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worksheet+xml" PartName="/xl/worksheets/sheet127.xml"/>
  <Override ContentType="application/vnd.openxmlformats-officedocument.spreadsheetml.worksheet+xml" PartName="/xl/worksheets/sheet128.xml"/>
  <Override ContentType="application/vnd.openxmlformats-officedocument.spreadsheetml.worksheet+xml" PartName="/xl/worksheets/sheet129.xml"/>
  <Override ContentType="application/vnd.openxmlformats-officedocument.spreadsheetml.worksheet+xml" PartName="/xl/worksheets/sheet130.xml"/>
  <Override ContentType="application/vnd.openxmlformats-officedocument.spreadsheetml.worksheet+xml" PartName="/xl/worksheets/sheet131.xml"/>
  <Override ContentType="application/vnd.openxmlformats-officedocument.spreadsheetml.worksheet+xml" PartName="/xl/worksheets/sheet132.xml"/>
  <Override ContentType="application/vnd.openxmlformats-officedocument.spreadsheetml.worksheet+xml" PartName="/xl/worksheets/sheet133.xml"/>
  <Override ContentType="application/vnd.openxmlformats-officedocument.spreadsheetml.worksheet+xml" PartName="/xl/worksheets/sheet134.xml"/>
  <Override ContentType="application/vnd.openxmlformats-officedocument.spreadsheetml.worksheet+xml" PartName="/xl/worksheets/sheet135.xml"/>
  <Override ContentType="application/vnd.openxmlformats-officedocument.spreadsheetml.worksheet+xml" PartName="/xl/worksheets/sheet136.xml"/>
  <Override ContentType="application/vnd.openxmlformats-officedocument.spreadsheetml.worksheet+xml" PartName="/xl/worksheets/sheet137.xml"/>
  <Override ContentType="application/vnd.openxmlformats-officedocument.spreadsheetml.worksheet+xml" PartName="/xl/worksheets/sheet138.xml"/>
  <Override ContentType="application/vnd.openxmlformats-officedocument.spreadsheetml.worksheet+xml" PartName="/xl/worksheets/sheet139.xml"/>
  <Override ContentType="application/vnd.openxmlformats-officedocument.spreadsheetml.worksheet+xml" PartName="/xl/worksheets/sheet140.xml"/>
  <Override ContentType="application/vnd.openxmlformats-officedocument.spreadsheetml.worksheet+xml" PartName="/xl/worksheets/sheet141.xml"/>
  <Override ContentType="application/vnd.openxmlformats-officedocument.spreadsheetml.worksheet+xml" PartName="/xl/worksheets/sheet142.xml"/>
  <Override ContentType="application/vnd.openxmlformats-officedocument.spreadsheetml.worksheet+xml" PartName="/xl/worksheets/sheet143.xml"/>
  <Override ContentType="application/vnd.openxmlformats-officedocument.spreadsheetml.worksheet+xml" PartName="/xl/worksheets/sheet144.xml"/>
  <Override ContentType="application/vnd.openxmlformats-officedocument.spreadsheetml.worksheet+xml" PartName="/xl/worksheets/sheet145.xml"/>
  <Override ContentType="application/vnd.openxmlformats-officedocument.spreadsheetml.worksheet+xml" PartName="/xl/worksheets/sheet146.xml"/>
  <Override ContentType="application/vnd.openxmlformats-officedocument.spreadsheetml.worksheet+xml" PartName="/xl/worksheets/sheet147.xml"/>
  <Override ContentType="application/vnd.openxmlformats-officedocument.spreadsheetml.worksheet+xml" PartName="/xl/worksheets/sheet148.xml"/>
  <Override ContentType="application/vnd.openxmlformats-officedocument.spreadsheetml.worksheet+xml" PartName="/xl/worksheets/sheet149.xml"/>
  <Override ContentType="application/vnd.openxmlformats-officedocument.spreadsheetml.worksheet+xml" PartName="/xl/worksheets/sheet150.xml"/>
  <Override ContentType="application/vnd.openxmlformats-officedocument.spreadsheetml.worksheet+xml" PartName="/xl/worksheets/sheet151.xml"/>
  <Override ContentType="application/vnd.openxmlformats-officedocument.spreadsheetml.worksheet+xml" PartName="/xl/worksheets/sheet152.xml"/>
  <Override ContentType="application/vnd.openxmlformats-officedocument.spreadsheetml.worksheet+xml" PartName="/xl/worksheets/sheet153.xml"/>
  <Override ContentType="application/vnd.openxmlformats-officedocument.spreadsheetml.worksheet+xml" PartName="/xl/worksheets/sheet154.xml"/>
  <Override ContentType="application/vnd.openxmlformats-officedocument.spreadsheetml.worksheet+xml" PartName="/xl/worksheets/sheet155.xml"/>
  <Override ContentType="application/vnd.openxmlformats-officedocument.spreadsheetml.worksheet+xml" PartName="/xl/worksheets/sheet156.xml"/>
  <Override ContentType="application/vnd.openxmlformats-officedocument.spreadsheetml.worksheet+xml" PartName="/xl/worksheets/sheet157.xml"/>
  <Override ContentType="application/vnd.openxmlformats-officedocument.spreadsheetml.worksheet+xml" PartName="/xl/worksheets/sheet158.xml"/>
  <Override ContentType="application/vnd.openxmlformats-officedocument.spreadsheetml.worksheet+xml" PartName="/xl/worksheets/sheet159.xml"/>
  <Override ContentType="application/vnd.openxmlformats-officedocument.spreadsheetml.worksheet+xml" PartName="/xl/worksheets/sheet160.xml"/>
  <Override ContentType="application/vnd.openxmlformats-officedocument.spreadsheetml.worksheet+xml" PartName="/xl/worksheets/sheet161.xml"/>
  <Override ContentType="application/vnd.openxmlformats-officedocument.spreadsheetml.worksheet+xml" PartName="/xl/worksheets/sheet162.xml"/>
  <Override ContentType="application/vnd.openxmlformats-officedocument.spreadsheetml.worksheet+xml" PartName="/xl/worksheets/sheet163.xml"/>
  <Override ContentType="application/vnd.openxmlformats-officedocument.spreadsheetml.worksheet+xml" PartName="/xl/worksheets/sheet164.xml"/>
  <Override ContentType="application/vnd.openxmlformats-officedocument.spreadsheetml.worksheet+xml" PartName="/xl/worksheets/sheet165.xml"/>
  <Override ContentType="application/vnd.openxmlformats-officedocument.spreadsheetml.worksheet+xml" PartName="/xl/worksheets/sheet166.xml"/>
  <Override ContentType="application/vnd.openxmlformats-officedocument.spreadsheetml.worksheet+xml" PartName="/xl/worksheets/sheet167.xml"/>
  <Override ContentType="application/vnd.openxmlformats-officedocument.spreadsheetml.worksheet+xml" PartName="/xl/worksheets/sheet168.xml"/>
  <Override ContentType="application/vnd.openxmlformats-officedocument.spreadsheetml.worksheet+xml" PartName="/xl/worksheets/sheet169.xml"/>
  <Override ContentType="application/vnd.openxmlformats-officedocument.spreadsheetml.worksheet+xml" PartName="/xl/worksheets/sheet170.xml"/>
  <Override ContentType="application/vnd.openxmlformats-officedocument.spreadsheetml.worksheet+xml" PartName="/xl/worksheets/sheet171.xml"/>
  <Override ContentType="application/vnd.openxmlformats-officedocument.spreadsheetml.worksheet+xml" PartName="/xl/worksheets/sheet172.xml"/>
  <Override ContentType="application/vnd.openxmlformats-officedocument.spreadsheetml.worksheet+xml" PartName="/xl/worksheets/sheet173.xml"/>
  <Override ContentType="application/vnd.openxmlformats-officedocument.spreadsheetml.worksheet+xml" PartName="/xl/worksheets/sheet174.xml"/>
  <Override ContentType="application/vnd.openxmlformats-officedocument.spreadsheetml.worksheet+xml" PartName="/xl/worksheets/sheet175.xml"/>
  <Override ContentType="application/vnd.openxmlformats-officedocument.spreadsheetml.worksheet+xml" PartName="/xl/worksheets/sheet176.xml"/>
  <Override ContentType="application/vnd.openxmlformats-officedocument.spreadsheetml.worksheet+xml" PartName="/xl/worksheets/sheet177.xml"/>
  <Override ContentType="application/vnd.openxmlformats-officedocument.spreadsheetml.worksheet+xml" PartName="/xl/worksheets/sheet178.xml"/>
  <Override ContentType="application/vnd.openxmlformats-officedocument.spreadsheetml.worksheet+xml" PartName="/xl/worksheets/sheet179.xml"/>
  <Override ContentType="application/vnd.openxmlformats-officedocument.spreadsheetml.worksheet+xml" PartName="/xl/worksheets/sheet180.xml"/>
  <Override ContentType="application/vnd.openxmlformats-officedocument.spreadsheetml.worksheet+xml" PartName="/xl/worksheets/sheet181.xml"/>
  <Override ContentType="application/vnd.openxmlformats-officedocument.spreadsheetml.worksheet+xml" PartName="/xl/worksheets/sheet182.xml"/>
  <Override ContentType="application/vnd.openxmlformats-officedocument.spreadsheetml.worksheet+xml" PartName="/xl/worksheets/sheet183.xml"/>
  <Override ContentType="application/vnd.openxmlformats-officedocument.spreadsheetml.worksheet+xml" PartName="/xl/worksheets/sheet184.xml"/>
  <Override ContentType="application/vnd.openxmlformats-officedocument.spreadsheetml.worksheet+xml" PartName="/xl/worksheets/sheet185.xml"/>
  <Override ContentType="application/vnd.openxmlformats-officedocument.spreadsheetml.worksheet+xml" PartName="/xl/worksheets/sheet186.xml"/>
  <Override ContentType="application/vnd.openxmlformats-officedocument.spreadsheetml.worksheet+xml" PartName="/xl/worksheets/sheet187.xml"/>
  <Override ContentType="application/vnd.openxmlformats-officedocument.spreadsheetml.worksheet+xml" PartName="/xl/worksheets/sheet188.xml"/>
  <Override ContentType="application/vnd.openxmlformats-officedocument.spreadsheetml.worksheet+xml" PartName="/xl/worksheets/sheet189.xml"/>
  <Override ContentType="application/vnd.openxmlformats-officedocument.spreadsheetml.worksheet+xml" PartName="/xl/worksheets/sheet190.xml"/>
  <Override ContentType="application/vnd.openxmlformats-officedocument.spreadsheetml.worksheet+xml" PartName="/xl/worksheets/sheet191.xml"/>
  <Override ContentType="application/vnd.openxmlformats-officedocument.spreadsheetml.worksheet+xml" PartName="/xl/worksheets/sheet192.xml"/>
  <Override ContentType="application/vnd.openxmlformats-officedocument.spreadsheetml.worksheet+xml" PartName="/xl/worksheets/sheet193.xml"/>
  <Override ContentType="application/vnd.openxmlformats-officedocument.spreadsheetml.worksheet+xml" PartName="/xl/worksheets/sheet194.xml"/>
  <Override ContentType="application/vnd.openxmlformats-officedocument.spreadsheetml.worksheet+xml" PartName="/xl/worksheets/sheet195.xml"/>
  <Override ContentType="application/vnd.openxmlformats-officedocument.spreadsheetml.worksheet+xml" PartName="/xl/worksheets/sheet196.xml"/>
  <Override ContentType="application/vnd.openxmlformats-officedocument.spreadsheetml.worksheet+xml" PartName="/xl/worksheets/sheet197.xml"/>
  <Override ContentType="application/vnd.openxmlformats-officedocument.spreadsheetml.worksheet+xml" PartName="/xl/worksheets/sheet198.xml"/>
  <Override ContentType="application/vnd.openxmlformats-officedocument.spreadsheetml.worksheet+xml" PartName="/xl/worksheets/sheet199.xml"/>
  <Override ContentType="application/vnd.openxmlformats-officedocument.spreadsheetml.worksheet+xml" PartName="/xl/worksheets/sheet200.xml"/>
  <Override ContentType="application/vnd.openxmlformats-officedocument.spreadsheetml.worksheet+xml" PartName="/xl/worksheets/sheet201.xml"/>
  <Override ContentType="application/vnd.openxmlformats-officedocument.spreadsheetml.worksheet+xml" PartName="/xl/worksheets/sheet202.xml"/>
  <Override ContentType="application/vnd.openxmlformats-officedocument.spreadsheetml.worksheet+xml" PartName="/xl/worksheets/sheet203.xml"/>
  <Override ContentType="application/vnd.openxmlformats-officedocument.spreadsheetml.worksheet+xml" PartName="/xl/worksheets/sheet204.xml"/>
  <Override ContentType="application/vnd.openxmlformats-officedocument.spreadsheetml.worksheet+xml" PartName="/xl/worksheets/sheet205.xml"/>
  <Override ContentType="application/vnd.openxmlformats-officedocument.spreadsheetml.worksheet+xml" PartName="/xl/worksheets/sheet206.xml"/>
  <Override ContentType="application/vnd.openxmlformats-officedocument.spreadsheetml.worksheet+xml" PartName="/xl/worksheets/sheet207.xml"/>
  <Override ContentType="application/vnd.openxmlformats-officedocument.spreadsheetml.worksheet+xml" PartName="/xl/worksheets/sheet208.xml"/>
  <Override ContentType="application/vnd.openxmlformats-officedocument.spreadsheetml.worksheet+xml" PartName="/xl/worksheets/sheet209.xml"/>
  <Override ContentType="application/vnd.openxmlformats-officedocument.spreadsheetml.worksheet+xml" PartName="/xl/worksheets/sheet210.xml"/>
  <Override ContentType="application/vnd.openxmlformats-officedocument.spreadsheetml.worksheet+xml" PartName="/xl/worksheets/sheet21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Statement of Finan" sheetId="2" state="visible" r:id="rId2"/>
    <sheet xmlns:r="http://schemas.openxmlformats.org/officeDocument/2006/relationships" name="Consolidated Statement of Incom" sheetId="3" state="visible" r:id="rId3"/>
    <sheet xmlns:r="http://schemas.openxmlformats.org/officeDocument/2006/relationships" name="Consolidated Statement of Compr" sheetId="4" state="visible" r:id="rId4"/>
    <sheet xmlns:r="http://schemas.openxmlformats.org/officeDocument/2006/relationships" name="Consolidated Statement of Comp5" sheetId="5" state="visible" r:id="rId5"/>
    <sheet xmlns:r="http://schemas.openxmlformats.org/officeDocument/2006/relationships" name="Consolidated Statement of Cash " sheetId="6" state="visible" r:id="rId6"/>
    <sheet xmlns:r="http://schemas.openxmlformats.org/officeDocument/2006/relationships" name="Consolidated Statement of Chang" sheetId="7" state="visible" r:id="rId7"/>
    <sheet xmlns:r="http://schemas.openxmlformats.org/officeDocument/2006/relationships" name="The Company and its operations" sheetId="8" state="visible" r:id="rId8"/>
    <sheet xmlns:r="http://schemas.openxmlformats.org/officeDocument/2006/relationships" name="Basis of preparation" sheetId="9" state="visible" r:id="rId9"/>
    <sheet xmlns:r="http://schemas.openxmlformats.org/officeDocument/2006/relationships" name="The &quot;Lava Jato (Car Wash) Opera" sheetId="10" state="visible" r:id="rId10"/>
    <sheet xmlns:r="http://schemas.openxmlformats.org/officeDocument/2006/relationships" name="Summary of significant accounti" sheetId="11" state="visible" r:id="rId11"/>
    <sheet xmlns:r="http://schemas.openxmlformats.org/officeDocument/2006/relationships" name="Critical accounting policies_ k" sheetId="12" state="visible" r:id="rId12"/>
    <sheet xmlns:r="http://schemas.openxmlformats.org/officeDocument/2006/relationships" name="New standards and interpretatio" sheetId="13" state="visible" r:id="rId13"/>
    <sheet xmlns:r="http://schemas.openxmlformats.org/officeDocument/2006/relationships" name="Cash and cash equivalents and M" sheetId="14" state="visible" r:id="rId14"/>
    <sheet xmlns:r="http://schemas.openxmlformats.org/officeDocument/2006/relationships" name="Trade and other receivables" sheetId="15" state="visible" r:id="rId15"/>
    <sheet xmlns:r="http://schemas.openxmlformats.org/officeDocument/2006/relationships" name="Inventories" sheetId="16" state="visible" r:id="rId16"/>
    <sheet xmlns:r="http://schemas.openxmlformats.org/officeDocument/2006/relationships" name="Disposal of Assets and other ch" sheetId="17" state="visible" r:id="rId17"/>
    <sheet xmlns:r="http://schemas.openxmlformats.org/officeDocument/2006/relationships" name="Investments" sheetId="18" state="visible" r:id="rId18"/>
    <sheet xmlns:r="http://schemas.openxmlformats.org/officeDocument/2006/relationships" name="Property, plant and equipment" sheetId="19" state="visible" r:id="rId19"/>
    <sheet xmlns:r="http://schemas.openxmlformats.org/officeDocument/2006/relationships" name="13.Intangible assets" sheetId="20" state="visible" r:id="rId20"/>
    <sheet xmlns:r="http://schemas.openxmlformats.org/officeDocument/2006/relationships" name="Impairment" sheetId="21" state="visible" r:id="rId21"/>
    <sheet xmlns:r="http://schemas.openxmlformats.org/officeDocument/2006/relationships" name="Exploration and evaluation of o" sheetId="22" state="visible" r:id="rId22"/>
    <sheet xmlns:r="http://schemas.openxmlformats.org/officeDocument/2006/relationships" name="Trade payables" sheetId="23" state="visible" r:id="rId23"/>
    <sheet xmlns:r="http://schemas.openxmlformats.org/officeDocument/2006/relationships" name="Finance debt" sheetId="24" state="visible" r:id="rId24"/>
    <sheet xmlns:r="http://schemas.openxmlformats.org/officeDocument/2006/relationships" name="Leases" sheetId="25" state="visible" r:id="rId25"/>
    <sheet xmlns:r="http://schemas.openxmlformats.org/officeDocument/2006/relationships" name="Related-party transactions" sheetId="26" state="visible" r:id="rId26"/>
    <sheet xmlns:r="http://schemas.openxmlformats.org/officeDocument/2006/relationships" name="Provision for decommissioning c" sheetId="27" state="visible" r:id="rId27"/>
    <sheet xmlns:r="http://schemas.openxmlformats.org/officeDocument/2006/relationships" name="Taxes" sheetId="28" state="visible" r:id="rId28"/>
    <sheet xmlns:r="http://schemas.openxmlformats.org/officeDocument/2006/relationships" name="Employee benefits (Post-Employm" sheetId="29" state="visible" r:id="rId29"/>
    <sheet xmlns:r="http://schemas.openxmlformats.org/officeDocument/2006/relationships" name="Equity" sheetId="30" state="visible" r:id="rId30"/>
    <sheet xmlns:r="http://schemas.openxmlformats.org/officeDocument/2006/relationships" name="Sales revenues" sheetId="31" state="visible" r:id="rId31"/>
    <sheet xmlns:r="http://schemas.openxmlformats.org/officeDocument/2006/relationships" name="Other income and expenses" sheetId="32" state="visible" r:id="rId32"/>
    <sheet xmlns:r="http://schemas.openxmlformats.org/officeDocument/2006/relationships" name="Costs and Expenses by nature" sheetId="33" state="visible" r:id="rId33"/>
    <sheet xmlns:r="http://schemas.openxmlformats.org/officeDocument/2006/relationships" name="Net finance income (expense)" sheetId="34" state="visible" r:id="rId34"/>
    <sheet xmlns:r="http://schemas.openxmlformats.org/officeDocument/2006/relationships" name="Supplemental information on sta" sheetId="35" state="visible" r:id="rId35"/>
    <sheet xmlns:r="http://schemas.openxmlformats.org/officeDocument/2006/relationships" name="Segment information" sheetId="36" state="visible" r:id="rId36"/>
    <sheet xmlns:r="http://schemas.openxmlformats.org/officeDocument/2006/relationships" name="Provisions for legal proceeding" sheetId="37" state="visible" r:id="rId37"/>
    <sheet xmlns:r="http://schemas.openxmlformats.org/officeDocument/2006/relationships" name="Commitment to purchase natural " sheetId="38" state="visible" r:id="rId38"/>
    <sheet xmlns:r="http://schemas.openxmlformats.org/officeDocument/2006/relationships" name="Collateral for crude oil explor" sheetId="39" state="visible" r:id="rId39"/>
    <sheet xmlns:r="http://schemas.openxmlformats.org/officeDocument/2006/relationships" name="Risk management" sheetId="40" state="visible" r:id="rId40"/>
    <sheet xmlns:r="http://schemas.openxmlformats.org/officeDocument/2006/relationships" name="Fair value of financial assets " sheetId="41" state="visible" r:id="rId41"/>
    <sheet xmlns:r="http://schemas.openxmlformats.org/officeDocument/2006/relationships" name="Subsequent events" sheetId="42" state="visible" r:id="rId42"/>
    <sheet xmlns:r="http://schemas.openxmlformats.org/officeDocument/2006/relationships" name="Information related to guarante" sheetId="43" state="visible" r:id="rId43"/>
    <sheet xmlns:r="http://schemas.openxmlformats.org/officeDocument/2006/relationships" name="Summary of significant accoun44" sheetId="44" state="visible" r:id="rId44"/>
    <sheet xmlns:r="http://schemas.openxmlformats.org/officeDocument/2006/relationships" name="Basis of preparation (Tables)" sheetId="45" state="visible" r:id="rId45"/>
    <sheet xmlns:r="http://schemas.openxmlformats.org/officeDocument/2006/relationships" name="Summary of significant accoun46" sheetId="46" state="visible" r:id="rId46"/>
    <sheet xmlns:r="http://schemas.openxmlformats.org/officeDocument/2006/relationships" name="Cash and cash equivalents and47" sheetId="47" state="visible" r:id="rId47"/>
    <sheet xmlns:r="http://schemas.openxmlformats.org/officeDocument/2006/relationships" name="Trade and other receivables (Ta" sheetId="48" state="visible" r:id="rId48"/>
    <sheet xmlns:r="http://schemas.openxmlformats.org/officeDocument/2006/relationships" name="Inventories (Tables)" sheetId="49" state="visible" r:id="rId49"/>
    <sheet xmlns:r="http://schemas.openxmlformats.org/officeDocument/2006/relationships" name="Disposal of Assets and other 50" sheetId="50" state="visible" r:id="rId50"/>
    <sheet xmlns:r="http://schemas.openxmlformats.org/officeDocument/2006/relationships" name="Investments (Tables)" sheetId="51" state="visible" r:id="rId51"/>
    <sheet xmlns:r="http://schemas.openxmlformats.org/officeDocument/2006/relationships" name="Property, plant and equipment (" sheetId="52" state="visible" r:id="rId52"/>
    <sheet xmlns:r="http://schemas.openxmlformats.org/officeDocument/2006/relationships" name="13.Intangible assets (Tables)" sheetId="53" state="visible" r:id="rId53"/>
    <sheet xmlns:r="http://schemas.openxmlformats.org/officeDocument/2006/relationships" name="Impairment (Tables)" sheetId="54" state="visible" r:id="rId54"/>
    <sheet xmlns:r="http://schemas.openxmlformats.org/officeDocument/2006/relationships" name="Exploration and evaluation of55" sheetId="55" state="visible" r:id="rId55"/>
    <sheet xmlns:r="http://schemas.openxmlformats.org/officeDocument/2006/relationships" name="Trade payables (Tables)" sheetId="56" state="visible" r:id="rId56"/>
    <sheet xmlns:r="http://schemas.openxmlformats.org/officeDocument/2006/relationships" name="Finance debt (Tables)" sheetId="57" state="visible" r:id="rId57"/>
    <sheet xmlns:r="http://schemas.openxmlformats.org/officeDocument/2006/relationships" name="Leases (Tables)" sheetId="58" state="visible" r:id="rId58"/>
    <sheet xmlns:r="http://schemas.openxmlformats.org/officeDocument/2006/relationships" name="Related-party transactions (Tab" sheetId="59" state="visible" r:id="rId59"/>
    <sheet xmlns:r="http://schemas.openxmlformats.org/officeDocument/2006/relationships" name="Provision for decommissioning60" sheetId="60" state="visible" r:id="rId60"/>
    <sheet xmlns:r="http://schemas.openxmlformats.org/officeDocument/2006/relationships" name="Taxes (Tables)" sheetId="61" state="visible" r:id="rId61"/>
    <sheet xmlns:r="http://schemas.openxmlformats.org/officeDocument/2006/relationships" name="Employee benefits (Post-Emplo62" sheetId="62" state="visible" r:id="rId62"/>
    <sheet xmlns:r="http://schemas.openxmlformats.org/officeDocument/2006/relationships" name="Equity (Tables)" sheetId="63" state="visible" r:id="rId63"/>
    <sheet xmlns:r="http://schemas.openxmlformats.org/officeDocument/2006/relationships" name="Sales revenues (Tables)" sheetId="64" state="visible" r:id="rId64"/>
    <sheet xmlns:r="http://schemas.openxmlformats.org/officeDocument/2006/relationships" name="Other income and expenses (Tabl" sheetId="65" state="visible" r:id="rId65"/>
    <sheet xmlns:r="http://schemas.openxmlformats.org/officeDocument/2006/relationships" name="Costs and Expenses by nature (T" sheetId="66" state="visible" r:id="rId66"/>
    <sheet xmlns:r="http://schemas.openxmlformats.org/officeDocument/2006/relationships" name="Net finance income (expense) (T" sheetId="67" state="visible" r:id="rId67"/>
    <sheet xmlns:r="http://schemas.openxmlformats.org/officeDocument/2006/relationships" name="Supplemental information on s68" sheetId="68" state="visible" r:id="rId68"/>
    <sheet xmlns:r="http://schemas.openxmlformats.org/officeDocument/2006/relationships" name="Segment information (Tables)" sheetId="69" state="visible" r:id="rId69"/>
    <sheet xmlns:r="http://schemas.openxmlformats.org/officeDocument/2006/relationships" name="Provisions for legal proceedi70" sheetId="70" state="visible" r:id="rId70"/>
    <sheet xmlns:r="http://schemas.openxmlformats.org/officeDocument/2006/relationships" name="Risk management (Tables)" sheetId="71" state="visible" r:id="rId71"/>
    <sheet xmlns:r="http://schemas.openxmlformats.org/officeDocument/2006/relationships" name="Fair value of financial asset72" sheetId="72" state="visible" r:id="rId72"/>
    <sheet xmlns:r="http://schemas.openxmlformats.org/officeDocument/2006/relationships" name="Information related to guaran73" sheetId="73" state="visible" r:id="rId73"/>
    <sheet xmlns:r="http://schemas.openxmlformats.org/officeDocument/2006/relationships" name="The Company and Its Operations " sheetId="74" state="visible" r:id="rId74"/>
    <sheet xmlns:r="http://schemas.openxmlformats.org/officeDocument/2006/relationships" name="Basis of Preparation - Summary " sheetId="75" state="visible" r:id="rId75"/>
    <sheet xmlns:r="http://schemas.openxmlformats.org/officeDocument/2006/relationships" name="The &quot;Lava Jato (Car Wash) Ope76" sheetId="76" state="visible" r:id="rId76"/>
    <sheet xmlns:r="http://schemas.openxmlformats.org/officeDocument/2006/relationships" name="Summary of Significant Accoun77" sheetId="77" state="visible" r:id="rId77"/>
    <sheet xmlns:r="http://schemas.openxmlformats.org/officeDocument/2006/relationships" name="Critical Accounting Policies_78" sheetId="78" state="visible" r:id="rId78"/>
    <sheet xmlns:r="http://schemas.openxmlformats.org/officeDocument/2006/relationships" name="New Standards and Interpretat79" sheetId="79" state="visible" r:id="rId79"/>
    <sheet xmlns:r="http://schemas.openxmlformats.org/officeDocument/2006/relationships" name="Cash and Cash Equivalents and80" sheetId="80" state="visible" r:id="rId80"/>
    <sheet xmlns:r="http://schemas.openxmlformats.org/officeDocument/2006/relationships" name="Cash and Cash Equivalents and81" sheetId="81" state="visible" r:id="rId81"/>
    <sheet xmlns:r="http://schemas.openxmlformats.org/officeDocument/2006/relationships" name="Cash and Cash Equivalents and82" sheetId="82" state="visible" r:id="rId82"/>
    <sheet xmlns:r="http://schemas.openxmlformats.org/officeDocument/2006/relationships" name="Trade and Other Receivables - S" sheetId="83" state="visible" r:id="rId83"/>
    <sheet xmlns:r="http://schemas.openxmlformats.org/officeDocument/2006/relationships" name="Trade and Other Receivables -84" sheetId="84" state="visible" r:id="rId84"/>
    <sheet xmlns:r="http://schemas.openxmlformats.org/officeDocument/2006/relationships" name="Trade and Other Receivables -85" sheetId="85" state="visible" r:id="rId85"/>
    <sheet xmlns:r="http://schemas.openxmlformats.org/officeDocument/2006/relationships" name="Trade and Other Receivables -86" sheetId="86" state="visible" r:id="rId86"/>
    <sheet xmlns:r="http://schemas.openxmlformats.org/officeDocument/2006/relationships" name="Trade and Other Receivables - A" sheetId="87" state="visible" r:id="rId87"/>
    <sheet xmlns:r="http://schemas.openxmlformats.org/officeDocument/2006/relationships" name="Trade and Other Receivables -88" sheetId="88" state="visible" r:id="rId88"/>
    <sheet xmlns:r="http://schemas.openxmlformats.org/officeDocument/2006/relationships" name="Inventories - Summary of Invent" sheetId="89" state="visible" r:id="rId89"/>
    <sheet xmlns:r="http://schemas.openxmlformats.org/officeDocument/2006/relationships" name="Inventories - Additional Inform" sheetId="90" state="visible" r:id="rId90"/>
    <sheet xmlns:r="http://schemas.openxmlformats.org/officeDocument/2006/relationships" name="Disposal of Assets and Other 91" sheetId="91" state="visible" r:id="rId91"/>
    <sheet xmlns:r="http://schemas.openxmlformats.org/officeDocument/2006/relationships" name="Disposal of Assets and Other 92" sheetId="92" state="visible" r:id="rId92"/>
    <sheet xmlns:r="http://schemas.openxmlformats.org/officeDocument/2006/relationships" name="Disposal of Assets and other 93" sheetId="93" state="visible" r:id="rId93"/>
    <sheet xmlns:r="http://schemas.openxmlformats.org/officeDocument/2006/relationships" name="Disposal of Assets and Other 94" sheetId="94" state="visible" r:id="rId94"/>
    <sheet xmlns:r="http://schemas.openxmlformats.org/officeDocument/2006/relationships" name="Investments - Information on Di" sheetId="95" state="visible" r:id="rId95"/>
    <sheet xmlns:r="http://schemas.openxmlformats.org/officeDocument/2006/relationships" name="Investments - Information on 96" sheetId="96" state="visible" r:id="rId96"/>
    <sheet xmlns:r="http://schemas.openxmlformats.org/officeDocument/2006/relationships" name="Investments - Additional Inform" sheetId="97" state="visible" r:id="rId97"/>
    <sheet xmlns:r="http://schemas.openxmlformats.org/officeDocument/2006/relationships" name="Investments - Summary of Invest" sheetId="98" state="visible" r:id="rId98"/>
    <sheet xmlns:r="http://schemas.openxmlformats.org/officeDocument/2006/relationships" name="Investments - Summary of Inve99" sheetId="99" state="visible" r:id="rId99"/>
    <sheet xmlns:r="http://schemas.openxmlformats.org/officeDocument/2006/relationships" name="Investments - Summary of Conden" sheetId="100" state="visible" r:id="rId100"/>
    <sheet xmlns:r="http://schemas.openxmlformats.org/officeDocument/2006/relationships" name="Investments - Summary of Compan" sheetId="101" state="visible" r:id="rId101"/>
    <sheet xmlns:r="http://schemas.openxmlformats.org/officeDocument/2006/relationships" name="Property, Plant and Equipment -" sheetId="102" state="visible" r:id="rId102"/>
    <sheet xmlns:r="http://schemas.openxmlformats.org/officeDocument/2006/relationships" name="Property, Plant and Equipmen103" sheetId="103" state="visible" r:id="rId103"/>
    <sheet xmlns:r="http://schemas.openxmlformats.org/officeDocument/2006/relationships" name="Property, Plant and Equipmen104" sheetId="104" state="visible" r:id="rId104"/>
    <sheet xmlns:r="http://schemas.openxmlformats.org/officeDocument/2006/relationships" name="Intangible Assets - Summary by " sheetId="105" state="visible" r:id="rId105"/>
    <sheet xmlns:r="http://schemas.openxmlformats.org/officeDocument/2006/relationships" name="Intangible Assets - Additional " sheetId="106" state="visible" r:id="rId106"/>
    <sheet xmlns:r="http://schemas.openxmlformats.org/officeDocument/2006/relationships" name="Intangible Assets - Schedule of" sheetId="107" state="visible" r:id="rId107"/>
    <sheet xmlns:r="http://schemas.openxmlformats.org/officeDocument/2006/relationships" name="Impairment - Schedule of Impair" sheetId="108" state="visible" r:id="rId108"/>
    <sheet xmlns:r="http://schemas.openxmlformats.org/officeDocument/2006/relationships" name="Impairment - Additional Informa" sheetId="109" state="visible" r:id="rId109"/>
    <sheet xmlns:r="http://schemas.openxmlformats.org/officeDocument/2006/relationships" name="Impairment - Schedule of Cash F" sheetId="110" state="visible" r:id="rId110"/>
    <sheet xmlns:r="http://schemas.openxmlformats.org/officeDocument/2006/relationships" name="Impairment - Summary of Assets " sheetId="111" state="visible" r:id="rId111"/>
    <sheet xmlns:r="http://schemas.openxmlformats.org/officeDocument/2006/relationships" name="Impairment - Summary of Asse112" sheetId="112" state="visible" r:id="rId112"/>
    <sheet xmlns:r="http://schemas.openxmlformats.org/officeDocument/2006/relationships" name="Impairment - Summary of Carryin" sheetId="113" state="visible" r:id="rId113"/>
    <sheet xmlns:r="http://schemas.openxmlformats.org/officeDocument/2006/relationships" name="Exploration and Evaluation o114" sheetId="114" state="visible" r:id="rId114"/>
    <sheet xmlns:r="http://schemas.openxmlformats.org/officeDocument/2006/relationships" name="Exploration and Evaluation o115" sheetId="115" state="visible" r:id="rId115"/>
    <sheet xmlns:r="http://schemas.openxmlformats.org/officeDocument/2006/relationships" name="Exploration and Evaluation o116" sheetId="116" state="visible" r:id="rId116"/>
    <sheet xmlns:r="http://schemas.openxmlformats.org/officeDocument/2006/relationships" name="Exploration and Evaluation o117" sheetId="117" state="visible" r:id="rId117"/>
    <sheet xmlns:r="http://schemas.openxmlformats.org/officeDocument/2006/relationships" name="Exploration and Evaluation o118" sheetId="118" state="visible" r:id="rId118"/>
    <sheet xmlns:r="http://schemas.openxmlformats.org/officeDocument/2006/relationships" name="Trade Payables - Summary of Tra" sheetId="119" state="visible" r:id="rId119"/>
    <sheet xmlns:r="http://schemas.openxmlformats.org/officeDocument/2006/relationships" name="Finance Debt - Additional Infor" sheetId="120" state="visible" r:id="rId120"/>
    <sheet xmlns:r="http://schemas.openxmlformats.org/officeDocument/2006/relationships" name="Finance Debt - Schedule of Curr" sheetId="121" state="visible" r:id="rId121"/>
    <sheet xmlns:r="http://schemas.openxmlformats.org/officeDocument/2006/relationships" name="Finance debt - Reconciliation b" sheetId="122" state="visible" r:id="rId122"/>
    <sheet xmlns:r="http://schemas.openxmlformats.org/officeDocument/2006/relationships" name="Finance Debt - Summarized Infor" sheetId="123" state="visible" r:id="rId123"/>
    <sheet xmlns:r="http://schemas.openxmlformats.org/officeDocument/2006/relationships" name="Finance Debt - Summarized In124" sheetId="124" state="visible" r:id="rId124"/>
    <sheet xmlns:r="http://schemas.openxmlformats.org/officeDocument/2006/relationships" name="Finance Debt - Lines of Credit " sheetId="125" state="visible" r:id="rId125"/>
    <sheet xmlns:r="http://schemas.openxmlformats.org/officeDocument/2006/relationships" name="Leases - Schedule of Future Min" sheetId="126" state="visible" r:id="rId126"/>
    <sheet xmlns:r="http://schemas.openxmlformats.org/officeDocument/2006/relationships" name="Leases - Schedule of Future 127" sheetId="127" state="visible" r:id="rId127"/>
    <sheet xmlns:r="http://schemas.openxmlformats.org/officeDocument/2006/relationships" name="Leases - Additional Information" sheetId="128" state="visible" r:id="rId128"/>
    <sheet xmlns:r="http://schemas.openxmlformats.org/officeDocument/2006/relationships" name="Related-Party Transactions - Su" sheetId="129" state="visible" r:id="rId129"/>
    <sheet xmlns:r="http://schemas.openxmlformats.org/officeDocument/2006/relationships" name="Related-Party Transactions - Ad" sheetId="130" state="visible" r:id="rId130"/>
    <sheet xmlns:r="http://schemas.openxmlformats.org/officeDocument/2006/relationships" name="Related-Party Transactions -131" sheetId="131" state="visible" r:id="rId131"/>
    <sheet xmlns:r="http://schemas.openxmlformats.org/officeDocument/2006/relationships" name="Related-Party Transactions -132" sheetId="132" state="visible" r:id="rId132"/>
    <sheet xmlns:r="http://schemas.openxmlformats.org/officeDocument/2006/relationships" name="Provision for Decommissionin133" sheetId="133" state="visible" r:id="rId133"/>
    <sheet xmlns:r="http://schemas.openxmlformats.org/officeDocument/2006/relationships" name="Provision for Decommissionin134" sheetId="134" state="visible" r:id="rId134"/>
    <sheet xmlns:r="http://schemas.openxmlformats.org/officeDocument/2006/relationships" name="Taxes - Summary of Income Taxes" sheetId="135" state="visible" r:id="rId135"/>
    <sheet xmlns:r="http://schemas.openxmlformats.org/officeDocument/2006/relationships" name="Taxes - Summary of Other Taxes " sheetId="136" state="visible" r:id="rId136"/>
    <sheet xmlns:r="http://schemas.openxmlformats.org/officeDocument/2006/relationships" name="Taxes - Summary of Other Tax137" sheetId="137" state="visible" r:id="rId137"/>
    <sheet xmlns:r="http://schemas.openxmlformats.org/officeDocument/2006/relationships" name="Taxes - Additional Information " sheetId="138" state="visible" r:id="rId138"/>
    <sheet xmlns:r="http://schemas.openxmlformats.org/officeDocument/2006/relationships" name="Taxes - Summary Of Settlement O" sheetId="139" state="visible" r:id="rId139"/>
    <sheet xmlns:r="http://schemas.openxmlformats.org/officeDocument/2006/relationships" name="Taxes - Summary Of Settlemen140" sheetId="140" state="visible" r:id="rId140"/>
    <sheet xmlns:r="http://schemas.openxmlformats.org/officeDocument/2006/relationships" name="Taxes - Summary Of Tax Liabilit" sheetId="141" state="visible" r:id="rId141"/>
    <sheet xmlns:r="http://schemas.openxmlformats.org/officeDocument/2006/relationships" name="Taxes - Summary Of Outstanding " sheetId="142" state="visible" r:id="rId142"/>
    <sheet xmlns:r="http://schemas.openxmlformats.org/officeDocument/2006/relationships" name="Taxes - Schedule of Impacts of " sheetId="143" state="visible" r:id="rId143"/>
    <sheet xmlns:r="http://schemas.openxmlformats.org/officeDocument/2006/relationships" name="Taxes - Schedule of Impacts 144" sheetId="144" state="visible" r:id="rId144"/>
    <sheet xmlns:r="http://schemas.openxmlformats.org/officeDocument/2006/relationships" name="Taxes - Summary of the Changes " sheetId="145" state="visible" r:id="rId145"/>
    <sheet xmlns:r="http://schemas.openxmlformats.org/officeDocument/2006/relationships" name="Taxes - Summary of the Chang146" sheetId="146" state="visible" r:id="rId146"/>
    <sheet xmlns:r="http://schemas.openxmlformats.org/officeDocument/2006/relationships" name="Taxes - Summary of Estimated Sc" sheetId="147" state="visible" r:id="rId147"/>
    <sheet xmlns:r="http://schemas.openxmlformats.org/officeDocument/2006/relationships" name="Taxes - Summary of Aging of the" sheetId="148" state="visible" r:id="rId148"/>
    <sheet xmlns:r="http://schemas.openxmlformats.org/officeDocument/2006/relationships" name="Taxes - Summary of Reconciliati" sheetId="149" state="visible" r:id="rId149"/>
    <sheet xmlns:r="http://schemas.openxmlformats.org/officeDocument/2006/relationships" name="Taxes - Summary of Reconcili150" sheetId="150" state="visible" r:id="rId150"/>
    <sheet xmlns:r="http://schemas.openxmlformats.org/officeDocument/2006/relationships" name="Employee Benefits (Post-Empl151" sheetId="151" state="visible" r:id="rId151"/>
    <sheet xmlns:r="http://schemas.openxmlformats.org/officeDocument/2006/relationships" name="Employee benefits (Post-Empl152" sheetId="152" state="visible" r:id="rId152"/>
    <sheet xmlns:r="http://schemas.openxmlformats.org/officeDocument/2006/relationships" name="Employee benefits (Post-Empl153" sheetId="153" state="visible" r:id="rId153"/>
    <sheet xmlns:r="http://schemas.openxmlformats.org/officeDocument/2006/relationships" name="Employee Benefits (Post-Empl154" sheetId="154" state="visible" r:id="rId154"/>
    <sheet xmlns:r="http://schemas.openxmlformats.org/officeDocument/2006/relationships" name="Employee Benefits (Post-Empl155" sheetId="155" state="visible" r:id="rId155"/>
    <sheet xmlns:r="http://schemas.openxmlformats.org/officeDocument/2006/relationships" name="Employee Benefits (Post-Empl156" sheetId="156" state="visible" r:id="rId156"/>
    <sheet xmlns:r="http://schemas.openxmlformats.org/officeDocument/2006/relationships" name="Employee benefits (Post-Empl157" sheetId="157" state="visible" r:id="rId157"/>
    <sheet xmlns:r="http://schemas.openxmlformats.org/officeDocument/2006/relationships" name="Employee benefits (Post-Empl158" sheetId="158" state="visible" r:id="rId158"/>
    <sheet xmlns:r="http://schemas.openxmlformats.org/officeDocument/2006/relationships" name="Employee benefits (Post-Empl159" sheetId="159" state="visible" r:id="rId159"/>
    <sheet xmlns:r="http://schemas.openxmlformats.org/officeDocument/2006/relationships" name="Employee benefits (Post-Empl160" sheetId="160" state="visible" r:id="rId160"/>
    <sheet xmlns:r="http://schemas.openxmlformats.org/officeDocument/2006/relationships" name="Employee benefits (Post-Empl161" sheetId="161" state="visible" r:id="rId161"/>
    <sheet xmlns:r="http://schemas.openxmlformats.org/officeDocument/2006/relationships" name="Equity - Additional Information" sheetId="162" state="visible" r:id="rId162"/>
    <sheet xmlns:r="http://schemas.openxmlformats.org/officeDocument/2006/relationships" name="Equity - Earnings (Losses) Per " sheetId="163" state="visible" r:id="rId163"/>
    <sheet xmlns:r="http://schemas.openxmlformats.org/officeDocument/2006/relationships" name="Sales Revenues - Summary of Sal" sheetId="164" state="visible" r:id="rId164"/>
    <sheet xmlns:r="http://schemas.openxmlformats.org/officeDocument/2006/relationships" name="Sales Revenues - Additional Inf" sheetId="165" state="visible" r:id="rId165"/>
    <sheet xmlns:r="http://schemas.openxmlformats.org/officeDocument/2006/relationships" name="Other Income and Expenses, Net " sheetId="166" state="visible" r:id="rId166"/>
    <sheet xmlns:r="http://schemas.openxmlformats.org/officeDocument/2006/relationships" name="Costs and Expenses by Nature - " sheetId="167" state="visible" r:id="rId167"/>
    <sheet xmlns:r="http://schemas.openxmlformats.org/officeDocument/2006/relationships" name="Net Finance Income (Expense) - " sheetId="168" state="visible" r:id="rId168"/>
    <sheet xmlns:r="http://schemas.openxmlformats.org/officeDocument/2006/relationships" name="Supplemental Information on 169" sheetId="169" state="visible" r:id="rId169"/>
    <sheet xmlns:r="http://schemas.openxmlformats.org/officeDocument/2006/relationships" name="Segment Information - Consolida" sheetId="170" state="visible" r:id="rId170"/>
    <sheet xmlns:r="http://schemas.openxmlformats.org/officeDocument/2006/relationships" name="Segment Information - Consol171" sheetId="171" state="visible" r:id="rId171"/>
    <sheet xmlns:r="http://schemas.openxmlformats.org/officeDocument/2006/relationships" name="Provisions for legal proceed172" sheetId="172" state="visible" r:id="rId172"/>
    <sheet xmlns:r="http://schemas.openxmlformats.org/officeDocument/2006/relationships" name="Provisions for legal proceed173" sheetId="173" state="visible" r:id="rId173"/>
    <sheet xmlns:r="http://schemas.openxmlformats.org/officeDocument/2006/relationships" name="Provisions for legal proceed174" sheetId="174" state="visible" r:id="rId174"/>
    <sheet xmlns:r="http://schemas.openxmlformats.org/officeDocument/2006/relationships" name="Provisions for legal proceed175" sheetId="175" state="visible" r:id="rId175"/>
    <sheet xmlns:r="http://schemas.openxmlformats.org/officeDocument/2006/relationships" name="Provisions for legal proceed176" sheetId="176" state="visible" r:id="rId176"/>
    <sheet xmlns:r="http://schemas.openxmlformats.org/officeDocument/2006/relationships" name="Provisions for legal proceed177" sheetId="177" state="visible" r:id="rId177"/>
    <sheet xmlns:r="http://schemas.openxmlformats.org/officeDocument/2006/relationships" name="Provisions for legal proceed178" sheetId="178" state="visible" r:id="rId178"/>
    <sheet xmlns:r="http://schemas.openxmlformats.org/officeDocument/2006/relationships" name="Commitment to purchase natur179" sheetId="179" state="visible" r:id="rId179"/>
    <sheet xmlns:r="http://schemas.openxmlformats.org/officeDocument/2006/relationships" name="Collateral for crude oil exp180" sheetId="180" state="visible" r:id="rId180"/>
    <sheet xmlns:r="http://schemas.openxmlformats.org/officeDocument/2006/relationships" name="Risk Management - Summary of th" sheetId="181" state="visible" r:id="rId181"/>
    <sheet xmlns:r="http://schemas.openxmlformats.org/officeDocument/2006/relationships" name="Risk Management - Summary of Am" sheetId="182" state="visible" r:id="rId182"/>
    <sheet xmlns:r="http://schemas.openxmlformats.org/officeDocument/2006/relationships" name="Risk Management - Summary of Se" sheetId="183" state="visible" r:id="rId183"/>
    <sheet xmlns:r="http://schemas.openxmlformats.org/officeDocument/2006/relationships" name="Risk Management - Summary of184" sheetId="184" state="visible" r:id="rId184"/>
    <sheet xmlns:r="http://schemas.openxmlformats.org/officeDocument/2006/relationships" name="Risk Management - Additional In" sheetId="185" state="visible" r:id="rId185"/>
    <sheet xmlns:r="http://schemas.openxmlformats.org/officeDocument/2006/relationships" name="Risk Management - Summary of Ca" sheetId="186" state="visible" r:id="rId186"/>
    <sheet xmlns:r="http://schemas.openxmlformats.org/officeDocument/2006/relationships" name="Risk Management - Summary of Ro" sheetId="187" state="visible" r:id="rId187"/>
    <sheet xmlns:r="http://schemas.openxmlformats.org/officeDocument/2006/relationships" name="Risk Management - Summary of Ra" sheetId="188" state="visible" r:id="rId188"/>
    <sheet xmlns:r="http://schemas.openxmlformats.org/officeDocument/2006/relationships" name="Risk Management - Summary of189" sheetId="189" state="visible" r:id="rId189"/>
    <sheet xmlns:r="http://schemas.openxmlformats.org/officeDocument/2006/relationships" name="Risk Management - Summary of190" sheetId="190" state="visible" r:id="rId190"/>
    <sheet xmlns:r="http://schemas.openxmlformats.org/officeDocument/2006/relationships" name="Risk Management - Summary of Cr" sheetId="191" state="visible" r:id="rId191"/>
    <sheet xmlns:r="http://schemas.openxmlformats.org/officeDocument/2006/relationships" name="Risk Management - Summary of Ma" sheetId="192" state="visible" r:id="rId192"/>
    <sheet xmlns:r="http://schemas.openxmlformats.org/officeDocument/2006/relationships" name="Risk Management - Summary of In" sheetId="193" state="visible" r:id="rId193"/>
    <sheet xmlns:r="http://schemas.openxmlformats.org/officeDocument/2006/relationships" name="Fair Value of Financial Asse194" sheetId="194" state="visible" r:id="rId194"/>
    <sheet xmlns:r="http://schemas.openxmlformats.org/officeDocument/2006/relationships" name="Subsequent Events - Additional " sheetId="195" state="visible" r:id="rId195"/>
    <sheet xmlns:r="http://schemas.openxmlformats.org/officeDocument/2006/relationships" name="Information Related to Guara196" sheetId="196" state="visible" r:id="rId196"/>
    <sheet xmlns:r="http://schemas.openxmlformats.org/officeDocument/2006/relationships" name="Information Related to Guara197" sheetId="197" state="visible" r:id="rId197"/>
    <sheet xmlns:r="http://schemas.openxmlformats.org/officeDocument/2006/relationships" name="Information Related to Guara198" sheetId="198" state="visible" r:id="rId198"/>
    <sheet xmlns:r="http://schemas.openxmlformats.org/officeDocument/2006/relationships" name="Information Related to Guara199" sheetId="199" state="visible" r:id="rId199"/>
    <sheet xmlns:r="http://schemas.openxmlformats.org/officeDocument/2006/relationships" name="Information Related to Guara200" sheetId="200" state="visible" r:id="rId200"/>
    <sheet xmlns:r="http://schemas.openxmlformats.org/officeDocument/2006/relationships" name="Information Related to Guara201" sheetId="201" state="visible" r:id="rId201"/>
    <sheet xmlns:r="http://schemas.openxmlformats.org/officeDocument/2006/relationships" name="Information Related to Guara202" sheetId="202" state="visible" r:id="rId202"/>
    <sheet xmlns:r="http://schemas.openxmlformats.org/officeDocument/2006/relationships" name="Information Related to Guara203" sheetId="203" state="visible" r:id="rId203"/>
    <sheet xmlns:r="http://schemas.openxmlformats.org/officeDocument/2006/relationships" name="Information Related to Guara204" sheetId="204" state="visible" r:id="rId204"/>
    <sheet xmlns:r="http://schemas.openxmlformats.org/officeDocument/2006/relationships" name="Information Related to Guara205" sheetId="205" state="visible" r:id="rId205"/>
    <sheet xmlns:r="http://schemas.openxmlformats.org/officeDocument/2006/relationships" name="Information Related to Guara206" sheetId="206" state="visible" r:id="rId206"/>
    <sheet xmlns:r="http://schemas.openxmlformats.org/officeDocument/2006/relationships" name="Information Related to Guara207" sheetId="207" state="visible" r:id="rId207"/>
    <sheet xmlns:r="http://schemas.openxmlformats.org/officeDocument/2006/relationships" name="Information Related to Guara208" sheetId="208" state="visible" r:id="rId208"/>
    <sheet xmlns:r="http://schemas.openxmlformats.org/officeDocument/2006/relationships" name="Information Related to Guara209" sheetId="209" state="visible" r:id="rId209"/>
    <sheet xmlns:r="http://schemas.openxmlformats.org/officeDocument/2006/relationships" name="Information Related to Guara210" sheetId="210" state="visible" r:id="rId210"/>
    <sheet xmlns:r="http://schemas.openxmlformats.org/officeDocument/2006/relationships" name="Information Related to Guara211" sheetId="211" state="visible" r:id="rId211"/>
  </sheets>
  <definedNames/>
  <calcPr calcId="124519" fullCalcOnLoad="1"/>
</workbook>
</file>

<file path=xl/sharedStrings.xml><?xml version="1.0" encoding="utf-8"?>
<sst xmlns="http://schemas.openxmlformats.org/spreadsheetml/2006/main" uniqueCount="2962">
  <si>
    <t>Document and Entity Information</t>
  </si>
  <si>
    <t>12 Months Ended</t>
  </si>
  <si>
    <t>Dec. 31, 2017shares</t>
  </si>
  <si>
    <t>Document - Document and Entity Information [Abstract]</t>
  </si>
  <si>
    <t>Document Type</t>
  </si>
  <si>
    <t>20-F</t>
  </si>
  <si>
    <t>Amendment Flag</t>
  </si>
  <si>
    <t>false</t>
  </si>
  <si>
    <t>Document Period End Date</t>
  </si>
  <si>
    <t>Dec. 31,
		2017</t>
  </si>
  <si>
    <t>Document Fiscal Year Focus</t>
  </si>
  <si>
    <t>Document Fiscal Period Focus</t>
  </si>
  <si>
    <t>FY</t>
  </si>
  <si>
    <t>Trading Symbol</t>
  </si>
  <si>
    <t>PBR</t>
  </si>
  <si>
    <t>Entity Registrant Name</t>
  </si>
  <si>
    <t>PETROBRAS - PETROLEO BRASILEIRO SA</t>
  </si>
  <si>
    <t>Entity Central Index Key</t>
  </si>
  <si>
    <t>Current Fiscal Year End Date</t>
  </si>
  <si>
    <t>--12-31</t>
  </si>
  <si>
    <t>Entity Well-known Seasoned Issuer</t>
  </si>
  <si>
    <t>Yes</t>
  </si>
  <si>
    <t>Entity Current Reporting Status</t>
  </si>
  <si>
    <t>Entity Filer Category</t>
  </si>
  <si>
    <t>Large Accelerated Filer</t>
  </si>
  <si>
    <t>Entity Common Stock, Shares Outstanding</t>
  </si>
  <si>
    <t>Consolidated Statement of Financial Position - USD ($) $ in Millions</t>
  </si>
  <si>
    <t>Dec. 31, 2017</t>
  </si>
  <si>
    <t>Dec. 31, 2016</t>
  </si>
  <si>
    <t>Current assets</t>
  </si>
  <si>
    <t>Cash and cash equivalents</t>
  </si>
  <si>
    <t>Marketable securities</t>
  </si>
  <si>
    <t>Trade and other receivables, net</t>
  </si>
  <si>
    <t>Inventories, net</t>
  </si>
  <si>
    <t>Recoverable income taxes</t>
  </si>
  <si>
    <t>Other recoverable taxes</t>
  </si>
  <si>
    <t>Advances to suppliers</t>
  </si>
  <si>
    <t>Others</t>
  </si>
  <si>
    <t>Current assets other than assets classified as held for sale</t>
  </si>
  <si>
    <t>Assets classified as held for sale</t>
  </si>
  <si>
    <t>Long-term receivables</t>
  </si>
  <si>
    <t>Judicial deposits</t>
  </si>
  <si>
    <t>Deferred income taxes</t>
  </si>
  <si>
    <t>Other tax assets</t>
  </si>
  <si>
    <t>Non-current receivables</t>
  </si>
  <si>
    <t>Investments</t>
  </si>
  <si>
    <t>Property, plant and equipment</t>
  </si>
  <si>
    <t>Intangible assets</t>
  </si>
  <si>
    <t>Non-current assets</t>
  </si>
  <si>
    <t>Total Assets</t>
  </si>
  <si>
    <t>Current liabilities</t>
  </si>
  <si>
    <t>Trade payables</t>
  </si>
  <si>
    <t>Finance debt</t>
  </si>
  <si>
    <t>Finance lease obligations</t>
  </si>
  <si>
    <t>Income taxes payable</t>
  </si>
  <si>
    <t>Other taxes payable</t>
  </si>
  <si>
    <t>Payroll and related charges</t>
  </si>
  <si>
    <t>Pension and medical benefits</t>
  </si>
  <si>
    <t>Provisions for legal proceedings</t>
  </si>
  <si>
    <t>Current liabilities other than Liabilities on assets classified as held for sale</t>
  </si>
  <si>
    <t>Liabilities related to assets classified as held for sale</t>
  </si>
  <si>
    <t>Non-current liabilities</t>
  </si>
  <si>
    <t>Provision for decommissioning costs</t>
  </si>
  <si>
    <t>Total current liabilities</t>
  </si>
  <si>
    <t>Equity</t>
  </si>
  <si>
    <t>Share capital (net of share issuance costs)</t>
  </si>
  <si>
    <t>Capital transactions</t>
  </si>
  <si>
    <t>Profit reserves</t>
  </si>
  <si>
    <t>Accumulated other comprehensive (deficit)</t>
  </si>
  <si>
    <t>Attributable to the shareholders of Petrobras</t>
  </si>
  <si>
    <t>Non-controlling interests</t>
  </si>
  <si>
    <t>Total equity</t>
  </si>
  <si>
    <t>Total liabilities and equity</t>
  </si>
  <si>
    <t>Consolidated Statement of Income - USD ($) $ in Millions</t>
  </si>
  <si>
    <t>Dec. 31, 2015</t>
  </si>
  <si>
    <t>Profit or loss [abstract]</t>
  </si>
  <si>
    <t>Sales revenues</t>
  </si>
  <si>
    <t>Cost of sales</t>
  </si>
  <si>
    <t>Gross profit</t>
  </si>
  <si>
    <t>Income (expenses)</t>
  </si>
  <si>
    <t>Selling expenses</t>
  </si>
  <si>
    <t>General and administrative expenses</t>
  </si>
  <si>
    <t>Exploration costs</t>
  </si>
  <si>
    <t>Research and development expenses</t>
  </si>
  <si>
    <t>Other taxes</t>
  </si>
  <si>
    <t>Impairment of assets</t>
  </si>
  <si>
    <t>Other income and expenses</t>
  </si>
  <si>
    <t>Loss from operation</t>
  </si>
  <si>
    <t>Income before finance income (expense), results in equity-accounted investments and income taxes</t>
  </si>
  <si>
    <t>Finance income</t>
  </si>
  <si>
    <t>Finance expenses</t>
  </si>
  <si>
    <t>Foreign exchange gains (losses) and inflation indexation charges</t>
  </si>
  <si>
    <t>Net finance income (expense)</t>
  </si>
  <si>
    <t>Results in equity-accounted investments</t>
  </si>
  <si>
    <t>Net income / (loss) before income taxes</t>
  </si>
  <si>
    <t>Income taxes</t>
  </si>
  <si>
    <t>Net income /(loss) for the year</t>
  </si>
  <si>
    <t>Net income /(loss) attributable to:</t>
  </si>
  <si>
    <t>Shareholders of Petrobras</t>
  </si>
  <si>
    <t>Basic and diluted earning (loss) per weighted-average of common and preferred share-in U.S. dollars</t>
  </si>
  <si>
    <t>Consolidated Statement of Comprehensive Income - USD ($) $ in Millions</t>
  </si>
  <si>
    <t>Statement of comprehensive income [abstract]</t>
  </si>
  <si>
    <t>Net income/(loss) for the year</t>
  </si>
  <si>
    <t>Items that will not be reclassified to the statement of income:</t>
  </si>
  <si>
    <t>Actuarial gains (losses) on defined benefit pension plans</t>
  </si>
  <si>
    <t>Deferred income tax</t>
  </si>
  <si>
    <t>Actuarial gains (losses) on defined benefit pension plans, net</t>
  </si>
  <si>
    <t>Share of other comprehensive income (losses) in equity-accounted investments</t>
  </si>
  <si>
    <t>Unrealized gains / (losses) on available-for-sale securities</t>
  </si>
  <si>
    <t>Recognized in equity</t>
  </si>
  <si>
    <t>Unrealized gains / (losses) on available-for-sale securities, net</t>
  </si>
  <si>
    <t>Unrealized gains / (losses) on cash flow hedge-highly probable future exports</t>
  </si>
  <si>
    <t>Reclassified to the statement of income</t>
  </si>
  <si>
    <t>Unrealized gains / (losses) on cash flow hedge-others, net</t>
  </si>
  <si>
    <t>Cumulative translation adjustments</t>
  </si>
  <si>
    <t>Cumulative translation adjustments, net</t>
  </si>
  <si>
    <t>[1]</t>
  </si>
  <si>
    <t>Share of other comprehensive income in equity-accounted investments</t>
  </si>
  <si>
    <t>Share of other comprehensive income in equity-accounted investments, net</t>
  </si>
  <si>
    <t>Total other comprehensive income/(loss):</t>
  </si>
  <si>
    <t>Total comprehensive income/(loss)</t>
  </si>
  <si>
    <t>Comprehensive income/(loss) attributable to:</t>
  </si>
  <si>
    <t>Includes a loss of US$ 49 (loss of US$ 413 in 2016) of cumulative translation adjustments in associates and joint ventures.</t>
  </si>
  <si>
    <t>Consolidated Statement of Comprehensive Income (Parenthetical) - USD ($) $ in Millions</t>
  </si>
  <si>
    <t>Unrealized gains on cash flow hedge-others</t>
  </si>
  <si>
    <t>Associates and joint ventures [member]</t>
  </si>
  <si>
    <t>Consolidated Statement of Cash Flows - USD ($) $ in Millions</t>
  </si>
  <si>
    <t>Cash flows from Operating activities</t>
  </si>
  <si>
    <t>Adjustments for:</t>
  </si>
  <si>
    <t>Pension and medical benefits (actuarial expense)</t>
  </si>
  <si>
    <t>Depreciation, depletion and amortization</t>
  </si>
  <si>
    <t>Impairment of assets (reversal)</t>
  </si>
  <si>
    <t>Exploratory expenditures write-offs</t>
  </si>
  <si>
    <t>Gains and losses on disposals/write-offs of assets</t>
  </si>
  <si>
    <t>Foreign exchange, indexation and finance charges</t>
  </si>
  <si>
    <t>Deferred income taxes, net</t>
  </si>
  <si>
    <t>Allowance (reversals) for impairment of trade and others receivables</t>
  </si>
  <si>
    <t>Inventory write-down to net realizable value</t>
  </si>
  <si>
    <t>Reclassification of cumulative translation adjustment and other comprehensive income</t>
  </si>
  <si>
    <t>Revision and unwinding of discount on the provision for decommissioning costs</t>
  </si>
  <si>
    <t>Gain on remeasurement of investment retained with loss of control</t>
  </si>
  <si>
    <t>Provision for the class action agreement</t>
  </si>
  <si>
    <t>Decrease (Increase) in assets</t>
  </si>
  <si>
    <t>Inventories</t>
  </si>
  <si>
    <t>Other assets</t>
  </si>
  <si>
    <t>Increase (Decrease) in liabilities</t>
  </si>
  <si>
    <t>Other liabilities</t>
  </si>
  <si>
    <t>Income taxes paid</t>
  </si>
  <si>
    <t>Net cash provided by operating activities</t>
  </si>
  <si>
    <t>Cash flows from Investing activities</t>
  </si>
  <si>
    <t>Capital expenditures</t>
  </si>
  <si>
    <t>Investments in investees</t>
  </si>
  <si>
    <t>Proceeds from disposal of assets-Divestment</t>
  </si>
  <si>
    <t>Divestment (Investment) in marketable securities</t>
  </si>
  <si>
    <t>Dividends received</t>
  </si>
  <si>
    <t>Net cash used in investing activities</t>
  </si>
  <si>
    <t>Cash flows from Financing activities</t>
  </si>
  <si>
    <t>Investments by non-controlling interest</t>
  </si>
  <si>
    <t>Proceeds from financing</t>
  </si>
  <si>
    <t>Repayment of principal</t>
  </si>
  <si>
    <t>Repayment of interest</t>
  </si>
  <si>
    <t>Dividends paid to non-controlling interests</t>
  </si>
  <si>
    <t>Proceeds from sale of interest without loss of control</t>
  </si>
  <si>
    <t>Net cash used in financing activities</t>
  </si>
  <si>
    <t>Effect of exchange rate changes on cash and cash equivalents</t>
  </si>
  <si>
    <t>Net decrease in cash and cash equivalents</t>
  </si>
  <si>
    <t>Cash and cash equivalents at beginning of period</t>
  </si>
  <si>
    <t>Cash and cash equivalents at end of period</t>
  </si>
  <si>
    <t>Consolidated Statement of Changes in Shareholders' Equity - USD ($) $ in Millions</t>
  </si>
  <si>
    <t>Total</t>
  </si>
  <si>
    <t>Issued capital gross [member]</t>
  </si>
  <si>
    <t>Issuance cost [member]</t>
  </si>
  <si>
    <t>Issued capital [member]</t>
  </si>
  <si>
    <t>Share capital transactions [member]</t>
  </si>
  <si>
    <t>Cumulative translation adjustment [member]</t>
  </si>
  <si>
    <t>Cash flow hedge highly probable future exports [member]</t>
  </si>
  <si>
    <t>Actuarial gains (losses) on defined benefit pension plans [member]</t>
  </si>
  <si>
    <t>Amount recognised in other comprehensive income and deemed [member]</t>
  </si>
  <si>
    <t>Accumulated other comprehensive income [member]</t>
  </si>
  <si>
    <t>Legal reserve [member]</t>
  </si>
  <si>
    <t>Statutory reserve [member]</t>
  </si>
  <si>
    <t>Tax incentives reserve [member]</t>
  </si>
  <si>
    <t>Profit retention reserve [member]</t>
  </si>
  <si>
    <t>Capital reserve [member]</t>
  </si>
  <si>
    <t>Retained earnings [member]</t>
  </si>
  <si>
    <t>Equity attributable to shareholders of Petrobras [member]</t>
  </si>
  <si>
    <t>Non-controlling interests [member]</t>
  </si>
  <si>
    <t>Balance at beginning of the period at Dec. 31, 2014</t>
  </si>
  <si>
    <t>Realization of deemed cost</t>
  </si>
  <si>
    <t>Net income (loss)</t>
  </si>
  <si>
    <t>Other comprehensive income (loss)</t>
  </si>
  <si>
    <t>Appropriations:</t>
  </si>
  <si>
    <t>Transfer to reserves</t>
  </si>
  <si>
    <t>Dividends</t>
  </si>
  <si>
    <t>Balance at the end of the period at Dec. 31, 2015</t>
  </si>
  <si>
    <t>Balance at the end of the period at Dec. 31, 2016</t>
  </si>
  <si>
    <t>Balance at the end of the period at Dec. 31, 2017</t>
  </si>
  <si>
    <t>The Company and its operations</t>
  </si>
  <si>
    <t>Text block1 [abstract]</t>
  </si>
  <si>
    <t>1. The Company and its
operations
Petróleo Brasileiro S.A. (Petrobras), hereinafter referred to
as “Petrobras” or “Company,” is a partially
state-owned enterprise, controlled by the Brazilian Federal
Government, of indefinite duration, governed by the terms and
conditions under the Brazilian Corporate Law (Law 6,404 of
December 15, 1976) and its Bylaws.
The Company is dedicated to prospecting, drilling, refining,
processing, trading and transporting crude oil from producing
onshore and offshore oil fields and from shale or other rocks, as
well as oil products, natural gas and other liquid hydrocarbons. In
addition, Petrobras carries out energy related activities, such as
research, development, production, transport, distribution and
trading of all forms of energy, as well as other related or similar
activities.
Petrobras may perform any of the activities related to its
corporate purpose, directly, through its wholly owned subsidiaries,
controlled companies, alone or through joint venture with third
parties, in Brazil or abroad.
Petrobras may have its activities, provided they are in compliance
with its corporate purpose, guided by the Brazilian Federal
Government to contribute to the public interest that justified its
creation, aiming at meeting the objective of the national energy
policy.
The Brazilian Federal Government may only guide the Company to
assume obligations or responsibilities, including the
implementation of investment projects and the assumption of
specific operating costs/results, such as those relating to the
sale of fuels, as well as any other related activities, under
conditions different from those of any other private sector company
operating in the same market, when:
I – established by law or regulation, as well as under
provisions of agreements with a public entity that is competent to
establish such obligation, abiding by the broad publicity of such
instruments; and
II – the cost and revenues thereof have been broken down and
disseminated in a transparent manner, including in the accounting
plan.
Moreover, in the event of the Brazilian Federal Government guide
the Company to meet the public interest under conditions different
from market conditions, the Company’s Finance Committee and
Minority Shareholders Committee, exercising their advisory role to
the Board of Directors, shall assess and measure the difference
between such market conditions and the operating result or economic
return of the transaction, based on technical and economic criteria
for investment valuation and specific operating costs and results
under the Company’s operations, In this case, for every
financial year, the Federal Government shall compensate the
Company.</t>
  </si>
  <si>
    <t>Basis of preparation</t>
  </si>
  <si>
    <t xml:space="preserve">2. Basis of preparation
2.1. Statement of compliance and
authorization of financial statements
The consolidated financial statements have been prepared and are
presented in accordance with the International Financial Reporting
Standards (IFRS) as issued by the International Accounting
Standards Board (IASB).
The consolidated financial statements have been prepared under the
historical cost convention, except for available-for-sale financial
assets, financial assets and financial liabilities measured at fair
value and certain current and non-current assets and liabilities,
as set out in the summary of significant accounting policies.
The preparation of the financial statements requires the use of
estimates and assumptions for certain transactions and their
impacts in assets, liabilities revenues and expenses. Although our
management uses assumptions and judgments that are periodically
reviewed, the actual results could differ from these estimates. For
further information on accounting estimates, see note 5.
The annual consolidated financial statements were approved and
authorized for issue by the Company’s Board of Directors in a
meeting held on March 14, 2018.
2.2. Functional and presentation
currency
The functional currency of Petrobras and all of its Brazilian
subsidiaries is the Brazilian Real. The functional currency of most
of the Petrobras entities that operate outside Brazil is the U.S.
dollar.
Petrobras has selected the U.S. Dollar as its presentation
currency to facilitate a more direct comparison to other oil and
gas companies. The financial statements have been translated from
the functional currency (Brazilian Real) into the presentation
currency (U.S. Dollar). All assets and liabilities are translated
into U.S. dollars at the closing exchange rate at the date of the
financial statements; income and expenses, as well as cash flows
are translated into U.S. dollars using the average exchange rates
prevailing during the period. All exchange differences arising from
the translation of the consolidated financial statements from the
functional currency into the presentation currency are recognized
as cumulative translation adjustments (CTA) within accumulated
other comprehensive income in the consolidated statements of
changes in shareholders’ equity.
Brazilian Real x U.S. Dollar Dec 2017 Sep 2017 Jun 2017 Mar 2017 Dec 2016 Sep 2016 Jun 2016 Mar 2016
Quarterly average exchange rate 3.25 3.16 3.22 3.15 3.29 3.25 3.51 3.91
Period-end exchange rate 3.31 3.17 3.31 3.17 3.26 3.25 3.21 3.56 </t>
  </si>
  <si>
    <t>The "Lava Jato (Car Wash) Operation" and its effects on the Company</t>
  </si>
  <si>
    <t>3.
In 2009, the Brazilian Federal Police
( Polícia Federal
Beginning in 2014, the Brazilian Federal
Prosecutor’s Office focused part of its investigation on
irregularities involving Petrobras’s contractors and
suppliers and uncovered a broad payment scheme that involved a wide
range of participants, including former Petrobras personnel. Based
on the information available to Petrobras, the payment scheme
involved a group of companies that, between 2004 and April 2012,
colluded to obtain contracts with Petrobras, overcharge the Company
under those contracts and use the overpayment received under the
contracts to fund improper payments to political parties, elected
officials or other public officials, individual contractors and
suppliers personnel, former Petrobras personnel and other
individuals involved in the scheme. Petrobras refers to this scheme
as the “payment scheme” and to the companies involved
in the scheme as “cartel members”. The Company did not
make any improper payment.
In addition to the payment scheme, the
investigations identified specific instances of other contractors
and suppliers that overcharged Petrobras and allegedly used the
overpayment received from their contracts with the Company to fund
improper payments, unrelated to the payment scheme, to certain
former Petrobras personnel. Those contractors and suppliers are not
cartel members and acted individually. Petrobras refers to these
specific cases as the “unrelated payments.”
Certain former executives of Petrobras were arrested
and in certain cases charged for crimes such as money-laundering
and passive corruption. Other former executives of the Company as
well as executives of Petrobras contractors and suppliers were or
may be charged as a result of the investigation.
The amounts paid by Petrobras related to contracts
with contractors and suppliers involved in the payment scheme were
included in historical costs of its property, plant and equipment.
However, the Company believes that, under International Accounting
Standard IAS 16 – Property, Plant and Equipment, the portion
of the payments made to these companies and used by them to make
improper payments, which represents additional charges incurred as
a result of the payments scheme, should not have been capitalized.
Thus, in the third quarter of 2014, the Company wrote off US$2,527
of capitalized costs representing amounts that Petrobras overpaid
for the acquisition of property, plant and equipment in prior
years.
Petrobras will continue to monitor the results of
the investigations and the availability of other information
concerning the payment scheme. If information becomes available
that indicates with sufficient precision that the estimate
described below should be adjusted, Petrobras will evaluate whether
the adjustment is material and, if so, recognize it.
3.1. Approach adopted by the Company to
adjust its property, plant and equipment for overpayments
As it is not possible to specifically identify the
amounts of each overpayment to contractors and suppliers, or
periods over which such payments occurred, Petrobras developed a
methodology to estimate the aggregate amount that it overpaid under
the payment scheme, in order to determine the amount of the
write-off representing the overstatement of its assets resulting
from overpayments used to fund improper payments.
As it is impracticable to identify the periods and
amounts of overpayments incurred, the Company developed a
methodology to estimate the adjustment incurred in property, plant
and equipment in the third quarter of 2014 using the five steps
described below:
(1) Identify contractual counterparties: the Company
listed all the companies identified as cartel members, and using
that information the Company identified all of the contractors and
suppliers that were either so identified or were part of consortia
including entities so identified.
(2) Identify the period: the Company concluded from
testimony that the payment scheme was operating from 2004 through
April 2012.
(3) Identify contracts: the Company identified all
contracts entered into with the counterparties identified in step 1
during the period identified in step 2, which included supplemental
contracts when the original contract was entered into between 2004
and April 2012. It has identified all of the property, plant and
equipment related to those contracts.
(4) Identify payments: the Company
calculated the total contract values under the contracts mentioned
in step 3.
(5) Apply a fixed percentage to the amount
determined in Step 4: the Company estimated the aggregate
overpayment by applying a percentage indicated in the depositions
(3%) to the total amounts for identified contracts.
For overpayments attributable to non-cartel members,
unrelated to the payment scheme, the Company included in the
write-off for incorrectly capitalized overpayments the specific
amounts of improper payments or percentages of contract values, as
described in the testimony, which were used by those suppliers and
contractors to fund improper payments.
For more information on the approach adopted by the
Company to estimate the write-off for overpayments incorrectly
capitalized, see note 3 to the Company’s audited consolidated
financial statements for 2014.
Petrobras has continuously monitored the progress of
both the investigation by Brazilian authorities and the independent
law firm. As a result, on the preparation of the financial
statements for the year ended December 31, 2017, the Company
has not identified any additional information that would impact the
adopted calculation methodology and consequently require additional
write-offs. The Company will continue to monitor these
investigations for additional information and will review their
potential impact on the adjustment made.
3.2. The Company’s response to
the facts uncovered in the investigation
The Company has been closely monitoring the
investigations and cooperating fully with the Brazilian Federal
Police ( Polícia Federal Ministério Público
Federal Tribunal de Contas
da União – Ministério da Transparência Controladoria Geral da
União
The Company has also cooperated with the U.S.
Securities and Exchange Commission (SEC) and the United States
Department of Justice (DOJ), which, since November 2014, have been
investigating potential violations of U.S. law based on information
disclosed as a result of the Lava Jato investigation.
We have been formally recognized as a victim of the
crimes identified under the Lava Jato investigation by the
Brazilian Federal Prosecutor’s Office, the lower court
hearing the case and also by the Brazilian Supreme Court. As a
result, we have entered into 45 criminal proceedings as an
assistant to the prosecutor. In addition, we have entered into four
criminal proceedings as an interested party. We have also renewed
our commitment to continue cooperating with authorities to clarify
the issues and report them regularly to our investors and to the
public in general.
We do not tolerate corrupt practices and illegal
acts perpetuated by any of our employees. Accordingly, since 2015,
the Company continued to implement several measures as a response
to the facts uncovered in the “Lava Jato” investigation
and to improve its corporate governance and compliance
systems.
As part of the process of strengthening integrity
procedures to prevent and detect frauds or any illegal act, the
Company has taken continuous measures aiming at enhancing its
corporate governance and compliance systems, thereby applying
corporate governance best practices aligned with new corporate
governance requirements.
In this respect, among other measures, in 2016, the
Company approved its new Corporate Compliance Policy, performed
training programs with personnel and executives focused on the
prevention of corruption, reviewed the “Compliance
Agents” initiative and adapted its findings to the new
organization structure. In 2017, the Company created the position
of Deputy Officer for Governance and Compliance, reviewed its Code
of Best Practices, released the Annual Letter of Public Policies
and Corporate Governance, implemented the Manager Training Program
and continued to conduct integrity due diligence procedures of
suppliers of goods and providers of services ( conducted nearly
17,000 through 2017), as well as integrity background checks as
part of the decision making for appointing personnel to key
positions. By reviewing its Bylaws, the Company also extended the
Minority Committee duties in order to enhance transparency of
related party transactions, indications to key management personnel
and determination of investment thresholds under the public
policies scope.
The continuous process of strengthening corporate
governance practices resulted in the certification of Petrobras in
the State Governance Highlight ( Destaque em Governança das
Estatais
Internal investigations are still in progress and
are being carried out by two independent firms hired in October
2014, which report directly to a Special Committee that serves as a
reporting line to the Board of Directors. The Special Committee is
composed of our Governance and Compliance Officer, João
Adalberto Elek Junior and two other independent and recognized
experts: Ellen Gracie Northfleet, former Chief Justice of the
Brazilian Supreme Court, who is recognized internationally as a
jurist with great experience in analyzing complex legal issues; and
Andreas Pohlmann from Germany, former Chief Compliance Officer of
Siemens AG (2007-2010), who has broad experience in compliance and
corporate governance matters.
In addition, the Company has been taking the
necessary procedural steps to seek compensation for damages
suffered from the improper payments scheme, including those related
to its reputation.
Accordingly, the Company joined 15 public civil
suits addressing acts of administrative misconduct filed by the
Brazilian Public Prosecutor’s Office and the Federal
Government, including demands for compensation for reputation
damages.
To the extent that any of the proceedings resulting
from the Lava Jato investigation involve leniency agreements with
cartel members or plea agreements with individuals pursuant to
which they agree to return funds, the Company may be entitled to
receive a portion of such funds. Nevertheless, the Company is
unable to reliably estimate further recoverable amounts at this
moment. Any recoverable amount will be recognized as income when
received or when their economic benefits become virtually
certain.
In 2017, the Company recognized US$ 252 as
other income and expenses with respect to compensation for damages
resulting from leniency agreements (US$ 131 in 2016 and US$ 72
in 2015). The total funds collected through December 31, 2017
amount to US$ 455.
3.3. Investigations involving the
Company
Petrobras is not a target of the Lava Jato
investigation and is formally recognized as a victim of the
improper payments scheme by the Brazilian Authorities.
On November 21, 2014, Petrobras received a
subpoena from the U.S. Securities and Exchange Commission (SEC)
requesting certain documents and information about the Company with
respect to, among other things, the Lava Jato investigation and any
allegations regarding a violation of the U.S. Foreign Corrupt
Practices Act. The U.S. Department of Justice (DoJ) is conducting a
similar inquiry, and the Company is cooperating with both
investigations and intends to continue to do so, working with the
independent Brazilian and U.S. law firms that were hired to conduct
an independent internal investigation. The investigations carried
out by the SEC and DoJ may require the Company to pay penalties or
provide other financial relief, or consent to injunctions or orders
on future conduct or suffer other penalties.
The inquiries carried out by these authorities
remain ongoing, and to date it is not possible to estimate their
duration, scope or results. Accordingly, the Company is unable to
make a reliable estimate about amounts and probability of penalties
that may be required or if other financial relief may be provided
in connection with any SEC or DoJ investigation.
On December 15, 2015, the State of São
Paulo Public Prosecutor’s Office issued the Order of Civil
Inquiry 01/2015, establishing a civil proceeding to investigate the
existence of potential damages caused by Petrobras to investors in
the stock market. The Company has provided all relevant information
required by the authorities.
3.4. Legal proceedings involving the
Company
Note 30 provides information about class actions and
other material legal proceedings.</t>
  </si>
  <si>
    <t>Summary of significant accounting policies</t>
  </si>
  <si>
    <t>4. Summary of significant accounting
policies
The accounting policies set out below have been consistently
applied to all periods.
4.1. Basis of consolidation
The consolidated financial statements include the financial
information of Petrobras and the entities it controls
(subsidiaries), joint operations and consolidated structured
entities.
Control is achieved when Petrobras: i) has power over the investee;
ii) is exposed, or has rights, to variable returns from involvement
with the investee; and iii) has the ability to use its power to
affect its returns.
Subsidiaries are consolidated from the date on which control is
obtained until the date that such control no longer exists, by
using accounting policies consistent with those adopted by
Petrobras. Note 11 sets out the consolidated entities and other
direct investees, not including investments structured through a
separate vehicle.
Investments structured through a separate vehicle are conceived so
that the voting rights, or similar rights, are not the dominant
factor to determine who controls the entity.
At December 31, 2017, Petrobras controls and consolidates the
following structured entities:
Structured Entities
Country
Main segment
Charter Development LLC – CDC U.S.A E&amp;P
Companhia de Desenvolvimento e
Modernização de Plantas Industriais – CDMPI Brazil RT&amp;M
Fundo de Investimento em Direitos Creditórios
Não-padronizados do Sistema Petrobras Brazil Corporate
The consolidation procedures involve combining assets, liabilities,
income and expenses, according to their function and eliminating
all intragroup balances and transactions, including unrealized
profits arising from intragroup transactions.
4.2. Reportable segments
The information related to the Company’s operating segments
is prepared based on available financial information directly
attributable to each segment, or items that can be allocated to
each segment on a reasonable basis. This information is presented
by business activity, as used by the Company’s Board of
Executive Officers (Chief Operating Decision Maker – CODM) on
the decision-making process of resource allocation and performance
evaluation.
The measurement of segment results includes transactions carried
out with third parties and transactions between business areas,
which are charged at internal transfer prices defined by the
relevant areas using methods based on market parameters.
The Company’s operating segments comprises the following
business areas:
a) Exploration and Production (E&amp;P):
this segment covers the activities of exploration, development and
production of crude oil, NGL (natural gas liquid) and natural gas
in Brazil and abroad, for the primary purpose of supplying its
domestic refineries and the sale of surplus crude oil and oil
products produced in the natural gas processing plants to the
domestic and foreign markets. The E&amp;P segment also operates
through partnerships with other companies;
b) Refining, Transportation and
Marketing (RT&amp;M): this segment covers the refining, logistics,
transport and trading of crude oil and oil products activities in
Brazil and abroad, exports of ethanol, extraction and processing of
shale, as well as holding interests in petrochemical companies in
Brazil;
c) Gas and Power: this segment covers
the activities of transportation and trading of natural gas
produced in Brazil and abroad, imported natural gas, transportation
and trading of LNG (liquid natural gas), generation and trading of
electricity, as well as holding interests in transporters and
distributors of natural gas and in thermoelectric power plants in
Brazil, in addition to being responsible for the fertilizer
business;
d) Biofuels: this segment covers the
activities of production of biodiesel and its co-products, as well
as the ethanol-related activities: equity investments, production
and trading of ethanol, sugar and the surplus electric power
generated from sugarcane bagasse; and
e) Distribution: this segment covers the
activities of Petrobras Distribuidora S.A, which sells oil
products, ethanol and vehicle natural gas in Brazil. This segment
also includes distribution of oil products operations abroad (South
America).
The corporate segment comprises the items that cannot be attributed
to the other segments, notably those related to corporate financial
management, corporate overhead and other expenses, including
actuarial expenses related to the pension and medical benefits for
retired employees and their dependents.
Assets and the statement of income by business area are presented
in note 29.
4.3. Financial instruments
4.3.1. Cash and cash equivalents
Cash and cash equivalents comprise cash in hand, term deposits with
banks and short-term highly liquid financial investments that are
readily convertible to known amounts of cash, are subject to
insignificant risk of changes in value and have a maturity of three
months or less from the date of acquisition.
4.3.2. Marketable securities
Marketable securities comprise investments in debt or equity
securities. These instruments are initially measured at fair value,
classified and subsequently measured as set out below:
• Fair value through profit or loss
– includes financial instruments purchased and held for
trading in the short term. These instruments are measured at fair
value with changes recognized in the statement of income in finance
income (expenses).
• Held-to-maturity – includes
non-derivative financial instruments with fixed or determinable
payments and fixed maturity, for which management has the clear
intention and ability to hold to maturity. These instruments are
measured at amortized cost using the effective interest rate
method.
• Available-for-sale – includes
non-derivative financial instruments that are designated as
available for sale or are not classified as financial assets at
fair value through profit or loss or held-to-maturity investments.
These instruments are measured at fair value and changes are
recognized in other comprehensive income, in the
shareholders’ equity and recycled to the statement of income
when the instruments are derecognized or realized.
4.3.3. Trade receivables
Trade receivables are initially measured at the fair value of the
consideration to be received and, subsequently, at amortized cost
using the effective interest method, less any impairment loss on
uncollectible receivables.
The Company recognizes an allowance for impairment of trade
receivables when there is objective evidence that a loss event
occurred after the initial recognition of the receivable and has an
impact on the estimated future cash flows, which can be reliably
estimated. Impairment losses on trade receivables are presented in
the statement of income within selling expenses.
4.3.4. Loans and financing
(Debt)
Loans and financing are initially recognized at fair value less
transaction costs incurred and subsequently measured at amortized
cost using the effective interest rate method.
When a debt instrument is replaced by another one, between the same
parties, but containing substantially different terms, the original
financial instrument is derecognized and a new one is recognized.
Similarly, substantial changes to the terms of the existing
financial instrument, or part of it, are accounted as extinction of
the original financial liability and recognition of a new financial
liability.
The terms of the financial instrument are considered substantially
modified if the present value of their cash flows under the new
terms, including any commissions paid (net of any commissions
received) and discounted using the original effective interest rate
method, is at least 10% different from the present value of the
remaining cash flows of the original financial instrument.
Changes in the terms of the financial instrument that are not
considered substantial do not affect the statement of income at the
moment they occur. In this case, the effective interest rate of the
instrument is recalculated and applied prospectively.
4.3.5. Derivative financial
instruments
Derivative financial instruments are recognized in the statement of
financial position as assets or liabilities and are initially and
subsequently measured at fair value.
Gains or losses arising from changes in fair value are recognized
in the statement of income in finance income (finance expense),
unless the derivative is qualified and designated for hedge
accounting.
4.3.6. Cash flow hedge
accounting
The Company qualifies certain transactions for cash flow hedge
accounting.
Hedging relationships qualify for cash flow hedges when they
involve the hedging of the exposure to variability in cash flows
that is attributable to a particular risk associated with a
recognized asset or liability or a highly probable forecasted
transaction that may impact the statement of income.
Gains or losses relating to the effective portion of the hedge are
recognized in other comprehensive income, in the
shareholders’ equity and recycled to the statement of income
in finance income (expense) in the periods when the hedged item
affects the statement of income. The gains or losses relating to
the ineffective portion are immediately recognized in the statement
of income.
When the hedging instrument expires or settled in advance, no
longer meets the criteria for hedge accounting or the Company
revokes the designation, the cumulative gain or loss on the hedging
instrument that has been recognized in other comprehensive income
from the period when the hedge was effective is recorded separately
in equity until the forecast transaction occurs. When the forecast
transaction is no longer expected to occur, the cumulative gain or
loss on the hedging instrument that has been recognized in other
comprehensive income is immediately reclassified from
shareholders’ equity to the statement of income.
In addition, when a financial instrument designated as a hedging
instrument expires or settled, the Company may replace it with
another financial instrument in a manner such that the hedge
relationship continues to occur. Likewise, whenever a hedged
transaction effectively occurs, its financial instrument previously
designated as a hedging instrument may be designate for a new hedge
relationship.
4.4. Inventories
Inventories are determined by the weighted average cost method and
mainly comprise crude oil, intermediate products and oil products,
as well as natural gas, LNG, fertilizers and biofuels, adjusted to
the net realizable value when it is lower than its carrying
amount.
Net realizable value is the estimated selling price of inventory in
the ordinary course of business, less estimated cost of completion
and estimated expenses to complete its sale.
Crude oil and LNG inventories can be traded or used for production
of oil products and/or electricity generation, respectively.
Intermediate products are those product streams that have been
through at least one of the refining processes, but still need
further treatment, processing or converting to be available for
sale.
Biofuels mainly include ethanol and biodiesel inventories.
Materials, supplies and others mainly comprise production supplies
and operating materials used in the operations of the Company,
stated at the average purchase cost, not exceeding replacement
cost.
The amounts presented in the categories above include imports in
transit, which are stated at their cost of purchase.
4.5. Investments in other
companies
An associate is an entity over which the Company has significant
influence. Significant influence is the power to participate in the
financial and operating policy decisions of the investee but not
the ability to exercise control or joint control over those
polices. The definition of control is set out in note 4.1.
A joint arrangement is an arrangement over which two or more
parties have joint control (pursuant to contractual provisions). A
joint arrangement is classified either as a joint operation or as a
joint venture depending on the rights and obligations of the
parties to the arrangement.
In a joint operation, the parties have rights to the assets and
obligations for the liabilities related to the arrangement, while
in a joint venture the parties have rights to the net assets of the
arrangement. Certain of the Company’s activities in the
E&amp;P segment are conducted through joint operations.
Profit or loss, assets and liabilities related to joint ventures
and associates are accounted for by the equity method. In a joint
operation the Company recognizes the amount of its assets,
liabilities and related income and expenses.
Accounting policies of joint ventures and associates have been
adjusted, where necessary, to ensure consistency with the policies
adopted by Petrobras. Distributions received from an investee
reduce the carrying amount of the investment.
4.6. Business combinations and
goodwill
Acquisitions of businesses are accounted for using the acquisition
method when control is obtained. Combinations of entities under
common control are accounted for at cost.
The acquisition method requires that the identifiable assets
acquired and the liabilities assumed be measured at the
acquisition-date fair value, with limited exceptions.
Goodwill is measured as the excess of the aggregate amount of:
(i) the consideration transferred; (ii) the amount of any
non-controlling interest in the acquiree; and (iii) in a
business combination achieved in stages, the fair value of the
acquirer’s previously held equity interest in the acquiree at
the acquisition-date; over the net of the amounts of the
identifiable assets acquired and the liabilities assumed. When this
aggregate amount is lower than the net of the amounts of the
identifiable assets acquired and the liabilities assumed, a gain on
a bargain purchase is recognized in the statement of income.
Changes in ownership interest in subsidiaries that do not result in
loss of control of the subsidiary are equity transactions. Any
excess of the amounts paid/received, including directly
attributable costs, over the carrying value of the ownership
interest acquired/disposed is recognized in shareholders’
equity as changes in interest in subsidiaries.
4.7. Oil and Gas exploration and
development expenditures
The costs incurred in connection with the exploration, appraisal
and development of crude oil and natural gas production are
accounted for using the successful efforts method of accounting, as
set out below:
• Costs related to geological and
geophysical activities are expensed when incurred.
• Amounts paid for obtaining
concessions for exploration of crude oil and natural gas
(capitalized acquisition costs) are initially capitalized as
intangible assets and are transferred to property, plant and
equipment once the technical and commercial feasibility can be
demonstrated.
• Costs directly attributable to
exploratory wells, including their equipment and installations,
pending determination of proved reserves are capitalized within
property, plant and equipment. In some cases, exploratory wells
have discovered oil and gas reserves, but at the moment the
drilling is completed they are not yet able to be classified as
proved. In such cases, the expenses continue to be capitalized if
the well has found a sufficient quantity of reserves to justify its
completion as a producing well and progress on assessing the
reserves and the economic and operating viability of the project is
under way. An internal commission of technical executives of the
Company reviews these conditions monthly for each well, by analysis
of geoscience and engineering data, existing economic conditions,
operating methods and government regulations. For additional
information on proved reserves estimates, see note 5.1.
• Costs related to exploratory wells
drilled in areas of unproved reserves are charged to expense when
determined to be dry or uneconomic by the aforementioned internal
commission.
• Costs related to the construction,
installation and completion of infrastructure facilities, such as
drilling of development wells, construction of platforms and
natural gas processing units, construction of equipment and
facilities for the extraction, handling, storing, processing or
treating crude oil and natural gas, pipelines, storage facilities,
waste disposal facilities and other related costs incurred in
connection with the development of proved reserve areas are
capitalized within property, plant and equipment.
4.8. Property, plant and
equipment
Property, plant and equipment are measured at the cost to acquire
or construct, including all costs necessary to bring the asset to
working condition for its intended use and the estimated cost of
dismantling and removing the asset and restoring the site, reduced
by accumulated depreciation and impairment losses.
A condition of continuing to operate certain items of property,
plant and equipment, such as industrial plants, offshore plants and
vessels is the performance of regular major inspections and
maintenance. Those expenditures are capitalized if a maintenance
campaign is expected to occur, at least, 12 months later.
Otherwise, they are expensed when incurred. The capitalized costs
are depreciated over the period through the next major maintenance
date.
Spare parts are capitalized when they are expected to be used
during more than one period and can only be used in connection with
an item of property, plant and equipment. These are depreciated
over the useful life of the item of property, plant and equipment
to which they relate.
Borrowing costs directly attributable to the acquisition or
construction of qualifying assets are capitalized as part of the
costs of these assets. General borrowing costs are capitalized
based on the Company’s weighted average cost of borrowings
outstanding applied over the balance of assets under construction.
Borrowing costs are amortized during the useful lives of the assets
or by applying the unit-of-production method to the related assets.
In general, the Company suspends capitalization of borrowing to the
extent investments in a qualifying asset hibernates during a period
greater than one year or whenever the asset is prepared for its
intended use.
Whenever an asset is directly associated to oil and gas production
and its estimated lifecycle is equal or greater than the estimated
length of reserves depletion, the depreciation of this asset will
be accounted for pursuant to the unit-of-production method.
Assets depreciated based on the straight line method include:
(i)assets related to oil and gas production with useful lives
shorter than the life of the field; (ii) floating platforms;
and (iii) assets that are unrelated to oil and gas
production.
The unit of production method of depreciation (amortization) is
computed based on a unit of production basis (monthly production)
over the proved developed oil and gas reserves, applied on a
field-by-field basis.
Amortization of amounts paid for obtaining concessions for
exploration of oil and natural gas of producing properties, such as
signature bonuses (capitalized acquisition costs) is recognized
using the unit-of-production method, computed based on the units of
monthly production over the total proved oil and gas reserves,
applied on a field-by-field basis.
Except for land, which is not depreciated, other property, plant
and equipment are depreciated on a straight-line basis over its
useful life. Note 12.2 provides further information on the
estimated useful life by class of assets. The useful life is
reviewed at each year end.
4.9. Intangible assets
Intangible assets are measured at the acquisition cost, less
accumulated amortization and impairment losses and comprise rights
and concessions, including the signature bonus paid for concessions
and production sharing agreements for exploration and production of
oil and natural gas (capitalized acquisition costs), public service
concessions, trademarks, patents, software and goodwill.
Signature bonuses paid for obtaining concessions for exploration of
crude oil and natural gas are initially capitalized within
intangible assets and are transferred to property, plant and
equipment when the technical and commercial feasibility can be
demonstrated. They are not amortized before their transference to
property, plant and equipment. Intangible assets with a finite
useful life, other than amounts paid for obtaining concessions for
exploration of oil and natural gas of producing properties, are
amortized over the useful life of the asset on a straight-line
basis. In the event a signature bonus encompasses an area in which
exploration activities occur in different locations, whenever the
technical and commercial feasibility can be demonstrated for a
specific location, a portion of the signature bonus is transferred
to property, plant and equipment based on the ratio between the oil
in place at this location and total reservoir volume of the
area.
Internally-generated intangible assets are not capitalized and are
expensed as incurred, except for development costs that meet the
recognition criteria related to the completion and use of assets,
probable future economic benefits, and others.
Intangible assets with an indefinite useful life are not amortized
but are tested annually for impairment. Their useful lives are
reviewed annually.
4.10. Impairment of property, plant and
equipment and intangible assets
Property, plant and equipment and intangible assets with definitive
lives are tested for impairment when there is an indication that
the carrying amount may not be recoverable. Assets are assessed for
impairment at the smallest identifiable group that generates
largely independent cash inflows from other assets or groups of
assets (the cash-generating unit—CGU).
Assets related to development and production of oil and gas and
(fields or group of fields) assets that have indefinite useful
lives, such as goodwill acquired in business combinations, are
tested for impairment annually, irrespective of whether there is
any indication of impairment, or when any indication of impairment
occurs.
The impairment test is performed through the comparison of the
carrying amount of an individual asset or a cash-generating unit
(CGU) with its recoverable amount. Whenever the recoverable amount
is less than the carrying amount, an impairment loss is recognized
to reduce the carrying amount to the recoverable amount. The
recoverable amount of an asset or a cash-generating unit is the
higher of its fair value less costs of disposal and its value in
use. Considering the existing synergies between the Company’s
assets and businesses, as well as the expectation of the use of its
assets for their remaining useful lives, value in use is generally
used by the Company for impairment testing purposes, except when
specifically indicated.
Value in use is estimated based on the present value of the
risk-adjusted (for specific risks) future cash flows expected to
arise from the continuing use of an asset or cash-generating unit,
discounted at a pre-tax discount rate. This rate is obtained from
the Company’s post-tax weighted average cost of capital
(WACC). Cash flow projections are mainly based on the following
assumptions: prices based on the Company’s most recent
business and management plan and strategic plan; production curves
associated with existing projects in the Company’s portfolio,
operating costs reflecting current market conditions, and
investments required for carrying out the projects.
Reversal of previously recognized impairment losses is permitted
for assets other than goodwill.
4.11. Impairment of associates and joint
ventures (equity-accounted investments)
The Company assesses its investments in associates and joint
ventures (equity-accounted investments) for impairment whenever
there is an indication that their carrying amounts may not be
recoverable.
By performing impairment testing of an equity-accounted investment,
goodwill, if exists, is also considered part of the carrying amount
to be compared to the recoverable amount.
Except when specifically indicated, value in use is generally used
by the Company for impairment testing purposes in the proportion to
the Company’s interests in the present value of future cash
flow projections via dividends and other distributions.
Reversals of previously recognized impairment losses are
permitted.
4.12. Leases
Leases that transfer substantially all the risks and rewards
incidental to ownership of the leased item are recognized as
finance leases.
For finance leases, when the Company is the lessee, assets and
liabilities are recognized at the lower of the fair value of the
leased property or the present value of the minimum lease payments,
both determined at the inception of the lease.
Capitalized lease assets are depreciated on a systematic basis
consistent with the depreciation policy the Company adopts for
property, plant and equipment that are owned. Where there is no
reasonable certainty that the Company will obtain ownership by the
end of the lease term, capitalized lease assets are depreciated
over the shorter of the lease term or the estimated useful life of
the asset.
When the Company is the lessor, a receivable is recognized at the
amount of the net investment in the lease.
If a lease does not transfer substantially all the risks and
rewards incidental to ownership of the leased item, it is
classified as an operating lease. Operating leases are recognized
as expenses over the period of the lease.
Contingent rents are recognized as expenses when incurred.
4.13. Assets classified as held for
sale
Non-current assets, disposal groups and liabilities directly
associated with those assets are classified as held for sale if
their carrying amounts will, principally, be recovered through the
sale transaction rather than through continuing use.
The Company has an active divestment program and is considering
opportunities for divestments in several areas where it operates.
The divestment portfolio is dynamic because changes in market
conditions and/or in the Company’s evaluation of its
different businesses may affect any ongoing negotiation or
potential transaction.
The condition for classification as held for sale is met only when
the sale is approved by the Company’s Board of Directors and
the asset or disposal group is available for immediate sale in its
present condition and there is the expectation that the sale will
occur within 12 months after its classification as held for sale.
In addition, the sale should be expected to qualify for recognition
as a completed sale within one year from the date of its
classification as held for sale. However, an extended period
required to complete a sale does not preclude an asset (or disposal
group) from being classified as held for sale if the delay is
caused by events or circumstances beyond the Company’s
control and there is sufficient evidence that the Company remains
committed to its plan to sell the assets (or disposal groups).
Assets (or disposal groups) classified as held for sale and the
associated liabilities are measured at the lower of their carrying
amount and fair value less costs to sell. Assets and liabilities
are presented separately in the statement of financial
position.
4.14. Decommissioning costs
Decommissioning costs are future obligations to perform
environmental restoration, dismantle and remove a facility when the
Company terminates its operations due to the exhaustion of the area
or economic feasibility.
Costs related to the abandonment and dismantling of areas are
recognized as part of the cost of an asset (with a corresponding
liability) based on the present value of the expected future cash
outflows, discounted at a risk-adjusted rate when a future legal
obligation exists and can be reliably measured.
Decommissioning costs estimates for oil and natural gas producing
properties are initially recognized after a field is declared to be
commercially viable.
The part of the cost of an asset relating to decommissioning costs
estimates is depreciated on the same basis of its corresponding
property, plant and equipment. Unwinding of the discount on the
corresponding liability is recognized as a finance expense, when
incurred. Decommissioning costs estimates are revised annually, at
least.
4.15. Provisions, contingent assets and
contingent liabilities
Provisions are recognized when there is a present obligation that
arises from past events and for which it is probable that an
outflow of resources embodying economic benefits will be required
to settle the obligation, which must be reasonably estimable.
Contingent assets and liabilities are not recognized, but
contingent liabilities are disclosed whenever the likelihood of
loss is considered possible, including those for which the amount
outflow of resources are not reasonably estimable.
4.16. Income taxes
Income tax expense for the period includes current and deferred
taxes.
a) Current income taxes
Current income taxes are computed based on taxable profit for the
year, determined in accordance with the rules established by the
taxation authorities, using tax rates that have been enacted or
substantively enacted at the end of the reporting period.
Current income taxes are offset when they relate to income taxes
levied on the same taxable entity and by the same tax authority,
when there is a legal right and the entity has the intention to set
off current tax assets and current tax liabilities, simultaneously,
and they are recognized in the statement of income of the period,
except to the extent that the tax arises from a transaction or
event which is recognized directly in equity.
b) Deferred income taxes
Deferred income taxes are recognized on temporary differences
between the tax base of an asset or liability and its carrying
amount. Deferred income tax liabilities are generally recognized
for all taxable temporary differences. Deferred tax assets are
generally recognized for all deductible temporary differences and
carryforward of unused tax losses or credits to the extent that it
is probable that taxable profit will be available against which
those deductible temporary differences can be utilized. When there
are insufficient taxable temporary differences relating to the same
taxation authority and the same taxable entity, a deferred tax is
recognized to the extent that it is probable that the entity will
have sufficient taxable profit in future periods, based on
projections approved by management and supported by the
Company’s Business and Management Plan.
Deferred tax assets and deferred tax liabilities are measured at
the tax rates that have been enacted or substantively enacted by
the end of the reporting period, and they are offset when they
relate to income taxes levied on the same taxable entity, when a
legally enforceable right to set off current tax assets and current
tax liabilities exists and when the deferred tax assets and
deferred tax liabilities relate to taxes levied by the same tax
authority on the same taxable entity.
4.17. Employee benefits
(Post-Employment)
Actuarial commitments related to post-employment defined benefit
plans and health-care plans are recognized as liabilities in the
statement of financial position based on actuarial calculations
which are revised annually by an independent qualified actuary
(updating for material changes in actuarial assumptions and
estimates of expected future benefits), using the projected unit
credit method, net of the fair value of plan assets, when
applicable, from which the obligations are to be directly
settled.
Actuarial assumptions include demographic assumptions, financial
assumptions, medical costs estimates, historical data related to
benefits paid and employee contributions.
Under the projected credit unit method, each period of service
gives rise to an additional unit of benefit entitlement and each
unit is measured separately to determine the final obligation.
Changes in the net defined benefit liability (asset) are recognized
when they occur, as follows: i) service cost and net interest cost
in the statement of income; and ii) remeasurements in other
comprehensive income.
Service cost comprises: (i) current service cost, which is the
increase in the present value of the defined benefit obligation
resulting from employee service in the current period;
(ii) past service cost, which is the change in the present
value of the defined benefit obligation for employee service in
prior periods, resulting from a plan amendment (the introduction,
modification, or withdrawal of a defined benefit plan) or a
curtailment (a significant reduction by the entity in the number of
employees covered by a plan); and (iii) any gain or loss on
settlement.
Net inter</t>
  </si>
  <si>
    <t>Critical accounting policies: key estimates and judgments</t>
  </si>
  <si>
    <t>5. Critical accounting policies: key
estimates and judgments
The preparation of the consolidated financial information requires
the use of estimates and judgments for certain transactions and
their impacts on assets, liabilities, income and expenses. The
assumptions are based on past transactions and other relevant
information and are periodically reviewed by management, although
the actual results could differ from these estimates.
Information about those areas that require significant judgment or
involve a higher degree of complexity in the application of the
accounting policies and that could materially affect the
Company’s financial condition and results of operations is
set out as follows:
5.1. Oil and gas reserves
Oil and gas reserves are estimated based on economic, geological
and engineering information, such as well logs, pressure data and
drilling fluid sample data and are used as the basis for
calculating unit-of-production depreciation, depletion and
amortization rates, impairment testing, decommissioning costs
estimates and for projections of high probable future exports
subject to cash flow hedge.
These estimates require the application of judgment and are
reviewed at least annually based on a re-evaluation of already
available geological, reservoir or production data and new
geological, reservoir or production data, as well as changes in
prices and costs that are used in the estimation of reserves.
Revisions can also result from significant changes in the
Company’s development strategy or in the production
capacity.
The Company determines its oil and gas reserves both pursuant to
the U.S. Securities and Exchange Commission—SEC and the
ANP/SPE (Brazilian Agency of Petroleum, Natural Gas and Biofuels /
Society of Petroleum Engineers) criteria. The main differences
between the two criteria are: selling price of crude oil
( ANP SPE
According to the definitions prescribed by the SEC, proved oil and
gas reserves are those quantities of oil and gas which, by analysis
of geoscientific and engineering data, can be estimated with
reasonable certainty to be economically producible from a given
date forward, from known reservoirs and under existing economic
conditions, operating methods, and government regulation. Proved
reserves are subdivided into developed and undeveloped
reserves.
Proved developed oil and gas reserves are those that can be
expected to be recovered through: (i) existing wells with
existing equipment and operating methods; (ii) extraction
technology installed and operational at the time of the reserves
estimate, extracting oil and gas in other ways than using
wells.
Although the Company is reasonably certain that proved reserves
will be produced, the timing and amount recovered can be affected
by a number of factors including completion of development
projects, reservoir performance, regulatory aspects and significant
changes in long-term oil and gas price levels.
Detailed information on reserves is presented as unaudited
supplementary information.
a) Impacts of oil and gas reserves on
depreciation, depletion and amortization
Depreciation, depletion and amortization are measured based on
estimates of reserves prepared by the Company’s technicians
in a manner consistent with SEC definitions. Reviews to the
Company’s proved developed and undeveloped reserves impact
prospectively the amounts of depreciation, depletion and
amortization recognized in the statement of income and the carrying
amounts of oil and gas properties assets.
Therefore, considering all other variables being constant, a
decrease in estimated proved reserves would increase,
prospectively, depreciation, depletion and amortization expense,
while an increase in reserves would reduce depreciation, depletion
and amortization.
Notes 4.8 and 12 provide more detailed information on depreciation,
amortization and depletion.
b) Impacts of oil and gas reserves on
impairment testing
The Company assesses the recoverability of the carrying amounts of
oil and gas exploration and development assets based on their value
in use, as defined in note 4.10. In general, analyses are based on
proved reserves and probable reserves pursuant to the ANP/SPE
definitions.
c) Impacts of oil and gas reserves on
decommissioning costs estimates
The timing of abandonment and dismantling of on shore and offshore
areas is based on the length of reserves depletion, in accordance
with ANP/SPE definitions.
Therefore, the review of the timing of reserves depletion may
impact the provision for decommissioning cost estimates.
d) Impacts of oil and gas reserves on
highly probable future exports subject to cash flow hedge
accounting
The Company estimates highly probable future exports in accordance
with future exports forecasted in the scope of its Business and
Management Plan—BMP and its Strategic Plan projections, which
are driven by proved and probable reserves estimates. Reviews in
such reserves may impact future exports forecasts and,
consequently, hedge relationship designations may also be impacted.
For example, whenever future exports for which a hedging
relationship has been designated are no longer considered as highly
probable, the Company revokes this designation and the cumulative
foreign exchange gains or losses recognized in other comprehensive
income remain in shareholders’ equity until the forecast
exports occur. Additionally, if the future exports are also no
longer expected to occur, the cumulative foreign exchange
recognized in other comprehensive income is immediately recycled
from shareholders’ equity to the statement of income.
5.2. Main assumptions for impairment
testing
Impairment testing involves uncertainties mainly related to its key
assumptions: average Brent prices and Real/U.S. dollar average
exchange rate. These assumptions are relevant to virtually all of
the Company’s operating segments and a significant number of
interdependent variables are derived from these key assumptions and
there is a high degree of complexity in their application in
determining value in use for impairment tests.
The markets for crude oil and natural gas have a history of
significant price volatility and although prices can drop
precipitously, industry prices over the long term tends to continue
being driven by market supply and demand fundamentals.
Projections relating to the key assumptions are derived from the
Business and Management Plan for the first five years and
consistent with the Strategic Plan for the following years. These
assumptions are consistent with market evidence, such as
independent macro-economic forecasts, industry commentators and
experts. Back testing analysis and feedback process in order to
continually improve forecast techniques are also performed.
The Company’s oil price forecast model is based on a
nonlinear relationship between variables reflecting market supply
and demand fundamentals. This model also takes into account other
relevant factors, such as historical idle capacity, industry costs,
oil and gas production forecasted by specialized firms, the
relationship between the oil price and the U.S. dollar exchange
rate, as well as the impact of OPEC on the oil market.
Changes in the economic environment may result in changing
assumptions and, consequently, the recognition of impairment
charges on certain assets or CGUs. For example, the Brent price
directly impacts the Company’s sales revenue and refining
margins, while the Real/U.S. dollar exchange rate mainly impacts
our capital and operating expenditures.
Changes in the economic and political environment may also result
in higher country risk projections that would increase discount
rates for impairment testing.
In addition, changes in reserve volumes, production curve
expectations and lifting costs could trigger the need for
impairment assessment, as well as capital expenditure decisions,
which are also affected by the Company’s plan to reduce its
leverage, may result in postponement or termination of projects,
reducing their economic feasibility.
The recoverable amount of certain assets was not substantially in
excess of their carrying amounts and, therefore, it is reasonably
possible that outcomes in future periods that are different from
the current assumptions may result in the recognition of additional
impairment charges on these assets, as described in note
14.1.1.
5.3. Identifying cash-generating units
for impairment testing
Identifying cash-generating units (CGUs) requires management
assumptions and judgment, based on the Company’s business and
management model. Changes in the aggregation of assets into
Cash-Generating units (CGUs) could result in additional impairment
charges or reversals. Such changes may occur due to a review of
investment, strategic or operational factors result in changes in
the interdependencies between those assets and, consequently, alter
the aggregation or breakdown of assets into CGUs. The assumptions
set out below have been consistently applied by the Company:
a) Exploration and Production
CGUs:
i) Crude oil and natural gas producing properties CGU: comprises
exploration and development assets related to crude oil and natural
gas fields and groups of fields in Brazil and abroad. At
December 31, 2017, the Guriatã and Guriatã Sul
fields were grouped as one CGU, the Guriatã group, since both
fields share the same reservoir. Based on the same reason,
Canário da Terra and Canário da Terra Sul fields were
also grouped in a single CGU, so named Canário da Terra group.
In addition, on November 30, 2017, the company submitted to
the ANP the declaration of commerciality of the Mero field and it
has been regarded as a single CGU. Accordingly, E&amp;P CGUs
include 40 groups of fields comprising 179 fields.
The drilling rigs are not part of any grouping of assets and are
assessed for impairment separately.
b) Refining, transportation and
marketing CGUs:
i) Downstream CGU: comprises refineries and associated assets,
terminals and pipelines, as well as logistics assets operated by
Transpetro, with a combined and centralized operation of logistical
and refining assets in Brazil. These assets are managed with a
common goal of achieving efficiency, profitability and strategic
value long term on a nationwide basis. They are not operated for
the generation of profit by asset/location. The operational
planning is made in a centralized manner and these assets are not
managed, measured or evaluated by their individual results. The
refineries do not have autonomy to choose the oil to be processed,
the mix of oil products to produce, the markets in which these
products will be traded, which amounts will be exported, which
intermediaries will be received and to decide the sales prices of
oil products. The operational decisions are analyzed through an
integrated model of operational planning for market supply. This
model evaluates the solutions to supply the market considering all
the options for production, importing, exporting, logistics and
inventories seeking a comprehensive optimum of Petrobras and not
the profit of each unit. The decision regarding a new investment is
not based on the profitability of the project for the asset where
it will be installed, but for the Petrobras Group. The model in
which the entire planning is based, used in the studies of
technical and economic feasibility of new investments in refining,
may, in its indications, allocate a lower economic kind of oil to a
certain refinery or define a lower economic mix of products to it,
or even force it to supply more distant markets (area of
influence), leading it to operate with reduced margins if seen
individually, in case this is the best for the integrated system as
a whole. Pipelines and terminals are an integral part and
interdependent portion of the refining assets, required to supply
the market.
ii) CGU Comperj – comprises assets under construction of the
first refining unit of Petrochemical Complex of Rio de Janeiro. In
2014, the Company decided to postpone this project for an extended
period of time;
iii) CGU Second Refining Unit of RNEST – comprises assets
under construction of the second refining unit of Abreu e Lima
refinery. In 2014, the Company decided to postpone this project for
an extended period of time;
iv) Petrochemical CGU: This CGU was composed of the
PetroquímicaSuape Citepe
v) Transportation CGU: comprises assets relating to
Transpetro’s fleet of vessels. In December 2017,
Transpetro’s management decided to postpone the completion of
three vessels under construction that were PANAMAX class (EI-512,
EI-513 and EI-514) for an indefinite period of time and, thus,
these assets are no longer part of Transportation CGU and were
reviewed and tested for impairment separately;
vi) Hidrovia CGU: comprises the fleet of vessels of the Hidrovia
project (transportation of ethanol along the Tietê River) that
are under construction. In 2016, they were removed from the
Transportation CGU since the project was delayed for an extended
period of time;
vii) SIX CGU: shale processing plant; and
viii) Other operations abroad defined as the smallest group of
assets that generates independent cash flows.
c) Gas &amp; Power
CGUs:
i) Natural gas CGU: comprises natural gas pipelines and natural gas
processing plants. Reflecting the Business and Management Plan
– BMP 2018-2022 approved in December 2017 that foresees the
entire withdrawal from petrochemical interests, along with the
lower expectation of a successful sale of fertilizers and nitrogen
products plants, all of the nitrogen products plants that were
still grouped into this CGU started to be assessed for impairment
separately.
ii) CGU UFN III: comprises assets under construction of the
fertilizer plant Unidade de Fertilizantes e Nitrogenados III (UFN
III). Since 2014, the Company has decided to postpone this project
for an extended period of time;
iii) Power CGU: comprises the thermoelectric power generation
plants; and
iv) Other CGUs: operations abroad defined as the smallest group of
assets that generates largely independent cash flows.
d) Distribution CGU:
Mainly comprises the distribution assets related to the operations
of Petrobras Distribuidora S.A.
e) Biofuels CGUs:
i) Biodiesel CGU: An integrated unit of biodiesel plants defined
based on the production planning and operation process, that takes
into consideration domestic market conditions, the production
capacity of each plant, as well as the results of biofuels auctions
and raw materials supply.
ii) Quixadá CGU: comprises the assets of Quixadá Biofuel
Plant. In September 2016, it was removed from the Biodiesel CGU
following the decision to discontinue its operations.
Investments in associates and joint ventures, including goodwill,
are assessed for impairment separately.
Further information on impairment testing is set out in notes 4.10,
and 14.
5.4. Pension and other post-retirement
benefits
The actuarial obligations and net expenses related to defined
benefit pension and health care post-retirement plans are computed
based on several financial and demographic assumptions, of which
the most significant are:
Discount rate: comprises the projected future inflation in addition
to an equivalent real interest rate that matches the duration of
the pension and health care obligations with the future yield curve
of long-term Brazilian Government Bonds; and
Medical costs: comprise the projected growth rates based on per
capita health care benefits paid over the last five years, which
are used as a basis for projections, converged to the general price
inflation index within 30 years.
These and other estimates are reviewed at least annually and may
differ materially from actual results due to changing market and
financial conditions, as well as actual results of actuarial
assumptions.
The sensitivity analysis of discount rates and changes in medical
costs as well as additional information about actuarial assumptions
are set out in note 22.
5.5. Estimates related to contingencies
and legal proceedings
The Company is defendant in arbitrations and in legal and
administrative proceedings involving civil, tax, labor and
environmental issues arising from the normal course of its
business, and makes use of estimates to recognize the amounts and
the probability of outflow of resources, based on reports and
technical assessments from legal advisors and on the
management’s assessment.
These estimates are performed individually, or aggregated if there
are cases with similar characteristics, primarily considering
factors such as assessment of the plaintiff’s demands,
consistency of the existing evidence, jurisprudence on similar
cases and doctrine on the subject. Specifically for actions of
outsourced employees, the Company estimates the expected loss based
on a statistical procedure, due to the amount of actions with
similar characteristics.
Arbitral, legal and administrative decisions against the Company,
new jurisprudence and changes to the existing evidences can result
in changes regarding the probability of outflow of resources and on
the estimated amounts, according to the assessment of the legal
basis.
Note 30 provides further detailed information about contingencies
and legal proceedings.
5.6. Decommissioning costs
estimates
The Company has legal and constructive obligations to remove
equipment and restore onshore and offshore areas at the end of
operations at production sites. Its most significant asset removal
obligations involve removal and disposal of offshore oil and gas
production facilities in Brazil and abroad. Estimates of costs for
future environmental cleanup and remediation activities are based
on current information about costs and expected plans for
remediation.
These estimates require performing complex calculations that
involve significant judgment since: i) the obligations are
long-term; ii)the contracts and regulations contain subjective
definitions of the removal and remediation practices and criteria
involved when the events actually occur; and iii) asset removal
technologies and costs are constantly changing, along with
regulations, environmental, safety and public relations
considerations.
The Company is constantly conducting studies to incorporate
technologies and procedures to optimize the operations of
abandonment, considering industry best practices. However, the
timing and amounts of future cash flows are subject to significant
uncertainty.
Notes 4.14 and 20 provide further detailed information about the
decommissioning provisions.
5.7. Deferred income taxes
The recognition of deferred tax liabilities and deferred tax assets
involves significant estimates and judgments by the Company.
Deferred tax assets are recognized to the extent that it is
probable that taxable profit will be available against which a
deductible temporary difference can be utilized or it is probable
that the entity will have sufficient taxable profit in future
periods. In evaluating whether it will have sufficient taxable
profit in future periods to support the recognition of deferred tax
assets, the Company uses future projections and estimates based on
its Business and Management Plan (BMP), which is approved by the
Board of Directors annually. Future taxable profits projections are
mainly based on the following assumptions: i) Brent crude oil
prices; ii) foreign exchange rates; and iii) the Company’s
projected net finance expenses (income).
Changes in deferred tax assets and liabilities are presented in
note 21.5.
5.8. Cash flow hedge accounting
involving the Company’s future exports
The Company determines its future exports as “highly probable
future exports” based on its Business and Management
Plan—BMP and its Strategic Plan. The highly probable future
exports are determined by a percentage of projected exports revenue
over the mid and long term, taking into account the Company’s
operational and capital expenditure optimization model, limited to
a threshold based on a historical percentage of the oil production
that is usually sold abroad. Future exports forecasts are reviewed
whenever the Company reviews its BMP and Strategic Plan
assumptions. The approach for determining exports as highly
probable future exports is reviewed annually, at least.
See note 33.2 for more detailed information about cash flow hedge
accounting and a sensitivity analysis of the cash flow hedge
involving future exports.
5.9. Write-off – overpayments
incorrectly capitalized
As described in note 3, in the third quarter of 2014, the Company
wrote off US$2,527 of capitalized costs representing the estimated
amounts that Petrobras had overpaid for the acquisition of
property, plant and equipment.
To account for these overpayments, the Company developed an
estimation methodology, as set out in note 3. Petrobras
acknowledges the degree of uncertainty involved in the estimation
methodology and continues to monitor the ongoing investigations and
the availability of other information concerning the amounts it may
have overpaid in the context of the payment scheme. If reliable
information becomes available that indicates with sufficient
precision that the Company’s estimate should be modified, it
will evaluate materiality and, if so, adjust.
However, as previously discussed, the Company believes it has used
the most appropriate methodology and assumptions to determine the
amounts of overpayments incorrectly capitalized and there is no
evidence that would indicate the possibility of a material change
in the amounts written-off.
5.10. Allowance for impairment of trade
receivables
Allowance for impairment of trade receivables is recognized when
there is objective evidence that trade receivables are impaired.
Such evidence includes insolvency, defaults, judicial recovery
claims, a significant probability of a debtor filing for bankruptcy
and others. See note 8 for more detailed information about
allowance for impairment of trade receivables.</t>
  </si>
  <si>
    <t>New standards and interpretations</t>
  </si>
  <si>
    <t>6. New standards and
interpretations
6.1. International Accounting Standards
Board (IASB)
IFRS 9 – Financial Instruments
The International Financial Reporting Standard 9—Financial
Instruments (IFRS 9), issued by the IASB, is mandatorily effective
for annual periods beginning on or after January 1, 2018 and
supersedes IAS 39 – Financial Instruments: Recognition and
Measurement (IAS 39).
IFRS 9 sets out, among others, new requirements for: classification
and measurement of financial assets, measurement and recognition of
expected credit losses on financial assets, changes in the terms of
financial assets and financial liabilities, hedge accounting and
related disclosures.
As permitted by IFRS 9, the company does not intend to restate
prior periods with respect to classification and measurement
(including impairment and modification of financial assets and
liabilities) changes. Differences in the carrying amounts of
financial assets and financial liabilities resulting from the
adoption of IFRS 9 will be recognized in retained earnings at
January 1, 2018. New hedge accounting requirements should
generally be applied prospectively.
The impacts arising from IFRS 9 on the Company’s equity at
January 1, 2018 are immaterial. The principal impacts that
IFRS 9 will have on the Company’s financial statements are
shown below:
Classification and measurement
IFRS 9 establishes a new classification approach for financial
assets that reflects the business model in which assets are managed
and their contractual cash flow characteristics.
Modification of contractual cash flow of financial assets and
liabilities
IFRS 9 establishes that if a financial asset or liability measured
at amortized cost has its terms modified and this change is not
substantial, its gross carrying amount should reflect the
discounted present value of its cash flows under the new terms
using the original effective interest rate.
Impairment of Financial Assets
IFRS 9 replaces the ‘incurred loss’ model in IAS 39
with an ‘expected credit loss’ model.
The Company will apply the practical expedient of calculating the
expected credit losses on short-term trade receivables using a
provision matrix.
Hedge Accounting
IFRS 9 provides for new requirements with respect to hedge
accounting such as the prohibition of voluntary discontinuation of
the hedge accounting, changes in the measurement of hedge
effectiveness that must take into account the time value of money,
as well as the expansion of certain disclosure requirements.
All cash flow hedging relationships of highly probable future
exports designated under IAS 39 also qualify for hedge accounting
under IFRS 9 and are regarded as continuing hedging
relationships.
IFRS 9 does not change the criteria for accounting for cash flow
hedge.
IFRS 15 – Revenue from Contracts with Customers
On January 1, 2018, the International Financial Reporting
Standard 15—Revenue from Contracts with Customers (IFRS 15)
became effective. This Standard, issued by the IASB, supersedes a
number of Standards and Interpretations, including IAS
18—Revenue.
The objective of this Standard is to establish the principles that
an entity shall apply to report useful information to users of
financial statements about the nature, amount, timing and
uncertainty of revenue and cash flows arising from a contract with
a customer. This Standard should be applied to all contracts with
customers, except to non-monetary exchanges between entities in the
same line of business to facilitate sales to customers or potential
customers, or when the transaction is within the scope of another
Standard.
The requirements of IFRS 15 establish a comprehensive approach to
determine when and in what amount of revenue from a contract with a
customer that should be recognized. To achieve this, the newly
enacted standard uses the following five step approach: 1) identify
the contract with a customer; 2) identify the separate performance
obligations in the contract; 3) determine the transaction price; 4)
allocate the transaction price to the separate performance
obligations in the contract, 5) recognize revenue when the entity
satisfies a performance obligation. A performance obligation is
satisfied when the customer obtains control of that good or
service.
For the purposes of the transition requirements an entity shall
apply this Standard using one of the following two methods:
(i) retrospectively to each prior reporting period presented
in accordance with IAS 8 Accounting Policies, Changes in Accounting
Estimates and Errors, subject to the practical expedients; or
(ii) retrospectively with the cumulative effect of initially
applying this Standard recognized at the date of initial
application. The company intends to apply the second method as of
January 1, 2018, and so far no cumulative effects have been
identified to be recognized.
The changes in the Company’s accounting policies arising from
IFRS 15 only affect the way certain revenues from contracts with
customers are disclosed within the statement of income and do not
impact net income. In 2017, it would be equivalent to a 1.7%
reduction in revenues. The main changes are the following:
The Company acting as an agent
In accordance with accounting policies at December 31, 2017,
the Company is regarded as the principal in certain transactions.
Therefore, the revenues from these sales, cost of the product sold
and sales expenses are presented separately in the statement of
income. However, under the new standard’s requirements, the
company acts as an agent because it does not obtain control of
goods or services provided by another party before it is
transferred to the customer. From January 1, 2018, revenues
from these sales will be presented in the statement of income net
of their cost of sales and sales expenses.
Non-exercised right Income (breakage)
In accordance with accounting policies at December 31, 2017,
the Company regards the income from rights not exercised by
customers in certain take or pay and ship or pay contracts as
penalties revenue and presents it as other income and expenses in
the statement of income. However, according to the new
standard’s requirements, the Company will account for and
present its income from rights not exercised by customers as sales
revenues in the statement of income, as from January 1,
2018.
IFRIC 22 – Foreign Currency Transactions and Advance
Consideration
As of January 1, 2018, the IFRIC Interpretation
22—Foreign Currency Transactions and Advance Consideration
(IFRIC 22), issued by the IASB, became mandatorily applicable.
IFRIC 22 applies to a foreign currency transaction (or part of it)
when an entity recognizes a non-monetary asset or non-monetary
liability arising from the payment or receipt of advance
consideration before the entity recognizes the related asset,
expense or income (or part of it). IFRIC 22 clarifies that the date
of the transaction for the purpose of determining the exchange rate
to use on initial recognition of the related asset, expense or
income (or part of it) is the date on which an entity initially
recognizes the non-monetary asset or non-monetary liability arising
from the payment or receipt of advance consideration.
Based on the transition provisions of IFRIC 22, the Company will
apply the new requirements prospectively from the effective date of
the interpretation and did not identify any material impact on its
financial statements.
IFRS 16 – Leases
On January 13, 2016, the IASB issued IFRS 16
“Leases”, which will become effective for the financial
report period beginning on or after January 1, 2019,
superseding the following standards and related interpretations:
IAS 17—Leases; IFRIC 4—Determining whether an
Arrangement contains a Lease; SIC-15—Operating Leases –
Incentives; and SIC-27—Evaluating the Substance of
Transactions Involving the Legal Form of a Lease.
IFRS 16 sets out the principles for the recognition, measurement,
presentation and disclosure of leases, from the lessees and
lessors’ perspectives. This Standard shall be applied to all
leases, except for:
• Leases to explore for or use
minerals, oil, natural gas and similar non-regenerative
resources;
• Leases of biological assets within
the scope of IAS 41 Agriculture held by a lessee;
• Service concession arrangements
within the scope of IFRIC 12 Service Concession Arrangements;
• Licenses of intellectual property
granted by a lessor within the scope of IFRS 15 Revenue from
Contracts with Customers; and
• Rights held by a lessee under
licensing agreements within the scope of IAS 38 Intangible Assets
for such items as motion picture films, video recordings, plays,
manuscripts, patents and copyrights.
Among the changes for lessees, IFRS 16 eliminates the
classification of leases as either operating leases or finance
leases as is required by IAS 17. Instead, it introduces a single
lessee accounting model, in which all leases result in the
recognition of a right to use an asset at the start of the lease.
If lease payments are made over time, a financial liability will
also be recognized. Accordingly, the adoption of IFRS 16 may cause
a significant increase in assets and liabilities presented in
statement of financial position.
Following the adoption of IFRS 16, lease payments under operating
leases will not be charged to results on accrual basis. Instead,
depreciation of the right to use a leased asset, as well as the
finance expenses and foreign exchange gains or losses over the
finance liability will affect the results. Finance expenses may
qualify for borrowing costs capitalization in accordance with IAS
23 and foreign exchange gains and losses may be first recognized
within equity if designated as hedge instrument, as set out in
IFRS9.
For lessors, IFRS 16 substantially carries forward the lessor
accounting requirements in IAS 17. Accordingly, a lessor continues
to classify its leases as operating leases or finance leases, and
to account for those two types of leases differently.
The Company is assessing the impacts that IFRS 16 will have on its
financial statements, is unable to make a reasonable estimation of
those impacts at this stage of the implementation process. Once the
estimated impact can be evaluated with sufficient reliability, it
may result in the need to renegotiate the terms of certain debt
instrument with BNDES (Brazilian Development Bank) and other
financial institutions, especially regarding the covenants clauses
related to debt level.</t>
  </si>
  <si>
    <t>Cash and cash equivalents and Marketable securities</t>
  </si>
  <si>
    <t>7. Cash and cash equivalents and
Marketable securities
Cash and cash equivalents
12.31.2017 12.31.2016
Cash at bank and in hand 1,570 591
Short-term financial investments
- In Brazil
Brazilian interbank deposit rate investment funds and other
short-term deposits 1,176 1,180
Other investment funds 17 131
1,193 1,311
- Abroad
Time deposits 6,237 3,085
Automatic investing accounts and interest checking accounts 11,287 9,780
U.S. Treasury bills
— 5,217
Other financial investments 2,232 1,221
19,756 19,303
Total short-term financial investments 20,949 20,614
Total cash and cash equivalents 22,519 21,205
The principal uses of funds in 2017 were for debt service
obligations (US$ 43,076) including pre-payment of debts, and
capital expenditures (US$ 13,639) and they were principally
provided by operating activities (US$ 27,708), proceeds from
financing (US$ 27,112) and disposal of assets
(US$ 3,091).
Short-term financial investments in Brazil primarily consist of
investments in funds holding Brazilian Federal Government Bonds and
related repo investments that mature within three months as of the
date of their acquisition. Short-term financial investments abroad
comprise time deposits that mature in three months or less from the
date of their acquisition, highly-liquid automatic investment
accounts, interest checking accounts and other short-term fixed
income instruments.
Marketable securities
12.31.2017 12.31.2016
In Brazil Abroad Total In Brazil
Trading securities 1,067
— 1,067 784
Available-for-sale securities 153 609 762
—
Held-to-maturity securities 120
— 120 90
Total 1,340 609 1,949 874
Current 1,276 609 1,885 784
Non-current 64
— 64 90
Trading securities refer mainly to investments in Brazilian Federal
Government Bonds. These financial investments have maturities of
more than three months and are mostly classified as current assets
due to their maturity or the expectation of their realization in
the short term.
Available-for-sale securities in Brazil refer substantially to
São Martinho’s common shares granted to the wholly-owned
subsidiary Petrobras Biocombustível S.A.—PBIO (24
million shares) as consideration for PBIO’s shares in Nova
Fronteira. For further information on this transaction see note
10.3. Available-for-sale securities abroad refer to UK government
bonds amounting to GBP 475 million and maturing in March
2018.</t>
  </si>
  <si>
    <t>Trade and other receivables</t>
  </si>
  <si>
    <t>8. Trade and other
receivables
8.1. Trade and other receivables,
net
12.31.2017 12.31.2016
Trade receivables -Third parties 6,995 6,128
Related parties
Investees (note 19.1) 530 555
Receivables from the electricity sector (note 8.4) (*) 5,247 4,922
Petroleum and alcohol accounts -receivables from Brazilian
Government (19.2) 251 268
Finance lease receivables 550 1,223
Receivables from divestments in the Nova Transportadora do Sudeste
(note 10.1) 872
—
Other receivables 1,647 1,650
16,092 14,746
Allowance for impairment of trade and other receivables (5,945 ) (5,426 )
Total 10,147 9,320
Current 4,972 4,769
Non-current 5,175 4,551
(*) Includes the amount of US$ 239 at
December 31, 2017 (US$ 251 at December 31, 2016)
regarding finance lease receivable from Amazonas Distribuidora de
Energia.
8.2. Trade receivables
overdue—Third parties
12.31.2017 12.31.2016
Up to 3 months 596 403
From 3 to 6 months 52 67
From 6 to 12 months 83 411
More than 12 months 3,573 2,650
Total 4,304 3,531
8.3. Changes in the allowance for
impairment of trade and other receivables
12.31.2017 12.31.2016
Opening balance 5,426 3,656
Additions 843 1,325
Write-offs (110 ) (9 )
Reversals (135 ) (171 )
Cumulative translation adjustment (79 ) 625
Closing balance 5,945 5,426
Current 2,068 2,010
Non-current 3,877 3,416
As established in IFRS 9, from 2018 onwards, impairment of trade
receivables will be based on the expected credit loss model, no
longer on the incurred loss, as set out in note 6.
On May, 22 2017, the Company terminated a finance lease agreement
relating to the Vitória
Due to the finance lease agreement termination, the Company
assessed the value in use of the drilling rig based on the cash
flows projected to arise from its commitment to certain Petrobras
Group projects, and compared it to the carrying amount of the
finance lease receivable at June 30, 2017. As result, the
Company wrote-down US$ 254 as other income and expenses in the
second quarter of 2017.
In addition, on August 9, 2017, measures were adopted to
obtain possession of this drilling rig, which effectively occurred
on August 16, 2017. As a result of this matter, in the third
quarter of 2017 the Company added US$ 24 to the allowance for
impairment due to additions to the finance lease receivable and
contractual fine, as well as derecognized the finance lease
receivable and recognized the drilling rig as equipment within
Property, plant and equipment in the amount of US$ 387.
8.4. Trade receivables – electricity sector (isolated
electricity system in the northern region of Brazil)
As of Sales Amounts Transfers (*) Write-offs Recognition impairment, Inflation CTA As of
Related parties (Eletrobras Group)
Eletrobras Distribuição Amazonas—AME-D 2,475 248 (549 ) 405
— (277 ) 303 (42 ) 2,563
Centrais Elétricas de Rondônia—CERON 369
— (21 )
—
—
— 34 (7 ) 375
Others 95 47 (50 )
— (18 ) 27 12 (1 ) 112
Subtotal 2,939 295 (620 ) 405 (18 ) (250 ) 349 (50 ) 3,050
Third parties
Cia de Gás do Amazonas—Cigás 143 793 (395 ) (405 )
— (3 ) 8
— 141
Centrais Elétricas do Pará—Celpa
— 104 (129 )
— (8 ) 35
—
— 2
Others 4 210 (195 )
— (19 ) 8 2 (1 ) 9
Subtotal 147 1,107 (719 ) (405 ) (27 ) 40 10 (1 ) 152
Trade receivables, net 3,086 1,402 (1,339 )
— (45 ) (210 ) 359 (51 ) 3,202
Trade receivables—Eletrobras Group 4,922 295 (620 ) 405 (18 )
— 349 (86 ) 5,247
(-) Allowance for impairment (1,983 )
—
—
—
— (250 )
— 36 (2,197 )
Subtotal 2,939 295 (620 ) 405 (18 ) (250 ) 349 (50 ) 3,050
Trade receivables—Third parties 515 1,107 (719 ) (405 ) (27 )
— 10 (5 ) 476
(-) Allowance for impairment (368 )
—
—
—
— 40
— 4 (324 )
Subtotal 147 1,107 (719 ) (405 ) (27 ) 40 10 (1 ) 152
Trade receivables—Total 5,437 1,402 (1,339 )
— (45 )
— 359 (91 ) 5,723
(-) Allowance for impairment (2,351 )
—
—
—
— (210 )
— 40 (2,521 )
Trade receivables, net 3,086 1,402 (1,339 )
— (45 ) (210 ) 359 (51 ) 3,202
(*) Transfer of overdue receivables from
Cigás to AME, pursuant to the purchase and sale agreement of
natural gas (upstream and downstream) entered into by Petrobras,
Cigás and AME.
The Company supplies fuel oil, natural gas, and other products to
entities that operate in the city of Manaus and in the isolated
electricity system in the northern region of Brazil, such as
thermoelectric power plants controlled by Eletrobras, state-owned
natural gas distribution companies and independent electricity
producers ( Produtores Independentes de Energia Sistema
Interligado Nacional
The total cost of power generation to Manaus and the isolated
electricity system includes the costs to products supplied by the
Company. Local consumers partially cover these costs based on a
threshold comprising the average cost of the energy and potency
traded in the Regulated Procurement Environment ( Ambiente de
Contratação Regulada Conta de Consumo de Combustível Conta
de Desenvolvimento Energético
The regulation of CCC and CDE underwent some changes in the last
few years, notably the ones arising from Provisional Measure
579/2012, signed into Law No. 12,783/2013, and to Provisional
Measure 735/2016, signed into Law No. 13,360/2016.
These changes, along with supervision procedures carried out run by
the Brazilian National Electricity Agency ( Agência Nacional
de Energia Elétrica
The Company intensified negotiations with the state-owned natural
gas distribution companies, the independent electricity producers
(PIEs), other private companies and entities controlled by
Eletrobras. As a result, on December 31, 2014, the Company
entered into debt acknowledgement agreements with subsidiaries of
Eletrobras with respect to the balance of its receivables as of
November 30, 2014. Eletrobras acknowledged it owed US$ 2,202
to the Company, of which US$ 1,889 were collateralized by payables
from the CDE to the CCC. This amount has been adjusted by the Selic
interest rate (Brazilian short-term interest rate) on a monthly
basis and the first of 120 monthly installments was paid in
February 2015.
The contractual amortization clauses in the debt acknowledgement
agreements establish the payment of 15% of the amount of
renegotiated debt within 36 months and the remaining 85% to be paid
in 84 installments beginning in January 2018. Therefore, the
Company expects the balance of trade receivables from the
electricity sector will decrease from 2018 onwards, which did not
occur until December 31, 2017 due to the characteristics of
its initial amortizations along with its indexation. Despite some
periodic delays, these payments have continued.
Considering the restructuring of the electricity sector and the
expected effects arising from the Normative Instruction 679/2015
enacted by ANEEL, the Company expected a decrease on these defaults
rates, which actually did not occur.
Accordingly, the Company has adopted measures to reduce the default
rate, mainly:
• Judicial collection of overdue
receivables from companies of Eletrobras Group, with respect to
fuel oil, natural gas and other liquid fuels;
• Suspension of fuels supply on
credit;
• Register of entities controlled by
Eletrobras as delinquent companies in the Brazilian public sector
records of overdue receivables; and
• Register of AME as a delinquent
company in ANEEL records from April 2016 to May 2017. In May 2017,
ANEEL canceled this registration alleging fuel purchases are non
intra sector debt. The Company appealed the ANEEL decision.
In 2017, the Company accounted for allowances for impairment of
trade receivables, net of reversals, totaling US$ 210 (US$ 345
in 2016) primarily due to partial defaults relating to supplies of
natural gas, partially offset by overdue receivables paid by
CELPA.
Moreover, the Company has negotiated with Eletrobras the settlement
of the receivables relating to Eletrobras Group. The Company is
assessing the provisions approved at Eletrobras’
Shareholder’s General Meeting, held on February 8, 2018,
primarily the segregation of operating segments and the
privatization of companies controlled by Eletrobras.</t>
  </si>
  <si>
    <t>9. Inventories
12.31.2017 12.31.2016
Crude oil 3,647 3,524
Oil products 2,814 2,649
Intermediate products 613 700
Natural gas and LNG (*) 67 134
Biofuels 173 211
Fertilizers 25 26
Total products 7,339 7,244
Materials, supplies and others 1,150 1,243
Total 8,489 8,487
Current 8,489 8,475
Non-current
— 12
(*) Liquefied Natural Gas
In 2017, the Company recognized as cost of sales US$ 66
reducing inventories to net realizable value (US$ 343 in
2016).
In 2017, the Company had pledged crude oil and oil products volumes
as collateral for the Terms of Financial Commitment (TFC) signed by
Petrobras and Petros in 2008, in the amount of US$ 4,067
(US$ 1,979 as of December 31, 2016), as set out in note
22. In the third quarter of 2017, the amount of collateral was
revised and updated in order to reflect the increase in commitments
undertaken under the TCF.</t>
  </si>
  <si>
    <t>Disposal of Assets and other changes in organizational structure</t>
  </si>
  <si>
    <t>10. Disposal of Assets and other
changes in organizational structure
The Company has an active partnership and divestment program which
takes into account opportunities for divestments in several areas
in which it operates. The divestment portfolio is dynamic, meaning
that market conditions, legal matters and negotiations may affect
the Company’s evaluation of ongoing and potential
transactions. This program is an essential initiative in the
Company’s 2018-2022 Business and Management Plan (2018-2022
BMP) which, along with other initiatives, will enable the Company
to reduce and improve its indebtedness and debt profile,
respectively. For the 2017-2018 period, the target of proceeds from
divestments is US$ 21 billion.
On December 7, 2016, the Brazilian Federal Auditor’s
Office ( Tribunal de Contas da União – TCU
After the TCU’s assessment of the divestments decision-making
methodology and the Company’s review of its divestment
policies, the TCU’s civil action was dismissed, allowing the
partnership and divestment program to continue based on the
Company’s revised methodology.
Accordingly, the Company’s Executive Board approved the new
divestment portfolio on March 30, 2017, consisting of projects
that follow the revised divestment methodology in compliance with
the TCU’s decision.
10.1. Disposal of assets
Disposal of distribution assets in Chile
On July 22, 2016, the Company signed a sale and purchase
agreement with the Southern Cross Group for the sale of 100% of
Petrobras Chile Distribución Ltda (PCD), a group entity from
the distribution business segment, held through Petrobras Caribe
Ltda.
This transaction was concluded on January 4, 2017 and the net
proceeds from this sale were US$ 470, of which US$ 90 was
received via distribution of dividends after taxes on
December 9, 2016 and the remaining US$ 380 was paid by
Southern Cross Group at the transaction closing. Accordingly, the
Company recognized a gain of US$ 0.8 as other income and expenses,
in the first quarter of 2017, taking into account the impairment of
US$ 82 at December 31, 2016.
In addition, a US$ 79 loss was recycled from shareholders’
equity to other income and expenses within the income statement,
reflecting the reclassification of cumulative translation
adjustments resulting from the depreciation of the Chilean Peso
against the U.S Dollar from the time of the acquisition of this
investment to its disposal (see note 23.4).
Disposal of interest in Nova Transportadora do Sudeste (NTS) and
related changes in organizational structure
On September 22, 2016, the Company’s Board of Directors
approved the sale of a 90% interest in Nova Transportadora do
Sudeste—NTS, a group entity from the gas and power business
segment, to Brookfield Infrastructure Partners (BIP) and its
affiliates, through a Private Equity Investment Fund (FIP) whose
other shareholders are British Columbia Investment Management
Corporation (BCIMC), CIC Capital Corporation (wholly-owned
subsidiary of China Investment Corporation—CIC) and GIC
Private Limited (GIC). The disposal occurred after a corporate
restructuring intended to concentrate the transportation assets of
the southeastern region in NTS.
The corporate restructuring of NTS comprised an increase in its
share capital in the amount of US$ 711, through net assets of
the Company’s subsidiary Transportadora Associada de Gás
S.A. – TAG. Subsequently TAG had a reduction in its share
capital, in the amount of its investment in NTS (US$ 800), which
was transferred to Petrobras. This restructuring maintained the
same terms of the Firm Gas Transportation Agreements associated to
the assets involved on the transaction.
On April 4, 2017, after performing all conditions precedent
and adjustments provided for in the purchase and sale agreement,
this transaction was completed in the amount of US$ 5.08
billion upon the payment of US$ 4.23 billion on this date, made up
of: US$ 2.59 billion from the sale of shares, of which US$ 109
was allocated to an escrow account pledged as collateral for
charges associated with the repair of pipelines; and US$ 1.64
billion relates to the issuance of convertible debentures by NTS,
maturing in 10 years, as a replacement of the debt to PGT. The
remaining balance (US$ 850, also relating to the sale of shares)
will be paid in the fifth year, bearing annual interests at a fixed
rate, as established in the purchase and sale agreement.
At the transaction closing, the Company recognized a gain on this
transaction in the amount of US$ 2,169 accounted for as other
income and expenses, which includes a US$ 217 gain on the
remeasurement at fair value of the remaining 10% interest in
NTS.
On October 10, 2017, the final price adjustment was settled in
the amount of US$ 20, totaling a gain of US$ 2,189 on
this transaction.
Disposal of Guarani
On December 28, 2016, the Company’s wholly-owned
subsidiary in the biofuels business segment—Petrobras
Biocombustível S.A. (PBIO) disposed of its interests in the
associate Guarani S.A. (45.97% of share capital) to Tereos
Participations SAS, an entity of the French group Tereos.
On February 3, 2017, this transaction was concluded pursuant
to the payment of US$ 203, after all conditions precedent were
performed by Tereos Participations S.A. In 2016, impairment losses
amounting to US$ 118 were accounted for as results in
equity-accounted investments with respect to Guarani.
Additionally, a gain of US$ 42 was recycled from
shareholders’ equity to other income and expenses within the
income statement, reflecting the reclassification of cumulative
translation adjustment resulting from the appreciation of
Mozambican Metical against the Brazilian Real from the acquisition
of this investment to its disposal (see note 23.4). This gain was
partially offset by a US$ 22 loss also recycled from
shareholders’ equity to other income and expenses reflecting
cumulative losses relating to cash flow hedge accounting.
Disposal of Liquigás
On November 17, 2016 the Company’s Board of Directors
approved the disposal of its wholly-owned subsidiary Liquigás
Distribuidora S.A, a group entity from the RT&amp;M business
segment (Refining, Transportation and Marketing), to Companhia
Ultragaz S.A., a subsidiary of Ultrapar Participações
S.A. In January 2017, this sale was approved at Ultrapar’s
and Petrobras’ Shareholders’ Meetings in the amount of
US$ 828.
According to an official statement released by the General
Superintendence of CADE (SG) on June 30, 2017, additional
diligence was required in order to make a decision regarding on
market concentration aspects of this sale. On August 28, 2017,
the SG reported some concerns about market concentration that may
result from this transaction and submitted its opinion to the CADE
court.
Based on pending conditions precedent to the transaction, including
CADE approval, the related assets and liabilities remained
classified as held for sale as of December 31, 2017.
On February 28, 2018, the CADE court ruled on this matter and
dismissed this sale. This decision is subject to a termination
clause within the sales and purchase agreement that provides for
compensation to the Company, amounting to US$ 88, which were
received on March 13, 2018.
Disposal of Suape and Citepe petrochemical plants
On December 28, 2016, the Company’s Board of Directors
approved the disposal of the interests in the wholly-owned
subsidiaries Companhia Petroquímica de Pernambuco
(PetroquímicaSuape) and Companhia Integrada Têxtil de
Pernambuco (Citepe), both from the RT&amp;M business segment, to
Grupo Petrotemex S.A. de C.V. and to Dak Americas Exterior, S.L.,
both subsidiaries of Alpek, S.A.B. de C.V., which is a company from
Grupo Alfa S.A.B. de C.V. (a Mexican public company), in the amount
of US$ 385, which will be fully disbursed at the transaction
closing. This amount remains subject to adjustments relating to
working capital, net debt and recoverable taxes.
On February 21, 2017, the transaction was approved at the
Grupo Alfa’s Board of Directors Meeting and, on
March 27, 2017, at Petrobras’ Shareholders’
Meeting.
According to an official statement released by the General
Superintendence of CADE (SG) on October 10, 2017, additional
diligence was required in order to conclude on market concentration
aspects of this sale. On December 15, 2017, the SG concluded
its opinion, recommending to the CADE Court the approval of this
transaction subject to the execution of an Agreement on
Concentration of Control ( Acordo de Controle de
Concentração
Due to some customary conditions precedent to its closing,
including the CADE approval, the related assets and liabilities
remained classified as held for sale at December 31, 2017.
On February 7, 2018, the CADE approved this transaction,
however, other customary conditions precedent are still pending to
date.
Strategic alliance with Total
On December 21, 2016, the Company entered into a master
agreement with Total, in connection with the Strategic Alliance
established in the Memorandum of Understanding signed on
October 24, 2016. Accordingly, certain E&amp;P assets were
classified as held for sale at December 31, 2016 due to the
share of interests established in this agreement, as described
below:
• Transfer of the Company’s 22.5%
stake in the concession area named as Iara, comprising Sururu,
Berbigão and West of Atapu fields, which are subject to
unitization agreements with Entorno de Iara (an area under the
Assignment Agreement in which the Company holds 100% and is located
in the Block BM-S-11). The Company will continue to operate the
block;
• Transfer of the Company’s 35%
stake in the concession area of Lapa field, located in the Block
BM-S-9. Total will also become the operator and the Company will
retain a 10% interest in this area; and
• Transfer of the Company’s 50%
interests in Termobahia S.A, including the power plants Celso
Furtado and Rômulo Almeida. In 2016, the Company recognized an
impairment loss on this transaction in the amount of
US$ 47.
On February 28, 2017, the Company and Total signed purchase
and sale agreements with respect to the aforementioned assets.
Total will pay to the Company the amount of US$ 1,675 in cash for
assets and services, subject to price adjustments, as well as
contingent payments in the amount of US$ 150, associated with the
production volume in Lapa field. In addition, a long-term line of
credit in the amount of US$ 400 will be provided by Total, which
may be used to fund the Company’s investments in the Iara
fields.
The aforementioned agreements supplement the ones already executed
on December 21, 2016, such as: (i) the Company’s
preemptive right to purchase a 20% interest in block 2 of the
Perdido Foldbelt area, in the Mexican sector of the Gulf of Mexico,
(ii) the joint exploration studies in the exploratory areas of
Equatorial Margin and in Santos Basin; and (iii) the
Technological partnership agreement in the areas of digital
petrophysics, geological processing and subsea production
systems.
At December 31, 2017, these transactions were still subject to
approval by the relevant authorities, the potential exercise of
preemptive rights by current Iara partners, and other customary
conditions precedent. Accordingly, the related assets and
liabilities were classified as held for sale at December 31,
2017.
On January 15, 2018, Petrobras and Total closed the
aforementioned transfers of interests of Iara and Lapa fields,
after performing all conditions precedent to this transaction.
This transaction totaled US$ 1.95 billion, including price
adjustments, but not including the long-term line of credit and the
contingent payments.
The closing of the power plants deal is still subject to approval
by the relevant authorities and other customary conditions
precedent.
Initial public offering (IPO) of Petrobras Distribuidora
(BR)
On July 11, 2017, the Company’s Board of Directors
approved an IPO of its subsidiary Petrobras Distribuidora (BR)
through a secondary public offering of common shares, aiming at
joining the market tier in the Brazilian stock exchange that
requires the highest level of corporate governance, so named New
Market ( Novo Mercado
Accordingly, on September 5, 2017, the Extraordinary General
Shareholder’s Meeting of BR approved the changes in its
bylaws taking into account relevant rules governing the
requirements needed to join the New Market tier (Law 13.303/2016
and Decree 8.945/2016).
On December 14, 2017, the Brazilian Securities and Exchange
Commission (CVM) accepted the registration of the public offering
of secondary distribution of common shares for Petrobras
Distribuidora (BR), held the following day in Brazil, in the
non-organized over-the-counter market, pursuant to applicable
rules.
The Final Prospectus of the Offering reported the sale of
291,250,000 common shares (“Base Lot”) at the price of
US$ 4.50 dollars per share. This offering was increased by an
additional lot of 43,687,500 shares, as allowed for in the Final
Prospectus, under the same conditions and at the same price of
issue as initially offered (“Additional Lot”).
The offering was closed on December 22, 2017, with a total
distribution of 334,937,500 shares, in the total amount of
US$ 1,507, representing a 28.75% stake of BR equity.
Considering the book value of the investment, in the proportion of
the disposed shares, and the transaction costs, the final gain
totaled US$ 719, US$ 479 net of taxes, accounted for
within equity, since the Company has kept the control of BR, as set
out in note 23.2.
Basis Lot Additional Lot Total
% of disposed stake 25.00 % 3.75 % 28.75 %
Number of shares 291,250,000 43,687,500 334,937,500
Offering price of common shares (in U.S. dollars) 4.50 4.50 4.50
Value of the offering 1,310 197 1,507
Book value of the disposed shares (654 ) (98 ) (752 )
Transaction costs (31 ) (5 ) (36 )
Gain accounted for in equity 625 94 719
Sale of Azulão field
On November 22, 2017, the Company entered into an agreement
with Parnaíba Gás Natural S.A., a subsidiary of Eneva
S.A, concerning the assignment of its entire participation in the
Azulão Field (Concession BA-3), located in the state of
Amazonas. The total amount of the operation is US$ 54.5 and will be
paid at the transaction closing.
The completion of this deal is subject to the fulfillment of usual
conditions precedent, including approval by ANP. Accordingly, the
related assets and liabilities were classified as held for sale at
December 31, 2017.
Strategic alliance with Statoil
On December 18, 2017, the Company entered into agreements with
the Norwegian company Statoil relating to the assets of the
strategic partnership, in continuity with the Heads of Agreement
(“HoA”) signed and disclosed on September 29,
2017. The main signed contracts are:
(i) Strategic Alliance Agreement
(“SAA”)—agreement describing all documents
related to the strategic partnership, covering all negotiated
initiatives.
(ii) Sale and Purchase Agreement (“SPA”)—sale of
25% of Petrobras’ interest in the Roncador field to
Statoil.
(iii) Strategic Technical Alliance Agreement
(“STAA”)—strategic agreement for technical
cooperation aiming at maximizing the value of the asset and
focusing on increasing the recoverable oil volume (recovery
factor), including the extension of the useful life of the
field;
(iv) Gas Term Sheet—Statoil may hire a certain processing
capacity of natural gas at the Cabiúnas Terminal (TECAB) for
the development of the BM-C-33 area, where the companies already
are partners and Statoil is the operator.
The strategic alliance, among other goals, aims at applying the
Statoil’s expertise in mature fields in the North Sea towards
increasing the recovery factor of Roncador field. Accordingly, the
parties signed the STAA for technical cooperation and the joint
development of projects.
The SPA has a total amount of US$ 2.9 billion, made up of
US$ 118 paid at the execution date of the agreement,
contingent payments relating to investments in projects to increase
the recovery factor of the field, limited to US$ 550, and the
remaining amount will be paid at the transaction closing.
Accordingly, the related assets and liabilities remained classified
as held for sale at December 31, 2017 and, as a result, an
impairment charge was recognized, as set out in note 14.1.
On March 13, 2018, the CADE approved this transaction.
However, its closing still depends on the fulfillment of other
conditions precedent, such as the approval of ANP.
10.2. Assets classified as held for
sale
The major classes of assets and liabilities classified as held for
sale are shown in the following table:
12.31.2017 12.31.2016
E&amp;P Distribution RT&amp;M Gas &amp; Power Total Total
Assets classified as held for sale
Cash and Cash Equivalents
—
— 8
— 8 109
Trade receivables
—
— 117
— 117 205
Inventories
—
— 128
— 128 172
Investments
—
— 5
— 5 378
Property, plant and equipment 4,370 1 285 95 4,751 4,420
Others
—
— 309
— 309 444
Total 4,370 1 852 95 5,318 5,728
Liabilities on assets classified as held for sale
Trade Payables 29
— 73
— 102 135
Finance debt
—
—
—
—
— 14
Provision for decommissioning costs 170
—
—
— 170 52
Others
—
— 119
— 119 291
Total 199
— 192
— 391 492
As of December 31, 2017, the amounts mainly refer to assets and
liabilities transferred following the approvals of the disposal of
Liquigás, Petroquimica Suape and Citepe, interest in the
concession areas named as Iara and Lapa, as well as interests in
the thermoelectric power generation plants Rômulo Almeida and
Celso Furtado, 25% Roncador field and entire shareholding
Azulão field. At December 31, 2016, the amounts also comprise
assets and liabilities transferred following the approvals of the
disposals of NTS, PCD, Guarani and Nova Fronteira.
10.3. Other changes in organizational
structure
Corporate restructuring in Petrobras Distribuidora (BR)
In preparation for the IPO of BR, on August 25, 2017, the
Company’s Board of Directors approved the corporate
restructuring of BR through the following transactions:
• On August 31, 2017, Petrobras
Parent Company increased the share capital of BR by US$ 2,006 in
order to prepay borrowings owned by BR and unconditionally
guaranteed by Petrobras; and
• Partial split-off of BR into the
wholly-owned subsidiary Downstream Participações Ltda.
(“Downstream”). The split-off relates to the
collateralized receivables held by BR resulting from debt
acknowledgement agreement with the Eletrobras group and other
receivables from other entities of Petrobras Group also held by BR,
totaling the same amount of the aforementioned capital increase.
These assets were incorporated by Downstream on August 31,
2017.
Sale and merger of Nova Fronteira Bioenergia
On December 15, 2016, the Company’s wholly-owned
subsidiary PBIO (biofuels business segment) entered into an
agreement with the São Martinho group to merge PBIO’s
interests in Nova Fronteira Bioenergia S.A. (49%) into
São Martinho.
On February 23, 2017, São Martinho granted to PBIO
additional 24 million of its common shares, corresponding to
6.593% of its total capital. These shares were accounted for as
available-for-sale securities, as set out in note 7.
On December 27, 2017, the Extraordinary General
Shareholder’s Meeting of PBIO approved the sale of these
shares through a block trade.
On February 16, 2018, PBIO disposed, through a public auction
held in the Brazilian stock exchange, these 24 million of
shares, at the share price of US$ 5.72 dollars. The settlement of
the transaction occurred on February 21, 2018, closing the
complete disposal of PBIO’s interests in São
Martinho’s capital.
10.4. Cash flows from sales of interest
with loss of control
As shown in note 10.1, among other transactions in the scope of the
Divestment and Venture Plan, in 2017 the Company disposed of its
interest in certain subsidiaries over which control was lost. The
following table summarizes cash flows arising from losing control
in subsidiaries:
Cash Cash in Net Proceeds
NTS 2,481 (88 ) 2,393
Petrobras Chile Distribución 470 (104 ) 366
Total 2,951 (192 ) 2,759</t>
  </si>
  <si>
    <t xml:space="preserve">11.
11.1. Information on direct
subsidiaries, joint arrangements and associates
Main business % Petrobras’ % voting Shareholders’ Net (loss)for the year Country
Subsidiaries
Petrobras Netherlands B.V. - PNBV (i) E&amp;P 100.00 100.00 27,120 2,568 Netherlands
Petrobras Distribuidora S.A. - BR Distribution 71.25 71.25 2,668 360 Brazil
Petrobras International Braspetro - PIB BV (i) (ii) Several 100.00 100.00 8,197 (1,700 ) Netherlands
Petrobras Transporte S.A. - Transpetro RT&amp;M 100.00 100.00 1,278 38 Brazil
Petrobras Logística de Exploração e
Produção S.A. - PB-LOG E&amp;P 100.00 100.00 1,189 247 Brazil
Transportadora Associada de Gás S.A. - TAG Gas &amp; 100.00 100.00 3,766 731 Brazil
Petrobras Gás S.A. - Gaspetro Gas &amp; 51.00 51.00 590 81 Brazil
Petrobras Biocombustível S.A. Biofuels 100.00 100.00 451 50 Brazil
Petrobras Logística de Gás - Logigás Gas &amp; 100.00 100.00 188 98 Brazil
Liquigás Distribuidora S.A. RT&amp;M 100.00 100.00 294 33 Brazil
Araucária Nitrogenados S.A. Gas &amp; 100.00 100.00 53 (152 ) Brazil
Termomacaé Ltda. Gas &amp; 100.00 100.00 26 (188 ) Brazil
Braspetro Oil Services Company - Brasoil (i) Corporate 100.00 100.00 176 9 Cayman
Breitener Energética S.A. Gas &amp; 93.66 93.66 219 14 Brazil
Companhia Integrada Têxtil de Pernambuco S.A. - CITEPE RT&amp;M 100.00 100.00 81 (56 ) Brazil
Termobahia S.A. Gas &amp; 98.85 98.85 185 19 Brazil
Companhia Petroquímica de Pernambuco S.A. -
PetroquímicaSuape RT&amp;M 100.00 100.00 (3 ) (26 ) Brazil
Baixada Santista Energia S.A. Gas &amp; 100.00 100.00 98 30 Brazil
Petrobras Comercializadora de Energia Ltda. - PBEN Gas &amp; 99.91 99.91 28 4 Brazil
Fundo de Investimento Imobiliário RB Logística - FII E&amp;P 99.20 99.20 45 14 Brazil
Petrobras Negócios Eletrônicos S.A. - E-Petro Corporate 100.00 100.00 11 1 Brazil
Termomacaé Comercializadora de Energia Ltda Gas &amp; 99.99 99.99 3
— Brazil
5283 Participações Ltda. Corporate 100.00 100.00
—
— Brazil
PDET Offshore S.A. Corporate 100.00 100.00 (51 ) (53 ) Brazil
Joint operations
Fábrica Carioca de Catalizadores S.A. - FCC RT&amp;M 50.00 50.00 77 22 Brazil
Ibiritermo S.A. Gas &amp; 50.00 50.00 56 12 Brazil
Joint ventures
Logum Logística S.A. RT&amp;M 17.14 17.14 315 (47 ) Brazil
Cia Energética Manauara S.A. Gas &amp; 40.00 40.00 39 2 Brazil
Petrocoque S.A. Indústria e Comércio RT&amp;M 50.00 50.00 56 19 Brazil
Refinaria de Petróleo Riograndense S.A. RT&amp;M 33.20 33.20 54 33 Brazil
Brasympe Energia S.A. Gas &amp; 20.00 20.00 25 2 Brazil
Brentech Energia S.A. Gas &amp; 30.00 30.00 26 1 Brazil
Metanol do Nordeste S.A. - Metanor RT&amp;M 34.54 34.54 8 1 Brazil
Eólica Mangue Seco 4 - Geradora e Comercializadora de Energia
Elétrica S.A. Gas &amp; 49.00 49.00 13 2 Brazil
Eólica Mangue Seco 3 - Geradora e Comercializadora de Energia
Elétrica S.A. Gas &amp; 49.00 49.00 13 1 Brazil
Eólica Mangue Seco 1 - Geradora e Comercializadora de Energia
Elétrica S.A. Gas &amp; 49.00 49.00 12 1 Brazil
Eólica Mangue Seco 2 - Geradora e Comercializadora de Energia
Elétrica S.A. Gas &amp; 51.00 51.00 12 1 Brazil
Companhia de Coque Calcinado de Petróleo S.A. - Coquepar RT&amp;M 45.00 45.00 (2 ) (3 ) Brazil
Participações em Complexos Bioenergéticos S.A. -
PCBIOS Biofuels 50.00 50.00
—
— Brazil
Associates
Sete Brasil Participações S.A. (iv) E&amp;P 5.00 5.00 (6,789 ) (81 ) Brazil
Fundo de Investimento em Participações de Sondas - FIP
Sondas E&amp;P 4.59 4.59
— (1 ) Brazil
Braskem S.A. (v) RT&amp;M 36.20 47.03 2,352 1,158 Brazil
UEG Araucária Ltda. Gas &amp; 20.00 20.00 158 (16 ) Brazil
Deten Química S.A. RT&amp;M 27.88 27.88 119 19 Brazil
Energética SUAPE II Gas &amp; 20.00 20.00 98 38 Brazil
Termoelétrica Potiguar S.A. - TEP Gas &amp; 20.00 20.00 33
— Brazil
Nitroclor Ltda. RT&amp;M 38.80 38.80
—
— Brazil
Bioenergética Britarumã S.A. Gas &amp; 30.00 30.00
—
— Brazil
Nova Transportadora do Sudeste - NTS Gas &amp; 10.00 10.00 1,192 433 Brazil
(i) Companies abroad with financial
statements prepared in foreign currencies.
(ii) 5283 Participações Ltda
holds 0.0034% interest.
(iii) Cover segments abroad in E&amp;P,
RTM, Gas &amp; Power and Distribution segments.
(iv) Despite the negative amount of net
assets, allowance for losses was not recognized as the
Company’s obligations with Sete Brasil are limited to the
investments made in this associate.
(v) Equity and net income at
September 30, 2017.
The main investees of PNBV are: Tupi BV (65%), Guará BV (45%),
Agri Development BV (90%), Libra (40%), Papa Terra BV (62.5%). They
are dedicated to construction and lease of equipment and platforms
for Brazilian E&amp;P consortiums and are incorporated under the
law of The Netherlands. PNBV’s interests in these entities
comprise the voting rights. In addition, Tupi BV and Guará BV
have 100% interest in Iara BV and Lapa BV, respectively.
The main investees of PIB BV are the wholly-owned subsidiaries
Petrobras Global Trading B.V. – PGT, Petrobras Global Finance
B.V.—PGF; Petrobras America Inc. – PAI. PGT is
incorporated under the law of The Netherlands and is dedicated to
the trade of oil, oil products, biofuels and LNG (liquefied natural
gas), as well as to the funding of its activities in light of
Petrobras Group. PGF also is incorporated under the law of The
Netherlands and is the finance subsidiary of Petrobras Group,
raising funds through bonds issued in the international market. PAI
is incorporated under the law of United Sates and is dedicated to
E&amp;P and refining activities (Pasadena). In addition, Petrobras
Oil &amp; Gas B.V. – PO&amp;G is a joint venture
incorporated under the law of The Netherlands dedicated to E&amp;P
business in Africa, of which PIB BV has 50% stake.
Gaspetro holds interests in several state distributors of natural
gas in Brazil that carry out, by means of concessions, public
service of distribution of piped natural gas.
11.2. Investments in associates and
joint ventures
Balance at Investments Restructuring, Results in CTA OCI Dividends Balance at 12.31.2017
Joint Ventures
Petrobras Oil &amp; Gas B.V. - PO&amp;G 1,428
—
— 133
—
— (151 ) 1,410
State-controlled natural gas distributors 330
—
— 80 (5 )
— (60 ) 345
Compañia Mega S.A. - MEGA 36
—
— 25 (1 )
— (11 ) 49
Petrochemical joint ventures 25
—
— 9 (1 )
— (4 ) 29
Other joint ventures 103 100 (5 ) (81 )
— 3 (16 ) 104
Associates
Nova Transportadora do Sudeste
—
— 357 43 (8 )
— (61 ) 331
Petrochemical associates 1,064
— (55 ) 464 (32 ) 131 (111 ) 1,461
Other associates 50
— (3 ) 13 (1 )
— (11 ) 48
Other investments 16 4 (1 )
— (1 )
—
— 18
Total 3,052 104 293 686 (49 ) 134 (425 ) 3,795
Results in investees transferred to assets held for sale (13 )
Results in equity-accounted investments 673
11.3. Investments in non- consolidated
listed companies
Thousand-share lot
Quoted stock exchange prices Market value
12.31.2017 12.31.2016 Type 12.31.2017 12.31.2016 12.31.2017 12.31.2016
Associate
Braskem S.A. 212,427 212,427 Common 13.15 9.20 2,794 1,955
Braskem S.A. 75,762 75,762 Preferred A 12.96 10.51 982 796
3,776 2,751
Since July 2017, the Company has begun negotiations with Odebrecht
S.A. to revise the terms and conditions of the Braskem S.A.
Shareholder’s Agreement, signed on February 8, 2010.
This revision aims to improve Braskem’s corporate governance
and the corporate relationship between the parties, with the
purpose of creating value for all Braskem shareholders. The
negotiations are in still in their preliminary stages and they aim
at a corporate restructuring with a unification of Braskem’s
shares classes.
The market value of these shares does not necessarily reflect the
realizable value upon sale of a large block of shares.
The main estimates used in the cash flow projections to determine
the value in use of Braskem are set out in Note 14 to the Financial
Statements as of December 31, 2017.
11.4. Non-controlling interest
The total amount of non-controlling interest at December 31,
2017 is US$ 1,700 (US$ 771 in 2016) primarily comprising
US$ 792 of Petrobras Distribuidora, US$ 289 of Gaspetro
(US$ 281 in 2016), US$ 76 of Transportadora Brasileira
Gasoduto Brasil-Bolívia – TBG (US$ 99 in 2016), and
US$ 284 refer to Consolidated Structured Entities (US$ 175 in
2016).
Condensed financial information is set out as follows:
Gaspetro Consolidated Structured entities (*) TBG BR
2017 2016 2017 2016 2017 2016 2017
Current assets 80 83 728 745 140 329 3,235
Long-term receivables 74 84 1,106 1,673 1 1 2,042
Investments 406 392
—
—
—
— 11
Property, plant and equipment 1 1
— 85 594 640 1,758
Other non-current assets 89 93
—
— 2 3 137
650 653 1,834 2,503 737 973 7,183
Current liabilities 24 46 226 508 248 394 1,334
Non-current liabilities 36 33 1,322 1,820 335 377 3,181
Shareholders’ equity 590 574 286 175 154 202 2,668
650 653 1,834 2,503 737 973 7,183
Sales revenues 111 96
—
— 462 423 26,483
Net income 75 72 106 287 265 243 330
Increase (decrease) in cash and cash equivalents 15 1 57 11 204 187 (49 )
(*)   Comprises Charter Development LLC—CDC
and Companhia de Desenvolvimento e Modernização de
Plantas Industriais—CDMPI S.A. At December 31, 2016 also
includes PDET Offshore S.A., which became a subsidiary in 2017.
Petrobras Distribuidora (BR) is a company which has as its
corporate purpose the distribution, transportation, trade and
industrialization of oil products, other fuels and several forms of
energy, and is controlled by Petrobras, which holds a 71.25%
interest. See note 10.1 for information on the public offering of
BR in December 2017.
Gaspetro, a Petrobras’ subsidiary, holds interests in several
state distributors of natural gas in Brazil. The Company holds 51%
of interests in this indirect subsidiary.
TBG is an indirect subsidiary which operates in natural gas
transmission activities mainly through Bolivia-Brazil Gas Pipeline.
The Company holds 51% of interests in this indirect subsidiary.
11.5. Summarized information on joint
ventures and associates
The Company invests in joint ventures and associates in Brazil and
abroad, whose activities are related to petrochemical companies,
gas distributors, biofuels, thermoelectric power plants, refineries
and other activities. Condensed financial information is set out
below:
2017 2016
Joint ventures Associates Joint ventures Associates
In Brazil PO&amp;G Other companies abroad Other companies in Brazil In Brazil PO&amp;G Other companies abroad Other companies in Brazil
Current assets 938 625 72 5,729 1,016 835 152 5,214
Non-current assets 502 71 1 1,454 558 35 21 1,647
Property, plant and equipment 897 3,706 8 9,342 867 3,304 19 9,344
Other non-current assets 725
—
— 980 720 1
— 957
3,062 4,402 81 17,505 3,161 4,175 192 17,162
Current liabilities 1,005 276 29 5,973 1,226 391 84 4,296
Non-current liabilities 639 2,197 1 16,172 499 1,819 1 18,613
Shareholders’ equity 1,418 1,929 51 (4,390 ) 1,436 1,965 107 (4,789 )
Non-controlling interest
—
—
— (250 )
—
—
— (958 )
3,062 4,402 81 17,505 3,161 4,175 192 17,162
Sales revenues 3,208 557 145 15,790 2,696 770 331 14,156
Net Income (loss) for the year 160 272 26 1,338 185 63 68 (1,292 )
Ownership interest—% 20 to 83 % 50 % 34 to 50 % 5 to 49 % 20 to 83 % 50 % 34 to 50 % 5 to 49 % </t>
  </si>
  <si>
    <t>12. Property, plant and
equipment
12.1. By class of assets
Land, buildings and improvement Equipment and (*) Assets under (**) Exploration gas producing (***) Total
Balance at January 1, 2016 6,100 73,893 37,610 43,694 161,297
Additions 110 917 11,846 203 13,076
Additions to / review of estimates of decommissioning costs
—
—
— 937 937
Capitalized borrowing costs
—
— 1,724
— 1,724
Write-offs (64 ) (140 ) (1,371 ) (43 ) (1,618 )
Transfers (****) 387 4,519 (15,863 ) 5,912 (5,045 )
Depreciation, amortization and depletion (428 ) (7,520 )
— (5,862 ) (13,810 )
Impairment recognition (319 ) (3,891 ) (439 ) (1,932 ) (6,581 )
Impairment reversal
— 768
— 179 947
Cumulative translation adjustment 1,196 10,178 5,062 8,107 24,543
Balance at December 31, 2016 6,982 78,724 38,569 51,195 175,470
Cost 9,999 127,539 38,569 80,662 256,769
Accumulated depreciation, amortization and depletion (3,017 ) (48,815 )
— (29,467 ) (81,299 )
Balance at December 31, 2016 6,982 78,724 38,569 51,195 175,470
Additions 2 1,167 11,031 31 12,231
Additions to / review of estimates of decommissioning costs
—
—
— 4,503 4,503
Capitalized borrowing costs
—
— 1,972
— 1,972
Write-offs (14 ) (6 ) (545 ) (35 ) (600 )
Transfers 316 3,296 (7,631 ) 3,079 (940 )
Depreciation, amortization and depletion (437 ) (7,320 )
— (5,366 ) (13,123 )
Impairment recognition (145 ) (937 ) (568 ) (892 ) (2,542 )
Impairment reversal 52 831 165 692 1,740
Cumulative translation adjustment (91 ) (753 ) (472 ) (745 ) (2,061 )
Balance at December 31, 2017 6,665 75,002 42,521 52,462 176,650
Cost 9,914 128,603 42,521 86,491 267,529
Accumulated depreciation, amortization and depletion (3,249 ) (53,601 )
— (34,029 ) (90,879 )
Balance at December 31, 2017 6,665 75,002 42,521 52,462 176,650
Weighted average useful life in years
40 (25 to 50 (except land
)
)
20 (3 to 31) (****)
Units of
(*) It is composed of platforms,
refineries, thermoelectric power plants, natural gas processing
plants, pipelines, rights of use and other operating, storage and
production plants, also including exploration and production assets
depreciated based on the units of production method.
(**) See note 29 for assets under
construction by business area.
(***) It is composed of exploration and
production assets related to wells, abandonment and dismantling of
areas, signature bonuses associated to proved reserves and other
costs directly associated to the exploration and production of oil
and gas.
(***) In 2016 it includes transfers to
assets held for sale.
In 2017, additions to property, plant and equipment primarily
relate to E&amp;P projects in pre-salt fields of Santos basin, such
as Búzios Lula Atapu
Moreover, important platforms started operating in 2017, such as
the FPSOs Libra Pioneer, in Mero field, and P-66, in South of Lula
field, as well as the interconnection of new wells to FPSOs Cidade
de Saquarema, Cidade de Maricá and Cidade de Itaguaí, in
pre-salt fields of Santos basin.
In addition to the capital commitments previously reported and in
line with the investments foreseen in the Strategic Plan and the
2017-2021 Business and Management Plan, in 2017, the Company
entered into agreements for the acquisition and construction of
property, plant and equipment, especially the contract for the
conclusion of the hull conversion of FPSO P-76, in the amount of
US$ 497, and the contract for the supply of flexible pipelines
for the production, gas lifting and water injection in many
pre-salt projects, in the total amount of US$ 596, expiring in
March 2018 and May 2022, respectively.
At December 31, 2017, property, plant and equipment include
assets under finance leases of US$ 118 (US$ 125 as of
December 31, 2016).
12.2. Estimated useful life
Buildings and improvements, equipment and other
Estimated useful life Cost Accumulated Balance at
5 years or less 4,017 (2,897 ) 1,120
6 - 10 years 11,592 (6,841 ) 4,751
11 - 15 years 1,379 (708 ) 671
16 - 20 years 38,961 (14,561 ) 24,400
21 - 25 years 18,879 (6,138 ) 12,741
25 - 30 years 13,984 (3,896 ) 10,088
30 years or more 24,030 (6,636 ) 17,394
Units of production method 25,326 (15,173 ) 10,153
Total 138,168 (56,850 ) 81,318
Buildings and improvements 9,565 (3,249 ) 6,316
Equipment and other assets 128,603 (53,601 ) 75,002
12.3. Concession for exploration of oil
and natural gas—Assignment Agreement (“Cessão
Onerosa”)
Petrobras and the Brazilian Federal Government entered into the
Assignment Agreement in 2010, which grants the Company the right to
carry out prospecting and drilling activities for oil, natural gas
and other liquid hydrocarbons located in the pre-salt area, subject
to a maximum production of five billion barrels of oil equivalent.
The agreement has a term of forty years and is renewable for a
further five years subject to certain conditions. As of
December 31, 2017, the Company’s property, plant and
equipment include the amount of US$ 22,614 related to the
Assignment Agreement (US$ 22,954 as of December 31,
2016).
Petrobras has already declared commerciality in fields of all six
blocks under this agreement: Franco (Búzios), Florim (Itapu),
Nordeste de Tupi (Sépia), Entorno de Iara (Norte de
Berbigão, Sul de Berbigão, Norte de Sururu, Sul de
Sururu, Atapu), Sul de Guará (Sul de Sapinhoá) and Sul de
Tupi (Sul de Lula).
The agreement establishes that its review procedures will commence
immediately after the declaration of commerciality for each area
and must be based on reports by independent experts engaged by
Petrobras and the ANP.
If the review of the Assignment Agreement determines that the value
of acquired rights is greater than the amount initially paid, the
Company may be required to pay the difference to the Brazilian
Federal Government, or may proportionally reduce the total volume
of barrels acquired under the agreement in order to match with the
amount originally paid. If the review determines that the value of
the acquired rights is lower than initially paid by the Company,
the Brazilian Federal Government will reimburse the Company for the
difference by delivering cash or bonds or equivalent means of
payment, subject to budgetary regulations.
The information gathered after drilling over 50 exploratory wells
and performing extended well tests in this area, as well as the
extensive knowledge acquired on the pre-salt layer of Santos Basin,
made possible the identification of volumes exceeding five million
barrels of oil equivalent.
The formal review procedures for each block are based on costs
incurred over the exploration phase, and estimated costs and
production for the development period. The review of the Assignment
Agreement may result in renegotiation of: (i) the amount of
the agreement; (ii) the total volume (in barrels of oil) to be
produced; (iii) the term of the agreement; and (iv) the
minimum percentages of local content.
In November 2017, the Company set up an internal commission
responsible for the negotiation with the Brazilian Federal
Government, composed of representatives of the Chief Exploration
and Production Officer and the Chief Financial Officer.
In January 2018, the Brazilian Federal Government established,
through the Interministerial Ordinance No. 15/2018, the
Interministerial Commission responsible to negotiate and conclude
the terms of this review, within 60 days, extendable for the same
period.
The negotiations are ongoing and have taken into account appraisals
by independent experts engaged by both parties and their respective
reports. As at the date of issue of these financial statements, the
final amount to be established for this agreement is not
defined.
The Company considers that this surplus provides an opportunity to
enter into an agreement concerning the compensation to the Company
arising from this review. Therefore, aiming to support an eventual
negotiation where this compensation would be paid through the right
over exceeding volume, the Company is complementing its assessment
based on reports issued by the independent experts it has
engaged.
This review process of the Assignment Agreement has been monitored
by the Minority Shareholders Committee, which is composed of two
board members elected by the minority shareholders and by a third
independent member with knowledge in technical-financial analysis
of investment projects. This Committee will provide support to the
board’s decisions through opinions about related matters.
12.4. Oil and Gas fields operated by
Petrobras returned to ANP
In 2017 the following oil and gas fields were returned to ANP:
Mosquito, Siri and Saíra. These fields were returned to ANP
mainly due to their economic unfeasibility. However, due to
impairment losses recorded for these assets in prior years, these
write-offs amounted to US$ 0.1.
In 2016 the following oil and gas fields were returned to ANP:
Tiziu, Japuaçu, Rio Joanes, part of Golfinho and part of
Tambuatá. These fields were returned to ANP mainly due to
their uneconomic feasibility and, as a consequence, the Company
wrote off the amount of US$ 4 as other income and expenses, in
addition to impairments recognized in prior years.
In 2015, the oil and gas fields Itaparica, Camaçari,
Carapicú, Baúna Sul, Salema Branca, Nordeste Namorado,
part of Rio Preto, Pirapitanga, Piracucá, Catuá and part
of Mangangá were returned to ANP and the Company wrote-off the
amount of US$ 264 as other income and expenses.</t>
  </si>
  <si>
    <t>13.Intangible assets</t>
  </si>
  <si>
    <t>13. Intangible assets
13.1. By class of assets
Software
Rights and Acquired Developed in-house Goodwill Total
Balance at January 1, 2016 2,438 80 290 284 3,092
Addition 11 15 59
— 85
Capitalized borrowing costs
—
— 5
— 5
Write-offs (160 )
— (1 )
— (161 )
Transfers (15 ) (4 ) (1 ) (99 ) (119 )
Amortization (22 ) (35 ) (98 )
— (155 )
Impairment recognition (3 )
—
—
— (3 )
Cumulative translation adjustment 429 12 52 35 528
Balance at December 31, 2016 2,678 68 306 220 3,272
Cost 2,875 487 1,209 220 4,791
Accumulated amortization (197 ) (419 ) (903 )
— (1,519 )
Balance at December 31, 2016 2,678 68 306 220 3,272
Addition 935 16 61
— 1,012
Capitalized borrowing costs
—
— 4
— 4
Write-offs (81 )
— (2 )
— (83 )
Transfers (1,656 ) 2
—
— (1,654 )
Amortization (20 ) (29 ) (101 )
— (150 )
Impairment recognition (33 )
—
—
— (33 )
Cumulative translation adjustment (22 )
— (4 ) (2 ) (28 )
Balance at December 31, 2017 1,801 57 264 218 2,340
Cost 2,006 496 1,225 218 3,945
Accumulated amortization (205 ) (439 ) (961 )
— (1,605 )
Balance at December 31, 2017 1,801 57 264 218 2,340
Estimated useful life in years ( *) 5 5 Indefinite
(*) Mainly composed of assets with
indefinite useful lives, which are reviewed annually to determine
whether events and circumstances continue to support an indefinite
useful life assessment.
During 2017, the Company participated on bids conducted by the ANP
with the following accomplishments:
• On September 27, 2017, the
Company acquired seven blocks in the fourteenth round of bids under
the concession regime, six of which are offshore and one of which
is onshore. The Company will be the operator in all blocks. In the
offshore blocks, Petrobras will hold a 50% interest in partnership
with ExxonMobil. In the onshore blocks, the Company will hold the
entire interest. The total amount of signature bonus payed by the
Company was US$ 567. The contracts were signed on January 29,
2018.
• On October 27, 2017, the Company
acquired three offshore blocks in the second and third rounds of
bids under the production sharing regime, in partnership with
Shell, British Petroleum (BP), Repsol and CNODC Brasil
Petróleo e Gás. The total amount of signature bonus payed
by the Company was US$ 351. The contracts were signed on
January 31, 2018.
Following the determination of economic feasibility of the
Northwest area of Libra block, which resulted in declarations of
commerciality such as the one relating to Mero field (see note
13.3), a portion of signature bonus thereof, in the amount of
US$ 1,614, was transferred from intangible assets to property,
plant and equipment.
At December 31, 2017, no impairment was identified on
goodwill.
13.2. Exploration rights returned to the Brazilian Agency of
Petroleum, Natural Gas and Biofuels—Agência Nacional de
Petróleo, Gás Natural e Biocombustíveis
(ANP)
Exploration areas returned to the ANP in 2017, totaling US$ 3 (US$
8 in 2016) are set out below:
Area Exploratory phase
Exclusive Partnership
Sergipe-Alagoas Basin 1
Jequitinhonha Basin 1
13.3. Exploration rights - production
sharing contract
Following the first pre-salt public auction held in October, 2013,
the Libra consortium, composed of Petrobras (40% interest), Shell
(20% interest), Total (20% interest), CNPC (10% interest), CNOOC
(10% interest) and the Pré-Sal Petróleo S.A. (PPSA) as
the manager of the agreement, entered into a production sharing
contract with the Federal Government on December 2, 2013.
The Libra P1 contract granted rights and obligations to explore and
operate oil and gas production in a strategic pre-salt area known
as the Libra block, comprising an area of around 1,550 km2, located
in ultra-deep waters in the Santos Basin. This was the first oil
and gas production sharing contract signed in Brazil. The contract
is for 35 years and cannot be renewed.
The signature bonus (acquisition cost) of US$ 6,589 was paid by the
consortium. The Company paid US$ 2,636 relating to its 40% share of
the acquisition cost paid by the consortium, initially recognized
in its intangible assets as Rights and Concessions.
Within the initial stage of the exploration phase (4 years), the
minimum work program was concluded in 2017, when the extended well
test (EWT) was performed. In addition to EWT, the minimum work
program also includes a 3D seismic acquisition for the whole block,
and the drilling of two exploratory wells.
The EWT was performed by the FPSO Libra Pioneer, which continues to
produce on the same well after the declaration of commerciality,
through an early production system. In January 2018, the Company
performed the first loading of oil from Libra. In the second half
of 2018, this FPSO is expected to move to another location and to
produce on another well.
On November 30, 2017, ANP was informed about the declaration
of commerciality of the Northwest area of Libra, confirming the
potential of the area and its economic viability. In total, twelve
wells were drilled in Libra block, of which nine in the Northwest
area. Following the declaration of commerciality, the Northwest
area of Libra is now named Mero field ( Campo de Mero
In December 2017, the Company charted the FPSO of Mero 1 for the
Northwest area, with expected start-up in 2021 and capacity of
producing 180 thousands of barrels per day and processing
12 million cubic meters of gas.
The consortium was granted by the Ministry of Mines and Energy with
an extension of the exploration phase by 27 months to the Central
and Southeast areas of the block, where new assessments will be
performed to evaluate the economic viability of these areas.
13.4. Service concession agreement -
Distribution of piped natural gas
As of December 31, 2017, intangible assets include service
concession agreements related to piped natural gas distribution in
Brazil, in the amount of US$ 171 (US$ 177 in 2016), maturing
between 2029 and 2043, which may be renewed. According to the
distribution agreements, service is provided to customers in the
industrial, residential, commercial, automotive, air conditioning
and transport sectors, among others.
The consideration receivable is a factor of a combination of
operating costs and expenses, and return on capital invested. The
rates charged for gas distribution are subject to periodic reviews
by the state regulatory agency.
The agreements establish an indemnity clause for investments in
assets which are subject to return at the end of the service
agreement, to be determined based on evaluations and
appraisals.
On February 2, 2016, the state of Espírito Santo enacted
the Law No. 10,493/2016 under which the service concession
agreements related to piped natural gas distribution are considered
ineffective pursuant Brazilian Federal Law 8,987/1995. The law
states that a bidding process is required for this concession, or
the establishment of a state-run company to provide this service,
which would receive compensation pursuant to this law, which was
appealed by the Company.
Accordingly, the Company entered into an agreement with the State
of Espírito Santo, through a Memorandum of Understanding
signed on August 12, 2016, aiming to evaluate the
establishment of a state-run company of that state, to provide the
public service of distributing piped natural gas. The evaluation is
ongoing.
This concession is accounted for as intangible assets totaling US$
82 as of December 31, 2017 (US$ 84 as of December 31,
2016) and the Company has not recognized any provision on this
matter based on the indemnity established by law.</t>
  </si>
  <si>
    <t>Impairment</t>
  </si>
  <si>
    <t>14. Impairment
The Company annually tests its assets for impairment on
December 31 or when there is an indication that their carrying
amount may not be recoverable. In 2017, impairment losses and
reversals were primarily recognized in the last quarter reflecting
the Company’s plan to optimize investment portfolio and
updates of mid and long-term assumptions used in the recent
Company’s Business and Management Plan (BMP 2018-2022)
concluded and approved in December 2017.
The enhanced risk perception of Brazilian market (Brazil’s
risk premium) decreased the discount rates applied for impairment
testing purposes, and along with the better operational efficiency
of certain E&amp;P fields, resulted in reversals of impairment
previously recognized following the 2017 annual review, mainly for
the North Group CGU in Campos basin.
The Company accounted for impairment losses for certain assets in
the scope of the partnership and divestment program, mainly with
respect to oil and gas production and drilling equipment in Brazil
and to the sale of a portion of Roncador field in Campos basin. The
higher costs of raw materials and the lower refining margin, as set
forth in BMP 2018-2022, were the main reasons for impairment losses
on Second refining unit in RNEST.
The work in progress relating to the infrastructure shared by
Comperj’s first refining unit and the natural gas processing
plant (UPGN), as well as the decision of hibernating the hulls
construction of 3 vessels of PANAMAX project, that triggered their
separate impairment testing from the Transportation, also resulted
in impairment losses in 2017. In addition, the Company’s plan
to withdrawal its entire interest in petrochemical business, as set
forth in BMP 2018-2022, along with the lower expectation of a
successful sale of fertilizers and nitrogen products plants,
triggered an impairment testing for these assets separately form
the Natural Gas CGU in the last quarter of 2017, thereby accounting
for impairment losses with respect to them.
The table below shows the impairment losses, net of reversals,
recognized within the statement of income in 2017, 2016 and
2015:
Assets or CGU by nature (*) Carrying amount Recoverable Impairment (***) Business segment Comments
2017
Property, plant and equipment and intangible assets
Producing properties relating to oil and gas activities in Brazil
(several CGUs) 11,826 16,070 (870 ) E&amp;P - Brazil item (a1)
Second refining unit in RNEST 1,716 1,261 464 RTM - item (b1)
Fertilizer Plants 412
— 412 Gas &amp; Power -
Brazil item (c)
Oil and gas production and drilling equipment in Brazil 360 4 363 E&amp;P - Brazil item (d1)
Producing properties relating to oil and gas activities Abroad
(several CGUs) 215 89 128 E&amp;P - Abroad item (e)
Panamax vessels - Transpetro 112
— 112 RTM - Brazil item (f)
Araucária 70
— 70 Gas &amp; Power - item (g1)
Comperj 51
— 51 RTM - Brazil item (h1)
Conecta and DGM 38
— 38 Distribution - Abroad item (i)
Others 1,863 1,797 68 Several Segments
836
Assets classified as held for sale
Producing properties relating to oil and gas activities in
Roncador 3,164 2,766 405 E&amp;P - Brazil item 14.2
Others 317 366 (50 ) Several Segments
Total 1,191
2016
Producing properties relating to oil and gas activities in Brazil
(several CGUs) 12,788 10,718 2,268 E&amp;P - Brazil item (a2)
Oil and gas production and drilling equipment
in Brazil 918 64 854 E&amp;P - Brazil item (d2)
Second refining unit in RNEST 2,488 1,708 780 RTM - Brazil item (b2)
Suape Petrochemical Complex 1,099 480 619 RTM - Brazil item (j)
Comperj 403
— 403 RTM - Brazil item (h2)
Transpetro’s fleet of vessels 1,793 1,549 244 RTM - Brazil item (k)
Fertilizer Plant - UFN III 523 370 153 Gas &amp; Power -
Brazil item (l)
Araucária (fertilizers plant) 197 57 140 Gas &amp; Power -
Brazil item (g2)
Quixada Power plant 28
— 28 Biofuel, Brazil
Others 614 424 148 Several Segments
5,637
Assets classified as held for sale item 14.2
Suape Petrochemical Complex 816 381 435 RTM - Brazil
Petrobras Chile Distribución 546 464 82 Distribution - Abroad
Power Plants Celso Furtado and Rômulo Almeida 120 72 47 RTM - Brazil
Others 96 104 (8 ) Several Segments
556
Total 6,193
2015
Producing properties relating to oil and gas activities in Brazil
(several CGUs) 21,251 12,139 8,653 E&amp;P - Brazil item (a3)
Comperj 1,586 234 1,352 RTM - Brazil item (h3)
Oil and gas producing properties abroad 1,548 918 637 E&amp;P - Abroad item (e1)
Oil and gas production and
drilling equipment in Brazil 750 243 507 E&amp;P - Brazil item (d3)
Fertilizer Plant - UFN III 935 434 501 Gas &amp; Power - Brazil item (l1)
Suape Petrochemical Complex 1,143 943 200 RTM - Brazil item (j1)
Nitrogen Fertilizer Plant - UFN-V 190
— 190 Gas &amp; Power - Brazil
Biodiesel plants 134 88 46 Biofuel - Brazil
Others 341 156 213 Several segments
12,299
(*) It only includes carrying amounts and
recoverable amounts of impaired assets or asses for which reversals
were recognized.
(**) The recoverable amounts of assets for
impairment computation were their value in use, except for oil and
gas production and drilling equipment that were based on their fair
value.
(***) Reversals are presented in
brackets.
14.1. Impairment of property, plant and
equipment and intangible assets
For impairment testing purposes, the Company bases its cash flow
projections on:
• The estimated useful life of the
asset or assets grouped into the CGU, based on the expected use of
those assets, considering the Company’s maintenance
policy;
• Assumptions and financial
budgets/forecasts approved by management for the period
corresponding to the expected life cycle of each different
business; and
• A pre-tax discount rate derived from
the Company’s post-tax weighted average cost of capital
(WACC).
Information on key assumptions for impairment testing and the
definition of Company’s CGUs are presented in notes 5.2 and
5.3, respectively. Management assumptions and judgements, which are
based on the Company’s business and management model, are
required on these matters.
The cash flow projections used to measure the value in use of the
CGUs in 2017 were mainly based on the following estimates of key
assumptions for impairment testing:
2017
2018 2019 2020 2021 2022 Long term
Average Brent (US$/bbl) 53 58 66 70 73 71
Average Brazilian Real (excluding inflation ) - Real /U.S. dollar
exchange rate 3.44 3.47 3.47 3.46 3.49 3.4
For comparative purposes, estimates of key assumptions for
impairment testing in 2016 and 2015 are shown below:
2016
2017 2018 2019 2020 2021 Long term
Average Brent (US$/bbl) 48 56 68 71 71 70
Average Brazilian Real (excluding inflation ) - Real /U.S. dollar
exchange rate 3.46 3.54 3.48 3.42 3.38 3.36
2015
2016 2017 2018 2019 2020 Long term
Average Brent (US$/bbl) 45 59 61 64 67 71
Average Brazilian Real (excluding inflation ) - Real /U.S. dollar
exchange rate 4.06 3.73 3.66 3.6 3.60 3.06
Information on the main impairment losses and reversals of
property, plant and equipment and intangible assets are described
below:
a1) Producing properties in Brazil – 2017
Impairment assessment for producing properties in Brazil under the
concession regime for oil and gas resulted in a net reversal of
impairment losses of US$ 870. Cash flow projections were based on
financial budgets/forecasts approved by management and the post-tax
discount rates (excluding inflation) derived from the WACC for the
E&amp;P business of 7.6% p.a. at December 31, 2017. This
amount comprises:
• Reversals of impairment totaling
US$ 1,733 primarily from North group (US$ 912),
Espadarte and Papa-Terra Uruguá Pampo Fazenda Alegre Cidade de São Mateus Riachuelo Fazenda Imbé Fazenda Bálsamo Peroá São Mateus Riacho da Forquilha
• Impairment losses totaling
US$ 863 mainly related to CGUs Piranema Salgo Ceara Mar Miranga Fazenda Frade Dom João Candeias
a2) Producing properties in Brazil – 2016
Impairment losses of US$ 2,268 were recognized for certain oil and
gas fields in Brazil under E&amp;P concessions. Cash flow
projections were based on: financial budgets/forecasts approved by
Management and the post-tax discount rates (excluding inflation)
derived from the WACC for the E&amp;P business of 9.1% p.a. at
December 31, 2016. The impairment losses were related
primarily to the following fields and groups of fields: North group
(US$ 1,178), Ceará Mar Guaricema Dourado Maromba Bijupirá Salema Papa-Terra Trilha Uruguá Pampo Frade Badejo Bicudo Riachuelo Fazenda
Bálsamo Água Grande . Centro Sul
a3) Producing properties in Brazil – 2015
In 2015, impairment losses of US$ 8,653 were recognized for certain
oil and gas fields in Brazil under E&amp;P concessions. Cash flow
projections were based on: financial budgets/forecasts approved by
Management; and an 8.3% p.a. post-tax discount rate (excluding
inflation) derived from the WACC for the E&amp;P business. The
impairment losses were related primarily to the following fields:
Papa-Terra ( ), Centro Sul Uruguá Espadarte Linguado ,
CVIT – Espírito Santo Piranema Lapa ,
Bicudo Frade Badejo Pampo Trilha Papa-Terra .
b1) Second refining unit in RNEST – 2017
An impairment loss of US$ 464 was recognized for the second
refining unit in RNEST. Cash flow projections were based on:
financial budgets/forecasts approved by Management; and an 7.7%
p.a. post-tax discount rate (excluding inflation) derived from the
WACC for the refining business, reflecting a specific risk premium
for the postponed project. The impairment loss was mainly
attributable to: (i) higher costs of raw materials and ii)
lower refining margin, as set forth in BMP 2018-2022.
b2) Second refining unit in RNEST – 2016
An impairment loss of US$ 780 was recognized for the second
refining unit in RNEST. Cash flow projections were based on:
financial budgets/forecasts approved by Management; and an 8.7%
p.a. (8.1% p.a. in 2015) post-tax discount rate (excluding
inflation) derived from the WACC for the refining business,
reflecting a specific risk premium for the postponed project. The
impairment loss was mainly attributable to: (i) the use of a
higher discount rate and (ii) a delay in expected future cash
inflows to 2023 resulting from postponing the project, considering
the completion of this project with the Company’s own capital
resources as set forth in the 2017-2021 Business and Management
Plan.
c) Fertilizer Plants
Following the Company’s plan to withdrawal its entire
interest in petrochemical business, as set forth in BMP 2018-2022
approved in December 2017, along with the lower expectation of a
successful sale of fertilizers and nitrogen products plants,
triggered an impairment testing for these assets separetaly form
the Natural Gas CGU in the last quarter of 2017. As a result,
impairment losses amounting to US$ 412 were recognized.
d1) Oil and gas production and drilling equipment in Brazil
– 2017
In 2017, impairment losses for oil and gas production and drilling
equipment in Brazil that were not directly related to oil and gas
producing properties amounted to US$ 363 , as a result of: i)
lower fair value of certain equipment related to the FPSO P-72 and
P- 73 that could not be committed to other projects, when compared
to their carrying amount (US$ 127); ii) decommissioning of a
crane and launch ferry (US$ 114) and iii) hibernation of
equipment of Inhaúma Shipyard excluded from the initial scope
of Inhauma logistic center (US$ 125).
d2) Oil and gas production and drilling equipment in Brazil
– 2016
Impairment losses of US$ 854 were recognized for oil and gas
production and drilling equipment which were not directly related
to oil and gas producing properties. Cash flow projections were
based on: financial budgets/forecasts approved by Management; and
an 9.9% p.a. post-tax discount rate (excluding inflation) derived
from the WACC for the oil and gas services and equipment industry.
These impairment losses were mainly related to uncertainties over
the ongoing hulls construction of the FPSOs P-71, P-72 and P-73,
amounting to US$ 593 as set out in note 14.4.
d3) Oil and gas production and drilling equipment in Brazil
– 2015
In 2015, impairment losses of US$ 507 were recognized for oil and
gas production and drilling equipment which were not directly
related to oil and gas producing properties. Cash flow projections
were based on: financial budgets/forecasts approved by Management;
and a 9.2% p.a. post-tax discount rate (excluding inflation)
derived from the WACC for the oil and gas services and equipment
industry. The impairment losses were mainly related to the planned
idle capacity of drilling rigs in the future and the use of a
higher discount rate.
e) Producing properties abroad – 2017
In 2017, impairment losses of US$ 128 were recognized for E&amp;P
assets located in the United States, principally reflecting the
expected cessation of production and definitive abandonment of
operation in Hadrian South field. Cash flow projection were based
on: financial budgets/forecasts approved by Management; 5.7% p.a.
post-tax real discount rate (5.5% p.a. in 2016) derived from the
WACC for the E&amp;P business in United States.
e1) Producing properties abroad – 2015
In 2015, impairment losses of US$ 637 were recognized in
E&amp;P assets abroad. Cash flow projections were based on:
financial budgets/forecasts approved by Management; and 5.6% p.a.
to 10.4% p.a. post-tax discount rates (excluding inflation) derived
from the WACC for the E&amp;P business in different countries. The
impairment losses were mainly in producing properties located in
the United States (US$ 448) and Bolivia (US$ 157),
attributable to the decline in international crude oil prices.
f) Panamax vessels – Transpetro
In December 2017, the decision to hibernate the construction of
three vessels of PANAMAX project (EI-512, EI-513 and EI-514)
triggered their removal from the Transpetro’s fleet of
vessels CGU. These assets were assessed for impairment separately
and, as a result, the Company accounted for an impairment loss for
the total carrying amounts of these assets (US$ 112).
g1) Araucária – 2017
Indications of impairment were identified during this period, such
as lower sales volume and prices, as well as higher production
costs. Therefore, the Company assessed the related assets for
impairment and, as a result, an impairment charge of US$ 70 was
recognized primarily in the second quarter of 2017 due to negative
cash flow projections that were based on financial budget and
forecasts approved by the management and a post-tax real discount
rate of 6.6% p.a. derived for the weighted average cost of capital
(WACC) for the fertilizer business.
g2) Araucária – 2016
An impairment loss of US$ 140 was recognized for Araucária
Nitrogenados S.A
h1) Comperj – 2017
As set out in BMP 2018-2022, the resumption of the Comperj project
still depends on new partnerships. However, the construction of
Comperj’s first refining unit facilities that will also
support the natural gas processing plant (UPGN) are in progress as
the facilities are part of the infrastructure for transporting and
processing natural gas from the pre-salt layer in Santos Basin.
Nevertheless, due to the interdependence between such
infrastructure and Comperj first refining unit, the Company
recognized additional impairment charges, totaling US$ 51 in
2017.
h2) Comperj – 2016
Following a reassessment of COMPERJ project in the second quarter
of 2016 confirming the postponement of its first refining unit
until December 2020, with continuous efforts to seek new
partnerships to resume the project, the Company recognized an
impairment charge on the remaining balance of this project.
However, the construction of Comperj’s first refining unit
facilities that will also support the natural gas processing plant
(UPGN) are still in progress as the facilities are part of the
infrastructure for transporting and processing natural gas from the
pre-salt layer in Santos Basin. Nevertheless, due to the
interdependence between such infrastructure and Comperj first
refining unit, the Company recognized additional impairment
charges, totaling US$ 403 of impairment losses in 2016.
h3) Comperj – 2015
In 2015, an impairment loss of US$ 1,352 was recognized for
refining assets of Comperj. Cash flow projections were based on:
financial budgets/forecasts approved by Management, and; an 8.1%
p.a. post-tax discount rate (excluding inflation) derived from the
WACC for the refining business reflecting a specific risk premium
for the postponed projects. This impairment loss was mainly
attributable to: (i) the use of a higher discount rate; and
(ii) the delay in expected future cash inflows resulting from
postponing construction.
i) Conecta and DGM – 2017
Following prices forecast and current agreements of natural gas
supply in Uruguay, the Company recognized impairment losses for
intangible assets and property, plant and equipment, in the amount
of US$ 38, with respect to concession agreements for natural
gas distribution carried out by the subsidiaries Conecta and
DGM.
j) Suape Petrochemical Complex – 2016
An impairment loss of US$ 619 was recognized for Companhia
Integrada Têxtil de Pernambuco S.A. – CITEPE and
Companhia Petroquímica de Pernambuco S.A. –
PetroquímicaSuape
j1) Suape Petrochemical Complex – 2015
In 2015, an impairment loss of US$ 200 was recognized for
Companhia Integrada Têxtil de Pernambuco S.A. –
CITEPE Companhia Petroquímica de Pernambuco S.A.
– PetroquímicaSuape
k) Transpetro’s fleet of vessels – 2016
In 2016, an impairment loss of US$ 244 was recognized for
Transpetro’s fleet of vessels. Cash flow projections were
based on: financial budgets/forecasts approved by Management; and
post-tax discount rates (excluding inflation) ranging from
4.53% p.a. to 9.97% p.a. (3.92% p.a. to
8.92% p.a. in 2015) derived from the WACC for the
transportation industry, considering financial leverage and the
respective tax benefits. The impairment loss recognized in the
third quarter mainly relates to a group of support vessels of
Hidrovias project that were removed from this CGU due to the
postponements and suspension of constructions projects, as well as
the use of a higher discount rate. In the last quarter of 2016,
additional impairment charges were accounted for due to the
commencement of construction on 5 vessels after securing the
projects funding, which avoided the possibility of future claims by
alleging breach of contracts, as well as a further increase in
discount rate.
l) Fertilizer Plant – UFN III – 2016
An impairment loss of US$ 153 was recognized for the fertilizer
plant UFN III ( Unidade de Fertilizantes e Nitrogenados
l1) Fertilizer Plant – UFN III – 2015
In 2015, an impairment loss of US$ 501 was recognized for the
fertilizer plant UFN III ( Unidade de Fertilizantes e
Nitrogenados
14.1.1. Assets most sensitive to future
impairment
As set out in note 4.10, whenever the recoverable amount of an
asset or CGU falls below the carrying amount, an impairment loss is
recognized to reduce the carrying amount to the recoverable amount.
The following table presents the assets and CGU most sensitive to
future impairment losses as their recoverable amounts were close to
their current carrying amount. Changes in material assumptions for
impairment testing may result in the recognition of additional
impairment charges on such assets in future periods.
12.31.2017
Business Carrying amount Recoverable Sensitivity (*)
Producing properties relating to oil and gas activities in Brazil
(3 CGUs) E&amp;P 168 180 (10 )
(*) It is based on a 10% reduction in the
recoverable amount of CGUs.
For information on the main assumptions for impairment testing, see
note 5.2.
14.2. Assets classified as held for
sale
Following the Company’s Board of Director approvals of
disposal of certain assets in 2017, as described in note 10,
impairment losses amounting to US$ 355 for assets held for
sale were recognized, primarily attributable to the sale of 25%
interest in Roncador field.
This transaction is aligned with the Company’s business and
management plan and is part of the Strategic Alliance with Statoil
for sharing technology and increasing the recovery factor of the
field. Impairment loss of US$ 405 was recognized on this
transaction, as its sales price was lower than carrying amount
thereof.
In 2016, the Company recognized impairment losses amounting to
US$ 556 due to certain sales of interests in investees
approved by the Board of Directors, mainly related to Suape
Petrochemical Complex (US$ 435), Petrobras Chile
Distribución (US$ 82) and Power plants Romulo Almeida
and Celso Furtado
For 2015, impairment losses were recognized in E&amp;P assets
classified as held for sale. The Board of Directors approved the
disposal of the Bijupirá and Salema fields, PI, PIII and PIV
drilling rigs and PXIV platform. As their fair values were below
their carrying amount, impairment losses in the amount of US$ 3
were recognized.
14.3. Investments in associates and
joint ventures (including goodwill)
Value in use is generally used for impairment test of investments
in associates and joint ventures (including goodwill). The basis
for estimates of cash flow projections includes: projections
covering a period of 5 to 12 years, zero-growth rate perpetuity,
budgets, forecasts and assumptions approved by management and a
pre-tax discount rate derived from the WACC or the Capital Asset
Pricing Model (CAPM), when applicable.
The carrying amount and the value in use of the investments in
associates and joint ventures which include goodwill as of
December 31, 2017 are set out below:
Investment Segment % Post-tax discount (excluding inflation) p.a. Value in use Carrying Amount
Braskem S.A. (*) RTM 9.6 5,712 1,448
Natural Gas Distributors Gas &amp; Power 5.9 518 285
(*) The discount rate of Braskem is CAPM
of petrochemical segment, as the value in use considers the cash
flow projections via dividends.
14.3.1. Investment in publicly
traded associate (Braskem S.A.)
Braskem’s shares are publicly traded on stock exchanges in
Brazil and abroad. As of December 31, 2017 the quoted market
value of the Company’s investment in Braskem was
US$ 3,775 based on the quoted values of both Petrobras’
interest in Braskem’s common stock (47% of the outstanding
shares), and preferred stock (22% of the outstanding shares).
However, there is extremely limited trading of the common shares,
since non-signatories of the shareholders’ agreement hold
approximately 3% of the common shares.
Given the operational relationship between Petrobras and Braskem,
the recoverable amount of the investment for impairment testing
purposes was determined based on value in use, considering future
cash flow projections and the manner in which the Company can
derive value from this investment via dividends and other
distributions to arrive at its value in use. As the recoverable
amount was higher than the carrying amount, no impairment losses
were recognized for this investment.
Cash flow projections to determine the value in use of Braskem were
based on the following key assumptions:
• Estimated average exchange rate of R$
3.44 to U.S.$1.00 in 2018 (converging to R$ 3.4 in the long
run);
• Average Brent crude oil price at US$
53 in 2018, converging to US$ 71 in the long run;
• Prices of feedstock and petrochemical
products reflecting projected international prices;
• Petrochemical products sales volume
estimates reflecting projected Brazilian and global G.D.P growth;
and
• Increases in the EBITDA margin during
the growth cycle of the petrochemical industry in the next years
and declining in the long run.
14.3.2. Impairment losses on
equity-method investments
For 2017, the Company accounted for US$ 20 as results in
equity-accounted investments, substantially attributable to the
investees Logum, Belém Bioenergia Brasil and Refinaria de
Petróleo Riograndense.
In 2016, impairment losses on equity-method investments in the
amount of US$ 182 were as results in equity-accounted
investments, substantially attributable to investees of biofuels
segment, notably the former associate Guarani (US$ 178) and
the former joint venture Nova Fronteira (US$ 30).
For 2015, impairment losses on equity-method investments in the
amount of US$ 550 (US$ 251 in 2014) were recognized in the
statement of income as results in equity-accounted investments,
mainly due to (i) losses in investees abroad reflecting the
fall in international crude oil price (US$ 276);
(ii) higher discount rates and capital expenditure decisions
relating to the biofuels segment (US$ 139); (iii) the
deteriorated economic and financial conditions of the associate
Sete Brasil (US$ 88); and (iv) losses relating to the
associate Arpoador Drilling B.V, an entity indirectly controlled by
Sete Brasil (US$ 14).
14.4. Construction of platform hulls by
Ecovix and Enseada shipyards
The Company entered into contracts with the suppliers
Ecovix-Engevix Construções Oceânicas S.A and Enseada
Industria Naval S.A. for supplying eight hulls for the FPSOs P-66
to P-73 and for hulls conversion of four FPSOs (P-74 to P-77),
respectively.
Considering the relevance of these assets in the context of the
Business and Management Plan and due to the financial difficulties
faced by the suppliers, escrow accounts relating to these projects
were created in the last quarter of 2015 in order to ensure the
ongoing performance of the services hired.
These escrow accounts have comprised funds transferred in advance
for payments to be made by the shipyards, restricted to the scope
of the contracts and limited to their total balance. The deposits
would be offset to the extent that services rendered or equipment
delivered, with the remaining balance being reimbursed. This
strategy was considered effective as the projects achieved
significant progress up to September 2016, enabling the delivery of
P-67 hull to a shipyard in China for integration services, the
recommence of the work in progress of P-69 hull also in China, the
continuity of the work in progress of P-68 hull in Rio Grande
shipyard, as well as the progress on priority activities for the
conclusion of minimum scope of P-74 and P-76 hulls, delivering
these units to shipyards in China for integration services and for
setting up topsides.
During the third quarter of 2016, the Company reassessed the
progress of the hulls project and the continuity of the escrow
accounts related to the projects and concluded that this strategy,
which in its beginning avoided the work in progress
discontinuation, was not as effective as it was previously.
Due to uncertainties regarding the FPSOs P-71, P-72 and P-73 hulls
construction continuity after significant delays on projects
progress, the Company recognized, in the third quarter of 2016,
impairment charges amounting to US$ 593 as set out in note
14.1.
Based on management evaluation, in 2016 the Company recognized
allowances for impairment amounting to US$ 689 within other
expenses, net with respect to the remaining balance of advances to
these suppliers in the context of the escrow accounts
(US$ 352) and debts assumption relating to Ecovix and Enseada
(US$ 337), in which legal procedures to recover them are being
assessed.
In addition, the Company wrote-off, in 2016, capital expenditures
related to the right of use the Rio Grande shipyard in the amount
of US$ 155, as well as other investments related to the P-71,
P-72 and P-73 amounting to US$ 146.
The FPSOs constructions have progressed significantly after
restructuring the contracts and accessing the hull. The start -ups
of P-67 to P-69 and P-74 to P-76 are expected to occur in 2018,
while the start -ups of P-70 and P-77 are expected in the first
semester of 2019. The P-66 have been in operation since May 2017.
This scenario shows the effectiveness of the strategy to enable the
continuity of the work in progress of these FPSOs with no impacts
in the Company’s future production curve.
The effects of the negotiation with each shipyard are presented
below:
Negotiations with Ecovix
Pursuant the reassessment made by the Company in the third quarter
of 2016 in order to verify the effectiveness of the escrow account
approach implemented to ensure access to P-66 to P-73 hulls, a
provision in the amount of US$ 115 was recognized within other
expenses, net.
On December 9, 2016, the Company, through its investees TUPI
BV and Petrobras Netherlands BV, entered into agreements with
Ecovix Construções Oceânicas S.A establishing the
termination of EPC contracts signed in 2010 for the construction of
eight FPSO hulls. Therefore, the Company has assumed certain
liabilities from Ecovix as the most adequate solution for Petrobras
Group: ensure the access to the hulls of platforms P-66 to P-70 and
the achievement of the 2017-2021 Business and Management Plan
production targets. These debts were recognized in 2016 within
other expenses, net in the amount of US$ 234.
Along with those agreements signed in the last quarter of 2016, the
Company assessed investments carried out for the construction of
the P-71, P-72 and P-73 hulls to determine the best option for
their allocation. As a result, the amount of US$ 146 were
written-off and accounted for as other expenses, net. In 2017,
after reassessing the use of certain acquired equipment for P-72
and 73, the Company wrote-off additional US$ 127 as described
in note 14.1.
The negotiations with Ecovix in the last quarter of 2016 also
resulted in a transfer of the right of use of Rio Grande shipyard
from Ecovix to the Company pursuant to a finance lease agreement.
The Company reassessed the recoverable amount of this right of use
and related improvements totaling US$ 155 and, as a
consequence, these assets were written-off.
Negotiations with Enseada
With the escrow accounts, the Company eliminated any risk of
non-delivery of the P-74 to P-77 hulls. In 2016, PNBV transferred
funds in advance amounting to US$ 237 for the payment in the
name of Enseada of certain liabilities relating to the hull
construction of these platforms. Due to financial difficulties
faced by this supplier, the Company recognized a provision for
impairment on this entire amount within other expenses, net.
In addition, as part of the Company’s strategy of ensuring
the continuity of FPSOs P-75 and P-77 hulls construction, the
Company approved the transfer of the contract entered into by
Enseada and COSCO (Dalian) Shipyard Co., Ltd to its wholly-owned
subsidiary Petrobras Netherlands B.V. (PNBV), resulting in the
recognition of payables within the scope of this contract. As a
result, the Company recognized a provision in the amount of
US$ 103 within other expenses in the third quarter of
2016.
In 2016, the Company also assessed the recoverable amount of
improvements made for the hulls conversion of FPSOs P-74 to P-77 in
the Inhaúma Shipyard, as well as the right of use of this
shipyard. Accordingly, the Company did not accounted for any
additional write-off related to these assets at December 31,
2016 based on the use of this location as a logistic center mainly
dedicated to Santos Basin operations. In 2017, following a review
in the scope of this logistic center implementation, impairment
losses of US$ 125 were recognized as shown in note 14.1.</t>
  </si>
  <si>
    <t>Exploration and evaluation of oil and gas reserves</t>
  </si>
  <si>
    <t>15. Exploration and evaluation of oil
and gas reserves
The exploration and evaluation activities include the search for
oil and gas reserves from obtaining the legal rights to explore a
specific area to the declaration of the technical and commercial
viability of the reserves.
Changes in the balances of capitalized costs directly associated
with exploratory wells pending determination of proved reserves and
the balance of amounts paid for obtaining rights and concessions
for exploration of oil and natural gas (capitalized acquisition
costs) are set out in the following table:
Capitalized Exploratory Well Costs /
Capitalized Acquisition Costs (*) 12.31.2017 12.31.2016
Property plant and equipment
Opening Balance 5,133 5,201
Additions to capitalized costs pending determination of proved
reserves 797 1,009
Capitalized exploratory costs charged to expense (107 ) (1,054 )
Transfers upon recognition of proved reserves (1,227 ) (966 )
Cumulative translation adjustment (74 ) 943
Closing Balance 4,522 5,133
Intangible Assets 1,390 2,236
Capitalized Exploratory Well Costs / Capitalized Acquisition
Costs 5,912 7,369
(*) Amounts capitalized and subsequently
expensed in the same period have been excluded from this
table.
See note 13.1 for information on signatures bonuses paid and
declarations of commerciality during 2017.
Exploration costs recognized in the statement of income and cash
used in oil and gas exploration and evaluation activities are set
out in the following table:
Exploration costs recognized in the
statement of income 2017 2016 2015
Geological and geophysical expenses 361 371 416
Exploration expenditures written off (includes dry wells and
signature bonuses) 279 1,281 1,441
Contractual penalties 152 46
—
Other exploration expenses 8 63 54
Total expenses 800 1,761 1,911
Cash used in : 2017 2016 2015
Operating activities 371 435 470
Investment activities 1,794 1,075 2,736
Total cash used 2,165 1,510 3,206
In 2017, the Company recognized a provision in the amount of
US$ 152 (US$ 46 in 2016), arising from potential
contractual penalties for non-compliance with minimum percentages
of local content in 118 blocks for which the exploratory phases
were concluded.
15.1. Aging of Capitalized Exploratory
Well Costs
The following tables set out the amounts of exploratory well costs
that have been capitalized for a period of one year or more after
the completion of drilling, the number of projects whose costs have
been capitalized for a period greater than one year, and an aging
of those amounts by year (including the number of wells relating to
those costs):
Aging of capitalized exploratory well costs
(*) 2017 2016
Exploratory well costs capitalized for a period of one year 111 806
Exploratory well costs capitalized for a period greater than one
year 4,411 4,327
Total capitalized exploratory well costs 4,522 5,133
Number of projects relating to exploratory well costs capitalized
for a period greater than one year 54 57
Capitalized costs (2017) Number of wells
2016 316 4
2015 887 19
2014 1,154 19
2013 596 11
2012 and previous years 1,458 27
Exploratory well costs that have been capitalized for a period
greater than one year 4,411 80
(*) Amounts paid for obtaining rights and
concessions for exploration of oil and gas (capitalized acquisition
costs) are not included.
Exploratory well costs that have been capitalized for a period
greater than one year since the completion of drilling amount to
US$ 4,411. Those costs relate to 54 projects comprising
(i) US$ 4,163 for wells in areas in which there has been
ongoing drilling or firmly planned drilling activities in the near
term and for which an evaluation plan (“ Plano de
Avaliação</t>
  </si>
  <si>
    <t>16. Trade payables
12.31.2017 12.31.2016
Third parties in Brazil 3,671 3,280
Third parties abroad 1,380 2,019
Related parties 716 463
Balance in current liabilities 5,767 5,762</t>
  </si>
  <si>
    <t>17. Finance debt
In line with the Company’s Business and Management Plan and
following its liability management strategy, recent funds have been
raised in order to settle older debts, as well as aiming at
improving the debt repayment profile taking into account its
alignment with investments returns over the long run. These factors
have enabled the use of cash flows from operating activities and
from divestments and partnerships as the main source of funds for
the investments portfolio.
The Company has covenants that were not in default at
December 31, 2017 in its loan agreements and notes issued in
the capital markets requiring, among other obligations i) the
presentation of interim financial statements within 90 days of the
end of each quarter (not reviewed by Independent Registered Public
Accounting Firm) and audited financial statements within 120 days
of the end of each fiscal year, with a grace period ranging from 30
to 60 days, depending on the agreement; ii) Negative Pledge /
Permitted Liens clause; iii) clauses of compliance with the laws,
rules and regulations applicable to the conduct of its business
including (but not limited to) environmental laws;
(iv) clauses in financing agreements that require both the
borrower and the guarantor to conduct their business in compliance
with anti-corruption laws and anti-money laundering laws and to
institute and maintain policies necessary for such compliance;
(v) clauses in financing agreements that restrict relations
with entities or even countries sanctioned primarily by the United
States (including, but not limited to, the Office of Foreign Assets
Control (OFAC), Department of State and Department of Commerce),
the European Union and United Nations; and vi) covenants with
respect to debt level in some of its loan agreements with the
Brazilian Development Bank ( Banco Nacional de Desenvolvimento
Econômico e Social
17.1. Prepayment of debts and new
financings
In 2017, proceeds from financing amounted to US$ 27,075,
principally reflecting: (i) global notes issued in the capital
market in the amount of US$ 10,218 and maturing in 2022, 2025,
2027, 2028 and 2044; (ii) debentures issued in the domestic
market amounting to US$ 1,577 and maturing in 2022 and 2024;
and (iii) funds raised from the domestic and international
banking market in the amount of US$ 12,988 with average term of
five years.
In addition, the Company used US$ 43,076 for repayment of
principal and interest, mainly attributable to:
(i) US$ 7,569 relating to repurchase of global bonds
previously issued by the Company in the capital market maturing
from 2018 to 2021, with premium paid to bond holders amounting to
US$ 339; (ii) pre-payment of banking loans in the
domestic and international market totaling US$ 16,012;
(iii) pre-payment of finance debt with export credit agencies,
in the amount of US$ 913; and (iv) pre-payment of
US$ 2,980 with respect to financings with BNDES.
During this period, the Company also rolled over some debts through
non-cash transactions, including: (i) exchange of
US$ 6,768 old notes previously issued in the international
capital market, maturing from 2019 to 2021, to new notes with
maturities in 2025 and 2028 in the amount of US$ 7,597;
(ii) exchange of some debts in the domestic and international
banking market maturing from 2018 to 2020, to new similar
financings amounting to US$ 4,257 with maturities ranging from
2020 to 2024.
17.2. Changes in current and non-current
debt
A roll-forward schedule of current and non-current debt is set out
as follows:
Export Credit Agencies Banking Capital Others Total
Current and Non-current
In Brazil
Opening balance at January 1, 2016
— 27,379 1,963 19 29,361
Principal amortization
— (1,408 ) (152 ) (2 ) (1,562 )
Interest amortization
— (2,887 ) (231 ) (2 ) (3,120 )
Additions (new funding obtained)
— 475
—
— 475
Transaction costs during the period (*)
— 3,041 188 16 3,245
Foreign exchange/inflation indexation charges
— (1,169 ) 108 1 (1,060 )
Pre-payments
— (6,820 )
—
— (6,820 )
Transfer to liabilities associated with assets classified as held
for sale
— (14 )
—
— (14 )
Cumulative translation adjustment (CTA)
— 5,020 391 5 5,416
Balance as of December 31, 2016
— 23,617 2,267 37 25,921
Abroad
Opening balance at January 1, 2016 5,832 34,645 55,666 661 96,804
Principal amortization (824 ) (5,353 ) (5,784 ) (115 ) (12,076 )
Interest amortization (124 ) (969 ) (3,037 ) (26 ) (4,156 )
Additions (new funding obtained) 298 8,506 9,759
— 18,563
Transaction costs during the period (*) 160 1,109 2,974 20 4,263
Foreign exchange/inflation indexation charges (206 ) (1,081 ) (569 ) (23 ) (1,879 )
Pre-payments
— (780 ) (9,443 )
— (10,223 )
Transfer to liabilities associated with assets classified as held
for sale
— (2 ) (310 )
— (312 )
Cumulative translation adjustment (CTA) 217 1,068 (89 ) 25 1,221
Balance as of December 31, 2016 5,353 37,143 49,167 542 92,205
Total Balance as of December 31, 2016 5,353 60,760 51,434 579 118,126
Current 9,755
Non-current 108,371
Current and Non-current
In Brazil
Opening balance at January 1, 2017
— 23,617 2,267 37 25,921
Principal amortization
— (2,059 ) (166 ) (2 ) (2,227 )
Interest amortization
— (2,084 ) (200 ) (2 ) (2,286 )
Additions (new funding obtained)
— 5,224 1,577
— 6,801
Transaction costs during the period (*)
— 2,106 185 5 2,296
Foreign exchange/inflation indexation charges
— 27 87
— 114
Pre-payments
— (8,414 )
—
— (8,414 )
Cumulative translation adjustment (CTA)
— (174 ) (101 )
— (275 )
Balance as of December 31, 2017
— 18,243 3,649 38 21,930
Abroad
Opening balance at January 1, 2017 5,353 37,143 49,167 542 92,205
Principal amortization (914 ) (3,210 ) (973 ) (47 ) (5,144 )
Interest amortization (125 ) (1,281 ) (2,831 ) (14 ) (4,251 )
Additions (new funding obtained) 226 8,192 10,249 121 18,788
Transaction costs during the period (*) 163 1,460 3,208 20 4,851
Foreign exchange/inflation indexation charges 8 117 931 1 1,057
Pre-payments (1,051 ) (11,005 ) (7,936 ) (353 ) (20,345 )
Cumulative translation adjustment (CTA) 11 (151 ) 96 (1 ) (45 )
Balance as of December 31, 2017 3,671 31,265 51,911 269 87,116
Total Balance as of December 31, 2017 3,671 49,508 55,560 307 109,046
Current 7,001
Non-current 102,045
(*) It includes premium and discount over
notional amounts and other related costs.
As shown in note 6.1, the IFRS 9 provisions will govern the
accounting treatment for modification of contractual cash flow from
January 1, 2018.
The table below presents a reconciliation between finance debt and
cash flows from financing activities:
Balance as of Additions (new funding Amortization (*) Transaction Foreign Cumulative Balance as of
Finance debt 118,126 25,589 (42,667 ) 7,147 1,171 (320 ) 109,046
Reconciliation to the Statement of Cash Flows
Transfer to held for sale 1,619 (15 )
Purchase of property, plant and equipment on credit (133 )
Expenses with debt restructuring (339 )
Compensating balances (54 )
Finance Leases 20
Net cash used in financing activities 27,075 (43,076 )
(*) It includes principal, interest and
pre-payments of debt.
17.3. Summarized information on current
and non-current finance debt
Maturity in up to 1 year 1 to 2 years 2 to 3 years 3 to 4 years 4 to 5 years 5 years and onwards Total (*) Fair value
Financing in Brazilian Reais (R$): 1,460 2,779 4,103 3,052 4,648 5,463 21,505 18,499
Floating rate debt 772 2,335 3,678 2,632 4,269 4,239 17,925
Fixed rate debt 688 444 425 420 379 1,224 3,580
Average interest rate 6.6 % 6.6 % 6.8 % 7.3 % 6.8 % 5.9 % 6.6 %
Financing in U.S.Dollars (US$): 5,123 2,814 5,228 8,716 12,571 44,829 79,281 88,968
Floating rate debt 3,893 1,565 3,918 3,152 9,539 13,133 35,200
Fixed rate debt 1,230 1,249 1,310 5,564 3,032 31,696 44,081
Average interest rate 5.4 % 5.8 % 5.8 % 5.7 % 5.6 % 6.5 % 6.1 %
Financing in R$ indexed to US$: 85 81 81 81 78
— 406 391
Floating rate debt 20 19 19 19 16
— 93
Fixed rate debt 65 62 62 62 62
— 313
Average interest rate 3.8 % 3.7 % 3.6 % 3.3 % 2.6 %
— 3.6 %
Financing in Pound Sterling (£): 62
—
—
—
— 2,321 2,383 2,590
Fixed rate debt 62
—
—
—
— 2,321 2,383
Average interest rate 6.2 %
—
—
—
— 6.3 % 6.3 %
Financing in Japanese Yen (¥): 91
—
—
—
—
— 91 97
Floating rate debt 91
—
—
—
—
— 91
Average interest rate 0.4 %
—
—
—
—
— 0.4 %
Financing in Euro (€): 173 802 229 896 717 2,556 5,373 6,069
Floating rate debt 1
— 182
—
—
— 183
Fixed rate debt 172 802 47 896 717 2,556 5,190
Average interest rate 4.3 % 4.3 % 4.5 % 4.6 % 4.8 % 4.6 % 4.5 %
Financing in other currencies: 7
—
—
—
—
— 7 7
Fixed rate debt 7
—
—
—
—
— 7
Average interest rate 14.0 %
—
—
—
—
— 14.0 %
Total as of December 31, 2017 7,001 6,476 9,641 12,745 18,014 55,169 109,046 116,621
Average interest rate 5.6 % 5.9 % 5.9 % 5.9 % 5.7 % 6.4 % 6.1 %
Total as of December 31, 2016 9,755 11,216 20,898 16,313 18,777 41,167 118,126 118,768
Average interest rate 6.1 % 6.0 % 5.9 % 5.9 % 5.4 % 6.4 % 6.2 %
* The average maturity of outstanding
debt as of December 31, 2017 is 8.61 years (7.46 years as of
December 31, 2016).
The fair value of the Company’s finance debts is mainly
determined and categorized into a fair value hierarchy as
follows:
Level 1 – quoted prices in active markets for identical
liabilities, when applicable, amounting to US$ 54,248 as of
December 31, 2017 (US$ 46,510 as of December 31,
2016); and
Level 2 – discounted cash flows based on discount rate
determined by interpolating spot rates considering financing debts
indexes proxies, taking into account their currencies and also the
Petrobras’ credit risk, amounting to US$ 62,373 as of
December 31, 2017 (US$ 72,258 as of December 31,
2016).
The sensitivity analysis for financial instruments subject to
foreign exchange variation is set out in note 33.2.
17.4. Capitalization rate used to
determine the amount of borrowing costs eligible for
capitalization
The capitalization rate used to determine the amount of borrowing
costs eligible for capitalization was the weighted average of the
borrowing costs applicable to the borrowings that were outstanding
during the period, other than borrowings made specifically for the
purpose of obtaining a qualifying asset. In 2017 the capitalization
rate was 6.16% p.a. (5.80% p.a. in 2016).
17.5. Lines of credit
Amount
Company
Financial institution Date Maturity Available (Lines of Credit) Used Balance
Abroad
Petrobras China Development Bank 12/4/2017 12/14/2019 5,000 3,000 2,000
PGT BV CHINA EXIM 10/24/2016 Not defined 1,000
— 1,000
PGT BV 6,000 3,000 3,000
In Brazil
PNBV BNDES 9/3/2013 3/26/2018 2,986 824 2,162
Transpetro BNDES 11/7/2008 8/12/2041 533 171 362
Transpetro Banco do Brasil 7/9/2010 4/10/2038 24 10 14
Transpetro Caixa Econômica Federal 11/23/2010 Not defined 99
— 99
Total 3,642 1,005 2,637
17.6. Collateral
Most of the Company’s debt is unsecured, but certain specific
funding instruments to promote economic development are
collateralized. In addition, financing agreements with China
Development Bank (CDB) maturing in 2019, 2026 and 2027 are also
collateralized based on future oil exports for specific buyers
limited to 400 thousand barrels per day up to 2019,
300 thousand barrels per day from 2020 to 2026, and
100 thousand barrels per day in 2027. This collateral may not
exceed the amount of the related debt, amounting to US$ 10,815
at December 31, 2017 (US$ 9,208 at December 31,
2016).
On January 30, 2018, the Company prepaid the remaining balance
of a financing agreement with CDB maturing in 2019, in the amount
of US$ 2.8 billion, as set out in note 35.1. After this settlement,
the new limits for the collateralization based on future oil
exports are 200 thousand barrels per day up to 2019,
300 thousand barrels per day from 2020 to 2026, and
100 thousand barrels per day in 2027.
In accordance with the Company’s Business and Management Plan
(BMP 2018-2022), the extension of these terms is associated to a
better indebtedness level, as set out in note 19.
The loans obtained by structured entities are collateralized based
on the projects’ assets, as well as liens on receivables of
the structured entities. Bonds issued by the Company in the capital
market are unsecured.
The global notes are issued by the Company in the capital market
through its wholly-owned subsidiary Petrobras Global Finance B.V.
– PGF and are unsecured. However, Petrobras fully,
unconditionally and irrevocably guarantees these notes, as set out
in note 36.</t>
  </si>
  <si>
    <t>Leases</t>
  </si>
  <si>
    <t>18. Leases
18.1. Future minimum lease payments /
receipts – finance leases
Receipts Payments
Estimated lease payments /
receivable Future value Annual interest Present value Future value Annual interest Present value
2018 123 (69 ) 54 52 (27 ) 25
2019-2022 481 (221 ) 260 148 (75 ) 73
2023 and thereafter 603 (128 ) 475 388 (257 ) 131
As of December 31, 2017 (*) 1,207 (418 ) 789 588 (359 ) 229
Current 54 25
Non-current 735 204
As of December 31, 2017 (*) 789 229
Current 91 18
Non-current 1,383 226
As of December 31, 2016 1,474 244
(*) For information on termination of the
finance lease contract related to Vitoria 10,000 drilling rig in
2017, see note 8.3.
18.2. Future minimum lease payments
– operating leases
Operating leases mainly include oil and gas production units,
drilling rigs and other exploration and production equipment,
vessels and support vessels, helicopters, land and building
leases.
2018 8,417
2019 6,292
2020 6,228
2021 6,544
2022 6,180
2023 and thereafter 58,358
As of December 31, 2017 92,019
As of December 31, 2016 96,918
As of December 31, 2017, the balance of estimated future
minimum lease payments under operating leases includes
US$ 52,701 (US$ 49,671 as of December 31, 2016) with
respect to assets under construction, for which the lease term has
not commenced.
During 2017, the Company recognized expenditures of US$ 10,228
(US$ 9,920 in 2016) for operating leases installments.
As shown in note 6.1, the IFRS 16 provisions will govern the
accounting treatment for operating leases from January 1,
2019.</t>
  </si>
  <si>
    <t>Related-party transactions</t>
  </si>
  <si>
    <t>19. Related-party
transactions
The Company has a related-party transactions policy, which is
annually revised and approved by the Board of Directors, and is
applicable to all the Petrobras Group, in accordance with the
Company’s by-laws.
In order to ensure the goals of the Company are achieved and align
them with transparency of processes and corporate governance best
practices, this policy guides Petrobras and its workforce while
entering into related-party transactions and dealing with potential
conflicts of interest on these transactions, based on the following
assumptions and provisions:
• Prioritization of the Company’s
interests regardless of the counterparty;
• Arm’s length basis;
• Compliance with market conditions,
especially concerning terms, prices and guarantees or with adequate
compensatory payment;
• Accurate and timely disclosure in
accordance with applicable authorities.
The Audit Committee must approve in advance transactions between
the Company and its associates, the Brazilian Federal Government,
including its agencies or similar bodies and controlled entities,
taking into account the materiality established by this policy. The
Audit Committee reports monthly to the Board of Directors.
Transactions with entities controlled by key management personnel
or by their close family members are also approved in advance by
the Audit Committee regardless of the amount involved.
Transactions with the Brazilian Federal Government, including its
agencies or similar bodies and controlled entities, which are under
the scope of Board of Directors approval, must be preceded by the
Audit Committee and Minority Shareholders Committee assessment and
must have prior approval of, at least, 2/3 of the board
members.
The related-party transactions policy also aims to ensure an
adequate and diligent decision-making process for the
Company’s key management.
19.1. Transactions with joint ventures,
associates, government entities and pension plans
The Company has engaged, and expects to continue to engage, in the
ordinary course of business in numerous transactions with joint
ventures, associates, pension plans, as well as with the
Company’s controlling shareholder, the Brazilian federal
government, which includes transactions with banks and other
entities under its control, such as financing and banking, asset
management and others.
The balances of significant transactions are set out in the
following table:
2017 12.31.2017 2016 12.31.2016
Income (expense) Assets Liabilities Income (expense) Assets Liabilities
Joint ventures and associates
State-controlled gas distributors (joint ventures) 2,203 294 141 1,740 246 69
Petrochemical companies (associates) 3,847 59 16 3,578 131 27
Other associates and
joint ventures (633 ) 177 691 462 178 382
Subtotal 5,417 530 848 5,780 555 478
Brazilian government – Parent and its controlled
entities
Government bonds 153 1,702
— 130 1,113
—
Banks controlled by the Brazilian Government (1,466 ) 5,839 12,390 (3,073 ) 4,114 19,860
Receivables from the Electricity sector (note 8.4) 643 5,247
— 962 4,922 2
Petroleum and alcohol account—receivables from the Brazilian
Government 1 251
— 5 268
—
Others 227 45 217 200 408 333
Subtotal (442 ) 13,084 12,607 (1,776 ) 10,825 20,195
Pension plans
— 68 94
— 48 99
Total 4,975 13,682 13,549 4,004 11,428 20,772
Revenues, mainly sales revenues 7,517
—
— 6,652
—
—
Purchases and services (1,588 ) (94 )
Foreign exchange and inflation indexation charges, net 239
—
— (284 )
—
—
Finance income (expenses), net (1,193 )
—
— (2,270 )
—
—
Current assets
— 2,521
—
— 3,062
—
Non-current assets
— 11,161
—
— 8,366
—
Current liabilities
—
— 1,544
—
— 4,037
Non-current liabilities
—
— 12,005
—
— 16,735
Total 4,975 13,682 13,549 4,004 11,428 20,772
In addition to the aforementioned transactions, Petrobras and the
Brazilian Federal Government entered into the Assignment Agreement
in 2010, which grants the Company the right to carry out
prospecting and drilling activities for hydrocarbons located in the
pre-salt area limited to the production of five billion barrels of
oil equivalent.
For detailed information on Assignment Agreement, see note
12.3.
19.2. Petroleum and Alcohol
accounts—Receivables from the Brazilian Federal
Government
As of December 31, 2017, the balance of receivables related to
the Petroleum and Alcohol accounts was US$ 251 (US$ 268
as of December 31, 2016). Pursuant to Provisional Measure
2,181 of August 24, 2001, the Federal Government may settle
this balance by using National Treasury Notes in an amount equal to
the outstanding balance, or allow the Company to offset the
outstanding balance against amounts payable to the Federal
Government, including taxes payable, or both.
The Company provided all the information required by the National
Treasury Secretariat (Secretaria doTesouro Nacional—STN) in
order to resolve disputes between the parties and conclude the
settlement with the Brazilian Federal Government.
Following several negotiation attempts at the administrative level,
the Company filed a lawsuit in July 2011 to collect the
receivables.
On October 28, 2016, the court ruled in favor of the Company,
disallowing the use of an alleged debt from the liquidated company
of the group, Petrobras Comércio Internacional S.A. –
Interbrás, by the Brazilian Federal Government, when
offsetting the outstanding balance.
On July 18, 2017, the Brazilian Federal Government appealed
the ruling and the court assessment of this appeal is pending.
19.3. Compensation of employees and key
management personnel
The criteria for compensation of employees and officers are
established based on the relevant labor legislation and the
Company’s Positions, Salaries and Benefits Plan (Plano de
Cargos e Salários e de Benefícios e Vantagens).
The compensation of employees (including those occupying managerial
positions) and officers in December 2017 and December 2016
were:
Compensation of employees, excluding
officers (amounts in U.S. dollars) Dec/2017 Dec/2016
Lowest compensation 964.52 934.64
Average compensation 5,591.00 5,376.73
Highest compensation 30,644.55 27,996.49
Compensation of highest paid Petrobras officer 35,964.15 35,453.09
The total compensation of Executive Officers and Board Members of
Petrobras parent company is set out as follows:
2017 2016
Board
Officers Board members Total Officers members and alternates Total
Wages and short-term benefits 3.7 0.4 4.1 3.4 0.4 3.8
Social security and other employee-related taxes 1.0
— 1.0 1.0 0.1 1.1
Post-employment benefits (pension plan) 0.4
— 0.4 0.4
— 0.4
Benefits due to termination of tenure
—
—
— 0.2
— 0.2
Total compensation recognized in the statement of income 5.1 0.4 5.5 5.0 0.5 5.5
Average number of members in the period (*) 7.92 9.00 16.92 7.67 11.00 18.67
Average number of paid members in the period (**) 7.92 5.75 13.67 7.67 9.33 17.00
(*) Monthly average number of
members.
(**) Monthly average number of paid
members.
In 2017 the board members and executive officers of the Petrobras
group received US$ 24.3 as compensation (US$ 22.2 in
2016).
The compensation of the Advisory Committees to the Board of
Directors is apart from the fixed compensation set for the Board
Members and, therefore, has not been classified under compensation
of Petrobras’ key management personnel.
In accordance with Brazilian regulation applicable to companies
controlled by the Brazilian Government, Board members who are also
members of the Audit Committee are only compensated with respect to
their Audit Committee duties. The total compensation concerning
these members totaled US$ 94 thousand in 2017 (US$ 113
thousand with social security and related charges).
The general meeting, held on April 27, 2017, fixed monthly
compensation of Audit Committee members to 10% of monthly average
executive officers’ compensation, excluding certain social
security benefits and paid vacation.</t>
  </si>
  <si>
    <t>20. Provision for decommissioning
costs
Non-current liabilities 2017 2016
Opening balance 10,252 9,150
Adjustment to provision 4,166 (564 )
Transfers related to liabilities held for sale (117 ) (35 )
Payments made (709 ) (730 )
Interest accrued 757 660
Others 24 (41 )
Cumulative translation adjustment (230 ) 1,812
Closing balance 14,143 10,252
The estimates for abandonment and dismantling of oil and natural
gas producing properties are revised annually at December 31
along with the annual process of oil and gas reserves certification
and whenever an indication of significant change in the assumptions
used in the estimates occurs.
In 2017, the adjustment to this provision in the amount of
US$ 4,166 primarily reflected the decrease in the
risk-adjusted discount rate from 7.42% p.a in 2016 to 5.11% p.a. in
2017, which was affected by the improved market risk perception, as
well as due to an acceleration of fields abandonment regarding
certain projects.</t>
  </si>
  <si>
    <t>Taxes</t>
  </si>
  <si>
    <t>21. Taxes
21.1. Income taxes and other
taxes
Income taxes Current assets Current liabilities Non-current
12.31.2017 12.31.2016 12.31.2017 12.31.2016 12.31.2017
Taxes in Brazil
Income taxes 442 595 39 112
—
Income taxes—Tax settlement programs (*)
—
— 228
— 671
442 595 267 112 671
Taxes abroad 37 7 32 15
—
Total 479 602 299 127 671
(*) See note 20.2 for detailed
information.
Other taxes Current assets Non-current assets Current liabilities Non-current liabilities (*)
12.31.2017 12.31.2016 12.31.2017 12.31.2016 12.31.2017 12.31.2016 12.31.2017 12.31.2016
Taxes in Brazil
Current / Deferred ICMS (VAT) 934 969 707 676 1,021 1,078
—
—
Current / Deferred PIS and COFINS 820 710 2,282 2,262 820 463
—
—
CIDE 14 22
—
— 104 118
—
—
Production taxes
—
—
—
— 1,605 1,232
—
—
Withholding
income taxes
—
—
—
— 157 486
—
—
Tax Settlement Program (**)
—
—
—
— 648 28
—
—
Others 170 165 72 191 165 190 86 20
Total in Brazil 1,938 1,866 3,061 3,129 4,520 3,595 86 20
Taxes abroad 20 34 14 12 28 33
—
—
Total 1,958 1,900 3,075 3,141 4,548 3,628 86 20
(*) Other non-current taxes are
classified as other non-current liabilities.
(**) It includes the amount of US$ 3
relating to tax amnesty and refinancing program (REFIS) from
previous periods.
21.2. Brazilian federal settlement
programs
In 2017, the Company joined certain settlement programs created by
the Brazilian Federal Government, which enabled the settlement of
significant disputes in which the Company was a defendant (see note
30), with certain benefits, such as the use of tax loss carry
forwards and reduction in interests, penalties and related charges.
The settlement of disputes involving Brazilian Federal Tax
Authorities, Brazilian Federal Agencies and similar bodies reduced
tax disputes amounting to US$ 11,552 that as shown below:
Provisional
measures Signed into law
Brazilian federal settlement programs Disputes Amount of Debts
766
— Tax Settlement Program - PRT (*) 502
— 502
783 13.496 Special Tax Settlement Program - PERT 2,203 1,001 1,202
780 13.494 Non
-Tax Debts Settlement Program - PRD 340 113 227
795 13.586
Withholding income tax on remittances for payment of charter of vessels 8,507 7,976 531
11,552 9,090 2,462
(*) Benefit of using tax loss
carryforwards to settle 80% of the debt.
The balances of respective liabilities carried on the statement of
financial position as of December 31, 2017 are shown
below:
Settlement
Tax In cash Tax losses Total Inflation CTA 12.31.2017
PRT
Income taxes 321 (64 ) (103 ) (167 )
— (1 ) 153
Other taxes 181 (36 ) (145 ) (181 )
—
—
—
Total 502 (100 ) (248 ) (348 )
— (1 ) 153
PERT
Income taxes (*) 1,128 (425 )
— (425 ) 21 20 744
Others taxes 74 (34 )
— (34 ) 2 (2 ) 40
1,202 (459 )
— (459 ) 23 18 784
PRD
Production taxes 227 (132 )
— (132 )
— (8 ) 87
Law 13.586/17
Withholding income tax 531
—
—
—
— (10 ) 521
Total 2,462 (691 ) (248 ) (939 ) 23 (1 ) 1,545
Current 874
Non-current 671
(*) It includes incremental relief
amounting to US$ 239 according to Law 13.496 /17.
The following table presents the settlement years of the
outstanding amount of these programs:
2018 2019 2020 2021 2022 2023 Total
PRT 153
—
—
—
—
— 153
PERT 119 60 60 60 60 425 784
PRD 87
—
—
—
—
— 87
Law 13.586/17 521
—
—
—
—
— 521
Total 880 60 60 60 60 425 1,545
21.2.1. Tax Settlement Program (Programa
de Regularização Tributária—PRT)
The PRT enabled relief for the settlement of tax and non-tax debts
overdue up to November 30, 2016 to the Brazilian Federal Tax
Authorities (Brazilian Federal Revenue Service and National
Treasury Attorney’s Office).
The Company joined the program to settle, principally, proceedings
at administrative level totaling US$ 502, for which outflow of
resources were probable, related to disallowed tax credits applied
for income taxes and other Brazilian Federal taxes computation.
After assessing the reliefs provided by the PRT, the Company
decided to settle the total debt of these tax disputes
(US$ 502) with the benefit of using tax loss carry forwards to
pay US$ 402, of which US$ 248 was already used at
December 31, 2017 and the remaining (US$ 153 after
foreign translation effects) is expected to be used in up to 12
months. The amount of US$ 100 was settled in a lump sum
payment.
After joining the PRT in May 2017, the Company recognized a
reversal of provisions for legal proceedings previously recognized
for this matter in the amount of US$ 485. The impacts of this
program were accounted for in the second quarter of 2017 within the
Company’s statement of income amounting to US$ 82 after
tax effects, as shown in note 21.2.5.
21.2.2. Special Tax Settlement Program (Programa Especial de
Regularização Tributária—PERT)
The PERT enabled relief for the settlement of tax and non-tax debts
overdue up to April 30, 2017 to the Brazilian Federal Tax
Authorities (Brazilian Federal Revenue Service and National
Treasury Attorney’s Office), including amounts under disputes
involving these authorities.
The Company elected to join the PERT to settle the legal
proceeding, in the amount of US$ 1,977, with respect to a
notice of deficiency issued due to the use of expenses arising from
the Terms of Financial Commitment (TFC), signed by Petrobras and
Petros Plan in 2008, as deductible in determining taxable profit.
The TFC represents a commitment to cover obligations due to
participants’ accepted changes in the plan benefits and
disputes resolved at that period.
The court ruled on this matter in the second quarter of 2017
granting the deduction of these expenses from the taxable profit
computation, but limited the deduction to 20% of the payroll and
compensation of key management participants in the plan. After
assessing the fundamentals of this court ruling, the Company
reassessed the probability of outflow of resources with respect to
this dispute and estimated a portion of it as probable.
The Company was not able to use tax loss carry forwards to settle
this amount as this tax dispute was in the scope of the National
Treasury Attorney’s Office. Accordingly, an assessment of the
other reliefs was performed and, as a result, the Company decided
to settle this tax dispute, totaling US$ 1,977, by paying US$
1,317, which takes into account the benefits reliefs on interests,
penalties and related charges. Of this amount, US$ 432 was
settled up to December 2017, and the remaining amount will be
settled through 145 monthly installments bearing interest from
January 2018 onwards.
In addition, pursuant the law 13.496 enacted on October 24,
2017, which enabled incremental relief relating to this matter, the
remaining amount was recalculated and decreased by
US$ 239.
Pursuant to the Provisional Measure 807/2017 enacted on
October 31, 2017, the period to join this program was extended
from August 31 to November 14, 2017. Therefore, the
Company decided in the third quarter of 2017 to settle other
disputes relating to debts in the scope of the Brazilian Federal
Revenue Service amounting to US$ 226, following unfavorable
court rulings that changed the Company’s estimates about
probability of outflow of resources to probable. After the relief
under the PERT, the total amount of these disputes was reduced to
US$ 125, of which US$ 103 was settled in January 2018
through a lump sum payment, and the remaining amount will be paid
through 141 monthly installments. These disputes refer to:
• Tax dispute relating to the use of
tax benefit under the Thermoelectric Priority Program (Programa
Prioritário de Termeletricidade) established by the Decree
3.371/2000, that allegedly enabled total relief (zero rate) of tax
on imported products ( Imposto de Importação Imposto sobre
Produtos Industrializados
• Tax dispute relating to the use of
certain tax loss carry forwards as deduction from the computation
of taxable income. After the reliefs provided for by this program,
this tax dispute in the amount of US$ 38 will be settled by
paying US$ 20;
• Other debts related to contributions
to private social service and vocational training entities linked
to trade unions, as well as PIS and COFINS (Social Integration
Program and Social Security Financing). These amounts totaled
US$ 25 that, after the relief provided for by this program was
reduced to US$ 19; and
• The wholly-owned subsidiaries
Transpetro and BR also decided to settle Brazilian federal taxes
disputes amounting to US$ 59. After the relief on interest,
penalties and related charges, this amount will be settled by
paying US$ 38.
Accordingly, the Company recognized the amount of US$ 1,839
within the statement of income in 2017, made up of tax debts after
reliefs and tax effects amounting to US$ 1,117, reversals of
deferred income tax assets for unused tax losses from 2012 to 2017
amounting to US$ 711 and indexation charges of US$ 22.
21.2.3. Non-Tax Debts Settlement Program (Programa de
Regularização de Débitos não
Tributários—PRD)
The PRD enabled relief for the settlement of non-tax debts overdue
to the Brazilian Federal Agencies and similar bodies up to
October 25, 2017, including amounts under disputes and debts
in the scope of other settlement programs involving these
authorities.
The Company joined the PRD to settle some legal proceedings
involving ANP, with respect to production tax debts for which the
likelihood of losses were deemed probable, following a court ruling
in August 2017 granting to ANP its arguments.
After assessing the benefits from relief on interest, penalties and
related charges provided for by this program, the Company decided
to settle these disputes, totaling US$ 340 by paying
US$ 227 plus interest, of which US$ 136 was settled
payment in the fourth quarter of 2017 and the remaining amount in
January 2018.
Accordingly, the Company recognized US$ 164 within the
statement of income in December 31, 2017, after tax effects,
as shown in note 21.2.5.
21.2.4. Settlement program under law 13.586/2017
As presented in note 21.4, the law 13.586 enacted on
December 28, 2017, formerly Provisional Measure 795/17,
provided for the tax treatment of several relevant issues relating
to the exploration and production of oil or natural gas. This law
also established the settlement program of withholding income tax
on remittances abroad related to charter contracts for vessels,
enabling the regularization of events occurred in the period from
2008 to 2014.
The decision to join the program was based on the economic benefits
thereof. Proceeding with the disputes would involve financial
efforts to provide significant judicial deposits and this program
gave rise to the possibility of ceasing disputes at administrative
and judicial levels related to the period from 2008 to 2013 in the
amount of US$ 8,507, as well as amounts relating to the 2014
not yet under dispute. The company will pay US$ 531 in 12
consecutive installments bearing interest at SELIC rate, of which
the first was paid in January 2018.
Accordingly, the Company recognized US$ 350 within the statement of
income in December 31, 2017, after tax effects, as shown in
note 21.2.5.
21.2.5. Impacts of the tax settlement programs within statement
of income
PRT (*) PERT PRD Law Total
Cost of sales
—
— (131 )
— (131 )
Other taxes (169 ) (366 ) (25 ) (323 ) (883 )
Finance expenses (249 ) (309 ) (71 ) (208 ) (837 )
Income taxes—notice of deficiency (98 ) (565 )
—
— (663 )
Total—after reliefs (516 ) (1,240 ) (227 ) (531 ) (2,514 )
Impacts of PIS/COFINS on settlement programs
— (69 ) (7 )
— (76 )
Income taxes—deductible expenses (51 ) 192 70 180 391
Other income and expenses—reversal of provision (*) 485 11
—
— 496
Total (82 ) (1,106 ) (164 ) (351 ) (1,703 )
Income taxes— reversal of unused tax losses from 2012 to
2017
— (711 )
—
— (711 )
Impacts within the statement of income (before Indexation
charges) (82 ) (1,817 ) (164 ) (351 ) (2,414 )
Indexation charges
— (22 )
—
— (22 )
Impacts within the statement of income (82 ) (1,839 ) (164 ) (351 ) (2,436 )
(*) A portion of this provision was
recognized within the statement of income in the first quarter 2017
in the amount of US$ 199.
21.3. Tax amnesty programs – State
Tax (Programas de Anistias Estaduais)
In 2017, the Company elected to settle in cash VAT (ICMS) tax
disputes concerning the states of Amazonas, Ceará, Minas
Gerais and Pernambuco by joining states amnesty settlement
programs, which exempted the company from having to pay interest
and penalties. Accordingly, the Company charged US$ 117 as
other taxes.
21.4. Brazilian Tax Law
21.4.1. Federal Law
On December 28, 2017, the Brazilian Federal Government signed
the Provisional Measure No. 795 into Law. 13,586 which
outlines tax requirements applicable to the oil and gas exploration
and development activities and also establishes a special regime
for exploration, development and production of oil, gas and other
liquid hydrocarbons.
It is expected that there will be greater stability and legal
security in the industry following this new tax regulation model,
allowing an increase in investments and a reduction in litigation.
The main provisions of this law are presented below:
• Immediate deduction of investments
made in connection with the oil and gas exploration and production
phases from income taxes basis of computation, as well as
deductions of investments made in the development phase through
accelerated depreciation (2.5 times the unit of production method
rate).
• Exclusion from Brazilian parent
companies income tax basis , up to December 31, 2019, of a
portion of income earned abroad, by direct or indirect subsidiary,
or related to the activities of chartering by time or bare hull,
operating lease, rent, loan of goods or rendering of services
directly related to the phases of exploration and production of oil
and natural gas;
• Creation of Repetro-Sped expiring at
December 2040, which has provisions which enhanced the former
Repetro (Special Customs Regime for the Export and Import of Goods
destined to Exploration and Production of Oil and Natural Gas
Reserves), notably the tax relief over goods with definitive
permanence in Brazil in addition to the previous relief relating to
temporary admissions. In addition, the Repetro-Sped brought other
important enhancements, such as: i) the possibility of migrating
goods under the old regime to the new one, without paying the
federal tax burden in the nationalization process;
(ii) increasing the possibility of applying the regime to well
equipment; iii) exemption of federal taxes for goods purchased by
Brazilian suppliers, including the intermediary manufacturers; and
iv) greater adherence and rationality in relation to the operations
of the industry, minimizing risks of noncompliance with the
regime.
• New rules relating to the
determination of withholding income tax on remittances for payment
of vessels charters.
As set out in note 21.2.4, this law established a tax settlement
program relating to withholding income tax on remittances for
payment of vessels charters through 2014, enabling the company to
settle disputes thereof.
In addition, the Social Integration Program (PIS) and Contribution
to Social Security Financing (COFINS) rates over diesel and
gasoline sales were increased pursuant to the Decree 9.101 enacted
in July 2017. This tax burden was taken into account in the sale
prices and, as a consequence, there was a significant increase in
these taxes charges in 2017.
Conversely, the Brazilian Federal Supreme Court, in October 2017,
ruled on the inclusion of amount of VAT tax within the computation
basis of PIS and COFINS. According to its decision, sales revenues
do not include the amount of VAT. Therefore, VAT must not be taken
into account in determining the amount of PIS and COFINS.
a) ANP Resolution 703/2017
ANP enacted the Resolution No. 703 on September 26, 2017,
establishing new criteria for reference price for the calculation
of production taxes. The new calculation will be effective on
January 1, 2018 and will be applied gradually until 2022,
starting from a percentage of 20% according to the new rules. The
new reference price for production taxes calculation takes into
account different characteristics of the product in each
exploratory area.
21.4.2. State laws
b) VAT (ICMS) tax and state rate over transactions involving
crude oil operations State Law
On December 30, 2015, the state of Rio de Janeiro enacted laws
that increased the tax burden on the oil industry since March 2016,
as follows:
• Law No. 7,182 –
establishes a state Rate Control, Monitoring and Supervision of
Research, Mining, Oil and Gas Exploration and Utilization
Activities tax (Taxa de Controle, Monitoramento e
Fiscalização das Atividades de Pesquisa, Lavra,
Exploração e Aproveitamento de Petróleo e Gás
– TFPG) over each barrel of crude oil or equivalent unit of
natural gas extracted in the State of Rio de Janeiro, and
• Law No. 7,183 –
establishes a VAT (ICMS) tax over transactions involving crude oil
operations.
The Company believes that the taxation established by both laws is
not legally justifiable, and therefore, the Company has supported
the Brazilian Association of Companies for the Exploration and
Production of Oil and Gas (ABEP— Associação
Brasileira de Empresas de Exploração e Produção
de Petróleo e Gás
The Brazilian Federal Attorney has expressed favorable opinions
regarding the basis of the ABEP complaints and the granting of
judicial injunctions in favor of the oil and gas industry, to avoid
the associated tax burden imposed on it.
As the Brazilian Supreme Court has not ruled on the ABEP request
for formal injunctions, the Company filed individual complaints
before the State Court of Rio de Janeiro challenging both laws and,
as a result, judicial injunctions were granted in favor of the
Company in December 2016 and this tax burden has been
suspended.
c) VAT (ICMS) tax incentives over the Repetro-Sped
Following the creation of Repetro-Sped pursuant to the new
requirements provided for Provisional Measure No. 795 into
Law. 13,586/2017 (see note 21.4.3), the Brazilian Federal
Government authorized its states to provide tax incentives relating
to VAT (ICMS) tax with direct impacts on the oil and gas
industry.
Pursuant to the ICMS Convention 03/2018 enacted on January 17,
2018, ratified on February 1, 2018, the Brazilian Federal
Government authorized its states to reduce the basis of VAT (ICMS)
tax computation on imports or sale in the domestic market of goods
with definitive permanence, as well as VAT (ICMS) exemption on
import of goods with temporary permanence in Brazil. In addition,
VAT (ICMS) exemption for goods migrating from the old to the new
tax regime was also provided for.
At the date of issue of these financial statements, the State of
Rio de Janeiro and the State of São Paulo were the only states
enacting new regulations governing the tax incentives authorized by
the Brazilian Federal Government.
21.5. Deferred income
taxes—non-current
a) The changes in the deferred income taxes are presented as
follows:
Income taxes in Brazil comprise corporate income tax (IRPJ) and
social contribution on net income (CSLL). Brazilian statutory
corporate tax rates are 25% and 9%, respectively.
Property, Plant and Equipment
Exploration and decommissioning costs Others (*) Loans, trade and financing Finance leases Provision for Tax losses Inventories Employee Others Total
Balance at January 1, 2016 (10,323 ) 1,291 7,613 (350 ) 792 5,215 353 1,199 (6 ) 5,784
Recognized in the statement of income for the year 1,078 (533 ) (374 ) 36 183 (230 ) 21 522 210 913
Recognized in shareholders’
—
— (4,629 ) 301
— (3 )
— 1,058
— (3,273 )
Cumulative translation adjustment (1,960 ) 106 918 (68 ) 179 1,094 55 252 (12 ) 564
Others (**)
— 73 (16 ) (9 ) (26 ) (36 )
— (22 ) 92 56
Balance at December 31, 2016 (11,205 ) 937 3,512 (90 ) 1,128 6,040 429 3,009 284 4,044
Recognized in the statement of income for the period (***) 363 (1,292 ) (1,099 ) (64 ) 1,134 278 130 (4 ) 139 (415 )
Recognized in shareholders’
—
— (887 )
—
— (69 )
— (273 ) 9 (1,220 )
Cumulative translation adjustment 150 45 34 4 (40 ) (67 ) (6 ) (34 ) (11 ) 75
Use of tax credits
—
—
—
—
— (271 )
—
—
— (271 )
Others
— (188 ) (16 ) 20 (21 ) 120 16 (10 ) 108 29
Balance at December 31, 2017 (10,692 ) (498 ) 1,544 (130 ) 2,201 6,031 569 2,688 529 2,242
Deferred tax assets 4,307
Deferred tax liabilities (263 )
Balance at December 31, 2016 4,044
Deferred tax assets 3,438
Deferred tax liabilities (1,196 )
Balance at December 31, 2017 2,242
(*) Mainly includes impairment
adjustments and capitalized borrowing costs.
(**) Includes US$ 77 transferred to
liabilities associated with assets held for sale relating to
Liquigás, PESA and NTS.
(***) Does not include US$ 52 relating to
deferred income taxes of companies when classified as held for
sale.
(****) The amounts presented as Loans, trade
and other receivables/payables and financing, relate to the tax
effect on exchange rate variation recognized within other
comprehensive income (cash flow hedge accounting) as set out note
33.2.
b) Timing of reversal of deferred income taxes
Deferred tax assets were recognized based on projections of taxable
profit in future periods supported by the Company’s 2018-2022
Business and Management Plan (BMP). The main goals and objectives
outlined in its business plan include business restructuring, a
divestment plan, demobilization of assets and reducing operating
expenses.
Management considers that the deferred tax assets will be realized
to the extent the deferred tax liabilities are reversed and
expected taxable events occur based on its 2018-2022 BMP.
The estimated schedule of recovery/reversal of net deferred tax
assets (liabilities) recoverable (payable) as of December 31,
2017 is set out in the following table:
Assets Liabilities
2018 683 (372 )
2019 403 96
2020 397 121
2021 465 862
2022 498 24
2023 and thereafter 992 465
Recognized deferred tax credits 3,438 1,196
Brazil 511
—
Abroad 2,660
—
Unrecognized deferred tax credits 3,171
—
Total 6,609 1,196
At December 31, 2017, the Company had tax loss carryforwards
arising from offshore subsidiaries, for which no deferred tax
assets had been recognized. These tax losses totaling US$ 2,660
(US$ 2,532 as of December 31, 2016) arose mainly from oil and
gas exploration and production and refining activities in the
United States of US$ 2,370 (US$ 2,276 as of December 31,
2016), as well as activities in Spain in the amount of US$ 290 (US$
256 as of December 31, 2016).
An aging of the unrecognized tax carryforwards, from companies
abroad is set out below:
Unrecognized
2020 42
2021 152
2022 6
2023 55
2024 36
2025 6
2026 113
2027 130
2028 147
2029 162
2030 and thereafter 1,811
Total 2,660
21.6. Reconciliation between statutory
tax rate and effective tax expense rate
The following table provides the reconciliation of Brazilian
statutory tax rate to the Company’s effective rate on income
before income taxes:
2017 2016 2015
Net income before income taxes 1,997 (3,665 ) (9,748 )
Nominal income taxes computed based on Brazilian statutory
corporate tax rates (34%) (679 ) 1,247 3,314
Adjustments to arrive at the effective tax rate:
—
—
•  Different jurisdictional tax rates for
companies abroad 669 (157 ) (251 )
•  Brazilian income taxes on income of companies
incorporated outside Brazil (*) (70 ) (320 ) (751 )
•  Tax incentives 169 51 11
•  Tax loss carryforwards (unrecognized tax
losses) (146 ) (265 ) (554 )
•  Non-taxable income (non-deductible expenses),
net (**) (472 ) (1,080 ) (658 )
•  Tax settlement programs (***) (1,373 )
—
—
•  Others 74 (160 ) (28 )
Income taxes expense (1,828 ) (684 ) 1,137
Deferred income taxes (467 ) 913 2,043
Current income taxes (1,361 ) (1,597 ) (906 )
Total (1,828 ) (684 ) 1,137
Effective tax rate of income taxes 91.5 % (18.7 )% 11.7 %
(*) Relates to Brazilian income taxes on
earnings of offshore investees, as established by Law
No. 12,973/2014.
(**) Includes results in equity-accounted
investments and expenses relating to health care plan.
(***) Income taxes in the scope of PRT and
PERT and reversals of losses carry forwards from 2012 to 2017, as
shown in note 21.2.4.</t>
  </si>
  <si>
    <t>Employee benefits (Post-Employment)</t>
  </si>
  <si>
    <t>Employee benefits
(Post-Employment)
2017 2016
Liabilities
Petros Pension Plan 10,728 10,752
Petros 2 Pension Plan 260 293
AMS Medical Plan 10,802 11,214
Other plans 40 38
Total 21,830 22,297
Current 844 820
Non-current 20,986 21,477
Total 21,830 22,297
22.1. Petros Plan and Petros 2
Plan
The Company’s post-retirement plans are managed by
Fundação Petrobras de Seguridade Social (Petros
Foundation), which was established by Petrobras as a nonprofit
legal entity governed by private law with administrative and
financial autonomy.
Petros Foundation has committees for assessing and resolving on
risk management matters, mainly an Integrity Program Against
Harmful Acts, established in 2017, with the purpose of improving
its corporate governance.
a) Petros Plan—Fundação Petrobras de Seguridade
Social
The Petros Plan was established by Petrobras in July 1970 as a
defined-benefit pension plan and currently provides post-retirement
benefits for employees of Petrobras and Petrobras Distribuidora
S.A., in order to complement government social security benefits.
The Petros Plan has been closed to new participants since September
2002.
Petros Foundation performs an annual actuarial review of its costs
using the capitalization method for most benefits. The employers
(sponsors) make regular contributions in amounts equal to the
contributions of the participants (active employees, assisted
employees and retired employees), on a parity basis.
As of December 31, 2017, the balance of the Terms of Financial
Commitment (TFC), signed by Petrobras and Petros Foundation in 2008
is US$ 3,720. The TFC is a financial commitment agreement to cover
obligations under the pension plan, which amounts are due in 20
years, with 6% p.a. semiannual coupon payments based on the updated
balance. The Company has provided crude oil and oil products
pledged as security for the TFC totaling US$ 4,067, updated in the
third quarter of 2017 to reflect the increase in the commitments
assumed in the TFC.
The employers’ expected contributions to the plan for 2018
are US$ 220 and interest payments on TFC US$ 222.
The average duration of the actuarial liability related to the
plan, as of December 31, 2017, is 12.51 years (13.06 years as
of December 31, 2016).
Deficit settlement plan – Petros Plan
Petros Foundation’s financial statements for 2016 were
approved by the Executive Council of Petros Foundation on
May 26, 2017 and presented an accumulated deficit of
US$ 8,192 (US$ 5,788 accumulated until 2015) in the
Petros Plan, according to the general accepted accounting standards
for the post-retirement sector, regulated in Brazil by the
Post-Retirement Benefit Federal Council – CNPC.
The deficit determined by Petros Foundation is annually calculated
by an independent actuary and is already recognized in the
Company’s financial statements in accordance with IFRS.
On June 19, 2017, the Superintendency of Post-retirement
Benefits (PREVIC) issued the Conduct Adjustment Declaration (TAC)
for Petros Plan, determining a deadline for the implementation of
its plan for reduction of the accumulated deficit computed at the
end of 2015.
On September 12, 2017, the Executive Council of Petros
Foundation approved the deficit of the year 2015. This amount was
updated based on interest and inflation and reached US$ 8,253 at
December 31, 2017.
The Company and the Secretariat of Management and Governance for
the State-owned Companies ( Secretaria de Coordenação e
Governança das Empresas Estatais
Pursuant to relevant regulation, the sponsors and participants will
cover this deficit based on their respective proportions of regular
contributions. Accordingly, the Company will cover approximately
US$ 4,141 of this deficit and the contributions will occur for 18
years through decreasing values, of which the estimated amount for
the first year is US$ 450.
The additional contributions of the participants during their
employed and assisted phases were considered in the actuarial
evaluation of 2017, reducing the present value of the obligation,
in the amount of US$ 4.1 billion, while the additional
contributions of the sponsor will reduce the actuarial obligation
at the time of the disbursement, without impacting the income
statement.
Split of Petros Plan
On February 15, 2018, the PREVIC authorized the split of
Petros Plan, expected to occur on March 31, 2018, into two
separate plans: Petros Plan – Renegotiated and Petros Plan
– Non-renegotiated.
This split arises from the renegotiation procedures held in
2006-2007 period and in 2012, when 75% of the participants accepted
the option to change to a model that sets forth solely inflation
indexation on the annual adjustment of their benefits. The other
participants’ benefits remained adjusted by the same rate as
the Petrobras’ workforce had their salaries adjusted.
Petros Foundation will assess the effect of the split on the
deficit settlement plan, whose additional contributions will
commence in March 2018. The results of this study may trigger a
revision of the settlement plan in 2019.
Reconciliation between results registered by Petros and the
Company
The table below presents the reconciliation of the deficit of
Petros Plan registered by Petros Foundation, according to the
standards issued by CNPC, and by sponsor Petrobras, according to
international accounting standards (IAS 19):
Petros Plan
2017 2016
Deficit registered by Petros 1,209 8,189
Extraordinary sponsor contributions 4,037
—
Effects of the TFC over plan assets 3,684 3,642
Ordinary sponsor contributions 2,829 3,069
Financial assumptions 1,528 982
Actuarial valuation method (2,803 ) (5,372 )
Others 244 242
Net actuarial liability registered by the Company 10,728 10,752
The main differences are:
• Sponsor contributions – Petros
Foundation uses the discounted cash flow of expected sponsor
contributions, while Petrobras uses the realized sponsor
contributions.
• Effects of the TFC over plan assets
–Petros Foundation accounts for its receivables arising from
the TFC.
• Financial assumptions – the
main difference is the discount rate used by Petros Foundation,
based on actuarial target, while the discount rate used by
Petrobras is based on the yield curve of a long-term Brazilian
Government Bonds (NTN), as set out in note 5.4.
• Actuarial valuation method –
Petrobras uses the projected unit credit method to determine the
present value of its defined benefit obligations, which represents
a more accelerated term of capitalization when compared to the
aggregate method of capitalization used by Petros Foundation.
b) Petros 2 Plan—Fundação Petrobras de
Seguridade Social
Petros 2 Plan was established in July 2007 by Petrobras and certain
subsidiaries as a variable contribution plan recognizing past
service costs for contributions for the period from August 2002 to
August 29, 2007. The Petros 2 Plan currently provides
post-retirement benefits for employees of Petrobras, Petrobras
Distribuidora S.A., Stratura Asfaltos, Termobahia, Termomacaé,
Transportadora Brasileira Gasoduto Brasil-Bolívia S.A. –
TBG, Petrobras Transporte S.A. – Transpetro, Petrobras
Biocombustível and Araucária Nitrogenados. The plan is
open to new participants although there will no longer be payments
relating to past service costs.
Certain elements of the Petros 2 Plan have defined benefit
characteristics, primarily the coverage of disability and death
risks and the guarantee of minimum defined benefit and lifetime
income. These actuarial commitments are treated as defined benefit
components of the plan and are accounted for by applying the
projected unit credit method. Contributions paid for actuarial
commitments that have defined contribution characteristics are
accrued monthly in the statement of income and are intended to
constitute a reserve for programmed retirement. The contributions
for the portion of the plan with defined contribution
characteristics were US$ 283 in 2017.
The defined benefit portion of the contributions was suspended from
July 1, 2012 to June 30, 2018, as determined by the
Executive Council of Petros Foundation, based on advice of the
actuarial consultants from Petros Foundation. Therefore, the entire
contributions are being applied to the individual accounts of plan
participants.
For 2018 the employers’ expected contributions to the defined
contribution portion of the plan are US$ 279.
The average duration of the actuarial liability related to the
plan, as of December 31, 2017 is 43.53 years (43.20 at
December 31, 2016).
22.2. Other plans
The Company also sponsors other pension and health care plans of
certain of its Brazilian and international subsidiaries. Most of
these plans are unfunded and their assets are held in trusts,
foundations or similar entities governed by local regulations.
The actuarial liability of the subsidiary Liquigás is
reclassified as held for sale, as set out in note in note 10.1.
22.3. Pension Plans assets
Pension plans assets follow a long term investment strategy based
on the risks assessed for each different class of assets and
provide for diversification, in order to lower portfolio risk. The
portfolio profile must comply with the Brazilian National Monetary
Council ( Conselho Monetário Nacional
Petros Foundation establishes investment policies for 5-year
periods, reviewed annually. Petros uses an asset liability
management model (ALM) to address net cash flow mismatches of the
benefit plans, based on liquidity and solvency parameters,
simulating a 30-year period.
Portfolio allocation limits for the period between 2018 and 2022
for the Petros Plan are 45% to 75% in fixed-income securities, 10%
to 35% in variable-income securities, 4% to 8% in real estate, 2%
to 8% in loans to participants, as well as 0% to 5% in structured
finance projects. Allocation limits for Petros 2 Plan for the same
period are: 65% to 90% in fixed-income securities, 5% to 20% in
variable-income securities, 0% to 5% in real estate, 2% to 8% in
loans to participants, 0% to 5% in structured finance projects and
0% to 2% in investments abroad.
The pension plan assets by type of asset are set out as
follows:
2017 2016
Type of asset Quoted prices in Unquoted prices Total fair value % Total fair value* %
Receivables
— 1,139 1,139 8 % 1,306 8 %
Fixed income 6,683 2,003 8,686 58 % 7,078 46 %
Corporate bonds
— 118 118 62
Government bonds 6,683 61 6,744 6,019
Fixed income funds
— 1,815 1,815 986
Other investments
— 9 9 11
Variable income 2,877 285 3,162 21 % 4,657 30 %
Common and preferred shares 2,877
— 2,877 4,493
Other investments
— 285 285 164
Structured investments
— 373 373 2 % 731 5 %
Private equity funds
— 307 307 636
Venture capital funds
— 14 14 16
Real estate Funds
— 52 52 79
Real estate properties
— 1,045 1,045 7 % 1,141 7 %
9,560 4,845 14,405 96 % 14,913 96 %
Loans to participants
— 620 620 4 % 632 4 %
9,560 5,465 15,025 100 % 15,545 100 %
* Re-presented values for better
comparability with the current year.
As of December 31, 2017, the investment portfolio included
debentures of US$ 32, Company’s common and preferred
shares in the amount of US$ 14 and US$ 20, respectively, and real
estate properties leased by the Company in the amount of
US$ 397.
Loans to participants are measured at amortized cost, which is
considered to be an appropriate estimate of fair value.
In 2017, the Company improved its monitoring model over Petros
Foundation, mainly: enhancement on internal controls over
investment portfolio; establishment of specific committees to
provide technical advisory for the members indicated by the Company
to the Executive and Fiscal Councils of Petros Foundation, in
accordance with relevant regulation establishing practices to be
performed by the Board of Directors and Executive Officers of the
sponsors.
22.4. Medical Benefits: Health Care
Plan— Assistência Multidisciplinar de
Saúde (“AMS”)
Petrobras, Petrobras Distribuidora S.A., Petrobras Transporte S.A.
– Transpetro, Petrobras Biocombustível, Transportadora
Brasileira Gasoduto Brasil-Bolívia – TBG and Termobahia
operate a medical benefit plan for their employees in Brazil
(active and retired) and their dependents: the AMS health care
plan. The plan is managed by the Company based on a self-supporting
benefit assumption and includes health prevention and health care
programs. The plan is mainly exposed to the risk of an increase in
medical costs due to new technologies, new types of coverage and to
a higher level of usage of medical benefits. The Company
continuously improves the quality of its technical and
administrative processes, as well as the health programs offered to
beneficiaries in order to hedge such risks.
The employees make fixed monthly contributions to cover high-risk
procedures and variable contributions for a portion of the cost of
the other procedures, both based on the contribution tables of the
plan, which are determined based on certain parameters, such as
salary and age levels. The plan also includes assistance towards
the purchase of certain medicines in registered drugstores
throughout Brazil. There are no health care plan assets.
Benefits are paid and recognized by the Company based on the costs
incurred by the participants, of which the Company satisfies 70% of
these costs as governed by the collective bargaining agreement.
The average duration of the actuarial liability related to this
health care plan, as of December 31, 2017, is 22.08 years
(22.04 as of December 31, 2016).
CGPAR resolutions
On January 18, 2018, the Inter-ministerial Commission for
Corporate Governance and Administration of Participations of the
Union (CGPAR), through CGPAR Resolutions 22 and 23, established
guidelines and parameters of governance and cost limits to health
care plans operated by state-owned companies.
The main objective of the resolutions is to make feasible the
sustainability and the economic, financial and actuarial balance of
the health plans operated by state-owned companies.
The company has up to 48 months to adjust the AMS health plan to
this new regulation provisions and is assessing the financial
impacts it may cause, including among others, a possible decrease
in its actuarial liability following the parity basis of
contribution, between the Company and the participants, determined
by this rule.
22.5. Net actuarial liabilities and
expenses calculated by independent actuaries and fair value of
plans assets
Aggregate information is presented for other plans, whose total
assets and liabilities are not material.
a) Changes in the actuarial
liabilities, in the fair value of the assets and in the amounts
recognized in the statement of financial position
2017
Pension Plans Medical Plan
Petros Petros 2 AMS Other plans Total
Changes in the present value of obligations
Obligations at the beginning of the year 25,872 678 11,214 78 37,842
Interest expense: 2,776 72 1,222 10 4,080
Term of financial commitment (TFC) 325
—
—
— 325
Actuarial 2,451 72 1,222 10 3,755
Current service cost 89 44 161 4 298
Contributions paid by participants 68
—
—
— 68
Benefits paid (1,905 ) (34 ) (466 ) (3 ) (2,408 )
Remeasurement: Experience (gains) / losses (*) (2,755 ) 61 (520 ) 7 (3,207 )
Remeasurement: (gains) / losses—demographic assumptions 22 (30 ) (63 ) (9 ) (80 )
Remeasurement: (gains) / losses—financial assumptions 1,293 113 (567 ) 7 846
Others
—
—
— (6 ) (6 )
Cumulative Translation Adjustment (379 ) (17 ) (179 ) (3 ) (578 )
Obligations at the end of the year 25,081 887 10,802 85 36,855
Changes in the fair value of plan assets
Fair value of plan assets at the beginning of the year 15,120 385
— 40 15,545
Interest income 1,609 40
— 3 1,652
Contributions paid by the sponsor (Company) 230
— 467 2 699
Contributions paid by participants 68
—
—
— 68
Term of financial commitment (TFC) paid by the Company 223
—
—
— 223
Benefits Paid (1,905 ) (34 ) (466 ) (3 ) (2,408 )
Remeasurement: Return on plan assets due to lower interest
income (786 ) 249
— 4 (533 )
Others
—
—
—
—
—
Cumulative Translation Adjustment (206 ) (13 ) (1 ) (1 ) (221 )
Fair value of plan assets at the end of the year 14,353 627 0 45 15,025
Amounts recognized in the Statement of Financial
Position
Present value of obligations 25,081 887 10,802 85 36,855
( -) Fair value of plan assets (14,353 ) (627 )
— (45 ) (15,025 )
Net actuarial liability as of December 31, 10,728 260 10,802 40 21,830
Changes in the net actuarial liability
Balance as of January 1, 10,752 293 11,214 38 22,297
Remeasurement effects recognized in other comprehensive
income (654 ) (105 ) (1,150 ) 1 (1,908 )
Costs incurred in the period 1,256 76 1,383 11 2,726
Contributions paid (230 )
— (467 ) (2 ) (699 )
Payments related to Term of financial commitment (TFC) (223 )
—
—
— (223 )
Others
—
—
— (6 ) (6 )
Cumulative Translation Adjustment (173 ) (4 ) (178 ) (2 ) (357 )
Balance as of December 31, 10,728 260 10,802 40 21,830
(*) It includes additional constribuitons of participants regarding
the deficit settlement plan as set out in note 22.1.
2016
Pension Plan Medical Plan
Petros Petros 2 AMS Other plans Total
Changes in the present value of obligations
Obligations at the beginning of the year 18,170 297 6,753 143 25,363
Interest expense: 2,900 48 1,093 9 4,050
Term of financial commitment (TFC) 427
—
—
— 427
Actuarial 2,473 48 1,093 9 3,623
Current service cost 83 21 128 18 250
Contributions paid by participants 92
—
—
— 92
Benefits paid (1,332 ) (16 ) (351 ) (2 ) (1,701 )
Remeasurement: Experience (gains) / losses (1,357 ) (12 ) (778 ) 1 (2,146 )
Remeasurement: (gains) / losses—demographic assumptions 74 (6 ) (40 ) 1 29
Remeasurement: (gains) / losses—financial assumptions 3,551 276 2,994 12 6,833
Others
—
—
— (128 ) (128 )
Cumulative Translation Adjustment 3,691 70 1,415 24 5,200
Obligations at the end of the year 25,872 678 11,214 78 37,842
Changes in the fair value of plan assets
Fair value of plan assets at the beginning of the year 12,233 226
— 54 12,513
Interest income 1,955 36
— 5 1,996
Contributions paid by the sponsor (Company) 195
— 354 9 558
Contributions paid by participants 92
—
—
— 92
Term of financial commitment (TFC) paid by the Company 202
—
—
— 202
Benefits Paid (1,332 ) (16 ) (351 ) (2 ) (1,701 )
Remeasurement: Return on plan assets due to lower interest
income (667 ) 87
—
— (580 )
Others
—
—
— (35 ) (35 )
Cumulative Translation Adjustment 2,442 52 (3 ) 9 2,500
Fair value of plan assets at the end of the year 15,120 385 0 40 15,545
Amounts recognized in the Statement of Financial
Position
Present value of obligations 25,872 678 11,214 78 37,842
( -) Fair value of plan assets (15,120 ) (385 )
— (40 ) (15,545 )
Net actuarial liability as of December 31, 10,752 293 11,214 38 22,297
Changes in the net actuarial liability
Balance as of January 1, 5,937 71 6,753 89 12,850
Remeasurement effects recognized in other comprehensive
income 2,935 171 2,176 14 5,296
Costs incurred in the period 1,028 33 1,221 22 2,304
Contributions paid (195 )
— (354 ) (9 ) (558 )
Payments related to Term of financial commitment (TFC) (202 )
—
—
— (202 )
Others
—
—
— (93 ) (93 )
Cumulative Translation Adjustment 1,249 18 1,418 15 2,700
Balance as of December 31, 10,752 293 11,214 38 22,297
b) Defined benefit costs
2017
Pension Plans Medical Plan
Petros Petros 2 AMS Other Plans Total
Service cost 89 44 161 4 298
Interest on net liabilities (assets) 1,167 32 1,222 7 2,428
Net expenses for the year 1,256 76 1,383 11 2,726
Related to active employees:
Included in the cost of sales 236 40 263
— 539
Operating expenses in statement of income 103 24 136 10 273
Related to retirees 917 12 984 1 1,914
Net expenses for the year 1,256 76 1,383 11 2,726
2016
Pension Plans Medical Plan
ı Petros Petros 2 AMS Other Plans Total
Service cost 83 21 128 18 250
Interest on net liabilities (assets) 945 12 1,093 4 2,054
Net expenses for the year 1,028 33 1,221 22 2,304
Related to active employees:
Included in the cost of sales 257 18 287 2 564
Operating expenses in statement of income 128 11 154 19 312
Related to retirees 643 4 780 1 1,428
Net expenses for the year 1,028 33 1,221 22 2,304
2015
Pension Plans Medical Plan
Petros Petros 2 AMS Other Plans Total
Service cost 77 35 58 12 182
Interest on net liabilities (assets) 801 29 933 15 1,778
Net expenses for the year 878 64 991 27 1,960
Related to active employees:
Included in the cost of sales 258 33 204 2 497
Operating expenses in statement of income 133 27 128 24 312
Related to retirees 487 4 659 1 1,151
Net expenses for the year 878 64 991 27 1,960
c) Sensitivity analysis of the
defined benefit plans
The effect of a 100 basis points (bps) change in the assumed
discount rate and medical cost trend rate is as set out below:
Discount Rate Medical Cost
Pension Benefits Medical Benefits Medical Benefits
+100 bps -100 bps +100 bps -100 bps +100 bps -100 bps
Pension Obligation (2,642 ) 3,247 (1,268 ) 1,568 1,687 (1,380 )
Current Service cost and interest cost (63 ) 78 (60 ) 72 213 (170 )
d) Actuarial assumptions
Assumptions
2017
2016
Discount rate - (real rate) 5.35% (1) (2) (3) 5.74% (1) / 5.69% (2) / 5.72%
(3)
Expected Inflation (Brazilian price index-IPCA) 3.96% (1) (2) (3) (4) 4.87% (1) (2) (3) (4)
Nominal discount rate (real rate + inflation) 9.52% (1) (2) (3) 10.89% (1) / 10.84% (2) / 10.87%
(3)
Expected salary growth - real rate 1.19% (1) (5) (2) (5) 1.53% (1) (5) / 2.58% (2) (5)
Expected salary growth - nominal (real rate + Inflation) 5.19% (1) (5) (2) (5) 6.47% (1) (5) / 7.57% (2) (5)
Medical plan turnover 0.498% p.a (6) 0.597% p.a (6)
Pension plan turnover Null Null
Expected changes in medical and hospital costs 11.3% a 4.5% p.a (7) 13.91% to 4.00%p.a (7)
Mortality table EX-PETROS 2013 (both genders)
(1)
(3) (2) EX-PETROS 2013 (both genders)
(1)
(3) (2)
Disability table
American Group (1) (3) American Group smoothed in 40% (2) TASA 1927 (1) (3) / LIGHT-low
(2)
Mortality table for disabled participants
AT-49 male (1) (3) IAPB 1957- strong (2)
AT-49 male amplified in a 10% coefficient (1) (3) IAPB 1957 - strong (2)
Age of retirement Male, 57 years / Female, 56 years
(8) Male, 57 years / Female, 56 years
(8)
(1) Petros Plan for Petrobras Group.
(2) Petros 2 Plan.
(3) AMS Plan.
(4) Inflation reflects market
projections: 3.96% for 2018 and converging to 4.50% in 2025
torwards.
(5) Expected salary growth only of
Petrobras, the sponsor, based on the Salaries and Benefits
Plan.
(6) Average turnover (only of Petrobras,
the sponsor) according to age and employment term.
(7) Decreasing rate, converging in 30
years to the long-term expected inflation. Refers only to Petrobras
(sponsor) rate.
(8) Except for Petros 2 Plan, for which
it was used the eligibility as the rules of Regime Geral de
Previdência Social (RGPS) and the rules.
e) Expected maturity analysis of
pension and medical benefits
2017
Pension Plan Medical Plan
Petros Petros 2 AMS Other plans Total
Up to 1 Year 1,495 32 403 2 1,932
1 To 2 Years 1,446 31 419 1 1,897
2 To 3 Years 1,402 30 432 1 1,865
3 To 4 Years 1,364 30 443 1 1,838
Over 4 Years 19,374 764 9,105 80 29,323
Total 25,081 887 10,802 85 36,855
22.6. Other defined contribution
plans
Petrobras, through its subsidiaries in Brazil and abroad, also
sponsors other defined contribution pension plans for employees.
Contributions paid of US$ 2 in 2017 were recognized in the
statement of income.
22.7. Profit sharing
The Company’s profit sharing benefits comply with Brazilian
legal requirements and those of the Brazilian Secretariat of
Coordination and Governance of State-Owned Enterprises (SEST), of
the Ministry of Planning, Budget and Management, and of the
Ministry of Mines and Energy, and are computed based on the
consolidated net income attributable to the shareholders of
Petrobras.
The amount of profit sharing benefits is computed based on the
results of six corporate indicators, for which annual goals are
defined by the Executive Board and approved by the Board of
Directors pursuant to the review of the Business and Management
Plan (BMP). The annual goals are based on the results of the
following corporate indicators:
• Maximum permissible levels of crude
oil and oil products spill;
• Lifting cost excluding production
taxes in Brazil;
• Crude oil and NGL production in
Brazil;
• Feedstock processed - excluding NGL -
in Brazil,
• Vessel operating efficiency; and
• Percentage of compliance with natural
gas delivery schedules.
The results of the six individual goals are factored into a
consolidated result that will determine the percentage of the
profit to be distributed as a profit sharing benefit to employees.
However, in the event the Company records a net loss for the period
and all the annual goals are achieved, the profit sharing benefit
will be half a month salary for each employee added to half of the
lowest amount of profit sharing paid in the prior year, as
established in the Company’s collective bargaining
agreement.
Although the loss attributable to shareholders of Petrobras
recognized for 2017, the annual goals were achieved and, as a
result, the company accounted for the amount of US$ 151 in
2017 as other income and expenses regarding profit sharing benefits
in accordance with clauses of the collective bargaining
agreement.
22.8. Voluntary Separation Incentive
Plan
From January 2014 to December 31, 2017, the Company
implemented voluntary separation incentive plans (PIDV) as
presented below:
Enrollments Separations Cancellations Outstanding
Petrobras (PIDV 2014 and 2016) 19,499 (16,441 ) (2,801 ) 257
Petrobras Distribuidora (PIDV BR 2014, 2015 and 2016) 2,163 (1,678 ) (468 ) 17
Total 21,662 (18,119 ) (3,269 ) 274
As of December 31, 2017 changes in the provision are set out
as follows:
12.31.2017 12.31.2016
Opening Balance 811 199
Enrollments
— 1,239
Revision of provisions (237 ) (11 )
Separations in the period (558 ) (656 )
Cumulative translation adjustment 18 40
Closing Balance 34 811
Current 34 811
Non-current
—
—</t>
  </si>
  <si>
    <t>23. Equity
23.1. Share capital (net of share
issuance costs)
As of December 31, 2017 and December 31, 2016, subscribed
and fully paid share capital was US$ 107,380 and share
issuance costs were US$ 279, represented by 7,442,454,142
outstanding common shares and 5,602,042,788 outstanding preferred
shares, all of which are registered, book-entry shares with no par
value.
Preferred shares have priority on returns of capital, do not grant
any voting rights and are non-convertible into common shares.
23.2. Capital transactions
23.2.1. Incremental costs directly attributable to the issue of
shares
Includes any transaction costs directly attributable to the issue
of new shares, net of taxes.
23.2.2. Change in interest in subsidiaries
Includes any excess of amounts paid/received over the carrying
value of the interest acquired/disposed. Changes in interests in
subsidiaries that do not result in loss of control of the
subsidiary are equity transactions, such as the change in BR
Distribuidora, as set out in note 10, which amounted to
US$ 479.
23.3. Profit reserves
23.3.1. Legal reserve
Represents 5% of the net income for the year, calculated pursuant
to article 193 of the Brazilian Corporation Law.
23.3.2. Statutory reserve
Appropriated by applying a minimum of 0.5% of the year-end share
capital and is retained to fund technology research and development
programs. The balance of this reserve may not exceed 5% of the
share capital, pursuant to article 55 of the Company’s
bylaws.
23.3.3. Tax incentives reserve
Government grants are recognized in the statement of income and are
appropriated from retained earnings to the tax incentive reserve in
the shareholders’ equity pursuant to article 195-A of
Brazilian Corporation Law. This reserve may only be used to offset
losses or increase share capital.
The effect of the tax incentives in the north and northeast regions
of Brazil from Superintendência de Desenvolvimento do Nordeste
(SUDENE) and Superintendência de Desenvolvimento da
Amazônia (SUDAM) were not allocated to the tax incentives
reserve. However, the impact of tax incentives will be allocated to
the tax incentives reserve in future periods, pursuant to Chapter I
of Law 12,973/14.
The accumulated amount of tax incentives derived from the
statements of income for the period from 2014 to 2017, to be
allocated to the tax incentives reserve in upcoming periods, is
US$ 39.
23.3.4. Profit retention reserve
Includes funds intended for capital expenditures, primarily in oil
and gas exploration and development activities, as per the capital
budget of the Company, pursuant to article 196 of the Brazilian
Corporation Law.
The accumulated deficit balance of US$ 87 as of
December 31, 2017 will be allocated to the profit retention
reserve.
23.4. Other comprehensive
income
In 2017, the Company principally recognized as other comprehensive
income the following effects:
• Cumulative translation adjustment of
US$ 851, mainly due to exchange rate differences arising from
the translation of these consolidated financial statements to the
presentation currency. In addition, the sale of Petrobras Chile and
Guarani (see note 10.1) triggered the recycling of cumulative
translation adjustments previously recognized in
shareholders’ equity to the income statement within other
income and expenses, totaling US$ 37.
• Actuarial gain on defined benefit
plans in the amount of US$ 1,635, after taxes.
• Foreign exchange rate variation gain
of US$ 1,724, after taxes and amounts reclassified to the
statement of income, recognized in the Company’s equity, as a
result of its cash flow hedge accounting policy. At
December 31, 2017, the cumulative balance of foreign exchange
variation losses, net of tax effects, is US$ 9,573 (see note
33.2).
23.5. Dividends
Shareholders are entitled to receive minimum mandatory dividends
(and/or interest on capital) of 25% of the adjusted net income for
the year proportional to the number of common and preferred shares,
pursuant to Brazilian Corporation Law. To the extent the Company
proposes dividend distributions, preferred shares have priority in
dividend distribution, which is based on the highest of 3% of the
preferred shares’ net book value, or 5% of the preferred
share capital. Preferred shares participate under the same terms as
common shares in capital increases resulting from the
capitalization of profit reserves or retained earnings.
Due to the loss recorded in 2017 and 2016, the Board of Directors
did not propose dividend distributions for those years.
23.6. Earnings per share
2017 2016 2015
Per Share Common Preferred Total Common Preferred Total Common Preferred Total
Net income (loss) attributable to shareholders of Petrobras (52 ) (39 ) (91 ) (2,760 ) (2,078 ) (4,838 ) (4,821 ) (3,629 ) (8,450 )
Weighted average number of outstanding shares 7,442,454,142 5,602,042,788 13,044,496,930 7,442,454,142 5,602,042,788 13,044,496,930 7,442,454,142 5,602,042,788 13,044,496,930
Basic and diluted earnings (losses) per share—in U.S.
dollars (0.01 ) (0.01 ) (0.01 ) (0.37 ) (0.37 ) (0.37 ) (0.65 ) (0.65 ) (0.65 )
Basic and diluted earnings (losses) per ADS equivalent—in
U.S. dollars (*) (0.02 ) (0.02 ) (0.02 ) (0.74 ) (0.74 ) (0.74 ) (1.30 ) (1.30 ) (1.30 )
(*) — Petrobras’ ADSs are
equivalent to two shares.
Basic earnings per share are calculated by dividing the net income
(loss) attributable to shareholders of Petrobras by the weighted
average number of outstanding shares during the period.
Diluted earnings (losses) per share are calculated by adjusting the
net income (loss) attributable to shareholders of Petrobras and the
weighted average number of outstanding shares during the period
taking into account the effects of all dilutive potential shares
(equity instrument or contractual arrangements that are convertible
into shares).
Basic and diluted earnings (losses) are identical as the Company
has no potential share in issue.</t>
  </si>
  <si>
    <t>24. Sales revenues
2017 2016 2015
Diesel 25,049 25,524 30,532
Automotive gasoline 16,765 16,263 16,320
Liquefied petroleum gas 3,999 3,083 2,881
Jet fuel 3,131 2,573 3,325
Naphtha 2,637 2,472 2,594
Fuel oil (including bunker fuel) 1,392 1,167 2,297
Other oil products 3,775 3,372 3,468
Subtotal oil products 56,748 54,454 61,417
Natural gas 5,174 3,952 5,894
Ethanol, nitrogen products and renewables 3,878 3,743 3,868
Electricity 3,620 1,942 3,944
Services and others 913 811 906
Domestic market 70,333 64,902 76,029
Exports 13,075 8,439 9,692
Sales abroad (*) 5,419 8,064 11,593
Foreign market 18,494 16,503 21,285
Sales revenues (**) 88,827 81,405 97,314
(*) Sales revenues from operations
outside of Brazil, including trading and excluding exports. In
2016, it includes sales revenues from the former subsidiary
PESA.
(**) Sales revenues by business segment
are set out in note 29.
As shown in note 6.1, IFRS 15 provisions will govern the accounting
treatment for revenues from contracts with customers from
January 1, 2018.
In 2017, there was no customer whose sales revenues expressed 10%
or more of the Company’s sales revenues. In 2016, sales from
transactions with two customers reached approximately 10% or more
of the Company’s sales revenue, totaling US$ 8,640 and
US$ 7,691 (US$ 9,793 and US$ 8,146 in 2015). These
sales revenues mainly impacted the Refining, Transportation and
Marketing (RT&amp;M) business segment.</t>
  </si>
  <si>
    <t>25. Other income and expenses
2017 2016 2015
Provision for the class action agreement (3,449 )
—
—
Pension and medical benefits—retirees (1,914 ) (1,428 ) (1,151 )
Unscheduled stoppages and pre-operating expenses (1,598 ) (1,859 ) (1,239 )
Gains / (losses) related to legal, administrative and arbitration
proceedings (898 ) (1,393 ) (1,569 )
Allowance for impairment of other receivables (432 ) (671 ) (374 )
Institutional relations and cultural projects (258 ) (253 ) (428 )
Profit sharing (151 )
—
—
Health, safety and environment (70 ) (80 ) (95 )
Operating expenses with thermoelectric power plants (67 ) (96 ) (119 )
Reclassification of cumulative translation
adjustments—CTA (37 ) (1,457 )
—
Provision for debt assumed from suppliers with subcontractors
— (105 )
—
Government grants 91 173 17
Gain on remeasurement of investment retained with loss of
control 217
—
—
Voluntary Separation Incentive Plan—PIDV 237 (1,228 ) (115 )
Amounts recovered from Lava Jato investigation 252 131 72
Gains / (losses) on decommissioning of returned/abandoned areas 337 1,491 (144 )
Expenses/Reimbursements from E&amp;P partnership operations 372 569 530
Ship/Take or Pay agreements 543 282 225
Gains / (losses) on disposal/write-offs of assets (*) 1,498 293 (758 )
Others (272 ) 424 (197 )
Total (5,599 ) (5,207 ) (5,345 )
(*) Includes returned areas and cancelled
projects, gains on the divestment of NTS in the second quarter of
2017 (see note 10.1), as well as losses on materials and supplies
in the amount of US$ 309 mainly recognized in the third quarter of
2017 due to revised projects portfolio.</t>
  </si>
  <si>
    <t>Costs and Expenses by nature</t>
  </si>
  <si>
    <t>26. Costs and Expenses by
nature
2017 2016 2015
Raw material and products for resale (20,053 ) (18,870 ) (29,110 )
Materials, third-party services, freight, rent and other related
costs (19,049 ) (14,920 ) (20,951 )
Depreciation, depletion and amortization (13,307 ) (13,965 ) (11,591 )
Employee compensation (9,045 ) (9,984 ) (9,079 )
Production taxes (7,900 ) (4,879 ) (6,064 )
Provision for the class action agreement (3,449 )
—
—
Other taxes (*) (1,843 ) (714 ) (2,796 )
Unscheduled stoppages and pre-operating expenses (1,598 ) (1,859 ) (1,239 )
Impairment (losses) / reversals (1,191 ) (6,193 ) (12,299 )
(Losses) /Gains on legal, administrative and arbitration
proceedings (898 ) (1,393 ) (1,569 )
Allowance for impairment of trade receivables (708 ) (1,131 ) (941 )
Exploration expenditures written off (includes dry wells and
signature bonuses) (279 ) (1,281 ) (1,441 )
Institutional relations and cultural projects (258 ) (253 ) (428 )
Changes in inventories 110 (437 ) (155 )
Health, safety and environment (70 ) (80 ) (95 )
Reclassification of cumulative translation adjustment (37 ) (1,457 )
—
Provision for debt acknowledgments of suppliers with
subcontractors
— (105 )
Amounts recovered from Lava Jato investigation 252 131 72
Gain on remeasurement of investment retained with loss of
control 217
—
—
Gains and losses on disposal/write-offs of assets (**) 1,498 293 (758 )
Total (77,608 ) (77,097 ) (98,444 )
In the Statement of income
—
Cost of sales (60,147 ) (55,417 ) (67,485 )
Selling expenses (4,538 ) (3,963 ) (4,627 )
General and administrative expenses (2,918 ) (3,319 ) (3,351 )
Exploration costs (800 ) (1,761 ) (1,911 )
Research and development expenses (572 ) (523 ) (630 )
Other taxes (*) (1,843 ) (714 ) (2,796 )
Impairment (1,191 ) (6,193 ) (12,299 )
Other income and expenses (5,599 ) (5,207 ) (5,345 )
Total (77,608 ) (77,097 ) (98,444 )
(*) It includes the impact of tax
settlement programs in the amount of US$ 883, mainly recognized in
the second quarter of 2017 as set out note in 21.2.
(**) Includes returned areas and cancelled
projects, as well as the divestment in NTS as set out in note
10.1.</t>
  </si>
  <si>
    <t>27. Net finance income
(expense)
2017 2016 2015
Debt interest and charges (7,388 ) (7,764 ) (6,858 )
Foreign exchange gains (losses) and indexation charges on net debt
(*) (4,129 ) (2,507 ) (3,834 )
Income from investments and marketable securities (Government
Bonds) 580 547 693
Financial result on net debt (10,937 ) (9,724 ) (9,999 )
Capitalized borrowing costs 1,976 1,729 1,773
Gains (losses) on derivatives (64 ) (111 ) 256
Interest income from marketable securities 24 5 25
Unwinding of discount on the provision for decommissioning
costs (762 ) (662 ) (231 )
Other finance expenses and income, net (622 ) 291 (659 )
Other foreign exchange gains (losses) and indexation charges,
net 490 717 394
Net finance income (expenses) (9,895 ) (7,755 ) (8,441 )
Income 1,047 1,053 1,412
Expenses (7,395 ) (6,958 ) (6,437 )
Foreign exchange gains (losses) and indexation charges (3,547 ) (1,850 ) (3,416 )
Total (9,895 ) (7,755 ) (8,441 )
(*) Includes debt raised in Brazil (in
Brazilian reais) indexed to the U.S. dollar.</t>
  </si>
  <si>
    <t>Supplemental information on statement of cash flows</t>
  </si>
  <si>
    <t xml:space="preserve">28. Supplemental information on
statement of cash flows
2017 2016 2015
Additional information on cash flows:
Amounts paid/received during the period:
Withholding income tax paid on behalf of third-parties 857 932 1,034
Capital expenditures and financing activities not involving
cash
Purchase of property, plant and equipment on credit 133 123 171
Finance leases 86 90
—
Provision/(reversals) for decommissioning costs 4,503 937 4,145
Use of deferred tax and judicial deposit for the payment of
contingency 314 138 960 </t>
  </si>
  <si>
    <t>Segment information</t>
  </si>
  <si>
    <t>29. Segment information
The operating segment information is reported in the manner in
which the Company’s senior management assesses business
performance and makes decisions regarding investments and resource
allocation.
Exploration and Production Refining, Transportation &amp; Marketing Gas &amp; Power Biofuels Distribution Corporate Eliminations Total
Consolidated assets by operating segment-12.31.2017
Current assets 7,575 12,670 1,811 64 2,961 27,472 (5,422 ) 47,131
Non-current assets 137,044 38,396 16,744 126 3,160 9,274 (509 ) 204,235
Long-term receivables 7,619 3,330 2,395 4 1,074 7,489 (461 ) 21,450
Investments 1,429 1,492 830 33 5 6
— 3,795
Property, plant and equipment 126,487 33,400 13,231 89 1,862 1,629 (48 ) 176,650
Operating assets 91,386 29,217 10,580 85 1,603 1,306 (48 ) 134,129
Under construction 35,101 4,183 2,651 4 259 323
— 42,521
Intangible assets 1,509 174 288
— 219 150
— 2,340
Total Assets 144,619 51,066 18,555 190 6,121 36,746 (5,931 ) 251,366
Consolidated assets by operating segment-12.31.2016
Current assets 5,604 12,460 3,592 405 3,039 24,934 (5,265 ) 44,769
Non-current assets 134,492 40,120 15,896 117 3,191 8,835 (437 ) 202,214
Long-term receivables 7,630 3,312 2,006 4 1,017 6,838 (387 ) 20,420
Investments 1,449 1,104 466 13 14 6
— 3,052
Property, plant and equipment 123,056 35,515 13,094 100 1,936 1,819 (50 ) 175,470
Operating assets 90,716 31,150 11,862 97 1,654 1,472 (50 ) 136,901
Under construction 32,340 4,365 1,232 3 282 347
— 38,569
Intangible assets 2,357 189 330
— 224 172
— 3,272
Total Assets 140,096 52,580 19,488 522 6,230 33,769 (5,702 ) 246,983
Consolidated Statement of Income by operating segment
Jan-Dec/2017
Exploration and Production Refining, Transportation &amp; Marketing Gas &amp; Power Biofuels Distribution Corporate Eliminations Total
Sales revenues 42,184 67,037 12,374 213 27,567
— (60,548 ) 88,827
Intersegments 40,762 16,142 3,027 201 416
— (60,548 )
—
Third parties 1,422 50,895 9,347 12 27,151
—
— 88,827
Cost of sales (27,937 ) (57,778 ) (8,797 ) (222 ) (25,501 )
— 60,088 (60,147 )
Gross profit (loss) 14,247 9,259 3,577 (9 ) 2,066
— (460 ) 28,680
Income (expenses) (3,750 ) (3,603 ) (676 ) (22 ) (1,266 ) (8,217 ) 73 (17,461 )
Selling (125 ) (1,731 ) (1,793 ) (2 ) (995 ) 27 81 (4,538 )
General and administrative (331 ) (457 ) (165 ) (22 ) (274 ) (1,669 )
— (2,918 )
Exploration costs (800 )
—
—
—
—
—
— (800 )
Research and development (333 ) (13 ) (26 )
—
— (200 )
— (572 )
Other taxes (503 ) (203 ) (258 ) (7 ) (42 ) (830 )
— (1,843 )
Impairment of assets 43 (781 ) (446 ) (7 )
—
—
— (1,191 )
Other income and expenses (1,701 ) (418 ) 2,012 16 45 (5,545 ) (8 ) (5,599 )
Net income / (loss) before financial results and income taxes 10,497 5,656 2,901 (31 ) 800 (8,217 ) (387 ) 11,219
Net finance income (expenses)
—
—
—
—
— (9,895 )
— (9,895 )
Results in equity-accounted investments 136 443 117 (26 ) 2 1
— 673
Net income / (loss) before income taxes 10,633 6,099 3,018 (57 ) 802 (18,111 ) (387 ) 1,997
Income taxes (3,571 ) (1,922 ) (985 ) 10 (272 ) 4,780 132 (1,828 )
Net income (loss) for the period 7,062 4,177 2,033 (47 ) 530 (13,331 ) (255 ) 169
Net income (loss) attributable to:
Shareholders of Petrobras 7,021 4,235 1,915 (47 ) 521 (13,481 ) (255 ) (91 )
Non-controlling interests 41 (58 ) 118
— 9 150
— 260
Net income (loss) for the period 7,062 4,177 2,033 (47 ) 530 (13,331 ) (255 ) 169
Consolidated Statement of Income by operating segment
Jan-Dec/2016
Exploration and Production Refining, Transportation &amp; Marketing Gas &amp; Power Biofuels Distribution Corporate Eliminations Total
Sales revenues 33,675 62,588 9,401 240 27,927
— (52,426 ) 81,405
Intersegments 32,195 17,090 2,490 231 420
— (52,426 )
—
Third parties 1,480 45,498 6,911 9 27,507
—
— 81,405
Cost of sales (24,863 ) (48,444 ) (6,790 ) (264 ) (25,757 )
— 50,701 (55,417 )
Gross profit (loss) 8,812 14,144 2,611 (24 ) 2,170
— (1,725 ) 25,988
Income (expenses) (6,789 ) (5,425 ) (1,439 ) (62 ) (2,084 ) (5,968 ) 87 (21,680 )
Selling (143 ) (1,846 ) (768 ) (2 ) (1,309 ) 10 95 (3,963 )
General and administrative (346 ) (442 ) (206 ) (25 ) (271 ) (2,029 )
— (3,319 )
Exploration costs (1,761 )
—
—
—
—
—
— (1,761 )
Research and development (198 ) (57 ) (17 ) (1 )
— (250 )
— (523 )
Other taxes (85 ) (98 ) (220 ) (4 ) (29 ) (278 )
— (714 )
Impairment of assets (3,272 ) (2,457 ) (375 ) (7 ) (82 )
—
— (6,193 )
Other income and expenses (984 ) (525 ) 147 (23 ) (393 ) (3,421 ) (8 ) (5,207 )
Net income / (loss) before financial results and income taxes 2,023 8,719 1,172 (86 ) 86 (5,968 ) (1,638 ) 4,308
Net finance income (expenses)
—
—
—
—
— (7,755 )
— (7,755 )
Results in equity-accounted investments 32 (75 ) 80 (265 ) 10
—
— (218 )
Net income / (loss) before income taxes 2,055 8,644 1,252 (351 ) 96 (13,723 ) (1,638 ) (3,665 )
Income taxes (687 ) (2,964 ) (397 ) 28 (29 ) 2,809 556 (684 )
Net income (loss) for the period 1,368 5,680 855 (323 ) 67 (10,914 ) (1,082 ) (4,349 )
Net income (loss) attributable to:
Shareholders of Petrobras 1,425 5,746 732 (323 ) 67 (11,403 ) (1,082 ) (4,838 )
Non-controlling interests (57 ) (66 ) 123
—
— 489
— 489
Net income (loss) for the period 1,368 5,680 855 (323 ) 67 (10,914 ) (1,082 ) (4,349 )
Consolidated Statement of Income by operating segment
Jan-Dec/2015
Exploration and Production Refining, Transportation &amp; Marketing Gas &amp; Power Biofuels Distribution Corporate Eliminations Total
Sales revenues 35,680 74,321 13,145 229 33,406
— (59,467 ) 97,314
Intersegments 34,178 22,451 2,073 213 552
— (59,467 )
—
Third parties 1,502 51,870 11,072 16 32,854
—
— 97,314
Cost of sales (25,171 ) (60,384 ) (10,539 ) (252 ) (30,849 )
— 59,710 (67,485 )
Gross profit (loss) 10,509 13,937 2,606 (23 ) 2,557
— 243 29,829
Income (expenses) (13,883 ) (5,834 ) (2,211 ) (95 ) (2,785 ) (6,363 ) 212 (30,959 )
Selling (225 ) (1,999 ) (511 ) (2 ) (2,124 ) 20 214 (4,627 )
General and administrative (418 ) (438 ) (236 ) (29 ) (277 ) (1,953 )
— (3,351 )
Exploration costs (1,911 )
—
—
—
—
—
— (1,911 )
Research and development (172 ) (117 ) (53 ) (9 ) (1 ) (278 )
— (630 )
Other taxes (160 ) (709 ) (412 ) (2 ) (69 ) (1,444 )
— (2,796 )
Impairment of assets (9,830 ) (1,664 ) (683 ) (46 ) (76 )
—
— (12,299 )
Other expenses, net (1,167 ) (907 ) (316 ) (7 ) (238 ) (2,708 ) (2 ) (5,345 )
Net income / (loss) before financial results and income taxes (3,374 ) 8,103 395 (118 ) (228 ) (6,363 ) 455 (1,130 )
Net finance income (expenses)
—
—
—
—
— (8,441 )
— (8,441 )
Results in equity-accounted investments (309 ) 356 123 (199 ) 9 (157 )
— (177 )
Net income / (loss) before income taxes (3,683 ) 8,459 518 (317 ) (219 ) (14,961 ) 455 (9,748 )
Income taxes 1,200 (2,746 ) (132 ) 41 78 2,851 (155 ) 1,137
Net income (loss) (2,483 ) 5,713 386 (276 ) (141 ) (12,110 ) 300 (8,611 )
Net income (loss) attributable to:
Shareholders of Petrobras (2,480 ) 5,727 237 (276 ) (142 ) (11,816 ) 300 (8,450 )
Non-controlling interests (3 ) (14 ) 149
— 1 (294 )
— (161 )
Net income (loss) (2,483 ) 5,713 386 (276 ) (141 ) (12,110 ) 300 (8,611 )</t>
  </si>
  <si>
    <t>30. Provisions for legal
proceedings
30.1. Provisions for legal proceedings,
judicial deposits and contingent liabilities
The Company recognizes provisions based on the best
estimate of the costs of proceedings for which it is probable that
an outflow of resources embodying economic benefits will be
required and that can be reliably estimated. These proceedings
mainly include:
• Labor claims, in particular:
(i) a review of the methodology by which the minimum
compensation based on an employee’s position and work
schedule (Remuneração Mínima por Nível e
Regime—RMNR) is calculated; (ii) lawsuits relating to
overtime pay and (iii) actions of outsourced employees;
• Tax claims including: (i) claims
relating to Brazilian federal tax credits applied that were
disallowed; (ii) demands relating to the VAT (ICMS) tax
collection on jet fuel sales and (iii) alleged
misappropriation of VAT (ICMS) tax credits on import of
platforms;
• Civil claims relating to:
(i) agreement to settle the Consolidated Securities Class
Action before the United States District Court for the Southern
District of New York; (ii) collection of royalties over the
shale extraction; (iii) non-compliance with contractual terms
relating to oil platform construction; (iv) compensation
relating to an easement over a property; (v) collection of
production taxes over natural gas production; (vi) penalties
applied by ANP relating to measurement systems.
Provisions for legal proceedings are set out as
follows:
12.31.2017 12.31.2016
Current and Non-current liabilities
Civil claims 4,342 575
Labor claims 1,364 1,226
Tax claims 1,229 1,528
Environmental claims 91 60
Other claims
— 2
Total 7,026 3,391
Current liabilities 2,256
—
Non-current liabilities 4,770 3,391
12.31.2017 12.31.2016
Opening Balance 3,391 2,247
Additions 3,937 997
Use of provision (454 ) (654 )
Accruals and charges 285 350
Others
— (52 )
Cumulative translation adjustment (133 ) 503
Closing Balance 7,026 3,391
In preparing its financial statements for the period
ended December 31, 2017, the Company considered all available
information concerning legal proceedings in which the Company is a
defendant, in order to estimate the amounts of obligations and
probability that outflows of resources will be required.
Excluding foreign exchange translation effects (see
note 2), the main changes in the provision for legal proceedings in
2017 were primarily attributable to the class action settlement
provisioned in the last quarter, to unfavorable court rulings that
changed probabilities of outflows of resources relating to certain
claims to probable, as well as indexation charges over the balance
of provision, as presented below:
Labor claims
Provision for labor claims increased mainly due to
the assessment of court rulings on several labor disputes occurred
during this period and to indexation charges over the balance of
provision, partially offset by the reversion of a provision made to
a claim filed by Sindipetro Norte Fluminense relating to the
methodology used to consider overtime into the calculation of paid
weekly rest following a favorable decision on the Company’s
appeal granted by the Superior Labor Court (“ Tribunal
Superior do Trabalho
Tax claims
Provision for tax claims decreased primarily
reflecting the reversion of a provision previously recognized in
2016 with respect to disallowed tax credits applied for income
taxes and other Brazilian Federal taxes computation, following the
Company’s decision to benefit from the Special Tax Settlement
Program ( Programa Especial de Regularização
Tributária
In addition, there were some provisions recognized
and reversed during this period due to unfavorable court rulings
and the decision to settle them along with the reliefs provided by
the PRT, relating to:
• Disallowed tax credits applied for
income taxes and other Brazilian Federal taxes computation, as set
out in note 21.2.1; and
• Deduction of amounts paid to Petros
Plan from the taxable profit computation, use of tax benefits over
the import of certain equipment and the use of tax loss carry
forwards as a deduction from the taxable income computation, as
shown in note 21.2.2.
Civil claims
Provision for civil claims increased following the
agreement to settle the Consolidated Securities Class Action, as
set out in note 30.4.1, assessment of court rulings occurred in
this period denying the Company’s appeals with respect to
production taxes collection over gas production in Urucu field,
fines imposed by ANP relating to measurement systems and other
civil claims, as well as indexation charges over the balance of
provisions.
In addition, there were some provisions recognized
and reversed during 2017, due to settlements reached and
unfavorable rulings payed and joined to PRD, in respect
of:
• Agreements to settle Opt-out Claims
filed before the United States District Court for the Southern
District of New York, as set out in note 30.4.1;
• Disputes with ANP relating to
production taxes over oil and gas production, as set out in note
21.2.3; and
• Arbitration award against the Company
determined by the International Chamber of Commerce on the merits
of P-62 construction.
30.2. Judicial deposits
Judicial deposits made in connection with legal
proceedings are set out in the table below according to the nature
of the corresponding lawsuits:
12.31.2017 12.31.2016
Non-current assets
Tax 3,302 1,803
Civil 891 1,101
Labor 1,209 1,006
Environmental 176 84
Others 4 5
Total 5,582 3,999
12.31.2017 12.31.2016
Opening Balance 3,999 2,499
Additions 1,601 952
Use of provision (138 ) (147 )
Accruals and charges 226 185
Others
— (28 )
Cumulative translation adjustment (106 ) 538
Closing Balance 5,582 3,999
In 2017, the Company made judicial deposits in the
amount of US$ 1,601 mainly resulting from an unfavorable
decision issued by the Regional Federal Court of Rio de Janeiro
( Tribunal Regional Federal
30.3. Contingent liabilities
Contingent liabilities for which either the Company
is unable to make a reliable estimate of the expected financial
effect that might result from resolution of the proceeding, or a
cash outflow is not probable, are not recognized as liabilities in
the financial statements but are disclosed in the notes to the
financial statements, unless the likelihood of any outflow of
resources embodying economic benefits is considered
remote.
The estimates of contingent liabilities for legal
proceedings are indexed to inflation and updated by applicable
interests. As of December 31, 2017, estimated contingent
liabilities for which the possibility of loss is not considered
remote are set out in the following table:
Nature 12.31.2017 12.31.2016
Tax 39,137 47,830
Labor 7,202 7,225
Civil—General 9,621 9,049
Civil—Environmental 2,354 2,172
Others
— 1
Total 58,314 66,277
A brief description of the nature of the main
contingent liabilities (tax, civil, environmental and labor) is set
out in the following table:
Estimate
Description of tax matters 12.31.2017 12.31.2016
Plaintiff: Secretariat of the Federal Revenue of Brazil
1) Withholding income tax (IRRF), Contribution of
Intervention in the Economic Domain (CIDE), Social Integration
Program (PIS) and Contribution to Social Security Financing
(COFINS) on remittances for payments of vessel charters.
Current status: In October 2017, the Regional Federal Court
(Tribunal Regional Federal - TRF) of the State of Rio de Janeiro
ruled that the Company should have paid withholding income tax
(Imposto de Renda Retido na Fonte- IRRF) on remittances for
payments of vessel charters, occurred from 1999 to 2002, which have
a current debt of US$ 2.7 billion. The legal argument involves the
legality of the normative rule issued by the Federal Revenue of
Brazil, which ensured no taxation over those remittances. The
Company considers the likelihood of loss as possible, since there
are decisions from Superior Courts favorable to the understanding
of the Company, and will continue to defend its opinion.
The Company joined to the settlement program established by law
13,586/17, which enabled the regularization of administrative and
judicial proceedings relating to IRRF from 2008 to 2013, including
the tax deficiency notice issued in January 2, 2018, as set
out in note 21.2.4.
The other claims, concerning CIDE and PIS/COFINS, involve lawsuits
in different administrative and judicial stages, for which the
Company understand there is a possible likelihood of loss, since
there are legal predictions in line with the understanding of the
Company, including the mentioned tax deficiency notice. 13,041 15,479
2) Income from foreign subsidiaries and associates
located outside Brazil not included in the computation of taxable
income (IRPJ and CSLL).
Current status: In 2017, the Company received a
new tax deficiency notice for not including income from
subsidiaries located outside Brazil. This and the other claims
involve lawsuits in different administrative and judicial stages.
The Company considers the likelihood of loss as possible, since
there are decisions from Superior Courts favorable to the
understanding of the Company. 3,988 3,095
3) Requests to compensate federal taxes disallowed
by the Brazilian Federal Tax Authority.
Current status: This claim involves lawsuits in
different administrative and judicial stages. 3,621 3,375
4) Incidence of social security contributions over
contingent bonuses paid to employees.
Current status: Awaiting the hearing of an appeal
at the administrative level, including a new tax deficiency notice
received by the Company. 1,541 1,053
5) Collection of Contribution of Intervention in
the Economic Domain (CIDE) on transactions with fuel retailers and
service stations protected by judicial injunctions determining that
fuel sales were made without gross-up of such tax.
Current status: This claim involves lawsuits in
judicial stages. 672 656
6) Deduction from the basis of calculation of
taxable income (income tax - IRPJ and social contribution - CSLL)
of several expenses related to employee benefits.
Current status: The court ruled on this matter in the second
quarter of 2017 granting the deduction of these expenses from the
taxable profit computation, but limited it to 20% of the payroll
and compensation of key management participants in the plan. After
assessing the fundamentals of this court ruling, the Company
reassessed the probability of outflow of resources with respect to
this dispute and estimated it as probable.
The other claims of this item, which have different legal basis,
remain with their likelihood of loss as possible, and are in
different administrative and judicial stages. 613 2,355
7) Immediate deduction from the basis of
calculation of taxable income (income tax - IRPJ and social
contribution - CSLL) of crude oil production development
costs.
Current status: The likelihood of loss is now
considered remote, since the Administrative Board of Tax Appeals
(Conselho Administrativo de Recursos Fiscais - CARF) granted
unanimous decisions favorable to the Company in administrative
proceedings.
— 6,305
Plaintiff: State of São Paulo Finance
Department
8) Penalty for the absence of a tax document while
relocating a rig to an exploratory block, and on the return of this
vessel, as well as collection of the related VAT (ICMS), as a
result of the temporary admission being unauthorized, because the
customs clearance has been done in Rio de Janeiro instead of
São Paulo.
Current status: This claim involves lawsuits in
judicial stages. Regarding the absence of a tax document while
relocating a rig, there was a definitive decision in favor of the
Company, which reduced the balance of this contingent
liability. 761 1,703
9) Deferral of payment of VAT (ICMS) taxes on B100
Biodiesel sales and the charge of a 7% VAT rate on B100 on
Biodiesel interstate sales, including states in the Midwest, North
and Northeast regions of Brazil and the State of Espírito
Santo.
Current status: This claim involves lawsuits at
administrative level. 887 834
Plaintiff: States of RJ, BA and AL Finance
Departments
10) VAT (ICMS) on dispatch of liquid natural gas
(LNG) and C5+ (tax document not accepted by the tax authority), as
well as challenges on the rights to this VAT tax credit.
Current status: This claim involves lawsuits in
different administrative and judicial stages. 1,366 1,354
Plaintiff: Municipal governments of the cities
of Anchieta, Aracruz, Guarapari, Itapemirim, Marataízes,
Linhares, Vila Velha and Vitória
11) Alleged failure to withhold and pay tax on
services provided offshore (ISSQN) in favor of some municipalities
in the State of Espírito Santo, under the allegation that the
service was performed in their “respective coastal
waters”.
Current status: This claim involves lawsuits in
different administrative and judicial stages. 1,224 1,117
Plaintiff: States of RJ, SP, PR, RO and MG
Finance Departments
12) Additional VAT (ICMS) due to differences in
rates on jet fuel sales to airlines in the domestic market, among
other questions relating to the use of tax benefits.
Current status: This claim involves lawsuits in
administrative and judicial stages. 1,087 1,285
Plaintiff: States of PR, AM, BA, ES, PA, PE and
PB Finance Departments
13) Incidence of VAT (ICMS) over alleged
differences in the control of physical and fiscal inventories.
Current status: This claim involves lawsuits in
different administrative and judicial levels. 976 840
Plaintiff: States of RJ, SP, ES, BA, PE, MG,
RS, AL and SE Finance Departments
14) Misappropriation of VAT tax credit (ICMS)
that, per the tax authorities, are not related to property, plant
and equipment.
Current status: This claim involves lawsuits in
different administrative and judicial stages. 994 490
Plaintiff: States of RJ, RN, AL, AM, PA, BA,
GO, MA, SP and PE Finance Departments
15) Alleged failure to write-down VAT (ICMS)
credits related to zero tax rated or non-taxable sales made by the
Company’s customers.
Current status: This claim involves lawsuits in
different administrative and judicial stages. 1,029 755
Plaintiff: States of SP, RS and SC Finance
Departments
16) Collection of VAT (ICMS) related to natural
gas imports from Bolivia, alleging that these states were the final
destination (consumers) of the imported gas.
Current status: This claim involves lawsuits in
different administrative and judicial stages, as well as three
civil lawsuits in the Federal Supreme Court. 852 827
Plaintiff: States of SP, CE, PB, RJ, BA, PA and
AL Finance Departments
17) VAT (ICMS) and VAT credits on internal
consumption of bunker fuel and marine diesel, destined to chartered
vessels.
Current status: This claim involves several tax
notices from the states in different administrative and judicial
stages. 578 566
Plaintiff: States of AM, BA, RS and RJ Finance
Departments
18) Disagreement about the basis of calculation of
VAT (ICMS) on interstate sales and transfers between different
stores from the same contributor.
Current status: This claim involves lawsuits in
different administrative and judicial stages. 448 351
Plaintiff: States of RJ, SP, SE and BA Finance
Departments
19) Misappropriation of VAT tax credit (ICMS) on
the acquisitions of goods that, per the tax authorities, are not
related to property, plant and equipment.
Current status: This claim involves lawsuits in
different administrative and judicial stages. 513 405
Plaintiff: States of MG, MT, GO, RJ, PA, CE,
BA, PR, SE, AL, RN, SP and PR Finance Departments
20) Misappropriation of VAT tax credit (ICMS) on
the acquisitions of goods that, per the tax authorities, are not
related to inventories.
Current status: This claim involves lawsuits in
different administrative and judicial stages. 284 341
Plaintiff: State of Pernambuco Finance
Department
21) Alleged incorrect application of VAT (ICMS)
tax base with respect to interstate sales of natural gas transport
through city-gates in the State of Pernambuco destined to the
distributors in that State. The Finance Department of the State of
Pernambuco understands that activity as being an industrial
activity which could not be characterized as an interstate sale
transaction (considering that the Company has facilities located in
Pernambuco), and consequently charging the difference on the tax
levied on the sale and transfer transactions.
Current status: This claim involves lawsuits in
different administrative and judicial stages. 335 312
22) Other tax matters 4,327 4,332
Total for tax matters 39,137 47,830
Estimate
Description of labor
matters 12.31.2017 12.31.2016
Plaintiff: Sindipetro of ES, RJ, BA, MG, SP,
PE, PB, SE, AL, RN, CE, PI, PR, SC and RS.
1) Class actions requiring a review of the
methodology by which the minimum compensation based on an
employee’s position and work schedule (Remuneração
Mínima por Nível e Regime - RMNR) is calculated.
Current status: Awaiting the Superior Labor Court to judge appeals
filed by the Company. The judgement on the Company’s
collective bargaining agreement is stayed pending the Superior
Labor Court decision on the appeal.
Due to an unfavorable court decision relating to individual
bargaining agreements and favorable court decision relating to
collective bargaining agreements, the Company consider the
likelihood of loss as possible. 4,516 4,383
Plaintiff: Sindipetro of Norte Fluminense
– SINDIPETRO/NF
2) The plaintiff claims Petrobras failed to pay
overtime for standby work exceeding 12-hours per day. It also
demands that the Company respects a 12-hour limit of standby work
per workday, as well as an 11-hour period for rest between
workdays, subject to a daily fine.
Current status: Awaiting the Superior Labor Court
to judge appeals filed by the plaintiff. 389 369
Plaintiff: Sindipetro of ES, RJ, MG, BA, SP,
PR, CE, PI, SC, AL, SE and RS
3) Class Actions regarding wage underpayments to
certain employees due to expected changes in the methodology used
to consider overtime into the calculation of paid weekly rest,
allegedly computed based on ratios that are higher than the 1/6
ratio established by Law No. 605/49.
Current status: The Superior Labor Court
(“Tribunal Superior do Trabalho - TST”) unified, in all
of its classes, favorable understanding to the Company’s
opinion relating to the paid weekly rest, whereas there are TST
decisions favorable to the plaintiffs on individual and class
actions judged before the mentioned unification. However, two of
these class actions, relating to claims filed by SINDIPETRO/MG and
SINDIPETRO/NF, had their decisions suspended by the TST, in trial
sessions held on September 26, 2017 and February 20,
2018, due to some motions to set aside the judgments proposed by
the Company. For this reason and in face of the remote possibility
of a reversal on this decision, the likelihood of loss is now
considered remote. 121 311
4) Other labor matters 2,176 2,162
Total for labor matters 7,202 7,225
Estimate
Description of civil matters 12.31.2017 12.31.2016
Plaintiff: Agência Nacional de
Petróleo, Gás Natural e Biocombustíveis -
ANP
1) Proceedings challenging an ANP order requiring
Petrobras to unite Lula and Cernambi fields on the BM-S-11 joint
venture; to unite Baúna and Piracicaba fields; to unite
Tartaruga Verde and Mestiça fields; and to unite Baleia
Anã, Baleia Azul, Baleia Franca, Cachalote, Caxaréu,
Jubarte and Pirambu, in the Parque das Baleias complex, which would
cause changes in the payment of special participation charges.
Current status: This list involves claims that are
disputed in court and in arbitration proceedings. The Company has
made judicial deposits on the Lula/Cernanbi and the
Baúna/Piracaba fields proceedings for the alleged differences
resulting from the special participation. However, with the
reversal of the favorable injunction, currently the payment of
these alleged differences have been made directly to ANP, until a
final judicial decision is handed down. On the Parque das Baleias
complex proceeding, the Superior Court of Justice (“Superior
Tribunal de Justiça - STJ”) ruled that is the Chamber of
Arbitration which has the responsibility to determine if the claim
should be arbitrated or not. On the Tartaruga Verde and
Mestiça fields unitization proceeding, the Regional Federal
Court of the Second Region has the opinion that the Chamber of
Arbitration has jurisdiction, and authorized this arbitration.
Therefore, the arbitrations on the Lula/Cernambi and
Baúna/Piracicaba fields unitization are currently stayed,
while the Judiciary states there is no obstacle to continue with
the Parque das Baleias complex and the Tartaruga Verde and
Mestiça fields arbitrations. The change in the amount relates
to the indexation charge and the inclusion of production taxes on
the Parque das Baleias complex, which collection is stayed due to
judicial and arbitral decision. 2,633 1,992
2) Administrative proceedings challenging an ANP
order requiring Petrobras to pay additional special participation
fees and royalties (production taxes) with respect to several
fields, including a misunderstanding about the oil prices used on
the calculation of production taxes on Lula field. It also includes
contention about fines imposed by ANP due to alleged failure to
comply with the minimum exploration activities program, as well as
alleged irregularities relating to compliance with oil and gas
industry regulation.
Current status: In August 2017, the Company had an adverse judicial
sentence relating to a fine issued by ANP. Therefore, in the third
quarter, several proceedings had the probability of loss considered
as probable. However, one claim relating to Lula field had the
probability of loss considered as remote, following a favorable
decision in administrative stage.
The other claims involve lawsuits in different administrative and
judicial stages. 1,635 1,668
Plaintiff: Several plaintiffs in Brazil and EIG
Management Company in USA
3) Arbitration in Brazil and lawsuit in the USA
regarding Sete Brasil.
Current status: The arbitrations are at different
stages, with no court ruling at this moment. The lawsuit filed by
EIG and affiliates alleges that the Company committed fraud by
inducing plaintiffs to invest in Sete Brasil
Participações S. A. (“Sete”) through
communications that failed to disclose the alleged corruption
scheme. The District Court of the District of Columbia partially
granted the Company’s motion to dismiss. Petrobras entered
another motion to dismiss the remaining part of the lawsuit and the
proceeding is currently stayed in the first instance due to this
appeal. On October 30, 2017, the Company filed a response to
EIG’s counter-arguments presented in the appeal. 2,127 1,644
Plaintiff: Refinaria de Petróleo de
Manguinhos S.A.
4) Lawsuit seeking to recover damages for alleged
anti-competitive practices with respect to gasoline, diesel and LPG
sales in the domestic market.
Current status: This claim is in the judicial
stage. In a recent decision, the Brazilian Judicial Branch did not
consider the Company’s practices as anti-competitive,
supporting previous opinion of the Brazilian Antitrust Regulator
(CADE). Thus, the likelihood of loss is now deemed remote.
— 575
Plaintiff: Vantage Deepwater Company and
Vantage Deepwater Drilling Inc.
5) Arbitration in the United States for unilateral
termination of the drilling service contract tied to ship-probe
Titanium Explorer.
Current status: The merits hearing has been held
and the award of the Arbitration Tribunal is expected to be
rendered in the first quarter of 2018. 400 400
6) Other civil matters 2,826 2,770
Total for civil matters 9,621 9,049
Estimate
Description of environmental matters 12.31.2017 12.31.2016
Plaintiff: Ministério Público
Federal, Ministério Público Estadual do Paraná, AMAR
- Associação de Defesa do Meio Ambiente de
Araucária, IAP - Instituto Ambiental do Paraná and IBAMA
- Instituto Brasileiro de Meio Ambiente e Recursos Naturais
Renováveis.
1) Legal proceeding related to specific
performance obligations, indemnification and compensation for
damages related to an environmental accident that occurred in the
State of Paraná on July 16, 2000.
Current status: The court partially ruled in favor
of the plaintiff. However, both parties (the plaintiff and the
Company) filed an appeal. 942 855
Plaintiff: Instituto Brasileiro de Meio
Ambiente - IBAMA and Ministério Público Federal
2) Administrative proceedings arising from
environmental fines related to exploration and production
operations (Upstream) contested because of disagreement over the
interpretation and application of standards by IBAMA, as well as a
public civil action filed by the Ministério Público
Federal for alleged environmental damage due to the accidental
sinking of P-36 Platform.
Current status: A number of defense trials and the
administrative appeal regarding the fines are pending, and others
are under judicial discussion. With respect to the civil action,
the Company appealed the ruling that was unfavorable in the lower
court and monitors the use of the procedure that will be judged by
the Regional Federal Court. 444 442
3) Other environmental matters 968 876
Total for environmental matters 2,354 2,173
30.4. Class action and related
proceedings
30.4.1. Class action and related
proceedings in the USA
Between December 8, 2014 and January 7,
2015, five putative securities class action complaints were filed
against the Company, Petrobras International Finance Company S.A.
(“PifCo”), Petrobras Global Finance B.V.
(“PGF,” and collectively with the Company and PifCo,
the “Petrobras Defendants”), certain underwriters of
debt securities (the “Underwriter Defendants”), among
other defendants (the “Defendants”), in the United
States District Court for the Southern District of New York
(“SDNY” or the “District Court”). These
actions were consolidated on February 17, 2015 (the
“Consolidated Securities Class Action” or “Class
Action”). The Court appointed a lead plaintiff, Universities
Superannuation Scheme Limited (“USS”), on March 4,
2015. In sum and substance, the complaints in the Consolidated
Securities Class Action asserted claims under the Securities
Exchange Act of 1934, as amended (the “Exchange Act”)
and Securities Act of 1933, as amended (the “Securities
Act”), alleging that in the Company’s press releases,
filings with the U.S. Securities and Exchange Commission (the
“SEC”) and other communications, the Company made
materially false and misleading statements and omissions regarding
the value of its assets, the amounts of the Company’s
expenses and net income, the effectiveness of the Company’s
internal controls over financial reporting, and the Company’s
anti-corruption policies, due to the alleged corruption purportedly
committed in connection with certain contracts, which allegedly
artificially inflated the market value of the Company’s
securities.
In addition to the Consolidated Securities Class
Action, 33 lawsuits were filed by individual investors before the
same judge in the SDNY, and one was filed in the United States
District Court for the Eastern District of Pennsylvania
(collectively, the “Individual Actions”), consisting of
allegations similar to those in the Consolidated Securities Class
Action.
Between August 2015 and December 2015, the Company
and certain other defendants made motions to dismiss the complaints
and amended complaints in the Consolidated Securities Class Action
and certain of the Individual Actions. Certain, but not all, of the
claims were definitively dismissed and others were dismissed but
with leave to re-plead. Thus, the actions continued against the
Company and other defendants with respect to certain claims.
Following the motion to dismiss stage, the complaint that was then
considered operative for the subsequent proceedings in the Class
Action was the fourth consolidated amended complaint
(“FAC”) filed on November 30, 2015 by plaintiff
USS, Employees’ Retirement System of the State of Hawaii
(“Hawaii”), North Carolina Department of State
Treasurer (“North Carolina”) (collectively,
“Class Plaintiffs”), and one other plaintiff whose
claims were later dismissed.
The judge scheduled a consolidated trial for the
Class Action and the Individual Actions to begin on
September 19, 2016, except that the judge ordered that any
Individual Actions filed in the SDNY after December 31, 2015
would be stayed in all respects until after the completion of the
trial. Six of the Individual Actions have been stayed as a result
of this order.
On February 2, 2016, the judge granted Class
Plaintiffs’ motion for class certification, certifying a
class under the Securities Act represented by Hawaii and North
Carolina (the “Securities Act Class”) and a class under
the Exchange Act represented by USS (the “Exchange Act
Class”). The Securities Act Class was defined, in relevant
part, as all purchasers who purchased or otherwise acquired debt
securities issued by Petrobras, PifCo, and/or PGF, in domestic
transactions, directly in, pursuant and/or traceable to public
offerings on May 15, 2013 and March 11, 2014, and were
damaged thereby. The Exchange Act Class was defined, in relevant
part, as all purchasers who, between January 22, 2010 and
July 28, 2015, purchased or otherwise acquired Petrobras
securities, including debt securities issued by PifCo and/or PGF on
the New York Stock Exchange or pursuant to other domestic
transactions, and were damaged thereby.
On June 15, 2016, the United States Court of
Appeals for the Second Circuit (“Second Circuit”)
granted the Petrobras Defendants’ (and other
defendants’) motion requesting interlocutory appellate review
of the District Court’s class certification of the Class
Action. The Petrobras Defendants (and other defendants) moved in
District Court for a stay of all District Court proceedings, which
the district judge denied on June 24, 2016 and, on
June 27, 2016, the parties filed motions for summary judgment.
The Petrobras Defendants (and other defendants)then moved in the
Second Circuit for a stay of all District Court proceedings. On
August 2, 2016, the Second Circuit granted the motion to stay
all District Court proceedings during the pendency of the
appeal.
Between on or about October 21, 2016 and
September 13, 2017, Petrobras’ board of directors
approved agreements to settle 21 of the Individual Actions (the
“Settled Individual Actions”), leaving 13 remaining
pending Individual Actions (six of which had been stayed since
filed) (the “Pending Individual Actions”). The terms of
the settlements for the Settled Individual Actions are confidential
and Petrobras denies all allegations of wrongdoing. The settlements
are aimed at eliminating the uncertainties, burdens and expense of
ongoing litigation.
Based on the settlements reached in the Settled
Individual Actions and advanced stages of negotiations in certain
other Pending Individual Actions, the Company charged US$448
million to the statement of income as other income and expenses
(US$ 76 in 2017 and US$ 372 in 2016).
On July 7, 2017, the Second Circuit vacated, in
part, the class certification decision in the Class Action and
remanded the case to the District Court for further proceedings.
The Second Circuit partially granted the appeal by the Petrobras
Defendants (and other defendants), reversing some aspects of the
District Court’s ruling and affirming others. Among other
issues, the Second Circuit ruled that the district judge failed to
consider whether the question of whether the transactions occurred
in the United States could be determined through a common set of
evidence, and whether, if not, common issues would predominate over
individual ones. The effect of the Second Circuit’s decision
was to vacate the classes certified by the District Court pending
additional proceedings in the District Court on remand.
On July 21, 2017, the Petrobras Defendants (and
other defendants) filed a request for panel rehearing or en banc
rehearing with the Second Circuit regarding portions of the Second
Circuit’s decision affirming the District Court’s
order, which was denied on August 24, 2017.
On November 1, 2017, the Petrobras Defendants
(and other defendants) filed a petition for writ of certiorari in
the United States Supreme Court appealing the Second
Circuit’s decision. On November 3, 2017, the Second
Circuit granted the Company’s unopposed motion to stay the
mandate, which was filed by Petrobras on August 30,
2017.
At the end of December 2017, the Company signed an
agreement in principle to settle the Consolidated Securities Class
Action, which is still subject to court approval (the “Class
Action Settlement”).
The Class Action Settlement is intended to resolve
all pending and prospective claims by purchasers of Petrobras
securities in the United States and by purchasers of P</t>
  </si>
  <si>
    <t>Commitment to purchase natural gas</t>
  </si>
  <si>
    <t>31. Commitment to purchase natural
gas
The Company has an active GSA agreement (Gas Supply Agreement )
entered into with Yacimentos Petroliferos Fiscales Bolivianos
– YPFB to purchase certain minimum volumes of natural gas at
prices linked to the international fuel oil price through 2019,
after which the agreement may be extended until all contracted
volume has been delivered.
As of December 31, 2017, the total amount of the GSA for the
2018-2019 period is nearly 22 billion cubic meters of natural gas
(equivalent to 30.08 million cubic meters per day) and
corresponds to a total estimated value of
US$ 3.42 billion. Based on the aforementioned extension
clause, the Company foresees an extension of the GSA term to April
2020 on the same volume basis according to current indicators,
representing an estimated additional amount of US$ 3.40
billion.</t>
  </si>
  <si>
    <t>Collateral for crude oil exploration concession agreements</t>
  </si>
  <si>
    <t>32. Collateral for crude oil
exploration concession agreements
The Company has granted collateral to the Brazilian Agency of
Petroleum, Natural Gas and Biofuels ( Agência Nacional de
Petróleo, Gás Natural e
Biocombustíveis—ANP</t>
  </si>
  <si>
    <t>Risk management</t>
  </si>
  <si>
    <t>Risk management
The Company is exposed to a variety of risks arising from its
operations, including price risk (related to crude oil and oil
products prices), foreign exchange rates risk, interest rates risk,
credit risk and liquidity risk. Corporate risk management is part
of the Company’s commitment to act ethically and comply with
the legal and regulatory requirements of the countries where it
operates. To manage market and financial risks the Company prefers
structuring measures through adequate capital and leverage
management. The Company takes account of risks in its business
decisions and manages any such risk in an integrated manner in
order to enjoy the benefits of diversification.
A summary of the positions of the derivative financial instruments
held by the Company and recognized in other current assets and
liabilities as of December 31, 2017, as well as the amounts
recognized in the statement of income and other comprehensive
income and the guarantees given is set out as follows:
Statement of Financial
Position
Notional value Fair value Asset Position (Liability) Maturity
12.31.2017 12.31.2016 12.31.2017 12.31.2016
Derivatives not designated for hedge accounting
Future contracts - total (*) (15,561 ) (1,866 ) (98 ) (8 )
Long position/Crude oil and oil products 43,862 88,303
—
— 2018
Short position/Crude oil and oil products (59,423 ) (90,169 )
—
— 2018
Options - total (*)
— 120
—
—
Call/Crude oil and oil products
—
—
—
— 2018
Put/Crude oil and oil products
— 120
—
— 2018
Forward contracts - total
— 0.3
Long position/Foreign currency forwards (BRL/USD)(**) US$ 55
— 0.3
— 2018
Short position/Foreign currency forwards (BRL/USD)(**) US$ 78 US$ 15 (0.3 ) 0.3 2018
Swap 105
—
Foreign currency / Cross-currency Swap (**) GBP 700
— 92
— 2026
Foreign currency / Cross-currency Swap (**) GBP 600
— 13
— 2034
Derivatives designated for hedge accounting
Swap
— (10 )
Interest – Libor / Fixed rate (**) US$ 0 US$ 371
— (10 )
Total recognized in the Statement of Financial Position 7 (17.7 )
(*) Notional value in thousands of
bbl.
(**) Amounts in US$ and GBP are presented
in million.
Gains/ (losses) recognized in
Gains/(losses) recognized in the Guarantees given as
2017 2016 2015 2017 2016 2015 12.31.2017 12.31.2016
Commodity derivatives (144 ) (48 ) 238 (9 )
—
— 205 55
Foreign currency derivatives 89 (55 ) 27 1 7 9 (50 )
—
Interest rate derivatives (9 ) (8 ) (9 ) 6 4 1
—
—
(64 ) (111 ) 256 (2 ) 11 10 155 55
Cash flow hedge on exports (***) (3,154 ) (2,841 ) (2,057 ) 2,611 13,620 (19,075 )
—
—
Total (3,218 ) (2,952 ) (1,801 ) 2,609 13,631 (19,065 ) 155 55
(*) Amounts recognized in finance income
in the period.
(**) Amounts recognized as other
comprehensive income in the period.
(***) Using non-derivative financial
instruments as designated hedging instruments, as set out in note
33.2.
A sensitivity analysis of the derivative financial instruments for
the different types of market risks as of December 31, 2017 is
set out following:
Financial
Instruments
Risk Probable Reasonably scenario Remote Scenario
Derivatives not designated for hedge accounting
Future contracts Crude oil and oil products -price changes
— (240 ) (479 )
Forward contracts Foreign currency - depreciation BRL x USD (0.3 ) 5 11
(0.3 ) (235 ) (468 )
(*) The probable scenario was computed
based on the following risks: oil and oil products prices: fair
value on December 31, 2017 / R$ x U.S. Dollar - a 1.8%
appreciation of the Real. Source: Focus and Bloomberg.
33.1. Risk management of price risk
(related to crude oil and oil products prices)
Petrobras does not regularly use derivative instruments to hedge
exposures to commodity price cycles related to products purchased
and sold to fulfill operational needs. However, derivatives may be
used in specific circumstances depending on business environment
analysis and assessment of whether the Business and Management
targets are being met. The use of derivatives in 2017 as hedging
instruments aimed to manage the price risk of certain short-term
commercial transactions.
33.2. Foreign exchange risk
management
The Company’s Risk Management Policy provides for, as an
assumption, an integrated risk management extensive to the whole
corporation, pursuing the benefit from the diversification of its
businesses.
By managing its foreign exchange risk, the Company takes into
account the group of cash flows derived from its operations. This
concept is especially applicable to the risk relating to the
exposure of the Brazilian Real against the U.S. dollar, in which
future cash flows in U.S. dollar, as well as cash flows in
Brazilian Real affected by the fluctuation between both currencies,
such as cash flows derived from diesel and gasoline sales in the
domestic market, are assessed in an integrated manner.
Accordingly, the financial risk management mainly involves
structured actions by using natural hedges derived from the
business of the Company.
The foreign exchange risk management strategy may involve the use
of derivative financial instruments to hedge certain liabilities,
minimizing foreign exchange rate risk exposure, especially when the
Company is exposed to a foreign currency in which no cash inflows
are expected, for example, Pound Sterling.
In the short-term, the foreign exchange risk is managed by applying
resources in cash or cash equivalent denominated in Brazilian Real,
U.S. Dollar or in another currency.
a) Cash Flow Hedge involving the
Company’s future exports
Considering the natural hedge aforementioned, the Company
designates hedging relationships to account for the effects of the
existing hedge between a foreign exchange gain or loss from
proportions of its long-term debt obligations (denominated in U.S.
dollars) and foreign exchange gain or loss of its highly probable
U.S. dollar denominated future export revenues, so that gains or
losses associated with the hedged transaction (the highly probable
future exports) and the hedging instrument (debt obligations) are
recognized in the statement of income in the same periods.
Foreign exchange gains and losses on proportions of cash flows from
debt obligations (non-derivative financial instruments), as well as
foreign exchange rate forward contracts (derivative financial
instruments) have been designated as hedging instruments.
Derivative financial instruments expired during the year were
replaced by debts in the hedging relationships for which they had
been designated.
Individual hedging relationships were designated in a one-to-one
proportion, meaning that the highly probable future exports for
each month and the proportions of cash flows from debt obligations,
hedged in individual hedging relationship, an equal in US dollar
amount. Only a portion of the Company’s forecast exports are
considered highly probable.
Whenever a portion of future exports for a certain period, for
which their foreign exchange gains and losses hedging relationship
has been designated is no longer highly probable, the Company
revokes the designation and the cumulative foreign exchange gains
or losses that have been recognized in other comprehensive income
remain separately in equity until the forecast exports occur.
If future exports, for foreign exchange gains and losses hedging
relationship has been designated is no longer expected to occur,
any related cumulative foreign exchange gains or losses that have
been recognized in other comprehensive income from the date the
hedging relationship was designated to the date the Company revoked
the designation is immediately recycled from equity to the
statement of income.
In addition, when a financial instrument designated as a hedging
instrument expires or settled, the Company may replace it with
another financial instrument in a manner in which the hedge
relationship continues to occur. Likewise, whenever a hedged
transaction effectively occurs, its financial instrument previously
designated as a hedging instrument may be designate for a new hedge
relationship.
The carrying amounts, the fair value as of December 31, 2017,
and a schedule of expected reclassifications to the statement of
income of cumulative losses recognized in other comprehensive
income (shareholders’ equity) based on a US$ 1.00 /
R$ 3.3080 exchange rate are set out below:
Maturity
Present value of hedging instrument notional value at 12.31.2017
Hedging Instrument
Hedged Transactions
Nature of the Risk Date (US$ million) (US$ million) (R$ million)
Foreign exchange gains and losses on proportion of non-derivative
financial instruments cash flows
Foreign exchange gains and losses on a portion of highly
probable
future monthly exports revenues
Foreign Currency
– Real vs U.S. Dollar
Spot Rate January 2018 to 58,400 193,189
Changes in the present value of hedging instrument notional
value US$ R$ million
Amounts designated as of December 31, 2016 61,763 201,293
Additional hedging relationships designated, designations revoked
and hedging instruments re-designated 21,129 68,252
Exports affecting the statement of income (3,986 ) (12,703 )
Principal repayments / amortization (20,506 ) (65,726 )
Foreign exchange variation
— 2,073
Amounts designated as of December 31, 2017 58,400 193,189
The average ratio of future exports for which cash flow hedge
accounting was designed to the highly probable future exports is
65.8%.
A roll-forward schedule of cumulative foreign exchange losses
recognized in other comprehensive income as of December 31,
2017 is set out below:
Exchange rate Tax effect Total
Balance at January 1, 2016 (30,739 ) 10,451 (20,288 )
Recognized in shareholders’ equity 10,779 (3,665 ) 7,114
Reclassified to the statement of income - occurred exports 2,542 (864 ) 1,678
Reclassified to the statement of income - exports no longer
expected or not occurred 299 (100 ) 199
Balance at December 31, 2016 (17,119 ) 5,822 (11,297 )
Recognized in shareholders’ equity (543 ) 185 (358 )
Reclassified to the statement of income - occurred exports 3,151 (1,071 ) 2,080
Reclassified to the statement of income - exports no longer
expected or not occurred 3 (1 ) 2
Balance at December 31, 2017 (14,508 ) 4,935 (9,573 )
Additional hedging relationships may be revoked or additional
reclassification adjustments from equity to the statement of income
may occur as a result of changes in forecast export prices and
export volumes following a review of the Company’s business
plan. Based on a sensitivity analysis considering a
US$ 10/barrel decrease in Brent prices stress scenario, when
compared to the Brent price projections in our BMP-2018-2022, would
not indicate a reclassification adjustment from equity to the
statement of income.
A schedule of expected reclassification of cumulative foreign
exchange losses recognized in other comprehensive income to the
statement of income as of December 31, 2017 is set out
below:
2018 2019 2020 2021 2022 2023 2024 2025 to 2027 Total
Expected realization (5,063 ) (3,487 ) (2,812 ) (2,401 ) (2,730 ) (1,455 ) (311 ) 3,751 (14,508 )
IFRS 9 is effective from January 1, 2018 and provides for new
requirements for hedge accounting. See note 6 for additional
information on impacts of this new accounting standard on the
Company’s financial statements.
b) Cross currency swap – Pounds
Sterling x Dollar
In the first quarter of 2017, the Company, through its wholly owned
subsidiary Petrobras Global Trading B.V. (PGT), entered into cross
currency swaps maturing in 2026 and 2034, with notional amounts of
£ 700 million and £ 600 million, respectively,
in order to hedge its Pounds/U.S. Dollar exposure arising from
bonds issued amounting to £ 1,300. The Company does not
expect to settle these swaps before their expiration dates.
c) Sensitivity analysis for foreign
exchange risk on financial instruments
A sensitivity analysis is set out below, showing the probable
scenario for foreign exchange risk on financial instruments,
computed based on external data along with stressed scenarios (a
25% and a 50% change in the foreign exchange rates), except for
assets and liabilities of foreign subsidiaries, when transacted in
a currency equivalent to their respective functional
currencies.
Financial
Instruments Exposure at
Risk Probable Reasonably scenario Remote Scenario
Assets 3,783 (66 ) 946 1,891
Liabilities (**) (63,455 ) Dollar/Real 1,112 (15,864 ) (31,728 )
Cash flow hedge on exports 58,401 (1,024 ) 14,600 29,200
(1,271 ) 22 (318 ) (637 )
Liabilities (96 ) Yen/Dollar
— (24 ) (48 )
(96 )
— (24 ) (48 )
Assets 3 Euro/Real
— 1 2
Liabilities (26 ) 1 (7 ) (13 )
(23 ) 1 (6 ) (11 )
Assets 6,308 Euro/Dollar (51 ) 1,577 3,154
Liabilities (10,592 ) 86 (2,648 ) (5,296 )
(4,284 ) 35 (1,071 ) (2,142 )
Assets 2 Pound Sterling/Real
— 1 1
Liabilities (23 ) 1 (6 ) (11 )
(21 ) 1 (5 ) (10 )
Assets 3,209
Pound Sterling /Dollar (50 ) 802 1,605
Liabilities (4,816 ) 76 (1,204 ) (2,408 )
Derivative - cross currency swap 1,757 (28 ) 439 879
150 (2 ) 37 76
Total (5,545 ) 57 (1,387 ) (2,772 )
(*) On December 31, 2017, the
probable scenario was computed based on the following risks: R$ x
U.S. Dollar - a 1.8% appreciation of the Real / Japanese Yen x
U.S. Dollar - a 0.4% depreciation of the Japanese Yen/ Euro x
U.S. Dollar: a 0.8% depreciation of the Euro / Pound Sterling
x U.S. Dollar: a 1.6% depreciation of the Pound Sterling /
Real x Euro - a 2.6% appreciation of the Real / Real x
Pound Sterling - a 3.3% appreciation of the Real. Source:
Focus and Bloomberg.
(**) It includes the Class Action
provision as set out note 30.4.
33.3. Interest rate risk
management
The Company considers that interest rate risk does not create a
significant exposure and therefore, preferably does not use
derivative financial instruments to manage interest rate risk,
except for specific situations encountered by certain subsidiaries
of Petrobras.
33.4. Capital management
The Company’s objectives in its capital management is to
achieve an adequate level of return on its capital structure in
order to safeguard its ability to continue as a going concern,
adding value to its shareholders and investors. Its main sources of
funding have been cash provided by its operating activities,
divestments, loan agreements with commercial banks and debt
issuance in the international capital markets.
In line with the assumptions in the 2018-2022 Business and
Management Plan, the Company does not foresee net proceeds from
financing for the two year period 2017-2018. However, the Company
has continually assessed options of funding following its liability
management strategy, aiming at improving its debt repayment profile
and achieving a lower cost of its debt along with an indebtedness
level matching the capital expenditures. Currently, the average
repayment term is 8.62 years.
Over the period covered by our Business and Management Plan, the
Company aims at reducing leverage, preserving cash and prioritizing
capital expenditures, primarily in oil and gas production in Brazil
in highly productive and profitable areas based on its main targets
and assumptions.
As a part of the financing planning, the Company expects to raise
funds by means of its venture and divestment program for the
2017-2018 period, which foresees US$ 21 billion of proceeds.
However, this divestment portfolio is dynamic and the occurrence of
the transactions depend on business conditions, market conditions
and the Company’s continuing assessment of its businesses,
due to these reasons the rating conditions for assets available for
sale were not fulfilled as set out in note 4.13.
33.5. Credit risk
Credit risk management in Petrobras aims at minimizing risk of not
collecting receivables, financial deposits or collateral from third
parties or financial institutions through efficient credit
analysis, granting and management based on quantitative and
qualitative parameters that are appropriate for each market segment
in which the Company operates.
The commercial credit portfolio is broad and diversified and
comprises clients from the domestic and foreign markets. Credit
granted to financial institutions is related to collaterals
received, cash surplus invested and derivative financial
instruments. It is spread among “investment grade”
international banks rated by international rating agencies and
Brazilian banks with low credit risk.
33.5.1. Credit quality of financial
assets
a) Trade and other
receivables
Most of the company’s customers have no credit agency
ratings. Thus, credit commissions assess creditworthiness and
define credit limits, which are regularly monitored, based on the
customer´s main activity, commercial relationship and credit
history with Petrobras, solvency, financial situation and external
market assessment of the customer.
b) Other financial assets
Credit quality of cash and cash equivalents, as well as marketable
securities is based on external credit ratings provided by
Standard &amp; Poor’s, Moody’s and Fitch. The
credit quality of those financial assets, that are neither past due
nor have been impaired, are set out below:
Cash and cash equivalents
Marketable securities (*)
2017 2016 2017 2016
AAA
— 5,217
—
—
AA 752 7 609
—
A 14,864 11,372
—
—
BBB 801 42
—
—
BB 3,566 2,794
—
—
B 4 10
—
—
AAA.br 126 373
— 874
AA.br 818 1,369
—
—
A.br 1,239
—
—
—
BB.br 317
— 1,162
—
Other ratings 32 21
—
—
22,519 21,205 1,771 874
(*) It does not include São
Martinho’s common shares described in note 7.
33.6. Liquidity risk
Liquidity risk is represented by the possibility of a shortage of
cash or other financial assets in order to settle the
Company’s obligations on the agreed dates and is managed by
the Company based on policies such as: centralization of cash
management, optimization of the level of cash and cash equivalents
held and reduction of working capital; maintenance of an adequate
cash balance to ensure that cash needed for investments and
short-term obligations is met even in adverse market conditions;
increase in the average debt maturity, increase in funding sources
from domestic and international markets, and developing a strong
presence in the capital markets and also searching for new funding
sources (such as new markets and financial products), as well as
funds under the partnership and divestment program.
A maturity schedule of the Company’s finance debt
(undiscounted), including face value and interest payments is set
out as follows:
Maturity 2018 2019 2020 2021 2022 2023 and Balance at Balance at
Principal 5,524 6,570 9,849 12,927 18,183 57,477 110,530 119,734
Interest 6,055 5,845 5,398 4,782 4,000 34,647 60,728 58,406
Total 11,579 12,415 15,247 17,709 22,183 92,124 171,258 178,140
33.7. Insurance
The Company’s insurance strategy involves acquiring insurance
to cover risks that may produce material impacts and to cover risks
that are subject to compulsory insurance coverage (pursuant to
legal or contractual requirements). The remaining risks are
self-insured and Petrobras intentionally assumes the entire risk by
abstaining from contracting insurance. The Company assumes a
significant portion of its risk, by entering into insurance
policies that have deductible clauses up to the equivalent to US$
180.
The main information concerning the insurance coverage outstanding
at December 31, 2017 is set out below:
Assets Types of coverage Amount insured
Facilities, equipment inventory and products inventory Fire, operational risks 155,352
Tankers and auxiliary vessels Hulls 3,525
Fixed platforms, floating production systems and offshore drilling
units Oil risks 34,240
Total 193,117
Petrobras does not have loss of earnings insurance or insurance
related to automobiles and pipeline networks in Brazil.</t>
  </si>
  <si>
    <t>Fair value of financial assets and liabilities</t>
  </si>
  <si>
    <t>34. Fair value of financial assets and
liabilities
Fair values are determined based on market prices, when available,
or, in the absence thereof, on the present value of expected future
cash flows.
The hierarchy of the fair values of the financial assets and
liabilities, recorded on a recurring basis, is set out below:
Level 1: inputs are quoted prices (unadjusted) in active markets
for identical assets or liabilities that the entity can access at
the measurement date.
Level 2: inputs are inputs other than quoted prices included within
Level 1 that are observable for the asset or liability, either
directly or indirectly.
Level 3: inputs are unobservable inputs for the asset or
liability.
Fair value measured based on
Level I Level II Level Total value recorded
Assets
Marketable securities 1,829
—
— 1,829
Foreign currency derivatives
— 105
— 105
Balance at December 31, 2017 1,829 105
— 1,934
Balance at December 31, 2016 784 0.3
— 784.3
Liabilities
Commodity derivatives (98 )
—
— (98 )
Interest rate derivatives
—
—
—
—
Balance at December 31, 2017 (98 )
—
— (98 )
Balance at December 31, 2016 (8 ) (10 )
— (18 )
There were no material transfers between levels for the periods
presented.
The estimated fair value for the Company’s long term debt,
computed based on the prevailing market rates, is set out in note
17.1.
The fair values of cash and cash equivalents, short-term debt and
other financial assets and liabilities are equivalent or do not
differ significantly from their carrying amounts.</t>
  </si>
  <si>
    <t>Subsequent events</t>
  </si>
  <si>
    <t>35. Subsequent events
35.1. Second installment of the
exploratory block BM-S-8 sale
The production sharing agreement with respect to the Norte de
Carcará area, entered into by the Brazilian Federal
Government, Statoil, Petrogal and Exxon, was made official on
February 2, 2018 through the Brazilian Federal Register
(official gazette). This fact completes the conditions precedent
for the second payment of the exploratory block BM-S-8 sold by the
Company in July 2016, in the amount of US$ 300.
The company expects to receive this amount before March 31,
2018, and the third installment of this sale, in the amount of US$
900, is still pending certain future events related to the signing
of a unitization agreement.
35.2. Extrajudicial Mediation with Sete
Brasil
On March 1, 2018, the Company’s Board of Directors
approved the key terms for a possible agreement in the context of
the extrajudicial mediation procedure in progress with Sete Brasil
Participações S.A. – Under Judicial Recovery
(“Sete Brasil”).
The signing of the agreement between Petrobras and Sete Brasil is
conditional upon presentation, by Sete Brasil, of an
international-class drilling rig operator with experience in deep
waters, in accordance with the approval criteria of Petrobras. This
agreement is further conditioned to the success in the negotiation
and approval, by the relevant bodies of both companies, of the
final terms and conditions of the documents necessary to its
implementation.
35.3. Revolving credit facility
On March 7, 2018, the Company entered into a revolving credit
facility (RCF) with a syndicate of 17 banks, in the amount of
US$ 4.350 and maturing in March 2023. The Company may use this
line of credit up to the month prior to maturity and the
maintenance of the limit with the banks will cost 0.51% p.a. In the
case of use, funds raised will bear interest at 6M Libor + 1.3%
p.a. rate if the Company is investment grade rated at the date of
the withdrawal. Otherwise, it will bear interest at 6M Libor + 1.7%
p.a. rate.</t>
  </si>
  <si>
    <t>Information related to guaranteed securities issued by subsidiaries</t>
  </si>
  <si>
    <t>Information related to guaranteed
securities issued by subsidiaries
36.1. Petrobras Global Finance B.V.
(PGF)
Petróleo Brasileiro S.A. - Petrobras fully and unconditionally
guarantees the debt securities issued by Petrobras Global Finance
B.V. (PGF), a 100-percent-owned finance subsidiary of Petrobras.
There are no significant restrictions on the ability of Petrobras
to obtain funds from PGF.
Petróleo Brasileiro S.A. – Petrobras
Supplementary information (unaudited)
(Expressed in millions of US Dollars, unless otherwise
indicated)
Supplementary information on Oil and Gas Exploration and
Production (unaudited)
This section provides supplemental information on oil and gas
exploration and production activities of the Company. The
information included in items (i) through (iii) provides
historical cost information pertaining to costs incurred in
exploration, property acquisition and development, capitalized
costs and results of operations. The information included in items
(iv) and (v) presents information on Petrobras’
estimated net proved reserve quantities, standardized measure of
estimated discounted future net cash flows related to proven
reserves, and changes in estimated discounted future net cash
flows.
Beginning in 1995, the Federal Government of Brazil undertook a
comprehensive reform of the country’s oil and gas regulatory
system. On November 9, 1995, the Brazilian Constitution was
amended to authorize the Federal Government to contract with any
state or privately owned company to carry out the activities
related to the upstream and downstream segments of the Brazilian
oil and gas sector. This amendment eliminated Petrobras’
effective monopoly. The amendment was implemented by the Oil Law,
which liberated the fuel market in Brazil beginning January 1,
2002.
The Oil Law established a regulatory framework ending
Petrobras’ exclusive agency and enabling competition in all
aspects of the oil and gas industry in Brazil. As provided in the
Oil Law, Petrobras was granted the exclusive right for a period of
27 years to exploit the petroleum reserves in all fields where the
Company had previously commenced production. However, the Oil Law
established a procedural framework for Petrobras to claim exclusive
exploratory (and, in case of success, development) rights for a
period of up to three years with respect to areas where the Company
could demonstrate that it had “established prospects”.
To perfect its claim to explore and develop these areas, the
Company had to demonstrate that it had the requisite financial
capacity to carry out these activities, alone or through financing
or partnering arrangements.
The Company, on December 31, 2017, maintains activities in
Brazil; South America, which includes Argentina, Colombia and
Bolivia; North America, which includes Mexico and the United States
of America; and Turkey (others). The equity-accounted investments
are comprised of the operations of Petrobras Oil and Gas B.V.
(PO&amp;G) in Africa, mainly Nigeria. However, the Company only
estimates reserves in Brazil, the United States, Nigeria and
Argentina.
Petróleo Brasileiro S.A. – Petrobras
Supplementary information on Oil and Gas Exploration and Production
(unaudited)
(Expressed in millions of US Dollars, unless otherwise
indicated) LOGO
i) Capitalized costs relating to oil and gas producing
activities
As set out in note 4.7, the Company uses the successful efforts
method of accounting for appraisal and development costs of crude
oil and natural gas production. In addition, notes 4.8 and 4.9
presents the accounting policies applied by the Company for
recognition, measurement and disclosure of property, plant and
equipment and intangible assets.
The following table summarizes capitalized costs for oil and gas
exploration and production activities with the related accumulated
depreciation, depletion and amortization, and asset retirement
obligations:
Consolidated entities
Abroad Equity Method Investees
Brazil South America North America Africa Others Total Total
December 31, 2017
Unproved oil and gas properties 5,803 109
—
—
— 109 5,912
—
Proved oil and gas properties 96,195 111 4,656
—
— 4,767 100,962 3,134
Support Equipment 86,021 606 81
— 392 1,079 87,100 6
Gross Capitalized costs 188,019 826 4,737
— 392 5,955 193,974 3,140
Depreciation, depletion and amortization (63,245 ) (504 ) (2,217 )
— (12 ) (2,733 ) (65,978 ) (1,287 )
Net capitalized costs 124,774 322 2,520
— 380 3,222 127,996 1,853
December 31, 2016
Unproved oil and gas properties 6,978 115 276
—
— 391 7,369
—
Proved oil and gas properties 87,925 88 4,264
—
— 4,352 92,277 2,811
Support Equipment 84,549 473 70
— 4 547 85,096 6
Gross Capitalized costs 179,452 676 4,610
— 4 5,290 184,742 2,817
Depreciation, depletion and amortization (55,580 ) (348 ) (1,917 )
— (4 ) (2,269 ) (57,849 ) (1,165 )
Net capitalized costs 123,872 328 2,693
—
— 3,021 126,893 1,652
December 31, 2015
Unproved oil and gas properties 6,720 133 396
—
— 529 7,249
—
Proved oil and gas properties 70,822 2,016 4,107
—
— 6,123 76,945 2,899
Support Equipment 70,931 1,066 65
— 4 1,135 72,066 88
Gross Capitalized costs 148,473 3,215 4,568
— 4 7,787 156,260 2,987
Depreciation, depletion and amortization (40,763 ) (2,037 ) (1,574 )
— (4 ) (3,615 ) (44,378 ) (1,282 )
Net capitalized costs 107,710 1,178 2,994
—
— 4,172 111,882 1,705
ii) Costs incurred in oil and gas property acquisition,
exploration and development activities
Costs incurred are summarized below and include both amounts
expensed and capitalized:
Consolidated entities
Abroad Equity Method Investees
Brazil South America North America Africa Others Total Total
December 31, 2017
Acquisition costs:
Proved
—
—
—
—
—
—
—
—
Unproved 903
—
—
—
—
— 903
—
Exploration costs 1,223 33 4
—
— 37 1,260 4
Development costs 11,553 23 230
—
— 253 11,806 294
Total 13,679 56 234
—
— 290 13,969 298
December 31, 2016
Acquisition costs:
Proved
— 98
—
—
— 98 98
—
Unproved
—
—
—
—
—
—
—
—
Exploration costs 1,459 44 6
— 1 51 1,510 5
Development costs 12,429 176 148
—
— 324 12,753 389
Total 13,888 318 154
— 1 473 14,361 394
December 31, 2015
Acquisition costs:
Proved
—
—
—
—
—
—
—
—
Unproved
—
—
—
—
—
—
—
—
Exploration costs 3,266 59 83
—
— 142 3,408 10
Development costs 15,536 451 397
—
— 848 16,384 431
Total 18,802 510 480
—
— 990 19,792 441
(iii) Results of operations for oil and gas producing
activities
The Company’s results of operations from oil and gas
producing activities for the years ended December 31, 2017,
2016 and 2015 are shown in the following table. The Company
transfers substantially all of its Brazilian crude oil and gas
production to the Refining, Transportation &amp; Marketing
segment in Brazil. The internal transfer prices calculated by the
Company’s model may not be indicative of the price the
Company would have realized had this production been sold in an
unregulated spot market. Additionally, the prices calculated by the
Company’s model may not be indicative of the future prices to
be realized by the Company. Gas prices used are those set out in
contracts with third parties.
Production costs are lifting costs incurred to operate and maintain
productive wells and related equipment and facilities, including
operating employees’ compensation, materials, supplies, fuel
consumed in operations and operating costs related to natural gas
processing plants.
Exploration expenses include the costs of geological and
geophysical activities and projects without economic feasibility.
Depreciation and amortization expenses relate to assets employed in
exploration and development activities. In accordance with
Codification Topic 932 – Extractive Activities – Oil
and Gas, income taxes are based on statutory tax rates, reflecting
allowable deductions. Interest income and expense are excluded from
the results reported in this table.
(iii) Results of operations for oil and gas producing
activities
Consolidated entities
Abroad
Brazil South America North America Africa Others Total Total Equity Method Investees
December 31, 2017
Net operation revenues:
Sales to third parties 482 215 725
—
— 940 1,422 443
Intersegment 40,762
—
—
—
—
— 40,762
—
41,244 215 725
—
— 940 42,184 443
Production costs (17,894 ) (71 ) (163 )
—
— (234 ) (18,128 ) (51 )
Exploration expenses (686 ) (37 ) (77 )
—
— (114 ) (800 ) 1
Depreciation, depletion and amortization (9,466 ) (44 ) (302 )
— (8 ) (354 ) (9,820 ) (123 )
Impairment of oil and gas properties 169 (13 ) (113 )
—
— (126 ) 43
—
Other operating expenses (2,571 ) (12 ) (125 )
— (274 ) (411 ) (2,982 ) (19 )
Results before income tax expenses 10,796 38 (55 )
— (282 ) (299 ) 10,497 251
Income tax expenses (3,672 ) (13 ) 18
— 96 101 (3,571 ) (98 )
Results of operations (excluding corporate
overhead and interest costs) 7,124 25 (37 )
— (186 ) (198 ) 6,926 153
December 31, 2016
Net operation revenues:
Sales to third parties 693 224 563
—
— 787 1,480 381
Intersegment 31,689 506
—
—
— 506 32,195 31
32,382 730 563
—
— 1,293 33,675 412
Production costs (13,939 ) (315 ) (132 )
—
— (447 ) (14,386 ) (56 )
Exploration expenses (1,603 ) (35 ) (122 )
— (1 ) (158 ) (1,761 ) (4 )
Depreciation, depletion and amortization (10,051 ) (99 ) (327 )
—
— (426 ) (10,477 ) (170 )
Impairment of oil and gas properties (3,102 ) (126 ) (44 )
—
— (170 ) (3,272 )
—
Other operating expenses (1,497 ) (97 ) (184 )
— 22 (259 ) (1,756 ) (28 )
Results before income tax expenses 2,190 58 (246 )
— 21 (167 ) 2,023 154
Income tax expenses (745 ) (44 )
—
— 12 (32 ) (777 ) (108 )
Results of operations (excluding corporate
overhead and interest costs) 1,445 14 (246 )
— 33 (199 ) 1,246 46
December 31, 2015
Net operation revenues:
Sales to third parties 2,867 303 590
—
— 893 3,760 561
Intersegment 30,951 969
—
—
— 969 31,920 19
33,818 1,272 590
—
— 1,862 35,680 580
Production costs (17,023 ) (556 ) (189 )
—
— (745 ) (17,768 ) (209 )
Exploration expenses (1,582 ) (18 ) (311 )
—
— (329 ) (1,911 ) (30 )
Depreciation, depletion and amortization (7,403 ) (301 ) (246 )
—
— (547 ) (7,950 ) (187 )
Impairment of oil and gas properties (9,165 ) (207 ) (458 )
—
— (665 ) (9,830 ) (278 )
Other operating expenses (2,932 ) 47 (91 )
— (160 ) (204 ) (3,136 ) (43 )
Income before income tax expenses (4,287 ) 237 (705 )
— (160 ) (628 ) (4,915 ) (167 )
Income tax expenses 1,458 (77 ) 1
— 16 (60 ) 1,398 (84 )
Results of operations (excluding corporate overhead and interest
costs) (2,829 ) 160 (704 )
— (144 ) (688 ) (3,517 ) (251 )
(iv) Reserve quantities information
As presented in note 5.1, proved oil and gas reserves are those
quantities of oil and gas, which, by analysis of geoscience and
engineering data, can be estimated with reasonable certainty to be
economically producible from a given date forward, from known
reservoirs, and under existing economic conditions, operating
methods, and government regulations – prior to the time at
which contracts providing the right to operate expire, unless
evidence indicates that renewal is reasonably certain. The project
to extract the hydrocarbons must have commenced or the operator
must be reasonably certain that it will commence within a
reasonable time. Reserves estimate involves a high degree of
judgment and complexity and its application affects different items
of these Financial Statements.
The Company’s estimated net proved oil and gas reserves and
changes thereto for the years 2017, 2016 and 2015 are shown in the
following table. Proved reserves are estimated by the
Company’s reservoir geologists and engineers in accordance
with the reserve definitions prescribed by the Securities and
Exchange Commission.
Developed oil and gas reserves are reserves of any category that
can be expected to be recovered: (i) through existing wells
with existing equipment and operating methods or in which the cost
of the required equipment is relatively minor compared to the cost
of a new well; and (ii) through installed extraction equipment
and infrastructure operational at the time of the reserves estimate
if the extraction is done by means not involving a well.
In some cases, substantial new investments in additional wells and
related facilities will be required to recover these proved
reserves and are named proved undeveloped reserves. Due to the
inherent uncertainties and the limited nature of reservoir data,
estimates of reserves are subject to changes as additional
information becomes available.
A summary of the annual changes in the proved reserves of oil is as
follows (in millions of barrels):
Abroad
Proved developed and undeveloped reserves - Consolidated
Entities
Crude oil in Brazil(*) South America North America Africa Total of Synthetic oil Total
Reserves at December 31, 2014 10,850.9 66.5 119.9
— 186.5 7.9 11,045.1
Revisions of previous estimates (1,968.9 ) (3.5 ) (18.1 )
— (21.6 ) 0.1 (1,990.4 )
Extensions and discoveries 407.1 4.8
—
— 4.8
— 411.9
Improved Recovery 0.4 0.7
—
— 0.7
— 1.1
Sales of reserves (2.3 ) (4.5 )
—
— (4.5 )
— (6.8 )
Purchases of reserves
—
—
—
—
—
—
—
Production for the year (743.1 ) (11.7 ) (11.2 )
— (22.8 ) (1.0 ) (767.0 )
Reserves at December 31, 2015 8,544.1 52.3 90.6
— 142.9 6.9 8,693.9
Revisions of previous estimates 179.5 0.1 17.9
— 18.0 0.8 198.4
Extensions and discoveries 87.8
—
—
—
—
— 87.8
Improved Recovery
—
—
—
—
—
—
—
Sales of reserves
— (46.6 )
—
— (46.6 )
— (46.6 )
Purchases of reserves
— 0.7
—
— 0.7
— 0.7
Production for the year (748.5 ) (5.7 ) (12.1 )
— (17.8 ) (0.9 ) (767.2 )
Reserves at December 31, 2016 8,063.0 0.8 96.4
— 97.3 6.8 8,167.1
Revisions of previous estimates 649.3 0.3 31.4
— 31.7 0.2 681.1
Extensions and discoveries 69.1 0.3
—
— 0.3
— 69.4
Improved Recovery 212.7
—
—
—
—
— 212.7
Sales of reserves
—
—
—
—
—
—
—
Purchases of reserves
—
—
—
—
—
—
—
Production for the year (744.6 ) (0.2 ) (13.2 )
— (13.4 ) (1.0 ) (759.0 )
Reserves at December 31, 2017 8,249.4 1.2 114.6
— 115.8 6.0 8,371.3
* In 2017, it ncludes
263.7 million barrels related to assets held for sale.
Bolivian proved reserves are not included due to restrictions
determined by Bolivian Constitution.
Apparent differences in the sum of the numbers are due to rouding
off.
Abroad
Proved developed and undeveloped reserves - Equity Method
Investees Crude Oil South America North America Africa Total of Brazil’s Total
Reserves at December 31, 2014
— 18.0
— 54.1 72.1
— 72.1
Revisions of previous estimates
— (2.2 )
— 5.2 3.1
— 3.1
Extensions and discoveries
—
—
—
—
—
—
—
Improved Recovery
—
—
— 16.2 16.2
— 16.2
Sales of reserves
—
—
—
—
—
—
—
Purchases of reserves
—
—
—
—
—
—
—
Production for the year
— (1.2 )
— (9.7 ) (10.9 )
— (10.9 )
Reserves at December 31, 2015
— 14.6
— 65.8 80.4
— 80.4
Revisions of previous estimates
—
—
— 11.9 11.9
— 11.9
Extensions and discoveries
—
—
—
—
—
—
—
Improved Recovery
—
—
—
—
—
—
—
Sales of reserves
— (14.1 )
—
— (14.1 )
— (14.1 )
Purchases of reserves
—
—
—
—
—
—
—
Production for the year
— (0.5 )
— (8.7 ) (9.2 )
— (9.2 )
Reserves at December 31, 2016
—
—
— 69.0 69.0
— 69.0
Revisions of previous estimates
—
—
— 2.6 2.6
— 2.6
Extensions and discoveries
—
—
—
—
—
—
—
Improved Recovery
—
—
—
—
—
—
—
Sales of reserves
—
—
—
—
—
—
—
Purchases of reserves
—
—
—
—
—
—
—
Production for the year
—
—
— (8.2 ) (8.2 )
— (8.2 )
Reserves at December 31, 2017
—
—
— 63.4 63.4
— 63.4
Apparent differences in the sum of the numbers are due to rouding
off.
A summary of the annual changes in the proved reserves of natural
gas is as follows (in billions of cubic feet):
Abroad
Proved developed and undeveloped reserves - Consolidated
Entities Natural Gas in Brazil(*) South America North America Africa Total Brazil’s Total
Reserves at December 31, 2014 11,170.3 730.8 180.0
— 910.8 10.6 12,091.5
Revisions of previous estimates (1,178.3 ) 16.8 (17.0 )
— (0.2 ) 0.2 (1,178.3 )
Extensions and discoveries 417.6 74.6
—
— 74.6
— 492.2
Improved Recovery 0.2 27.7
—
— 27.7
— 27.9
Sales of reserves (1.3 ) (90.2 )
—
— (90.2 )
— (91.5 )
Purchases of reserves
—
—
—
—
—
—
—
Production for the year (820.8 ) (79.2 ) (24.5 )
— (103.7 ) (1.4 ) (925.9 )
Reserves at December 31, 2015 9,587.7 680.5 138.5
— 819.1 9.3 10,416.1
Revisions of previous estimates (476.2 ) 22.9 (19.3 )
— 3.6 1.2 (471.4 )
Extensions and discoveries 92.1
—
—
—
—
— 92.1
Improved Recovery 0.1
—
—
—
—
— 0.1
Sales of reserves
— (631.9 )
—
— (631.9 )
— (631.9 )
Purchases of reserves
— 93.3
—
— 93.3
— 93.3
Production for the year (809.7 ) (50.9 ) (32.1 )
— (82.9 ) (1.4 ) (894.0 )
Reserves at December 31, 2016 8,394.0 113.9 87.2
— 201.1 9.2 8,604.3
Revisions of previous estimates (81.5 ) 19.5 (24.9 )
— (5.5 ) 0.1 (86.9 )
Extensions and discoveries 37.4 41.0
—
— 41.0
— 78.4
Improved Recovery 204.2
—
—
—
—
— 204.2
Sales of reserves
—
—
—
—
—
—
—
Purchases of reserves
—
—
—
—
—
—
—
Production for the year (877.9 ) (14.2 ) (21.3 )
— (35.5 ) (1.2 ) (914.6 )
Reserves at December 31, 2017 7,676.1 160.2 40.9
— 201.1 8.1 7,885.3
* In 2017, it includes 173.7 billion
cubic feet related to assets held for sale.
Natural gas production volumes used in this table are the net
volumes withdrawn from our proved reserves, including fuel gas
consumed in operations and excluding reinjected gas. Our disclosure
of proved gas reserves also includes fuel gas volumes, which
represent 33% of our total proved reserves of natural gas at
December, 2017.
Bolivian proved reserves are not included due to restrictions
determined by Bolivian Constitution.
Apparent differences in the sum of the numbers are due to rouding
off.
Abroad
Proved developed and undeveloped reserves - Equity Method
Investees Natural South America North America Africa Total Brazil’s Total
Reserves at December 31, 2014
— 27.6
— 19.3 46.9
— 46.9
Revisions of previous estimates
— (10.4 )
— (2.7 ) (13.1 )
— (13.1 )
Extensions and discoveries
—
—
—
—
—
—
—
Improved Recovery
—
—
—
—
—
—
—
Sales of reserves
—
—
—
—
—
—
—
Purchases of reserves
—
—
—
—
—
—
—
Production for the year
— (0.3 )
—
— (0.3 )
— (0.3 )
Reserves at December 31, 2015
— 16.9
— 16.6 33.5
— 33.5
Revisions of previous estimates
—
—
— (4.1 ) (4.1 )
— (4.1 )
Extensions and discoveries
—
—
—
—
—
—
—
Improved Recovery
—
—
—
—
—
—
—
Sales of reserves
— (16.8 )
—
— (16.8 )
— (16.8 )
Purchases of reserves
—
—
—
—
—
—
—
Production for the year
— (0.1 )
—
— (0.1 )
— (0.1 )
Reserves at December 31, 2016
—
—
— 12.5 12.5
— 12.5
Revisions of previous estimates
—
—
— 5.7 5.7
— 5.7
Extensions and discoveries
—
—
—
—
—
—
—
Improved Recovery
—
—
—
—
—
—
—
Sales of reserves
—
—
—
—
—
—
—
Purchases of reserves
—
—
—
—
—
—
—
Production for the year
—
—
— (0.9 ) (0.9 )
— (0.9 )
Reserves at December 31, 2017
—
—
— 17.3 17.3
— 17.3
Natural gas production volumes used in this table are the net
volumes withdrawn from our proved reserves, including fuel gas
consumed in operations and excluding reinjected gas. Our disclosure
of proved gas reserves also includes fuel gas volumes, which
represent 100% of our total proved reserves of natural gas at
December, 2017.
Apparent differences in the sum of the numbers are due to rouding
off.
The tables below summarizes information about the changes in total
proved reserves of crude oil and natural gas, in millions of
barrels of oil equivalent, in our consolidated entities and equity
method investees for 2017, 2016 and 2015:
Abroad
Proved developed and undeveloped reserves Oil South North Africa Total oil Total Total for all
Reserves at December 31, 2014 12,712.6 188.3 150.1
— 338.3 9.6 13,060.7
Revisions of previous estimates (2,165.3 ) (0.7 ) (20.9 )
— (21.6 ) 0.1 (2,187.1 )
Extensions and discoveries 476.7 17.2
—
— 17.2
— 494.0
Improved Recovery 0.4 5.3
—
— 5.3
— 5.8
Sales of reserves (2.5 ) (19.5 )
—
— (19.5 )
— (22.0 )
Purchases of reserves
—
—
—
—
—
—
—
Production for the year (879.9 ) (24.9 ) (15.3 )
— (40.2 ) (1.3 ) (921.3 )
Reserves at December 31, 2015 10,142.1 165.7 113.7
— 279.4 8.5 10,430.0
Revisions of previous estimates 100.2 3.9 14.7
— 18.6 1.0 119.8
Extensions and discoveries 103.2
—
—
—
—
— 103.2
Improved Recovery
—
—
—
—
—
—
—
Sales of reserves
— (151.9 )
—
— (151.9 )
— (151.9 )
Purchases of reserves
— 16.3
—
— 16.3
— 16.3
Production for the year (883.4 ) (14.2 ) (17.4 )
— (31.6 ) (1.2 ) (916.2 )
Reserves at December 31, 2016 9,462.0 19.8 111.0
— 130.8 8.3 9,601.1
Revisions of previous estimates 635.7 3.5 27.2
— 30.7 0.2 666.6
Extensions and discoveries 75.4 7.1
—
— 7.1
— 82.5
Improved Recovery 246.7
—
—
—
—
— 246.7
Sales of reserves
—
—
—
—
—
—
—
Purchases of reserves
—
—
—
—
—
—
—
Production for the year (891.0 ) (2.6 ) (16.7 )
— (19.3 ) (1.2 ) (911.4 )
Reserves at December 31, 2017 9,528.8 27.9 121.5
— 149.3 7.4 9,685.5
* In 2017, it includes
292.7 million barrels of oil equivalent related to assets held
for sale.
Bolivian proved reserves are not included due to restrictions
determined by Bolivian Constitution.
Apparent differences in the sum of the numbers are due to rouding
off.
Abroad
Proved developed and undeveloped reserves - Equity Method
Investees Oil South North Africa Total oil Total Total for all
Reserves at December 31, 2014
— 22.6
— 57.3 79.9
— 79.9
Revisions of previous estimates
— (3.9 )
— 4.8 0.9
— 0.9
Extensions and discoveries
—
—
—
—
—
—
—
Improved Recovery
—
—
— 16.2 16.2
— 16.2
Sales of reserves
—
—
—
—
—
—
—
Purchases of reserves
—
—
—
—
—
—
—
Production for the year
— (1.3 )
— (9.7 ) (11.0 )
— (11.0 )
Reserves at December 31, 2015
— 17.4
— 68.6 86.0
— 86.0
Revisions of previous estimates
—
—
— 11.2 11.2
— 11.2
Extensions and discoveries
—
—
—
—
—
—
—
Improved Recovery
—
—
—
—
—
—
—
Sales of reserves
— (16.9 )
—
— (16.9 )
— (16.9 )
Purchases of reserves
—
—
—
—
—
—
—
Production for the year
— (0.5 )
— (8.7 ) (9.2 )
— (9.2 )
Reserves at December 31, 2016
— 0.0
— 71.1 71.1
— 71.1
Revisions of previous estimates
—
—
— 3.5 3.5
— 3.5
Extensions and discoveries
—
—
—
—
—
—
—
Improved Recovery
—
—
—
—
—
—
—
Sales of reserves
—
—
—
—
—
—
—
Purchases of reserves
—
—
—
—
—
—
—
Production for the year
—
—
— (8.3 ) (8.3 )
— (8.3 )
Reserves at December 31, 2017
—
—
— 66.3 66.3
— 66.3
Apparent differences in the sum of the numbers are due to rouding
off.
Abroad
Proved developed and undeveloped reserves - Consolidated
and Oil South North Africa Total oil Total Total for all
Reserves at December 31, 2014 12,712.6 211.0 150.1 57.3 418.4 9.6 13,140.6
Revisions of previous estimates (2,165.3 ) (4.6 ) (20.9 ) 4.8 (20.8 ) 0.1 (2,186.2 )
Extensions and discoveries 476.7 17.2
—
— 17.2
— 493.9
Improved Recovery 0.4 5.3
— 16.2 21.5
— 21.9
Sales of reserves (2.5 ) (19.5 )
—
— (19.5 )
— (22.0 )
Purchases of reserves
—
—
—
—
—
—
—
Production for the year (879.9 ) (26.2 ) (15.3 ) (9.7 ) (51.2 ) (1.3 ) (932.3 )
Reserves at December 31, 2015 10,142.1 183.1 113.7 68.6 365.4 8.5 10,516.0
Revisions of previous estimates 100.2 3.9 14.7 11.2 29.8 1.0 131.0
Extensions and discoveries 103.2
—
—
—
—
— 103.2
Improved Recovery
—
—
—
—
—
—
—
Sales of reserves
— (168.8 )
—
— (168.8 )
— (168.8 )
Purchases of reserves
— 16.3
—
— 16.3
— 16.3
Production for the year (883.4 ) (14.7 ) (17.4 ) (8.7 ) (40.8 ) (1.2 ) (925.4 )
Reserves at December 31, 2016 9,462.0 19.8 111.0 71.1 201.8 8.3 9,672.2
Revisions of previous estimates 635.7 3.5 27.2 3.5 34.3 0.2 670.1
Extensions and discoveries 75.4 7.1
—
— 7.1
— 82.5
Improved Recovery 246.7
—
—
—
—
— 246.7
Sales of reserves
—
—
—
—
—
—
—
Purchases of reserves
—
—
—
—
—
—
—
Production for the year (891.0 ) (2.6 ) (16.7 ) (8.3 ) (27.7 ) (1.2 ) (919.8 )
Reserves at December 31, 2017 9,528.8 27.9 121.5 66.3 215.6 7.4 9,751.7
* In 2017, it includes
292.7 million barrels of oil equivalent related to assets held
for sale.
Bolivian proved reserves are not included due to restrictions
determined by Bolivian Constitution.
Apparent differences in the sum of the numbers are due to rouding
off.
In 2017, we incorporated 670.1 million boe of proved reserves
by revising of previous estimates, including 355.4 million boe
due to economic revisions, mainly due to the increase in prices,
and 314.7 million boe due to technical revisions, mainly due
to better than forecasted behavior from reservoirs, in the pre-salt
layer of Santos and Campos basins, both in Brazil. In addition, we
added 246.7 million boe in our proved reserves resulting from
positive responses from improved recovery (water injection), and
added 82.5 million boe in our proved reserves due to
extensions and discoveries, mainly in the pre-salt of Santos
basin.
Considering a production of 919.8 million boe in 2017, the
company total proved reserves resulted in 9,751.7 million boe.
This 919.8 million boe production does not consider the
production of Extended Well Tests (EWTs) in exploratory blocks and
production in Bolivia, since the Bolivian Constitution prohibits
the disclosure and registration of its reserves.
In 2016, we incorporated 103 million boe of proved reserves
from extensions and discoveries in Brazil (Santos Basin), and we
added 131 million boe to our proved reserves due to revisions
of previous estimates, as a result of drilling of new production
development wells and better reservoir response in onshore and
offshore post-salt fields, in Brazil and the USA, and as result of
positive answers from the reservoirs, recovery mechanisms (water
injection) and operating efficiency of production systems in
operation, as well as the growing drilling activities and tie-back
activities, in the pre-salt layer of Santos and Campos Basins.
We reduced 169 million boe of our proved reserves due to sales
of minerals in situ and increased 16 million boe in our proved
reserves due to purchases of minerals in situ, resulting in a net
effect of a decrease of 153 million boe in our proved
reserves. The net result of these additions and disposals,
excluding production, was an increase of 81 million boe to our
proved reserves in 2016. Considering a production of
925 million boe in 2016, our decrease of proved reserves was
844 million boe.
In 2015, our proved reserves decreased by 2,186 million boe
due to revisions of previous estimates, mostly as result of the
decrease in oil prices during fiscal year of 2015, and decreased by
22 million boe due to sales of proved reserves. This decrease
was partially offset by the incorporation of 494 million boe
of proved reserves from discoveries of new accumulations and
extensions in Brazil, specifically in the Santos, Campos and
Espírito Santo Basins, and in Argentina, in the Neuquina
Basin, and the incorporation of 22 million boe due to improved
recovery. The net result (excluding production) was a decrease of
1,692 million boe in our proved reserves in 2015. Considering
a production of 932 million boe in 2015, our net decrease of
proved reserves was 2,625 million boe.
2017 2016 2015
Crude Oil Synthetic Oil Natural Gas Synthetic Gas Crude Oil Synthetic Oil Natural Gas Synthetic Gas Crude Oil Synthetic Oil Natural Gas Synthetic Gas
(millions of barrels) (billions cubic feet) (millions of barrels) (billions cubic feet) (millions of barrels) (billions cubic feet)
Net proved developed reserves:
Consolidated Entities
Brazil* 4,282.2 6.0 4,515.9 8.1 4,250.1 6.8 5,034.2 9.2 4,266.5 6.9 5,320.5 9.3
South America 0.7
— 56.7
— 0.5
— 33.7
— 39.7
— 366.3
—
North America 72.1
— 24.2
— 79.6
— 83.6
— 53.6
— 122.5
—
Abroad 72.8
— 80.9
— 80.1
— 117.3
— 93.4
— 488.8
—
Total Consolidated Entities 4,355.0 6.0 4,596.8 8.1 4,330.2 6.8 5,151.5 9.2 4,359.8 6.9 5,809.3 9.3
Equity Method Investees
South America
—
—
—
—
—
—
—
— 6.6
— 8.0
—
Africa 29.6
— 9.3
— 32.5
— 8.6
— 28.0
— 10.4
—
Abroad 29.6
— 9.3
— 32.5
— 8.6
— 34.7
— 18.4
—
Total Equity Method Investees 29.6
— 9.3
— 32.5
— 8.6
— 34.7
— 18.4
—
Total Consolidated and Equity Method Investees 4,384.6 6.0 4,606.0 8.1 4,362.7 6.8 5,160.1 9.2 4,394.5 6.9 5,827.7 9.3
Net proved undeveloped reserves:
Consolidated Entities
Brazil** 3,967.2
— 3,160.2
— 3,812.9
— 3,359.7
— 4,277.7
— 4,267.2
—
South America 0.5
— 103.5
— 0.3
— 80.2
— 12.5
— 314.2
—
North America 42.6
— 16.7
— 16.8
— 3.6
— 37.0
— 16.0
—
Abroad 43.0
— 120.2
— 17.1
— 83.8
— 49.5
— 330.3
—
Total Consolidated Entities 4,010.2
— 3,280.5
— 3,830.0
— 3,443.6
— 4,327.2
— 4,597.5
—
Equity Method Investees
South America
—
—
—
—
—
—
—
— 7.9
— 8.9
—
Africa 33.8
— 8.0
— 36.5
— 3.9
— 37.8
— 6.2
—
Abroad 33.8
— 8.0
— 36.5
— 3.9
— 45.7
— 15.1
—
Total Equity Method Investees 33.8
— 8.0
— 36.5
— 3.9
— 45.7
— 15.1
—
Total Consolidated and Equity Method Investees 4,044.0
— 3,288.5
— 3,866.5
— 3,447.5
— 4,372.9
— 4,612.6
—
* In 2017, it includes
191.9 million barrels of oil equivalent and 131.8 billion
cubic feet related to assets held for sale
** In 2017, it includes
71.9 million barrels of oil equivalent and 41.9 billion cubic
feet related to assets held for sale.
Bolivian proved reserves are not included due to restrictions
determined by Bolivian Constitution.
Apparent differences in the sum of the numbers are due to rouding
off.
(v) Standardized measure of discounted future net cash flows
relating to proved oil and gas quantities and changes
therein
The standardized measure of discounted future net cash flows,
related to the above proved oil and gas reserves, is calculated in
accordance with the requirements of Codification Topic 932 –
Extractive Activities – Oil and Gas.
Estimated future cash inflows from production in Brazil are
computed by applying the average price during the 12-month period
prior to the ending date of the period covered by the report,
determined as an unweighted arithmetic average of the
first-day-of-the-month price for each month within such period,
unless prices are defined by contractual arrangements, excluding
escalations based upon future conditions. Future price changes are
limited to those provided by contractual arrangements existing at
the end of each reporting year. Future development and production
costs are those estimated future expenditures necessary to develop
and produce year-end estimated proved reserves based on year-end
cost, assuming continuing economic conditions. Estimated future
income taxes (including future social contributions on net income -
CSLL
The valuation prescribed under Codification Topic 932 –
Extractive Activities – Oil and Gas requires assumptions as
to the timing and amount of future development and production
costs. The calculations are made as of December 31 each year
and should not be relied upon as an indication of Petrobras’
future cash flows or the value of its oil and gas reserves.
Consolidated entities
Abroad
Brazil** South America North America Africa Others Total Total Equity Method Investees
December 31, 2017
Future cash inflows 439,058 912 5,361
—
— 6,274 445,332 3,487
Future production costs (213,037 ) (412 ) (2,291 )
—
— (2,703 ) (215,740 ) (857 )
Future development costs (46,731 ) (147 ) (649 )
—
— (796 ) (47,527 ) (524 )
Future income tax expenses (63,087 ) (89 ) (86 )
—
— (175 ) (63,262 ) (339 )
Undiscounted future net cash flows 116,204 265 2,335
—
— 2,600 118,803 1,768
10 percent midyear annual discount for timing of estimated cash
flows* (52,516 ) (138 ) (707 )
—
— (845 ) (53,361 ) (474 )
Standardized measure of discounted future net cash flows 63,687 126 1,628
—
— 1,755 65,442 1,294
December 31, 2016
Future cash inflows 357,374 600 3,809
—
— 4,408 361,783 2,950
Future production costs (209,413 ) (239 ) (2,153 )
—
— (2,392 ) (211,806 ) (1,088 )
Future development costs (42,357 ) (120 ) (531 )
—
— (652 ) (43,009 ) (703 )
Future income tax expenses (46,234 ) (65 ) (40 )
—
— (105 ) (46,338 ) (229 )
Undiscounted future net cash flows 59,370 175 1,084
—
— 1,259 60,630 929
10 percent midyear annual discount for timing of estimated cash
flows* (24,946 ) (78 ) (255 )
—
— (332 ) (25,279 ) (346 )
Standardized measure of discounted future net cash flows 34,424 98 830
—
— 927 35,351 584
December 31, 2015
Future cash inflows 462,364 6,541 4,720
—
— 11,261 473,625 3,942
Future production costs (256,130 ) (3,165 ) (2,684 )
—
— (5,849 ) (261,979 ) (1,404 )
Future development costs (65,449 ) (1,056 ) (992 )
—
— (2,048 ) (67,497 ) (1,228 )
Future income tax expenses (61,408 ) (527 ) (23 )
—
— (550 ) (61,958 ) (349 )
Undiscounted future net cash flows 79,377 1,793 1,021
—
— 2,814 82,191 961
10 percent midyear annual discount for timing of estimated cash
flows* (36,608 ) (588 ) (148 )
—
— (736 ) (37,344 ) (449 )
Standardized measure of discounted future net cash flows 42,769 1,205 873
—
— 2,078 44,847 512
* Semiannual capitalization
** Includes the amount of US$ 1,770
millions related to assets classified as held for sale in
2017.
Bolivian proved reserves are not included due to restrictions
determined by Bolivian Constitution.
Apparent differences in the sum of the numbers are due to rouding
off.
(v) Standardized measure of discounted future net cash flows
relating to proved oil and gas quantities and changes
therein
Consolidated entities
Abroad Equity Method Investees
Brazil* South No</t>
  </si>
  <si>
    <t>Summary of significant accounting policies (Policies)</t>
  </si>
  <si>
    <t>Basis of consolidation</t>
  </si>
  <si>
    <t>4.1. Basis of consolidation
The consolidated financial statements include the financial
information of Petrobras and the entities it controls
(subsidiaries), joint operations and consolidated structured
entities.
Control is achieved when Petrobras: i) has power over the investee;
ii) is exposed, or has rights, to variable returns from involvement
with the investee; and iii) has the ability to use its power to
affect its returns.
Subsidiaries are consolidated from the date on which control is
obtained until the date that such control no longer exists, by
using accounting policies consistent with those adopted by
Petrobras. Note 11 sets out the consolidated entities and other
direct investees, not including investments structured through a
separate vehicle.
Investments structured through a separate vehicle are conceived so
that the voting rights, or similar rights, are not the dominant
factor to determine who controls the entity.
At December 31, 2017, Petrobras controls and consolidates the
following structured entities:
Structured Entities
Country
Main segment
Charter Development LLC – CDC U.S.A E&amp;P
Companhia de Desenvolvimento e
Modernização de Plantas Industriais – CDMPI Brazil RT&amp;M
Fundo de Investimento em Direitos Creditórios
Não-padronizados do Sistema Petrobras Brazil Corporate
The consolidation procedures involve combining assets, liabilities,
income and expenses, according to their function and eliminating
all intragroup balances and transactions, including unrealized
profits arising from intragroup transactions.</t>
  </si>
  <si>
    <t>Reportable segments</t>
  </si>
  <si>
    <t>4.2. Reportable segments
The information related to the Company’s operating segments
is prepared based on available financial information directly
attributable to each segment, or items that can be allocated to
each segment on a reasonable basis. This information is presented
by business activity, as used by the Company’s Board of
Executive Officers (Chief Operating Decision Maker – CODM) on
the decision-making process of resource allocation and performance
evaluation.
The measurement of segment results includes transactions carried
out with third parties and transactions between business areas,
which are charged at internal transfer prices defined by the
relevant areas using methods based on market parameters.
The Company’s operating segments comprises the following
business areas:
a) Exploration and Production (E&amp;P):
this segment covers the activities of exploration, development and
production of crude oil, NGL (natural gas liquid) and natural gas
in Brazil and abroad, for the primary purpose of supplying its
domestic refineries and the sale of surplus crude oil and oil
products produced in the natural gas processing plants to the
domestic and foreign markets. The E&amp;P segment also operates
through partnerships with other companies;
b) Refining, Transportation and
Marketing (RT&amp;M): this segment covers the refining, logistics,
transport and trading of crude oil and oil products activities in
Brazil and abroad, exports of ethanol, extraction and processing of
shale, as well as holding interests in petrochemical companies in
Brazil;
c) Gas and Power: this segment covers
the activities of transportation and trading of natural gas
produced in Brazil and abroad, imported natural gas, transportation
and trading of LNG (liquid natural gas), generation and trading of
electricity, as well as holding interests in transporters and
distributors of natural gas and in thermoelectric power plants in
Brazil, in addition to being responsible for the fertilizer
business;
d) Biofuels: this segment covers the
activities of production of biodiesel and its co-products, as well
as the ethanol-related activities: equity investments, production
and trading of ethanol, sugar and the surplus electric power
generated from sugarcane bagasse; and
e) Distribution: this segment covers the
activities of Petrobras Distribuidora S.A, which sells oil
products, ethanol and vehicle natural gas in Brazil. This segment
also includes distribution of oil products operations abroad (South
America).
The corporate segment comprises the items that cannot be attributed
to the other segments, notably those related to corporate financial
management, corporate overhead and other expenses, including
actuarial expenses related to the pension and medical benefits for
retired employees and their dependents.
Assets and the statement of income by business area are presented
in note 29.</t>
  </si>
  <si>
    <t>4.3.1. Cash and cash equivalents
Cash and cash equivalents comprise cash in hand, term deposits with
banks and short-term highly liquid financial investments that are
readily convertible to known amounts of cash, are subject to
insignificant risk of changes in value and have a maturity of three
months or less from the date of acquisition.</t>
  </si>
  <si>
    <t>4.3.2. Marketable securities
Marketable securities comprise investments in debt or equity
securities. These instruments are initially measured at fair value,
classified and subsequently measured as set out below:
• Fair value through profit or loss
– includes financial instruments purchased and held for
trading in the short term. These instruments are measured at fair
value with changes recognized in the statement of income in finance
income (expenses).
• Held-to-maturity – includes
non-derivative financial instruments with fixed or determinable
payments and fixed maturity, for which management has the clear
intention and ability to hold to maturity. These instruments are
measured at amortized cost using the effective interest rate
method.
• Available-for-sale – includes
non-derivative financial instruments that are designated as
available for sale or are not classified as financial assets at
fair value through profit or loss or held-to-maturity investments.
These instruments are measured at fair value and changes are
recognized in other comprehensive income, in the
shareholders’ equity and recycled to the statement of income
when the instruments are derecognized or realized.</t>
  </si>
  <si>
    <t>Trade receivables</t>
  </si>
  <si>
    <t>4.3.3. Trade receivables
Trade receivables are initially measured at the fair value of the
consideration to be received and, subsequently, at amortized cost
using the effective interest method, less any impairment loss on
uncollectible receivables.
The Company recognizes an allowance for impairment of trade
receivables when there is objective evidence that a loss event
occurred after the initial recognition of the receivable and has an
impact on the estimated future cash flows, which can be reliably
estimated. Impairment losses on trade receivables are presented in
the statement of income within selling expenses.</t>
  </si>
  <si>
    <t>Loans and financing (debt)</t>
  </si>
  <si>
    <t>4.3.4. Loans and financing
(Debt)
Loans and financing are initially recognized at fair value less
transaction costs incurred and subsequently measured at amortized
cost using the effective interest rate method.
When a debt instrument is replaced by another one, between the same
parties, but containing substantially different terms, the original
financial instrument is derecognized and a new one is recognized.
Similarly, substantial changes to the terms of the existing
financial instrument, or part of it, are accounted as extinction of
the original financial liability and recognition of a new financial
liability.
The terms of the financial instrument are considered substantially
modified if the present value of their cash flows under the new
terms, including any commissions paid (net of any commissions
received) and discounted using the original effective interest rate
method, is at least 10% different from the present value of the
remaining cash flows of the original financial instrument.
Changes in the terms of the financial instrument that are not
considered substantial do not affect the statement of income at the
moment they occur. In this case, the effective interest rate of the
instrument is recalculated and applied prospectively.</t>
  </si>
  <si>
    <t>Derivative financial instruments</t>
  </si>
  <si>
    <t>4.3.5. Derivative financial
instruments
Derivative financial instruments are recognized in the statement of
financial position as assets or liabilities and are initially and
subsequently measured at fair value.
Gains or losses arising from changes in fair value are recognized
in the statement of income in finance income (finance expense),
unless the derivative is qualified and designated for hedge
accounting.</t>
  </si>
  <si>
    <t>Cash flow hedge accounting</t>
  </si>
  <si>
    <t>4.3.6. Cash flow hedge
accounting
The Company qualifies certain transactions for cash flow hedge
accounting.
Hedging relationships qualify for cash flow hedges when they
involve the hedging of the exposure to variability in cash flows
that is attributable to a particular risk associated with a
recognized asset or liability or a highly probable forecasted
transaction that may impact the statement of income.
Gains or losses relating to the effective portion of the hedge are
recognized in other comprehensive income, in the
shareholders’ equity and recycled to the statement of income
in finance income (expense) in the periods when the hedged item
affects the statement of income. The gains or losses relating to
the ineffective portion are immediately recognized in the statement
of income.
When the hedging instrument expires or settled in advance, no
longer meets the criteria for hedge accounting or the Company
revokes the designation, the cumulative gain or loss on the hedging
instrument that has been recognized in other comprehensive income
from the period when the hedge was effective is recorded separately
in equity until the forecast transaction occurs. When the forecast
transaction is no longer expected to occur, the cumulative gain or
loss on the hedging instrument that has been recognized in other
comprehensive income is immediately reclassified from
shareholders’ equity to the statement of income.
In addition, when a financial instrument designated as a hedging
instrument expires or settled, the Company may replace it with
another financial instrument in a manner such that the hedge
relationship continues to occur. Likewise, whenever a hedged
transaction effectively occurs, its financial instrument previously
designated as a hedging instrument may be designate for a new hedge
relationship.</t>
  </si>
  <si>
    <t>4.4. Inventories
Inventories are determined by the weighted average cost method and
mainly comprise crude oil, intermediate products and oil products,
as well as natural gas, LNG, fertilizers and biofuels, adjusted to
the net realizable value when it is lower than its carrying
amount.
Net realizable value is the estimated selling price of inventory in
the ordinary course of business, less estimated cost of completion
and estimated expenses to complete its sale.
Crude oil and LNG inventories can be traded or used for production
of oil products and/or electricity generation, respectively.
Intermediate products are those product streams that have been
through at least one of the refining processes, but still need
further treatment, processing or converting to be available for
sale.
Biofuels mainly include ethanol and biodiesel inventories.
Materials, supplies and others mainly comprise production supplies
and operating materials used in the operations of the Company,
stated at the average purchase cost, not exceeding replacement
cost.
The amounts presented in the categories above include imports in
transit, which are stated at their cost of purchase.</t>
  </si>
  <si>
    <t>Investments in other companies</t>
  </si>
  <si>
    <t>4.5. Investments in other
companies
An associate is an entity over which the Company has significant
influence. Significant influence is the power to participate in the
financial and operating policy decisions of the investee but not
the ability to exercise control or joint control over those
polices. The definition of control is set out in note 4.1.
A joint arrangement is an arrangement over which two or more
parties have joint control (pursuant to contractual provisions). A
joint arrangement is classified either as a joint operation or as a
joint venture depending on the rights and obligations of the
parties to the arrangement.
In a joint operation, the parties have rights to the assets and
obligations for the liabilities related to the arrangement, while
in a joint venture the parties have rights to the net assets of the
arrangement. Certain of the Company’s activities in the
E&amp;P segment are conducted through joint operations.
Profit or loss, assets and liabilities related to joint ventures
and associates are accounted for by the equity method. In a joint
operation the Company recognizes the amount of its assets,
liabilities and related income and expenses.
Accounting policies of joint ventures and associates have been
adjusted, where necessary, to ensure consistency with the policies
adopted by Petrobras. Distributions received from an investee
reduce the carrying amount of the investment.</t>
  </si>
  <si>
    <t>Business combinations and goodwill</t>
  </si>
  <si>
    <t>4.6. Business combinations and
goodwill
Acquisitions of businesses are accounted for using the acquisition
method when control is obtained. Combinations of entities under
common control are accounted for at cost.
The acquisition method requires that the identifiable assets
acquired and the liabilities assumed be measured at the
acquisition-date fair value, with limited exceptions.
Goodwill is measured as the excess of the aggregate amount of:
(i) the consideration transferred; (ii) the amount of any
non-controlling interest in the acquiree; and (iii) in a
business combination achieved in stages, the fair value of the
acquirer’s previously held equity interest in the acquiree at
the acquisition-date; over the net of the amounts of the
identifiable assets acquired and the liabilities assumed. When this
aggregate amount is lower than the net of the amounts of the
identifiable assets acquired and the liabilities assumed, a gain on
a bargain purchase is recognized in the statement of income.
Changes in ownership interest in subsidiaries that do not result in
loss of control of the subsidiary are equity transactions. Any
excess of the amounts paid/received, including directly
attributable costs, over the carrying value of the ownership
interest acquired/disposed is recognized in shareholders’
equity as changes in interest in subsidiaries.</t>
  </si>
  <si>
    <t>Oil and Gas exploration and development expenditures</t>
  </si>
  <si>
    <t>4.7. Oil and Gas exploration and
development expenditures
The costs incurred in connection with the exploration, appraisal
and development of crude oil and natural gas production are
accounted for using the successful efforts method of accounting, as
set out below:
• Costs related to geological and
geophysical activities are expensed when incurred.
• Amounts paid for obtaining
concessions for exploration of crude oil and natural gas
(capitalized acquisition costs) are initially capitalized as
intangible assets and are transferred to property, plant and
equipment once the technical and commercial feasibility can be
demonstrated.
• Costs directly attributable to
exploratory wells, including their equipment and installations,
pending determination of proved reserves are capitalized within
property, plant and equipment. In some cases, exploratory wells
have discovered oil and gas reserves, but at the moment the
drilling is completed they are not yet able to be classified as
proved. In such cases, the expenses continue to be capitalized if
the well has found a sufficient quantity of reserves to justify its
completion as a producing well and progress on assessing the
reserves and the economic and operating viability of the project is
under way. An internal commission of technical executives of the
Company reviews these conditions monthly for each well, by analysis
of geoscience and engineering data, existing economic conditions,
operating methods and government regulations. For additional
information on proved reserves estimates, see note 5.1.
• Costs related to exploratory wells
drilled in areas of unproved reserves are charged to expense when
determined to be dry or uneconomic by the aforementioned internal
commission.
• Costs related to the construction,
installation and completion of infrastructure facilities, such as
drilling of development wells, construction of platforms and
natural gas processing units, construction of equipment and
facilities for the extraction, handling, storing, processing or
treating crude oil and natural gas, pipelines, storage facilities,
waste disposal facilities and other related costs incurred in
connection with the development of proved reserve areas are
capitalized within property, plant and equipment.</t>
  </si>
  <si>
    <t>4.8. Property, plant and
equipment
Property, plant and equipment are measured at the cost to acquire
or construct, including all costs necessary to bring the asset to
working condition for its intended use and the estimated cost of
dismantling and removing the asset and restoring the site, reduced
by accumulated depreciation and impairment losses.
A condition of continuing to operate certain items of property,
plant and equipment, such as industrial plants, offshore plants and
vessels is the performance of regular major inspections and
maintenance. Those expenditures are capitalized if a maintenance
campaign is expected to occur, at least, 12 months later.
Otherwise, they are expensed when incurred. The capitalized costs
are depreciated over the period through the next major maintenance
date.
Spare parts are capitalized when they are expected to be used
during more than one period and can only be used in connection with
an item of property, plant and equipment. These are depreciated
over the useful life of the item of property, plant and equipment
to which they relate.
Borrowing costs directly attributable to the acquisition or
construction of qualifying assets are capitalized as part of the
costs of these assets. General borrowing costs are capitalized
based on the Company’s weighted average cost of borrowings
outstanding applied over the balance of assets under construction.
Borrowing costs are amortized during the useful lives of the assets
or by applying the unit-of-production method to the related assets.
In general, the Company suspends capitalization of borrowing to the
extent investments in a qualifying asset hibernates during a period
greater than one year or whenever the asset is prepared for its
intended use.
Whenever an asset is directly associated to oil and gas production
and its estimated lifecycle is equal or greater than the estimated
length of reserves depletion, the depreciation of this asset will
be accounted for pursuant to the unit-of-production method.
Assets depreciated based on the straight line method include:
(i)assets related to oil and gas production with useful lives
shorter than the life of the field; (ii) floating platforms;
and (iii) assets that are unrelated to oil and gas
production.
The unit of production method of depreciation (amortization) is
computed based on a unit of production basis (monthly production)
over the proved developed oil and gas reserves, applied on a
field-by-field basis.
Amortization of amounts paid for obtaining concessions for
exploration of oil and natural gas of producing properties, such as
signature bonuses (capitalized acquisition costs) is recognized
using the unit-of-production method, computed based on the units of
monthly production over the total proved oil and gas reserves,
applied on a field-by-field basis.
Except for land, which is not depreciated, other property, plant
and equipment are depreciated on a straight-line basis over its
useful life. Note 12.2 provides further information on the
estimated useful life by class of assets. The useful life is
reviewed at each year end.</t>
  </si>
  <si>
    <t>4.9. Intangible assets
Intangible assets are measured at the acquisition cost, less
accumulated amortization and impairment losses and comprise rights
and concessions, including the signature bonus paid for concessions
and production sharing agreements for exploration and production of
oil and natural gas (capitalized acquisition costs), public service
concessions, trademarks, patents, software and goodwill.
Signature bonuses paid for obtaining concessions for exploration of
crude oil and natural gas are initially capitalized within
intangible assets and are transferred to property, plant and
equipment when the technical and commercial feasibility can be
demonstrated. They are not amortized before their transference to
property, plant and equipment. Intangible assets with a finite
useful life, other than amounts paid for obtaining concessions for
exploration of oil and natural gas of producing properties, are
amortized over the useful life of the asset on a straight-line
basis. In the event a signature bonus encompasses an area in which
exploration activities occur in different locations, whenever the
technical and commercial feasibility can be demonstrated for a
specific location, a portion of the signature bonus is transferred
to property, plant and equipment based on the ratio between the oil
in place at this location and total reservoir volume of the
area.
Internally-generated intangible assets are not capitalized and are
expensed as incurred, except for development costs that meet the
recognition criteria related to the completion and use of assets,
probable future economic benefits, and others.
Intangible assets with an indefinite useful life are not amortized
but are tested annually for impairment. Their useful lives are
reviewed annually.</t>
  </si>
  <si>
    <t>Impairment of property, plant and equipment and intangible assets</t>
  </si>
  <si>
    <t>4.10. Impairment of property, plant and
equipment and intangible assets
Property, plant and equipment and intangible assets with definitive
lives are tested for impairment when there is an indication that
the carrying amount may not be recoverable. Assets are assessed for
impairment at the smallest identifiable group that generates
largely independent cash inflows from other assets or groups of
assets (the cash-generating unit—CGU).
Assets related to development and production of oil and gas and
(fields or group of fields) assets that have indefinite useful
lives, such as goodwill acquired in business combinations, are
tested for impairment annually, irrespective of whether there is
any indication of impairment, or when any indication of impairment
occurs.
The impairment test is performed through the comparison of the
carrying amount of an individual asset or a cash-generating unit
(CGU) with its recoverable amount. Whenever the recoverable amount
is less than the carrying amount, an impairment loss is recognized
to reduce the carrying amount to the recoverable amount. The
recoverable amount of an asset or a cash-generating unit is the
higher of its fair value less costs of disposal and its value in
use. Considering the existing synergies between the Company’s
assets and businesses, as well as the expectation of the use of its
assets for their remaining useful lives, value in use is generally
used by the Company for impairment testing purposes, except when
specifically indicated.
Value in use is estimated based on the present value of the
risk-adjusted (for specific risks) future cash flows expected to
arise from the continuing use of an asset or cash-generating unit,
discounted at a pre-tax discount rate. This rate is obtained from
the Company’s post-tax weighted average cost of capital
(WACC). Cash flow projections are mainly based on the following
assumptions: prices based on the Company’s most recent
business and management plan and strategic plan; production curves
associated with existing projects in the Company’s portfolio,
operating costs reflecting current market conditions, and
investments required for carrying out the projects.
Reversal of previously recognized impairment losses is permitted
for assets other than goodwill.</t>
  </si>
  <si>
    <t>Impairment of associates and joint ventures (equity-accounted investments)</t>
  </si>
  <si>
    <t>4.11. Impairment of associates and joint
ventures (equity-accounted investments)
The Company assesses its investments in associates and joint
ventures (equity-accounted investments) for impairment whenever
there is an indication that their carrying amounts may not be
recoverable.
By performing impairment testing of an equity-accounted investment,
goodwill, if exists, is also considered part of the carrying amount
to be compared to the recoverable amount.
Except when specifically indicated, value in use is generally used
by the Company for impairment testing purposes in the proportion to
the Company’s interests in the present value of future cash
flow projections via dividends and other distributions.
Reversals of previously recognized impairment losses are
permitted.</t>
  </si>
  <si>
    <t>4.12. Leases
Leases that transfer substantially all the risks and rewards
incidental to ownership of the leased item are recognized as
finance leases.
For finance leases, when the Company is the lessee, assets and
liabilities are recognized at the lower of the fair value of the
leased property or the present value of the minimum lease payments,
both determined at the inception of the lease.
Capitalized lease assets are depreciated on a systematic basis
consistent with the depreciation policy the Company adopts for
property, plant and equipment that are owned. Where there is no
reasonable certainty that the Company will obtain ownership by the
end of the lease term, capitalized lease assets are depreciated
over the shorter of the lease term or the estimated useful life of
the asset.
When the Company is the lessor, a receivable is recognized at the
amount of the net investment in the lease.
If a lease does not transfer substantially all the risks and
rewards incidental to ownership of the leased item, it is
classified as an operating lease. Operating leases are recognized
as expenses over the period of the lease.
Contingent rents are recognized as expenses when incurred.</t>
  </si>
  <si>
    <t>4.13. Assets classified as held for
sale
Non-current assets, disposal groups and liabilities directly
associated with those assets are classified as held for sale if
their carrying amounts will, principally, be recovered through the
sale transaction rather than through continuing use.
The Company has an active divestment program and is considering
opportunities for divestments in several areas where it operates.
The divestment portfolio is dynamic because changes in market
conditions and/or in the Company’s evaluation of its
different businesses may affect any ongoing negotiation or
potential transaction.
The condition for classification as held for sale is met only when
the sale is approved by the Company’s Board of Directors and
the asset or disposal group is available for immediate sale in its
present condition and there is the expectation that the sale will
occur within 12 months after its classification as held for sale.
In addition, the sale should be expected to qualify for recognition
as a completed sale within one year from the date of its
classification as held for sale. However, an extended period
required to complete a sale does not preclude an asset (or disposal
group) from being classified as held for sale if the delay is
caused by events or circumstances beyond the Company’s
control and there is sufficient evidence that the Company remains
committed to its plan to sell the assets (or disposal groups).
Assets (or disposal groups) classified as held for sale and the
associated liabilities are measured at the lower of their carrying
amount and fair value less costs to sell. Assets and liabilities
are presented separately in the statement of financial
position.</t>
  </si>
  <si>
    <t>Decommissioning costs</t>
  </si>
  <si>
    <t>4.14. Decommissioning costs
Decommissioning costs are future obligations to perform
environmental restoration, dismantle and remove a facility when the
Company terminates its operations due to the exhaustion of the area
or economic feasibility.
Costs related to the abandonment and dismantling of areas are
recognized as part of the cost of an asset (with a corresponding
liability) based on the present value of the expected future cash
outflows, discounted at a risk-adjusted rate when a future legal
obligation exists and can be reliably measured.
Decommissioning costs estimates for oil and natural gas producing
properties are initially recognized after a field is declared to be
commercially viable.
The part of the cost of an asset relating to decommissioning costs
estimates is depreciated on the same basis of its corresponding
property, plant and equipment. Unwinding of the discount on the
corresponding liability is recognized as a finance expense, when
incurred. Decommissioning costs estimates are revised annually, at
least.</t>
  </si>
  <si>
    <t>Provisions, contingent assets and contingent liabilities</t>
  </si>
  <si>
    <t>4.15. Provisions, contingent assets and
contingent liabilities
Provisions are recognized when there is a present obligation that
arises from past events and for which it is probable that an
outflow of resources embodying economic benefits will be required
to settle the obligation, which must be reasonably estimable.
Contingent assets and liabilities are not recognized, but
contingent liabilities are disclosed whenever the likelihood of
loss is considered possible, including those for which the amount
outflow of resources are not reasonably estimable.</t>
  </si>
  <si>
    <t>4.16. Income taxes
Income tax expense for the period includes current and deferred
taxes.
a) Current income taxes
Current income taxes are computed based on taxable profit for the
year, determined in accordance with the rules established by the
taxation authorities, using tax rates that have been enacted or
substantively enacted at the end of the reporting period.
Current income taxes are offset when they relate to income taxes
levied on the same taxable entity and by the same tax authority,
when there is a legal right and the entity has the intention to set
off current tax assets and current tax liabilities, simultaneously,
and they are recognized in the statement of income of the period,
except to the extent that the tax arises from a transaction or
event which is recognized directly in equity.
b) Deferred income taxes
Deferred income taxes are recognized on temporary differences
between the tax base of an asset or liability and its carrying
amount. Deferred income tax liabilities are generally recognized
for all taxable temporary differences. Deferred tax assets are
generally recognized for all deductible temporary differences and
carryforward of unused tax losses or credits to the extent that it
is probable that taxable profit will be available against which
those deductible temporary differences can be utilized. When there
are insufficient taxable temporary differences relating to the same
taxation authority and the same taxable entity, a deferred tax is
recognized to the extent that it is probable that the entity will
have sufficient taxable profit in future periods, based on
projections approved by management and supported by the
Company’s Business and Management Plan.
Deferred tax assets and deferred tax liabilities are measured at
the tax rates that have been enacted or substantively enacted by
the end of the reporting period, and they are offset when they
relate to income taxes levied on the same taxable entity, when a
legally enforceable right to set off current tax assets and current
tax liabilities exists and when the deferred tax assets and
deferred tax liabilities relate to taxes levied by the same tax
authority on the same taxable entity.</t>
  </si>
  <si>
    <t>4.17. Employee benefits
(Post-Employment)
Actuarial commitments related to post-employment defined benefit
plans and health-care plans are recognized as liabilities in the
statement of financial position based on actuarial calculations
which are revised annually by an independent qualified actuary
(updating for material changes in actuarial assumptions and
estimates of expected future benefits), using the projected unit
credit method, net of the fair value of plan assets, when
applicable, from which the obligations are to be directly
settled.
Actuarial assumptions include demographic assumptions, financial
assumptions, medical costs estimates, historical data related to
benefits paid and employee contributions.
Under the projected credit unit method, each period of service
gives rise to an additional unit of benefit entitlement and each
unit is measured separately to determine the final obligation.
Changes in the net defined benefit liability (asset) are recognized
when they occur, as follows: i) service cost and net interest cost
in the statement of income; and ii) remeasurements in other
comprehensive income.
Service cost comprises: (i) current service cost, which is the
increase in the present value of the defined benefit obligation
resulting from employee service in the current period;
(ii) past service cost, which is the change in the present
value of the defined benefit obligation for employee service in
prior periods, resulting from a plan amendment (the introduction,
modification, or withdrawal of a defined benefit plan) or a
curtailment (a significant reduction by the entity in the number of
employees covered by a plan); and (iii) any gain or loss on
settlement.
Net interest on the net defined benefit liability (asset) is the
change during the period in the net defined benefit liability
(asset) that arises from the passage of time.
Remeasurement of the net defined benefit liability (asset) is
recognized in shareholders’ equity, in other comprehensive
income, and comprises: (i) actuarial gains and losses and;
(ii) the return on plan assets, excluding amounts included in
net interest on the net defined benefit liability (asset).
The Company also contributes amounts to defined contribution plans,
that are expensed when incurred and are computed based on a
percentage of salaries.</t>
  </si>
  <si>
    <t>Share capital and distributions to shareholders</t>
  </si>
  <si>
    <t>4.18. Share capital and distributions to
shareholders
Share capital comprises common shares and preferred shares.
Incremental costs directly attributable to the issue of new shares
(share issuance costs) are presented (net of tax) in
shareholders’ equity as a deduction from the proceeds.
To the extent the Company proposes distributions to shareholders,
such dividends and interest on capital are determined in accordance
with the limits defined in the Brazilian Corporation Law and in the
Company’s bylaws.
Interest on capital is a form of dividend distribution, which is
deductible for tax purposes in Brazil to the entity distributing
interest on capital. Tax benefits from the deduction of interest on
capital are recognized in the statement of income.</t>
  </si>
  <si>
    <t>Other comprehensive income</t>
  </si>
  <si>
    <t>4.19. Other comprehensive
income
Other comprehensive income includes: i)changes in fair value of
available-for-sale financial instruments; ii) effective portion of
cash flow hedge; iii) remeasurement of defined benefit plans; and
iv) cumulative translation adjustment.</t>
  </si>
  <si>
    <t>Government grants</t>
  </si>
  <si>
    <t>4.20. Government grants
A government grant is recognized when there is reasonable assurance
that the grant will be received and the Company will comply with
the conditions attached to the grant.</t>
  </si>
  <si>
    <t>Recognition of revenue</t>
  </si>
  <si>
    <t>4.21. Recognition of revenue
Revenue from the sale of goods, including, among others, crude oil,
oil products, natural gas, biofuels, electric energy, is recognized
when all the following conditions are satisfied:
(a) the Company has transferred to the buyer the significant risks
and rewards of ownership of the goods, which usually happens at the
delivery, in accordance with the terms of the sales contract;
(b) the Company retains neither continuing managerial involvement
to the degree usually associated with ownership nor effective
control over the goods sold. The amount of revenue can be measured
reliably, consisting of the fair value of the consideration
received or receivable for products sold and services provided in
the normal course of business, net of returns, discounts and sales
taxes;
(c) it is probable that the economic
benefits associated with the transaction will flow to the Company;
and
(d) the costs incurred or to be incurred
in respect of the transaction can be measured reliably.
Revenue is measured at the fair value of the consideration received
or receivable for sales of products or services rendered, net of
discounts, sales taxes and returns.</t>
  </si>
  <si>
    <t>Basis of preparation (Tables)</t>
  </si>
  <si>
    <t>Summary of Effect of Changes in Foreign Exchange Rates</t>
  </si>
  <si>
    <t xml:space="preserve">Brazilian Real x U.S. Dollar Dec 2017 Sep 2017 Jun 2017 Mar 2017 Dec 2016 Sep 2016 Jun 2016 Mar 2016
Quarterly average exchange rate 3.25 3.16 3.22 3.15 3.29 3.25 3.51 3.91
Period-end exchange rate 3.31 3.17 3.31 3.17 3.26 3.25 3.21 3.56 </t>
  </si>
  <si>
    <t>Summary of significant accounting policies (Tables)</t>
  </si>
  <si>
    <t>Summary of Consolidated Structured Entities</t>
  </si>
  <si>
    <t>At December 31, 2017, Petrobras controls and consolidates the
following structured entities:
Structured Entities
Country
Main segment
Charter Development LLC – CDC U.S.A E&amp;P
Companhia de Desenvolvimento e
Modernização de Plantas Industriais – CDMPI Brazil RT&amp;M
Fundo de Investimento em Direitos Creditórios
Não-padronizados do Sistema Petrobras Brazil Corporate</t>
  </si>
  <si>
    <t>Cash and cash equivalents and Marketable securities (Tables)</t>
  </si>
  <si>
    <t>Schedule of Cash and Cash Equivalents</t>
  </si>
  <si>
    <t>Cash and cash equivalents
12.31.2017 12.31.2016
Cash at bank and in hand 1,570 591
Short-term financial investments
- In Brazil
Brazilian interbank deposit rate investment funds and other
short-term deposits 1,176 1,180
Other investment funds 17 131
1,193 1,311
- Abroad
Time deposits 6,237 3,085
Automatic investing accounts and interest checking accounts 11,287 9,780
U.S. Treasury bills
— 5,217
Other financial investments 2,232 1,221
19,756 19,303
Total short-term financial investments 20,949 20,614
Total cash and cash equivalents 22,519 21,205</t>
  </si>
  <si>
    <t>Schedule of Marketable Securities</t>
  </si>
  <si>
    <t xml:space="preserve">Marketable securities
12.31.2017 12.31.2016
In Brazil Abroad Total In Brazil
Trading securities 1,067
— 1,067 784
Available-for-sale securities 153 609 762
—
Held-to-maturity securities 120
— 120 90
Total 1,340 609 1,949 874
Current 1,276 609 1,885 784
Non-current 64
— 64 90 </t>
  </si>
  <si>
    <t>Trade and other receivables (Tables)</t>
  </si>
  <si>
    <t>Schedule of trade and other receivables, net</t>
  </si>
  <si>
    <t>Trade and other receivables,
net
12.31.2017 12.31.2016
Trade receivables -Third parties 6,995 6,128
Related parties
Investees (note 19.1) 530 555
Receivables from the electricity sector (note 8.4) (*) 5,247 4,922
Petroleum and alcohol accounts -receivables from Brazilian
Government (19.2) 251 268
Finance lease receivables 550 1,223
Receivables from divestments in the Nova Transportadora do Sudeste
(note 10.1) 872
—
Other receivables 1,647 1,650
16,092 14,746
Allowance for impairment of trade and other receivables (5,945 ) (5,426 )
Total 10,147 9,320
Current 4,972 4,769
Non-current 5,175 4,551
(*) Includes the amount of US$ 239 at
December 31, 2017 (US$ 251 at December 31, 2016)
regarding finance lease receivable from Amazonas Distribuidora de
Energia.</t>
  </si>
  <si>
    <t>Schedule of Trade receivables overdue-Third parties</t>
  </si>
  <si>
    <t>Trade receivables
overdue—Third parties
12.31.2017 12.31.2016
Up to 3 months 596 403
From 3 to 6 months 52 67
From 6 to 12 months 83 411
More than 12 months 3,573 2,650
Total 4,304 3,531</t>
  </si>
  <si>
    <t>Schedule of Changes in allowance for impairment of trade and other receivables</t>
  </si>
  <si>
    <t xml:space="preserve">Changes in the allowance for
impairment of trade and other receivables
12.31.2017 12.31.2016
Opening balance 5,426 3,656
Additions 843 1,325
Write-offs (110 ) (9 )
Reversals (135 ) (171 )
Cumulative translation adjustment (79 ) 625
Closing balance 5,945 5,426
Current 2,068 2,010
Non-current 3,877 3,416 </t>
  </si>
  <si>
    <t>Schedule of trade receivables - electricity sector</t>
  </si>
  <si>
    <t>Trade receivables – electricity sector (isolated
electricity system in the northern region of Brazil)
As of Sales Amounts Transfers (*) Write-offs Recognition impairment, Inflation CTA As of
Related parties (Eletrobras Group)
Eletrobras Distribuição Amazonas—AME-D 2,475 248 (549 ) 405
— (277 ) 303 (42 ) 2,563
Centrais Elétricas de Rondônia—CERON 369
— (21 )
—
—
— 34 (7 ) 375
Others 95 47 (50 )
— (18 ) 27 12 (1 ) 112
Subtotal 2,939 295 (620 ) 405 (18 ) (250 ) 349 (50 ) 3,050
Third parties
Cia de Gás do Amazonas—Cigás 143 793 (395 ) (405 )
— (3 ) 8
— 141
Centrais Elétricas do Pará—Celpa
— 104 (129 )
— (8 ) 35
—
— 2
Others 4 210 (195 )
— (19 ) 8 2 (1 ) 9
Subtotal 147 1,107 (719 ) (405 ) (27 ) 40 10 (1 ) 152
Trade receivables, net 3,086 1,402 (1,339 )
— (45 ) (210 ) 359 (51 ) 3,202
Trade receivables—Eletrobras Group 4,922 295 (620 ) 405 (18 )
— 349 (86 ) 5,247
(-) Allowance for impairment (1,983 )
—
—
—
— (250 )
— 36 (2,197 )
Subtotal 2,939 295 (620 ) 405 (18 ) (250 ) 349 (50 ) 3,050
Trade receivables—Third parties 515 1,107 (719 ) (405 ) (27 )
— 10 (5 ) 476
(-) Allowance for impairment (368 )
—
—
—
— 40
— 4 (324 )
Subtotal 147 1,107 (719 ) (405 ) (27 ) 40 10 (1 ) 152
Trade receivables—Total 5,437 1,402 (1,339 )
— (45 )
— 359 (91 ) 5,723
(-) Allowance for impairment (2,351 )
—
—
—
— (210 )
— 40 (2,521 )
Trade receivables, net 3,086 1,402 (1,339 )
— (45 ) (210 ) 359 (51 ) 3,202
(*) Transfer of overdue receivables from
Cigás to AME, pursuant to the purchase and sale agreement of
natural gas (upstream and downstream) entered into by Petrobras,
Cigás and AME.</t>
  </si>
  <si>
    <t>Inventories (Tables)</t>
  </si>
  <si>
    <t>Summary of Inventories</t>
  </si>
  <si>
    <t>12.31.2017 12.31.2016
Crude oil 3,647 3,524
Oil products 2,814 2,649
Intermediate products 613 700
Natural gas and LNG (*) 67 134
Biofuels 173 211
Fertilizers 25 26
Total products 7,339 7,244
Materials, supplies and others 1,150 1,243
Total 8,489 8,487
Current 8,489 8,475
Non-current
— 12
(*) Liquefied Natural Gas</t>
  </si>
  <si>
    <t>Disposal of Assets and other changes in organizational structure (Tables)</t>
  </si>
  <si>
    <t>Summary of Gain Loss Accounted for Equity</t>
  </si>
  <si>
    <t>Basis Lot Additional Lot Total
% of disposed stake 25.00 % 3.75 % 28.75 %
Number of shares 291,250,000 43,687,500 334,937,500
Offering price of common shares (in U.S. dollars) 4.50 4.50 4.50
Value of the offering 1,310 197 1,507
Book value of the disposed shares (654 ) (98 ) (752 )
Transaction costs (31 ) (5 ) (36 )
Gain accounted for in equity 625 94 719</t>
  </si>
  <si>
    <t>Summary of Assets Classified as Held for Sale</t>
  </si>
  <si>
    <t>The major classes of assets and liabilities classified as held for
sale are shown in the following table:
12.31.2017 12.31.2016
E&amp;P Distribution RT&amp;M Gas &amp; Power Total Total
Assets classified as held for sale
Cash and Cash Equivalents
—
— 8
— 8 109
Trade receivables
—
— 117
— 117 205
Inventories
—
— 128
— 128 172
Investments
—
— 5
— 5 378
Property, plant and equipment 4,370 1 285 95 4,751 4,420
Others
—
— 309
— 309 444
Total 4,370 1 852 95 5,318 5,728
Liabilities on assets classified as held for sale
Trade Payables 29
— 73
— 102 135
Finance debt
—
—
—
—
— 14
Provision for decommissioning costs 170
—
—
— 170 52
Others
—
— 119
— 119 291
Total 199
— 192
— 391 492</t>
  </si>
  <si>
    <t>Summary of Cash Flows Arising from Losing Control in Subsidiaries</t>
  </si>
  <si>
    <t>The following table summarizes cash flows arising from losing
control in subsidiaries:
Cash Cash in Net Proceeds
NTS 2,481 (88 ) 2,393
Petrobras Chile Distribución 470 (104 ) 366
Total 2,951 (192 ) 2,759</t>
  </si>
  <si>
    <t>Investments (Tables)</t>
  </si>
  <si>
    <t>Summary of Information on Direct Subsidiaries, Joint Arrangements and Associates</t>
  </si>
  <si>
    <t>Information on direct
subsidiaries, joint arrangements and associates
Main business % Petrobras’ % voting Shareholders’ Net (loss)for the year Country
Subsidiaries
Petrobras Netherlands B.V. - PNBV (i) E&amp;P 100.00 100.00 27,120 2,568 Netherlands
Petrobras Distribuidora S.A. - BR Distribution 71.25 71.25 2,668 360 Brazil
Petrobras International Braspetro - PIB BV (i) (ii) Several 100.00 100.00 8,197 (1,700 ) Netherlands
Petrobras Transporte S.A. - Transpetro RT&amp;M 100.00 100.00 1,278 38 Brazil
Petrobras Logística de Exploração e
Produção S.A. - PB-LOG E&amp;P 100.00 100.00 1,189 247 Brazil
Transportadora Associada de Gás S.A. - TAG Gas &amp; 100.00 100.00 3,766 731 Brazil
Petrobras Gás S.A. - Gaspetro Gas &amp; 51.00 51.00 590 81 Brazil
Petrobras Biocombustível S.A. Biofuels 100.00 100.00 451 50 Brazil
Petrobras Logística de Gás - Logigás Gas &amp; 100.00 100.00 188 98 Brazil
Liquigás Distribuidora S.A. RT&amp;M 100.00 100.00 294 33 Brazil
Araucária Nitrogenados S.A. Gas &amp; 100.00 100.00 53 (152 ) Brazil
Termomacaé Ltda. Gas &amp; 100.00 100.00 26 (188 ) Brazil
Braspetro Oil Services Company - Brasoil (i) Corporate 100.00 100.00 176 9 Cayman
Breitener Energética S.A. Gas &amp; 93.66 93.66 219 14 Brazil
Companhia Integrada Têxtil de Pernambuco S.A. - CITEPE RT&amp;M 100.00 100.00 81 (56 ) Brazil
Termobahia S.A. Gas &amp; 98.85 98.85 185 19 Brazil
Companhia Petroquímica de Pernambuco S.A. -
PetroquímicaSuape RT&amp;M 100.00 100.00 (3 ) (26 ) Brazil
Baixada Santista Energia S.A. Gas &amp; 100.00 100.00 98 30 Brazil
Petrobras Comercializadora de Energia Ltda. - PBEN Gas &amp; 99.91 99.91 28 4 Brazil
Fundo de Investimento Imobiliário RB Logística - FII E&amp;P 99.20 99.20 45 14 Brazil
Petrobras Negócios Eletrônicos S.A. - E-Petro Corporate 100.00 100.00 11 1 Brazil
Termomacaé Comercializadora de Energia Ltda Gas &amp; 99.99 99.99 3
— Brazil
5283 Participações Ltda. Corporate 100.00 100.00
—
— Brazil
PDET Offshore S.A. Corporate 100.00 100.00 (51 ) (53 ) Brazil
Joint operations
Fábrica Carioca de Catalizadores S.A. - FCC RT&amp;M 50.00 50.00 77 22 Brazil
Ibiritermo S.A. Gas &amp; 50.00 50.00 56 12 Brazil
Joint ventures
Logum Logística S.A. RT&amp;M 17.14 17.14 315 (47 ) Brazil
Cia Energética Manauara S.A. Gas &amp; 40.00 40.00 39 2 Brazil
Petrocoque S.A. Indústria e Comércio RT&amp;M 50.00 50.00 56 19 Brazil
Refinaria de Petróleo Riograndense S.A. RT&amp;M 33.20 33.20 54 33 Brazil
Brasympe Energia S.A. Gas &amp; 20.00 20.00 25 2 Brazil
Brentech Energia S.A. Gas &amp; 30.00 30.00 26 1 Brazil
Metanol do Nordeste S.A. - Metanor RT&amp;M 34.54 34.54 8 1 Brazil
Eólica Mangue Seco 4 - Geradora e Comercializadora de Energia
Elétrica S.A. Gas &amp; 49.00 49.00 13 2 Brazil
Eólica Mangue Seco 3 - Geradora e Comercializadora de Energia
Elétrica S.A. Gas &amp; 49.00 49.00 13 1 Brazil
Eólica Mangue Seco 1 - Geradora e Comercializadora de Energia
Elétrica S.A. Gas &amp; 49.00 49.00 12 1 Brazil
Eólica Mangue Seco 2 - Geradora e Comercializadora de Energia
Elétrica S.A. Gas &amp; 51.00 51.00 12 1 Brazil
Companhia de Coque Calcinado de Petróleo S.A. - Coquepar RT&amp;M 45.00 45.00 (2 ) (3 ) Brazil
Participações em Complexos Bioenergéticos S.A. -
PCBIOS Biofuels 50.00 50.00
—
— Brazil
Associates
Sete Brasil Participações S.A. (iv) E&amp;P 5.00 5.00 (6,789 ) (81 ) Brazil
Fundo de Investimento em Participações de Sondas - FIP
Sondas E&amp;P 4.59 4.59
— (1 ) Brazil
Braskem S.A. (v) RT&amp;M 36.20 47.03 2,352 1,158 Brazil
UEG Araucária Ltda. Gas &amp; 20.00 20.00 158 (16 ) Brazil
Deten Química S.A. RT&amp;M 27.88 27.88 119 19 Brazil
Energética SUAPE II Gas &amp; 20.00 20.00 98 38 Brazil
Termoelétrica Potiguar S.A. - TEP Gas &amp; 20.00 20.00 33
— Brazil
Nitroclor Ltda. RT&amp;M 38.80 38.80
—
— Brazil
Bioenergética Britarumã S.A. Gas &amp; 30.00 30.00
—
— Brazil
Nova Transportadora do Sudeste - NTS Gas &amp; 10.00 10.00 1,192 433 Brazil
(i) Companies abroad with financial
statements prepared in foreign currencies.
(ii) 5283 Participações Ltda
holds 0.0034% interest.
(iii) Cover segments abroad in E&amp;P,
RTM, Gas &amp; Power and Distribution segments.
(iv) Despite the negative amount of net
assets, allowance for losses was not recognized as the
Company’s obligations with Sete Brasil are limited to the
investments made in this associate.
(v) Equity and net income at
September 30, 2017.
The main investees of PNBV are: Tupi BV (65%), Guará BV (45%),
Agri Development BV (90%), Libra (40%), Papa Terra BV (62.5%). They
are dedicated to construction and lease of equipment and platforms
for Brazilian E&amp;P consortiums and are incorporated under the
law of The Netherlands. PNBV’s interests in these entities
comprise the voting rights. In addition, Tupi BV and Guará BV
have 100% interest in Iara BV and Lapa BV, respectively.
The main investees of PIB BV are the wholly-owned subsidiaries
Petrobras Global Trading B.V. – PGT, Petrobras Global Finance
B.V.—PGF; Petrobras America Inc. – PAI. PGT is
incorporated under the law of The Netherlands and is dedicated to
the trade of oil, oil products, biofuels and LNG (liquefied natural
gas), as well as to the funding of its activities in light of
Petrobras Group. PGF also is incorporated under the law of The
Netherlands and is the finance subsidiary of Petrobras Group,
raising funds through bonds issued in the international market. PAI
is incorporated under the law of United Sates and is dedicated to
E&amp;P and refining activities (Pasadena). In addition, Petrobras
Oil &amp; Gas B.V. – PO&amp;G is a joint venture
incorporated under the law of The Netherlands dedicated to E&amp;P
business in Africa, of which PIB BV has 50% stake.
Gaspetro holds interests in several state distributors of natural
gas in Brazil that carry out, by means of concessions, public
service of distribution of piped natural gas.</t>
  </si>
  <si>
    <t>Summary of Investments in Associates and Joint Ventures</t>
  </si>
  <si>
    <t>Investments in associates and
joint ventures
Balance at Investments Restructuring, Results in CTA OCI Dividends Balance at 12.31.2017
Joint Ventures
Petrobras Oil &amp; Gas B.V. - PO&amp;G 1,428
—
— 133
—
— (151 ) 1,410
State-controlled natural gas distributors 330
—
— 80 (5 )
— (60 ) 345
Compañia Mega S.A. - MEGA 36
—
— 25 (1 )
— (11 ) 49
Petrochemical joint ventures 25
—
— 9 (1 )
— (4 ) 29
Other joint ventures 103 100 (5 ) (81 )
— 3 (16 ) 104
Associates
Nova Transportadora do Sudeste
—
— 357 43 (8 )
— (61 ) 331
Petrochemical associates 1,064
— (55 ) 464 (32 ) 131 (111 ) 1,461
Other associates 50
— (3 ) 13 (1 )
— (11 ) 48
Other investments 16 4 (1 )
— (1 )
—
— 18
Total 3,052 104 293 686 (49 ) 134 (425 ) 3,795
Results in investees transferred to assets held for sale (13 )
Results in equity-accounted investments 673</t>
  </si>
  <si>
    <t>Summary of Investments in Listed Companies</t>
  </si>
  <si>
    <t>Investments in non- consolidated
listed companies
Thousand-share lot
Quoted stock exchange prices Market value
12.31.2017 12.31.2016 Type 12.31.2017 12.31.2016 12.31.2017 12.31.2016
Associate
Braskem S.A. 212,427 212,427 Common 13.15 9.20 2,794 1,955
Braskem S.A. 75,762 75,762 Preferred A 12.96 10.51 982 796
3,776 2,751</t>
  </si>
  <si>
    <t>Summary of Condensed Financial Information</t>
  </si>
  <si>
    <t xml:space="preserve">Condensed financial information is set out as follows:
Gaspetro Consolidated Structured entities (*) TBG BR
2017 2016 2017 2016 2017 2016 2017
Current assets 80 83 728 745 140 329 3,235
Long-term receivables 74 84 1,106 1,673 1 1 2,042
Investments 406 392
—
—
—
— 11
Property, plant and equipment 1 1
— 85 594 640 1,758
Other non-current assets 89 93
—
— 2 3 137
650 653 1,834 2,503 737 973 7,183
Current liabilities 24 46 226 508 248 394 1,334
Non-current liabilities 36 33 1,322 1,820 335 377 3,181
Shareholders’ equity 590 574 286 175 154 202 2,668
650 653 1,834 2,503 737 973 7,183
Sales revenues 111 96
—
— 462 423 26,483
Net income 75 72 106 287 265 243 330
Increase (decrease) in cash and cash equivalents 15 1 57 11 204 187 (49 )
(*)   Comprises Charter Development LLC—CDC
and Companhia de Desenvolvimento e Modernização de
Plantas Industriais—CDMPI S.A. At December 31, 2016 also
includes PDET Offshore S.A., which became a subsidiary in 2017.
    </t>
  </si>
  <si>
    <t>Summarized Information on Joint Ventures and Associates</t>
  </si>
  <si>
    <t xml:space="preserve">The Company invests in joint ventures and associates in Brazil and
abroad, whose activities are related to petrochemical companies,
gas distributors, biofuels, thermoelectric power plants, refineries
and other activities. Condensed financial information is set out
below:
2017 2016
Joint ventures Associates Joint ventures Associates
In Brazil PO&amp;G Other companies abroad Other companies in Brazil In Brazil PO&amp;G Other companies abroad Other companies in Brazil
Current assets 938 625 72 5,729 1,016 835 152 5,214
Non-current assets 502 71 1 1,454 558 35 21 1,647
Property, plant and equipment 897 3,706 8 9,342 867 3,304 19 9,344
Other non-current assets 725
—
— 980 720 1
— 957
3,062 4,402 81 17,505 3,161 4,175 192 17,162
Current liabilities 1,005 276 29 5,973 1,226 391 84 4,296
Non-current liabilities 639 2,197 1 16,172 499 1,819 1 18,613
Shareholders’ equity 1,418 1,929 51 (4,390 ) 1,436 1,965 107 (4,789 )
Non-controlling interest
—
—
— (250 )
—
—
— (958 )
3,062 4,402 81 17,505 3,161 4,175 192 17,162
Sales revenues 3,208 557 145 15,790 2,696 770 331 14,156
Net Income (loss) for the year 160 272 26 1,338 185 63 68 (1,292 )
Ownership interest—% 20 to 83 % 50 % 34 to 50 % 5 to 49 % 20 to 83 % 50 % 34 to 50 % 5 to 49 % </t>
  </si>
  <si>
    <t>Property, plant and equipment (Tables)</t>
  </si>
  <si>
    <t>Summary of Property Plant and Equipment by Class of Assets</t>
  </si>
  <si>
    <t>By class of assets
Land, buildings and improvement Equipment and (*) Assets under (**) Exploration gas producing (***) Total
Balance at January 1, 2016 6,100 73,893 37,610 43,694 161,297
Additions 110 917 11,846 203 13,076
Additions to / review of estimates of decommissioning costs
—
—
— 937 937
Capitalized borrowing costs
—
— 1,724
— 1,724
Write-offs (64 ) (140 ) (1,371 ) (43 ) (1,618 )
Transfers (****) 387 4,519 (15,863 ) 5,912 (5,045 )
Depreciation, amortization and depletion (428 ) (7,520 )
— (5,862 ) (13,810 )
Impairment recognition (319 ) (3,891 ) (439 ) (1,932 ) (6,581 )
Impairment reversal
— 768
— 179 947
Cumulative translation adjustment 1,196 10,178 5,062 8,107 24,543
Balance at December 31, 2016 6,982 78,724 38,569 51,195 175,470
Cost 9,999 127,539 38,569 80,662 256,769
Accumulated depreciation, amortization and depletion (3,017 ) (48,815 )
— (29,467 ) (81,299 )
Balance at December 31, 2016 6,982 78,724 38,569 51,195 175,470
Additions 2 1,167 11,031 31 12,231
Additions to / review of estimates of decommissioning costs
—
—
— 4,503 4,503
Capitalized borrowing costs
—
— 1,972
— 1,972
Write-offs (14 ) (6 ) (545 ) (35 ) (600 )
Transfers 316 3,296 (7,631 ) 3,079 (940 )
Depreciation, amortization and depletion (437 ) (7,320 )
— (5,366 ) (13,123 )
Impairment recognition (145 ) (937 ) (568 ) (892 ) (2,542 )
Impairment reversal 52 831 165 692 1,740
Cumulative translation adjustment (91 ) (753 ) (472 ) (745 ) (2,061 )
Balance at December 31, 2017 6,665 75,002 42,521 52,462 176,650
Cost 9,914 128,603 42,521 86,491 267,529
Accumulated depreciation, amortization and depletion (3,249 ) (53,601 )
— (34,029 ) (90,879 )
Balance at December 31, 2017 6,665 75,002 42,521 52,462 176,650
Weighted average useful life in years
40 (25 to 50 (except land
)
)
20 (3 to 31) (****)
Units of
(*) It is composed of platforms,
refineries, thermoelectric power plants, natural gas processing
plants, pipelines, rights of use and other operating, storage and
production plants, also including exploration and production assets
depreciated based on the units of production method.
(**) See note 29 for assets under
construction by business area.
(***) It is composed of exploration and
production assets related to wells, abandonment and dismantling of
areas, signature bonuses associated to proved reserves and other
costs directly associated to the exploration and production of oil
and gas.
(***) In 2016 it includes transfers to
assets held for sale.</t>
  </si>
  <si>
    <t>Summary of Estimated Useful Life of Property Plant and Equipment</t>
  </si>
  <si>
    <t xml:space="preserve">Estimated useful life
Buildings and improvements, equipment and other
Estimated useful life Cost Accumulated Balance at
5 years or less 4,017 (2,897 ) 1,120
6 - 10 years 11,592 (6,841 ) 4,751
11 - 15 years 1,379 (708 ) 671
16 - 20 years 38,961 (14,561 ) 24,400
21 - 25 years 18,879 (6,138 ) 12,741
25 - 30 years 13,984 (3,896 ) 10,088
30 years or more 24,030 (6,636 ) 17,394
Units of production method 25,326 (15,173 ) 10,153
Total 138,168 (56,850 ) 81,318
Buildings and improvements 9,565 (3,249 ) 6,316
Equipment and other assets 128,603 (53,601 ) 75,002 </t>
  </si>
  <si>
    <t>13.Intangible assets (Tables)</t>
  </si>
  <si>
    <t>Summary by Class of Assets</t>
  </si>
  <si>
    <t>13.1. By class of assets
Software
Rights and Acquired Developed in-house Goodwill Total
Balance at January 1, 2016 2,438 80 290 284 3,092
Addition 11 15 59
— 85
Capitalized borrowing costs
—
— 5
— 5
Write-offs (160 )
— (1 )
— (161 )
Transfers (15 ) (4 ) (1 ) (99 ) (119 )
Amortization (22 ) (35 ) (98 )
— (155 )
Impairment recognition (3 )
—
—
— (3 )
Cumulative translation adjustment 429 12 52 35 528
Balance at December 31, 2016 2,678 68 306 220 3,272
Cost 2,875 487 1,209 220 4,791
Accumulated amortization (197 ) (419 ) (903 )
— (1,519 )
Balance at December 31, 2016 2,678 68 306 220 3,272
Addition 935 16 61
— 1,012
Capitalized borrowing costs
—
— 4
— 4
Write-offs (81 )
— (2 )
— (83 )
Transfers (1,656 ) 2
—
— (1,654 )
Amortization (20 ) (29 ) (101 )
— (150 )
Impairment recognition (33 )
—
—
— (33 )
Cumulative translation adjustment (22 )
— (4 ) (2 ) (28 )
Balance at December 31, 2017 1,801 57 264 218 2,340
Cost 2,006 496 1,225 218 3,945
Accumulated amortization (205 ) (439 ) (961 )
— (1,605 )
Balance at December 31, 2017 1,801 57 264 218 2,340
Estimated useful life in years ( *) 5 5 Indefinite
(*) Mainly composed of assets with
indefinite useful lives, which are reviewed annually to determine
whether events and circumstances continue to support an indefinite
useful life assessment.</t>
  </si>
  <si>
    <t>Schedule of Exploration Areas Returned</t>
  </si>
  <si>
    <t xml:space="preserve">Exploration areas returned to the ANP in 2017, totaling US$ 3 (US$
8 in 2016) are set out below:
Area Exploratory phase
Exclusive Partnership
Sergipe-Alagoas Basin 1
Jequitinhonha Basin 1 </t>
  </si>
  <si>
    <t>Impairment (Tables)</t>
  </si>
  <si>
    <t>Schedule of Impairment Losses, Net of Reversals, Recognized Within Statement of Income</t>
  </si>
  <si>
    <t>The table below shows the impairment losses, net of reversals,
recognized within the statement of income in 2017, 2016 and
2015:
Assets or CGU by nature (*) Carrying amount Recoverable Impairment (***) Business segment Comments
2017
Property, plant and equipment and intangible assets
Producing properties relating to oil and gas activities in Brazil
(several CGUs) 11,826 16,070 (870 ) E&amp;P - Brazil item (a1)
Second refining unit in RNEST 1,716 1,261 464 RTM - item (b1)
Fertilizer Plants 412
— 412 Gas &amp; Power -
Brazil item (c)
Oil and gas production and drilling equipment in Brazil 360 4 363 E&amp;P - Brazil item (d1)
Producing properties relating to oil and gas activities Abroad
(several CGUs) 215 89 128 E&amp;P - Abroad item (e)
Panamax vessels - Transpetro 112
— 112 RTM - Brazil item (f)
Araucária 70
— 70 Gas &amp; Power - item (g1)
Comperj 51
— 51 RTM - Brazil item (h1)
Conecta and DGM 38
— 38 Distribution - Abroad item (i)
Others 1,863 1,797 68 Several Segments
836
Assets classified as held for sale
Producing properties relating to oil and gas activities in
Roncador 3,164 2,766 405 E&amp;P - Brazil item 14.2
Others 317 366 (50 ) Several Segments
Total 1,191
2016
Producing properties relating to oil and gas activities in Brazil
(several CGUs) 12,788 10,718 2,268 E&amp;P - Brazil item (a2)
Oil and gas production and drilling equipment
in Brazil 918 64 854 E&amp;P - Brazil item (d2)
Second refining unit in RNEST 2,488 1,708 780 RTM - Brazil item (b2)
Suape Petrochemical Complex 1,099 480 619 RTM - Brazil item (j)
Comperj 403
— 403 RTM - Brazil item (h2)
Transpetro’s fleet of vessels 1,793 1,549 244 RTM - Brazil item (k)
Fertilizer Plant - UFN III 523 370 153 Gas &amp; Power -
Brazil item (l)
Araucária (fertilizers plant) 197 57 140 Gas &amp; Power -
Brazil item (g2)
Quixada Power plant 28
— 28 Biofuel, Brazil
Others 614 424 148 Several Segments
5,637
Assets classified as held for sale item 14.2
Suape Petrochemical Complex 816 381 435 RTM - Brazil
Petrobras Chile Distribución 546 464 82 Distribution - Abroad
Power Plants Celso Furtado and Rômulo Almeida 120 72 47 RTM - Brazil
Others 96 104 (8 ) Several Segments
556
Total 6,193
2015
Producing properties relating to oil and gas activities in Brazil
(several CGUs) 21,251 12,139 8,653 E&amp;P - Brazil item (a3)
Comperj 1,586 234 1,352 RTM - Brazil item (h3)
Oil and gas producing properties abroad 1,548 918 637 E&amp;P - Abroad item (e1)
Oil and gas production and
drilling equipment in Brazil 750 243 507 E&amp;P - Brazil item (d3)
Fertilizer Plant - UFN III 935 434 501 Gas &amp; Power - Brazil item (l1)
Suape Petrochemical Complex 1,143 943 200 RTM - Brazil item (j1)
Nitrogen Fertilizer Plant - UFN-V 190
— 190 Gas &amp; Power - Brazil
Biodiesel plants 134 88 46 Biofuel - Brazil
Others 341 156 213 Several segments
12,299
(*) It only includes carrying amounts and
recoverable amounts of impaired assets or asses for which reversals
were recognized.
(**) The recoverable amounts of assets for
impairment computation were their value in use, except for oil and
gas production and drilling equipment that were based on their fair
value.
(***) Reversals are presented in
brackets.</t>
  </si>
  <si>
    <t>Schedule of Cash Flow Projections Used To Measure the Value in Use of CGUs</t>
  </si>
  <si>
    <t xml:space="preserve">The cash flow projections used to measure the value in use of the
CGUs in 2017 were mainly based on the following estimates of key
assumptions for impairment testing:
2017
2018 2019 2020 2021 2022 Long term
Average Brent (US$/bbl) 53 58 66 70 73 71
Average Brazilian Real (excluding inflation ) - Real /U.S. dollar
exchange rate 3.44 3.47 3.47 3.46 3.49 3.4
For comparative purposes, estimates of key assumptions for
impairment testing in 2016 and 2015 are shown below:
2016
2017 2018 2019 2020 2021 Long term
Average Brent (US$/bbl) 48 56 68 71 71 70
Average Brazilian Real (excluding inflation ) - Real /U.S. dollar
exchange rate 3.46 3.54 3.48 3.42 3.38 3.36
2015
2016 2017 2018 2019 2020 Long term
Average Brent (US$/bbl) 45 59 61 64 67 71
Average Brazilian Real (excluding inflation ) - Real /U.S. dollar
exchange rate 4.06 3.73 3.66 3.6 3.60 3.06 </t>
  </si>
  <si>
    <t>Summary of Assets and CGU Most Sensitive to Future Impairment Losses</t>
  </si>
  <si>
    <t>Changes in material assumptions for impairment testing may result
in the recognition of additional impairment charges on such assets
in future periods.
12.31.2017
Business Carrying amount Recoverable Sensitivity (*)
Producing properties relating to oil and gas activities in Brazil
(3 CGUs) E&amp;P 168 180 (10 )
(*) It is based on a 10% reduction in the
recoverable amount of CGUs.</t>
  </si>
  <si>
    <t>Summary of Carrying Amount and Value in Use of Investments in Associates and Joint Ventures</t>
  </si>
  <si>
    <t>The carrying amount and the value in use of the investments in
associates and joint ventures which include goodwill as of
December 31, 2017 are set out below:
Investment Segment % Post-tax discount (excluding inflation) p.a. Value in use Carrying Amount
Braskem S.A. (*) RTM 9.6 5,712 1,448
Natural Gas Distributors Gas &amp; Power 5.9 518 285
(*) The discount rate of Braskem is CAPM
of petrochemical segment, as the value in use considers the cash
flow projections via dividends.</t>
  </si>
  <si>
    <t>Exploration and evaluation of oil and gas reserves (Tables)</t>
  </si>
  <si>
    <t>Summary of Changes in Balances of Capitalized Costs (Details)</t>
  </si>
  <si>
    <t>Changes in the balances of capitalized costs directly associated
with exploratory wells pending determination of proved reserves and
the balance of amounts paid for obtaining rights and concessions
for exploration of oil and natural gas (capitalized acquisition
costs) are set out in the following table:
Capitalized Exploratory Well Costs /
Capitalized Acquisition Costs (*) 12.31.2017 12.31.2016
Property plant and equipment
Opening Balance 5,133 5,201
Additions to capitalized costs pending determination of proved
reserves 797 1,009
Capitalized exploratory costs charged to expense (107 ) (1,054 )
Transfers upon recognition of proved reserves (1,227 ) (966 )
Cumulative translation adjustment (74 ) 943
Closing Balance 4,522 5,133
Intangible Assets 1,390 2,236
Capitalized Exploratory Well Costs / Capitalized Acquisition
Costs 5,912 7,369
(*) Amounts capitalized and subsequently
expensed in the same period have been excluded from this
table.</t>
  </si>
  <si>
    <t>Summary of Exploration Costs (Details)</t>
  </si>
  <si>
    <t>Exploration costs recognized in the statement of income and cash
used in oil and gas exploration and evaluation activities are set
out in the following table:
Exploration costs recognized in the
statement of income 2017 2016 2015
Geological and geophysical expenses 361 371 416
Exploration expenditures written off (includes dry wells and
signature bonuses) 279 1,281 1,441
Contractual penalties 152 46
—
Other exploration expenses 8 63 54
Total expenses 800 1,761 1,911
Cash used in : 2017 2016 2015
Operating activities 371 435 470
Investment activities 1,794 1,075 2,736
Total cash used 2,165 1,510 3,206</t>
  </si>
  <si>
    <t>Summary of Capitalized Exploratory and Well Costs (Details)</t>
  </si>
  <si>
    <t>The following tables set out the amounts of exploratory well costs
that have been capitalized for a period of one year or more after
the completion of drilling, the number of projects whose costs have
been capitalized for a period greater than one year, and an aging
of those amounts by year (including the number of wells relating to
those costs):
Aging of capitalized exploratory well costs
(*) 2017 2016
Exploratory well costs capitalized for a period of one year 111 806
Exploratory well costs capitalized for a period greater than one
year 4,411 4,327
Total capitalized exploratory well costs 4,522 5,133
Number of projects relating to exploratory well costs capitalized
for a period greater than one year 54 57
Capitalized costs (2017) Number of wells
2016 316 4
2015 887 19
2014 1,154 19
2013 596 11
2012 and previous years 1,458 27
Exploratory well costs that have been capitalized for a period
greater than one year 4,411 80
(*) Amounts paid for obtaining rights and
concessions for exploration of oil and gas (capitalized acquisition
costs) are not included.</t>
  </si>
  <si>
    <t>Trade payables (Tables)</t>
  </si>
  <si>
    <t>Summary of Trade Payables</t>
  </si>
  <si>
    <t>12.31.2017 12.31.2016
Third parties in Brazil 3,671 3,280
Third parties abroad 1,380 2,019
Related parties 716 463
Balance in current liabilities 5,767 5,762</t>
  </si>
  <si>
    <t>Finance debt (Tables)</t>
  </si>
  <si>
    <t>Schedule of Current and Non-current Debt</t>
  </si>
  <si>
    <t>A roll-forward schedule of current and non-current debt is set out
as follows:
Export Credit Agencies Banking Capital Others Total
Current and Non-current
In Brazil
Opening balance at January 1, 2016
— 27,379 1,963 19 29,361
Principal amortization
— (1,408 ) (152 ) (2 ) (1,562 )
Interest amortization
— (2,887 ) (231 ) (2 ) (3,120 )
Additions (new funding obtained)
— 475
—
— 475
Transaction costs during the period (*)
— 3,041 188 16 3,245
Foreign exchange/inflation indexation charges
— (1,169 ) 108 1 (1,060 )
Pre-payments
— (6,820 )
—
— (6,820 )
Transfer to liabilities associated with assets classified as held
for sale
— (14 )
—
— (14 )
Cumulative translation adjustment (CTA)
— 5,020 391 5 5,416
Balance as of December 31, 2016
— 23,617 2,267 37 25,921
Abroad
Opening balance at January 1, 2016 5,832 34,645 55,666 661 96,804
Principal amortization (824 ) (5,353 ) (5,784 ) (115 ) (12,076 )
Interest amortization (124 ) (969 ) (3,037 ) (26 ) (4,156 )
Additions (new funding obtained) 298 8,506 9,759
— 18,563
Transaction costs during the period (*) 160 1,109 2,974 20 4,263
Foreign exchange/inflation indexation charges (206 ) (1,081 ) (569 ) (23 ) (1,879 )
Pre-payments
— (780 ) (9,443 )
— (10,223 )
Transfer to liabilities associated with assets classified as held
for sale
— (2 ) (310 )
— (312 )
Cumulative translation adjustment (CTA) 217 1,068 (89 ) 25 1,221
Balance as of December 31, 2016 5,353 37,143 49,167 542 92,205
Total Balance as of December 31, 2016 5,353 60,760 51,434 579 118,126
Current 9,755
Non-current 108,371
Current and Non-current
In Brazil
Opening balance at January 1, 2017
— 23,617 2,267 37 25,921
Principal amortization
— (2,059 ) (166 ) (2 ) (2,227 )
Interest amortization
— (2,084 ) (200 ) (2 ) (2,286 )
Additions (new funding obtained)
— 5,224 1,577
— 6,801
Transaction costs during the period (*)
— 2,106 185 5 2,296
Foreign exchange/inflation indexation charges
— 27 87
— 114
Pre-payments
— (8,414 )
—
— (8,414 )
Cumulative translation adjustment (CTA)
— (174 ) (101 )
— (275 )
Balance as of December 31, 2017
— 18,243 3,649 38 21,930
Abroad
Opening balance at January 1, 2017 5,353 37,143 49,167 542 92,205
Principal amortization (914 ) (3,210 ) (973 ) (47 ) (5,144 )
Interest amortization (125 ) (1,281 ) (2,831 ) (14 ) (4,251 )
Additions (new funding obtained) 226 8,192 10,249 121 18,788
Transaction costs during the period (*) 163 1,460 3,208 20 4,851
Foreign exchange/inflation indexation charges 8 117 931 1 1,057
Pre-payments (1,051 ) (11,005 ) (7,936 ) (353 ) (20,345 )
Cumulative translation adjustment (CTA) 11 (151 ) 96 (1 ) (45 )
Balance as of December 31, 2017 3,671 31,265 51,911 269 87,116
Total Balance as of December 31, 2017 3,671 49,508 55,560 307 109,046
Current 7,001
Non-current 102,045
(*) It includes premium and discount over
notional amounts and other related costs.</t>
  </si>
  <si>
    <t>Reconciliation between Finance Debt and Cash Flows from Financing Activities</t>
  </si>
  <si>
    <t>The table below presents a reconciliation between finance debt and
cash flows from financing activities:
Balance as of Additions (new funding Amortization (*) Transaction Foreign Cumulative Balance as of
Finance debt 118,126 25,589 (42,667 ) 7,147 1,171 (320 ) 109,046
Reconciliation to the Statement of Cash Flows
Transfer to held for sale 1,619 (15 )
Purchase of property, plant and equipment on credit (133 )
Expenses with debt restructuring (339 )
Compensating balances (54 )
Finance Leases 20
Net cash used in financing activities 27,075 (43,076 )
(*) It includes principal, interest and
pre-payments of debt.</t>
  </si>
  <si>
    <t>Summarized Information On Current and Non-current Finance Debt</t>
  </si>
  <si>
    <t>Summarized information on current
and non-current finance debt
Maturity in up to 1 year 1 to 2 years 2 to 3 years 3 to 4 years 4 to 5 years 5 years and onwards Total (*) Fair value
Financing in Brazilian Reais (R$): 1,460 2,779 4,103 3,052 4,648 5,463 21,505 18,499
Floating rate debt 772 2,335 3,678 2,632 4,269 4,239 17,925
Fixed rate debt 688 444 425 420 379 1,224 3,580
Average interest rate 6.6 % 6.6 % 6.8 % 7.3 % 6.8 % 5.9 % 6.6 %
Financing in U.S.Dollars (US$): 5,123 2,814 5,228 8,716 12,571 44,829 79,281 88,968
Floating rate debt 3,893 1,565 3,918 3,152 9,539 13,133 35,200
Fixed rate debt 1,230 1,249 1,310 5,564 3,032 31,696 44,081
Average interest rate 5.4 % 5.8 % 5.8 % 5.7 % 5.6 % 6.5 % 6.1 %
Financing in R$ indexed to US$: 85 81 81 81 78
— 406 391
Floating rate debt 20 19 19 19 16
— 93
Fixed rate debt 65 62 62 62 62
— 313
Average interest rate 3.8 % 3.7 % 3.6 % 3.3 % 2.6 %
— 3.6 %
Financing in Pound Sterling (£): 62
—
—
—
— 2,321 2,383 2,590
Fixed rate debt 62
—
—
—
— 2,321 2,383
Average interest rate 6.2 %
—
—
—
— 6.3 % 6.3 %
Financing in Japanese Yen (¥): 91
—
—
—
—
— 91 97
Floating rate debt 91
—
—
—
—
— 91
Average interest rate 0.4 %
—
—
—
—
— 0.4 %
Financing in Euro (€): 173 802 229 896 717 2,556 5,373 6,069
Floating rate debt 1
— 182
—
—
— 183
Fixed rate debt 172 802 47 896 717 2,556 5,190
Average interest rate 4.3 % 4.3 % 4.5 % 4.6 % 4.8 % 4.6 % 4.5 %
Financing in other currencies: 7
—
—
—
—
— 7 7
Fixed rate debt 7
—
—
—
—
— 7
Average interest rate 14.0 %
—
—
—
—
— 14.0 %
Total as of December 31, 2017 7,001 6,476 9,641 12,745 18,014 55,169 109,046 116,621
Average interest rate 5.6 % 5.9 % 5.9 % 5.9 % 5.7 % 6.4 % 6.1 %
Total as of December 31, 2016 9,755 11,216 20,898 16,313 18,777 41,167 118,126 118,768
Average interest rate 6.1 % 6.0 % 5.9 % 5.9 % 5.4 % 6.4 % 6.2 %
* The average maturity of outstanding
debt as of December 31, 2017 is 8.61 years (7.46 years as of
December 31, 2016).</t>
  </si>
  <si>
    <t>Lines of Credit</t>
  </si>
  <si>
    <t>Lines of credit
Amount
Company
Financial institution Date Maturity Available (Lines of Credit) Used Balance
Abroad
Petrobras China Development Bank 12/4/2017 12/14/2019 5,000 3,000 2,000
PGT BV CHINA EXIM 10/24/2016 Not defined 1,000
— 1,000
PGT BV 6,000 3,000 3,000
In Brazil
PNBV BNDES 9/3/2013 3/26/2018 2,986 824 2,162
Transpetro BNDES 11/7/2008 8/12/2041 533 171 362
Transpetro Banco do Brasil 7/9/2010 4/10/2038 24 10 14
Transpetro Caixa Econômica Federal 11/23/2010 Not defined 99
— 99
Total 3,642 1,005 2,637</t>
  </si>
  <si>
    <t>Leases (Tables)</t>
  </si>
  <si>
    <t>Schedule of Future Minimum Lease Payments / Receipts - Finance Leases</t>
  </si>
  <si>
    <t>18.1. Future minimum lease payments /
receipts – finance leases
Receipts Payments
Estimated lease payments /
receivable Future value Annual interest Present value Future value Annual interest Present value
2018 123 (69 ) 54 52 (27 ) 25
2019-2022 481 (221 ) 260 148 (75 ) 73
2023 and thereafter 603 (128 ) 475 388 (257 ) 131
As of December 31, 2017 (*) 1,207 (418 ) 789 588 (359 ) 229
Current 54 25
Non-current 735 204
As of December 31, 2017 (*) 789 229
Current 91 18
Non-current 1,383 226
As of December 31, 2016 1,474 244
(*) For information on termination of the
finance lease contract related to Vitoria 10,000 drilling rig in
2017, see note 8.3.</t>
  </si>
  <si>
    <t>Schedule of Future Minimum Lease Payments - Operating Leases</t>
  </si>
  <si>
    <t>Operating leases mainly include oil and gas production units,
drilling rigs and other exploration and production equipment,
vessels and support vessels, helicopters, land and building
leases.
2018 8,417
2019 6,292
2020 6,228
2021 6,544
2022 6,180
2023 and thereafter 58,358
As of December 31, 2017 92,019
As of December 31, 2016 96,918</t>
  </si>
  <si>
    <t>Related-party transactions (Tables)</t>
  </si>
  <si>
    <t>Summary of Balances of Significant Transactions</t>
  </si>
  <si>
    <t>The balances of significant transactions are set out in the
following table:
2017 12.31.2017 2016 12.31.2016
Income (expense) Assets Liabilities Income (expense) Assets Liabilities
Joint ventures and associates
State-controlled gas distributors (joint ventures) 2,203 294 141 1,740 246 69
Petrochemical companies (associates) 3,847 59 16 3,578 131 27
Other associates and
joint ventures (633 ) 177 691 462 178 382
Subtotal 5,417 530 848 5,780 555 478
Brazilian government – Parent and its controlled
entities
Government bonds 153 1,702
— 130 1,113
—
Banks controlled by the Brazilian Government (1,466 ) 5,839 12,390 (3,073 ) 4,114 19,860
Receivables from the Electricity sector (note 8.4) 643 5,247
— 962 4,922 2
Petroleum and alcohol account—receivables from the Brazilian
Government 1 251
— 5 268
—
Others 227 45 217 200 408 333
Subtotal (442 ) 13,084 12,607 (1,776 ) 10,825 20,195
Pension plans
— 68 94
— 48 99
Total 4,975 13,682 13,549 4,004 11,428 20,772
Revenues, mainly sales revenues 7,517
—
— 6,652
—
—
Purchases and services (1,588 ) (94 )
Foreign exchange and inflation indexation charges, net 239
—
— (284 )
—
—
Finance income (expenses), net (1,193 )
—
— (2,270 )
—
—
Current assets
— 2,521
—
— 3,062
—
Non-current assets
— 11,161
—
— 8,366
—
Current liabilities
—
— 1,544
—
— 4,037
Non-current liabilities
—
— 12,005
—
— 16,735
Total 4,975 13,682 13,549 4,004 11,428 20,772</t>
  </si>
  <si>
    <t>Summary of Compensation of Employees (Including Those Occupying Managerial Positions) and Officers</t>
  </si>
  <si>
    <t xml:space="preserve">The compensation of employees (including those occupying managerial
positions) and officers in December 2017 and December 2016
were:
Compensation of employees, excluding
officers (amounts in U.S. dollars) Dec/2017 Dec/2016
Lowest compensation 964.52 934.64
Average compensation 5,591.00 5,376.73
Highest compensation 30,644.55 27,996.49
Compensation of highest paid Petrobras officer 35,964.15 35,453.09 </t>
  </si>
  <si>
    <t>Summary of Total Compensation of Executive Officers and Board Members of Petrobras Parent Company</t>
  </si>
  <si>
    <t>The total compensation of Executive Officers and Board Members of
Petrobras parent company is set out as follows:
2017 2016
Board
Officers Board members Total Officers members and alternates Total
Wages and short-term benefits 3.7 0.4 4.1 3.4 0.4 3.8
Social security and other employee-related taxes 1.0
— 1.0 1.0 0.1 1.1
Post-employment benefits (pension plan) 0.4
— 0.4 0.4
— 0.4
Benefits due to termination of tenure
—
—
— 0.2
— 0.2
Total compensation recognized in the statement of income 5.1 0.4 5.5 5.0 0.5 5.5
Average number of members in the period (*) 7.92 9.00 16.92 7.67 11.00 18.67
Average number of paid members in the period (**) 7.92 5.75 13.67 7.67 9.33 17.00
(*) Monthly average number of
members.
(**) Monthly average number of paid
members.</t>
  </si>
  <si>
    <t>Provision for decommissioning costs (Tables)</t>
  </si>
  <si>
    <t>Summary of Provision for Decommissioning Costs</t>
  </si>
  <si>
    <t>20. Provision for decommissioning
costs
Non-current liabilities 2017 2016
Opening balance 10,252 9,150
Adjustment to provision 4,166 (564 )
Transfers related to liabilities held for sale (117 ) (35 )
Payments made (709 ) (730 )
Interest accrued 757 660
Others 24 (41 )
Cumulative translation adjustment (230 ) 1,812
Closing balance 14,143 10,252</t>
  </si>
  <si>
    <t>Taxes (Tables)</t>
  </si>
  <si>
    <t>Summary of Income Taxes</t>
  </si>
  <si>
    <t>Income taxes Current assets Current liabilities Non-current
12.31.2017 12.31.2016 12.31.2017 12.31.2016 12.31.2017
Taxes in Brazil
Income taxes 442 595 39 112
—
Income taxes—Tax settlement programs (*)
—
— 228
— 671
442 595 267 112 671
Taxes abroad 37 7 32 15
—
Total 479 602 299 127 671
(*) See note 20.2 for detailed
information.</t>
  </si>
  <si>
    <t>Summary of Other Taxes</t>
  </si>
  <si>
    <t>Other taxes Current assets Non-current assets Current liabilities Non-current liabilities (*)
12.31.2017 12.31.2016 12.31.2017 12.31.2016 12.31.2017 12.31.2016 12.31.2017 12.31.2016
Taxes in Brazil
Current / Deferred ICMS (VAT) 934 969 707 676 1,021 1,078
—
—
Current / Deferred PIS and COFINS 820 710 2,282 2,262 820 463
—
—
CIDE 14 22
—
— 104 118
—
—
Production taxes
—
—
—
— 1,605 1,232
—
—
Withholding
income taxes
—
—
—
— 157 486
—
—
Tax Settlement Program (**)
—
—
—
— 648 28
—
—
Others 170 165 72 191 165 190 86 20
Total in Brazil 1,938 1,866 3,061 3,129 4,520 3,595 86 20
Taxes abroad 20 34 14 12 28 33
—
—
Total 1,958 1,900 3,075 3,141 4,548 3,628 86 20
(*) Other non-current taxes are
classified as other non-current liabilities.
(**) It includes the amount of US$ 3
relating to tax amnesty and refinancing program (REFIS) from
previous periods.</t>
  </si>
  <si>
    <t>Summary of Settlement of Tax Disputes</t>
  </si>
  <si>
    <t>The settlement of disputes involving Brazilian Federal Tax
Authorities, Brazilian Federal Agencies and similar bodies reduced
tax disputes amounting to US$ 11,552 that as shown below:
Provisional
measures Signed into law
Brazilian federal settlement programs Disputes Amount of Debts
766
— Tax Settlement Program - PRT (*) 502
— 502
783 13.496 Special Tax Settlement Program - PERT 2,203 1,001 1,202
780 13.494 Non
-Tax Debts Settlement Program - PRD 340 113 227
795 13.586
Withholding income tax on remittances for payment of charter of vessels 8,507 7,976 531
11,552 9,090 2,462
(*) Benefit of using tax loss
carryforwards to settle 80% of the debt.</t>
  </si>
  <si>
    <t>Summary of Tax Liabilities Presented in Consolidated Statements of Financial Position</t>
  </si>
  <si>
    <t>The balances of respective liabilities carried on the statement of
financial position as of December 31, 2017 are shown
below:
Settlement
Tax In cash Tax losses Total Inflation CTA 12.31.2017
PRT
Income taxes 321 (64 ) (103 ) (167 )
— (1 ) 153
Other taxes 181 (36 ) (145 ) (181 )
—
—
—
Total 502 (100 ) (248 ) (348 )
— (1 ) 153
PERT
Income taxes (*) 1,128 (425 )
— (425 ) 21 20 744
Others taxes 74 (34 )
— (34 ) 2 (2 ) 40
1,202 (459 )
— (459 ) 23 18 784
PRD
Production taxes 227 (132 )
— (132 )
— (8 ) 87
Law 13.586/17
Withholding income tax 531
—
—
—
— (10 ) 521
Total 2,462 (691 ) (248 ) (939 ) 23 (1 ) 1,545
Current 874
Non-current 671
(*) It includes incremental relief
amounting to US$ 239 according to Law 13.496 /17.</t>
  </si>
  <si>
    <t>Summary of Outstanding Amount of Settlement Year</t>
  </si>
  <si>
    <t>The following table presents the settlement years of the
outstanding amount of these programs:
2018 2019 2020 2021 2022 2023 Total
PRT 153
—
—
—
—
— 153
PERT 119 60 60 60 60 425 784
PRD 87
—
—
—
—
— 87
Law 13.586/17 521
—
—
—
—
— 521
Total 880 60 60 60 60 425 1,545</t>
  </si>
  <si>
    <t>Schedule of Impacts of Tax Settlement Programs within Statement of Income</t>
  </si>
  <si>
    <t>Impacts of the tax settlement programs within statement of
income
PRT (*) PERT PRD Law Total
Cost of sales
—
— (131 )
— (131 )
Other taxes (169 ) (366 ) (25 ) (323 ) (883 )
Finance expenses (249 ) (309 ) (71 ) (208 ) (837 )
Income taxes—notice of deficiency (98 ) (565 )
—
— (663 )
Total—after reliefs (516 ) (1,240 ) (227 ) (531 ) (2,514 )
Impacts of PIS/COFINS on settlement programs
— (69 ) (7 )
— (76 )
Income taxes—deductible expenses (51 ) 192 70 180 391
Other income and expenses—reversal of provision (*) 485 11
—
— 496
Total (82 ) (1,106 ) (164 ) (351 ) (1,703 )
Income taxes— reversal of unused tax losses from 2012 to
2017
— (711 )
—
— (711 )
Impacts within the statement of income (before Indexation
charges) (82 ) (1,817 ) (164 ) (351 ) (2,414 )
Indexation charges
— (22 )
—
— (22 )
Impacts within the statement of income (82 ) (1,839 ) (164 ) (351 ) (2,436 )
(*) A portion of this provision was
recognized within the statement of income in the first quarter 2017
in the amount of US$ 199.</t>
  </si>
  <si>
    <t>Summary of the Changes in the Deferred Income Taxes</t>
  </si>
  <si>
    <t>The changes in the deferred income taxes are presented as
follows:
Income taxes in Brazil comprise corporate income tax (IRPJ) and
social contribution on net income (CSLL). Brazilian statutory
corporate tax rates are 25% and 9%, respectively.
Property, Plant and Equipment
Exploration and decommissioning costs Others (*) Loans, trade and financing Finance leases Provision for Tax losses Inventories Employee Others Total
Balance at January 1, 2016 (10,323 ) 1,291 7,613 (350 ) 792 5,215 353 1,199 (6 ) 5,784
Recognized in the statement of income for the year 1,078 (533 ) (374 ) 36 183 (230 ) 21 522 210 913
Recognized in shareholders’
—
— (4,629 ) 301
— (3 )
— 1,058
— (3,273 )
Cumulative translation adjustment (1,960 ) 106 918 (68 ) 179 1,094 55 252 (12 ) 564
Others (**)
— 73 (16 ) (9 ) (26 ) (36 )
— (22 ) 92 56
Balance at December 31, 2016 (11,205 ) 937 3,512 (90 ) 1,128 6,040 429 3,009 284 4,044
Recognized in the statement of income for the period (***) 363 (1,292 ) (1,099 ) (64 ) 1,134 278 130 (4 ) 139 (415 )
Recognized in shareholders’
—
— (887 )
—
— (69 )
— (273 ) 9 (1,220 )
Cumulative translation adjustment 150 45 34 4 (40 ) (67 ) (6 ) (34 ) (11 ) 75
Use of tax credits
—
—
—
—
— (271 )
—
—
— (271 )
Others
— (188 ) (16 ) 20 (21 ) 120 16 (10 ) 108 29
Balance at December 31, 2017 (10,692 ) (498 ) 1,544 (130 ) 2,201 6,031 569 2,688 529 2,242
Deferred tax assets 4,307
Deferred tax liabilities (263 )
Balance at December 31, 2016 4,044
Deferred tax assets 3,438
Deferred tax liabilities (1,196 )
Balance at December 31, 2017 2,242
(*) Mainly includes impairment
adjustments and capitalized borrowing costs.
(**) Includes US$ 77 transferred to
liabilities associated with assets held for sale relating to
Liquigás, PESA and NTS.
(***) Does not include US$ 52 relating to
deferred income taxes of companies when classified as held for
sale.
(****) The amounts presented as Loans, trade
and other receivables/payables and financing, relate to the tax
effect on exchange rate variation recognized within other
comprehensive income (cash flow hedge accounting) as set out note
33.2.</t>
  </si>
  <si>
    <t>Summary of Estimated Schedule of Recovery/Reversal of Net Deferred Tax Assets (Liabilities) Recoverable (Payable)</t>
  </si>
  <si>
    <t>The estimated schedule of recovery/reversal of net deferred tax
assets (liabilities) recoverable (payable) as of December 31,
2017 is set out in the following table:
Assets Liabilities
2018 683 (372 )
2019 403 96
2020 397 121
2021 465 862
2022 498 24
2023 and thereafter 992 465
Recognized deferred tax credits 3,438 1,196
Brazil 511
—
Abroad 2,660
—
Unrecognized deferred tax credits 3,171
—
Total 6,609 1,196</t>
  </si>
  <si>
    <t>Summary of Aging of the Unrecognized Tax Carryforwards</t>
  </si>
  <si>
    <t>An aging of the unrecognized tax carryforwards, from companies
abroad is set out below:
Unrecognized
2020 42
2021 152
2022 6
2023 55
2024 36
2025 6
2026 113
2027 130
2028 147
2029 162
2030 and thereafter 1,811
Total 2,660</t>
  </si>
  <si>
    <t>Summary of Reconciliation between Statutory Tax Rate and Effective Tax Expense Rate</t>
  </si>
  <si>
    <t>The following table provides the reconciliation of Brazilian
statutory tax rate to the Company’s effective rate on income
before income taxes:
2017 2016 2015
Net income before income taxes 1,997 (3,665 ) (9,748 )
Nominal income taxes computed based on Brazilian statutory
corporate tax rates (34%) (679 ) 1,247 3,314
Adjustments to arrive at the effective tax rate:
—
—
•  Different jurisdictional tax rates for
companies abroad 669 (157 ) (251 )
•  Brazilian income taxes on income of companies
incorporated outside Brazil (*) (70 ) (320 ) (751 )
•  Tax incentives 169 51 11
•  Tax loss carryforwards (unrecognized tax
losses) (146 ) (265 ) (554 )
•  Non-taxable income (non-deductible expenses),
net (**) (472 ) (1,080 ) (658 )
•  Tax settlement programs (***) (1,373 )
—
—
•  Others 74 (160 ) (28 )
Income taxes expense (1,828 ) (684 ) 1,137
Deferred income taxes (467 ) 913 2,043
Current income taxes (1,361 ) (1,597 ) (906 )
Total (1,828 ) (684 ) 1,137
Effective tax rate of income taxes 91.5 % (18.7 )% 11.7 %
(*) Relates to Brazilian income taxes on
earnings of offshore investees, as established by Law
No. 12,973/2014.
(**) Includes results in equity-accounted
investments and expenses relating to health care plan.
(***) Income taxes in the scope of PRT and
PERT and reversals of losses carry forwards from 2012 to 2017, as
shown in note 21.2.4.</t>
  </si>
  <si>
    <t>Employee benefits (Post-Employment) (Tables)</t>
  </si>
  <si>
    <t>Summary of Employee Benefits</t>
  </si>
  <si>
    <t>22. Employee benefits
(Post-Employment)
2017 2016
Liabilities
Petros Pension Plan 10,728 10,752
Petros 2 Pension Plan 260 293
AMS Medical Plan 10,802 11,214
Other plans 40 38
Total 21,830 22,297
Current 844 820
Non-current 20,986 21,477
Total 21,830 22,297</t>
  </si>
  <si>
    <t>Schedule of Reconciliation of Deficit of Petros Plan</t>
  </si>
  <si>
    <t>The table below presents the reconciliation of the deficit of
Petros Plan registered by Petros Foundation, according to the
standards issued by CNPC, and by sponsor Petrobras, according to
international accounting standards (IAS 19):
Petros Plan
2017 2016
Deficit registered by Petros 1,209 8,189
Extraordinary sponsor contributions 4,037
—
Effects of the TFC over plan assets 3,684 3,642
Ordinary sponsor contributions 2,829 3,069
Financial assumptions 1,528 982
Actuarial valuation method (2,803 ) (5,372 )
Others 244 242
Net actuarial liability registered by the Company 10,728 10,752</t>
  </si>
  <si>
    <t>Summary of Pension Plan Assets</t>
  </si>
  <si>
    <t>The pension plan assets by type of asset are set out as
follows:
2017 2016
Type of asset Quoted prices in Unquoted prices Total fair value % Total fair value* %
Receivables
— 1,139 1,139 8 % 1,306 8 %
Fixed income 6,683 2,003 8,686 58 % 7,078 46 %
Corporate bonds
— 118 118 62
Government bonds 6,683 61 6,744 6,019
Fixed income funds
— 1,815 1,815 986
Other investments
— 9 9 11
Variable income 2,877 285 3,162 21 % 4,657 30 %
Common and preferred shares 2,877
— 2,877 4,493
Other investments
— 285 285 164
Structured investments
— 373 373 2 % 731 5 %
Private equity funds
— 307 307 636
Venture capital funds
— 14 14 16
Real estate Funds
— 52 52 79
Real estate properties
— 1,045 1,045 7 % 1,141 7 %
9,560 4,845 14,405 96 % 14,913 96 %
Loans to participants
— 620 620 4 % 632 4 %
9,560 5,465 15,025 100 % 15,545 100 %
* Re-presented values for better
comparability with the current year.</t>
  </si>
  <si>
    <t>Disclosure of Changes in the Actuarial Liabilities, Fair Value of Assets and Amounts Recognized in Statement of Financial Position</t>
  </si>
  <si>
    <t>a) Changes in the actuarial
liabilities, in the fair value of the assets and in the amounts
recognized in the statement of financial position
2017
Pension Plans Medical Plan
Petros Petros 2 AMS Other plans Total
Changes in the present value of obligations
Obligations at the beginning of the year 25,872 678 11,214 78 37,842
Interest expense: 2,776 72 1,222 10 4,080
Term of financial commitment (TFC) 325
—
—
— 325
Actuarial 2,451 72 1,222 10 3,755
Current service cost 89 44 161 4 298
Contributions paid by participants 68
—
—
— 68
Benefits paid (1,905 ) (34 ) (466 ) (3 ) (2,408 )
Remeasurement: Experience (gains) / losses (*) (2,755 ) 61 (520 ) 7 (3,207 )
Remeasurement: (gains) / losses—demographic assumptions 22 (30 ) (63 ) (9 ) (80 )
Remeasurement: (gains) / losses—financial assumptions 1,293 113 (567 ) 7 846
Others
—
—
— (6 ) (6 )
Cumulative Translation Adjustment (379 ) (17 ) (179 ) (3 ) (578 )
Obligations at the end of the year 25,081 887 10,802 85 36,855
Changes in the fair value of plan assets
Fair value of plan assets at the beginning of the year 15,120 385
— 40 15,545
Interest income 1,609 40
— 3 1,652
Contributions paid by the sponsor (Company) 230
— 467 2 699
Contributions paid by participants 68
—
—
— 68
Term of financial commitment (TFC) paid by the Company 223
—
—
— 223
Benefits Paid (1,905 ) (34 ) (466 ) (3 ) (2,408 )
Remeasurement: Return on plan assets due to lower interest
income (786 ) 249
— 4 (533 )
Others
—
—
—
—
—
Cumulative Translation Adjustment (206 ) (13 ) (1 ) (1 ) (221 )
Fair value of plan assets at the end of the year 14,353 627 0 45 15,025
Amounts recognized in the Statement of Financial
Position
Present value of obligations 25,081 887 10,802 85 36,855
( -) Fair value of plan assets (14,353 ) (627 )
— (45 ) (15,025 )
Net actuarial liability as of December 31, 10,728 260 10,802 40 21,830
Changes in the net actuarial liability
Balance as of January 1, 10,752 293 11,214 38 22,297
Remeasurement effects recognized in other comprehensive
income (654 ) (105 ) (1,150 ) 1 (1,908 )
Costs incurred in the period 1,256 76 1,383 11 2,726
Contributions paid (230 )
— (467 ) (2 ) (699 )
Payments related to Term of financial commitment (TFC) (223 )
—
—
— (223 )
Others
—
—
— (6 ) (6 )
Cumulative Translation Adjustment (173 ) (4 ) (178 ) (2 ) (357 )
Balance as of December 31, 10,728 260 10,802 40 21,830
(*) It includes additional constribuitons of participants regarding
the deficit settlement plan as set out in note 22.1.
2016
Pension Plan Medical Plan
Petros Petros 2 AMS Other plans Total
Changes in the present value of obligations
Obligations at the beginning of the year 18,170 297 6,753 143 25,363
Interest expense: 2,900 48 1,093 9 4,050
Term of financial commitment (TFC) 427
—
—
— 427
Actuarial 2,473 48 1,093 9 3,623
Current service cost 83 21 128 18 250
Contributions paid by participants 92
—
—
— 92
Benefits paid (1,332 ) (16 ) (351 ) (2 ) (1,701 )
Remeasurement: Experience (gains) / losses (1,357 ) (12 ) (778 ) 1 (2,146 )
Remeasurement: (gains) / losses—demographic assumptions 74 (6 ) (40 ) 1 29
Remeasurement: (gains) / losses—financial assumptions 3,551 276 2,994 12 6,833
Others
—
—
— (128 ) (128 )
Cumulative Translation Adjustment 3,691 70 1,415 24 5,200
Obligations at the end of the year 25,872 678 11,214 78 37,842
Changes in the fair value of plan assets
Fair value of plan assets at the beginning of the year 12,233 226
— 54 12,513
Interest income 1,955 36
— 5 1,996
Contributions paid by the sponsor (Company) 195
— 354 9 558
Contributions paid by participants 92
—
—
— 92
Term of financial commitment (TFC) paid by the Company 202
—
—
— 202
Benefits Paid (1,332 ) (16 ) (351 ) (2 ) (1,701 )
Remeasurement: Return on plan assets due to lower interest
income (667 ) 87
—
— (580 )
Others
—
—
— (35 ) (35 )
Cumulative Translation Adjustment 2,442 52 (3 ) 9 2,500
Fair value of plan assets at the end of the year 15,120 385 0 40 15,545
Amounts recognized in the Statement of Financial
Position
Present value of obligations 25,872 678 11,214 78 37,842
( -) Fair value of plan assets (15,120 ) (385 )
— (40 ) (15,545 )
Net actuarial liability as of December 31, 10,752 293 11,214 38 22,297
Changes in the net actuarial liability
Balance as of January 1, 5,937 71 6,753 89 12,850
Remeasurement effects recognized in other comprehensive
income 2,935 171 2,176 14 5,296
Costs incurred in the period 1,028 33 1,221 22 2,304
Contributions paid (195 )
— (354 ) (9 ) (558 )
Payments related to Term of financial commitment (TFC) (202 )
—
—
— (202 )
Others
—
—
— (93 ) (93 )
Cumulative Translation Adjustment 1,249 18 1,418 15 2,700
Balance as of December 31, 10,752 293 11,214 38 22,297</t>
  </si>
  <si>
    <t>Schedule of Defined Benefit Costs</t>
  </si>
  <si>
    <t>b) Defined benefit costs
2017
Pension Plans Medical Plan
Petros Petros 2 AMS Other Plans Total
Service cost 89 44 161 4 298
Interest on net liabilities (assets) 1,167 32 1,222 7 2,428
Net expenses for the year 1,256 76 1,383 11 2,726
Related to active employees:
Included in the cost of sales 236 40 263
— 539
Operating expenses in statement of income 103 24 136 10 273
Related to retirees 917 12 984 1 1,914
Net expenses for the year 1,256 76 1,383 11 2,726
2016
Pension Plans Medical Plan
ı Petros Petros 2 AMS Other Plans Total
Service cost 83 21 128 18 250
Interest on net liabilities (assets) 945 12 1,093 4 2,054
Net expenses for the year 1,028 33 1,221 22 2,304
Related to active employees:
Included in the cost of sales 257 18 287 2 564
Operating expenses in statement of income 128 11 154 19 312
Related to retirees 643 4 780 1 1,428
Net expenses for the year 1,028 33 1,221 22 2,304
2015
Pension Plans Medical Plan
Petros Petros 2 AMS Other Plans Total
Service cost 77 35 58 12 182
Interest on net liabilities (assets) 801 29 933 15 1,778
Net expenses for the year 878 64 991 27 1,960
Related to active employees:
Included in the cost of sales 258 33 204 2 497
Operating expenses in statement of income 133 27 128 24 312
Related to retirees 487 4 659 1 1,151
Net expenses for the year 878 64 991 27 1,960</t>
  </si>
  <si>
    <t>Disclosure of Effect of Basis Points Change in the Assumed Discount Rate and Medical Cost</t>
  </si>
  <si>
    <t xml:space="preserve">The effect of a 100 basis points (bps) change in the assumed
discount rate and medical cost trend rate is as set out below:
Discount Rate Medical Cost
Pension Benefits Medical Benefits Medical Benefits
+100 bps -100 bps +100 bps -100 bps +100 bps -100 bps
Pension Obligation (2,642 ) 3,247 (1,268 ) 1,568 1,687 (1,380 )
Current Service cost and interest cost (63 ) 78 (60 ) 72 213 (170 ) </t>
  </si>
  <si>
    <t>Summary of Actuarial Assumptions</t>
  </si>
  <si>
    <t>d) Actuarial assumptions
Assumptions
2017
2016
Discount rate - (real rate) 5.35% (1) (2) (3) 5.74% (1) / 5.69% (2) / 5.72%
(3)
Expected Inflation (Brazilian price index-IPCA) 3.96% (1) (2) (3) (4) 4.87% (1) (2) (3) (4)
Nominal discount rate (real rate + inflation) 9.52% (1) (2) (3) 10.89% (1) / 10.84% (2) / 10.87%
(3)
Expected salary growth - real rate 1.19% (1) (5) (2) (5) 1.53% (1) (5) / 2.58% (2) (5)
Expected salary growth - nominal (real rate + Inflation) 5.19% (1) (5) (2) (5) 6.47% (1) (5) / 7.57% (2) (5)
Medical plan turnover 0.498% p.a (6) 0.597% p.a (6)
Pension plan turnover Null Null
Expected changes in medical and hospital costs 11.3% a 4.5% p.a (7) 13.91% to 4.00%p.a (7)
Mortality table EX-PETROS 2013 (both genders)
(1)
(3) (2) EX-PETROS 2013 (both genders)
(1)
(3) (2)
Disability table
American Group (1) (3) American Group smoothed in 40% (2) TASA 1927 (1) (3) / LIGHT-low
(2)
Mortality table for disabled participants
AT-49 male (1) (3) IAPB 1957- strong (2)
AT-49 male amplified in a 10% coefficient (1) (3) IAPB 1957 - strong (2)
Age of retirement Male, 57 years / Female, 56 years
(8) Male, 57 years / Female, 56 years
(8)
(1) Petros Plan for Petrobras Group.
(2) Petros 2 Plan.
(3) AMS Plan.
(4) Inflation reflects market
projections: 3.96% for 2018 and converging to 4.50% in 2025
torwards.
(5) Expected salary growth only of
Petrobras, the sponsor, based on the Salaries and Benefits
Plan.
(6) Average turnover (only of Petrobras,
the sponsor) according to age and employment term.
(7) Decreasing rate, converging in 30
years to the long-term expected inflation. Refers only to Petrobras
(sponsor) rate.
(8) Except for Petros 2 Plan, for which
it was used the eligibility as the rules of Regime Geral de
Previdência Social (RGPS) and the rules.</t>
  </si>
  <si>
    <t>Summary of Expected Maturity Analysis of Pension and Medical Benefits</t>
  </si>
  <si>
    <t>e) Expected maturity analysis of
pension and medical benefits
2017
Pension Plan Medical Plan
Petros Petros 2 AMS Other plans Total
Up to 1 Year 1,495 32 403 2 1,932
1 To 2 Years 1,446 31 419 1 1,897
2 To 3 Years 1,402 30 432 1 1,865
3 To 4 Years 1,364 30 443 1 1,838
Over 4 Years 19,374 764 9,105 80 29,323
Total 25,081 887 10,802 85 36,855</t>
  </si>
  <si>
    <t>Summary of Voluntary Separation Incentive Plans</t>
  </si>
  <si>
    <t>From January 2014 to December 31, 2017, the Company
implemented voluntary separation incentive plans (PIDV) as
presented below:
Enrollments Separations Cancellations Outstanding
Petrobras (PIDV 2014 and 2016) 19,499 (16,441 ) (2,801 ) 257
Petrobras Distribuidora (PIDV BR 2014, 2015 and 2016) 2,163 (1,678 ) (468 ) 17
Total 21,662 (18,119 ) (3,269 ) 274</t>
  </si>
  <si>
    <t>Disclosure of changes in provision</t>
  </si>
  <si>
    <t xml:space="preserve">As of December 31, 2017 changes in the provision are set out
as follows:
12.31.2017 12.31.2016
Opening Balance 811 199
Enrollments
— 1,239
Revision of provisions (237 ) (11 )
Separations in the period (558 ) (656 )
Cumulative translation adjustment 18 40
Closing Balance 34 811
Current 34 811
Non-current
—
— </t>
  </si>
  <si>
    <t>Equity (Tables)</t>
  </si>
  <si>
    <t>Earnings (Losses) Per Share</t>
  </si>
  <si>
    <t>Earnings per share
2017 2016 2015
Per Share Common Preferred Total Common Preferred Total Common Preferred Total
Net income (loss) attributable to shareholders of Petrobras (52 ) (39 ) (91 ) (2,760 ) (2,078 ) (4,838 ) (4,821 ) (3,629 ) (8,450 )
Weighted average number of outstanding shares 7,442,454,142 5,602,042,788 13,044,496,930 7,442,454,142 5,602,042,788 13,044,496,930 7,442,454,142 5,602,042,788 13,044,496,930
Basic and diluted earnings (losses) per share—in U.S.
dollars (0.01 ) (0.01 ) (0.01 ) (0.37 ) (0.37 ) (0.37 ) (0.65 ) (0.65 ) (0.65 )
Basic and diluted earnings (losses) per ADS equivalent—in
U.S. dollars (*) (0.02 ) (0.02 ) (0.02 ) (0.74 ) (0.74 ) (0.74 ) (1.30 ) (1.30 ) (1.30 )
(*) — Petrobras’ ADSs are
equivalent to two shares.</t>
  </si>
  <si>
    <t>Sales revenues (Tables)</t>
  </si>
  <si>
    <t>Summary of Sales Revenues</t>
  </si>
  <si>
    <t>2017 2016 2015
Diesel 25,049 25,524 30,532
Automotive gasoline 16,765 16,263 16,320
Liquefied petroleum gas 3,999 3,083 2,881
Jet fuel 3,131 2,573 3,325
Naphtha 2,637 2,472 2,594
Fuel oil (including bunker fuel) 1,392 1,167 2,297
Other oil products 3,775 3,372 3,468
Subtotal oil products 56,748 54,454 61,417
Natural gas 5,174 3,952 5,894
Ethanol, nitrogen products and renewables 3,878 3,743 3,868
Electricity 3,620 1,942 3,944
Services and others 913 811 906
Domestic market 70,333 64,902 76,029
Exports 13,075 8,439 9,692
Sales abroad (*) 5,419 8,064 11,593
Foreign market 18,494 16,503 21,285
Sales revenues (**) 88,827 81,405 97,314
(*) Sales revenues from operations
outside of Brazil, including trading and excluding exports. In
2016, it includes sales revenues from the former subsidiary
PESA.
(**) Sales revenues by business segment
are set out in note 29.</t>
  </si>
  <si>
    <t>Other income and expenses (Tables)</t>
  </si>
  <si>
    <t>Summary of Other Income and Expenses</t>
  </si>
  <si>
    <t>2017 2016 2015
Provision for the class action agreement (3,449 )
—
—
Pension and medical benefits—retirees (1,914 ) (1,428 ) (1,151 )
Unscheduled stoppages and pre-operating expenses (1,598 ) (1,859 ) (1,239 )
Gains / (losses) related to legal, administrative and arbitration
proceedings (898 ) (1,393 ) (1,569 )
Allowance for impairment of other receivables (432 ) (671 ) (374 )
Institutional relations and cultural projects (258 ) (253 ) (428 )
Profit sharing (151 )
—
—
Health, safety and environment (70 ) (80 ) (95 )
Operating expenses with thermoelectric power plants (67 ) (96 ) (119 )
Reclassification of cumulative translation
adjustments—CTA (37 ) (1,457 )
—
Provision for debt assumed from suppliers with subcontractors
— (105 )
—
Government grants 91 173 17
Gain on remeasurement of investment retained with loss of
control 217
—
—
Voluntary Separation Incentive Plan—PIDV 237 (1,228 ) (115 )
Amounts recovered from Lava Jato investigation 252 131 72
Gains / (losses) on decommissioning of returned/abandoned areas 337 1,491 (144 )
Expenses/Reimbursements from E&amp;P partnership operations 372 569 530
Ship/Take or Pay agreements 543 282 225
Gains / (losses) on disposal/write-offs of assets (*) 1,498 293 (758 )
Others (272 ) 424 (197 )
Total (5,599 ) (5,207 ) (5,345 )
(*) Includes returned areas and cancelled
projects, gains on the divestment of NTS in the second quarter of
2017 (see note 10.1), as well as losses on materials and supplies
in the amount of US$ 309 mainly recognized in the third quarter of
2017 due to revised projects portfolio.</t>
  </si>
  <si>
    <t>Costs and Expenses by nature (Tables)</t>
  </si>
  <si>
    <t>Disclosure of Cost And Expenses by Nature</t>
  </si>
  <si>
    <t>2017 2016 2015
Raw material and products for resale (20,053 ) (18,870 ) (29,110 )
Materials, third-party services, freight, rent and other related
costs (19,049 ) (14,920 ) (20,951 )
Depreciation, depletion and amortization (13,307 ) (13,965 ) (11,591 )
Employee compensation (9,045 ) (9,984 ) (9,079 )
Production taxes (7,900 ) (4,879 ) (6,064 )
Provision for the class action agreement (3,449 )
—
—
Other taxes (*) (1,843 ) (714 ) (2,796 )
Unscheduled stoppages and pre-operating expenses (1,598 ) (1,859 ) (1,239 )
Impairment (losses) / reversals (1,191 ) (6,193 ) (12,299 )
(Losses) /Gains on legal, administrative and arbitration
proceedings (898 ) (1,393 ) (1,569 )
Allowance for impairment of trade receivables (708 ) (1,131 ) (941 )
Exploration expenditures written off (includes dry wells and
signature bonuses) (279 ) (1,281 ) (1,441 )
Institutional relations and cultural projects (258 ) (253 ) (428 )
Changes in inventories 110 (437 ) (155 )
Health, safety and environment (70 ) (80 ) (95 )
Reclassification of cumulative translation adjustment (37 ) (1,457 )
—
Provision for debt acknowledgments of suppliers with
subcontractors
— (105 )
Amounts recovered from Lava Jato investigation 252 131 72
Gain on remeasurement of investment retained with loss of
control 217
—
—
Gains and losses on disposal/write-offs of assets (**) 1,498 293 (758 )
Total (77,608 ) (77,097 ) (98,444 )
In the Statement of income
—
Cost of sales (60,147 ) (55,417 ) (67,485 )
Selling expenses (4,538 ) (3,963 ) (4,627 )
General and administrative expenses (2,918 ) (3,319 ) (3,351 )
Exploration costs (800 ) (1,761 ) (1,911 )
Research and development expenses (572 ) (523 ) (630 )
Other taxes (*) (1,843 ) (714 ) (2,796 )
Impairment (1,191 ) (6,193 ) (12,299 )
Other income and expenses (5,599 ) (5,207 ) (5,345 )
Total (77,608 ) (77,097 ) (98,444 )
(*) It includes the impact of tax
settlement programs in the amount of US$ 883, mainly recognized in
the second quarter of 2017 as set out note in 21.2.
(**) Includes returned areas and cancelled
projects, as well as the divestment in NTS as set out in note
10.1.</t>
  </si>
  <si>
    <t>Net finance income (expense) (Tables)</t>
  </si>
  <si>
    <t>Summary of Net Finance Income (Expense)</t>
  </si>
  <si>
    <t>2017 2016 2015
Debt interest and charges (7,388 ) (7,764 ) (6,858 )
Foreign exchange gains (losses) and indexation charges on net debt
(*) (4,129 ) (2,507 ) (3,834 )
Income from investments and marketable securities (Government
Bonds) 580 547 693
Financial result on net debt (10,937 ) (9,724 ) (9,999 )
Capitalized borrowing costs 1,976 1,729 1,773
Gains (losses) on derivatives (64 ) (111 ) 256
Interest income from marketable securities 24 5 25
Unwinding of discount on the provision for decommissioning
costs (762 ) (662 ) (231 )
Other finance expenses and income, net (622 ) 291 (659 )
Other foreign exchange gains (losses) and indexation charges,
net 490 717 394
Net finance income (expenses) (9,895 ) (7,755 ) (8,441 )
Income 1,047 1,053 1,412
Expenses (7,395 ) (6,958 ) (6,437 )
Foreign exchange gains (losses) and indexation charges (3,547 ) (1,850 ) (3,416 )
Total (9,895 ) (7,755 ) (8,441 )
(*) Includes debt raised in Brazil (in
Brazilian reais) indexed to the U.S. dollar.</t>
  </si>
  <si>
    <t>Supplemental information on statement of cash flows (Tables)</t>
  </si>
  <si>
    <t>Summary of Supplemental Information on Statement of Cash Flows</t>
  </si>
  <si>
    <t xml:space="preserve">2017 2016 2015
Additional information on cash flows:
Amounts paid/received during the period:
Withholding income tax paid on behalf of third-parties 857 932 1,034
Capital expenditures and financing activities not involving
cash
Purchase of property, plant and equipment on credit 133 123 171
Finance leases 86 90
—
Provision/(reversals) for decommissioning costs 4,503 937 4,145
Use of deferred tax and judicial deposit for the payment of
contingency 314 138 960 </t>
  </si>
  <si>
    <t>Segment information (Tables)</t>
  </si>
  <si>
    <t>Disclosure of Operating Segments</t>
  </si>
  <si>
    <t>Exploration and Production Refining, Transportation &amp; Marketing Gas &amp; Power Biofuels Distribution Corporate Eliminations Total
Consolidated assets by operating segment-12.31.2017
Current assets 7,575 12,670 1,811 64 2,961 27,472 (5,422 ) 47,131
Non-current assets 137,044 38,396 16,744 126 3,160 9,274 (509 ) 204,235
Long-term receivables 7,619 3,330 2,395 4 1,074 7,489 (461 ) 21,450
Investments 1,429 1,492 830 33 5 6
— 3,795
Property, plant and equipment 126,487 33,400 13,231 89 1,862 1,629 (48 ) 176,650
Operating assets 91,386 29,217 10,580 85 1,603 1,306 (48 ) 134,129
Under construction 35,101 4,183 2,651 4 259 323
— 42,521
Intangible assets 1,509 174 288
— 219 150
— 2,340
Total Assets 144,619 51,066 18,555 190 6,121 36,746 (5,931 ) 251,366
Consolidated assets by operating segment-12.31.2016
Current assets 5,604 12,460 3,592 405 3,039 24,934 (5,265 ) 44,769
Non-current assets 134,492 40,120 15,896 117 3,191 8,835 (437 ) 202,214
Long-term receivables 7,630 3,312 2,006 4 1,017 6,838 (387 ) 20,420
Investments 1,449 1,104 466 13 14 6
— 3,052
Property, plant and equipment 123,056 35,515 13,094 100 1,936 1,819 (50 ) 175,470
Operating assets 90,716 31,150 11,862 97 1,654 1,472 (50 ) 136,901
Under construction 32,340 4,365 1,232 3 282 347
— 38,569
Intangible assets 2,357 189 330
— 224 172
— 3,272
Total Assets 140,096 52,580 19,488 522 6,230 33,769 (5,702 ) 246,983
Consolidated Statement of Income by operating segment
Jan-Dec/2017
Exploration and Production Refining, Transportation &amp; Marketing Gas &amp; Power Biofuels Distribution Corporate Eliminations Total
Sales revenues 42,184 67,037 12,374 213 27,567
— (60,548 ) 88,827
Intersegments 40,762 16,142 3,027 201 416
— (60,548 )
—
Third parties 1,422 50,895 9,347 12 27,151
—
— 88,827
Cost of sales (27,937 ) (57,778 ) (8,797 ) (222 ) (25,501 )
— 60,088 (60,147 )
Gross profit (loss) 14,247 9,259 3,577 (9 ) 2,066
— (460 ) 28,680
Income (expenses) (3,750 ) (3,603 ) (676 ) (22 ) (1,266 ) (8,217 ) 73 (17,461 )
Selling (125 ) (1,731 ) (1,793 ) (2 ) (995 ) 27 81 (4,538 )
General and administrative (331 ) (457 ) (165 ) (22 ) (274 ) (1,669 )
— (2,918 )
Exploration costs (800 )
—
—
—
—
—
— (800 )
Research and development (333 ) (13 ) (26 )
—
— (200 )
— (572 )
Other taxes (503 ) (203 ) (258 ) (7 ) (42 ) (830 )
— (1,843 )
Impairment of assets 43 (781 ) (446 ) (7 )
—
—
— (1,191 )
Other income and expenses (1,701 ) (418 ) 2,012 16 45 (5,545 ) (8 ) (5,599 )
Net income / (loss) before financial results and income taxes 10,497 5,656 2,901 (31 ) 800 (8,217 ) (387 ) 11,219
Net finance income (expenses)
—
—
—
—
— (9,895 )
— (9,895 )
Results in equity-accounted investments 136 443 117 (26 ) 2 1
— 673
Net income / (loss) before income taxes 10,633 6,099 3,018 (57 ) 802 (18,111 ) (387 ) 1,997
Income taxes (3,571 ) (1,922 ) (985 ) 10 (272 ) 4,780 132 (1,828 )
Net income (loss) for the period 7,062 4,177 2,033 (47 ) 530 (13,331 ) (255 ) 169
Net income (loss) attributable to:
Shareholders of Petrobras 7,021 4,235 1,915 (47 ) 521 (13,481 ) (255 ) (91 )
Non-controlling interests 41 (58 ) 118
— 9 150
— 260
Net income (loss) for the period 7,062 4,177 2,033 (47 ) 530 (13,331 ) (255 ) 169
Consolidated Statement of Income by operating segment
Jan-Dec/2016
Exploration and Production Refining, Transportation &amp; Marketing Gas &amp; Power Biofuels Distribution Corporate Eliminations Total
Sales revenues 33,675 62,588 9,401 240 27,927
— (52,426 ) 81,405
Intersegments 32,195 17,090 2,490 231 420
— (52,426 )
—
Third parties 1,480 45,498 6,911 9 27,507
—
— 81,405
Cost of sales (24,863 ) (48,444 ) (6,790 ) (264 ) (25,757 )
— 50,701 (55,417 )
Gross profit (loss) 8,812 14,144 2,611 (24 ) 2,170
— (1,725 ) 25,988
Income (expenses) (6,789 ) (5,425 ) (1,439 ) (62 ) (2,084 ) (5,968 ) 87 (21,680 )
Selling (143 ) (1,846 ) (768 ) (2 ) (1,309 ) 10 95 (3,963 )
General and administrative (346 ) (442 ) (206 ) (25 ) (271 ) (2,029 )
— (3,319 )
Exploration costs (1,761 )
—
—
—
—
—
— (1,761 )
Research and development (198 ) (57 ) (17 ) (1 )
— (250 )
— (523 )
Other taxes (85 ) (98 ) (220 ) (4 ) (29 ) (278 )
— (714 )
Impairment of assets (3,272 ) (2,457 ) (375 ) (7 ) (82 )
—
— (6,193 )
Other income and expenses (984 ) (525 ) 147 (23 ) (393 ) (3,421 ) (8 ) (5,207 )
Net income / (loss) before financial results and income taxes 2,023 8,719 1,172 (86 ) 86 (5,968 ) (1,638 ) 4,308
Net finance income (expenses)
—
—
—
—
— (7,755 )
— (7,755 )
Results in equity-accounted investments 32 (75 ) 80 (265 ) 10
—
— (218 )
Net income / (loss) before income taxes 2,055 8,644 1,252 (351 ) 96 (13,723 ) (1,638 ) (3,665 )
Income taxes (687 ) (2,964 ) (397 ) 28 (29 ) 2,809 556 (684 )
Net income (loss) for the period 1,368 5,680 855 (323 ) 67 (10,914 ) (1,082 ) (4,349 )
Net income (loss) attributable to:
Shareholders of Petrobras 1,425 5,746 732 (323 ) 67 (11,403 ) (1,082 ) (4,838 )
Non-controlling interests (57 ) (66 ) 123
—
— 489
— 489
Net income (loss) for the period 1,368 5,680 855 (323 ) 67 (10,914 ) (1,082 ) (4,349 )
Consolidated Statement of Income by operating segment
Jan-Dec/2015
Exploration and Production Refining, Transportation &amp; Marketing Gas &amp; Power Biofuels Distribution Corporate Eliminations Total
Sales revenues 35,680 74,321 13,145 229 33,406
— (59,467 ) 97,314
Intersegments 34,178 22,451 2,073 213 552
— (59,467 )
—
Third parties 1,502 51,870 11,072 16 32,854
—
— 97,314
Cost of sales (25,171 ) (60,384 ) (10,539 ) (252 ) (30,849 )
— 59,710 (67,485 )
Gross profit (loss) 10,509 13,937 2,606 (23 ) 2,557
— 243 29,829
Income (expenses) (13,883 ) (5,834 ) (2,211 ) (95 ) (2,785 ) (6,363 ) 212 (30,959 )
Selling (225 ) (1,999 ) (511 ) (2 ) (2,124 ) 20 214 (4,627 )
General and administrative (418 ) (438 ) (236 ) (29 ) (277 ) (1,953 )
— (3,351 )
Exploration costs (1,911 )
—
—
—
—
—
— (1,911 )
Research and development (172 ) (117 ) (53 ) (9 ) (1 ) (278 )
— (630 )
Other taxes (160 ) (709 ) (412 ) (2 ) (69 ) (1,444 )
— (2,796 )
Impairment of assets (9,830 ) (1,664 ) (683 ) (46 ) (76 )
—
— (12,299 )
Other expenses, net (1,167 ) (907 ) (316 ) (7 ) (238 ) (2,708 ) (2 ) (5,345 )
Net income / (loss) before financial results and income taxes (3,374 ) 8,103 395 (118 ) (228 ) (6,363 ) 455 (1,130 )
Net finance income (expenses)
—
—
—
—
— (8,441 )
— (8,441 )
Results in equity-accounted investments (309 ) 356 123 (199 ) 9 (157 )
— (177 )
Net income / (loss) before income taxes (3,683 ) 8,459 518 (317 ) (219 ) (14,961 ) 455 (9,748 )
Income taxes 1,200 (2,746 ) (132 ) 41 78 2,851 (155 ) 1,137
Net income (loss) (2,483 ) 5,713 386 (276 ) (141 ) (12,110 ) 300 (8,611 )
Net income (loss) attributable to:
Shareholders of Petrobras (2,480 ) 5,727 237 (276 ) (142 ) (11,816 ) 300 (8,450 )
Non-controlling interests (3 ) (14 ) 149
— 1 (294 )
— (161 )
Net income (loss) (2,483 ) 5,713 386 (276 ) (141 ) (12,110 ) 300 (8,611 )</t>
  </si>
  <si>
    <t>Provisions for legal proceedings (Tables)</t>
  </si>
  <si>
    <t>Summary of Provisions for Legal Proceedings</t>
  </si>
  <si>
    <t xml:space="preserve">Provisions for legal proceedings are set out as follows:
12.31.2017 12.31.2016
Current and Non-current liabilities
Civil claims 4,342 575
Labor claims 1,364 1,226
Tax claims 1,229 1,528
Environmental claims 91 60
Other claims
— 2
Total 7,026 3,391
Current liabilities 2,256
—
Non-current liabilities 4,770 3,391 </t>
  </si>
  <si>
    <t>Summary of Reconciliation of Provisions for Legal Proceedings</t>
  </si>
  <si>
    <t>12.31.2017 12.31.2016
Opening Balance 3,391 2,247
Additions 3,937 997
Use of provision (454 ) (654 )
Accruals and charges 285 350
Others
— (52 )
Cumulative translation adjustment (133 ) 503
Closing Balance 7,026 3,391</t>
  </si>
  <si>
    <t>Summary of Judicial Deposits with Legal Proceedings</t>
  </si>
  <si>
    <t>Judicial deposits made in connection with legal proceedings are set
out in the table below according to the nature of the corresponding
lawsuits:
12.31.2017 12.31.2016
Non-current assets
Tax 3,302 1,803
Civil 891 1,101
Labor 1,209 1,006
Environmental 176 84
Others 4 5
Total 5,582 3,999</t>
  </si>
  <si>
    <t>Summary of Reconciliation of Judicial Deposits with Legal Proceedings</t>
  </si>
  <si>
    <t>12.31.2017 12.31.2016
Opening Balance 3,999 2,499
Additions 1,601 952
Use of provision (138 ) (147 )
Accruals and charges 226 185
Others
— (28 )
Cumulative translation adjustment (106 ) 538
Closing Balance 5,582 3,999</t>
  </si>
  <si>
    <t>Summary of Contingent Liabilities</t>
  </si>
  <si>
    <t>As of December 31, 2017, estimated contingent liabilities for
which the possibility of loss is not considered remote are set out
in the following table:
Nature 12.31.2017 12.31.2016
Tax 39,137 47,830
Labor 7,202 7,225
Civil—General 9,621 9,049
Civil—Environmental 2,354 2,172
Others
— 1
Total 58,314 66,277</t>
  </si>
  <si>
    <t>Summary of Nature of Contingent Liabilities</t>
  </si>
  <si>
    <t>A brief description of the nature of the main contingent
liabilities (tax, civil, environmental and labor) is set out in the
following table:
Estimate
Description of tax matters 12.31.2017 12.31.2016
Plaintiff: Secretariat of the Federal Revenue of Brazil
1)  Withholding income tax (IRRF), Contribution of
Intervention in the Economic Domain (CIDE), Social Integration
Program (PIS) and Contribution to Social Security Financing
(COFINS) on remittances for payments of vessel charters.
Current status: In October 2017, the Regional Federal Court
(Tribunal Regional Federal - TRF) of the State of Rio de Janeiro
ruled that the Company should have paid withholding income tax
(Imposto de Renda Retido na Fonte- IRRF) on remittances for
payments of vessel charters, occurred from 1999 to 2002, which have
a current debt of US$ 2.7 billion. The legal argument involves the
legality of the normative rule issued by the Federal Revenue of
Brazil, which ensured no taxation over those remittances. The
Company considers the likelihood of loss as possible, since there
are decisions from Superior Courts favorable to the understanding
of the Company, and will continue to defend its opinion.
The Company joined to the settlement program established by law
13,586/17, which enabled the regularization of administrative and
judicial proceedings relating to IRRF from 2008 to 2013, including
the tax deficiency notice issued in January 2, 2018, as set
out in note 21.2.4.
The other claims, concerning CIDE and PIS/COFINS, involve lawsuits
in different administrative and judicial stages, for which the
Company understand there is a possible likelihood of loss, since
there are legal predictions in line with the understanding of the
Company, including the mentioned tax deficiency notice. 13,041 15,479
2)  Income from foreign subsidiaries and associates
located outside Brazil not included in the computation of taxable
income (IRPJ and CSLL).
Current status: In 2017, the Company received a new tax deficiency
notice for not including income from subsidiaries located outside
Brazil. This and the other claims involve lawsuits in different
administrative and judicial stages. The Company considers the
likelihood of loss as possible, since there are decisions from
Superior Courts favorable to the understanding of the Company. 3,988 3,095
3)  Requests to compensate federal taxes disallowed by
the Brazilian Federal Tax Authority.
Current status: This claim involves lawsuits in different
administrative and judicial stages. 3,621 3,375
4)  Incidence of social security contributions over
contingent bonuses paid to employees.
Current status: Awaiting the hearing of an appeal at the
administrative level, including a new tax deficiency notice
received by the Company. 1,541 1,053
5)  Collection of Contribution of Intervention in the
Economic Domain (CIDE) on transactions with fuel retailers and
service stations protected by judicial injunctions determining that
fuel sales were made without gross-up of such tax.
Current status: This claim involves lawsuits in judicial
stages. 672 656
6)  Deduction from the basis of calculation of taxable
income (income tax - IRPJ and social contribution - CSLL) of
several expenses related to employee benefits.
Current status: The court ruled on this matter in the second
quarter of 2017 granting the deduction of these expenses from the
taxable profit computation, but limited it to 20% of the payroll
and compensation of key management participants in the plan. After
assessing the fundamentals of this court ruling, the Company
reassessed the probability of outflow of resources with respect to
this dispute and estimated it as probable.
The other claims of this item, which have different legal basis,
remain with their likelihood of loss as possible, and are in
different administrative and judicial stages. 613 2,355
7)  Immediate deduction from the basis of calculation
of taxable income (income tax - IRPJ and social contribution -
CSLL) of crude oil production development costs.
Current status: The likelihood of loss is now considered remote,
since the Administrative Board of Tax Appeals (Conselho
Administrativo de Recursos Fiscais - CARF) granted unanimous
decisions favorable to the Company in administrative
proceedings.
— 6,305
Plaintiff: State of São Paulo Finance Department
8)  Penalty for the absence of a tax document while
relocating a rig to an exploratory block, and on the return of this
vessel, as well as collection of the related VAT (ICMS), as a
result of the temporary admission being unauthorized, because the
customs clearance has been done in Rio de Janeiro instead of
São Paulo.
Current status: This claim involves lawsuits in judicial stages.
Regarding the absence of a tax document while relocating a rig,
there was a definitive decision in favor of the Company, which
reduced the balance of this contingent liability. 761 1,703
9)  Deferral of payment of VAT (ICMS) taxes on B100
Biodiesel sales and the charge of a 7% VAT rate on B100 on
Biodiesel interstate sales, including states in the Midwest, North
and Northeast regions of Brazil and the State of Espírito
Santo.
Current status: This claim involves lawsuits at administrative
level. 887 834
Plaintiff: States of RJ, BA and AL Finance Departments
10)  VAT (ICMS) on dispatch of liquid natural gas (LNG)
and C5+ (tax document not accepted by the tax authority), as well
as challenges on the rights to this VAT tax credit.
Current status: This claim involves lawsuits in different
administrative and judicial stages. 1,366 1,354
Plaintiff: Municipal governments of the cities of Anchieta,
Aracruz, Guarapari, Itapemirim, Marataízes, Linhares, Vila
Velha and
11)  Alleged failure to withhold and pay tax on
services provided offshore (ISSQN) in favor of some municipalities
in the State of Espírito Santo, under the allegation that the
service was performed in their “respective coastal
waters”.
Current status: This claim involves lawsuits in different
administrative and judicial stages. 1,224 1,117
Plaintiff: States of RJ, SP, PR, RO and MG Finance
Departments
12)  Additional VAT (ICMS) due to differences in rates
on jet fuel sales to airlines in the domestic market, among other
questions relating to the use of tax benefits.
Current status: This claim involves lawsuits in administrative and
judicial stages. 1,087 1,285
Plaintiff: States of PR, AM, BA, ES, PA, PE and PB Finance
Departments
13)  Incidence of VAT (ICMS) over alleged differences
in the control of physical and fiscal inventories.
Current status: This claim involves lawsuits in different
administrative and judicial levels. 976 840
Plaintiff: States of RJ, SP, ES, BA, PE, MG, RS, AL and SE
Finance Departments
14)  Misappropriation of VAT tax credit (ICMS) that,
per the tax authorities, are not related to property, plant and
equipment.
Current status: This claim involves lawsuits in different
administrative and judicial stages. 994 490
Plaintiff: States of RJ, RN, AL, AM, PA, BA, GO, MA, SP and PE
Finance Departments
15)  Alleged failure to write-down VAT (ICMS) credits
related to zero tax rated or non-taxable sales made by the
Company’s customers.
Current status: This claim involves lawsuits in different
administrative and judicial stages. 1,029 755
Plaintiff: States of SP, RS and SC Finance Departments
16)  Collection of VAT (ICMS) related to natural gas
imports from Bolivia, alleging that these states were the final
destination (consumers) of the imported gas.
Current status: This claim involves lawsuits in different
administrative and judicial stages, as well as three civil lawsuits
in the Federal Supreme Court. 852 827
Plaintiff: States of SP, CE, PB, RJ, BA, PA and AL Finance
Departments
17)  VAT (ICMS) and VAT credits on internal consumption
of bunker fuel and marine diesel, destined to chartered
vessels.
Current status: This claim involves several tax notices from the
states in different administrative and judicial stages. 578 566
Plaintiff: States of AM, BA, RS and RJ Finance
Departments
18)  Disagreement about the basis of calculation of VAT
(ICMS) on interstate sales and transfers between different stores
from the same contributor.
Current status: This claim involves lawsuits in different
administrative and judicial stages. 448 351
Plaintiff: States of RJ, SP, SE and BA Finance
Departments
19)  Misappropriation of VAT tax credit (ICMS) on the
acquisitions of goods that, per the tax authorities, are not
related to property, plant and equipment.
Current status: This claim involves lawsuits in different
administrative and judicial stages. 513 405
Plaintiff: States of MG, MT, GO, RJ, PA, CE, BA, PR, SE, AL, RN,
SP and PR Finance Departments
20)  Misappropriation of VAT tax credit (ICMS) on the
acquisitions of goods that, per the tax authorities, are not
related to inventories.
Current status: This claim involves lawsuits in different
administrative and judicial stages. 284 341
Plaintiff: State of Pernambuco Finance Department
21)  Alleged incorrect application of VAT (ICMS) tax
base with respect to interstate sales of natural gas transport
through city-gates in the State of Pernambuco destined to the
distributors in that State. The Finance Department of the State of
Pernambuco understands that activity as being an industrial
activity which could not be characterized as an interstate sale
transaction (considering that the Company has facilities located in
Pernambuco), and consequently charging the difference on the tax
levied on the sale and transfer transactions.
Current status: This claim involves lawsuits in different
administrative and judicial stages. 335 312
22)  Other tax matters 4,327 4,332
Total for tax matters 39,137 47,830
Estimate
Description of labor matters 12.31.2017 12.31.2016
Plaintiff: Sindipetro of ES, RJ, BA, MG, SP, PE, PB, SE, AL, RN,
CE, PI, PR, SC and RS.
1)  Class actions requiring a review of the methodology
by which the minimum compensation based on an employee’s
position and work schedule (Remuneração Mínima por
Nível e Regime - RMNR) is calculated.
Current status: Awaiting the Superior Labor Court to judge appeals
filed by the Company. The judgement on the Company’s
collective bargaining agreement is stayed pending the Superior
Labor Court decision on the appeal.
Due to an unfavorable court decision relating to individual
bargaining agreements and favorable court decision relating to
collective bargaining agreements, the Company consider the
likelihood of loss as possible. 4,516 4,383
Plaintiff: Sindipetro of Norte Fluminense –
SINDIPETRO/NF
2)  The plaintiff claims Petrobras failed to pay
overtime for standby work exceeding 12-hours per day. It also
demands that the Company respects a 12-hour limit of standby work
per workday, as well as an 11-hour period for rest between
workdays, subject to a daily fine.
Current status: Awaiting the Superior Labor Court to judge appeals
filed by the plaintiff. 389 369
Plaintiff: Sindipetro of ES, RJ, MG, BA, SP, PR, CE, PI, SC, AL,
SE and RS
3)  Class Actions regarding wage underpayments to
certain employees due to expected changes in the methodology used
to consider overtime into the calculation of paid weekly rest,
allegedly computed based on ratios that are higher than the 1/6
ratio established by Law No. 605/49.
Current status: The Superior Labor Court (“Tribunal Superior
do Trabalho - TST”) unified, in all of its classes, favorable
understanding to the Company’s opinion relating to the paid
weekly rest, whereas there are TST decisions favorable to the
plaintiffs on individual and class actions judged before the
mentioned unification. However, two of these class actions,
relating to claims filed by SINDIPETRO/MG and SINDIPETRO/NF, had
their decisions suspended by the TST, in trial sessions held on
September 26, 2017 and February 20, 2018, due to some
motions to set aside the judgments proposed by the Company. For
this reason and in face of the remote possibility of a reversal on
this decision, the likelihood of loss is now considered remote. 121 311
4)  Other labor matters 2,176 2,162
Total for labor matters 7,202 7,225
Estimate
Description of civil matters 12.31.2017 12.31.2016
Plaintiff: Agência Nacional de Petróleo, Gás
Natural e Biocombustíveis - ANP
1)  Proceedings challenging an ANP order requiring
Petrobras to unite Lula and Cernambi fields on the BM-S-11 joint
venture; to unite Baúna and Piracicaba fields; to unite
Tartaruga Verde and Mestiça fields; and to unite Baleia
Anã, Baleia Azul, Baleia Franca, Cachalote, Caxaréu,
Jubarte and Pirambu, in the Parque das Baleias complex, which would
cause changes in the payment of special participation charges.
Current status: This list involves claims that are disputed in
court and in arbitration proceedings. The Company has made judicial
deposits on the Lula/Cernanbi and the Baúna/Piracaba fields
proceedings for the alleged differences resulting from the special
participation. However, with the reversal of the favorable
injunction, currently the payment of these alleged differences have
been made directly to ANP, until a final judicial decision is
handed down. On the Parque das Baleias complex proceeding, the
Superior Court of Justice (“Superior Tribunal de Justiça
- STJ”) ruled that is the Chamber of Arbitration which has
the responsibility to determine if the claim should be arbitrated
or not. On the Tartaruga Verde and Mestiça fields unitization
proceeding, the Regional Federal Court of the Second Region has the
opinion that the Chamber of Arbitration has jurisdiction, and
authorized this arbitration. Therefore, the arbitrations on the
Lula/Cernambi and Baúna/Piracicaba fields unitization are
currently stayed, while the Judiciary states there is no obstacle
to continue with the Parque das Baleias complex and the Tartaruga
Verde and Mestiça fields arbitrations. The change in the
amount relates to the indexation charge and the inclusion of
production taxes on the Parque das Baleias complex, which
collection is stayed due to judicial and arbitral decision. 2,633 1,992
2)  Administrative proceedings challenging an ANP order
requiring Petrobras to pay additional special participation fees
and royalties (production taxes) with respect to several fields,
including a misunderstanding about the oil prices used on the
calculation of production taxes on Lula field. It also includes
contention about fines imposed by ANP due to alleged failure to
comply with the minimum exploration activities program, as well as
alleged irregularities relating to compliance with oil and gas
industry regulation.
Current status: In August 2017, the Company had an adverse judicial
sentence relating to a fine issued by ANP. Therefore, in the third
quarter, several proceedings had the probability of loss considered
as probable. However, one claim relating to Lula field had the
probability of loss considered as remote, following a favorable
decision in administrative stage.
The other claims involve lawsuits in different administrative and
judicial stages. 1,635 1,668
Plaintiff: Several plaintiffs in Brazil and EIG Management
Company in USA
3)  Arbitration in Brazil and lawsuit in the USA
regarding Sete Brasil.
Current status: The arbitrations are at different stages, with no
court ruling at this moment. The lawsuit filed by EIG and
affiliates alleges that the Company committed fraud by inducing
plaintiffs to invest in Sete Brasil Participações S. A.
(“Sete”) through communications that failed to disclose
the alleged corruption scheme. The District Court of the District
of Columbia partially granted the Company’s motion to
dismiss. Petrobras entered another motion to dismiss the remaining
part of the lawsuit and the proceeding is currently stayed in the
first instance due to this appeal. On October 30, 2017, the
Company filed a response to EIG’s counter-arguments presented
in the appeal. 2,127 1,644
Plaintiff: Refinaria de Petróleo de Manguinhos S.A.
4)  Lawsuit seeking to recover damages for alleged
anti-competitive practices with respect to gasoline, diesel and LPG
sales in the domestic market.
Current status: This claim is in the judicial stage. In a recent
decision, the Brazilian Judicial Branch did not consider the
Company’s practices as anti-competitive, supporting previous
opinion of the Brazilian Antitrust Regulator (CADE). Thus, the
likelihood of loss is now deemed remote.
— 575
Plaintiff: Vantage Deepwater Company and Vantage Deepwater
Drilling Inc.
5)  Arbitration in the United States for unilateral
termination of the drilling service contract tied to ship-probe
Titanium Explorer.
Current status: The merits hearing has been held and the award of
the Arbitration Tribunal is expected to be rendered in the first
quarter of 2018. 400 400
6)  Other civil matters 2,826 2,770
Total for civil matters 9,621 9,049
Estimate
Description of environmental matters 12.31.2017 12.31.2016
Plaintiff: Ministério Público Federal, Ministério
Público Estadual do Paraná, AMAR - Associação
de Defesa do Meio Ambiente de
1)  Legal proceeding related to specific performance
obligations, indemnification and compensation for damages related
to an environmental accident that occurred in the State of
Paraná on July 16, 2000.
Current status: The court partially ruled in favor of the
plaintiff. However, both parties (the plaintiff and the Company)
filed an appeal. 942 855
Plaintiff: Instituto Brasileiro de Meio Ambiente - IBAMA and
Ministério Público Federal
2)  Administrative proceedings arising from
environmental fines related to exploration and production
operations (Upstream) contested because of disagreement over the
interpretation and application of standards by IBAMA, as well as a
public civil action filed by the Ministério Público
Federal for alleged environmental damage due to the accidental
sinking of P-36 Platform.
Current status: A number of defense trials and the administrative
appeal regarding the fines are pending, and others are under
judicial discussion. With respect to the civil action, the Company
appealed the ruling that was unfavorable in the lower court and
monitors the use of the procedure that will be judged by the
Regional Federal Court. 444 442
3)  Other environmental matters 968 876
Total for environmental matters 2,354 2,173</t>
  </si>
  <si>
    <t>Risk management (Tables)</t>
  </si>
  <si>
    <t>Summary of the Positions of the Derivative Financial Instruments Held by the Company</t>
  </si>
  <si>
    <t>A summary of the positions of the derivative financial instruments
held by the Company and recognized in other current assets and
liabilities as of December 31, 2017, as well as the amounts
recognized in the statement of income and other comprehensive
income and the guarantees given is set out as follows:
Statement of Financial
Position
Notional value Fair value Asset Position (Liability) Maturity
12.31.2017 12.31.2016 12.31.2017 12.31.2016
Derivatives not designated for hedge accounting
Future contracts - total (*) (15,561 ) (1,866 ) (98 ) (8 )
Long position/Crude oil and oil products 43,862 88,303
—
— 2018
Short position/Crude oil and oil products (59,423 ) (90,169 )
—
— 2018
Options - total (*)
— 120
—
—
Call/Crude oil and oil products
—
—
—
— 2018
Put/Crude oil and oil products
— 120
—
— 2018
Forward contracts - total
— 0.3
Long position/Foreign currency forwards (BRL/USD)(**) US$ 55
— 0.3
— 2018
Short position/Foreign currency forwards (BRL/USD)(**) US$ 78 US$ 15 (0.3 ) 0.3 2018
Swap 105
—
Foreign currency / Cross-currency Swap (**) GBP 700
— 92
— 2026
Foreign currency / Cross-currency Swap (**) GBP 600
— 13
— 2034
Derivatives designated for hedge accounting
Swap
— (10 )
Interest – Libor / Fixed rate (**) US$ 0 US$ 371
— (10 )
Total recognized in the Statement of Financial Position 7 (17.7 )
(*) Notional value in thousands of
bbl.
(**) Amounts in US$ and GBP are presented
in million.</t>
  </si>
  <si>
    <t>Summary of Amounts Recognized and Guarantees Given Related to Derivative Financial Instruments</t>
  </si>
  <si>
    <t>Gains/ (losses) recognized in
Gains/(losses) recognized in the Guarantees given as
2017 2016 2015 2017 2016 2015 12.31.2017 12.31.2016
Commodity derivatives (144 ) (48 ) 238 (9 )
—
— 205 55
Foreign currency derivatives 89 (55 ) 27 1 7 9 (50 )
—
Interest rate derivatives (9 ) (8 ) (9 ) 6 4 1
—
—
(64 ) (111 ) 256 (2 ) 11 10 155 55
Cash flow hedge on exports (***) (3,154 ) (2,841 ) (2,057 ) 2,611 13,620 (19,075 )
—
—
Total (3,218 ) (2,952 ) (1,801 ) 2,609 13,631 (19,065 ) 155 55
(*) Amounts recognized in finance income
in the period.
(**) Amounts recognized as other
comprehensive income in the period.
(***) Using non-derivative financial
instruments as designated hedging instruments, as set out in note
33.2.</t>
  </si>
  <si>
    <t>Summary of Sensitivity Analysis of the Derivative Financial Instruments</t>
  </si>
  <si>
    <t>Financial
Instruments
Risk Probable Reasonably scenario Remote Scenario
Derivatives not designated for hedge accounting
Future contracts Crude oil and oil products -price changes
— (240 ) (479 )
Forward contracts Foreign currency - depreciation BRL x USD (0.3 ) 5 11
(0.3 ) (235 ) (468 )
(*) The probable scenario was computed
based on the following risks: oil and oil products prices: fair
value on December 31, 2017 / R$ x U.S. Dollar - a 1.8%
appreciation of the Real. Source: Focus and Bloomberg.</t>
  </si>
  <si>
    <t>Summary of Carrying Amounts, the Fair Value and Schedule of Expected Reclassifications</t>
  </si>
  <si>
    <t>Maturity
Present value of hedging instrument notional value at 12.31.2017
Hedging Instrument
Hedged Transactions
Nature of the Risk Date (US$ million) (US$ million) (R$ million)
Foreign exchange gains and losses on proportion of non-derivative
financial instruments cash flows
Foreign exchange gains and losses on a portion of highly
probable
future monthly exports revenues
Foreign Currency
– Real vs U.S. Dollar
Spot Rate January 2018 to 58,400 193,189
Changes in the present value of hedging instrument notional
value US$ R$ million
Amounts designated as of December 31, 2016 61,763 201,293
Additional hedging relationships designated, designations revoked
and hedging instruments re-designated 21,129 68,252
Exports affecting the statement of income (3,986 ) (12,703 )
Principal repayments / amortization (20,506 ) (65,726 )
Foreign exchange variation
— 2,073
Amounts designated as of December 31, 2017 58,400 193,189</t>
  </si>
  <si>
    <t>Schedule of Expected Reclassification of Cumulative Foreign Exchange Losses Recognized</t>
  </si>
  <si>
    <t>A roll-forward schedule of cumulative foreign exchange losses
recognized in other comprehensive income as of December 31,
2017 is set out below:
Exchange rate Tax effect Total
Balance at January 1, 2016 (30,739 ) 10,451 (20,288 )
Recognized in shareholders’ equity 10,779 (3,665 ) 7,114
Reclassified to the statement of income - occurred exports 2,542 (864 ) 1,678
Reclassified to the statement of income - exports no longer
expected or not occurred 299 (100 ) 199
Balance at December 31, 2016 (17,119 ) 5,822 (11,297 )
Recognized in shareholders’ equity (543 ) 185 (358 )
Reclassified to the statement of income - occurred exports 3,151 (1,071 ) 2,080
Reclassified to the statement of income - exports no longer
expected or not occurred 3 (1 ) 2
Balance at December 31, 2017 (14,508 ) 4,935 (9,573 )</t>
  </si>
  <si>
    <t>Summary of Sensitivity Analysis for Foreign Exchange Risk on Financial Instruments</t>
  </si>
  <si>
    <t>Financial
Instruments Exposure at
Risk Probable Reasonably scenario Remote Scenario
Assets 3,783 (66 ) 946 1,891
Liabilities (**) (63,455 ) Dollar/Real 1,112 (15,864 ) (31,728 )
Cash flow hedge on exports 58,401 (1,024 ) 14,600 29,200
(1,271 ) 22 (318 ) (637 )
Liabilities (96 ) Yen/Dollar
— (24 ) (48 )
(96 )
— (24 ) (48 )
Assets 3 Euro/Real
— 1 2
Liabilities (26 ) 1 (7 ) (13 )
(23 ) 1 (6 ) (11 )
Assets 6,308 Euro/Dollar (51 ) 1,577 3,154
Liabilities (10,592 ) 86 (2,648 ) (5,296 )
(4,284 ) 35 (1,071 ) (2,142 )
Assets 2 Pound Sterling/Real
— 1 1
Liabilities (23 ) 1 (6 ) (11 )
(21 ) 1 (5 ) (10 )
Assets 3,209
Pound Sterling /Dollar (50 ) 802 1,605
Liabilities (4,816 ) 76 (1,204 ) (2,408 )
Derivative - cross currency swap 1,757 (28 ) 439 879
150 (2 ) 37 76
Total (5,545 ) 57 (1,387 ) (2,772 )
(*) On December 31, 2017, the
probable scenario was computed based on the following risks: R$ x
U.S. Dollar - a 1.8% appreciation of the Real / Japanese Yen x
U.S. Dollar - a 0.4% depreciation of the Japanese Yen/ Euro x
U.S. Dollar: a 0.8% depreciation of the Euro / Pound Sterling
x U.S. Dollar: a 1.6% depreciation of the Pound Sterling /
Real x Euro - a 2.6% appreciation of the Real / Real x
Pound Sterling - a 3.3% appreciation of the Real. Source:
Focus and Bloomberg.
(**) It includes the Class Action
provision as set out note 30.4.</t>
  </si>
  <si>
    <t>Summary of Credit Quality of Cash and Cash Equivalents, and Marketable Securities</t>
  </si>
  <si>
    <t>Credit quality of cash and cash equivalents, as well as marketable
securities is based on external credit ratings provided by
Standard &amp; Poor’s, Moody’s and Fitch. The
credit quality of those financial assets, that are neither past due
nor have been impaired, are set out below:
Cash and cash equivalents
Marketable securities (*)
2017 2016 2017 2016
AAA
— 5,217
—
—
AA 752 7 609
—
A 14,864 11,372
—
—
BBB 801 42
—
—
BB 3,566 2,794
—
—
B 4 10
—
—
AAA.br 126 373
— 874
AA.br 818 1,369
—
—
A.br 1,239
—
—
—
BB.br 317
— 1,162
—
Other ratings 32 21
—
—
22,519 21,205 1,771 874
(*) It does not include São
Martinho’s common shares described in note 7.</t>
  </si>
  <si>
    <t>Summary of Maturity Schedule of the Company's Finance Debt</t>
  </si>
  <si>
    <t>A maturity schedule of the Company’s finance debt
(undiscounted), including face value and interest payments is set
out as follows:
Maturity 2018 2019 2020 2021 2022 2023 and Balance at Balance at
Principal 5,524 6,570 9,849 12,927 18,183 57,477 110,530 119,734
Interest 6,055 5,845 5,398 4,782 4,000 34,647 60,728 58,406
Total 11,579 12,415 15,247 17,709 22,183 92,124 171,258 178,140</t>
  </si>
  <si>
    <t>Summary of Information Concerning the Insurance Coverage Outstanding</t>
  </si>
  <si>
    <t>The main information concerning the insurance coverage outstanding
at December 31, 2017 is set out below:
Assets Types of coverage Amount insured
Facilities, equipment inventory and products inventory Fire, operational risks 155,352
Tankers and auxiliary vessels Hulls 3,525
Fixed platforms, floating production systems and offshore drilling
units Oil risks 34,240
Total 193,117</t>
  </si>
  <si>
    <t>Foreign Exchange Losses [Member]</t>
  </si>
  <si>
    <t xml:space="preserve">A schedule of expected reclassification of cumulative foreign
exchange losses recognized in other comprehensive income to the
statement of income as of December 31, 2017 is set out
below:
2018 2019 2020 2021 2022 2023 2024 2025 to 2027 Total
Expected realization (5,063 ) (3,487 ) (2,812 ) (2,401 ) (2,730 ) (1,455 ) (311 ) 3,751 (14,508 ) </t>
  </si>
  <si>
    <t>Fair value of financial assets and liabilities (Tables)</t>
  </si>
  <si>
    <t>Fair value measured of assets and liabilities</t>
  </si>
  <si>
    <t>Fair value measured based on
Level I Level II Level Total value recorded
Assets
Marketable securities 1,829
—
— 1,829
Foreign currency derivatives
— 105
— 105
Balance at December 31, 2017 1,829 105
— 1,934
Balance at December 31, 2016 784 0.3
— 784.3
Liabilities
Commodity derivatives (98 )
—
— (98 )
Interest rate derivatives
—
—
—
—
Balance at December 31, 2017 (98 )
—
— (98 )
Balance at December 31, 2016 (8 ) (10 )
— (18 )</t>
  </si>
  <si>
    <t>Information related to guaranteed securities issued by subsidiaries (Tables)</t>
  </si>
  <si>
    <t>Summary of Capitalized Costs for Oil and Gas Exploration and Production Activities</t>
  </si>
  <si>
    <t>The following table summarizes capitalized costs for oil and gas
exploration and production activities with the related accumulated
depreciation, depletion and amortization, and asset retirement
obligations:
Consolidated entities
Abroad Equity Method Investees
Brazil South America North America Africa Others Total Total
December 31, 2017
Unproved oil and gas properties 5,803 109
—
—
— 109 5,912
—
Proved oil and gas properties 96,195 111 4,656
—
— 4,767 100,962 3,134
Support Equipment 86,021 606 81
— 392 1,079 87,100 6
Gross Capitalized costs 188,019 826 4,737
— 392 5,955 193,974 3,140
Depreciation, depletion and amortization (63,245 ) (504 ) (2,217 )
— (12 ) (2,733 ) (65,978 ) (1,287 )
Net capitalized costs 124,774 322 2,520
— 380 3,222 127,996 1,853
December 31, 2016
Unproved oil and gas properties 6,978 115 276
—
— 391 7,369
—
Proved oil and gas properties 87,925 88 4,264
—
— 4,352 92,277 2,811
Support Equipment 84,549 473 70
— 4 547 85,096 6
Gross Capitalized costs 179,452 676 4,610
— 4 5,290 184,742 2,817
Depreciation, depletion and amortization (55,580 ) (348 ) (1,917 )
— (4 ) (2,269 ) (57,849 ) (1,165 )
Net capitalized costs 123,872 328 2,693
—
— 3,021 126,893 1,652
December 31, 2015
Unproved oil and gas properties 6,720 133 396
—
— 529 7,249
—
Proved oil and gas properties 70,822 2,016 4,107
—
— 6,123 76,945 2,899
Support Equipment 70,931 1,066 65
— 4 1,135 72,066 88
Gross Capitalized costs 148,473 3,215 4,568
— 4 7,787 156,260 2,987
Depreciation, depletion and amortization (40,763 ) (2,037 ) (1,574 )
— (4 ) (3,615 ) (44,378 ) (1,282 )
Net capitalized costs 107,710 1,178 2,994
—
— 4,172 111,882 1,705</t>
  </si>
  <si>
    <t>Summary of Costs Incurred</t>
  </si>
  <si>
    <t>Costs incurred are summarized below and include both amounts
expensed and capitalized:
Consolidated entities
Abroad Equity Method Investees
Brazil South America North America Africa Others Total Total
December 31, 2017
Acquisition costs:
Proved
—
—
—
—
—
—
—
—
Unproved 903
—
—
—
—
— 903
—
Exploration costs 1,223 33 4
—
— 37 1,260 4
Development costs 11,553 23 230
—
— 253 11,806 294
Total 13,679 56 234
—
— 290 13,969 298
December 31, 2016
Acquisition costs:
Proved
— 98
—
—
— 98 98
—
Unproved
—
—
—
—
—
—
—
—
Exploration costs 1,459 44 6
— 1 51 1,510 5
Development costs 12,429 176 148
—
— 324 12,753 389
Total 13,888 318 154
— 1 473 14,361 394
December 31, 2015
Acquisition costs:
Proved
—
—
—
—
—
—
—
—
Unproved
—
—
—
—
—
—
—
—
Exploration costs 3,266 59 83
—
— 142 3,408 10
Development costs 15,536 451 397
—
— 848 16,384 431
Total 18,802 510 480
—
— 990 19,792 441</t>
  </si>
  <si>
    <t>Summary of Operations for Oil and Gas Producing Activities</t>
  </si>
  <si>
    <t>Results of operations for oil and gas producing
activities
Consolidated entities
Abroad
Brazil South America North America Africa Others Total Total Equity Method Investees
December 31, 2017
Net operation revenues:
Sales to third parties 482 215 725
—
— 940 1,422 443
Intersegment 40,762
—
—
—
—
— 40,762
—
41,244 215 725
—
— 940 42,184 443
Production costs (17,894 ) (71 ) (163 )
—
— (234 ) (18,128 ) (51 )
Exploration expenses (686 ) (37 ) (77 )
—
— (114 ) (800 ) 1
Depreciation, depletion and amortization (9,466 ) (44 ) (302 )
— (8 ) (354 ) (9,820 ) (123 )
Impairment of oil and gas properties 169 (13 ) (113 )
—
— (126 ) 43
—
Other operating expenses (2,571 ) (12 ) (125 )
— (274 ) (411 ) (2,982 ) (19 )
Results before income tax expenses 10,796 38 (55 )
— (282 ) (299 ) 10,497 251
Income tax expenses (3,672 ) (13 ) 18
— 96 101 (3,571 ) (98 )
Results of operations (excluding corporate
overhead and interest costs) 7,124 25 (37 )
— (186 ) (198 ) 6,926 153
December 31, 2016
Net operation revenues:
Sales to third parties 693 224 563
—
— 787 1,480 381
Intersegment 31,689 506
—
—
— 506 32,195 31
32,382 730 563
—
— 1,293 33,675 412
Production costs (13,939 ) (315 ) (132 )
—
— (447 ) (14,386 ) (56 )
Exploration expenses (1,603 ) (35 ) (122 )
— (1 ) (158 ) (1,761 ) (4 )
Depreciation, depletion and amortization (10,051 ) (99 ) (327 )
—
— (426 ) (10,477 ) (170 )
Impairment of oil and gas properties (3,102 ) (126 ) (44 )
—
— (170 ) (3,272 )
—
Other operating expenses (1,497 ) (97 ) (184 )
— 22 (259 ) (1,756 ) (28 )
Results before income tax expenses 2,190 58 (246 )
— 21 (167 ) 2,023 154
Income tax expenses (745 ) (44 )
—
— 12 (32 ) (777 ) (108 )
Results of operations (excluding corporate
overhead and interest costs) 1,445 14 (246 )
— 33 (199 ) 1,246 46
December 31, 2015
Net operation revenues:
Sales to third parties 2,867 303 590
—
— 893 3,760 561
Intersegment 30,951 969
—
—
— 969 31,920 19
33,818 1,272 590
—
— 1,862 35,680 580
Production costs (17,023 ) (556 ) (189 )
—
— (745 ) (17,768 ) (209 )
Exploration expenses (1,582 ) (18 ) (311 )
—
— (329 ) (1,911 ) (30 )
Depreciation, depletion and amortization (7,403 ) (301 ) (246 )
—
— (547 ) (7,950 ) (187 )
Impairment of oil and gas properties (9,165 ) (207 ) (458 )
—
— (665 ) (9,830 ) (278 )
Other operating expenses (2,932 ) 47 (91 )
— (160 ) (204 ) (3,136 ) (43 )
Income before income tax expenses (4,287 ) 237 (705 )
— (160 ) (628 ) (4,915 ) (167 )
Income tax expenses 1,458 (77 ) 1
— 16 (60 ) 1,398 (84 )
Results of operations (excluding corporate overhead and interest
costs) (2,829 ) 160 (704 )
— (144 ) (688 ) (3,517 ) (251 )</t>
  </si>
  <si>
    <t>Summary of Annual Changes in Proved Developed and Undeveloped Reserves of Oil</t>
  </si>
  <si>
    <t>A summary of the annual changes in the proved reserves of oil is as
follows (in millions of barrels):
Abroad
Proved developed and undeveloped reserves - Consolidated
Entities
Crude oil in Brazil(*) South America North America Africa Total of Synthetic oil Total
Reserves at December 31, 2014 10,850.9 66.5 119.9
— 186.5 7.9 11,045.1
Revisions of previous estimates (1,968.9 ) (3.5 ) (18.1 )
— (21.6 ) 0.1 (1,990.4 )
Extensions and discoveries 407.1 4.8
—
— 4.8
— 411.9
Improved Recovery 0.4 0.7
—
— 0.7
— 1.1
Sales of reserves (2.3 ) (4.5 )
—
— (4.5 )
— (6.8 )
Purchases of reserves
—
—
—
—
—
—
—
Production for the year (743.1 ) (11.7 ) (11.2 )
— (22.8 ) (1.0 ) (767.0 )
Reserves at December 31, 2015 8,544.1 52.3 90.6
— 142.9 6.9 8,693.9
Revisions of previous estimates 179.5 0.1 17.9
— 18.0 0.8 198.4
Extensions and discoveries 87.8
—
—
—
—
— 87.8
Improved Recovery
—
—
—
—
—
—
—
Sales of reserves
— (46.6 )
—
— (46.6 )
— (46.6 )
Purchases of reserves
— 0.7
—
— 0.7
— 0.7
Production for the year (748.5 ) (5.7 ) (12.1 )
— (17.8 ) (0.9 ) (767.2 )
Reserves at December 31, 2016 8,063.0 0.8 96.4
— 97.3 6.8 8,167.1
Revisions of previous estimates 649.3 0.3 31.4
— 31.7 0.2 681.1
Extensions and discoveries 69.1 0.3
—
— 0.3
— 69.4
Improved Recovery 212.7
—
—
—
—
— 212.7
Sales of reserves
—
—
—
—
—
—
—
Purchases of reserves
—
—
—
—
—
—
—
Production for the year (744.6 ) (0.2 ) (13.2 )
— (13.4 ) (1.0 ) (759.0 )
Reserves at December 31, 2017 8,249.4 1.2 114.6
— 115.8 6.0 8,371.3
* In 2017, it ncludes
263.7 million barrels related to assets held for sale.
Bolivian proved reserves are not included due to restrictions
determined by Bolivian Constitution.
Apparent differences in the sum of the numbers are due to rouding
off.
Abroad
Proved developed and undeveloped reserves - Equity Method
Investees Crude Oil South America North America Africa Total of Brazil’s Total
Reserves at December 31, 2014
— 18.0
— 54.1 72.1
— 72.1
Revisions of previous estimates
— (2.2 )
— 5.2 3.1
— 3.1
Extensions and discoveries
—
—
—
—
—
—
—
Improved Recovery
—
—
— 16.2 16.2
— 16.2
Sales of reserves
—
—
—
—
—
—
—
Purchases of reserves
—
—
—
—
—
—
—
Production for the year
— (1.2 )
— (9.7 ) (10.9 )
— (10.9 )
Reserves at December 31, 2015
— 14.6
— 65.8 80.4
— 80.4
Revisions of previous estimates
—
—
— 11.9 11.9
— 11.9
Extensions and discoveries
—
—
—
—
—
—
—
Improved Recovery
—
—
—
—
—
—
—
Sales of reserves
— (14.1 )
—
— (14.1 )
— (14.1 )
Purchases of reserves
—
—
—
—
—
—
—
Production for the year
— (0.5 )
— (8.7 ) (9.2 )
— (9.2 )
Reserves at December 31, 2016
—
—
— 69.0 69.0
— 69.0
Revisions of previous estimates
—
—
— 2.6 2.6
— 2.6
Extensions and discoveries
—
—
—
—
—
—
—
Improved Recovery
—
—
—
—
—
—
—
Sales of reserves
—
—
—
—
—
—
—
Purchases of reserves
—
—
—
—
—
—
—
Production for the year
—
—
— (8.2 ) (8.2 )
— (8.2 )
Reserves at December 31, 2017
—
—
— 63.4 63.4
— 63.4
Apparent differences in the sum of the numbers are due to rouding
off.
A summary of the annual changes in the proved reserves of natural
gas is as follows (in billions of cubic feet):
Abroad
Proved developed and undeveloped reserves - Consolidated
Entities Natural Gas in Brazil(*) South America North America Africa Total Brazil’s Total
Reserves at December 31, 2014 11,170.3 730.8 180.0
— 910.8 10.6 12,091.5
Revisions of previous estimates (1,178.3 ) 16.8 (17.0 )
— (0.2 ) 0.2 (1,178.3 )
Extensions and discoveries 417.6 74.6
—
— 74.6
— 492.2
Improved Recovery 0.2 27.7
—
— 27.7
— 27.9
Sales of reserves (1.3 ) (90.2 )
—
— (90.2 )
— (91.5 )
Purchases of reserves
—
—
—
—
—
—
—
Production for the year (820.8 ) (79.2 ) (24.5 )
— (103.7 ) (1.4 ) (925.9 )
Reserves at December 31, 2015 9,587.7 680.5 138.5
— 819.1 9.3 10,416.1
Revisions of previous estimates (476.2 ) 22.9 (19.3 )
— 3.6 1.2 (471.4 )
Extensions and discoveries 92.1
—
—
—
—
— 92.1
Improved Recovery 0.1
—
—
—
—
— 0.1
Sales of reserves
— (631.9 )
—
— (631.9 )
— (631.9 )
Purchases of reserves
— 93.3
—
— 93.3
— 93.3
Production for the year (809.7 ) (50.9 ) (32.1 )
— (82.9 ) (1.4 ) (894.0 )
Reserves at December 31, 2016 8,394.0 113.9 87.2
— 201.1 9.2 8,604.3
Revisions of previous estimates (81.5 ) 19.5 (24.9 )
— (5.5 ) 0.1 (86.9 )
Extensions and discoveries 37.4 41.0
—
— 41.0
— 78.4
Improved Recovery 204.2
—
—
—
—
— 204.2
Sales of reserves
—
—
—
—
—
—
—
Purchases of reserves
—
—
—
—
—
—
—
Production for the year (877.9 ) (14.2 ) (21.3 )
— (35.5 ) (1.2 ) (914.6 )
Reserves at December 31, 2017 7,676.1 160.2 40.9
— 201.1 8.1 7,885.3
* In 2017, it includes 173.7 billion
cubic feet related to assets held for sale.
Natural gas production volumes used in this table are the net
volumes withdrawn from our proved reserves, including fuel gas
consumed in operations and excluding reinjected gas. Our disclosure
of proved gas reserves also includes fuel gas volumes, which
represent 33% of our total proved reserves of natural gas at
December, 2017.
Bolivian proved reserves are not included due to restrictions
determined by Bolivian Constitution.
Apparent differences in the sum of the numbers are due to rouding
off.
Abroad
Proved developed and undeveloped reserves - Equity Method
Investees Natural South America North America Africa Total Brazil’s Total
Reserves at December 31, 2014
— 27.6
— 19.3 46.9
— 46.9
Revisions of previous estimates
— (10.4 )
— (2.7 ) (13.1 )
— (13.1 )
Extensions and discoveries
—
—
—
—
—
—
—
Improved Recovery
—
—
—
—
—
—
—
Sales of reserves
—
—
—
—
—
—
—
Purchases of reserves
—
—
—
—
—
—
—
Production for the year
— (0.3 )
—
— (0.3 )
— (0.3 )
Reserves at December 31, 2015
— 16.9
— 16.6 33.5
— 33.5
Revisions of previous estimates
—
—
— (4.1 ) (4.1 )
— (4.1 )
Extensions and discoveries
—
—
—
—
—
—
—
Improved Recovery
—
—
—
—
—
—
—
Sales of reserves
— (16.8 )
—
— (16.8 )
— (16.8 )
Purchases of reserves
—
—
—
—
—
—
—
Production for the year
— (0.1 )
—
— (0.1 )
— (0.1 )
Reserves at December 31, 2016
—
—
— 12.5 12.5
— 12.5
Revisions of previous estimates
—
—
— 5.7 5.7
— 5.7
Extensions and discoveries
—
—
—
—
—
—
—
Improved Recovery
—
—
—
—
—
—
—
Sales of reserves
—
—
—
—
—
—
—
Purchases of reserves
—
—
—
—
—
—
—
Production for the year
—
—
— (0.9 ) (0.9 )
— (0.9 )
Reserves at December 31, 2017
—
—
— 17.3 17.3
— 17.3
Natural gas production volumes used in this table are the net
volumes withdrawn from our proved reserves, including fuel gas
consumed in operations and excluding reinjected gas. Our disclosure
of proved gas reserves also includes fuel gas volumes, which
represent 100% of our total proved reserves of natural gas at
December, 2017.
Apparent differences in the sum of the numbers are due to rouding
off.
The tables below summarizes information about the changes in total
proved reserves of crude oil and natural gas, in millions of
barrels of oil equivalent, in our consolidated entities and equity
method investees for 2017, 2016 and 2015:
Abroad
Proved developed and undeveloped reserves Oil South North Africa Total oil Total Total for all
Reserves at December 31, 2014 12,712.6 188.3 150.1
— 338.3 9.6 13,060.7
Revisions of previous estimates (2,165.3 ) (0.7 ) (20.9 )
— (21.6 ) 0.1 (2,187.1 )
Extensions and discoveries 476.7 17.2
—
— 17.2
— 494.0
Improved Recovery 0.4 5.3
—
— 5.3
— 5.8
Sales of reserves (2.5 ) (19.5 )
—
— (19.5 )
— (22.0 )
Purchases of reserves
—
—
—
—
—
—
—
Production for the year (879.9 ) (24.9 ) (15.3 )
— (40.2 ) (1.3 ) (921.3 )
Reserves at December 31, 2015 10,142.1 165.7 113.7
— 279.4 8.5 10,430.0
Revisions of previous estimates 100.2 3.9 14.7
— 18.6 1.0 119.8
Extensions and discoveries 103.2
—
—
—
—
— 103.2
Improved Recovery
—
—
—
—
—
—
—
Sales of reserves
— (151.9 )
—
— (151.9 )
— (151.9 )
Purchases of reserves
— 16.3
—
— 16.3
— 16.3
Production for the year (883.4 ) (14.2 ) (17.4 )
— (31.6 ) (1.2 ) (916.2 )
Reserves at December 31, 2016 9,462.0 19.8 111.0
— 130.8 8.3 9,601.1
Revisions of previous estimates 635.7 3.5 27.2
— 30.7 0.2 666.6
Extensions and discoveries 75.4 7.1
—
— 7.1
— 82.5
Improved Recovery 246.7
—
—
—
—
— 246.7
Sales of reserves
—
—
—
—
—
—
—
Purchases of reserves
—
—
—
—
—
—
—
Production for the year (891.0 ) (2.6 ) (16.7 )
— (19.3 ) (1.2 ) (911.4 )
Reserves at December 31, 2017 9,528.8 27.9 121.5
— 149.3 7.4 9,685.5
* In 2017, it includes
292.7 million barrels of oil equivalent related to assets held
for sale.
Bolivian proved reserves are not included due to restrictions
determined by Bolivian Constitution.
Apparent differences in the sum of the numbers are due to rouding
off.
Abroad
Proved developed and undeveloped reserves - Equity Method
Investees Oil South North Africa Total oil Total Total for all
Reserves at December 31, 2014
— 22.6
— 57.3 79.9
— 79.9
Revisions of previous estimates
— (3.9 )
— 4.8 0.9
— 0.9
Extensions and discoveries
—
—
—
—
—
—
—
Improved Recovery
—
—
— 16.2 16.2
— 16.2
Sales of reserves
—
—
—
—
—
—
—
Purchases of reserves
—
—
—
—
—
—
—
Production for the year
— (1.3 )
— (9.7 ) (11.0 )
— (11.0 )
Reserves at December 31, 2015
— 17.4
— 68.6 86.0
— 86.0
Revisions of previous estimates
—
—
— 11.2 11.2
— 11.2
Extensions and discoveries
—
—
—
—
—
—
—
Improved Recovery
—
—
—
—
—
—
—
Sales of reserves
— (16.9 )
—
— (16.9 )
— (16.9 )
Purchases of reserves
—
—
—
—
—
—
—
Production for the year
— (0.5 )
— (8.7 ) (9.2 )
— (9.2 )
Reserves at December 31, 2016
— 0.0
— 71.1 71.1
— 71.1
Revisions of previous estimates
—
—
— 3.5 3.5
— 3.5
Extensions and discoveries
—
—
—
—
—
—
—
Improved Recovery
—
—
—
—
—
—
—
Sales of reserves
—
—
—
—
—
—
—
Purchases of reserves
—
—
—
—
—
—
—
Production for the year
—
—
— (8.3 ) (8.3 )
— (8.3 )
Reserves at December 31, 2017
—
—
— 66.3 66.3
— 66.3
Apparent differences in the sum of the numbers are due to rouding
off.
Abroad
Proved developed and undeveloped reserves - Consolidated
and Oil South North Africa Total oil Total Total for all
Reserves at December 31, 2014 12,712.6 211.0 150.1 57.3 418.4 9.6 13,140.6
Revisions of previous estimates (2,165.3 ) (4.6 ) (20.9 ) 4.8 (20.8 ) 0.1 (2,186.2 )
Extensions and discoveries 476.7 17.2
—
— 17.2
— 493.9
Improved Recovery 0.4 5.3
— 16.2 21.5
— 21.9
Sales of reserves (2.5 ) (19.5 )
—
— (19.5 )
— (22.0 )
Purchases of reserves
—
—
—
—
—
—
—
Production for the year (879.9 ) (26.2 ) (15.3 ) (9.7 ) (51.2 ) (1.3 ) (932.3 )
Reserves at December 31, 2015 10,142.1 183.1 113.7 68.6 365.4 8.5 10,516.0
Revisions of previous estimates 100.2 3.9 14.7 11.2 29.8 1.0 131.0
Extensions and discoveries 103.2
—
—
—
—
— 103.2
Improved Recovery
—
—
—
—
—
—
—
Sales of reserves
— (168.8 )
—
— (168.8 )
— (168.8 )
Purchases of reserves
— 16.3
—
— 16.3
— 16.3
Production for the year (883.4 ) (14.7 ) (17.4 ) (8.7 ) (40.8 ) (1.2 ) (925.4 )
Reserves at December 31, 2016 9,462.0 19.8 111.0 71.1 201.8 8.3 9,672.2
Revisions of previous estimates 635.7 3.5 27.2 3.5 34.3 0.2 670.1
Extensions and discoveries 75.4 7.1
—
— 7.1
— 82.5
Improved Recovery 246.7
—
—
—
—
— 246.7
Sales of reserves
—
—
—
—
—
—
—
Purchases of reserves
—
—
—
—
—
—
—
Production for the year (891.0 ) (2.6 ) (16.7 ) (8.3 ) (27.7 ) (1.2 ) (919.8 )
Reserves at December 31, 2017 9,528.8 27.9 121.5 66.3 215.6 7.4 9,751.7
* In 2017, it includes
292.7 million barrels of oil equivalent related to assets held
for sale.</t>
  </si>
  <si>
    <t>Summary of Supplementary Information on Oil and Gas Exploration Production of Net Proved Developed and Undeveloped Reserves</t>
  </si>
  <si>
    <t>2017 2016 2015
Crude Oil Synthetic Oil Natural Gas Synthetic Gas Crude Oil Synthetic Oil Natural Gas Synthetic Gas Crude Oil Synthetic Oil Natural Gas Synthetic Gas
(millions of barrels) (billions cubic feet) (millions of barrels) (billions cubic feet) (millions of barrels) (billions cubic feet)
Net proved developed reserves:
Consolidated Entities
Brazil* 4,282.2 6.0 4,515.9 8.1 4,250.1 6.8 5,034.2 9.2 4,266.5 6.9 5,320.5 9.3
South America 0.7
— 56.7
— 0.5
— 33.7
— 39.7
— 366.3
—
North America 72.1
— 24.2
— 79.6
— 83.6
— 53.6
— 122.5
—
Abroad 72.8
— 80.9
— 80.1
— 117.3
— 93.4
— 488.8
—
Total Consolidated Entities 4,355.0 6.0 4,596.8 8.1 4,330.2 6.8 5,151.5 9.2 4,359.8 6.9 5,809.3 9.3
Equity Method Investees
South America
—
—
—
—
—
—
—
— 6.6
— 8.0
—
Africa 29.6
— 9.3
— 32.5
— 8.6
— 28.0
— 10.4
—
Abroad 29.6
— 9.3
— 32.5
— 8.6
— 34.7
— 18.4
—
Total Equity Method Investees 29.6
— 9.3
— 32.5
— 8.6
— 34.7
— 18.4
—
Total Consolidated and Equity Method Investees 4,384.6 6.0 4,606.0 8.1 4,362.7 6.8 5,160.1 9.2 4,394.5 6.9 5,827.7 9.3
Net proved undeveloped reserves:
Consolidated Entities
Brazil** 3,967.2
— 3,160.2
— 3,812.9
— 3,359.7
— 4,277.7
— 4,267.2
—
South America 0.5
— 103.5
— 0.3
— 80.2
— 12.5
— 314.2
—
North America 42.6
— 16.7
— 16.8
— 3.6
— 37.0
— 16.0
—
Abroad 43.0
— 120.2
— 17.1
— 83.8
— 49.5
— 330.3
—
Total Consolidated Entities 4,010.2
— 3,280.5
— 3,830.0
— 3,443.6
— 4,327.2
— 4,597.5
—
Equity Method Investees
South America
—
—
—
—
—
—
—
— 7.9
— 8.9
—
Africa 33.8
— 8.0
— 36.5
— 3.9
— 37.8
— 6.2
—
Abroad 33.8
— 8.0
— 36.5
— 3.9
— 45.7
— 15.1
—
Total Equity Method Investees 33.8
— 8.0
— 36.5
— 3.9
— 45.7
— 15.1
—
Total Consolidated and Equity Method Investees 4,044.0
— 3,288.5
— 3,866.5
— 3,447.5
— 4,372.9
— 4,612.6
—
* In 2017, it includes
191.9 million barrels of oil equivalent and 131.8 billion
cubic feet related to assets held for sale
** In 2017, it includes
71.9 million barrels of oil equivalent and 41.9 billion cubic
feet related to assets held for sale.</t>
  </si>
  <si>
    <t>Summary of Supplementary Information on Standardized Measure of Discounted Future Net Cash Flow Relating to Proved Oil and Gas Quantities</t>
  </si>
  <si>
    <t>Consolidated entities
Abroad
Brazil** South America North America Africa Others Total Total Equity Method Investees
December 31, 2017
Future cash inflows 439,058 912 5,361
—
— 6,274 445,332 3,487
Future production costs (213,037 ) (412 ) (2,291 )
—
— (2,703 ) (215,740 ) (857 )
Future development costs (46,731 ) (147 ) (649 )
—
— (796 ) (47,527 ) (524 )
Future income tax expenses (63,087 ) (89 ) (86 )
—
— (175 ) (63,262 ) (339 )
Undiscounted future net cash flows 116,204 265 2,335
—
— 2,600 118,803 1,768
10 percent midyear annual discount for timing of estimated cash
flows* (52,516 ) (138 ) (707 )
—
— (845 ) (53,361 ) (474 )
Standardized measure of discounted future net cash flows 63,687 126 1,628
—
— 1,755 65,442 1,294
December 31, 2016
Future cash inflows 357,374 600 3,809
—
— 4,408 361,783 2,950
Future production costs (209,413 ) (239 ) (2,153 )
—
— (2,392 ) (211,806 ) (1,088 )
Future development costs (42,357 ) (120 ) (531 )
—
— (652 ) (43,009 ) (703 )
Future income tax expenses (46,234 ) (65 ) (40 )
—
— (105 ) (46,338 ) (229 )
Undiscounted future net cash flows 59,370 175 1,084
—
— 1,259 60,630 929
10 percent midyear annual discount for timing of estimated cash
flows* (24,946 ) (78 ) (255 )
—
— (332 ) (25,279 ) (346 )
Standardized measure of discounted future net cash flows 34,424 98 830
—
— 927 35,351 584
December 31, 2015
Future cash inflows 462,364 6,541 4,720
—
— 11,261 473,625 3,942
Future production costs (256,130 ) (3,165 ) (2,684 )
—
— (5,849 ) (261,979 ) (1,404 )
Future development costs (65,449 ) (1,056 ) (992 )
—
— (2,048 ) (67,497 ) (1,228 )
Future income tax expenses (61,408 ) (527 ) (23 )
—
— (550 ) (61,958 ) (349 )
Undiscounted future net cash flows 79,377 1,793 1,021
—
— 2,814 82,191 961
10 percent midyear annual discount for timing of estimated cash
flows* (36,608 ) (588 ) (148 )
—
— (736 ) (37,344 ) (449 )
Standardized measure of discounted future net cash flows 42,769 1,205 873
—
— 2,078 44,847 512
* Semiannual capitalization
** Includes the amount of US$ 1,770
millions related to assets classified as held for sale in
2017.</t>
  </si>
  <si>
    <t>Summary of Standardized Measure of Discounted Future Net Cash Flow Projections</t>
  </si>
  <si>
    <t>Consolidated entities
Abroad Equity Method Investees
Brazil* South North America Africa Others Total Total
Balance at January 1, 2017 34,424 98 830
—
— 927 35,351 583
Sales and transfers of oil and gas, net of production cost (23,394 ) (60 ) (564 )
—
— (624 ) (24,018 ) (261 )
Development cost incurred 11,553 23 230
—
— 253 11,806 294
Net change due to purchases and sales of minerals in place
—
—
—
—
—
—
—
—
Net change due to extensions, discoveries and improved recovery
related costs 4,187 69
—
—
— 69 4,256
—
Revisions of previous quantity estimates 8,264 37 443
—
— 480 8,744 51
Net change in prices, transfer prices and in production costs 50,326 3 735
—
— 738 51,064 494
Changes in estimated future development costs (15,878 ) (31 ) (144 )
—
— (175 ) (16,053 ) (25 )
Accretion of discount 3,442 14 76
—
— 90 3,532 58
Net change in income taxes (9,237 ) (18 ) (2 )
—
— (20 ) (9,257 ) (92 )
Other - unspecified
— (9 ) 25
—
— 16 16 190
Balance at December 31, 2017 63,687 126 1,628
—
— 1,755 65,442 1,294
Balance at January 1, 2016 42,770 1,205 873
—
— 2,078 44,848 511
Sales and transfers of oil and gas, net of production cost (18,425 ) (351 ) (432 )
—
— (783 ) (19,208 ) (208 )
Development cost incurred 12,429 176 148
—
— 324 12,753 389
Net change due to purchases and sales of minerals in place
— (1,094 )
—
—
— (1,094 ) (1,094 ) (54 )
Net change due to extensions, discoveries and improved recovery
related costs 1,234
— 484
—
— 484 1,718 67
Revisions of previous quantity estimates 1,197
— 223
—
— 223 1,420 242
Net change in prices, transfer prices and in production costs (27,031 )
— (760 )
—
— (760 ) (27,791 ) (477 )
Changes in estimated future development costs 9,175
— 231
—
— 231 9,406 (18 )
Accretion of discount 4,277 162 82
—
— 244 4,521 52
Net change in income taxes 8,799
— (1 )
—
— (1 ) 8,798 62
Other - unspecified
— (1 ) (19 )
—
— (19 ) (19 ) 17
Balance at December 31, 2016 34,424 98 830
—
— 927 35,351 583
Balance at January 1, 2015 173,707 1,082 3,306
—
— 4,388 178,095 1,292
Sales and transfers of oil and gas, net of production cost (17,330 ) (560 ) (403 )
—
— (963 ) (18,293 ) (248 )
Development cost incurred 15,536 451 397
—
— 848 16,384 431
Net change due to purchases and sales of minerals in place (34 ) (58 )
—
—
— (58 ) (92 )
—
Net change due to extensions, discoveries and improved recovery
related costs 6,522 324
—
—
— 324 6,846 487
Revisions of previous quantity estimates (29,592 ) 2 (655 )
—
— (653 ) (30,245 ) 134
Net change in prices, transfer prices and in production costs (185,071 ) 150 (2,809 )
—
— (2,659 ) (187,730 ) (1,737 )
Changes in estimated future development costs (6,948 ) (370 ) 538
—
— 168 (6,780 ) (121 )
Accretion of discount 17,371 157 314
—
— 471 17,842 130
Net change in income taxes 68,608 67 93
—
— 160 68,768 337
Other - unspecified
— (40 ) 92
—
— 52 52 (193 )
Balance at December 31, 2015 42,769 1,205 873
—
— 2,078 44,847 512
* Includes the amount of US$ 1,770
millions related to assets classified as held for sale in
2017.</t>
  </si>
  <si>
    <t>The Company and Its Operations - Additional Information (Detail)</t>
  </si>
  <si>
    <t>Disclosure of the company and its operations [Abstract]</t>
  </si>
  <si>
    <t>Company name</t>
  </si>
  <si>
    <t>Petróleo Brasileiro S.A. (Petrobras)</t>
  </si>
  <si>
    <t>Company description</t>
  </si>
  <si>
    <t>The Company is dedicated to prospecting, drilling, refining, processing, trading  and transporting crude oil from producing onshore and offshore oil fields and  from shale or other rocks, as well as oil products, natural gas and other liquid  hydrocarbons. In addition, Petrobras carries out energy related activities, such  as research, development, production, transport, distribution and trading of all  forms of energy, as well as other related or similar activities.</t>
  </si>
  <si>
    <t>Basis of Preparation - Summary of Effect Of Changes in Foreign Exchange Rates (Detail) - Rate</t>
  </si>
  <si>
    <t>3 Months Ended</t>
  </si>
  <si>
    <t>Sep. 30, 2017</t>
  </si>
  <si>
    <t>Jun. 30, 2017</t>
  </si>
  <si>
    <t>Mar. 31, 2017</t>
  </si>
  <si>
    <t>Sep. 30, 2016</t>
  </si>
  <si>
    <t>Jun. 30, 2016</t>
  </si>
  <si>
    <t>Mar. 31, 2016</t>
  </si>
  <si>
    <t>Foreign exchange rates [abstract]</t>
  </si>
  <si>
    <t>Quarterly average exchange rate</t>
  </si>
  <si>
    <t>Period-end exchange rate</t>
  </si>
  <si>
    <t>The "Lava Jato (Car Wash) Operation" and its Effects on the Company - Additional Information (Detail) $ in Millions</t>
  </si>
  <si>
    <t>9 Months Ended</t>
  </si>
  <si>
    <t>Sep. 30, 2014USD ($)</t>
  </si>
  <si>
    <t>Dec. 31, 2017USD ($)LitigationProgramSuit</t>
  </si>
  <si>
    <t>Dec. 31, 2016USD ($)</t>
  </si>
  <si>
    <t>Dec. 31, 2015USD ($)</t>
  </si>
  <si>
    <t>Disclosure of Investigation and its effects on company activities LineItems [Line Items]</t>
  </si>
  <si>
    <t>Percentage of depositions for identified contracts</t>
  </si>
  <si>
    <t>3.00%</t>
  </si>
  <si>
    <t>Number of criminal proceedings as an assistant to the prosecutor | Litigation</t>
  </si>
  <si>
    <t>Number of criminal proceedings as an interested party | Litigation</t>
  </si>
  <si>
    <t>Number of integrity due diligence procedures Program | Program</t>
  </si>
  <si>
    <t>Number of public civil suits | Suit</t>
  </si>
  <si>
    <t>Compensations for damages relating to the Lava Jato operation | $</t>
  </si>
  <si>
    <t>Property, plant and equipment [member]</t>
  </si>
  <si>
    <t>Wrote off of capitalized costs | $</t>
  </si>
  <si>
    <t>Summary of Significant Accounting Policies - Summary of Consolidated Structured Entities (Detail)</t>
  </si>
  <si>
    <t>E and P [member] | United States [Member] | Charter Development LLC CDC [Member]</t>
  </si>
  <si>
    <t>Disclosure of information about consolidated structured entities [line items]</t>
  </si>
  <si>
    <t>Description of segment information</t>
  </si>
  <si>
    <t>Charter Development LLC - CDC</t>
  </si>
  <si>
    <t>RT and M [Member] | Brazil [member] | Companhia De Desenvolvimento E Modernizacao D Plant Industriais CDMPI [Member]</t>
  </si>
  <si>
    <t>Companhia de Desenvolvimento e Modernização de Plantas Industriais - CDMPI</t>
  </si>
  <si>
    <t>Corporate [member] | Brazil [member] | Fundo De Investimento Em Direitos Creditorios Nao Padronizados Do Sistema Petrobras [Member]</t>
  </si>
  <si>
    <t>Fundo de Investimento em Direitos Creditórios Não-padronizados do Sistema Petrobras</t>
  </si>
  <si>
    <t>Critical Accounting Policies: Key Estimates and Judgments - Additional Information (Detail) $ in Millions</t>
  </si>
  <si>
    <t>Dec. 31, 2017USD ($)Fields</t>
  </si>
  <si>
    <t>Disclosure of significant accounting judgments estimates and assumptions [Line Items]</t>
  </si>
  <si>
    <t>Selling price determination</t>
  </si>
  <si>
    <t>The Company determines its oil and gas reserves both pursuant to the U.S.  Securities and Exchange Commission-SEC and the ANP/SPE (Brazilian Agency of  Petroleum, Natural Gas and Biofuels / Society of Petroleum Engineers) criteria.  The main differences between the two criteria are selling price of crude oil  (ANP/SPE establishes the use of the Company's forecasted price, while SEC  determines the use of an average price considering each first day of the last 12  months)</t>
  </si>
  <si>
    <t>Key assumptions from the business management plan</t>
  </si>
  <si>
    <t>Projections relating to the key assumptions are derived from the Business and  Management Plan for the first five years and consistent with the Strategic Plan  for the following years. These assumptions are consistent with market evidence,  such as independent macro-economic forecasts, industry commentators and experts.  Back testing analysis and feedback process in order to continually improve  forecast techniques are also performed.</t>
  </si>
  <si>
    <t>Number of fields | Fields</t>
  </si>
  <si>
    <t>Period of price inflation index</t>
  </si>
  <si>
    <t>30 years</t>
  </si>
  <si>
    <t>Medical cost, period of per capita health care benefits paid over used to project growth rates</t>
  </si>
  <si>
    <t>Five years</t>
  </si>
  <si>
    <t>CGU comperj [member]</t>
  </si>
  <si>
    <t>Project postponed year</t>
  </si>
  <si>
    <t>CGU Second Refining Unit of RNEST [member]</t>
  </si>
  <si>
    <t>Wrote off capitalized costs | $</t>
  </si>
  <si>
    <t>New Standards and Interpretations - Additional Information (Detail)</t>
  </si>
  <si>
    <t>Disclosure of impact of new accounting standards [abstract]</t>
  </si>
  <si>
    <t>Reduction in revenues from contracts with customers</t>
  </si>
  <si>
    <t>1.70%</t>
  </si>
  <si>
    <t>Cash and Cash Equivalents and Marketable Securities - Schedule of Cash and Cash Equivalents (Detail) - USD ($) $ in Millions</t>
  </si>
  <si>
    <t>Dec. 31, 2014</t>
  </si>
  <si>
    <t>Cash and cash equivalents1 [Line Items]</t>
  </si>
  <si>
    <t>Cash at bank and in hand</t>
  </si>
  <si>
    <t>Total short-term financial investments</t>
  </si>
  <si>
    <t>Total cash and cash equivalents</t>
  </si>
  <si>
    <t>Brazil [member]</t>
  </si>
  <si>
    <t>Short-term financial investments</t>
  </si>
  <si>
    <t>Brazil [member] | Interbank deposit rate investment funds and other short-term deposits [member]</t>
  </si>
  <si>
    <t>Brazil [member] | Other investment funds [member]</t>
  </si>
  <si>
    <t>Foreign countries [member]</t>
  </si>
  <si>
    <t>Foreign countries [member] | Time deposits [member]</t>
  </si>
  <si>
    <t>Foreign countries [member] | Automatic investing accounts and interest checking accounts [member]</t>
  </si>
  <si>
    <t>Foreign countries [member] | US Treasury Bills [member]</t>
  </si>
  <si>
    <t>Foreign countries [member] | Other financial investments [member]</t>
  </si>
  <si>
    <t>Cash and Cash Equivalents and Marketable Securities - Additional Information (Detail) £ in Millions, Shares_ in Millions, $ in Millions</t>
  </si>
  <si>
    <t>Dec. 31, 2017USD ($)Shares_</t>
  </si>
  <si>
    <t>Dec. 31, 2017GBP (£)</t>
  </si>
  <si>
    <t>Repayment of principal and interest</t>
  </si>
  <si>
    <t>Capital expenditures classified as operating activities</t>
  </si>
  <si>
    <t>Capital expenditures classified as financing</t>
  </si>
  <si>
    <t>Disposal of assets</t>
  </si>
  <si>
    <t>Number of common shares granted | Shares_</t>
  </si>
  <si>
    <t>Available-for-sale securities</t>
  </si>
  <si>
    <t>Foreign countries [member] | UK government bonds [member]</t>
  </si>
  <si>
    <t>Available-for-sale securities | £</t>
  </si>
  <si>
    <t>Available-for-sale securities maturity date</t>
  </si>
  <si>
    <t>2018-03</t>
  </si>
  <si>
    <t>Cash and Cash Equivalents and Marketable Securities - Schedule of Marketable Securities (Detail) - USD ($) $ in Millions</t>
  </si>
  <si>
    <t>Trading securities</t>
  </si>
  <si>
    <t>Held-to-maturity securities</t>
  </si>
  <si>
    <t>Current</t>
  </si>
  <si>
    <t>Non-current</t>
  </si>
  <si>
    <t>Trade and Other Receivables - Schedule of trade and other receivables, net (Detail) - USD ($) $ in Millions</t>
  </si>
  <si>
    <t>Disclosure of trade and other receivables [line items]</t>
  </si>
  <si>
    <t>Allowance for impairment of trade and other receivables</t>
  </si>
  <si>
    <t>Cost [member]</t>
  </si>
  <si>
    <t>Finance lease receivables</t>
  </si>
  <si>
    <t>Other receivables</t>
  </si>
  <si>
    <t>Cost [member] | Third parties [Member]</t>
  </si>
  <si>
    <t>Cost [member] | Transactions with joint ventures, associates, government entities and pension plans [member]</t>
  </si>
  <si>
    <t>Cost [member] | Petroleum and alcohol accounts from Brazilian government [Member]</t>
  </si>
  <si>
    <t>Cost [member] | Nova Transportadora Do Sudeste [member]</t>
  </si>
  <si>
    <t>Receivables from divestments</t>
  </si>
  <si>
    <t>Cost [member] | Electricity sector [Member]</t>
  </si>
  <si>
    <t>Accumulated impairment [member]</t>
  </si>
  <si>
    <t>Trade and Other Receivables - Schedule of trade and other receivables, net (Parenthetical) (Detail) - USD ($) $ in Millions</t>
  </si>
  <si>
    <t>Amazonas Distribuidora de Energia [member]</t>
  </si>
  <si>
    <t>Finance lease receivable</t>
  </si>
  <si>
    <t>Trade and Other Receivables - Schedule of Trade receivables overdue-Third parties (Detail) - USD ($) $ in Millions</t>
  </si>
  <si>
    <t>Trade receivables overdue-Third parties</t>
  </si>
  <si>
    <t>Not later than three months [member]</t>
  </si>
  <si>
    <t>Later than three months to not later than six months [Member]</t>
  </si>
  <si>
    <t>Later than six months to not later than twelve months [Member]</t>
  </si>
  <si>
    <t>Later than twelve months [Member]</t>
  </si>
  <si>
    <t>Trade and Other Receivables - Schedule of Changes in allowance for impairment of trade and other receivables (Detail) - USD ($) $ in Millions</t>
  </si>
  <si>
    <t>Changes in the allowance for impairment of trade and other receivables [abstract]</t>
  </si>
  <si>
    <t>Opening balance</t>
  </si>
  <si>
    <t>Additions</t>
  </si>
  <si>
    <t>Write-offs</t>
  </si>
  <si>
    <t>Reversals</t>
  </si>
  <si>
    <t>Cumulative translation adjustment</t>
  </si>
  <si>
    <t>Closing balance</t>
  </si>
  <si>
    <t>Trade and Other Receivables - Additional Information (Detail) - USD ($) $ in Millions</t>
  </si>
  <si>
    <t>May 22, 2017</t>
  </si>
  <si>
    <t>Collateralized by payables</t>
  </si>
  <si>
    <t>Description of agreement installments</t>
  </si>
  <si>
    <t>The first of 120 monthly installments was  paid in February 2015.</t>
  </si>
  <si>
    <t>Percentage of payments renegotiates</t>
  </si>
  <si>
    <t>15.00%</t>
  </si>
  <si>
    <t>Payments renegotiates period</t>
  </si>
  <si>
    <t>36 months</t>
  </si>
  <si>
    <t>Percentage of remaining payments renegotiates</t>
  </si>
  <si>
    <t>85.00%</t>
  </si>
  <si>
    <t>Remaining payments renegotiates period</t>
  </si>
  <si>
    <t>84 installments beginning in January 2018.</t>
  </si>
  <si>
    <t>Allowance for impairment of trade receivables (net of reversals)</t>
  </si>
  <si>
    <t>Eletrobras [member]</t>
  </si>
  <si>
    <t>Receivables on debt</t>
  </si>
  <si>
    <t>Vitoria 10,000 drilling rig [Member]</t>
  </si>
  <si>
    <t>Finance lease agreement termination date</t>
  </si>
  <si>
    <t>May 22,
		2017</t>
  </si>
  <si>
    <t>Allowance for impairment</t>
  </si>
  <si>
    <t>Vitoria 10,000 drilling rig [Member] | Other income and expenses [Member] | Financial Lease [Member]</t>
  </si>
  <si>
    <t>Impairment loss on financial assets</t>
  </si>
  <si>
    <t>Trade and Other Receivables - Schedule of trade receivables (Detail) - USD ($) $ in Millions</t>
  </si>
  <si>
    <t>Allowance for impairment Recognition, net of reversals</t>
  </si>
  <si>
    <t>Beginning balance</t>
  </si>
  <si>
    <t>Ending balance</t>
  </si>
  <si>
    <t>Electricity [member]</t>
  </si>
  <si>
    <t>Sales</t>
  </si>
  <si>
    <t>Amounts received</t>
  </si>
  <si>
    <t>Allowance for impairment Transfers</t>
  </si>
  <si>
    <t>Allowance for impairment Inflation indexation</t>
  </si>
  <si>
    <t>CTA</t>
  </si>
  <si>
    <t>Electricity [member] | Related parties [member]</t>
  </si>
  <si>
    <t>Transfers</t>
  </si>
  <si>
    <t>Electricity [member] | Third parties [Member]</t>
  </si>
  <si>
    <t>Electricity [member] | Cost [member]</t>
  </si>
  <si>
    <t>Electricity [member] | Cost [member] | Related parties [member]</t>
  </si>
  <si>
    <t>Electricity [member] | Cost [member] | Third parties [Member]</t>
  </si>
  <si>
    <t>Electricity [member] | Accumulated impairment [member]</t>
  </si>
  <si>
    <t>Electricity [member] | Accumulated impairment [member] | Related parties [member]</t>
  </si>
  <si>
    <t>Electricity [member] | Accumulated impairment [member] | Third parties [Member]</t>
  </si>
  <si>
    <t>Amazonas Distribuidora de Energia [member] | Electricity [member] | Related parties [member]</t>
  </si>
  <si>
    <t>Ceron [member] | Electricity [member] | Related parties [member]</t>
  </si>
  <si>
    <t>Other related parties electrobras group [Member] | Electricity [member] | Related parties [member]</t>
  </si>
  <si>
    <t>Cigs [member] | Electricity [member] | Third parties [Member]</t>
  </si>
  <si>
    <t>Centrais Eletricas do Para [member] | Electricity [member] | Third parties [Member]</t>
  </si>
  <si>
    <t>Other third parties [member] | Electricity [member] | Third parties [Member]</t>
  </si>
  <si>
    <t>Inventories - Summary of Inventories (Detail) - USD ($) $ in Millions</t>
  </si>
  <si>
    <t>Disclosure of inventories [abstract]</t>
  </si>
  <si>
    <t>Crude oil</t>
  </si>
  <si>
    <t>Oil products</t>
  </si>
  <si>
    <t>Intermediate products</t>
  </si>
  <si>
    <t>Natural gas and LNG(Liquid Natural GAS)</t>
  </si>
  <si>
    <t>Biofuels</t>
  </si>
  <si>
    <t>Fertilizers</t>
  </si>
  <si>
    <t>Total products</t>
  </si>
  <si>
    <t>Materials, supplies and others</t>
  </si>
  <si>
    <t>Inventories - Additional Information (Detail) - USD ($) $ in Millions</t>
  </si>
  <si>
    <t>Cost of sales to net realizable value</t>
  </si>
  <si>
    <t>Net realizable value</t>
  </si>
  <si>
    <t>Inventories pledged as security for Terms of Financial Commitment</t>
  </si>
  <si>
    <t>Disposal of Assets and Other Changes in Organizational Structure - Additional Information (Detail) - USD ($) $ / shares in Units, $ in Millions</t>
  </si>
  <si>
    <t>Feb. 16, 2018</t>
  </si>
  <si>
    <t>Dec. 22, 2017</t>
  </si>
  <si>
    <t>Dec. 18, 2017</t>
  </si>
  <si>
    <t>Oct. 10, 2017</t>
  </si>
  <si>
    <t>Aug. 31, 2017</t>
  </si>
  <si>
    <t>Apr. 04, 2017</t>
  </si>
  <si>
    <t>Feb. 28, 2017</t>
  </si>
  <si>
    <t>Feb. 23, 2017</t>
  </si>
  <si>
    <t>Feb. 03, 2017</t>
  </si>
  <si>
    <t>Jan. 04, 2017</t>
  </si>
  <si>
    <t>Dec. 28, 2016</t>
  </si>
  <si>
    <t>Dec. 15, 2016</t>
  </si>
  <si>
    <t>Dec. 09, 2016</t>
  </si>
  <si>
    <t>Jul. 22, 2016</t>
  </si>
  <si>
    <t>Jan. 31, 2017</t>
  </si>
  <si>
    <t>Dec. 21, 2016</t>
  </si>
  <si>
    <t>Dec. 31, 2018</t>
  </si>
  <si>
    <t>Mar. 13, 2018</t>
  </si>
  <si>
    <t>Jan. 15, 2018</t>
  </si>
  <si>
    <t>Nov. 22, 2017</t>
  </si>
  <si>
    <t>Sep. 22, 2016</t>
  </si>
  <si>
    <t>Disposal Of Assets And Other Changes In Organizational Structure [Line Items]</t>
  </si>
  <si>
    <t>Proceeds from disposal of interest in entity</t>
  </si>
  <si>
    <t>Percentage of ownership interest holds by the company in subsidiary</t>
  </si>
  <si>
    <t>10.00%</t>
  </si>
  <si>
    <t>Place of subsidiary located</t>
  </si>
  <si>
    <t>Block BM-S-9</t>
  </si>
  <si>
    <t>Amount of distribution of shares</t>
  </si>
  <si>
    <t>Share capital increased</t>
  </si>
  <si>
    <t>Nova Fronteira Bioenergia S. A. [member]</t>
  </si>
  <si>
    <t>Disposal of shares through public auction</t>
  </si>
  <si>
    <t>Share price</t>
  </si>
  <si>
    <t>Perdido Foldbelt Area [member]</t>
  </si>
  <si>
    <t>Purchase of interest in associates</t>
  </si>
  <si>
    <t>20.00%</t>
  </si>
  <si>
    <t>Thermoelectric power generation plants [Member]</t>
  </si>
  <si>
    <t>Ownership percentage in associates</t>
  </si>
  <si>
    <t>25.00%</t>
  </si>
  <si>
    <t>Classification of assets as held for sale [member]</t>
  </si>
  <si>
    <t>Cash for assets and services</t>
  </si>
  <si>
    <t>Contingent payment</t>
  </si>
  <si>
    <t>Shares granted to PBIO</t>
  </si>
  <si>
    <t>Percentage of voting interest granted</t>
  </si>
  <si>
    <t>6.593%</t>
  </si>
  <si>
    <t>Other disposals of assets [member]</t>
  </si>
  <si>
    <t>Target of proceeds from divestments</t>
  </si>
  <si>
    <t>Disposal groups classified as held for sale [member]</t>
  </si>
  <si>
    <t>Transfer of company's stake to subsidiary</t>
  </si>
  <si>
    <t>35.00%</t>
  </si>
  <si>
    <t>Nova Transportadora Do Sudeste [member] | Discontinued operations [member]</t>
  </si>
  <si>
    <t>Gain in transactions</t>
  </si>
  <si>
    <t>Disposal of ownership interest</t>
  </si>
  <si>
    <t>90.00%</t>
  </si>
  <si>
    <t>Increase in share capital</t>
  </si>
  <si>
    <t>Reduction in share capital</t>
  </si>
  <si>
    <t>Purchase and sale agreement transaction value</t>
  </si>
  <si>
    <t>Payment upon purchase and sale agreement</t>
  </si>
  <si>
    <t>Sale of shares</t>
  </si>
  <si>
    <t>Escrow account pledged as collateral</t>
  </si>
  <si>
    <t>Issuance of convertible debentures</t>
  </si>
  <si>
    <t>Convertible debentures maturity period</t>
  </si>
  <si>
    <t>10 years</t>
  </si>
  <si>
    <t>Gain on remeasurement at fair value</t>
  </si>
  <si>
    <t>Final settlement price adjustment</t>
  </si>
  <si>
    <t>Nova Transportadora Do Sudeste [member] | Discontinued operations [member] | Fifth year [member]</t>
  </si>
  <si>
    <t>Remaining amount to be paid in fifth year</t>
  </si>
  <si>
    <t>Liquigas Distribuidora S.A. [member] | Disposal of major subsidiary [member]</t>
  </si>
  <si>
    <t>Compensation amount received</t>
  </si>
  <si>
    <t>Liquigas Distribuidora S.A. [member] | Discontinued operations [member]</t>
  </si>
  <si>
    <t>Sale of interest in subsidiary</t>
  </si>
  <si>
    <t>Companhia Petroqumica De Pernambuco and Companhia Integrada Textil De Pernambuco [member] | Disposal groups classified as held for sale [member]</t>
  </si>
  <si>
    <t>Entorno De Lara [member]</t>
  </si>
  <si>
    <t>100.00%</t>
  </si>
  <si>
    <t>22.50%</t>
  </si>
  <si>
    <t>Block BM-S-11</t>
  </si>
  <si>
    <t>Lapa fields [member]</t>
  </si>
  <si>
    <t>Impairment charge</t>
  </si>
  <si>
    <t>Lapa fields [member] | Classification of assets as held for sale [member]</t>
  </si>
  <si>
    <t>Line of credit used for investments in subsidiary</t>
  </si>
  <si>
    <t>Lapa fields [member] | Other disposals of assets [member]</t>
  </si>
  <si>
    <t>Total amount of sale of subsidiary</t>
  </si>
  <si>
    <t>Lapa fields [member] | Disposal groups classified as held for sale [member]</t>
  </si>
  <si>
    <t>50.00%</t>
  </si>
  <si>
    <t>Petrobras Biocombustivel S.A. [Member] | Nova Fronteira Bioenergia S. A. [member]</t>
  </si>
  <si>
    <t>49.00%</t>
  </si>
  <si>
    <t>Petrobras Chile distribucin [member] | Discontinued operations [member]</t>
  </si>
  <si>
    <t>Sale of ownership percentage</t>
  </si>
  <si>
    <t>Impairment of oil and gas assets</t>
  </si>
  <si>
    <t>Reclassification of cumulative translation adjustment resulting from appreciation</t>
  </si>
  <si>
    <t>Guarani SA [Member] | Discontinued operations [member]</t>
  </si>
  <si>
    <t>45.97%</t>
  </si>
  <si>
    <t>Reclassification of cumulative translation adjustment reflecting cumulative losses relating to cash flow hedge accounting</t>
  </si>
  <si>
    <t>Petrobras Distribuidora [Member] | Issued capital [member]</t>
  </si>
  <si>
    <t>Distribution of shares</t>
  </si>
  <si>
    <t>Par value per share</t>
  </si>
  <si>
    <t>Stake rate</t>
  </si>
  <si>
    <t>28.75%</t>
  </si>
  <si>
    <t>Gain in transactions net of tax</t>
  </si>
  <si>
    <t>Petrobras Distribuidora [Member] | Issued capital [member] | Base Lot [Member]</t>
  </si>
  <si>
    <t>Petrobras Distribuidora [Member] | Issued capital [member] | Additional Lot [Member]</t>
  </si>
  <si>
    <t>Azulao field [member]</t>
  </si>
  <si>
    <t>Azulao field [member] | Discontinued operations [member]</t>
  </si>
  <si>
    <t>Azulao field [member] | Disposal groups classified as held for sale [member]</t>
  </si>
  <si>
    <t>Sale and purchase agreement execution amount</t>
  </si>
  <si>
    <t>Disposal of Assets and Other Changes in Organizational Structure - Summary of Gain Loss Accounted for Equity (Detail) - USD ($) $ / shares in Units, $ in Millions</t>
  </si>
  <si>
    <t>Earnings per share [line items]</t>
  </si>
  <si>
    <t>Value of the offering</t>
  </si>
  <si>
    <t>Transaction costs</t>
  </si>
  <si>
    <t>% of disposed stake</t>
  </si>
  <si>
    <t>Number of shares</t>
  </si>
  <si>
    <t>Offering price of common shares (in U.S. dollars)</t>
  </si>
  <si>
    <t>Book value of the disposed shares</t>
  </si>
  <si>
    <t>Gain accounted for in equity</t>
  </si>
  <si>
    <t>Base Lot [Member] | Petrobras Distribuidora [Member] | Issued capital [member]</t>
  </si>
  <si>
    <t>Additional Lot [Member] | Petrobras Distribuidora [Member] | Issued capital [member]</t>
  </si>
  <si>
    <t>3.75%</t>
  </si>
  <si>
    <t>Disposal of Assets and other changes in organizational structure - Summary of Assets Classified as Held for Sale (Detail) - USD ($) $ in Millions</t>
  </si>
  <si>
    <t>Disclosure of information about assets and liabilities of disposal groups classified as held for sale [Line Items]</t>
  </si>
  <si>
    <t>Cash and Cash Equivalents</t>
  </si>
  <si>
    <t>Trade Payables</t>
  </si>
  <si>
    <t>Exploration and production segment [member]</t>
  </si>
  <si>
    <t>Distribution Segment [Member]</t>
  </si>
  <si>
    <t>Refining Transportation and Marketing Segment [member]</t>
  </si>
  <si>
    <t>Gas and Power Segment [member]</t>
  </si>
  <si>
    <t>Disposal of Assets and Other Changes in Organizational Structure - Summary of Cash Flows Arising from Losing Control in Subsidiaries (Detail) $ in Millions</t>
  </si>
  <si>
    <t>Dec. 31, 2017USD ($)</t>
  </si>
  <si>
    <t>Cash Flows Arising from Losing Control in Subsidiaries [Line Items]</t>
  </si>
  <si>
    <t>Cash received</t>
  </si>
  <si>
    <t>Cash in subsidiary before losing control</t>
  </si>
  <si>
    <t>Net Proceeds</t>
  </si>
  <si>
    <t>Nova Transportadora Do Sudeste [member]</t>
  </si>
  <si>
    <t>Petrobras Chile distribucin [member]</t>
  </si>
  <si>
    <t>Investments - Information on Direct Subsidiaries, Joint Arrangements and Associates (Detail) - USD ($) $ in Millions</t>
  </si>
  <si>
    <t>Disclosure Of Investments Information In Subsidiaries Joint Arrangements And Associates [Line Items]</t>
  </si>
  <si>
    <t>Proportion of ownership interest in subsidiary</t>
  </si>
  <si>
    <t>Shareholders'equity (deficit)</t>
  </si>
  <si>
    <t>Net Income (loss) for the year</t>
  </si>
  <si>
    <t>Petrobras Netherlands BV PNBV [member] | Exploration and production segment [member] | Netherlands [Member]</t>
  </si>
  <si>
    <t>Name of subsidiary</t>
  </si>
  <si>
    <t>E&amp;P</t>
  </si>
  <si>
    <t>Proportion of voting rights held in subsidiary</t>
  </si>
  <si>
    <t>Country</t>
  </si>
  <si>
    <t>Netherlands</t>
  </si>
  <si>
    <t>Petrobras Distribuidora S. A.- B R [Member] | Distribution Segment [Member] | Brazil [member]</t>
  </si>
  <si>
    <t>Distribution</t>
  </si>
  <si>
    <t>71.25%</t>
  </si>
  <si>
    <t xml:space="preserve">Brazil </t>
  </si>
  <si>
    <t>Petrobras International Braspetro PIBBV [Member] | Exploration and Production Refining Transportation and Marketing Gas and Power and Distribution Segment [Member] | Netherlands [Member]</t>
  </si>
  <si>
    <t>Several segments</t>
  </si>
  <si>
    <t>Petrobras Transporte S.A.-Transpetro [Member] | Refining Transportation and Marketing Segment [member] | Brazil [member]</t>
  </si>
  <si>
    <t xml:space="preserve">RT&amp;M </t>
  </si>
  <si>
    <t>Producao S.A. - PB-LOG [member] | Exploration and production segment [member] | Brazil [member]</t>
  </si>
  <si>
    <t>Brazil</t>
  </si>
  <si>
    <t>Transportadora Associada De Gas S A- T A G [Member] | Gas and Power Segment [member] | Brazil [member]</t>
  </si>
  <si>
    <t>Gas &amp; Power</t>
  </si>
  <si>
    <t>Petrobras Gas S.A.-Gaspetro [Member] | Exploration and production segment [member] | Brazil [member]</t>
  </si>
  <si>
    <t>51.00%</t>
  </si>
  <si>
    <t>Petrobras Biocombustivel S.A. [Member] | Biofuels Segment [Member] | Brazil [member]</t>
  </si>
  <si>
    <t>Biofuels Gas &amp;</t>
  </si>
  <si>
    <t>Petrobras Logistica de GasLogigas [Member] | Gas and Power Segment [member] | Brazil [member]</t>
  </si>
  <si>
    <t>Power</t>
  </si>
  <si>
    <t>Liquigas Distribuidora S.A. [member] | Refining Transportation and Marketing Segment [member] | Brazil [member]</t>
  </si>
  <si>
    <t>RT&amp;M</t>
  </si>
  <si>
    <t>Araucaria Nitrogenados S.A. [Member] | Brazil [member]</t>
  </si>
  <si>
    <t>Termomacae Ltda. [Member] | Gas and Power Segment [member] | Brazil [member]</t>
  </si>
  <si>
    <t>Braspetro Oil Services Company Brasoil [Member] | Corporate Segment [member] | Cayman Islands [Member]</t>
  </si>
  <si>
    <t>Corporate</t>
  </si>
  <si>
    <t>Cayman Islands</t>
  </si>
  <si>
    <t>Breitener Energetica S.A. [Member] | Gas and Power Segment [member] | Brazil [member]</t>
  </si>
  <si>
    <t>93.66%</t>
  </si>
  <si>
    <t>Companhia Integrada Textil de Pernambuco S.A.CITEPE [Member] | Refining Transportation and Marketing Segment [member] | Brazil [member]</t>
  </si>
  <si>
    <t>Termobahia S.A. [Member] | Gas and Power Segment [member] | Brazil [member]</t>
  </si>
  <si>
    <t>98.85%</t>
  </si>
  <si>
    <t>Companhia Petroquimica de Pernambuco S.A.PetroquimicaSuape [Member] | Refining Transportation and Marketing Segment [member] | Brazil [member]</t>
  </si>
  <si>
    <t>Baixada Santista Energia S.A. [Member] | Gas and Power Segment [member] | Brazil [member]</t>
  </si>
  <si>
    <t>Petrobras Comercializadora de Energia Ltda.PBEN [Member] | Gas and Power Segment [member] | Brazil [member]</t>
  </si>
  <si>
    <t>99.91%</t>
  </si>
  <si>
    <t>Fundo de Investimento Imobiliario RB LogisticaFII [Member] | Exploration and production segment [member] | Brazil [member]</t>
  </si>
  <si>
    <t>99.20%</t>
  </si>
  <si>
    <t>Petrobras Negocios Eletronicos SAE Petro [Member] | Corporate Segment [member] | Brazil [member]</t>
  </si>
  <si>
    <t>Termomacae Comercializadora de Energia Ltda [Member] | Gas and Power Segment [member] | Brazil [member]</t>
  </si>
  <si>
    <t>99.99%</t>
  </si>
  <si>
    <t>5283 Participacoes Ltda [Member] | Corporate Segment [member] | Brazil [member]</t>
  </si>
  <si>
    <t>PDET Offshore SA [member] | Corporate Segment [member] | Brazil [member]</t>
  </si>
  <si>
    <t>Fabrica Carioca de Catalizadores S.A.FCC [Member] | Refining Transportation and Marketing Segment [member] | Brazil [member]</t>
  </si>
  <si>
    <t>Fabrica Carioca de Catalizadores S.A.FCC [Member] | Gas and Power Segment [member] | Brazil [member]</t>
  </si>
  <si>
    <t>17.14%</t>
  </si>
  <si>
    <t>Ibiritermo S.A. [Member] | Gas and Power Segment [member] | Brazil [member]</t>
  </si>
  <si>
    <t>Cia Energetica Manauara S.A. [Member] | Gas and Power Segment [member] | Brazil [member]</t>
  </si>
  <si>
    <t>40.00%</t>
  </si>
  <si>
    <t>Petrocoque S.A. Industria e Comercio [Member] | Refining Transportation and Marketing Segment [member] | Brazil [member]</t>
  </si>
  <si>
    <t>Refinaria de Petroleo Riograndense S.A. [Member] | Refining Transportation and Marketing Segment [member] | Brazil [member]</t>
  </si>
  <si>
    <t>33.20%</t>
  </si>
  <si>
    <t>Brasympe Energia S.A. [Member] | Gas and Power Segment [member] | Brazil [member]</t>
  </si>
  <si>
    <t>Brentech Energia S.A. [Member] | Gas and Power Segment [member] | Brazil [member]</t>
  </si>
  <si>
    <t>30.00%</t>
  </si>
  <si>
    <t>Metanol do Nordeste S A Metanor [Member] | Refining Transportation and Marketing Segment [member] | Brazil [member]</t>
  </si>
  <si>
    <t>34.54%</t>
  </si>
  <si>
    <t>Eolica Mangue Seco 4 Geradora e Comercializadora de Energia Eletrica S.A. [Member] | Gas and Power Segment [member] | Brazil [member]</t>
  </si>
  <si>
    <t xml:space="preserve">Gas &amp; Power </t>
  </si>
  <si>
    <t>Eolica Mangue Seco 3 Geradora e Comercializadora de Energia Eletrica S.A. [Member] | Gas and Power Segment [member] | Brazil [member]</t>
  </si>
  <si>
    <t>Eolica Mangue Seco 1 Geradora e Comercializadora de Energia Eletrica S.A. [Member] | Gas and Power Segment [member] | Brazil [member]</t>
  </si>
  <si>
    <t>Eolica Mangue Seco 2 Geradora e Comercializadora de Energia Eletrica S.A. [Member] | Gas and Power Segment [member] | Brazil [member]</t>
  </si>
  <si>
    <t>Companhia de Coque Calcinado de Petroleo S.A.Coquepar [Member] | Refining Transportation and Marketing Segment [member] | Brazil [member]</t>
  </si>
  <si>
    <t>45.00%</t>
  </si>
  <si>
    <t>Participacoes em Complexos Bioenergeticos S.A.PCBIOS [Member] | Biofuels Segment [Member] | Brazil [member]</t>
  </si>
  <si>
    <t>Sete Brasil Participacoes S.A. [Member] | Exploration and production segment [member] | Brazil [member]</t>
  </si>
  <si>
    <t>5.00%</t>
  </si>
  <si>
    <t>Fundo de Investimento em Participacoes de Sondas FIP Sondas [Member] | Exploration and production segment [member] | Brazil [member]</t>
  </si>
  <si>
    <t>4.59%</t>
  </si>
  <si>
    <t>Braskem S.A. [member] | Refining Transportation and Marketing Segment [member] | Brazil [member]</t>
  </si>
  <si>
    <t>36.20%</t>
  </si>
  <si>
    <t>47.03%</t>
  </si>
  <si>
    <t>UEG Araucaria Ltda. [Member] | Gas and Power Segment [member] | Brazil [member]</t>
  </si>
  <si>
    <t>Deten Quimica S.A. [Member] | Refining Transportation and Marketing Segment [member] | Brazil [member]</t>
  </si>
  <si>
    <t>27.88%</t>
  </si>
  <si>
    <t>Energetica SUAPE II [Member] | Gas and Power Segment [member] | Brazil [member]</t>
  </si>
  <si>
    <t>Termoeletrica Potiguar S.A.TEP [Member] | Gas and Power Segment [member] | Brazil [member]</t>
  </si>
  <si>
    <t>Nitroclor Ltda. [Member] | Refining Transportation and Marketing Segment [member] | Brazil [member]</t>
  </si>
  <si>
    <t>38.80%</t>
  </si>
  <si>
    <t>Bioenergetica Britaruma S.A. [Member] | Gas and Power Segment [member] | Brazil [member]</t>
  </si>
  <si>
    <t>Nova Transportadora do Sudeste S.A.-NTS [Member] | Gas and Power Segment [member] | Brazil [member]</t>
  </si>
  <si>
    <t>Investments - Information on Direct Subsidiaries, Joint Arrangements and Associates (Parenthetical) (Detail)</t>
  </si>
  <si>
    <t>5283 Participacoes Ltda [Member]</t>
  </si>
  <si>
    <t>Non controlling interest percentage</t>
  </si>
  <si>
    <t>0.0034%</t>
  </si>
  <si>
    <t>Investments - Additional Information (Detail) - USD ($) $ in Millions</t>
  </si>
  <si>
    <t>Disclosure of investment [line items]</t>
  </si>
  <si>
    <t>Interest proportion</t>
  </si>
  <si>
    <t>Non-controlling interest</t>
  </si>
  <si>
    <t>Tupi BV [member]</t>
  </si>
  <si>
    <t>65.00%</t>
  </si>
  <si>
    <t>Guara BV [member]</t>
  </si>
  <si>
    <t>Agri Development BV [member]</t>
  </si>
  <si>
    <t>Libra [member]</t>
  </si>
  <si>
    <t>Papa Terra BV [member]</t>
  </si>
  <si>
    <t>62.50%</t>
  </si>
  <si>
    <t>Tupi BV and Guar BV [member]</t>
  </si>
  <si>
    <t>Petrobras Netherlands BV PNBV [member]</t>
  </si>
  <si>
    <t>Petrobras Distribuidora S. A.- B R [Member]</t>
  </si>
  <si>
    <t>Gaspetro [Member]</t>
  </si>
  <si>
    <t>Transportadora Brasileira Gasoduto Brasil Bolivia [Member]</t>
  </si>
  <si>
    <t>Consolidated Entities [Member]</t>
  </si>
  <si>
    <t>Investments - Summary of Investments in Associates and Joint Ventures (Detail) - USD ($) $ in Millions</t>
  </si>
  <si>
    <t>Results in investees transferred to assets held for sale</t>
  </si>
  <si>
    <t>Restructuring, capital decrease and others</t>
  </si>
  <si>
    <t>Results in equity- accounted investments</t>
  </si>
  <si>
    <t>OCI</t>
  </si>
  <si>
    <t>Other joint ventures [Member]</t>
  </si>
  <si>
    <t>Joint ventures [member] | Petrobras Oil &amp; Gas B.V.-PO&amp;G [Member]</t>
  </si>
  <si>
    <t>Joint ventures [member] | State-controlled natural gas distributors [Member]</t>
  </si>
  <si>
    <t>Joint ventures [member] | Compania Mega SA [Member]</t>
  </si>
  <si>
    <t>Joint ventures [member] | Petrochemical Joint Ventures [member]</t>
  </si>
  <si>
    <t>Associates [member] | Petrochemical Joint Ventures [member]</t>
  </si>
  <si>
    <t>Associates [member] | Nova Fronteira Bionergia [Member]</t>
  </si>
  <si>
    <t>Associates [member] | Other Associates [Member]</t>
  </si>
  <si>
    <t>Associates [member] | Other investees [Member]</t>
  </si>
  <si>
    <t>Investments - Summary of Investments in Listed Companies (Detail) - USD ($)</t>
  </si>
  <si>
    <t>Investments in Indirect Subsidiaries and Associates [line items]</t>
  </si>
  <si>
    <t>Associate</t>
  </si>
  <si>
    <t>Braskem S.A.</t>
  </si>
  <si>
    <t>Braskem S.A. [member]</t>
  </si>
  <si>
    <t>Common shares [member]</t>
  </si>
  <si>
    <t>Investments in associates</t>
  </si>
  <si>
    <t>Quoted stock exchange</t>
  </si>
  <si>
    <t>Market value, Associate</t>
  </si>
  <si>
    <t>Class A preference shares [member]</t>
  </si>
  <si>
    <t>Investments - Summary of Condensed Financial Information (Detail) - USD ($) $ in Millions</t>
  </si>
  <si>
    <t>Disclosure of noncontrolling interests [Line Items]</t>
  </si>
  <si>
    <t>Shareholders' equity</t>
  </si>
  <si>
    <t>Net income</t>
  </si>
  <si>
    <t>Increase (decrease) in cash and cash equivalents</t>
  </si>
  <si>
    <t>Non-controlling interests [member] | Gaspetro [Member]</t>
  </si>
  <si>
    <t>Other non-current assets</t>
  </si>
  <si>
    <t>Non-controlling interests [member] | Consolidated Entities [Member]</t>
  </si>
  <si>
    <t>Non-controlling interests [member] | Transportadora Brasileira Gasoduto Brasil Bolivia [Member]</t>
  </si>
  <si>
    <t>Non-controlling interests [member] | Petrobras Argentina S.A. [Member]</t>
  </si>
  <si>
    <t>Investments - Summary of Company Investments in Joint Ventures and Associates (Detail) - USD ($) $ in Millions</t>
  </si>
  <si>
    <t>Disclosure of joint ventures [line items]</t>
  </si>
  <si>
    <t>Brazil [member] | Joint ventures [member]</t>
  </si>
  <si>
    <t>Brazil [member] | Associates [member]</t>
  </si>
  <si>
    <t>Petrobras Oil &amp; Gas B.V.-PO&amp;G [Member] | Joint ventures [member]</t>
  </si>
  <si>
    <t>Ownership interest</t>
  </si>
  <si>
    <t>Other companies abroad [Member]</t>
  </si>
  <si>
    <t>Other companies abroad [Member] | Joint ventures [member]</t>
  </si>
  <si>
    <t>Bottom of range [member] | Brazil [member] | Joint ventures [member]</t>
  </si>
  <si>
    <t>Bottom of range [member] | Brazil [member] | Associates [member]</t>
  </si>
  <si>
    <t>Bottom of range [member] | Petrobras Oil &amp; Gas B.V.-PO&amp;G [Member] | Joint ventures [member]</t>
  </si>
  <si>
    <t>Bottom of range [member] | Other companies abroad [Member]</t>
  </si>
  <si>
    <t>34.00%</t>
  </si>
  <si>
    <t>Bottom of range [member] | Other companies abroad [Member] | Joint ventures [member]</t>
  </si>
  <si>
    <t>Top of range [member] | Brazil [member] | Joint ventures [member]</t>
  </si>
  <si>
    <t>83.00%</t>
  </si>
  <si>
    <t>Top of range [member] | Brazil [member] | Associates [member]</t>
  </si>
  <si>
    <t>Top of range [member] | Other companies abroad [Member]</t>
  </si>
  <si>
    <t>Top of range [member] | Other companies abroad [Member] | Joint ventures [member]</t>
  </si>
  <si>
    <t>Property, Plant and Equipment - Summary of Property Plant and Equipment by Class of Assets (Detail) - USD ($) $ in Millions</t>
  </si>
  <si>
    <t>Disclosure of detailed information about property, plant and equipment [line items]</t>
  </si>
  <si>
    <t>Additions to / review of estimates of decommissioning costs</t>
  </si>
  <si>
    <t>Capitalized borrowing costs</t>
  </si>
  <si>
    <t>Depreciation, amortization and depletion</t>
  </si>
  <si>
    <t>Impairment recognition</t>
  </si>
  <si>
    <t>Impairment reversal</t>
  </si>
  <si>
    <t>Closing Balance</t>
  </si>
  <si>
    <t>Accumulated depreciation, amortization and depletion [member]</t>
  </si>
  <si>
    <t>Land, buildings and improvement [member]</t>
  </si>
  <si>
    <t>Weighted average of useful life in years</t>
  </si>
  <si>
    <t>40 years</t>
  </si>
  <si>
    <t>Land, buildings and improvement [member] | Cost [member]</t>
  </si>
  <si>
    <t>Land, buildings and improvement [member] | Accumulated depreciation, amortization and depletion [member]</t>
  </si>
  <si>
    <t>Land [member] | Bottom of range [member]</t>
  </si>
  <si>
    <t>25 years</t>
  </si>
  <si>
    <t>Land [member] | Top of range [member]</t>
  </si>
  <si>
    <t>50 years</t>
  </si>
  <si>
    <t>Equipment and other assets [member]</t>
  </si>
  <si>
    <t>20 years</t>
  </si>
  <si>
    <t>Equipment and other assets [member] | Cost [member]</t>
  </si>
  <si>
    <t>Equipment and other assets [member] | Accumulated depreciation, amortization and depletion [member]</t>
  </si>
  <si>
    <t>Exploration and production assets [member] | Bottom of range [member]</t>
  </si>
  <si>
    <t>3 years</t>
  </si>
  <si>
    <t>Exploration and production assets [member] | Top of range [member]</t>
  </si>
  <si>
    <t>31 years</t>
  </si>
  <si>
    <t>Land buildings and improvement [member]</t>
  </si>
  <si>
    <t>Land buildings and improvement [member] | Cost [member]</t>
  </si>
  <si>
    <t>Land buildings and improvement [member] | Accumulated depreciation, amortization and depletion [member]</t>
  </si>
  <si>
    <t>Assets under construction [member]</t>
  </si>
  <si>
    <t>Assets under construction [member] | Cost [member]</t>
  </si>
  <si>
    <t>Exploration and development costs [member]</t>
  </si>
  <si>
    <t>Exploration and development costs [member] | Cost [member]</t>
  </si>
  <si>
    <t>Exploration and development costs [member] | Accumulated depreciation, amortization and depletion [member]</t>
  </si>
  <si>
    <t>Property, Plant and Equipment - Additional Information (Detail) - USD ($) $ in Millions</t>
  </si>
  <si>
    <t>Contract for the conclusion of the hull conversion</t>
  </si>
  <si>
    <t>Total contract amount</t>
  </si>
  <si>
    <t>Property, plant and equipment include assets under finance leases</t>
  </si>
  <si>
    <t>Brazilian Federal Government [Member]</t>
  </si>
  <si>
    <t>Income arising of drilling activities for oil, natural gas and other liquid hydrocarbons located in the pre-salt area limited to the production</t>
  </si>
  <si>
    <t>Useful lives drilling activities for oil natural gas and other liquid hydrocarbons</t>
  </si>
  <si>
    <t>Useful lives drilling activities for oil natural gas and other liquid hydrocarbons certain condition</t>
  </si>
  <si>
    <t>5 years</t>
  </si>
  <si>
    <t>Brazilian Agency Of Petroleum Natural Gas And Biofuels [Member]</t>
  </si>
  <si>
    <t>Other expenses written off</t>
  </si>
  <si>
    <t>Finance Leases [Member]</t>
  </si>
  <si>
    <t>Property, Plant and Equipment - Summary of Estimated Useful Life of Property Plant and Equipment (Detail) - USD ($) $ in Millions</t>
  </si>
  <si>
    <t>Property,plant and equipment</t>
  </si>
  <si>
    <t>Estimated useful life</t>
  </si>
  <si>
    <t>Buildings and improvements, equipment and other assets [Member]</t>
  </si>
  <si>
    <t>Buildings and improvements, equipment and other assets [Member] | Units of production method [Member]</t>
  </si>
  <si>
    <t>Buildings and improvements, equipment and other assets [Member] | 5 years or less [Member]</t>
  </si>
  <si>
    <t>5 years or less</t>
  </si>
  <si>
    <t>Buildings and improvements, equipment and other assets [Member] | 6-10 years [Member]</t>
  </si>
  <si>
    <t>6—10 years</t>
  </si>
  <si>
    <t>Buildings and improvements, equipment and other assets [Member] | 11-15 years [Member]</t>
  </si>
  <si>
    <t>Buildings and improvements, equipment and other assets [Member] | 16-20 years [Member]</t>
  </si>
  <si>
    <t>16—20 years</t>
  </si>
  <si>
    <t>Buildings and improvements, equipment and other assets [Member] | 21-25 years [Member]</t>
  </si>
  <si>
    <t>21—25 years</t>
  </si>
  <si>
    <t>Buildings and improvements, equipment and other assets [Member] | 25-30 years [Member]</t>
  </si>
  <si>
    <t>25—30 years</t>
  </si>
  <si>
    <t>Buildings and improvements, equipment and other assets [Member] | 30 years or more [Member]</t>
  </si>
  <si>
    <t>30 years or more</t>
  </si>
  <si>
    <t>Cost [member] | Land, buildings and improvement [member]</t>
  </si>
  <si>
    <t>Cost [member] | Equipment and other assets [member]</t>
  </si>
  <si>
    <t>Cost [member] | Buildings and improvements, equipment and other assets [Member]</t>
  </si>
  <si>
    <t>Cost [member] | Buildings and improvements, equipment and other assets [Member] | Units of production method [Member]</t>
  </si>
  <si>
    <t>Cost [member] | Buildings and improvements, equipment and other assets [Member] | 5 years or less [Member]</t>
  </si>
  <si>
    <t>Cost [member] | Buildings and improvements, equipment and other assets [Member] | 6-10 years [Member]</t>
  </si>
  <si>
    <t>Cost [member] | Buildings and improvements, equipment and other assets [Member] | 11-15 years [Member]</t>
  </si>
  <si>
    <t>Cost [member] | Buildings and improvements, equipment and other assets [Member] | 16-20 years [Member]</t>
  </si>
  <si>
    <t>Cost [member] | Buildings and improvements, equipment and other assets [Member] | 21-25 years [Member]</t>
  </si>
  <si>
    <t>Cost [member] | Buildings and improvements, equipment and other assets [Member] | 25-30 years [Member]</t>
  </si>
  <si>
    <t>Cost [member] | Buildings and improvements, equipment and other assets [Member] | 30 years or more [Member]</t>
  </si>
  <si>
    <t>Accumulated depreciation, amortization and depletion [member] | Land, buildings and improvement [member]</t>
  </si>
  <si>
    <t>Accumulated depreciation, amortization and depletion [member] | Equipment and other assets [member]</t>
  </si>
  <si>
    <t>Accumulated depreciation, amortization and depletion [member] | Buildings and improvements, equipment and other assets [Member]</t>
  </si>
  <si>
    <t>Accumulated depreciation, amortization and depletion [member] | Buildings and improvements, equipment and other assets [Member] | Units of production method [Member]</t>
  </si>
  <si>
    <t>Accumulated depreciation, amortization and depletion [member] | Buildings and improvements, equipment and other assets [Member] | 5 years or less [Member]</t>
  </si>
  <si>
    <t>Accumulated depreciation, amortization and depletion [member] | Buildings and improvements, equipment and other assets [Member] | 6-10 years [Member]</t>
  </si>
  <si>
    <t>Accumulated depreciation, amortization and depletion [member] | Buildings and improvements, equipment and other assets [Member] | 11-15 years [Member]</t>
  </si>
  <si>
    <t>Accumulated depreciation, amortization and depletion [member] | Buildings and improvements, equipment and other assets [Member] | 16-20 years [Member]</t>
  </si>
  <si>
    <t>Accumulated depreciation, amortization and depletion [member] | Buildings and improvements, equipment and other assets [Member] | 21-25 years [Member]</t>
  </si>
  <si>
    <t>Accumulated depreciation, amortization and depletion [member] | Buildings and improvements, equipment and other assets [Member] | 25-30 years [Member]</t>
  </si>
  <si>
    <t>Accumulated depreciation, amortization and depletion [member] | Buildings and improvements, equipment and other assets [Member] | 30 years or more [Member]</t>
  </si>
  <si>
    <t>Intangible Assets - Summary by Class of Assets (Detail) - USD ($) $ in Millions</t>
  </si>
  <si>
    <t>Disclosure of reconciliation of changes in intangible assets and goodwill [line items]</t>
  </si>
  <si>
    <t>Addition</t>
  </si>
  <si>
    <t>Amortization</t>
  </si>
  <si>
    <t>Balance at December 31, 2016</t>
  </si>
  <si>
    <t>Estimated useful life in years, goodwill</t>
  </si>
  <si>
    <t>Indefinite</t>
  </si>
  <si>
    <t>Accumulated amortization [member]</t>
  </si>
  <si>
    <t>Rights and Concessions [member]</t>
  </si>
  <si>
    <t>Rights and Concessions [member] | Cost [member]</t>
  </si>
  <si>
    <t>Rights and Concessions [member] | Accumulated amortization [member]</t>
  </si>
  <si>
    <t>Acquired Software [member]</t>
  </si>
  <si>
    <t>Estimated useful life in years</t>
  </si>
  <si>
    <t>Acquired Software [member] | Cost [member]</t>
  </si>
  <si>
    <t>Acquired Software [member] | Accumulated amortization [member]</t>
  </si>
  <si>
    <t>Developed In-house Software [member]</t>
  </si>
  <si>
    <t>Developed In-house Software [member] | Cost [member]</t>
  </si>
  <si>
    <t>Developed In-house Software [member] | Accumulated amortization [member]</t>
  </si>
  <si>
    <t>Goodwill [member]</t>
  </si>
  <si>
    <t>Goodwill [member] | Cost [member]</t>
  </si>
  <si>
    <t>Intangible Assets - Additional Information (Detail) Barrels in Thousands, cbm in Millions</t>
  </si>
  <si>
    <t>Dec. 31, 2017USD ($)Barrelscbm</t>
  </si>
  <si>
    <t>Oct. 27, 2017USD ($)</t>
  </si>
  <si>
    <t>Sep. 27, 2017USD ($)</t>
  </si>
  <si>
    <t>Disclosure Of Intangible Assets Of Exploration [Line Items]</t>
  </si>
  <si>
    <t>Interest in partnership</t>
  </si>
  <si>
    <t>Acquisition Cost paid by consortium</t>
  </si>
  <si>
    <t>Transfer from intangible asset to property plant and equipment</t>
  </si>
  <si>
    <t>Impairment on goodwill</t>
  </si>
  <si>
    <t>Exploration assets</t>
  </si>
  <si>
    <t>Explore and operate oil and gas production area</t>
  </si>
  <si>
    <t>The Libra P1 contract granted rights and obligations to explore and operate oil and gas production in a strategic pre-salt area known as the Libra block, comprising an area of around 1,550 km2, located in ultra-deep waters in the Santos Basin. This was the first oil and gas production sharing contract signed in Brazil.</t>
  </si>
  <si>
    <t>Explore and operate oil and gas production area maturity period</t>
  </si>
  <si>
    <t>35 years</t>
  </si>
  <si>
    <t>Production capacity per producing well | Barrels</t>
  </si>
  <si>
    <t>Production capacity per processing well | cbm</t>
  </si>
  <si>
    <t>Rights and Concessions [member] | Gas Distribution [member]</t>
  </si>
  <si>
    <t>Maturing between 2029 and 2043</t>
  </si>
  <si>
    <t>Percentage share of acquisition cost paid by consortium</t>
  </si>
  <si>
    <t>Petrobras [Member]</t>
  </si>
  <si>
    <t>Percentage of production share contract</t>
  </si>
  <si>
    <t>Shell [Member]</t>
  </si>
  <si>
    <t>Total SA [Member]</t>
  </si>
  <si>
    <t>CNPC [Member]</t>
  </si>
  <si>
    <t>CNOOC [Member]</t>
  </si>
  <si>
    <t>Intangible Assets - Schedule of Exploration Areas Returned (Detail) - USD ($) $ in Millions</t>
  </si>
  <si>
    <t>Exploration area</t>
  </si>
  <si>
    <t>Exclusive Exploratory [Member] | Sergipe Alagoas Basin [member]</t>
  </si>
  <si>
    <t>Partnership Exploratory [Member] | Jeguitinhonha Basin [member]</t>
  </si>
  <si>
    <t>Impairment - Schedule of Impairment Losses, Net of Reversals, Recognized Within Statement of Income (Details) (Detail) - USD ($) $ in Millions</t>
  </si>
  <si>
    <t>Disclosure of information for impairment loss recognised or reversed for individual asset or cash-generating unit [line items]</t>
  </si>
  <si>
    <t>Impairment (losses) / reversals</t>
  </si>
  <si>
    <t>Producing properties relating to oil and gas activities in brazil several CGUs [member]</t>
  </si>
  <si>
    <t>Carrying amount</t>
  </si>
  <si>
    <t>Recoverable amount</t>
  </si>
  <si>
    <t>Business segment</t>
  </si>
  <si>
    <t>E&amp;P - Brazil</t>
  </si>
  <si>
    <t>Second refining unit in RNEST [Member]</t>
  </si>
  <si>
    <t>RTM - Brazil</t>
  </si>
  <si>
    <t>Fertilizer plant UFN III [member]</t>
  </si>
  <si>
    <t>Gas &amp; Power - Brazil</t>
  </si>
  <si>
    <t>Oil and gas production and drilling equipment in brazil [member]</t>
  </si>
  <si>
    <t>Producing properties relating to oil and gas activities Abroad (several CGUs) [member]</t>
  </si>
  <si>
    <t>E&amp;P - Abroad</t>
  </si>
  <si>
    <t>Panamax vessels - Transpetro [member]</t>
  </si>
  <si>
    <t>Araucria fertilizers plant [member]</t>
  </si>
  <si>
    <t>Gas &amp; Power -Brazil</t>
  </si>
  <si>
    <t>Comperj [member]</t>
  </si>
  <si>
    <t>Conecta and DGM [member]</t>
  </si>
  <si>
    <t>Distribution - Abroad</t>
  </si>
  <si>
    <t>Others [Member]</t>
  </si>
  <si>
    <t>Several Segments</t>
  </si>
  <si>
    <t>Cash generating unites first set [Member]</t>
  </si>
  <si>
    <t>Producing properties relating to oil and gas activities in Roncador [member]</t>
  </si>
  <si>
    <t>Suape Petrochemical Complex [member]</t>
  </si>
  <si>
    <t>Transpetro's fleet of vessels [member]</t>
  </si>
  <si>
    <t>Quixada power plant [Member]</t>
  </si>
  <si>
    <t>Biofuel, Brazil</t>
  </si>
  <si>
    <t>Suape Petrochemical Complex [Member]</t>
  </si>
  <si>
    <t>Power Plants Celso Furtado and Romulo Almeida [Member]</t>
  </si>
  <si>
    <t>Cash generating unites second set [Member]</t>
  </si>
  <si>
    <t>Oil and gas producing properties abroad [member]</t>
  </si>
  <si>
    <t>Nitrogen fertilizer plant UFN-V [member]</t>
  </si>
  <si>
    <t>Biodiesel plants [member]</t>
  </si>
  <si>
    <t>Biofuel - Brazil</t>
  </si>
  <si>
    <t>Cash generating unites others [member]</t>
  </si>
  <si>
    <t>Impairment - Additional Information (Detail) R$ in Millions, $ in Millions</t>
  </si>
  <si>
    <t>Sep. 30, 2016USD ($)</t>
  </si>
  <si>
    <t>Dec. 31, 2017USD ($)Rate</t>
  </si>
  <si>
    <t>Sep. 30, 2017Rate</t>
  </si>
  <si>
    <t>Jun. 30, 2017USD ($)Rate</t>
  </si>
  <si>
    <t>Mar. 31, 2017Rate</t>
  </si>
  <si>
    <t>Dec. 31, 2016USD ($)RateVessel</t>
  </si>
  <si>
    <t>Sep. 30, 2016USD ($)Rate</t>
  </si>
  <si>
    <t>Jun. 30, 2016Rate</t>
  </si>
  <si>
    <t>Mar. 31, 2016Rate</t>
  </si>
  <si>
    <t>Dec. 31, 2014USD ($)</t>
  </si>
  <si>
    <t>Dec. 31, 2018BRL (R$)</t>
  </si>
  <si>
    <t>Dec. 09, 2016USD ($)</t>
  </si>
  <si>
    <t>Disclosure of impairment loss and reversal of impairment loss [line items]</t>
  </si>
  <si>
    <t>Sensitivity test assumptions for impairment of Property,plant and equipment an intangible assets</t>
  </si>
  <si>
    <t>The estimated useful life of the asset or assets grouped into the CGU, based        on the expected use of those assets, considering the Company's maintenance        policy;             Assumptions and financial budgets/forecasts approved by management for the        period corresponding to the expected life cycle of each different business;        and</t>
  </si>
  <si>
    <t>Cash projections description</t>
  </si>
  <si>
    <t>The basis for estimates of cash flow  projections includes projections covering a period of 5 to 12 years,  zero-growth rate perpetuity, budgets, forecasts and assumptions approved by  management and a pre-tax discount rate derived from the WACC or the Capital  Asset Pricing Model (CAPM), when applicable.</t>
  </si>
  <si>
    <t>Estimated average exchange rate | Rate</t>
  </si>
  <si>
    <t>Impairment losses on equity-method investments</t>
  </si>
  <si>
    <t>Impairment losses due to fall in international crude oil price</t>
  </si>
  <si>
    <t>Amount written-off accounted for as other expenses, net</t>
  </si>
  <si>
    <t>Ecovix And Enseada [Member]</t>
  </si>
  <si>
    <t>Allowance for imapairment</t>
  </si>
  <si>
    <t>Advances to suppliers from escrow accounts</t>
  </si>
  <si>
    <t>Debt assumption</t>
  </si>
  <si>
    <t>Rio Grande Shipyard [Member]</t>
  </si>
  <si>
    <t>Write-off capital expenditures</t>
  </si>
  <si>
    <t>Other investments</t>
  </si>
  <si>
    <t>Ecovix Engevix Construcoes Oceanicas SA [member]</t>
  </si>
  <si>
    <t>Amount recognised in other expenses net</t>
  </si>
  <si>
    <t>Amount of debt recognized in other expenses, net</t>
  </si>
  <si>
    <t>Amount of right os use assets</t>
  </si>
  <si>
    <t>Enseada Industria Naval SA [member]</t>
  </si>
  <si>
    <t>Amount funds transferred in advance for construction of ship hulls</t>
  </si>
  <si>
    <t>Amount of ship hulls construction cost recognized in other expense</t>
  </si>
  <si>
    <t>Impairment charges [Member]</t>
  </si>
  <si>
    <t>Biofuels [member]</t>
  </si>
  <si>
    <t>Impairment losses due to higher discount rates and capital expenditure decisions</t>
  </si>
  <si>
    <t>Guarani SA [Member]</t>
  </si>
  <si>
    <t>Nova Fronteira SA [Member]</t>
  </si>
  <si>
    <t>Amount of investment</t>
  </si>
  <si>
    <t>Braskem S.A. [member] | Common Stock 1 [Member]</t>
  </si>
  <si>
    <t>Percentage of investments</t>
  </si>
  <si>
    <t>47.00%</t>
  </si>
  <si>
    <t>Braskem S.A. [member] | Preferred stock 1 [Member]</t>
  </si>
  <si>
    <t>22.00%</t>
  </si>
  <si>
    <t>Sete Brasil [member]</t>
  </si>
  <si>
    <t>Impairment losses due to deteriorated economic and financial conditions</t>
  </si>
  <si>
    <t>Arpoador Drilling BV [member]</t>
  </si>
  <si>
    <t>Logum, Belm Bioenergia Brasil and Refinaria de Petrleo Riograndense [member]</t>
  </si>
  <si>
    <t>E &amp; P assets [Member] | Classification of assets as held for sale [member]</t>
  </si>
  <si>
    <t>Roncador field [member] | Classification of assets as held for sale [member]</t>
  </si>
  <si>
    <t>Percentage of interest sold</t>
  </si>
  <si>
    <t>Strategic alliance with statoil [member] | Classification of assets as held for sale [member]</t>
  </si>
  <si>
    <t>Non-current assets held for sale [member] | Classification of assets as held for sale [member]</t>
  </si>
  <si>
    <t>Suape Petrochemical Complex [member] | Classification of assets as held for sale [member]</t>
  </si>
  <si>
    <t>Petrobras Chile distribucin [member] | Classification of assets as held for sale [member]</t>
  </si>
  <si>
    <t>Logistic center implementation [member] | Enseada Industria Naval SA [member]</t>
  </si>
  <si>
    <t>Bottom of range [member]</t>
  </si>
  <si>
    <t>Cash flow projections covering period</t>
  </si>
  <si>
    <t>Bottom of range [member] | Events After Reporting Period [member]</t>
  </si>
  <si>
    <t>Average Brent crude oil price | R$</t>
  </si>
  <si>
    <t>R$ 53</t>
  </si>
  <si>
    <t>Top of range [member]</t>
  </si>
  <si>
    <t>12 years</t>
  </si>
  <si>
    <t>Top of range [member] | Events After Reporting Period [member]</t>
  </si>
  <si>
    <t>R$ 71</t>
  </si>
  <si>
    <t>Post tax discount rate</t>
  </si>
  <si>
    <t>7.60%</t>
  </si>
  <si>
    <t>9.10%</t>
  </si>
  <si>
    <t>8.30%</t>
  </si>
  <si>
    <t>Producing properties relating to oil and gas activities in brazil several CGUs [member] | North Group [Member]</t>
  </si>
  <si>
    <t>Producing properties relating to oil and gas activities in brazil several CGUs [member] | Ceara Mar Group [Member]</t>
  </si>
  <si>
    <t>Producing properties relating to oil and gas activities in brazil several CGUs [member] | Guaricema [Member]</t>
  </si>
  <si>
    <t>Producing properties relating to oil and gas activities in brazil several CGUs [member] | Dourado [Member]</t>
  </si>
  <si>
    <t>Producing properties relating to oil and gas activities in brazil several CGUs [member] | Maromba [Member]</t>
  </si>
  <si>
    <t>Producing properties relating to oil and gas activities in brazil several CGUs [member] | Bijupira and Salema [Member]</t>
  </si>
  <si>
    <t>Producing properties relating to oil and gas activities in brazil several CGUs [member] | Papa Terra [Member]</t>
  </si>
  <si>
    <t>Producing properties relating to oil and gas activities in brazil several CGUs [member] | Trilha [Member]</t>
  </si>
  <si>
    <t>Producing properties relating to oil and gas activities in brazil several CGUs [member] | Urugua Group [Member]</t>
  </si>
  <si>
    <t>Producing properties relating to oil and gas activities in brazil several CGUs [member] | Pampo [Member]</t>
  </si>
  <si>
    <t>Producing properties relating to oil and gas activities in brazil several CGUs [member] | Frade [Member]</t>
  </si>
  <si>
    <t>Producing properties relating to oil and gas activities in brazil several CGUs [member] | Badejo [Member]</t>
  </si>
  <si>
    <t>Producing properties relating to oil and gas activities in brazil several CGUs [member] | Bicudo [Member]</t>
  </si>
  <si>
    <t>Producing properties relating to oil and gas activities in brazil several CGUs [member] | Riachuelo [Member]</t>
  </si>
  <si>
    <t>Producing properties relating to oil and gas activities in brazil several CGUs [member] | Fazenda Balsamo [Member]</t>
  </si>
  <si>
    <t>Producing properties relating to oil and gas activities in brazil several CGUs [member] | Agua Grande Group [Member]</t>
  </si>
  <si>
    <t>Producing properties relating to oil and gas activities in brazil several CGUs [member] | Centro Sul Group [Member]</t>
  </si>
  <si>
    <t>Producing properties relating to oil and gas activities in brazil several CGUs [member] | Espadarte [Member]</t>
  </si>
  <si>
    <t>Producing properties relating to oil and gas activities in brazil several CGUs [member] | Linguado [Member]</t>
  </si>
  <si>
    <t>Producing properties relating to oil and gas activities in brazil several CGUs [member] | Espirito Santo Group [Member]</t>
  </si>
  <si>
    <t>Producing properties relating to oil and gas activities in brazil several CGUs [member] | Piranema [Member]</t>
  </si>
  <si>
    <t>Producing properties relating to oil and gas activities in brazil several CGUs [member] | Lapa [Member]</t>
  </si>
  <si>
    <t>Producing properties relating to oil and gas activities in brazil several CGUs [member] | Reversal of other impairment loss [member]</t>
  </si>
  <si>
    <t>Producing properties relating to oil and gas activities in brazil several CGUs [member] | Reversal of other impairment loss [member] | North Group [Member]</t>
  </si>
  <si>
    <t>Producing properties relating to oil and gas activities in brazil several CGUs [member] | Reversal of other impairment loss [member] | Papa Terra [Member]</t>
  </si>
  <si>
    <t>Producing properties relating to oil and gas activities in brazil several CGUs [member] | Reversal of other impairment loss [member] | Urugua Group [Member]</t>
  </si>
  <si>
    <t>Producing properties relating to oil and gas activities in brazil several CGUs [member] | Reversal of other impairment loss [member] | Pampo [Member]</t>
  </si>
  <si>
    <t>Producing properties relating to oil and gas activities in brazil several CGUs [member] | Reversal of other impairment loss [member] | Riachuelo [Member]</t>
  </si>
  <si>
    <t>Producing properties relating to oil and gas activities in brazil several CGUs [member] | Reversal of other impairment loss [member] | Fazenda Balsamo [Member]</t>
  </si>
  <si>
    <t>Producing properties relating to oil and gas activities in brazil several CGUs [member] | Reversal of other impairment loss [member] | Agua Grande Group [Member]</t>
  </si>
  <si>
    <t>Producing properties relating to oil and gas activities in brazil several CGUs [member] | Reversal of other impairment loss [member] | Espadarte [Member]</t>
  </si>
  <si>
    <t>Producing properties relating to oil and gas activities in brazil several CGUs [member] | Reversal of other impairment loss [member] | Fazenda Alegre group [Member]</t>
  </si>
  <si>
    <t>Producing properties relating to oil and gas activities in brazil several CGUs [member] | Reversal of other impairment loss [member] | Cidade de So Mateus group [member]</t>
  </si>
  <si>
    <t>Producing properties relating to oil and gas activities in brazil several CGUs [member] | Reversal of other impairment loss [member] | Fazenda Imb group [member]</t>
  </si>
  <si>
    <t>Producing properties relating to oil and gas activities in brazil several CGUs [member] | Reversal of other impairment loss [member] | Peroa group [member]</t>
  </si>
  <si>
    <t>Producing properties relating to oil and gas activities in brazil several CGUs [member] | Reversal of other impairment loss [member] | Sao Mateus group [member]</t>
  </si>
  <si>
    <t>Producing properties relating to oil and gas activities in brazil several CGUs [member] | Reversal of other impairment loss [member] | Riacho da Forquilha [member]</t>
  </si>
  <si>
    <t>Producing properties relating to oil and gas activities in brazil several CGUs [member] | Impairment Loss [member]</t>
  </si>
  <si>
    <t>Producing properties relating to oil and gas activities in brazil several CGUs [member] | Impairment Loss [member] | Ceara Mar Group [Member]</t>
  </si>
  <si>
    <t>Producing properties relating to oil and gas activities in brazil several CGUs [member] | Impairment Loss [member] | Frade [Member]</t>
  </si>
  <si>
    <t>Producing properties relating to oil and gas activities in brazil several CGUs [member] | Impairment Loss [member] | Piranema [Member]</t>
  </si>
  <si>
    <t>Producing properties relating to oil and gas activities in brazil several CGUs [member] | Impairment Loss [member] | Salgo [member]</t>
  </si>
  <si>
    <t>Producing properties relating to oil and gas activities in brazil several CGUs [member] | Impairment Loss [member] | Cvit group [member]</t>
  </si>
  <si>
    <t>Producing properties relating to oil and gas activities in brazil several CGUs [member] | Impairment Loss [member] | Miranga group [member]</t>
  </si>
  <si>
    <t>Producing properties relating to oil and gas activities in brazil several CGUs [member] | Impairment Loss [member] | Fazenda Belem group [member]</t>
  </si>
  <si>
    <t>Producing properties relating to oil and gas activities in brazil several CGUs [member] | Impairment Loss [member] | Dom Joao [member]</t>
  </si>
  <si>
    <t>Producing properties relating to oil and gas activities in brazil several CGUs [member] | Impairment Loss [member] | Candeias [member]</t>
  </si>
  <si>
    <t>7.70%</t>
  </si>
  <si>
    <t>8.70%</t>
  </si>
  <si>
    <t>8.10%</t>
  </si>
  <si>
    <t>9.90%</t>
  </si>
  <si>
    <t>9.20%</t>
  </si>
  <si>
    <t>Lower fair value of certain equipment not be committed to other projects</t>
  </si>
  <si>
    <t>Decommissioning of crane and launch ferry</t>
  </si>
  <si>
    <t>Hibernation of equipment</t>
  </si>
  <si>
    <t>5.70%</t>
  </si>
  <si>
    <t>5.50%</t>
  </si>
  <si>
    <t>Oil and gas producing properties abroad [member] | United States [Member]</t>
  </si>
  <si>
    <t>Oil and gas producing properties abroad [member] | Bolivia [Member]</t>
  </si>
  <si>
    <t>Oil and gas producing properties abroad [member] | Bottom of range [member]</t>
  </si>
  <si>
    <t>5.60%</t>
  </si>
  <si>
    <t>Oil and gas producing properties abroad [member] | Top of range [member]</t>
  </si>
  <si>
    <t>10.40%</t>
  </si>
  <si>
    <t>6.60%</t>
  </si>
  <si>
    <t>7.80%</t>
  </si>
  <si>
    <t>Recognition of impairment losses, description</t>
  </si>
  <si>
    <t>(i) the use of a higher discount rate, (ii) the appreciation of Brazilian Real against the U.S. Dollar and (iii) an increase in estimated production costs.</t>
  </si>
  <si>
    <t>(i) the use of a higher discount rate; and (ii) the delay in  expected future cash inflows resulting from postponing construction.</t>
  </si>
  <si>
    <t>Saupe petrochemical complex [member]</t>
  </si>
  <si>
    <t>7.50%</t>
  </si>
  <si>
    <t>7.20%</t>
  </si>
  <si>
    <t>Number of construction vessels | Vessel</t>
  </si>
  <si>
    <t>Transpetro's fleet of vessels [member] | Bottom of range [member]</t>
  </si>
  <si>
    <t>4.53%</t>
  </si>
  <si>
    <t>3.92%</t>
  </si>
  <si>
    <t>Transpetro's fleet of vessels [member] | Top of range [member]</t>
  </si>
  <si>
    <t>9.97%</t>
  </si>
  <si>
    <t>8.92%</t>
  </si>
  <si>
    <t>7.10%</t>
  </si>
  <si>
    <t>(i) the use of a higher  discount rate, (ii) the appreciation of the Brazilian Real against the US  Dollar.</t>
  </si>
  <si>
    <t>(i) the use of a higher  discount rate; and (ii) the delay in expected future cash inflows resulting from  postponing the project.</t>
  </si>
  <si>
    <t>Fertilizer plants [member]</t>
  </si>
  <si>
    <t>Impairment - Schedule of Cash Flow Projections Used to Measure the Value in Use of CGUs (Detail) - Property, plant and equipment and intangible assets [member]</t>
  </si>
  <si>
    <t>Disclosure of information for individual asset or cash-generating unit with significant amount of property plant and equipment and intangible assets [line items]</t>
  </si>
  <si>
    <t>Average Brent (US$/bbl)</t>
  </si>
  <si>
    <t>71.00%</t>
  </si>
  <si>
    <t>70.00%</t>
  </si>
  <si>
    <t>Average Brazilian Real (excluding inflation ) - Real /U.S. dollar exchange rate</t>
  </si>
  <si>
    <t>2017 [member]</t>
  </si>
  <si>
    <t>48.00%</t>
  </si>
  <si>
    <t>59.00%</t>
  </si>
  <si>
    <t>2018 [Member]</t>
  </si>
  <si>
    <t>53.00%</t>
  </si>
  <si>
    <t>56.00%</t>
  </si>
  <si>
    <t>61.00%</t>
  </si>
  <si>
    <t>Two thousand nineteen [member]</t>
  </si>
  <si>
    <t>58.00%</t>
  </si>
  <si>
    <t>68.00%</t>
  </si>
  <si>
    <t>64.00%</t>
  </si>
  <si>
    <t>2020 [member]</t>
  </si>
  <si>
    <t>66.00%</t>
  </si>
  <si>
    <t>67.00%</t>
  </si>
  <si>
    <t>After Two Thousand Twenty One [Member]</t>
  </si>
  <si>
    <t>2016 [Member]</t>
  </si>
  <si>
    <t>2021 [member]</t>
  </si>
  <si>
    <t>After Two Thousand Twenty Two [Member]</t>
  </si>
  <si>
    <t>73.00%</t>
  </si>
  <si>
    <t>Impairment - Summary of Assets and CGU Most Sensitive to Future Impairment Losses (Detail) - USD ($) $ in Millions</t>
  </si>
  <si>
    <t>Producing properties relating to oil and gas activities in brazil three CGUs [member]</t>
  </si>
  <si>
    <t>Impairment - Summary of Assets and CGU Most Sensitive to Future Impairment Losses (Parenthetical) (Detail)</t>
  </si>
  <si>
    <t>Disclosure of information for impairment loss recognised or reversed for individual asset or cash-generating unit [abstract]</t>
  </si>
  <si>
    <t>Percentage of reduction in the recoverable amount of CGUs</t>
  </si>
  <si>
    <t>Impairment - Summary of Carrying Amount and Value in Use of Investments in Associates and Joint Ventures (Detail) $ in Millions</t>
  </si>
  <si>
    <t>Disclosure of carrying amount and value in use of investments in associates and joint ventures [line items]</t>
  </si>
  <si>
    <t>% Post-tax discount rate (excluding inflation) p.a.</t>
  </si>
  <si>
    <t>9.60%</t>
  </si>
  <si>
    <t>Value in use</t>
  </si>
  <si>
    <t>Carrying Amount</t>
  </si>
  <si>
    <t>Natural Gas Distributors [member]</t>
  </si>
  <si>
    <t>5.90%</t>
  </si>
  <si>
    <t>Exploration and Evaluation of Oil and Gas Reserves - Summary of Changes in Balances of Capitalized Costs (Detail) - USD ($) $ in Millions</t>
  </si>
  <si>
    <t>Property plant and equipment</t>
  </si>
  <si>
    <t>Intangible Assets</t>
  </si>
  <si>
    <t>Oil And Natural Gas Liquids [member]</t>
  </si>
  <si>
    <t>Additions to capitalized costs pending determination of proved reserves</t>
  </si>
  <si>
    <t>Capitalized exploratory costs charged to expense</t>
  </si>
  <si>
    <t>Transfers upon recognition of proved reserves</t>
  </si>
  <si>
    <t>Capitalized Exploratory Well Costs / Capitalized Acquisition Costs</t>
  </si>
  <si>
    <t>Exploration and Evaluation of Oil and Gas Reserves - Summary of Exploration Costs (Details) (Detail) - USD ($) $ in Millions</t>
  </si>
  <si>
    <t>Exploration costs recognized in the statement of income</t>
  </si>
  <si>
    <t>Geological and geophysical expenses</t>
  </si>
  <si>
    <t>Exploration expenditures written off (includes dry wells and signature bonuses)</t>
  </si>
  <si>
    <t>Contractual penalties</t>
  </si>
  <si>
    <t>Other exploration expenses</t>
  </si>
  <si>
    <t>Total expenses</t>
  </si>
  <si>
    <t>Cash used in :</t>
  </si>
  <si>
    <t>Operating activities</t>
  </si>
  <si>
    <t>Investment activities</t>
  </si>
  <si>
    <t>Total cash used</t>
  </si>
  <si>
    <t>Exploration and Evaluation of Oil and Gas Reserves - Additional Information (Detail) $ in Millions</t>
  </si>
  <si>
    <t>Dec. 31, 2017USD ($)ProjectBlock</t>
  </si>
  <si>
    <t>Dec. 31, 2016USD ($)Project</t>
  </si>
  <si>
    <t>Disclosure of Exploration and Evaluation of Oil and Gas [Abstract]</t>
  </si>
  <si>
    <t>Provision for potential contractual penalties</t>
  </si>
  <si>
    <t>Number of blocks | Block</t>
  </si>
  <si>
    <t>Exploratory well costs that have been capitalized for a period greater than one year</t>
  </si>
  <si>
    <t>Number of projects relating to exploratory well costs capitalized for a period greater than one year | Project</t>
  </si>
  <si>
    <t>Exploratory well costs, drilling work in progress</t>
  </si>
  <si>
    <t>Exploratory well costs, cost incurred to evaluate reserves and potential development</t>
  </si>
  <si>
    <t>Exploration and Evaluation of Oil and Gas Reserves - Summary of Aging Capitalized Exploratory and Well Costs by Year (Detail) (Detail) $ in Millions</t>
  </si>
  <si>
    <t>Dec. 31, 2017USD ($)Project</t>
  </si>
  <si>
    <t>Exploratory well costs capitalized for a period of one year</t>
  </si>
  <si>
    <t>Exploratory well costs capitalized for a period greater than one year</t>
  </si>
  <si>
    <t>Total capitalized exploratory well costs</t>
  </si>
  <si>
    <t>Exploration and Evaluation of Oil and Gas Reserves - Summary of Aging Capitalized Exploratory and Well Costs by Year (Detail) $ in Millions</t>
  </si>
  <si>
    <t>Dec. 31, 2017USD ($)Well</t>
  </si>
  <si>
    <t>Disclosure of Detailed Information About Exploration and Evaluation of Oil and Gas [Line Items]</t>
  </si>
  <si>
    <t>Capitalized costs | $</t>
  </si>
  <si>
    <t>Number of wells | Well</t>
  </si>
  <si>
    <t>2011 and previous years(member)</t>
  </si>
  <si>
    <t>Trade Payables - Summary of Trade Payables (Detail) - USD ($) $ in Millions</t>
  </si>
  <si>
    <t>Disclosure of trade payables [Line Items]</t>
  </si>
  <si>
    <t>Balance in current liabilities</t>
  </si>
  <si>
    <t>Third Parties In Brazil [member]</t>
  </si>
  <si>
    <t>Third Parties Abroad [member]</t>
  </si>
  <si>
    <t>Related parties [member]</t>
  </si>
  <si>
    <t>Finance Debt - Additional Information (Detail) Barrels in Thousands, $ in Millions</t>
  </si>
  <si>
    <t>Jan. 30, 2018USD ($)Barrels</t>
  </si>
  <si>
    <t>Dec. 31, 2017USD ($)Barrels</t>
  </si>
  <si>
    <t>Disclosure of detailed information about borrowings [line items]</t>
  </si>
  <si>
    <t>Capitalization rate used for capitalization borrowing costs</t>
  </si>
  <si>
    <t>6.16%</t>
  </si>
  <si>
    <t>5.80%</t>
  </si>
  <si>
    <t>Capital market [member]</t>
  </si>
  <si>
    <t>Domestic Market [Member]</t>
  </si>
  <si>
    <t>Debentures issued</t>
  </si>
  <si>
    <t>International banking market [member]</t>
  </si>
  <si>
    <t>Debt service obligations</t>
  </si>
  <si>
    <t>Borrowings term</t>
  </si>
  <si>
    <t>Matured in 2022 [member] | Capital market [member]</t>
  </si>
  <si>
    <t>Borrowings maturity</t>
  </si>
  <si>
    <t>Matured in 2022 [member] | Domestic Market [Member]</t>
  </si>
  <si>
    <t>Matured in 2025 [member] | Capital market [member]</t>
  </si>
  <si>
    <t>Matured in 2027 [member] | Capital market [member]</t>
  </si>
  <si>
    <t>Matured in 2028 [member] | Capital market [member]</t>
  </si>
  <si>
    <t>Matured in 2044 [member] | Capital market [member]</t>
  </si>
  <si>
    <t>Matured In Two Thousand Twenty Four [member] | Domestic Market [Member]</t>
  </si>
  <si>
    <t>Global bonds [member]</t>
  </si>
  <si>
    <t>Premium paid to bond holders</t>
  </si>
  <si>
    <t>Banking loans [member]</t>
  </si>
  <si>
    <t>Finance debt with export credit agencies [member]</t>
  </si>
  <si>
    <t>Financings with BNDES [member]</t>
  </si>
  <si>
    <t>China Development Bank [Member]</t>
  </si>
  <si>
    <t>Description of terms of collateral financing agreements</t>
  </si>
  <si>
    <t>Company's debt is unsecured, but certain specific funding  instruments to promote economic development are collateralized. In addition,  financing agreements with China Development Bank (CDB) maturing in 2019, 2026  and 2027 are also collateralized based on future oil exports for specific buyers  limited to 400 thousand barrels per day up to 2019, 300 thousand barrels per day  from 2020 to 2026, and 100 thousand barrels per day in 2027. This collateral may  not exceed the amount of the related debt.</t>
  </si>
  <si>
    <t>Top of range [member] | China Development Bank [Member]</t>
  </si>
  <si>
    <t>Maximum collateral amount pledged</t>
  </si>
  <si>
    <t>Entering into significant commitments or contingent liabilities [member] | China Development Bank [Member]</t>
  </si>
  <si>
    <t>Prepayment of the remaining balance of a financing agreement</t>
  </si>
  <si>
    <t>Capital market [member] | Old Notes [member]</t>
  </si>
  <si>
    <t>Capital market [member] | New Notes [member]</t>
  </si>
  <si>
    <t>Capital market [member] | Top of range [member] | Old Notes [member]</t>
  </si>
  <si>
    <t>Capital market [member] | Top of range [member] | New Notes [member]</t>
  </si>
  <si>
    <t>Capital market [member] | Bottom of range [member] | Old Notes [member]</t>
  </si>
  <si>
    <t>Capital market [member] | Bottom of range [member] | New Notes [member]</t>
  </si>
  <si>
    <t>Domestic and international banking market [member] | New Notes [member]</t>
  </si>
  <si>
    <t>Domestic and international banking market [member] | Top of range [member]</t>
  </si>
  <si>
    <t>Domestic and international banking market [member] | Top of range [member] | New Notes [member]</t>
  </si>
  <si>
    <t>Domestic and international banking market [member] | Bottom of range [member]</t>
  </si>
  <si>
    <t>Domestic and international banking market [member] | Bottom of range [member] | New Notes [member]</t>
  </si>
  <si>
    <t>Condition For Year Two Thousand Nineteen [member] | Entering into significant commitments or contingent liabilities [member] | China Development Bank [Member]</t>
  </si>
  <si>
    <t>Condition For Year Twenty Twenty to Twenty Twenty Six [member] | Entering into significant commitments or contingent liabilities [member] | China Development Bank [Member]</t>
  </si>
  <si>
    <t>Condition For Year Twenty Twenty Seven [member] | Entering into significant commitments or contingent liabilities [member] | China Development Bank [Member]</t>
  </si>
  <si>
    <t>Level 1 [member] | Market comparable prices [member]</t>
  </si>
  <si>
    <t>Fair value of finance debt</t>
  </si>
  <si>
    <t>Level 2 [member] | Discounted cash flow [member]</t>
  </si>
  <si>
    <t>Finance Debt - Schedule of Current and Non-current Debt (Detail) - USD ($) $ in Millions</t>
  </si>
  <si>
    <t>Additions (new funding obtained)</t>
  </si>
  <si>
    <t>Principal amortization</t>
  </si>
  <si>
    <t>Interest amortization</t>
  </si>
  <si>
    <t>Transaction costs during the period</t>
  </si>
  <si>
    <t>Foreign exchange/inflation indexation charges</t>
  </si>
  <si>
    <t>Pre-payments</t>
  </si>
  <si>
    <t>Transfer to liabilities associated with assets classified as held for sale</t>
  </si>
  <si>
    <t>Cumulative translation adjustment (CTA)</t>
  </si>
  <si>
    <t>Export Credit Agencies [member]</t>
  </si>
  <si>
    <t>Export Credit Agencies [member] | Foreign countries [member]</t>
  </si>
  <si>
    <t>Banking market [member]</t>
  </si>
  <si>
    <t>Banking market [member] | Brazil [member]</t>
  </si>
  <si>
    <t>Banking market [member] | Foreign countries [member]</t>
  </si>
  <si>
    <t>Capital market [member] | Brazil [member]</t>
  </si>
  <si>
    <t>Capital market [member] | Foreign countries [member]</t>
  </si>
  <si>
    <t>Other Debt [member]</t>
  </si>
  <si>
    <t>Other Debt [member] | Brazil [member]</t>
  </si>
  <si>
    <t>Other Debt [member] | Foreign countries [member]</t>
  </si>
  <si>
    <t>Finance debt - Reconciliation between Finance Debt and Cash Flows from Financing Activities (Detail) $ in Millions</t>
  </si>
  <si>
    <t>Disclosure Of Reconciliation Between Between Finance Debt And Cash Flows From Financing Activities [Line Items]</t>
  </si>
  <si>
    <t>Finance debt [member]</t>
  </si>
  <si>
    <t>Transaction cost during the period</t>
  </si>
  <si>
    <t>Foreign exchange and indexation charges</t>
  </si>
  <si>
    <t>Transfer to held for sale [member]</t>
  </si>
  <si>
    <t>Purchase of property, plant and equipment on credit [member]</t>
  </si>
  <si>
    <t>Debt restructuring expenses [member]</t>
  </si>
  <si>
    <t>Compensating balances [member]</t>
  </si>
  <si>
    <t>Finance leases [member]</t>
  </si>
  <si>
    <t>Finance Debt - Summarized Information on Current and Non-current Finance Debt (Detail) - USD ($) $ in Millions</t>
  </si>
  <si>
    <t>Financing</t>
  </si>
  <si>
    <t>Brazil, Brazil Real [member]</t>
  </si>
  <si>
    <t>United States of America, Dollars [member]</t>
  </si>
  <si>
    <t>R$ indexed to US$ [member]</t>
  </si>
  <si>
    <t>United Kingdom, Pounds [member]</t>
  </si>
  <si>
    <t>Japan, Yen [member]</t>
  </si>
  <si>
    <t>Euro Member Countries, Euro [member]</t>
  </si>
  <si>
    <t>Other Currencies [member]</t>
  </si>
  <si>
    <t>Weighted Average [member]</t>
  </si>
  <si>
    <t>Average interest rate</t>
  </si>
  <si>
    <t>6.10%</t>
  </si>
  <si>
    <t>6.20%</t>
  </si>
  <si>
    <t>Weighted Average [member] | Brazil, Brazil Real [member]</t>
  </si>
  <si>
    <t>Weighted Average [member] | United States of America, Dollars [member]</t>
  </si>
  <si>
    <t>Weighted Average [member] | R$ indexed to US$ [member]</t>
  </si>
  <si>
    <t>3.60%</t>
  </si>
  <si>
    <t>Weighted Average [member] | United Kingdom, Pounds [member]</t>
  </si>
  <si>
    <t>6.30%</t>
  </si>
  <si>
    <t>Weighted Average [member] | Japan, Yen [member]</t>
  </si>
  <si>
    <t>0.40%</t>
  </si>
  <si>
    <t>Weighted Average [member] | Euro Member Countries, Euro [member]</t>
  </si>
  <si>
    <t>4.50%</t>
  </si>
  <si>
    <t>Floating interest rate [member] | Brazil, Brazil Real [member]</t>
  </si>
  <si>
    <t>Floating interest rate [member] | United States of America, Dollars [member]</t>
  </si>
  <si>
    <t>Floating interest rate [member] | R$ indexed to US$ [member]</t>
  </si>
  <si>
    <t>Floating interest rate [member] | Japan, Yen [member]</t>
  </si>
  <si>
    <t>Floating interest rate [member] | Euro Member Countries, Euro [member]</t>
  </si>
  <si>
    <t>Fixed interest rate [member]</t>
  </si>
  <si>
    <t>Fixed interest rate [member] | Brazil, Brazil Real [member]</t>
  </si>
  <si>
    <t>Fixed interest rate [member] | United States of America, Dollars [member]</t>
  </si>
  <si>
    <t>Fixed interest rate [member] | R$ indexed to US$ [member]</t>
  </si>
  <si>
    <t>Fixed interest rate [member] | United Kingdom, Pounds [member]</t>
  </si>
  <si>
    <t>Fixed interest rate [member] | Euro Member Countries, Euro [member]</t>
  </si>
  <si>
    <t>Fixed interest rate [member] | Other Currencies [member]</t>
  </si>
  <si>
    <t>Fixed interest rate [member] | Weighted Average [member] | Other Currencies [member]</t>
  </si>
  <si>
    <t>14.00%</t>
  </si>
  <si>
    <t>Fair value [Member]</t>
  </si>
  <si>
    <t>Fair value [Member] | Brazil, Brazil Real [member]</t>
  </si>
  <si>
    <t>Fair value [Member] | United States of America, Dollars [member]</t>
  </si>
  <si>
    <t>Fair value [Member] | R$ indexed to US$ [member]</t>
  </si>
  <si>
    <t>Fair value [Member] | United Kingdom, Pounds [member]</t>
  </si>
  <si>
    <t>Fair value [Member] | Japan, Yen [member]</t>
  </si>
  <si>
    <t>Fair value [Member] | Euro Member Countries, Euro [member]</t>
  </si>
  <si>
    <t>Fair value [Member] | Other Currencies [member]</t>
  </si>
  <si>
    <t>Fair value [Member] | Fixed interest rate [member]</t>
  </si>
  <si>
    <t>Not later than one year [member]</t>
  </si>
  <si>
    <t>Not later than one year [member] | Brazil, Brazil Real [member]</t>
  </si>
  <si>
    <t>Not later than one year [member] | United States of America, Dollars [member]</t>
  </si>
  <si>
    <t>Not later than one year [member] | R$ indexed to US$ [member]</t>
  </si>
  <si>
    <t>Not later than one year [member] | United Kingdom, Pounds [member]</t>
  </si>
  <si>
    <t>Not later than one year [member] | Japan, Yen [member]</t>
  </si>
  <si>
    <t>Not later than one year [member] | Euro Member Countries, Euro [member]</t>
  </si>
  <si>
    <t>Not later than one year [member] | Other Currencies [member]</t>
  </si>
  <si>
    <t>Not later than one year [member] | Weighted Average [member]</t>
  </si>
  <si>
    <t>Not later than one year [member] | Weighted Average [member] | Brazil, Brazil Real [member]</t>
  </si>
  <si>
    <t>Not later than one year [member] | Weighted Average [member] | United States of America, Dollars [member]</t>
  </si>
  <si>
    <t>5.40%</t>
  </si>
  <si>
    <t>Not later than one year [member] | Weighted Average [member] | R$ indexed to US$ [member]</t>
  </si>
  <si>
    <t>3.80%</t>
  </si>
  <si>
    <t>Not later than one year [member] | Weighted Average [member] | United Kingdom, Pounds [member]</t>
  </si>
  <si>
    <t>Not later than one year [member] | Weighted Average [member] | Japan, Yen [member]</t>
  </si>
  <si>
    <t>Not later than one year [member] | Weighted Average [member] | Euro Member Countries, Euro [member]</t>
  </si>
  <si>
    <t>4.30%</t>
  </si>
  <si>
    <t>Not later than one year [member] | Floating interest rate [member] | Brazil, Brazil Real [member]</t>
  </si>
  <si>
    <t>Not later than one year [member] | Floating interest rate [member] | United States of America, Dollars [member]</t>
  </si>
  <si>
    <t>Not later than one year [member] | Floating interest rate [member] | R$ indexed to US$ [member]</t>
  </si>
  <si>
    <t>Not later than one year [member] | Floating interest rate [member] | Japan, Yen [member]</t>
  </si>
  <si>
    <t>Not later than one year [member] | Floating interest rate [member] | Euro Member Countries, Euro [member]</t>
  </si>
  <si>
    <t>Not later than one year [member] | Fixed interest rate [member]</t>
  </si>
  <si>
    <t>Not later than one year [member] | Fixed interest rate [member] | Brazil, Brazil Real [member]</t>
  </si>
  <si>
    <t>Not later than one year [member] | Fixed interest rate [member] | United States of America, Dollars [member]</t>
  </si>
  <si>
    <t>Not later than one year [member] | Fixed interest rate [member] | R$ indexed to US$ [member]</t>
  </si>
  <si>
    <t>Not later than one year [member] | Fixed interest rate [member] | United Kingdom, Pounds [member]</t>
  </si>
  <si>
    <t>Not later than one year [member] | Fixed interest rate [member] | Euro Member Countries, Euro [member]</t>
  </si>
  <si>
    <t>Not later than one year [member] | Fixed interest rate [member] | Other Currencies [member]</t>
  </si>
  <si>
    <t>Not later than one year [member] | Fixed interest rate [member] | Weighted Average [member] | Other Currencies [member]</t>
  </si>
  <si>
    <t>Later than one year and not later than two years [member]</t>
  </si>
  <si>
    <t>Later than one year and not later than two years [member] | Brazil, Brazil Real [member]</t>
  </si>
  <si>
    <t>Later than one year and not later than two years [member] | United States of America, Dollars [member]</t>
  </si>
  <si>
    <t>Later than one year and not later than two years [member] | R$ indexed to US$ [member]</t>
  </si>
  <si>
    <t>Later than one year and not later than two years [member] | Euro Member Countries, Euro [member]</t>
  </si>
  <si>
    <t>Later than one year and not later than two years [member] | Weighted Average [member]</t>
  </si>
  <si>
    <t>6.00%</t>
  </si>
  <si>
    <t>Later than one year and not later than two years [member] | Weighted Average [member] | Brazil, Brazil Real [member]</t>
  </si>
  <si>
    <t>Later than one year and not later than two years [member] | Weighted Average [member] | United States of America, Dollars [member]</t>
  </si>
  <si>
    <t>Later than one year and not later than two years [member] | Weighted Average [member] | R$ indexed to US$ [member]</t>
  </si>
  <si>
    <t>3.70%</t>
  </si>
  <si>
    <t>Later than one year and not later than two years [member] | Weighted Average [member] | Euro Member Countries, Euro [member]</t>
  </si>
  <si>
    <t>Later than one year and not later than two years [member] | Floating interest rate [member] | Brazil, Brazil Real [member]</t>
  </si>
  <si>
    <t>Later than one year and not later than two years [member] | Floating interest rate [member] | United States of America, Dollars [member]</t>
  </si>
  <si>
    <t>Later than one year and not later than two years [member] | Floating interest rate [member] | R$ indexed to US$ [member]</t>
  </si>
  <si>
    <t>Later than one year and not later than two years [member] | Fixed interest rate [member]</t>
  </si>
  <si>
    <t>Later than one year and not later than two years [member] | Fixed interest rate [member] | Brazil, Brazil Real [member]</t>
  </si>
  <si>
    <t>Later than one year and not later than two years [member] | Fixed interest rate [member] | United States of America, Dollars [member]</t>
  </si>
  <si>
    <t>Later than one year and not later than two years [member] | Fixed interest rate [member] | R$ indexed to US$ [member]</t>
  </si>
  <si>
    <t>Later than one year and not later than two years [member] | Fixed interest rate [member] | Euro Member Countries, Euro [member]</t>
  </si>
  <si>
    <t>Later than two years and not later than three years [member]</t>
  </si>
  <si>
    <t>Later than two years and not later than three years [member] | Brazil, Brazil Real [member]</t>
  </si>
  <si>
    <t>Later than two years and not later than three years [member] | United States of America, Dollars [member]</t>
  </si>
  <si>
    <t>Later than two years and not later than three years [member] | R$ indexed to US$ [member]</t>
  </si>
  <si>
    <t>Later than two years and not later than three years [member] | Euro Member Countries, Euro [member]</t>
  </si>
  <si>
    <t>Later than two years and not later than three years [member] | Weighted Average [member]</t>
  </si>
  <si>
    <t>Later than two years and not later than three years [member] | Weighted Average [member] | Brazil, Brazil Real [member]</t>
  </si>
  <si>
    <t>6.80%</t>
  </si>
  <si>
    <t>Later than two years and not later than three years [member] | Weighted Average [member] | United States of America, Dollars [member]</t>
  </si>
  <si>
    <t>Later than two years and not later than three years [member] | Weighted Average [member] | R$ indexed to US$ [member]</t>
  </si>
  <si>
    <t>Later than two years and not later than three years [member] | Weighted Average [member] | Euro Member Countries, Euro [member]</t>
  </si>
  <si>
    <t>Later than two years and not later than three years [member] | Floating interest rate [member] | Brazil, Brazil Real [member]</t>
  </si>
  <si>
    <t>Later than two years and not later than three years [member] | Floating interest rate [member] | United States of America, Dollars [member]</t>
  </si>
  <si>
    <t>Later than two years and not later than three years [member] | Floating interest rate [member] | R$ indexed to US$ [member]</t>
  </si>
  <si>
    <t>Later than two years and not later than three years [member] | Floating interest rate [member] | Euro Member Countries, Euro [member]</t>
  </si>
  <si>
    <t>Later than two years and not later than three years [member] | Fixed interest rate [member]</t>
  </si>
  <si>
    <t>Later than two years and not later than three years [member] | Fixed interest rate [member] | Brazil, Brazil Real [member]</t>
  </si>
  <si>
    <t>Later than two years and not later than three years [member] | Fixed interest rate [member] | United States of America, Dollars [member]</t>
  </si>
  <si>
    <t>Later than two years and not later than three years [member] | Fixed interest rate [member] | R$ indexed to US$ [member]</t>
  </si>
  <si>
    <t>Later than two years and not later than three years [member] | Fixed interest rate [member] | Euro Member Countries, Euro [member]</t>
  </si>
  <si>
    <t>Later than three years and not later than four years [member]</t>
  </si>
  <si>
    <t>Later than three years and not later than four years [member] | Brazil, Brazil Real [member]</t>
  </si>
  <si>
    <t>Later than three years and not later than four years [member] | United States of America, Dollars [member]</t>
  </si>
  <si>
    <t>Later than three years and not later than four years [member] | R$ indexed to US$ [member]</t>
  </si>
  <si>
    <t>Later than three years and not later than four years [member] | Euro Member Countries, Euro [member]</t>
  </si>
  <si>
    <t>Later than three years and not later than four years [member] | Weighted Average [member]</t>
  </si>
  <si>
    <t>Later than three years and not later than four years [member] | Weighted Average [member] | Brazil, Brazil Real [member]</t>
  </si>
  <si>
    <t>7.30%</t>
  </si>
  <si>
    <t>Later than three years and not later than four years [member] | Weighted Average [member] | United States of America, Dollars [member]</t>
  </si>
  <si>
    <t>Later than three years and not later than four years [member] | Weighted Average [member] | R$ indexed to US$ [member]</t>
  </si>
  <si>
    <t>3.30%</t>
  </si>
  <si>
    <t>Later than three years and not later than four years [member] | Weighted Average [member] | Euro Member Countries, Euro [member]</t>
  </si>
  <si>
    <t>4.60%</t>
  </si>
  <si>
    <t>Later than three years and not later than four years [member] | Floating interest rate [member] | Brazil, Brazil Real [member]</t>
  </si>
  <si>
    <t>Later than three years and not later than four years [member] | Floating interest rate [member] | United States of America, Dollars [member]</t>
  </si>
  <si>
    <t>Later than three years and not later than four years [member] | Floating interest rate [member] | R$ indexed to US$ [member]</t>
  </si>
  <si>
    <t>Later than three years and not later than four years [member] | Fixed interest rate [member]</t>
  </si>
  <si>
    <t>Later than three years and not later than four years [member] | Fixed interest rate [member] | Brazil, Brazil Real [member]</t>
  </si>
  <si>
    <t>Later than three years and not later than four years [member] | Fixed interest rate [member] | United States of America, Dollars [member]</t>
  </si>
  <si>
    <t>Later than three years and not later than four years [member] | Fixed interest rate [member] | R$ indexed to US$ [member]</t>
  </si>
  <si>
    <t>Later than three years and not later than four years [member] | Fixed interest rate [member] | Euro Member Countries, Euro [member]</t>
  </si>
  <si>
    <t>Later than four years and not later than five years [member]</t>
  </si>
  <si>
    <t>Later than four years and not later than five years [member] | Brazil, Brazil Real [member]</t>
  </si>
  <si>
    <t>Later than four years and not later than five years [member] | United States of America, Dollars [member]</t>
  </si>
  <si>
    <t>Later than four years and not later than five years [member] | R$ indexed to US$ [member]</t>
  </si>
  <si>
    <t>Later than four years and not later than five years [member] | Euro Member Countries, Euro [member]</t>
  </si>
  <si>
    <t>Later than four years and not later than five years [member] | Weighted Average [member]</t>
  </si>
  <si>
    <t>Later than four years and not later than five years [member] | Weighted Average [member] | Brazil, Brazil Real [member]</t>
  </si>
  <si>
    <t>Later than four years and not later than five years [member] | Weighted Average [member] | United States of America, Dollars [member]</t>
  </si>
  <si>
    <t>Later than four years and not later than five years [member] | Weighted Average [member] | R$ indexed to US$ [member]</t>
  </si>
  <si>
    <t>2.60%</t>
  </si>
  <si>
    <t>Later than four years and not later than five years [member] | Weighted Average [member] | Euro Member Countries, Euro [member]</t>
  </si>
  <si>
    <t>4.80%</t>
  </si>
  <si>
    <t>Later than four years and not later than five years [member] | Floating interest rate [member] | Brazil, Brazil Real [member]</t>
  </si>
  <si>
    <t>Later than four years and not later than five years [member] | Floating interest rate [member] | United States of America, Dollars [member]</t>
  </si>
  <si>
    <t>Later than four years and not later than five years [member] | Floating interest rate [member] | R$ indexed to US$ [member]</t>
  </si>
  <si>
    <t>Later than four years and not later than five years [member] | Fixed interest rate [member]</t>
  </si>
  <si>
    <t>Later than four years and not later than five years [member] | Fixed interest rate [member] | Brazil, Brazil Real [member]</t>
  </si>
  <si>
    <t>Later than four years and not later than five years [member] | Fixed interest rate [member] | United States of America, Dollars [member]</t>
  </si>
  <si>
    <t>Later than four years and not later than five years [member] | Fixed interest rate [member] | R$ indexed to US$ [member]</t>
  </si>
  <si>
    <t>Later than four years and not later than five years [member] | Fixed interest rate [member] | Euro Member Countries, Euro [member]</t>
  </si>
  <si>
    <t>Later Than Five Years and Thereafter [member]</t>
  </si>
  <si>
    <t>Later Than Five Years and Thereafter [member] | Brazil, Brazil Real [member]</t>
  </si>
  <si>
    <t>Later Than Five Years and Thereafter [member] | United States of America, Dollars [member]</t>
  </si>
  <si>
    <t>Later Than Five Years and Thereafter [member] | United Kingdom, Pounds [member]</t>
  </si>
  <si>
    <t>Later Than Five Years and Thereafter [member] | Euro Member Countries, Euro [member]</t>
  </si>
  <si>
    <t>Later Than Five Years and Thereafter [member] | Weighted Average [member]</t>
  </si>
  <si>
    <t>6.40%</t>
  </si>
  <si>
    <t>Later Than Five Years and Thereafter [member] | Weighted Average [member] | Brazil, Brazil Real [member]</t>
  </si>
  <si>
    <t>Later Than Five Years and Thereafter [member] | Weighted Average [member] | United States of America, Dollars [member]</t>
  </si>
  <si>
    <t>6.50%</t>
  </si>
  <si>
    <t>Later Than Five Years and Thereafter [member] | Weighted Average [member] | United Kingdom, Pounds [member]</t>
  </si>
  <si>
    <t>Later Than Five Years and Thereafter [member] | Weighted Average [member] | Euro Member Countries, Euro [member]</t>
  </si>
  <si>
    <t>Later Than Five Years and Thereafter [member] | Floating interest rate [member] | Brazil, Brazil Real [member]</t>
  </si>
  <si>
    <t>Later Than Five Years and Thereafter [member] | Floating interest rate [member] | United States of America, Dollars [member]</t>
  </si>
  <si>
    <t>Later Than Five Years and Thereafter [member] | Fixed interest rate [member]</t>
  </si>
  <si>
    <t>Later Than Five Years and Thereafter [member] | Fixed interest rate [member] | Brazil, Brazil Real [member]</t>
  </si>
  <si>
    <t>Later Than Five Years and Thereafter [member] | Fixed interest rate [member] | United States of America, Dollars [member]</t>
  </si>
  <si>
    <t>Later Than Five Years and Thereafter [member] | Fixed interest rate [member] | United Kingdom, Pounds [member]</t>
  </si>
  <si>
    <t>Later Than Five Years and Thereafter [member] | Fixed interest rate [member] | Euro Member Countries, Euro [member]</t>
  </si>
  <si>
    <t>Finance Debt - Summarized Information on Current and Non-current Finance Debt (Parenthetical) (Detail)</t>
  </si>
  <si>
    <t>Average maturity of outstanding debt</t>
  </si>
  <si>
    <t>8.61 years</t>
  </si>
  <si>
    <t>7.14 years</t>
  </si>
  <si>
    <t>Finance Debt - Lines of Credit (Detail) $ in Millions</t>
  </si>
  <si>
    <t>Disclosure of long term debt [Line Items]</t>
  </si>
  <si>
    <t>Amount Available (Lines of Credit)</t>
  </si>
  <si>
    <t>Used</t>
  </si>
  <si>
    <t>Balance</t>
  </si>
  <si>
    <t>Foreign countries [member] | Petroleo Brasileiro S-A [Member] | China Development Bank [Member]</t>
  </si>
  <si>
    <t>Date</t>
  </si>
  <si>
    <t>Dec. 4,
		2017</t>
  </si>
  <si>
    <t>Maturity</t>
  </si>
  <si>
    <t>Dec. 14,
		2019</t>
  </si>
  <si>
    <t>Foreign countries [member] | Petrobras Global Trading BV [Member] | China Exim [Member]</t>
  </si>
  <si>
    <t>Oct. 24,
		2016</t>
  </si>
  <si>
    <t>Brazil [member] | Petrobras Netherlands BV PNBV [member] | Brazilian Development Bank [Member]</t>
  </si>
  <si>
    <t>Sep. 3,
		2013</t>
  </si>
  <si>
    <t>Mar. 26,
		2018</t>
  </si>
  <si>
    <t>Brazil [member] | Petrobras Transporte S.A.-Transpetro [Member] | Brazilian Development Bank [Member]</t>
  </si>
  <si>
    <t>Nov. 7,
		2008</t>
  </si>
  <si>
    <t>Aug. 12,
		2041</t>
  </si>
  <si>
    <t>Brazil [member] | Petrobras Transporte S.A.-Transpetro [Member] | Banco Do Brasil [Member]</t>
  </si>
  <si>
    <t>Jul. 9,
		2010</t>
  </si>
  <si>
    <t>Apr. 10,
		2038</t>
  </si>
  <si>
    <t>Brazil [member] | Petrobras Transporte S.A.-Transpetro [Member] | Caixa Economica Federal [Member]</t>
  </si>
  <si>
    <t>Nov. 23,
		2010</t>
  </si>
  <si>
    <t>Leases - Schedule of Future Minimum Lease Payments / Receipts - Finance Leases (Detail) - USD ($) $ in Millions</t>
  </si>
  <si>
    <t>Disclosure Of Leases [Line items]</t>
  </si>
  <si>
    <t>Future value</t>
  </si>
  <si>
    <t>Receipts Annual interest</t>
  </si>
  <si>
    <t>Estimated lease payments/receivable</t>
  </si>
  <si>
    <t>Payments Annual interest</t>
  </si>
  <si>
    <t>Later Than One Year and Not Later Than Five Years [member]</t>
  </si>
  <si>
    <t>Later than five years [member]</t>
  </si>
  <si>
    <t>Leases - Schedule of Future Minimum Lease Payments - Operating Leases (Detail) - USD ($) $ in Millions</t>
  </si>
  <si>
    <t>Future minimum lease payments - operating leases</t>
  </si>
  <si>
    <t>Leases - Additional Information (Detail) - USD ($) $ in Millions</t>
  </si>
  <si>
    <t>Minimum operating lease</t>
  </si>
  <si>
    <t>Operating lease expense</t>
  </si>
  <si>
    <t>Related-Party Transactions - Summary of Balances of Significant Transactions (Detail) - USD ($) $ in Millions</t>
  </si>
  <si>
    <t>Disclosure of transactions between related parties [line items]</t>
  </si>
  <si>
    <t>Assets</t>
  </si>
  <si>
    <t>Liabilities</t>
  </si>
  <si>
    <t>Pension Plans [member]</t>
  </si>
  <si>
    <t>Gas Distribution [member]</t>
  </si>
  <si>
    <t>Income (Expense)</t>
  </si>
  <si>
    <t>Petrochemical Companies [member]</t>
  </si>
  <si>
    <t>Government Entities Sub Total [member]</t>
  </si>
  <si>
    <t>Transactions with joint ventures, associates, government entities and pension plans [member]</t>
  </si>
  <si>
    <t>Revenue [member]</t>
  </si>
  <si>
    <t>Purchases and services [member]</t>
  </si>
  <si>
    <t>Foreign Exchange and Inflation Indexation Charges Net [member]</t>
  </si>
  <si>
    <t>Net Finance Income Expense [Member]</t>
  </si>
  <si>
    <t>Current Assets [member]</t>
  </si>
  <si>
    <t>Non-Current Assets [member]</t>
  </si>
  <si>
    <t>Current Liabilities [member]</t>
  </si>
  <si>
    <t>Non-Current Liabilities [member]</t>
  </si>
  <si>
    <t>Other Associates and Joint Ventures [member]</t>
  </si>
  <si>
    <t>Joint Venture and Associates Sub Total [member]</t>
  </si>
  <si>
    <t>Government Bonds [member]</t>
  </si>
  <si>
    <t>Banks Controlled by the Brazilian Government [member] | Banks Controlled by the Brazilian Government [member]</t>
  </si>
  <si>
    <t>Receivable from the Electricity Sector [member]</t>
  </si>
  <si>
    <t>Petroleum and Alcohol Account Receivable from the Brazilian Government [member]</t>
  </si>
  <si>
    <t>Other Government Entities [member]</t>
  </si>
  <si>
    <t>Related-Party Transactions - Additional Information (Detail) - USD ($) $ in Thousands</t>
  </si>
  <si>
    <t>Apr. 27, 2017</t>
  </si>
  <si>
    <t>Disclosure of related party [Line Items]</t>
  </si>
  <si>
    <t>Compensation received</t>
  </si>
  <si>
    <t>Board Of Directors and Executive Committee [Member]</t>
  </si>
  <si>
    <t>Board members [member]</t>
  </si>
  <si>
    <t>Social security and related charges</t>
  </si>
  <si>
    <t>Audit Committee members [member]</t>
  </si>
  <si>
    <t>Compensation of Audit committee as percentage of average executive officers compesation</t>
  </si>
  <si>
    <t>Petroleum and Alcohol Accounts [Member]</t>
  </si>
  <si>
    <t>Accounts receivables</t>
  </si>
  <si>
    <t>Related-Party Transactions - Summary of Compensation of Employees (Including Those Occupying Managerial Positions) and Officers (Detail) - USD ($) $ in Thousands</t>
  </si>
  <si>
    <t>Disclosure of employee compensation costs [Line Items]</t>
  </si>
  <si>
    <t>Compensation of employees</t>
  </si>
  <si>
    <t>Related-Party Transactions - Summary of Total Compensation of Executive Officers and Board Members of Petrobras Parent Company (Detail) $ in Millions</t>
  </si>
  <si>
    <t>Dec. 31, 2017USD ($)Employee</t>
  </si>
  <si>
    <t>Dec. 31, 2016USD ($)Employee</t>
  </si>
  <si>
    <t>Disclosure of key management personnel compensation [Line Items]</t>
  </si>
  <si>
    <t>Wages and short-term benefits</t>
  </si>
  <si>
    <t>Social security and other employee-related taxes</t>
  </si>
  <si>
    <t>Post-employment benefits (pension plan)</t>
  </si>
  <si>
    <t>Benefits due to termination of tenure</t>
  </si>
  <si>
    <t>Total compensation recognized in the statement of income</t>
  </si>
  <si>
    <t>Average number of members in the period | Employee</t>
  </si>
  <si>
    <t>Average number of paid members in the period | Employee</t>
  </si>
  <si>
    <t>Officers [member]</t>
  </si>
  <si>
    <t>Board Members and Alternates [member]</t>
  </si>
  <si>
    <t>Provision for Decommissioning Costs - Summary of Provision for Decommissioning Costs (Detail) - Provision for decommissioning, restoration and rehabilitation costs [member] - USD ($) $ in Millions</t>
  </si>
  <si>
    <t>Disclosure of other provisions [line items]</t>
  </si>
  <si>
    <t>Adjustment to provision</t>
  </si>
  <si>
    <t>Transfers related to liabilities held for sale</t>
  </si>
  <si>
    <t>Payments made</t>
  </si>
  <si>
    <t>Interest accrued</t>
  </si>
  <si>
    <t>Provision for Decommissioning Costs - Additional Information (Detail) - USD ($) $ in Millions</t>
  </si>
  <si>
    <t>Risk-adjusted discount rate</t>
  </si>
  <si>
    <t>7.42%</t>
  </si>
  <si>
    <t>5.11%</t>
  </si>
  <si>
    <t>Provision for decommissioning, restoration and rehabilitation costs [member]</t>
  </si>
  <si>
    <t>Taxes - Summary of Income Taxes (Detail) - USD ($) $ in Millions</t>
  </si>
  <si>
    <t>Disclosure Of Income Taxes [Line Items]</t>
  </si>
  <si>
    <t>Current assets taxes</t>
  </si>
  <si>
    <t>Current liabilities taxes</t>
  </si>
  <si>
    <t>Current tax liabilities noncurrent</t>
  </si>
  <si>
    <t>Brazil [member] | Income taxes [member]</t>
  </si>
  <si>
    <t>Brazil [member] | Tax settlement programs - PRT [member]</t>
  </si>
  <si>
    <t>Taxes - Summary of Other Taxes (Detail) - USD ($) $ in Millions</t>
  </si>
  <si>
    <t>Disclosure of other taxes [line items]</t>
  </si>
  <si>
    <t>Current assets, other taxes</t>
  </si>
  <si>
    <t>Non-current assets, other taxes</t>
  </si>
  <si>
    <t>Current liabilities, other taxes</t>
  </si>
  <si>
    <t>Non-current liabilities, other taxes</t>
  </si>
  <si>
    <t>Brazil [member] | Current / Deferred ICMS (VAT) [Member]</t>
  </si>
  <si>
    <t>Brazil [member] | Current / Deferred PIS and COFINS [Member]</t>
  </si>
  <si>
    <t>Brazil [member] | CIDE [Member]</t>
  </si>
  <si>
    <t>Brazil [member] | Production taxes [member]</t>
  </si>
  <si>
    <t>Brazil [member] | Withholding income taxes [member]</t>
  </si>
  <si>
    <t>Brazil [member] | Others [member]</t>
  </si>
  <si>
    <t>Taxes - Summary of Other Taxes (Parenthetical) (Detail) - USD ($) $ in Millions</t>
  </si>
  <si>
    <t>Tax amnesty and refinancing program [member]</t>
  </si>
  <si>
    <t>Taxes - Additional Information (Detail) $ in Millions</t>
  </si>
  <si>
    <t>Oct. 24, 2017USD ($)</t>
  </si>
  <si>
    <t>Jan. 01, 2018</t>
  </si>
  <si>
    <t>Sep. 30, 2017USD ($)</t>
  </si>
  <si>
    <t>Disclosure Of Taxes [Line Items]</t>
  </si>
  <si>
    <t>Tax amount in dispute</t>
  </si>
  <si>
    <t>Tax settlement, debts</t>
  </si>
  <si>
    <t>Number of times unit of production method rate</t>
  </si>
  <si>
    <t>Initial percentage of production taxes</t>
  </si>
  <si>
    <t>Oil and gas exploration costs [Member]</t>
  </si>
  <si>
    <t>Tax losses</t>
  </si>
  <si>
    <t>Statutory corporate tax rates</t>
  </si>
  <si>
    <t>United States [Member] | Oil and gas exploration costs [Member]</t>
  </si>
  <si>
    <t>Spain [Member] | Oil and gas exploration costs [Member]</t>
  </si>
  <si>
    <t>Tax settlement programs - PRT [member]</t>
  </si>
  <si>
    <t>Proceedings from tax settlement</t>
  </si>
  <si>
    <t>Tax loss carry forwards</t>
  </si>
  <si>
    <t>Used tax loss carry forwards</t>
  </si>
  <si>
    <t>Tax settlement after foreign translation effects</t>
  </si>
  <si>
    <t>Tax settlement amount paid</t>
  </si>
  <si>
    <t>Legal proceedings tax settlement</t>
  </si>
  <si>
    <t>Tax settlement effect in income statement</t>
  </si>
  <si>
    <t>Special tax settlement programs - PERT [member]</t>
  </si>
  <si>
    <t>Percentage of deduction to payroll and compensation of key management participants</t>
  </si>
  <si>
    <t>Tax settlement amount payable</t>
  </si>
  <si>
    <t>Tax settlement period</t>
  </si>
  <si>
    <t>145 months</t>
  </si>
  <si>
    <t>Tax settlement decreased amount</t>
  </si>
  <si>
    <t>Tax settlement, debts paid amount</t>
  </si>
  <si>
    <t>Tax liabilities settlement period</t>
  </si>
  <si>
    <t>141 months</t>
  </si>
  <si>
    <t>Impacts within the statement of income</t>
  </si>
  <si>
    <t>Tax debts after reliefs and tax effects</t>
  </si>
  <si>
    <t>Reversals of deferred income tax assets for unused tax losses</t>
  </si>
  <si>
    <t>Indexation charges</t>
  </si>
  <si>
    <t>Special tax settlement programs - PERT [member] | Transpetro and BR [member]</t>
  </si>
  <si>
    <t>Non -tax debts settlement program - PRD [member]</t>
  </si>
  <si>
    <t>Tax settlement amount</t>
  </si>
  <si>
    <t>Withholding income taxes [member]</t>
  </si>
  <si>
    <t>Tax amensty programs - State Tax [member]</t>
  </si>
  <si>
    <t>Social Contribution on Net Income (CSLL) [Member] | Brazil [member]</t>
  </si>
  <si>
    <t>9.00%</t>
  </si>
  <si>
    <t>Tax benefit disputes [member] | Special tax settlement programs - PERT [member]</t>
  </si>
  <si>
    <t>Tax loss carry forwards disputes [member] | Special tax settlement programs - PERT [member]</t>
  </si>
  <si>
    <t>PIS and COFINS [Member] | Special tax settlement programs - PERT [member]</t>
  </si>
  <si>
    <t>Brazilian federal settlement programs [member]</t>
  </si>
  <si>
    <t>Tax relief [member] | Special tax settlement programs - PERT [member] | Transpetro and BR [member]</t>
  </si>
  <si>
    <t>Tax relief [member] | Tax benefit disputes [member] | Special tax settlement programs - PERT [member]</t>
  </si>
  <si>
    <t>Tax relief [member] | Tax loss carry forwards disputes [member] | Special tax settlement programs - PERT [member]</t>
  </si>
  <si>
    <t>Tax relief [member] | PIS and COFINS [Member] | Special tax settlement programs - PERT [member]</t>
  </si>
  <si>
    <t>Taxes - Summary Of Settlement Of Tax Disputes (Detail) - USD ($) $ in Millions</t>
  </si>
  <si>
    <t>Disclosure Of Tax Liabilities [Line Items]</t>
  </si>
  <si>
    <t>Disputes</t>
  </si>
  <si>
    <t>Amount of relief</t>
  </si>
  <si>
    <t>Debts</t>
  </si>
  <si>
    <t>Taxes - Summary Of Settlement Of Tax Disputes (Parenthetical) (Detail)</t>
  </si>
  <si>
    <t>Disclosure Of Tax Liabilities [Abstract]</t>
  </si>
  <si>
    <t>Percentage of tax loss carryforwards settlement of debt</t>
  </si>
  <si>
    <t>80.00%</t>
  </si>
  <si>
    <t>Taxes - Summary Of Tax Liabilities Presented In Consolidated Statements Of Financial Position (Detail) - USD ($) $ in Millions</t>
  </si>
  <si>
    <t>Tax Liabilities</t>
  </si>
  <si>
    <t>Tax Settlement Program [member]</t>
  </si>
  <si>
    <t>Tax liability</t>
  </si>
  <si>
    <t>Settlement In cash</t>
  </si>
  <si>
    <t>Tax losses used in settlement</t>
  </si>
  <si>
    <t>Total Settlement</t>
  </si>
  <si>
    <t>Inflation indexation</t>
  </si>
  <si>
    <t>Tax Settlement Program [member] | Tax settlement programs - PRT [member]</t>
  </si>
  <si>
    <t>Tax Settlement Program [member] | Special tax settlement programs - PERT [member]</t>
  </si>
  <si>
    <t>Tax Settlement Program [member] | Withholding income taxes [member]</t>
  </si>
  <si>
    <t>Income taxes [member] | Tax Settlement Program [member] | Tax settlement programs - PRT [member]</t>
  </si>
  <si>
    <t>Income taxes [member] | Tax Settlement Program [member] | Special tax settlement programs - PERT [member]</t>
  </si>
  <si>
    <t>Other taxes [member] | Tax Settlement Program [member] | Tax settlement programs - PRT [member]</t>
  </si>
  <si>
    <t>Other taxes [member] | Tax Settlement Program [member] | Special tax settlement programs - PERT [member]</t>
  </si>
  <si>
    <t>Production taxes [member] | Tax Settlement Program [member] | Non -tax debts settlement program - PRD [member]</t>
  </si>
  <si>
    <t>Taxes - Summary Of Outstanding Amount Of Settlement Year (Detail) $ in Millions</t>
  </si>
  <si>
    <t>Later Than One Year [member]</t>
  </si>
  <si>
    <t>Later Than One Year [member] | Tax settlement programs - PRT [member]</t>
  </si>
  <si>
    <t>Later Than One Year [member] | Special tax settlement programs - PERT [member]</t>
  </si>
  <si>
    <t>Later Than One Year [member] | Non -tax debts settlement program - PRD [member]</t>
  </si>
  <si>
    <t>Later Than One Year [member] | Withholding income taxes [member]</t>
  </si>
  <si>
    <t>Later than one year and not later than two years [member] | Special tax settlement programs - PERT [member]</t>
  </si>
  <si>
    <t>Later than two years and not later than three years [member] | Special tax settlement programs - PERT [member]</t>
  </si>
  <si>
    <t>Later than three years and not later than four years [member] | Special tax settlement programs - PERT [member]</t>
  </si>
  <si>
    <t>Later than four years and not later than five years [member] | Special tax settlement programs - PERT [member]</t>
  </si>
  <si>
    <t>Later than five years [member] | Special tax settlement programs - PERT [member]</t>
  </si>
  <si>
    <t>Taxes - Schedule of Impacts of the Tax Settlement Programs within Statement of Income (Detail) - USD ($) $ in Millions</t>
  </si>
  <si>
    <t>Other income and expenses-reversal of provision</t>
  </si>
  <si>
    <t>Income taxes-notice of deficiency</t>
  </si>
  <si>
    <t>Total-after reliefs</t>
  </si>
  <si>
    <t>Impacts of PIS/COFINS on settlement programs</t>
  </si>
  <si>
    <t>Income taxes-deductible expenses</t>
  </si>
  <si>
    <t>Income taxes- reversal of unused tax losses from 2012 to 2017</t>
  </si>
  <si>
    <t>Impacts within the statement of income (before Indexation charges)</t>
  </si>
  <si>
    <t>Tax Settlement Program [member] | Non -tax debts settlement program - PRD [member]</t>
  </si>
  <si>
    <t>Taxes - Schedule of Impacts of the Tax Settlement Programs within Statement of Income (Parenthetical) (Detail) $ in Millions</t>
  </si>
  <si>
    <t>Mar. 31, 2017USD ($)</t>
  </si>
  <si>
    <t>Disclosure of income taxes [abstract]</t>
  </si>
  <si>
    <t>Taxes - Summary of the Changes in the Deferred Income Taxes (Detail) - USD ($) $ in Millions</t>
  </si>
  <si>
    <t>Disclosure Of Change In Deferred Income Tax [Line Items]</t>
  </si>
  <si>
    <t>Deferred tax assets</t>
  </si>
  <si>
    <t>Deferred tax liabilities</t>
  </si>
  <si>
    <t>Deferred Income Taxes [Member]</t>
  </si>
  <si>
    <t>Recognized in the statement of income for the period (***)</t>
  </si>
  <si>
    <t>Recognized in shareholders' equity</t>
  </si>
  <si>
    <t>Use of tax credits</t>
  </si>
  <si>
    <t>Deferred Income Taxes [Member] | Provision for legal proceedings [member]</t>
  </si>
  <si>
    <t>Deferred Income Taxes [Member] | Oil and gas exploration costs [Member] | Exploration and decommissioning costs [member]</t>
  </si>
  <si>
    <t>Deferred Income Taxes [Member] | Others [member]</t>
  </si>
  <si>
    <t>Deferred Income Taxes [Member] | Loans, trade and other receivables/ payables and financing [member]</t>
  </si>
  <si>
    <t>Deferred Income Taxes [Member] | Finance leases [member]</t>
  </si>
  <si>
    <t>Deferred Income Taxes [Member] | Tax losses [member]</t>
  </si>
  <si>
    <t>Deferred Income Taxes [Member] | Inventories [member]</t>
  </si>
  <si>
    <t>Deferred Income Taxes [Member] | Employee Benefits [member]</t>
  </si>
  <si>
    <t>Taxes - Summary of the Changes in the Deferred Income Taxes (Parenthetical) (Detail) - USD ($) $ in Millions</t>
  </si>
  <si>
    <t>Disclosure Of Change In Deferred Income Tax [Abstract]</t>
  </si>
  <si>
    <t>Assets held for sale</t>
  </si>
  <si>
    <t>Taxes - Summary of Estimated Schedule of Recovery/Reversal of Net Deferred Tax Assets (Liabilities) Recoverable (Payable) (Detail) $ in Millions</t>
  </si>
  <si>
    <t>Disclosure Of Reversal Of Net Deferred Tax Assets Liabilities [Line items]</t>
  </si>
  <si>
    <t>Recognized deferred tax credits</t>
  </si>
  <si>
    <t>Unrecognized deferred tax credits</t>
  </si>
  <si>
    <t>2023 and thereafter [Member]</t>
  </si>
  <si>
    <t>Taxes - Summary of Aging of the Unrecognized Tax Carryforwards (Detail) $ in Millions</t>
  </si>
  <si>
    <t>Disclosure Of Unrecognized Tax Carryforward [Line Items]</t>
  </si>
  <si>
    <t>Unrecognized tax carry forwards</t>
  </si>
  <si>
    <t>2022 [Member]</t>
  </si>
  <si>
    <t>2023 [Member]</t>
  </si>
  <si>
    <t>2024 [Member]</t>
  </si>
  <si>
    <t>2025 [Member]</t>
  </si>
  <si>
    <t>2026 [Member]</t>
  </si>
  <si>
    <t>2027 [Member]</t>
  </si>
  <si>
    <t>2028 [Member]</t>
  </si>
  <si>
    <t>2029 [Member]</t>
  </si>
  <si>
    <t>2030 and thereafter [Member]</t>
  </si>
  <si>
    <t>Taxes - Summary of Reconciliation between Statutory Tax Rate and Effective Tax Expense Rate (Detail) - USD ($) $ in Millions</t>
  </si>
  <si>
    <t>Reconciliation of accounting profit multiplied by applicable tax rates [abstract]</t>
  </si>
  <si>
    <t>Net income before income taxes</t>
  </si>
  <si>
    <t>Nominal income taxes computed based on Brazilian statutory corporate tax rates (34%)</t>
  </si>
  <si>
    <t>Adjustments to arrive at the effective tax rate:</t>
  </si>
  <si>
    <t>Different jurisdictional tax rates for companies abroad</t>
  </si>
  <si>
    <t>Brazilian income taxes on income of companies incorporated outside Brazil (*)</t>
  </si>
  <si>
    <t>Tax incentives</t>
  </si>
  <si>
    <t>Tax loss carryforwards (unrecognized tax losses)</t>
  </si>
  <si>
    <t>Non-taxable income (non-deductible expenses), net (**)</t>
  </si>
  <si>
    <t>Tax settlement programs (***)</t>
  </si>
  <si>
    <t>Income taxes expense</t>
  </si>
  <si>
    <t>Current income taxes</t>
  </si>
  <si>
    <t>Effective tax rate of income taxes</t>
  </si>
  <si>
    <t>91.50%</t>
  </si>
  <si>
    <t>(18.70%)</t>
  </si>
  <si>
    <t>11.70%</t>
  </si>
  <si>
    <t>Taxes - Summary of Reconciliation between Statutory Tax Rate and Effective Tax Expense Rate (Parenthetical) (Detail)</t>
  </si>
  <si>
    <t>Disclosure Of Reconciliation Between Statutory Tax Rate And Effective Tax Expenses Rate [Line Items]</t>
  </si>
  <si>
    <t>Brazilian statutory corporate tax rates</t>
  </si>
  <si>
    <t>Employee Benefits (Post-Employment) - Summary of Employee Benefits (Detail) - USD ($) $ in Millions</t>
  </si>
  <si>
    <t>Disclosure of net defined benefit liability (asset) [line items]</t>
  </si>
  <si>
    <t>Petros Pension Plan [member]</t>
  </si>
  <si>
    <t>Petros 2 Pension Plan [member]</t>
  </si>
  <si>
    <t>AMS Medical Plan [member]</t>
  </si>
  <si>
    <t>Other plans [member]</t>
  </si>
  <si>
    <t>Employee benefits (Post-Employment) - Additional Information (Detail) - USD ($) $ in Millions</t>
  </si>
  <si>
    <t>Disclosure of defined benefit plans [line items]</t>
  </si>
  <si>
    <t>Terms of financial commitment balance</t>
  </si>
  <si>
    <t>Employers' expected contributions to the plan for 2017</t>
  </si>
  <si>
    <t>Percentage of portfolio allocation limits</t>
  </si>
  <si>
    <t>Percentage of cost governed by collective bargaining agreement</t>
  </si>
  <si>
    <t>Description of Sensitivity to changes in assumptions</t>
  </si>
  <si>
    <t>The effect of a 100 basis points (bps) change in the assumed discount rate and medical cost trend rate i</t>
  </si>
  <si>
    <t>Profit sharing benefits</t>
  </si>
  <si>
    <t>Fixed income securities [member]</t>
  </si>
  <si>
    <t>46.00%</t>
  </si>
  <si>
    <t>Variable income securities [member]</t>
  </si>
  <si>
    <t>21.00%</t>
  </si>
  <si>
    <t>Real estate properties [member]</t>
  </si>
  <si>
    <t>7.00%</t>
  </si>
  <si>
    <t>Loans to participants [member]</t>
  </si>
  <si>
    <t>4.00%</t>
  </si>
  <si>
    <t>Structured investments [member]</t>
  </si>
  <si>
    <t>2.00%</t>
  </si>
  <si>
    <t>Terms of Financial Commitment [Member]</t>
  </si>
  <si>
    <t>Semiannual coupon payments rate on pension plan</t>
  </si>
  <si>
    <t>Crude oil and oil products pledged as security</t>
  </si>
  <si>
    <t>Interest payments on employers contribution</t>
  </si>
  <si>
    <t>Average duration of actuarial liability related to plan</t>
  </si>
  <si>
    <t>12.51 years</t>
  </si>
  <si>
    <t>13.06 years</t>
  </si>
  <si>
    <t>Petros Pension Plan [member] | Bottom of range [member] | Fixed income securities [member]</t>
  </si>
  <si>
    <t>Petros Pension Plan [member] | Bottom of range [member] | Variable income securities [member]</t>
  </si>
  <si>
    <t>Petros Pension Plan [member] | Bottom of range [member] | Real estate properties [member]</t>
  </si>
  <si>
    <t>Petros Pension Plan [member] | Bottom of range [member] | Loans to participants [member]</t>
  </si>
  <si>
    <t>Petros Pension Plan [member] | Bottom of range [member] | Structured investments [member]</t>
  </si>
  <si>
    <t>0.00%</t>
  </si>
  <si>
    <t>Petros Pension Plan [member] | Top of range [member] | Fixed income securities [member]</t>
  </si>
  <si>
    <t>75.00%</t>
  </si>
  <si>
    <t>Petros Pension Plan [member] | Top of range [member] | Variable income securities [member]</t>
  </si>
  <si>
    <t>Petros Pension Plan [member] | Top of range [member] | Real estate properties [member]</t>
  </si>
  <si>
    <t>8.00%</t>
  </si>
  <si>
    <t>Petros Pension Plan [member] | Top of range [member] | Loans to participants [member]</t>
  </si>
  <si>
    <t>Petros Pension Plan [member] | Top of range [member] | Structured investments [member]</t>
  </si>
  <si>
    <t>43.53 years</t>
  </si>
  <si>
    <t>43.2 years</t>
  </si>
  <si>
    <t>Contribution for plan with defined contribution characteristics</t>
  </si>
  <si>
    <t>Petros 2 Pension Plan [member] | Bottom of range [member] | Fixed income securities [member]</t>
  </si>
  <si>
    <t>Petros 2 Pension Plan [member] | Bottom of range [member] | Variable income securities [member]</t>
  </si>
  <si>
    <t>Petros 2 Pension Plan [member] | Bottom of range [member] | Real estate properties [member]</t>
  </si>
  <si>
    <t>Petros 2 Pension Plan [member] | Bottom of range [member] | Loans to participants [member]</t>
  </si>
  <si>
    <t>Petros 2 Pension Plan [member] | Bottom of range [member] | Structured investments [member]</t>
  </si>
  <si>
    <t>Petros 2 Pension Plan [member] | Bottom of range [member] | Investments abroad [Member]</t>
  </si>
  <si>
    <t>Petros 2 Pension Plan [member] | Top of range [member] | Fixed income securities [member]</t>
  </si>
  <si>
    <t>Petros 2 Pension Plan [member] | Top of range [member] | Variable income securities [member]</t>
  </si>
  <si>
    <t>Petros 2 Pension Plan [member] | Top of range [member] | Real estate properties [member]</t>
  </si>
  <si>
    <t>Petros 2 Pension Plan [member] | Top of range [member] | Loans to participants [member]</t>
  </si>
  <si>
    <t>Petros 2 Pension Plan [member] | Top of range [member] | Structured investments [member]</t>
  </si>
  <si>
    <t>Petros 2 Pension Plan [member] | Top of range [member] | Investments abroad [Member]</t>
  </si>
  <si>
    <t>Defined contribution pension plans [Member]</t>
  </si>
  <si>
    <t>Defined contribution pension plans paid</t>
  </si>
  <si>
    <t>Pension Plan Assets [Member]</t>
  </si>
  <si>
    <t>Pension plan assets invested in real estate properties leased by public</t>
  </si>
  <si>
    <t>Pension Plan Assets [Member] | Common Shares [member]</t>
  </si>
  <si>
    <t>Pension plan assets invested portfolio in Petrobras' shares</t>
  </si>
  <si>
    <t>Pension Plan Assets [Member] | Preference Shares [member]</t>
  </si>
  <si>
    <t>Pension Plan Assets [Member] | Debentures [Member]</t>
  </si>
  <si>
    <t>Deficit settlement plan petros plan [member]</t>
  </si>
  <si>
    <t>Accumulated deficit of the plan</t>
  </si>
  <si>
    <t>Accumulated deficit covered by the company</t>
  </si>
  <si>
    <t>Period for contribution to deficit settlement plan</t>
  </si>
  <si>
    <t>18 years</t>
  </si>
  <si>
    <t>Additional contribution of participants in defined benefit plan</t>
  </si>
  <si>
    <t>Petros plan [member]</t>
  </si>
  <si>
    <t>Percentage of participants in plan accepted the plan split</t>
  </si>
  <si>
    <t>22.08 years</t>
  </si>
  <si>
    <t>22.04 years</t>
  </si>
  <si>
    <t>Employee benefits (Post-Employment) - Schedule of Reconciliation of Deficit of Petros Plan (Detail) - USD ($) $ in Millions</t>
  </si>
  <si>
    <t>Net actuarial liability registered by the Company</t>
  </si>
  <si>
    <t>Deficit registered by Petros</t>
  </si>
  <si>
    <t>Extraordinary sponsor contributions</t>
  </si>
  <si>
    <t>Effects of the TFC over plan assets</t>
  </si>
  <si>
    <t>Ordinary sponsor contributions</t>
  </si>
  <si>
    <t>Financial assumptions</t>
  </si>
  <si>
    <t>Actuarial valuation method</t>
  </si>
  <si>
    <t>Employee Benefits (Post-Employment) - Summary of Pension Plan Assets (Detail) - USD ($) $ in Millions</t>
  </si>
  <si>
    <t>Dec. 13, 2017</t>
  </si>
  <si>
    <t>Dec. 13, 2016</t>
  </si>
  <si>
    <t>Disclosure of pension plan assets by type of asset [Line Items]</t>
  </si>
  <si>
    <t>Quoted prices in active markets</t>
  </si>
  <si>
    <t>%</t>
  </si>
  <si>
    <t>96.00%</t>
  </si>
  <si>
    <t>Total fair value</t>
  </si>
  <si>
    <t>Receivables [Member]</t>
  </si>
  <si>
    <t>Corporate Bonds [member] | Fixed income securities [member]</t>
  </si>
  <si>
    <t>Government Bonds [member] | Fixed income securities [member]</t>
  </si>
  <si>
    <t>Fixed Income Funds 1 [Member] | Fixed income securities [member]</t>
  </si>
  <si>
    <t>Other Investment [member] | Fixed income securities [member]</t>
  </si>
  <si>
    <t>Other Investment [member] | Variable income securities [member]</t>
  </si>
  <si>
    <t>Common and preferred shares [member] | Variable income securities [member]</t>
  </si>
  <si>
    <t>Private equity funds 1 [member] | Structured investments [member]</t>
  </si>
  <si>
    <t>Venture Capital Funds 1 [member] | Structured investments [member]</t>
  </si>
  <si>
    <t>Real estate funds [member]</t>
  </si>
  <si>
    <t>Level 1 [member]</t>
  </si>
  <si>
    <t>Level 1 [member] | Fixed income securities [member]</t>
  </si>
  <si>
    <t>Level 1 [member] | Variable income securities [member]</t>
  </si>
  <si>
    <t>Level 1 [member] | Government Bonds [member] | Fixed income securities [member]</t>
  </si>
  <si>
    <t>Level 1 [member] | Common and preferred shares [member] | Variable income securities [member]</t>
  </si>
  <si>
    <t>Level 2 [member]</t>
  </si>
  <si>
    <t>Level 2 [member] | Receivables [Member]</t>
  </si>
  <si>
    <t>Level 2 [member] | Fixed income securities [member]</t>
  </si>
  <si>
    <t>Level 2 [member] | Variable income securities [member]</t>
  </si>
  <si>
    <t>Level 2 [member] | Structured investments [member]</t>
  </si>
  <si>
    <t>Level 2 [member] | Real estate properties [member]</t>
  </si>
  <si>
    <t>Level 2 [member] | Loans to participants [member]</t>
  </si>
  <si>
    <t>Level 2 [member] | Corporate Bonds [member] | Fixed income securities [member]</t>
  </si>
  <si>
    <t>Level 2 [member] | Government Bonds [member] | Fixed income securities [member]</t>
  </si>
  <si>
    <t>Level 2 [member] | Fixed Income Funds 1 [Member] | Fixed income securities [member]</t>
  </si>
  <si>
    <t>Level 2 [member] | Other Investment [member] | Fixed income securities [member]</t>
  </si>
  <si>
    <t>Level 2 [member] | Other Investment [member] | Variable income securities [member]</t>
  </si>
  <si>
    <t>Level 2 [member] | Private equity funds 1 [member] | Structured investments [member]</t>
  </si>
  <si>
    <t>Level 2 [member] | Venture Capital Funds 1 [member] | Structured investments [member]</t>
  </si>
  <si>
    <t>Level 2 [member] | Real estate funds [member]</t>
  </si>
  <si>
    <t>Employee Benefits (Post-Employment) - Disclosure of Changes in the Actuarial Liabilities, Fair Value of Assets and Amounts Recognized in Statement of Financial Position (Detail) - USD ($) $ in Millions</t>
  </si>
  <si>
    <t>Changes in the present value of obligations</t>
  </si>
  <si>
    <t>Obligations at the beginning of the year</t>
  </si>
  <si>
    <t>Interest expense:</t>
  </si>
  <si>
    <t>Current service cost</t>
  </si>
  <si>
    <t>Cumulative Translation Adjustment</t>
  </si>
  <si>
    <t>Obligations at the end of the year</t>
  </si>
  <si>
    <t>Changes in the fair value of plan assets</t>
  </si>
  <si>
    <t>Fair value of plan assets at the beginning of the year</t>
  </si>
  <si>
    <t>Fair value of plan assets at the end of the year</t>
  </si>
  <si>
    <t>Amounts recognized in the Statement of Financial Position</t>
  </si>
  <si>
    <t>Present value of obligations</t>
  </si>
  <si>
    <t>Fair value of plan assets</t>
  </si>
  <si>
    <t>Net actuarial liability as of December 31,</t>
  </si>
  <si>
    <t>Changes in the net actuarial liability</t>
  </si>
  <si>
    <t>Balance as of January 1,</t>
  </si>
  <si>
    <t>Remeasurement effects recognized in other comprehensive income</t>
  </si>
  <si>
    <t>Costs incurred in the period</t>
  </si>
  <si>
    <t>Contributions paid</t>
  </si>
  <si>
    <t>Payments related to Term of financial commitment (TFC)</t>
  </si>
  <si>
    <t>Balance as of December 31,</t>
  </si>
  <si>
    <t>Present value of defined benefit obligation [member]</t>
  </si>
  <si>
    <t>Term of financial commitment (TFC)</t>
  </si>
  <si>
    <t>Actuarial</t>
  </si>
  <si>
    <t>Contributions paid by participants</t>
  </si>
  <si>
    <t>Benefits paid</t>
  </si>
  <si>
    <t>Remeasurement: Experience (gains) / losses</t>
  </si>
  <si>
    <t>Remeasurement: (gains) / losses-demographic assumptions</t>
  </si>
  <si>
    <t>Remeasurement: (gains) / losses-financial assumptions</t>
  </si>
  <si>
    <t>Plan assets [member]</t>
  </si>
  <si>
    <t>Interest income</t>
  </si>
  <si>
    <t>Contributions paid by the sponsor (Company)</t>
  </si>
  <si>
    <t>Term of financial commitment (TFC) paid by the Company</t>
  </si>
  <si>
    <t>Benefits Paid</t>
  </si>
  <si>
    <t>Remeasurement: Return on plan assets due to lower interest income</t>
  </si>
  <si>
    <t>Petros Pension Plan [member] | Present value of defined benefit obligation [member]</t>
  </si>
  <si>
    <t>Petros Pension Plan [member] | Plan assets [member]</t>
  </si>
  <si>
    <t>Petros 2 Pension Plan [member] | Present value of defined benefit obligation [member]</t>
  </si>
  <si>
    <t>Petros 2 Pension Plan [member] | Plan assets [member]</t>
  </si>
  <si>
    <t>AMS Medical Plan [member] | Present value of defined benefit obligation [member]</t>
  </si>
  <si>
    <t>AMS Medical Plan [member] | Plan assets [member]</t>
  </si>
  <si>
    <t>Other plans [member] | Present value of defined benefit obligation [member]</t>
  </si>
  <si>
    <t>Other plans [member] | Plan assets [member]</t>
  </si>
  <si>
    <t>Employee Benefits (Post-Employment) - Schedule of Defined Benefit Costs (Detail) - USD ($) $ in Millions</t>
  </si>
  <si>
    <t>Service cost</t>
  </si>
  <si>
    <t>Interest on net liabilities (assets)</t>
  </si>
  <si>
    <t>Net expenses for the year</t>
  </si>
  <si>
    <t>Related to retirees [member]</t>
  </si>
  <si>
    <t>Cost of Sales [member] | Active employees [member]</t>
  </si>
  <si>
    <t>Operating expenses [member] | Active employees [member]</t>
  </si>
  <si>
    <t>Petros Pension Plan [member] | Related to retirees [member]</t>
  </si>
  <si>
    <t>Petros Pension Plan [member] | Cost of Sales [member] | Active employees [member]</t>
  </si>
  <si>
    <t>Petros Pension Plan [member] | Operating expenses [member] | Active employees [member]</t>
  </si>
  <si>
    <t>Petros 2 Pension Plan [member] | Related to retirees [member]</t>
  </si>
  <si>
    <t>Petros 2 Pension Plan [member] | Cost of Sales [member] | Active employees [member]</t>
  </si>
  <si>
    <t>Petros 2 Pension Plan [member] | Operating expenses [member] | Active employees [member]</t>
  </si>
  <si>
    <t>AMS Medical Plan [member] | Related to retirees [member]</t>
  </si>
  <si>
    <t>AMS Medical Plan [member] | Cost of Sales [member] | Active employees [member]</t>
  </si>
  <si>
    <t>AMS Medical Plan [member] | Operating expenses [member] | Active employees [member]</t>
  </si>
  <si>
    <t>Other plans [member] | Related to retirees [member]</t>
  </si>
  <si>
    <t>Other plans [member] | Cost of Sales [member] | Active employees [member]</t>
  </si>
  <si>
    <t>Other plans [member] | Operating expenses [member] | Active employees [member]</t>
  </si>
  <si>
    <t>Employee benefits (Post-Employment) - Disclosure Of effect of basis points change in the assumed discount rate and medical cost (Detail) $ in Millions</t>
  </si>
  <si>
    <t>Actuarial assumption of discount rates [member] | Pension benefits [member] | Increase In Basis Points [member]</t>
  </si>
  <si>
    <t>Disclosure of sensitivity analysis for actuarial assumptions [line items]</t>
  </si>
  <si>
    <t>Pension Obligation</t>
  </si>
  <si>
    <t>Current Service cost and interest cost</t>
  </si>
  <si>
    <t>Actuarial assumption of discount rates [member] | Pension benefits [member] | Decrease In Basis Points [member]</t>
  </si>
  <si>
    <t>Actuarial assumption of discount rates [member] | Medical Benefits [member] | Increase In Basis Points [member]</t>
  </si>
  <si>
    <t>Actuarial assumption of discount rates [member] | Medical Benefits [member] | Decrease In Basis Points [member]</t>
  </si>
  <si>
    <t>Actuarial assumption of medical cost trend rates [member] | Medical Benefits [member] | Increase In Basis Points [member]</t>
  </si>
  <si>
    <t>Actuarial assumption of medical cost trend rates [member] | Medical Benefits [member] | Decrease In Basis Points [member]</t>
  </si>
  <si>
    <t>Employee benefits (Post-Employment) - Disclosure of changes in provision (Details) (Detail) - USD ($) $ in Millions</t>
  </si>
  <si>
    <t>Expected Inflation (Brazilian price index-IPCA)</t>
  </si>
  <si>
    <t>3.96%</t>
  </si>
  <si>
    <t>4.87%</t>
  </si>
  <si>
    <t>Expected changes in medical and hospital costs</t>
  </si>
  <si>
    <t>0.498%</t>
  </si>
  <si>
    <t>0.597%</t>
  </si>
  <si>
    <t>Pension plan turnover</t>
  </si>
  <si>
    <t>Mortality table</t>
  </si>
  <si>
    <t>EX-PETROS 2013 (both genders)AT-2000 female, smoothed in a 10% coefficient</t>
  </si>
  <si>
    <t>EX-PETROS 2013 (both genders) AT-2000 female, smoothed in a 10% coefficient</t>
  </si>
  <si>
    <t>Mortality table for disabled participants</t>
  </si>
  <si>
    <t>AT-49 male IAPB 1957- strong</t>
  </si>
  <si>
    <t>AT-49 male amplified in a 10% coefficient IAPB 1957 - strong</t>
  </si>
  <si>
    <t>Age of retirement</t>
  </si>
  <si>
    <t>Male, 57 years / Female, 56 years</t>
  </si>
  <si>
    <t>Opening Balance</t>
  </si>
  <si>
    <t>Revision of provisions</t>
  </si>
  <si>
    <t>Separations in the period</t>
  </si>
  <si>
    <t>11.30%</t>
  </si>
  <si>
    <t>13.91%</t>
  </si>
  <si>
    <t>Discount rate - (real rate)</t>
  </si>
  <si>
    <t>5.35%</t>
  </si>
  <si>
    <t>5.74%</t>
  </si>
  <si>
    <t>Nominal discount rate (real rate + inflation)</t>
  </si>
  <si>
    <t>9.52%</t>
  </si>
  <si>
    <t>10.89%</t>
  </si>
  <si>
    <t>Expected salary growth - real rate</t>
  </si>
  <si>
    <t>1.19%</t>
  </si>
  <si>
    <t>1.53%</t>
  </si>
  <si>
    <t>Expected salary growth - nominal (real rate + Inflation)</t>
  </si>
  <si>
    <t>5.19%</t>
  </si>
  <si>
    <t>6.47%</t>
  </si>
  <si>
    <t>Disability table</t>
  </si>
  <si>
    <t>American Group</t>
  </si>
  <si>
    <t>5.45%</t>
  </si>
  <si>
    <t>5.69%</t>
  </si>
  <si>
    <t>9.63%</t>
  </si>
  <si>
    <t>10.84%</t>
  </si>
  <si>
    <t>2.53%</t>
  </si>
  <si>
    <t>2.58%</t>
  </si>
  <si>
    <t>6.59%</t>
  </si>
  <si>
    <t>7.57%</t>
  </si>
  <si>
    <t>American Group smoothed in 40%</t>
  </si>
  <si>
    <t>LIGHT-low</t>
  </si>
  <si>
    <t>5.41%</t>
  </si>
  <si>
    <t>5.72%</t>
  </si>
  <si>
    <t>9.59%</t>
  </si>
  <si>
    <t>10.87%</t>
  </si>
  <si>
    <t>New enrolments PIDV Petrobras 2016 [member]</t>
  </si>
  <si>
    <t>Enrollments</t>
  </si>
  <si>
    <t>Employee benefits (Post-Employment) - Disclosure of changes in provision (Details) (Parenthetical) (Detail)</t>
  </si>
  <si>
    <t>Disclosure Of Defined Benefit Plan Changes In Provisions [Abstract]</t>
  </si>
  <si>
    <t>Mortality rate</t>
  </si>
  <si>
    <t>Employee benefits (Post-Employment) - Summary of Maturity Analysis and Pension (Detail) - USD ($) $ in Millions</t>
  </si>
  <si>
    <t>Disclosure of maturity analysis of pension and other defined benefit plans [line Items]</t>
  </si>
  <si>
    <t>Petros Pension Plan [member] | Not later than one year [member]</t>
  </si>
  <si>
    <t>Petros Pension Plan [member] | Later than one year and not later than two years [member]</t>
  </si>
  <si>
    <t>Petros Pension Plan [member] | Later than two years and not later than three years [member]</t>
  </si>
  <si>
    <t>Petros Pension Plan [member] | Later than three years and not later than four years [member]</t>
  </si>
  <si>
    <t>Petros Pension Plan [member] | Later than five years [member]</t>
  </si>
  <si>
    <t>Petros 2 Pension Plan [member] | Not later than one year [member]</t>
  </si>
  <si>
    <t>Petros 2 Pension Plan [member] | Later than one year and not later than two years [member]</t>
  </si>
  <si>
    <t>Petros 2 Pension Plan [member] | Later than two years and not later than three years [member]</t>
  </si>
  <si>
    <t>Petros 2 Pension Plan [member] | Later than three years and not later than four years [member]</t>
  </si>
  <si>
    <t>Petros 2 Pension Plan [member] | Later than five years [member]</t>
  </si>
  <si>
    <t>AMS Medical Plan [member] | Not later than one year [member]</t>
  </si>
  <si>
    <t>AMS Medical Plan [member] | Later than one year and not later than two years [member]</t>
  </si>
  <si>
    <t>AMS Medical Plan [member] | Later than two years and not later than three years [member]</t>
  </si>
  <si>
    <t>AMS Medical Plan [member] | Later than three years and not later than four years [member]</t>
  </si>
  <si>
    <t>AMS Medical Plan [member] | Later than five years [member]</t>
  </si>
  <si>
    <t>Other plans [member] | Not later than one year [member]</t>
  </si>
  <si>
    <t>Other plans [member] | Later than one year and not later than two years [member]</t>
  </si>
  <si>
    <t>Other plans [member] | Later than two years and not later than three years [member]</t>
  </si>
  <si>
    <t>Other plans [member] | Later than three years and not later than four years [member]</t>
  </si>
  <si>
    <t>Other plans [member] | Later than five years [member]</t>
  </si>
  <si>
    <t>Employee benefits (Post-Employment) - Summary of Voluntary Separation Incentive Plans (Detail) - Voluntary separation incentive plans [member]</t>
  </si>
  <si>
    <t>Dec. 31, 2017Employee</t>
  </si>
  <si>
    <t>Number of employee enrollments</t>
  </si>
  <si>
    <t>Number of employee separations</t>
  </si>
  <si>
    <t>Number of employee cancellations</t>
  </si>
  <si>
    <t>Number of employees outstanding</t>
  </si>
  <si>
    <t>Equity - Additional Information (Detail) - USD ($)</t>
  </si>
  <si>
    <t>Disclosure of Share Capital Reserves and Other Equity Interest [Line Items]</t>
  </si>
  <si>
    <t>Subscribed and fully paid share capital</t>
  </si>
  <si>
    <t>Share issuance costs</t>
  </si>
  <si>
    <t>Shares par value</t>
  </si>
  <si>
    <t>Changes in interests in subsidiaries that do not result in loss of control of the subsidiary</t>
  </si>
  <si>
    <t>Percentage of legal reserve on net income</t>
  </si>
  <si>
    <t>Tax incentives reserve</t>
  </si>
  <si>
    <t>Accumulated deficit allocated to profit retention reserve</t>
  </si>
  <si>
    <t>Reclassification of cumulative translation adjustment</t>
  </si>
  <si>
    <t>Foreign exchange rate variation gains</t>
  </si>
  <si>
    <t>Cumulative balance of foreign exchange variation losses</t>
  </si>
  <si>
    <t>Preference shares' dividend percentage on net book value</t>
  </si>
  <si>
    <t>Preference shares' dividend percentage on share capital</t>
  </si>
  <si>
    <t>0.50%</t>
  </si>
  <si>
    <t>Common Shares [member]</t>
  </si>
  <si>
    <t>Shares outstanding</t>
  </si>
  <si>
    <t>Preference Shares [member]</t>
  </si>
  <si>
    <t>Equity - Earnings (Losses) Per Share (Detail) - USD ($) $ / shares in Units, $ in Millions</t>
  </si>
  <si>
    <t>Net income (loss) attributable to shareholders of Petrobras</t>
  </si>
  <si>
    <t>Weighted average number of outstanding shares</t>
  </si>
  <si>
    <t>Basic and diluted earnings (losses) per share-in U.S. dollars</t>
  </si>
  <si>
    <t>Basic and diluted earnings (losses) per ADS equivalent-in U.S. dollars</t>
  </si>
  <si>
    <t>Sales Revenues - Summary of Sales Revenues (Detail) - USD ($) $ in Millions</t>
  </si>
  <si>
    <t>Disclosure Of Net Sales [line items]</t>
  </si>
  <si>
    <t>Domestic Market [Member] | Natural Gas [member]</t>
  </si>
  <si>
    <t>Domestic Market [Member] | Ethanol Nitrogen Products and Renewables [Member]</t>
  </si>
  <si>
    <t>Domestic Market [Member] | Electricity [member]</t>
  </si>
  <si>
    <t>Domestic Market [Member] | Services and others [member]</t>
  </si>
  <si>
    <t>Domestic Market [Member] | Oil Products [Member]</t>
  </si>
  <si>
    <t>Domestic Market [Member] | Oil Products [Member] | Diesel member</t>
  </si>
  <si>
    <t>Domestic Market [Member] | Oil Products [Member] | Automotive Gasoline [Member]</t>
  </si>
  <si>
    <t>Domestic Market [Member] | Oil Products [Member] | Liquefied Petroleum Gas [Member]</t>
  </si>
  <si>
    <t>Domestic Market [Member] | Oil Products [Member] | Jet Fuel [Member]</t>
  </si>
  <si>
    <t>Domestic Market [Member] | Oil Products [Member] | Naphtha [Member]</t>
  </si>
  <si>
    <t>Domestic Market [Member] | Oil Products [Member] | Fuel Oi lIncluding Bunker Fuel [Member]</t>
  </si>
  <si>
    <t>Domestic Market [Member] | Oil Products [Member] | Other Oil Products [Member]</t>
  </si>
  <si>
    <t>Foreign Market [Member]</t>
  </si>
  <si>
    <t>Foreign Market [Member] | Exports [Member]</t>
  </si>
  <si>
    <t>Foreign Market [Member] | Sales Abroad [Member]</t>
  </si>
  <si>
    <t>Sales Revenues - Additional Information (Detail) $ in Millions</t>
  </si>
  <si>
    <t>Dec. 31, 2017USD ($)Customer</t>
  </si>
  <si>
    <t>Dec. 31, 2016USD ($)Customer</t>
  </si>
  <si>
    <t>Number of customers with 10% or more of sales revenue | Customer</t>
  </si>
  <si>
    <t>Customer One [member]</t>
  </si>
  <si>
    <t>Customer Two [member]</t>
  </si>
  <si>
    <t>Other Income and Expenses, Net - Summary of Other Income and Expenses (Detail) - USD ($) $ in Millions</t>
  </si>
  <si>
    <t>Other Income And Expenses [Line Items]</t>
  </si>
  <si>
    <t>Pension and medical benefits-retirees</t>
  </si>
  <si>
    <t>Unscheduled stoppages and pre-operating expenses</t>
  </si>
  <si>
    <t>Gains / (losses) related to legal, administrative and arbitration proceedings</t>
  </si>
  <si>
    <t>Allowance for impairment of other receivables</t>
  </si>
  <si>
    <t>Institutional relations and cultural projects</t>
  </si>
  <si>
    <t>Profit sharing</t>
  </si>
  <si>
    <t>Health, safety and environment</t>
  </si>
  <si>
    <t>Operating expenses with thermoelectric power plants</t>
  </si>
  <si>
    <t>Reclassification of cumulative translation adjustments-CTA</t>
  </si>
  <si>
    <t>Provision for debt assumed from suppliers with subcontractors</t>
  </si>
  <si>
    <t>Voluntary Separation Incentive Plan-PIDV</t>
  </si>
  <si>
    <t>Amounts recovered from Lava Jato investigation</t>
  </si>
  <si>
    <t>Gains / (losses) on decommissioning of returned/abandoned areas</t>
  </si>
  <si>
    <t>Expenses/Reimbursements from E&amp;P partnership operations</t>
  </si>
  <si>
    <t>Ship/Take or Pay agreements</t>
  </si>
  <si>
    <t>Gains / (losses) on disposal/write-offs of assets</t>
  </si>
  <si>
    <t>Costs and Expenses by Nature - Disclosure of Cost aand Expenses By Nature (Detail) - USD ($) $ in Millions</t>
  </si>
  <si>
    <t>Analysis of income and expense [abstract]</t>
  </si>
  <si>
    <t>Raw material and products for resale</t>
  </si>
  <si>
    <t>Materials, third-party services, freight, rent and other related costs</t>
  </si>
  <si>
    <t>Employee compensation</t>
  </si>
  <si>
    <t>Production taxes</t>
  </si>
  <si>
    <t>(Losses) /Gains on legal, administrative and arbitration proceedings</t>
  </si>
  <si>
    <t>Allowance for impairment of trade receivables</t>
  </si>
  <si>
    <t>Changes in inventories</t>
  </si>
  <si>
    <t>Provision for debt acknowledgments of suppliers with subcontractors</t>
  </si>
  <si>
    <t>Gains and losses on disposal/write-offs of assets</t>
  </si>
  <si>
    <t>In the Statement of income</t>
  </si>
  <si>
    <t>Net Finance Income (Expense) - Summary of Net Finance Income (Expense) (Detail) - USD ($) $ in Millions</t>
  </si>
  <si>
    <t>Disclosure of details of finance income expense [abstract]</t>
  </si>
  <si>
    <t>Debt interest and charges</t>
  </si>
  <si>
    <t>Foreign exchange gains (losses) and indexation charges on net debt</t>
  </si>
  <si>
    <t>Income from investments and marketable securities (Government Bonds)</t>
  </si>
  <si>
    <t>Financial result on net debt</t>
  </si>
  <si>
    <t>Gains (losses) on derivatives</t>
  </si>
  <si>
    <t>Interest income from marketable securities</t>
  </si>
  <si>
    <t>Unwinding of discount on the provision for decommissioning costs</t>
  </si>
  <si>
    <t>Other finance expenses and income, net</t>
  </si>
  <si>
    <t>Other foreign exchange gains (losses) and indexation charges, net</t>
  </si>
  <si>
    <t>Income</t>
  </si>
  <si>
    <t>Expenses</t>
  </si>
  <si>
    <t>Foreign exchange gains (losses) and indexation charges</t>
  </si>
  <si>
    <t>Supplemental Information on Statement of Cash Flows - Summary of Supplemental Information on Statement of Cash Flows (Detail) - USD ($) $ in Millions</t>
  </si>
  <si>
    <t>Additional information on cash flows:</t>
  </si>
  <si>
    <t>Withholding income tax paid on behalf of third-parties</t>
  </si>
  <si>
    <t>Capital expenditures and financing activities not involving cash</t>
  </si>
  <si>
    <t>Purchase of property, plant and equipment on credit</t>
  </si>
  <si>
    <t>Finance leases</t>
  </si>
  <si>
    <t>Provision/(reversals) for decommissioning costs</t>
  </si>
  <si>
    <t>Use of deferred tax and judicial deposit for the payment of contingency</t>
  </si>
  <si>
    <t>Segment Information - Consolidated assets by Business Area (Detail) - USD ($) $ in Millions</t>
  </si>
  <si>
    <t>Disclosure of operating segments [line items]</t>
  </si>
  <si>
    <t>Operating assets [member]</t>
  </si>
  <si>
    <t>Operating segments [member] | Exploration and Production [member]</t>
  </si>
  <si>
    <t>Operating segments [member] | Exploration and Production [member] | Operating assets [member]</t>
  </si>
  <si>
    <t>Operating segments [member] | Exploration and Production [member] | Assets under construction [member]</t>
  </si>
  <si>
    <t>Operating segments [member] | Refining Transportation And Marketing [member]</t>
  </si>
  <si>
    <t>Operating segments [member] | Refining Transportation And Marketing [member] | Operating assets [member]</t>
  </si>
  <si>
    <t>Operating segments [member] | Refining Transportation And Marketing [member] | Assets under construction [member]</t>
  </si>
  <si>
    <t>Operating segments [member] | Gas &amp; Power [member]</t>
  </si>
  <si>
    <t>Operating segments [member] | Gas &amp; Power [member] | Operating assets [member]</t>
  </si>
  <si>
    <t>Operating segments [member] | Gas &amp; Power [member] | Assets under construction [member]</t>
  </si>
  <si>
    <t>Operating segments [member] | Biofuels [member]</t>
  </si>
  <si>
    <t>Operating segments [member] | Biofuels [member] | Operating assets [member]</t>
  </si>
  <si>
    <t>Operating segments [member] | Biofuels [member] | Assets under construction [member]</t>
  </si>
  <si>
    <t>Operating segments [member] | Distribution [member]</t>
  </si>
  <si>
    <t>Operating segments [member] | Distribution [member] | Operating assets [member]</t>
  </si>
  <si>
    <t>Operating segments [member] | Distribution [member] | Assets under construction [member]</t>
  </si>
  <si>
    <t>Operating segments [member] | Corporate [member]</t>
  </si>
  <si>
    <t>Operating segments [member] | Corporate [member] | Operating assets [member]</t>
  </si>
  <si>
    <t>Operating segments [member] | Corporate [member] | Assets under construction [member]</t>
  </si>
  <si>
    <t>Eliminations [member]</t>
  </si>
  <si>
    <t>Eliminations [member] | Operating assets [member]</t>
  </si>
  <si>
    <t>Segment Information - Consolidated Statement of Income by Business Area (Detail) - USD ($) $ in Millions</t>
  </si>
  <si>
    <t>Gross profit (loss)</t>
  </si>
  <si>
    <t>Selling</t>
  </si>
  <si>
    <t>General and administrative</t>
  </si>
  <si>
    <t>Research and development</t>
  </si>
  <si>
    <t>Net income / (loss) before financial results and income taxes</t>
  </si>
  <si>
    <t>Net finance income (expenses)</t>
  </si>
  <si>
    <t>Net income (loss) attributable to:</t>
  </si>
  <si>
    <t>Third parties [Member]</t>
  </si>
  <si>
    <t>Exploration and Production [member] | Third parties [Member]</t>
  </si>
  <si>
    <t>Exploration and Production [member] | Operating segments [member]</t>
  </si>
  <si>
    <t>Exploration and Production [member] | Eliminations [member]</t>
  </si>
  <si>
    <t>Refining Transportation And Marketing [member] | Third parties [Member]</t>
  </si>
  <si>
    <t>Refining Transportation And Marketing [member] | Operating segments [member]</t>
  </si>
  <si>
    <t>Refining Transportation And Marketing [member] | Eliminations [member]</t>
  </si>
  <si>
    <t>Gas &amp; Power [member] | Third parties [Member]</t>
  </si>
  <si>
    <t>Gas &amp; Power [member] | Operating segments [member]</t>
  </si>
  <si>
    <t>Gas &amp; Power [member] | Eliminations [member]</t>
  </si>
  <si>
    <t>Biofuels [member] | Third parties [Member]</t>
  </si>
  <si>
    <t>Biofuels [member] | Operating segments [member]</t>
  </si>
  <si>
    <t>Biofuels [member] | Eliminations [member]</t>
  </si>
  <si>
    <t>Distribution [member] | Third parties [Member]</t>
  </si>
  <si>
    <t>Distribution [member] | Operating segments [member]</t>
  </si>
  <si>
    <t>Distribution [member] | Eliminations [member]</t>
  </si>
  <si>
    <t>Corporate [member] | Operating segments [member]</t>
  </si>
  <si>
    <t>Provisions for legal proceedings - Summary of Provisions for Legal Proceedings (Detail) - USD ($) $ in Millions</t>
  </si>
  <si>
    <t>Disclosure of non-current liabilities for legal proceedings [line items]</t>
  </si>
  <si>
    <t>Total claims</t>
  </si>
  <si>
    <t>Civil provision [Member]</t>
  </si>
  <si>
    <t>Provision for legal proceedings [member]</t>
  </si>
  <si>
    <t>Provision for taxes other than income tax [member]</t>
  </si>
  <si>
    <t>Other environment related provision [member]</t>
  </si>
  <si>
    <t>Other claims [Member]</t>
  </si>
  <si>
    <t>Provisions for legal proceedings - Summary of Reconciliation of Provisions for Legal Proceedings (Detail) - USD ($) $ in Millions</t>
  </si>
  <si>
    <t>Legal proceedings provision [abstract]</t>
  </si>
  <si>
    <t>Use of provision</t>
  </si>
  <si>
    <t>Accruals and charges</t>
  </si>
  <si>
    <t>Provisions for legal proceedings - Summary of Judicial Deposits with Legal Proceedings (Detail) - USD ($) $ in Millions</t>
  </si>
  <si>
    <t>Non-current judicial deposits (assets) [abstract]</t>
  </si>
  <si>
    <t>Tax</t>
  </si>
  <si>
    <t>Civil</t>
  </si>
  <si>
    <t>Labor</t>
  </si>
  <si>
    <t>Environmental</t>
  </si>
  <si>
    <t>Provisions for legal proceedings - Summary of Reconciliation of Judicial Deposits with Legal Proceedings (Detail) - USD ($) $ in Millions</t>
  </si>
  <si>
    <t>Provisions for legal proceedings - Additional Information (Detail) $ in Millions</t>
  </si>
  <si>
    <t>Mar. 01, 2018USD ($)</t>
  </si>
  <si>
    <t>Jan. 07, 2015Lawsuits</t>
  </si>
  <si>
    <t>Sep. 13, 2017PrivateIndividual</t>
  </si>
  <si>
    <t>Dec. 31, 2017USD ($)Lawsuits</t>
  </si>
  <si>
    <t>Number of lawsuits filed | Lawsuits</t>
  </si>
  <si>
    <t>Number of Individual Actions settled | PrivateIndividual</t>
  </si>
  <si>
    <t>Number of Individual Actions pending | PrivateIndividual</t>
  </si>
  <si>
    <t>Action Settlement amount</t>
  </si>
  <si>
    <t>Action Settlement amount including tax</t>
  </si>
  <si>
    <t>First Installment [member]</t>
  </si>
  <si>
    <t>Second Installment [member]</t>
  </si>
  <si>
    <t>Social Integration Program (PIS) and Contribution to Social Security Financing [member]</t>
  </si>
  <si>
    <t>Events After Reporting Period [member]</t>
  </si>
  <si>
    <t>Payment to resolve claims</t>
  </si>
  <si>
    <t>Rio de Janeiro [member]</t>
  </si>
  <si>
    <t>Provisions for legal proceedings - Summary of Contingent Liabilities (Detail) - USD ($) $ in Millions</t>
  </si>
  <si>
    <t>Estimated contingent liabilities for legal proceedings [line items]</t>
  </si>
  <si>
    <t>Tax [member]</t>
  </si>
  <si>
    <t>Labor [member]</t>
  </si>
  <si>
    <t>Civil-General [member]</t>
  </si>
  <si>
    <t>Civil - Environmental [member]</t>
  </si>
  <si>
    <t>Others [member]</t>
  </si>
  <si>
    <t>Provisions for legal proceedings - Summary of Nature of Contingent Liabilities (Detail) - USD ($) $ in Millions</t>
  </si>
  <si>
    <t>Disclosure Of Nature Of Contingent Liabilities [Line Items]</t>
  </si>
  <si>
    <t>Estimate</t>
  </si>
  <si>
    <t>Tax [member] | Transactions Related To Tax Contingent Liability One [member] | Plaintiff Related To Tax One [Member]</t>
  </si>
  <si>
    <t>Description of tax matters</t>
  </si>
  <si>
    <t>Withholding income tax (IRRF), Contribution of Intervention in  the Economic Domain (CIDE), Social Integration Program (PIS) and Contribution to Social Security Financing (COFINS) on remittances for payments of vessel charters.</t>
  </si>
  <si>
    <t>Withholding income tax (IRRF), Contribution of  Intervention in the Economic Domain (CIDE), Social Integration Program (PIS) and Contribution to Social Security Financing (COFINS) on remittances for payments of vessel charters.</t>
  </si>
  <si>
    <t>Contingent liabilities, current status</t>
  </si>
  <si>
    <t>In October 2017, the Regional Federal Court (Tribunal Regional Federal - TRF) of the State of Rio de  Janeiro ruled that the Company should have paid withholding income tax (Imposto de Renda Retido na Fonte- IRRF) on remittances for payments of vessel charters, occurred from 1999 to 2002, which have a current debt of US$ 2.7 billion. The legal argument involves the legality of the normative rule issued by the Federal Revenue of Brazil, which ensured no taxation over those remittances. The Company considers the likelihood of loss as possible, since there are decisions from Superior Courts favorable to the understanding of the Company, and will continue to defend its opinion. The Company joined to the settlement program established by law 13,586/17, which enabled the regularization of administrative and judicial proceedings relating to IRRF from 2008 to 2013, including the tax deficiency notice issued in January 2, 2018, as set out in note 21.2.4. The other claims, concerning CIDE and PIS/COFINS, involve lawsuits in different administrative and judicial stages, for which the Company understand there is a possible likelihood of loss, since there are legal predictions in line with the understanding of the Company, including the mentioned tax deficiency notice.</t>
  </si>
  <si>
    <t>In October 2017, the Regional Federal Court (Tribunal Regional Federal - TRF) of the State of Rio de Janeiro ruled that the Company should  have paid withholding income tax (Imposto de Renda Retido na Fonte- IRRF) on remittances for payments of vessel charters, occurred from 1999 to 2002, which have a current debt of US$ 2.7 billion. The legal argument involves the legality of the normative rule issued by the Federal Revenue of Brazil, which ensured no taxation over those remittances. The Company considers the likelihood of loss as possible, since there are decisions from Superior Courts favorable to the understanding of the Company, and will continue to defend its opinion. The Company joined to the settlement program established by law 13,586/17, which enabled the regularization of administrative and judicial proceedings relating to IRRF from 2008 to 2013, including the tax deficiency notice issued in January 2, 2018, as set out in note 21.2.4. The other claims, concerning CIDE and PIS/COFINS, involve lawsuits in different administrative and judicial stages, for which the Company understand there is a possible likelihood of loss, since there are legal predictions in line with the understanding of the Company, including the mentioned tax deficiency notice.</t>
  </si>
  <si>
    <t>Tax [member] | Transactions Related To Tax Contingent Liability Two [Member] | Plaintiff Related To Tax One [Member]</t>
  </si>
  <si>
    <t>Income from foreign subsidiaries and associates located outside Brazil not included in the computation of taxable income (IRPJ and CSLL).</t>
  </si>
  <si>
    <t>In 2017, the Company received a new tax deficiency notice for not including income from subsidiaries located outside Brazil. This and the other claims involve lawsuits in different administrative and judicial stages. The Company considers the likelihood of loss as possible, since there are decisions from Superior Courts favorable to the understanding of the Company.</t>
  </si>
  <si>
    <t>Tax [member] | Transactions Related To Tax Contingent Liability Three [Member] | Plaintiff Related To Tax One [Member]</t>
  </si>
  <si>
    <t>Requests to compensate federal taxes disallowed by the Brazilian Federal Tax Authority.</t>
  </si>
  <si>
    <t>This claim  involves lawsuits in different administrative and judicial stages.</t>
  </si>
  <si>
    <t>Tax [member] | Transactions Related To Tax Contingent Liability Four [Member] | Plaintiff Related To Tax One [Member]</t>
  </si>
  <si>
    <t>Incidence of social security  contributions over contingent bonuses paid to employees.</t>
  </si>
  <si>
    <t>Awaiting the hearing of an appeal at the  administrative level, including a new tax deficiency notice received by the Company.</t>
  </si>
  <si>
    <t>Awaiting the hearing of an  appeal at the administrative level, including a new tax deficiency notice received by the Company.</t>
  </si>
  <si>
    <t>Tax [member] | Transactions Related To Tax Contingent Liability Five [Member] | Plaintiff Related To Tax One [Member]</t>
  </si>
  <si>
    <t>Collection of Contribution of Intervention in  the Economic Domain (CIDE) on transactions with fuel retailers and service stations protected by judicial injunctions determining that fuel sales were made without gross-up of such tax.</t>
  </si>
  <si>
    <t>Collection of Contribution of Intervention in the Economic Domain (CIDE) on transactions with fuel retailers and service stations protected by judicial injunctions determining that fuel sales were made without gross-up of such tax.</t>
  </si>
  <si>
    <t>This claim  involves lawsuits in judicial stages.</t>
  </si>
  <si>
    <t>Tax [member] | Transactions Related To Tax Contingent Liability Six [Member] | Plaintiff Related To Tax One [Member]</t>
  </si>
  <si>
    <t>Deduction from the basis of calculation of taxable income (income tax - IRPJ and social contribution - CSLL) of several expenses related to employee benefits.</t>
  </si>
  <si>
    <t>The court ruled on this matter in the second quarter of 2017 granting the deduction of these expenses from the taxable profit computation, but limited it to 20% of the payroll and compensation of key management participants in the plan. After assessing the fundamentals of this court ruling, the Company reassessed the probability of outflow of resources with respect to this dispute and estimated it as probable. The other claims of this item, which have different legal basis, remain with their likelihood of loss as possible, and are in different administrative and judicial stages.</t>
  </si>
  <si>
    <t>Tax [member] | Transactions Related To Tax Contingent Liability Seven [Member] | Plaintiff Related To Tax One [Member]</t>
  </si>
  <si>
    <t>Immediate deduction from the basis of calculation of taxable income (income tax - IRPJ and social contribution - CSLL) of crude oil production development costs.</t>
  </si>
  <si>
    <t>The likelihood of loss is now considered remote, since the Administrative Board of Tax Appeals (Conselho Administrativo de Recursos Fiscais - CARF) granted unanimous decisions favorable to the Company in administrative proceedings.</t>
  </si>
  <si>
    <t>Tax [member] | Transactions Related To Tax Contingent Liability Eight [Member] | Plaintiff Related To Tax Two [Member]</t>
  </si>
  <si>
    <t>Penalty for the absence of a tax document while relocating a rig to an exploratory block, and on the return of this vessel, as well as collection of the related VAT (ICMS), as a result of the temporary admission being unauthorized, because the customs clearance has been done in Rio de Janeiro instead of São Paulo.</t>
  </si>
  <si>
    <t>This claim involves lawsuits in judicial stages. Regarding the absence of a tax document while relocating a rig, there was a definitive decision in favor of the Company, which reduced the balance of this contingent liability.</t>
  </si>
  <si>
    <t>Tax [member] | Transactions Related To Tax Contingent Liability Nine [Member] | Plaintiff Related To Tax Two [Member]</t>
  </si>
  <si>
    <t>Deferral of payment of VAT (ICMS) taxes on B100 Biodiesel sales and the charge of a 7% VAT rate on B100 on Biodiesel interstate sales, including states in the Midwest, North and Northeast regions of Brazil and the State of Espírito Santo.</t>
  </si>
  <si>
    <t>This claim involves lawsuits at administrative level.</t>
  </si>
  <si>
    <t>Tax [member] | Transactions Related To Tax Contingent Liability Ten [Member] | Plaintiff Related To Tax Three [Member]</t>
  </si>
  <si>
    <t>VAT (ICMS) on dispatch of liquid natural gas (LNG) and C5+ (tax document not accepted by the tax authority), as well as challenges on the rights to this VAT tax credit.</t>
  </si>
  <si>
    <t>10) VAT (ICMS) on dispatch of liquid natural gas (LNG) and C5+ (tax document not accepted by the tax authority), as well as challenges on the rights to this VAT tax credit.</t>
  </si>
  <si>
    <t>This claim involves lawsuits in different administrative and judicial stages.</t>
  </si>
  <si>
    <t>Tax [member] | Transactions Related To Tax Contingent Liability Eleven [Member] | Plaintiff Related To Tax Four [Member]</t>
  </si>
  <si>
    <t>Alleged failure to withhold and pay tax on services provided offshore (ISSQN) in favor of some municipalities in the State of Espírito Santo, under the allegation that the service was performed in their "respective coastal waters".</t>
  </si>
  <si>
    <t>Tax [member] | Transactions Related To Tax Contingent Liability Twelve [Member] | Plaintiff Related To Tax Five [Member]</t>
  </si>
  <si>
    <t>Additional VAT (ICMS) due to differences in rates on jet fuel sales to airlines in the domestic market, among other questions relating to the use of tax benefits.</t>
  </si>
  <si>
    <t>This claim involves lawsuits in administrative and judicial stages.</t>
  </si>
  <si>
    <t>Tax [member] | Transactions Related To Tax Contingent Liability Thirteen [Member] | Plaintiff Related To Tax Six [Member]</t>
  </si>
  <si>
    <t>Incidence of VAT (ICMS) over alleged differences in the control of physical and fiscal inventories.</t>
  </si>
  <si>
    <t>This claim involves lawsuits in different administrative and judicial levels.</t>
  </si>
  <si>
    <t>Tax [member] | Transactions Related To Tax Contingent Liability Fourteen [Member] | Plaintiff Related To Tax Seven [Member]</t>
  </si>
  <si>
    <t>Misappropriation of VAT tax credit (ICMS) that, per the tax authorities, are not related to property, plant and equipment.</t>
  </si>
  <si>
    <t>Tax [member] | Transactions related to tax contingent liability fifteen [member] | Plaintiff related to tax eight [member]</t>
  </si>
  <si>
    <t>Alleged failure to write-down VAT (ICMS) credits related to zero tax rated or non-taxable sales made by the Company's customers.</t>
  </si>
  <si>
    <t>Tax [member] | Transactions related to tax contingent liability sixteen [member] | Plaintiff related to tax eight [member]</t>
  </si>
  <si>
    <t>Collection of VAT (ICMS) related to natural gas imports from Bolivia, alleging that these states were the final destination (consumers) of the imported gas.</t>
  </si>
  <si>
    <t>This claim involves lawsuits in different administrative and judicial stages, as well as three civil lawsuits in the Federal Supreme Court.</t>
  </si>
  <si>
    <t>Tax [member] | Transactions Related To Tax Contingent Liability Seventeen [Member] | Plaintiff Related To Tax Ten [Member]</t>
  </si>
  <si>
    <t>VAT (ICMS) and VAT credits on internal consumption of bunker fuel and marine diesel, destined to chartered vessels.</t>
  </si>
  <si>
    <t>This claim involves several tax notices from the states in different administrative and judicial stages.</t>
  </si>
  <si>
    <t>Tax [member] | Transactions Related To Tax Contingent Liability Eighteen [Member] | Plaintiff Related To Tax Eleven [Member]</t>
  </si>
  <si>
    <t>Disagreement about the basis of calculation of VAT (ICMS) on interstate sales and transfers between different stores from the same contributor.</t>
  </si>
  <si>
    <t>Tax [member] | Transactions Related To Tax Contingent Liability Nineteen [Member] | Plaintiff Related To Tax Twelve [Member]</t>
  </si>
  <si>
    <t>Misappropriation of VAT tax credit (ICMS) on the acquisitions of goods that, per the tax authorities, are not related to property, plant and equipment.</t>
  </si>
  <si>
    <t>Current status: This claim involves lawsuits in different administrative and judicial stages.</t>
  </si>
  <si>
    <t>Tax [member] | Transactions Related To Tax Contingent Liability Twenty [Member] | Plaintiff Related To Tax Thirteen [Member]</t>
  </si>
  <si>
    <t>Misappropriation of VAT tax credit (ICMS) on the acquisitions of goods that, per the tax authorities, are not related to inventories.</t>
  </si>
  <si>
    <t>Tax [member] | Transactions Related To Tax Contingent Liability Twenty One [Member] | Plaintiff Related To Tax Fourteen [Member]</t>
  </si>
  <si>
    <t>Alleged incorrect application of VAT (ICMS) tax base with respect to interstate sales of natural gas transport through city-gates in the State of Pernambuco destined to the distributors in that State. The Finance Department of the State of Pernambuco understands that activity as being an industrial activity which could not be characterized as an interstate sale transaction (considering that the Company has facilities located in Pernambuco), and consequently charging the difference on the tax levied on the sale and transfer transactions.</t>
  </si>
  <si>
    <t>: This claim involves lawsuits in different administrative and judicial stages.</t>
  </si>
  <si>
    <t>Tax [member] | Transactions Related To Other Tax Contingent Liability [Member] | Plaintiff Related To Tax Fourteen [Member]</t>
  </si>
  <si>
    <t>Other tax matters</t>
  </si>
  <si>
    <t>Labor [member] | Transactions Related To Labour Matters Contingent Liability One [Member] | Plaintiff Related To Labour Matters One [Member]</t>
  </si>
  <si>
    <t>Description of labor matters</t>
  </si>
  <si>
    <t>Class actions requiring a review of the methodology by which the minimum compensation based on an  employee's position and work schedule (Remuneração  Mínima por Nível e Regime - RMNR) is calculated.</t>
  </si>
  <si>
    <t>Awaiting the Superior Labor Court to judge appeals filed by the Company. The judgement on the Company's collective bargaining agreement is stayed  pending the Superior Labor Court decision on the  appeal.</t>
  </si>
  <si>
    <t>Labor [member] | Transactions Related To Labour Matters Contingent Liability Two [Member] | Plaintiff Related To Labour Matters Two [Member]</t>
  </si>
  <si>
    <t>The plaintiff claims Petrobras failed to pay  overtime for standby work exceeding 12-hours per day.  It also demands that the Company respects a 12-hour  limit of standby work per workday, as well as an  11-hour period for rest between workdays, subject to a  daily fine.</t>
  </si>
  <si>
    <t>Awaiting the Superior Labor Court to judge appeals filed by the plaintiff.</t>
  </si>
  <si>
    <t>Labor [member] | Transactions Related To Labour Matters Contingent Liability Three [Member] | Plaintiff Related To Labour Matters Three [Member]</t>
  </si>
  <si>
    <t>Class Actions regarding wage underpayments to  certain employees due to expected changes in the  methodology used to consider overtime into the  calculation of paid weekly rest, allegedly computed  based on ratios that are higher than the 1/6 ratio  established by Law No. 605/49.</t>
  </si>
  <si>
    <t>The Superior Labor Court (“Tribunal Superior do Trabalho - TST”) unified, in all of its classes, favorable understanding to the Company’s opinion relating to the paid weekly rest, whereas there are TST decisions favorable to the plaintiffs on individual and class actions judged before the mentioned unification. However, two of these class actions, relating to claims filed by SINDIPETRO/MG and SINDIPETRO/NF, had their decisions suspended by the TST, in trial sessions held on September 26, 2017 and February 20, 2018, due to some motions to set aside the judgments proposed by the Company. For this reason and in face of the remote possibility of a reversal on this decision, the likelihood of loss is now considered remote.</t>
  </si>
  <si>
    <t>Labor [member] | Transactions Related To Other Labour Matters Contingent Liability [Member]</t>
  </si>
  <si>
    <t>Other labor matters</t>
  </si>
  <si>
    <t>Civil-General [member] | Transactions Related To Civil Matters Contingent Liability One [Member] | Plaintiff Related To Civil Matters One [Member]</t>
  </si>
  <si>
    <t>Description of civil matters</t>
  </si>
  <si>
    <t>Proceedings challenging an ANP order requiring Petrobras to unite Lula and Cernambi fields on the BM-S-11 joint venture; to unite BaÃºna and Piracicaba fields; to unite Tartaruga Verde and MestiÃ§a fields; and to unite Baleia AnÃ£, Baleia Azul, Baleia Franca, Cachalote, CaxarÃ©u, Jubarte and Pirambu, in the Parque das Baleias complex, which would cause changes in the payment of special participation charges.</t>
  </si>
  <si>
    <t>This list involves claims that are disputed in court and in arbitration proceedings. The Company has made judicial deposits on the Lula/Cernanbi and the Baúna/Piracaba fields proceedings for the alleged differences resulting from the special participation. However, with the reversal of the favorable injunction, currently the payment of these alleged differences have been made directly to ANP, until a final judicial decision is handed down. On the Parque das Baleias complex proceeding, the Superior Court of Justice (“Superior Tribunal de Justiça - STJ”) ruled that is the Chamber of Arbitration which has the responsibility to determine if the claim should be arbitrated or not. On the Tartaruga Verde and Mestiça fields unitization proceeding, the Regional Federal Court of the Second Region has the opinion that the Chamber of Arbitration has jurisdiction, and authorized this arbitration. Therefore, the arbitrations on the Lula/Cernambi and Baúna/Piracicaba fields unitization are currently stayed, while the Judiciary states there is no obstacle to continue with the Parque das Baleias complex and the Tartaruga Verde and Mestiça fields arbitrations. The change in the amount relates to the indexation charge and the inclusion of production taxes on the Parque das Baleias complex, which collection is stayed due to judicial and arbitral decision.</t>
  </si>
  <si>
    <t>Civil-General [member] | Transactions related to civil matters contingent liability two [Member] | Plaintiff Related To Civil Matters Two [Member]</t>
  </si>
  <si>
    <t>Administrative proceedings challenging an ANP order requiring Petrobras to pay additional special participation fees and royalties (production taxes) with respect to several fields, including a misunderstanding about the oil prices used on the calculation of production taxes on Lula field. It also includes contention about fines imposed by ANP due to alleged failure to comply with the minimum exploration activities program, as well as alleged irregularities relating to compliance with oil and gas industry regulation.</t>
  </si>
  <si>
    <t>In August 2017, the Company had an  adverse judicial sentence relating to a fine issued by  ANP. Therefore, in the third quarter, several  proceedings had the probability of loss considered as  probable. However, one claim relating to Lula field had  the probability of loss considered as remote, following  a favorable decision in administrative stage.  The other claims involve lawsuits in different  administrative and judicial stages.</t>
  </si>
  <si>
    <t>Civil-General [member] | Transactions related to civil matters contingent liability three [Member] | Plaintiff related to civil matters three [Member]</t>
  </si>
  <si>
    <t>Arbitration in Brazil and lawsuit in the USA  regarding Sete Brasil.</t>
  </si>
  <si>
    <t>The arbitrations are at different stages, with no court ruling at this moment. The lawsuit filed by EIG and affiliates alleges that the Company committed fraud by inducing plaintiffs to invest in Sete Brasil Participações S. A. (“Sete”) through communications that failed to disclose the alleged corruption scheme. The District Court of the District of Columbia partially granted the Company’s motion to dismiss. Petrobras entered another motion to dismiss the remaining part of the lawsuit and the proceeding is currently stayed in the first instance due to this appeal. On October 30, 2017, the Company filed a response to EIG’s counter-arguments presented in the appeal.</t>
  </si>
  <si>
    <t>Civil-General [member] | Transactions related to civil matters contingent liability four [Member] | Plaintiff related to civil matters four [Member]</t>
  </si>
  <si>
    <t>Lawsuit seeking to recover damages for alleged  anti-competitive practices with respect to gasoline,  diesel and LPG sales in the domestic market.</t>
  </si>
  <si>
    <t>This claim is in the judicial stage. In a recent decision, the Brazilian Judicial Branch did not consider the Company’s practices as anti-competitive, supporting previous opinion of the Brazilian Antitrust Regulator (CADE). Thus, the likelihood of loss is now deemed remote.</t>
  </si>
  <si>
    <t>Civil-General [member] | Transactions related to civil matters contingent liability five [Member] | Plaintiff Related To Civil Matters Five [Member]</t>
  </si>
  <si>
    <t>Arbitration in the United States for unilateral  termination of the drilling service contract tied to  ship-probe Titanium Explorer.</t>
  </si>
  <si>
    <t>The merits hearing has been held and  the award of the Arbitration Tribunal is expected to be  rendered in the first quarter of 2018.</t>
  </si>
  <si>
    <t>Civil-General [member] | Transactions related to other civil matters contingent liability [Member]</t>
  </si>
  <si>
    <t>Other civil matters</t>
  </si>
  <si>
    <t>Civil - Environmental [member] | Transactions related to environmental matters contingent liability one [Member] | Plaintiff related to environmental matters one [member]</t>
  </si>
  <si>
    <t>Description of environmental matters</t>
  </si>
  <si>
    <t>Legal proceeding related to specific performance obligations, indemnification and compensation for damages related to an environmental accident that occurred in the State of Paraná on July 16, 2000.</t>
  </si>
  <si>
    <t>The court partially ruled in favor of the plaintiff. However, both parties (the plaintiff and the Company) filed an appeal.</t>
  </si>
  <si>
    <t>Civil - Environmental [member] | Transactions related to environmental matters contingent liability two [Member] | Plaintiff related to environmental matters two [member]</t>
  </si>
  <si>
    <t>Administrative proceedings arising from environmental fines related to exploration and production operations (Upstream) contested because of disagreement over the interpretation and application of standards by IBAMA, as well as a public civil action filed by the Ministério Público Federal for alleged environmental damage due to the accidental sinking of P-36 Platform.</t>
  </si>
  <si>
    <t>A number of defense trials and the administrative appeal regarding the fines are pending, and others are under judicial discussion. With respect to the civil action, the Company appealed the ruling that was unfavorable in the lower court and monitors the use of the procedure that will be judged by the Regional Federal Court.</t>
  </si>
  <si>
    <t>Civil - Environmental [member] | Transactions related to other environmental matters contingent liability [Member]</t>
  </si>
  <si>
    <t>Other environmental matters</t>
  </si>
  <si>
    <t>Commitment to purchase natural gas - Additional information (Detail) - Gas Supply Agreement [member] m³ in Thousands, $ in Millions</t>
  </si>
  <si>
    <t>Dec. 31, 2017USD ($)m³</t>
  </si>
  <si>
    <t>Disclosure of commitments [Line Items]</t>
  </si>
  <si>
    <t>Amount Of Natural Gas | m³</t>
  </si>
  <si>
    <t>Amount Of Natural Gas Equivalent Per Day | m³</t>
  </si>
  <si>
    <t>Estimated Value Of Natural Gas | $</t>
  </si>
  <si>
    <t>Additional estimated value of natural gas | $</t>
  </si>
  <si>
    <t>Collateral for crude oil exploration concession agreements - Additional Information (Detail) - Exploration and evaluation assets [member] $ in Millions</t>
  </si>
  <si>
    <t>Disclosure Of Collateral [Line Items]</t>
  </si>
  <si>
    <t>Collateral for crude oil exploration concession agreements, amount</t>
  </si>
  <si>
    <t>Collateral for crude oil exploration concession agreements, amount still in force</t>
  </si>
  <si>
    <t>Crude Oil Reserves [member]</t>
  </si>
  <si>
    <t>Amount pledged on collateral</t>
  </si>
  <si>
    <t>Bank Guarantees [member]</t>
  </si>
  <si>
    <t>Risk Management - Summary of the Positions of the Derivative Financial Instruments Held by the Company (Detail) bbl in Thousands, £ in Millions, $ in Millions</t>
  </si>
  <si>
    <t>Dec. 31, 2017USD ($)bbl</t>
  </si>
  <si>
    <t>Dec. 31, 2017GBP (£)bbl</t>
  </si>
  <si>
    <t>Dec. 31, 2016USD ($)bbl</t>
  </si>
  <si>
    <t>Disclosure of risk management strategy related to hedge accounting [line items]</t>
  </si>
  <si>
    <t>Fair value Asset Position (Liability)</t>
  </si>
  <si>
    <t>Forward contracts [Member] | Derivatives not designated for hedge accounting [Member]</t>
  </si>
  <si>
    <t>Forward contracts [Member] | Long position/Foreign currency forwards [Member] | Derivatives not designated for hedge accounting [Member]</t>
  </si>
  <si>
    <t>Notional value</t>
  </si>
  <si>
    <t>Forward contracts [Member] | Short position/Foreign currency forwards [Member] | Derivatives not designated for hedge accounting [Member]</t>
  </si>
  <si>
    <t>Swap [Member] | Derivatives not designated for hedge accounting [Member]</t>
  </si>
  <si>
    <t>Swap [Member] | Derivatives designated for hedge accounting [Member]</t>
  </si>
  <si>
    <t>Swap [Member] | Cross Currency Swap Matured In Two Thousand Twenty Six [member] | Derivatives not designated for hedge accounting [Member]</t>
  </si>
  <si>
    <t>Notional value | £</t>
  </si>
  <si>
    <t>Swap [Member] | Cross Currency Swap Matured In Two Thousand Thirty Four [member] | Derivatives not designated for hedge accounting [Member]</t>
  </si>
  <si>
    <t>Swap [Member] | Interest Libor / Fixed rate [Member] | Derivatives designated for hedge accounting [Member]</t>
  </si>
  <si>
    <t>Futures contracts [Member] | Derivatives not designated for hedge accounting [Member]</t>
  </si>
  <si>
    <t>Notional value | bbl</t>
  </si>
  <si>
    <t>Futures contracts [Member] | Long position/Crude oil and oil products [Member] | Derivatives not designated for hedge accounting [Member]</t>
  </si>
  <si>
    <t>Futures contracts [Member] | Short position/Crude oil and oil products [Member] | Derivatives not designated for hedge accounting [Member]</t>
  </si>
  <si>
    <t>Options [Member] | Derivatives not designated for hedge accounting [Member]</t>
  </si>
  <si>
    <t>Options [Member] | Call/Crude oil and oil products [Member] | Derivatives not designated for hedge accounting [Member]</t>
  </si>
  <si>
    <t>Options [Member] | Put/Crude oil and oil products Member] | Derivatives not designated for hedge accounting [Member]</t>
  </si>
  <si>
    <t>Risk Management - Summary of Amounts Recognized and Guarantees Given Related to Derivative Financial Instruments (Detail) - USD ($) $ in Millions</t>
  </si>
  <si>
    <t>Disclosure of detailed information about financial instruments [line items]</t>
  </si>
  <si>
    <t>Gains/ (losses) recognized in the statement of income</t>
  </si>
  <si>
    <t>Gains/(losses) recognized in the Shareholders' Equity</t>
  </si>
  <si>
    <t>Guarantees given as collateral</t>
  </si>
  <si>
    <t>Fair value hedges [member]</t>
  </si>
  <si>
    <t>Fair value hedges [member] | Commodity price risk [member]</t>
  </si>
  <si>
    <t>Fair value hedges [member] | Currency risk [member]</t>
  </si>
  <si>
    <t>Fair value hedges [member] | Interest rate risk [member]</t>
  </si>
  <si>
    <t>Cash flow hedges [member]</t>
  </si>
  <si>
    <t>Risk Management - Summary of Sensitivity Analysis of the Derivative Financial Instruments (Detail) $ in Millions</t>
  </si>
  <si>
    <t>Currency risk [member]</t>
  </si>
  <si>
    <t>Disclosure of nature and extent of risks arising from financial instruments [line items]</t>
  </si>
  <si>
    <t>Risk exposure associated with instruments</t>
  </si>
  <si>
    <t>Probable Scenario [member] | Derivatives not designated for hedge accounting [Member]</t>
  </si>
  <si>
    <t>Probable Scenario [member] | Currency risk [member]</t>
  </si>
  <si>
    <t>Probable Scenario [member] | Forward contracts [Member] | Currency risk [member] | Derivatives not designated for hedge accounting [Member]</t>
  </si>
  <si>
    <t>Reasonably Possible Scenario [member] | Derivatives not designated for hedge accounting [Member]</t>
  </si>
  <si>
    <t>Reasonably Possible Scenario [member] | Futures contracts [Member] | Equity price risk [member] | Derivatives not designated for hedge accounting [Member]</t>
  </si>
  <si>
    <t>Reasonably Possible Scenario [member] | Forward contracts [Member] | Currency risk [member] | Derivatives not designated for hedge accounting [Member]</t>
  </si>
  <si>
    <t>Remote Scenario [member] | Derivatives not designated for hedge accounting [Member]</t>
  </si>
  <si>
    <t>Remote Scenario [member] | Futures contracts [Member] | Equity price risk [member] | Derivatives not designated for hedge accounting [Member]</t>
  </si>
  <si>
    <t>Remote Scenario [member] | Forward contracts [Member] | Currency risk [member] | Derivatives not designated for hedge accounting [Member]</t>
  </si>
  <si>
    <t>Risk Management - Summary of Sensitivity Analysis of the Derivative Financial Instruments (Parenthetical) (Detail)</t>
  </si>
  <si>
    <t>Appreciation of currency japanese yen [member]</t>
  </si>
  <si>
    <t>Appreciation or depreciation in oil and oil products prices</t>
  </si>
  <si>
    <t>1.80%</t>
  </si>
  <si>
    <t>Risk Management - Additional Information (Detail) £ in Millions, $ in Millions</t>
  </si>
  <si>
    <t>Mar. 31, 2017GBP (£)Rate</t>
  </si>
  <si>
    <t>Dec. 31, 2016USD ($)Rate</t>
  </si>
  <si>
    <t>Jun. 30, 2017Rate</t>
  </si>
  <si>
    <t>Sep. 30, 2016Rate</t>
  </si>
  <si>
    <t>Exchange rate | Rate</t>
  </si>
  <si>
    <t>Description of exchange rate</t>
  </si>
  <si>
    <t>The carrying amounts, the fair value as of December 31, 2017, and a schedule of expected reclassifications to the statement of income of cumulative losses recognized in other comprehensive income (shareholders’ equity) based on a US$ 1.00 / R$ 3.3080 exchange rate are set out below</t>
  </si>
  <si>
    <t>Hedging instruments designated / Highly probable future exports (%)</t>
  </si>
  <si>
    <t>65.80%</t>
  </si>
  <si>
    <t>Description of changes in methods and assumptions</t>
  </si>
  <si>
    <t>Based on a sensitivity analysis considering a US$ 10/barrel decrease in Brent prices stress scenario, when compared to the  Brent price projections in our BMP-2018-2022, would not indicate a reclassification adjustment from equity to the statement of income.</t>
  </si>
  <si>
    <t>Average repayment term</t>
  </si>
  <si>
    <t>8.62 years</t>
  </si>
  <si>
    <t>Amount of insurance policies | $</t>
  </si>
  <si>
    <t>Petrobras Global Trading BV [Member]</t>
  </si>
  <si>
    <t>Bonds issued</t>
  </si>
  <si>
    <t>Cross Currency Swap Matured In Two Thousand Twenty Six [member] | Petrobras Global Trading BV [Member]</t>
  </si>
  <si>
    <t>Notional amount</t>
  </si>
  <si>
    <t>Cross currency swap maturity</t>
  </si>
  <si>
    <t>Cross Currency Swap Matured In Two Thousand Thirty Four [member] | Petrobras Global Trading BV [Member]</t>
  </si>
  <si>
    <t>Oil and Gas Producing Activities [member]</t>
  </si>
  <si>
    <t>Forecasted divestments | $</t>
  </si>
  <si>
    <t>Description of sensitivity analysis</t>
  </si>
  <si>
    <t>Showing the probable scenario for  foreign exchange risk on financial instruments, computed based on external data  along with stressed scenarios (a 25% and a 50% change in the foreign exchange  rates), except for assets and liabilities of foreign subsidiaries</t>
  </si>
  <si>
    <t>Risk Management - Summary of Carrying Amounts, the Fair Value and Schedule of Expected Reclassifications (Detail) R$ in Millions, $ in Millions</t>
  </si>
  <si>
    <t>Dec. 31, 2017BRL (R$)</t>
  </si>
  <si>
    <t>Disclosure of detailed information about hedged items [line items]</t>
  </si>
  <si>
    <t>Exports affecting the statement of income | $</t>
  </si>
  <si>
    <t>Non-derivative financial instruments (debt: principal and interest) [member]</t>
  </si>
  <si>
    <t>R$ 201293</t>
  </si>
  <si>
    <t>Hedged transactions</t>
  </si>
  <si>
    <t>Foreign exchange gains and losses on a portion of highly probable future monthly exports revenues</t>
  </si>
  <si>
    <t>Additional hedging relationships designated, designations revoked and hedging instruments re-designated</t>
  </si>
  <si>
    <t>R$ 68252</t>
  </si>
  <si>
    <t>Nature of the risk</t>
  </si>
  <si>
    <t>Foreign Currency - Real vs U.S. Dollar Spot Rate</t>
  </si>
  <si>
    <t>Exports affecting the statement of income</t>
  </si>
  <si>
    <t>R$ 12703</t>
  </si>
  <si>
    <t>Maturity Date</t>
  </si>
  <si>
    <t>January 2018 to December 2027</t>
  </si>
  <si>
    <t>Principal repayments / amortization</t>
  </si>
  <si>
    <t>R$ 65726</t>
  </si>
  <si>
    <t>Foreign exchange variation | R$</t>
  </si>
  <si>
    <t>R$ 193189</t>
  </si>
  <si>
    <t>Risk Management - Summary of Roll-Forward Schedule of Cumulative Foreign Exchange Losses Recognized in Other Comprehensive Income (Detail) - USD ($) $ in Millions</t>
  </si>
  <si>
    <t>Disclosure of information about amounts that affected statement of comprehensive income as result of hedge accounting [line items]</t>
  </si>
  <si>
    <t>Balance at beginning of the period</t>
  </si>
  <si>
    <t>Balance at the end of the period</t>
  </si>
  <si>
    <t>Cash flow hedge highly probable future exports [member] | Occurred exports [member]</t>
  </si>
  <si>
    <t>Cash flow hedge highly probable future exports [member] | Exports no longer expected or not occurred [member]</t>
  </si>
  <si>
    <t>Before Tax [Member] | Cash flow hedge highly probable future exports [member]</t>
  </si>
  <si>
    <t>Before Tax [Member] | Cash flow hedge highly probable future exports [member] | Occurred exports [member]</t>
  </si>
  <si>
    <t>Before Tax [Member] | Cash flow hedge highly probable future exports [member] | Exports no longer expected or not occurred [member]</t>
  </si>
  <si>
    <t>Tax Effect [Member] | Cash flow hedge highly probable future exports [member]</t>
  </si>
  <si>
    <t>Tax Effect [Member] | Cash flow hedge highly probable future exports [member] | Occurred exports [member]</t>
  </si>
  <si>
    <t>Tax Effect [Member] | Cash flow hedge highly probable future exports [member] | Exports no longer expected or not occurred [member]</t>
  </si>
  <si>
    <t>Risk Management - Summary of Ratio of Highly Probable Future Exports to Debt Instruments (Detail)</t>
  </si>
  <si>
    <t>Disclosure of information about terms and conditions of hedging instruments and how they affect future cash flows [line items]</t>
  </si>
  <si>
    <t>Expected realization</t>
  </si>
  <si>
    <t>2022 [member]</t>
  </si>
  <si>
    <t>Later than six years and not later than seven years [member]</t>
  </si>
  <si>
    <t>Later than seven years and not later than eight years [member]</t>
  </si>
  <si>
    <t>Later Than Eight Years [member]</t>
  </si>
  <si>
    <t>Average [member]</t>
  </si>
  <si>
    <t>Risk Management - Summary of Sensitivity Analysis for Foreign Exchange Risk on Financial Instruments (Detail) $ in Millions</t>
  </si>
  <si>
    <t>Dollar/Real [member]</t>
  </si>
  <si>
    <t>Disclosure Of Foreign Currency Exchange Exposure [Line Items]</t>
  </si>
  <si>
    <t>Exposure</t>
  </si>
  <si>
    <t>Yen/Dollar [Member]</t>
  </si>
  <si>
    <t>Euro/Real [member]</t>
  </si>
  <si>
    <t>Euro/Dollar [member]</t>
  </si>
  <si>
    <t>Pound Sterling/Real [member]</t>
  </si>
  <si>
    <t>Pound Sterling/Dollar [Member]</t>
  </si>
  <si>
    <t>Cross currency swap [Member] | Pound Sterling/Dollar [Member]</t>
  </si>
  <si>
    <t>Cash flow hedges [member] | Dollar/Real [member]</t>
  </si>
  <si>
    <t>Derivatives assets [member] | Dollar/Real [member]</t>
  </si>
  <si>
    <t>Derivatives assets [member] | Euro/Real [member]</t>
  </si>
  <si>
    <t>Derivatives assets [member] | Euro/Dollar [member]</t>
  </si>
  <si>
    <t>Derivatives assets [member] | Pound Sterling/Real [member]</t>
  </si>
  <si>
    <t>Derivatives assets [member] | Pound Sterling/Dollar [Member]</t>
  </si>
  <si>
    <t>Derivative liabilities [member] | Dollar/Real [member]</t>
  </si>
  <si>
    <t>Derivative liabilities [member] | Yen/Dollar [Member]</t>
  </si>
  <si>
    <t>Derivative liabilities [member] | Euro/Real [member]</t>
  </si>
  <si>
    <t>Derivative liabilities [member] | Euro/Dollar [member]</t>
  </si>
  <si>
    <t>Derivative liabilities [member] | Pound Sterling/Real [member]</t>
  </si>
  <si>
    <t>Derivative liabilities [member] | Pound Sterling/Dollar [Member]</t>
  </si>
  <si>
    <t>Probable Scenario [member] | Dollar/Real [member]</t>
  </si>
  <si>
    <t>Probable Scenario [member] | Euro/Real [member]</t>
  </si>
  <si>
    <t>Probable Scenario [member] | Euro/Dollar [member]</t>
  </si>
  <si>
    <t>Probable Scenario [member] | Pound Sterling/Real [member]</t>
  </si>
  <si>
    <t>Probable Scenario [member] | Pound Sterling/Dollar [Member]</t>
  </si>
  <si>
    <t>Probable Scenario [member] | Cross currency swap [Member] | Pound Sterling/Dollar [Member]</t>
  </si>
  <si>
    <t>Probable Scenario [member] | Cash flow hedges [member] | Dollar/Real [member]</t>
  </si>
  <si>
    <t>Probable Scenario [member] | Derivatives assets [member] | Dollar/Real [member]</t>
  </si>
  <si>
    <t>Probable Scenario [member] | Derivatives assets [member] | Euro/Dollar [member]</t>
  </si>
  <si>
    <t>Probable Scenario [member] | Derivatives assets [member] | Pound Sterling/Dollar [Member]</t>
  </si>
  <si>
    <t>Probable Scenario [member] | Derivative liabilities [member] | Dollar/Real [member]</t>
  </si>
  <si>
    <t>Probable Scenario [member] | Derivative liabilities [member] | Euro/Real [member]</t>
  </si>
  <si>
    <t>Probable Scenario [member] | Derivative liabilities [member] | Euro/Dollar [member]</t>
  </si>
  <si>
    <t>Probable Scenario [member] | Derivative liabilities [member] | Pound Sterling/Real [member]</t>
  </si>
  <si>
    <t>Probable Scenario [member] | Derivative liabilities [member] | Pound Sterling/Dollar [Member]</t>
  </si>
  <si>
    <t>Probable Stressed Scenario Of Twenty Five Percentage [Member] | Dollar/Real [member]</t>
  </si>
  <si>
    <t>Probable Stressed Scenario Of Twenty Five Percentage [Member] | Yen/Dollar [Member]</t>
  </si>
  <si>
    <t>Probable Stressed Scenario Of Twenty Five Percentage [Member] | Euro/Real [member]</t>
  </si>
  <si>
    <t>Probable Stressed Scenario Of Twenty Five Percentage [Member] | Euro/Dollar [member]</t>
  </si>
  <si>
    <t>Probable Stressed Scenario Of Twenty Five Percentage [Member] | Pound Sterling/Real [member]</t>
  </si>
  <si>
    <t>Probable Stressed Scenario Of Twenty Five Percentage [Member] | Pound Sterling/Dollar [Member]</t>
  </si>
  <si>
    <t>Probable Stressed Scenario Of Twenty Five Percentage [Member] | Currency risk [member]</t>
  </si>
  <si>
    <t>Probable Stressed Scenario Of Twenty Five Percentage [Member] | Cross currency swap [Member] | Pound Sterling/Dollar [Member]</t>
  </si>
  <si>
    <t>Probable Stressed Scenario Of Twenty Five Percentage [Member] | Cash flow hedges [member] | Dollar/Real [member]</t>
  </si>
  <si>
    <t>Probable Stressed Scenario Of Twenty Five Percentage [Member] | Derivatives assets [member] | Dollar/Real [member]</t>
  </si>
  <si>
    <t>Probable Stressed Scenario Of Twenty Five Percentage [Member] | Derivatives assets [member] | Euro/Real [member]</t>
  </si>
  <si>
    <t>Probable Stressed Scenario Of Twenty Five Percentage [Member] | Derivatives assets [member] | Euro/Dollar [member]</t>
  </si>
  <si>
    <t>Probable Stressed Scenario Of Twenty Five Percentage [Member] | Derivatives assets [member] | Pound Sterling/Real [member]</t>
  </si>
  <si>
    <t>Probable Stressed Scenario Of Twenty Five Percentage [Member] | Derivatives assets [member] | Pound Sterling/Dollar [Member]</t>
  </si>
  <si>
    <t>Probable Stressed Scenario Of Twenty Five Percentage [Member] | Derivative liabilities [member] | Dollar/Real [member]</t>
  </si>
  <si>
    <t>Probable Stressed Scenario Of Twenty Five Percentage [Member] | Derivative liabilities [member] | Yen/Dollar [Member]</t>
  </si>
  <si>
    <t>Probable Stressed Scenario Of Twenty Five Percentage [Member] | Derivative liabilities [member] | Euro/Real [member]</t>
  </si>
  <si>
    <t>Probable Stressed Scenario Of Twenty Five Percentage [Member] | Derivative liabilities [member] | Euro/Dollar [member]</t>
  </si>
  <si>
    <t>Probable Stressed Scenario Of Twenty Five Percentage [Member] | Derivative liabilities [member] | Pound Sterling/Real [member]</t>
  </si>
  <si>
    <t>Probable Stressed Scenario Of Twenty Five Percentage [Member] | Derivative liabilities [member] | Pound Sterling/Dollar [Member]</t>
  </si>
  <si>
    <t>Probable Stressed Scenario of Fifty Percentage [Member] | Dollar/Real [member]</t>
  </si>
  <si>
    <t>Probable Stressed Scenario of Fifty Percentage [Member] | Yen/Dollar [Member]</t>
  </si>
  <si>
    <t>Probable Stressed Scenario of Fifty Percentage [Member] | Euro/Real [member]</t>
  </si>
  <si>
    <t>Probable Stressed Scenario of Fifty Percentage [Member] | Euro/Dollar [member]</t>
  </si>
  <si>
    <t>Probable Stressed Scenario of Fifty Percentage [Member] | Pound Sterling/Real [member]</t>
  </si>
  <si>
    <t>Probable Stressed Scenario of Fifty Percentage [Member] | Pound Sterling/Dollar [Member]</t>
  </si>
  <si>
    <t>Probable Stressed Scenario of Fifty Percentage [Member] | Currency risk [member]</t>
  </si>
  <si>
    <t>Probable Stressed Scenario of Fifty Percentage [Member] | Cross currency swap [Member] | Pound Sterling/Dollar [Member]</t>
  </si>
  <si>
    <t>Probable Stressed Scenario of Fifty Percentage [Member] | Cash flow hedges [member] | Dollar/Real [member]</t>
  </si>
  <si>
    <t>Probable Stressed Scenario of Fifty Percentage [Member] | Derivatives assets [member] | Dollar/Real [member]</t>
  </si>
  <si>
    <t>Probable Stressed Scenario of Fifty Percentage [Member] | Derivatives assets [member] | Euro/Real [member]</t>
  </si>
  <si>
    <t>Probable Stressed Scenario of Fifty Percentage [Member] | Derivatives assets [member] | Euro/Dollar [member]</t>
  </si>
  <si>
    <t>Probable Stressed Scenario of Fifty Percentage [Member] | Derivatives assets [member] | Pound Sterling/Real [member]</t>
  </si>
  <si>
    <t>Probable Stressed Scenario of Fifty Percentage [Member] | Derivatives assets [member] | Pound Sterling/Dollar [Member]</t>
  </si>
  <si>
    <t>Probable Stressed Scenario of Fifty Percentage [Member] | Derivative liabilities [member] | Dollar/Real [member]</t>
  </si>
  <si>
    <t>Probable Stressed Scenario of Fifty Percentage [Member] | Derivative liabilities [member] | Yen/Dollar [Member]</t>
  </si>
  <si>
    <t>Probable Stressed Scenario of Fifty Percentage [Member] | Derivative liabilities [member] | Euro/Real [member]</t>
  </si>
  <si>
    <t>Probable Stressed Scenario of Fifty Percentage [Member] | Derivative liabilities [member] | Euro/Dollar [member]</t>
  </si>
  <si>
    <t>Probable Stressed Scenario of Fifty Percentage [Member] | Derivative liabilities [member] | Pound Sterling/Real [member]</t>
  </si>
  <si>
    <t>Probable Stressed Scenario of Fifty Percentage [Member] | Derivative liabilities [member] | Pound Sterling/Dollar [Member]</t>
  </si>
  <si>
    <t>Risk Management - Summary of Sensitivity Analysis for Foreign Exchange Risk on Financial Instruments (Parenthetical) (Detail)</t>
  </si>
  <si>
    <t>Appreciation of currency real japanese yen [Member]</t>
  </si>
  <si>
    <t>Appreciation or depreciation in foreign currency exchange rate</t>
  </si>
  <si>
    <t>Depreciation of currency japanese yen [Member]</t>
  </si>
  <si>
    <t>Depreciation of currency euro [member]</t>
  </si>
  <si>
    <t>0.80%</t>
  </si>
  <si>
    <t>Depreciation of currency pound sterling [member]</t>
  </si>
  <si>
    <t>1.60%</t>
  </si>
  <si>
    <t>Appreciation of currency real sterling [member]</t>
  </si>
  <si>
    <t>Appreciation of currency real [member]</t>
  </si>
  <si>
    <t>Risk Management - Summary of Credit Quality of Cash and Cash Equivalents, and Marketable Securities (Detail) - USD ($) $ in Millions</t>
  </si>
  <si>
    <t>Disclosure Of Reasonably Possible Changes To Actuarial Assumptions [Line Items]</t>
  </si>
  <si>
    <t>AAA credit grades [Member]</t>
  </si>
  <si>
    <t>AA credit grades [Member]</t>
  </si>
  <si>
    <t>A credit grades [Member]</t>
  </si>
  <si>
    <t>BBB credit grades [Member]</t>
  </si>
  <si>
    <t>BB credit grades [Member]</t>
  </si>
  <si>
    <t>B Credit Grades [Member]</t>
  </si>
  <si>
    <t>AAA.br credit grades [Member]</t>
  </si>
  <si>
    <t>AA.br credit grades [Member]</t>
  </si>
  <si>
    <t>A Point Br Credit Grades [member]</t>
  </si>
  <si>
    <t>Bb Point Br Credit Grades [member]</t>
  </si>
  <si>
    <t>Other ratings [Member]</t>
  </si>
  <si>
    <t>Risk Management - Summary of Maturity Schedule of the Company's Finance Debt (Detail) - USD ($) $ in Millions</t>
  </si>
  <si>
    <t>Disclosure of finance debt [Line Items]</t>
  </si>
  <si>
    <t>Undiscounted Finance Debt [member]</t>
  </si>
  <si>
    <t>Principal</t>
  </si>
  <si>
    <t>Interest</t>
  </si>
  <si>
    <t>Not later than one year [member] | Undiscounted Finance Debt [member]</t>
  </si>
  <si>
    <t>Later than one year and not later than two years [member] | Undiscounted Finance Debt [member]</t>
  </si>
  <si>
    <t>Later than two years and not later than three years [member] | Undiscounted Finance Debt [member]</t>
  </si>
  <si>
    <t>Later than three years and not later than four years [member] | Undiscounted Finance Debt [member]</t>
  </si>
  <si>
    <t>Later than four years and not later than five years [member] | Undiscounted Finance Debt [member]</t>
  </si>
  <si>
    <t>Later than five years [member] | Undiscounted Finance Debt [member]</t>
  </si>
  <si>
    <t>Risk Management - Summary of Information Concerning the Insurance Coverage Outstanding (Detail) - Non-life insurance contracts [member] $ in Millions</t>
  </si>
  <si>
    <t>Disclosure of types of insurance contracts [line items]</t>
  </si>
  <si>
    <t>Amount insured</t>
  </si>
  <si>
    <t>Facilities, equipment inventory and products inventory [Member]</t>
  </si>
  <si>
    <t>Tankers and auxiliary vessels [Member]</t>
  </si>
  <si>
    <t>Fixed platforms, floating production systems and offshore drilling units [Member]</t>
  </si>
  <si>
    <t>Fair Value of Financial Assets and Liabilities - Fair Value Measured of Assets and Liabilities (Detail) - USD ($) $ in Millions</t>
  </si>
  <si>
    <t>Disclosure of fair value measurement of assets and liabilities [Line Items]</t>
  </si>
  <si>
    <t>Fair value measurement [Member]</t>
  </si>
  <si>
    <t>Fair value measurement [Member] | Commodity derivatives [Member]</t>
  </si>
  <si>
    <t>Fair value measurement [Member] | Marketable securities [Member]</t>
  </si>
  <si>
    <t>Fair value measurement [Member] | Foreign currency derivatives [Member]</t>
  </si>
  <si>
    <t>Fair value measurement [Member] | Level 1 [member]</t>
  </si>
  <si>
    <t>Fair value measurement [Member] | Level 1 [member] | Commodity derivatives [Member]</t>
  </si>
  <si>
    <t>Fair value measurement [Member] | Level 1 [member] | Marketable securities [Member]</t>
  </si>
  <si>
    <t>Fair value measurement [Member] | Level 2 [member]</t>
  </si>
  <si>
    <t>Fair value measurement [Member] | Level 2 [member] | Foreign currency derivatives [Member]</t>
  </si>
  <si>
    <t>Subsequent Events - Additional Information (Detail) $ in Thousands</t>
  </si>
  <si>
    <t>Mar. 07, 2018USD ($)Bank</t>
  </si>
  <si>
    <t>Feb. 02, 2018USD ($)</t>
  </si>
  <si>
    <t>Mar. 31, 2018USD ($)</t>
  </si>
  <si>
    <t>Disclosure of non-adjusting events after reporting period [line items]</t>
  </si>
  <si>
    <t>Credit facility amount</t>
  </si>
  <si>
    <t>Events After Reporting Period [member] | Revolving credit facilities [member]</t>
  </si>
  <si>
    <t>Number of banks in syndicate | Bank</t>
  </si>
  <si>
    <t>Credit facility maturity date</t>
  </si>
  <si>
    <t>Minimum interest rate of amount maintained with bank</t>
  </si>
  <si>
    <t>0.51%</t>
  </si>
  <si>
    <t>Events After Reporting Period [member] | Revolving credit facilities [member] | LIBOR [member]</t>
  </si>
  <si>
    <t>Interest rate description</t>
  </si>
  <si>
    <t>6M Libor + 1.7% p.a.</t>
  </si>
  <si>
    <t>Debt interest rate, Libor period</t>
  </si>
  <si>
    <t>6M Libor</t>
  </si>
  <si>
    <t>Credit facility interest rate above base</t>
  </si>
  <si>
    <t>Events After Reporting Period [member] | Revolving credit facilities [member] | LIBOR [member] | Investment grade rated at date of withdrawal [member]</t>
  </si>
  <si>
    <t>6M Libor + 1.3% p.a.</t>
  </si>
  <si>
    <t>1.30%</t>
  </si>
  <si>
    <t>Events After Reporting Period [member] | Brazilian Federal Government [Member] | Exploratory Block BM-S-8 [Member] | Second Installment [member]</t>
  </si>
  <si>
    <t>Amount expected to be received from disposal of asset</t>
  </si>
  <si>
    <t>Events After Reporting Period [member] | Brazilian Federal Government [Member] | Exploratory Block BM-S-8 [Member] | Third Installment [member]</t>
  </si>
  <si>
    <t>Remaining contingent amount to be recognized</t>
  </si>
  <si>
    <t>Information Related to Guaranteed Securities Issued by Subsidiaries - Additional Information (Detail) - Boe Boe in Millions</t>
  </si>
  <si>
    <t>Disclosure of subsidiaries [line items]</t>
  </si>
  <si>
    <t>Rightsfor petroleum reserves</t>
  </si>
  <si>
    <t>The Oil Law established a regulatory framework ending Petrobras’ exclusive agency and enabling competition in all aspects of the oil and gas industry in Brazil. As provided in the Oil Law, Petrobras was granted the exclusive right for a period of 27 years to exploit the petroleum reserves in all fields where the Company had previously commenced production. However, the Oil Law established a procedural framework for Petrobras to claim exclusive exploratory (and, in case of success, development) rights for a period of up to three years with respect to areas where the Company could demonstrate that it had “established prospects”. To perfect its claim to explore and develop these areas, the Company had to demonstrate that it had the requisite financial capacity to carry out these activities, alone or through financing or partnering arrangements.</t>
  </si>
  <si>
    <t>Number of barrels of proved reserves</t>
  </si>
  <si>
    <t>Incorporation of proved reserves from extensions and discoveries</t>
  </si>
  <si>
    <t>Number of oil barrels produced</t>
  </si>
  <si>
    <t>Net increase decrease in proved reserves</t>
  </si>
  <si>
    <t>Decrease in proved reserves due to sale of minerals in situ</t>
  </si>
  <si>
    <t>Increase in proved reserves due to purchase of minerals in situ</t>
  </si>
  <si>
    <t>Net effect of decrease in our proved reserves</t>
  </si>
  <si>
    <t>Increased proved reserves excluding production</t>
  </si>
  <si>
    <t>Decrease in proved reserves due to revisions of previous estimates</t>
  </si>
  <si>
    <t>Decrease due to sale of proved reserves</t>
  </si>
  <si>
    <t>Proved reserves from discoveries of new accumulations and extensions</t>
  </si>
  <si>
    <t>Incorporation of proved reserves due to improved recovery</t>
  </si>
  <si>
    <t>Decreased proved reserves excluding production</t>
  </si>
  <si>
    <t>Discounted future net cash flow calculating percentage</t>
  </si>
  <si>
    <t>Oil barrels added to proved reserves</t>
  </si>
  <si>
    <t>Brazil [member] | Equity method investees [member]</t>
  </si>
  <si>
    <t>Percentage of fuel gas representing proved reserves of natural gas</t>
  </si>
  <si>
    <t>Economic Revisions [Member]</t>
  </si>
  <si>
    <t>Technical Revisions [Member]</t>
  </si>
  <si>
    <t>Water Injection [Member]</t>
  </si>
  <si>
    <t>Natural Gas [member] | Consolidated entities [member]</t>
  </si>
  <si>
    <t>33.00%</t>
  </si>
  <si>
    <t>Petrobras Global Finance BV [member]</t>
  </si>
  <si>
    <t>Petrobras Global Finance B.V. (PGF)</t>
  </si>
  <si>
    <t>Proportion of voting power held in subsidiary</t>
  </si>
  <si>
    <t>Information Related to Guaranteed Securities Issued by Subsidiaries - Summary of Capitalized Costs Relating to Oil and Gas Producing Activities (Detail) - Oil and Gas Producing Activities [member] - USD ($) $ in Millions</t>
  </si>
  <si>
    <t>Consolidated entities [member]</t>
  </si>
  <si>
    <t>Capitalized Costs Relating to Oil and Gas Producing Activities, by Geographic Area [Line Items]</t>
  </si>
  <si>
    <t>Unproved oil and gas properties</t>
  </si>
  <si>
    <t>Proved oil and gas properties</t>
  </si>
  <si>
    <t>Support Equipment</t>
  </si>
  <si>
    <t>Gross Capitalized costs</t>
  </si>
  <si>
    <t>Net capitalized costs</t>
  </si>
  <si>
    <t>Consolidated entities [member] | Brazil [member]</t>
  </si>
  <si>
    <t>Consolidated entities [member] | South America [member]</t>
  </si>
  <si>
    <t>Consolidated entities [member] | North America [member]</t>
  </si>
  <si>
    <t>Consolidated entities [member] | Others [member]</t>
  </si>
  <si>
    <t>Consolidated entities [member] | Foreign countries [member]</t>
  </si>
  <si>
    <t>Equity method investees [member]</t>
  </si>
  <si>
    <t>Information Related to Guaranteed Securities Issued by Subsidiaries - Summary of Costs Incurred in Oil and Gas Property Acquisition, Exploration and Development Activities (Detail) - USD ($) $ in Millions</t>
  </si>
  <si>
    <t>Acquisition costs:</t>
  </si>
  <si>
    <t>Proved</t>
  </si>
  <si>
    <t>Unproved</t>
  </si>
  <si>
    <t>Development costs</t>
  </si>
  <si>
    <t>Information Related to Guaranteed Securities Issued by Subsidiaries - Summary of Operations for Oil and Gas Producing Activities (Detail) - USD ($) $ in Millions</t>
  </si>
  <si>
    <t>Net operation revenues:</t>
  </si>
  <si>
    <t>Revenue</t>
  </si>
  <si>
    <t>Exploration expenses</t>
  </si>
  <si>
    <t>Sales to third parties</t>
  </si>
  <si>
    <t>Intersegment</t>
  </si>
  <si>
    <t>Production costs</t>
  </si>
  <si>
    <t>Impairment of oil and gas properties</t>
  </si>
  <si>
    <t>Other operating expenses</t>
  </si>
  <si>
    <t>Income before income tax expenses</t>
  </si>
  <si>
    <t>Income tax expenses</t>
  </si>
  <si>
    <t>Results of operations (excluding corporate overhead and interest costs)</t>
  </si>
  <si>
    <t>Oil And Natural Gas Liquids [member] | Equity method investees [member]</t>
  </si>
  <si>
    <t>Oil And Natural Gas Liquids [member] | Consolidated entities [member]</t>
  </si>
  <si>
    <t>Oil And Natural Gas Liquids [member] | Consolidated entities [member] | Brazil [member]</t>
  </si>
  <si>
    <t>Oil And Natural Gas Liquids [member] | Consolidated entities [member] | South America [member]</t>
  </si>
  <si>
    <t>Oil And Natural Gas Liquids [member] | Consolidated entities [member] | North America [member]</t>
  </si>
  <si>
    <t>Oil And Natural Gas Liquids [member] | Consolidated entities [member] | Others [member]</t>
  </si>
  <si>
    <t>Information Related to Guaranteed Securities Issued by Subsidiaries - Summary of Annual Changes in Proved Developed and Undeveloped Reserves of Oil (Detail) - Basic Oil [Member] - MMBbls</t>
  </si>
  <si>
    <t>Disclosure of proved developed and undeveloped reserves [Line Items]</t>
  </si>
  <si>
    <t>Revisions of previous estimates</t>
  </si>
  <si>
    <t>Extensions and discoveries</t>
  </si>
  <si>
    <t>Improved Recovery</t>
  </si>
  <si>
    <t>Sales of reserves</t>
  </si>
  <si>
    <t>Purchases of reserves</t>
  </si>
  <si>
    <t>Production for the year</t>
  </si>
  <si>
    <t>Consolidated entities [member] | Oil and gas producing properties abroad [member]</t>
  </si>
  <si>
    <t>Consolidated entities [member] | Oil and gas producing properties abroad [member] | South America [member]</t>
  </si>
  <si>
    <t>Consolidated entities [member] | Oil and gas producing properties abroad [member] | North America [member]</t>
  </si>
  <si>
    <t>Consolidated entities [member] | Synthetic Oil [Member] | Brazil [member]</t>
  </si>
  <si>
    <t>Equity method investees [member] | Oil and gas producing properties abroad [member]</t>
  </si>
  <si>
    <t>Equity method investees [member] | Oil and gas producing properties abroad [member] | South America [member]</t>
  </si>
  <si>
    <t>Equity method investees [member] | Oil and gas producing properties abroad [member] | Africa [member]</t>
  </si>
  <si>
    <t>Information Related to Guaranteed Securities Issued by Subsidiaries - Summary of Annual Changes in Proved Developed and Undeveloped Reserves of Oil (Parenthetical) (Detail) - Consolidated entities [member] - Basic Oil [Member] - MMBbls</t>
  </si>
  <si>
    <t>Proved developed and undeveloped reserves</t>
  </si>
  <si>
    <t>Asset Held For Sale [Member] | Brazil [member]</t>
  </si>
  <si>
    <t>Information Related to Guaranteed Securities Issued by Subsidiaries - Summary of Annual Changes in Proved Developed and Undeveloped Reserves of Natural Gas (Detail) - Natural Gas [member] - Bcf</t>
  </si>
  <si>
    <t>Information Related to Guaranteed Securities Issued by Subsidiaries - Summary of Annual Changes in Proved Developed and Undeveloped Reserves of Natural Gas (Parenthetical) (Detail) - Consolidated entities [member] - Natural Gas [member] - Bcf</t>
  </si>
  <si>
    <t>Information Related to Guaranteed Securities Issued by Subsidiaries - Summary of Annual Changes in Proved Developed and Undeveloped Reserves of Oil and Natural Gas (Detail) - Crude oil and natural gas [Member] - MMBbls</t>
  </si>
  <si>
    <t>Consolidated And Equity Method Investees [Member]</t>
  </si>
  <si>
    <t>Consolidated And Equity Method Investees [Member] | Brazil [member]</t>
  </si>
  <si>
    <t>Consolidated And Equity Method Investees [Member] | Oil and gas producing properties abroad [member]</t>
  </si>
  <si>
    <t>Consolidated And Equity Method Investees [Member] | Oil and gas producing properties abroad [member] | South America [member]</t>
  </si>
  <si>
    <t>Consolidated And Equity Method Investees [Member] | Oil and gas producing properties abroad [member] | North America [member]</t>
  </si>
  <si>
    <t>Consolidated And Equity Method Investees [Member] | Oil and gas producing properties abroad [member] | Africa [member]</t>
  </si>
  <si>
    <t>Consolidated And Equity Method Investees [Member] | Synthetic oil equivalent [member] | Brazil [member]</t>
  </si>
  <si>
    <t>Information Related to Guaranteed Securities Issued by Subsidiaries - Summary of Annual Changes in Proved Developed and Undeveloped Reserves of Oil and Natural Gas (Parenthetical) (Detail) - Crude oil and natural gas [Member] - MMBbls</t>
  </si>
  <si>
    <t>Consolidated entities [member] | Asset Held For Sale [Member] | Brazil [member]</t>
  </si>
  <si>
    <t>Consolidated And Equity Method Investees [Member] | Asset Held For Sale [Member] | Brazil [member]</t>
  </si>
  <si>
    <t>Information Related to Guaranteed Securities Issued by Subsidiaries - Summary of Supplementary Information on Oil and Gas Exploration Production of Net Proved Developed and Undeveloped Reserves Explanatory (Detail)</t>
  </si>
  <si>
    <t>Dec. 31, 2017MMBblsBcf</t>
  </si>
  <si>
    <t>Dec. 31, 2016MMBblsBcf</t>
  </si>
  <si>
    <t>Dec. 31, 2015MMBblsBcf</t>
  </si>
  <si>
    <t>Crude Oil [Member]</t>
  </si>
  <si>
    <t>Disclosure of Supplementary Information on Oil and Gas Exploration Production of Net Proved Developed and Undeveloped Reserves [Line Items]</t>
  </si>
  <si>
    <t>Net proved developed reserves | MMBbls</t>
  </si>
  <si>
    <t>Net proved undeveloped reserves | MMBbls</t>
  </si>
  <si>
    <t>Crude Oil [Member] | Consolidated entities [member]</t>
  </si>
  <si>
    <t>Crude Oil [Member] | Consolidated entities [member] | Brazil [member]</t>
  </si>
  <si>
    <t>Crude Oil [Member] | Consolidated entities [member] | Oil and gas producing properties abroad [member]</t>
  </si>
  <si>
    <t>Crude Oil [Member] | Consolidated entities [member] | Oil and gas producing properties abroad [member] | South America [member]</t>
  </si>
  <si>
    <t>Crude Oil [Member] | Consolidated entities [member] | Oil and gas producing properties abroad [member] | North America [member]</t>
  </si>
  <si>
    <t>Crude Oil [Member] | Equity method investees [member]</t>
  </si>
  <si>
    <t>Crude Oil [Member] | Equity method investees [member] | Oil and gas producing properties abroad [member]</t>
  </si>
  <si>
    <t>Crude Oil [Member] | Equity method investees [member] | Oil and gas producing properties abroad [member] | South America [member]</t>
  </si>
  <si>
    <t>Crude Oil [Member] | Equity method investees [member] | Oil and gas producing properties abroad [member] | Africa [member]</t>
  </si>
  <si>
    <t>Synthetic Oil [Member]</t>
  </si>
  <si>
    <t>Synthetic Oil [Member] | Consolidated entities [member]</t>
  </si>
  <si>
    <t>Synthetic Oil [Member] | Consolidated entities [member] | Brazil [member]</t>
  </si>
  <si>
    <t>Natural Gas [member]</t>
  </si>
  <si>
    <t>Net proved developed reserves | Bcf</t>
  </si>
  <si>
    <t>Net proved undeveloped reserves | Bcf</t>
  </si>
  <si>
    <t>Natural Gas [member] | Consolidated entities [member] | Brazil [member]</t>
  </si>
  <si>
    <t>Natural Gas [member] | Consolidated entities [member] | Oil and gas producing properties abroad [member]</t>
  </si>
  <si>
    <t>Natural Gas [member] | Consolidated entities [member] | Oil and gas producing properties abroad [member] | South America [member]</t>
  </si>
  <si>
    <t>Natural Gas [member] | Consolidated entities [member] | Oil and gas producing properties abroad [member] | North America [member]</t>
  </si>
  <si>
    <t>Natural Gas [member] | Equity method investees [member]</t>
  </si>
  <si>
    <t>Natural Gas [member] | Equity method investees [member] | Oil and gas producing properties abroad [member]</t>
  </si>
  <si>
    <t>Natural Gas [member] | Equity method investees [member] | Oil and gas producing properties abroad [member] | South America [member]</t>
  </si>
  <si>
    <t>Natural Gas [member] | Equity method investees [member] | Oil and gas producing properties abroad [member] | Africa [member]</t>
  </si>
  <si>
    <t>Synthetic Gas [Member]</t>
  </si>
  <si>
    <t>Synthetic Gas [Member] | Consolidated entities [member]</t>
  </si>
  <si>
    <t>Synthetic Gas [Member] | Consolidated entities [member] | Brazil [member]</t>
  </si>
  <si>
    <t>Information Related to Guaranteed Securities Issued by Subsidiaries - Summary of Supplementary Information on Oil and Gas Exploration Production of Net Proved Developed and Undeveloped Reserves Explanatory (Parenthetical) (Detail)</t>
  </si>
  <si>
    <t>Consolidated entities [member] | Crude Oil [Member]</t>
  </si>
  <si>
    <t>Consolidated entities [member] | Natural Gas [member]</t>
  </si>
  <si>
    <t>Consolidated entities [member] | Brazil [member] | Crude Oil [Member]</t>
  </si>
  <si>
    <t>Consolidated entities [member] | Brazil [member] | Natural Gas [member]</t>
  </si>
  <si>
    <t>Consolidated entities [member] | Asset Held For Sale [Member] | Brazil [member] | Crude Oil [Member]</t>
  </si>
  <si>
    <t>Consolidated entities [member] | Asset Held For Sale [Member] | Brazil [member] | Natural Gas [member]</t>
  </si>
  <si>
    <t>Information Related to Guaranteed Securities Issued by Subsidiaries - Summary of Supplementary Information on Standardized Measure of Discounted Future Net Cash Flow Relating to Proved Oil and Gas Quantities Explanatory (Detail) - USD ($) $ in Millions</t>
  </si>
  <si>
    <t>Disclosure of Supplementary Information on Standardized Measure of Discounted Future Net Cash Flow Relating to Proved Oil and Gas Quantities [Line Items]</t>
  </si>
  <si>
    <t>Future cash inflows</t>
  </si>
  <si>
    <t>Future production costs</t>
  </si>
  <si>
    <t>Future development costs</t>
  </si>
  <si>
    <t>Future income tax expenses</t>
  </si>
  <si>
    <t>Undiscounted future net cash flows</t>
  </si>
  <si>
    <t>10 percent midyear annual discount for timing of estimated cash flows</t>
  </si>
  <si>
    <t>Standardized measure of discounted future net cash flows</t>
  </si>
  <si>
    <t>Oil and gas producing properties abroad [member] | Consolidated entities [member]</t>
  </si>
  <si>
    <t>Oil and gas producing properties abroad [member] | Consolidated entities [member] | South America [member]</t>
  </si>
  <si>
    <t>Oil and gas producing properties abroad [member] | Consolidated entities [member] | North America [member]</t>
  </si>
  <si>
    <t>Information Related to Guaranteed Securities Issued by Subsidiaries - Summary of Supplementary Information on Standardized Measure of Discounted Future Net Cash Flow Relating to Proved Oil and Gas Quantities Explanatory (Parenthetical) (Detail) $ in Millions</t>
  </si>
  <si>
    <t>Future cash flow oil and gas production classified as held for sale</t>
  </si>
  <si>
    <t>Information Related to Guaranteed Securities Issued by Subsidiaries - Summary of Standardized Measure of Discounted Future Net Cash Flow Projections Explanatory (Detail) - USD ($) $ in Millions</t>
  </si>
  <si>
    <t>Disclosure Of Standardized Measure Of Discounted Future Net Cash Flow Projections [Line Items]</t>
  </si>
  <si>
    <t>Sales and transfers of oil and gas, net of production cost</t>
  </si>
  <si>
    <t>Development cost incurred</t>
  </si>
  <si>
    <t>Net change due to purchases and sales of minerals in place</t>
  </si>
  <si>
    <t>Net change due to extensions, discoveries and improved recovery related costs</t>
  </si>
  <si>
    <t>Revisions of previous quantity estimates</t>
  </si>
  <si>
    <t>Net change in prices, transfer prices and in production costs</t>
  </si>
  <si>
    <t>Changes in estimated future development costs</t>
  </si>
  <si>
    <t>Accretion of discount</t>
  </si>
  <si>
    <t>Net change in income taxes</t>
  </si>
  <si>
    <t>Other - unspecified</t>
  </si>
  <si>
    <t>Oil and gas producing properties abroad [member] | Consolidated entities [member] | Others [member]</t>
  </si>
  <si>
    <t>Information Related to Guaranteed Securities Issued by Subsidiaries - Summary of Standardized Measure of Discounted Future Net Cash Flow Projections Explanatory (Parenthetical) (Detail) $ in Millions</t>
  </si>
  <si>
    <t>Oil and gas production classified as held for sale</t>
  </si>
</sst>
</file>

<file path=xl/styles.xml><?xml version="1.0" encoding="utf-8"?>
<styleSheet xmlns="http://schemas.openxmlformats.org/spreadsheetml/2006/main">
  <numFmts count="8">
    <numFmt formatCode="_(&quot;$ &quot;#,##0_);_(&quot;$ &quot;(#,##0)" numFmtId="164"/>
    <numFmt formatCode="_(&quot;$ &quot;#,##0.00_);_(&quot;$ &quot;(#,##0.00)" numFmtId="165"/>
    <numFmt formatCode="#,##0.000_);(#,##0.000)" numFmtId="166"/>
    <numFmt formatCode="_(&quot;£ &quot;#,##0_);_(&quot;£ &quot;(#,##0)" numFmtId="167"/>
    <numFmt formatCode="_(&quot;$ &quot;#,##0.0_);_(&quot;$ &quot;(#,##0.0)" numFmtId="168"/>
    <numFmt formatCode="#,##0.0_);(#,##0.0)" numFmtId="169"/>
    <numFmt formatCode="_(&quot;TASA &quot;#,##0_);_(&quot;TASA &quot;(#,##0)" numFmtId="170"/>
    <numFmt formatCode="_(&quot;March &quot;#,##0_);_(&quot;March &quot;(#,##0)" numFmtId="171"/>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6">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xf applyAlignment="1" borderId="0" fillId="0" fontId="2" numFmtId="0"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xl/worksheets/sheet123.xml" Type="http://schemas.openxmlformats.org/officeDocument/2006/relationships/worksheet"/><Relationship Id="rId124" Target="/xl/worksheets/sheet124.xml" Type="http://schemas.openxmlformats.org/officeDocument/2006/relationships/worksheet"/><Relationship Id="rId125" Target="/xl/worksheets/sheet125.xml" Type="http://schemas.openxmlformats.org/officeDocument/2006/relationships/worksheet"/><Relationship Id="rId126" Target="/xl/worksheets/sheet126.xml" Type="http://schemas.openxmlformats.org/officeDocument/2006/relationships/worksheet"/><Relationship Id="rId127" Target="/xl/worksheets/sheet127.xml" Type="http://schemas.openxmlformats.org/officeDocument/2006/relationships/worksheet"/><Relationship Id="rId128" Target="/xl/worksheets/sheet128.xml" Type="http://schemas.openxmlformats.org/officeDocument/2006/relationships/worksheet"/><Relationship Id="rId129" Target="/xl/worksheets/sheet129.xml" Type="http://schemas.openxmlformats.org/officeDocument/2006/relationships/worksheet"/><Relationship Id="rId130" Target="/xl/worksheets/sheet130.xml" Type="http://schemas.openxmlformats.org/officeDocument/2006/relationships/worksheet"/><Relationship Id="rId131" Target="/xl/worksheets/sheet131.xml" Type="http://schemas.openxmlformats.org/officeDocument/2006/relationships/worksheet"/><Relationship Id="rId132" Target="/xl/worksheets/sheet132.xml" Type="http://schemas.openxmlformats.org/officeDocument/2006/relationships/worksheet"/><Relationship Id="rId133" Target="/xl/worksheets/sheet133.xml" Type="http://schemas.openxmlformats.org/officeDocument/2006/relationships/worksheet"/><Relationship Id="rId134" Target="/xl/worksheets/sheet134.xml" Type="http://schemas.openxmlformats.org/officeDocument/2006/relationships/worksheet"/><Relationship Id="rId135" Target="/xl/worksheets/sheet135.xml" Type="http://schemas.openxmlformats.org/officeDocument/2006/relationships/worksheet"/><Relationship Id="rId136" Target="/xl/worksheets/sheet136.xml" Type="http://schemas.openxmlformats.org/officeDocument/2006/relationships/worksheet"/><Relationship Id="rId137" Target="/xl/worksheets/sheet137.xml" Type="http://schemas.openxmlformats.org/officeDocument/2006/relationships/worksheet"/><Relationship Id="rId138" Target="/xl/worksheets/sheet138.xml" Type="http://schemas.openxmlformats.org/officeDocument/2006/relationships/worksheet"/><Relationship Id="rId139" Target="/xl/worksheets/sheet139.xml" Type="http://schemas.openxmlformats.org/officeDocument/2006/relationships/worksheet"/><Relationship Id="rId140" Target="/xl/worksheets/sheet140.xml" Type="http://schemas.openxmlformats.org/officeDocument/2006/relationships/worksheet"/><Relationship Id="rId141" Target="/xl/worksheets/sheet141.xml" Type="http://schemas.openxmlformats.org/officeDocument/2006/relationships/worksheet"/><Relationship Id="rId142" Target="/xl/worksheets/sheet142.xml" Type="http://schemas.openxmlformats.org/officeDocument/2006/relationships/worksheet"/><Relationship Id="rId143" Target="/xl/worksheets/sheet143.xml" Type="http://schemas.openxmlformats.org/officeDocument/2006/relationships/worksheet"/><Relationship Id="rId144" Target="/xl/worksheets/sheet144.xml" Type="http://schemas.openxmlformats.org/officeDocument/2006/relationships/worksheet"/><Relationship Id="rId145" Target="/xl/worksheets/sheet145.xml" Type="http://schemas.openxmlformats.org/officeDocument/2006/relationships/worksheet"/><Relationship Id="rId146" Target="/xl/worksheets/sheet146.xml" Type="http://schemas.openxmlformats.org/officeDocument/2006/relationships/worksheet"/><Relationship Id="rId147" Target="/xl/worksheets/sheet147.xml" Type="http://schemas.openxmlformats.org/officeDocument/2006/relationships/worksheet"/><Relationship Id="rId148" Target="/xl/worksheets/sheet148.xml" Type="http://schemas.openxmlformats.org/officeDocument/2006/relationships/worksheet"/><Relationship Id="rId149" Target="/xl/worksheets/sheet149.xml" Type="http://schemas.openxmlformats.org/officeDocument/2006/relationships/worksheet"/><Relationship Id="rId150" Target="/xl/worksheets/sheet150.xml" Type="http://schemas.openxmlformats.org/officeDocument/2006/relationships/worksheet"/><Relationship Id="rId151" Target="/xl/worksheets/sheet151.xml" Type="http://schemas.openxmlformats.org/officeDocument/2006/relationships/worksheet"/><Relationship Id="rId152" Target="/xl/worksheets/sheet152.xml" Type="http://schemas.openxmlformats.org/officeDocument/2006/relationships/worksheet"/><Relationship Id="rId153" Target="/xl/worksheets/sheet153.xml" Type="http://schemas.openxmlformats.org/officeDocument/2006/relationships/worksheet"/><Relationship Id="rId154" Target="/xl/worksheets/sheet154.xml" Type="http://schemas.openxmlformats.org/officeDocument/2006/relationships/worksheet"/><Relationship Id="rId155" Target="/xl/worksheets/sheet155.xml" Type="http://schemas.openxmlformats.org/officeDocument/2006/relationships/worksheet"/><Relationship Id="rId156" Target="/xl/worksheets/sheet156.xml" Type="http://schemas.openxmlformats.org/officeDocument/2006/relationships/worksheet"/><Relationship Id="rId157" Target="/xl/worksheets/sheet157.xml" Type="http://schemas.openxmlformats.org/officeDocument/2006/relationships/worksheet"/><Relationship Id="rId158" Target="/xl/worksheets/sheet158.xml" Type="http://schemas.openxmlformats.org/officeDocument/2006/relationships/worksheet"/><Relationship Id="rId159" Target="/xl/worksheets/sheet159.xml" Type="http://schemas.openxmlformats.org/officeDocument/2006/relationships/worksheet"/><Relationship Id="rId160" Target="/xl/worksheets/sheet160.xml" Type="http://schemas.openxmlformats.org/officeDocument/2006/relationships/worksheet"/><Relationship Id="rId161" Target="/xl/worksheets/sheet161.xml" Type="http://schemas.openxmlformats.org/officeDocument/2006/relationships/worksheet"/><Relationship Id="rId162" Target="/xl/worksheets/sheet162.xml" Type="http://schemas.openxmlformats.org/officeDocument/2006/relationships/worksheet"/><Relationship Id="rId163" Target="/xl/worksheets/sheet163.xml" Type="http://schemas.openxmlformats.org/officeDocument/2006/relationships/worksheet"/><Relationship Id="rId164" Target="/xl/worksheets/sheet164.xml" Type="http://schemas.openxmlformats.org/officeDocument/2006/relationships/worksheet"/><Relationship Id="rId165" Target="/xl/worksheets/sheet165.xml" Type="http://schemas.openxmlformats.org/officeDocument/2006/relationships/worksheet"/><Relationship Id="rId166" Target="/xl/worksheets/sheet166.xml" Type="http://schemas.openxmlformats.org/officeDocument/2006/relationships/worksheet"/><Relationship Id="rId167" Target="/xl/worksheets/sheet167.xml" Type="http://schemas.openxmlformats.org/officeDocument/2006/relationships/worksheet"/><Relationship Id="rId168" Target="/xl/worksheets/sheet168.xml" Type="http://schemas.openxmlformats.org/officeDocument/2006/relationships/worksheet"/><Relationship Id="rId169" Target="/xl/worksheets/sheet169.xml" Type="http://schemas.openxmlformats.org/officeDocument/2006/relationships/worksheet"/><Relationship Id="rId170" Target="/xl/worksheets/sheet170.xml" Type="http://schemas.openxmlformats.org/officeDocument/2006/relationships/worksheet"/><Relationship Id="rId171" Target="/xl/worksheets/sheet171.xml" Type="http://schemas.openxmlformats.org/officeDocument/2006/relationships/worksheet"/><Relationship Id="rId172" Target="/xl/worksheets/sheet172.xml" Type="http://schemas.openxmlformats.org/officeDocument/2006/relationships/worksheet"/><Relationship Id="rId173" Target="/xl/worksheets/sheet173.xml" Type="http://schemas.openxmlformats.org/officeDocument/2006/relationships/worksheet"/><Relationship Id="rId174" Target="/xl/worksheets/sheet174.xml" Type="http://schemas.openxmlformats.org/officeDocument/2006/relationships/worksheet"/><Relationship Id="rId175" Target="/xl/worksheets/sheet175.xml" Type="http://schemas.openxmlformats.org/officeDocument/2006/relationships/worksheet"/><Relationship Id="rId176" Target="/xl/worksheets/sheet176.xml" Type="http://schemas.openxmlformats.org/officeDocument/2006/relationships/worksheet"/><Relationship Id="rId177" Target="/xl/worksheets/sheet177.xml" Type="http://schemas.openxmlformats.org/officeDocument/2006/relationships/worksheet"/><Relationship Id="rId178" Target="/xl/worksheets/sheet178.xml" Type="http://schemas.openxmlformats.org/officeDocument/2006/relationships/worksheet"/><Relationship Id="rId179" Target="/xl/worksheets/sheet179.xml" Type="http://schemas.openxmlformats.org/officeDocument/2006/relationships/worksheet"/><Relationship Id="rId180" Target="/xl/worksheets/sheet180.xml" Type="http://schemas.openxmlformats.org/officeDocument/2006/relationships/worksheet"/><Relationship Id="rId181" Target="/xl/worksheets/sheet181.xml" Type="http://schemas.openxmlformats.org/officeDocument/2006/relationships/worksheet"/><Relationship Id="rId182" Target="/xl/worksheets/sheet182.xml" Type="http://schemas.openxmlformats.org/officeDocument/2006/relationships/worksheet"/><Relationship Id="rId183" Target="/xl/worksheets/sheet183.xml" Type="http://schemas.openxmlformats.org/officeDocument/2006/relationships/worksheet"/><Relationship Id="rId184" Target="/xl/worksheets/sheet184.xml" Type="http://schemas.openxmlformats.org/officeDocument/2006/relationships/worksheet"/><Relationship Id="rId185" Target="/xl/worksheets/sheet185.xml" Type="http://schemas.openxmlformats.org/officeDocument/2006/relationships/worksheet"/><Relationship Id="rId186" Target="/xl/worksheets/sheet186.xml" Type="http://schemas.openxmlformats.org/officeDocument/2006/relationships/worksheet"/><Relationship Id="rId187" Target="/xl/worksheets/sheet187.xml" Type="http://schemas.openxmlformats.org/officeDocument/2006/relationships/worksheet"/><Relationship Id="rId188" Target="/xl/worksheets/sheet188.xml" Type="http://schemas.openxmlformats.org/officeDocument/2006/relationships/worksheet"/><Relationship Id="rId189" Target="/xl/worksheets/sheet189.xml" Type="http://schemas.openxmlformats.org/officeDocument/2006/relationships/worksheet"/><Relationship Id="rId190" Target="/xl/worksheets/sheet190.xml" Type="http://schemas.openxmlformats.org/officeDocument/2006/relationships/worksheet"/><Relationship Id="rId191" Target="/xl/worksheets/sheet191.xml" Type="http://schemas.openxmlformats.org/officeDocument/2006/relationships/worksheet"/><Relationship Id="rId192" Target="/xl/worksheets/sheet192.xml" Type="http://schemas.openxmlformats.org/officeDocument/2006/relationships/worksheet"/><Relationship Id="rId193" Target="/xl/worksheets/sheet193.xml" Type="http://schemas.openxmlformats.org/officeDocument/2006/relationships/worksheet"/><Relationship Id="rId194" Target="/xl/worksheets/sheet194.xml" Type="http://schemas.openxmlformats.org/officeDocument/2006/relationships/worksheet"/><Relationship Id="rId195" Target="/xl/worksheets/sheet195.xml" Type="http://schemas.openxmlformats.org/officeDocument/2006/relationships/worksheet"/><Relationship Id="rId196" Target="/xl/worksheets/sheet196.xml" Type="http://schemas.openxmlformats.org/officeDocument/2006/relationships/worksheet"/><Relationship Id="rId197" Target="/xl/worksheets/sheet197.xml" Type="http://schemas.openxmlformats.org/officeDocument/2006/relationships/worksheet"/><Relationship Id="rId198" Target="/xl/worksheets/sheet198.xml" Type="http://schemas.openxmlformats.org/officeDocument/2006/relationships/worksheet"/><Relationship Id="rId199" Target="/xl/worksheets/sheet199.xml" Type="http://schemas.openxmlformats.org/officeDocument/2006/relationships/worksheet"/><Relationship Id="rId200" Target="/xl/worksheets/sheet200.xml" Type="http://schemas.openxmlformats.org/officeDocument/2006/relationships/worksheet"/><Relationship Id="rId201" Target="/xl/worksheets/sheet201.xml" Type="http://schemas.openxmlformats.org/officeDocument/2006/relationships/worksheet"/><Relationship Id="rId202" Target="/xl/worksheets/sheet202.xml" Type="http://schemas.openxmlformats.org/officeDocument/2006/relationships/worksheet"/><Relationship Id="rId203" Target="/xl/worksheets/sheet203.xml" Type="http://schemas.openxmlformats.org/officeDocument/2006/relationships/worksheet"/><Relationship Id="rId204" Target="/xl/worksheets/sheet204.xml" Type="http://schemas.openxmlformats.org/officeDocument/2006/relationships/worksheet"/><Relationship Id="rId205" Target="/xl/worksheets/sheet205.xml" Type="http://schemas.openxmlformats.org/officeDocument/2006/relationships/worksheet"/><Relationship Id="rId206" Target="/xl/worksheets/sheet206.xml" Type="http://schemas.openxmlformats.org/officeDocument/2006/relationships/worksheet"/><Relationship Id="rId207" Target="/xl/worksheets/sheet207.xml" Type="http://schemas.openxmlformats.org/officeDocument/2006/relationships/worksheet"/><Relationship Id="rId208" Target="/xl/worksheets/sheet208.xml" Type="http://schemas.openxmlformats.org/officeDocument/2006/relationships/worksheet"/><Relationship Id="rId209" Target="/xl/worksheets/sheet209.xml" Type="http://schemas.openxmlformats.org/officeDocument/2006/relationships/worksheet"/><Relationship Id="rId210" Target="/xl/worksheets/sheet210.xml" Type="http://schemas.openxmlformats.org/officeDocument/2006/relationships/worksheet"/><Relationship Id="rId211" Target="/xl/worksheets/sheet211.xml" Type="http://schemas.openxmlformats.org/officeDocument/2006/relationships/worksheet"/><Relationship Id="rId212" Target="sharedStrings.xml" Type="http://schemas.openxmlformats.org/officeDocument/2006/relationships/sharedStrings"/><Relationship Id="rId213" Target="styles.xml" Type="http://schemas.openxmlformats.org/officeDocument/2006/relationships/styles"/><Relationship Id="rId21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54"/>
    <col customWidth="1" max="2" min="2" width="35"/>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5" t="n">
        <v>2017</v>
      </c>
    </row>
    <row r="8" spans="1:2">
      <c r="A8" s="4" t="s">
        <v>11</v>
      </c>
      <c r="B8" s="4" t="s">
        <v>12</v>
      </c>
    </row>
    <row r="9" spans="1:2">
      <c r="A9" s="4" t="s">
        <v>13</v>
      </c>
      <c r="B9" s="4" t="s">
        <v>14</v>
      </c>
    </row>
    <row r="10" spans="1:2">
      <c r="A10" s="4" t="s">
        <v>15</v>
      </c>
      <c r="B10" s="4" t="s">
        <v>16</v>
      </c>
    </row>
    <row r="11" spans="1:2">
      <c r="A11" s="4" t="s">
        <v>17</v>
      </c>
      <c r="B11" s="5" t="n">
        <v>1119639</v>
      </c>
    </row>
    <row r="12" spans="1:2">
      <c r="A12" s="4" t="s">
        <v>18</v>
      </c>
      <c r="B12" s="4" t="s">
        <v>19</v>
      </c>
    </row>
    <row r="13" spans="1:2">
      <c r="A13" s="4" t="s">
        <v>20</v>
      </c>
      <c r="B13" s="4" t="s">
        <v>21</v>
      </c>
    </row>
    <row r="14" spans="1:2">
      <c r="A14" s="4" t="s">
        <v>22</v>
      </c>
      <c r="B14" s="4" t="s">
        <v>21</v>
      </c>
    </row>
    <row r="15" spans="1:2">
      <c r="A15" s="4" t="s">
        <v>23</v>
      </c>
      <c r="B15" s="4" t="s">
        <v>24</v>
      </c>
    </row>
    <row r="16" spans="1:2">
      <c r="A16" s="4" t="s">
        <v>25</v>
      </c>
      <c r="B16" s="5" t="n">
        <v>744245414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02</v>
      </c>
      <c r="B1" s="2" t="s">
        <v>1</v>
      </c>
    </row>
    <row r="2" spans="1:2">
      <c r="B2" s="2" t="s">
        <v>27</v>
      </c>
    </row>
    <row r="3" spans="1:2">
      <c r="A3" s="3" t="s">
        <v>198</v>
      </c>
    </row>
    <row r="4" spans="1:2">
      <c r="A4" s="4" t="s">
        <v>202</v>
      </c>
      <c r="B4" s="4" t="s">
        <v>203</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E7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966</v>
      </c>
      <c r="B1" s="2" t="s">
        <v>1</v>
      </c>
    </row>
    <row r="2" spans="1:5">
      <c r="B2" s="2" t="s">
        <v>27</v>
      </c>
      <c r="C2" s="2" t="s">
        <v>28</v>
      </c>
      <c r="D2" s="2" t="s">
        <v>74</v>
      </c>
      <c r="E2" s="2" t="s">
        <v>575</v>
      </c>
    </row>
    <row r="3" spans="1:5">
      <c r="A3" s="3" t="s">
        <v>967</v>
      </c>
    </row>
    <row r="4" spans="1:5">
      <c r="A4" s="4" t="s">
        <v>29</v>
      </c>
      <c r="B4" s="6" t="n">
        <v>47131</v>
      </c>
      <c r="C4" s="6" t="n">
        <v>44769</v>
      </c>
    </row>
    <row r="5" spans="1:5">
      <c r="A5" s="4" t="s">
        <v>40</v>
      </c>
      <c r="B5" s="5" t="n">
        <v>21450</v>
      </c>
      <c r="C5" s="5" t="n">
        <v>20420</v>
      </c>
    </row>
    <row r="6" spans="1:5">
      <c r="A6" s="4" t="s">
        <v>45</v>
      </c>
      <c r="B6" s="5" t="n">
        <v>3795</v>
      </c>
      <c r="C6" s="5" t="n">
        <v>3052</v>
      </c>
    </row>
    <row r="7" spans="1:5">
      <c r="A7" s="4" t="s">
        <v>46</v>
      </c>
      <c r="B7" s="5" t="n">
        <v>176650</v>
      </c>
      <c r="C7" s="5" t="n">
        <v>175470</v>
      </c>
      <c r="D7" s="6" t="n">
        <v>161297</v>
      </c>
    </row>
    <row r="8" spans="1:5">
      <c r="A8" s="4" t="s">
        <v>49</v>
      </c>
      <c r="B8" s="5" t="n">
        <v>251366</v>
      </c>
      <c r="C8" s="5" t="n">
        <v>246983</v>
      </c>
    </row>
    <row r="9" spans="1:5">
      <c r="A9" s="4" t="s">
        <v>50</v>
      </c>
      <c r="B9" s="5" t="n">
        <v>24948</v>
      </c>
      <c r="C9" s="5" t="n">
        <v>24903</v>
      </c>
    </row>
    <row r="10" spans="1:5">
      <c r="A10" s="4" t="s">
        <v>61</v>
      </c>
      <c r="B10" s="5" t="n">
        <v>144916</v>
      </c>
      <c r="C10" s="5" t="n">
        <v>144530</v>
      </c>
    </row>
    <row r="11" spans="1:5">
      <c r="A11" s="4" t="s">
        <v>968</v>
      </c>
      <c r="B11" s="5" t="n">
        <v>81502</v>
      </c>
      <c r="C11" s="5" t="n">
        <v>77550</v>
      </c>
      <c r="D11" s="5" t="n">
        <v>66055</v>
      </c>
      <c r="E11" s="6" t="n">
        <v>116978</v>
      </c>
    </row>
    <row r="12" spans="1:5">
      <c r="A12" s="4" t="s">
        <v>72</v>
      </c>
      <c r="B12" s="5" t="n">
        <v>251366</v>
      </c>
      <c r="C12" s="5" t="n">
        <v>246983</v>
      </c>
    </row>
    <row r="13" spans="1:5">
      <c r="A13" s="4" t="s">
        <v>76</v>
      </c>
      <c r="B13" s="5" t="n">
        <v>88827</v>
      </c>
      <c r="C13" s="5" t="n">
        <v>81405</v>
      </c>
      <c r="D13" s="5" t="n">
        <v>97314</v>
      </c>
    </row>
    <row r="14" spans="1:5">
      <c r="A14" s="4" t="s">
        <v>969</v>
      </c>
      <c r="B14" s="5" t="n">
        <v>169</v>
      </c>
      <c r="C14" s="5" t="n">
        <v>-4349</v>
      </c>
      <c r="D14" s="5" t="n">
        <v>-8611</v>
      </c>
    </row>
    <row r="15" spans="1:5">
      <c r="A15" s="4" t="s">
        <v>970</v>
      </c>
      <c r="B15" s="5" t="n">
        <v>1314</v>
      </c>
      <c r="C15" s="5" t="n">
        <v>-3853</v>
      </c>
      <c r="D15" s="5" t="n">
        <v>8403</v>
      </c>
    </row>
    <row r="16" spans="1:5">
      <c r="A16" s="4" t="s">
        <v>186</v>
      </c>
    </row>
    <row r="17" spans="1:5">
      <c r="A17" s="3" t="s">
        <v>967</v>
      </c>
    </row>
    <row r="18" spans="1:5">
      <c r="A18" s="4" t="s">
        <v>968</v>
      </c>
      <c r="B18" s="5" t="n">
        <v>1700</v>
      </c>
      <c r="C18" s="5" t="n">
        <v>771</v>
      </c>
      <c r="D18" s="5" t="n">
        <v>819</v>
      </c>
      <c r="E18" s="6" t="n">
        <v>706</v>
      </c>
    </row>
    <row r="19" spans="1:5">
      <c r="A19" s="4" t="s">
        <v>969</v>
      </c>
      <c r="B19" s="5" t="n">
        <v>260</v>
      </c>
      <c r="C19" s="5" t="n">
        <v>489</v>
      </c>
      <c r="D19" s="6" t="n">
        <v>-161</v>
      </c>
    </row>
    <row r="20" spans="1:5">
      <c r="A20" s="4" t="s">
        <v>971</v>
      </c>
    </row>
    <row r="21" spans="1:5">
      <c r="A21" s="3" t="s">
        <v>967</v>
      </c>
    </row>
    <row r="22" spans="1:5">
      <c r="A22" s="4" t="s">
        <v>29</v>
      </c>
      <c r="B22" s="5" t="n">
        <v>80</v>
      </c>
      <c r="C22" s="5" t="n">
        <v>83</v>
      </c>
    </row>
    <row r="23" spans="1:5">
      <c r="A23" s="4" t="s">
        <v>40</v>
      </c>
      <c r="B23" s="5" t="n">
        <v>74</v>
      </c>
      <c r="C23" s="5" t="n">
        <v>84</v>
      </c>
    </row>
    <row r="24" spans="1:5">
      <c r="A24" s="4" t="s">
        <v>45</v>
      </c>
      <c r="B24" s="5" t="n">
        <v>406</v>
      </c>
      <c r="C24" s="5" t="n">
        <v>392</v>
      </c>
    </row>
    <row r="25" spans="1:5">
      <c r="A25" s="4" t="s">
        <v>46</v>
      </c>
      <c r="B25" s="5" t="n">
        <v>1</v>
      </c>
      <c r="C25" s="5" t="n">
        <v>1</v>
      </c>
    </row>
    <row r="26" spans="1:5">
      <c r="A26" s="4" t="s">
        <v>972</v>
      </c>
      <c r="B26" s="5" t="n">
        <v>89</v>
      </c>
      <c r="C26" s="5" t="n">
        <v>93</v>
      </c>
    </row>
    <row r="27" spans="1:5">
      <c r="A27" s="4" t="s">
        <v>49</v>
      </c>
      <c r="B27" s="5" t="n">
        <v>650</v>
      </c>
      <c r="C27" s="5" t="n">
        <v>653</v>
      </c>
    </row>
    <row r="28" spans="1:5">
      <c r="A28" s="4" t="s">
        <v>50</v>
      </c>
      <c r="B28" s="5" t="n">
        <v>24</v>
      </c>
      <c r="C28" s="5" t="n">
        <v>46</v>
      </c>
    </row>
    <row r="29" spans="1:5">
      <c r="A29" s="4" t="s">
        <v>61</v>
      </c>
      <c r="B29" s="5" t="n">
        <v>36</v>
      </c>
      <c r="C29" s="5" t="n">
        <v>33</v>
      </c>
    </row>
    <row r="30" spans="1:5">
      <c r="A30" s="4" t="s">
        <v>968</v>
      </c>
      <c r="B30" s="5" t="n">
        <v>590</v>
      </c>
      <c r="C30" s="5" t="n">
        <v>574</v>
      </c>
    </row>
    <row r="31" spans="1:5">
      <c r="A31" s="4" t="s">
        <v>72</v>
      </c>
      <c r="B31" s="5" t="n">
        <v>650</v>
      </c>
      <c r="C31" s="5" t="n">
        <v>653</v>
      </c>
    </row>
    <row r="32" spans="1:5">
      <c r="A32" s="4" t="s">
        <v>76</v>
      </c>
      <c r="B32" s="5" t="n">
        <v>111</v>
      </c>
      <c r="C32" s="5" t="n">
        <v>96</v>
      </c>
    </row>
    <row r="33" spans="1:5">
      <c r="A33" s="4" t="s">
        <v>969</v>
      </c>
      <c r="B33" s="5" t="n">
        <v>75</v>
      </c>
      <c r="C33" s="5" t="n">
        <v>72</v>
      </c>
    </row>
    <row r="34" spans="1:5">
      <c r="A34" s="4" t="s">
        <v>970</v>
      </c>
      <c r="B34" s="5" t="n">
        <v>15</v>
      </c>
      <c r="C34" s="5" t="n">
        <v>1</v>
      </c>
    </row>
    <row r="35" spans="1:5">
      <c r="A35" s="4" t="s">
        <v>973</v>
      </c>
    </row>
    <row r="36" spans="1:5">
      <c r="A36" s="3" t="s">
        <v>967</v>
      </c>
    </row>
    <row r="37" spans="1:5">
      <c r="A37" s="4" t="s">
        <v>29</v>
      </c>
      <c r="B37" s="5" t="n">
        <v>728</v>
      </c>
      <c r="C37" s="5" t="n">
        <v>745</v>
      </c>
    </row>
    <row r="38" spans="1:5">
      <c r="A38" s="4" t="s">
        <v>40</v>
      </c>
      <c r="B38" s="5" t="n">
        <v>1106</v>
      </c>
      <c r="C38" s="5" t="n">
        <v>1673</v>
      </c>
    </row>
    <row r="39" spans="1:5">
      <c r="A39" s="4" t="s">
        <v>46</v>
      </c>
      <c r="C39" s="5" t="n">
        <v>85</v>
      </c>
    </row>
    <row r="40" spans="1:5">
      <c r="A40" s="4" t="s">
        <v>49</v>
      </c>
      <c r="B40" s="5" t="n">
        <v>1834</v>
      </c>
      <c r="C40" s="5" t="n">
        <v>2503</v>
      </c>
    </row>
    <row r="41" spans="1:5">
      <c r="A41" s="4" t="s">
        <v>50</v>
      </c>
      <c r="B41" s="5" t="n">
        <v>226</v>
      </c>
      <c r="C41" s="5" t="n">
        <v>508</v>
      </c>
    </row>
    <row r="42" spans="1:5">
      <c r="A42" s="4" t="s">
        <v>61</v>
      </c>
      <c r="B42" s="5" t="n">
        <v>1322</v>
      </c>
      <c r="C42" s="5" t="n">
        <v>1820</v>
      </c>
    </row>
    <row r="43" spans="1:5">
      <c r="A43" s="4" t="s">
        <v>968</v>
      </c>
      <c r="B43" s="5" t="n">
        <v>286</v>
      </c>
      <c r="C43" s="5" t="n">
        <v>175</v>
      </c>
    </row>
    <row r="44" spans="1:5">
      <c r="A44" s="4" t="s">
        <v>72</v>
      </c>
      <c r="B44" s="5" t="n">
        <v>1834</v>
      </c>
      <c r="C44" s="5" t="n">
        <v>2503</v>
      </c>
    </row>
    <row r="45" spans="1:5">
      <c r="A45" s="4" t="s">
        <v>969</v>
      </c>
      <c r="B45" s="5" t="n">
        <v>106</v>
      </c>
      <c r="C45" s="5" t="n">
        <v>287</v>
      </c>
    </row>
    <row r="46" spans="1:5">
      <c r="A46" s="4" t="s">
        <v>970</v>
      </c>
      <c r="B46" s="5" t="n">
        <v>57</v>
      </c>
      <c r="C46" s="5" t="n">
        <v>11</v>
      </c>
    </row>
    <row r="47" spans="1:5">
      <c r="A47" s="4" t="s">
        <v>974</v>
      </c>
    </row>
    <row r="48" spans="1:5">
      <c r="A48" s="3" t="s">
        <v>967</v>
      </c>
    </row>
    <row r="49" spans="1:5">
      <c r="A49" s="4" t="s">
        <v>29</v>
      </c>
      <c r="B49" s="5" t="n">
        <v>140</v>
      </c>
      <c r="C49" s="5" t="n">
        <v>329</v>
      </c>
    </row>
    <row r="50" spans="1:5">
      <c r="A50" s="4" t="s">
        <v>40</v>
      </c>
      <c r="B50" s="5" t="n">
        <v>1</v>
      </c>
      <c r="C50" s="5" t="n">
        <v>1</v>
      </c>
    </row>
    <row r="51" spans="1:5">
      <c r="A51" s="4" t="s">
        <v>46</v>
      </c>
      <c r="B51" s="5" t="n">
        <v>594</v>
      </c>
      <c r="C51" s="5" t="n">
        <v>640</v>
      </c>
    </row>
    <row r="52" spans="1:5">
      <c r="A52" s="4" t="s">
        <v>972</v>
      </c>
      <c r="B52" s="5" t="n">
        <v>2</v>
      </c>
      <c r="C52" s="5" t="n">
        <v>3</v>
      </c>
    </row>
    <row r="53" spans="1:5">
      <c r="A53" s="4" t="s">
        <v>49</v>
      </c>
      <c r="B53" s="5" t="n">
        <v>737</v>
      </c>
      <c r="C53" s="5" t="n">
        <v>973</v>
      </c>
    </row>
    <row r="54" spans="1:5">
      <c r="A54" s="4" t="s">
        <v>50</v>
      </c>
      <c r="B54" s="5" t="n">
        <v>248</v>
      </c>
      <c r="C54" s="5" t="n">
        <v>394</v>
      </c>
    </row>
    <row r="55" spans="1:5">
      <c r="A55" s="4" t="s">
        <v>61</v>
      </c>
      <c r="B55" s="5" t="n">
        <v>335</v>
      </c>
      <c r="C55" s="5" t="n">
        <v>377</v>
      </c>
    </row>
    <row r="56" spans="1:5">
      <c r="A56" s="4" t="s">
        <v>968</v>
      </c>
      <c r="B56" s="5" t="n">
        <v>154</v>
      </c>
      <c r="C56" s="5" t="n">
        <v>202</v>
      </c>
    </row>
    <row r="57" spans="1:5">
      <c r="A57" s="4" t="s">
        <v>72</v>
      </c>
      <c r="B57" s="5" t="n">
        <v>737</v>
      </c>
      <c r="C57" s="5" t="n">
        <v>973</v>
      </c>
    </row>
    <row r="58" spans="1:5">
      <c r="A58" s="4" t="s">
        <v>76</v>
      </c>
      <c r="B58" s="5" t="n">
        <v>462</v>
      </c>
      <c r="C58" s="5" t="n">
        <v>423</v>
      </c>
    </row>
    <row r="59" spans="1:5">
      <c r="A59" s="4" t="s">
        <v>969</v>
      </c>
      <c r="B59" s="5" t="n">
        <v>265</v>
      </c>
      <c r="C59" s="5" t="n">
        <v>243</v>
      </c>
    </row>
    <row r="60" spans="1:5">
      <c r="A60" s="4" t="s">
        <v>970</v>
      </c>
      <c r="B60" s="5" t="n">
        <v>204</v>
      </c>
      <c r="C60" s="6" t="n">
        <v>187</v>
      </c>
    </row>
    <row r="61" spans="1:5">
      <c r="A61" s="4" t="s">
        <v>975</v>
      </c>
    </row>
    <row r="62" spans="1:5">
      <c r="A62" s="3" t="s">
        <v>967</v>
      </c>
    </row>
    <row r="63" spans="1:5">
      <c r="A63" s="4" t="s">
        <v>29</v>
      </c>
      <c r="B63" s="5" t="n">
        <v>3235</v>
      </c>
    </row>
    <row r="64" spans="1:5">
      <c r="A64" s="4" t="s">
        <v>40</v>
      </c>
      <c r="B64" s="5" t="n">
        <v>2042</v>
      </c>
    </row>
    <row r="65" spans="1:5">
      <c r="A65" s="4" t="s">
        <v>45</v>
      </c>
      <c r="B65" s="5" t="n">
        <v>11</v>
      </c>
    </row>
    <row r="66" spans="1:5">
      <c r="A66" s="4" t="s">
        <v>46</v>
      </c>
      <c r="B66" s="5" t="n">
        <v>1758</v>
      </c>
    </row>
    <row r="67" spans="1:5">
      <c r="A67" s="4" t="s">
        <v>972</v>
      </c>
      <c r="B67" s="5" t="n">
        <v>137</v>
      </c>
    </row>
    <row r="68" spans="1:5">
      <c r="A68" s="4" t="s">
        <v>49</v>
      </c>
      <c r="B68" s="5" t="n">
        <v>7183</v>
      </c>
    </row>
    <row r="69" spans="1:5">
      <c r="A69" s="4" t="s">
        <v>50</v>
      </c>
      <c r="B69" s="5" t="n">
        <v>1334</v>
      </c>
    </row>
    <row r="70" spans="1:5">
      <c r="A70" s="4" t="s">
        <v>61</v>
      </c>
      <c r="B70" s="5" t="n">
        <v>3181</v>
      </c>
    </row>
    <row r="71" spans="1:5">
      <c r="A71" s="4" t="s">
        <v>968</v>
      </c>
      <c r="B71" s="5" t="n">
        <v>2668</v>
      </c>
    </row>
    <row r="72" spans="1:5">
      <c r="A72" s="4" t="s">
        <v>72</v>
      </c>
      <c r="B72" s="5" t="n">
        <v>7183</v>
      </c>
    </row>
    <row r="73" spans="1:5">
      <c r="A73" s="4" t="s">
        <v>76</v>
      </c>
      <c r="B73" s="5" t="n">
        <v>26483</v>
      </c>
    </row>
    <row r="74" spans="1:5">
      <c r="A74" s="4" t="s">
        <v>969</v>
      </c>
      <c r="B74" s="5" t="n">
        <v>330</v>
      </c>
    </row>
    <row r="75" spans="1:5">
      <c r="A75" s="4" t="s">
        <v>970</v>
      </c>
      <c r="B75" s="6" t="n">
        <v>-49</v>
      </c>
    </row>
  </sheetData>
  <mergeCells count="2">
    <mergeCell ref="A1:A2"/>
    <mergeCell ref="B1:D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E12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976</v>
      </c>
      <c r="B1" s="2" t="s">
        <v>1</v>
      </c>
    </row>
    <row r="2" spans="1:5">
      <c r="B2" s="2" t="s">
        <v>27</v>
      </c>
      <c r="C2" s="2" t="s">
        <v>28</v>
      </c>
      <c r="D2" s="2" t="s">
        <v>74</v>
      </c>
      <c r="E2" s="2" t="s">
        <v>575</v>
      </c>
    </row>
    <row r="3" spans="1:5">
      <c r="A3" s="3" t="s">
        <v>977</v>
      </c>
    </row>
    <row r="4" spans="1:5">
      <c r="A4" s="4" t="s">
        <v>29</v>
      </c>
      <c r="B4" s="6" t="n">
        <v>47131</v>
      </c>
      <c r="C4" s="6" t="n">
        <v>44769</v>
      </c>
    </row>
    <row r="5" spans="1:5">
      <c r="A5" s="4" t="s">
        <v>48</v>
      </c>
      <c r="B5" s="5" t="n">
        <v>204235</v>
      </c>
      <c r="C5" s="5" t="n">
        <v>202214</v>
      </c>
    </row>
    <row r="6" spans="1:5">
      <c r="A6" s="4" t="s">
        <v>46</v>
      </c>
      <c r="B6" s="5" t="n">
        <v>176650</v>
      </c>
      <c r="C6" s="5" t="n">
        <v>175470</v>
      </c>
      <c r="D6" s="6" t="n">
        <v>161297</v>
      </c>
    </row>
    <row r="7" spans="1:5">
      <c r="A7" s="4" t="s">
        <v>49</v>
      </c>
      <c r="B7" s="5" t="n">
        <v>251366</v>
      </c>
      <c r="C7" s="5" t="n">
        <v>246983</v>
      </c>
    </row>
    <row r="8" spans="1:5">
      <c r="A8" s="4" t="s">
        <v>50</v>
      </c>
      <c r="B8" s="5" t="n">
        <v>24948</v>
      </c>
      <c r="C8" s="5" t="n">
        <v>24903</v>
      </c>
    </row>
    <row r="9" spans="1:5">
      <c r="A9" s="4" t="s">
        <v>61</v>
      </c>
      <c r="B9" s="5" t="n">
        <v>144916</v>
      </c>
      <c r="C9" s="5" t="n">
        <v>144530</v>
      </c>
    </row>
    <row r="10" spans="1:5">
      <c r="A10" s="4" t="s">
        <v>968</v>
      </c>
      <c r="B10" s="5" t="n">
        <v>81502</v>
      </c>
      <c r="C10" s="5" t="n">
        <v>77550</v>
      </c>
      <c r="D10" s="5" t="n">
        <v>66055</v>
      </c>
      <c r="E10" s="6" t="n">
        <v>116978</v>
      </c>
    </row>
    <row r="11" spans="1:5">
      <c r="A11" s="4" t="s">
        <v>928</v>
      </c>
      <c r="B11" s="5" t="n">
        <v>1700</v>
      </c>
      <c r="C11" s="5" t="n">
        <v>771</v>
      </c>
    </row>
    <row r="12" spans="1:5">
      <c r="A12" s="4" t="s">
        <v>63</v>
      </c>
      <c r="B12" s="5" t="n">
        <v>169864</v>
      </c>
      <c r="C12" s="5" t="n">
        <v>169433</v>
      </c>
    </row>
    <row r="13" spans="1:5">
      <c r="A13" s="4" t="s">
        <v>76</v>
      </c>
      <c r="B13" s="5" t="n">
        <v>88827</v>
      </c>
      <c r="C13" s="5" t="n">
        <v>81405</v>
      </c>
      <c r="D13" s="5" t="n">
        <v>97314</v>
      </c>
    </row>
    <row r="14" spans="1:5">
      <c r="A14" s="4" t="s">
        <v>835</v>
      </c>
      <c r="B14" s="5" t="n">
        <v>169</v>
      </c>
      <c r="C14" s="5" t="n">
        <v>-4349</v>
      </c>
      <c r="D14" s="6" t="n">
        <v>-8611</v>
      </c>
    </row>
    <row r="15" spans="1:5">
      <c r="A15" s="4" t="s">
        <v>978</v>
      </c>
    </row>
    <row r="16" spans="1:5">
      <c r="A16" s="3" t="s">
        <v>977</v>
      </c>
    </row>
    <row r="17" spans="1:5">
      <c r="A17" s="4" t="s">
        <v>29</v>
      </c>
      <c r="B17" s="5" t="n">
        <v>938</v>
      </c>
      <c r="C17" s="5" t="n">
        <v>1016</v>
      </c>
    </row>
    <row r="18" spans="1:5">
      <c r="A18" s="4" t="s">
        <v>48</v>
      </c>
      <c r="B18" s="5" t="n">
        <v>502</v>
      </c>
      <c r="C18" s="5" t="n">
        <v>558</v>
      </c>
    </row>
    <row r="19" spans="1:5">
      <c r="A19" s="4" t="s">
        <v>46</v>
      </c>
      <c r="B19" s="5" t="n">
        <v>897</v>
      </c>
      <c r="C19" s="5" t="n">
        <v>867</v>
      </c>
    </row>
    <row r="20" spans="1:5">
      <c r="A20" s="4" t="s">
        <v>972</v>
      </c>
      <c r="B20" s="5" t="n">
        <v>725</v>
      </c>
      <c r="C20" s="5" t="n">
        <v>720</v>
      </c>
    </row>
    <row r="21" spans="1:5">
      <c r="A21" s="4" t="s">
        <v>49</v>
      </c>
      <c r="B21" s="5" t="n">
        <v>3062</v>
      </c>
      <c r="C21" s="5" t="n">
        <v>3161</v>
      </c>
    </row>
    <row r="22" spans="1:5">
      <c r="A22" s="4" t="s">
        <v>50</v>
      </c>
      <c r="B22" s="5" t="n">
        <v>1005</v>
      </c>
      <c r="C22" s="5" t="n">
        <v>1226</v>
      </c>
    </row>
    <row r="23" spans="1:5">
      <c r="A23" s="4" t="s">
        <v>61</v>
      </c>
      <c r="B23" s="5" t="n">
        <v>639</v>
      </c>
      <c r="C23" s="5" t="n">
        <v>499</v>
      </c>
    </row>
    <row r="24" spans="1:5">
      <c r="A24" s="4" t="s">
        <v>968</v>
      </c>
      <c r="B24" s="5" t="n">
        <v>1418</v>
      </c>
      <c r="C24" s="5" t="n">
        <v>1436</v>
      </c>
    </row>
    <row r="25" spans="1:5">
      <c r="A25" s="4" t="s">
        <v>63</v>
      </c>
      <c r="B25" s="5" t="n">
        <v>3062</v>
      </c>
      <c r="C25" s="5" t="n">
        <v>3161</v>
      </c>
    </row>
    <row r="26" spans="1:5">
      <c r="A26" s="4" t="s">
        <v>76</v>
      </c>
      <c r="B26" s="5" t="n">
        <v>3208</v>
      </c>
      <c r="C26" s="5" t="n">
        <v>2696</v>
      </c>
    </row>
    <row r="27" spans="1:5">
      <c r="A27" s="4" t="s">
        <v>835</v>
      </c>
      <c r="B27" s="5" t="n">
        <v>160</v>
      </c>
      <c r="C27" s="5" t="n">
        <v>185</v>
      </c>
    </row>
    <row r="28" spans="1:5">
      <c r="A28" s="4" t="s">
        <v>979</v>
      </c>
    </row>
    <row r="29" spans="1:5">
      <c r="A29" s="3" t="s">
        <v>977</v>
      </c>
    </row>
    <row r="30" spans="1:5">
      <c r="A30" s="4" t="s">
        <v>29</v>
      </c>
      <c r="C30" s="5" t="n">
        <v>5214</v>
      </c>
    </row>
    <row r="31" spans="1:5">
      <c r="A31" s="4" t="s">
        <v>48</v>
      </c>
      <c r="C31" s="5" t="n">
        <v>1647</v>
      </c>
    </row>
    <row r="32" spans="1:5">
      <c r="A32" s="4" t="s">
        <v>46</v>
      </c>
      <c r="C32" s="5" t="n">
        <v>9344</v>
      </c>
    </row>
    <row r="33" spans="1:5">
      <c r="A33" s="4" t="s">
        <v>972</v>
      </c>
      <c r="C33" s="5" t="n">
        <v>957</v>
      </c>
    </row>
    <row r="34" spans="1:5">
      <c r="A34" s="4" t="s">
        <v>49</v>
      </c>
      <c r="C34" s="5" t="n">
        <v>17162</v>
      </c>
    </row>
    <row r="35" spans="1:5">
      <c r="A35" s="4" t="s">
        <v>50</v>
      </c>
      <c r="C35" s="5" t="n">
        <v>4296</v>
      </c>
    </row>
    <row r="36" spans="1:5">
      <c r="A36" s="4" t="s">
        <v>61</v>
      </c>
      <c r="C36" s="5" t="n">
        <v>18613</v>
      </c>
    </row>
    <row r="37" spans="1:5">
      <c r="A37" s="4" t="s">
        <v>968</v>
      </c>
      <c r="C37" s="5" t="n">
        <v>-4789</v>
      </c>
    </row>
    <row r="38" spans="1:5">
      <c r="A38" s="4" t="s">
        <v>928</v>
      </c>
      <c r="C38" s="5" t="n">
        <v>-958</v>
      </c>
    </row>
    <row r="39" spans="1:5">
      <c r="A39" s="4" t="s">
        <v>63</v>
      </c>
      <c r="C39" s="5" t="n">
        <v>17162</v>
      </c>
    </row>
    <row r="40" spans="1:5">
      <c r="A40" s="4" t="s">
        <v>76</v>
      </c>
      <c r="C40" s="5" t="n">
        <v>14156</v>
      </c>
    </row>
    <row r="41" spans="1:5">
      <c r="A41" s="4" t="s">
        <v>835</v>
      </c>
      <c r="C41" s="5" t="n">
        <v>-1292</v>
      </c>
    </row>
    <row r="42" spans="1:5">
      <c r="A42" s="4" t="s">
        <v>979</v>
      </c>
    </row>
    <row r="43" spans="1:5">
      <c r="A43" s="3" t="s">
        <v>977</v>
      </c>
    </row>
    <row r="44" spans="1:5">
      <c r="A44" s="4" t="s">
        <v>29</v>
      </c>
      <c r="B44" s="5" t="n">
        <v>5729</v>
      </c>
    </row>
    <row r="45" spans="1:5">
      <c r="A45" s="4" t="s">
        <v>48</v>
      </c>
      <c r="B45" s="5" t="n">
        <v>1454</v>
      </c>
    </row>
    <row r="46" spans="1:5">
      <c r="A46" s="4" t="s">
        <v>46</v>
      </c>
      <c r="B46" s="5" t="n">
        <v>9342</v>
      </c>
    </row>
    <row r="47" spans="1:5">
      <c r="A47" s="4" t="s">
        <v>972</v>
      </c>
      <c r="B47" s="5" t="n">
        <v>980</v>
      </c>
    </row>
    <row r="48" spans="1:5">
      <c r="A48" s="4" t="s">
        <v>49</v>
      </c>
      <c r="B48" s="5" t="n">
        <v>17505</v>
      </c>
    </row>
    <row r="49" spans="1:5">
      <c r="A49" s="4" t="s">
        <v>50</v>
      </c>
      <c r="B49" s="5" t="n">
        <v>5973</v>
      </c>
    </row>
    <row r="50" spans="1:5">
      <c r="A50" s="4" t="s">
        <v>61</v>
      </c>
      <c r="B50" s="5" t="n">
        <v>16172</v>
      </c>
    </row>
    <row r="51" spans="1:5">
      <c r="A51" s="4" t="s">
        <v>968</v>
      </c>
      <c r="B51" s="5" t="n">
        <v>-4390</v>
      </c>
    </row>
    <row r="52" spans="1:5">
      <c r="A52" s="4" t="s">
        <v>928</v>
      </c>
      <c r="B52" s="5" t="n">
        <v>-250</v>
      </c>
    </row>
    <row r="53" spans="1:5">
      <c r="A53" s="4" t="s">
        <v>63</v>
      </c>
      <c r="B53" s="5" t="n">
        <v>17505</v>
      </c>
    </row>
    <row r="54" spans="1:5">
      <c r="A54" s="4" t="s">
        <v>76</v>
      </c>
      <c r="B54" s="5" t="n">
        <v>15790</v>
      </c>
    </row>
    <row r="55" spans="1:5">
      <c r="A55" s="4" t="s">
        <v>835</v>
      </c>
      <c r="B55" s="5" t="n">
        <v>1338</v>
      </c>
    </row>
    <row r="56" spans="1:5">
      <c r="A56" s="4" t="s">
        <v>980</v>
      </c>
    </row>
    <row r="57" spans="1:5">
      <c r="A57" s="3" t="s">
        <v>977</v>
      </c>
    </row>
    <row r="58" spans="1:5">
      <c r="A58" s="4" t="s">
        <v>29</v>
      </c>
      <c r="B58" s="5" t="n">
        <v>625</v>
      </c>
      <c r="C58" s="5" t="n">
        <v>835</v>
      </c>
    </row>
    <row r="59" spans="1:5">
      <c r="A59" s="4" t="s">
        <v>48</v>
      </c>
      <c r="B59" s="5" t="n">
        <v>71</v>
      </c>
      <c r="C59" s="5" t="n">
        <v>35</v>
      </c>
    </row>
    <row r="60" spans="1:5">
      <c r="A60" s="4" t="s">
        <v>46</v>
      </c>
      <c r="B60" s="5" t="n">
        <v>3706</v>
      </c>
      <c r="C60" s="5" t="n">
        <v>3304</v>
      </c>
    </row>
    <row r="61" spans="1:5">
      <c r="A61" s="4" t="s">
        <v>972</v>
      </c>
      <c r="C61" s="5" t="n">
        <v>1</v>
      </c>
    </row>
    <row r="62" spans="1:5">
      <c r="A62" s="4" t="s">
        <v>49</v>
      </c>
      <c r="B62" s="5" t="n">
        <v>4402</v>
      </c>
      <c r="C62" s="5" t="n">
        <v>4175</v>
      </c>
    </row>
    <row r="63" spans="1:5">
      <c r="A63" s="4" t="s">
        <v>50</v>
      </c>
      <c r="B63" s="5" t="n">
        <v>276</v>
      </c>
      <c r="C63" s="5" t="n">
        <v>391</v>
      </c>
    </row>
    <row r="64" spans="1:5">
      <c r="A64" s="4" t="s">
        <v>61</v>
      </c>
      <c r="B64" s="5" t="n">
        <v>2197</v>
      </c>
      <c r="C64" s="5" t="n">
        <v>1819</v>
      </c>
    </row>
    <row r="65" spans="1:5">
      <c r="A65" s="4" t="s">
        <v>968</v>
      </c>
      <c r="B65" s="5" t="n">
        <v>1929</v>
      </c>
      <c r="C65" s="5" t="n">
        <v>1965</v>
      </c>
    </row>
    <row r="66" spans="1:5">
      <c r="A66" s="4" t="s">
        <v>63</v>
      </c>
      <c r="B66" s="5" t="n">
        <v>4402</v>
      </c>
      <c r="C66" s="5" t="n">
        <v>4175</v>
      </c>
    </row>
    <row r="67" spans="1:5">
      <c r="A67" s="4" t="s">
        <v>76</v>
      </c>
      <c r="B67" s="5" t="n">
        <v>557</v>
      </c>
      <c r="C67" s="5" t="n">
        <v>770</v>
      </c>
    </row>
    <row r="68" spans="1:5">
      <c r="A68" s="4" t="s">
        <v>835</v>
      </c>
      <c r="B68" s="6" t="n">
        <v>272</v>
      </c>
      <c r="C68" s="6" t="n">
        <v>63</v>
      </c>
    </row>
    <row r="69" spans="1:5">
      <c r="A69" s="4" t="s">
        <v>981</v>
      </c>
      <c r="B69" s="4" t="s">
        <v>781</v>
      </c>
      <c r="C69" s="4" t="s">
        <v>781</v>
      </c>
    </row>
    <row r="70" spans="1:5">
      <c r="A70" s="4" t="s">
        <v>982</v>
      </c>
    </row>
    <row r="71" spans="1:5">
      <c r="A71" s="3" t="s">
        <v>977</v>
      </c>
    </row>
    <row r="72" spans="1:5">
      <c r="A72" s="4" t="s">
        <v>29</v>
      </c>
      <c r="C72" s="6" t="n">
        <v>152</v>
      </c>
    </row>
    <row r="73" spans="1:5">
      <c r="A73" s="4" t="s">
        <v>48</v>
      </c>
      <c r="C73" s="5" t="n">
        <v>21</v>
      </c>
    </row>
    <row r="74" spans="1:5">
      <c r="A74" s="4" t="s">
        <v>46</v>
      </c>
      <c r="C74" s="5" t="n">
        <v>19</v>
      </c>
    </row>
    <row r="75" spans="1:5">
      <c r="A75" s="4" t="s">
        <v>49</v>
      </c>
      <c r="C75" s="5" t="n">
        <v>192</v>
      </c>
    </row>
    <row r="76" spans="1:5">
      <c r="A76" s="4" t="s">
        <v>50</v>
      </c>
      <c r="C76" s="5" t="n">
        <v>84</v>
      </c>
    </row>
    <row r="77" spans="1:5">
      <c r="A77" s="4" t="s">
        <v>61</v>
      </c>
      <c r="C77" s="5" t="n">
        <v>1</v>
      </c>
    </row>
    <row r="78" spans="1:5">
      <c r="A78" s="4" t="s">
        <v>968</v>
      </c>
      <c r="C78" s="5" t="n">
        <v>107</v>
      </c>
    </row>
    <row r="79" spans="1:5">
      <c r="A79" s="4" t="s">
        <v>63</v>
      </c>
      <c r="C79" s="5" t="n">
        <v>192</v>
      </c>
    </row>
    <row r="80" spans="1:5">
      <c r="A80" s="4" t="s">
        <v>76</v>
      </c>
      <c r="C80" s="5" t="n">
        <v>331</v>
      </c>
    </row>
    <row r="81" spans="1:5">
      <c r="A81" s="4" t="s">
        <v>835</v>
      </c>
      <c r="C81" s="6" t="n">
        <v>68</v>
      </c>
    </row>
    <row r="82" spans="1:5">
      <c r="A82" s="4" t="s">
        <v>983</v>
      </c>
    </row>
    <row r="83" spans="1:5">
      <c r="A83" s="3" t="s">
        <v>977</v>
      </c>
    </row>
    <row r="84" spans="1:5">
      <c r="A84" s="4" t="s">
        <v>29</v>
      </c>
      <c r="B84" s="6" t="n">
        <v>72</v>
      </c>
    </row>
    <row r="85" spans="1:5">
      <c r="A85" s="4" t="s">
        <v>48</v>
      </c>
      <c r="B85" s="5" t="n">
        <v>1</v>
      </c>
    </row>
    <row r="86" spans="1:5">
      <c r="A86" s="4" t="s">
        <v>46</v>
      </c>
      <c r="B86" s="5" t="n">
        <v>8</v>
      </c>
    </row>
    <row r="87" spans="1:5">
      <c r="A87" s="4" t="s">
        <v>49</v>
      </c>
      <c r="B87" s="5" t="n">
        <v>81</v>
      </c>
    </row>
    <row r="88" spans="1:5">
      <c r="A88" s="4" t="s">
        <v>50</v>
      </c>
      <c r="B88" s="5" t="n">
        <v>29</v>
      </c>
    </row>
    <row r="89" spans="1:5">
      <c r="A89" s="4" t="s">
        <v>61</v>
      </c>
      <c r="B89" s="5" t="n">
        <v>1</v>
      </c>
    </row>
    <row r="90" spans="1:5">
      <c r="A90" s="4" t="s">
        <v>968</v>
      </c>
      <c r="B90" s="5" t="n">
        <v>51</v>
      </c>
    </row>
    <row r="91" spans="1:5">
      <c r="A91" s="4" t="s">
        <v>63</v>
      </c>
      <c r="B91" s="5" t="n">
        <v>81</v>
      </c>
    </row>
    <row r="92" spans="1:5">
      <c r="A92" s="4" t="s">
        <v>76</v>
      </c>
      <c r="B92" s="5" t="n">
        <v>145</v>
      </c>
    </row>
    <row r="93" spans="1:5">
      <c r="A93" s="4" t="s">
        <v>835</v>
      </c>
      <c r="B93" s="6" t="n">
        <v>26</v>
      </c>
    </row>
    <row r="94" spans="1:5">
      <c r="A94" s="4" t="s">
        <v>984</v>
      </c>
    </row>
    <row r="95" spans="1:5">
      <c r="A95" s="3" t="s">
        <v>977</v>
      </c>
    </row>
    <row r="96" spans="1:5">
      <c r="A96" s="4" t="s">
        <v>981</v>
      </c>
      <c r="B96" s="4" t="s">
        <v>733</v>
      </c>
      <c r="C96" s="4" t="s">
        <v>733</v>
      </c>
    </row>
    <row r="97" spans="1:5">
      <c r="A97" s="4" t="s">
        <v>985</v>
      </c>
    </row>
    <row r="98" spans="1:5">
      <c r="A98" s="3" t="s">
        <v>977</v>
      </c>
    </row>
    <row r="99" spans="1:5">
      <c r="A99" s="4" t="s">
        <v>981</v>
      </c>
      <c r="C99" s="4" t="s">
        <v>906</v>
      </c>
    </row>
    <row r="100" spans="1:5">
      <c r="A100" s="4" t="s">
        <v>985</v>
      </c>
    </row>
    <row r="101" spans="1:5">
      <c r="A101" s="3" t="s">
        <v>977</v>
      </c>
    </row>
    <row r="102" spans="1:5">
      <c r="A102" s="4" t="s">
        <v>981</v>
      </c>
      <c r="B102" s="4" t="s">
        <v>906</v>
      </c>
    </row>
    <row r="103" spans="1:5">
      <c r="A103" s="4" t="s">
        <v>986</v>
      </c>
    </row>
    <row r="104" spans="1:5">
      <c r="A104" s="3" t="s">
        <v>977</v>
      </c>
    </row>
    <row r="105" spans="1:5">
      <c r="A105" s="4" t="s">
        <v>981</v>
      </c>
      <c r="B105" s="4" t="s">
        <v>781</v>
      </c>
      <c r="C105" s="4" t="s">
        <v>781</v>
      </c>
    </row>
    <row r="106" spans="1:5">
      <c r="A106" s="4" t="s">
        <v>987</v>
      </c>
    </row>
    <row r="107" spans="1:5">
      <c r="A107" s="3" t="s">
        <v>977</v>
      </c>
    </row>
    <row r="108" spans="1:5">
      <c r="A108" s="4" t="s">
        <v>981</v>
      </c>
      <c r="C108" s="4" t="s">
        <v>988</v>
      </c>
    </row>
    <row r="109" spans="1:5">
      <c r="A109" s="4" t="s">
        <v>989</v>
      </c>
    </row>
    <row r="110" spans="1:5">
      <c r="A110" s="3" t="s">
        <v>977</v>
      </c>
    </row>
    <row r="111" spans="1:5">
      <c r="A111" s="4" t="s">
        <v>981</v>
      </c>
      <c r="B111" s="4" t="s">
        <v>988</v>
      </c>
    </row>
    <row r="112" spans="1:5">
      <c r="A112" s="4" t="s">
        <v>990</v>
      </c>
    </row>
    <row r="113" spans="1:5">
      <c r="A113" s="3" t="s">
        <v>977</v>
      </c>
    </row>
    <row r="114" spans="1:5">
      <c r="A114" s="4" t="s">
        <v>981</v>
      </c>
      <c r="B114" s="4" t="s">
        <v>991</v>
      </c>
      <c r="C114" s="4" t="s">
        <v>991</v>
      </c>
    </row>
    <row r="115" spans="1:5">
      <c r="A115" s="4" t="s">
        <v>992</v>
      </c>
    </row>
    <row r="116" spans="1:5">
      <c r="A116" s="3" t="s">
        <v>977</v>
      </c>
    </row>
    <row r="117" spans="1:5">
      <c r="A117" s="4" t="s">
        <v>981</v>
      </c>
      <c r="C117" s="4" t="s">
        <v>783</v>
      </c>
    </row>
    <row r="118" spans="1:5">
      <c r="A118" s="4" t="s">
        <v>992</v>
      </c>
    </row>
    <row r="119" spans="1:5">
      <c r="A119" s="3" t="s">
        <v>977</v>
      </c>
    </row>
    <row r="120" spans="1:5">
      <c r="A120" s="4" t="s">
        <v>981</v>
      </c>
      <c r="B120" s="4" t="s">
        <v>783</v>
      </c>
    </row>
    <row r="121" spans="1:5">
      <c r="A121" s="4" t="s">
        <v>993</v>
      </c>
    </row>
    <row r="122" spans="1:5">
      <c r="A122" s="3" t="s">
        <v>977</v>
      </c>
    </row>
    <row r="123" spans="1:5">
      <c r="A123" s="4" t="s">
        <v>981</v>
      </c>
      <c r="C123" s="4" t="s">
        <v>781</v>
      </c>
    </row>
    <row r="124" spans="1:5">
      <c r="A124" s="4" t="s">
        <v>994</v>
      </c>
    </row>
    <row r="125" spans="1:5">
      <c r="A125" s="3" t="s">
        <v>977</v>
      </c>
    </row>
    <row r="126" spans="1:5">
      <c r="A126" s="4" t="s">
        <v>981</v>
      </c>
      <c r="B126" s="4" t="s">
        <v>781</v>
      </c>
    </row>
  </sheetData>
  <mergeCells count="2">
    <mergeCell ref="A1:A2"/>
    <mergeCell ref="B1:D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C12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95</v>
      </c>
      <c r="B1" s="2" t="s">
        <v>1</v>
      </c>
    </row>
    <row r="2" spans="1:3">
      <c r="B2" s="2" t="s">
        <v>27</v>
      </c>
      <c r="C2" s="2" t="s">
        <v>28</v>
      </c>
    </row>
    <row r="3" spans="1:3">
      <c r="A3" s="3" t="s">
        <v>996</v>
      </c>
    </row>
    <row r="4" spans="1:3">
      <c r="A4" s="4" t="s">
        <v>661</v>
      </c>
      <c r="B4" s="6" t="n">
        <v>175470</v>
      </c>
      <c r="C4" s="6" t="n">
        <v>161297</v>
      </c>
    </row>
    <row r="5" spans="1:3">
      <c r="A5" s="4" t="s">
        <v>632</v>
      </c>
      <c r="B5" s="5" t="n">
        <v>12231</v>
      </c>
      <c r="C5" s="5" t="n">
        <v>13076</v>
      </c>
    </row>
    <row r="6" spans="1:3">
      <c r="A6" s="4" t="s">
        <v>997</v>
      </c>
      <c r="B6" s="5" t="n">
        <v>4503</v>
      </c>
      <c r="C6" s="5" t="n">
        <v>937</v>
      </c>
    </row>
    <row r="7" spans="1:3">
      <c r="A7" s="4" t="s">
        <v>998</v>
      </c>
      <c r="B7" s="5" t="n">
        <v>1972</v>
      </c>
      <c r="C7" s="5" t="n">
        <v>1724</v>
      </c>
    </row>
    <row r="8" spans="1:3">
      <c r="A8" s="4" t="s">
        <v>633</v>
      </c>
      <c r="B8" s="5" t="n">
        <v>-600</v>
      </c>
      <c r="C8" s="5" t="n">
        <v>-1618</v>
      </c>
    </row>
    <row r="9" spans="1:3">
      <c r="A9" s="4" t="s">
        <v>670</v>
      </c>
      <c r="B9" s="5" t="n">
        <v>-940</v>
      </c>
      <c r="C9" s="5" t="n">
        <v>-5045</v>
      </c>
    </row>
    <row r="10" spans="1:3">
      <c r="A10" s="4" t="s">
        <v>999</v>
      </c>
      <c r="B10" s="5" t="n">
        <v>-13123</v>
      </c>
      <c r="C10" s="5" t="n">
        <v>-13810</v>
      </c>
    </row>
    <row r="11" spans="1:3">
      <c r="A11" s="4" t="s">
        <v>1000</v>
      </c>
      <c r="B11" s="5" t="n">
        <v>-2542</v>
      </c>
      <c r="C11" s="5" t="n">
        <v>-6581</v>
      </c>
    </row>
    <row r="12" spans="1:3">
      <c r="A12" s="4" t="s">
        <v>1001</v>
      </c>
      <c r="B12" s="5" t="n">
        <v>1740</v>
      </c>
      <c r="C12" s="5" t="n">
        <v>947</v>
      </c>
    </row>
    <row r="13" spans="1:3">
      <c r="A13" s="4" t="s">
        <v>635</v>
      </c>
      <c r="B13" s="5" t="n">
        <v>-2061</v>
      </c>
      <c r="C13" s="5" t="n">
        <v>24543</v>
      </c>
    </row>
    <row r="14" spans="1:3">
      <c r="A14" s="4" t="s">
        <v>1002</v>
      </c>
      <c r="B14" s="5" t="n">
        <v>176650</v>
      </c>
      <c r="C14" s="5" t="n">
        <v>175470</v>
      </c>
    </row>
    <row r="15" spans="1:3">
      <c r="A15" s="4" t="s">
        <v>610</v>
      </c>
    </row>
    <row r="16" spans="1:3">
      <c r="A16" s="3" t="s">
        <v>996</v>
      </c>
    </row>
    <row r="17" spans="1:3">
      <c r="A17" s="4" t="s">
        <v>661</v>
      </c>
      <c r="B17" s="5" t="n">
        <v>256769</v>
      </c>
    </row>
    <row r="18" spans="1:3">
      <c r="A18" s="4" t="s">
        <v>1002</v>
      </c>
      <c r="B18" s="5" t="n">
        <v>267529</v>
      </c>
      <c r="C18" s="5" t="n">
        <v>256769</v>
      </c>
    </row>
    <row r="19" spans="1:3">
      <c r="A19" s="4" t="s">
        <v>1003</v>
      </c>
    </row>
    <row r="20" spans="1:3">
      <c r="A20" s="3" t="s">
        <v>996</v>
      </c>
    </row>
    <row r="21" spans="1:3">
      <c r="A21" s="4" t="s">
        <v>661</v>
      </c>
      <c r="B21" s="5" t="n">
        <v>-81299</v>
      </c>
    </row>
    <row r="22" spans="1:3">
      <c r="A22" s="4" t="s">
        <v>1002</v>
      </c>
      <c r="B22" s="5" t="n">
        <v>-90879</v>
      </c>
      <c r="C22" s="5" t="n">
        <v>-81299</v>
      </c>
    </row>
    <row r="23" spans="1:3">
      <c r="A23" s="4" t="s">
        <v>1004</v>
      </c>
    </row>
    <row r="24" spans="1:3">
      <c r="A24" s="3" t="s">
        <v>996</v>
      </c>
    </row>
    <row r="25" spans="1:3">
      <c r="A25" s="4" t="s">
        <v>1002</v>
      </c>
      <c r="B25" s="6" t="n">
        <v>6316</v>
      </c>
    </row>
    <row r="26" spans="1:3">
      <c r="A26" s="4" t="s">
        <v>1005</v>
      </c>
      <c r="B26" s="4" t="s">
        <v>1006</v>
      </c>
    </row>
    <row r="27" spans="1:3">
      <c r="A27" s="4" t="s">
        <v>1007</v>
      </c>
    </row>
    <row r="28" spans="1:3">
      <c r="A28" s="3" t="s">
        <v>996</v>
      </c>
    </row>
    <row r="29" spans="1:3">
      <c r="A29" s="4" t="s">
        <v>1002</v>
      </c>
      <c r="B29" s="6" t="n">
        <v>9565</v>
      </c>
    </row>
    <row r="30" spans="1:3">
      <c r="A30" s="4" t="s">
        <v>1008</v>
      </c>
    </row>
    <row r="31" spans="1:3">
      <c r="A31" s="3" t="s">
        <v>996</v>
      </c>
    </row>
    <row r="32" spans="1:3">
      <c r="A32" s="4" t="s">
        <v>1002</v>
      </c>
      <c r="B32" s="6" t="n">
        <v>-3249</v>
      </c>
    </row>
    <row r="33" spans="1:3">
      <c r="A33" s="4" t="s">
        <v>1009</v>
      </c>
    </row>
    <row r="34" spans="1:3">
      <c r="A34" s="3" t="s">
        <v>996</v>
      </c>
    </row>
    <row r="35" spans="1:3">
      <c r="A35" s="4" t="s">
        <v>1005</v>
      </c>
      <c r="B35" s="4" t="s">
        <v>1010</v>
      </c>
    </row>
    <row r="36" spans="1:3">
      <c r="A36" s="4" t="s">
        <v>1011</v>
      </c>
    </row>
    <row r="37" spans="1:3">
      <c r="A37" s="3" t="s">
        <v>996</v>
      </c>
    </row>
    <row r="38" spans="1:3">
      <c r="A38" s="4" t="s">
        <v>1005</v>
      </c>
      <c r="B38" s="4" t="s">
        <v>1012</v>
      </c>
    </row>
    <row r="39" spans="1:3">
      <c r="A39" s="4" t="s">
        <v>1013</v>
      </c>
    </row>
    <row r="40" spans="1:3">
      <c r="A40" s="3" t="s">
        <v>996</v>
      </c>
    </row>
    <row r="41" spans="1:3">
      <c r="A41" s="4" t="s">
        <v>1002</v>
      </c>
      <c r="B41" s="6" t="n">
        <v>75002</v>
      </c>
    </row>
    <row r="42" spans="1:3">
      <c r="A42" s="4" t="s">
        <v>1005</v>
      </c>
      <c r="B42" s="4" t="s">
        <v>1014</v>
      </c>
    </row>
    <row r="43" spans="1:3">
      <c r="A43" s="4" t="s">
        <v>1015</v>
      </c>
    </row>
    <row r="44" spans="1:3">
      <c r="A44" s="3" t="s">
        <v>996</v>
      </c>
    </row>
    <row r="45" spans="1:3">
      <c r="A45" s="4" t="s">
        <v>1002</v>
      </c>
      <c r="B45" s="6" t="n">
        <v>128603</v>
      </c>
    </row>
    <row r="46" spans="1:3">
      <c r="A46" s="4" t="s">
        <v>1016</v>
      </c>
    </row>
    <row r="47" spans="1:3">
      <c r="A47" s="3" t="s">
        <v>996</v>
      </c>
    </row>
    <row r="48" spans="1:3">
      <c r="A48" s="4" t="s">
        <v>1002</v>
      </c>
      <c r="B48" s="6" t="n">
        <v>-53601</v>
      </c>
    </row>
    <row r="49" spans="1:3">
      <c r="A49" s="4" t="s">
        <v>1017</v>
      </c>
    </row>
    <row r="50" spans="1:3">
      <c r="A50" s="3" t="s">
        <v>996</v>
      </c>
    </row>
    <row r="51" spans="1:3">
      <c r="A51" s="4" t="s">
        <v>1005</v>
      </c>
      <c r="B51" s="4" t="s">
        <v>1018</v>
      </c>
    </row>
    <row r="52" spans="1:3">
      <c r="A52" s="4" t="s">
        <v>1019</v>
      </c>
    </row>
    <row r="53" spans="1:3">
      <c r="A53" s="3" t="s">
        <v>996</v>
      </c>
    </row>
    <row r="54" spans="1:3">
      <c r="A54" s="4" t="s">
        <v>1005</v>
      </c>
      <c r="B54" s="4" t="s">
        <v>1020</v>
      </c>
    </row>
    <row r="55" spans="1:3">
      <c r="A55" s="4" t="s">
        <v>1021</v>
      </c>
    </row>
    <row r="56" spans="1:3">
      <c r="A56" s="3" t="s">
        <v>996</v>
      </c>
    </row>
    <row r="57" spans="1:3">
      <c r="A57" s="4" t="s">
        <v>661</v>
      </c>
      <c r="B57" s="6" t="n">
        <v>6982</v>
      </c>
      <c r="C57" s="5" t="n">
        <v>6100</v>
      </c>
    </row>
    <row r="58" spans="1:3">
      <c r="A58" s="4" t="s">
        <v>632</v>
      </c>
      <c r="B58" s="5" t="n">
        <v>2</v>
      </c>
      <c r="C58" s="5" t="n">
        <v>110</v>
      </c>
    </row>
    <row r="59" spans="1:3">
      <c r="A59" s="4" t="s">
        <v>633</v>
      </c>
      <c r="B59" s="5" t="n">
        <v>-14</v>
      </c>
      <c r="C59" s="5" t="n">
        <v>-64</v>
      </c>
    </row>
    <row r="60" spans="1:3">
      <c r="A60" s="4" t="s">
        <v>670</v>
      </c>
      <c r="B60" s="5" t="n">
        <v>316</v>
      </c>
      <c r="C60" s="5" t="n">
        <v>387</v>
      </c>
    </row>
    <row r="61" spans="1:3">
      <c r="A61" s="4" t="s">
        <v>999</v>
      </c>
      <c r="B61" s="5" t="n">
        <v>-437</v>
      </c>
      <c r="C61" s="5" t="n">
        <v>-428</v>
      </c>
    </row>
    <row r="62" spans="1:3">
      <c r="A62" s="4" t="s">
        <v>1000</v>
      </c>
      <c r="B62" s="5" t="n">
        <v>-145</v>
      </c>
      <c r="C62" s="5" t="n">
        <v>-319</v>
      </c>
    </row>
    <row r="63" spans="1:3">
      <c r="A63" s="4" t="s">
        <v>1001</v>
      </c>
      <c r="B63" s="5" t="n">
        <v>52</v>
      </c>
    </row>
    <row r="64" spans="1:3">
      <c r="A64" s="4" t="s">
        <v>635</v>
      </c>
      <c r="B64" s="5" t="n">
        <v>-91</v>
      </c>
      <c r="C64" s="5" t="n">
        <v>1196</v>
      </c>
    </row>
    <row r="65" spans="1:3">
      <c r="A65" s="4" t="s">
        <v>1002</v>
      </c>
      <c r="B65" s="5" t="n">
        <v>6665</v>
      </c>
      <c r="C65" s="5" t="n">
        <v>6982</v>
      </c>
    </row>
    <row r="66" spans="1:3">
      <c r="A66" s="4" t="s">
        <v>1022</v>
      </c>
    </row>
    <row r="67" spans="1:3">
      <c r="A67" s="3" t="s">
        <v>996</v>
      </c>
    </row>
    <row r="68" spans="1:3">
      <c r="A68" s="4" t="s">
        <v>661</v>
      </c>
      <c r="B68" s="5" t="n">
        <v>9999</v>
      </c>
    </row>
    <row r="69" spans="1:3">
      <c r="A69" s="4" t="s">
        <v>1002</v>
      </c>
      <c r="B69" s="5" t="n">
        <v>9914</v>
      </c>
      <c r="C69" s="5" t="n">
        <v>9999</v>
      </c>
    </row>
    <row r="70" spans="1:3">
      <c r="A70" s="4" t="s">
        <v>1023</v>
      </c>
    </row>
    <row r="71" spans="1:3">
      <c r="A71" s="3" t="s">
        <v>996</v>
      </c>
    </row>
    <row r="72" spans="1:3">
      <c r="A72" s="4" t="s">
        <v>661</v>
      </c>
      <c r="B72" s="5" t="n">
        <v>-3017</v>
      </c>
    </row>
    <row r="73" spans="1:3">
      <c r="A73" s="4" t="s">
        <v>1002</v>
      </c>
      <c r="B73" s="5" t="n">
        <v>-3249</v>
      </c>
      <c r="C73" s="5" t="n">
        <v>-3017</v>
      </c>
    </row>
    <row r="74" spans="1:3">
      <c r="A74" s="4" t="s">
        <v>1013</v>
      </c>
    </row>
    <row r="75" spans="1:3">
      <c r="A75" s="3" t="s">
        <v>996</v>
      </c>
    </row>
    <row r="76" spans="1:3">
      <c r="A76" s="4" t="s">
        <v>661</v>
      </c>
      <c r="B76" s="5" t="n">
        <v>78724</v>
      </c>
      <c r="C76" s="5" t="n">
        <v>73893</v>
      </c>
    </row>
    <row r="77" spans="1:3">
      <c r="A77" s="4" t="s">
        <v>632</v>
      </c>
      <c r="B77" s="5" t="n">
        <v>1167</v>
      </c>
      <c r="C77" s="5" t="n">
        <v>917</v>
      </c>
    </row>
    <row r="78" spans="1:3">
      <c r="A78" s="4" t="s">
        <v>633</v>
      </c>
      <c r="B78" s="5" t="n">
        <v>-6</v>
      </c>
      <c r="C78" s="5" t="n">
        <v>-140</v>
      </c>
    </row>
    <row r="79" spans="1:3">
      <c r="A79" s="4" t="s">
        <v>670</v>
      </c>
      <c r="B79" s="5" t="n">
        <v>3296</v>
      </c>
      <c r="C79" s="5" t="n">
        <v>4519</v>
      </c>
    </row>
    <row r="80" spans="1:3">
      <c r="A80" s="4" t="s">
        <v>999</v>
      </c>
      <c r="B80" s="5" t="n">
        <v>-7320</v>
      </c>
      <c r="C80" s="5" t="n">
        <v>-7520</v>
      </c>
    </row>
    <row r="81" spans="1:3">
      <c r="A81" s="4" t="s">
        <v>1000</v>
      </c>
      <c r="B81" s="5" t="n">
        <v>-937</v>
      </c>
      <c r="C81" s="5" t="n">
        <v>-3891</v>
      </c>
    </row>
    <row r="82" spans="1:3">
      <c r="A82" s="4" t="s">
        <v>1001</v>
      </c>
      <c r="B82" s="5" t="n">
        <v>831</v>
      </c>
      <c r="C82" s="5" t="n">
        <v>768</v>
      </c>
    </row>
    <row r="83" spans="1:3">
      <c r="A83" s="4" t="s">
        <v>635</v>
      </c>
      <c r="B83" s="5" t="n">
        <v>-753</v>
      </c>
      <c r="C83" s="5" t="n">
        <v>10178</v>
      </c>
    </row>
    <row r="84" spans="1:3">
      <c r="A84" s="4" t="s">
        <v>1002</v>
      </c>
      <c r="B84" s="5" t="n">
        <v>75002</v>
      </c>
      <c r="C84" s="5" t="n">
        <v>78724</v>
      </c>
    </row>
    <row r="85" spans="1:3">
      <c r="A85" s="4" t="s">
        <v>1015</v>
      </c>
    </row>
    <row r="86" spans="1:3">
      <c r="A86" s="3" t="s">
        <v>996</v>
      </c>
    </row>
    <row r="87" spans="1:3">
      <c r="A87" s="4" t="s">
        <v>661</v>
      </c>
      <c r="B87" s="5" t="n">
        <v>127539</v>
      </c>
    </row>
    <row r="88" spans="1:3">
      <c r="A88" s="4" t="s">
        <v>1002</v>
      </c>
      <c r="B88" s="5" t="n">
        <v>128603</v>
      </c>
      <c r="C88" s="5" t="n">
        <v>127539</v>
      </c>
    </row>
    <row r="89" spans="1:3">
      <c r="A89" s="4" t="s">
        <v>1016</v>
      </c>
    </row>
    <row r="90" spans="1:3">
      <c r="A90" s="3" t="s">
        <v>996</v>
      </c>
    </row>
    <row r="91" spans="1:3">
      <c r="A91" s="4" t="s">
        <v>661</v>
      </c>
      <c r="B91" s="5" t="n">
        <v>-48815</v>
      </c>
    </row>
    <row r="92" spans="1:3">
      <c r="A92" s="4" t="s">
        <v>1002</v>
      </c>
      <c r="B92" s="5" t="n">
        <v>-53601</v>
      </c>
      <c r="C92" s="5" t="n">
        <v>-48815</v>
      </c>
    </row>
    <row r="93" spans="1:3">
      <c r="A93" s="4" t="s">
        <v>1024</v>
      </c>
    </row>
    <row r="94" spans="1:3">
      <c r="A94" s="3" t="s">
        <v>996</v>
      </c>
    </row>
    <row r="95" spans="1:3">
      <c r="A95" s="4" t="s">
        <v>661</v>
      </c>
      <c r="B95" s="5" t="n">
        <v>38569</v>
      </c>
      <c r="C95" s="5" t="n">
        <v>37610</v>
      </c>
    </row>
    <row r="96" spans="1:3">
      <c r="A96" s="4" t="s">
        <v>632</v>
      </c>
      <c r="B96" s="5" t="n">
        <v>11031</v>
      </c>
      <c r="C96" s="5" t="n">
        <v>11846</v>
      </c>
    </row>
    <row r="97" spans="1:3">
      <c r="A97" s="4" t="s">
        <v>998</v>
      </c>
      <c r="B97" s="5" t="n">
        <v>1972</v>
      </c>
      <c r="C97" s="5" t="n">
        <v>1724</v>
      </c>
    </row>
    <row r="98" spans="1:3">
      <c r="A98" s="4" t="s">
        <v>633</v>
      </c>
      <c r="B98" s="5" t="n">
        <v>-545</v>
      </c>
      <c r="C98" s="5" t="n">
        <v>-1371</v>
      </c>
    </row>
    <row r="99" spans="1:3">
      <c r="A99" s="4" t="s">
        <v>670</v>
      </c>
      <c r="B99" s="5" t="n">
        <v>-7631</v>
      </c>
      <c r="C99" s="5" t="n">
        <v>-15863</v>
      </c>
    </row>
    <row r="100" spans="1:3">
      <c r="A100" s="4" t="s">
        <v>999</v>
      </c>
      <c r="B100" s="5" t="n">
        <v>0</v>
      </c>
    </row>
    <row r="101" spans="1:3">
      <c r="A101" s="4" t="s">
        <v>1000</v>
      </c>
      <c r="B101" s="5" t="n">
        <v>-568</v>
      </c>
      <c r="C101" s="5" t="n">
        <v>-439</v>
      </c>
    </row>
    <row r="102" spans="1:3">
      <c r="A102" s="4" t="s">
        <v>1001</v>
      </c>
      <c r="B102" s="5" t="n">
        <v>165</v>
      </c>
    </row>
    <row r="103" spans="1:3">
      <c r="A103" s="4" t="s">
        <v>635</v>
      </c>
      <c r="B103" s="5" t="n">
        <v>-472</v>
      </c>
      <c r="C103" s="5" t="n">
        <v>5062</v>
      </c>
    </row>
    <row r="104" spans="1:3">
      <c r="A104" s="4" t="s">
        <v>1002</v>
      </c>
      <c r="B104" s="5" t="n">
        <v>42521</v>
      </c>
      <c r="C104" s="5" t="n">
        <v>38569</v>
      </c>
    </row>
    <row r="105" spans="1:3">
      <c r="A105" s="4" t="s">
        <v>1025</v>
      </c>
    </row>
    <row r="106" spans="1:3">
      <c r="A106" s="3" t="s">
        <v>996</v>
      </c>
    </row>
    <row r="107" spans="1:3">
      <c r="A107" s="4" t="s">
        <v>661</v>
      </c>
      <c r="B107" s="5" t="n">
        <v>38569</v>
      </c>
    </row>
    <row r="108" spans="1:3">
      <c r="A108" s="4" t="s">
        <v>1002</v>
      </c>
      <c r="B108" s="5" t="n">
        <v>42521</v>
      </c>
      <c r="C108" s="5" t="n">
        <v>38569</v>
      </c>
    </row>
    <row r="109" spans="1:3">
      <c r="A109" s="4" t="s">
        <v>1026</v>
      </c>
    </row>
    <row r="110" spans="1:3">
      <c r="A110" s="3" t="s">
        <v>996</v>
      </c>
    </row>
    <row r="111" spans="1:3">
      <c r="A111" s="4" t="s">
        <v>661</v>
      </c>
      <c r="B111" s="5" t="n">
        <v>51195</v>
      </c>
      <c r="C111" s="5" t="n">
        <v>43694</v>
      </c>
    </row>
    <row r="112" spans="1:3">
      <c r="A112" s="4" t="s">
        <v>632</v>
      </c>
      <c r="B112" s="5" t="n">
        <v>31</v>
      </c>
      <c r="C112" s="5" t="n">
        <v>203</v>
      </c>
    </row>
    <row r="113" spans="1:3">
      <c r="A113" s="4" t="s">
        <v>997</v>
      </c>
      <c r="B113" s="5" t="n">
        <v>4503</v>
      </c>
      <c r="C113" s="5" t="n">
        <v>937</v>
      </c>
    </row>
    <row r="114" spans="1:3">
      <c r="A114" s="4" t="s">
        <v>633</v>
      </c>
      <c r="B114" s="5" t="n">
        <v>-35</v>
      </c>
      <c r="C114" s="5" t="n">
        <v>-43</v>
      </c>
    </row>
    <row r="115" spans="1:3">
      <c r="A115" s="4" t="s">
        <v>670</v>
      </c>
      <c r="B115" s="5" t="n">
        <v>3079</v>
      </c>
      <c r="C115" s="5" t="n">
        <v>5912</v>
      </c>
    </row>
    <row r="116" spans="1:3">
      <c r="A116" s="4" t="s">
        <v>999</v>
      </c>
      <c r="B116" s="5" t="n">
        <v>-5366</v>
      </c>
      <c r="C116" s="5" t="n">
        <v>-5862</v>
      </c>
    </row>
    <row r="117" spans="1:3">
      <c r="A117" s="4" t="s">
        <v>1000</v>
      </c>
      <c r="B117" s="5" t="n">
        <v>-892</v>
      </c>
      <c r="C117" s="5" t="n">
        <v>-1932</v>
      </c>
    </row>
    <row r="118" spans="1:3">
      <c r="A118" s="4" t="s">
        <v>1001</v>
      </c>
      <c r="B118" s="5" t="n">
        <v>692</v>
      </c>
      <c r="C118" s="5" t="n">
        <v>179</v>
      </c>
    </row>
    <row r="119" spans="1:3">
      <c r="A119" s="4" t="s">
        <v>635</v>
      </c>
      <c r="B119" s="5" t="n">
        <v>-745</v>
      </c>
      <c r="C119" s="5" t="n">
        <v>8107</v>
      </c>
    </row>
    <row r="120" spans="1:3">
      <c r="A120" s="4" t="s">
        <v>1002</v>
      </c>
      <c r="B120" s="5" t="n">
        <v>52462</v>
      </c>
      <c r="C120" s="5" t="n">
        <v>51195</v>
      </c>
    </row>
    <row r="121" spans="1:3">
      <c r="A121" s="4" t="s">
        <v>1027</v>
      </c>
    </row>
    <row r="122" spans="1:3">
      <c r="A122" s="3" t="s">
        <v>996</v>
      </c>
    </row>
    <row r="123" spans="1:3">
      <c r="A123" s="4" t="s">
        <v>661</v>
      </c>
      <c r="B123" s="5" t="n">
        <v>80662</v>
      </c>
    </row>
    <row r="124" spans="1:3">
      <c r="A124" s="4" t="s">
        <v>1002</v>
      </c>
      <c r="B124" s="5" t="n">
        <v>86491</v>
      </c>
      <c r="C124" s="5" t="n">
        <v>80662</v>
      </c>
    </row>
    <row r="125" spans="1:3">
      <c r="A125" s="4" t="s">
        <v>1028</v>
      </c>
    </row>
    <row r="126" spans="1:3">
      <c r="A126" s="3" t="s">
        <v>996</v>
      </c>
    </row>
    <row r="127" spans="1:3">
      <c r="A127" s="4" t="s">
        <v>661</v>
      </c>
      <c r="B127" s="5" t="n">
        <v>-29467</v>
      </c>
    </row>
    <row r="128" spans="1:3">
      <c r="A128" s="4" t="s">
        <v>1002</v>
      </c>
      <c r="B128" s="6" t="n">
        <v>-34029</v>
      </c>
      <c r="C128" s="6" t="n">
        <v>-29467</v>
      </c>
    </row>
  </sheetData>
  <mergeCells count="2">
    <mergeCell ref="A1:A2"/>
    <mergeCell ref="B1:C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29</v>
      </c>
      <c r="B1" s="2" t="s">
        <v>1</v>
      </c>
    </row>
    <row r="2" spans="1:4">
      <c r="B2" s="2" t="s">
        <v>27</v>
      </c>
      <c r="C2" s="2" t="s">
        <v>28</v>
      </c>
      <c r="D2" s="2" t="s">
        <v>74</v>
      </c>
    </row>
    <row r="3" spans="1:4">
      <c r="A3" s="3" t="s">
        <v>996</v>
      </c>
    </row>
    <row r="4" spans="1:4">
      <c r="A4" s="4" t="s">
        <v>1030</v>
      </c>
      <c r="B4" s="6" t="n">
        <v>497</v>
      </c>
    </row>
    <row r="5" spans="1:4">
      <c r="A5" s="4" t="s">
        <v>1031</v>
      </c>
      <c r="B5" s="5" t="n">
        <v>596</v>
      </c>
    </row>
    <row r="6" spans="1:4">
      <c r="A6" s="4" t="s">
        <v>1032</v>
      </c>
      <c r="B6" s="5" t="n">
        <v>176650</v>
      </c>
      <c r="C6" s="6" t="n">
        <v>175470</v>
      </c>
      <c r="D6" s="6" t="n">
        <v>161297</v>
      </c>
    </row>
    <row r="7" spans="1:4">
      <c r="A7" s="4" t="s">
        <v>1033</v>
      </c>
    </row>
    <row r="8" spans="1:4">
      <c r="A8" s="3" t="s">
        <v>996</v>
      </c>
    </row>
    <row r="9" spans="1:4">
      <c r="A9" s="4" t="s">
        <v>1032</v>
      </c>
      <c r="B9" s="5" t="n">
        <v>22614</v>
      </c>
      <c r="C9" s="5" t="n">
        <v>22954</v>
      </c>
    </row>
    <row r="10" spans="1:4">
      <c r="A10" s="4" t="s">
        <v>1034</v>
      </c>
      <c r="B10" s="6" t="n">
        <v>5000</v>
      </c>
    </row>
    <row r="11" spans="1:4">
      <c r="A11" s="4" t="s">
        <v>1035</v>
      </c>
      <c r="B11" s="4" t="s">
        <v>1006</v>
      </c>
    </row>
    <row r="12" spans="1:4">
      <c r="A12" s="4" t="s">
        <v>1036</v>
      </c>
      <c r="B12" s="4" t="s">
        <v>1037</v>
      </c>
    </row>
    <row r="13" spans="1:4">
      <c r="A13" s="4" t="s">
        <v>1038</v>
      </c>
    </row>
    <row r="14" spans="1:4">
      <c r="A14" s="3" t="s">
        <v>996</v>
      </c>
    </row>
    <row r="15" spans="1:4">
      <c r="A15" s="4" t="s">
        <v>1039</v>
      </c>
      <c r="B15" s="10" t="n">
        <v>0.1</v>
      </c>
      <c r="C15" s="5" t="n">
        <v>4</v>
      </c>
      <c r="D15" s="6" t="n">
        <v>264</v>
      </c>
    </row>
    <row r="16" spans="1:4">
      <c r="A16" s="4" t="s">
        <v>1040</v>
      </c>
    </row>
    <row r="17" spans="1:4">
      <c r="A17" s="3" t="s">
        <v>996</v>
      </c>
    </row>
    <row r="18" spans="1:4">
      <c r="A18" s="4" t="s">
        <v>1032</v>
      </c>
      <c r="B18" s="6" t="n">
        <v>118</v>
      </c>
      <c r="C18" s="6" t="n">
        <v>125</v>
      </c>
    </row>
  </sheetData>
  <mergeCells count="2">
    <mergeCell ref="A1:A2"/>
    <mergeCell ref="B1:D1"/>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D117"/>
  <sheetViews>
    <sheetView workbookViewId="0">
      <selection activeCell="A1" sqref="A1"/>
    </sheetView>
  </sheetViews>
  <sheetFormatPr baseColWidth="8" defaultRowHeight="15" outlineLevelCol="0"/>
  <cols>
    <col customWidth="1" max="1" min="1" width="80"/>
    <col customWidth="1" max="2" min="2" width="17"/>
    <col customWidth="1" max="3" min="3" width="14"/>
    <col customWidth="1" max="4" min="4" width="14"/>
  </cols>
  <sheetData>
    <row r="1" spans="1:4">
      <c r="A1" s="1" t="s">
        <v>1041</v>
      </c>
      <c r="B1" s="2" t="s">
        <v>1</v>
      </c>
    </row>
    <row r="2" spans="1:4">
      <c r="B2" s="2" t="s">
        <v>27</v>
      </c>
      <c r="C2" s="2" t="s">
        <v>28</v>
      </c>
      <c r="D2" s="2" t="s">
        <v>74</v>
      </c>
    </row>
    <row r="3" spans="1:4">
      <c r="A3" s="3" t="s">
        <v>996</v>
      </c>
    </row>
    <row r="4" spans="1:4">
      <c r="A4" s="4" t="s">
        <v>1042</v>
      </c>
      <c r="B4" s="6" t="n">
        <v>176650</v>
      </c>
      <c r="C4" s="6" t="n">
        <v>175470</v>
      </c>
      <c r="D4" s="6" t="n">
        <v>161297</v>
      </c>
    </row>
    <row r="5" spans="1:4">
      <c r="A5" s="4" t="s">
        <v>1004</v>
      </c>
    </row>
    <row r="6" spans="1:4">
      <c r="A6" s="3" t="s">
        <v>996</v>
      </c>
    </row>
    <row r="7" spans="1:4">
      <c r="A7" s="4" t="s">
        <v>1043</v>
      </c>
      <c r="B7" s="4" t="s">
        <v>1006</v>
      </c>
    </row>
    <row r="8" spans="1:4">
      <c r="A8" s="4" t="s">
        <v>1042</v>
      </c>
      <c r="B8" s="6" t="n">
        <v>6316</v>
      </c>
    </row>
    <row r="9" spans="1:4">
      <c r="A9" s="4" t="s">
        <v>1013</v>
      </c>
    </row>
    <row r="10" spans="1:4">
      <c r="A10" s="3" t="s">
        <v>996</v>
      </c>
    </row>
    <row r="11" spans="1:4">
      <c r="A11" s="4" t="s">
        <v>1043</v>
      </c>
      <c r="B11" s="4" t="s">
        <v>1014</v>
      </c>
    </row>
    <row r="12" spans="1:4">
      <c r="A12" s="4" t="s">
        <v>1042</v>
      </c>
      <c r="B12" s="6" t="n">
        <v>75002</v>
      </c>
    </row>
    <row r="13" spans="1:4">
      <c r="A13" s="4" t="s">
        <v>1044</v>
      </c>
    </row>
    <row r="14" spans="1:4">
      <c r="A14" s="3" t="s">
        <v>996</v>
      </c>
    </row>
    <row r="15" spans="1:4">
      <c r="A15" s="4" t="s">
        <v>1042</v>
      </c>
      <c r="B15" s="5" t="n">
        <v>81318</v>
      </c>
    </row>
    <row r="16" spans="1:4">
      <c r="A16" s="4" t="s">
        <v>1045</v>
      </c>
    </row>
    <row r="17" spans="1:4">
      <c r="A17" s="3" t="s">
        <v>996</v>
      </c>
    </row>
    <row r="18" spans="1:4">
      <c r="A18" s="4" t="s">
        <v>1042</v>
      </c>
      <c r="B18" s="6" t="n">
        <v>10153</v>
      </c>
    </row>
    <row r="19" spans="1:4">
      <c r="A19" s="4" t="s">
        <v>1046</v>
      </c>
    </row>
    <row r="20" spans="1:4">
      <c r="A20" s="3" t="s">
        <v>996</v>
      </c>
    </row>
    <row r="21" spans="1:4">
      <c r="A21" s="4" t="s">
        <v>1043</v>
      </c>
      <c r="B21" s="4" t="s">
        <v>1047</v>
      </c>
    </row>
    <row r="22" spans="1:4">
      <c r="A22" s="4" t="s">
        <v>1042</v>
      </c>
      <c r="B22" s="6" t="n">
        <v>1120</v>
      </c>
    </row>
    <row r="23" spans="1:4">
      <c r="A23" s="4" t="s">
        <v>1048</v>
      </c>
    </row>
    <row r="24" spans="1:4">
      <c r="A24" s="3" t="s">
        <v>996</v>
      </c>
    </row>
    <row r="25" spans="1:4">
      <c r="A25" s="4" t="s">
        <v>1043</v>
      </c>
      <c r="B25" s="4" t="s">
        <v>1049</v>
      </c>
    </row>
    <row r="26" spans="1:4">
      <c r="A26" s="4" t="s">
        <v>1042</v>
      </c>
      <c r="B26" s="6" t="n">
        <v>4751</v>
      </c>
    </row>
    <row r="27" spans="1:4">
      <c r="A27" s="4" t="s">
        <v>1050</v>
      </c>
    </row>
    <row r="28" spans="1:4">
      <c r="A28" s="3" t="s">
        <v>996</v>
      </c>
    </row>
    <row r="29" spans="1:4">
      <c r="A29" s="4" t="s">
        <v>1042</v>
      </c>
      <c r="B29" s="6" t="n">
        <v>671</v>
      </c>
    </row>
    <row r="30" spans="1:4">
      <c r="A30" s="4" t="s">
        <v>1051</v>
      </c>
    </row>
    <row r="31" spans="1:4">
      <c r="A31" s="3" t="s">
        <v>996</v>
      </c>
    </row>
    <row r="32" spans="1:4">
      <c r="A32" s="4" t="s">
        <v>1043</v>
      </c>
      <c r="B32" s="4" t="s">
        <v>1052</v>
      </c>
    </row>
    <row r="33" spans="1:4">
      <c r="A33" s="4" t="s">
        <v>1042</v>
      </c>
      <c r="B33" s="6" t="n">
        <v>24400</v>
      </c>
    </row>
    <row r="34" spans="1:4">
      <c r="A34" s="4" t="s">
        <v>1053</v>
      </c>
    </row>
    <row r="35" spans="1:4">
      <c r="A35" s="3" t="s">
        <v>996</v>
      </c>
    </row>
    <row r="36" spans="1:4">
      <c r="A36" s="4" t="s">
        <v>1043</v>
      </c>
      <c r="B36" s="4" t="s">
        <v>1054</v>
      </c>
    </row>
    <row r="37" spans="1:4">
      <c r="A37" s="4" t="s">
        <v>1042</v>
      </c>
      <c r="B37" s="6" t="n">
        <v>12741</v>
      </c>
    </row>
    <row r="38" spans="1:4">
      <c r="A38" s="4" t="s">
        <v>1055</v>
      </c>
    </row>
    <row r="39" spans="1:4">
      <c r="A39" s="3" t="s">
        <v>996</v>
      </c>
    </row>
    <row r="40" spans="1:4">
      <c r="A40" s="4" t="s">
        <v>1043</v>
      </c>
      <c r="B40" s="4" t="s">
        <v>1056</v>
      </c>
    </row>
    <row r="41" spans="1:4">
      <c r="A41" s="4" t="s">
        <v>1042</v>
      </c>
      <c r="B41" s="6" t="n">
        <v>10088</v>
      </c>
    </row>
    <row r="42" spans="1:4">
      <c r="A42" s="4" t="s">
        <v>1057</v>
      </c>
    </row>
    <row r="43" spans="1:4">
      <c r="A43" s="3" t="s">
        <v>996</v>
      </c>
    </row>
    <row r="44" spans="1:4">
      <c r="A44" s="4" t="s">
        <v>1043</v>
      </c>
      <c r="B44" s="4" t="s">
        <v>1058</v>
      </c>
    </row>
    <row r="45" spans="1:4">
      <c r="A45" s="4" t="s">
        <v>1042</v>
      </c>
      <c r="B45" s="6" t="n">
        <v>17394</v>
      </c>
    </row>
    <row r="46" spans="1:4">
      <c r="A46" s="4" t="s">
        <v>610</v>
      </c>
    </row>
    <row r="47" spans="1:4">
      <c r="A47" s="3" t="s">
        <v>996</v>
      </c>
    </row>
    <row r="48" spans="1:4">
      <c r="A48" s="4" t="s">
        <v>1042</v>
      </c>
      <c r="B48" s="5" t="n">
        <v>267529</v>
      </c>
      <c r="C48" s="5" t="n">
        <v>256769</v>
      </c>
    </row>
    <row r="49" spans="1:4">
      <c r="A49" s="4" t="s">
        <v>1059</v>
      </c>
    </row>
    <row r="50" spans="1:4">
      <c r="A50" s="3" t="s">
        <v>996</v>
      </c>
    </row>
    <row r="51" spans="1:4">
      <c r="A51" s="4" t="s">
        <v>1042</v>
      </c>
      <c r="B51" s="5" t="n">
        <v>9565</v>
      </c>
    </row>
    <row r="52" spans="1:4">
      <c r="A52" s="4" t="s">
        <v>1060</v>
      </c>
    </row>
    <row r="53" spans="1:4">
      <c r="A53" s="3" t="s">
        <v>996</v>
      </c>
    </row>
    <row r="54" spans="1:4">
      <c r="A54" s="4" t="s">
        <v>1042</v>
      </c>
      <c r="B54" s="5" t="n">
        <v>128603</v>
      </c>
    </row>
    <row r="55" spans="1:4">
      <c r="A55" s="4" t="s">
        <v>1061</v>
      </c>
    </row>
    <row r="56" spans="1:4">
      <c r="A56" s="3" t="s">
        <v>996</v>
      </c>
    </row>
    <row r="57" spans="1:4">
      <c r="A57" s="4" t="s">
        <v>1042</v>
      </c>
      <c r="B57" s="5" t="n">
        <v>138168</v>
      </c>
    </row>
    <row r="58" spans="1:4">
      <c r="A58" s="4" t="s">
        <v>1062</v>
      </c>
    </row>
    <row r="59" spans="1:4">
      <c r="A59" s="3" t="s">
        <v>996</v>
      </c>
    </row>
    <row r="60" spans="1:4">
      <c r="A60" s="4" t="s">
        <v>1042</v>
      </c>
      <c r="B60" s="5" t="n">
        <v>25326</v>
      </c>
    </row>
    <row r="61" spans="1:4">
      <c r="A61" s="4" t="s">
        <v>1063</v>
      </c>
    </row>
    <row r="62" spans="1:4">
      <c r="A62" s="3" t="s">
        <v>996</v>
      </c>
    </row>
    <row r="63" spans="1:4">
      <c r="A63" s="4" t="s">
        <v>1042</v>
      </c>
      <c r="B63" s="5" t="n">
        <v>4017</v>
      </c>
    </row>
    <row r="64" spans="1:4">
      <c r="A64" s="4" t="s">
        <v>1064</v>
      </c>
    </row>
    <row r="65" spans="1:4">
      <c r="A65" s="3" t="s">
        <v>996</v>
      </c>
    </row>
    <row r="66" spans="1:4">
      <c r="A66" s="4" t="s">
        <v>1042</v>
      </c>
      <c r="B66" s="5" t="n">
        <v>11592</v>
      </c>
    </row>
    <row r="67" spans="1:4">
      <c r="A67" s="4" t="s">
        <v>1065</v>
      </c>
    </row>
    <row r="68" spans="1:4">
      <c r="A68" s="3" t="s">
        <v>996</v>
      </c>
    </row>
    <row r="69" spans="1:4">
      <c r="A69" s="4" t="s">
        <v>1042</v>
      </c>
      <c r="B69" s="5" t="n">
        <v>1379</v>
      </c>
    </row>
    <row r="70" spans="1:4">
      <c r="A70" s="4" t="s">
        <v>1066</v>
      </c>
    </row>
    <row r="71" spans="1:4">
      <c r="A71" s="3" t="s">
        <v>996</v>
      </c>
    </row>
    <row r="72" spans="1:4">
      <c r="A72" s="4" t="s">
        <v>1042</v>
      </c>
      <c r="B72" s="5" t="n">
        <v>38961</v>
      </c>
    </row>
    <row r="73" spans="1:4">
      <c r="A73" s="4" t="s">
        <v>1067</v>
      </c>
    </row>
    <row r="74" spans="1:4">
      <c r="A74" s="3" t="s">
        <v>996</v>
      </c>
    </row>
    <row r="75" spans="1:4">
      <c r="A75" s="4" t="s">
        <v>1042</v>
      </c>
      <c r="B75" s="5" t="n">
        <v>18879</v>
      </c>
    </row>
    <row r="76" spans="1:4">
      <c r="A76" s="4" t="s">
        <v>1068</v>
      </c>
    </row>
    <row r="77" spans="1:4">
      <c r="A77" s="3" t="s">
        <v>996</v>
      </c>
    </row>
    <row r="78" spans="1:4">
      <c r="A78" s="4" t="s">
        <v>1042</v>
      </c>
      <c r="B78" s="5" t="n">
        <v>13984</v>
      </c>
    </row>
    <row r="79" spans="1:4">
      <c r="A79" s="4" t="s">
        <v>1069</v>
      </c>
    </row>
    <row r="80" spans="1:4">
      <c r="A80" s="3" t="s">
        <v>996</v>
      </c>
    </row>
    <row r="81" spans="1:4">
      <c r="A81" s="4" t="s">
        <v>1042</v>
      </c>
      <c r="B81" s="5" t="n">
        <v>24030</v>
      </c>
    </row>
    <row r="82" spans="1:4">
      <c r="A82" s="4" t="s">
        <v>1003</v>
      </c>
    </row>
    <row r="83" spans="1:4">
      <c r="A83" s="3" t="s">
        <v>996</v>
      </c>
    </row>
    <row r="84" spans="1:4">
      <c r="A84" s="4" t="s">
        <v>1042</v>
      </c>
      <c r="B84" s="5" t="n">
        <v>-90879</v>
      </c>
      <c r="C84" s="6" t="n">
        <v>-81299</v>
      </c>
    </row>
    <row r="85" spans="1:4">
      <c r="A85" s="4" t="s">
        <v>1070</v>
      </c>
    </row>
    <row r="86" spans="1:4">
      <c r="A86" s="3" t="s">
        <v>996</v>
      </c>
    </row>
    <row r="87" spans="1:4">
      <c r="A87" s="4" t="s">
        <v>1042</v>
      </c>
      <c r="B87" s="5" t="n">
        <v>-3249</v>
      </c>
    </row>
    <row r="88" spans="1:4">
      <c r="A88" s="4" t="s">
        <v>1071</v>
      </c>
    </row>
    <row r="89" spans="1:4">
      <c r="A89" s="3" t="s">
        <v>996</v>
      </c>
    </row>
    <row r="90" spans="1:4">
      <c r="A90" s="4" t="s">
        <v>1042</v>
      </c>
      <c r="B90" s="5" t="n">
        <v>-53601</v>
      </c>
    </row>
    <row r="91" spans="1:4">
      <c r="A91" s="4" t="s">
        <v>1072</v>
      </c>
    </row>
    <row r="92" spans="1:4">
      <c r="A92" s="3" t="s">
        <v>996</v>
      </c>
    </row>
    <row r="93" spans="1:4">
      <c r="A93" s="4" t="s">
        <v>1042</v>
      </c>
      <c r="B93" s="5" t="n">
        <v>-56850</v>
      </c>
    </row>
    <row r="94" spans="1:4">
      <c r="A94" s="4" t="s">
        <v>1073</v>
      </c>
    </row>
    <row r="95" spans="1:4">
      <c r="A95" s="3" t="s">
        <v>996</v>
      </c>
    </row>
    <row r="96" spans="1:4">
      <c r="A96" s="4" t="s">
        <v>1042</v>
      </c>
      <c r="B96" s="5" t="n">
        <v>-15173</v>
      </c>
    </row>
    <row r="97" spans="1:4">
      <c r="A97" s="4" t="s">
        <v>1074</v>
      </c>
    </row>
    <row r="98" spans="1:4">
      <c r="A98" s="3" t="s">
        <v>996</v>
      </c>
    </row>
    <row r="99" spans="1:4">
      <c r="A99" s="4" t="s">
        <v>1042</v>
      </c>
      <c r="B99" s="5" t="n">
        <v>-2897</v>
      </c>
    </row>
    <row r="100" spans="1:4">
      <c r="A100" s="4" t="s">
        <v>1075</v>
      </c>
    </row>
    <row r="101" spans="1:4">
      <c r="A101" s="3" t="s">
        <v>996</v>
      </c>
    </row>
    <row r="102" spans="1:4">
      <c r="A102" s="4" t="s">
        <v>1042</v>
      </c>
      <c r="B102" s="5" t="n">
        <v>-6841</v>
      </c>
    </row>
    <row r="103" spans="1:4">
      <c r="A103" s="4" t="s">
        <v>1076</v>
      </c>
    </row>
    <row r="104" spans="1:4">
      <c r="A104" s="3" t="s">
        <v>996</v>
      </c>
    </row>
    <row r="105" spans="1:4">
      <c r="A105" s="4" t="s">
        <v>1042</v>
      </c>
      <c r="B105" s="5" t="n">
        <v>-708</v>
      </c>
    </row>
    <row r="106" spans="1:4">
      <c r="A106" s="4" t="s">
        <v>1077</v>
      </c>
    </row>
    <row r="107" spans="1:4">
      <c r="A107" s="3" t="s">
        <v>996</v>
      </c>
    </row>
    <row r="108" spans="1:4">
      <c r="A108" s="4" t="s">
        <v>1042</v>
      </c>
      <c r="B108" s="5" t="n">
        <v>-14561</v>
      </c>
    </row>
    <row r="109" spans="1:4">
      <c r="A109" s="4" t="s">
        <v>1078</v>
      </c>
    </row>
    <row r="110" spans="1:4">
      <c r="A110" s="3" t="s">
        <v>996</v>
      </c>
    </row>
    <row r="111" spans="1:4">
      <c r="A111" s="4" t="s">
        <v>1042</v>
      </c>
      <c r="B111" s="5" t="n">
        <v>-6138</v>
      </c>
    </row>
    <row r="112" spans="1:4">
      <c r="A112" s="4" t="s">
        <v>1079</v>
      </c>
    </row>
    <row r="113" spans="1:4">
      <c r="A113" s="3" t="s">
        <v>996</v>
      </c>
    </row>
    <row r="114" spans="1:4">
      <c r="A114" s="4" t="s">
        <v>1042</v>
      </c>
      <c r="B114" s="5" t="n">
        <v>-3896</v>
      </c>
    </row>
    <row r="115" spans="1:4">
      <c r="A115" s="4" t="s">
        <v>1080</v>
      </c>
    </row>
    <row r="116" spans="1:4">
      <c r="A116" s="3" t="s">
        <v>996</v>
      </c>
    </row>
    <row r="117" spans="1:4">
      <c r="A117" s="4" t="s">
        <v>1042</v>
      </c>
      <c r="B117" s="6" t="n">
        <v>-6636</v>
      </c>
    </row>
  </sheetData>
  <mergeCells count="1">
    <mergeCell ref="A1:A2"/>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C8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81</v>
      </c>
      <c r="B1" s="2" t="s">
        <v>1</v>
      </c>
    </row>
    <row r="2" spans="1:3">
      <c r="B2" s="2" t="s">
        <v>27</v>
      </c>
      <c r="C2" s="2" t="s">
        <v>28</v>
      </c>
    </row>
    <row r="3" spans="1:3">
      <c r="A3" s="3" t="s">
        <v>1082</v>
      </c>
    </row>
    <row r="4" spans="1:3">
      <c r="A4" s="4" t="s">
        <v>661</v>
      </c>
      <c r="B4" s="6" t="n">
        <v>3272</v>
      </c>
      <c r="C4" s="6" t="n">
        <v>3092</v>
      </c>
    </row>
    <row r="5" spans="1:3">
      <c r="A5" s="4" t="s">
        <v>1083</v>
      </c>
      <c r="B5" s="5" t="n">
        <v>1012</v>
      </c>
      <c r="C5" s="5" t="n">
        <v>85</v>
      </c>
    </row>
    <row r="6" spans="1:3">
      <c r="A6" s="4" t="s">
        <v>998</v>
      </c>
      <c r="B6" s="5" t="n">
        <v>4</v>
      </c>
      <c r="C6" s="5" t="n">
        <v>5</v>
      </c>
    </row>
    <row r="7" spans="1:3">
      <c r="A7" s="4" t="s">
        <v>633</v>
      </c>
      <c r="B7" s="5" t="n">
        <v>-83</v>
      </c>
      <c r="C7" s="5" t="n">
        <v>-161</v>
      </c>
    </row>
    <row r="8" spans="1:3">
      <c r="A8" s="4" t="s">
        <v>670</v>
      </c>
      <c r="B8" s="5" t="n">
        <v>-1654</v>
      </c>
      <c r="C8" s="5" t="n">
        <v>-119</v>
      </c>
    </row>
    <row r="9" spans="1:3">
      <c r="A9" s="4" t="s">
        <v>1084</v>
      </c>
      <c r="B9" s="5" t="n">
        <v>-150</v>
      </c>
      <c r="C9" s="5" t="n">
        <v>-155</v>
      </c>
    </row>
    <row r="10" spans="1:3">
      <c r="A10" s="4" t="s">
        <v>1000</v>
      </c>
      <c r="B10" s="5" t="n">
        <v>-33</v>
      </c>
      <c r="C10" s="5" t="n">
        <v>-3</v>
      </c>
    </row>
    <row r="11" spans="1:3">
      <c r="A11" s="4" t="s">
        <v>635</v>
      </c>
      <c r="B11" s="5" t="n">
        <v>-28</v>
      </c>
      <c r="C11" s="5" t="n">
        <v>528</v>
      </c>
    </row>
    <row r="12" spans="1:3">
      <c r="A12" s="4" t="s">
        <v>1085</v>
      </c>
      <c r="B12" s="6" t="n">
        <v>2340</v>
      </c>
      <c r="C12" s="5" t="n">
        <v>3272</v>
      </c>
    </row>
    <row r="13" spans="1:3">
      <c r="A13" s="4" t="s">
        <v>1086</v>
      </c>
      <c r="B13" s="4" t="s">
        <v>1087</v>
      </c>
    </row>
    <row r="14" spans="1:3">
      <c r="A14" s="4" t="s">
        <v>610</v>
      </c>
    </row>
    <row r="15" spans="1:3">
      <c r="A15" s="3" t="s">
        <v>1082</v>
      </c>
    </row>
    <row r="16" spans="1:3">
      <c r="A16" s="4" t="s">
        <v>661</v>
      </c>
      <c r="B16" s="6" t="n">
        <v>4791</v>
      </c>
    </row>
    <row r="17" spans="1:3">
      <c r="A17" s="4" t="s">
        <v>1085</v>
      </c>
      <c r="B17" s="5" t="n">
        <v>3945</v>
      </c>
      <c r="C17" s="5" t="n">
        <v>4791</v>
      </c>
    </row>
    <row r="18" spans="1:3">
      <c r="A18" s="4" t="s">
        <v>1088</v>
      </c>
    </row>
    <row r="19" spans="1:3">
      <c r="A19" s="3" t="s">
        <v>1082</v>
      </c>
    </row>
    <row r="20" spans="1:3">
      <c r="A20" s="4" t="s">
        <v>661</v>
      </c>
      <c r="B20" s="5" t="n">
        <v>-1519</v>
      </c>
    </row>
    <row r="21" spans="1:3">
      <c r="A21" s="4" t="s">
        <v>1085</v>
      </c>
      <c r="B21" s="5" t="n">
        <v>-1605</v>
      </c>
      <c r="C21" s="5" t="n">
        <v>-1519</v>
      </c>
    </row>
    <row r="22" spans="1:3">
      <c r="A22" s="4" t="s">
        <v>1089</v>
      </c>
    </row>
    <row r="23" spans="1:3">
      <c r="A23" s="3" t="s">
        <v>1082</v>
      </c>
    </row>
    <row r="24" spans="1:3">
      <c r="A24" s="4" t="s">
        <v>661</v>
      </c>
      <c r="B24" s="5" t="n">
        <v>2678</v>
      </c>
      <c r="C24" s="5" t="n">
        <v>2438</v>
      </c>
    </row>
    <row r="25" spans="1:3">
      <c r="A25" s="4" t="s">
        <v>1083</v>
      </c>
      <c r="B25" s="5" t="n">
        <v>935</v>
      </c>
      <c r="C25" s="5" t="n">
        <v>11</v>
      </c>
    </row>
    <row r="26" spans="1:3">
      <c r="A26" s="4" t="s">
        <v>633</v>
      </c>
      <c r="B26" s="5" t="n">
        <v>-81</v>
      </c>
      <c r="C26" s="5" t="n">
        <v>-160</v>
      </c>
    </row>
    <row r="27" spans="1:3">
      <c r="A27" s="4" t="s">
        <v>670</v>
      </c>
      <c r="B27" s="5" t="n">
        <v>-1656</v>
      </c>
      <c r="C27" s="5" t="n">
        <v>-15</v>
      </c>
    </row>
    <row r="28" spans="1:3">
      <c r="A28" s="4" t="s">
        <v>1084</v>
      </c>
      <c r="B28" s="5" t="n">
        <v>-20</v>
      </c>
      <c r="C28" s="5" t="n">
        <v>-22</v>
      </c>
    </row>
    <row r="29" spans="1:3">
      <c r="A29" s="4" t="s">
        <v>1000</v>
      </c>
      <c r="B29" s="5" t="n">
        <v>-33</v>
      </c>
      <c r="C29" s="5" t="n">
        <v>-3</v>
      </c>
    </row>
    <row r="30" spans="1:3">
      <c r="A30" s="4" t="s">
        <v>635</v>
      </c>
      <c r="B30" s="5" t="n">
        <v>-22</v>
      </c>
      <c r="C30" s="5" t="n">
        <v>429</v>
      </c>
    </row>
    <row r="31" spans="1:3">
      <c r="A31" s="4" t="s">
        <v>1085</v>
      </c>
      <c r="B31" s="5" t="n">
        <v>1801</v>
      </c>
      <c r="C31" s="5" t="n">
        <v>2678</v>
      </c>
    </row>
    <row r="32" spans="1:3">
      <c r="A32" s="4" t="s">
        <v>1090</v>
      </c>
    </row>
    <row r="33" spans="1:3">
      <c r="A33" s="3" t="s">
        <v>1082</v>
      </c>
    </row>
    <row r="34" spans="1:3">
      <c r="A34" s="4" t="s">
        <v>661</v>
      </c>
      <c r="B34" s="5" t="n">
        <v>2875</v>
      </c>
    </row>
    <row r="35" spans="1:3">
      <c r="A35" s="4" t="s">
        <v>1085</v>
      </c>
      <c r="B35" s="5" t="n">
        <v>2006</v>
      </c>
      <c r="C35" s="5" t="n">
        <v>2875</v>
      </c>
    </row>
    <row r="36" spans="1:3">
      <c r="A36" s="4" t="s">
        <v>1091</v>
      </c>
    </row>
    <row r="37" spans="1:3">
      <c r="A37" s="3" t="s">
        <v>1082</v>
      </c>
    </row>
    <row r="38" spans="1:3">
      <c r="A38" s="4" t="s">
        <v>661</v>
      </c>
      <c r="B38" s="5" t="n">
        <v>-197</v>
      </c>
    </row>
    <row r="39" spans="1:3">
      <c r="A39" s="4" t="s">
        <v>1085</v>
      </c>
      <c r="B39" s="5" t="n">
        <v>-205</v>
      </c>
      <c r="C39" s="5" t="n">
        <v>-197</v>
      </c>
    </row>
    <row r="40" spans="1:3">
      <c r="A40" s="4" t="s">
        <v>1092</v>
      </c>
    </row>
    <row r="41" spans="1:3">
      <c r="A41" s="3" t="s">
        <v>1082</v>
      </c>
    </row>
    <row r="42" spans="1:3">
      <c r="A42" s="4" t="s">
        <v>661</v>
      </c>
      <c r="B42" s="5" t="n">
        <v>68</v>
      </c>
      <c r="C42" s="5" t="n">
        <v>80</v>
      </c>
    </row>
    <row r="43" spans="1:3">
      <c r="A43" s="4" t="s">
        <v>1083</v>
      </c>
      <c r="B43" s="5" t="n">
        <v>16</v>
      </c>
      <c r="C43" s="5" t="n">
        <v>15</v>
      </c>
    </row>
    <row r="44" spans="1:3">
      <c r="A44" s="4" t="s">
        <v>670</v>
      </c>
      <c r="B44" s="5" t="n">
        <v>2</v>
      </c>
      <c r="C44" s="5" t="n">
        <v>-4</v>
      </c>
    </row>
    <row r="45" spans="1:3">
      <c r="A45" s="4" t="s">
        <v>1084</v>
      </c>
      <c r="B45" s="5" t="n">
        <v>-29</v>
      </c>
      <c r="C45" s="5" t="n">
        <v>-35</v>
      </c>
    </row>
    <row r="46" spans="1:3">
      <c r="A46" s="4" t="s">
        <v>635</v>
      </c>
      <c r="C46" s="5" t="n">
        <v>12</v>
      </c>
    </row>
    <row r="47" spans="1:3">
      <c r="A47" s="4" t="s">
        <v>1085</v>
      </c>
      <c r="B47" s="6" t="n">
        <v>57</v>
      </c>
      <c r="C47" s="5" t="n">
        <v>68</v>
      </c>
    </row>
    <row r="48" spans="1:3">
      <c r="A48" s="4" t="s">
        <v>1093</v>
      </c>
      <c r="B48" s="4" t="s">
        <v>1037</v>
      </c>
    </row>
    <row r="49" spans="1:3">
      <c r="A49" s="4" t="s">
        <v>1094</v>
      </c>
    </row>
    <row r="50" spans="1:3">
      <c r="A50" s="3" t="s">
        <v>1082</v>
      </c>
    </row>
    <row r="51" spans="1:3">
      <c r="A51" s="4" t="s">
        <v>661</v>
      </c>
      <c r="B51" s="6" t="n">
        <v>487</v>
      </c>
    </row>
    <row r="52" spans="1:3">
      <c r="A52" s="4" t="s">
        <v>1085</v>
      </c>
      <c r="B52" s="5" t="n">
        <v>496</v>
      </c>
      <c r="C52" s="5" t="n">
        <v>487</v>
      </c>
    </row>
    <row r="53" spans="1:3">
      <c r="A53" s="4" t="s">
        <v>1095</v>
      </c>
    </row>
    <row r="54" spans="1:3">
      <c r="A54" s="3" t="s">
        <v>1082</v>
      </c>
    </row>
    <row r="55" spans="1:3">
      <c r="A55" s="4" t="s">
        <v>661</v>
      </c>
      <c r="B55" s="5" t="n">
        <v>-419</v>
      </c>
    </row>
    <row r="56" spans="1:3">
      <c r="A56" s="4" t="s">
        <v>1085</v>
      </c>
      <c r="B56" s="5" t="n">
        <v>-439</v>
      </c>
      <c r="C56" s="5" t="n">
        <v>-419</v>
      </c>
    </row>
    <row r="57" spans="1:3">
      <c r="A57" s="4" t="s">
        <v>1096</v>
      </c>
    </row>
    <row r="58" spans="1:3">
      <c r="A58" s="3" t="s">
        <v>1082</v>
      </c>
    </row>
    <row r="59" spans="1:3">
      <c r="A59" s="4" t="s">
        <v>661</v>
      </c>
      <c r="B59" s="5" t="n">
        <v>306</v>
      </c>
      <c r="C59" s="5" t="n">
        <v>290</v>
      </c>
    </row>
    <row r="60" spans="1:3">
      <c r="A60" s="4" t="s">
        <v>1083</v>
      </c>
      <c r="B60" s="5" t="n">
        <v>61</v>
      </c>
      <c r="C60" s="5" t="n">
        <v>59</v>
      </c>
    </row>
    <row r="61" spans="1:3">
      <c r="A61" s="4" t="s">
        <v>998</v>
      </c>
      <c r="B61" s="5" t="n">
        <v>4</v>
      </c>
      <c r="C61" s="5" t="n">
        <v>5</v>
      </c>
    </row>
    <row r="62" spans="1:3">
      <c r="A62" s="4" t="s">
        <v>633</v>
      </c>
      <c r="B62" s="5" t="n">
        <v>-2</v>
      </c>
      <c r="C62" s="5" t="n">
        <v>-1</v>
      </c>
    </row>
    <row r="63" spans="1:3">
      <c r="A63" s="4" t="s">
        <v>670</v>
      </c>
      <c r="C63" s="5" t="n">
        <v>-1</v>
      </c>
    </row>
    <row r="64" spans="1:3">
      <c r="A64" s="4" t="s">
        <v>1084</v>
      </c>
      <c r="B64" s="5" t="n">
        <v>-101</v>
      </c>
      <c r="C64" s="5" t="n">
        <v>-98</v>
      </c>
    </row>
    <row r="65" spans="1:3">
      <c r="A65" s="4" t="s">
        <v>635</v>
      </c>
      <c r="B65" s="5" t="n">
        <v>-4</v>
      </c>
      <c r="C65" s="5" t="n">
        <v>52</v>
      </c>
    </row>
    <row r="66" spans="1:3">
      <c r="A66" s="4" t="s">
        <v>1085</v>
      </c>
      <c r="B66" s="6" t="n">
        <v>264</v>
      </c>
      <c r="C66" s="5" t="n">
        <v>306</v>
      </c>
    </row>
    <row r="67" spans="1:3">
      <c r="A67" s="4" t="s">
        <v>1093</v>
      </c>
      <c r="B67" s="4" t="s">
        <v>1037</v>
      </c>
    </row>
    <row r="68" spans="1:3">
      <c r="A68" s="4" t="s">
        <v>1097</v>
      </c>
    </row>
    <row r="69" spans="1:3">
      <c r="A69" s="3" t="s">
        <v>1082</v>
      </c>
    </row>
    <row r="70" spans="1:3">
      <c r="A70" s="4" t="s">
        <v>661</v>
      </c>
      <c r="B70" s="6" t="n">
        <v>1209</v>
      </c>
    </row>
    <row r="71" spans="1:3">
      <c r="A71" s="4" t="s">
        <v>1085</v>
      </c>
      <c r="B71" s="5" t="n">
        <v>1225</v>
      </c>
      <c r="C71" s="5" t="n">
        <v>1209</v>
      </c>
    </row>
    <row r="72" spans="1:3">
      <c r="A72" s="4" t="s">
        <v>1098</v>
      </c>
    </row>
    <row r="73" spans="1:3">
      <c r="A73" s="3" t="s">
        <v>1082</v>
      </c>
    </row>
    <row r="74" spans="1:3">
      <c r="A74" s="4" t="s">
        <v>661</v>
      </c>
      <c r="B74" s="5" t="n">
        <v>-903</v>
      </c>
    </row>
    <row r="75" spans="1:3">
      <c r="A75" s="4" t="s">
        <v>1085</v>
      </c>
      <c r="B75" s="5" t="n">
        <v>-961</v>
      </c>
      <c r="C75" s="5" t="n">
        <v>-903</v>
      </c>
    </row>
    <row r="76" spans="1:3">
      <c r="A76" s="4" t="s">
        <v>1099</v>
      </c>
    </row>
    <row r="77" spans="1:3">
      <c r="A77" s="3" t="s">
        <v>1082</v>
      </c>
    </row>
    <row r="78" spans="1:3">
      <c r="A78" s="4" t="s">
        <v>661</v>
      </c>
      <c r="B78" s="5" t="n">
        <v>220</v>
      </c>
      <c r="C78" s="5" t="n">
        <v>284</v>
      </c>
    </row>
    <row r="79" spans="1:3">
      <c r="A79" s="4" t="s">
        <v>670</v>
      </c>
      <c r="C79" s="5" t="n">
        <v>-99</v>
      </c>
    </row>
    <row r="80" spans="1:3">
      <c r="A80" s="4" t="s">
        <v>635</v>
      </c>
      <c r="B80" s="5" t="n">
        <v>-2</v>
      </c>
      <c r="C80" s="5" t="n">
        <v>35</v>
      </c>
    </row>
    <row r="81" spans="1:3">
      <c r="A81" s="4" t="s">
        <v>1085</v>
      </c>
      <c r="B81" s="5" t="n">
        <v>218</v>
      </c>
      <c r="C81" s="5" t="n">
        <v>220</v>
      </c>
    </row>
    <row r="82" spans="1:3">
      <c r="A82" s="4" t="s">
        <v>1100</v>
      </c>
    </row>
    <row r="83" spans="1:3">
      <c r="A83" s="3" t="s">
        <v>1082</v>
      </c>
    </row>
    <row r="84" spans="1:3">
      <c r="A84" s="4" t="s">
        <v>661</v>
      </c>
      <c r="B84" s="5" t="n">
        <v>220</v>
      </c>
    </row>
    <row r="85" spans="1:3">
      <c r="A85" s="4" t="s">
        <v>1085</v>
      </c>
      <c r="B85" s="6" t="n">
        <v>218</v>
      </c>
      <c r="C85" s="6" t="n">
        <v>220</v>
      </c>
    </row>
  </sheetData>
  <mergeCells count="2">
    <mergeCell ref="A1:A2"/>
    <mergeCell ref="B1:C1"/>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21"/>
    <col customWidth="1" max="5" min="5" width="21"/>
  </cols>
  <sheetData>
    <row r="1" spans="1:5">
      <c r="A1" s="1" t="s">
        <v>1101</v>
      </c>
      <c r="B1" s="2" t="s">
        <v>1</v>
      </c>
    </row>
    <row r="2" spans="1:5">
      <c r="B2" s="2" t="s">
        <v>1102</v>
      </c>
      <c r="C2" s="2" t="s">
        <v>1103</v>
      </c>
      <c r="D2" s="2" t="s">
        <v>1104</v>
      </c>
      <c r="E2" s="2" t="s">
        <v>533</v>
      </c>
    </row>
    <row r="3" spans="1:5">
      <c r="A3" s="3" t="s">
        <v>1105</v>
      </c>
    </row>
    <row r="4" spans="1:5">
      <c r="A4" s="4" t="s">
        <v>1106</v>
      </c>
      <c r="D4" s="4" t="s">
        <v>781</v>
      </c>
    </row>
    <row r="5" spans="1:5">
      <c r="A5" s="4" t="s">
        <v>1107</v>
      </c>
      <c r="B5" s="6" t="n">
        <v>6589000000</v>
      </c>
      <c r="C5" s="6" t="n">
        <v>351000000</v>
      </c>
      <c r="D5" s="6" t="n">
        <v>567000000</v>
      </c>
    </row>
    <row r="6" spans="1:5">
      <c r="A6" s="4" t="s">
        <v>1108</v>
      </c>
      <c r="B6" s="5" t="n">
        <v>1614000000</v>
      </c>
    </row>
    <row r="7" spans="1:5">
      <c r="A7" s="4" t="s">
        <v>1109</v>
      </c>
      <c r="B7" s="5" t="n">
        <v>0</v>
      </c>
    </row>
    <row r="8" spans="1:5">
      <c r="A8" s="4" t="s">
        <v>1110</v>
      </c>
      <c r="B8" s="6" t="n">
        <v>3000000</v>
      </c>
      <c r="E8" s="6" t="n">
        <v>8000000</v>
      </c>
    </row>
    <row r="9" spans="1:5">
      <c r="A9" s="4" t="s">
        <v>1111</v>
      </c>
      <c r="B9" s="4" t="s">
        <v>1112</v>
      </c>
    </row>
    <row r="10" spans="1:5">
      <c r="A10" s="4" t="s">
        <v>1113</v>
      </c>
      <c r="B10" s="4" t="s">
        <v>1114</v>
      </c>
    </row>
    <row r="11" spans="1:5">
      <c r="A11" s="4" t="s">
        <v>1115</v>
      </c>
      <c r="B11" s="5" t="n">
        <v>180</v>
      </c>
    </row>
    <row r="12" spans="1:5">
      <c r="A12" s="4" t="s">
        <v>1116</v>
      </c>
      <c r="B12" s="5" t="n">
        <v>12</v>
      </c>
    </row>
    <row r="13" spans="1:5">
      <c r="A13" s="4" t="s">
        <v>1089</v>
      </c>
    </row>
    <row r="14" spans="1:5">
      <c r="A14" s="3" t="s">
        <v>1105</v>
      </c>
    </row>
    <row r="15" spans="1:5">
      <c r="A15" s="4" t="s">
        <v>47</v>
      </c>
      <c r="B15" s="6" t="n">
        <v>82000000</v>
      </c>
      <c r="E15" s="5" t="n">
        <v>84000000</v>
      </c>
    </row>
    <row r="16" spans="1:5">
      <c r="A16" s="4" t="s">
        <v>1117</v>
      </c>
    </row>
    <row r="17" spans="1:5">
      <c r="A17" s="3" t="s">
        <v>1105</v>
      </c>
    </row>
    <row r="18" spans="1:5">
      <c r="A18" s="4" t="s">
        <v>47</v>
      </c>
      <c r="B18" s="6" t="n">
        <v>171000000</v>
      </c>
      <c r="E18" s="6" t="n">
        <v>177000000</v>
      </c>
    </row>
    <row r="19" spans="1:5">
      <c r="A19" s="4" t="s">
        <v>47</v>
      </c>
      <c r="B19" s="4" t="s">
        <v>1118</v>
      </c>
    </row>
    <row r="20" spans="1:5">
      <c r="A20" s="4" t="s">
        <v>1089</v>
      </c>
    </row>
    <row r="21" spans="1:5">
      <c r="A21" s="3" t="s">
        <v>1105</v>
      </c>
    </row>
    <row r="22" spans="1:5">
      <c r="A22" s="4" t="s">
        <v>1107</v>
      </c>
      <c r="B22" s="6" t="n">
        <v>2636000000</v>
      </c>
    </row>
    <row r="23" spans="1:5">
      <c r="A23" s="4" t="s">
        <v>1119</v>
      </c>
      <c r="B23" s="4" t="s">
        <v>888</v>
      </c>
    </row>
    <row r="24" spans="1:5">
      <c r="A24" s="4" t="s">
        <v>1120</v>
      </c>
    </row>
    <row r="25" spans="1:5">
      <c r="A25" s="3" t="s">
        <v>1105</v>
      </c>
    </row>
    <row r="26" spans="1:5">
      <c r="A26" s="4" t="s">
        <v>1121</v>
      </c>
      <c r="B26" s="4" t="s">
        <v>888</v>
      </c>
    </row>
    <row r="27" spans="1:5">
      <c r="A27" s="4" t="s">
        <v>1122</v>
      </c>
    </row>
    <row r="28" spans="1:5">
      <c r="A28" s="3" t="s">
        <v>1105</v>
      </c>
    </row>
    <row r="29" spans="1:5">
      <c r="A29" s="4" t="s">
        <v>1121</v>
      </c>
      <c r="B29" s="4" t="s">
        <v>733</v>
      </c>
    </row>
    <row r="30" spans="1:5">
      <c r="A30" s="4" t="s">
        <v>1123</v>
      </c>
    </row>
    <row r="31" spans="1:5">
      <c r="A31" s="3" t="s">
        <v>1105</v>
      </c>
    </row>
    <row r="32" spans="1:5">
      <c r="A32" s="4" t="s">
        <v>1121</v>
      </c>
      <c r="B32" s="4" t="s">
        <v>733</v>
      </c>
    </row>
    <row r="33" spans="1:5">
      <c r="A33" s="4" t="s">
        <v>1124</v>
      </c>
    </row>
    <row r="34" spans="1:5">
      <c r="A34" s="3" t="s">
        <v>1105</v>
      </c>
    </row>
    <row r="35" spans="1:5">
      <c r="A35" s="4" t="s">
        <v>1121</v>
      </c>
      <c r="B35" s="4" t="s">
        <v>723</v>
      </c>
    </row>
    <row r="36" spans="1:5">
      <c r="A36" s="4" t="s">
        <v>1125</v>
      </c>
    </row>
    <row r="37" spans="1:5">
      <c r="A37" s="3" t="s">
        <v>1105</v>
      </c>
    </row>
    <row r="38" spans="1:5">
      <c r="A38" s="4" t="s">
        <v>1121</v>
      </c>
      <c r="B38" s="4" t="s">
        <v>723</v>
      </c>
    </row>
  </sheetData>
  <mergeCells count="1">
    <mergeCell ref="A1:A2"/>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26</v>
      </c>
      <c r="B1" s="2" t="s">
        <v>27</v>
      </c>
      <c r="C1" s="2" t="s">
        <v>28</v>
      </c>
    </row>
    <row r="2" spans="1:3">
      <c r="A2" s="3" t="s">
        <v>1105</v>
      </c>
    </row>
    <row r="3" spans="1:3">
      <c r="A3" s="4" t="s">
        <v>1127</v>
      </c>
      <c r="B3" s="6" t="n">
        <v>3</v>
      </c>
      <c r="C3" s="6" t="n">
        <v>8</v>
      </c>
    </row>
    <row r="4" spans="1:3">
      <c r="A4" s="4" t="s">
        <v>1128</v>
      </c>
    </row>
    <row r="5" spans="1:3">
      <c r="A5" s="3" t="s">
        <v>1105</v>
      </c>
    </row>
    <row r="6" spans="1:3">
      <c r="A6" s="4" t="s">
        <v>1127</v>
      </c>
      <c r="B6" s="5" t="n">
        <v>1</v>
      </c>
    </row>
    <row r="7" spans="1:3">
      <c r="A7" s="4" t="s">
        <v>1129</v>
      </c>
    </row>
    <row r="8" spans="1:3">
      <c r="A8" s="3" t="s">
        <v>1105</v>
      </c>
    </row>
    <row r="9" spans="1:3">
      <c r="A9" s="4" t="s">
        <v>1127</v>
      </c>
      <c r="B9" s="6" t="n">
        <v>1</v>
      </c>
    </row>
  </sheetData>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E138"/>
  <sheetViews>
    <sheetView workbookViewId="0">
      <selection activeCell="A1" sqref="A1"/>
    </sheetView>
  </sheetViews>
  <sheetFormatPr baseColWidth="8" defaultRowHeight="15" outlineLevelCol="0"/>
  <cols>
    <col customWidth="1" max="1" min="1" width="80"/>
    <col customWidth="1" max="2" min="2" width="15"/>
    <col customWidth="1" max="3" min="3" width="22"/>
    <col customWidth="1" max="4" min="4" width="22"/>
    <col customWidth="1" max="5" min="5" width="21"/>
  </cols>
  <sheetData>
    <row r="1" spans="1:5">
      <c r="A1" s="1" t="s">
        <v>1130</v>
      </c>
      <c r="B1" s="2" t="s">
        <v>519</v>
      </c>
      <c r="C1" s="2" t="s">
        <v>1</v>
      </c>
    </row>
    <row r="2" spans="1:5">
      <c r="B2" s="2" t="s">
        <v>521</v>
      </c>
      <c r="C2" s="2" t="s">
        <v>27</v>
      </c>
      <c r="D2" s="2" t="s">
        <v>28</v>
      </c>
      <c r="E2" s="2" t="s">
        <v>74</v>
      </c>
    </row>
    <row r="3" spans="1:5">
      <c r="A3" s="3" t="s">
        <v>1131</v>
      </c>
    </row>
    <row r="4" spans="1:5">
      <c r="A4" s="4" t="s">
        <v>1132</v>
      </c>
      <c r="C4" s="6" t="n">
        <v>1191</v>
      </c>
      <c r="D4" s="6" t="n">
        <v>6193</v>
      </c>
      <c r="E4" s="6" t="n">
        <v>12299</v>
      </c>
    </row>
    <row r="5" spans="1:5">
      <c r="A5" s="4" t="s">
        <v>1133</v>
      </c>
    </row>
    <row r="6" spans="1:5">
      <c r="A6" s="3" t="s">
        <v>1131</v>
      </c>
    </row>
    <row r="7" spans="1:5">
      <c r="A7" s="4" t="s">
        <v>1134</v>
      </c>
      <c r="C7" s="5" t="n">
        <v>11826</v>
      </c>
      <c r="D7" s="5" t="n">
        <v>12788</v>
      </c>
      <c r="E7" s="5" t="n">
        <v>21251</v>
      </c>
    </row>
    <row r="8" spans="1:5">
      <c r="A8" s="4" t="s">
        <v>1135</v>
      </c>
      <c r="C8" s="5" t="n">
        <v>16070</v>
      </c>
      <c r="D8" s="5" t="n">
        <v>10718</v>
      </c>
      <c r="E8" s="5" t="n">
        <v>12139</v>
      </c>
    </row>
    <row r="9" spans="1:5">
      <c r="A9" s="4" t="s">
        <v>1132</v>
      </c>
      <c r="C9" s="6" t="n">
        <v>-870</v>
      </c>
      <c r="D9" s="6" t="n">
        <v>2268</v>
      </c>
      <c r="E9" s="6" t="n">
        <v>8653</v>
      </c>
    </row>
    <row r="10" spans="1:5">
      <c r="A10" s="4" t="s">
        <v>1136</v>
      </c>
      <c r="C10" s="4" t="s">
        <v>1137</v>
      </c>
      <c r="D10" s="4" t="s">
        <v>1137</v>
      </c>
      <c r="E10" s="4" t="s">
        <v>1137</v>
      </c>
    </row>
    <row r="11" spans="1:5">
      <c r="A11" s="4" t="s">
        <v>1138</v>
      </c>
    </row>
    <row r="12" spans="1:5">
      <c r="A12" s="3" t="s">
        <v>1131</v>
      </c>
    </row>
    <row r="13" spans="1:5">
      <c r="A13" s="4" t="s">
        <v>1134</v>
      </c>
      <c r="C13" s="6" t="n">
        <v>1716</v>
      </c>
      <c r="D13" s="6" t="n">
        <v>2488</v>
      </c>
    </row>
    <row r="14" spans="1:5">
      <c r="A14" s="4" t="s">
        <v>1135</v>
      </c>
      <c r="C14" s="5" t="n">
        <v>1261</v>
      </c>
      <c r="D14" s="5" t="n">
        <v>1708</v>
      </c>
    </row>
    <row r="15" spans="1:5">
      <c r="A15" s="4" t="s">
        <v>1132</v>
      </c>
      <c r="C15" s="6" t="n">
        <v>464</v>
      </c>
      <c r="D15" s="6" t="n">
        <v>780</v>
      </c>
    </row>
    <row r="16" spans="1:5">
      <c r="A16" s="4" t="s">
        <v>1136</v>
      </c>
      <c r="C16" s="4" t="s">
        <v>1139</v>
      </c>
      <c r="D16" s="4" t="s">
        <v>1139</v>
      </c>
    </row>
    <row r="17" spans="1:5">
      <c r="A17" s="4" t="s">
        <v>1140</v>
      </c>
    </row>
    <row r="18" spans="1:5">
      <c r="A18" s="3" t="s">
        <v>1131</v>
      </c>
    </row>
    <row r="19" spans="1:5">
      <c r="A19" s="4" t="s">
        <v>1134</v>
      </c>
      <c r="C19" s="6" t="n">
        <v>412</v>
      </c>
      <c r="D19" s="6" t="n">
        <v>523</v>
      </c>
      <c r="E19" s="6" t="n">
        <v>935</v>
      </c>
    </row>
    <row r="20" spans="1:5">
      <c r="A20" s="4" t="s">
        <v>1135</v>
      </c>
      <c r="D20" s="5" t="n">
        <v>370</v>
      </c>
      <c r="E20" s="5" t="n">
        <v>434</v>
      </c>
    </row>
    <row r="21" spans="1:5">
      <c r="A21" s="4" t="s">
        <v>1132</v>
      </c>
      <c r="C21" s="6" t="n">
        <v>412</v>
      </c>
      <c r="D21" s="6" t="n">
        <v>153</v>
      </c>
      <c r="E21" s="6" t="n">
        <v>501</v>
      </c>
    </row>
    <row r="22" spans="1:5">
      <c r="A22" s="4" t="s">
        <v>1136</v>
      </c>
      <c r="C22" s="4" t="s">
        <v>1141</v>
      </c>
      <c r="D22" s="4" t="s">
        <v>1141</v>
      </c>
      <c r="E22" s="4" t="s">
        <v>1141</v>
      </c>
    </row>
    <row r="23" spans="1:5">
      <c r="A23" s="4" t="s">
        <v>1142</v>
      </c>
    </row>
    <row r="24" spans="1:5">
      <c r="A24" s="3" t="s">
        <v>1131</v>
      </c>
    </row>
    <row r="25" spans="1:5">
      <c r="A25" s="4" t="s">
        <v>1134</v>
      </c>
      <c r="C25" s="6" t="n">
        <v>360</v>
      </c>
      <c r="D25" s="6" t="n">
        <v>918</v>
      </c>
      <c r="E25" s="6" t="n">
        <v>750</v>
      </c>
    </row>
    <row r="26" spans="1:5">
      <c r="A26" s="4" t="s">
        <v>1135</v>
      </c>
      <c r="C26" s="5" t="n">
        <v>4</v>
      </c>
      <c r="D26" s="5" t="n">
        <v>64</v>
      </c>
      <c r="E26" s="5" t="n">
        <v>243</v>
      </c>
    </row>
    <row r="27" spans="1:5">
      <c r="A27" s="4" t="s">
        <v>1132</v>
      </c>
      <c r="C27" s="6" t="n">
        <v>363</v>
      </c>
      <c r="D27" s="6" t="n">
        <v>854</v>
      </c>
      <c r="E27" s="6" t="n">
        <v>507</v>
      </c>
    </row>
    <row r="28" spans="1:5">
      <c r="A28" s="4" t="s">
        <v>1136</v>
      </c>
      <c r="C28" s="4" t="s">
        <v>1137</v>
      </c>
      <c r="D28" s="4" t="s">
        <v>1137</v>
      </c>
      <c r="E28" s="4" t="s">
        <v>1137</v>
      </c>
    </row>
    <row r="29" spans="1:5">
      <c r="A29" s="4" t="s">
        <v>1143</v>
      </c>
    </row>
    <row r="30" spans="1:5">
      <c r="A30" s="3" t="s">
        <v>1131</v>
      </c>
    </row>
    <row r="31" spans="1:5">
      <c r="A31" s="4" t="s">
        <v>1134</v>
      </c>
      <c r="C31" s="6" t="n">
        <v>215</v>
      </c>
    </row>
    <row r="32" spans="1:5">
      <c r="A32" s="4" t="s">
        <v>1135</v>
      </c>
      <c r="C32" s="5" t="n">
        <v>89</v>
      </c>
    </row>
    <row r="33" spans="1:5">
      <c r="A33" s="4" t="s">
        <v>1132</v>
      </c>
      <c r="C33" s="6" t="n">
        <v>128</v>
      </c>
    </row>
    <row r="34" spans="1:5">
      <c r="A34" s="4" t="s">
        <v>1136</v>
      </c>
      <c r="C34" s="4" t="s">
        <v>1144</v>
      </c>
    </row>
    <row r="35" spans="1:5">
      <c r="A35" s="4" t="s">
        <v>1145</v>
      </c>
    </row>
    <row r="36" spans="1:5">
      <c r="A36" s="3" t="s">
        <v>1131</v>
      </c>
    </row>
    <row r="37" spans="1:5">
      <c r="A37" s="4" t="s">
        <v>1134</v>
      </c>
      <c r="C37" s="6" t="n">
        <v>112</v>
      </c>
    </row>
    <row r="38" spans="1:5">
      <c r="A38" s="4" t="s">
        <v>1132</v>
      </c>
      <c r="C38" s="6" t="n">
        <v>112</v>
      </c>
    </row>
    <row r="39" spans="1:5">
      <c r="A39" s="4" t="s">
        <v>1136</v>
      </c>
      <c r="C39" s="4" t="s">
        <v>1139</v>
      </c>
    </row>
    <row r="40" spans="1:5">
      <c r="A40" s="4" t="s">
        <v>1146</v>
      </c>
    </row>
    <row r="41" spans="1:5">
      <c r="A41" s="3" t="s">
        <v>1131</v>
      </c>
    </row>
    <row r="42" spans="1:5">
      <c r="A42" s="4" t="s">
        <v>1134</v>
      </c>
      <c r="C42" s="6" t="n">
        <v>70</v>
      </c>
      <c r="D42" s="6" t="n">
        <v>197</v>
      </c>
    </row>
    <row r="43" spans="1:5">
      <c r="A43" s="4" t="s">
        <v>1135</v>
      </c>
      <c r="D43" s="5" t="n">
        <v>57</v>
      </c>
    </row>
    <row r="44" spans="1:5">
      <c r="A44" s="4" t="s">
        <v>1132</v>
      </c>
      <c r="B44" s="6" t="n">
        <v>70</v>
      </c>
      <c r="C44" s="6" t="n">
        <v>70</v>
      </c>
      <c r="D44" s="6" t="n">
        <v>140</v>
      </c>
    </row>
    <row r="45" spans="1:5">
      <c r="A45" s="4" t="s">
        <v>1136</v>
      </c>
      <c r="C45" s="4" t="s">
        <v>1147</v>
      </c>
      <c r="D45" s="4" t="s">
        <v>1141</v>
      </c>
    </row>
    <row r="46" spans="1:5">
      <c r="A46" s="4" t="s">
        <v>1148</v>
      </c>
    </row>
    <row r="47" spans="1:5">
      <c r="A47" s="3" t="s">
        <v>1131</v>
      </c>
    </row>
    <row r="48" spans="1:5">
      <c r="A48" s="4" t="s">
        <v>1134</v>
      </c>
      <c r="C48" s="6" t="n">
        <v>51</v>
      </c>
      <c r="D48" s="6" t="n">
        <v>403</v>
      </c>
      <c r="E48" s="6" t="n">
        <v>1586</v>
      </c>
    </row>
    <row r="49" spans="1:5">
      <c r="A49" s="4" t="s">
        <v>1135</v>
      </c>
      <c r="E49" s="5" t="n">
        <v>234</v>
      </c>
    </row>
    <row r="50" spans="1:5">
      <c r="A50" s="4" t="s">
        <v>1132</v>
      </c>
      <c r="C50" s="6" t="n">
        <v>51</v>
      </c>
      <c r="D50" s="6" t="n">
        <v>403</v>
      </c>
      <c r="E50" s="6" t="n">
        <v>1352</v>
      </c>
    </row>
    <row r="51" spans="1:5">
      <c r="A51" s="4" t="s">
        <v>1136</v>
      </c>
      <c r="C51" s="4" t="s">
        <v>1139</v>
      </c>
      <c r="D51" s="4" t="s">
        <v>1139</v>
      </c>
      <c r="E51" s="4" t="s">
        <v>1139</v>
      </c>
    </row>
    <row r="52" spans="1:5">
      <c r="A52" s="4" t="s">
        <v>1149</v>
      </c>
    </row>
    <row r="53" spans="1:5">
      <c r="A53" s="3" t="s">
        <v>1131</v>
      </c>
    </row>
    <row r="54" spans="1:5">
      <c r="A54" s="4" t="s">
        <v>1134</v>
      </c>
      <c r="C54" s="6" t="n">
        <v>38</v>
      </c>
    </row>
    <row r="55" spans="1:5">
      <c r="A55" s="4" t="s">
        <v>1132</v>
      </c>
      <c r="C55" s="6" t="n">
        <v>38</v>
      </c>
    </row>
    <row r="56" spans="1:5">
      <c r="A56" s="4" t="s">
        <v>1136</v>
      </c>
      <c r="C56" s="4" t="s">
        <v>1150</v>
      </c>
    </row>
    <row r="57" spans="1:5">
      <c r="A57" s="4" t="s">
        <v>1151</v>
      </c>
    </row>
    <row r="58" spans="1:5">
      <c r="A58" s="3" t="s">
        <v>1131</v>
      </c>
    </row>
    <row r="59" spans="1:5">
      <c r="A59" s="4" t="s">
        <v>1134</v>
      </c>
      <c r="C59" s="6" t="n">
        <v>1863</v>
      </c>
      <c r="D59" s="6" t="n">
        <v>614</v>
      </c>
    </row>
    <row r="60" spans="1:5">
      <c r="A60" s="4" t="s">
        <v>1135</v>
      </c>
      <c r="C60" s="5" t="n">
        <v>1797</v>
      </c>
      <c r="D60" s="5" t="n">
        <v>424</v>
      </c>
    </row>
    <row r="61" spans="1:5">
      <c r="A61" s="4" t="s">
        <v>1132</v>
      </c>
      <c r="C61" s="6" t="n">
        <v>68</v>
      </c>
      <c r="D61" s="6" t="n">
        <v>148</v>
      </c>
    </row>
    <row r="62" spans="1:5">
      <c r="A62" s="4" t="s">
        <v>1136</v>
      </c>
      <c r="C62" s="4" t="s">
        <v>1152</v>
      </c>
      <c r="D62" s="4" t="s">
        <v>1152</v>
      </c>
    </row>
    <row r="63" spans="1:5">
      <c r="A63" s="4" t="s">
        <v>1153</v>
      </c>
    </row>
    <row r="64" spans="1:5">
      <c r="A64" s="3" t="s">
        <v>1131</v>
      </c>
    </row>
    <row r="65" spans="1:5">
      <c r="A65" s="4" t="s">
        <v>1132</v>
      </c>
      <c r="C65" s="6" t="n">
        <v>836</v>
      </c>
      <c r="D65" s="6" t="n">
        <v>5637</v>
      </c>
    </row>
    <row r="66" spans="1:5">
      <c r="A66" s="4" t="s">
        <v>1154</v>
      </c>
    </row>
    <row r="67" spans="1:5">
      <c r="A67" s="3" t="s">
        <v>1131</v>
      </c>
    </row>
    <row r="68" spans="1:5">
      <c r="A68" s="4" t="s">
        <v>1134</v>
      </c>
      <c r="C68" s="5" t="n">
        <v>3164</v>
      </c>
    </row>
    <row r="69" spans="1:5">
      <c r="A69" s="4" t="s">
        <v>1135</v>
      </c>
      <c r="C69" s="5" t="n">
        <v>2766</v>
      </c>
    </row>
    <row r="70" spans="1:5">
      <c r="A70" s="4" t="s">
        <v>1132</v>
      </c>
      <c r="C70" s="6" t="n">
        <v>405</v>
      </c>
    </row>
    <row r="71" spans="1:5">
      <c r="A71" s="4" t="s">
        <v>1136</v>
      </c>
      <c r="C71" s="4" t="s">
        <v>1137</v>
      </c>
    </row>
    <row r="72" spans="1:5">
      <c r="A72" s="4" t="s">
        <v>1151</v>
      </c>
    </row>
    <row r="73" spans="1:5">
      <c r="A73" s="3" t="s">
        <v>1131</v>
      </c>
    </row>
    <row r="74" spans="1:5">
      <c r="A74" s="4" t="s">
        <v>1134</v>
      </c>
      <c r="C74" s="6" t="n">
        <v>317</v>
      </c>
      <c r="D74" s="5" t="n">
        <v>96</v>
      </c>
    </row>
    <row r="75" spans="1:5">
      <c r="A75" s="4" t="s">
        <v>1135</v>
      </c>
      <c r="C75" s="5" t="n">
        <v>366</v>
      </c>
      <c r="D75" s="5" t="n">
        <v>104</v>
      </c>
    </row>
    <row r="76" spans="1:5">
      <c r="A76" s="4" t="s">
        <v>1132</v>
      </c>
      <c r="C76" s="6" t="n">
        <v>-50</v>
      </c>
      <c r="D76" s="6" t="n">
        <v>-8</v>
      </c>
    </row>
    <row r="77" spans="1:5">
      <c r="A77" s="4" t="s">
        <v>1136</v>
      </c>
      <c r="C77" s="4" t="s">
        <v>1152</v>
      </c>
      <c r="D77" s="4" t="s">
        <v>1152</v>
      </c>
    </row>
    <row r="78" spans="1:5">
      <c r="A78" s="4" t="s">
        <v>1155</v>
      </c>
    </row>
    <row r="79" spans="1:5">
      <c r="A79" s="3" t="s">
        <v>1131</v>
      </c>
    </row>
    <row r="80" spans="1:5">
      <c r="A80" s="4" t="s">
        <v>1134</v>
      </c>
      <c r="D80" s="6" t="n">
        <v>1099</v>
      </c>
      <c r="E80" s="6" t="n">
        <v>1143</v>
      </c>
    </row>
    <row r="81" spans="1:5">
      <c r="A81" s="4" t="s">
        <v>1135</v>
      </c>
      <c r="D81" s="5" t="n">
        <v>480</v>
      </c>
      <c r="E81" s="5" t="n">
        <v>943</v>
      </c>
    </row>
    <row r="82" spans="1:5">
      <c r="A82" s="4" t="s">
        <v>1132</v>
      </c>
      <c r="D82" s="6" t="n">
        <v>619</v>
      </c>
      <c r="E82" s="6" t="n">
        <v>200</v>
      </c>
    </row>
    <row r="83" spans="1:5">
      <c r="A83" s="4" t="s">
        <v>1136</v>
      </c>
      <c r="D83" s="4" t="s">
        <v>1139</v>
      </c>
      <c r="E83" s="4" t="s">
        <v>1139</v>
      </c>
    </row>
    <row r="84" spans="1:5">
      <c r="A84" s="4" t="s">
        <v>1156</v>
      </c>
    </row>
    <row r="85" spans="1:5">
      <c r="A85" s="3" t="s">
        <v>1131</v>
      </c>
    </row>
    <row r="86" spans="1:5">
      <c r="A86" s="4" t="s">
        <v>1134</v>
      </c>
      <c r="D86" s="6" t="n">
        <v>1793</v>
      </c>
    </row>
    <row r="87" spans="1:5">
      <c r="A87" s="4" t="s">
        <v>1135</v>
      </c>
      <c r="D87" s="5" t="n">
        <v>1549</v>
      </c>
    </row>
    <row r="88" spans="1:5">
      <c r="A88" s="4" t="s">
        <v>1132</v>
      </c>
      <c r="D88" s="6" t="n">
        <v>244</v>
      </c>
    </row>
    <row r="89" spans="1:5">
      <c r="A89" s="4" t="s">
        <v>1136</v>
      </c>
      <c r="D89" s="4" t="s">
        <v>1139</v>
      </c>
    </row>
    <row r="90" spans="1:5">
      <c r="A90" s="4" t="s">
        <v>1157</v>
      </c>
    </row>
    <row r="91" spans="1:5">
      <c r="A91" s="3" t="s">
        <v>1131</v>
      </c>
    </row>
    <row r="92" spans="1:5">
      <c r="A92" s="4" t="s">
        <v>1134</v>
      </c>
      <c r="D92" s="6" t="n">
        <v>28</v>
      </c>
    </row>
    <row r="93" spans="1:5">
      <c r="A93" s="4" t="s">
        <v>1132</v>
      </c>
      <c r="D93" s="6" t="n">
        <v>28</v>
      </c>
    </row>
    <row r="94" spans="1:5">
      <c r="A94" s="4" t="s">
        <v>1136</v>
      </c>
      <c r="D94" s="4" t="s">
        <v>1158</v>
      </c>
    </row>
    <row r="95" spans="1:5">
      <c r="A95" s="4" t="s">
        <v>1159</v>
      </c>
    </row>
    <row r="96" spans="1:5">
      <c r="A96" s="3" t="s">
        <v>1131</v>
      </c>
    </row>
    <row r="97" spans="1:5">
      <c r="A97" s="4" t="s">
        <v>1134</v>
      </c>
      <c r="D97" s="6" t="n">
        <v>816</v>
      </c>
    </row>
    <row r="98" spans="1:5">
      <c r="A98" s="4" t="s">
        <v>1135</v>
      </c>
      <c r="D98" s="5" t="n">
        <v>381</v>
      </c>
    </row>
    <row r="99" spans="1:5">
      <c r="A99" s="4" t="s">
        <v>1132</v>
      </c>
      <c r="D99" s="6" t="n">
        <v>435</v>
      </c>
    </row>
    <row r="100" spans="1:5">
      <c r="A100" s="4" t="s">
        <v>1136</v>
      </c>
      <c r="D100" s="4" t="s">
        <v>1139</v>
      </c>
    </row>
    <row r="101" spans="1:5">
      <c r="A101" s="4" t="s">
        <v>830</v>
      </c>
    </row>
    <row r="102" spans="1:5">
      <c r="A102" s="3" t="s">
        <v>1131</v>
      </c>
    </row>
    <row r="103" spans="1:5">
      <c r="A103" s="4" t="s">
        <v>1134</v>
      </c>
      <c r="D103" s="6" t="n">
        <v>546</v>
      </c>
    </row>
    <row r="104" spans="1:5">
      <c r="A104" s="4" t="s">
        <v>1135</v>
      </c>
      <c r="D104" s="5" t="n">
        <v>464</v>
      </c>
    </row>
    <row r="105" spans="1:5">
      <c r="A105" s="4" t="s">
        <v>1132</v>
      </c>
      <c r="D105" s="6" t="n">
        <v>82</v>
      </c>
    </row>
    <row r="106" spans="1:5">
      <c r="A106" s="4" t="s">
        <v>1136</v>
      </c>
      <c r="D106" s="4" t="s">
        <v>1150</v>
      </c>
    </row>
    <row r="107" spans="1:5">
      <c r="A107" s="4" t="s">
        <v>1160</v>
      </c>
    </row>
    <row r="108" spans="1:5">
      <c r="A108" s="3" t="s">
        <v>1131</v>
      </c>
    </row>
    <row r="109" spans="1:5">
      <c r="A109" s="4" t="s">
        <v>1134</v>
      </c>
      <c r="D109" s="6" t="n">
        <v>120</v>
      </c>
    </row>
    <row r="110" spans="1:5">
      <c r="A110" s="4" t="s">
        <v>1135</v>
      </c>
      <c r="D110" s="5" t="n">
        <v>72</v>
      </c>
    </row>
    <row r="111" spans="1:5">
      <c r="A111" s="4" t="s">
        <v>1132</v>
      </c>
      <c r="D111" s="6" t="n">
        <v>47</v>
      </c>
    </row>
    <row r="112" spans="1:5">
      <c r="A112" s="4" t="s">
        <v>1136</v>
      </c>
      <c r="D112" s="4" t="s">
        <v>1139</v>
      </c>
    </row>
    <row r="113" spans="1:5">
      <c r="A113" s="4" t="s">
        <v>1161</v>
      </c>
    </row>
    <row r="114" spans="1:5">
      <c r="A114" s="3" t="s">
        <v>1131</v>
      </c>
    </row>
    <row r="115" spans="1:5">
      <c r="A115" s="4" t="s">
        <v>1132</v>
      </c>
      <c r="D115" s="6" t="n">
        <v>556</v>
      </c>
    </row>
    <row r="116" spans="1:5">
      <c r="A116" s="4" t="s">
        <v>1162</v>
      </c>
    </row>
    <row r="117" spans="1:5">
      <c r="A117" s="3" t="s">
        <v>1131</v>
      </c>
    </row>
    <row r="118" spans="1:5">
      <c r="A118" s="4" t="s">
        <v>1134</v>
      </c>
      <c r="E118" s="6" t="n">
        <v>1548</v>
      </c>
    </row>
    <row r="119" spans="1:5">
      <c r="A119" s="4" t="s">
        <v>1135</v>
      </c>
      <c r="E119" s="5" t="n">
        <v>918</v>
      </c>
    </row>
    <row r="120" spans="1:5">
      <c r="A120" s="4" t="s">
        <v>1132</v>
      </c>
      <c r="C120" s="6" t="n">
        <v>128</v>
      </c>
      <c r="D120" s="6" t="n">
        <v>128</v>
      </c>
      <c r="E120" s="6" t="n">
        <v>637</v>
      </c>
    </row>
    <row r="121" spans="1:5">
      <c r="A121" s="4" t="s">
        <v>1136</v>
      </c>
      <c r="E121" s="4" t="s">
        <v>1144</v>
      </c>
    </row>
    <row r="122" spans="1:5">
      <c r="A122" s="4" t="s">
        <v>1163</v>
      </c>
    </row>
    <row r="123" spans="1:5">
      <c r="A123" s="3" t="s">
        <v>1131</v>
      </c>
    </row>
    <row r="124" spans="1:5">
      <c r="A124" s="4" t="s">
        <v>1134</v>
      </c>
      <c r="E124" s="6" t="n">
        <v>190</v>
      </c>
    </row>
    <row r="125" spans="1:5">
      <c r="A125" s="4" t="s">
        <v>1132</v>
      </c>
      <c r="E125" s="6" t="n">
        <v>190</v>
      </c>
    </row>
    <row r="126" spans="1:5">
      <c r="A126" s="4" t="s">
        <v>1136</v>
      </c>
      <c r="E126" s="4" t="s">
        <v>1141</v>
      </c>
    </row>
    <row r="127" spans="1:5">
      <c r="A127" s="4" t="s">
        <v>1164</v>
      </c>
    </row>
    <row r="128" spans="1:5">
      <c r="A128" s="3" t="s">
        <v>1131</v>
      </c>
    </row>
    <row r="129" spans="1:5">
      <c r="A129" s="4" t="s">
        <v>1134</v>
      </c>
      <c r="E129" s="6" t="n">
        <v>134</v>
      </c>
    </row>
    <row r="130" spans="1:5">
      <c r="A130" s="4" t="s">
        <v>1135</v>
      </c>
      <c r="E130" s="5" t="n">
        <v>88</v>
      </c>
    </row>
    <row r="131" spans="1:5">
      <c r="A131" s="4" t="s">
        <v>1132</v>
      </c>
      <c r="E131" s="6" t="n">
        <v>46</v>
      </c>
    </row>
    <row r="132" spans="1:5">
      <c r="A132" s="4" t="s">
        <v>1136</v>
      </c>
      <c r="E132" s="4" t="s">
        <v>1165</v>
      </c>
    </row>
    <row r="133" spans="1:5">
      <c r="A133" s="4" t="s">
        <v>1166</v>
      </c>
    </row>
    <row r="134" spans="1:5">
      <c r="A134" s="3" t="s">
        <v>1131</v>
      </c>
    </row>
    <row r="135" spans="1:5">
      <c r="A135" s="4" t="s">
        <v>1134</v>
      </c>
      <c r="E135" s="6" t="n">
        <v>341</v>
      </c>
    </row>
    <row r="136" spans="1:5">
      <c r="A136" s="4" t="s">
        <v>1135</v>
      </c>
      <c r="E136" s="5" t="n">
        <v>156</v>
      </c>
    </row>
    <row r="137" spans="1:5">
      <c r="A137" s="4" t="s">
        <v>1132</v>
      </c>
      <c r="E137" s="6" t="n">
        <v>213</v>
      </c>
    </row>
    <row r="138" spans="1:5">
      <c r="A138" s="4" t="s">
        <v>1136</v>
      </c>
      <c r="E138" s="4" t="s">
        <v>847</v>
      </c>
    </row>
  </sheetData>
  <mergeCells count="2">
    <mergeCell ref="A1:A2"/>
    <mergeCell ref="C1:E1"/>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P305"/>
  <sheetViews>
    <sheetView workbookViewId="0">
      <selection activeCell="A1" sqref="A1"/>
    </sheetView>
  </sheetViews>
  <sheetFormatPr baseColWidth="8" defaultRowHeight="15" outlineLevelCol="0"/>
  <cols>
    <col customWidth="1" max="1" min="1" width="80"/>
    <col customWidth="1" max="2" min="2" width="21"/>
    <col customWidth="1" max="3" min="3" width="25"/>
    <col customWidth="1" max="4" min="4" width="18"/>
    <col customWidth="1" max="5" min="5" width="25"/>
    <col customWidth="1" max="6" min="6" width="18"/>
    <col customWidth="1" max="7" min="7" width="31"/>
    <col customWidth="1" max="8" min="8" width="25"/>
    <col customWidth="1" max="9" min="9" width="18"/>
    <col customWidth="1" max="10" min="10" width="18"/>
    <col customWidth="1" max="11" min="11" width="80"/>
    <col customWidth="1" max="12" min="12" width="80"/>
    <col customWidth="1" max="13" min="13" width="80"/>
    <col customWidth="1" max="14" min="14" width="21"/>
    <col customWidth="1" max="15" min="15" width="22"/>
    <col customWidth="1" max="16" min="16" width="21"/>
  </cols>
  <sheetData>
    <row r="1" spans="1:16">
      <c r="A1" s="1" t="s">
        <v>1167</v>
      </c>
      <c r="B1" s="2" t="s">
        <v>1168</v>
      </c>
      <c r="C1" s="2" t="s">
        <v>1169</v>
      </c>
      <c r="D1" s="2" t="s">
        <v>1170</v>
      </c>
      <c r="E1" s="2" t="s">
        <v>1171</v>
      </c>
      <c r="F1" s="2" t="s">
        <v>1172</v>
      </c>
      <c r="G1" s="2" t="s">
        <v>1173</v>
      </c>
      <c r="H1" s="2" t="s">
        <v>1174</v>
      </c>
      <c r="I1" s="2" t="s">
        <v>1175</v>
      </c>
      <c r="J1" s="2" t="s">
        <v>1176</v>
      </c>
      <c r="K1" s="2" t="s">
        <v>1169</v>
      </c>
      <c r="L1" s="2" t="s">
        <v>533</v>
      </c>
      <c r="M1" s="2" t="s">
        <v>534</v>
      </c>
      <c r="N1" s="2" t="s">
        <v>1177</v>
      </c>
      <c r="O1" s="2" t="s">
        <v>1178</v>
      </c>
      <c r="P1" s="2" t="s">
        <v>1179</v>
      </c>
    </row>
    <row r="2" spans="1:16">
      <c r="A2" s="3" t="s">
        <v>1180</v>
      </c>
    </row>
    <row r="3" spans="1:16">
      <c r="A3" s="4" t="s">
        <v>1181</v>
      </c>
      <c r="K3" s="4" t="s">
        <v>1182</v>
      </c>
    </row>
    <row r="4" spans="1:16">
      <c r="A4" s="4" t="s">
        <v>1132</v>
      </c>
      <c r="K4" s="6" t="n">
        <v>1191</v>
      </c>
      <c r="L4" s="6" t="n">
        <v>6193</v>
      </c>
      <c r="M4" s="6" t="n">
        <v>12299</v>
      </c>
    </row>
    <row r="5" spans="1:16">
      <c r="A5" s="4" t="s">
        <v>1183</v>
      </c>
      <c r="K5" s="4" t="s">
        <v>1184</v>
      </c>
    </row>
    <row r="6" spans="1:16">
      <c r="A6" s="4" t="s">
        <v>1185</v>
      </c>
      <c r="C6" s="8" t="n">
        <v>3.25</v>
      </c>
      <c r="D6" s="8" t="n">
        <v>3.16</v>
      </c>
      <c r="E6" s="8" t="n">
        <v>3.22</v>
      </c>
      <c r="F6" s="8" t="n">
        <v>3.15</v>
      </c>
      <c r="G6" s="8" t="n">
        <v>3.29</v>
      </c>
      <c r="H6" s="8" t="n">
        <v>3.25</v>
      </c>
      <c r="I6" s="8" t="n">
        <v>3.51</v>
      </c>
      <c r="J6" s="8" t="n">
        <v>3.91</v>
      </c>
    </row>
    <row r="7" spans="1:16">
      <c r="A7" s="4" t="s">
        <v>1186</v>
      </c>
      <c r="M7" s="5" t="n">
        <v>550</v>
      </c>
      <c r="N7" s="6" t="n">
        <v>251</v>
      </c>
    </row>
    <row r="8" spans="1:16">
      <c r="A8" s="4" t="s">
        <v>1187</v>
      </c>
      <c r="M8" s="5" t="n">
        <v>276</v>
      </c>
    </row>
    <row r="9" spans="1:16">
      <c r="A9" s="4" t="s">
        <v>1188</v>
      </c>
      <c r="K9" s="6" t="n">
        <v>127</v>
      </c>
      <c r="L9" s="5" t="n">
        <v>146</v>
      </c>
    </row>
    <row r="10" spans="1:16">
      <c r="A10" s="4" t="s">
        <v>1189</v>
      </c>
    </row>
    <row r="11" spans="1:16">
      <c r="A11" s="3" t="s">
        <v>1180</v>
      </c>
    </row>
    <row r="12" spans="1:16">
      <c r="A12" s="4" t="s">
        <v>1190</v>
      </c>
      <c r="L12" s="5" t="n">
        <v>689</v>
      </c>
    </row>
    <row r="13" spans="1:16">
      <c r="A13" s="4" t="s">
        <v>1191</v>
      </c>
      <c r="G13" s="6" t="n">
        <v>352</v>
      </c>
      <c r="L13" s="5" t="n">
        <v>352</v>
      </c>
    </row>
    <row r="14" spans="1:16">
      <c r="A14" s="4" t="s">
        <v>1192</v>
      </c>
      <c r="G14" s="5" t="n">
        <v>337</v>
      </c>
      <c r="L14" s="5" t="n">
        <v>337</v>
      </c>
    </row>
    <row r="15" spans="1:16">
      <c r="A15" s="4" t="s">
        <v>1193</v>
      </c>
    </row>
    <row r="16" spans="1:16">
      <c r="A16" s="3" t="s">
        <v>1180</v>
      </c>
    </row>
    <row r="17" spans="1:16">
      <c r="A17" s="4" t="s">
        <v>1194</v>
      </c>
      <c r="L17" s="5" t="n">
        <v>155</v>
      </c>
    </row>
    <row r="18" spans="1:16">
      <c r="A18" s="4" t="s">
        <v>1195</v>
      </c>
      <c r="G18" s="5" t="n">
        <v>146</v>
      </c>
      <c r="L18" s="5" t="n">
        <v>146</v>
      </c>
    </row>
    <row r="19" spans="1:16">
      <c r="A19" s="4" t="s">
        <v>1196</v>
      </c>
    </row>
    <row r="20" spans="1:16">
      <c r="A20" s="3" t="s">
        <v>1180</v>
      </c>
    </row>
    <row r="21" spans="1:16">
      <c r="A21" s="4" t="s">
        <v>1197</v>
      </c>
      <c r="H21" s="6" t="n">
        <v>115</v>
      </c>
    </row>
    <row r="22" spans="1:16">
      <c r="A22" s="4" t="s">
        <v>1198</v>
      </c>
      <c r="P22" s="6" t="n">
        <v>234</v>
      </c>
    </row>
    <row r="23" spans="1:16">
      <c r="A23" s="4" t="s">
        <v>1199</v>
      </c>
      <c r="G23" s="5" t="n">
        <v>155</v>
      </c>
      <c r="L23" s="5" t="n">
        <v>155</v>
      </c>
    </row>
    <row r="24" spans="1:16">
      <c r="A24" s="4" t="s">
        <v>1200</v>
      </c>
    </row>
    <row r="25" spans="1:16">
      <c r="A25" s="3" t="s">
        <v>1180</v>
      </c>
    </row>
    <row r="26" spans="1:16">
      <c r="A26" s="4" t="s">
        <v>1201</v>
      </c>
      <c r="L26" s="5" t="n">
        <v>237</v>
      </c>
    </row>
    <row r="27" spans="1:16">
      <c r="A27" s="4" t="s">
        <v>1202</v>
      </c>
      <c r="H27" s="6" t="n">
        <v>103</v>
      </c>
    </row>
    <row r="28" spans="1:16">
      <c r="A28" s="4" t="s">
        <v>1203</v>
      </c>
    </row>
    <row r="29" spans="1:16">
      <c r="A29" s="3" t="s">
        <v>1180</v>
      </c>
    </row>
    <row r="30" spans="1:16">
      <c r="A30" s="4" t="s">
        <v>1132</v>
      </c>
      <c r="G30" s="6" t="n">
        <v>593</v>
      </c>
    </row>
    <row r="31" spans="1:16">
      <c r="A31" s="4" t="s">
        <v>1204</v>
      </c>
    </row>
    <row r="32" spans="1:16">
      <c r="A32" s="3" t="s">
        <v>1180</v>
      </c>
    </row>
    <row r="33" spans="1:16">
      <c r="A33" s="4" t="s">
        <v>1186</v>
      </c>
      <c r="L33" s="5" t="n">
        <v>182</v>
      </c>
    </row>
    <row r="34" spans="1:16">
      <c r="A34" s="4" t="s">
        <v>1205</v>
      </c>
      <c r="M34" s="5" t="n">
        <v>139</v>
      </c>
    </row>
    <row r="35" spans="1:16">
      <c r="A35" s="4" t="s">
        <v>1206</v>
      </c>
    </row>
    <row r="36" spans="1:16">
      <c r="A36" s="3" t="s">
        <v>1180</v>
      </c>
    </row>
    <row r="37" spans="1:16">
      <c r="A37" s="4" t="s">
        <v>1132</v>
      </c>
      <c r="L37" s="5" t="n">
        <v>178</v>
      </c>
    </row>
    <row r="38" spans="1:16">
      <c r="A38" s="4" t="s">
        <v>1207</v>
      </c>
    </row>
    <row r="39" spans="1:16">
      <c r="A39" s="3" t="s">
        <v>1180</v>
      </c>
    </row>
    <row r="40" spans="1:16">
      <c r="A40" s="4" t="s">
        <v>775</v>
      </c>
      <c r="L40" s="5" t="n">
        <v>30</v>
      </c>
    </row>
    <row r="41" spans="1:16">
      <c r="A41" s="4" t="s">
        <v>960</v>
      </c>
    </row>
    <row r="42" spans="1:16">
      <c r="A42" s="3" t="s">
        <v>1180</v>
      </c>
    </row>
    <row r="43" spans="1:16">
      <c r="A43" s="4" t="s">
        <v>1208</v>
      </c>
      <c r="C43" s="6" t="n">
        <v>3775</v>
      </c>
      <c r="K43" s="6" t="n">
        <v>3775</v>
      </c>
    </row>
    <row r="44" spans="1:16">
      <c r="A44" s="4" t="s">
        <v>1209</v>
      </c>
    </row>
    <row r="45" spans="1:16">
      <c r="A45" s="3" t="s">
        <v>1180</v>
      </c>
    </row>
    <row r="46" spans="1:16">
      <c r="A46" s="4" t="s">
        <v>1210</v>
      </c>
      <c r="K46" s="4" t="s">
        <v>1211</v>
      </c>
    </row>
    <row r="47" spans="1:16">
      <c r="A47" s="4" t="s">
        <v>1210</v>
      </c>
      <c r="K47" s="4" t="s">
        <v>537</v>
      </c>
    </row>
    <row r="48" spans="1:16">
      <c r="A48" s="4" t="s">
        <v>1212</v>
      </c>
    </row>
    <row r="49" spans="1:16">
      <c r="A49" s="3" t="s">
        <v>1180</v>
      </c>
    </row>
    <row r="50" spans="1:16">
      <c r="A50" s="4" t="s">
        <v>1210</v>
      </c>
      <c r="K50" s="4" t="s">
        <v>1213</v>
      </c>
    </row>
    <row r="51" spans="1:16">
      <c r="A51" s="4" t="s">
        <v>1214</v>
      </c>
    </row>
    <row r="52" spans="1:16">
      <c r="A52" s="3" t="s">
        <v>1180</v>
      </c>
    </row>
    <row r="53" spans="1:16">
      <c r="A53" s="4" t="s">
        <v>1215</v>
      </c>
      <c r="M53" s="5" t="n">
        <v>88</v>
      </c>
    </row>
    <row r="54" spans="1:16">
      <c r="A54" s="4" t="s">
        <v>1216</v>
      </c>
    </row>
    <row r="55" spans="1:16">
      <c r="A55" s="3" t="s">
        <v>1180</v>
      </c>
    </row>
    <row r="56" spans="1:16">
      <c r="A56" s="4" t="s">
        <v>1132</v>
      </c>
      <c r="M56" s="5" t="n">
        <v>14</v>
      </c>
    </row>
    <row r="57" spans="1:16">
      <c r="A57" s="4" t="s">
        <v>1217</v>
      </c>
    </row>
    <row r="58" spans="1:16">
      <c r="A58" s="3" t="s">
        <v>1180</v>
      </c>
    </row>
    <row r="59" spans="1:16">
      <c r="A59" s="4" t="s">
        <v>1186</v>
      </c>
      <c r="K59" s="6" t="n">
        <v>20</v>
      </c>
    </row>
    <row r="60" spans="1:16">
      <c r="A60" s="4" t="s">
        <v>1218</v>
      </c>
    </row>
    <row r="61" spans="1:16">
      <c r="A61" s="3" t="s">
        <v>1180</v>
      </c>
    </row>
    <row r="62" spans="1:16">
      <c r="A62" s="4" t="s">
        <v>1132</v>
      </c>
      <c r="M62" s="5" t="n">
        <v>3</v>
      </c>
    </row>
    <row r="63" spans="1:16">
      <c r="A63" s="4" t="s">
        <v>1219</v>
      </c>
    </row>
    <row r="64" spans="1:16">
      <c r="A64" s="3" t="s">
        <v>1180</v>
      </c>
    </row>
    <row r="65" spans="1:16">
      <c r="A65" s="4" t="s">
        <v>1132</v>
      </c>
      <c r="K65" s="6" t="n">
        <v>355</v>
      </c>
    </row>
    <row r="66" spans="1:16">
      <c r="A66" s="4" t="s">
        <v>1220</v>
      </c>
      <c r="K66" s="4" t="s">
        <v>736</v>
      </c>
    </row>
    <row r="67" spans="1:16">
      <c r="A67" s="4" t="s">
        <v>1221</v>
      </c>
    </row>
    <row r="68" spans="1:16">
      <c r="A68" s="3" t="s">
        <v>1180</v>
      </c>
    </row>
    <row r="69" spans="1:16">
      <c r="A69" s="4" t="s">
        <v>1132</v>
      </c>
      <c r="K69" s="6" t="n">
        <v>405</v>
      </c>
    </row>
    <row r="70" spans="1:16">
      <c r="A70" s="4" t="s">
        <v>1222</v>
      </c>
    </row>
    <row r="71" spans="1:16">
      <c r="A71" s="3" t="s">
        <v>1180</v>
      </c>
    </row>
    <row r="72" spans="1:16">
      <c r="A72" s="4" t="s">
        <v>1132</v>
      </c>
      <c r="L72" s="5" t="n">
        <v>556</v>
      </c>
    </row>
    <row r="73" spans="1:16">
      <c r="A73" s="4" t="s">
        <v>1223</v>
      </c>
    </row>
    <row r="74" spans="1:16">
      <c r="A74" s="3" t="s">
        <v>1180</v>
      </c>
    </row>
    <row r="75" spans="1:16">
      <c r="A75" s="4" t="s">
        <v>1132</v>
      </c>
      <c r="L75" s="5" t="n">
        <v>435</v>
      </c>
    </row>
    <row r="76" spans="1:16">
      <c r="A76" s="4" t="s">
        <v>1224</v>
      </c>
    </row>
    <row r="77" spans="1:16">
      <c r="A77" s="3" t="s">
        <v>1180</v>
      </c>
    </row>
    <row r="78" spans="1:16">
      <c r="A78" s="4" t="s">
        <v>1132</v>
      </c>
      <c r="L78" s="5" t="n">
        <v>82</v>
      </c>
    </row>
    <row r="79" spans="1:16">
      <c r="A79" s="4" t="s">
        <v>1225</v>
      </c>
    </row>
    <row r="80" spans="1:16">
      <c r="A80" s="3" t="s">
        <v>1180</v>
      </c>
    </row>
    <row r="81" spans="1:16">
      <c r="A81" s="4" t="s">
        <v>1132</v>
      </c>
      <c r="K81" s="6" t="n">
        <v>125</v>
      </c>
    </row>
    <row r="82" spans="1:16">
      <c r="A82" s="4" t="s">
        <v>1226</v>
      </c>
    </row>
    <row r="83" spans="1:16">
      <c r="A83" s="3" t="s">
        <v>1180</v>
      </c>
    </row>
    <row r="84" spans="1:16">
      <c r="A84" s="4" t="s">
        <v>1227</v>
      </c>
      <c r="K84" s="4" t="s">
        <v>1037</v>
      </c>
    </row>
    <row r="85" spans="1:16">
      <c r="A85" s="4" t="s">
        <v>1185</v>
      </c>
      <c r="K85" s="11" t="n">
        <v>3.44</v>
      </c>
    </row>
    <row r="86" spans="1:16">
      <c r="A86" s="4" t="s">
        <v>1228</v>
      </c>
    </row>
    <row r="87" spans="1:16">
      <c r="A87" s="3" t="s">
        <v>1180</v>
      </c>
    </row>
    <row r="88" spans="1:16">
      <c r="A88" s="4" t="s">
        <v>1229</v>
      </c>
      <c r="O88" s="12" t="s">
        <v>1230</v>
      </c>
    </row>
    <row r="89" spans="1:16">
      <c r="A89" s="4" t="s">
        <v>1231</v>
      </c>
    </row>
    <row r="90" spans="1:16">
      <c r="A90" s="3" t="s">
        <v>1180</v>
      </c>
    </row>
    <row r="91" spans="1:16">
      <c r="A91" s="4" t="s">
        <v>1227</v>
      </c>
      <c r="K91" s="4" t="s">
        <v>1232</v>
      </c>
    </row>
    <row r="92" spans="1:16">
      <c r="A92" s="4" t="s">
        <v>1185</v>
      </c>
      <c r="K92" s="13" t="n">
        <v>3.4</v>
      </c>
    </row>
    <row r="93" spans="1:16">
      <c r="A93" s="4" t="s">
        <v>1233</v>
      </c>
    </row>
    <row r="94" spans="1:16">
      <c r="A94" s="3" t="s">
        <v>1180</v>
      </c>
    </row>
    <row r="95" spans="1:16">
      <c r="A95" s="4" t="s">
        <v>1229</v>
      </c>
      <c r="O95" s="12" t="s">
        <v>1234</v>
      </c>
    </row>
    <row r="96" spans="1:16">
      <c r="A96" s="4" t="s">
        <v>1133</v>
      </c>
    </row>
    <row r="97" spans="1:16">
      <c r="A97" s="3" t="s">
        <v>1180</v>
      </c>
    </row>
    <row r="98" spans="1:16">
      <c r="A98" s="4" t="s">
        <v>1132</v>
      </c>
      <c r="K98" s="6" t="n">
        <v>-870</v>
      </c>
      <c r="L98" s="6" t="n">
        <v>2268</v>
      </c>
      <c r="M98" s="6" t="n">
        <v>8653</v>
      </c>
    </row>
    <row r="99" spans="1:16">
      <c r="A99" s="4" t="s">
        <v>1235</v>
      </c>
      <c r="C99" s="4" t="s">
        <v>1236</v>
      </c>
      <c r="G99" s="4" t="s">
        <v>1237</v>
      </c>
      <c r="K99" s="4" t="s">
        <v>1236</v>
      </c>
      <c r="L99" s="4" t="s">
        <v>1237</v>
      </c>
      <c r="M99" s="4" t="s">
        <v>1238</v>
      </c>
    </row>
    <row r="100" spans="1:16">
      <c r="A100" s="4" t="s">
        <v>1239</v>
      </c>
    </row>
    <row r="101" spans="1:16">
      <c r="A101" s="3" t="s">
        <v>1180</v>
      </c>
    </row>
    <row r="102" spans="1:16">
      <c r="A102" s="4" t="s">
        <v>1132</v>
      </c>
      <c r="L102" s="6" t="n">
        <v>1178</v>
      </c>
    </row>
    <row r="103" spans="1:16">
      <c r="A103" s="4" t="s">
        <v>1240</v>
      </c>
    </row>
    <row r="104" spans="1:16">
      <c r="A104" s="3" t="s">
        <v>1180</v>
      </c>
    </row>
    <row r="105" spans="1:16">
      <c r="A105" s="4" t="s">
        <v>1132</v>
      </c>
      <c r="L105" s="5" t="n">
        <v>210</v>
      </c>
    </row>
    <row r="106" spans="1:16">
      <c r="A106" s="4" t="s">
        <v>1241</v>
      </c>
    </row>
    <row r="107" spans="1:16">
      <c r="A107" s="3" t="s">
        <v>1180</v>
      </c>
    </row>
    <row r="108" spans="1:16">
      <c r="A108" s="4" t="s">
        <v>1132</v>
      </c>
      <c r="L108" s="5" t="n">
        <v>126</v>
      </c>
    </row>
    <row r="109" spans="1:16">
      <c r="A109" s="4" t="s">
        <v>1242</v>
      </c>
    </row>
    <row r="110" spans="1:16">
      <c r="A110" s="3" t="s">
        <v>1180</v>
      </c>
    </row>
    <row r="111" spans="1:16">
      <c r="A111" s="4" t="s">
        <v>1132</v>
      </c>
      <c r="L111" s="5" t="n">
        <v>88</v>
      </c>
    </row>
    <row r="112" spans="1:16">
      <c r="A112" s="4" t="s">
        <v>1243</v>
      </c>
    </row>
    <row r="113" spans="1:16">
      <c r="A113" s="3" t="s">
        <v>1180</v>
      </c>
    </row>
    <row r="114" spans="1:16">
      <c r="A114" s="4" t="s">
        <v>1132</v>
      </c>
      <c r="L114" s="5" t="n">
        <v>86</v>
      </c>
    </row>
    <row r="115" spans="1:16">
      <c r="A115" s="4" t="s">
        <v>1244</v>
      </c>
    </row>
    <row r="116" spans="1:16">
      <c r="A116" s="3" t="s">
        <v>1180</v>
      </c>
    </row>
    <row r="117" spans="1:16">
      <c r="A117" s="4" t="s">
        <v>1132</v>
      </c>
      <c r="L117" s="5" t="n">
        <v>82</v>
      </c>
    </row>
    <row r="118" spans="1:16">
      <c r="A118" s="4" t="s">
        <v>1245</v>
      </c>
    </row>
    <row r="119" spans="1:16">
      <c r="A119" s="3" t="s">
        <v>1180</v>
      </c>
    </row>
    <row r="120" spans="1:16">
      <c r="A120" s="4" t="s">
        <v>1132</v>
      </c>
      <c r="L120" s="5" t="n">
        <v>72</v>
      </c>
      <c r="M120" s="6" t="n">
        <v>2234</v>
      </c>
    </row>
    <row r="121" spans="1:16">
      <c r="A121" s="4" t="s">
        <v>1246</v>
      </c>
    </row>
    <row r="122" spans="1:16">
      <c r="A122" s="3" t="s">
        <v>1180</v>
      </c>
    </row>
    <row r="123" spans="1:16">
      <c r="A123" s="4" t="s">
        <v>1132</v>
      </c>
      <c r="L123" s="5" t="n">
        <v>69</v>
      </c>
      <c r="M123" s="5" t="n">
        <v>84</v>
      </c>
    </row>
    <row r="124" spans="1:16">
      <c r="A124" s="4" t="s">
        <v>1247</v>
      </c>
    </row>
    <row r="125" spans="1:16">
      <c r="A125" s="3" t="s">
        <v>1180</v>
      </c>
    </row>
    <row r="126" spans="1:16">
      <c r="A126" s="4" t="s">
        <v>1132</v>
      </c>
      <c r="L126" s="5" t="n">
        <v>62</v>
      </c>
      <c r="M126" s="5" t="n">
        <v>986</v>
      </c>
    </row>
    <row r="127" spans="1:16">
      <c r="A127" s="4" t="s">
        <v>1248</v>
      </c>
    </row>
    <row r="128" spans="1:16">
      <c r="A128" s="3" t="s">
        <v>1180</v>
      </c>
    </row>
    <row r="129" spans="1:16">
      <c r="A129" s="4" t="s">
        <v>1132</v>
      </c>
      <c r="L129" s="5" t="n">
        <v>67</v>
      </c>
      <c r="M129" s="5" t="n">
        <v>91</v>
      </c>
    </row>
    <row r="130" spans="1:16">
      <c r="A130" s="4" t="s">
        <v>1249</v>
      </c>
    </row>
    <row r="131" spans="1:16">
      <c r="A131" s="3" t="s">
        <v>1180</v>
      </c>
    </row>
    <row r="132" spans="1:16">
      <c r="A132" s="4" t="s">
        <v>1132</v>
      </c>
      <c r="L132" s="5" t="n">
        <v>65</v>
      </c>
      <c r="M132" s="5" t="n">
        <v>198</v>
      </c>
    </row>
    <row r="133" spans="1:16">
      <c r="A133" s="4" t="s">
        <v>1250</v>
      </c>
    </row>
    <row r="134" spans="1:16">
      <c r="A134" s="3" t="s">
        <v>1180</v>
      </c>
    </row>
    <row r="135" spans="1:16">
      <c r="A135" s="4" t="s">
        <v>1132</v>
      </c>
      <c r="L135" s="5" t="n">
        <v>56</v>
      </c>
      <c r="M135" s="5" t="n">
        <v>190</v>
      </c>
    </row>
    <row r="136" spans="1:16">
      <c r="A136" s="4" t="s">
        <v>1251</v>
      </c>
    </row>
    <row r="137" spans="1:16">
      <c r="A137" s="3" t="s">
        <v>1180</v>
      </c>
    </row>
    <row r="138" spans="1:16">
      <c r="A138" s="4" t="s">
        <v>1132</v>
      </c>
      <c r="L138" s="5" t="n">
        <v>49</v>
      </c>
      <c r="M138" s="5" t="n">
        <v>240</v>
      </c>
    </row>
    <row r="139" spans="1:16">
      <c r="A139" s="4" t="s">
        <v>1252</v>
      </c>
    </row>
    <row r="140" spans="1:16">
      <c r="A140" s="3" t="s">
        <v>1180</v>
      </c>
    </row>
    <row r="141" spans="1:16">
      <c r="A141" s="4" t="s">
        <v>1132</v>
      </c>
      <c r="L141" s="5" t="n">
        <v>44</v>
      </c>
    </row>
    <row r="142" spans="1:16">
      <c r="A142" s="4" t="s">
        <v>1253</v>
      </c>
    </row>
    <row r="143" spans="1:16">
      <c r="A143" s="3" t="s">
        <v>1180</v>
      </c>
    </row>
    <row r="144" spans="1:16">
      <c r="A144" s="4" t="s">
        <v>1132</v>
      </c>
      <c r="L144" s="5" t="n">
        <v>41</v>
      </c>
    </row>
    <row r="145" spans="1:16">
      <c r="A145" s="4" t="s">
        <v>1254</v>
      </c>
    </row>
    <row r="146" spans="1:16">
      <c r="A146" s="3" t="s">
        <v>1180</v>
      </c>
    </row>
    <row r="147" spans="1:16">
      <c r="A147" s="4" t="s">
        <v>1132</v>
      </c>
      <c r="L147" s="5" t="n">
        <v>31</v>
      </c>
    </row>
    <row r="148" spans="1:16">
      <c r="A148" s="4" t="s">
        <v>1255</v>
      </c>
    </row>
    <row r="149" spans="1:16">
      <c r="A149" s="3" t="s">
        <v>1180</v>
      </c>
    </row>
    <row r="150" spans="1:16">
      <c r="A150" s="4" t="s">
        <v>1132</v>
      </c>
      <c r="M150" s="5" t="n">
        <v>1179</v>
      </c>
    </row>
    <row r="151" spans="1:16">
      <c r="A151" s="4" t="s">
        <v>1256</v>
      </c>
    </row>
    <row r="152" spans="1:16">
      <c r="A152" s="3" t="s">
        <v>1180</v>
      </c>
    </row>
    <row r="153" spans="1:16">
      <c r="A153" s="4" t="s">
        <v>1132</v>
      </c>
      <c r="M153" s="5" t="n">
        <v>593</v>
      </c>
    </row>
    <row r="154" spans="1:16">
      <c r="A154" s="4" t="s">
        <v>1257</v>
      </c>
    </row>
    <row r="155" spans="1:16">
      <c r="A155" s="3" t="s">
        <v>1180</v>
      </c>
    </row>
    <row r="156" spans="1:16">
      <c r="A156" s="4" t="s">
        <v>1132</v>
      </c>
      <c r="M156" s="5" t="n">
        <v>489</v>
      </c>
    </row>
    <row r="157" spans="1:16">
      <c r="A157" s="4" t="s">
        <v>1258</v>
      </c>
    </row>
    <row r="158" spans="1:16">
      <c r="A158" s="3" t="s">
        <v>1180</v>
      </c>
    </row>
    <row r="159" spans="1:16">
      <c r="A159" s="4" t="s">
        <v>1132</v>
      </c>
      <c r="M159" s="5" t="n">
        <v>375</v>
      </c>
    </row>
    <row r="160" spans="1:16">
      <c r="A160" s="4" t="s">
        <v>1259</v>
      </c>
    </row>
    <row r="161" spans="1:16">
      <c r="A161" s="3" t="s">
        <v>1180</v>
      </c>
    </row>
    <row r="162" spans="1:16">
      <c r="A162" s="4" t="s">
        <v>1132</v>
      </c>
      <c r="M162" s="5" t="n">
        <v>341</v>
      </c>
    </row>
    <row r="163" spans="1:16">
      <c r="A163" s="4" t="s">
        <v>1260</v>
      </c>
    </row>
    <row r="164" spans="1:16">
      <c r="A164" s="3" t="s">
        <v>1180</v>
      </c>
    </row>
    <row r="165" spans="1:16">
      <c r="A165" s="4" t="s">
        <v>1132</v>
      </c>
      <c r="M165" s="6" t="n">
        <v>317</v>
      </c>
    </row>
    <row r="166" spans="1:16">
      <c r="A166" s="4" t="s">
        <v>1261</v>
      </c>
    </row>
    <row r="167" spans="1:16">
      <c r="A167" s="3" t="s">
        <v>1180</v>
      </c>
    </row>
    <row r="168" spans="1:16">
      <c r="A168" s="4" t="s">
        <v>1132</v>
      </c>
      <c r="K168" s="6" t="n">
        <v>-1733</v>
      </c>
    </row>
    <row r="169" spans="1:16">
      <c r="A169" s="4" t="s">
        <v>1262</v>
      </c>
    </row>
    <row r="170" spans="1:16">
      <c r="A170" s="3" t="s">
        <v>1180</v>
      </c>
    </row>
    <row r="171" spans="1:16">
      <c r="A171" s="4" t="s">
        <v>1132</v>
      </c>
      <c r="K171" s="5" t="n">
        <v>-912</v>
      </c>
    </row>
    <row r="172" spans="1:16">
      <c r="A172" s="4" t="s">
        <v>1263</v>
      </c>
    </row>
    <row r="173" spans="1:16">
      <c r="A173" s="3" t="s">
        <v>1180</v>
      </c>
    </row>
    <row r="174" spans="1:16">
      <c r="A174" s="4" t="s">
        <v>1132</v>
      </c>
      <c r="K174" s="5" t="n">
        <v>-122</v>
      </c>
    </row>
    <row r="175" spans="1:16">
      <c r="A175" s="4" t="s">
        <v>1264</v>
      </c>
    </row>
    <row r="176" spans="1:16">
      <c r="A176" s="3" t="s">
        <v>1180</v>
      </c>
    </row>
    <row r="177" spans="1:16">
      <c r="A177" s="4" t="s">
        <v>1132</v>
      </c>
      <c r="K177" s="5" t="n">
        <v>-100</v>
      </c>
    </row>
    <row r="178" spans="1:16">
      <c r="A178" s="4" t="s">
        <v>1265</v>
      </c>
    </row>
    <row r="179" spans="1:16">
      <c r="A179" s="3" t="s">
        <v>1180</v>
      </c>
    </row>
    <row r="180" spans="1:16">
      <c r="A180" s="4" t="s">
        <v>1132</v>
      </c>
      <c r="K180" s="5" t="n">
        <v>-91</v>
      </c>
    </row>
    <row r="181" spans="1:16">
      <c r="A181" s="4" t="s">
        <v>1266</v>
      </c>
    </row>
    <row r="182" spans="1:16">
      <c r="A182" s="3" t="s">
        <v>1180</v>
      </c>
    </row>
    <row r="183" spans="1:16">
      <c r="A183" s="4" t="s">
        <v>1132</v>
      </c>
      <c r="K183" s="5" t="n">
        <v>-40</v>
      </c>
    </row>
    <row r="184" spans="1:16">
      <c r="A184" s="4" t="s">
        <v>1267</v>
      </c>
    </row>
    <row r="185" spans="1:16">
      <c r="A185" s="3" t="s">
        <v>1180</v>
      </c>
    </row>
    <row r="186" spans="1:16">
      <c r="A186" s="4" t="s">
        <v>1132</v>
      </c>
      <c r="K186" s="5" t="n">
        <v>-26</v>
      </c>
    </row>
    <row r="187" spans="1:16">
      <c r="A187" s="4" t="s">
        <v>1268</v>
      </c>
    </row>
    <row r="188" spans="1:16">
      <c r="A188" s="3" t="s">
        <v>1180</v>
      </c>
    </row>
    <row r="189" spans="1:16">
      <c r="A189" s="4" t="s">
        <v>1132</v>
      </c>
      <c r="L189" s="5" t="n">
        <v>-415</v>
      </c>
    </row>
    <row r="190" spans="1:16">
      <c r="A190" s="4" t="s">
        <v>1269</v>
      </c>
    </row>
    <row r="191" spans="1:16">
      <c r="A191" s="3" t="s">
        <v>1180</v>
      </c>
    </row>
    <row r="192" spans="1:16">
      <c r="A192" s="4" t="s">
        <v>1132</v>
      </c>
      <c r="K192" s="5" t="n">
        <v>-125</v>
      </c>
    </row>
    <row r="193" spans="1:16">
      <c r="A193" s="4" t="s">
        <v>1270</v>
      </c>
    </row>
    <row r="194" spans="1:16">
      <c r="A194" s="3" t="s">
        <v>1180</v>
      </c>
    </row>
    <row r="195" spans="1:16">
      <c r="A195" s="4" t="s">
        <v>1132</v>
      </c>
      <c r="K195" s="5" t="n">
        <v>-45</v>
      </c>
    </row>
    <row r="196" spans="1:16">
      <c r="A196" s="4" t="s">
        <v>1271</v>
      </c>
    </row>
    <row r="197" spans="1:16">
      <c r="A197" s="3" t="s">
        <v>1180</v>
      </c>
    </row>
    <row r="198" spans="1:16">
      <c r="A198" s="4" t="s">
        <v>1132</v>
      </c>
      <c r="K198" s="5" t="n">
        <v>-44</v>
      </c>
    </row>
    <row r="199" spans="1:16">
      <c r="A199" s="4" t="s">
        <v>1272</v>
      </c>
    </row>
    <row r="200" spans="1:16">
      <c r="A200" s="3" t="s">
        <v>1180</v>
      </c>
    </row>
    <row r="201" spans="1:16">
      <c r="A201" s="4" t="s">
        <v>1132</v>
      </c>
      <c r="K201" s="5" t="n">
        <v>-28</v>
      </c>
    </row>
    <row r="202" spans="1:16">
      <c r="A202" s="4" t="s">
        <v>1273</v>
      </c>
    </row>
    <row r="203" spans="1:16">
      <c r="A203" s="3" t="s">
        <v>1180</v>
      </c>
    </row>
    <row r="204" spans="1:16">
      <c r="A204" s="4" t="s">
        <v>1132</v>
      </c>
      <c r="K204" s="5" t="n">
        <v>-25</v>
      </c>
    </row>
    <row r="205" spans="1:16">
      <c r="A205" s="4" t="s">
        <v>1274</v>
      </c>
    </row>
    <row r="206" spans="1:16">
      <c r="A206" s="3" t="s">
        <v>1180</v>
      </c>
    </row>
    <row r="207" spans="1:16">
      <c r="A207" s="4" t="s">
        <v>1132</v>
      </c>
      <c r="K207" s="5" t="n">
        <v>-19</v>
      </c>
    </row>
    <row r="208" spans="1:16">
      <c r="A208" s="4" t="s">
        <v>1275</v>
      </c>
    </row>
    <row r="209" spans="1:16">
      <c r="A209" s="3" t="s">
        <v>1180</v>
      </c>
    </row>
    <row r="210" spans="1:16">
      <c r="A210" s="4" t="s">
        <v>1132</v>
      </c>
      <c r="K210" s="5" t="n">
        <v>-18</v>
      </c>
    </row>
    <row r="211" spans="1:16">
      <c r="A211" s="4" t="s">
        <v>1276</v>
      </c>
    </row>
    <row r="212" spans="1:16">
      <c r="A212" s="3" t="s">
        <v>1180</v>
      </c>
    </row>
    <row r="213" spans="1:16">
      <c r="A213" s="4" t="s">
        <v>1132</v>
      </c>
      <c r="K213" s="5" t="n">
        <v>863</v>
      </c>
    </row>
    <row r="214" spans="1:16">
      <c r="A214" s="4" t="s">
        <v>1277</v>
      </c>
    </row>
    <row r="215" spans="1:16">
      <c r="A215" s="3" t="s">
        <v>1180</v>
      </c>
    </row>
    <row r="216" spans="1:16">
      <c r="A216" s="4" t="s">
        <v>1132</v>
      </c>
      <c r="K216" s="5" t="n">
        <v>95</v>
      </c>
    </row>
    <row r="217" spans="1:16">
      <c r="A217" s="4" t="s">
        <v>1278</v>
      </c>
    </row>
    <row r="218" spans="1:16">
      <c r="A218" s="3" t="s">
        <v>1180</v>
      </c>
    </row>
    <row r="219" spans="1:16">
      <c r="A219" s="4" t="s">
        <v>1132</v>
      </c>
      <c r="K219" s="5" t="n">
        <v>40</v>
      </c>
    </row>
    <row r="220" spans="1:16">
      <c r="A220" s="4" t="s">
        <v>1279</v>
      </c>
    </row>
    <row r="221" spans="1:16">
      <c r="A221" s="3" t="s">
        <v>1180</v>
      </c>
    </row>
    <row r="222" spans="1:16">
      <c r="A222" s="4" t="s">
        <v>1132</v>
      </c>
      <c r="K222" s="5" t="n">
        <v>227</v>
      </c>
    </row>
    <row r="223" spans="1:16">
      <c r="A223" s="4" t="s">
        <v>1280</v>
      </c>
    </row>
    <row r="224" spans="1:16">
      <c r="A224" s="3" t="s">
        <v>1180</v>
      </c>
    </row>
    <row r="225" spans="1:16">
      <c r="A225" s="4" t="s">
        <v>1132</v>
      </c>
      <c r="K225" s="5" t="n">
        <v>104</v>
      </c>
    </row>
    <row r="226" spans="1:16">
      <c r="A226" s="4" t="s">
        <v>1281</v>
      </c>
    </row>
    <row r="227" spans="1:16">
      <c r="A227" s="3" t="s">
        <v>1180</v>
      </c>
    </row>
    <row r="228" spans="1:16">
      <c r="A228" s="4" t="s">
        <v>1132</v>
      </c>
      <c r="K228" s="5" t="n">
        <v>63</v>
      </c>
    </row>
    <row r="229" spans="1:16">
      <c r="A229" s="4" t="s">
        <v>1282</v>
      </c>
    </row>
    <row r="230" spans="1:16">
      <c r="A230" s="3" t="s">
        <v>1180</v>
      </c>
    </row>
    <row r="231" spans="1:16">
      <c r="A231" s="4" t="s">
        <v>1132</v>
      </c>
      <c r="K231" s="5" t="n">
        <v>59</v>
      </c>
    </row>
    <row r="232" spans="1:16">
      <c r="A232" s="4" t="s">
        <v>1283</v>
      </c>
    </row>
    <row r="233" spans="1:16">
      <c r="A233" s="3" t="s">
        <v>1180</v>
      </c>
    </row>
    <row r="234" spans="1:16">
      <c r="A234" s="4" t="s">
        <v>1132</v>
      </c>
      <c r="K234" s="5" t="n">
        <v>49</v>
      </c>
    </row>
    <row r="235" spans="1:16">
      <c r="A235" s="4" t="s">
        <v>1284</v>
      </c>
    </row>
    <row r="236" spans="1:16">
      <c r="A236" s="3" t="s">
        <v>1180</v>
      </c>
    </row>
    <row r="237" spans="1:16">
      <c r="A237" s="4" t="s">
        <v>1132</v>
      </c>
      <c r="K237" s="5" t="n">
        <v>27</v>
      </c>
    </row>
    <row r="238" spans="1:16">
      <c r="A238" s="4" t="s">
        <v>1285</v>
      </c>
    </row>
    <row r="239" spans="1:16">
      <c r="A239" s="3" t="s">
        <v>1180</v>
      </c>
    </row>
    <row r="240" spans="1:16">
      <c r="A240" s="4" t="s">
        <v>1132</v>
      </c>
      <c r="K240" s="5" t="n">
        <v>18</v>
      </c>
    </row>
    <row r="241" spans="1:16">
      <c r="A241" s="4" t="s">
        <v>1138</v>
      </c>
    </row>
    <row r="242" spans="1:16">
      <c r="A242" s="3" t="s">
        <v>1180</v>
      </c>
    </row>
    <row r="243" spans="1:16">
      <c r="A243" s="4" t="s">
        <v>1132</v>
      </c>
      <c r="K243" s="6" t="n">
        <v>464</v>
      </c>
      <c r="L243" s="6" t="n">
        <v>780</v>
      </c>
    </row>
    <row r="244" spans="1:16">
      <c r="A244" s="4" t="s">
        <v>1235</v>
      </c>
      <c r="C244" s="4" t="s">
        <v>1286</v>
      </c>
      <c r="G244" s="4" t="s">
        <v>1287</v>
      </c>
      <c r="K244" s="4" t="s">
        <v>1286</v>
      </c>
      <c r="L244" s="4" t="s">
        <v>1287</v>
      </c>
      <c r="M244" s="4" t="s">
        <v>1288</v>
      </c>
    </row>
    <row r="245" spans="1:16">
      <c r="A245" s="4" t="s">
        <v>1142</v>
      </c>
    </row>
    <row r="246" spans="1:16">
      <c r="A246" s="3" t="s">
        <v>1180</v>
      </c>
    </row>
    <row r="247" spans="1:16">
      <c r="A247" s="4" t="s">
        <v>1132</v>
      </c>
      <c r="K247" s="6" t="n">
        <v>363</v>
      </c>
      <c r="L247" s="6" t="n">
        <v>854</v>
      </c>
      <c r="M247" s="6" t="n">
        <v>507</v>
      </c>
    </row>
    <row r="248" spans="1:16">
      <c r="A248" s="4" t="s">
        <v>1235</v>
      </c>
      <c r="G248" s="4" t="s">
        <v>1289</v>
      </c>
      <c r="L248" s="4" t="s">
        <v>1289</v>
      </c>
      <c r="M248" s="4" t="s">
        <v>1290</v>
      </c>
    </row>
    <row r="249" spans="1:16">
      <c r="A249" s="4" t="s">
        <v>1291</v>
      </c>
      <c r="K249" s="5" t="n">
        <v>127</v>
      </c>
    </row>
    <row r="250" spans="1:16">
      <c r="A250" s="4" t="s">
        <v>1292</v>
      </c>
      <c r="K250" s="5" t="n">
        <v>114</v>
      </c>
    </row>
    <row r="251" spans="1:16">
      <c r="A251" s="4" t="s">
        <v>1293</v>
      </c>
      <c r="K251" s="5" t="n">
        <v>125</v>
      </c>
    </row>
    <row r="252" spans="1:16">
      <c r="A252" s="4" t="s">
        <v>1162</v>
      </c>
    </row>
    <row r="253" spans="1:16">
      <c r="A253" s="3" t="s">
        <v>1180</v>
      </c>
    </row>
    <row r="254" spans="1:16">
      <c r="A254" s="4" t="s">
        <v>1132</v>
      </c>
      <c r="K254" s="6" t="n">
        <v>128</v>
      </c>
      <c r="L254" s="6" t="n">
        <v>128</v>
      </c>
      <c r="M254" s="6" t="n">
        <v>637</v>
      </c>
    </row>
    <row r="255" spans="1:16">
      <c r="A255" s="4" t="s">
        <v>1235</v>
      </c>
      <c r="C255" s="4" t="s">
        <v>1294</v>
      </c>
      <c r="G255" s="4" t="s">
        <v>1295</v>
      </c>
      <c r="K255" s="4" t="s">
        <v>1294</v>
      </c>
      <c r="L255" s="4" t="s">
        <v>1295</v>
      </c>
    </row>
    <row r="256" spans="1:16">
      <c r="A256" s="4" t="s">
        <v>1296</v>
      </c>
    </row>
    <row r="257" spans="1:16">
      <c r="A257" s="3" t="s">
        <v>1180</v>
      </c>
    </row>
    <row r="258" spans="1:16">
      <c r="A258" s="4" t="s">
        <v>1132</v>
      </c>
      <c r="M258" s="5" t="n">
        <v>448</v>
      </c>
    </row>
    <row r="259" spans="1:16">
      <c r="A259" s="4" t="s">
        <v>1297</v>
      </c>
    </row>
    <row r="260" spans="1:16">
      <c r="A260" s="3" t="s">
        <v>1180</v>
      </c>
    </row>
    <row r="261" spans="1:16">
      <c r="A261" s="4" t="s">
        <v>1132</v>
      </c>
      <c r="M261" s="6" t="n">
        <v>157</v>
      </c>
    </row>
    <row r="262" spans="1:16">
      <c r="A262" s="4" t="s">
        <v>1298</v>
      </c>
    </row>
    <row r="263" spans="1:16">
      <c r="A263" s="3" t="s">
        <v>1180</v>
      </c>
    </row>
    <row r="264" spans="1:16">
      <c r="A264" s="4" t="s">
        <v>1235</v>
      </c>
      <c r="M264" s="4" t="s">
        <v>1299</v>
      </c>
    </row>
    <row r="265" spans="1:16">
      <c r="A265" s="4" t="s">
        <v>1300</v>
      </c>
    </row>
    <row r="266" spans="1:16">
      <c r="A266" s="3" t="s">
        <v>1180</v>
      </c>
    </row>
    <row r="267" spans="1:16">
      <c r="A267" s="4" t="s">
        <v>1235</v>
      </c>
      <c r="M267" s="4" t="s">
        <v>1301</v>
      </c>
    </row>
    <row r="268" spans="1:16">
      <c r="A268" s="4" t="s">
        <v>1146</v>
      </c>
    </row>
    <row r="269" spans="1:16">
      <c r="A269" s="3" t="s">
        <v>1180</v>
      </c>
    </row>
    <row r="270" spans="1:16">
      <c r="A270" s="4" t="s">
        <v>1132</v>
      </c>
      <c r="E270" s="6" t="n">
        <v>70</v>
      </c>
      <c r="K270" s="6" t="n">
        <v>70</v>
      </c>
      <c r="L270" s="6" t="n">
        <v>140</v>
      </c>
    </row>
    <row r="271" spans="1:16">
      <c r="A271" s="4" t="s">
        <v>1235</v>
      </c>
      <c r="E271" s="4" t="s">
        <v>1302</v>
      </c>
      <c r="G271" s="4" t="s">
        <v>1303</v>
      </c>
      <c r="L271" s="4" t="s">
        <v>1303</v>
      </c>
      <c r="M271" s="4" t="s">
        <v>1302</v>
      </c>
    </row>
    <row r="272" spans="1:16">
      <c r="A272" s="4" t="s">
        <v>1304</v>
      </c>
      <c r="L272" s="4" t="s">
        <v>1305</v>
      </c>
    </row>
    <row r="273" spans="1:16">
      <c r="A273" s="4" t="s">
        <v>1148</v>
      </c>
    </row>
    <row r="274" spans="1:16">
      <c r="A274" s="3" t="s">
        <v>1180</v>
      </c>
    </row>
    <row r="275" spans="1:16">
      <c r="A275" s="4" t="s">
        <v>1132</v>
      </c>
      <c r="K275" s="6" t="n">
        <v>51</v>
      </c>
      <c r="L275" s="6" t="n">
        <v>403</v>
      </c>
      <c r="M275" s="6" t="n">
        <v>1352</v>
      </c>
    </row>
    <row r="276" spans="1:16">
      <c r="A276" s="4" t="s">
        <v>1235</v>
      </c>
      <c r="M276" s="4" t="s">
        <v>1288</v>
      </c>
    </row>
    <row r="277" spans="1:16">
      <c r="A277" s="4" t="s">
        <v>1304</v>
      </c>
      <c r="M277" s="4" t="s">
        <v>1306</v>
      </c>
    </row>
    <row r="278" spans="1:16">
      <c r="A278" s="4" t="s">
        <v>1307</v>
      </c>
    </row>
    <row r="279" spans="1:16">
      <c r="A279" s="3" t="s">
        <v>1180</v>
      </c>
    </row>
    <row r="280" spans="1:16">
      <c r="A280" s="4" t="s">
        <v>1132</v>
      </c>
      <c r="B280" s="6" t="n">
        <v>619</v>
      </c>
      <c r="M280" s="6" t="n">
        <v>200</v>
      </c>
    </row>
    <row r="281" spans="1:16">
      <c r="A281" s="4" t="s">
        <v>1235</v>
      </c>
      <c r="C281" s="4" t="s">
        <v>1308</v>
      </c>
      <c r="K281" s="4" t="s">
        <v>1308</v>
      </c>
      <c r="M281" s="4" t="s">
        <v>1309</v>
      </c>
    </row>
    <row r="282" spans="1:16">
      <c r="A282" s="4" t="s">
        <v>1156</v>
      </c>
    </row>
    <row r="283" spans="1:16">
      <c r="A283" s="3" t="s">
        <v>1180</v>
      </c>
    </row>
    <row r="284" spans="1:16">
      <c r="A284" s="4" t="s">
        <v>1132</v>
      </c>
      <c r="L284" s="6" t="n">
        <v>244</v>
      </c>
    </row>
    <row r="285" spans="1:16">
      <c r="A285" s="4" t="s">
        <v>1310</v>
      </c>
      <c r="G285" s="5" t="n">
        <v>5000000</v>
      </c>
    </row>
    <row r="286" spans="1:16">
      <c r="A286" s="4" t="s">
        <v>1311</v>
      </c>
    </row>
    <row r="287" spans="1:16">
      <c r="A287" s="3" t="s">
        <v>1180</v>
      </c>
    </row>
    <row r="288" spans="1:16">
      <c r="A288" s="4" t="s">
        <v>1235</v>
      </c>
      <c r="G288" s="4" t="s">
        <v>1312</v>
      </c>
      <c r="L288" s="4" t="s">
        <v>1312</v>
      </c>
      <c r="M288" s="4" t="s">
        <v>1313</v>
      </c>
    </row>
    <row r="289" spans="1:16">
      <c r="A289" s="4" t="s">
        <v>1314</v>
      </c>
    </row>
    <row r="290" spans="1:16">
      <c r="A290" s="3" t="s">
        <v>1180</v>
      </c>
    </row>
    <row r="291" spans="1:16">
      <c r="A291" s="4" t="s">
        <v>1235</v>
      </c>
      <c r="G291" s="4" t="s">
        <v>1315</v>
      </c>
      <c r="L291" s="4" t="s">
        <v>1315</v>
      </c>
      <c r="M291" s="4" t="s">
        <v>1316</v>
      </c>
    </row>
    <row r="292" spans="1:16">
      <c r="A292" s="4" t="s">
        <v>1140</v>
      </c>
    </row>
    <row r="293" spans="1:16">
      <c r="A293" s="3" t="s">
        <v>1180</v>
      </c>
    </row>
    <row r="294" spans="1:16">
      <c r="A294" s="4" t="s">
        <v>1132</v>
      </c>
      <c r="K294" s="6" t="n">
        <v>412</v>
      </c>
      <c r="L294" s="6" t="n">
        <v>153</v>
      </c>
      <c r="M294" s="6" t="n">
        <v>501</v>
      </c>
    </row>
    <row r="295" spans="1:16">
      <c r="A295" s="4" t="s">
        <v>1235</v>
      </c>
      <c r="G295" s="4" t="s">
        <v>1238</v>
      </c>
      <c r="L295" s="4" t="s">
        <v>1238</v>
      </c>
      <c r="M295" s="4" t="s">
        <v>1317</v>
      </c>
    </row>
    <row r="296" spans="1:16">
      <c r="A296" s="4" t="s">
        <v>1304</v>
      </c>
      <c r="L296" s="4" t="s">
        <v>1318</v>
      </c>
      <c r="M296" s="4" t="s">
        <v>1319</v>
      </c>
    </row>
    <row r="297" spans="1:16">
      <c r="A297" s="4" t="s">
        <v>1320</v>
      </c>
    </row>
    <row r="298" spans="1:16">
      <c r="A298" s="3" t="s">
        <v>1180</v>
      </c>
    </row>
    <row r="299" spans="1:16">
      <c r="A299" s="4" t="s">
        <v>1132</v>
      </c>
      <c r="K299" s="5" t="n">
        <v>412</v>
      </c>
    </row>
    <row r="300" spans="1:16">
      <c r="A300" s="4" t="s">
        <v>1145</v>
      </c>
    </row>
    <row r="301" spans="1:16">
      <c r="A301" s="3" t="s">
        <v>1180</v>
      </c>
    </row>
    <row r="302" spans="1:16">
      <c r="A302" s="4" t="s">
        <v>1132</v>
      </c>
      <c r="K302" s="5" t="n">
        <v>112</v>
      </c>
    </row>
    <row r="303" spans="1:16">
      <c r="A303" s="4" t="s">
        <v>1149</v>
      </c>
    </row>
    <row r="304" spans="1:16">
      <c r="A304" s="3" t="s">
        <v>1180</v>
      </c>
    </row>
    <row r="305" spans="1:16">
      <c r="A305" s="4" t="s">
        <v>1132</v>
      </c>
      <c r="K305" s="6" t="n">
        <v>38</v>
      </c>
    </row>
  </sheetData>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04</v>
      </c>
      <c r="B1" s="2" t="s">
        <v>1</v>
      </c>
    </row>
    <row r="2" spans="1:2">
      <c r="B2" s="2" t="s">
        <v>27</v>
      </c>
    </row>
    <row r="3" spans="1:2">
      <c r="A3" s="3" t="s">
        <v>198</v>
      </c>
    </row>
    <row r="4" spans="1:2">
      <c r="A4" s="4" t="s">
        <v>204</v>
      </c>
      <c r="B4" s="4" t="s">
        <v>205</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321</v>
      </c>
      <c r="B1" s="2" t="s">
        <v>27</v>
      </c>
      <c r="C1" s="2" t="s">
        <v>28</v>
      </c>
      <c r="D1" s="2" t="s">
        <v>74</v>
      </c>
    </row>
    <row r="2" spans="1:4">
      <c r="A2" s="3" t="s">
        <v>1322</v>
      </c>
    </row>
    <row r="3" spans="1:4">
      <c r="A3" s="4" t="s">
        <v>1323</v>
      </c>
      <c r="B3" s="4" t="s">
        <v>1324</v>
      </c>
      <c r="C3" s="4" t="s">
        <v>1325</v>
      </c>
      <c r="D3" s="4" t="s">
        <v>1324</v>
      </c>
    </row>
    <row r="4" spans="1:4">
      <c r="A4" s="4" t="s">
        <v>1326</v>
      </c>
      <c r="B4" s="11" t="n">
        <v>3.4</v>
      </c>
      <c r="C4" s="11" t="n">
        <v>3.36</v>
      </c>
      <c r="D4" s="11" t="n">
        <v>3.06</v>
      </c>
    </row>
    <row r="5" spans="1:4">
      <c r="A5" s="4" t="s">
        <v>1327</v>
      </c>
    </row>
    <row r="6" spans="1:4">
      <c r="A6" s="3" t="s">
        <v>1322</v>
      </c>
    </row>
    <row r="7" spans="1:4">
      <c r="A7" s="4" t="s">
        <v>1323</v>
      </c>
      <c r="C7" s="4" t="s">
        <v>1328</v>
      </c>
      <c r="D7" s="4" t="s">
        <v>1329</v>
      </c>
    </row>
    <row r="8" spans="1:4">
      <c r="A8" s="4" t="s">
        <v>1326</v>
      </c>
      <c r="C8" s="11" t="n">
        <v>3.46</v>
      </c>
      <c r="D8" s="11" t="n">
        <v>3.73</v>
      </c>
    </row>
    <row r="9" spans="1:4">
      <c r="A9" s="4" t="s">
        <v>1330</v>
      </c>
    </row>
    <row r="10" spans="1:4">
      <c r="A10" s="3" t="s">
        <v>1322</v>
      </c>
    </row>
    <row r="11" spans="1:4">
      <c r="A11" s="4" t="s">
        <v>1323</v>
      </c>
      <c r="B11" s="4" t="s">
        <v>1331</v>
      </c>
      <c r="C11" s="4" t="s">
        <v>1332</v>
      </c>
      <c r="D11" s="4" t="s">
        <v>1333</v>
      </c>
    </row>
    <row r="12" spans="1:4">
      <c r="A12" s="4" t="s">
        <v>1326</v>
      </c>
      <c r="B12" s="11" t="n">
        <v>3.44</v>
      </c>
      <c r="C12" s="11" t="n">
        <v>3.54</v>
      </c>
      <c r="D12" s="11" t="n">
        <v>3.66</v>
      </c>
    </row>
    <row r="13" spans="1:4">
      <c r="A13" s="4" t="s">
        <v>1334</v>
      </c>
    </row>
    <row r="14" spans="1:4">
      <c r="A14" s="3" t="s">
        <v>1322</v>
      </c>
    </row>
    <row r="15" spans="1:4">
      <c r="A15" s="4" t="s">
        <v>1323</v>
      </c>
      <c r="B15" s="4" t="s">
        <v>1335</v>
      </c>
      <c r="C15" s="4" t="s">
        <v>1336</v>
      </c>
      <c r="D15" s="4" t="s">
        <v>1337</v>
      </c>
    </row>
    <row r="16" spans="1:4">
      <c r="A16" s="4" t="s">
        <v>1326</v>
      </c>
      <c r="B16" s="11" t="n">
        <v>3.47</v>
      </c>
      <c r="C16" s="11" t="n">
        <v>3.48</v>
      </c>
      <c r="D16" s="11" t="n">
        <v>3.6</v>
      </c>
    </row>
    <row r="17" spans="1:4">
      <c r="A17" s="4" t="s">
        <v>1338</v>
      </c>
    </row>
    <row r="18" spans="1:4">
      <c r="A18" s="3" t="s">
        <v>1322</v>
      </c>
    </row>
    <row r="19" spans="1:4">
      <c r="A19" s="4" t="s">
        <v>1323</v>
      </c>
      <c r="B19" s="4" t="s">
        <v>1339</v>
      </c>
      <c r="C19" s="4" t="s">
        <v>1324</v>
      </c>
      <c r="D19" s="4" t="s">
        <v>1340</v>
      </c>
    </row>
    <row r="20" spans="1:4">
      <c r="A20" s="4" t="s">
        <v>1326</v>
      </c>
      <c r="B20" s="11" t="n">
        <v>3.47</v>
      </c>
      <c r="C20" s="11" t="n">
        <v>3.42</v>
      </c>
      <c r="D20" s="11" t="n">
        <v>3.6</v>
      </c>
    </row>
    <row r="21" spans="1:4">
      <c r="A21" s="4" t="s">
        <v>1341</v>
      </c>
    </row>
    <row r="22" spans="1:4">
      <c r="A22" s="3" t="s">
        <v>1322</v>
      </c>
    </row>
    <row r="23" spans="1:4">
      <c r="A23" s="4" t="s">
        <v>1323</v>
      </c>
      <c r="C23" s="4" t="s">
        <v>1324</v>
      </c>
    </row>
    <row r="24" spans="1:4">
      <c r="A24" s="4" t="s">
        <v>1326</v>
      </c>
      <c r="C24" s="11" t="n">
        <v>3.38</v>
      </c>
    </row>
    <row r="25" spans="1:4">
      <c r="A25" s="4" t="s">
        <v>1342</v>
      </c>
    </row>
    <row r="26" spans="1:4">
      <c r="A26" s="3" t="s">
        <v>1322</v>
      </c>
    </row>
    <row r="27" spans="1:4">
      <c r="A27" s="4" t="s">
        <v>1323</v>
      </c>
      <c r="D27" s="4" t="s">
        <v>903</v>
      </c>
    </row>
    <row r="28" spans="1:4">
      <c r="A28" s="4" t="s">
        <v>1326</v>
      </c>
      <c r="D28" s="11" t="n">
        <v>4.06</v>
      </c>
    </row>
    <row r="29" spans="1:4">
      <c r="A29" s="4" t="s">
        <v>1343</v>
      </c>
    </row>
    <row r="30" spans="1:4">
      <c r="A30" s="3" t="s">
        <v>1322</v>
      </c>
    </row>
    <row r="31" spans="1:4">
      <c r="A31" s="4" t="s">
        <v>1323</v>
      </c>
      <c r="B31" s="4" t="s">
        <v>1325</v>
      </c>
    </row>
    <row r="32" spans="1:4">
      <c r="A32" s="4" t="s">
        <v>1326</v>
      </c>
      <c r="B32" s="11" t="n">
        <v>3.46</v>
      </c>
    </row>
    <row r="33" spans="1:4">
      <c r="A33" s="4" t="s">
        <v>1344</v>
      </c>
    </row>
    <row r="34" spans="1:4">
      <c r="A34" s="3" t="s">
        <v>1322</v>
      </c>
    </row>
    <row r="35" spans="1:4">
      <c r="A35" s="4" t="s">
        <v>1323</v>
      </c>
      <c r="B35" s="4" t="s">
        <v>1345</v>
      </c>
    </row>
    <row r="36" spans="1:4">
      <c r="A36" s="4" t="s">
        <v>1326</v>
      </c>
      <c r="B36" s="11" t="n">
        <v>3.49</v>
      </c>
    </row>
  </sheetData>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46</v>
      </c>
      <c r="B1" s="2" t="s">
        <v>1</v>
      </c>
    </row>
    <row r="2" spans="1:4">
      <c r="B2" s="2" t="s">
        <v>27</v>
      </c>
      <c r="C2" s="2" t="s">
        <v>28</v>
      </c>
      <c r="D2" s="2" t="s">
        <v>74</v>
      </c>
    </row>
    <row r="3" spans="1:4">
      <c r="A3" s="3" t="s">
        <v>1131</v>
      </c>
    </row>
    <row r="4" spans="1:4">
      <c r="A4" s="4" t="s">
        <v>1132</v>
      </c>
      <c r="B4" s="6" t="n">
        <v>1191</v>
      </c>
      <c r="C4" s="6" t="n">
        <v>6193</v>
      </c>
      <c r="D4" s="6" t="n">
        <v>12299</v>
      </c>
    </row>
    <row r="5" spans="1:4">
      <c r="A5" s="4" t="s">
        <v>1347</v>
      </c>
    </row>
    <row r="6" spans="1:4">
      <c r="A6" s="3" t="s">
        <v>1131</v>
      </c>
    </row>
    <row r="7" spans="1:4">
      <c r="A7" s="4" t="s">
        <v>1136</v>
      </c>
      <c r="B7" s="4" t="s">
        <v>838</v>
      </c>
    </row>
    <row r="8" spans="1:4">
      <c r="A8" s="4" t="s">
        <v>1134</v>
      </c>
      <c r="B8" s="6" t="n">
        <v>168</v>
      </c>
    </row>
    <row r="9" spans="1:4">
      <c r="A9" s="4" t="s">
        <v>1135</v>
      </c>
      <c r="B9" s="5" t="n">
        <v>180</v>
      </c>
    </row>
    <row r="10" spans="1:4">
      <c r="A10" s="4" t="s">
        <v>1132</v>
      </c>
      <c r="B10" s="6" t="n">
        <v>-10</v>
      </c>
    </row>
  </sheetData>
  <mergeCells count="2">
    <mergeCell ref="A1:A2"/>
    <mergeCell ref="B1:D1"/>
  </mergeCells>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16"/>
  </cols>
  <sheetData>
    <row r="1" spans="1:2">
      <c r="A1" s="1" t="s">
        <v>1348</v>
      </c>
      <c r="B1" s="2" t="s">
        <v>1</v>
      </c>
    </row>
    <row r="2" spans="1:2">
      <c r="B2" s="2" t="s">
        <v>27</v>
      </c>
    </row>
    <row r="3" spans="1:2">
      <c r="A3" s="3" t="s">
        <v>1349</v>
      </c>
    </row>
    <row r="4" spans="1:2">
      <c r="A4" s="4" t="s">
        <v>1350</v>
      </c>
      <c r="B4" s="4" t="s">
        <v>723</v>
      </c>
    </row>
  </sheetData>
  <mergeCells count="1">
    <mergeCell ref="A1:A2"/>
  </mergeCells>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1"/>
  </cols>
  <sheetData>
    <row r="1" spans="1:2">
      <c r="A1" s="1" t="s">
        <v>1351</v>
      </c>
      <c r="B1" s="2" t="s">
        <v>533</v>
      </c>
    </row>
    <row r="2" spans="1:2">
      <c r="A2" s="4" t="s">
        <v>960</v>
      </c>
    </row>
    <row r="3" spans="1:2">
      <c r="A3" s="3" t="s">
        <v>1352</v>
      </c>
    </row>
    <row r="4" spans="1:2">
      <c r="A4" s="4" t="s">
        <v>1353</v>
      </c>
      <c r="B4" s="4" t="s">
        <v>1354</v>
      </c>
    </row>
    <row r="5" spans="1:2">
      <c r="A5" s="4" t="s">
        <v>1355</v>
      </c>
      <c r="B5" s="6" t="n">
        <v>5712</v>
      </c>
    </row>
    <row r="6" spans="1:2">
      <c r="A6" s="4" t="s">
        <v>1356</v>
      </c>
      <c r="B6" s="6" t="n">
        <v>1448</v>
      </c>
    </row>
    <row r="7" spans="1:2">
      <c r="A7" s="4" t="s">
        <v>1357</v>
      </c>
    </row>
    <row r="8" spans="1:2">
      <c r="A8" s="3" t="s">
        <v>1352</v>
      </c>
    </row>
    <row r="9" spans="1:2">
      <c r="A9" s="4" t="s">
        <v>1353</v>
      </c>
      <c r="B9" s="4" t="s">
        <v>1358</v>
      </c>
    </row>
    <row r="10" spans="1:2">
      <c r="A10" s="4" t="s">
        <v>1355</v>
      </c>
      <c r="B10" s="6" t="n">
        <v>518</v>
      </c>
    </row>
    <row r="11" spans="1:2">
      <c r="A11" s="4" t="s">
        <v>1356</v>
      </c>
      <c r="B11" s="6" t="n">
        <v>285</v>
      </c>
    </row>
  </sheetData>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359</v>
      </c>
      <c r="B1" s="2" t="s">
        <v>1</v>
      </c>
    </row>
    <row r="2" spans="1:3">
      <c r="B2" s="2" t="s">
        <v>27</v>
      </c>
      <c r="C2" s="2" t="s">
        <v>28</v>
      </c>
    </row>
    <row r="3" spans="1:3">
      <c r="A3" s="3" t="s">
        <v>1360</v>
      </c>
    </row>
    <row r="4" spans="1:3">
      <c r="A4" s="4" t="s">
        <v>661</v>
      </c>
      <c r="B4" s="6" t="n">
        <v>175470</v>
      </c>
      <c r="C4" s="6" t="n">
        <v>161297</v>
      </c>
    </row>
    <row r="5" spans="1:3">
      <c r="A5" s="4" t="s">
        <v>635</v>
      </c>
      <c r="B5" s="5" t="n">
        <v>-2061</v>
      </c>
      <c r="C5" s="5" t="n">
        <v>24543</v>
      </c>
    </row>
    <row r="6" spans="1:3">
      <c r="A6" s="4" t="s">
        <v>1002</v>
      </c>
      <c r="B6" s="5" t="n">
        <v>176650</v>
      </c>
      <c r="C6" s="5" t="n">
        <v>175470</v>
      </c>
    </row>
    <row r="7" spans="1:3">
      <c r="A7" s="4" t="s">
        <v>1361</v>
      </c>
      <c r="B7" s="5" t="n">
        <v>3</v>
      </c>
      <c r="C7" s="5" t="n">
        <v>8</v>
      </c>
    </row>
    <row r="8" spans="1:3">
      <c r="A8" s="4" t="s">
        <v>1362</v>
      </c>
    </row>
    <row r="9" spans="1:3">
      <c r="A9" s="3" t="s">
        <v>1360</v>
      </c>
    </row>
    <row r="10" spans="1:3">
      <c r="A10" s="4" t="s">
        <v>661</v>
      </c>
      <c r="B10" s="5" t="n">
        <v>5133</v>
      </c>
      <c r="C10" s="5" t="n">
        <v>5201</v>
      </c>
    </row>
    <row r="11" spans="1:3">
      <c r="A11" s="4" t="s">
        <v>1363</v>
      </c>
      <c r="B11" s="5" t="n">
        <v>797</v>
      </c>
      <c r="C11" s="5" t="n">
        <v>1009</v>
      </c>
    </row>
    <row r="12" spans="1:3">
      <c r="A12" s="4" t="s">
        <v>1364</v>
      </c>
      <c r="B12" s="5" t="n">
        <v>-107</v>
      </c>
      <c r="C12" s="5" t="n">
        <v>-1054</v>
      </c>
    </row>
    <row r="13" spans="1:3">
      <c r="A13" s="4" t="s">
        <v>1365</v>
      </c>
      <c r="B13" s="5" t="n">
        <v>-1227</v>
      </c>
      <c r="C13" s="5" t="n">
        <v>-966</v>
      </c>
    </row>
    <row r="14" spans="1:3">
      <c r="A14" s="4" t="s">
        <v>635</v>
      </c>
      <c r="B14" s="5" t="n">
        <v>-74</v>
      </c>
      <c r="C14" s="5" t="n">
        <v>943</v>
      </c>
    </row>
    <row r="15" spans="1:3">
      <c r="A15" s="4" t="s">
        <v>1002</v>
      </c>
      <c r="B15" s="5" t="n">
        <v>4522</v>
      </c>
      <c r="C15" s="5" t="n">
        <v>5133</v>
      </c>
    </row>
    <row r="16" spans="1:3">
      <c r="A16" s="4" t="s">
        <v>1361</v>
      </c>
      <c r="B16" s="5" t="n">
        <v>1390</v>
      </c>
      <c r="C16" s="5" t="n">
        <v>2236</v>
      </c>
    </row>
    <row r="17" spans="1:3">
      <c r="A17" s="4" t="s">
        <v>1366</v>
      </c>
      <c r="B17" s="6" t="n">
        <v>5912</v>
      </c>
      <c r="C17" s="6" t="n">
        <v>7369</v>
      </c>
    </row>
  </sheetData>
  <mergeCells count="2">
    <mergeCell ref="A1:A2"/>
    <mergeCell ref="B1:C1"/>
  </mergeCells>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67</v>
      </c>
      <c r="B1" s="2" t="s">
        <v>1</v>
      </c>
    </row>
    <row r="2" spans="1:4">
      <c r="B2" s="2" t="s">
        <v>27</v>
      </c>
      <c r="C2" s="2" t="s">
        <v>28</v>
      </c>
      <c r="D2" s="2" t="s">
        <v>74</v>
      </c>
    </row>
    <row r="3" spans="1:4">
      <c r="A3" s="3" t="s">
        <v>1368</v>
      </c>
    </row>
    <row r="4" spans="1:4">
      <c r="A4" s="4" t="s">
        <v>1369</v>
      </c>
      <c r="B4" s="6" t="n">
        <v>361</v>
      </c>
      <c r="C4" s="6" t="n">
        <v>371</v>
      </c>
      <c r="D4" s="6" t="n">
        <v>416</v>
      </c>
    </row>
    <row r="5" spans="1:4">
      <c r="A5" s="4" t="s">
        <v>1370</v>
      </c>
      <c r="B5" s="5" t="n">
        <v>279</v>
      </c>
      <c r="C5" s="5" t="n">
        <v>1281</v>
      </c>
      <c r="D5" s="5" t="n">
        <v>1441</v>
      </c>
    </row>
    <row r="6" spans="1:4">
      <c r="A6" s="4" t="s">
        <v>1371</v>
      </c>
      <c r="B6" s="5" t="n">
        <v>152</v>
      </c>
      <c r="C6" s="5" t="n">
        <v>46</v>
      </c>
    </row>
    <row r="7" spans="1:4">
      <c r="A7" s="4" t="s">
        <v>1372</v>
      </c>
      <c r="B7" s="5" t="n">
        <v>8</v>
      </c>
      <c r="C7" s="5" t="n">
        <v>63</v>
      </c>
      <c r="D7" s="5" t="n">
        <v>54</v>
      </c>
    </row>
    <row r="8" spans="1:4">
      <c r="A8" s="4" t="s">
        <v>1373</v>
      </c>
      <c r="B8" s="5" t="n">
        <v>800</v>
      </c>
      <c r="C8" s="5" t="n">
        <v>1761</v>
      </c>
      <c r="D8" s="5" t="n">
        <v>1911</v>
      </c>
    </row>
    <row r="9" spans="1:4">
      <c r="A9" s="3" t="s">
        <v>1374</v>
      </c>
    </row>
    <row r="10" spans="1:4">
      <c r="A10" s="4" t="s">
        <v>1375</v>
      </c>
      <c r="B10" s="5" t="n">
        <v>371</v>
      </c>
      <c r="C10" s="5" t="n">
        <v>435</v>
      </c>
      <c r="D10" s="5" t="n">
        <v>470</v>
      </c>
    </row>
    <row r="11" spans="1:4">
      <c r="A11" s="4" t="s">
        <v>1376</v>
      </c>
      <c r="B11" s="5" t="n">
        <v>1794</v>
      </c>
      <c r="C11" s="5" t="n">
        <v>1075</v>
      </c>
      <c r="D11" s="5" t="n">
        <v>2736</v>
      </c>
    </row>
    <row r="12" spans="1:4">
      <c r="A12" s="4" t="s">
        <v>1377</v>
      </c>
      <c r="B12" s="6" t="n">
        <v>2165</v>
      </c>
      <c r="C12" s="6" t="n">
        <v>1510</v>
      </c>
      <c r="D12" s="6" t="n">
        <v>3206</v>
      </c>
    </row>
  </sheetData>
  <mergeCells count="2">
    <mergeCell ref="A1:A2"/>
    <mergeCell ref="B1:D1"/>
  </mergeCells>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33"/>
    <col customWidth="1" max="3" min="3" width="28"/>
  </cols>
  <sheetData>
    <row r="1" spans="1:3">
      <c r="A1" s="1" t="s">
        <v>1378</v>
      </c>
      <c r="B1" s="2" t="s">
        <v>1</v>
      </c>
    </row>
    <row r="2" spans="1:3">
      <c r="B2" s="2" t="s">
        <v>1379</v>
      </c>
      <c r="C2" s="2" t="s">
        <v>1380</v>
      </c>
    </row>
    <row r="3" spans="1:3">
      <c r="A3" s="3" t="s">
        <v>1381</v>
      </c>
    </row>
    <row r="4" spans="1:3">
      <c r="A4" s="4" t="s">
        <v>1382</v>
      </c>
      <c r="B4" s="6" t="n">
        <v>152</v>
      </c>
      <c r="C4" s="6" t="n">
        <v>46</v>
      </c>
    </row>
    <row r="5" spans="1:3">
      <c r="A5" s="4" t="s">
        <v>1383</v>
      </c>
      <c r="B5" s="5" t="n">
        <v>118</v>
      </c>
    </row>
    <row r="6" spans="1:3">
      <c r="A6" s="4" t="s">
        <v>1384</v>
      </c>
      <c r="B6" s="6" t="n">
        <v>4411</v>
      </c>
      <c r="C6" s="6" t="n">
        <v>4327</v>
      </c>
    </row>
    <row r="7" spans="1:3">
      <c r="A7" s="4" t="s">
        <v>1385</v>
      </c>
      <c r="B7" s="5" t="n">
        <v>54</v>
      </c>
      <c r="C7" s="5" t="n">
        <v>57</v>
      </c>
    </row>
    <row r="8" spans="1:3">
      <c r="A8" s="4" t="s">
        <v>1386</v>
      </c>
      <c r="B8" s="6" t="n">
        <v>4163</v>
      </c>
    </row>
    <row r="9" spans="1:3">
      <c r="A9" s="4" t="s">
        <v>1387</v>
      </c>
      <c r="B9" s="6" t="n">
        <v>248</v>
      </c>
    </row>
  </sheetData>
  <mergeCells count="2">
    <mergeCell ref="A1:A2"/>
    <mergeCell ref="B1:C1"/>
  </mergeCells>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28"/>
    <col customWidth="1" max="3" min="3" width="28"/>
  </cols>
  <sheetData>
    <row r="1" spans="1:3">
      <c r="A1" s="1" t="s">
        <v>1388</v>
      </c>
      <c r="B1" s="2" t="s">
        <v>1389</v>
      </c>
      <c r="C1" s="2" t="s">
        <v>1380</v>
      </c>
    </row>
    <row r="2" spans="1:3">
      <c r="A2" s="3" t="s">
        <v>1381</v>
      </c>
    </row>
    <row r="3" spans="1:3">
      <c r="A3" s="4" t="s">
        <v>1390</v>
      </c>
      <c r="B3" s="6" t="n">
        <v>111</v>
      </c>
      <c r="C3" s="6" t="n">
        <v>806</v>
      </c>
    </row>
    <row r="4" spans="1:3">
      <c r="A4" s="4" t="s">
        <v>1391</v>
      </c>
      <c r="B4" s="5" t="n">
        <v>4411</v>
      </c>
      <c r="C4" s="5" t="n">
        <v>4327</v>
      </c>
    </row>
    <row r="5" spans="1:3">
      <c r="A5" s="4" t="s">
        <v>1392</v>
      </c>
      <c r="B5" s="6" t="n">
        <v>4522</v>
      </c>
      <c r="C5" s="6" t="n">
        <v>5133</v>
      </c>
    </row>
    <row r="6" spans="1:3">
      <c r="A6" s="4" t="s">
        <v>1385</v>
      </c>
      <c r="B6" s="5" t="n">
        <v>54</v>
      </c>
      <c r="C6" s="5" t="n">
        <v>57</v>
      </c>
    </row>
  </sheetData>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25"/>
    <col customWidth="1" max="3" min="3" width="21"/>
  </cols>
  <sheetData>
    <row r="1" spans="1:3">
      <c r="A1" s="1" t="s">
        <v>1393</v>
      </c>
      <c r="B1" s="2" t="s">
        <v>1</v>
      </c>
    </row>
    <row r="2" spans="1:3">
      <c r="B2" s="2" t="s">
        <v>1394</v>
      </c>
      <c r="C2" s="2" t="s">
        <v>533</v>
      </c>
    </row>
    <row r="3" spans="1:3">
      <c r="A3" s="3" t="s">
        <v>1395</v>
      </c>
    </row>
    <row r="4" spans="1:3">
      <c r="A4" s="4" t="s">
        <v>1396</v>
      </c>
      <c r="B4" s="6" t="n">
        <v>4411</v>
      </c>
      <c r="C4" s="6" t="n">
        <v>4327</v>
      </c>
    </row>
    <row r="5" spans="1:3">
      <c r="A5" s="4" t="s">
        <v>1397</v>
      </c>
      <c r="B5" s="5" t="n">
        <v>80</v>
      </c>
    </row>
    <row r="6" spans="1:3">
      <c r="A6" s="5" t="n">
        <v>2015</v>
      </c>
    </row>
    <row r="7" spans="1:3">
      <c r="A7" s="3" t="s">
        <v>1395</v>
      </c>
    </row>
    <row r="8" spans="1:3">
      <c r="A8" s="4" t="s">
        <v>1396</v>
      </c>
      <c r="B8" s="6" t="n">
        <v>316</v>
      </c>
    </row>
    <row r="9" spans="1:3">
      <c r="A9" s="4" t="s">
        <v>1397</v>
      </c>
      <c r="B9" s="5" t="n">
        <v>4</v>
      </c>
    </row>
    <row r="10" spans="1:3">
      <c r="A10" s="5" t="n">
        <v>2014</v>
      </c>
    </row>
    <row r="11" spans="1:3">
      <c r="A11" s="3" t="s">
        <v>1395</v>
      </c>
    </row>
    <row r="12" spans="1:3">
      <c r="A12" s="4" t="s">
        <v>1396</v>
      </c>
      <c r="B12" s="6" t="n">
        <v>887</v>
      </c>
    </row>
    <row r="13" spans="1:3">
      <c r="A13" s="4" t="s">
        <v>1397</v>
      </c>
      <c r="B13" s="5" t="n">
        <v>19</v>
      </c>
    </row>
    <row r="14" spans="1:3">
      <c r="A14" s="5" t="n">
        <v>2013</v>
      </c>
    </row>
    <row r="15" spans="1:3">
      <c r="A15" s="3" t="s">
        <v>1395</v>
      </c>
    </row>
    <row r="16" spans="1:3">
      <c r="A16" s="4" t="s">
        <v>1396</v>
      </c>
      <c r="B16" s="6" t="n">
        <v>1154</v>
      </c>
    </row>
    <row r="17" spans="1:3">
      <c r="A17" s="4" t="s">
        <v>1397</v>
      </c>
      <c r="B17" s="5" t="n">
        <v>19</v>
      </c>
    </row>
    <row r="18" spans="1:3">
      <c r="A18" s="5" t="n">
        <v>2012</v>
      </c>
    </row>
    <row r="19" spans="1:3">
      <c r="A19" s="3" t="s">
        <v>1395</v>
      </c>
    </row>
    <row r="20" spans="1:3">
      <c r="A20" s="4" t="s">
        <v>1396</v>
      </c>
      <c r="B20" s="6" t="n">
        <v>596</v>
      </c>
    </row>
    <row r="21" spans="1:3">
      <c r="A21" s="4" t="s">
        <v>1397</v>
      </c>
      <c r="B21" s="5" t="n">
        <v>11</v>
      </c>
    </row>
    <row r="22" spans="1:3">
      <c r="A22" s="4" t="s">
        <v>1398</v>
      </c>
    </row>
    <row r="23" spans="1:3">
      <c r="A23" s="3" t="s">
        <v>1395</v>
      </c>
    </row>
    <row r="24" spans="1:3">
      <c r="A24" s="4" t="s">
        <v>1396</v>
      </c>
      <c r="B24" s="6" t="n">
        <v>1458</v>
      </c>
    </row>
    <row r="25" spans="1:3">
      <c r="A25" s="4" t="s">
        <v>1397</v>
      </c>
      <c r="B25" s="5" t="n">
        <v>27</v>
      </c>
    </row>
  </sheetData>
  <mergeCells count="1">
    <mergeCell ref="A1:A2"/>
  </mergeCells>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1399</v>
      </c>
      <c r="B1" s="2" t="s">
        <v>27</v>
      </c>
      <c r="C1" s="2" t="s">
        <v>28</v>
      </c>
    </row>
    <row r="2" spans="1:3">
      <c r="A2" s="3" t="s">
        <v>1400</v>
      </c>
    </row>
    <row r="3" spans="1:3">
      <c r="A3" s="4" t="s">
        <v>1401</v>
      </c>
      <c r="B3" s="6" t="n">
        <v>5767</v>
      </c>
      <c r="C3" s="6" t="n">
        <v>5762</v>
      </c>
    </row>
    <row r="4" spans="1:3">
      <c r="A4" s="4" t="s">
        <v>1402</v>
      </c>
    </row>
    <row r="5" spans="1:3">
      <c r="A5" s="3" t="s">
        <v>1400</v>
      </c>
    </row>
    <row r="6" spans="1:3">
      <c r="A6" s="4" t="s">
        <v>1401</v>
      </c>
      <c r="B6" s="5" t="n">
        <v>3671</v>
      </c>
      <c r="C6" s="5" t="n">
        <v>3280</v>
      </c>
    </row>
    <row r="7" spans="1:3">
      <c r="A7" s="4" t="s">
        <v>1403</v>
      </c>
    </row>
    <row r="8" spans="1:3">
      <c r="A8" s="3" t="s">
        <v>1400</v>
      </c>
    </row>
    <row r="9" spans="1:3">
      <c r="A9" s="4" t="s">
        <v>1401</v>
      </c>
      <c r="B9" s="5" t="n">
        <v>1380</v>
      </c>
      <c r="C9" s="5" t="n">
        <v>2019</v>
      </c>
    </row>
    <row r="10" spans="1:3">
      <c r="A10" s="4" t="s">
        <v>1404</v>
      </c>
    </row>
    <row r="11" spans="1:3">
      <c r="A11" s="3" t="s">
        <v>1400</v>
      </c>
    </row>
    <row r="12" spans="1:3">
      <c r="A12" s="4" t="s">
        <v>1401</v>
      </c>
      <c r="B12" s="6" t="n">
        <v>716</v>
      </c>
      <c r="C12" s="6" t="n">
        <v>463</v>
      </c>
    </row>
  </sheetData>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06</v>
      </c>
      <c r="B1" s="2" t="s">
        <v>1</v>
      </c>
    </row>
    <row r="2" spans="1:2">
      <c r="B2" s="2" t="s">
        <v>27</v>
      </c>
    </row>
    <row r="3" spans="1:2">
      <c r="A3" s="3" t="s">
        <v>198</v>
      </c>
    </row>
    <row r="4" spans="1:2">
      <c r="A4" s="4" t="s">
        <v>206</v>
      </c>
      <c r="B4" s="4" t="s">
        <v>207</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E111"/>
  <sheetViews>
    <sheetView workbookViewId="0">
      <selection activeCell="A1" sqref="A1"/>
    </sheetView>
  </sheetViews>
  <sheetFormatPr baseColWidth="8" defaultRowHeight="15" outlineLevelCol="0"/>
  <cols>
    <col customWidth="1" max="1" min="1" width="80"/>
    <col customWidth="1" max="2" min="2" width="28"/>
    <col customWidth="1" max="3" min="3" width="80"/>
    <col customWidth="1" max="4" min="4" width="21"/>
    <col customWidth="1" max="5" min="5" width="21"/>
  </cols>
  <sheetData>
    <row r="1" spans="1:5">
      <c r="A1" s="1" t="s">
        <v>1405</v>
      </c>
      <c r="B1" s="2" t="s">
        <v>1406</v>
      </c>
      <c r="C1" s="2" t="s">
        <v>1407</v>
      </c>
      <c r="D1" s="2" t="s">
        <v>533</v>
      </c>
      <c r="E1" s="2" t="s">
        <v>534</v>
      </c>
    </row>
    <row r="2" spans="1:5">
      <c r="A2" s="3" t="s">
        <v>1408</v>
      </c>
    </row>
    <row r="3" spans="1:5">
      <c r="A3" s="4" t="s">
        <v>158</v>
      </c>
      <c r="C3" s="6" t="n">
        <v>27075</v>
      </c>
      <c r="D3" s="6" t="n">
        <v>18897</v>
      </c>
      <c r="E3" s="6" t="n">
        <v>17420</v>
      </c>
    </row>
    <row r="4" spans="1:5">
      <c r="A4" s="4" t="s">
        <v>150</v>
      </c>
      <c r="C4" s="5" t="n">
        <v>109046</v>
      </c>
      <c r="D4" s="6" t="n">
        <v>118126</v>
      </c>
    </row>
    <row r="5" spans="1:5">
      <c r="A5" s="4" t="s">
        <v>592</v>
      </c>
      <c r="C5" s="6" t="n">
        <v>43076</v>
      </c>
    </row>
    <row r="6" spans="1:5">
      <c r="A6" s="4" t="s">
        <v>1409</v>
      </c>
      <c r="C6" s="4" t="s">
        <v>1410</v>
      </c>
      <c r="D6" s="4" t="s">
        <v>1411</v>
      </c>
    </row>
    <row r="7" spans="1:5">
      <c r="A7" s="4" t="s">
        <v>1115</v>
      </c>
      <c r="C7" s="5" t="n">
        <v>180</v>
      </c>
    </row>
    <row r="8" spans="1:5">
      <c r="A8" s="4" t="s">
        <v>1412</v>
      </c>
    </row>
    <row r="9" spans="1:5">
      <c r="A9" s="3" t="s">
        <v>1408</v>
      </c>
    </row>
    <row r="10" spans="1:5">
      <c r="A10" s="4" t="s">
        <v>150</v>
      </c>
      <c r="C10" s="6" t="n">
        <v>10218</v>
      </c>
    </row>
    <row r="11" spans="1:5">
      <c r="A11" s="4" t="s">
        <v>1413</v>
      </c>
    </row>
    <row r="12" spans="1:5">
      <c r="A12" s="3" t="s">
        <v>1408</v>
      </c>
    </row>
    <row r="13" spans="1:5">
      <c r="A13" s="4" t="s">
        <v>1414</v>
      </c>
      <c r="C13" s="5" t="n">
        <v>1577</v>
      </c>
    </row>
    <row r="14" spans="1:5">
      <c r="A14" s="4" t="s">
        <v>1415</v>
      </c>
    </row>
    <row r="15" spans="1:5">
      <c r="A15" s="3" t="s">
        <v>1408</v>
      </c>
    </row>
    <row r="16" spans="1:5">
      <c r="A16" s="4" t="s">
        <v>1416</v>
      </c>
      <c r="C16" s="6" t="n">
        <v>12988</v>
      </c>
    </row>
    <row r="17" spans="1:5">
      <c r="A17" s="4" t="s">
        <v>1417</v>
      </c>
      <c r="C17" s="4" t="s">
        <v>1037</v>
      </c>
    </row>
    <row r="18" spans="1:5">
      <c r="A18" s="4" t="s">
        <v>1418</v>
      </c>
    </row>
    <row r="19" spans="1:5">
      <c r="A19" s="3" t="s">
        <v>1408</v>
      </c>
    </row>
    <row r="20" spans="1:5">
      <c r="A20" s="4" t="s">
        <v>1419</v>
      </c>
      <c r="C20" s="5" t="n">
        <v>2022</v>
      </c>
    </row>
    <row r="21" spans="1:5">
      <c r="A21" s="4" t="s">
        <v>1420</v>
      </c>
    </row>
    <row r="22" spans="1:5">
      <c r="A22" s="3" t="s">
        <v>1408</v>
      </c>
    </row>
    <row r="23" spans="1:5">
      <c r="A23" s="4" t="s">
        <v>1419</v>
      </c>
      <c r="C23" s="5" t="n">
        <v>2022</v>
      </c>
    </row>
    <row r="24" spans="1:5">
      <c r="A24" s="4" t="s">
        <v>1421</v>
      </c>
    </row>
    <row r="25" spans="1:5">
      <c r="A25" s="3" t="s">
        <v>1408</v>
      </c>
    </row>
    <row r="26" spans="1:5">
      <c r="A26" s="4" t="s">
        <v>1419</v>
      </c>
      <c r="C26" s="5" t="n">
        <v>2025</v>
      </c>
    </row>
    <row r="27" spans="1:5">
      <c r="A27" s="4" t="s">
        <v>1422</v>
      </c>
    </row>
    <row r="28" spans="1:5">
      <c r="A28" s="3" t="s">
        <v>1408</v>
      </c>
    </row>
    <row r="29" spans="1:5">
      <c r="A29" s="4" t="s">
        <v>1419</v>
      </c>
      <c r="C29" s="5" t="n">
        <v>2027</v>
      </c>
    </row>
    <row r="30" spans="1:5">
      <c r="A30" s="4" t="s">
        <v>1423</v>
      </c>
    </row>
    <row r="31" spans="1:5">
      <c r="A31" s="3" t="s">
        <v>1408</v>
      </c>
    </row>
    <row r="32" spans="1:5">
      <c r="A32" s="4" t="s">
        <v>1419</v>
      </c>
      <c r="C32" s="5" t="n">
        <v>2028</v>
      </c>
    </row>
    <row r="33" spans="1:5">
      <c r="A33" s="4" t="s">
        <v>1424</v>
      </c>
    </row>
    <row r="34" spans="1:5">
      <c r="A34" s="3" t="s">
        <v>1408</v>
      </c>
    </row>
    <row r="35" spans="1:5">
      <c r="A35" s="4" t="s">
        <v>1419</v>
      </c>
      <c r="C35" s="5" t="n">
        <v>2044</v>
      </c>
    </row>
    <row r="36" spans="1:5">
      <c r="A36" s="4" t="s">
        <v>1425</v>
      </c>
    </row>
    <row r="37" spans="1:5">
      <c r="A37" s="3" t="s">
        <v>1408</v>
      </c>
    </row>
    <row r="38" spans="1:5">
      <c r="A38" s="4" t="s">
        <v>1419</v>
      </c>
      <c r="C38" s="5" t="n">
        <v>2024</v>
      </c>
    </row>
    <row r="39" spans="1:5">
      <c r="A39" s="4" t="s">
        <v>1426</v>
      </c>
    </row>
    <row r="40" spans="1:5">
      <c r="A40" s="3" t="s">
        <v>1408</v>
      </c>
    </row>
    <row r="41" spans="1:5">
      <c r="A41" s="4" t="s">
        <v>592</v>
      </c>
      <c r="C41" s="6" t="n">
        <v>7569</v>
      </c>
    </row>
    <row r="42" spans="1:5">
      <c r="A42" s="4" t="s">
        <v>1427</v>
      </c>
      <c r="C42" s="5" t="n">
        <v>339</v>
      </c>
    </row>
    <row r="43" spans="1:5">
      <c r="A43" s="4" t="s">
        <v>1428</v>
      </c>
    </row>
    <row r="44" spans="1:5">
      <c r="A44" s="3" t="s">
        <v>1408</v>
      </c>
    </row>
    <row r="45" spans="1:5">
      <c r="A45" s="4" t="s">
        <v>592</v>
      </c>
      <c r="C45" s="5" t="n">
        <v>16012</v>
      </c>
    </row>
    <row r="46" spans="1:5">
      <c r="A46" s="4" t="s">
        <v>1429</v>
      </c>
    </row>
    <row r="47" spans="1:5">
      <c r="A47" s="3" t="s">
        <v>1408</v>
      </c>
    </row>
    <row r="48" spans="1:5">
      <c r="A48" s="4" t="s">
        <v>592</v>
      </c>
      <c r="C48" s="5" t="n">
        <v>913</v>
      </c>
    </row>
    <row r="49" spans="1:5">
      <c r="A49" s="4" t="s">
        <v>1430</v>
      </c>
    </row>
    <row r="50" spans="1:5">
      <c r="A50" s="3" t="s">
        <v>1408</v>
      </c>
    </row>
    <row r="51" spans="1:5">
      <c r="A51" s="4" t="s">
        <v>592</v>
      </c>
      <c r="C51" s="6" t="n">
        <v>2980</v>
      </c>
    </row>
    <row r="52" spans="1:5">
      <c r="A52" s="4" t="s">
        <v>1431</v>
      </c>
    </row>
    <row r="53" spans="1:5">
      <c r="A53" s="3" t="s">
        <v>1408</v>
      </c>
    </row>
    <row r="54" spans="1:5">
      <c r="A54" s="4" t="s">
        <v>1432</v>
      </c>
      <c r="C54" s="4" t="s">
        <v>1433</v>
      </c>
    </row>
    <row r="55" spans="1:5">
      <c r="A55" s="4" t="s">
        <v>1434</v>
      </c>
    </row>
    <row r="56" spans="1:5">
      <c r="A56" s="3" t="s">
        <v>1408</v>
      </c>
    </row>
    <row r="57" spans="1:5">
      <c r="A57" s="4" t="s">
        <v>1435</v>
      </c>
      <c r="C57" s="6" t="n">
        <v>10815</v>
      </c>
      <c r="D57" s="6" t="n">
        <v>9208</v>
      </c>
    </row>
    <row r="58" spans="1:5">
      <c r="A58" s="4" t="s">
        <v>1436</v>
      </c>
    </row>
    <row r="59" spans="1:5">
      <c r="A59" s="3" t="s">
        <v>1408</v>
      </c>
    </row>
    <row r="60" spans="1:5">
      <c r="A60" s="4" t="s">
        <v>1437</v>
      </c>
      <c r="B60" s="6" t="n">
        <v>2800</v>
      </c>
    </row>
    <row r="61" spans="1:5">
      <c r="A61" s="4" t="s">
        <v>1412</v>
      </c>
    </row>
    <row r="62" spans="1:5">
      <c r="A62" s="3" t="s">
        <v>1408</v>
      </c>
    </row>
    <row r="63" spans="1:5">
      <c r="A63" s="4" t="s">
        <v>150</v>
      </c>
      <c r="C63" s="5" t="n">
        <v>55560</v>
      </c>
      <c r="D63" s="5" t="n">
        <v>51434</v>
      </c>
    </row>
    <row r="64" spans="1:5">
      <c r="A64" s="4" t="s">
        <v>1438</v>
      </c>
    </row>
    <row r="65" spans="1:5">
      <c r="A65" s="3" t="s">
        <v>1408</v>
      </c>
    </row>
    <row r="66" spans="1:5">
      <c r="A66" s="4" t="s">
        <v>1414</v>
      </c>
      <c r="C66" s="5" t="n">
        <v>6768</v>
      </c>
    </row>
    <row r="67" spans="1:5">
      <c r="A67" s="4" t="s">
        <v>1439</v>
      </c>
    </row>
    <row r="68" spans="1:5">
      <c r="A68" s="3" t="s">
        <v>1408</v>
      </c>
    </row>
    <row r="69" spans="1:5">
      <c r="A69" s="4" t="s">
        <v>1414</v>
      </c>
      <c r="C69" s="6" t="n">
        <v>7597</v>
      </c>
    </row>
    <row r="70" spans="1:5">
      <c r="A70" s="4" t="s">
        <v>1440</v>
      </c>
    </row>
    <row r="71" spans="1:5">
      <c r="A71" s="3" t="s">
        <v>1408</v>
      </c>
    </row>
    <row r="72" spans="1:5">
      <c r="A72" s="4" t="s">
        <v>1419</v>
      </c>
      <c r="C72" s="5" t="n">
        <v>2021</v>
      </c>
    </row>
    <row r="73" spans="1:5">
      <c r="A73" s="4" t="s">
        <v>1441</v>
      </c>
    </row>
    <row r="74" spans="1:5">
      <c r="A74" s="3" t="s">
        <v>1408</v>
      </c>
    </row>
    <row r="75" spans="1:5">
      <c r="A75" s="4" t="s">
        <v>1419</v>
      </c>
      <c r="C75" s="5" t="n">
        <v>2028</v>
      </c>
    </row>
    <row r="76" spans="1:5">
      <c r="A76" s="4" t="s">
        <v>1442</v>
      </c>
    </row>
    <row r="77" spans="1:5">
      <c r="A77" s="3" t="s">
        <v>1408</v>
      </c>
    </row>
    <row r="78" spans="1:5">
      <c r="A78" s="4" t="s">
        <v>1419</v>
      </c>
      <c r="C78" s="5" t="n">
        <v>2019</v>
      </c>
    </row>
    <row r="79" spans="1:5">
      <c r="A79" s="4" t="s">
        <v>1443</v>
      </c>
    </row>
    <row r="80" spans="1:5">
      <c r="A80" s="3" t="s">
        <v>1408</v>
      </c>
    </row>
    <row r="81" spans="1:5">
      <c r="A81" s="4" t="s">
        <v>1419</v>
      </c>
      <c r="C81" s="5" t="n">
        <v>2025</v>
      </c>
    </row>
    <row r="82" spans="1:5">
      <c r="A82" s="4" t="s">
        <v>1444</v>
      </c>
    </row>
    <row r="83" spans="1:5">
      <c r="A83" s="3" t="s">
        <v>1408</v>
      </c>
    </row>
    <row r="84" spans="1:5">
      <c r="A84" s="4" t="s">
        <v>1414</v>
      </c>
      <c r="C84" s="6" t="n">
        <v>4257</v>
      </c>
    </row>
    <row r="85" spans="1:5">
      <c r="A85" s="4" t="s">
        <v>1445</v>
      </c>
    </row>
    <row r="86" spans="1:5">
      <c r="A86" s="3" t="s">
        <v>1408</v>
      </c>
    </row>
    <row r="87" spans="1:5">
      <c r="A87" s="4" t="s">
        <v>1419</v>
      </c>
      <c r="C87" s="5" t="n">
        <v>2020</v>
      </c>
    </row>
    <row r="88" spans="1:5">
      <c r="A88" s="4" t="s">
        <v>1446</v>
      </c>
    </row>
    <row r="89" spans="1:5">
      <c r="A89" s="3" t="s">
        <v>1408</v>
      </c>
    </row>
    <row r="90" spans="1:5">
      <c r="A90" s="4" t="s">
        <v>1419</v>
      </c>
      <c r="C90" s="5" t="n">
        <v>2024</v>
      </c>
    </row>
    <row r="91" spans="1:5">
      <c r="A91" s="4" t="s">
        <v>1447</v>
      </c>
    </row>
    <row r="92" spans="1:5">
      <c r="A92" s="3" t="s">
        <v>1408</v>
      </c>
    </row>
    <row r="93" spans="1:5">
      <c r="A93" s="4" t="s">
        <v>1419</v>
      </c>
      <c r="C93" s="5" t="n">
        <v>2018</v>
      </c>
    </row>
    <row r="94" spans="1:5">
      <c r="A94" s="4" t="s">
        <v>1448</v>
      </c>
    </row>
    <row r="95" spans="1:5">
      <c r="A95" s="3" t="s">
        <v>1408</v>
      </c>
    </row>
    <row r="96" spans="1:5">
      <c r="A96" s="4" t="s">
        <v>1419</v>
      </c>
      <c r="C96" s="5" t="n">
        <v>2020</v>
      </c>
    </row>
    <row r="97" spans="1:5">
      <c r="A97" s="4" t="s">
        <v>1449</v>
      </c>
    </row>
    <row r="98" spans="1:5">
      <c r="A98" s="3" t="s">
        <v>1408</v>
      </c>
    </row>
    <row r="99" spans="1:5">
      <c r="A99" s="4" t="s">
        <v>1115</v>
      </c>
      <c r="B99" s="5" t="n">
        <v>200</v>
      </c>
    </row>
    <row r="100" spans="1:5">
      <c r="A100" s="4" t="s">
        <v>1450</v>
      </c>
    </row>
    <row r="101" spans="1:5">
      <c r="A101" s="3" t="s">
        <v>1408</v>
      </c>
    </row>
    <row r="102" spans="1:5">
      <c r="A102" s="4" t="s">
        <v>1115</v>
      </c>
      <c r="B102" s="5" t="n">
        <v>300</v>
      </c>
    </row>
    <row r="103" spans="1:5">
      <c r="A103" s="4" t="s">
        <v>1451</v>
      </c>
    </row>
    <row r="104" spans="1:5">
      <c r="A104" s="3" t="s">
        <v>1408</v>
      </c>
    </row>
    <row r="105" spans="1:5">
      <c r="A105" s="4" t="s">
        <v>1115</v>
      </c>
      <c r="B105" s="5" t="n">
        <v>100</v>
      </c>
    </row>
    <row r="106" spans="1:5">
      <c r="A106" s="4" t="s">
        <v>1452</v>
      </c>
    </row>
    <row r="107" spans="1:5">
      <c r="A107" s="3" t="s">
        <v>1408</v>
      </c>
    </row>
    <row r="108" spans="1:5">
      <c r="A108" s="4" t="s">
        <v>1453</v>
      </c>
      <c r="C108" s="6" t="n">
        <v>54248</v>
      </c>
      <c r="D108" s="5" t="n">
        <v>46510</v>
      </c>
    </row>
    <row r="109" spans="1:5">
      <c r="A109" s="4" t="s">
        <v>1454</v>
      </c>
    </row>
    <row r="110" spans="1:5">
      <c r="A110" s="3" t="s">
        <v>1408</v>
      </c>
    </row>
    <row r="111" spans="1:5">
      <c r="A111" s="4" t="s">
        <v>1453</v>
      </c>
      <c r="C111" s="6" t="n">
        <v>62373</v>
      </c>
      <c r="D111" s="6" t="n">
        <v>72258</v>
      </c>
    </row>
  </sheetData>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C12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455</v>
      </c>
      <c r="B1" s="2" t="s">
        <v>1</v>
      </c>
    </row>
    <row r="2" spans="1:3">
      <c r="B2" s="2" t="s">
        <v>27</v>
      </c>
      <c r="C2" s="2" t="s">
        <v>28</v>
      </c>
    </row>
    <row r="3" spans="1:3">
      <c r="A3" s="3" t="s">
        <v>1408</v>
      </c>
    </row>
    <row r="4" spans="1:3">
      <c r="A4" s="4" t="s">
        <v>661</v>
      </c>
      <c r="B4" s="6" t="n">
        <v>118126</v>
      </c>
    </row>
    <row r="5" spans="1:3">
      <c r="A5" s="4" t="s">
        <v>1456</v>
      </c>
      <c r="B5" s="5" t="n">
        <v>27075</v>
      </c>
    </row>
    <row r="6" spans="1:3">
      <c r="A6" s="4" t="s">
        <v>662</v>
      </c>
      <c r="B6" s="5" t="n">
        <v>109046</v>
      </c>
      <c r="C6" s="6" t="n">
        <v>118126</v>
      </c>
    </row>
    <row r="7" spans="1:3">
      <c r="A7" s="4" t="s">
        <v>605</v>
      </c>
      <c r="B7" s="5" t="n">
        <v>7001</v>
      </c>
      <c r="C7" s="5" t="n">
        <v>9755</v>
      </c>
    </row>
    <row r="8" spans="1:3">
      <c r="A8" s="4" t="s">
        <v>606</v>
      </c>
      <c r="B8" s="5" t="n">
        <v>102045</v>
      </c>
      <c r="C8" s="5" t="n">
        <v>108371</v>
      </c>
    </row>
    <row r="9" spans="1:3">
      <c r="A9" s="4" t="s">
        <v>580</v>
      </c>
    </row>
    <row r="10" spans="1:3">
      <c r="A10" s="3" t="s">
        <v>1408</v>
      </c>
    </row>
    <row r="11" spans="1:3">
      <c r="A11" s="4" t="s">
        <v>661</v>
      </c>
      <c r="B11" s="5" t="n">
        <v>25921</v>
      </c>
      <c r="C11" s="5" t="n">
        <v>29361</v>
      </c>
    </row>
    <row r="12" spans="1:3">
      <c r="A12" s="4" t="s">
        <v>1457</v>
      </c>
      <c r="B12" s="5" t="n">
        <v>-2227</v>
      </c>
      <c r="C12" s="5" t="n">
        <v>-1562</v>
      </c>
    </row>
    <row r="13" spans="1:3">
      <c r="A13" s="4" t="s">
        <v>1458</v>
      </c>
      <c r="B13" s="5" t="n">
        <v>-2286</v>
      </c>
      <c r="C13" s="5" t="n">
        <v>-3120</v>
      </c>
    </row>
    <row r="14" spans="1:3">
      <c r="A14" s="4" t="s">
        <v>1456</v>
      </c>
      <c r="B14" s="5" t="n">
        <v>6801</v>
      </c>
      <c r="C14" s="5" t="n">
        <v>475</v>
      </c>
    </row>
    <row r="15" spans="1:3">
      <c r="A15" s="4" t="s">
        <v>1459</v>
      </c>
      <c r="B15" s="5" t="n">
        <v>2296</v>
      </c>
      <c r="C15" s="5" t="n">
        <v>3245</v>
      </c>
    </row>
    <row r="16" spans="1:3">
      <c r="A16" s="4" t="s">
        <v>1460</v>
      </c>
      <c r="B16" s="5" t="n">
        <v>114</v>
      </c>
      <c r="C16" s="5" t="n">
        <v>-1060</v>
      </c>
    </row>
    <row r="17" spans="1:3">
      <c r="A17" s="4" t="s">
        <v>1461</v>
      </c>
      <c r="B17" s="5" t="n">
        <v>-8414</v>
      </c>
      <c r="C17" s="5" t="n">
        <v>-6820</v>
      </c>
    </row>
    <row r="18" spans="1:3">
      <c r="A18" s="4" t="s">
        <v>1462</v>
      </c>
      <c r="C18" s="5" t="n">
        <v>-14</v>
      </c>
    </row>
    <row r="19" spans="1:3">
      <c r="A19" s="4" t="s">
        <v>1463</v>
      </c>
      <c r="B19" s="5" t="n">
        <v>-275</v>
      </c>
      <c r="C19" s="5" t="n">
        <v>5416</v>
      </c>
    </row>
    <row r="20" spans="1:3">
      <c r="A20" s="4" t="s">
        <v>662</v>
      </c>
      <c r="B20" s="5" t="n">
        <v>21930</v>
      </c>
      <c r="C20" s="5" t="n">
        <v>25921</v>
      </c>
    </row>
    <row r="21" spans="1:3">
      <c r="A21" s="4" t="s">
        <v>584</v>
      </c>
    </row>
    <row r="22" spans="1:3">
      <c r="A22" s="3" t="s">
        <v>1408</v>
      </c>
    </row>
    <row r="23" spans="1:3">
      <c r="A23" s="4" t="s">
        <v>661</v>
      </c>
      <c r="B23" s="5" t="n">
        <v>92205</v>
      </c>
      <c r="C23" s="5" t="n">
        <v>96804</v>
      </c>
    </row>
    <row r="24" spans="1:3">
      <c r="A24" s="4" t="s">
        <v>1457</v>
      </c>
      <c r="B24" s="5" t="n">
        <v>-5144</v>
      </c>
      <c r="C24" s="5" t="n">
        <v>-12076</v>
      </c>
    </row>
    <row r="25" spans="1:3">
      <c r="A25" s="4" t="s">
        <v>1458</v>
      </c>
      <c r="B25" s="5" t="n">
        <v>-4251</v>
      </c>
      <c r="C25" s="5" t="n">
        <v>-4156</v>
      </c>
    </row>
    <row r="26" spans="1:3">
      <c r="A26" s="4" t="s">
        <v>1456</v>
      </c>
      <c r="B26" s="5" t="n">
        <v>18788</v>
      </c>
      <c r="C26" s="5" t="n">
        <v>18563</v>
      </c>
    </row>
    <row r="27" spans="1:3">
      <c r="A27" s="4" t="s">
        <v>1459</v>
      </c>
      <c r="B27" s="5" t="n">
        <v>4851</v>
      </c>
      <c r="C27" s="5" t="n">
        <v>4263</v>
      </c>
    </row>
    <row r="28" spans="1:3">
      <c r="A28" s="4" t="s">
        <v>1460</v>
      </c>
      <c r="B28" s="5" t="n">
        <v>1057</v>
      </c>
      <c r="C28" s="5" t="n">
        <v>-1879</v>
      </c>
    </row>
    <row r="29" spans="1:3">
      <c r="A29" s="4" t="s">
        <v>1461</v>
      </c>
      <c r="B29" s="5" t="n">
        <v>-20345</v>
      </c>
      <c r="C29" s="5" t="n">
        <v>-10223</v>
      </c>
    </row>
    <row r="30" spans="1:3">
      <c r="A30" s="4" t="s">
        <v>1462</v>
      </c>
      <c r="C30" s="5" t="n">
        <v>-312</v>
      </c>
    </row>
    <row r="31" spans="1:3">
      <c r="A31" s="4" t="s">
        <v>1463</v>
      </c>
      <c r="B31" s="5" t="n">
        <v>-45</v>
      </c>
      <c r="C31" s="5" t="n">
        <v>1221</v>
      </c>
    </row>
    <row r="32" spans="1:3">
      <c r="A32" s="4" t="s">
        <v>662</v>
      </c>
      <c r="B32" s="5" t="n">
        <v>87116</v>
      </c>
      <c r="C32" s="5" t="n">
        <v>92205</v>
      </c>
    </row>
    <row r="33" spans="1:3">
      <c r="A33" s="4" t="s">
        <v>1464</v>
      </c>
    </row>
    <row r="34" spans="1:3">
      <c r="A34" s="3" t="s">
        <v>1408</v>
      </c>
    </row>
    <row r="35" spans="1:3">
      <c r="A35" s="4" t="s">
        <v>661</v>
      </c>
      <c r="B35" s="5" t="n">
        <v>5353</v>
      </c>
    </row>
    <row r="36" spans="1:3">
      <c r="A36" s="4" t="s">
        <v>662</v>
      </c>
      <c r="B36" s="5" t="n">
        <v>3671</v>
      </c>
      <c r="C36" s="5" t="n">
        <v>5353</v>
      </c>
    </row>
    <row r="37" spans="1:3">
      <c r="A37" s="4" t="s">
        <v>1465</v>
      </c>
    </row>
    <row r="38" spans="1:3">
      <c r="A38" s="3" t="s">
        <v>1408</v>
      </c>
    </row>
    <row r="39" spans="1:3">
      <c r="A39" s="4" t="s">
        <v>661</v>
      </c>
      <c r="B39" s="5" t="n">
        <v>5353</v>
      </c>
      <c r="C39" s="5" t="n">
        <v>5832</v>
      </c>
    </row>
    <row r="40" spans="1:3">
      <c r="A40" s="4" t="s">
        <v>1457</v>
      </c>
      <c r="B40" s="5" t="n">
        <v>-914</v>
      </c>
      <c r="C40" s="5" t="n">
        <v>-824</v>
      </c>
    </row>
    <row r="41" spans="1:3">
      <c r="A41" s="4" t="s">
        <v>1458</v>
      </c>
      <c r="B41" s="5" t="n">
        <v>-125</v>
      </c>
      <c r="C41" s="5" t="n">
        <v>-124</v>
      </c>
    </row>
    <row r="42" spans="1:3">
      <c r="A42" s="4" t="s">
        <v>1456</v>
      </c>
      <c r="B42" s="5" t="n">
        <v>226</v>
      </c>
      <c r="C42" s="5" t="n">
        <v>298</v>
      </c>
    </row>
    <row r="43" spans="1:3">
      <c r="A43" s="4" t="s">
        <v>1459</v>
      </c>
      <c r="B43" s="5" t="n">
        <v>163</v>
      </c>
      <c r="C43" s="5" t="n">
        <v>160</v>
      </c>
    </row>
    <row r="44" spans="1:3">
      <c r="A44" s="4" t="s">
        <v>1460</v>
      </c>
      <c r="B44" s="5" t="n">
        <v>8</v>
      </c>
      <c r="C44" s="5" t="n">
        <v>-206</v>
      </c>
    </row>
    <row r="45" spans="1:3">
      <c r="A45" s="4" t="s">
        <v>1461</v>
      </c>
      <c r="B45" s="5" t="n">
        <v>-1051</v>
      </c>
    </row>
    <row r="46" spans="1:3">
      <c r="A46" s="4" t="s">
        <v>1463</v>
      </c>
      <c r="B46" s="5" t="n">
        <v>11</v>
      </c>
      <c r="C46" s="5" t="n">
        <v>217</v>
      </c>
    </row>
    <row r="47" spans="1:3">
      <c r="A47" s="4" t="s">
        <v>662</v>
      </c>
      <c r="B47" s="5" t="n">
        <v>3671</v>
      </c>
      <c r="C47" s="5" t="n">
        <v>5353</v>
      </c>
    </row>
    <row r="48" spans="1:3">
      <c r="A48" s="4" t="s">
        <v>1466</v>
      </c>
    </row>
    <row r="49" spans="1:3">
      <c r="A49" s="3" t="s">
        <v>1408</v>
      </c>
    </row>
    <row r="50" spans="1:3">
      <c r="A50" s="4" t="s">
        <v>661</v>
      </c>
      <c r="B50" s="5" t="n">
        <v>60760</v>
      </c>
    </row>
    <row r="51" spans="1:3">
      <c r="A51" s="4" t="s">
        <v>662</v>
      </c>
      <c r="B51" s="5" t="n">
        <v>49508</v>
      </c>
      <c r="C51" s="5" t="n">
        <v>60760</v>
      </c>
    </row>
    <row r="52" spans="1:3">
      <c r="A52" s="4" t="s">
        <v>1467</v>
      </c>
    </row>
    <row r="53" spans="1:3">
      <c r="A53" s="3" t="s">
        <v>1408</v>
      </c>
    </row>
    <row r="54" spans="1:3">
      <c r="A54" s="4" t="s">
        <v>661</v>
      </c>
      <c r="B54" s="5" t="n">
        <v>23617</v>
      </c>
      <c r="C54" s="5" t="n">
        <v>27379</v>
      </c>
    </row>
    <row r="55" spans="1:3">
      <c r="A55" s="4" t="s">
        <v>1457</v>
      </c>
      <c r="B55" s="5" t="n">
        <v>-2059</v>
      </c>
      <c r="C55" s="5" t="n">
        <v>-1408</v>
      </c>
    </row>
    <row r="56" spans="1:3">
      <c r="A56" s="4" t="s">
        <v>1458</v>
      </c>
      <c r="B56" s="5" t="n">
        <v>-2084</v>
      </c>
      <c r="C56" s="5" t="n">
        <v>-2887</v>
      </c>
    </row>
    <row r="57" spans="1:3">
      <c r="A57" s="4" t="s">
        <v>1456</v>
      </c>
      <c r="B57" s="5" t="n">
        <v>5224</v>
      </c>
      <c r="C57" s="5" t="n">
        <v>475</v>
      </c>
    </row>
    <row r="58" spans="1:3">
      <c r="A58" s="4" t="s">
        <v>1459</v>
      </c>
      <c r="B58" s="5" t="n">
        <v>2106</v>
      </c>
      <c r="C58" s="5" t="n">
        <v>3041</v>
      </c>
    </row>
    <row r="59" spans="1:3">
      <c r="A59" s="4" t="s">
        <v>1460</v>
      </c>
      <c r="B59" s="5" t="n">
        <v>27</v>
      </c>
      <c r="C59" s="5" t="n">
        <v>-1169</v>
      </c>
    </row>
    <row r="60" spans="1:3">
      <c r="A60" s="4" t="s">
        <v>1461</v>
      </c>
      <c r="B60" s="5" t="n">
        <v>-8414</v>
      </c>
      <c r="C60" s="5" t="n">
        <v>-6820</v>
      </c>
    </row>
    <row r="61" spans="1:3">
      <c r="A61" s="4" t="s">
        <v>1462</v>
      </c>
      <c r="C61" s="5" t="n">
        <v>-14</v>
      </c>
    </row>
    <row r="62" spans="1:3">
      <c r="A62" s="4" t="s">
        <v>1463</v>
      </c>
      <c r="B62" s="5" t="n">
        <v>-174</v>
      </c>
      <c r="C62" s="5" t="n">
        <v>5020</v>
      </c>
    </row>
    <row r="63" spans="1:3">
      <c r="A63" s="4" t="s">
        <v>662</v>
      </c>
      <c r="B63" s="5" t="n">
        <v>18243</v>
      </c>
      <c r="C63" s="5" t="n">
        <v>23617</v>
      </c>
    </row>
    <row r="64" spans="1:3">
      <c r="A64" s="4" t="s">
        <v>1468</v>
      </c>
    </row>
    <row r="65" spans="1:3">
      <c r="A65" s="3" t="s">
        <v>1408</v>
      </c>
    </row>
    <row r="66" spans="1:3">
      <c r="A66" s="4" t="s">
        <v>661</v>
      </c>
      <c r="B66" s="5" t="n">
        <v>37143</v>
      </c>
      <c r="C66" s="5" t="n">
        <v>34645</v>
      </c>
    </row>
    <row r="67" spans="1:3">
      <c r="A67" s="4" t="s">
        <v>1457</v>
      </c>
      <c r="B67" s="5" t="n">
        <v>-3210</v>
      </c>
      <c r="C67" s="5" t="n">
        <v>-5353</v>
      </c>
    </row>
    <row r="68" spans="1:3">
      <c r="A68" s="4" t="s">
        <v>1458</v>
      </c>
      <c r="B68" s="5" t="n">
        <v>-1281</v>
      </c>
      <c r="C68" s="5" t="n">
        <v>-969</v>
      </c>
    </row>
    <row r="69" spans="1:3">
      <c r="A69" s="4" t="s">
        <v>1456</v>
      </c>
      <c r="B69" s="5" t="n">
        <v>8192</v>
      </c>
      <c r="C69" s="5" t="n">
        <v>8506</v>
      </c>
    </row>
    <row r="70" spans="1:3">
      <c r="A70" s="4" t="s">
        <v>1459</v>
      </c>
      <c r="B70" s="5" t="n">
        <v>1460</v>
      </c>
      <c r="C70" s="5" t="n">
        <v>1109</v>
      </c>
    </row>
    <row r="71" spans="1:3">
      <c r="A71" s="4" t="s">
        <v>1460</v>
      </c>
      <c r="B71" s="5" t="n">
        <v>117</v>
      </c>
      <c r="C71" s="5" t="n">
        <v>-1081</v>
      </c>
    </row>
    <row r="72" spans="1:3">
      <c r="A72" s="4" t="s">
        <v>1461</v>
      </c>
      <c r="B72" s="5" t="n">
        <v>-11005</v>
      </c>
      <c r="C72" s="5" t="n">
        <v>-780</v>
      </c>
    </row>
    <row r="73" spans="1:3">
      <c r="A73" s="4" t="s">
        <v>1462</v>
      </c>
      <c r="C73" s="5" t="n">
        <v>-2</v>
      </c>
    </row>
    <row r="74" spans="1:3">
      <c r="A74" s="4" t="s">
        <v>1463</v>
      </c>
      <c r="B74" s="5" t="n">
        <v>-151</v>
      </c>
      <c r="C74" s="5" t="n">
        <v>1068</v>
      </c>
    </row>
    <row r="75" spans="1:3">
      <c r="A75" s="4" t="s">
        <v>662</v>
      </c>
      <c r="B75" s="5" t="n">
        <v>31265</v>
      </c>
      <c r="C75" s="5" t="n">
        <v>37143</v>
      </c>
    </row>
    <row r="76" spans="1:3">
      <c r="A76" s="4" t="s">
        <v>1412</v>
      </c>
    </row>
    <row r="77" spans="1:3">
      <c r="A77" s="3" t="s">
        <v>1408</v>
      </c>
    </row>
    <row r="78" spans="1:3">
      <c r="A78" s="4" t="s">
        <v>661</v>
      </c>
      <c r="B78" s="5" t="n">
        <v>51434</v>
      </c>
    </row>
    <row r="79" spans="1:3">
      <c r="A79" s="4" t="s">
        <v>662</v>
      </c>
      <c r="B79" s="5" t="n">
        <v>55560</v>
      </c>
      <c r="C79" s="5" t="n">
        <v>51434</v>
      </c>
    </row>
    <row r="80" spans="1:3">
      <c r="A80" s="4" t="s">
        <v>1469</v>
      </c>
    </row>
    <row r="81" spans="1:3">
      <c r="A81" s="3" t="s">
        <v>1408</v>
      </c>
    </row>
    <row r="82" spans="1:3">
      <c r="A82" s="4" t="s">
        <v>661</v>
      </c>
      <c r="B82" s="5" t="n">
        <v>2267</v>
      </c>
      <c r="C82" s="5" t="n">
        <v>1963</v>
      </c>
    </row>
    <row r="83" spans="1:3">
      <c r="A83" s="4" t="s">
        <v>1457</v>
      </c>
      <c r="B83" s="5" t="n">
        <v>-166</v>
      </c>
      <c r="C83" s="5" t="n">
        <v>-152</v>
      </c>
    </row>
    <row r="84" spans="1:3">
      <c r="A84" s="4" t="s">
        <v>1458</v>
      </c>
      <c r="B84" s="5" t="n">
        <v>-200</v>
      </c>
      <c r="C84" s="5" t="n">
        <v>-231</v>
      </c>
    </row>
    <row r="85" spans="1:3">
      <c r="A85" s="4" t="s">
        <v>1456</v>
      </c>
      <c r="B85" s="5" t="n">
        <v>1577</v>
      </c>
    </row>
    <row r="86" spans="1:3">
      <c r="A86" s="4" t="s">
        <v>1459</v>
      </c>
      <c r="B86" s="5" t="n">
        <v>185</v>
      </c>
      <c r="C86" s="5" t="n">
        <v>188</v>
      </c>
    </row>
    <row r="87" spans="1:3">
      <c r="A87" s="4" t="s">
        <v>1460</v>
      </c>
      <c r="B87" s="5" t="n">
        <v>87</v>
      </c>
      <c r="C87" s="5" t="n">
        <v>108</v>
      </c>
    </row>
    <row r="88" spans="1:3">
      <c r="A88" s="4" t="s">
        <v>1463</v>
      </c>
      <c r="B88" s="5" t="n">
        <v>-101</v>
      </c>
      <c r="C88" s="5" t="n">
        <v>391</v>
      </c>
    </row>
    <row r="89" spans="1:3">
      <c r="A89" s="4" t="s">
        <v>662</v>
      </c>
      <c r="B89" s="5" t="n">
        <v>3649</v>
      </c>
      <c r="C89" s="5" t="n">
        <v>2267</v>
      </c>
    </row>
    <row r="90" spans="1:3">
      <c r="A90" s="4" t="s">
        <v>1470</v>
      </c>
    </row>
    <row r="91" spans="1:3">
      <c r="A91" s="3" t="s">
        <v>1408</v>
      </c>
    </row>
    <row r="92" spans="1:3">
      <c r="A92" s="4" t="s">
        <v>661</v>
      </c>
      <c r="B92" s="5" t="n">
        <v>49167</v>
      </c>
      <c r="C92" s="5" t="n">
        <v>55666</v>
      </c>
    </row>
    <row r="93" spans="1:3">
      <c r="A93" s="4" t="s">
        <v>1457</v>
      </c>
      <c r="B93" s="5" t="n">
        <v>-973</v>
      </c>
      <c r="C93" s="5" t="n">
        <v>-5784</v>
      </c>
    </row>
    <row r="94" spans="1:3">
      <c r="A94" s="4" t="s">
        <v>1458</v>
      </c>
      <c r="B94" s="5" t="n">
        <v>-2831</v>
      </c>
      <c r="C94" s="5" t="n">
        <v>-3037</v>
      </c>
    </row>
    <row r="95" spans="1:3">
      <c r="A95" s="4" t="s">
        <v>1456</v>
      </c>
      <c r="B95" s="5" t="n">
        <v>10249</v>
      </c>
      <c r="C95" s="5" t="n">
        <v>9759</v>
      </c>
    </row>
    <row r="96" spans="1:3">
      <c r="A96" s="4" t="s">
        <v>1459</v>
      </c>
      <c r="B96" s="5" t="n">
        <v>3208</v>
      </c>
      <c r="C96" s="5" t="n">
        <v>2974</v>
      </c>
    </row>
    <row r="97" spans="1:3">
      <c r="A97" s="4" t="s">
        <v>1460</v>
      </c>
      <c r="B97" s="5" t="n">
        <v>931</v>
      </c>
      <c r="C97" s="5" t="n">
        <v>-569</v>
      </c>
    </row>
    <row r="98" spans="1:3">
      <c r="A98" s="4" t="s">
        <v>1461</v>
      </c>
      <c r="B98" s="5" t="n">
        <v>-7936</v>
      </c>
      <c r="C98" s="5" t="n">
        <v>-9443</v>
      </c>
    </row>
    <row r="99" spans="1:3">
      <c r="A99" s="4" t="s">
        <v>1462</v>
      </c>
      <c r="C99" s="5" t="n">
        <v>-310</v>
      </c>
    </row>
    <row r="100" spans="1:3">
      <c r="A100" s="4" t="s">
        <v>1463</v>
      </c>
      <c r="B100" s="5" t="n">
        <v>96</v>
      </c>
      <c r="C100" s="5" t="n">
        <v>-89</v>
      </c>
    </row>
    <row r="101" spans="1:3">
      <c r="A101" s="4" t="s">
        <v>662</v>
      </c>
      <c r="B101" s="5" t="n">
        <v>51911</v>
      </c>
      <c r="C101" s="5" t="n">
        <v>49167</v>
      </c>
    </row>
    <row r="102" spans="1:3">
      <c r="A102" s="4" t="s">
        <v>1471</v>
      </c>
    </row>
    <row r="103" spans="1:3">
      <c r="A103" s="3" t="s">
        <v>1408</v>
      </c>
    </row>
    <row r="104" spans="1:3">
      <c r="A104" s="4" t="s">
        <v>661</v>
      </c>
      <c r="B104" s="5" t="n">
        <v>579</v>
      </c>
    </row>
    <row r="105" spans="1:3">
      <c r="A105" s="4" t="s">
        <v>662</v>
      </c>
      <c r="B105" s="5" t="n">
        <v>307</v>
      </c>
      <c r="C105" s="5" t="n">
        <v>579</v>
      </c>
    </row>
    <row r="106" spans="1:3">
      <c r="A106" s="4" t="s">
        <v>1472</v>
      </c>
    </row>
    <row r="107" spans="1:3">
      <c r="A107" s="3" t="s">
        <v>1408</v>
      </c>
    </row>
    <row r="108" spans="1:3">
      <c r="A108" s="4" t="s">
        <v>661</v>
      </c>
      <c r="B108" s="5" t="n">
        <v>37</v>
      </c>
      <c r="C108" s="5" t="n">
        <v>19</v>
      </c>
    </row>
    <row r="109" spans="1:3">
      <c r="A109" s="4" t="s">
        <v>1457</v>
      </c>
      <c r="B109" s="5" t="n">
        <v>-2</v>
      </c>
      <c r="C109" s="5" t="n">
        <v>-2</v>
      </c>
    </row>
    <row r="110" spans="1:3">
      <c r="A110" s="4" t="s">
        <v>1458</v>
      </c>
      <c r="B110" s="5" t="n">
        <v>-2</v>
      </c>
      <c r="C110" s="5" t="n">
        <v>-2</v>
      </c>
    </row>
    <row r="111" spans="1:3">
      <c r="A111" s="4" t="s">
        <v>1459</v>
      </c>
      <c r="B111" s="5" t="n">
        <v>5</v>
      </c>
      <c r="C111" s="5" t="n">
        <v>16</v>
      </c>
    </row>
    <row r="112" spans="1:3">
      <c r="A112" s="4" t="s">
        <v>1460</v>
      </c>
      <c r="C112" s="5" t="n">
        <v>1</v>
      </c>
    </row>
    <row r="113" spans="1:3">
      <c r="A113" s="4" t="s">
        <v>1463</v>
      </c>
      <c r="C113" s="5" t="n">
        <v>5</v>
      </c>
    </row>
    <row r="114" spans="1:3">
      <c r="A114" s="4" t="s">
        <v>662</v>
      </c>
      <c r="B114" s="5" t="n">
        <v>38</v>
      </c>
      <c r="C114" s="5" t="n">
        <v>37</v>
      </c>
    </row>
    <row r="115" spans="1:3">
      <c r="A115" s="4" t="s">
        <v>1473</v>
      </c>
    </row>
    <row r="116" spans="1:3">
      <c r="A116" s="3" t="s">
        <v>1408</v>
      </c>
    </row>
    <row r="117" spans="1:3">
      <c r="A117" s="4" t="s">
        <v>661</v>
      </c>
      <c r="B117" s="5" t="n">
        <v>542</v>
      </c>
      <c r="C117" s="5" t="n">
        <v>661</v>
      </c>
    </row>
    <row r="118" spans="1:3">
      <c r="A118" s="4" t="s">
        <v>1457</v>
      </c>
      <c r="B118" s="5" t="n">
        <v>-47</v>
      </c>
      <c r="C118" s="5" t="n">
        <v>-115</v>
      </c>
    </row>
    <row r="119" spans="1:3">
      <c r="A119" s="4" t="s">
        <v>1458</v>
      </c>
      <c r="B119" s="5" t="n">
        <v>-14</v>
      </c>
      <c r="C119" s="5" t="n">
        <v>-26</v>
      </c>
    </row>
    <row r="120" spans="1:3">
      <c r="A120" s="4" t="s">
        <v>1456</v>
      </c>
      <c r="B120" s="5" t="n">
        <v>121</v>
      </c>
    </row>
    <row r="121" spans="1:3">
      <c r="A121" s="4" t="s">
        <v>1459</v>
      </c>
      <c r="B121" s="5" t="n">
        <v>20</v>
      </c>
      <c r="C121" s="5" t="n">
        <v>20</v>
      </c>
    </row>
    <row r="122" spans="1:3">
      <c r="A122" s="4" t="s">
        <v>1460</v>
      </c>
      <c r="B122" s="5" t="n">
        <v>1</v>
      </c>
      <c r="C122" s="5" t="n">
        <v>-23</v>
      </c>
    </row>
    <row r="123" spans="1:3">
      <c r="A123" s="4" t="s">
        <v>1461</v>
      </c>
      <c r="B123" s="5" t="n">
        <v>-353</v>
      </c>
    </row>
    <row r="124" spans="1:3">
      <c r="A124" s="4" t="s">
        <v>1463</v>
      </c>
      <c r="B124" s="5" t="n">
        <v>-1</v>
      </c>
      <c r="C124" s="5" t="n">
        <v>25</v>
      </c>
    </row>
    <row r="125" spans="1:3">
      <c r="A125" s="4" t="s">
        <v>662</v>
      </c>
      <c r="B125" s="6" t="n">
        <v>269</v>
      </c>
      <c r="C125" s="6" t="n">
        <v>542</v>
      </c>
    </row>
  </sheetData>
  <mergeCells count="2">
    <mergeCell ref="A1:A2"/>
    <mergeCell ref="B1:C1"/>
  </mergeCells>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outlineLevelCol="0"/>
  <cols>
    <col customWidth="1" max="1" min="1" width="80"/>
    <col customWidth="1" max="2" min="2" width="21"/>
  </cols>
  <sheetData>
    <row r="1" spans="1:2">
      <c r="A1" s="1" t="s">
        <v>1474</v>
      </c>
      <c r="B1" s="2" t="s">
        <v>1</v>
      </c>
    </row>
    <row r="2" spans="1:2">
      <c r="B2" s="2" t="s">
        <v>824</v>
      </c>
    </row>
    <row r="3" spans="1:2">
      <c r="A3" s="3" t="s">
        <v>1475</v>
      </c>
    </row>
    <row r="4" spans="1:2">
      <c r="A4" s="4" t="s">
        <v>661</v>
      </c>
      <c r="B4" s="6" t="n">
        <v>118126</v>
      </c>
    </row>
    <row r="5" spans="1:2">
      <c r="A5" s="4" t="s">
        <v>632</v>
      </c>
      <c r="B5" s="5" t="n">
        <v>27075</v>
      </c>
    </row>
    <row r="6" spans="1:2">
      <c r="A6" s="4" t="s">
        <v>1084</v>
      </c>
      <c r="B6" s="5" t="n">
        <v>-43076</v>
      </c>
    </row>
    <row r="7" spans="1:2">
      <c r="A7" s="4" t="s">
        <v>662</v>
      </c>
      <c r="B7" s="5" t="n">
        <v>109046</v>
      </c>
    </row>
    <row r="8" spans="1:2">
      <c r="A8" s="4" t="s">
        <v>1476</v>
      </c>
    </row>
    <row r="9" spans="1:2">
      <c r="A9" s="3" t="s">
        <v>1475</v>
      </c>
    </row>
    <row r="10" spans="1:2">
      <c r="A10" s="4" t="s">
        <v>661</v>
      </c>
      <c r="B10" s="5" t="n">
        <v>118126</v>
      </c>
    </row>
    <row r="11" spans="1:2">
      <c r="A11" s="4" t="s">
        <v>632</v>
      </c>
      <c r="B11" s="5" t="n">
        <v>25589</v>
      </c>
    </row>
    <row r="12" spans="1:2">
      <c r="A12" s="4" t="s">
        <v>1084</v>
      </c>
      <c r="B12" s="5" t="n">
        <v>-42667</v>
      </c>
    </row>
    <row r="13" spans="1:2">
      <c r="A13" s="4" t="s">
        <v>1477</v>
      </c>
      <c r="B13" s="5" t="n">
        <v>7147</v>
      </c>
    </row>
    <row r="14" spans="1:2">
      <c r="A14" s="4" t="s">
        <v>1478</v>
      </c>
      <c r="B14" s="5" t="n">
        <v>1171</v>
      </c>
    </row>
    <row r="15" spans="1:2">
      <c r="A15" s="4" t="s">
        <v>635</v>
      </c>
      <c r="B15" s="5" t="n">
        <v>-320</v>
      </c>
    </row>
    <row r="16" spans="1:2">
      <c r="A16" s="4" t="s">
        <v>662</v>
      </c>
      <c r="B16" s="5" t="n">
        <v>109046</v>
      </c>
    </row>
    <row r="17" spans="1:2">
      <c r="A17" s="4" t="s">
        <v>1479</v>
      </c>
    </row>
    <row r="18" spans="1:2">
      <c r="A18" s="3" t="s">
        <v>1475</v>
      </c>
    </row>
    <row r="19" spans="1:2">
      <c r="A19" s="4" t="s">
        <v>632</v>
      </c>
      <c r="B19" s="5" t="n">
        <v>1619</v>
      </c>
    </row>
    <row r="20" spans="1:2">
      <c r="A20" s="4" t="s">
        <v>1084</v>
      </c>
      <c r="B20" s="5" t="n">
        <v>-15</v>
      </c>
    </row>
    <row r="21" spans="1:2">
      <c r="A21" s="4" t="s">
        <v>1480</v>
      </c>
    </row>
    <row r="22" spans="1:2">
      <c r="A22" s="3" t="s">
        <v>1475</v>
      </c>
    </row>
    <row r="23" spans="1:2">
      <c r="A23" s="4" t="s">
        <v>632</v>
      </c>
      <c r="B23" s="5" t="n">
        <v>-133</v>
      </c>
    </row>
    <row r="24" spans="1:2">
      <c r="A24" s="4" t="s">
        <v>1481</v>
      </c>
    </row>
    <row r="25" spans="1:2">
      <c r="A25" s="3" t="s">
        <v>1475</v>
      </c>
    </row>
    <row r="26" spans="1:2">
      <c r="A26" s="4" t="s">
        <v>1084</v>
      </c>
      <c r="B26" s="5" t="n">
        <v>-339</v>
      </c>
    </row>
    <row r="27" spans="1:2">
      <c r="A27" s="4" t="s">
        <v>1482</v>
      </c>
    </row>
    <row r="28" spans="1:2">
      <c r="A28" s="3" t="s">
        <v>1475</v>
      </c>
    </row>
    <row r="29" spans="1:2">
      <c r="A29" s="4" t="s">
        <v>1084</v>
      </c>
      <c r="B29" s="5" t="n">
        <v>-54</v>
      </c>
    </row>
    <row r="30" spans="1:2">
      <c r="A30" s="4" t="s">
        <v>1483</v>
      </c>
    </row>
    <row r="31" spans="1:2">
      <c r="A31" s="3" t="s">
        <v>1475</v>
      </c>
    </row>
    <row r="32" spans="1:2">
      <c r="A32" s="4" t="s">
        <v>1084</v>
      </c>
      <c r="B32" s="6" t="n">
        <v>20</v>
      </c>
    </row>
  </sheetData>
  <mergeCells count="1">
    <mergeCell ref="A1:A2"/>
  </mergeCells>
  <pageMargins bottom="1" footer="0.5" header="0.5" left="0.75" right="0.75" top="1"/>
</worksheet>
</file>

<file path=xl/worksheets/sheet123.xml><?xml version="1.0" encoding="utf-8"?>
<worksheet xmlns="http://schemas.openxmlformats.org/spreadsheetml/2006/main">
  <sheetPr>
    <outlinePr summaryBelow="1" summaryRight="1"/>
    <pageSetUpPr/>
  </sheetPr>
  <dimension ref="A1:C46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484</v>
      </c>
      <c r="B1" s="2" t="s">
        <v>27</v>
      </c>
      <c r="C1" s="2" t="s">
        <v>28</v>
      </c>
    </row>
    <row r="2" spans="1:3">
      <c r="A2" s="3" t="s">
        <v>1408</v>
      </c>
    </row>
    <row r="3" spans="1:3">
      <c r="A3" s="4" t="s">
        <v>1485</v>
      </c>
      <c r="B3" s="6" t="n">
        <v>109046</v>
      </c>
      <c r="C3" s="6" t="n">
        <v>118126</v>
      </c>
    </row>
    <row r="4" spans="1:3">
      <c r="A4" s="4" t="s">
        <v>1486</v>
      </c>
    </row>
    <row r="5" spans="1:3">
      <c r="A5" s="3" t="s">
        <v>1408</v>
      </c>
    </row>
    <row r="6" spans="1:3">
      <c r="A6" s="4" t="s">
        <v>1485</v>
      </c>
      <c r="B6" s="5" t="n">
        <v>21505</v>
      </c>
    </row>
    <row r="7" spans="1:3">
      <c r="A7" s="4" t="s">
        <v>1487</v>
      </c>
    </row>
    <row r="8" spans="1:3">
      <c r="A8" s="3" t="s">
        <v>1408</v>
      </c>
    </row>
    <row r="9" spans="1:3">
      <c r="A9" s="4" t="s">
        <v>1485</v>
      </c>
      <c r="B9" s="5" t="n">
        <v>79281</v>
      </c>
    </row>
    <row r="10" spans="1:3">
      <c r="A10" s="4" t="s">
        <v>1488</v>
      </c>
    </row>
    <row r="11" spans="1:3">
      <c r="A11" s="3" t="s">
        <v>1408</v>
      </c>
    </row>
    <row r="12" spans="1:3">
      <c r="A12" s="4" t="s">
        <v>1485</v>
      </c>
      <c r="B12" s="5" t="n">
        <v>406</v>
      </c>
    </row>
    <row r="13" spans="1:3">
      <c r="A13" s="4" t="s">
        <v>1489</v>
      </c>
    </row>
    <row r="14" spans="1:3">
      <c r="A14" s="3" t="s">
        <v>1408</v>
      </c>
    </row>
    <row r="15" spans="1:3">
      <c r="A15" s="4" t="s">
        <v>1485</v>
      </c>
      <c r="B15" s="5" t="n">
        <v>2383</v>
      </c>
    </row>
    <row r="16" spans="1:3">
      <c r="A16" s="4" t="s">
        <v>1490</v>
      </c>
    </row>
    <row r="17" spans="1:3">
      <c r="A17" s="3" t="s">
        <v>1408</v>
      </c>
    </row>
    <row r="18" spans="1:3">
      <c r="A18" s="4" t="s">
        <v>1485</v>
      </c>
      <c r="B18" s="5" t="n">
        <v>91</v>
      </c>
    </row>
    <row r="19" spans="1:3">
      <c r="A19" s="4" t="s">
        <v>1491</v>
      </c>
    </row>
    <row r="20" spans="1:3">
      <c r="A20" s="3" t="s">
        <v>1408</v>
      </c>
    </row>
    <row r="21" spans="1:3">
      <c r="A21" s="4" t="s">
        <v>1485</v>
      </c>
      <c r="B21" s="5" t="n">
        <v>5373</v>
      </c>
    </row>
    <row r="22" spans="1:3">
      <c r="A22" s="4" t="s">
        <v>1492</v>
      </c>
    </row>
    <row r="23" spans="1:3">
      <c r="A23" s="3" t="s">
        <v>1408</v>
      </c>
    </row>
    <row r="24" spans="1:3">
      <c r="A24" s="4" t="s">
        <v>1485</v>
      </c>
      <c r="B24" s="6" t="n">
        <v>7</v>
      </c>
    </row>
    <row r="25" spans="1:3">
      <c r="A25" s="4" t="s">
        <v>1493</v>
      </c>
    </row>
    <row r="26" spans="1:3">
      <c r="A26" s="3" t="s">
        <v>1408</v>
      </c>
    </row>
    <row r="27" spans="1:3">
      <c r="A27" s="4" t="s">
        <v>1494</v>
      </c>
      <c r="B27" s="4" t="s">
        <v>1495</v>
      </c>
      <c r="C27" s="4" t="s">
        <v>1496</v>
      </c>
    </row>
    <row r="28" spans="1:3">
      <c r="A28" s="4" t="s">
        <v>1497</v>
      </c>
    </row>
    <row r="29" spans="1:3">
      <c r="A29" s="3" t="s">
        <v>1408</v>
      </c>
    </row>
    <row r="30" spans="1:3">
      <c r="A30" s="4" t="s">
        <v>1494</v>
      </c>
      <c r="B30" s="4" t="s">
        <v>1302</v>
      </c>
    </row>
    <row r="31" spans="1:3">
      <c r="A31" s="4" t="s">
        <v>1498</v>
      </c>
    </row>
    <row r="32" spans="1:3">
      <c r="A32" s="3" t="s">
        <v>1408</v>
      </c>
    </row>
    <row r="33" spans="1:3">
      <c r="A33" s="4" t="s">
        <v>1494</v>
      </c>
      <c r="B33" s="4" t="s">
        <v>1495</v>
      </c>
    </row>
    <row r="34" spans="1:3">
      <c r="A34" s="4" t="s">
        <v>1499</v>
      </c>
    </row>
    <row r="35" spans="1:3">
      <c r="A35" s="3" t="s">
        <v>1408</v>
      </c>
    </row>
    <row r="36" spans="1:3">
      <c r="A36" s="4" t="s">
        <v>1494</v>
      </c>
      <c r="B36" s="4" t="s">
        <v>1500</v>
      </c>
    </row>
    <row r="37" spans="1:3">
      <c r="A37" s="4" t="s">
        <v>1501</v>
      </c>
    </row>
    <row r="38" spans="1:3">
      <c r="A38" s="3" t="s">
        <v>1408</v>
      </c>
    </row>
    <row r="39" spans="1:3">
      <c r="A39" s="4" t="s">
        <v>1494</v>
      </c>
      <c r="B39" s="4" t="s">
        <v>1502</v>
      </c>
    </row>
    <row r="40" spans="1:3">
      <c r="A40" s="4" t="s">
        <v>1503</v>
      </c>
    </row>
    <row r="41" spans="1:3">
      <c r="A41" s="3" t="s">
        <v>1408</v>
      </c>
    </row>
    <row r="42" spans="1:3">
      <c r="A42" s="4" t="s">
        <v>1494</v>
      </c>
      <c r="B42" s="4" t="s">
        <v>1504</v>
      </c>
    </row>
    <row r="43" spans="1:3">
      <c r="A43" s="4" t="s">
        <v>1505</v>
      </c>
    </row>
    <row r="44" spans="1:3">
      <c r="A44" s="3" t="s">
        <v>1408</v>
      </c>
    </row>
    <row r="45" spans="1:3">
      <c r="A45" s="4" t="s">
        <v>1494</v>
      </c>
      <c r="B45" s="4" t="s">
        <v>1506</v>
      </c>
    </row>
    <row r="46" spans="1:3">
      <c r="A46" s="4" t="s">
        <v>1507</v>
      </c>
    </row>
    <row r="47" spans="1:3">
      <c r="A47" s="3" t="s">
        <v>1408</v>
      </c>
    </row>
    <row r="48" spans="1:3">
      <c r="A48" s="4" t="s">
        <v>1485</v>
      </c>
      <c r="B48" s="6" t="n">
        <v>17925</v>
      </c>
    </row>
    <row r="49" spans="1:3">
      <c r="A49" s="4" t="s">
        <v>1508</v>
      </c>
    </row>
    <row r="50" spans="1:3">
      <c r="A50" s="3" t="s">
        <v>1408</v>
      </c>
    </row>
    <row r="51" spans="1:3">
      <c r="A51" s="4" t="s">
        <v>1485</v>
      </c>
      <c r="B51" s="5" t="n">
        <v>35200</v>
      </c>
    </row>
    <row r="52" spans="1:3">
      <c r="A52" s="4" t="s">
        <v>1509</v>
      </c>
    </row>
    <row r="53" spans="1:3">
      <c r="A53" s="3" t="s">
        <v>1408</v>
      </c>
    </row>
    <row r="54" spans="1:3">
      <c r="A54" s="4" t="s">
        <v>1485</v>
      </c>
      <c r="B54" s="5" t="n">
        <v>93</v>
      </c>
    </row>
    <row r="55" spans="1:3">
      <c r="A55" s="4" t="s">
        <v>1510</v>
      </c>
    </row>
    <row r="56" spans="1:3">
      <c r="A56" s="3" t="s">
        <v>1408</v>
      </c>
    </row>
    <row r="57" spans="1:3">
      <c r="A57" s="4" t="s">
        <v>1485</v>
      </c>
      <c r="B57" s="5" t="n">
        <v>91</v>
      </c>
    </row>
    <row r="58" spans="1:3">
      <c r="A58" s="4" t="s">
        <v>1511</v>
      </c>
    </row>
    <row r="59" spans="1:3">
      <c r="A59" s="3" t="s">
        <v>1408</v>
      </c>
    </row>
    <row r="60" spans="1:3">
      <c r="A60" s="4" t="s">
        <v>1485</v>
      </c>
      <c r="B60" s="5" t="n">
        <v>183</v>
      </c>
    </row>
    <row r="61" spans="1:3">
      <c r="A61" s="4" t="s">
        <v>1512</v>
      </c>
    </row>
    <row r="62" spans="1:3">
      <c r="A62" s="3" t="s">
        <v>1408</v>
      </c>
    </row>
    <row r="63" spans="1:3">
      <c r="A63" s="4" t="s">
        <v>1485</v>
      </c>
      <c r="B63" s="5" t="n">
        <v>109046</v>
      </c>
    </row>
    <row r="64" spans="1:3">
      <c r="A64" s="4" t="s">
        <v>1513</v>
      </c>
    </row>
    <row r="65" spans="1:3">
      <c r="A65" s="3" t="s">
        <v>1408</v>
      </c>
    </row>
    <row r="66" spans="1:3">
      <c r="A66" s="4" t="s">
        <v>1485</v>
      </c>
      <c r="B66" s="5" t="n">
        <v>3580</v>
      </c>
    </row>
    <row r="67" spans="1:3">
      <c r="A67" s="4" t="s">
        <v>1514</v>
      </c>
    </row>
    <row r="68" spans="1:3">
      <c r="A68" s="3" t="s">
        <v>1408</v>
      </c>
    </row>
    <row r="69" spans="1:3">
      <c r="A69" s="4" t="s">
        <v>1485</v>
      </c>
      <c r="B69" s="5" t="n">
        <v>44081</v>
      </c>
    </row>
    <row r="70" spans="1:3">
      <c r="A70" s="4" t="s">
        <v>1515</v>
      </c>
    </row>
    <row r="71" spans="1:3">
      <c r="A71" s="3" t="s">
        <v>1408</v>
      </c>
    </row>
    <row r="72" spans="1:3">
      <c r="A72" s="4" t="s">
        <v>1485</v>
      </c>
      <c r="B72" s="5" t="n">
        <v>313</v>
      </c>
    </row>
    <row r="73" spans="1:3">
      <c r="A73" s="4" t="s">
        <v>1516</v>
      </c>
    </row>
    <row r="74" spans="1:3">
      <c r="A74" s="3" t="s">
        <v>1408</v>
      </c>
    </row>
    <row r="75" spans="1:3">
      <c r="A75" s="4" t="s">
        <v>1485</v>
      </c>
      <c r="B75" s="5" t="n">
        <v>2383</v>
      </c>
    </row>
    <row r="76" spans="1:3">
      <c r="A76" s="4" t="s">
        <v>1517</v>
      </c>
    </row>
    <row r="77" spans="1:3">
      <c r="A77" s="3" t="s">
        <v>1408</v>
      </c>
    </row>
    <row r="78" spans="1:3">
      <c r="A78" s="4" t="s">
        <v>1485</v>
      </c>
      <c r="B78" s="5" t="n">
        <v>5190</v>
      </c>
    </row>
    <row r="79" spans="1:3">
      <c r="A79" s="4" t="s">
        <v>1518</v>
      </c>
    </row>
    <row r="80" spans="1:3">
      <c r="A80" s="3" t="s">
        <v>1408</v>
      </c>
    </row>
    <row r="81" spans="1:3">
      <c r="A81" s="4" t="s">
        <v>1485</v>
      </c>
      <c r="B81" s="6" t="n">
        <v>7</v>
      </c>
    </row>
    <row r="82" spans="1:3">
      <c r="A82" s="4" t="s">
        <v>1519</v>
      </c>
    </row>
    <row r="83" spans="1:3">
      <c r="A83" s="3" t="s">
        <v>1408</v>
      </c>
    </row>
    <row r="84" spans="1:3">
      <c r="A84" s="4" t="s">
        <v>1494</v>
      </c>
      <c r="B84" s="4" t="s">
        <v>1520</v>
      </c>
    </row>
    <row r="85" spans="1:3">
      <c r="A85" s="4" t="s">
        <v>1521</v>
      </c>
    </row>
    <row r="86" spans="1:3">
      <c r="A86" s="3" t="s">
        <v>1408</v>
      </c>
    </row>
    <row r="87" spans="1:3">
      <c r="A87" s="4" t="s">
        <v>1485</v>
      </c>
      <c r="C87" s="6" t="n">
        <v>118768</v>
      </c>
    </row>
    <row r="88" spans="1:3">
      <c r="A88" s="4" t="s">
        <v>1522</v>
      </c>
    </row>
    <row r="89" spans="1:3">
      <c r="A89" s="3" t="s">
        <v>1408</v>
      </c>
    </row>
    <row r="90" spans="1:3">
      <c r="A90" s="4" t="s">
        <v>1485</v>
      </c>
      <c r="B90" s="6" t="n">
        <v>18499</v>
      </c>
    </row>
    <row r="91" spans="1:3">
      <c r="A91" s="4" t="s">
        <v>1523</v>
      </c>
    </row>
    <row r="92" spans="1:3">
      <c r="A92" s="3" t="s">
        <v>1408</v>
      </c>
    </row>
    <row r="93" spans="1:3">
      <c r="A93" s="4" t="s">
        <v>1485</v>
      </c>
      <c r="B93" s="5" t="n">
        <v>88968</v>
      </c>
    </row>
    <row r="94" spans="1:3">
      <c r="A94" s="4" t="s">
        <v>1524</v>
      </c>
    </row>
    <row r="95" spans="1:3">
      <c r="A95" s="3" t="s">
        <v>1408</v>
      </c>
    </row>
    <row r="96" spans="1:3">
      <c r="A96" s="4" t="s">
        <v>1485</v>
      </c>
      <c r="B96" s="5" t="n">
        <v>391</v>
      </c>
    </row>
    <row r="97" spans="1:3">
      <c r="A97" s="4" t="s">
        <v>1525</v>
      </c>
    </row>
    <row r="98" spans="1:3">
      <c r="A98" s="3" t="s">
        <v>1408</v>
      </c>
    </row>
    <row r="99" spans="1:3">
      <c r="A99" s="4" t="s">
        <v>1485</v>
      </c>
      <c r="B99" s="5" t="n">
        <v>2590</v>
      </c>
    </row>
    <row r="100" spans="1:3">
      <c r="A100" s="4" t="s">
        <v>1526</v>
      </c>
    </row>
    <row r="101" spans="1:3">
      <c r="A101" s="3" t="s">
        <v>1408</v>
      </c>
    </row>
    <row r="102" spans="1:3">
      <c r="A102" s="4" t="s">
        <v>1485</v>
      </c>
      <c r="B102" s="5" t="n">
        <v>97</v>
      </c>
    </row>
    <row r="103" spans="1:3">
      <c r="A103" s="4" t="s">
        <v>1527</v>
      </c>
    </row>
    <row r="104" spans="1:3">
      <c r="A104" s="3" t="s">
        <v>1408</v>
      </c>
    </row>
    <row r="105" spans="1:3">
      <c r="A105" s="4" t="s">
        <v>1485</v>
      </c>
      <c r="B105" s="5" t="n">
        <v>6069</v>
      </c>
    </row>
    <row r="106" spans="1:3">
      <c r="A106" s="4" t="s">
        <v>1528</v>
      </c>
    </row>
    <row r="107" spans="1:3">
      <c r="A107" s="3" t="s">
        <v>1408</v>
      </c>
    </row>
    <row r="108" spans="1:3">
      <c r="A108" s="4" t="s">
        <v>1485</v>
      </c>
      <c r="B108" s="5" t="n">
        <v>7</v>
      </c>
    </row>
    <row r="109" spans="1:3">
      <c r="A109" s="4" t="s">
        <v>1529</v>
      </c>
    </row>
    <row r="110" spans="1:3">
      <c r="A110" s="3" t="s">
        <v>1408</v>
      </c>
    </row>
    <row r="111" spans="1:3">
      <c r="A111" s="4" t="s">
        <v>1485</v>
      </c>
      <c r="B111" s="5" t="n">
        <v>116621</v>
      </c>
    </row>
    <row r="112" spans="1:3">
      <c r="A112" s="4" t="s">
        <v>1530</v>
      </c>
    </row>
    <row r="113" spans="1:3">
      <c r="A113" s="3" t="s">
        <v>1408</v>
      </c>
    </row>
    <row r="114" spans="1:3">
      <c r="A114" s="4" t="s">
        <v>1485</v>
      </c>
      <c r="C114" s="6" t="n">
        <v>9755</v>
      </c>
    </row>
    <row r="115" spans="1:3">
      <c r="A115" s="4" t="s">
        <v>1531</v>
      </c>
    </row>
    <row r="116" spans="1:3">
      <c r="A116" s="3" t="s">
        <v>1408</v>
      </c>
    </row>
    <row r="117" spans="1:3">
      <c r="A117" s="4" t="s">
        <v>1485</v>
      </c>
      <c r="B117" s="5" t="n">
        <v>1460</v>
      </c>
    </row>
    <row r="118" spans="1:3">
      <c r="A118" s="4" t="s">
        <v>1532</v>
      </c>
    </row>
    <row r="119" spans="1:3">
      <c r="A119" s="3" t="s">
        <v>1408</v>
      </c>
    </row>
    <row r="120" spans="1:3">
      <c r="A120" s="4" t="s">
        <v>1485</v>
      </c>
      <c r="B120" s="5" t="n">
        <v>5123</v>
      </c>
    </row>
    <row r="121" spans="1:3">
      <c r="A121" s="4" t="s">
        <v>1533</v>
      </c>
    </row>
    <row r="122" spans="1:3">
      <c r="A122" s="3" t="s">
        <v>1408</v>
      </c>
    </row>
    <row r="123" spans="1:3">
      <c r="A123" s="4" t="s">
        <v>1485</v>
      </c>
      <c r="B123" s="5" t="n">
        <v>85</v>
      </c>
    </row>
    <row r="124" spans="1:3">
      <c r="A124" s="4" t="s">
        <v>1534</v>
      </c>
    </row>
    <row r="125" spans="1:3">
      <c r="A125" s="3" t="s">
        <v>1408</v>
      </c>
    </row>
    <row r="126" spans="1:3">
      <c r="A126" s="4" t="s">
        <v>1485</v>
      </c>
      <c r="B126" s="5" t="n">
        <v>62</v>
      </c>
    </row>
    <row r="127" spans="1:3">
      <c r="A127" s="4" t="s">
        <v>1535</v>
      </c>
    </row>
    <row r="128" spans="1:3">
      <c r="A128" s="3" t="s">
        <v>1408</v>
      </c>
    </row>
    <row r="129" spans="1:3">
      <c r="A129" s="4" t="s">
        <v>1485</v>
      </c>
      <c r="B129" s="5" t="n">
        <v>91</v>
      </c>
    </row>
    <row r="130" spans="1:3">
      <c r="A130" s="4" t="s">
        <v>1536</v>
      </c>
    </row>
    <row r="131" spans="1:3">
      <c r="A131" s="3" t="s">
        <v>1408</v>
      </c>
    </row>
    <row r="132" spans="1:3">
      <c r="A132" s="4" t="s">
        <v>1485</v>
      </c>
      <c r="B132" s="5" t="n">
        <v>173</v>
      </c>
    </row>
    <row r="133" spans="1:3">
      <c r="A133" s="4" t="s">
        <v>1537</v>
      </c>
    </row>
    <row r="134" spans="1:3">
      <c r="A134" s="3" t="s">
        <v>1408</v>
      </c>
    </row>
    <row r="135" spans="1:3">
      <c r="A135" s="4" t="s">
        <v>1485</v>
      </c>
      <c r="B135" s="6" t="n">
        <v>7</v>
      </c>
    </row>
    <row r="136" spans="1:3">
      <c r="A136" s="4" t="s">
        <v>1538</v>
      </c>
    </row>
    <row r="137" spans="1:3">
      <c r="A137" s="3" t="s">
        <v>1408</v>
      </c>
    </row>
    <row r="138" spans="1:3">
      <c r="A138" s="4" t="s">
        <v>1494</v>
      </c>
      <c r="B138" s="4" t="s">
        <v>1299</v>
      </c>
      <c r="C138" s="4" t="s">
        <v>1495</v>
      </c>
    </row>
    <row r="139" spans="1:3">
      <c r="A139" s="4" t="s">
        <v>1539</v>
      </c>
    </row>
    <row r="140" spans="1:3">
      <c r="A140" s="3" t="s">
        <v>1408</v>
      </c>
    </row>
    <row r="141" spans="1:3">
      <c r="A141" s="4" t="s">
        <v>1494</v>
      </c>
      <c r="B141" s="4" t="s">
        <v>1302</v>
      </c>
    </row>
    <row r="142" spans="1:3">
      <c r="A142" s="4" t="s">
        <v>1540</v>
      </c>
    </row>
    <row r="143" spans="1:3">
      <c r="A143" s="3" t="s">
        <v>1408</v>
      </c>
    </row>
    <row r="144" spans="1:3">
      <c r="A144" s="4" t="s">
        <v>1494</v>
      </c>
      <c r="B144" s="4" t="s">
        <v>1541</v>
      </c>
    </row>
    <row r="145" spans="1:3">
      <c r="A145" s="4" t="s">
        <v>1542</v>
      </c>
    </row>
    <row r="146" spans="1:3">
      <c r="A146" s="3" t="s">
        <v>1408</v>
      </c>
    </row>
    <row r="147" spans="1:3">
      <c r="A147" s="4" t="s">
        <v>1494</v>
      </c>
      <c r="B147" s="4" t="s">
        <v>1543</v>
      </c>
    </row>
    <row r="148" spans="1:3">
      <c r="A148" s="4" t="s">
        <v>1544</v>
      </c>
    </row>
    <row r="149" spans="1:3">
      <c r="A149" s="3" t="s">
        <v>1408</v>
      </c>
    </row>
    <row r="150" spans="1:3">
      <c r="A150" s="4" t="s">
        <v>1494</v>
      </c>
      <c r="B150" s="4" t="s">
        <v>1496</v>
      </c>
    </row>
    <row r="151" spans="1:3">
      <c r="A151" s="4" t="s">
        <v>1545</v>
      </c>
    </row>
    <row r="152" spans="1:3">
      <c r="A152" s="3" t="s">
        <v>1408</v>
      </c>
    </row>
    <row r="153" spans="1:3">
      <c r="A153" s="4" t="s">
        <v>1494</v>
      </c>
      <c r="B153" s="4" t="s">
        <v>1504</v>
      </c>
    </row>
    <row r="154" spans="1:3">
      <c r="A154" s="4" t="s">
        <v>1546</v>
      </c>
    </row>
    <row r="155" spans="1:3">
      <c r="A155" s="3" t="s">
        <v>1408</v>
      </c>
    </row>
    <row r="156" spans="1:3">
      <c r="A156" s="4" t="s">
        <v>1494</v>
      </c>
      <c r="B156" s="4" t="s">
        <v>1547</v>
      </c>
    </row>
    <row r="157" spans="1:3">
      <c r="A157" s="4" t="s">
        <v>1548</v>
      </c>
    </row>
    <row r="158" spans="1:3">
      <c r="A158" s="3" t="s">
        <v>1408</v>
      </c>
    </row>
    <row r="159" spans="1:3">
      <c r="A159" s="4" t="s">
        <v>1485</v>
      </c>
      <c r="B159" s="6" t="n">
        <v>772</v>
      </c>
    </row>
    <row r="160" spans="1:3">
      <c r="A160" s="4" t="s">
        <v>1549</v>
      </c>
    </row>
    <row r="161" spans="1:3">
      <c r="A161" s="3" t="s">
        <v>1408</v>
      </c>
    </row>
    <row r="162" spans="1:3">
      <c r="A162" s="4" t="s">
        <v>1485</v>
      </c>
      <c r="B162" s="5" t="n">
        <v>3893</v>
      </c>
    </row>
    <row r="163" spans="1:3">
      <c r="A163" s="4" t="s">
        <v>1550</v>
      </c>
    </row>
    <row r="164" spans="1:3">
      <c r="A164" s="3" t="s">
        <v>1408</v>
      </c>
    </row>
    <row r="165" spans="1:3">
      <c r="A165" s="4" t="s">
        <v>1485</v>
      </c>
      <c r="B165" s="5" t="n">
        <v>20</v>
      </c>
    </row>
    <row r="166" spans="1:3">
      <c r="A166" s="4" t="s">
        <v>1551</v>
      </c>
    </row>
    <row r="167" spans="1:3">
      <c r="A167" s="3" t="s">
        <v>1408</v>
      </c>
    </row>
    <row r="168" spans="1:3">
      <c r="A168" s="4" t="s">
        <v>1485</v>
      </c>
      <c r="B168" s="5" t="n">
        <v>91</v>
      </c>
    </row>
    <row r="169" spans="1:3">
      <c r="A169" s="4" t="s">
        <v>1552</v>
      </c>
    </row>
    <row r="170" spans="1:3">
      <c r="A170" s="3" t="s">
        <v>1408</v>
      </c>
    </row>
    <row r="171" spans="1:3">
      <c r="A171" s="4" t="s">
        <v>1485</v>
      </c>
      <c r="B171" s="5" t="n">
        <v>1</v>
      </c>
    </row>
    <row r="172" spans="1:3">
      <c r="A172" s="4" t="s">
        <v>1553</v>
      </c>
    </row>
    <row r="173" spans="1:3">
      <c r="A173" s="3" t="s">
        <v>1408</v>
      </c>
    </row>
    <row r="174" spans="1:3">
      <c r="A174" s="4" t="s">
        <v>1485</v>
      </c>
      <c r="B174" s="5" t="n">
        <v>7001</v>
      </c>
    </row>
    <row r="175" spans="1:3">
      <c r="A175" s="4" t="s">
        <v>1554</v>
      </c>
    </row>
    <row r="176" spans="1:3">
      <c r="A176" s="3" t="s">
        <v>1408</v>
      </c>
    </row>
    <row r="177" spans="1:3">
      <c r="A177" s="4" t="s">
        <v>1485</v>
      </c>
      <c r="B177" s="5" t="n">
        <v>688</v>
      </c>
    </row>
    <row r="178" spans="1:3">
      <c r="A178" s="4" t="s">
        <v>1555</v>
      </c>
    </row>
    <row r="179" spans="1:3">
      <c r="A179" s="3" t="s">
        <v>1408</v>
      </c>
    </row>
    <row r="180" spans="1:3">
      <c r="A180" s="4" t="s">
        <v>1485</v>
      </c>
      <c r="B180" s="5" t="n">
        <v>1230</v>
      </c>
    </row>
    <row r="181" spans="1:3">
      <c r="A181" s="4" t="s">
        <v>1556</v>
      </c>
    </row>
    <row r="182" spans="1:3">
      <c r="A182" s="3" t="s">
        <v>1408</v>
      </c>
    </row>
    <row r="183" spans="1:3">
      <c r="A183" s="4" t="s">
        <v>1485</v>
      </c>
      <c r="B183" s="5" t="n">
        <v>65</v>
      </c>
    </row>
    <row r="184" spans="1:3">
      <c r="A184" s="4" t="s">
        <v>1557</v>
      </c>
    </row>
    <row r="185" spans="1:3">
      <c r="A185" s="3" t="s">
        <v>1408</v>
      </c>
    </row>
    <row r="186" spans="1:3">
      <c r="A186" s="4" t="s">
        <v>1485</v>
      </c>
      <c r="B186" s="5" t="n">
        <v>62</v>
      </c>
    </row>
    <row r="187" spans="1:3">
      <c r="A187" s="4" t="s">
        <v>1558</v>
      </c>
    </row>
    <row r="188" spans="1:3">
      <c r="A188" s="3" t="s">
        <v>1408</v>
      </c>
    </row>
    <row r="189" spans="1:3">
      <c r="A189" s="4" t="s">
        <v>1485</v>
      </c>
      <c r="B189" s="5" t="n">
        <v>172</v>
      </c>
    </row>
    <row r="190" spans="1:3">
      <c r="A190" s="4" t="s">
        <v>1559</v>
      </c>
    </row>
    <row r="191" spans="1:3">
      <c r="A191" s="3" t="s">
        <v>1408</v>
      </c>
    </row>
    <row r="192" spans="1:3">
      <c r="A192" s="4" t="s">
        <v>1485</v>
      </c>
      <c r="B192" s="6" t="n">
        <v>7</v>
      </c>
    </row>
    <row r="193" spans="1:3">
      <c r="A193" s="4" t="s">
        <v>1560</v>
      </c>
    </row>
    <row r="194" spans="1:3">
      <c r="A194" s="3" t="s">
        <v>1408</v>
      </c>
    </row>
    <row r="195" spans="1:3">
      <c r="A195" s="4" t="s">
        <v>1494</v>
      </c>
      <c r="B195" s="4" t="s">
        <v>1520</v>
      </c>
    </row>
    <row r="196" spans="1:3">
      <c r="A196" s="4" t="s">
        <v>1561</v>
      </c>
    </row>
    <row r="197" spans="1:3">
      <c r="A197" s="3" t="s">
        <v>1408</v>
      </c>
    </row>
    <row r="198" spans="1:3">
      <c r="A198" s="4" t="s">
        <v>1485</v>
      </c>
      <c r="C198" s="6" t="n">
        <v>11216</v>
      </c>
    </row>
    <row r="199" spans="1:3">
      <c r="A199" s="4" t="s">
        <v>1562</v>
      </c>
    </row>
    <row r="200" spans="1:3">
      <c r="A200" s="3" t="s">
        <v>1408</v>
      </c>
    </row>
    <row r="201" spans="1:3">
      <c r="A201" s="4" t="s">
        <v>1485</v>
      </c>
      <c r="B201" s="6" t="n">
        <v>2779</v>
      </c>
    </row>
    <row r="202" spans="1:3">
      <c r="A202" s="4" t="s">
        <v>1563</v>
      </c>
    </row>
    <row r="203" spans="1:3">
      <c r="A203" s="3" t="s">
        <v>1408</v>
      </c>
    </row>
    <row r="204" spans="1:3">
      <c r="A204" s="4" t="s">
        <v>1485</v>
      </c>
      <c r="B204" s="5" t="n">
        <v>2814</v>
      </c>
    </row>
    <row r="205" spans="1:3">
      <c r="A205" s="4" t="s">
        <v>1564</v>
      </c>
    </row>
    <row r="206" spans="1:3">
      <c r="A206" s="3" t="s">
        <v>1408</v>
      </c>
    </row>
    <row r="207" spans="1:3">
      <c r="A207" s="4" t="s">
        <v>1485</v>
      </c>
      <c r="B207" s="5" t="n">
        <v>81</v>
      </c>
    </row>
    <row r="208" spans="1:3">
      <c r="A208" s="4" t="s">
        <v>1565</v>
      </c>
    </row>
    <row r="209" spans="1:3">
      <c r="A209" s="3" t="s">
        <v>1408</v>
      </c>
    </row>
    <row r="210" spans="1:3">
      <c r="A210" s="4" t="s">
        <v>1485</v>
      </c>
      <c r="B210" s="6" t="n">
        <v>802</v>
      </c>
    </row>
    <row r="211" spans="1:3">
      <c r="A211" s="4" t="s">
        <v>1566</v>
      </c>
    </row>
    <row r="212" spans="1:3">
      <c r="A212" s="3" t="s">
        <v>1408</v>
      </c>
    </row>
    <row r="213" spans="1:3">
      <c r="A213" s="4" t="s">
        <v>1494</v>
      </c>
      <c r="B213" s="4" t="s">
        <v>1358</v>
      </c>
      <c r="C213" s="4" t="s">
        <v>1567</v>
      </c>
    </row>
    <row r="214" spans="1:3">
      <c r="A214" s="4" t="s">
        <v>1568</v>
      </c>
    </row>
    <row r="215" spans="1:3">
      <c r="A215" s="3" t="s">
        <v>1408</v>
      </c>
    </row>
    <row r="216" spans="1:3">
      <c r="A216" s="4" t="s">
        <v>1494</v>
      </c>
      <c r="B216" s="4" t="s">
        <v>1302</v>
      </c>
    </row>
    <row r="217" spans="1:3">
      <c r="A217" s="4" t="s">
        <v>1569</v>
      </c>
    </row>
    <row r="218" spans="1:3">
      <c r="A218" s="3" t="s">
        <v>1408</v>
      </c>
    </row>
    <row r="219" spans="1:3">
      <c r="A219" s="4" t="s">
        <v>1494</v>
      </c>
      <c r="B219" s="4" t="s">
        <v>1411</v>
      </c>
    </row>
    <row r="220" spans="1:3">
      <c r="A220" s="4" t="s">
        <v>1570</v>
      </c>
    </row>
    <row r="221" spans="1:3">
      <c r="A221" s="3" t="s">
        <v>1408</v>
      </c>
    </row>
    <row r="222" spans="1:3">
      <c r="A222" s="4" t="s">
        <v>1494</v>
      </c>
      <c r="B222" s="4" t="s">
        <v>1571</v>
      </c>
    </row>
    <row r="223" spans="1:3">
      <c r="A223" s="4" t="s">
        <v>1572</v>
      </c>
    </row>
    <row r="224" spans="1:3">
      <c r="A224" s="3" t="s">
        <v>1408</v>
      </c>
    </row>
    <row r="225" spans="1:3">
      <c r="A225" s="4" t="s">
        <v>1494</v>
      </c>
      <c r="B225" s="4" t="s">
        <v>1547</v>
      </c>
    </row>
    <row r="226" spans="1:3">
      <c r="A226" s="4" t="s">
        <v>1573</v>
      </c>
    </row>
    <row r="227" spans="1:3">
      <c r="A227" s="3" t="s">
        <v>1408</v>
      </c>
    </row>
    <row r="228" spans="1:3">
      <c r="A228" s="4" t="s">
        <v>1485</v>
      </c>
      <c r="B228" s="6" t="n">
        <v>2335</v>
      </c>
    </row>
    <row r="229" spans="1:3">
      <c r="A229" s="4" t="s">
        <v>1574</v>
      </c>
    </row>
    <row r="230" spans="1:3">
      <c r="A230" s="3" t="s">
        <v>1408</v>
      </c>
    </row>
    <row r="231" spans="1:3">
      <c r="A231" s="4" t="s">
        <v>1485</v>
      </c>
      <c r="B231" s="5" t="n">
        <v>1565</v>
      </c>
    </row>
    <row r="232" spans="1:3">
      <c r="A232" s="4" t="s">
        <v>1575</v>
      </c>
    </row>
    <row r="233" spans="1:3">
      <c r="A233" s="3" t="s">
        <v>1408</v>
      </c>
    </row>
    <row r="234" spans="1:3">
      <c r="A234" s="4" t="s">
        <v>1485</v>
      </c>
      <c r="B234" s="5" t="n">
        <v>19</v>
      </c>
    </row>
    <row r="235" spans="1:3">
      <c r="A235" s="4" t="s">
        <v>1576</v>
      </c>
    </row>
    <row r="236" spans="1:3">
      <c r="A236" s="3" t="s">
        <v>1408</v>
      </c>
    </row>
    <row r="237" spans="1:3">
      <c r="A237" s="4" t="s">
        <v>1485</v>
      </c>
      <c r="B237" s="5" t="n">
        <v>6476</v>
      </c>
    </row>
    <row r="238" spans="1:3">
      <c r="A238" s="4" t="s">
        <v>1577</v>
      </c>
    </row>
    <row r="239" spans="1:3">
      <c r="A239" s="3" t="s">
        <v>1408</v>
      </c>
    </row>
    <row r="240" spans="1:3">
      <c r="A240" s="4" t="s">
        <v>1485</v>
      </c>
      <c r="B240" s="5" t="n">
        <v>444</v>
      </c>
    </row>
    <row r="241" spans="1:3">
      <c r="A241" s="4" t="s">
        <v>1578</v>
      </c>
    </row>
    <row r="242" spans="1:3">
      <c r="A242" s="3" t="s">
        <v>1408</v>
      </c>
    </row>
    <row r="243" spans="1:3">
      <c r="A243" s="4" t="s">
        <v>1485</v>
      </c>
      <c r="B243" s="5" t="n">
        <v>1249</v>
      </c>
    </row>
    <row r="244" spans="1:3">
      <c r="A244" s="4" t="s">
        <v>1579</v>
      </c>
    </row>
    <row r="245" spans="1:3">
      <c r="A245" s="3" t="s">
        <v>1408</v>
      </c>
    </row>
    <row r="246" spans="1:3">
      <c r="A246" s="4" t="s">
        <v>1485</v>
      </c>
      <c r="B246" s="5" t="n">
        <v>62</v>
      </c>
    </row>
    <row r="247" spans="1:3">
      <c r="A247" s="4" t="s">
        <v>1580</v>
      </c>
    </row>
    <row r="248" spans="1:3">
      <c r="A248" s="3" t="s">
        <v>1408</v>
      </c>
    </row>
    <row r="249" spans="1:3">
      <c r="A249" s="4" t="s">
        <v>1485</v>
      </c>
      <c r="B249" s="5" t="n">
        <v>802</v>
      </c>
    </row>
    <row r="250" spans="1:3">
      <c r="A250" s="4" t="s">
        <v>1581</v>
      </c>
    </row>
    <row r="251" spans="1:3">
      <c r="A251" s="3" t="s">
        <v>1408</v>
      </c>
    </row>
    <row r="252" spans="1:3">
      <c r="A252" s="4" t="s">
        <v>1485</v>
      </c>
      <c r="C252" s="6" t="n">
        <v>20898</v>
      </c>
    </row>
    <row r="253" spans="1:3">
      <c r="A253" s="4" t="s">
        <v>1582</v>
      </c>
    </row>
    <row r="254" spans="1:3">
      <c r="A254" s="3" t="s">
        <v>1408</v>
      </c>
    </row>
    <row r="255" spans="1:3">
      <c r="A255" s="4" t="s">
        <v>1485</v>
      </c>
      <c r="B255" s="5" t="n">
        <v>4103</v>
      </c>
    </row>
    <row r="256" spans="1:3">
      <c r="A256" s="4" t="s">
        <v>1583</v>
      </c>
    </row>
    <row r="257" spans="1:3">
      <c r="A257" s="3" t="s">
        <v>1408</v>
      </c>
    </row>
    <row r="258" spans="1:3">
      <c r="A258" s="4" t="s">
        <v>1485</v>
      </c>
      <c r="B258" s="5" t="n">
        <v>5228</v>
      </c>
    </row>
    <row r="259" spans="1:3">
      <c r="A259" s="4" t="s">
        <v>1584</v>
      </c>
    </row>
    <row r="260" spans="1:3">
      <c r="A260" s="3" t="s">
        <v>1408</v>
      </c>
    </row>
    <row r="261" spans="1:3">
      <c r="A261" s="4" t="s">
        <v>1485</v>
      </c>
      <c r="B261" s="5" t="n">
        <v>81</v>
      </c>
    </row>
    <row r="262" spans="1:3">
      <c r="A262" s="4" t="s">
        <v>1585</v>
      </c>
    </row>
    <row r="263" spans="1:3">
      <c r="A263" s="3" t="s">
        <v>1408</v>
      </c>
    </row>
    <row r="264" spans="1:3">
      <c r="A264" s="4" t="s">
        <v>1485</v>
      </c>
      <c r="B264" s="6" t="n">
        <v>229</v>
      </c>
    </row>
    <row r="265" spans="1:3">
      <c r="A265" s="4" t="s">
        <v>1586</v>
      </c>
    </row>
    <row r="266" spans="1:3">
      <c r="A266" s="3" t="s">
        <v>1408</v>
      </c>
    </row>
    <row r="267" spans="1:3">
      <c r="A267" s="4" t="s">
        <v>1494</v>
      </c>
      <c r="B267" s="4" t="s">
        <v>1358</v>
      </c>
      <c r="C267" s="4" t="s">
        <v>1358</v>
      </c>
    </row>
    <row r="268" spans="1:3">
      <c r="A268" s="4" t="s">
        <v>1587</v>
      </c>
    </row>
    <row r="269" spans="1:3">
      <c r="A269" s="3" t="s">
        <v>1408</v>
      </c>
    </row>
    <row r="270" spans="1:3">
      <c r="A270" s="4" t="s">
        <v>1494</v>
      </c>
      <c r="B270" s="4" t="s">
        <v>1588</v>
      </c>
    </row>
    <row r="271" spans="1:3">
      <c r="A271" s="4" t="s">
        <v>1589</v>
      </c>
    </row>
    <row r="272" spans="1:3">
      <c r="A272" s="3" t="s">
        <v>1408</v>
      </c>
    </row>
    <row r="273" spans="1:3">
      <c r="A273" s="4" t="s">
        <v>1494</v>
      </c>
      <c r="B273" s="4" t="s">
        <v>1411</v>
      </c>
    </row>
    <row r="274" spans="1:3">
      <c r="A274" s="4" t="s">
        <v>1590</v>
      </c>
    </row>
    <row r="275" spans="1:3">
      <c r="A275" s="3" t="s">
        <v>1408</v>
      </c>
    </row>
    <row r="276" spans="1:3">
      <c r="A276" s="4" t="s">
        <v>1494</v>
      </c>
      <c r="B276" s="4" t="s">
        <v>1500</v>
      </c>
    </row>
    <row r="277" spans="1:3">
      <c r="A277" s="4" t="s">
        <v>1591</v>
      </c>
    </row>
    <row r="278" spans="1:3">
      <c r="A278" s="3" t="s">
        <v>1408</v>
      </c>
    </row>
    <row r="279" spans="1:3">
      <c r="A279" s="4" t="s">
        <v>1494</v>
      </c>
      <c r="B279" s="4" t="s">
        <v>1506</v>
      </c>
    </row>
    <row r="280" spans="1:3">
      <c r="A280" s="4" t="s">
        <v>1592</v>
      </c>
    </row>
    <row r="281" spans="1:3">
      <c r="A281" s="3" t="s">
        <v>1408</v>
      </c>
    </row>
    <row r="282" spans="1:3">
      <c r="A282" s="4" t="s">
        <v>1485</v>
      </c>
      <c r="B282" s="6" t="n">
        <v>3678</v>
      </c>
    </row>
    <row r="283" spans="1:3">
      <c r="A283" s="4" t="s">
        <v>1593</v>
      </c>
    </row>
    <row r="284" spans="1:3">
      <c r="A284" s="3" t="s">
        <v>1408</v>
      </c>
    </row>
    <row r="285" spans="1:3">
      <c r="A285" s="4" t="s">
        <v>1485</v>
      </c>
      <c r="B285" s="5" t="n">
        <v>3918</v>
      </c>
    </row>
    <row r="286" spans="1:3">
      <c r="A286" s="4" t="s">
        <v>1594</v>
      </c>
    </row>
    <row r="287" spans="1:3">
      <c r="A287" s="3" t="s">
        <v>1408</v>
      </c>
    </row>
    <row r="288" spans="1:3">
      <c r="A288" s="4" t="s">
        <v>1485</v>
      </c>
      <c r="B288" s="5" t="n">
        <v>19</v>
      </c>
    </row>
    <row r="289" spans="1:3">
      <c r="A289" s="4" t="s">
        <v>1595</v>
      </c>
    </row>
    <row r="290" spans="1:3">
      <c r="A290" s="3" t="s">
        <v>1408</v>
      </c>
    </row>
    <row r="291" spans="1:3">
      <c r="A291" s="4" t="s">
        <v>1485</v>
      </c>
      <c r="B291" s="5" t="n">
        <v>182</v>
      </c>
    </row>
    <row r="292" spans="1:3">
      <c r="A292" s="4" t="s">
        <v>1596</v>
      </c>
    </row>
    <row r="293" spans="1:3">
      <c r="A293" s="3" t="s">
        <v>1408</v>
      </c>
    </row>
    <row r="294" spans="1:3">
      <c r="A294" s="4" t="s">
        <v>1485</v>
      </c>
      <c r="B294" s="5" t="n">
        <v>9641</v>
      </c>
    </row>
    <row r="295" spans="1:3">
      <c r="A295" s="4" t="s">
        <v>1597</v>
      </c>
    </row>
    <row r="296" spans="1:3">
      <c r="A296" s="3" t="s">
        <v>1408</v>
      </c>
    </row>
    <row r="297" spans="1:3">
      <c r="A297" s="4" t="s">
        <v>1485</v>
      </c>
      <c r="B297" s="5" t="n">
        <v>425</v>
      </c>
    </row>
    <row r="298" spans="1:3">
      <c r="A298" s="4" t="s">
        <v>1598</v>
      </c>
    </row>
    <row r="299" spans="1:3">
      <c r="A299" s="3" t="s">
        <v>1408</v>
      </c>
    </row>
    <row r="300" spans="1:3">
      <c r="A300" s="4" t="s">
        <v>1485</v>
      </c>
      <c r="B300" s="5" t="n">
        <v>1310</v>
      </c>
    </row>
    <row r="301" spans="1:3">
      <c r="A301" s="4" t="s">
        <v>1599</v>
      </c>
    </row>
    <row r="302" spans="1:3">
      <c r="A302" s="3" t="s">
        <v>1408</v>
      </c>
    </row>
    <row r="303" spans="1:3">
      <c r="A303" s="4" t="s">
        <v>1485</v>
      </c>
      <c r="B303" s="5" t="n">
        <v>62</v>
      </c>
    </row>
    <row r="304" spans="1:3">
      <c r="A304" s="4" t="s">
        <v>1600</v>
      </c>
    </row>
    <row r="305" spans="1:3">
      <c r="A305" s="3" t="s">
        <v>1408</v>
      </c>
    </row>
    <row r="306" spans="1:3">
      <c r="A306" s="4" t="s">
        <v>1485</v>
      </c>
      <c r="B306" s="5" t="n">
        <v>47</v>
      </c>
    </row>
    <row r="307" spans="1:3">
      <c r="A307" s="4" t="s">
        <v>1601</v>
      </c>
    </row>
    <row r="308" spans="1:3">
      <c r="A308" s="3" t="s">
        <v>1408</v>
      </c>
    </row>
    <row r="309" spans="1:3">
      <c r="A309" s="4" t="s">
        <v>1485</v>
      </c>
      <c r="C309" s="6" t="n">
        <v>16313</v>
      </c>
    </row>
    <row r="310" spans="1:3">
      <c r="A310" s="4" t="s">
        <v>1602</v>
      </c>
    </row>
    <row r="311" spans="1:3">
      <c r="A311" s="3" t="s">
        <v>1408</v>
      </c>
    </row>
    <row r="312" spans="1:3">
      <c r="A312" s="4" t="s">
        <v>1485</v>
      </c>
      <c r="B312" s="5" t="n">
        <v>3052</v>
      </c>
    </row>
    <row r="313" spans="1:3">
      <c r="A313" s="4" t="s">
        <v>1603</v>
      </c>
    </row>
    <row r="314" spans="1:3">
      <c r="A314" s="3" t="s">
        <v>1408</v>
      </c>
    </row>
    <row r="315" spans="1:3">
      <c r="A315" s="4" t="s">
        <v>1485</v>
      </c>
      <c r="B315" s="5" t="n">
        <v>8716</v>
      </c>
    </row>
    <row r="316" spans="1:3">
      <c r="A316" s="4" t="s">
        <v>1604</v>
      </c>
    </row>
    <row r="317" spans="1:3">
      <c r="A317" s="3" t="s">
        <v>1408</v>
      </c>
    </row>
    <row r="318" spans="1:3">
      <c r="A318" s="4" t="s">
        <v>1485</v>
      </c>
      <c r="B318" s="5" t="n">
        <v>81</v>
      </c>
    </row>
    <row r="319" spans="1:3">
      <c r="A319" s="4" t="s">
        <v>1605</v>
      </c>
    </row>
    <row r="320" spans="1:3">
      <c r="A320" s="3" t="s">
        <v>1408</v>
      </c>
    </row>
    <row r="321" spans="1:3">
      <c r="A321" s="4" t="s">
        <v>1485</v>
      </c>
      <c r="B321" s="6" t="n">
        <v>896</v>
      </c>
    </row>
    <row r="322" spans="1:3">
      <c r="A322" s="4" t="s">
        <v>1606</v>
      </c>
    </row>
    <row r="323" spans="1:3">
      <c r="A323" s="3" t="s">
        <v>1408</v>
      </c>
    </row>
    <row r="324" spans="1:3">
      <c r="A324" s="4" t="s">
        <v>1494</v>
      </c>
      <c r="B324" s="4" t="s">
        <v>1358</v>
      </c>
      <c r="C324" s="4" t="s">
        <v>1358</v>
      </c>
    </row>
    <row r="325" spans="1:3">
      <c r="A325" s="4" t="s">
        <v>1607</v>
      </c>
    </row>
    <row r="326" spans="1:3">
      <c r="A326" s="3" t="s">
        <v>1408</v>
      </c>
    </row>
    <row r="327" spans="1:3">
      <c r="A327" s="4" t="s">
        <v>1494</v>
      </c>
      <c r="B327" s="4" t="s">
        <v>1608</v>
      </c>
    </row>
    <row r="328" spans="1:3">
      <c r="A328" s="4" t="s">
        <v>1609</v>
      </c>
    </row>
    <row r="329" spans="1:3">
      <c r="A329" s="3" t="s">
        <v>1408</v>
      </c>
    </row>
    <row r="330" spans="1:3">
      <c r="A330" s="4" t="s">
        <v>1494</v>
      </c>
      <c r="B330" s="4" t="s">
        <v>1294</v>
      </c>
    </row>
    <row r="331" spans="1:3">
      <c r="A331" s="4" t="s">
        <v>1610</v>
      </c>
    </row>
    <row r="332" spans="1:3">
      <c r="A332" s="3" t="s">
        <v>1408</v>
      </c>
    </row>
    <row r="333" spans="1:3">
      <c r="A333" s="4" t="s">
        <v>1494</v>
      </c>
      <c r="B333" s="4" t="s">
        <v>1611</v>
      </c>
    </row>
    <row r="334" spans="1:3">
      <c r="A334" s="4" t="s">
        <v>1612</v>
      </c>
    </row>
    <row r="335" spans="1:3">
      <c r="A335" s="3" t="s">
        <v>1408</v>
      </c>
    </row>
    <row r="336" spans="1:3">
      <c r="A336" s="4" t="s">
        <v>1494</v>
      </c>
      <c r="B336" s="4" t="s">
        <v>1613</v>
      </c>
    </row>
    <row r="337" spans="1:3">
      <c r="A337" s="4" t="s">
        <v>1614</v>
      </c>
    </row>
    <row r="338" spans="1:3">
      <c r="A338" s="3" t="s">
        <v>1408</v>
      </c>
    </row>
    <row r="339" spans="1:3">
      <c r="A339" s="4" t="s">
        <v>1485</v>
      </c>
      <c r="B339" s="6" t="n">
        <v>2632</v>
      </c>
    </row>
    <row r="340" spans="1:3">
      <c r="A340" s="4" t="s">
        <v>1615</v>
      </c>
    </row>
    <row r="341" spans="1:3">
      <c r="A341" s="3" t="s">
        <v>1408</v>
      </c>
    </row>
    <row r="342" spans="1:3">
      <c r="A342" s="4" t="s">
        <v>1485</v>
      </c>
      <c r="B342" s="5" t="n">
        <v>3152</v>
      </c>
    </row>
    <row r="343" spans="1:3">
      <c r="A343" s="4" t="s">
        <v>1616</v>
      </c>
    </row>
    <row r="344" spans="1:3">
      <c r="A344" s="3" t="s">
        <v>1408</v>
      </c>
    </row>
    <row r="345" spans="1:3">
      <c r="A345" s="4" t="s">
        <v>1485</v>
      </c>
      <c r="B345" s="5" t="n">
        <v>19</v>
      </c>
    </row>
    <row r="346" spans="1:3">
      <c r="A346" s="4" t="s">
        <v>1617</v>
      </c>
    </row>
    <row r="347" spans="1:3">
      <c r="A347" s="3" t="s">
        <v>1408</v>
      </c>
    </row>
    <row r="348" spans="1:3">
      <c r="A348" s="4" t="s">
        <v>1485</v>
      </c>
      <c r="B348" s="5" t="n">
        <v>12745</v>
      </c>
    </row>
    <row r="349" spans="1:3">
      <c r="A349" s="4" t="s">
        <v>1618</v>
      </c>
    </row>
    <row r="350" spans="1:3">
      <c r="A350" s="3" t="s">
        <v>1408</v>
      </c>
    </row>
    <row r="351" spans="1:3">
      <c r="A351" s="4" t="s">
        <v>1485</v>
      </c>
      <c r="B351" s="5" t="n">
        <v>420</v>
      </c>
    </row>
    <row r="352" spans="1:3">
      <c r="A352" s="4" t="s">
        <v>1619</v>
      </c>
    </row>
    <row r="353" spans="1:3">
      <c r="A353" s="3" t="s">
        <v>1408</v>
      </c>
    </row>
    <row r="354" spans="1:3">
      <c r="A354" s="4" t="s">
        <v>1485</v>
      </c>
      <c r="B354" s="5" t="n">
        <v>5564</v>
      </c>
    </row>
    <row r="355" spans="1:3">
      <c r="A355" s="4" t="s">
        <v>1620</v>
      </c>
    </row>
    <row r="356" spans="1:3">
      <c r="A356" s="3" t="s">
        <v>1408</v>
      </c>
    </row>
    <row r="357" spans="1:3">
      <c r="A357" s="4" t="s">
        <v>1485</v>
      </c>
      <c r="B357" s="5" t="n">
        <v>62</v>
      </c>
    </row>
    <row r="358" spans="1:3">
      <c r="A358" s="4" t="s">
        <v>1621</v>
      </c>
    </row>
    <row r="359" spans="1:3">
      <c r="A359" s="3" t="s">
        <v>1408</v>
      </c>
    </row>
    <row r="360" spans="1:3">
      <c r="A360" s="4" t="s">
        <v>1485</v>
      </c>
      <c r="B360" s="5" t="n">
        <v>896</v>
      </c>
    </row>
    <row r="361" spans="1:3">
      <c r="A361" s="4" t="s">
        <v>1622</v>
      </c>
    </row>
    <row r="362" spans="1:3">
      <c r="A362" s="3" t="s">
        <v>1408</v>
      </c>
    </row>
    <row r="363" spans="1:3">
      <c r="A363" s="4" t="s">
        <v>1485</v>
      </c>
      <c r="C363" s="6" t="n">
        <v>18777</v>
      </c>
    </row>
    <row r="364" spans="1:3">
      <c r="A364" s="4" t="s">
        <v>1623</v>
      </c>
    </row>
    <row r="365" spans="1:3">
      <c r="A365" s="3" t="s">
        <v>1408</v>
      </c>
    </row>
    <row r="366" spans="1:3">
      <c r="A366" s="4" t="s">
        <v>1485</v>
      </c>
      <c r="B366" s="5" t="n">
        <v>4648</v>
      </c>
    </row>
    <row r="367" spans="1:3">
      <c r="A367" s="4" t="s">
        <v>1624</v>
      </c>
    </row>
    <row r="368" spans="1:3">
      <c r="A368" s="3" t="s">
        <v>1408</v>
      </c>
    </row>
    <row r="369" spans="1:3">
      <c r="A369" s="4" t="s">
        <v>1485</v>
      </c>
      <c r="B369" s="5" t="n">
        <v>12571</v>
      </c>
    </row>
    <row r="370" spans="1:3">
      <c r="A370" s="4" t="s">
        <v>1625</v>
      </c>
    </row>
    <row r="371" spans="1:3">
      <c r="A371" s="3" t="s">
        <v>1408</v>
      </c>
    </row>
    <row r="372" spans="1:3">
      <c r="A372" s="4" t="s">
        <v>1485</v>
      </c>
      <c r="B372" s="5" t="n">
        <v>78</v>
      </c>
    </row>
    <row r="373" spans="1:3">
      <c r="A373" s="4" t="s">
        <v>1626</v>
      </c>
    </row>
    <row r="374" spans="1:3">
      <c r="A374" s="3" t="s">
        <v>1408</v>
      </c>
    </row>
    <row r="375" spans="1:3">
      <c r="A375" s="4" t="s">
        <v>1485</v>
      </c>
      <c r="B375" s="6" t="n">
        <v>717</v>
      </c>
    </row>
    <row r="376" spans="1:3">
      <c r="A376" s="4" t="s">
        <v>1627</v>
      </c>
    </row>
    <row r="377" spans="1:3">
      <c r="A377" s="3" t="s">
        <v>1408</v>
      </c>
    </row>
    <row r="378" spans="1:3">
      <c r="A378" s="4" t="s">
        <v>1494</v>
      </c>
      <c r="B378" s="4" t="s">
        <v>1294</v>
      </c>
      <c r="C378" s="4" t="s">
        <v>1541</v>
      </c>
    </row>
    <row r="379" spans="1:3">
      <c r="A379" s="4" t="s">
        <v>1628</v>
      </c>
    </row>
    <row r="380" spans="1:3">
      <c r="A380" s="3" t="s">
        <v>1408</v>
      </c>
    </row>
    <row r="381" spans="1:3">
      <c r="A381" s="4" t="s">
        <v>1494</v>
      </c>
      <c r="B381" s="4" t="s">
        <v>1588</v>
      </c>
    </row>
    <row r="382" spans="1:3">
      <c r="A382" s="4" t="s">
        <v>1629</v>
      </c>
    </row>
    <row r="383" spans="1:3">
      <c r="A383" s="3" t="s">
        <v>1408</v>
      </c>
    </row>
    <row r="384" spans="1:3">
      <c r="A384" s="4" t="s">
        <v>1494</v>
      </c>
      <c r="B384" s="4" t="s">
        <v>1299</v>
      </c>
    </row>
    <row r="385" spans="1:3">
      <c r="A385" s="4" t="s">
        <v>1630</v>
      </c>
    </row>
    <row r="386" spans="1:3">
      <c r="A386" s="3" t="s">
        <v>1408</v>
      </c>
    </row>
    <row r="387" spans="1:3">
      <c r="A387" s="4" t="s">
        <v>1494</v>
      </c>
      <c r="B387" s="4" t="s">
        <v>1631</v>
      </c>
    </row>
    <row r="388" spans="1:3">
      <c r="A388" s="4" t="s">
        <v>1632</v>
      </c>
    </row>
    <row r="389" spans="1:3">
      <c r="A389" s="3" t="s">
        <v>1408</v>
      </c>
    </row>
    <row r="390" spans="1:3">
      <c r="A390" s="4" t="s">
        <v>1494</v>
      </c>
      <c r="B390" s="4" t="s">
        <v>1633</v>
      </c>
    </row>
    <row r="391" spans="1:3">
      <c r="A391" s="4" t="s">
        <v>1634</v>
      </c>
    </row>
    <row r="392" spans="1:3">
      <c r="A392" s="3" t="s">
        <v>1408</v>
      </c>
    </row>
    <row r="393" spans="1:3">
      <c r="A393" s="4" t="s">
        <v>1485</v>
      </c>
      <c r="B393" s="6" t="n">
        <v>4269</v>
      </c>
    </row>
    <row r="394" spans="1:3">
      <c r="A394" s="4" t="s">
        <v>1635</v>
      </c>
    </row>
    <row r="395" spans="1:3">
      <c r="A395" s="3" t="s">
        <v>1408</v>
      </c>
    </row>
    <row r="396" spans="1:3">
      <c r="A396" s="4" t="s">
        <v>1485</v>
      </c>
      <c r="B396" s="5" t="n">
        <v>9539</v>
      </c>
    </row>
    <row r="397" spans="1:3">
      <c r="A397" s="4" t="s">
        <v>1636</v>
      </c>
    </row>
    <row r="398" spans="1:3">
      <c r="A398" s="3" t="s">
        <v>1408</v>
      </c>
    </row>
    <row r="399" spans="1:3">
      <c r="A399" s="4" t="s">
        <v>1485</v>
      </c>
      <c r="B399" s="5" t="n">
        <v>16</v>
      </c>
    </row>
    <row r="400" spans="1:3">
      <c r="A400" s="4" t="s">
        <v>1637</v>
      </c>
    </row>
    <row r="401" spans="1:3">
      <c r="A401" s="3" t="s">
        <v>1408</v>
      </c>
    </row>
    <row r="402" spans="1:3">
      <c r="A402" s="4" t="s">
        <v>1485</v>
      </c>
      <c r="B402" s="5" t="n">
        <v>18014</v>
      </c>
    </row>
    <row r="403" spans="1:3">
      <c r="A403" s="4" t="s">
        <v>1638</v>
      </c>
    </row>
    <row r="404" spans="1:3">
      <c r="A404" s="3" t="s">
        <v>1408</v>
      </c>
    </row>
    <row r="405" spans="1:3">
      <c r="A405" s="4" t="s">
        <v>1485</v>
      </c>
      <c r="B405" s="5" t="n">
        <v>379</v>
      </c>
    </row>
    <row r="406" spans="1:3">
      <c r="A406" s="4" t="s">
        <v>1639</v>
      </c>
    </row>
    <row r="407" spans="1:3">
      <c r="A407" s="3" t="s">
        <v>1408</v>
      </c>
    </row>
    <row r="408" spans="1:3">
      <c r="A408" s="4" t="s">
        <v>1485</v>
      </c>
      <c r="B408" s="5" t="n">
        <v>3032</v>
      </c>
    </row>
    <row r="409" spans="1:3">
      <c r="A409" s="4" t="s">
        <v>1640</v>
      </c>
    </row>
    <row r="410" spans="1:3">
      <c r="A410" s="3" t="s">
        <v>1408</v>
      </c>
    </row>
    <row r="411" spans="1:3">
      <c r="A411" s="4" t="s">
        <v>1485</v>
      </c>
      <c r="B411" s="5" t="n">
        <v>62</v>
      </c>
    </row>
    <row r="412" spans="1:3">
      <c r="A412" s="4" t="s">
        <v>1641</v>
      </c>
    </row>
    <row r="413" spans="1:3">
      <c r="A413" s="3" t="s">
        <v>1408</v>
      </c>
    </row>
    <row r="414" spans="1:3">
      <c r="A414" s="4" t="s">
        <v>1485</v>
      </c>
      <c r="B414" s="5" t="n">
        <v>717</v>
      </c>
    </row>
    <row r="415" spans="1:3">
      <c r="A415" s="4" t="s">
        <v>1642</v>
      </c>
    </row>
    <row r="416" spans="1:3">
      <c r="A416" s="3" t="s">
        <v>1408</v>
      </c>
    </row>
    <row r="417" spans="1:3">
      <c r="A417" s="4" t="s">
        <v>1485</v>
      </c>
      <c r="C417" s="6" t="n">
        <v>41167</v>
      </c>
    </row>
    <row r="418" spans="1:3">
      <c r="A418" s="4" t="s">
        <v>1643</v>
      </c>
    </row>
    <row r="419" spans="1:3">
      <c r="A419" s="3" t="s">
        <v>1408</v>
      </c>
    </row>
    <row r="420" spans="1:3">
      <c r="A420" s="4" t="s">
        <v>1485</v>
      </c>
      <c r="B420" s="5" t="n">
        <v>5463</v>
      </c>
    </row>
    <row r="421" spans="1:3">
      <c r="A421" s="4" t="s">
        <v>1644</v>
      </c>
    </row>
    <row r="422" spans="1:3">
      <c r="A422" s="3" t="s">
        <v>1408</v>
      </c>
    </row>
    <row r="423" spans="1:3">
      <c r="A423" s="4" t="s">
        <v>1485</v>
      </c>
      <c r="B423" s="5" t="n">
        <v>44829</v>
      </c>
    </row>
    <row r="424" spans="1:3">
      <c r="A424" s="4" t="s">
        <v>1645</v>
      </c>
    </row>
    <row r="425" spans="1:3">
      <c r="A425" s="3" t="s">
        <v>1408</v>
      </c>
    </row>
    <row r="426" spans="1:3">
      <c r="A426" s="4" t="s">
        <v>1485</v>
      </c>
      <c r="B426" s="5" t="n">
        <v>2321</v>
      </c>
    </row>
    <row r="427" spans="1:3">
      <c r="A427" s="4" t="s">
        <v>1646</v>
      </c>
    </row>
    <row r="428" spans="1:3">
      <c r="A428" s="3" t="s">
        <v>1408</v>
      </c>
    </row>
    <row r="429" spans="1:3">
      <c r="A429" s="4" t="s">
        <v>1485</v>
      </c>
      <c r="B429" s="6" t="n">
        <v>2556</v>
      </c>
    </row>
    <row r="430" spans="1:3">
      <c r="A430" s="4" t="s">
        <v>1647</v>
      </c>
    </row>
    <row r="431" spans="1:3">
      <c r="A431" s="3" t="s">
        <v>1408</v>
      </c>
    </row>
    <row r="432" spans="1:3">
      <c r="A432" s="4" t="s">
        <v>1494</v>
      </c>
      <c r="B432" s="4" t="s">
        <v>1648</v>
      </c>
      <c r="C432" s="4" t="s">
        <v>1648</v>
      </c>
    </row>
    <row r="433" spans="1:3">
      <c r="A433" s="4" t="s">
        <v>1649</v>
      </c>
    </row>
    <row r="434" spans="1:3">
      <c r="A434" s="3" t="s">
        <v>1408</v>
      </c>
    </row>
    <row r="435" spans="1:3">
      <c r="A435" s="4" t="s">
        <v>1494</v>
      </c>
      <c r="B435" s="4" t="s">
        <v>1358</v>
      </c>
    </row>
    <row r="436" spans="1:3">
      <c r="A436" s="4" t="s">
        <v>1650</v>
      </c>
    </row>
    <row r="437" spans="1:3">
      <c r="A437" s="3" t="s">
        <v>1408</v>
      </c>
    </row>
    <row r="438" spans="1:3">
      <c r="A438" s="4" t="s">
        <v>1494</v>
      </c>
      <c r="B438" s="4" t="s">
        <v>1651</v>
      </c>
    </row>
    <row r="439" spans="1:3">
      <c r="A439" s="4" t="s">
        <v>1652</v>
      </c>
    </row>
    <row r="440" spans="1:3">
      <c r="A440" s="3" t="s">
        <v>1408</v>
      </c>
    </row>
    <row r="441" spans="1:3">
      <c r="A441" s="4" t="s">
        <v>1494</v>
      </c>
      <c r="B441" s="4" t="s">
        <v>1502</v>
      </c>
    </row>
    <row r="442" spans="1:3">
      <c r="A442" s="4" t="s">
        <v>1653</v>
      </c>
    </row>
    <row r="443" spans="1:3">
      <c r="A443" s="3" t="s">
        <v>1408</v>
      </c>
    </row>
    <row r="444" spans="1:3">
      <c r="A444" s="4" t="s">
        <v>1494</v>
      </c>
      <c r="B444" s="4" t="s">
        <v>1613</v>
      </c>
    </row>
    <row r="445" spans="1:3">
      <c r="A445" s="4" t="s">
        <v>1654</v>
      </c>
    </row>
    <row r="446" spans="1:3">
      <c r="A446" s="3" t="s">
        <v>1408</v>
      </c>
    </row>
    <row r="447" spans="1:3">
      <c r="A447" s="4" t="s">
        <v>1485</v>
      </c>
      <c r="B447" s="6" t="n">
        <v>4239</v>
      </c>
    </row>
    <row r="448" spans="1:3">
      <c r="A448" s="4" t="s">
        <v>1655</v>
      </c>
    </row>
    <row r="449" spans="1:3">
      <c r="A449" s="3" t="s">
        <v>1408</v>
      </c>
    </row>
    <row r="450" spans="1:3">
      <c r="A450" s="4" t="s">
        <v>1485</v>
      </c>
      <c r="B450" s="5" t="n">
        <v>13133</v>
      </c>
    </row>
    <row r="451" spans="1:3">
      <c r="A451" s="4" t="s">
        <v>1656</v>
      </c>
    </row>
    <row r="452" spans="1:3">
      <c r="A452" s="3" t="s">
        <v>1408</v>
      </c>
    </row>
    <row r="453" spans="1:3">
      <c r="A453" s="4" t="s">
        <v>1485</v>
      </c>
      <c r="B453" s="5" t="n">
        <v>55169</v>
      </c>
    </row>
    <row r="454" spans="1:3">
      <c r="A454" s="4" t="s">
        <v>1657</v>
      </c>
    </row>
    <row r="455" spans="1:3">
      <c r="A455" s="3" t="s">
        <v>1408</v>
      </c>
    </row>
    <row r="456" spans="1:3">
      <c r="A456" s="4" t="s">
        <v>1485</v>
      </c>
      <c r="B456" s="5" t="n">
        <v>1224</v>
      </c>
    </row>
    <row r="457" spans="1:3">
      <c r="A457" s="4" t="s">
        <v>1658</v>
      </c>
    </row>
    <row r="458" spans="1:3">
      <c r="A458" s="3" t="s">
        <v>1408</v>
      </c>
    </row>
    <row r="459" spans="1:3">
      <c r="A459" s="4" t="s">
        <v>1485</v>
      </c>
      <c r="B459" s="5" t="n">
        <v>31696</v>
      </c>
    </row>
    <row r="460" spans="1:3">
      <c r="A460" s="4" t="s">
        <v>1659</v>
      </c>
    </row>
    <row r="461" spans="1:3">
      <c r="A461" s="3" t="s">
        <v>1408</v>
      </c>
    </row>
    <row r="462" spans="1:3">
      <c r="A462" s="4" t="s">
        <v>1485</v>
      </c>
      <c r="B462" s="5" t="n">
        <v>2321</v>
      </c>
    </row>
    <row r="463" spans="1:3">
      <c r="A463" s="4" t="s">
        <v>1660</v>
      </c>
    </row>
    <row r="464" spans="1:3">
      <c r="A464" s="3" t="s">
        <v>1408</v>
      </c>
    </row>
    <row r="465" spans="1:3">
      <c r="A465" s="4" t="s">
        <v>1485</v>
      </c>
      <c r="B465" s="6" t="n">
        <v>2556</v>
      </c>
    </row>
  </sheetData>
  <pageMargins bottom="1" footer="0.5" header="0.5" left="0.75" right="0.75" top="1"/>
</worksheet>
</file>

<file path=xl/worksheets/sheet12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661</v>
      </c>
      <c r="B1" s="2" t="s">
        <v>1</v>
      </c>
    </row>
    <row r="2" spans="1:3">
      <c r="B2" s="2" t="s">
        <v>27</v>
      </c>
      <c r="C2" s="2" t="s">
        <v>28</v>
      </c>
    </row>
    <row r="3" spans="1:3">
      <c r="A3" s="4" t="s">
        <v>1493</v>
      </c>
    </row>
    <row r="4" spans="1:3">
      <c r="A4" s="3" t="s">
        <v>1408</v>
      </c>
    </row>
    <row r="5" spans="1:3">
      <c r="A5" s="4" t="s">
        <v>1662</v>
      </c>
      <c r="B5" s="4" t="s">
        <v>1663</v>
      </c>
      <c r="C5" s="4" t="s">
        <v>1664</v>
      </c>
    </row>
  </sheetData>
  <mergeCells count="2">
    <mergeCell ref="A1:A2"/>
    <mergeCell ref="B1:C1"/>
  </mergeCells>
  <pageMargins bottom="1" footer="0.5" header="0.5" left="0.75" right="0.75" top="1"/>
</worksheet>
</file>

<file path=xl/worksheets/sheet125.xml><?xml version="1.0" encoding="utf-8"?>
<worksheet xmlns="http://schemas.openxmlformats.org/spreadsheetml/2006/main">
  <sheetPr>
    <outlinePr summaryBelow="1" summaryRight="1"/>
    <pageSetUpPr/>
  </sheetPr>
  <dimension ref="A1:B49"/>
  <sheetViews>
    <sheetView workbookViewId="0">
      <selection activeCell="A1" sqref="A1"/>
    </sheetView>
  </sheetViews>
  <sheetFormatPr baseColWidth="8" defaultRowHeight="15" outlineLevelCol="0"/>
  <cols>
    <col customWidth="1" max="1" min="1" width="80"/>
    <col customWidth="1" max="2" min="2" width="21"/>
  </cols>
  <sheetData>
    <row r="1" spans="1:2">
      <c r="A1" s="1" t="s">
        <v>1665</v>
      </c>
      <c r="B1" s="2" t="s">
        <v>1</v>
      </c>
    </row>
    <row r="2" spans="1:2">
      <c r="B2" s="2" t="s">
        <v>824</v>
      </c>
    </row>
    <row r="3" spans="1:2">
      <c r="A3" s="3" t="s">
        <v>1666</v>
      </c>
    </row>
    <row r="4" spans="1:2">
      <c r="A4" s="4" t="s">
        <v>1667</v>
      </c>
      <c r="B4" s="6" t="n">
        <v>3642</v>
      </c>
    </row>
    <row r="5" spans="1:2">
      <c r="A5" s="4" t="s">
        <v>1668</v>
      </c>
      <c r="B5" s="5" t="n">
        <v>1005</v>
      </c>
    </row>
    <row r="6" spans="1:2">
      <c r="A6" s="4" t="s">
        <v>1669</v>
      </c>
      <c r="B6" s="5" t="n">
        <v>2637</v>
      </c>
    </row>
    <row r="7" spans="1:2">
      <c r="A7" s="4" t="s">
        <v>584</v>
      </c>
    </row>
    <row r="8" spans="1:2">
      <c r="A8" s="3" t="s">
        <v>1666</v>
      </c>
    </row>
    <row r="9" spans="1:2">
      <c r="A9" s="4" t="s">
        <v>1667</v>
      </c>
      <c r="B9" s="5" t="n">
        <v>6000</v>
      </c>
    </row>
    <row r="10" spans="1:2">
      <c r="A10" s="4" t="s">
        <v>1668</v>
      </c>
      <c r="B10" s="5" t="n">
        <v>3000</v>
      </c>
    </row>
    <row r="11" spans="1:2">
      <c r="A11" s="4" t="s">
        <v>1669</v>
      </c>
      <c r="B11" s="6" t="n">
        <v>3000</v>
      </c>
    </row>
    <row r="12" spans="1:2">
      <c r="A12" s="4" t="s">
        <v>1670</v>
      </c>
    </row>
    <row r="13" spans="1:2">
      <c r="A13" s="3" t="s">
        <v>1666</v>
      </c>
    </row>
    <row r="14" spans="1:2">
      <c r="A14" s="4" t="s">
        <v>1671</v>
      </c>
      <c r="B14" s="4" t="s">
        <v>1672</v>
      </c>
    </row>
    <row r="15" spans="1:2">
      <c r="A15" s="4" t="s">
        <v>1673</v>
      </c>
      <c r="B15" s="4" t="s">
        <v>1674</v>
      </c>
    </row>
    <row r="16" spans="1:2">
      <c r="A16" s="4" t="s">
        <v>1667</v>
      </c>
      <c r="B16" s="6" t="n">
        <v>5000</v>
      </c>
    </row>
    <row r="17" spans="1:2">
      <c r="A17" s="4" t="s">
        <v>1668</v>
      </c>
      <c r="B17" s="5" t="n">
        <v>3000</v>
      </c>
    </row>
    <row r="18" spans="1:2">
      <c r="A18" s="4" t="s">
        <v>1669</v>
      </c>
      <c r="B18" s="6" t="n">
        <v>2000</v>
      </c>
    </row>
    <row r="19" spans="1:2">
      <c r="A19" s="4" t="s">
        <v>1675</v>
      </c>
    </row>
    <row r="20" spans="1:2">
      <c r="A20" s="3" t="s">
        <v>1666</v>
      </c>
    </row>
    <row r="21" spans="1:2">
      <c r="A21" s="4" t="s">
        <v>1671</v>
      </c>
      <c r="B21" s="4" t="s">
        <v>1676</v>
      </c>
    </row>
    <row r="22" spans="1:2">
      <c r="A22" s="4" t="s">
        <v>1667</v>
      </c>
      <c r="B22" s="6" t="n">
        <v>1000</v>
      </c>
    </row>
    <row r="23" spans="1:2">
      <c r="A23" s="4" t="s">
        <v>1669</v>
      </c>
      <c r="B23" s="6" t="n">
        <v>1000</v>
      </c>
    </row>
    <row r="24" spans="1:2">
      <c r="A24" s="4" t="s">
        <v>1677</v>
      </c>
    </row>
    <row r="25" spans="1:2">
      <c r="A25" s="3" t="s">
        <v>1666</v>
      </c>
    </row>
    <row r="26" spans="1:2">
      <c r="A26" s="4" t="s">
        <v>1671</v>
      </c>
      <c r="B26" s="4" t="s">
        <v>1678</v>
      </c>
    </row>
    <row r="27" spans="1:2">
      <c r="A27" s="4" t="s">
        <v>1673</v>
      </c>
      <c r="B27" s="4" t="s">
        <v>1679</v>
      </c>
    </row>
    <row r="28" spans="1:2">
      <c r="A28" s="4" t="s">
        <v>1667</v>
      </c>
      <c r="B28" s="6" t="n">
        <v>2986</v>
      </c>
    </row>
    <row r="29" spans="1:2">
      <c r="A29" s="4" t="s">
        <v>1668</v>
      </c>
      <c r="B29" s="5" t="n">
        <v>824</v>
      </c>
    </row>
    <row r="30" spans="1:2">
      <c r="A30" s="4" t="s">
        <v>1669</v>
      </c>
      <c r="B30" s="6" t="n">
        <v>2162</v>
      </c>
    </row>
    <row r="31" spans="1:2">
      <c r="A31" s="4" t="s">
        <v>1680</v>
      </c>
    </row>
    <row r="32" spans="1:2">
      <c r="A32" s="3" t="s">
        <v>1666</v>
      </c>
    </row>
    <row r="33" spans="1:2">
      <c r="A33" s="4" t="s">
        <v>1671</v>
      </c>
      <c r="B33" s="4" t="s">
        <v>1681</v>
      </c>
    </row>
    <row r="34" spans="1:2">
      <c r="A34" s="4" t="s">
        <v>1673</v>
      </c>
      <c r="B34" s="4" t="s">
        <v>1682</v>
      </c>
    </row>
    <row r="35" spans="1:2">
      <c r="A35" s="4" t="s">
        <v>1667</v>
      </c>
      <c r="B35" s="6" t="n">
        <v>533</v>
      </c>
    </row>
    <row r="36" spans="1:2">
      <c r="A36" s="4" t="s">
        <v>1668</v>
      </c>
      <c r="B36" s="5" t="n">
        <v>171</v>
      </c>
    </row>
    <row r="37" spans="1:2">
      <c r="A37" s="4" t="s">
        <v>1669</v>
      </c>
      <c r="B37" s="6" t="n">
        <v>362</v>
      </c>
    </row>
    <row r="38" spans="1:2">
      <c r="A38" s="4" t="s">
        <v>1683</v>
      </c>
    </row>
    <row r="39" spans="1:2">
      <c r="A39" s="3" t="s">
        <v>1666</v>
      </c>
    </row>
    <row r="40" spans="1:2">
      <c r="A40" s="4" t="s">
        <v>1671</v>
      </c>
      <c r="B40" s="4" t="s">
        <v>1684</v>
      </c>
    </row>
    <row r="41" spans="1:2">
      <c r="A41" s="4" t="s">
        <v>1673</v>
      </c>
      <c r="B41" s="4" t="s">
        <v>1685</v>
      </c>
    </row>
    <row r="42" spans="1:2">
      <c r="A42" s="4" t="s">
        <v>1667</v>
      </c>
      <c r="B42" s="6" t="n">
        <v>24</v>
      </c>
    </row>
    <row r="43" spans="1:2">
      <c r="A43" s="4" t="s">
        <v>1668</v>
      </c>
      <c r="B43" s="5" t="n">
        <v>10</v>
      </c>
    </row>
    <row r="44" spans="1:2">
      <c r="A44" s="4" t="s">
        <v>1669</v>
      </c>
      <c r="B44" s="6" t="n">
        <v>14</v>
      </c>
    </row>
    <row r="45" spans="1:2">
      <c r="A45" s="4" t="s">
        <v>1686</v>
      </c>
    </row>
    <row r="46" spans="1:2">
      <c r="A46" s="3" t="s">
        <v>1666</v>
      </c>
    </row>
    <row r="47" spans="1:2">
      <c r="A47" s="4" t="s">
        <v>1671</v>
      </c>
      <c r="B47" s="4" t="s">
        <v>1687</v>
      </c>
    </row>
    <row r="48" spans="1:2">
      <c r="A48" s="4" t="s">
        <v>1667</v>
      </c>
      <c r="B48" s="6" t="n">
        <v>99</v>
      </c>
    </row>
    <row r="49" spans="1:2">
      <c r="A49" s="4" t="s">
        <v>1669</v>
      </c>
      <c r="B49" s="6" t="n">
        <v>99</v>
      </c>
    </row>
  </sheetData>
  <mergeCells count="1">
    <mergeCell ref="A1:A2"/>
  </mergeCells>
  <pageMargins bottom="1" footer="0.5" header="0.5" left="0.75" right="0.75" top="1"/>
</worksheet>
</file>

<file path=xl/worksheets/sheet126.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688</v>
      </c>
      <c r="B1" s="2" t="s">
        <v>27</v>
      </c>
      <c r="C1" s="2" t="s">
        <v>28</v>
      </c>
    </row>
    <row r="2" spans="1:3">
      <c r="A2" s="3" t="s">
        <v>1689</v>
      </c>
    </row>
    <row r="3" spans="1:3">
      <c r="A3" s="4" t="s">
        <v>605</v>
      </c>
      <c r="B3" s="6" t="n">
        <v>54</v>
      </c>
      <c r="C3" s="6" t="n">
        <v>91</v>
      </c>
    </row>
    <row r="4" spans="1:3">
      <c r="A4" s="4" t="s">
        <v>1690</v>
      </c>
      <c r="B4" s="5" t="n">
        <v>1207</v>
      </c>
    </row>
    <row r="5" spans="1:3">
      <c r="A5" s="4" t="s">
        <v>606</v>
      </c>
      <c r="B5" s="5" t="n">
        <v>735</v>
      </c>
      <c r="C5" s="5" t="n">
        <v>1383</v>
      </c>
    </row>
    <row r="6" spans="1:3">
      <c r="A6" s="4" t="s">
        <v>1691</v>
      </c>
      <c r="B6" s="5" t="n">
        <v>-418</v>
      </c>
    </row>
    <row r="7" spans="1:3">
      <c r="A7" s="4" t="s">
        <v>1692</v>
      </c>
      <c r="B7" s="5" t="n">
        <v>789</v>
      </c>
      <c r="C7" s="5" t="n">
        <v>1474</v>
      </c>
    </row>
    <row r="8" spans="1:3">
      <c r="A8" s="4" t="s">
        <v>605</v>
      </c>
      <c r="B8" s="5" t="n">
        <v>25</v>
      </c>
      <c r="C8" s="5" t="n">
        <v>18</v>
      </c>
    </row>
    <row r="9" spans="1:3">
      <c r="A9" s="4" t="s">
        <v>1690</v>
      </c>
      <c r="B9" s="5" t="n">
        <v>588</v>
      </c>
    </row>
    <row r="10" spans="1:3">
      <c r="A10" s="4" t="s">
        <v>606</v>
      </c>
      <c r="B10" s="5" t="n">
        <v>204</v>
      </c>
      <c r="C10" s="5" t="n">
        <v>226</v>
      </c>
    </row>
    <row r="11" spans="1:3">
      <c r="A11" s="4" t="s">
        <v>1693</v>
      </c>
      <c r="B11" s="5" t="n">
        <v>-359</v>
      </c>
    </row>
    <row r="12" spans="1:3">
      <c r="A12" s="4" t="s">
        <v>1692</v>
      </c>
      <c r="B12" s="5" t="n">
        <v>229</v>
      </c>
      <c r="C12" s="6" t="n">
        <v>244</v>
      </c>
    </row>
    <row r="13" spans="1:3">
      <c r="A13" s="4" t="s">
        <v>1530</v>
      </c>
    </row>
    <row r="14" spans="1:3">
      <c r="A14" s="3" t="s">
        <v>1689</v>
      </c>
    </row>
    <row r="15" spans="1:3">
      <c r="A15" s="4" t="s">
        <v>1690</v>
      </c>
      <c r="B15" s="5" t="n">
        <v>123</v>
      </c>
    </row>
    <row r="16" spans="1:3">
      <c r="A16" s="4" t="s">
        <v>1691</v>
      </c>
      <c r="B16" s="5" t="n">
        <v>-69</v>
      </c>
    </row>
    <row r="17" spans="1:3">
      <c r="A17" s="4" t="s">
        <v>1692</v>
      </c>
      <c r="B17" s="5" t="n">
        <v>54</v>
      </c>
    </row>
    <row r="18" spans="1:3">
      <c r="A18" s="4" t="s">
        <v>1690</v>
      </c>
      <c r="B18" s="5" t="n">
        <v>52</v>
      </c>
    </row>
    <row r="19" spans="1:3">
      <c r="A19" s="4" t="s">
        <v>1693</v>
      </c>
      <c r="B19" s="5" t="n">
        <v>-27</v>
      </c>
    </row>
    <row r="20" spans="1:3">
      <c r="A20" s="4" t="s">
        <v>1692</v>
      </c>
      <c r="B20" s="5" t="n">
        <v>25</v>
      </c>
    </row>
    <row r="21" spans="1:3">
      <c r="A21" s="4" t="s">
        <v>1694</v>
      </c>
    </row>
    <row r="22" spans="1:3">
      <c r="A22" s="3" t="s">
        <v>1689</v>
      </c>
    </row>
    <row r="23" spans="1:3">
      <c r="A23" s="4" t="s">
        <v>1690</v>
      </c>
      <c r="B23" s="5" t="n">
        <v>481</v>
      </c>
    </row>
    <row r="24" spans="1:3">
      <c r="A24" s="4" t="s">
        <v>1691</v>
      </c>
      <c r="B24" s="5" t="n">
        <v>-221</v>
      </c>
    </row>
    <row r="25" spans="1:3">
      <c r="A25" s="4" t="s">
        <v>1692</v>
      </c>
      <c r="B25" s="5" t="n">
        <v>260</v>
      </c>
    </row>
    <row r="26" spans="1:3">
      <c r="A26" s="4" t="s">
        <v>1690</v>
      </c>
      <c r="B26" s="5" t="n">
        <v>148</v>
      </c>
    </row>
    <row r="27" spans="1:3">
      <c r="A27" s="4" t="s">
        <v>1693</v>
      </c>
      <c r="B27" s="5" t="n">
        <v>-75</v>
      </c>
    </row>
    <row r="28" spans="1:3">
      <c r="A28" s="4" t="s">
        <v>1692</v>
      </c>
      <c r="B28" s="5" t="n">
        <v>73</v>
      </c>
    </row>
    <row r="29" spans="1:3">
      <c r="A29" s="4" t="s">
        <v>1695</v>
      </c>
    </row>
    <row r="30" spans="1:3">
      <c r="A30" s="3" t="s">
        <v>1689</v>
      </c>
    </row>
    <row r="31" spans="1:3">
      <c r="A31" s="4" t="s">
        <v>1690</v>
      </c>
      <c r="B31" s="5" t="n">
        <v>603</v>
      </c>
    </row>
    <row r="32" spans="1:3">
      <c r="A32" s="4" t="s">
        <v>1691</v>
      </c>
      <c r="B32" s="5" t="n">
        <v>-128</v>
      </c>
    </row>
    <row r="33" spans="1:3">
      <c r="A33" s="4" t="s">
        <v>1692</v>
      </c>
      <c r="B33" s="5" t="n">
        <v>475</v>
      </c>
    </row>
    <row r="34" spans="1:3">
      <c r="A34" s="4" t="s">
        <v>1690</v>
      </c>
      <c r="B34" s="5" t="n">
        <v>388</v>
      </c>
    </row>
    <row r="35" spans="1:3">
      <c r="A35" s="4" t="s">
        <v>1693</v>
      </c>
      <c r="B35" s="5" t="n">
        <v>-257</v>
      </c>
    </row>
    <row r="36" spans="1:3">
      <c r="A36" s="4" t="s">
        <v>1692</v>
      </c>
      <c r="B36" s="6" t="n">
        <v>131</v>
      </c>
    </row>
  </sheetData>
  <pageMargins bottom="1" footer="0.5" header="0.5" left="0.75" right="0.75" top="1"/>
</worksheet>
</file>

<file path=xl/worksheets/sheet127.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696</v>
      </c>
      <c r="B1" s="2" t="s">
        <v>27</v>
      </c>
      <c r="C1" s="2" t="s">
        <v>28</v>
      </c>
    </row>
    <row r="2" spans="1:3">
      <c r="A2" s="3" t="s">
        <v>1689</v>
      </c>
    </row>
    <row r="3" spans="1:3">
      <c r="A3" s="4" t="s">
        <v>1697</v>
      </c>
      <c r="B3" s="6" t="n">
        <v>92019</v>
      </c>
      <c r="C3" s="6" t="n">
        <v>96918</v>
      </c>
    </row>
    <row r="4" spans="1:3">
      <c r="A4" s="4" t="s">
        <v>1530</v>
      </c>
    </row>
    <row r="5" spans="1:3">
      <c r="A5" s="3" t="s">
        <v>1689</v>
      </c>
    </row>
    <row r="6" spans="1:3">
      <c r="A6" s="4" t="s">
        <v>1697</v>
      </c>
      <c r="B6" s="5" t="n">
        <v>8417</v>
      </c>
    </row>
    <row r="7" spans="1:3">
      <c r="A7" s="4" t="s">
        <v>1561</v>
      </c>
    </row>
    <row r="8" spans="1:3">
      <c r="A8" s="3" t="s">
        <v>1689</v>
      </c>
    </row>
    <row r="9" spans="1:3">
      <c r="A9" s="4" t="s">
        <v>1697</v>
      </c>
      <c r="B9" s="5" t="n">
        <v>6292</v>
      </c>
    </row>
    <row r="10" spans="1:3">
      <c r="A10" s="4" t="s">
        <v>1581</v>
      </c>
    </row>
    <row r="11" spans="1:3">
      <c r="A11" s="3" t="s">
        <v>1689</v>
      </c>
    </row>
    <row r="12" spans="1:3">
      <c r="A12" s="4" t="s">
        <v>1697</v>
      </c>
      <c r="B12" s="5" t="n">
        <v>6228</v>
      </c>
    </row>
    <row r="13" spans="1:3">
      <c r="A13" s="4" t="s">
        <v>1601</v>
      </c>
    </row>
    <row r="14" spans="1:3">
      <c r="A14" s="3" t="s">
        <v>1689</v>
      </c>
    </row>
    <row r="15" spans="1:3">
      <c r="A15" s="4" t="s">
        <v>1697</v>
      </c>
      <c r="B15" s="5" t="n">
        <v>6544</v>
      </c>
    </row>
    <row r="16" spans="1:3">
      <c r="A16" s="4" t="s">
        <v>1622</v>
      </c>
    </row>
    <row r="17" spans="1:3">
      <c r="A17" s="3" t="s">
        <v>1689</v>
      </c>
    </row>
    <row r="18" spans="1:3">
      <c r="A18" s="4" t="s">
        <v>1697</v>
      </c>
      <c r="B18" s="5" t="n">
        <v>6180</v>
      </c>
    </row>
    <row r="19" spans="1:3">
      <c r="A19" s="4" t="s">
        <v>1695</v>
      </c>
    </row>
    <row r="20" spans="1:3">
      <c r="A20" s="3" t="s">
        <v>1689</v>
      </c>
    </row>
    <row r="21" spans="1:3">
      <c r="A21" s="4" t="s">
        <v>1697</v>
      </c>
      <c r="B21" s="6" t="n">
        <v>58358</v>
      </c>
    </row>
  </sheetData>
  <pageMargins bottom="1" footer="0.5" header="0.5" left="0.75" right="0.75" top="1"/>
</worksheet>
</file>

<file path=xl/worksheets/sheet12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5"/>
    <col customWidth="1" max="2" min="2" width="16"/>
    <col customWidth="1" max="3" min="3" width="14"/>
  </cols>
  <sheetData>
    <row r="1" spans="1:3">
      <c r="A1" s="1" t="s">
        <v>1698</v>
      </c>
      <c r="B1" s="2" t="s">
        <v>1</v>
      </c>
    </row>
    <row r="2" spans="1:3">
      <c r="B2" s="2" t="s">
        <v>27</v>
      </c>
      <c r="C2" s="2" t="s">
        <v>28</v>
      </c>
    </row>
    <row r="3" spans="1:3">
      <c r="A3" s="3" t="s">
        <v>1689</v>
      </c>
    </row>
    <row r="4" spans="1:3">
      <c r="A4" s="4" t="s">
        <v>1699</v>
      </c>
      <c r="B4" s="6" t="n">
        <v>92019</v>
      </c>
      <c r="C4" s="6" t="n">
        <v>96918</v>
      </c>
    </row>
    <row r="5" spans="1:3">
      <c r="A5" s="4" t="s">
        <v>1700</v>
      </c>
      <c r="B5" s="5" t="n">
        <v>10228</v>
      </c>
      <c r="C5" s="5" t="n">
        <v>9920</v>
      </c>
    </row>
    <row r="6" spans="1:3">
      <c r="A6" s="4" t="s">
        <v>1024</v>
      </c>
    </row>
    <row r="7" spans="1:3">
      <c r="A7" s="3" t="s">
        <v>1689</v>
      </c>
    </row>
    <row r="8" spans="1:3">
      <c r="A8" s="4" t="s">
        <v>1699</v>
      </c>
      <c r="B8" s="6" t="n">
        <v>52701</v>
      </c>
      <c r="C8" s="6" t="n">
        <v>49671</v>
      </c>
    </row>
  </sheetData>
  <mergeCells count="2">
    <mergeCell ref="A1:A2"/>
    <mergeCell ref="B1:C1"/>
  </mergeCells>
  <pageMargins bottom="1" footer="0.5" header="0.5" left="0.75" right="0.75" top="1"/>
</worksheet>
</file>

<file path=xl/worksheets/sheet129.xml><?xml version="1.0" encoding="utf-8"?>
<worksheet xmlns="http://schemas.openxmlformats.org/spreadsheetml/2006/main">
  <sheetPr>
    <outlinePr summaryBelow="1" summaryRight="1"/>
    <pageSetUpPr/>
  </sheetPr>
  <dimension ref="A1:C8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701</v>
      </c>
      <c r="B1" s="2" t="s">
        <v>1</v>
      </c>
    </row>
    <row r="2" spans="1:3">
      <c r="B2" s="2" t="s">
        <v>27</v>
      </c>
      <c r="C2" s="2" t="s">
        <v>28</v>
      </c>
    </row>
    <row r="3" spans="1:3">
      <c r="A3" s="3" t="s">
        <v>1702</v>
      </c>
    </row>
    <row r="4" spans="1:3">
      <c r="A4" s="4" t="s">
        <v>1703</v>
      </c>
      <c r="B4" s="6" t="n">
        <v>251366</v>
      </c>
      <c r="C4" s="6" t="n">
        <v>246983</v>
      </c>
    </row>
    <row r="5" spans="1:3">
      <c r="A5" s="4" t="s">
        <v>1704</v>
      </c>
      <c r="B5" s="5" t="n">
        <v>169864</v>
      </c>
      <c r="C5" s="5" t="n">
        <v>169433</v>
      </c>
    </row>
    <row r="6" spans="1:3">
      <c r="A6" s="4" t="s">
        <v>1705</v>
      </c>
    </row>
    <row r="7" spans="1:3">
      <c r="A7" s="3" t="s">
        <v>1702</v>
      </c>
    </row>
    <row r="8" spans="1:3">
      <c r="A8" s="4" t="s">
        <v>1703</v>
      </c>
      <c r="B8" s="5" t="n">
        <v>68</v>
      </c>
      <c r="C8" s="5" t="n">
        <v>48</v>
      </c>
    </row>
    <row r="9" spans="1:3">
      <c r="A9" s="4" t="s">
        <v>1704</v>
      </c>
      <c r="B9" s="5" t="n">
        <v>94</v>
      </c>
      <c r="C9" s="5" t="n">
        <v>99</v>
      </c>
    </row>
    <row r="10" spans="1:3">
      <c r="A10" s="4" t="s">
        <v>1706</v>
      </c>
    </row>
    <row r="11" spans="1:3">
      <c r="A11" s="3" t="s">
        <v>1702</v>
      </c>
    </row>
    <row r="12" spans="1:3">
      <c r="A12" s="4" t="s">
        <v>1707</v>
      </c>
      <c r="B12" s="5" t="n">
        <v>2203</v>
      </c>
      <c r="C12" s="5" t="n">
        <v>1740</v>
      </c>
    </row>
    <row r="13" spans="1:3">
      <c r="A13" s="4" t="s">
        <v>1703</v>
      </c>
      <c r="B13" s="5" t="n">
        <v>294</v>
      </c>
      <c r="C13" s="5" t="n">
        <v>246</v>
      </c>
    </row>
    <row r="14" spans="1:3">
      <c r="A14" s="4" t="s">
        <v>1704</v>
      </c>
      <c r="B14" s="5" t="n">
        <v>141</v>
      </c>
      <c r="C14" s="5" t="n">
        <v>69</v>
      </c>
    </row>
    <row r="15" spans="1:3">
      <c r="A15" s="4" t="s">
        <v>1708</v>
      </c>
    </row>
    <row r="16" spans="1:3">
      <c r="A16" s="3" t="s">
        <v>1702</v>
      </c>
    </row>
    <row r="17" spans="1:3">
      <c r="A17" s="4" t="s">
        <v>1707</v>
      </c>
      <c r="B17" s="5" t="n">
        <v>3847</v>
      </c>
      <c r="C17" s="5" t="n">
        <v>3578</v>
      </c>
    </row>
    <row r="18" spans="1:3">
      <c r="A18" s="4" t="s">
        <v>1703</v>
      </c>
      <c r="B18" s="5" t="n">
        <v>59</v>
      </c>
      <c r="C18" s="5" t="n">
        <v>131</v>
      </c>
    </row>
    <row r="19" spans="1:3">
      <c r="A19" s="4" t="s">
        <v>1704</v>
      </c>
      <c r="B19" s="5" t="n">
        <v>16</v>
      </c>
      <c r="C19" s="5" t="n">
        <v>27</v>
      </c>
    </row>
    <row r="20" spans="1:3">
      <c r="A20" s="4" t="s">
        <v>1709</v>
      </c>
    </row>
    <row r="21" spans="1:3">
      <c r="A21" s="3" t="s">
        <v>1702</v>
      </c>
    </row>
    <row r="22" spans="1:3">
      <c r="A22" s="4" t="s">
        <v>1707</v>
      </c>
      <c r="B22" s="5" t="n">
        <v>-442</v>
      </c>
      <c r="C22" s="5" t="n">
        <v>-1776</v>
      </c>
    </row>
    <row r="23" spans="1:3">
      <c r="A23" s="4" t="s">
        <v>1703</v>
      </c>
      <c r="B23" s="5" t="n">
        <v>13084</v>
      </c>
      <c r="C23" s="5" t="n">
        <v>10825</v>
      </c>
    </row>
    <row r="24" spans="1:3">
      <c r="A24" s="4" t="s">
        <v>1704</v>
      </c>
      <c r="B24" s="5" t="n">
        <v>12607</v>
      </c>
      <c r="C24" s="5" t="n">
        <v>20195</v>
      </c>
    </row>
    <row r="25" spans="1:3">
      <c r="A25" s="4" t="s">
        <v>1710</v>
      </c>
    </row>
    <row r="26" spans="1:3">
      <c r="A26" s="3" t="s">
        <v>1702</v>
      </c>
    </row>
    <row r="27" spans="1:3">
      <c r="A27" s="4" t="s">
        <v>1707</v>
      </c>
      <c r="B27" s="5" t="n">
        <v>4975</v>
      </c>
      <c r="C27" s="5" t="n">
        <v>4004</v>
      </c>
    </row>
    <row r="28" spans="1:3">
      <c r="A28" s="4" t="s">
        <v>1703</v>
      </c>
      <c r="B28" s="5" t="n">
        <v>13682</v>
      </c>
      <c r="C28" s="5" t="n">
        <v>11428</v>
      </c>
    </row>
    <row r="29" spans="1:3">
      <c r="A29" s="4" t="s">
        <v>1704</v>
      </c>
      <c r="B29" s="5" t="n">
        <v>13549</v>
      </c>
      <c r="C29" s="5" t="n">
        <v>20772</v>
      </c>
    </row>
    <row r="30" spans="1:3">
      <c r="A30" s="4" t="s">
        <v>1711</v>
      </c>
    </row>
    <row r="31" spans="1:3">
      <c r="A31" s="3" t="s">
        <v>1702</v>
      </c>
    </row>
    <row r="32" spans="1:3">
      <c r="A32" s="4" t="s">
        <v>1707</v>
      </c>
      <c r="B32" s="5" t="n">
        <v>7517</v>
      </c>
      <c r="C32" s="5" t="n">
        <v>6652</v>
      </c>
    </row>
    <row r="33" spans="1:3">
      <c r="A33" s="4" t="s">
        <v>1712</v>
      </c>
    </row>
    <row r="34" spans="1:3">
      <c r="A34" s="3" t="s">
        <v>1702</v>
      </c>
    </row>
    <row r="35" spans="1:3">
      <c r="A35" s="4" t="s">
        <v>1707</v>
      </c>
      <c r="B35" s="5" t="n">
        <v>-1588</v>
      </c>
      <c r="C35" s="5" t="n">
        <v>-94</v>
      </c>
    </row>
    <row r="36" spans="1:3">
      <c r="A36" s="4" t="s">
        <v>1713</v>
      </c>
    </row>
    <row r="37" spans="1:3">
      <c r="A37" s="3" t="s">
        <v>1702</v>
      </c>
    </row>
    <row r="38" spans="1:3">
      <c r="A38" s="4" t="s">
        <v>1707</v>
      </c>
      <c r="B38" s="5" t="n">
        <v>239</v>
      </c>
      <c r="C38" s="5" t="n">
        <v>-284</v>
      </c>
    </row>
    <row r="39" spans="1:3">
      <c r="A39" s="4" t="s">
        <v>1714</v>
      </c>
    </row>
    <row r="40" spans="1:3">
      <c r="A40" s="3" t="s">
        <v>1702</v>
      </c>
    </row>
    <row r="41" spans="1:3">
      <c r="A41" s="4" t="s">
        <v>1707</v>
      </c>
      <c r="B41" s="5" t="n">
        <v>-1193</v>
      </c>
      <c r="C41" s="5" t="n">
        <v>-2270</v>
      </c>
    </row>
    <row r="42" spans="1:3">
      <c r="A42" s="4" t="s">
        <v>1715</v>
      </c>
    </row>
    <row r="43" spans="1:3">
      <c r="A43" s="3" t="s">
        <v>1702</v>
      </c>
    </row>
    <row r="44" spans="1:3">
      <c r="A44" s="4" t="s">
        <v>1703</v>
      </c>
      <c r="B44" s="5" t="n">
        <v>2521</v>
      </c>
      <c r="C44" s="5" t="n">
        <v>3062</v>
      </c>
    </row>
    <row r="45" spans="1:3">
      <c r="A45" s="4" t="s">
        <v>1716</v>
      </c>
    </row>
    <row r="46" spans="1:3">
      <c r="A46" s="3" t="s">
        <v>1702</v>
      </c>
    </row>
    <row r="47" spans="1:3">
      <c r="A47" s="4" t="s">
        <v>1703</v>
      </c>
      <c r="B47" s="5" t="n">
        <v>11161</v>
      </c>
      <c r="C47" s="5" t="n">
        <v>8366</v>
      </c>
    </row>
    <row r="48" spans="1:3">
      <c r="A48" s="4" t="s">
        <v>1717</v>
      </c>
    </row>
    <row r="49" spans="1:3">
      <c r="A49" s="3" t="s">
        <v>1702</v>
      </c>
    </row>
    <row r="50" spans="1:3">
      <c r="A50" s="4" t="s">
        <v>1704</v>
      </c>
      <c r="B50" s="5" t="n">
        <v>1544</v>
      </c>
      <c r="C50" s="5" t="n">
        <v>4037</v>
      </c>
    </row>
    <row r="51" spans="1:3">
      <c r="A51" s="4" t="s">
        <v>1718</v>
      </c>
    </row>
    <row r="52" spans="1:3">
      <c r="A52" s="3" t="s">
        <v>1702</v>
      </c>
    </row>
    <row r="53" spans="1:3">
      <c r="A53" s="4" t="s">
        <v>1704</v>
      </c>
      <c r="B53" s="5" t="n">
        <v>12005</v>
      </c>
      <c r="C53" s="5" t="n">
        <v>16735</v>
      </c>
    </row>
    <row r="54" spans="1:3">
      <c r="A54" s="4" t="s">
        <v>1719</v>
      </c>
    </row>
    <row r="55" spans="1:3">
      <c r="A55" s="3" t="s">
        <v>1702</v>
      </c>
    </row>
    <row r="56" spans="1:3">
      <c r="A56" s="4" t="s">
        <v>1707</v>
      </c>
      <c r="B56" s="5" t="n">
        <v>-633</v>
      </c>
      <c r="C56" s="5" t="n">
        <v>462</v>
      </c>
    </row>
    <row r="57" spans="1:3">
      <c r="A57" s="4" t="s">
        <v>1703</v>
      </c>
      <c r="B57" s="5" t="n">
        <v>177</v>
      </c>
      <c r="C57" s="5" t="n">
        <v>178</v>
      </c>
    </row>
    <row r="58" spans="1:3">
      <c r="A58" s="4" t="s">
        <v>1704</v>
      </c>
      <c r="B58" s="5" t="n">
        <v>691</v>
      </c>
      <c r="C58" s="5" t="n">
        <v>382</v>
      </c>
    </row>
    <row r="59" spans="1:3">
      <c r="A59" s="4" t="s">
        <v>1720</v>
      </c>
    </row>
    <row r="60" spans="1:3">
      <c r="A60" s="3" t="s">
        <v>1702</v>
      </c>
    </row>
    <row r="61" spans="1:3">
      <c r="A61" s="4" t="s">
        <v>1707</v>
      </c>
      <c r="B61" s="5" t="n">
        <v>5417</v>
      </c>
      <c r="C61" s="5" t="n">
        <v>5780</v>
      </c>
    </row>
    <row r="62" spans="1:3">
      <c r="A62" s="4" t="s">
        <v>1703</v>
      </c>
      <c r="B62" s="5" t="n">
        <v>530</v>
      </c>
      <c r="C62" s="5" t="n">
        <v>555</v>
      </c>
    </row>
    <row r="63" spans="1:3">
      <c r="A63" s="4" t="s">
        <v>1704</v>
      </c>
      <c r="B63" s="5" t="n">
        <v>848</v>
      </c>
      <c r="C63" s="5" t="n">
        <v>478</v>
      </c>
    </row>
    <row r="64" spans="1:3">
      <c r="A64" s="4" t="s">
        <v>1721</v>
      </c>
    </row>
    <row r="65" spans="1:3">
      <c r="A65" s="3" t="s">
        <v>1702</v>
      </c>
    </row>
    <row r="66" spans="1:3">
      <c r="A66" s="4" t="s">
        <v>1707</v>
      </c>
      <c r="B66" s="5" t="n">
        <v>153</v>
      </c>
      <c r="C66" s="5" t="n">
        <v>130</v>
      </c>
    </row>
    <row r="67" spans="1:3">
      <c r="A67" s="4" t="s">
        <v>1703</v>
      </c>
      <c r="B67" s="5" t="n">
        <v>1702</v>
      </c>
      <c r="C67" s="5" t="n">
        <v>1113</v>
      </c>
    </row>
    <row r="68" spans="1:3">
      <c r="A68" s="4" t="s">
        <v>1722</v>
      </c>
    </row>
    <row r="69" spans="1:3">
      <c r="A69" s="3" t="s">
        <v>1702</v>
      </c>
    </row>
    <row r="70" spans="1:3">
      <c r="A70" s="4" t="s">
        <v>1707</v>
      </c>
      <c r="B70" s="5" t="n">
        <v>-1466</v>
      </c>
      <c r="C70" s="5" t="n">
        <v>-3073</v>
      </c>
    </row>
    <row r="71" spans="1:3">
      <c r="A71" s="4" t="s">
        <v>1703</v>
      </c>
      <c r="B71" s="5" t="n">
        <v>5839</v>
      </c>
      <c r="C71" s="5" t="n">
        <v>4114</v>
      </c>
    </row>
    <row r="72" spans="1:3">
      <c r="A72" s="4" t="s">
        <v>1704</v>
      </c>
      <c r="B72" s="5" t="n">
        <v>12390</v>
      </c>
      <c r="C72" s="5" t="n">
        <v>19860</v>
      </c>
    </row>
    <row r="73" spans="1:3">
      <c r="A73" s="4" t="s">
        <v>1723</v>
      </c>
    </row>
    <row r="74" spans="1:3">
      <c r="A74" s="3" t="s">
        <v>1702</v>
      </c>
    </row>
    <row r="75" spans="1:3">
      <c r="A75" s="4" t="s">
        <v>1707</v>
      </c>
      <c r="B75" s="5" t="n">
        <v>643</v>
      </c>
      <c r="C75" s="5" t="n">
        <v>962</v>
      </c>
    </row>
    <row r="76" spans="1:3">
      <c r="A76" s="4" t="s">
        <v>1703</v>
      </c>
      <c r="B76" s="5" t="n">
        <v>5247</v>
      </c>
      <c r="C76" s="5" t="n">
        <v>4922</v>
      </c>
    </row>
    <row r="77" spans="1:3">
      <c r="A77" s="4" t="s">
        <v>1704</v>
      </c>
      <c r="C77" s="5" t="n">
        <v>2</v>
      </c>
    </row>
    <row r="78" spans="1:3">
      <c r="A78" s="4" t="s">
        <v>1724</v>
      </c>
    </row>
    <row r="79" spans="1:3">
      <c r="A79" s="3" t="s">
        <v>1702</v>
      </c>
    </row>
    <row r="80" spans="1:3">
      <c r="A80" s="4" t="s">
        <v>1707</v>
      </c>
      <c r="B80" s="5" t="n">
        <v>1</v>
      </c>
      <c r="C80" s="5" t="n">
        <v>5</v>
      </c>
    </row>
    <row r="81" spans="1:3">
      <c r="A81" s="4" t="s">
        <v>1703</v>
      </c>
      <c r="B81" s="5" t="n">
        <v>251</v>
      </c>
      <c r="C81" s="5" t="n">
        <v>268</v>
      </c>
    </row>
    <row r="82" spans="1:3">
      <c r="A82" s="4" t="s">
        <v>1725</v>
      </c>
    </row>
    <row r="83" spans="1:3">
      <c r="A83" s="3" t="s">
        <v>1702</v>
      </c>
    </row>
    <row r="84" spans="1:3">
      <c r="A84" s="4" t="s">
        <v>1707</v>
      </c>
      <c r="B84" s="5" t="n">
        <v>227</v>
      </c>
      <c r="C84" s="5" t="n">
        <v>200</v>
      </c>
    </row>
    <row r="85" spans="1:3">
      <c r="A85" s="4" t="s">
        <v>1703</v>
      </c>
      <c r="B85" s="5" t="n">
        <v>45</v>
      </c>
      <c r="C85" s="5" t="n">
        <v>408</v>
      </c>
    </row>
    <row r="86" spans="1:3">
      <c r="A86" s="4" t="s">
        <v>1704</v>
      </c>
      <c r="B86" s="6" t="n">
        <v>217</v>
      </c>
      <c r="C86" s="6" t="n">
        <v>333</v>
      </c>
    </row>
  </sheetData>
  <mergeCells count="2">
    <mergeCell ref="A1:A2"/>
    <mergeCell ref="B1:C1"/>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08</v>
      </c>
      <c r="B1" s="2" t="s">
        <v>1</v>
      </c>
    </row>
    <row r="2" spans="1:2">
      <c r="B2" s="2" t="s">
        <v>27</v>
      </c>
    </row>
    <row r="3" spans="1:2">
      <c r="A3" s="3" t="s">
        <v>198</v>
      </c>
    </row>
    <row r="4" spans="1:2">
      <c r="A4" s="4" t="s">
        <v>208</v>
      </c>
      <c r="B4" s="4" t="s">
        <v>209</v>
      </c>
    </row>
  </sheetData>
  <mergeCells count="1">
    <mergeCell ref="A1:A2"/>
  </mergeCells>
  <pageMargins bottom="1" footer="0.5" header="0.5" left="0.75" right="0.75" top="1"/>
</worksheet>
</file>

<file path=xl/worksheets/sheet130.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726</v>
      </c>
      <c r="B1" s="2" t="s">
        <v>1727</v>
      </c>
      <c r="C1" s="2" t="s">
        <v>27</v>
      </c>
      <c r="D1" s="2" t="s">
        <v>28</v>
      </c>
    </row>
    <row r="2" spans="1:4">
      <c r="A2" s="3" t="s">
        <v>1728</v>
      </c>
    </row>
    <row r="3" spans="1:4">
      <c r="A3" s="4" t="s">
        <v>1729</v>
      </c>
      <c r="C3" s="6" t="n">
        <v>5500</v>
      </c>
      <c r="D3" s="6" t="n">
        <v>5500</v>
      </c>
    </row>
    <row r="4" spans="1:4">
      <c r="A4" s="4" t="s">
        <v>1730</v>
      </c>
    </row>
    <row r="5" spans="1:4">
      <c r="A5" s="3" t="s">
        <v>1728</v>
      </c>
    </row>
    <row r="6" spans="1:4">
      <c r="A6" s="4" t="s">
        <v>1729</v>
      </c>
      <c r="C6" s="5" t="n">
        <v>24300</v>
      </c>
      <c r="D6" s="5" t="n">
        <v>22200</v>
      </c>
    </row>
    <row r="7" spans="1:4">
      <c r="A7" s="4" t="s">
        <v>1731</v>
      </c>
    </row>
    <row r="8" spans="1:4">
      <c r="A8" s="3" t="s">
        <v>1728</v>
      </c>
    </row>
    <row r="9" spans="1:4">
      <c r="A9" s="4" t="s">
        <v>1729</v>
      </c>
      <c r="C9" s="5" t="n">
        <v>94</v>
      </c>
    </row>
    <row r="10" spans="1:4">
      <c r="A10" s="4" t="s">
        <v>1732</v>
      </c>
      <c r="C10" s="5" t="n">
        <v>113</v>
      </c>
    </row>
    <row r="11" spans="1:4">
      <c r="A11" s="4" t="s">
        <v>1733</v>
      </c>
    </row>
    <row r="12" spans="1:4">
      <c r="A12" s="3" t="s">
        <v>1728</v>
      </c>
    </row>
    <row r="13" spans="1:4">
      <c r="A13" s="4" t="s">
        <v>1734</v>
      </c>
      <c r="B13" s="4" t="s">
        <v>723</v>
      </c>
    </row>
    <row r="14" spans="1:4">
      <c r="A14" s="4" t="s">
        <v>1735</v>
      </c>
    </row>
    <row r="15" spans="1:4">
      <c r="A15" s="3" t="s">
        <v>1728</v>
      </c>
    </row>
    <row r="16" spans="1:4">
      <c r="A16" s="4" t="s">
        <v>1736</v>
      </c>
      <c r="C16" s="6" t="n">
        <v>251000</v>
      </c>
      <c r="D16" s="6" t="n">
        <v>268000</v>
      </c>
    </row>
  </sheetData>
  <pageMargins bottom="1" footer="0.5" header="0.5" left="0.75" right="0.75" top="1"/>
</worksheet>
</file>

<file path=xl/worksheets/sheet13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737</v>
      </c>
      <c r="B1" s="2" t="s">
        <v>1</v>
      </c>
    </row>
    <row r="2" spans="1:3">
      <c r="B2" s="2" t="s">
        <v>27</v>
      </c>
      <c r="C2" s="2" t="s">
        <v>28</v>
      </c>
    </row>
    <row r="3" spans="1:3">
      <c r="A3" s="3" t="s">
        <v>1738</v>
      </c>
    </row>
    <row r="4" spans="1:3">
      <c r="A4" s="4" t="s">
        <v>1739</v>
      </c>
      <c r="B4" s="6" t="n">
        <v>35964150</v>
      </c>
      <c r="C4" s="6" t="n">
        <v>35453090</v>
      </c>
    </row>
    <row r="5" spans="1:3">
      <c r="A5" s="4" t="s">
        <v>1226</v>
      </c>
    </row>
    <row r="6" spans="1:3">
      <c r="A6" s="3" t="s">
        <v>1738</v>
      </c>
    </row>
    <row r="7" spans="1:3">
      <c r="A7" s="4" t="s">
        <v>1739</v>
      </c>
      <c r="B7" s="5" t="n">
        <v>964520</v>
      </c>
      <c r="C7" s="5" t="n">
        <v>934640</v>
      </c>
    </row>
    <row r="8" spans="1:3">
      <c r="A8" s="4" t="s">
        <v>1493</v>
      </c>
    </row>
    <row r="9" spans="1:3">
      <c r="A9" s="3" t="s">
        <v>1738</v>
      </c>
    </row>
    <row r="10" spans="1:3">
      <c r="A10" s="4" t="s">
        <v>1739</v>
      </c>
      <c r="B10" s="5" t="n">
        <v>5591000</v>
      </c>
      <c r="C10" s="5" t="n">
        <v>5376730</v>
      </c>
    </row>
    <row r="11" spans="1:3">
      <c r="A11" s="4" t="s">
        <v>1231</v>
      </c>
    </row>
    <row r="12" spans="1:3">
      <c r="A12" s="3" t="s">
        <v>1738</v>
      </c>
    </row>
    <row r="13" spans="1:3">
      <c r="A13" s="4" t="s">
        <v>1739</v>
      </c>
      <c r="B13" s="6" t="n">
        <v>30644550</v>
      </c>
      <c r="C13" s="6" t="n">
        <v>27996490</v>
      </c>
    </row>
  </sheetData>
  <mergeCells count="2">
    <mergeCell ref="A1:A2"/>
    <mergeCell ref="B1:C1"/>
  </mergeCells>
  <pageMargins bottom="1" footer="0.5" header="0.5" left="0.75" right="0.75" top="1"/>
</worksheet>
</file>

<file path=xl/worksheets/sheet13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29"/>
    <col customWidth="1" max="3" min="3" width="29"/>
  </cols>
  <sheetData>
    <row r="1" spans="1:3">
      <c r="A1" s="1" t="s">
        <v>1740</v>
      </c>
      <c r="B1" s="2" t="s">
        <v>1</v>
      </c>
    </row>
    <row r="2" spans="1:3">
      <c r="B2" s="2" t="s">
        <v>1741</v>
      </c>
      <c r="C2" s="2" t="s">
        <v>1742</v>
      </c>
    </row>
    <row r="3" spans="1:3">
      <c r="A3" s="3" t="s">
        <v>1743</v>
      </c>
    </row>
    <row r="4" spans="1:3">
      <c r="A4" s="4" t="s">
        <v>1744</v>
      </c>
      <c r="B4" s="10" t="n">
        <v>4.1</v>
      </c>
      <c r="C4" s="10" t="n">
        <v>3.8</v>
      </c>
    </row>
    <row r="5" spans="1:3">
      <c r="A5" s="4" t="s">
        <v>1745</v>
      </c>
      <c r="B5" s="5" t="n">
        <v>1</v>
      </c>
      <c r="C5" s="13" t="n">
        <v>1.1</v>
      </c>
    </row>
    <row r="6" spans="1:3">
      <c r="A6" s="4" t="s">
        <v>1746</v>
      </c>
      <c r="B6" s="13" t="n">
        <v>0.4</v>
      </c>
      <c r="C6" s="13" t="n">
        <v>0.4</v>
      </c>
    </row>
    <row r="7" spans="1:3">
      <c r="A7" s="4" t="s">
        <v>1747</v>
      </c>
      <c r="C7" s="13" t="n">
        <v>0.2</v>
      </c>
    </row>
    <row r="8" spans="1:3">
      <c r="A8" s="4" t="s">
        <v>1748</v>
      </c>
      <c r="B8" s="10" t="n">
        <v>5.5</v>
      </c>
      <c r="C8" s="10" t="n">
        <v>5.5</v>
      </c>
    </row>
    <row r="9" spans="1:3">
      <c r="A9" s="4" t="s">
        <v>1749</v>
      </c>
      <c r="B9" s="11" t="n">
        <v>16.92</v>
      </c>
      <c r="C9" s="11" t="n">
        <v>18.67</v>
      </c>
    </row>
    <row r="10" spans="1:3">
      <c r="A10" s="4" t="s">
        <v>1750</v>
      </c>
      <c r="B10" s="11" t="n">
        <v>13.67</v>
      </c>
      <c r="C10" s="5" t="n">
        <v>17</v>
      </c>
    </row>
    <row r="11" spans="1:3">
      <c r="A11" s="4" t="s">
        <v>1751</v>
      </c>
    </row>
    <row r="12" spans="1:3">
      <c r="A12" s="3" t="s">
        <v>1743</v>
      </c>
    </row>
    <row r="13" spans="1:3">
      <c r="A13" s="4" t="s">
        <v>1744</v>
      </c>
      <c r="B13" s="10" t="n">
        <v>3.7</v>
      </c>
      <c r="C13" s="10" t="n">
        <v>3.4</v>
      </c>
    </row>
    <row r="14" spans="1:3">
      <c r="A14" s="4" t="s">
        <v>1745</v>
      </c>
      <c r="B14" s="5" t="n">
        <v>1</v>
      </c>
      <c r="C14" s="5" t="n">
        <v>1</v>
      </c>
    </row>
    <row r="15" spans="1:3">
      <c r="A15" s="4" t="s">
        <v>1746</v>
      </c>
      <c r="B15" s="13" t="n">
        <v>0.4</v>
      </c>
      <c r="C15" s="13" t="n">
        <v>0.4</v>
      </c>
    </row>
    <row r="16" spans="1:3">
      <c r="A16" s="4" t="s">
        <v>1747</v>
      </c>
      <c r="C16" s="13" t="n">
        <v>0.2</v>
      </c>
    </row>
    <row r="17" spans="1:3">
      <c r="A17" s="4" t="s">
        <v>1748</v>
      </c>
      <c r="B17" s="10" t="n">
        <v>5.1</v>
      </c>
      <c r="C17" s="6" t="n">
        <v>5</v>
      </c>
    </row>
    <row r="18" spans="1:3">
      <c r="A18" s="4" t="s">
        <v>1749</v>
      </c>
      <c r="B18" s="11" t="n">
        <v>7.92</v>
      </c>
      <c r="C18" s="11" t="n">
        <v>7.67</v>
      </c>
    </row>
    <row r="19" spans="1:3">
      <c r="A19" s="4" t="s">
        <v>1750</v>
      </c>
      <c r="B19" s="11" t="n">
        <v>7.92</v>
      </c>
      <c r="C19" s="11" t="n">
        <v>7.67</v>
      </c>
    </row>
    <row r="20" spans="1:3">
      <c r="A20" s="4" t="s">
        <v>1752</v>
      </c>
    </row>
    <row r="21" spans="1:3">
      <c r="A21" s="3" t="s">
        <v>1743</v>
      </c>
    </row>
    <row r="22" spans="1:3">
      <c r="A22" s="4" t="s">
        <v>1744</v>
      </c>
      <c r="B22" s="10" t="n">
        <v>0.4</v>
      </c>
      <c r="C22" s="10" t="n">
        <v>0.4</v>
      </c>
    </row>
    <row r="23" spans="1:3">
      <c r="A23" s="4" t="s">
        <v>1745</v>
      </c>
      <c r="C23" s="13" t="n">
        <v>0.1</v>
      </c>
    </row>
    <row r="24" spans="1:3">
      <c r="A24" s="4" t="s">
        <v>1748</v>
      </c>
      <c r="B24" s="10" t="n">
        <v>0.4</v>
      </c>
      <c r="C24" s="10" t="n">
        <v>0.5</v>
      </c>
    </row>
    <row r="25" spans="1:3">
      <c r="A25" s="4" t="s">
        <v>1749</v>
      </c>
      <c r="B25" s="5" t="n">
        <v>9</v>
      </c>
      <c r="C25" s="5" t="n">
        <v>11</v>
      </c>
    </row>
    <row r="26" spans="1:3">
      <c r="A26" s="4" t="s">
        <v>1750</v>
      </c>
      <c r="B26" s="11" t="n">
        <v>5.75</v>
      </c>
      <c r="C26" s="11" t="n">
        <v>9.33</v>
      </c>
    </row>
  </sheetData>
  <mergeCells count="2">
    <mergeCell ref="A1:A2"/>
    <mergeCell ref="B1:C1"/>
  </mergeCells>
  <pageMargins bottom="1" footer="0.5" header="0.5" left="0.75" right="0.75" top="1"/>
</worksheet>
</file>

<file path=xl/worksheets/sheet13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753</v>
      </c>
      <c r="B1" s="2" t="s">
        <v>1</v>
      </c>
    </row>
    <row r="2" spans="1:4">
      <c r="B2" s="2" t="s">
        <v>27</v>
      </c>
      <c r="C2" s="2" t="s">
        <v>28</v>
      </c>
      <c r="D2" s="2" t="s">
        <v>74</v>
      </c>
    </row>
    <row r="3" spans="1:4">
      <c r="A3" s="3" t="s">
        <v>1754</v>
      </c>
    </row>
    <row r="4" spans="1:4">
      <c r="A4" s="4" t="s">
        <v>631</v>
      </c>
      <c r="B4" s="6" t="n">
        <v>10252</v>
      </c>
      <c r="C4" s="6" t="n">
        <v>9150</v>
      </c>
    </row>
    <row r="5" spans="1:4">
      <c r="A5" s="4" t="s">
        <v>1755</v>
      </c>
      <c r="B5" s="5" t="n">
        <v>4166</v>
      </c>
      <c r="C5" s="5" t="n">
        <v>-564</v>
      </c>
      <c r="D5" s="6" t="n">
        <v>4166</v>
      </c>
    </row>
    <row r="6" spans="1:4">
      <c r="A6" s="4" t="s">
        <v>1756</v>
      </c>
      <c r="B6" s="5" t="n">
        <v>-117</v>
      </c>
      <c r="C6" s="5" t="n">
        <v>-35</v>
      </c>
    </row>
    <row r="7" spans="1:4">
      <c r="A7" s="4" t="s">
        <v>1757</v>
      </c>
      <c r="B7" s="5" t="n">
        <v>-709</v>
      </c>
      <c r="C7" s="5" t="n">
        <v>-730</v>
      </c>
    </row>
    <row r="8" spans="1:4">
      <c r="A8" s="4" t="s">
        <v>1758</v>
      </c>
      <c r="B8" s="5" t="n">
        <v>757</v>
      </c>
      <c r="C8" s="5" t="n">
        <v>660</v>
      </c>
    </row>
    <row r="9" spans="1:4">
      <c r="A9" s="4" t="s">
        <v>37</v>
      </c>
      <c r="B9" s="5" t="n">
        <v>24</v>
      </c>
      <c r="C9" s="5" t="n">
        <v>-41</v>
      </c>
    </row>
    <row r="10" spans="1:4">
      <c r="A10" s="4" t="s">
        <v>635</v>
      </c>
      <c r="B10" s="5" t="n">
        <v>-230</v>
      </c>
      <c r="C10" s="5" t="n">
        <v>1812</v>
      </c>
    </row>
    <row r="11" spans="1:4">
      <c r="A11" s="4" t="s">
        <v>636</v>
      </c>
      <c r="B11" s="6" t="n">
        <v>14143</v>
      </c>
      <c r="C11" s="6" t="n">
        <v>10252</v>
      </c>
      <c r="D11" s="6" t="n">
        <v>9150</v>
      </c>
    </row>
  </sheetData>
  <mergeCells count="2">
    <mergeCell ref="A1:A2"/>
    <mergeCell ref="B1:D1"/>
  </mergeCells>
  <pageMargins bottom="1" footer="0.5" header="0.5" left="0.75" right="0.75" top="1"/>
</worksheet>
</file>

<file path=xl/worksheets/sheet13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759</v>
      </c>
      <c r="B1" s="2" t="s">
        <v>1</v>
      </c>
    </row>
    <row r="2" spans="1:4">
      <c r="B2" s="2" t="s">
        <v>27</v>
      </c>
      <c r="C2" s="2" t="s">
        <v>28</v>
      </c>
      <c r="D2" s="2" t="s">
        <v>74</v>
      </c>
    </row>
    <row r="3" spans="1:4">
      <c r="A3" s="3" t="s">
        <v>1754</v>
      </c>
    </row>
    <row r="4" spans="1:4">
      <c r="A4" s="4" t="s">
        <v>1760</v>
      </c>
      <c r="C4" s="4" t="s">
        <v>1761</v>
      </c>
      <c r="D4" s="4" t="s">
        <v>1762</v>
      </c>
    </row>
    <row r="5" spans="1:4">
      <c r="A5" s="4" t="s">
        <v>1763</v>
      </c>
    </row>
    <row r="6" spans="1:4">
      <c r="A6" s="3" t="s">
        <v>1754</v>
      </c>
    </row>
    <row r="7" spans="1:4">
      <c r="A7" s="4" t="s">
        <v>1755</v>
      </c>
      <c r="B7" s="6" t="n">
        <v>4166</v>
      </c>
      <c r="C7" s="6" t="n">
        <v>-564</v>
      </c>
      <c r="D7" s="6" t="n">
        <v>4166</v>
      </c>
    </row>
  </sheetData>
  <mergeCells count="2">
    <mergeCell ref="A1:A2"/>
    <mergeCell ref="B1:D1"/>
  </mergeCells>
  <pageMargins bottom="1" footer="0.5" header="0.5" left="0.75" right="0.75" top="1"/>
</worksheet>
</file>

<file path=xl/worksheets/sheet135.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65"/>
    <col customWidth="1" max="2" min="2" width="14"/>
    <col customWidth="1" max="3" min="3" width="14"/>
  </cols>
  <sheetData>
    <row r="1" spans="1:3">
      <c r="A1" s="1" t="s">
        <v>1764</v>
      </c>
      <c r="B1" s="2" t="s">
        <v>27</v>
      </c>
      <c r="C1" s="2" t="s">
        <v>28</v>
      </c>
    </row>
    <row r="2" spans="1:3">
      <c r="A2" s="3" t="s">
        <v>1765</v>
      </c>
    </row>
    <row r="3" spans="1:3">
      <c r="A3" s="4" t="s">
        <v>1766</v>
      </c>
      <c r="B3" s="6" t="n">
        <v>479</v>
      </c>
      <c r="C3" s="6" t="n">
        <v>602</v>
      </c>
    </row>
    <row r="4" spans="1:3">
      <c r="A4" s="4" t="s">
        <v>1767</v>
      </c>
      <c r="B4" s="5" t="n">
        <v>299</v>
      </c>
      <c r="C4" s="5" t="n">
        <v>127</v>
      </c>
    </row>
    <row r="5" spans="1:3">
      <c r="A5" s="4" t="s">
        <v>1768</v>
      </c>
      <c r="B5" s="5" t="n">
        <v>671</v>
      </c>
    </row>
    <row r="6" spans="1:3">
      <c r="A6" s="4" t="s">
        <v>580</v>
      </c>
    </row>
    <row r="7" spans="1:3">
      <c r="A7" s="3" t="s">
        <v>1765</v>
      </c>
    </row>
    <row r="8" spans="1:3">
      <c r="A8" s="4" t="s">
        <v>1766</v>
      </c>
      <c r="B8" s="5" t="n">
        <v>442</v>
      </c>
      <c r="C8" s="5" t="n">
        <v>595</v>
      </c>
    </row>
    <row r="9" spans="1:3">
      <c r="A9" s="4" t="s">
        <v>1767</v>
      </c>
      <c r="B9" s="5" t="n">
        <v>267</v>
      </c>
      <c r="C9" s="5" t="n">
        <v>112</v>
      </c>
    </row>
    <row r="10" spans="1:3">
      <c r="A10" s="4" t="s">
        <v>1768</v>
      </c>
      <c r="B10" s="5" t="n">
        <v>671</v>
      </c>
    </row>
    <row r="11" spans="1:3">
      <c r="A11" s="4" t="s">
        <v>1769</v>
      </c>
    </row>
    <row r="12" spans="1:3">
      <c r="A12" s="3" t="s">
        <v>1765</v>
      </c>
    </row>
    <row r="13" spans="1:3">
      <c r="A13" s="4" t="s">
        <v>1766</v>
      </c>
      <c r="B13" s="5" t="n">
        <v>442</v>
      </c>
      <c r="C13" s="5" t="n">
        <v>595</v>
      </c>
    </row>
    <row r="14" spans="1:3">
      <c r="A14" s="4" t="s">
        <v>1767</v>
      </c>
      <c r="B14" s="5" t="n">
        <v>39</v>
      </c>
      <c r="C14" s="5" t="n">
        <v>112</v>
      </c>
    </row>
    <row r="15" spans="1:3">
      <c r="A15" s="4" t="s">
        <v>1770</v>
      </c>
    </row>
    <row r="16" spans="1:3">
      <c r="A16" s="3" t="s">
        <v>1765</v>
      </c>
    </row>
    <row r="17" spans="1:3">
      <c r="A17" s="4" t="s">
        <v>1767</v>
      </c>
      <c r="B17" s="5" t="n">
        <v>228</v>
      </c>
    </row>
    <row r="18" spans="1:3">
      <c r="A18" s="4" t="s">
        <v>1768</v>
      </c>
      <c r="B18" s="5" t="n">
        <v>671</v>
      </c>
    </row>
    <row r="19" spans="1:3">
      <c r="A19" s="4" t="s">
        <v>584</v>
      </c>
    </row>
    <row r="20" spans="1:3">
      <c r="A20" s="3" t="s">
        <v>1765</v>
      </c>
    </row>
    <row r="21" spans="1:3">
      <c r="A21" s="4" t="s">
        <v>1766</v>
      </c>
      <c r="B21" s="5" t="n">
        <v>37</v>
      </c>
      <c r="C21" s="5" t="n">
        <v>7</v>
      </c>
    </row>
    <row r="22" spans="1:3">
      <c r="A22" s="4" t="s">
        <v>1767</v>
      </c>
      <c r="B22" s="6" t="n">
        <v>32</v>
      </c>
      <c r="C22" s="6" t="n">
        <v>15</v>
      </c>
    </row>
  </sheetData>
  <pageMargins bottom="1" footer="0.5" header="0.5" left="0.75" right="0.75" top="1"/>
</worksheet>
</file>

<file path=xl/worksheets/sheet136.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64"/>
    <col customWidth="1" max="2" min="2" width="14"/>
    <col customWidth="1" max="3" min="3" width="14"/>
  </cols>
  <sheetData>
    <row r="1" spans="1:3">
      <c r="A1" s="1" t="s">
        <v>1771</v>
      </c>
      <c r="B1" s="2" t="s">
        <v>27</v>
      </c>
      <c r="C1" s="2" t="s">
        <v>28</v>
      </c>
    </row>
    <row r="2" spans="1:3">
      <c r="A2" s="3" t="s">
        <v>1772</v>
      </c>
    </row>
    <row r="3" spans="1:3">
      <c r="A3" s="4" t="s">
        <v>1773</v>
      </c>
      <c r="B3" s="6" t="n">
        <v>1958</v>
      </c>
      <c r="C3" s="6" t="n">
        <v>1900</v>
      </c>
    </row>
    <row r="4" spans="1:3">
      <c r="A4" s="4" t="s">
        <v>1774</v>
      </c>
      <c r="B4" s="5" t="n">
        <v>3075</v>
      </c>
      <c r="C4" s="5" t="n">
        <v>3141</v>
      </c>
    </row>
    <row r="5" spans="1:3">
      <c r="A5" s="4" t="s">
        <v>1775</v>
      </c>
      <c r="B5" s="5" t="n">
        <v>4548</v>
      </c>
      <c r="C5" s="5" t="n">
        <v>3628</v>
      </c>
    </row>
    <row r="6" spans="1:3">
      <c r="A6" s="4" t="s">
        <v>1776</v>
      </c>
      <c r="B6" s="5" t="n">
        <v>86</v>
      </c>
      <c r="C6" s="5" t="n">
        <v>20</v>
      </c>
    </row>
    <row r="7" spans="1:3">
      <c r="A7" s="4" t="s">
        <v>580</v>
      </c>
    </row>
    <row r="8" spans="1:3">
      <c r="A8" s="3" t="s">
        <v>1772</v>
      </c>
    </row>
    <row r="9" spans="1:3">
      <c r="A9" s="4" t="s">
        <v>1773</v>
      </c>
      <c r="B9" s="5" t="n">
        <v>1938</v>
      </c>
      <c r="C9" s="5" t="n">
        <v>1866</v>
      </c>
    </row>
    <row r="10" spans="1:3">
      <c r="A10" s="4" t="s">
        <v>1774</v>
      </c>
      <c r="B10" s="5" t="n">
        <v>3061</v>
      </c>
      <c r="C10" s="5" t="n">
        <v>3129</v>
      </c>
    </row>
    <row r="11" spans="1:3">
      <c r="A11" s="4" t="s">
        <v>1775</v>
      </c>
      <c r="B11" s="5" t="n">
        <v>4520</v>
      </c>
      <c r="C11" s="5" t="n">
        <v>3595</v>
      </c>
    </row>
    <row r="12" spans="1:3">
      <c r="A12" s="4" t="s">
        <v>1776</v>
      </c>
      <c r="B12" s="5" t="n">
        <v>86</v>
      </c>
      <c r="C12" s="5" t="n">
        <v>20</v>
      </c>
    </row>
    <row r="13" spans="1:3">
      <c r="A13" s="4" t="s">
        <v>1777</v>
      </c>
    </row>
    <row r="14" spans="1:3">
      <c r="A14" s="3" t="s">
        <v>1772</v>
      </c>
    </row>
    <row r="15" spans="1:3">
      <c r="A15" s="4" t="s">
        <v>1773</v>
      </c>
      <c r="B15" s="5" t="n">
        <v>934</v>
      </c>
      <c r="C15" s="5" t="n">
        <v>969</v>
      </c>
    </row>
    <row r="16" spans="1:3">
      <c r="A16" s="4" t="s">
        <v>1774</v>
      </c>
      <c r="B16" s="5" t="n">
        <v>707</v>
      </c>
      <c r="C16" s="5" t="n">
        <v>676</v>
      </c>
    </row>
    <row r="17" spans="1:3">
      <c r="A17" s="4" t="s">
        <v>1775</v>
      </c>
      <c r="B17" s="5" t="n">
        <v>1021</v>
      </c>
      <c r="C17" s="5" t="n">
        <v>1078</v>
      </c>
    </row>
    <row r="18" spans="1:3">
      <c r="A18" s="4" t="s">
        <v>1778</v>
      </c>
    </row>
    <row r="19" spans="1:3">
      <c r="A19" s="3" t="s">
        <v>1772</v>
      </c>
    </row>
    <row r="20" spans="1:3">
      <c r="A20" s="4" t="s">
        <v>1773</v>
      </c>
      <c r="B20" s="5" t="n">
        <v>820</v>
      </c>
      <c r="C20" s="5" t="n">
        <v>710</v>
      </c>
    </row>
    <row r="21" spans="1:3">
      <c r="A21" s="4" t="s">
        <v>1774</v>
      </c>
      <c r="B21" s="5" t="n">
        <v>2282</v>
      </c>
      <c r="C21" s="5" t="n">
        <v>2262</v>
      </c>
    </row>
    <row r="22" spans="1:3">
      <c r="A22" s="4" t="s">
        <v>1775</v>
      </c>
      <c r="B22" s="5" t="n">
        <v>820</v>
      </c>
      <c r="C22" s="5" t="n">
        <v>463</v>
      </c>
    </row>
    <row r="23" spans="1:3">
      <c r="A23" s="4" t="s">
        <v>1779</v>
      </c>
    </row>
    <row r="24" spans="1:3">
      <c r="A24" s="3" t="s">
        <v>1772</v>
      </c>
    </row>
    <row r="25" spans="1:3">
      <c r="A25" s="4" t="s">
        <v>1773</v>
      </c>
      <c r="B25" s="5" t="n">
        <v>14</v>
      </c>
      <c r="C25" s="5" t="n">
        <v>22</v>
      </c>
    </row>
    <row r="26" spans="1:3">
      <c r="A26" s="4" t="s">
        <v>1775</v>
      </c>
      <c r="B26" s="5" t="n">
        <v>104</v>
      </c>
      <c r="C26" s="5" t="n">
        <v>118</v>
      </c>
    </row>
    <row r="27" spans="1:3">
      <c r="A27" s="4" t="s">
        <v>1780</v>
      </c>
    </row>
    <row r="28" spans="1:3">
      <c r="A28" s="3" t="s">
        <v>1772</v>
      </c>
    </row>
    <row r="29" spans="1:3">
      <c r="A29" s="4" t="s">
        <v>1775</v>
      </c>
      <c r="B29" s="5" t="n">
        <v>1605</v>
      </c>
      <c r="C29" s="5" t="n">
        <v>1232</v>
      </c>
    </row>
    <row r="30" spans="1:3">
      <c r="A30" s="4" t="s">
        <v>1781</v>
      </c>
    </row>
    <row r="31" spans="1:3">
      <c r="A31" s="3" t="s">
        <v>1772</v>
      </c>
    </row>
    <row r="32" spans="1:3">
      <c r="A32" s="4" t="s">
        <v>1775</v>
      </c>
      <c r="B32" s="5" t="n">
        <v>157</v>
      </c>
      <c r="C32" s="5" t="n">
        <v>486</v>
      </c>
    </row>
    <row r="33" spans="1:3">
      <c r="A33" s="4" t="s">
        <v>1770</v>
      </c>
    </row>
    <row r="34" spans="1:3">
      <c r="A34" s="3" t="s">
        <v>1772</v>
      </c>
    </row>
    <row r="35" spans="1:3">
      <c r="A35" s="4" t="s">
        <v>1775</v>
      </c>
      <c r="B35" s="5" t="n">
        <v>648</v>
      </c>
      <c r="C35" s="5" t="n">
        <v>28</v>
      </c>
    </row>
    <row r="36" spans="1:3">
      <c r="A36" s="4" t="s">
        <v>1782</v>
      </c>
    </row>
    <row r="37" spans="1:3">
      <c r="A37" s="3" t="s">
        <v>1772</v>
      </c>
    </row>
    <row r="38" spans="1:3">
      <c r="A38" s="4" t="s">
        <v>1773</v>
      </c>
      <c r="B38" s="5" t="n">
        <v>170</v>
      </c>
      <c r="C38" s="5" t="n">
        <v>165</v>
      </c>
    </row>
    <row r="39" spans="1:3">
      <c r="A39" s="4" t="s">
        <v>1774</v>
      </c>
      <c r="B39" s="5" t="n">
        <v>72</v>
      </c>
      <c r="C39" s="5" t="n">
        <v>191</v>
      </c>
    </row>
    <row r="40" spans="1:3">
      <c r="A40" s="4" t="s">
        <v>1775</v>
      </c>
      <c r="B40" s="5" t="n">
        <v>165</v>
      </c>
      <c r="C40" s="5" t="n">
        <v>190</v>
      </c>
    </row>
    <row r="41" spans="1:3">
      <c r="A41" s="4" t="s">
        <v>1776</v>
      </c>
      <c r="B41" s="5" t="n">
        <v>86</v>
      </c>
      <c r="C41" s="5" t="n">
        <v>20</v>
      </c>
    </row>
    <row r="42" spans="1:3">
      <c r="A42" s="4" t="s">
        <v>584</v>
      </c>
    </row>
    <row r="43" spans="1:3">
      <c r="A43" s="3" t="s">
        <v>1772</v>
      </c>
    </row>
    <row r="44" spans="1:3">
      <c r="A44" s="4" t="s">
        <v>1773</v>
      </c>
      <c r="B44" s="5" t="n">
        <v>20</v>
      </c>
      <c r="C44" s="5" t="n">
        <v>34</v>
      </c>
    </row>
    <row r="45" spans="1:3">
      <c r="A45" s="4" t="s">
        <v>1774</v>
      </c>
      <c r="B45" s="5" t="n">
        <v>14</v>
      </c>
      <c r="C45" s="5" t="n">
        <v>12</v>
      </c>
    </row>
    <row r="46" spans="1:3">
      <c r="A46" s="4" t="s">
        <v>1775</v>
      </c>
      <c r="B46" s="6" t="n">
        <v>28</v>
      </c>
      <c r="C46" s="6" t="n">
        <v>33</v>
      </c>
    </row>
  </sheetData>
  <pageMargins bottom="1" footer="0.5" header="0.5" left="0.75" right="0.75" top="1"/>
</worksheet>
</file>

<file path=xl/worksheets/sheet13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783</v>
      </c>
      <c r="B1" s="2" t="s">
        <v>27</v>
      </c>
      <c r="C1" s="2" t="s">
        <v>28</v>
      </c>
    </row>
    <row r="2" spans="1:3">
      <c r="A2" s="3" t="s">
        <v>1772</v>
      </c>
    </row>
    <row r="3" spans="1:3">
      <c r="A3" s="4" t="s">
        <v>1775</v>
      </c>
      <c r="B3" s="6" t="n">
        <v>4548</v>
      </c>
      <c r="C3" s="6" t="n">
        <v>3628</v>
      </c>
    </row>
    <row r="4" spans="1:3">
      <c r="A4" s="4" t="s">
        <v>1784</v>
      </c>
    </row>
    <row r="5" spans="1:3">
      <c r="A5" s="3" t="s">
        <v>1772</v>
      </c>
    </row>
    <row r="6" spans="1:3">
      <c r="A6" s="4" t="s">
        <v>1775</v>
      </c>
      <c r="B6" s="6" t="n">
        <v>3</v>
      </c>
    </row>
  </sheetData>
  <pageMargins bottom="1" footer="0.5" header="0.5" left="0.75" right="0.75" top="1"/>
</worksheet>
</file>

<file path=xl/worksheets/sheet138.xml><?xml version="1.0" encoding="utf-8"?>
<worksheet xmlns="http://schemas.openxmlformats.org/spreadsheetml/2006/main">
  <sheetPr>
    <outlinePr summaryBelow="1" summaryRight="1"/>
    <pageSetUpPr/>
  </sheetPr>
  <dimension ref="A1:G94"/>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14"/>
    <col customWidth="1" max="7" min="7" width="21"/>
  </cols>
  <sheetData>
    <row r="1" spans="1:7">
      <c r="A1" s="1" t="s">
        <v>1785</v>
      </c>
      <c r="B1" s="2" t="s">
        <v>1786</v>
      </c>
      <c r="C1" s="2" t="s">
        <v>824</v>
      </c>
      <c r="D1" s="2" t="s">
        <v>533</v>
      </c>
      <c r="E1" s="2" t="s">
        <v>534</v>
      </c>
      <c r="F1" s="2" t="s">
        <v>1787</v>
      </c>
      <c r="G1" s="2" t="s">
        <v>1788</v>
      </c>
    </row>
    <row r="2" spans="1:7">
      <c r="A2" s="3" t="s">
        <v>1789</v>
      </c>
    </row>
    <row r="3" spans="1:7">
      <c r="A3" s="4" t="s">
        <v>1790</v>
      </c>
      <c r="C3" s="6" t="n">
        <v>11552</v>
      </c>
    </row>
    <row r="4" spans="1:7">
      <c r="A4" s="4" t="s">
        <v>1791</v>
      </c>
      <c r="C4" s="5" t="n">
        <v>2462</v>
      </c>
    </row>
    <row r="5" spans="1:7">
      <c r="A5" s="4" t="s">
        <v>84</v>
      </c>
      <c r="C5" s="6" t="n">
        <v>1843</v>
      </c>
      <c r="D5" s="6" t="n">
        <v>714</v>
      </c>
      <c r="E5" s="6" t="n">
        <v>2796</v>
      </c>
    </row>
    <row r="6" spans="1:7">
      <c r="A6" s="4" t="s">
        <v>1792</v>
      </c>
      <c r="C6" s="13" t="n">
        <v>2.5</v>
      </c>
    </row>
    <row r="7" spans="1:7">
      <c r="A7" s="4" t="s">
        <v>1793</v>
      </c>
      <c r="F7" s="4" t="s">
        <v>733</v>
      </c>
    </row>
    <row r="8" spans="1:7">
      <c r="A8" s="4" t="s">
        <v>1794</v>
      </c>
    </row>
    <row r="9" spans="1:7">
      <c r="A9" s="3" t="s">
        <v>1789</v>
      </c>
    </row>
    <row r="10" spans="1:7">
      <c r="A10" s="4" t="s">
        <v>1795</v>
      </c>
      <c r="C10" s="6" t="n">
        <v>2660</v>
      </c>
      <c r="D10" s="5" t="n">
        <v>2532</v>
      </c>
    </row>
    <row r="11" spans="1:7">
      <c r="A11" s="4" t="s">
        <v>580</v>
      </c>
    </row>
    <row r="12" spans="1:7">
      <c r="A12" s="3" t="s">
        <v>1789</v>
      </c>
    </row>
    <row r="13" spans="1:7">
      <c r="A13" s="4" t="s">
        <v>1796</v>
      </c>
      <c r="C13" s="4" t="s">
        <v>736</v>
      </c>
    </row>
    <row r="14" spans="1:7">
      <c r="A14" s="4" t="s">
        <v>1797</v>
      </c>
    </row>
    <row r="15" spans="1:7">
      <c r="A15" s="3" t="s">
        <v>1789</v>
      </c>
    </row>
    <row r="16" spans="1:7">
      <c r="A16" s="4" t="s">
        <v>1795</v>
      </c>
      <c r="C16" s="6" t="n">
        <v>2370</v>
      </c>
      <c r="D16" s="5" t="n">
        <v>2276</v>
      </c>
    </row>
    <row r="17" spans="1:7">
      <c r="A17" s="4" t="s">
        <v>1798</v>
      </c>
    </row>
    <row r="18" spans="1:7">
      <c r="A18" s="3" t="s">
        <v>1789</v>
      </c>
    </row>
    <row r="19" spans="1:7">
      <c r="A19" s="4" t="s">
        <v>1795</v>
      </c>
      <c r="C19" s="5" t="n">
        <v>290</v>
      </c>
      <c r="D19" s="6" t="n">
        <v>256</v>
      </c>
    </row>
    <row r="20" spans="1:7">
      <c r="A20" s="4" t="s">
        <v>1799</v>
      </c>
    </row>
    <row r="21" spans="1:7">
      <c r="A21" s="3" t="s">
        <v>1789</v>
      </c>
    </row>
    <row r="22" spans="1:7">
      <c r="A22" s="4" t="s">
        <v>1790</v>
      </c>
      <c r="C22" s="5" t="n">
        <v>502</v>
      </c>
    </row>
    <row r="23" spans="1:7">
      <c r="A23" s="4" t="s">
        <v>1800</v>
      </c>
      <c r="C23" s="5" t="n">
        <v>502</v>
      </c>
    </row>
    <row r="24" spans="1:7">
      <c r="A24" s="4" t="s">
        <v>1801</v>
      </c>
      <c r="C24" s="5" t="n">
        <v>402</v>
      </c>
    </row>
    <row r="25" spans="1:7">
      <c r="A25" s="4" t="s">
        <v>1802</v>
      </c>
      <c r="C25" s="5" t="n">
        <v>248</v>
      </c>
    </row>
    <row r="26" spans="1:7">
      <c r="A26" s="4" t="s">
        <v>1803</v>
      </c>
      <c r="C26" s="5" t="n">
        <v>153</v>
      </c>
    </row>
    <row r="27" spans="1:7">
      <c r="A27" s="4" t="s">
        <v>1804</v>
      </c>
      <c r="C27" s="5" t="n">
        <v>100</v>
      </c>
    </row>
    <row r="28" spans="1:7">
      <c r="A28" s="4" t="s">
        <v>1805</v>
      </c>
      <c r="C28" s="5" t="n">
        <v>485</v>
      </c>
    </row>
    <row r="29" spans="1:7">
      <c r="A29" s="4" t="s">
        <v>1806</v>
      </c>
      <c r="C29" s="5" t="n">
        <v>82</v>
      </c>
    </row>
    <row r="30" spans="1:7">
      <c r="A30" s="4" t="s">
        <v>1791</v>
      </c>
      <c r="C30" s="5" t="n">
        <v>502</v>
      </c>
    </row>
    <row r="31" spans="1:7">
      <c r="A31" s="4" t="s">
        <v>1807</v>
      </c>
    </row>
    <row r="32" spans="1:7">
      <c r="A32" s="3" t="s">
        <v>1789</v>
      </c>
    </row>
    <row r="33" spans="1:7">
      <c r="A33" s="4" t="s">
        <v>1790</v>
      </c>
      <c r="C33" s="5" t="n">
        <v>2203</v>
      </c>
    </row>
    <row r="34" spans="1:7">
      <c r="A34" s="4" t="s">
        <v>1804</v>
      </c>
      <c r="C34" s="5" t="n">
        <v>432</v>
      </c>
    </row>
    <row r="35" spans="1:7">
      <c r="A35" s="4" t="s">
        <v>1805</v>
      </c>
      <c r="C35" s="6" t="n">
        <v>1977</v>
      </c>
    </row>
    <row r="36" spans="1:7">
      <c r="A36" s="4" t="s">
        <v>1808</v>
      </c>
      <c r="C36" s="4" t="s">
        <v>733</v>
      </c>
    </row>
    <row r="37" spans="1:7">
      <c r="A37" s="4" t="s">
        <v>1809</v>
      </c>
      <c r="C37" s="6" t="n">
        <v>1317</v>
      </c>
    </row>
    <row r="38" spans="1:7">
      <c r="A38" s="4" t="s">
        <v>1810</v>
      </c>
      <c r="C38" s="4" t="s">
        <v>1811</v>
      </c>
    </row>
    <row r="39" spans="1:7">
      <c r="A39" s="4" t="s">
        <v>1812</v>
      </c>
      <c r="B39" s="6" t="n">
        <v>239</v>
      </c>
      <c r="C39" s="6" t="n">
        <v>125</v>
      </c>
    </row>
    <row r="40" spans="1:7">
      <c r="A40" s="4" t="s">
        <v>1791</v>
      </c>
      <c r="C40" s="5" t="n">
        <v>1202</v>
      </c>
      <c r="G40" s="6" t="n">
        <v>226</v>
      </c>
    </row>
    <row r="41" spans="1:7">
      <c r="A41" s="4" t="s">
        <v>1813</v>
      </c>
      <c r="C41" s="6" t="n">
        <v>103</v>
      </c>
    </row>
    <row r="42" spans="1:7">
      <c r="A42" s="4" t="s">
        <v>1814</v>
      </c>
      <c r="C42" s="4" t="s">
        <v>1815</v>
      </c>
    </row>
    <row r="43" spans="1:7">
      <c r="A43" s="4" t="s">
        <v>1816</v>
      </c>
      <c r="C43" s="6" t="n">
        <v>1839</v>
      </c>
    </row>
    <row r="44" spans="1:7">
      <c r="A44" s="4" t="s">
        <v>1817</v>
      </c>
      <c r="C44" s="5" t="n">
        <v>1117</v>
      </c>
    </row>
    <row r="45" spans="1:7">
      <c r="A45" s="4" t="s">
        <v>1818</v>
      </c>
      <c r="C45" s="5" t="n">
        <v>711</v>
      </c>
    </row>
    <row r="46" spans="1:7">
      <c r="A46" s="4" t="s">
        <v>1819</v>
      </c>
      <c r="C46" s="5" t="n">
        <v>22</v>
      </c>
    </row>
    <row r="47" spans="1:7">
      <c r="A47" s="4" t="s">
        <v>1820</v>
      </c>
    </row>
    <row r="48" spans="1:7">
      <c r="A48" s="3" t="s">
        <v>1789</v>
      </c>
    </row>
    <row r="49" spans="1:7">
      <c r="A49" s="4" t="s">
        <v>1791</v>
      </c>
      <c r="C49" s="5" t="n">
        <v>59</v>
      </c>
    </row>
    <row r="50" spans="1:7">
      <c r="A50" s="4" t="s">
        <v>1821</v>
      </c>
    </row>
    <row r="51" spans="1:7">
      <c r="A51" s="3" t="s">
        <v>1789</v>
      </c>
    </row>
    <row r="52" spans="1:7">
      <c r="A52" s="4" t="s">
        <v>1790</v>
      </c>
      <c r="C52" s="5" t="n">
        <v>340</v>
      </c>
    </row>
    <row r="53" spans="1:7">
      <c r="A53" s="4" t="s">
        <v>1804</v>
      </c>
      <c r="C53" s="5" t="n">
        <v>227</v>
      </c>
    </row>
    <row r="54" spans="1:7">
      <c r="A54" s="4" t="s">
        <v>1809</v>
      </c>
      <c r="C54" s="5" t="n">
        <v>136</v>
      </c>
    </row>
    <row r="55" spans="1:7">
      <c r="A55" s="4" t="s">
        <v>1791</v>
      </c>
      <c r="C55" s="5" t="n">
        <v>227</v>
      </c>
    </row>
    <row r="56" spans="1:7">
      <c r="A56" s="4" t="s">
        <v>1816</v>
      </c>
      <c r="C56" s="5" t="n">
        <v>164</v>
      </c>
    </row>
    <row r="57" spans="1:7">
      <c r="A57" s="4" t="s">
        <v>1822</v>
      </c>
      <c r="C57" s="5" t="n">
        <v>340</v>
      </c>
    </row>
    <row r="58" spans="1:7">
      <c r="A58" s="4" t="s">
        <v>1823</v>
      </c>
    </row>
    <row r="59" spans="1:7">
      <c r="A59" s="3" t="s">
        <v>1789</v>
      </c>
    </row>
    <row r="60" spans="1:7">
      <c r="A60" s="4" t="s">
        <v>1790</v>
      </c>
      <c r="C60" s="5" t="n">
        <v>8507</v>
      </c>
    </row>
    <row r="61" spans="1:7">
      <c r="A61" s="4" t="s">
        <v>1809</v>
      </c>
      <c r="C61" s="5" t="n">
        <v>531</v>
      </c>
    </row>
    <row r="62" spans="1:7">
      <c r="A62" s="4" t="s">
        <v>1791</v>
      </c>
      <c r="C62" s="5" t="n">
        <v>531</v>
      </c>
    </row>
    <row r="63" spans="1:7">
      <c r="A63" s="4" t="s">
        <v>1816</v>
      </c>
      <c r="C63" s="5" t="n">
        <v>351</v>
      </c>
    </row>
    <row r="64" spans="1:7">
      <c r="A64" s="4" t="s">
        <v>1822</v>
      </c>
      <c r="C64" s="5" t="n">
        <v>8507</v>
      </c>
    </row>
    <row r="65" spans="1:7">
      <c r="A65" s="4" t="s">
        <v>1824</v>
      </c>
    </row>
    <row r="66" spans="1:7">
      <c r="A66" s="3" t="s">
        <v>1789</v>
      </c>
    </row>
    <row r="67" spans="1:7">
      <c r="A67" s="4" t="s">
        <v>84</v>
      </c>
      <c r="C67" s="6" t="n">
        <v>117</v>
      </c>
    </row>
    <row r="68" spans="1:7">
      <c r="A68" s="4" t="s">
        <v>1825</v>
      </c>
    </row>
    <row r="69" spans="1:7">
      <c r="A69" s="3" t="s">
        <v>1789</v>
      </c>
    </row>
    <row r="70" spans="1:7">
      <c r="A70" s="4" t="s">
        <v>1796</v>
      </c>
      <c r="C70" s="4" t="s">
        <v>1826</v>
      </c>
    </row>
    <row r="71" spans="1:7">
      <c r="A71" s="4" t="s">
        <v>1827</v>
      </c>
    </row>
    <row r="72" spans="1:7">
      <c r="A72" s="3" t="s">
        <v>1789</v>
      </c>
    </row>
    <row r="73" spans="1:7">
      <c r="A73" s="4" t="s">
        <v>1791</v>
      </c>
      <c r="C73" s="6" t="n">
        <v>104</v>
      </c>
    </row>
    <row r="74" spans="1:7">
      <c r="A74" s="4" t="s">
        <v>1828</v>
      </c>
    </row>
    <row r="75" spans="1:7">
      <c r="A75" s="3" t="s">
        <v>1789</v>
      </c>
    </row>
    <row r="76" spans="1:7">
      <c r="A76" s="4" t="s">
        <v>1791</v>
      </c>
      <c r="C76" s="5" t="n">
        <v>38</v>
      </c>
    </row>
    <row r="77" spans="1:7">
      <c r="A77" s="4" t="s">
        <v>1829</v>
      </c>
    </row>
    <row r="78" spans="1:7">
      <c r="A78" s="3" t="s">
        <v>1789</v>
      </c>
    </row>
    <row r="79" spans="1:7">
      <c r="A79" s="4" t="s">
        <v>1791</v>
      </c>
      <c r="C79" s="5" t="n">
        <v>25</v>
      </c>
    </row>
    <row r="80" spans="1:7">
      <c r="A80" s="4" t="s">
        <v>1830</v>
      </c>
    </row>
    <row r="81" spans="1:7">
      <c r="A81" s="3" t="s">
        <v>1789</v>
      </c>
    </row>
    <row r="82" spans="1:7">
      <c r="A82" s="4" t="s">
        <v>1790</v>
      </c>
      <c r="C82" s="5" t="n">
        <v>11552</v>
      </c>
    </row>
    <row r="83" spans="1:7">
      <c r="A83" s="4" t="s">
        <v>1831</v>
      </c>
    </row>
    <row r="84" spans="1:7">
      <c r="A84" s="3" t="s">
        <v>1789</v>
      </c>
    </row>
    <row r="85" spans="1:7">
      <c r="A85" s="4" t="s">
        <v>1791</v>
      </c>
      <c r="C85" s="5" t="n">
        <v>38</v>
      </c>
    </row>
    <row r="86" spans="1:7">
      <c r="A86" s="4" t="s">
        <v>1832</v>
      </c>
    </row>
    <row r="87" spans="1:7">
      <c r="A87" s="3" t="s">
        <v>1789</v>
      </c>
    </row>
    <row r="88" spans="1:7">
      <c r="A88" s="4" t="s">
        <v>1791</v>
      </c>
      <c r="C88" s="5" t="n">
        <v>48</v>
      </c>
    </row>
    <row r="89" spans="1:7">
      <c r="A89" s="4" t="s">
        <v>1833</v>
      </c>
    </row>
    <row r="90" spans="1:7">
      <c r="A90" s="3" t="s">
        <v>1789</v>
      </c>
    </row>
    <row r="91" spans="1:7">
      <c r="A91" s="4" t="s">
        <v>1791</v>
      </c>
      <c r="C91" s="5" t="n">
        <v>20</v>
      </c>
    </row>
    <row r="92" spans="1:7">
      <c r="A92" s="4" t="s">
        <v>1834</v>
      </c>
    </row>
    <row r="93" spans="1:7">
      <c r="A93" s="3" t="s">
        <v>1789</v>
      </c>
    </row>
    <row r="94" spans="1:7">
      <c r="A94" s="4" t="s">
        <v>1791</v>
      </c>
      <c r="C94" s="6" t="n">
        <v>19</v>
      </c>
    </row>
  </sheetData>
  <pageMargins bottom="1" footer="0.5" header="0.5" left="0.75" right="0.75" top="1"/>
</worksheet>
</file>

<file path=xl/worksheets/sheet139.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1835</v>
      </c>
      <c r="B1" s="2" t="s">
        <v>27</v>
      </c>
      <c r="C1" s="2" t="s">
        <v>520</v>
      </c>
    </row>
    <row r="2" spans="1:3">
      <c r="A2" s="3" t="s">
        <v>1836</v>
      </c>
    </row>
    <row r="3" spans="1:3">
      <c r="A3" s="4" t="s">
        <v>1837</v>
      </c>
      <c r="B3" s="6" t="n">
        <v>11552</v>
      </c>
    </row>
    <row r="4" spans="1:3">
      <c r="A4" s="4" t="s">
        <v>1838</v>
      </c>
      <c r="B4" s="5" t="n">
        <v>9090</v>
      </c>
    </row>
    <row r="5" spans="1:3">
      <c r="A5" s="4" t="s">
        <v>1839</v>
      </c>
      <c r="B5" s="5" t="n">
        <v>2462</v>
      </c>
    </row>
    <row r="6" spans="1:3">
      <c r="A6" s="4" t="s">
        <v>1799</v>
      </c>
    </row>
    <row r="7" spans="1:3">
      <c r="A7" s="3" t="s">
        <v>1836</v>
      </c>
    </row>
    <row r="8" spans="1:3">
      <c r="A8" s="4" t="s">
        <v>1837</v>
      </c>
      <c r="B8" s="5" t="n">
        <v>502</v>
      </c>
    </row>
    <row r="9" spans="1:3">
      <c r="A9" s="4" t="s">
        <v>1839</v>
      </c>
      <c r="B9" s="5" t="n">
        <v>502</v>
      </c>
    </row>
    <row r="10" spans="1:3">
      <c r="A10" s="4" t="s">
        <v>1807</v>
      </c>
    </row>
    <row r="11" spans="1:3">
      <c r="A11" s="3" t="s">
        <v>1836</v>
      </c>
    </row>
    <row r="12" spans="1:3">
      <c r="A12" s="4" t="s">
        <v>1837</v>
      </c>
      <c r="B12" s="5" t="n">
        <v>2203</v>
      </c>
    </row>
    <row r="13" spans="1:3">
      <c r="A13" s="4" t="s">
        <v>1838</v>
      </c>
      <c r="B13" s="5" t="n">
        <v>1001</v>
      </c>
    </row>
    <row r="14" spans="1:3">
      <c r="A14" s="4" t="s">
        <v>1839</v>
      </c>
      <c r="B14" s="5" t="n">
        <v>1202</v>
      </c>
      <c r="C14" s="6" t="n">
        <v>226</v>
      </c>
    </row>
    <row r="15" spans="1:3">
      <c r="A15" s="4" t="s">
        <v>1821</v>
      </c>
    </row>
    <row r="16" spans="1:3">
      <c r="A16" s="3" t="s">
        <v>1836</v>
      </c>
    </row>
    <row r="17" spans="1:3">
      <c r="A17" s="4" t="s">
        <v>1837</v>
      </c>
      <c r="B17" s="5" t="n">
        <v>340</v>
      </c>
    </row>
    <row r="18" spans="1:3">
      <c r="A18" s="4" t="s">
        <v>1838</v>
      </c>
      <c r="B18" s="5" t="n">
        <v>113</v>
      </c>
    </row>
    <row r="19" spans="1:3">
      <c r="A19" s="4" t="s">
        <v>1839</v>
      </c>
      <c r="B19" s="5" t="n">
        <v>227</v>
      </c>
    </row>
    <row r="20" spans="1:3">
      <c r="A20" s="4" t="s">
        <v>1823</v>
      </c>
    </row>
    <row r="21" spans="1:3">
      <c r="A21" s="3" t="s">
        <v>1836</v>
      </c>
    </row>
    <row r="22" spans="1:3">
      <c r="A22" s="4" t="s">
        <v>1837</v>
      </c>
      <c r="B22" s="5" t="n">
        <v>8507</v>
      </c>
    </row>
    <row r="23" spans="1:3">
      <c r="A23" s="4" t="s">
        <v>1838</v>
      </c>
      <c r="B23" s="5" t="n">
        <v>7976</v>
      </c>
    </row>
    <row r="24" spans="1:3">
      <c r="A24" s="4" t="s">
        <v>1839</v>
      </c>
      <c r="B24" s="6" t="n">
        <v>531</v>
      </c>
    </row>
  </sheetData>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0</v>
      </c>
      <c r="B1" s="2" t="s">
        <v>1</v>
      </c>
    </row>
    <row r="2" spans="1:2">
      <c r="B2" s="2" t="s">
        <v>27</v>
      </c>
    </row>
    <row r="3" spans="1:2">
      <c r="A3" s="3" t="s">
        <v>198</v>
      </c>
    </row>
    <row r="4" spans="1:2">
      <c r="A4" s="4" t="s">
        <v>210</v>
      </c>
      <c r="B4" s="4" t="s">
        <v>211</v>
      </c>
    </row>
  </sheetData>
  <mergeCells count="1">
    <mergeCell ref="A1:A2"/>
  </mergeCells>
  <pageMargins bottom="1" footer="0.5" header="0.5" left="0.75" right="0.75" top="1"/>
</worksheet>
</file>

<file path=xl/worksheets/sheet1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16"/>
  </cols>
  <sheetData>
    <row r="1" spans="1:2">
      <c r="A1" s="1" t="s">
        <v>1840</v>
      </c>
      <c r="B1" s="2" t="s">
        <v>1</v>
      </c>
    </row>
    <row r="2" spans="1:2">
      <c r="B2" s="2" t="s">
        <v>27</v>
      </c>
    </row>
    <row r="3" spans="1:2">
      <c r="A3" s="3" t="s">
        <v>1841</v>
      </c>
    </row>
    <row r="4" spans="1:2">
      <c r="A4" s="4" t="s">
        <v>1842</v>
      </c>
      <c r="B4" s="4" t="s">
        <v>1843</v>
      </c>
    </row>
  </sheetData>
  <mergeCells count="1">
    <mergeCell ref="A1:A2"/>
  </mergeCells>
  <pageMargins bottom="1" footer="0.5" header="0.5" left="0.75" right="0.75" top="1"/>
</worksheet>
</file>

<file path=xl/worksheets/sheet141.xml><?xml version="1.0" encoding="utf-8"?>
<worksheet xmlns="http://schemas.openxmlformats.org/spreadsheetml/2006/main">
  <sheetPr>
    <outlinePr summaryBelow="1" summaryRight="1"/>
    <pageSetUpPr/>
  </sheetPr>
  <dimension ref="A1:C8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844</v>
      </c>
      <c r="B1" s="2" t="s">
        <v>27</v>
      </c>
      <c r="C1" s="2" t="s">
        <v>28</v>
      </c>
    </row>
    <row r="2" spans="1:3">
      <c r="A2" s="3" t="s">
        <v>1836</v>
      </c>
    </row>
    <row r="3" spans="1:3">
      <c r="A3" s="4" t="s">
        <v>1845</v>
      </c>
      <c r="B3" s="6" t="n">
        <v>1545</v>
      </c>
    </row>
    <row r="4" spans="1:3">
      <c r="A4" s="4" t="s">
        <v>605</v>
      </c>
      <c r="B4" s="5" t="n">
        <v>299</v>
      </c>
      <c r="C4" s="6" t="n">
        <v>127</v>
      </c>
    </row>
    <row r="5" spans="1:3">
      <c r="A5" s="4" t="s">
        <v>606</v>
      </c>
      <c r="B5" s="5" t="n">
        <v>671</v>
      </c>
    </row>
    <row r="6" spans="1:3">
      <c r="A6" s="4" t="s">
        <v>1799</v>
      </c>
    </row>
    <row r="7" spans="1:3">
      <c r="A7" s="3" t="s">
        <v>1836</v>
      </c>
    </row>
    <row r="8" spans="1:3">
      <c r="A8" s="4" t="s">
        <v>1845</v>
      </c>
      <c r="B8" s="5" t="n">
        <v>153</v>
      </c>
    </row>
    <row r="9" spans="1:3">
      <c r="A9" s="4" t="s">
        <v>1807</v>
      </c>
    </row>
    <row r="10" spans="1:3">
      <c r="A10" s="3" t="s">
        <v>1836</v>
      </c>
    </row>
    <row r="11" spans="1:3">
      <c r="A11" s="4" t="s">
        <v>1845</v>
      </c>
      <c r="B11" s="5" t="n">
        <v>784</v>
      </c>
    </row>
    <row r="12" spans="1:3">
      <c r="A12" s="4" t="s">
        <v>1821</v>
      </c>
    </row>
    <row r="13" spans="1:3">
      <c r="A13" s="3" t="s">
        <v>1836</v>
      </c>
    </row>
    <row r="14" spans="1:3">
      <c r="A14" s="4" t="s">
        <v>1845</v>
      </c>
      <c r="B14" s="5" t="n">
        <v>87</v>
      </c>
    </row>
    <row r="15" spans="1:3">
      <c r="A15" s="4" t="s">
        <v>1823</v>
      </c>
    </row>
    <row r="16" spans="1:3">
      <c r="A16" s="3" t="s">
        <v>1836</v>
      </c>
    </row>
    <row r="17" spans="1:3">
      <c r="A17" s="4" t="s">
        <v>1845</v>
      </c>
      <c r="B17" s="5" t="n">
        <v>521</v>
      </c>
    </row>
    <row r="18" spans="1:3">
      <c r="A18" s="4" t="s">
        <v>1846</v>
      </c>
    </row>
    <row r="19" spans="1:3">
      <c r="A19" s="3" t="s">
        <v>1836</v>
      </c>
    </row>
    <row r="20" spans="1:3">
      <c r="A20" s="4" t="s">
        <v>1847</v>
      </c>
      <c r="B20" s="5" t="n">
        <v>2462</v>
      </c>
    </row>
    <row r="21" spans="1:3">
      <c r="A21" s="4" t="s">
        <v>1848</v>
      </c>
      <c r="B21" s="5" t="n">
        <v>-691</v>
      </c>
    </row>
    <row r="22" spans="1:3">
      <c r="A22" s="4" t="s">
        <v>1849</v>
      </c>
      <c r="B22" s="5" t="n">
        <v>-248</v>
      </c>
    </row>
    <row r="23" spans="1:3">
      <c r="A23" s="4" t="s">
        <v>1850</v>
      </c>
      <c r="B23" s="5" t="n">
        <v>-939</v>
      </c>
    </row>
    <row r="24" spans="1:3">
      <c r="A24" s="4" t="s">
        <v>1851</v>
      </c>
      <c r="B24" s="5" t="n">
        <v>23</v>
      </c>
    </row>
    <row r="25" spans="1:3">
      <c r="A25" s="4" t="s">
        <v>668</v>
      </c>
      <c r="B25" s="5" t="n">
        <v>-1</v>
      </c>
    </row>
    <row r="26" spans="1:3">
      <c r="A26" s="4" t="s">
        <v>1845</v>
      </c>
      <c r="B26" s="5" t="n">
        <v>1545</v>
      </c>
    </row>
    <row r="27" spans="1:3">
      <c r="A27" s="4" t="s">
        <v>605</v>
      </c>
      <c r="B27" s="5" t="n">
        <v>874</v>
      </c>
    </row>
    <row r="28" spans="1:3">
      <c r="A28" s="4" t="s">
        <v>606</v>
      </c>
      <c r="B28" s="5" t="n">
        <v>671</v>
      </c>
    </row>
    <row r="29" spans="1:3">
      <c r="A29" s="4" t="s">
        <v>1852</v>
      </c>
    </row>
    <row r="30" spans="1:3">
      <c r="A30" s="3" t="s">
        <v>1836</v>
      </c>
    </row>
    <row r="31" spans="1:3">
      <c r="A31" s="4" t="s">
        <v>1847</v>
      </c>
      <c r="B31" s="5" t="n">
        <v>502</v>
      </c>
    </row>
    <row r="32" spans="1:3">
      <c r="A32" s="4" t="s">
        <v>1848</v>
      </c>
      <c r="B32" s="5" t="n">
        <v>-100</v>
      </c>
    </row>
    <row r="33" spans="1:3">
      <c r="A33" s="4" t="s">
        <v>1849</v>
      </c>
      <c r="B33" s="5" t="n">
        <v>-248</v>
      </c>
    </row>
    <row r="34" spans="1:3">
      <c r="A34" s="4" t="s">
        <v>1850</v>
      </c>
      <c r="B34" s="5" t="n">
        <v>-348</v>
      </c>
    </row>
    <row r="35" spans="1:3">
      <c r="A35" s="4" t="s">
        <v>668</v>
      </c>
      <c r="B35" s="5" t="n">
        <v>-1</v>
      </c>
    </row>
    <row r="36" spans="1:3">
      <c r="A36" s="4" t="s">
        <v>1845</v>
      </c>
      <c r="B36" s="5" t="n">
        <v>153</v>
      </c>
    </row>
    <row r="37" spans="1:3">
      <c r="A37" s="4" t="s">
        <v>1853</v>
      </c>
    </row>
    <row r="38" spans="1:3">
      <c r="A38" s="3" t="s">
        <v>1836</v>
      </c>
    </row>
    <row r="39" spans="1:3">
      <c r="A39" s="4" t="s">
        <v>1847</v>
      </c>
      <c r="B39" s="5" t="n">
        <v>1202</v>
      </c>
    </row>
    <row r="40" spans="1:3">
      <c r="A40" s="4" t="s">
        <v>1848</v>
      </c>
      <c r="B40" s="5" t="n">
        <v>-459</v>
      </c>
    </row>
    <row r="41" spans="1:3">
      <c r="A41" s="4" t="s">
        <v>1850</v>
      </c>
      <c r="B41" s="5" t="n">
        <v>-459</v>
      </c>
    </row>
    <row r="42" spans="1:3">
      <c r="A42" s="4" t="s">
        <v>1851</v>
      </c>
      <c r="B42" s="5" t="n">
        <v>23</v>
      </c>
    </row>
    <row r="43" spans="1:3">
      <c r="A43" s="4" t="s">
        <v>668</v>
      </c>
      <c r="B43" s="5" t="n">
        <v>18</v>
      </c>
    </row>
    <row r="44" spans="1:3">
      <c r="A44" s="4" t="s">
        <v>1845</v>
      </c>
      <c r="B44" s="5" t="n">
        <v>784</v>
      </c>
    </row>
    <row r="45" spans="1:3">
      <c r="A45" s="4" t="s">
        <v>1854</v>
      </c>
    </row>
    <row r="46" spans="1:3">
      <c r="A46" s="3" t="s">
        <v>1836</v>
      </c>
    </row>
    <row r="47" spans="1:3">
      <c r="A47" s="4" t="s">
        <v>1847</v>
      </c>
      <c r="B47" s="5" t="n">
        <v>531</v>
      </c>
    </row>
    <row r="48" spans="1:3">
      <c r="A48" s="4" t="s">
        <v>668</v>
      </c>
      <c r="B48" s="5" t="n">
        <v>-10</v>
      </c>
    </row>
    <row r="49" spans="1:3">
      <c r="A49" s="4" t="s">
        <v>1845</v>
      </c>
      <c r="B49" s="5" t="n">
        <v>521</v>
      </c>
    </row>
    <row r="50" spans="1:3">
      <c r="A50" s="4" t="s">
        <v>1855</v>
      </c>
    </row>
    <row r="51" spans="1:3">
      <c r="A51" s="3" t="s">
        <v>1836</v>
      </c>
    </row>
    <row r="52" spans="1:3">
      <c r="A52" s="4" t="s">
        <v>1847</v>
      </c>
      <c r="B52" s="5" t="n">
        <v>321</v>
      </c>
    </row>
    <row r="53" spans="1:3">
      <c r="A53" s="4" t="s">
        <v>1848</v>
      </c>
      <c r="B53" s="5" t="n">
        <v>-64</v>
      </c>
    </row>
    <row r="54" spans="1:3">
      <c r="A54" s="4" t="s">
        <v>1849</v>
      </c>
      <c r="B54" s="5" t="n">
        <v>-103</v>
      </c>
    </row>
    <row r="55" spans="1:3">
      <c r="A55" s="4" t="s">
        <v>1850</v>
      </c>
      <c r="B55" s="5" t="n">
        <v>-167</v>
      </c>
    </row>
    <row r="56" spans="1:3">
      <c r="A56" s="4" t="s">
        <v>668</v>
      </c>
      <c r="B56" s="5" t="n">
        <v>-1</v>
      </c>
    </row>
    <row r="57" spans="1:3">
      <c r="A57" s="4" t="s">
        <v>1845</v>
      </c>
      <c r="B57" s="5" t="n">
        <v>153</v>
      </c>
    </row>
    <row r="58" spans="1:3">
      <c r="A58" s="4" t="s">
        <v>1856</v>
      </c>
    </row>
    <row r="59" spans="1:3">
      <c r="A59" s="3" t="s">
        <v>1836</v>
      </c>
    </row>
    <row r="60" spans="1:3">
      <c r="A60" s="4" t="s">
        <v>1847</v>
      </c>
      <c r="B60" s="5" t="n">
        <v>1128</v>
      </c>
    </row>
    <row r="61" spans="1:3">
      <c r="A61" s="4" t="s">
        <v>1848</v>
      </c>
      <c r="B61" s="5" t="n">
        <v>-425</v>
      </c>
    </row>
    <row r="62" spans="1:3">
      <c r="A62" s="4" t="s">
        <v>1850</v>
      </c>
      <c r="B62" s="5" t="n">
        <v>-425</v>
      </c>
    </row>
    <row r="63" spans="1:3">
      <c r="A63" s="4" t="s">
        <v>1851</v>
      </c>
      <c r="B63" s="5" t="n">
        <v>21</v>
      </c>
    </row>
    <row r="64" spans="1:3">
      <c r="A64" s="4" t="s">
        <v>668</v>
      </c>
      <c r="B64" s="5" t="n">
        <v>20</v>
      </c>
    </row>
    <row r="65" spans="1:3">
      <c r="A65" s="4" t="s">
        <v>1845</v>
      </c>
      <c r="B65" s="5" t="n">
        <v>744</v>
      </c>
    </row>
    <row r="66" spans="1:3">
      <c r="A66" s="4" t="s">
        <v>1857</v>
      </c>
    </row>
    <row r="67" spans="1:3">
      <c r="A67" s="3" t="s">
        <v>1836</v>
      </c>
    </row>
    <row r="68" spans="1:3">
      <c r="A68" s="4" t="s">
        <v>1847</v>
      </c>
      <c r="B68" s="5" t="n">
        <v>181</v>
      </c>
    </row>
    <row r="69" spans="1:3">
      <c r="A69" s="4" t="s">
        <v>1848</v>
      </c>
      <c r="B69" s="5" t="n">
        <v>-36</v>
      </c>
    </row>
    <row r="70" spans="1:3">
      <c r="A70" s="4" t="s">
        <v>1849</v>
      </c>
      <c r="B70" s="5" t="n">
        <v>-145</v>
      </c>
    </row>
    <row r="71" spans="1:3">
      <c r="A71" s="4" t="s">
        <v>1850</v>
      </c>
      <c r="B71" s="5" t="n">
        <v>-181</v>
      </c>
    </row>
    <row r="72" spans="1:3">
      <c r="A72" s="4" t="s">
        <v>1858</v>
      </c>
    </row>
    <row r="73" spans="1:3">
      <c r="A73" s="3" t="s">
        <v>1836</v>
      </c>
    </row>
    <row r="74" spans="1:3">
      <c r="A74" s="4" t="s">
        <v>1847</v>
      </c>
      <c r="B74" s="5" t="n">
        <v>74</v>
      </c>
    </row>
    <row r="75" spans="1:3">
      <c r="A75" s="4" t="s">
        <v>1848</v>
      </c>
      <c r="B75" s="5" t="n">
        <v>-34</v>
      </c>
    </row>
    <row r="76" spans="1:3">
      <c r="A76" s="4" t="s">
        <v>1850</v>
      </c>
      <c r="B76" s="5" t="n">
        <v>-34</v>
      </c>
    </row>
    <row r="77" spans="1:3">
      <c r="A77" s="4" t="s">
        <v>1851</v>
      </c>
      <c r="B77" s="5" t="n">
        <v>2</v>
      </c>
    </row>
    <row r="78" spans="1:3">
      <c r="A78" s="4" t="s">
        <v>668</v>
      </c>
      <c r="B78" s="5" t="n">
        <v>-2</v>
      </c>
    </row>
    <row r="79" spans="1:3">
      <c r="A79" s="4" t="s">
        <v>1845</v>
      </c>
      <c r="B79" s="5" t="n">
        <v>40</v>
      </c>
    </row>
    <row r="80" spans="1:3">
      <c r="A80" s="4" t="s">
        <v>1859</v>
      </c>
    </row>
    <row r="81" spans="1:3">
      <c r="A81" s="3" t="s">
        <v>1836</v>
      </c>
    </row>
    <row r="82" spans="1:3">
      <c r="A82" s="4" t="s">
        <v>1847</v>
      </c>
      <c r="B82" s="5" t="n">
        <v>227</v>
      </c>
    </row>
    <row r="83" spans="1:3">
      <c r="A83" s="4" t="s">
        <v>1848</v>
      </c>
      <c r="B83" s="5" t="n">
        <v>-132</v>
      </c>
    </row>
    <row r="84" spans="1:3">
      <c r="A84" s="4" t="s">
        <v>1850</v>
      </c>
      <c r="B84" s="5" t="n">
        <v>-132</v>
      </c>
    </row>
    <row r="85" spans="1:3">
      <c r="A85" s="4" t="s">
        <v>668</v>
      </c>
      <c r="B85" s="5" t="n">
        <v>-8</v>
      </c>
    </row>
    <row r="86" spans="1:3">
      <c r="A86" s="4" t="s">
        <v>1845</v>
      </c>
      <c r="B86" s="6" t="n">
        <v>87</v>
      </c>
    </row>
  </sheetData>
  <pageMargins bottom="1" footer="0.5" header="0.5" left="0.75" right="0.75" top="1"/>
</worksheet>
</file>

<file path=xl/worksheets/sheet142.xml><?xml version="1.0" encoding="utf-8"?>
<worksheet xmlns="http://schemas.openxmlformats.org/spreadsheetml/2006/main">
  <sheetPr>
    <outlinePr summaryBelow="1" summaryRight="1"/>
    <pageSetUpPr/>
  </sheetPr>
  <dimension ref="A1:B60"/>
  <sheetViews>
    <sheetView workbookViewId="0">
      <selection activeCell="A1" sqref="A1"/>
    </sheetView>
  </sheetViews>
  <sheetFormatPr baseColWidth="8" defaultRowHeight="15" outlineLevelCol="0"/>
  <cols>
    <col customWidth="1" max="1" min="1" width="80"/>
    <col customWidth="1" max="2" min="2" width="21"/>
  </cols>
  <sheetData>
    <row r="1" spans="1:2">
      <c r="A1" s="1" t="s">
        <v>1860</v>
      </c>
      <c r="B1" s="2" t="s">
        <v>824</v>
      </c>
    </row>
    <row r="2" spans="1:2">
      <c r="A2" s="3" t="s">
        <v>1836</v>
      </c>
    </row>
    <row r="3" spans="1:2">
      <c r="A3" s="4" t="s">
        <v>169</v>
      </c>
      <c r="B3" s="6" t="n">
        <v>1545</v>
      </c>
    </row>
    <row r="4" spans="1:2">
      <c r="A4" s="4" t="s">
        <v>1799</v>
      </c>
    </row>
    <row r="5" spans="1:2">
      <c r="A5" s="3" t="s">
        <v>1836</v>
      </c>
    </row>
    <row r="6" spans="1:2">
      <c r="A6" s="4" t="s">
        <v>169</v>
      </c>
      <c r="B6" s="5" t="n">
        <v>153</v>
      </c>
    </row>
    <row r="7" spans="1:2">
      <c r="A7" s="4" t="s">
        <v>1807</v>
      </c>
    </row>
    <row r="8" spans="1:2">
      <c r="A8" s="3" t="s">
        <v>1836</v>
      </c>
    </row>
    <row r="9" spans="1:2">
      <c r="A9" s="4" t="s">
        <v>169</v>
      </c>
      <c r="B9" s="5" t="n">
        <v>784</v>
      </c>
    </row>
    <row r="10" spans="1:2">
      <c r="A10" s="4" t="s">
        <v>1821</v>
      </c>
    </row>
    <row r="11" spans="1:2">
      <c r="A11" s="3" t="s">
        <v>1836</v>
      </c>
    </row>
    <row r="12" spans="1:2">
      <c r="A12" s="4" t="s">
        <v>169</v>
      </c>
      <c r="B12" s="5" t="n">
        <v>87</v>
      </c>
    </row>
    <row r="13" spans="1:2">
      <c r="A13" s="4" t="s">
        <v>1823</v>
      </c>
    </row>
    <row r="14" spans="1:2">
      <c r="A14" s="3" t="s">
        <v>1836</v>
      </c>
    </row>
    <row r="15" spans="1:2">
      <c r="A15" s="4" t="s">
        <v>169</v>
      </c>
      <c r="B15" s="5" t="n">
        <v>521</v>
      </c>
    </row>
    <row r="16" spans="1:2">
      <c r="A16" s="4" t="s">
        <v>1861</v>
      </c>
    </row>
    <row r="17" spans="1:2">
      <c r="A17" s="3" t="s">
        <v>1836</v>
      </c>
    </row>
    <row r="18" spans="1:2">
      <c r="A18" s="4" t="s">
        <v>169</v>
      </c>
      <c r="B18" s="5" t="n">
        <v>880</v>
      </c>
    </row>
    <row r="19" spans="1:2">
      <c r="A19" s="4" t="s">
        <v>1862</v>
      </c>
    </row>
    <row r="20" spans="1:2">
      <c r="A20" s="3" t="s">
        <v>1836</v>
      </c>
    </row>
    <row r="21" spans="1:2">
      <c r="A21" s="4" t="s">
        <v>169</v>
      </c>
      <c r="B21" s="5" t="n">
        <v>153</v>
      </c>
    </row>
    <row r="22" spans="1:2">
      <c r="A22" s="4" t="s">
        <v>1863</v>
      </c>
    </row>
    <row r="23" spans="1:2">
      <c r="A23" s="3" t="s">
        <v>1836</v>
      </c>
    </row>
    <row r="24" spans="1:2">
      <c r="A24" s="4" t="s">
        <v>169</v>
      </c>
      <c r="B24" s="5" t="n">
        <v>119</v>
      </c>
    </row>
    <row r="25" spans="1:2">
      <c r="A25" s="4" t="s">
        <v>1864</v>
      </c>
    </row>
    <row r="26" spans="1:2">
      <c r="A26" s="3" t="s">
        <v>1836</v>
      </c>
    </row>
    <row r="27" spans="1:2">
      <c r="A27" s="4" t="s">
        <v>169</v>
      </c>
      <c r="B27" s="5" t="n">
        <v>87</v>
      </c>
    </row>
    <row r="28" spans="1:2">
      <c r="A28" s="4" t="s">
        <v>1865</v>
      </c>
    </row>
    <row r="29" spans="1:2">
      <c r="A29" s="3" t="s">
        <v>1836</v>
      </c>
    </row>
    <row r="30" spans="1:2">
      <c r="A30" s="4" t="s">
        <v>169</v>
      </c>
      <c r="B30" s="5" t="n">
        <v>521</v>
      </c>
    </row>
    <row r="31" spans="1:2">
      <c r="A31" s="4" t="s">
        <v>1561</v>
      </c>
    </row>
    <row r="32" spans="1:2">
      <c r="A32" s="3" t="s">
        <v>1836</v>
      </c>
    </row>
    <row r="33" spans="1:2">
      <c r="A33" s="4" t="s">
        <v>169</v>
      </c>
      <c r="B33" s="5" t="n">
        <v>60</v>
      </c>
    </row>
    <row r="34" spans="1:2">
      <c r="A34" s="4" t="s">
        <v>1866</v>
      </c>
    </row>
    <row r="35" spans="1:2">
      <c r="A35" s="3" t="s">
        <v>1836</v>
      </c>
    </row>
    <row r="36" spans="1:2">
      <c r="A36" s="4" t="s">
        <v>169</v>
      </c>
      <c r="B36" s="5" t="n">
        <v>60</v>
      </c>
    </row>
    <row r="37" spans="1:2">
      <c r="A37" s="4" t="s">
        <v>1581</v>
      </c>
    </row>
    <row r="38" spans="1:2">
      <c r="A38" s="3" t="s">
        <v>1836</v>
      </c>
    </row>
    <row r="39" spans="1:2">
      <c r="A39" s="4" t="s">
        <v>169</v>
      </c>
      <c r="B39" s="5" t="n">
        <v>60</v>
      </c>
    </row>
    <row r="40" spans="1:2">
      <c r="A40" s="4" t="s">
        <v>1867</v>
      </c>
    </row>
    <row r="41" spans="1:2">
      <c r="A41" s="3" t="s">
        <v>1836</v>
      </c>
    </row>
    <row r="42" spans="1:2">
      <c r="A42" s="4" t="s">
        <v>169</v>
      </c>
      <c r="B42" s="5" t="n">
        <v>60</v>
      </c>
    </row>
    <row r="43" spans="1:2">
      <c r="A43" s="4" t="s">
        <v>1601</v>
      </c>
    </row>
    <row r="44" spans="1:2">
      <c r="A44" s="3" t="s">
        <v>1836</v>
      </c>
    </row>
    <row r="45" spans="1:2">
      <c r="A45" s="4" t="s">
        <v>169</v>
      </c>
      <c r="B45" s="5" t="n">
        <v>60</v>
      </c>
    </row>
    <row r="46" spans="1:2">
      <c r="A46" s="4" t="s">
        <v>1868</v>
      </c>
    </row>
    <row r="47" spans="1:2">
      <c r="A47" s="3" t="s">
        <v>1836</v>
      </c>
    </row>
    <row r="48" spans="1:2">
      <c r="A48" s="4" t="s">
        <v>169</v>
      </c>
      <c r="B48" s="5" t="n">
        <v>60</v>
      </c>
    </row>
    <row r="49" spans="1:2">
      <c r="A49" s="4" t="s">
        <v>1622</v>
      </c>
    </row>
    <row r="50" spans="1:2">
      <c r="A50" s="3" t="s">
        <v>1836</v>
      </c>
    </row>
    <row r="51" spans="1:2">
      <c r="A51" s="4" t="s">
        <v>169</v>
      </c>
      <c r="B51" s="5" t="n">
        <v>60</v>
      </c>
    </row>
    <row r="52" spans="1:2">
      <c r="A52" s="4" t="s">
        <v>1869</v>
      </c>
    </row>
    <row r="53" spans="1:2">
      <c r="A53" s="3" t="s">
        <v>1836</v>
      </c>
    </row>
    <row r="54" spans="1:2">
      <c r="A54" s="4" t="s">
        <v>169</v>
      </c>
      <c r="B54" s="5" t="n">
        <v>60</v>
      </c>
    </row>
    <row r="55" spans="1:2">
      <c r="A55" s="4" t="s">
        <v>1695</v>
      </c>
    </row>
    <row r="56" spans="1:2">
      <c r="A56" s="3" t="s">
        <v>1836</v>
      </c>
    </row>
    <row r="57" spans="1:2">
      <c r="A57" s="4" t="s">
        <v>169</v>
      </c>
      <c r="B57" s="5" t="n">
        <v>425</v>
      </c>
    </row>
    <row r="58" spans="1:2">
      <c r="A58" s="4" t="s">
        <v>1870</v>
      </c>
    </row>
    <row r="59" spans="1:2">
      <c r="A59" s="3" t="s">
        <v>1836</v>
      </c>
    </row>
    <row r="60" spans="1:2">
      <c r="A60" s="4" t="s">
        <v>169</v>
      </c>
      <c r="B60" s="6" t="n">
        <v>425</v>
      </c>
    </row>
  </sheetData>
  <pageMargins bottom="1" footer="0.5" header="0.5" left="0.75" right="0.75" top="1"/>
</worksheet>
</file>

<file path=xl/worksheets/sheet143.xml><?xml version="1.0" encoding="utf-8"?>
<worksheet xmlns="http://schemas.openxmlformats.org/spreadsheetml/2006/main">
  <sheetPr>
    <outlinePr summaryBelow="1" summaryRight="1"/>
    <pageSetUpPr/>
  </sheetPr>
  <dimension ref="A1:E77"/>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1871</v>
      </c>
      <c r="B1" s="2" t="s">
        <v>519</v>
      </c>
      <c r="C1" s="2" t="s">
        <v>1</v>
      </c>
    </row>
    <row r="2" spans="1:5">
      <c r="B2" s="2" t="s">
        <v>522</v>
      </c>
      <c r="C2" s="2" t="s">
        <v>27</v>
      </c>
      <c r="D2" s="2" t="s">
        <v>28</v>
      </c>
      <c r="E2" s="2" t="s">
        <v>74</v>
      </c>
    </row>
    <row r="3" spans="1:5">
      <c r="A3" s="3" t="s">
        <v>1765</v>
      </c>
    </row>
    <row r="4" spans="1:5">
      <c r="A4" s="4" t="s">
        <v>77</v>
      </c>
      <c r="C4" s="6" t="n">
        <v>-60147</v>
      </c>
      <c r="D4" s="6" t="n">
        <v>-55417</v>
      </c>
      <c r="E4" s="6" t="n">
        <v>-67485</v>
      </c>
    </row>
    <row r="5" spans="1:5">
      <c r="A5" s="4" t="s">
        <v>84</v>
      </c>
      <c r="C5" s="5" t="n">
        <v>-1843</v>
      </c>
      <c r="D5" s="5" t="n">
        <v>-714</v>
      </c>
      <c r="E5" s="5" t="n">
        <v>-2796</v>
      </c>
    </row>
    <row r="6" spans="1:5">
      <c r="A6" s="4" t="s">
        <v>90</v>
      </c>
      <c r="C6" s="5" t="n">
        <v>-7395</v>
      </c>
      <c r="D6" s="6" t="n">
        <v>-6958</v>
      </c>
      <c r="E6" s="6" t="n">
        <v>-6437</v>
      </c>
    </row>
    <row r="7" spans="1:5">
      <c r="A7" s="4" t="s">
        <v>1872</v>
      </c>
      <c r="B7" s="6" t="n">
        <v>199</v>
      </c>
    </row>
    <row r="8" spans="1:5">
      <c r="A8" s="4" t="s">
        <v>1807</v>
      </c>
    </row>
    <row r="9" spans="1:5">
      <c r="A9" s="3" t="s">
        <v>1765</v>
      </c>
    </row>
    <row r="10" spans="1:5">
      <c r="A10" s="4" t="s">
        <v>1819</v>
      </c>
      <c r="C10" s="5" t="n">
        <v>-22</v>
      </c>
    </row>
    <row r="11" spans="1:5">
      <c r="A11" s="4" t="s">
        <v>1816</v>
      </c>
      <c r="C11" s="5" t="n">
        <v>-1839</v>
      </c>
    </row>
    <row r="12" spans="1:5">
      <c r="A12" s="4" t="s">
        <v>1821</v>
      </c>
    </row>
    <row r="13" spans="1:5">
      <c r="A13" s="3" t="s">
        <v>1765</v>
      </c>
    </row>
    <row r="14" spans="1:5">
      <c r="A14" s="4" t="s">
        <v>1816</v>
      </c>
      <c r="C14" s="5" t="n">
        <v>-164</v>
      </c>
    </row>
    <row r="15" spans="1:5">
      <c r="A15" s="4" t="s">
        <v>1823</v>
      </c>
    </row>
    <row r="16" spans="1:5">
      <c r="A16" s="3" t="s">
        <v>1765</v>
      </c>
    </row>
    <row r="17" spans="1:5">
      <c r="A17" s="4" t="s">
        <v>1816</v>
      </c>
      <c r="C17" s="5" t="n">
        <v>-351</v>
      </c>
    </row>
    <row r="18" spans="1:5">
      <c r="A18" s="4" t="s">
        <v>1846</v>
      </c>
    </row>
    <row r="19" spans="1:5">
      <c r="A19" s="3" t="s">
        <v>1765</v>
      </c>
    </row>
    <row r="20" spans="1:5">
      <c r="A20" s="4" t="s">
        <v>77</v>
      </c>
      <c r="C20" s="5" t="n">
        <v>-131</v>
      </c>
    </row>
    <row r="21" spans="1:5">
      <c r="A21" s="4" t="s">
        <v>84</v>
      </c>
      <c r="C21" s="5" t="n">
        <v>-883</v>
      </c>
    </row>
    <row r="22" spans="1:5">
      <c r="A22" s="4" t="s">
        <v>90</v>
      </c>
      <c r="C22" s="5" t="n">
        <v>-837</v>
      </c>
    </row>
    <row r="23" spans="1:5">
      <c r="A23" s="4" t="s">
        <v>1873</v>
      </c>
      <c r="C23" s="5" t="n">
        <v>-663</v>
      </c>
    </row>
    <row r="24" spans="1:5">
      <c r="A24" s="4" t="s">
        <v>1874</v>
      </c>
      <c r="C24" s="5" t="n">
        <v>-2514</v>
      </c>
    </row>
    <row r="25" spans="1:5">
      <c r="A25" s="4" t="s">
        <v>1875</v>
      </c>
      <c r="C25" s="5" t="n">
        <v>-76</v>
      </c>
    </row>
    <row r="26" spans="1:5">
      <c r="A26" s="4" t="s">
        <v>1876</v>
      </c>
      <c r="C26" s="5" t="n">
        <v>391</v>
      </c>
    </row>
    <row r="27" spans="1:5">
      <c r="A27" s="4" t="s">
        <v>1872</v>
      </c>
      <c r="C27" s="5" t="n">
        <v>496</v>
      </c>
    </row>
    <row r="28" spans="1:5">
      <c r="A28" s="4" t="s">
        <v>169</v>
      </c>
      <c r="C28" s="5" t="n">
        <v>-1703</v>
      </c>
    </row>
    <row r="29" spans="1:5">
      <c r="A29" s="4" t="s">
        <v>1877</v>
      </c>
      <c r="C29" s="5" t="n">
        <v>-711</v>
      </c>
    </row>
    <row r="30" spans="1:5">
      <c r="A30" s="4" t="s">
        <v>1878</v>
      </c>
      <c r="C30" s="5" t="n">
        <v>-2414</v>
      </c>
    </row>
    <row r="31" spans="1:5">
      <c r="A31" s="4" t="s">
        <v>1819</v>
      </c>
      <c r="C31" s="5" t="n">
        <v>-22</v>
      </c>
    </row>
    <row r="32" spans="1:5">
      <c r="A32" s="4" t="s">
        <v>1816</v>
      </c>
      <c r="C32" s="5" t="n">
        <v>-2436</v>
      </c>
    </row>
    <row r="33" spans="1:5">
      <c r="A33" s="4" t="s">
        <v>1852</v>
      </c>
    </row>
    <row r="34" spans="1:5">
      <c r="A34" s="3" t="s">
        <v>1765</v>
      </c>
    </row>
    <row r="35" spans="1:5">
      <c r="A35" s="4" t="s">
        <v>84</v>
      </c>
      <c r="C35" s="5" t="n">
        <v>-169</v>
      </c>
    </row>
    <row r="36" spans="1:5">
      <c r="A36" s="4" t="s">
        <v>90</v>
      </c>
      <c r="C36" s="5" t="n">
        <v>-249</v>
      </c>
    </row>
    <row r="37" spans="1:5">
      <c r="A37" s="4" t="s">
        <v>1873</v>
      </c>
      <c r="C37" s="5" t="n">
        <v>-98</v>
      </c>
    </row>
    <row r="38" spans="1:5">
      <c r="A38" s="4" t="s">
        <v>1874</v>
      </c>
      <c r="C38" s="5" t="n">
        <v>-516</v>
      </c>
    </row>
    <row r="39" spans="1:5">
      <c r="A39" s="4" t="s">
        <v>1876</v>
      </c>
      <c r="C39" s="5" t="n">
        <v>-51</v>
      </c>
    </row>
    <row r="40" spans="1:5">
      <c r="A40" s="4" t="s">
        <v>1872</v>
      </c>
      <c r="C40" s="5" t="n">
        <v>485</v>
      </c>
    </row>
    <row r="41" spans="1:5">
      <c r="A41" s="4" t="s">
        <v>169</v>
      </c>
      <c r="C41" s="5" t="n">
        <v>-82</v>
      </c>
    </row>
    <row r="42" spans="1:5">
      <c r="A42" s="4" t="s">
        <v>1878</v>
      </c>
      <c r="C42" s="5" t="n">
        <v>-82</v>
      </c>
    </row>
    <row r="43" spans="1:5">
      <c r="A43" s="4" t="s">
        <v>1816</v>
      </c>
      <c r="C43" s="5" t="n">
        <v>-82</v>
      </c>
    </row>
    <row r="44" spans="1:5">
      <c r="A44" s="4" t="s">
        <v>1853</v>
      </c>
    </row>
    <row r="45" spans="1:5">
      <c r="A45" s="3" t="s">
        <v>1765</v>
      </c>
    </row>
    <row r="46" spans="1:5">
      <c r="A46" s="4" t="s">
        <v>84</v>
      </c>
      <c r="C46" s="5" t="n">
        <v>-366</v>
      </c>
    </row>
    <row r="47" spans="1:5">
      <c r="A47" s="4" t="s">
        <v>90</v>
      </c>
      <c r="C47" s="5" t="n">
        <v>-309</v>
      </c>
    </row>
    <row r="48" spans="1:5">
      <c r="A48" s="4" t="s">
        <v>1873</v>
      </c>
      <c r="C48" s="5" t="n">
        <v>-565</v>
      </c>
    </row>
    <row r="49" spans="1:5">
      <c r="A49" s="4" t="s">
        <v>1874</v>
      </c>
      <c r="C49" s="5" t="n">
        <v>-1240</v>
      </c>
    </row>
    <row r="50" spans="1:5">
      <c r="A50" s="4" t="s">
        <v>1875</v>
      </c>
      <c r="C50" s="5" t="n">
        <v>-69</v>
      </c>
    </row>
    <row r="51" spans="1:5">
      <c r="A51" s="4" t="s">
        <v>1876</v>
      </c>
      <c r="C51" s="5" t="n">
        <v>192</v>
      </c>
    </row>
    <row r="52" spans="1:5">
      <c r="A52" s="4" t="s">
        <v>1872</v>
      </c>
      <c r="C52" s="5" t="n">
        <v>11</v>
      </c>
    </row>
    <row r="53" spans="1:5">
      <c r="A53" s="4" t="s">
        <v>169</v>
      </c>
      <c r="C53" s="5" t="n">
        <v>-1106</v>
      </c>
    </row>
    <row r="54" spans="1:5">
      <c r="A54" s="4" t="s">
        <v>1877</v>
      </c>
      <c r="C54" s="5" t="n">
        <v>-711</v>
      </c>
    </row>
    <row r="55" spans="1:5">
      <c r="A55" s="4" t="s">
        <v>1878</v>
      </c>
      <c r="C55" s="5" t="n">
        <v>-1817</v>
      </c>
    </row>
    <row r="56" spans="1:5">
      <c r="A56" s="4" t="s">
        <v>1819</v>
      </c>
      <c r="C56" s="5" t="n">
        <v>-22</v>
      </c>
    </row>
    <row r="57" spans="1:5">
      <c r="A57" s="4" t="s">
        <v>1816</v>
      </c>
      <c r="C57" s="5" t="n">
        <v>-1839</v>
      </c>
    </row>
    <row r="58" spans="1:5">
      <c r="A58" s="4" t="s">
        <v>1879</v>
      </c>
    </row>
    <row r="59" spans="1:5">
      <c r="A59" s="3" t="s">
        <v>1765</v>
      </c>
    </row>
    <row r="60" spans="1:5">
      <c r="A60" s="4" t="s">
        <v>77</v>
      </c>
      <c r="C60" s="5" t="n">
        <v>-131</v>
      </c>
    </row>
    <row r="61" spans="1:5">
      <c r="A61" s="4" t="s">
        <v>84</v>
      </c>
      <c r="C61" s="5" t="n">
        <v>-25</v>
      </c>
    </row>
    <row r="62" spans="1:5">
      <c r="A62" s="4" t="s">
        <v>90</v>
      </c>
      <c r="C62" s="5" t="n">
        <v>-71</v>
      </c>
    </row>
    <row r="63" spans="1:5">
      <c r="A63" s="4" t="s">
        <v>1874</v>
      </c>
      <c r="C63" s="5" t="n">
        <v>-227</v>
      </c>
    </row>
    <row r="64" spans="1:5">
      <c r="A64" s="4" t="s">
        <v>1875</v>
      </c>
      <c r="C64" s="5" t="n">
        <v>-7</v>
      </c>
    </row>
    <row r="65" spans="1:5">
      <c r="A65" s="4" t="s">
        <v>1876</v>
      </c>
      <c r="C65" s="5" t="n">
        <v>70</v>
      </c>
    </row>
    <row r="66" spans="1:5">
      <c r="A66" s="4" t="s">
        <v>169</v>
      </c>
      <c r="C66" s="5" t="n">
        <v>-164</v>
      </c>
    </row>
    <row r="67" spans="1:5">
      <c r="A67" s="4" t="s">
        <v>1878</v>
      </c>
      <c r="C67" s="5" t="n">
        <v>-164</v>
      </c>
    </row>
    <row r="68" spans="1:5">
      <c r="A68" s="4" t="s">
        <v>1816</v>
      </c>
      <c r="C68" s="5" t="n">
        <v>-164</v>
      </c>
    </row>
    <row r="69" spans="1:5">
      <c r="A69" s="4" t="s">
        <v>1854</v>
      </c>
    </row>
    <row r="70" spans="1:5">
      <c r="A70" s="3" t="s">
        <v>1765</v>
      </c>
    </row>
    <row r="71" spans="1:5">
      <c r="A71" s="4" t="s">
        <v>84</v>
      </c>
      <c r="C71" s="5" t="n">
        <v>-323</v>
      </c>
    </row>
    <row r="72" spans="1:5">
      <c r="A72" s="4" t="s">
        <v>90</v>
      </c>
      <c r="C72" s="5" t="n">
        <v>-208</v>
      </c>
    </row>
    <row r="73" spans="1:5">
      <c r="A73" s="4" t="s">
        <v>1874</v>
      </c>
      <c r="C73" s="5" t="n">
        <v>-531</v>
      </c>
    </row>
    <row r="74" spans="1:5">
      <c r="A74" s="4" t="s">
        <v>1876</v>
      </c>
      <c r="C74" s="5" t="n">
        <v>180</v>
      </c>
    </row>
    <row r="75" spans="1:5">
      <c r="A75" s="4" t="s">
        <v>169</v>
      </c>
      <c r="C75" s="5" t="n">
        <v>-351</v>
      </c>
    </row>
    <row r="76" spans="1:5">
      <c r="A76" s="4" t="s">
        <v>1878</v>
      </c>
      <c r="C76" s="5" t="n">
        <v>-351</v>
      </c>
    </row>
    <row r="77" spans="1:5">
      <c r="A77" s="4" t="s">
        <v>1816</v>
      </c>
      <c r="C77" s="6" t="n">
        <v>-351</v>
      </c>
    </row>
  </sheetData>
  <mergeCells count="2">
    <mergeCell ref="A1:A2"/>
    <mergeCell ref="C1:E1"/>
  </mergeCells>
  <pageMargins bottom="1" footer="0.5" header="0.5" left="0.75" right="0.75" top="1"/>
</worksheet>
</file>

<file path=xl/worksheets/sheet1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1880</v>
      </c>
      <c r="B1" s="2" t="s">
        <v>519</v>
      </c>
    </row>
    <row r="2" spans="1:2">
      <c r="B2" s="2" t="s">
        <v>1881</v>
      </c>
    </row>
    <row r="3" spans="1:2">
      <c r="A3" s="3" t="s">
        <v>1882</v>
      </c>
    </row>
    <row r="4" spans="1:2">
      <c r="A4" s="4" t="s">
        <v>1872</v>
      </c>
      <c r="B4" s="6" t="n">
        <v>199</v>
      </c>
    </row>
  </sheetData>
  <mergeCells count="1">
    <mergeCell ref="A1:A2"/>
  </mergeCells>
  <pageMargins bottom="1" footer="0.5" header="0.5" left="0.75" right="0.75" top="1"/>
</worksheet>
</file>

<file path=xl/worksheets/sheet145.xml><?xml version="1.0" encoding="utf-8"?>
<worksheet xmlns="http://schemas.openxmlformats.org/spreadsheetml/2006/main">
  <sheetPr>
    <outlinePr summaryBelow="1" summaryRight="1"/>
    <pageSetUpPr/>
  </sheetPr>
  <dimension ref="A1:C8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883</v>
      </c>
      <c r="B1" s="2" t="s">
        <v>1</v>
      </c>
    </row>
    <row r="2" spans="1:3">
      <c r="B2" s="2" t="s">
        <v>27</v>
      </c>
      <c r="C2" s="2" t="s">
        <v>28</v>
      </c>
    </row>
    <row r="3" spans="1:3">
      <c r="A3" s="3" t="s">
        <v>1884</v>
      </c>
    </row>
    <row r="4" spans="1:3">
      <c r="A4" s="4" t="s">
        <v>635</v>
      </c>
      <c r="B4" s="6" t="n">
        <v>2061</v>
      </c>
      <c r="C4" s="6" t="n">
        <v>-24543</v>
      </c>
    </row>
    <row r="5" spans="1:3">
      <c r="A5" s="4" t="s">
        <v>1885</v>
      </c>
      <c r="B5" s="5" t="n">
        <v>3438</v>
      </c>
      <c r="C5" s="5" t="n">
        <v>4307</v>
      </c>
    </row>
    <row r="6" spans="1:3">
      <c r="A6" s="4" t="s">
        <v>1886</v>
      </c>
      <c r="B6" s="5" t="n">
        <v>-1196</v>
      </c>
      <c r="C6" s="5" t="n">
        <v>-263</v>
      </c>
    </row>
    <row r="7" spans="1:3">
      <c r="A7" s="4" t="s">
        <v>1887</v>
      </c>
    </row>
    <row r="8" spans="1:3">
      <c r="A8" s="3" t="s">
        <v>1884</v>
      </c>
    </row>
    <row r="9" spans="1:3">
      <c r="A9" s="4" t="s">
        <v>661</v>
      </c>
      <c r="B9" s="5" t="n">
        <v>4044</v>
      </c>
      <c r="C9" s="5" t="n">
        <v>5784</v>
      </c>
    </row>
    <row r="10" spans="1:3">
      <c r="A10" s="4" t="s">
        <v>1888</v>
      </c>
      <c r="B10" s="5" t="n">
        <v>-415</v>
      </c>
      <c r="C10" s="5" t="n">
        <v>913</v>
      </c>
    </row>
    <row r="11" spans="1:3">
      <c r="A11" s="4" t="s">
        <v>1889</v>
      </c>
      <c r="B11" s="5" t="n">
        <v>-1220</v>
      </c>
      <c r="C11" s="5" t="n">
        <v>-3273</v>
      </c>
    </row>
    <row r="12" spans="1:3">
      <c r="A12" s="4" t="s">
        <v>635</v>
      </c>
      <c r="B12" s="5" t="n">
        <v>75</v>
      </c>
      <c r="C12" s="5" t="n">
        <v>564</v>
      </c>
    </row>
    <row r="13" spans="1:3">
      <c r="A13" s="4" t="s">
        <v>1890</v>
      </c>
      <c r="B13" s="5" t="n">
        <v>-271</v>
      </c>
    </row>
    <row r="14" spans="1:3">
      <c r="A14" s="4" t="s">
        <v>37</v>
      </c>
      <c r="B14" s="5" t="n">
        <v>29</v>
      </c>
      <c r="C14" s="5" t="n">
        <v>56</v>
      </c>
    </row>
    <row r="15" spans="1:3">
      <c r="A15" s="4" t="s">
        <v>662</v>
      </c>
      <c r="B15" s="5" t="n">
        <v>2242</v>
      </c>
      <c r="C15" s="5" t="n">
        <v>4044</v>
      </c>
    </row>
    <row r="16" spans="1:3">
      <c r="A16" s="4" t="s">
        <v>1885</v>
      </c>
      <c r="B16" s="5" t="n">
        <v>3438</v>
      </c>
      <c r="C16" s="5" t="n">
        <v>4307</v>
      </c>
    </row>
    <row r="17" spans="1:3">
      <c r="A17" s="4" t="s">
        <v>1886</v>
      </c>
      <c r="B17" s="5" t="n">
        <v>-1196</v>
      </c>
      <c r="C17" s="5" t="n">
        <v>-263</v>
      </c>
    </row>
    <row r="18" spans="1:3">
      <c r="A18" s="4" t="s">
        <v>1891</v>
      </c>
    </row>
    <row r="19" spans="1:3">
      <c r="A19" s="3" t="s">
        <v>1884</v>
      </c>
    </row>
    <row r="20" spans="1:3">
      <c r="A20" s="4" t="s">
        <v>661</v>
      </c>
      <c r="B20" s="5" t="n">
        <v>1128</v>
      </c>
      <c r="C20" s="5" t="n">
        <v>792</v>
      </c>
    </row>
    <row r="21" spans="1:3">
      <c r="A21" s="4" t="s">
        <v>1888</v>
      </c>
      <c r="B21" s="5" t="n">
        <v>1134</v>
      </c>
      <c r="C21" s="5" t="n">
        <v>183</v>
      </c>
    </row>
    <row r="22" spans="1:3">
      <c r="A22" s="4" t="s">
        <v>635</v>
      </c>
      <c r="B22" s="5" t="n">
        <v>-40</v>
      </c>
      <c r="C22" s="5" t="n">
        <v>179</v>
      </c>
    </row>
    <row r="23" spans="1:3">
      <c r="A23" s="4" t="s">
        <v>37</v>
      </c>
      <c r="B23" s="5" t="n">
        <v>-21</v>
      </c>
      <c r="C23" s="5" t="n">
        <v>-26</v>
      </c>
    </row>
    <row r="24" spans="1:3">
      <c r="A24" s="4" t="s">
        <v>662</v>
      </c>
      <c r="B24" s="5" t="n">
        <v>2201</v>
      </c>
      <c r="C24" s="5" t="n">
        <v>1128</v>
      </c>
    </row>
    <row r="25" spans="1:3">
      <c r="A25" s="4" t="s">
        <v>1892</v>
      </c>
    </row>
    <row r="26" spans="1:3">
      <c r="A26" s="3" t="s">
        <v>1884</v>
      </c>
    </row>
    <row r="27" spans="1:3">
      <c r="A27" s="4" t="s">
        <v>661</v>
      </c>
      <c r="B27" s="5" t="n">
        <v>-11205</v>
      </c>
      <c r="C27" s="5" t="n">
        <v>-10323</v>
      </c>
    </row>
    <row r="28" spans="1:3">
      <c r="A28" s="4" t="s">
        <v>1888</v>
      </c>
      <c r="B28" s="5" t="n">
        <v>363</v>
      </c>
      <c r="C28" s="5" t="n">
        <v>1078</v>
      </c>
    </row>
    <row r="29" spans="1:3">
      <c r="A29" s="4" t="s">
        <v>635</v>
      </c>
      <c r="B29" s="5" t="n">
        <v>150</v>
      </c>
      <c r="C29" s="5" t="n">
        <v>-1960</v>
      </c>
    </row>
    <row r="30" spans="1:3">
      <c r="A30" s="4" t="s">
        <v>662</v>
      </c>
      <c r="B30" s="5" t="n">
        <v>-10692</v>
      </c>
      <c r="C30" s="5" t="n">
        <v>-11205</v>
      </c>
    </row>
    <row r="31" spans="1:3">
      <c r="A31" s="4" t="s">
        <v>1893</v>
      </c>
    </row>
    <row r="32" spans="1:3">
      <c r="A32" s="3" t="s">
        <v>1884</v>
      </c>
    </row>
    <row r="33" spans="1:3">
      <c r="A33" s="4" t="s">
        <v>661</v>
      </c>
      <c r="B33" s="5" t="n">
        <v>937</v>
      </c>
      <c r="C33" s="5" t="n">
        <v>1291</v>
      </c>
    </row>
    <row r="34" spans="1:3">
      <c r="A34" s="4" t="s">
        <v>1888</v>
      </c>
      <c r="B34" s="5" t="n">
        <v>-1292</v>
      </c>
      <c r="C34" s="5" t="n">
        <v>-533</v>
      </c>
    </row>
    <row r="35" spans="1:3">
      <c r="A35" s="4" t="s">
        <v>635</v>
      </c>
      <c r="B35" s="5" t="n">
        <v>45</v>
      </c>
      <c r="C35" s="5" t="n">
        <v>106</v>
      </c>
    </row>
    <row r="36" spans="1:3">
      <c r="A36" s="4" t="s">
        <v>37</v>
      </c>
      <c r="B36" s="5" t="n">
        <v>-188</v>
      </c>
      <c r="C36" s="5" t="n">
        <v>73</v>
      </c>
    </row>
    <row r="37" spans="1:3">
      <c r="A37" s="4" t="s">
        <v>662</v>
      </c>
      <c r="B37" s="5" t="n">
        <v>-498</v>
      </c>
      <c r="C37" s="5" t="n">
        <v>937</v>
      </c>
    </row>
    <row r="38" spans="1:3">
      <c r="A38" s="4" t="s">
        <v>1894</v>
      </c>
    </row>
    <row r="39" spans="1:3">
      <c r="A39" s="3" t="s">
        <v>1884</v>
      </c>
    </row>
    <row r="40" spans="1:3">
      <c r="A40" s="4" t="s">
        <v>661</v>
      </c>
      <c r="B40" s="5" t="n">
        <v>3512</v>
      </c>
      <c r="C40" s="5" t="n">
        <v>7613</v>
      </c>
    </row>
    <row r="41" spans="1:3">
      <c r="A41" s="4" t="s">
        <v>1888</v>
      </c>
      <c r="B41" s="5" t="n">
        <v>-1099</v>
      </c>
      <c r="C41" s="5" t="n">
        <v>-374</v>
      </c>
    </row>
    <row r="42" spans="1:3">
      <c r="A42" s="4" t="s">
        <v>1889</v>
      </c>
      <c r="B42" s="5" t="n">
        <v>-887</v>
      </c>
      <c r="C42" s="5" t="n">
        <v>-4629</v>
      </c>
    </row>
    <row r="43" spans="1:3">
      <c r="A43" s="4" t="s">
        <v>635</v>
      </c>
      <c r="B43" s="5" t="n">
        <v>34</v>
      </c>
      <c r="C43" s="5" t="n">
        <v>918</v>
      </c>
    </row>
    <row r="44" spans="1:3">
      <c r="A44" s="4" t="s">
        <v>37</v>
      </c>
      <c r="B44" s="5" t="n">
        <v>-16</v>
      </c>
      <c r="C44" s="5" t="n">
        <v>-16</v>
      </c>
    </row>
    <row r="45" spans="1:3">
      <c r="A45" s="4" t="s">
        <v>662</v>
      </c>
      <c r="B45" s="5" t="n">
        <v>1544</v>
      </c>
      <c r="C45" s="5" t="n">
        <v>3512</v>
      </c>
    </row>
    <row r="46" spans="1:3">
      <c r="A46" s="4" t="s">
        <v>1895</v>
      </c>
    </row>
    <row r="47" spans="1:3">
      <c r="A47" s="3" t="s">
        <v>1884</v>
      </c>
    </row>
    <row r="48" spans="1:3">
      <c r="A48" s="4" t="s">
        <v>661</v>
      </c>
      <c r="B48" s="5" t="n">
        <v>-90</v>
      </c>
      <c r="C48" s="5" t="n">
        <v>-350</v>
      </c>
    </row>
    <row r="49" spans="1:3">
      <c r="A49" s="4" t="s">
        <v>1888</v>
      </c>
      <c r="B49" s="5" t="n">
        <v>-64</v>
      </c>
      <c r="C49" s="5" t="n">
        <v>36</v>
      </c>
    </row>
    <row r="50" spans="1:3">
      <c r="A50" s="4" t="s">
        <v>1889</v>
      </c>
      <c r="C50" s="5" t="n">
        <v>301</v>
      </c>
    </row>
    <row r="51" spans="1:3">
      <c r="A51" s="4" t="s">
        <v>635</v>
      </c>
      <c r="B51" s="5" t="n">
        <v>4</v>
      </c>
      <c r="C51" s="5" t="n">
        <v>-68</v>
      </c>
    </row>
    <row r="52" spans="1:3">
      <c r="A52" s="4" t="s">
        <v>37</v>
      </c>
      <c r="B52" s="5" t="n">
        <v>20</v>
      </c>
      <c r="C52" s="5" t="n">
        <v>-9</v>
      </c>
    </row>
    <row r="53" spans="1:3">
      <c r="A53" s="4" t="s">
        <v>662</v>
      </c>
      <c r="B53" s="5" t="n">
        <v>-130</v>
      </c>
      <c r="C53" s="5" t="n">
        <v>-90</v>
      </c>
    </row>
    <row r="54" spans="1:3">
      <c r="A54" s="4" t="s">
        <v>1896</v>
      </c>
    </row>
    <row r="55" spans="1:3">
      <c r="A55" s="3" t="s">
        <v>1884</v>
      </c>
    </row>
    <row r="56" spans="1:3">
      <c r="A56" s="4" t="s">
        <v>661</v>
      </c>
      <c r="B56" s="5" t="n">
        <v>6040</v>
      </c>
      <c r="C56" s="5" t="n">
        <v>5215</v>
      </c>
    </row>
    <row r="57" spans="1:3">
      <c r="A57" s="4" t="s">
        <v>1888</v>
      </c>
      <c r="B57" s="5" t="n">
        <v>278</v>
      </c>
      <c r="C57" s="5" t="n">
        <v>-230</v>
      </c>
    </row>
    <row r="58" spans="1:3">
      <c r="A58" s="4" t="s">
        <v>1889</v>
      </c>
      <c r="B58" s="5" t="n">
        <v>-69</v>
      </c>
      <c r="C58" s="5" t="n">
        <v>-3</v>
      </c>
    </row>
    <row r="59" spans="1:3">
      <c r="A59" s="4" t="s">
        <v>635</v>
      </c>
      <c r="B59" s="5" t="n">
        <v>-67</v>
      </c>
      <c r="C59" s="5" t="n">
        <v>1094</v>
      </c>
    </row>
    <row r="60" spans="1:3">
      <c r="A60" s="4" t="s">
        <v>1890</v>
      </c>
      <c r="B60" s="5" t="n">
        <v>-271</v>
      </c>
    </row>
    <row r="61" spans="1:3">
      <c r="A61" s="4" t="s">
        <v>37</v>
      </c>
      <c r="B61" s="5" t="n">
        <v>120</v>
      </c>
      <c r="C61" s="5" t="n">
        <v>-36</v>
      </c>
    </row>
    <row r="62" spans="1:3">
      <c r="A62" s="4" t="s">
        <v>662</v>
      </c>
      <c r="B62" s="5" t="n">
        <v>6031</v>
      </c>
      <c r="C62" s="5" t="n">
        <v>6040</v>
      </c>
    </row>
    <row r="63" spans="1:3">
      <c r="A63" s="4" t="s">
        <v>1897</v>
      </c>
    </row>
    <row r="64" spans="1:3">
      <c r="A64" s="3" t="s">
        <v>1884</v>
      </c>
    </row>
    <row r="65" spans="1:3">
      <c r="A65" s="4" t="s">
        <v>661</v>
      </c>
      <c r="B65" s="5" t="n">
        <v>429</v>
      </c>
      <c r="C65" s="5" t="n">
        <v>353</v>
      </c>
    </row>
    <row r="66" spans="1:3">
      <c r="A66" s="4" t="s">
        <v>1888</v>
      </c>
      <c r="B66" s="5" t="n">
        <v>130</v>
      </c>
      <c r="C66" s="5" t="n">
        <v>21</v>
      </c>
    </row>
    <row r="67" spans="1:3">
      <c r="A67" s="4" t="s">
        <v>635</v>
      </c>
      <c r="B67" s="5" t="n">
        <v>-6</v>
      </c>
      <c r="C67" s="5" t="n">
        <v>55</v>
      </c>
    </row>
    <row r="68" spans="1:3">
      <c r="A68" s="4" t="s">
        <v>37</v>
      </c>
      <c r="B68" s="5" t="n">
        <v>16</v>
      </c>
    </row>
    <row r="69" spans="1:3">
      <c r="A69" s="4" t="s">
        <v>662</v>
      </c>
      <c r="B69" s="5" t="n">
        <v>569</v>
      </c>
      <c r="C69" s="5" t="n">
        <v>429</v>
      </c>
    </row>
    <row r="70" spans="1:3">
      <c r="A70" s="4" t="s">
        <v>1898</v>
      </c>
    </row>
    <row r="71" spans="1:3">
      <c r="A71" s="3" t="s">
        <v>1884</v>
      </c>
    </row>
    <row r="72" spans="1:3">
      <c r="A72" s="4" t="s">
        <v>661</v>
      </c>
      <c r="B72" s="5" t="n">
        <v>3009</v>
      </c>
      <c r="C72" s="5" t="n">
        <v>1199</v>
      </c>
    </row>
    <row r="73" spans="1:3">
      <c r="A73" s="4" t="s">
        <v>1888</v>
      </c>
      <c r="B73" s="5" t="n">
        <v>-4</v>
      </c>
      <c r="C73" s="5" t="n">
        <v>522</v>
      </c>
    </row>
    <row r="74" spans="1:3">
      <c r="A74" s="4" t="s">
        <v>1889</v>
      </c>
      <c r="B74" s="5" t="n">
        <v>-273</v>
      </c>
      <c r="C74" s="5" t="n">
        <v>1058</v>
      </c>
    </row>
    <row r="75" spans="1:3">
      <c r="A75" s="4" t="s">
        <v>635</v>
      </c>
      <c r="B75" s="5" t="n">
        <v>-34</v>
      </c>
      <c r="C75" s="5" t="n">
        <v>252</v>
      </c>
    </row>
    <row r="76" spans="1:3">
      <c r="A76" s="4" t="s">
        <v>37</v>
      </c>
      <c r="B76" s="5" t="n">
        <v>-10</v>
      </c>
      <c r="C76" s="5" t="n">
        <v>-22</v>
      </c>
    </row>
    <row r="77" spans="1:3">
      <c r="A77" s="4" t="s">
        <v>662</v>
      </c>
      <c r="B77" s="5" t="n">
        <v>2688</v>
      </c>
      <c r="C77" s="5" t="n">
        <v>3009</v>
      </c>
    </row>
    <row r="78" spans="1:3">
      <c r="A78" s="4" t="s">
        <v>1893</v>
      </c>
    </row>
    <row r="79" spans="1:3">
      <c r="A79" s="3" t="s">
        <v>1884</v>
      </c>
    </row>
    <row r="80" spans="1:3">
      <c r="A80" s="4" t="s">
        <v>661</v>
      </c>
      <c r="B80" s="5" t="n">
        <v>284</v>
      </c>
      <c r="C80" s="5" t="n">
        <v>-6</v>
      </c>
    </row>
    <row r="81" spans="1:3">
      <c r="A81" s="4" t="s">
        <v>1888</v>
      </c>
      <c r="B81" s="5" t="n">
        <v>139</v>
      </c>
      <c r="C81" s="5" t="n">
        <v>210</v>
      </c>
    </row>
    <row r="82" spans="1:3">
      <c r="A82" s="4" t="s">
        <v>1889</v>
      </c>
      <c r="B82" s="5" t="n">
        <v>9</v>
      </c>
    </row>
    <row r="83" spans="1:3">
      <c r="A83" s="4" t="s">
        <v>635</v>
      </c>
      <c r="B83" s="5" t="n">
        <v>-11</v>
      </c>
      <c r="C83" s="5" t="n">
        <v>-12</v>
      </c>
    </row>
    <row r="84" spans="1:3">
      <c r="A84" s="4" t="s">
        <v>37</v>
      </c>
      <c r="B84" s="5" t="n">
        <v>108</v>
      </c>
      <c r="C84" s="5" t="n">
        <v>92</v>
      </c>
    </row>
    <row r="85" spans="1:3">
      <c r="A85" s="4" t="s">
        <v>662</v>
      </c>
      <c r="B85" s="6" t="n">
        <v>529</v>
      </c>
      <c r="C85" s="6" t="n">
        <v>284</v>
      </c>
    </row>
  </sheetData>
  <mergeCells count="2">
    <mergeCell ref="A1:A2"/>
    <mergeCell ref="B1:C1"/>
  </mergeCells>
  <pageMargins bottom="1" footer="0.5" header="0.5" left="0.75" right="0.75" top="1"/>
</worksheet>
</file>

<file path=xl/worksheets/sheet14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899</v>
      </c>
      <c r="B1" s="2" t="s">
        <v>1</v>
      </c>
    </row>
    <row r="2" spans="1:3">
      <c r="B2" s="2" t="s">
        <v>27</v>
      </c>
      <c r="C2" s="2" t="s">
        <v>28</v>
      </c>
    </row>
    <row r="3" spans="1:3">
      <c r="A3" s="3" t="s">
        <v>1900</v>
      </c>
    </row>
    <row r="4" spans="1:3">
      <c r="A4" s="4" t="s">
        <v>1901</v>
      </c>
      <c r="C4" s="6" t="n">
        <v>77</v>
      </c>
    </row>
    <row r="5" spans="1:3">
      <c r="A5" s="4" t="s">
        <v>42</v>
      </c>
      <c r="B5" s="6" t="n">
        <v>52</v>
      </c>
    </row>
  </sheetData>
  <mergeCells count="2">
    <mergeCell ref="A1:A2"/>
    <mergeCell ref="B1:C1"/>
  </mergeCells>
  <pageMargins bottom="1" footer="0.5" header="0.5" left="0.75" right="0.75" top="1"/>
</worksheet>
</file>

<file path=xl/worksheets/sheet147.xml><?xml version="1.0" encoding="utf-8"?>
<worksheet xmlns="http://schemas.openxmlformats.org/spreadsheetml/2006/main">
  <sheetPr>
    <outlinePr summaryBelow="1" summaryRight="1"/>
    <pageSetUpPr/>
  </sheetPr>
  <dimension ref="A1:B40"/>
  <sheetViews>
    <sheetView workbookViewId="0">
      <selection activeCell="A1" sqref="A1"/>
    </sheetView>
  </sheetViews>
  <sheetFormatPr baseColWidth="8" defaultRowHeight="15" outlineLevelCol="0"/>
  <cols>
    <col customWidth="1" max="1" min="1" width="80"/>
    <col customWidth="1" max="2" min="2" width="21"/>
  </cols>
  <sheetData>
    <row r="1" spans="1:2">
      <c r="A1" s="1" t="s">
        <v>1902</v>
      </c>
      <c r="B1" s="2" t="s">
        <v>1</v>
      </c>
    </row>
    <row r="2" spans="1:2">
      <c r="B2" s="2" t="s">
        <v>824</v>
      </c>
    </row>
    <row r="3" spans="1:2">
      <c r="A3" s="3" t="s">
        <v>1903</v>
      </c>
    </row>
    <row r="4" spans="1:2">
      <c r="A4" s="4" t="s">
        <v>1904</v>
      </c>
      <c r="B4" s="6" t="n">
        <v>3438</v>
      </c>
    </row>
    <row r="5" spans="1:2">
      <c r="A5" s="4" t="s">
        <v>1905</v>
      </c>
      <c r="B5" s="5" t="n">
        <v>3171</v>
      </c>
    </row>
    <row r="6" spans="1:2">
      <c r="A6" s="4" t="s">
        <v>169</v>
      </c>
      <c r="B6" s="5" t="n">
        <v>6609</v>
      </c>
    </row>
    <row r="7" spans="1:2">
      <c r="A7" s="4" t="s">
        <v>1904</v>
      </c>
      <c r="B7" s="5" t="n">
        <v>1196</v>
      </c>
    </row>
    <row r="8" spans="1:2">
      <c r="A8" s="4" t="s">
        <v>1905</v>
      </c>
      <c r="B8" s="5" t="n">
        <v>0</v>
      </c>
    </row>
    <row r="9" spans="1:2">
      <c r="A9" s="4" t="s">
        <v>169</v>
      </c>
      <c r="B9" s="5" t="n">
        <v>1196</v>
      </c>
    </row>
    <row r="10" spans="1:2">
      <c r="A10" s="4" t="s">
        <v>580</v>
      </c>
    </row>
    <row r="11" spans="1:2">
      <c r="A11" s="3" t="s">
        <v>1903</v>
      </c>
    </row>
    <row r="12" spans="1:2">
      <c r="A12" s="4" t="s">
        <v>1905</v>
      </c>
      <c r="B12" s="5" t="n">
        <v>511</v>
      </c>
    </row>
    <row r="13" spans="1:2">
      <c r="A13" s="4" t="s">
        <v>584</v>
      </c>
    </row>
    <row r="14" spans="1:2">
      <c r="A14" s="3" t="s">
        <v>1903</v>
      </c>
    </row>
    <row r="15" spans="1:2">
      <c r="A15" s="4" t="s">
        <v>1905</v>
      </c>
      <c r="B15" s="5" t="n">
        <v>2660</v>
      </c>
    </row>
    <row r="16" spans="1:2">
      <c r="A16" s="4" t="s">
        <v>1905</v>
      </c>
      <c r="B16" s="5" t="n">
        <v>0</v>
      </c>
    </row>
    <row r="17" spans="1:2">
      <c r="A17" s="4" t="s">
        <v>1561</v>
      </c>
    </row>
    <row r="18" spans="1:2">
      <c r="A18" s="3" t="s">
        <v>1903</v>
      </c>
    </row>
    <row r="19" spans="1:2">
      <c r="A19" s="4" t="s">
        <v>1904</v>
      </c>
      <c r="B19" s="5" t="n">
        <v>683</v>
      </c>
    </row>
    <row r="20" spans="1:2">
      <c r="A20" s="4" t="s">
        <v>1904</v>
      </c>
      <c r="B20" s="5" t="n">
        <v>-372</v>
      </c>
    </row>
    <row r="21" spans="1:2">
      <c r="A21" s="4" t="s">
        <v>1581</v>
      </c>
    </row>
    <row r="22" spans="1:2">
      <c r="A22" s="3" t="s">
        <v>1903</v>
      </c>
    </row>
    <row r="23" spans="1:2">
      <c r="A23" s="4" t="s">
        <v>1904</v>
      </c>
      <c r="B23" s="5" t="n">
        <v>403</v>
      </c>
    </row>
    <row r="24" spans="1:2">
      <c r="A24" s="4" t="s">
        <v>1904</v>
      </c>
      <c r="B24" s="5" t="n">
        <v>96</v>
      </c>
    </row>
    <row r="25" spans="1:2">
      <c r="A25" s="4" t="s">
        <v>1601</v>
      </c>
    </row>
    <row r="26" spans="1:2">
      <c r="A26" s="3" t="s">
        <v>1903</v>
      </c>
    </row>
    <row r="27" spans="1:2">
      <c r="A27" s="4" t="s">
        <v>1904</v>
      </c>
      <c r="B27" s="5" t="n">
        <v>397</v>
      </c>
    </row>
    <row r="28" spans="1:2">
      <c r="A28" s="4" t="s">
        <v>1904</v>
      </c>
      <c r="B28" s="5" t="n">
        <v>121</v>
      </c>
    </row>
    <row r="29" spans="1:2">
      <c r="A29" s="4" t="s">
        <v>1622</v>
      </c>
    </row>
    <row r="30" spans="1:2">
      <c r="A30" s="3" t="s">
        <v>1903</v>
      </c>
    </row>
    <row r="31" spans="1:2">
      <c r="A31" s="4" t="s">
        <v>1904</v>
      </c>
      <c r="B31" s="5" t="n">
        <v>465</v>
      </c>
    </row>
    <row r="32" spans="1:2">
      <c r="A32" s="4" t="s">
        <v>1904</v>
      </c>
      <c r="B32" s="5" t="n">
        <v>862</v>
      </c>
    </row>
    <row r="33" spans="1:2">
      <c r="A33" s="4" t="s">
        <v>1695</v>
      </c>
    </row>
    <row r="34" spans="1:2">
      <c r="A34" s="3" t="s">
        <v>1903</v>
      </c>
    </row>
    <row r="35" spans="1:2">
      <c r="A35" s="4" t="s">
        <v>1904</v>
      </c>
      <c r="B35" s="5" t="n">
        <v>498</v>
      </c>
    </row>
    <row r="36" spans="1:2">
      <c r="A36" s="4" t="s">
        <v>1904</v>
      </c>
      <c r="B36" s="5" t="n">
        <v>24</v>
      </c>
    </row>
    <row r="37" spans="1:2">
      <c r="A37" s="4" t="s">
        <v>1906</v>
      </c>
    </row>
    <row r="38" spans="1:2">
      <c r="A38" s="3" t="s">
        <v>1903</v>
      </c>
    </row>
    <row r="39" spans="1:2">
      <c r="A39" s="4" t="s">
        <v>1904</v>
      </c>
      <c r="B39" s="5" t="n">
        <v>992</v>
      </c>
    </row>
    <row r="40" spans="1:2">
      <c r="A40" s="4" t="s">
        <v>1904</v>
      </c>
      <c r="B40" s="6" t="n">
        <v>465</v>
      </c>
    </row>
  </sheetData>
  <mergeCells count="1">
    <mergeCell ref="A1:A2"/>
  </mergeCells>
  <pageMargins bottom="1" footer="0.5" header="0.5" left="0.75" right="0.75" top="1"/>
</worksheet>
</file>

<file path=xl/worksheets/sheet148.xml><?xml version="1.0" encoding="utf-8"?>
<worksheet xmlns="http://schemas.openxmlformats.org/spreadsheetml/2006/main">
  <sheetPr>
    <outlinePr summaryBelow="1" summaryRight="1"/>
    <pageSetUpPr/>
  </sheetPr>
  <dimension ref="A1:B37"/>
  <sheetViews>
    <sheetView workbookViewId="0">
      <selection activeCell="A1" sqref="A1"/>
    </sheetView>
  </sheetViews>
  <sheetFormatPr baseColWidth="8" defaultRowHeight="15" outlineLevelCol="0"/>
  <cols>
    <col customWidth="1" max="1" min="1" width="80"/>
    <col customWidth="1" max="2" min="2" width="21"/>
  </cols>
  <sheetData>
    <row r="1" spans="1:2">
      <c r="A1" s="1" t="s">
        <v>1907</v>
      </c>
      <c r="B1" s="2" t="s">
        <v>1</v>
      </c>
    </row>
    <row r="2" spans="1:2">
      <c r="B2" s="2" t="s">
        <v>824</v>
      </c>
    </row>
    <row r="3" spans="1:2">
      <c r="A3" s="3" t="s">
        <v>1908</v>
      </c>
    </row>
    <row r="4" spans="1:2">
      <c r="A4" s="4" t="s">
        <v>1909</v>
      </c>
      <c r="B4" s="6" t="n">
        <v>2660</v>
      </c>
    </row>
    <row r="5" spans="1:2">
      <c r="A5" s="4" t="s">
        <v>1622</v>
      </c>
    </row>
    <row r="6" spans="1:2">
      <c r="A6" s="3" t="s">
        <v>1908</v>
      </c>
    </row>
    <row r="7" spans="1:2">
      <c r="A7" s="4" t="s">
        <v>1909</v>
      </c>
      <c r="B7" s="5" t="n">
        <v>42</v>
      </c>
    </row>
    <row r="8" spans="1:2">
      <c r="A8" s="4" t="s">
        <v>1695</v>
      </c>
    </row>
    <row r="9" spans="1:2">
      <c r="A9" s="3" t="s">
        <v>1908</v>
      </c>
    </row>
    <row r="10" spans="1:2">
      <c r="A10" s="4" t="s">
        <v>1909</v>
      </c>
      <c r="B10" s="5" t="n">
        <v>152</v>
      </c>
    </row>
    <row r="11" spans="1:2">
      <c r="A11" s="4" t="s">
        <v>1910</v>
      </c>
    </row>
    <row r="12" spans="1:2">
      <c r="A12" s="3" t="s">
        <v>1908</v>
      </c>
    </row>
    <row r="13" spans="1:2">
      <c r="A13" s="4" t="s">
        <v>1909</v>
      </c>
      <c r="B13" s="5" t="n">
        <v>6</v>
      </c>
    </row>
    <row r="14" spans="1:2">
      <c r="A14" s="4" t="s">
        <v>1911</v>
      </c>
    </row>
    <row r="15" spans="1:2">
      <c r="A15" s="3" t="s">
        <v>1908</v>
      </c>
    </row>
    <row r="16" spans="1:2">
      <c r="A16" s="4" t="s">
        <v>1909</v>
      </c>
      <c r="B16" s="5" t="n">
        <v>55</v>
      </c>
    </row>
    <row r="17" spans="1:2">
      <c r="A17" s="4" t="s">
        <v>1912</v>
      </c>
    </row>
    <row r="18" spans="1:2">
      <c r="A18" s="3" t="s">
        <v>1908</v>
      </c>
    </row>
    <row r="19" spans="1:2">
      <c r="A19" s="4" t="s">
        <v>1909</v>
      </c>
      <c r="B19" s="5" t="n">
        <v>36</v>
      </c>
    </row>
    <row r="20" spans="1:2">
      <c r="A20" s="4" t="s">
        <v>1913</v>
      </c>
    </row>
    <row r="21" spans="1:2">
      <c r="A21" s="3" t="s">
        <v>1908</v>
      </c>
    </row>
    <row r="22" spans="1:2">
      <c r="A22" s="4" t="s">
        <v>1909</v>
      </c>
      <c r="B22" s="5" t="n">
        <v>6</v>
      </c>
    </row>
    <row r="23" spans="1:2">
      <c r="A23" s="4" t="s">
        <v>1914</v>
      </c>
    </row>
    <row r="24" spans="1:2">
      <c r="A24" s="3" t="s">
        <v>1908</v>
      </c>
    </row>
    <row r="25" spans="1:2">
      <c r="A25" s="4" t="s">
        <v>1909</v>
      </c>
      <c r="B25" s="5" t="n">
        <v>113</v>
      </c>
    </row>
    <row r="26" spans="1:2">
      <c r="A26" s="4" t="s">
        <v>1915</v>
      </c>
    </row>
    <row r="27" spans="1:2">
      <c r="A27" s="3" t="s">
        <v>1908</v>
      </c>
    </row>
    <row r="28" spans="1:2">
      <c r="A28" s="4" t="s">
        <v>1909</v>
      </c>
      <c r="B28" s="5" t="n">
        <v>130</v>
      </c>
    </row>
    <row r="29" spans="1:2">
      <c r="A29" s="4" t="s">
        <v>1916</v>
      </c>
    </row>
    <row r="30" spans="1:2">
      <c r="A30" s="3" t="s">
        <v>1908</v>
      </c>
    </row>
    <row r="31" spans="1:2">
      <c r="A31" s="4" t="s">
        <v>1909</v>
      </c>
      <c r="B31" s="5" t="n">
        <v>147</v>
      </c>
    </row>
    <row r="32" spans="1:2">
      <c r="A32" s="4" t="s">
        <v>1917</v>
      </c>
    </row>
    <row r="33" spans="1:2">
      <c r="A33" s="3" t="s">
        <v>1908</v>
      </c>
    </row>
    <row r="34" spans="1:2">
      <c r="A34" s="4" t="s">
        <v>1909</v>
      </c>
      <c r="B34" s="5" t="n">
        <v>162</v>
      </c>
    </row>
    <row r="35" spans="1:2">
      <c r="A35" s="4" t="s">
        <v>1918</v>
      </c>
    </row>
    <row r="36" spans="1:2">
      <c r="A36" s="3" t="s">
        <v>1908</v>
      </c>
    </row>
    <row r="37" spans="1:2">
      <c r="A37" s="4" t="s">
        <v>1909</v>
      </c>
      <c r="B37" s="6" t="n">
        <v>1811</v>
      </c>
    </row>
  </sheetData>
  <mergeCells count="1">
    <mergeCell ref="A1:A2"/>
  </mergeCells>
  <pageMargins bottom="1" footer="0.5" header="0.5" left="0.75" right="0.75" top="1"/>
</worksheet>
</file>

<file path=xl/worksheets/sheet149.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919</v>
      </c>
      <c r="B1" s="2" t="s">
        <v>1</v>
      </c>
    </row>
    <row r="2" spans="1:4">
      <c r="B2" s="2" t="s">
        <v>27</v>
      </c>
      <c r="C2" s="2" t="s">
        <v>28</v>
      </c>
      <c r="D2" s="2" t="s">
        <v>74</v>
      </c>
    </row>
    <row r="3" spans="1:4">
      <c r="A3" s="3" t="s">
        <v>1920</v>
      </c>
    </row>
    <row r="4" spans="1:4">
      <c r="A4" s="4" t="s">
        <v>1921</v>
      </c>
      <c r="B4" s="6" t="n">
        <v>1997</v>
      </c>
      <c r="C4" s="6" t="n">
        <v>-3665</v>
      </c>
      <c r="D4" s="6" t="n">
        <v>-9748</v>
      </c>
    </row>
    <row r="5" spans="1:4">
      <c r="A5" s="4" t="s">
        <v>1922</v>
      </c>
      <c r="B5" s="5" t="n">
        <v>-679</v>
      </c>
      <c r="C5" s="5" t="n">
        <v>1247</v>
      </c>
      <c r="D5" s="5" t="n">
        <v>3314</v>
      </c>
    </row>
    <row r="6" spans="1:4">
      <c r="A6" s="4" t="s">
        <v>1923</v>
      </c>
      <c r="B6" s="5" t="n">
        <v>0</v>
      </c>
      <c r="C6" s="5" t="n">
        <v>0</v>
      </c>
      <c r="D6" s="5" t="n">
        <v>0</v>
      </c>
    </row>
    <row r="7" spans="1:4">
      <c r="A7" s="4" t="s">
        <v>1924</v>
      </c>
      <c r="B7" s="5" t="n">
        <v>669</v>
      </c>
      <c r="C7" s="5" t="n">
        <v>-157</v>
      </c>
      <c r="D7" s="5" t="n">
        <v>-251</v>
      </c>
    </row>
    <row r="8" spans="1:4">
      <c r="A8" s="4" t="s">
        <v>1925</v>
      </c>
      <c r="B8" s="5" t="n">
        <v>-70</v>
      </c>
      <c r="C8" s="5" t="n">
        <v>-320</v>
      </c>
      <c r="D8" s="5" t="n">
        <v>-751</v>
      </c>
    </row>
    <row r="9" spans="1:4">
      <c r="A9" s="4" t="s">
        <v>1926</v>
      </c>
      <c r="B9" s="5" t="n">
        <v>169</v>
      </c>
      <c r="C9" s="5" t="n">
        <v>51</v>
      </c>
      <c r="D9" s="5" t="n">
        <v>11</v>
      </c>
    </row>
    <row r="10" spans="1:4">
      <c r="A10" s="4" t="s">
        <v>1927</v>
      </c>
      <c r="B10" s="5" t="n">
        <v>-146</v>
      </c>
      <c r="C10" s="5" t="n">
        <v>-265</v>
      </c>
      <c r="D10" s="5" t="n">
        <v>-554</v>
      </c>
    </row>
    <row r="11" spans="1:4">
      <c r="A11" s="4" t="s">
        <v>1928</v>
      </c>
      <c r="B11" s="5" t="n">
        <v>-472</v>
      </c>
      <c r="C11" s="5" t="n">
        <v>-1080</v>
      </c>
      <c r="D11" s="5" t="n">
        <v>-658</v>
      </c>
    </row>
    <row r="12" spans="1:4">
      <c r="A12" s="4" t="s">
        <v>1929</v>
      </c>
      <c r="B12" s="5" t="n">
        <v>-1373</v>
      </c>
    </row>
    <row r="13" spans="1:4">
      <c r="A13" s="4" t="s">
        <v>37</v>
      </c>
      <c r="B13" s="5" t="n">
        <v>74</v>
      </c>
      <c r="C13" s="5" t="n">
        <v>-160</v>
      </c>
      <c r="D13" s="5" t="n">
        <v>-28</v>
      </c>
    </row>
    <row r="14" spans="1:4">
      <c r="A14" s="4" t="s">
        <v>1930</v>
      </c>
      <c r="B14" s="5" t="n">
        <v>-1828</v>
      </c>
      <c r="C14" s="5" t="n">
        <v>-684</v>
      </c>
      <c r="D14" s="5" t="n">
        <v>1137</v>
      </c>
    </row>
    <row r="15" spans="1:4">
      <c r="A15" s="4" t="s">
        <v>42</v>
      </c>
      <c r="B15" s="5" t="n">
        <v>-467</v>
      </c>
      <c r="C15" s="5" t="n">
        <v>913</v>
      </c>
      <c r="D15" s="5" t="n">
        <v>2043</v>
      </c>
    </row>
    <row r="16" spans="1:4">
      <c r="A16" s="4" t="s">
        <v>1931</v>
      </c>
      <c r="B16" s="6" t="n">
        <v>-1361</v>
      </c>
      <c r="C16" s="6" t="n">
        <v>-1597</v>
      </c>
      <c r="D16" s="6" t="n">
        <v>-906</v>
      </c>
    </row>
    <row r="17" spans="1:4">
      <c r="A17" s="4" t="s">
        <v>1932</v>
      </c>
      <c r="B17" s="4" t="s">
        <v>1933</v>
      </c>
      <c r="C17" s="4" t="s">
        <v>1934</v>
      </c>
      <c r="D17" s="4" t="s">
        <v>1935</v>
      </c>
    </row>
  </sheetData>
  <mergeCells count="2">
    <mergeCell ref="A1:A2"/>
    <mergeCell ref="B1:D1"/>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12</v>
      </c>
      <c r="B1" s="2" t="s">
        <v>1</v>
      </c>
    </row>
    <row r="2" spans="1:2">
      <c r="B2" s="2" t="s">
        <v>27</v>
      </c>
    </row>
    <row r="3" spans="1:2">
      <c r="A3" s="3" t="s">
        <v>198</v>
      </c>
    </row>
    <row r="4" spans="1:2">
      <c r="A4" s="4" t="s">
        <v>212</v>
      </c>
      <c r="B4" s="4" t="s">
        <v>213</v>
      </c>
    </row>
  </sheetData>
  <mergeCells count="1">
    <mergeCell ref="A1:A2"/>
  </mergeCells>
  <pageMargins bottom="1" footer="0.5" header="0.5" left="0.75" right="0.75" top="1"/>
</worksheet>
</file>

<file path=xl/worksheets/sheet15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936</v>
      </c>
      <c r="B1" s="2" t="s">
        <v>1</v>
      </c>
    </row>
    <row r="2" spans="1:4">
      <c r="B2" s="2" t="s">
        <v>27</v>
      </c>
      <c r="C2" s="2" t="s">
        <v>28</v>
      </c>
      <c r="D2" s="2" t="s">
        <v>74</v>
      </c>
    </row>
    <row r="3" spans="1:4">
      <c r="A3" s="4" t="s">
        <v>580</v>
      </c>
    </row>
    <row r="4" spans="1:4">
      <c r="A4" s="3" t="s">
        <v>1937</v>
      </c>
    </row>
    <row r="5" spans="1:4">
      <c r="A5" s="4" t="s">
        <v>1938</v>
      </c>
      <c r="B5" s="4" t="s">
        <v>988</v>
      </c>
      <c r="C5" s="4" t="s">
        <v>988</v>
      </c>
      <c r="D5" s="4" t="s">
        <v>988</v>
      </c>
    </row>
  </sheetData>
  <mergeCells count="2">
    <mergeCell ref="A1:A2"/>
    <mergeCell ref="B1:D1"/>
  </mergeCells>
  <pageMargins bottom="1" footer="0.5" header="0.5" left="0.75" right="0.75" top="1"/>
</worksheet>
</file>

<file path=xl/worksheets/sheet151.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939</v>
      </c>
      <c r="B1" s="2" t="s">
        <v>27</v>
      </c>
      <c r="C1" s="2" t="s">
        <v>28</v>
      </c>
    </row>
    <row r="2" spans="1:3">
      <c r="A2" s="3" t="s">
        <v>1940</v>
      </c>
    </row>
    <row r="3" spans="1:3">
      <c r="A3" s="4" t="s">
        <v>1704</v>
      </c>
      <c r="B3" s="6" t="n">
        <v>21830</v>
      </c>
      <c r="C3" s="6" t="n">
        <v>22297</v>
      </c>
    </row>
    <row r="4" spans="1:3">
      <c r="A4" s="4" t="s">
        <v>605</v>
      </c>
      <c r="B4" s="5" t="n">
        <v>844</v>
      </c>
      <c r="C4" s="5" t="n">
        <v>820</v>
      </c>
    </row>
    <row r="5" spans="1:3">
      <c r="A5" s="4" t="s">
        <v>606</v>
      </c>
      <c r="B5" s="5" t="n">
        <v>20986</v>
      </c>
      <c r="C5" s="5" t="n">
        <v>21477</v>
      </c>
    </row>
    <row r="6" spans="1:3">
      <c r="A6" s="4" t="s">
        <v>169</v>
      </c>
      <c r="B6" s="5" t="n">
        <v>21830</v>
      </c>
      <c r="C6" s="5" t="n">
        <v>22297</v>
      </c>
    </row>
    <row r="7" spans="1:3">
      <c r="A7" s="4" t="s">
        <v>1941</v>
      </c>
    </row>
    <row r="8" spans="1:3">
      <c r="A8" s="3" t="s">
        <v>1940</v>
      </c>
    </row>
    <row r="9" spans="1:3">
      <c r="A9" s="4" t="s">
        <v>1704</v>
      </c>
      <c r="B9" s="5" t="n">
        <v>10728</v>
      </c>
      <c r="C9" s="5" t="n">
        <v>10752</v>
      </c>
    </row>
    <row r="10" spans="1:3">
      <c r="A10" s="4" t="s">
        <v>169</v>
      </c>
      <c r="B10" s="5" t="n">
        <v>10728</v>
      </c>
      <c r="C10" s="5" t="n">
        <v>10752</v>
      </c>
    </row>
    <row r="11" spans="1:3">
      <c r="A11" s="4" t="s">
        <v>1942</v>
      </c>
    </row>
    <row r="12" spans="1:3">
      <c r="A12" s="3" t="s">
        <v>1940</v>
      </c>
    </row>
    <row r="13" spans="1:3">
      <c r="A13" s="4" t="s">
        <v>1704</v>
      </c>
      <c r="B13" s="5" t="n">
        <v>260</v>
      </c>
      <c r="C13" s="5" t="n">
        <v>293</v>
      </c>
    </row>
    <row r="14" spans="1:3">
      <c r="A14" s="4" t="s">
        <v>169</v>
      </c>
      <c r="B14" s="5" t="n">
        <v>260</v>
      </c>
      <c r="C14" s="5" t="n">
        <v>293</v>
      </c>
    </row>
    <row r="15" spans="1:3">
      <c r="A15" s="4" t="s">
        <v>1943</v>
      </c>
    </row>
    <row r="16" spans="1:3">
      <c r="A16" s="3" t="s">
        <v>1940</v>
      </c>
    </row>
    <row r="17" spans="1:3">
      <c r="A17" s="4" t="s">
        <v>1704</v>
      </c>
      <c r="B17" s="5" t="n">
        <v>10802</v>
      </c>
      <c r="C17" s="5" t="n">
        <v>11214</v>
      </c>
    </row>
    <row r="18" spans="1:3">
      <c r="A18" s="4" t="s">
        <v>169</v>
      </c>
      <c r="B18" s="5" t="n">
        <v>10802</v>
      </c>
      <c r="C18" s="5" t="n">
        <v>11214</v>
      </c>
    </row>
    <row r="19" spans="1:3">
      <c r="A19" s="4" t="s">
        <v>1944</v>
      </c>
    </row>
    <row r="20" spans="1:3">
      <c r="A20" s="3" t="s">
        <v>1940</v>
      </c>
    </row>
    <row r="21" spans="1:3">
      <c r="A21" s="4" t="s">
        <v>1704</v>
      </c>
      <c r="B21" s="5" t="n">
        <v>40</v>
      </c>
      <c r="C21" s="5" t="n">
        <v>38</v>
      </c>
    </row>
    <row r="22" spans="1:3">
      <c r="A22" s="4" t="s">
        <v>169</v>
      </c>
      <c r="B22" s="6" t="n">
        <v>40</v>
      </c>
      <c r="C22" s="6" t="n">
        <v>38</v>
      </c>
    </row>
  </sheetData>
  <pageMargins bottom="1" footer="0.5" header="0.5" left="0.75" right="0.75" top="1"/>
</worksheet>
</file>

<file path=xl/worksheets/sheet152.xml><?xml version="1.0" encoding="utf-8"?>
<worksheet xmlns="http://schemas.openxmlformats.org/spreadsheetml/2006/main">
  <sheetPr>
    <outlinePr summaryBelow="1" summaryRight="1"/>
    <pageSetUpPr/>
  </sheetPr>
  <dimension ref="A1:D132"/>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1945</v>
      </c>
      <c r="B1" s="2" t="s">
        <v>1</v>
      </c>
    </row>
    <row r="2" spans="1:4">
      <c r="B2" s="2" t="s">
        <v>27</v>
      </c>
      <c r="C2" s="2" t="s">
        <v>28</v>
      </c>
      <c r="D2" s="2" t="s">
        <v>74</v>
      </c>
    </row>
    <row r="3" spans="1:4">
      <c r="A3" s="3" t="s">
        <v>1946</v>
      </c>
    </row>
    <row r="4" spans="1:4">
      <c r="A4" s="4" t="s">
        <v>1947</v>
      </c>
      <c r="B4" s="6" t="n">
        <v>3720</v>
      </c>
    </row>
    <row r="5" spans="1:4">
      <c r="A5" s="4" t="s">
        <v>1948</v>
      </c>
      <c r="B5" s="6" t="n">
        <v>220</v>
      </c>
    </row>
    <row r="6" spans="1:4">
      <c r="A6" s="4" t="s">
        <v>1949</v>
      </c>
      <c r="B6" s="4" t="s">
        <v>771</v>
      </c>
      <c r="C6" s="4" t="s">
        <v>771</v>
      </c>
    </row>
    <row r="7" spans="1:4">
      <c r="A7" s="4" t="s">
        <v>1950</v>
      </c>
      <c r="B7" s="4" t="s">
        <v>1325</v>
      </c>
    </row>
    <row r="8" spans="1:4">
      <c r="A8" s="4" t="s">
        <v>1951</v>
      </c>
      <c r="B8" s="4" t="s">
        <v>1952</v>
      </c>
    </row>
    <row r="9" spans="1:4">
      <c r="A9" s="4" t="s">
        <v>1953</v>
      </c>
      <c r="B9" s="6" t="n">
        <v>151</v>
      </c>
    </row>
    <row r="10" spans="1:4">
      <c r="A10" s="4" t="s">
        <v>1954</v>
      </c>
    </row>
    <row r="11" spans="1:4">
      <c r="A11" s="3" t="s">
        <v>1946</v>
      </c>
    </row>
    <row r="12" spans="1:4">
      <c r="A12" s="4" t="s">
        <v>1949</v>
      </c>
      <c r="B12" s="4" t="s">
        <v>1335</v>
      </c>
      <c r="C12" s="4" t="s">
        <v>1955</v>
      </c>
    </row>
    <row r="13" spans="1:4">
      <c r="A13" s="4" t="s">
        <v>1956</v>
      </c>
    </row>
    <row r="14" spans="1:4">
      <c r="A14" s="3" t="s">
        <v>1946</v>
      </c>
    </row>
    <row r="15" spans="1:4">
      <c r="A15" s="4" t="s">
        <v>1949</v>
      </c>
      <c r="B15" s="4" t="s">
        <v>1957</v>
      </c>
      <c r="C15" s="4" t="s">
        <v>894</v>
      </c>
    </row>
    <row r="16" spans="1:4">
      <c r="A16" s="4" t="s">
        <v>1958</v>
      </c>
    </row>
    <row r="17" spans="1:4">
      <c r="A17" s="3" t="s">
        <v>1946</v>
      </c>
    </row>
    <row r="18" spans="1:4">
      <c r="A18" s="4" t="s">
        <v>1949</v>
      </c>
      <c r="B18" s="4" t="s">
        <v>1959</v>
      </c>
      <c r="C18" s="4" t="s">
        <v>1959</v>
      </c>
    </row>
    <row r="19" spans="1:4">
      <c r="A19" s="4" t="s">
        <v>1960</v>
      </c>
    </row>
    <row r="20" spans="1:4">
      <c r="A20" s="3" t="s">
        <v>1946</v>
      </c>
    </row>
    <row r="21" spans="1:4">
      <c r="A21" s="4" t="s">
        <v>1949</v>
      </c>
      <c r="B21" s="4" t="s">
        <v>1961</v>
      </c>
      <c r="C21" s="4" t="s">
        <v>1961</v>
      </c>
    </row>
    <row r="22" spans="1:4">
      <c r="A22" s="4" t="s">
        <v>1962</v>
      </c>
    </row>
    <row r="23" spans="1:4">
      <c r="A23" s="3" t="s">
        <v>1946</v>
      </c>
    </row>
    <row r="24" spans="1:4">
      <c r="A24" s="4" t="s">
        <v>1949</v>
      </c>
      <c r="B24" s="4" t="s">
        <v>1963</v>
      </c>
      <c r="C24" s="4" t="s">
        <v>906</v>
      </c>
    </row>
    <row r="25" spans="1:4">
      <c r="A25" s="4" t="s">
        <v>1964</v>
      </c>
    </row>
    <row r="26" spans="1:4">
      <c r="A26" s="3" t="s">
        <v>1946</v>
      </c>
    </row>
    <row r="27" spans="1:4">
      <c r="A27" s="4" t="s">
        <v>1965</v>
      </c>
      <c r="B27" s="4" t="s">
        <v>1567</v>
      </c>
    </row>
    <row r="28" spans="1:4">
      <c r="A28" s="4" t="s">
        <v>1966</v>
      </c>
      <c r="B28" s="6" t="n">
        <v>4067</v>
      </c>
    </row>
    <row r="29" spans="1:4">
      <c r="A29" s="4" t="s">
        <v>1967</v>
      </c>
      <c r="B29" s="6" t="n">
        <v>222</v>
      </c>
    </row>
    <row r="30" spans="1:4">
      <c r="A30" s="4" t="s">
        <v>1941</v>
      </c>
    </row>
    <row r="31" spans="1:4">
      <c r="A31" s="3" t="s">
        <v>1946</v>
      </c>
    </row>
    <row r="32" spans="1:4">
      <c r="A32" s="4" t="s">
        <v>1968</v>
      </c>
      <c r="B32" s="4" t="s">
        <v>1969</v>
      </c>
      <c r="C32" s="4" t="s">
        <v>1970</v>
      </c>
    </row>
    <row r="33" spans="1:4">
      <c r="A33" s="4" t="s">
        <v>1971</v>
      </c>
    </row>
    <row r="34" spans="1:4">
      <c r="A34" s="3" t="s">
        <v>1946</v>
      </c>
    </row>
    <row r="35" spans="1:4">
      <c r="A35" s="4" t="s">
        <v>1949</v>
      </c>
      <c r="B35" s="4" t="s">
        <v>903</v>
      </c>
    </row>
    <row r="36" spans="1:4">
      <c r="A36" s="4" t="s">
        <v>1972</v>
      </c>
    </row>
    <row r="37" spans="1:4">
      <c r="A37" s="3" t="s">
        <v>1946</v>
      </c>
    </row>
    <row r="38" spans="1:4">
      <c r="A38" s="4" t="s">
        <v>1949</v>
      </c>
      <c r="B38" s="4" t="s">
        <v>723</v>
      </c>
    </row>
    <row r="39" spans="1:4">
      <c r="A39" s="4" t="s">
        <v>1973</v>
      </c>
    </row>
    <row r="40" spans="1:4">
      <c r="A40" s="3" t="s">
        <v>1946</v>
      </c>
    </row>
    <row r="41" spans="1:4">
      <c r="A41" s="4" t="s">
        <v>1949</v>
      </c>
      <c r="B41" s="4" t="s">
        <v>1961</v>
      </c>
    </row>
    <row r="42" spans="1:4">
      <c r="A42" s="4" t="s">
        <v>1974</v>
      </c>
    </row>
    <row r="43" spans="1:4">
      <c r="A43" s="3" t="s">
        <v>1946</v>
      </c>
    </row>
    <row r="44" spans="1:4">
      <c r="A44" s="4" t="s">
        <v>1949</v>
      </c>
      <c r="B44" s="4" t="s">
        <v>1963</v>
      </c>
    </row>
    <row r="45" spans="1:4">
      <c r="A45" s="4" t="s">
        <v>1975</v>
      </c>
    </row>
    <row r="46" spans="1:4">
      <c r="A46" s="3" t="s">
        <v>1946</v>
      </c>
    </row>
    <row r="47" spans="1:4">
      <c r="A47" s="4" t="s">
        <v>1949</v>
      </c>
      <c r="B47" s="4" t="s">
        <v>1976</v>
      </c>
    </row>
    <row r="48" spans="1:4">
      <c r="A48" s="4" t="s">
        <v>1977</v>
      </c>
    </row>
    <row r="49" spans="1:4">
      <c r="A49" s="3" t="s">
        <v>1946</v>
      </c>
    </row>
    <row r="50" spans="1:4">
      <c r="A50" s="4" t="s">
        <v>1949</v>
      </c>
      <c r="B50" s="4" t="s">
        <v>1978</v>
      </c>
    </row>
    <row r="51" spans="1:4">
      <c r="A51" s="4" t="s">
        <v>1979</v>
      </c>
    </row>
    <row r="52" spans="1:4">
      <c r="A52" s="3" t="s">
        <v>1946</v>
      </c>
    </row>
    <row r="53" spans="1:4">
      <c r="A53" s="4" t="s">
        <v>1949</v>
      </c>
      <c r="B53" s="4" t="s">
        <v>747</v>
      </c>
    </row>
    <row r="54" spans="1:4">
      <c r="A54" s="4" t="s">
        <v>1980</v>
      </c>
    </row>
    <row r="55" spans="1:4">
      <c r="A55" s="3" t="s">
        <v>1946</v>
      </c>
    </row>
    <row r="56" spans="1:4">
      <c r="A56" s="4" t="s">
        <v>1949</v>
      </c>
      <c r="B56" s="4" t="s">
        <v>1981</v>
      </c>
    </row>
    <row r="57" spans="1:4">
      <c r="A57" s="4" t="s">
        <v>1982</v>
      </c>
    </row>
    <row r="58" spans="1:4">
      <c r="A58" s="3" t="s">
        <v>1946</v>
      </c>
    </row>
    <row r="59" spans="1:4">
      <c r="A59" s="4" t="s">
        <v>1949</v>
      </c>
      <c r="B59" s="4" t="s">
        <v>1981</v>
      </c>
    </row>
    <row r="60" spans="1:4">
      <c r="A60" s="4" t="s">
        <v>1983</v>
      </c>
    </row>
    <row r="61" spans="1:4">
      <c r="A61" s="3" t="s">
        <v>1946</v>
      </c>
    </row>
    <row r="62" spans="1:4">
      <c r="A62" s="4" t="s">
        <v>1949</v>
      </c>
      <c r="B62" s="4" t="s">
        <v>906</v>
      </c>
    </row>
    <row r="63" spans="1:4">
      <c r="A63" s="4" t="s">
        <v>1942</v>
      </c>
    </row>
    <row r="64" spans="1:4">
      <c r="A64" s="3" t="s">
        <v>1946</v>
      </c>
    </row>
    <row r="65" spans="1:4">
      <c r="A65" s="4" t="s">
        <v>1948</v>
      </c>
      <c r="B65" s="6" t="n">
        <v>279</v>
      </c>
    </row>
    <row r="66" spans="1:4">
      <c r="A66" s="4" t="s">
        <v>1968</v>
      </c>
      <c r="B66" s="4" t="s">
        <v>1984</v>
      </c>
      <c r="C66" s="4" t="s">
        <v>1985</v>
      </c>
    </row>
    <row r="67" spans="1:4">
      <c r="A67" s="4" t="s">
        <v>1986</v>
      </c>
      <c r="B67" s="6" t="n">
        <v>283</v>
      </c>
    </row>
    <row r="68" spans="1:4">
      <c r="A68" s="4" t="s">
        <v>1987</v>
      </c>
    </row>
    <row r="69" spans="1:4">
      <c r="A69" s="3" t="s">
        <v>1946</v>
      </c>
    </row>
    <row r="70" spans="1:4">
      <c r="A70" s="4" t="s">
        <v>1949</v>
      </c>
      <c r="B70" s="4" t="s">
        <v>930</v>
      </c>
    </row>
    <row r="71" spans="1:4">
      <c r="A71" s="4" t="s">
        <v>1988</v>
      </c>
    </row>
    <row r="72" spans="1:4">
      <c r="A72" s="3" t="s">
        <v>1946</v>
      </c>
    </row>
    <row r="73" spans="1:4">
      <c r="A73" s="4" t="s">
        <v>1949</v>
      </c>
      <c r="B73" s="4" t="s">
        <v>906</v>
      </c>
    </row>
    <row r="74" spans="1:4">
      <c r="A74" s="4" t="s">
        <v>1989</v>
      </c>
    </row>
    <row r="75" spans="1:4">
      <c r="A75" s="3" t="s">
        <v>1946</v>
      </c>
    </row>
    <row r="76" spans="1:4">
      <c r="A76" s="4" t="s">
        <v>1949</v>
      </c>
      <c r="B76" s="4" t="s">
        <v>1976</v>
      </c>
    </row>
    <row r="77" spans="1:4">
      <c r="A77" s="4" t="s">
        <v>1990</v>
      </c>
    </row>
    <row r="78" spans="1:4">
      <c r="A78" s="3" t="s">
        <v>1946</v>
      </c>
    </row>
    <row r="79" spans="1:4">
      <c r="A79" s="4" t="s">
        <v>1949</v>
      </c>
      <c r="B79" s="4" t="s">
        <v>1963</v>
      </c>
    </row>
    <row r="80" spans="1:4">
      <c r="A80" s="4" t="s">
        <v>1991</v>
      </c>
    </row>
    <row r="81" spans="1:4">
      <c r="A81" s="3" t="s">
        <v>1946</v>
      </c>
    </row>
    <row r="82" spans="1:4">
      <c r="A82" s="4" t="s">
        <v>1949</v>
      </c>
      <c r="B82" s="4" t="s">
        <v>1976</v>
      </c>
    </row>
    <row r="83" spans="1:4">
      <c r="A83" s="4" t="s">
        <v>1992</v>
      </c>
    </row>
    <row r="84" spans="1:4">
      <c r="A84" s="3" t="s">
        <v>1946</v>
      </c>
    </row>
    <row r="85" spans="1:4">
      <c r="A85" s="4" t="s">
        <v>1949</v>
      </c>
      <c r="B85" s="4" t="s">
        <v>1976</v>
      </c>
    </row>
    <row r="86" spans="1:4">
      <c r="A86" s="4" t="s">
        <v>1993</v>
      </c>
    </row>
    <row r="87" spans="1:4">
      <c r="A87" s="3" t="s">
        <v>1946</v>
      </c>
    </row>
    <row r="88" spans="1:4">
      <c r="A88" s="4" t="s">
        <v>1949</v>
      </c>
      <c r="B88" s="4" t="s">
        <v>751</v>
      </c>
    </row>
    <row r="89" spans="1:4">
      <c r="A89" s="4" t="s">
        <v>1994</v>
      </c>
    </row>
    <row r="90" spans="1:4">
      <c r="A90" s="3" t="s">
        <v>1946</v>
      </c>
    </row>
    <row r="91" spans="1:4">
      <c r="A91" s="4" t="s">
        <v>1949</v>
      </c>
      <c r="B91" s="4" t="s">
        <v>733</v>
      </c>
    </row>
    <row r="92" spans="1:4">
      <c r="A92" s="4" t="s">
        <v>1995</v>
      </c>
    </row>
    <row r="93" spans="1:4">
      <c r="A93" s="3" t="s">
        <v>1946</v>
      </c>
    </row>
    <row r="94" spans="1:4">
      <c r="A94" s="4" t="s">
        <v>1949</v>
      </c>
      <c r="B94" s="4" t="s">
        <v>906</v>
      </c>
    </row>
    <row r="95" spans="1:4">
      <c r="A95" s="4" t="s">
        <v>1996</v>
      </c>
    </row>
    <row r="96" spans="1:4">
      <c r="A96" s="3" t="s">
        <v>1946</v>
      </c>
    </row>
    <row r="97" spans="1:4">
      <c r="A97" s="4" t="s">
        <v>1949</v>
      </c>
      <c r="B97" s="4" t="s">
        <v>1981</v>
      </c>
    </row>
    <row r="98" spans="1:4">
      <c r="A98" s="4" t="s">
        <v>1997</v>
      </c>
    </row>
    <row r="99" spans="1:4">
      <c r="A99" s="3" t="s">
        <v>1946</v>
      </c>
    </row>
    <row r="100" spans="1:4">
      <c r="A100" s="4" t="s">
        <v>1949</v>
      </c>
      <c r="B100" s="4" t="s">
        <v>906</v>
      </c>
    </row>
    <row r="101" spans="1:4">
      <c r="A101" s="4" t="s">
        <v>1998</v>
      </c>
    </row>
    <row r="102" spans="1:4">
      <c r="A102" s="3" t="s">
        <v>1946</v>
      </c>
    </row>
    <row r="103" spans="1:4">
      <c r="A103" s="4" t="s">
        <v>1949</v>
      </c>
      <c r="B103" s="4" t="s">
        <v>1963</v>
      </c>
    </row>
    <row r="104" spans="1:4">
      <c r="A104" s="4" t="s">
        <v>1999</v>
      </c>
    </row>
    <row r="105" spans="1:4">
      <c r="A105" s="3" t="s">
        <v>1946</v>
      </c>
    </row>
    <row r="106" spans="1:4">
      <c r="A106" s="4" t="s">
        <v>2000</v>
      </c>
      <c r="B106" s="6" t="n">
        <v>2</v>
      </c>
    </row>
    <row r="107" spans="1:4">
      <c r="A107" s="4" t="s">
        <v>2001</v>
      </c>
    </row>
    <row r="108" spans="1:4">
      <c r="A108" s="3" t="s">
        <v>1946</v>
      </c>
    </row>
    <row r="109" spans="1:4">
      <c r="A109" s="4" t="s">
        <v>2002</v>
      </c>
      <c r="B109" s="5" t="n">
        <v>397</v>
      </c>
    </row>
    <row r="110" spans="1:4">
      <c r="A110" s="4" t="s">
        <v>2003</v>
      </c>
    </row>
    <row r="111" spans="1:4">
      <c r="A111" s="3" t="s">
        <v>1946</v>
      </c>
    </row>
    <row r="112" spans="1:4">
      <c r="A112" s="4" t="s">
        <v>2004</v>
      </c>
      <c r="B112" s="5" t="n">
        <v>14</v>
      </c>
    </row>
    <row r="113" spans="1:4">
      <c r="A113" s="4" t="s">
        <v>2005</v>
      </c>
    </row>
    <row r="114" spans="1:4">
      <c r="A114" s="3" t="s">
        <v>1946</v>
      </c>
    </row>
    <row r="115" spans="1:4">
      <c r="A115" s="4" t="s">
        <v>2004</v>
      </c>
      <c r="B115" s="5" t="n">
        <v>20</v>
      </c>
    </row>
    <row r="116" spans="1:4">
      <c r="A116" s="4" t="s">
        <v>2006</v>
      </c>
    </row>
    <row r="117" spans="1:4">
      <c r="A117" s="3" t="s">
        <v>1946</v>
      </c>
    </row>
    <row r="118" spans="1:4">
      <c r="A118" s="4" t="s">
        <v>2004</v>
      </c>
      <c r="B118" s="5" t="n">
        <v>32</v>
      </c>
    </row>
    <row r="119" spans="1:4">
      <c r="A119" s="4" t="s">
        <v>2007</v>
      </c>
    </row>
    <row r="120" spans="1:4">
      <c r="A120" s="3" t="s">
        <v>1946</v>
      </c>
    </row>
    <row r="121" spans="1:4">
      <c r="A121" s="4" t="s">
        <v>1948</v>
      </c>
      <c r="B121" s="5" t="n">
        <v>450</v>
      </c>
    </row>
    <row r="122" spans="1:4">
      <c r="A122" s="4" t="s">
        <v>2008</v>
      </c>
      <c r="B122" s="5" t="n">
        <v>-8253</v>
      </c>
      <c r="C122" s="6" t="n">
        <v>-8192</v>
      </c>
      <c r="D122" s="6" t="n">
        <v>-5788</v>
      </c>
    </row>
    <row r="123" spans="1:4">
      <c r="A123" s="4" t="s">
        <v>2009</v>
      </c>
      <c r="B123" s="6" t="n">
        <v>4141</v>
      </c>
    </row>
    <row r="124" spans="1:4">
      <c r="A124" s="4" t="s">
        <v>2010</v>
      </c>
      <c r="B124" s="4" t="s">
        <v>2011</v>
      </c>
    </row>
    <row r="125" spans="1:4">
      <c r="A125" s="4" t="s">
        <v>2012</v>
      </c>
      <c r="B125" s="6" t="n">
        <v>4100</v>
      </c>
    </row>
    <row r="126" spans="1:4">
      <c r="A126" s="4" t="s">
        <v>2013</v>
      </c>
    </row>
    <row r="127" spans="1:4">
      <c r="A127" s="3" t="s">
        <v>1946</v>
      </c>
    </row>
    <row r="128" spans="1:4">
      <c r="A128" s="4" t="s">
        <v>2008</v>
      </c>
      <c r="B128" s="6" t="n">
        <v>-1209</v>
      </c>
      <c r="C128" s="6" t="n">
        <v>-8189</v>
      </c>
    </row>
    <row r="129" spans="1:4">
      <c r="A129" s="4" t="s">
        <v>2014</v>
      </c>
      <c r="B129" s="4" t="s">
        <v>1978</v>
      </c>
    </row>
    <row r="130" spans="1:4">
      <c r="A130" s="4" t="s">
        <v>1943</v>
      </c>
    </row>
    <row r="131" spans="1:4">
      <c r="A131" s="3" t="s">
        <v>1946</v>
      </c>
    </row>
    <row r="132" spans="1:4">
      <c r="A132" s="4" t="s">
        <v>1968</v>
      </c>
      <c r="B132" s="4" t="s">
        <v>2015</v>
      </c>
      <c r="C132" s="4" t="s">
        <v>2016</v>
      </c>
    </row>
  </sheetData>
  <mergeCells count="2">
    <mergeCell ref="A1:A2"/>
    <mergeCell ref="B1:C1"/>
  </mergeCells>
  <pageMargins bottom="1" footer="0.5" header="0.5" left="0.75" right="0.75" top="1"/>
</worksheet>
</file>

<file path=xl/worksheets/sheet15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017</v>
      </c>
      <c r="B1" s="2" t="s">
        <v>1</v>
      </c>
    </row>
    <row r="2" spans="1:3">
      <c r="B2" s="2" t="s">
        <v>27</v>
      </c>
      <c r="C2" s="2" t="s">
        <v>28</v>
      </c>
    </row>
    <row r="3" spans="1:3">
      <c r="A3" s="3" t="s">
        <v>1946</v>
      </c>
    </row>
    <row r="4" spans="1:3">
      <c r="A4" s="4" t="s">
        <v>2018</v>
      </c>
      <c r="B4" s="6" t="n">
        <v>36855</v>
      </c>
      <c r="C4" s="6" t="n">
        <v>37842</v>
      </c>
    </row>
    <row r="5" spans="1:3">
      <c r="A5" s="4" t="s">
        <v>2013</v>
      </c>
    </row>
    <row r="6" spans="1:3">
      <c r="A6" s="3" t="s">
        <v>1946</v>
      </c>
    </row>
    <row r="7" spans="1:3">
      <c r="A7" s="4" t="s">
        <v>2019</v>
      </c>
      <c r="B7" s="5" t="n">
        <v>1209</v>
      </c>
      <c r="C7" s="5" t="n">
        <v>8189</v>
      </c>
    </row>
    <row r="8" spans="1:3">
      <c r="A8" s="4" t="s">
        <v>2020</v>
      </c>
      <c r="B8" s="5" t="n">
        <v>4037</v>
      </c>
    </row>
    <row r="9" spans="1:3">
      <c r="A9" s="4" t="s">
        <v>2021</v>
      </c>
      <c r="B9" s="5" t="n">
        <v>3684</v>
      </c>
      <c r="C9" s="5" t="n">
        <v>3642</v>
      </c>
    </row>
    <row r="10" spans="1:3">
      <c r="A10" s="4" t="s">
        <v>2022</v>
      </c>
      <c r="B10" s="5" t="n">
        <v>2829</v>
      </c>
      <c r="C10" s="5" t="n">
        <v>3069</v>
      </c>
    </row>
    <row r="11" spans="1:3">
      <c r="A11" s="4" t="s">
        <v>2023</v>
      </c>
      <c r="B11" s="5" t="n">
        <v>1528</v>
      </c>
      <c r="C11" s="5" t="n">
        <v>982</v>
      </c>
    </row>
    <row r="12" spans="1:3">
      <c r="A12" s="4" t="s">
        <v>2024</v>
      </c>
      <c r="B12" s="5" t="n">
        <v>-2803</v>
      </c>
      <c r="C12" s="5" t="n">
        <v>-5372</v>
      </c>
    </row>
    <row r="13" spans="1:3">
      <c r="A13" s="4" t="s">
        <v>37</v>
      </c>
      <c r="B13" s="5" t="n">
        <v>244</v>
      </c>
      <c r="C13" s="5" t="n">
        <v>242</v>
      </c>
    </row>
    <row r="14" spans="1:3">
      <c r="A14" s="4" t="s">
        <v>2018</v>
      </c>
      <c r="B14" s="6" t="n">
        <v>10728</v>
      </c>
      <c r="C14" s="6" t="n">
        <v>10752</v>
      </c>
    </row>
  </sheetData>
  <mergeCells count="2">
    <mergeCell ref="A1:A2"/>
    <mergeCell ref="B1:C1"/>
  </mergeCells>
  <pageMargins bottom="1" footer="0.5" header="0.5" left="0.75" right="0.75" top="1"/>
</worksheet>
</file>

<file path=xl/worksheets/sheet154.xml><?xml version="1.0" encoding="utf-8"?>
<worksheet xmlns="http://schemas.openxmlformats.org/spreadsheetml/2006/main">
  <sheetPr>
    <outlinePr summaryBelow="1" summaryRight="1"/>
    <pageSetUpPr/>
  </sheetPr>
  <dimension ref="A1:E12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2025</v>
      </c>
      <c r="B1" s="2" t="s">
        <v>1</v>
      </c>
    </row>
    <row r="2" spans="1:5">
      <c r="B2" s="2" t="s">
        <v>27</v>
      </c>
      <c r="C2" s="2" t="s">
        <v>2026</v>
      </c>
      <c r="D2" s="2" t="s">
        <v>28</v>
      </c>
      <c r="E2" s="2" t="s">
        <v>2027</v>
      </c>
    </row>
    <row r="3" spans="1:5">
      <c r="A3" s="3" t="s">
        <v>2028</v>
      </c>
    </row>
    <row r="4" spans="1:5">
      <c r="A4" s="4" t="s">
        <v>2029</v>
      </c>
      <c r="C4" s="6" t="n">
        <v>14405</v>
      </c>
      <c r="E4" s="6" t="n">
        <v>14913</v>
      </c>
    </row>
    <row r="5" spans="1:5">
      <c r="A5" s="4" t="s">
        <v>2030</v>
      </c>
      <c r="C5" s="4" t="s">
        <v>2031</v>
      </c>
      <c r="E5" s="4" t="s">
        <v>2031</v>
      </c>
    </row>
    <row r="6" spans="1:5">
      <c r="A6" s="4" t="s">
        <v>2032</v>
      </c>
      <c r="B6" s="6" t="n">
        <v>15025</v>
      </c>
      <c r="D6" s="6" t="n">
        <v>15545</v>
      </c>
    </row>
    <row r="7" spans="1:5">
      <c r="A7" s="4" t="s">
        <v>2030</v>
      </c>
      <c r="B7" s="4" t="s">
        <v>771</v>
      </c>
      <c r="D7" s="4" t="s">
        <v>771</v>
      </c>
    </row>
    <row r="8" spans="1:5">
      <c r="A8" s="4" t="s">
        <v>2033</v>
      </c>
    </row>
    <row r="9" spans="1:5">
      <c r="A9" s="3" t="s">
        <v>2028</v>
      </c>
    </row>
    <row r="10" spans="1:5">
      <c r="A10" s="4" t="s">
        <v>2032</v>
      </c>
      <c r="B10" s="6" t="n">
        <v>1139</v>
      </c>
      <c r="D10" s="6" t="n">
        <v>1306</v>
      </c>
    </row>
    <row r="11" spans="1:5">
      <c r="A11" s="4" t="s">
        <v>2030</v>
      </c>
      <c r="B11" s="4" t="s">
        <v>1981</v>
      </c>
      <c r="D11" s="4" t="s">
        <v>1981</v>
      </c>
    </row>
    <row r="12" spans="1:5">
      <c r="A12" s="4" t="s">
        <v>1954</v>
      </c>
    </row>
    <row r="13" spans="1:5">
      <c r="A13" s="3" t="s">
        <v>2028</v>
      </c>
    </row>
    <row r="14" spans="1:5">
      <c r="A14" s="4" t="s">
        <v>2032</v>
      </c>
      <c r="B14" s="6" t="n">
        <v>8686</v>
      </c>
      <c r="D14" s="6" t="n">
        <v>7078</v>
      </c>
    </row>
    <row r="15" spans="1:5">
      <c r="A15" s="4" t="s">
        <v>2030</v>
      </c>
      <c r="B15" s="4" t="s">
        <v>1335</v>
      </c>
      <c r="D15" s="4" t="s">
        <v>1955</v>
      </c>
    </row>
    <row r="16" spans="1:5">
      <c r="A16" s="4" t="s">
        <v>1956</v>
      </c>
    </row>
    <row r="17" spans="1:5">
      <c r="A17" s="3" t="s">
        <v>2028</v>
      </c>
    </row>
    <row r="18" spans="1:5">
      <c r="A18" s="4" t="s">
        <v>2032</v>
      </c>
      <c r="B18" s="6" t="n">
        <v>3162</v>
      </c>
      <c r="D18" s="6" t="n">
        <v>4657</v>
      </c>
    </row>
    <row r="19" spans="1:5">
      <c r="A19" s="4" t="s">
        <v>2030</v>
      </c>
      <c r="B19" s="4" t="s">
        <v>1957</v>
      </c>
      <c r="D19" s="4" t="s">
        <v>894</v>
      </c>
    </row>
    <row r="20" spans="1:5">
      <c r="A20" s="4" t="s">
        <v>1962</v>
      </c>
    </row>
    <row r="21" spans="1:5">
      <c r="A21" s="3" t="s">
        <v>2028</v>
      </c>
    </row>
    <row r="22" spans="1:5">
      <c r="A22" s="4" t="s">
        <v>2032</v>
      </c>
      <c r="B22" s="6" t="n">
        <v>373</v>
      </c>
      <c r="D22" s="6" t="n">
        <v>731</v>
      </c>
    </row>
    <row r="23" spans="1:5">
      <c r="A23" s="4" t="s">
        <v>2030</v>
      </c>
      <c r="B23" s="4" t="s">
        <v>1963</v>
      </c>
      <c r="D23" s="4" t="s">
        <v>906</v>
      </c>
    </row>
    <row r="24" spans="1:5">
      <c r="A24" s="4" t="s">
        <v>1958</v>
      </c>
    </row>
    <row r="25" spans="1:5">
      <c r="A25" s="3" t="s">
        <v>2028</v>
      </c>
    </row>
    <row r="26" spans="1:5">
      <c r="A26" s="4" t="s">
        <v>2032</v>
      </c>
      <c r="B26" s="6" t="n">
        <v>1045</v>
      </c>
      <c r="D26" s="6" t="n">
        <v>1141</v>
      </c>
    </row>
    <row r="27" spans="1:5">
      <c r="A27" s="4" t="s">
        <v>2030</v>
      </c>
      <c r="B27" s="4" t="s">
        <v>1959</v>
      </c>
      <c r="D27" s="4" t="s">
        <v>1959</v>
      </c>
    </row>
    <row r="28" spans="1:5">
      <c r="A28" s="4" t="s">
        <v>1960</v>
      </c>
    </row>
    <row r="29" spans="1:5">
      <c r="A29" s="3" t="s">
        <v>2028</v>
      </c>
    </row>
    <row r="30" spans="1:5">
      <c r="A30" s="4" t="s">
        <v>2032</v>
      </c>
      <c r="B30" s="6" t="n">
        <v>620</v>
      </c>
      <c r="D30" s="6" t="n">
        <v>632</v>
      </c>
    </row>
    <row r="31" spans="1:5">
      <c r="A31" s="4" t="s">
        <v>2030</v>
      </c>
      <c r="B31" s="4" t="s">
        <v>1961</v>
      </c>
      <c r="D31" s="4" t="s">
        <v>1961</v>
      </c>
    </row>
    <row r="32" spans="1:5">
      <c r="A32" s="4" t="s">
        <v>2034</v>
      </c>
    </row>
    <row r="33" spans="1:5">
      <c r="A33" s="3" t="s">
        <v>2028</v>
      </c>
    </row>
    <row r="34" spans="1:5">
      <c r="A34" s="4" t="s">
        <v>2032</v>
      </c>
      <c r="B34" s="6" t="n">
        <v>118</v>
      </c>
      <c r="D34" s="6" t="n">
        <v>62</v>
      </c>
    </row>
    <row r="35" spans="1:5">
      <c r="A35" s="4" t="s">
        <v>2035</v>
      </c>
    </row>
    <row r="36" spans="1:5">
      <c r="A36" s="3" t="s">
        <v>2028</v>
      </c>
    </row>
    <row r="37" spans="1:5">
      <c r="A37" s="4" t="s">
        <v>2032</v>
      </c>
      <c r="B37" s="5" t="n">
        <v>6744</v>
      </c>
      <c r="D37" s="5" t="n">
        <v>6019</v>
      </c>
    </row>
    <row r="38" spans="1:5">
      <c r="A38" s="4" t="s">
        <v>2036</v>
      </c>
    </row>
    <row r="39" spans="1:5">
      <c r="A39" s="3" t="s">
        <v>2028</v>
      </c>
    </row>
    <row r="40" spans="1:5">
      <c r="A40" s="4" t="s">
        <v>2032</v>
      </c>
      <c r="B40" s="5" t="n">
        <v>1815</v>
      </c>
      <c r="D40" s="5" t="n">
        <v>986</v>
      </c>
    </row>
    <row r="41" spans="1:5">
      <c r="A41" s="4" t="s">
        <v>2037</v>
      </c>
    </row>
    <row r="42" spans="1:5">
      <c r="A42" s="3" t="s">
        <v>2028</v>
      </c>
    </row>
    <row r="43" spans="1:5">
      <c r="A43" s="4" t="s">
        <v>2032</v>
      </c>
      <c r="B43" s="5" t="n">
        <v>9</v>
      </c>
      <c r="D43" s="5" t="n">
        <v>11</v>
      </c>
    </row>
    <row r="44" spans="1:5">
      <c r="A44" s="4" t="s">
        <v>2038</v>
      </c>
    </row>
    <row r="45" spans="1:5">
      <c r="A45" s="3" t="s">
        <v>2028</v>
      </c>
    </row>
    <row r="46" spans="1:5">
      <c r="A46" s="4" t="s">
        <v>2032</v>
      </c>
      <c r="B46" s="5" t="n">
        <v>285</v>
      </c>
      <c r="D46" s="5" t="n">
        <v>164</v>
      </c>
    </row>
    <row r="47" spans="1:5">
      <c r="A47" s="4" t="s">
        <v>2039</v>
      </c>
    </row>
    <row r="48" spans="1:5">
      <c r="A48" s="3" t="s">
        <v>2028</v>
      </c>
    </row>
    <row r="49" spans="1:5">
      <c r="A49" s="4" t="s">
        <v>2032</v>
      </c>
      <c r="B49" s="5" t="n">
        <v>2877</v>
      </c>
      <c r="D49" s="5" t="n">
        <v>4493</v>
      </c>
    </row>
    <row r="50" spans="1:5">
      <c r="A50" s="4" t="s">
        <v>2040</v>
      </c>
    </row>
    <row r="51" spans="1:5">
      <c r="A51" s="3" t="s">
        <v>2028</v>
      </c>
    </row>
    <row r="52" spans="1:5">
      <c r="A52" s="4" t="s">
        <v>2032</v>
      </c>
      <c r="B52" s="5" t="n">
        <v>307</v>
      </c>
      <c r="D52" s="5" t="n">
        <v>636</v>
      </c>
    </row>
    <row r="53" spans="1:5">
      <c r="A53" s="4" t="s">
        <v>2041</v>
      </c>
    </row>
    <row r="54" spans="1:5">
      <c r="A54" s="3" t="s">
        <v>2028</v>
      </c>
    </row>
    <row r="55" spans="1:5">
      <c r="A55" s="4" t="s">
        <v>2032</v>
      </c>
      <c r="B55" s="5" t="n">
        <v>14</v>
      </c>
      <c r="D55" s="5" t="n">
        <v>16</v>
      </c>
    </row>
    <row r="56" spans="1:5">
      <c r="A56" s="4" t="s">
        <v>2042</v>
      </c>
    </row>
    <row r="57" spans="1:5">
      <c r="A57" s="3" t="s">
        <v>2028</v>
      </c>
    </row>
    <row r="58" spans="1:5">
      <c r="A58" s="4" t="s">
        <v>2032</v>
      </c>
      <c r="B58" s="5" t="n">
        <v>52</v>
      </c>
      <c r="D58" s="6" t="n">
        <v>79</v>
      </c>
    </row>
    <row r="59" spans="1:5">
      <c r="A59" s="4" t="s">
        <v>2043</v>
      </c>
    </row>
    <row r="60" spans="1:5">
      <c r="A60" s="3" t="s">
        <v>2028</v>
      </c>
    </row>
    <row r="61" spans="1:5">
      <c r="A61" s="4" t="s">
        <v>2029</v>
      </c>
      <c r="C61" s="6" t="n">
        <v>9560</v>
      </c>
    </row>
    <row r="62" spans="1:5">
      <c r="A62" s="4" t="s">
        <v>2032</v>
      </c>
      <c r="B62" s="5" t="n">
        <v>9560</v>
      </c>
    </row>
    <row r="63" spans="1:5">
      <c r="A63" s="4" t="s">
        <v>2044</v>
      </c>
    </row>
    <row r="64" spans="1:5">
      <c r="A64" s="3" t="s">
        <v>2028</v>
      </c>
    </row>
    <row r="65" spans="1:5">
      <c r="A65" s="4" t="s">
        <v>2032</v>
      </c>
      <c r="B65" s="5" t="n">
        <v>6683</v>
      </c>
    </row>
    <row r="66" spans="1:5">
      <c r="A66" s="4" t="s">
        <v>2045</v>
      </c>
    </row>
    <row r="67" spans="1:5">
      <c r="A67" s="3" t="s">
        <v>2028</v>
      </c>
    </row>
    <row r="68" spans="1:5">
      <c r="A68" s="4" t="s">
        <v>2032</v>
      </c>
      <c r="B68" s="5" t="n">
        <v>2877</v>
      </c>
    </row>
    <row r="69" spans="1:5">
      <c r="A69" s="4" t="s">
        <v>2046</v>
      </c>
    </row>
    <row r="70" spans="1:5">
      <c r="A70" s="3" t="s">
        <v>2028</v>
      </c>
    </row>
    <row r="71" spans="1:5">
      <c r="A71" s="4" t="s">
        <v>2032</v>
      </c>
      <c r="B71" s="5" t="n">
        <v>6683</v>
      </c>
    </row>
    <row r="72" spans="1:5">
      <c r="A72" s="4" t="s">
        <v>2047</v>
      </c>
    </row>
    <row r="73" spans="1:5">
      <c r="A73" s="3" t="s">
        <v>2028</v>
      </c>
    </row>
    <row r="74" spans="1:5">
      <c r="A74" s="4" t="s">
        <v>2032</v>
      </c>
      <c r="B74" s="5" t="n">
        <v>2877</v>
      </c>
    </row>
    <row r="75" spans="1:5">
      <c r="A75" s="4" t="s">
        <v>2048</v>
      </c>
    </row>
    <row r="76" spans="1:5">
      <c r="A76" s="3" t="s">
        <v>2028</v>
      </c>
    </row>
    <row r="77" spans="1:5">
      <c r="A77" s="4" t="s">
        <v>2029</v>
      </c>
      <c r="C77" s="6" t="n">
        <v>4845</v>
      </c>
    </row>
    <row r="78" spans="1:5">
      <c r="A78" s="4" t="s">
        <v>2032</v>
      </c>
      <c r="B78" s="5" t="n">
        <v>5465</v>
      </c>
    </row>
    <row r="79" spans="1:5">
      <c r="A79" s="4" t="s">
        <v>2049</v>
      </c>
    </row>
    <row r="80" spans="1:5">
      <c r="A80" s="3" t="s">
        <v>2028</v>
      </c>
    </row>
    <row r="81" spans="1:5">
      <c r="A81" s="4" t="s">
        <v>2032</v>
      </c>
      <c r="B81" s="5" t="n">
        <v>1139</v>
      </c>
    </row>
    <row r="82" spans="1:5">
      <c r="A82" s="4" t="s">
        <v>2050</v>
      </c>
    </row>
    <row r="83" spans="1:5">
      <c r="A83" s="3" t="s">
        <v>2028</v>
      </c>
    </row>
    <row r="84" spans="1:5">
      <c r="A84" s="4" t="s">
        <v>2032</v>
      </c>
      <c r="B84" s="5" t="n">
        <v>2003</v>
      </c>
    </row>
    <row r="85" spans="1:5">
      <c r="A85" s="4" t="s">
        <v>2051</v>
      </c>
    </row>
    <row r="86" spans="1:5">
      <c r="A86" s="3" t="s">
        <v>2028</v>
      </c>
    </row>
    <row r="87" spans="1:5">
      <c r="A87" s="4" t="s">
        <v>2032</v>
      </c>
      <c r="B87" s="5" t="n">
        <v>285</v>
      </c>
    </row>
    <row r="88" spans="1:5">
      <c r="A88" s="4" t="s">
        <v>2052</v>
      </c>
    </row>
    <row r="89" spans="1:5">
      <c r="A89" s="3" t="s">
        <v>2028</v>
      </c>
    </row>
    <row r="90" spans="1:5">
      <c r="A90" s="4" t="s">
        <v>2032</v>
      </c>
      <c r="B90" s="5" t="n">
        <v>373</v>
      </c>
    </row>
    <row r="91" spans="1:5">
      <c r="A91" s="4" t="s">
        <v>2053</v>
      </c>
    </row>
    <row r="92" spans="1:5">
      <c r="A92" s="3" t="s">
        <v>2028</v>
      </c>
    </row>
    <row r="93" spans="1:5">
      <c r="A93" s="4" t="s">
        <v>2032</v>
      </c>
      <c r="B93" s="5" t="n">
        <v>1045</v>
      </c>
    </row>
    <row r="94" spans="1:5">
      <c r="A94" s="4" t="s">
        <v>2054</v>
      </c>
    </row>
    <row r="95" spans="1:5">
      <c r="A95" s="3" t="s">
        <v>2028</v>
      </c>
    </row>
    <row r="96" spans="1:5">
      <c r="A96" s="4" t="s">
        <v>2032</v>
      </c>
      <c r="B96" s="5" t="n">
        <v>620</v>
      </c>
    </row>
    <row r="97" spans="1:5">
      <c r="A97" s="4" t="s">
        <v>2055</v>
      </c>
    </row>
    <row r="98" spans="1:5">
      <c r="A98" s="3" t="s">
        <v>2028</v>
      </c>
    </row>
    <row r="99" spans="1:5">
      <c r="A99" s="4" t="s">
        <v>2032</v>
      </c>
      <c r="B99" s="5" t="n">
        <v>118</v>
      </c>
    </row>
    <row r="100" spans="1:5">
      <c r="A100" s="4" t="s">
        <v>2056</v>
      </c>
    </row>
    <row r="101" spans="1:5">
      <c r="A101" s="3" t="s">
        <v>2028</v>
      </c>
    </row>
    <row r="102" spans="1:5">
      <c r="A102" s="4" t="s">
        <v>2032</v>
      </c>
      <c r="B102" s="5" t="n">
        <v>61</v>
      </c>
    </row>
    <row r="103" spans="1:5">
      <c r="A103" s="4" t="s">
        <v>2057</v>
      </c>
    </row>
    <row r="104" spans="1:5">
      <c r="A104" s="3" t="s">
        <v>2028</v>
      </c>
    </row>
    <row r="105" spans="1:5">
      <c r="A105" s="4" t="s">
        <v>2032</v>
      </c>
      <c r="B105" s="5" t="n">
        <v>1815</v>
      </c>
    </row>
    <row r="106" spans="1:5">
      <c r="A106" s="4" t="s">
        <v>2058</v>
      </c>
    </row>
    <row r="107" spans="1:5">
      <c r="A107" s="3" t="s">
        <v>2028</v>
      </c>
    </row>
    <row r="108" spans="1:5">
      <c r="A108" s="4" t="s">
        <v>2032</v>
      </c>
      <c r="B108" s="5" t="n">
        <v>9</v>
      </c>
    </row>
    <row r="109" spans="1:5">
      <c r="A109" s="4" t="s">
        <v>2059</v>
      </c>
    </row>
    <row r="110" spans="1:5">
      <c r="A110" s="3" t="s">
        <v>2028</v>
      </c>
    </row>
    <row r="111" spans="1:5">
      <c r="A111" s="4" t="s">
        <v>2032</v>
      </c>
      <c r="B111" s="5" t="n">
        <v>285</v>
      </c>
    </row>
    <row r="112" spans="1:5">
      <c r="A112" s="4" t="s">
        <v>2060</v>
      </c>
    </row>
    <row r="113" spans="1:5">
      <c r="A113" s="3" t="s">
        <v>2028</v>
      </c>
    </row>
    <row r="114" spans="1:5">
      <c r="A114" s="4" t="s">
        <v>2032</v>
      </c>
      <c r="B114" s="5" t="n">
        <v>307</v>
      </c>
    </row>
    <row r="115" spans="1:5">
      <c r="A115" s="4" t="s">
        <v>2061</v>
      </c>
    </row>
    <row r="116" spans="1:5">
      <c r="A116" s="3" t="s">
        <v>2028</v>
      </c>
    </row>
    <row r="117" spans="1:5">
      <c r="A117" s="4" t="s">
        <v>2032</v>
      </c>
      <c r="B117" s="5" t="n">
        <v>14</v>
      </c>
    </row>
    <row r="118" spans="1:5">
      <c r="A118" s="4" t="s">
        <v>2062</v>
      </c>
    </row>
    <row r="119" spans="1:5">
      <c r="A119" s="3" t="s">
        <v>2028</v>
      </c>
    </row>
    <row r="120" spans="1:5">
      <c r="A120" s="4" t="s">
        <v>2032</v>
      </c>
      <c r="B120" s="6" t="n">
        <v>52</v>
      </c>
    </row>
  </sheetData>
  <mergeCells count="2">
    <mergeCell ref="A1:A2"/>
    <mergeCell ref="B1:E1"/>
  </mergeCells>
  <pageMargins bottom="1" footer="0.5" header="0.5" left="0.75" right="0.75" top="1"/>
</worksheet>
</file>

<file path=xl/worksheets/sheet155.xml><?xml version="1.0" encoding="utf-8"?>
<worksheet xmlns="http://schemas.openxmlformats.org/spreadsheetml/2006/main">
  <sheetPr>
    <outlinePr summaryBelow="1" summaryRight="1"/>
    <pageSetUpPr/>
  </sheetPr>
  <dimension ref="A1:F28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s>
  <sheetData>
    <row r="1" spans="1:6">
      <c r="A1" s="1" t="s">
        <v>2063</v>
      </c>
      <c r="B1" s="2" t="s">
        <v>1</v>
      </c>
    </row>
    <row r="2" spans="1:6">
      <c r="B2" s="2" t="s">
        <v>27</v>
      </c>
      <c r="C2" s="2" t="s">
        <v>28</v>
      </c>
      <c r="D2" s="2" t="s">
        <v>74</v>
      </c>
      <c r="E2" s="2" t="s">
        <v>27</v>
      </c>
      <c r="F2" s="2" t="s">
        <v>28</v>
      </c>
    </row>
    <row r="3" spans="1:6">
      <c r="A3" s="3" t="s">
        <v>2064</v>
      </c>
    </row>
    <row r="4" spans="1:6">
      <c r="A4" s="4" t="s">
        <v>2065</v>
      </c>
      <c r="B4" s="6" t="n">
        <v>37842</v>
      </c>
    </row>
    <row r="5" spans="1:6">
      <c r="A5" s="4" t="s">
        <v>2066</v>
      </c>
      <c r="B5" s="5" t="n">
        <v>-2428</v>
      </c>
      <c r="C5" s="6" t="n">
        <v>-2054</v>
      </c>
      <c r="D5" s="6" t="n">
        <v>-1778</v>
      </c>
    </row>
    <row r="6" spans="1:6">
      <c r="A6" s="4" t="s">
        <v>2067</v>
      </c>
      <c r="B6" s="5" t="n">
        <v>-298</v>
      </c>
      <c r="C6" s="5" t="n">
        <v>-250</v>
      </c>
      <c r="D6" s="5" t="n">
        <v>-182</v>
      </c>
    </row>
    <row r="7" spans="1:6">
      <c r="A7" s="4" t="s">
        <v>2068</v>
      </c>
      <c r="B7" s="5" t="n">
        <v>357</v>
      </c>
      <c r="C7" s="5" t="n">
        <v>-2700</v>
      </c>
    </row>
    <row r="8" spans="1:6">
      <c r="A8" s="4" t="s">
        <v>2069</v>
      </c>
      <c r="B8" s="5" t="n">
        <v>36855</v>
      </c>
      <c r="C8" s="5" t="n">
        <v>37842</v>
      </c>
    </row>
    <row r="9" spans="1:6">
      <c r="A9" s="3" t="s">
        <v>2070</v>
      </c>
    </row>
    <row r="10" spans="1:6">
      <c r="A10" s="4" t="s">
        <v>2071</v>
      </c>
      <c r="B10" s="5" t="n">
        <v>15545</v>
      </c>
    </row>
    <row r="11" spans="1:6">
      <c r="A11" s="4" t="s">
        <v>2068</v>
      </c>
      <c r="B11" s="5" t="n">
        <v>-357</v>
      </c>
      <c r="C11" s="5" t="n">
        <v>2700</v>
      </c>
    </row>
    <row r="12" spans="1:6">
      <c r="A12" s="4" t="s">
        <v>2072</v>
      </c>
      <c r="B12" s="5" t="n">
        <v>15025</v>
      </c>
      <c r="C12" s="5" t="n">
        <v>15545</v>
      </c>
    </row>
    <row r="13" spans="1:6">
      <c r="A13" s="3" t="s">
        <v>2073</v>
      </c>
    </row>
    <row r="14" spans="1:6">
      <c r="A14" s="4" t="s">
        <v>2074</v>
      </c>
      <c r="B14" s="5" t="n">
        <v>37842</v>
      </c>
      <c r="C14" s="5" t="n">
        <v>37842</v>
      </c>
      <c r="E14" s="6" t="n">
        <v>36855</v>
      </c>
      <c r="F14" s="6" t="n">
        <v>37842</v>
      </c>
    </row>
    <row r="15" spans="1:6">
      <c r="A15" s="4" t="s">
        <v>2075</v>
      </c>
      <c r="B15" s="5" t="n">
        <v>-15545</v>
      </c>
      <c r="C15" s="5" t="n">
        <v>-15545</v>
      </c>
      <c r="E15" s="5" t="n">
        <v>-15025</v>
      </c>
      <c r="F15" s="5" t="n">
        <v>-15545</v>
      </c>
    </row>
    <row r="16" spans="1:6">
      <c r="A16" s="4" t="s">
        <v>2076</v>
      </c>
      <c r="E16" s="5" t="n">
        <v>21830</v>
      </c>
      <c r="F16" s="5" t="n">
        <v>22297</v>
      </c>
    </row>
    <row r="17" spans="1:6">
      <c r="A17" s="3" t="s">
        <v>2077</v>
      </c>
    </row>
    <row r="18" spans="1:6">
      <c r="A18" s="4" t="s">
        <v>2078</v>
      </c>
      <c r="B18" s="5" t="n">
        <v>22297</v>
      </c>
      <c r="C18" s="5" t="n">
        <v>12850</v>
      </c>
    </row>
    <row r="19" spans="1:6">
      <c r="A19" s="4" t="s">
        <v>2079</v>
      </c>
      <c r="B19" s="5" t="n">
        <v>-1908</v>
      </c>
      <c r="C19" s="5" t="n">
        <v>5296</v>
      </c>
    </row>
    <row r="20" spans="1:6">
      <c r="A20" s="4" t="s">
        <v>2080</v>
      </c>
      <c r="B20" s="5" t="n">
        <v>2726</v>
      </c>
      <c r="C20" s="5" t="n">
        <v>2304</v>
      </c>
    </row>
    <row r="21" spans="1:6">
      <c r="A21" s="4" t="s">
        <v>2081</v>
      </c>
      <c r="B21" s="5" t="n">
        <v>-699</v>
      </c>
      <c r="C21" s="5" t="n">
        <v>-558</v>
      </c>
    </row>
    <row r="22" spans="1:6">
      <c r="A22" s="4" t="s">
        <v>2082</v>
      </c>
      <c r="B22" s="5" t="n">
        <v>-223</v>
      </c>
      <c r="C22" s="5" t="n">
        <v>-202</v>
      </c>
    </row>
    <row r="23" spans="1:6">
      <c r="A23" s="4" t="s">
        <v>37</v>
      </c>
      <c r="B23" s="5" t="n">
        <v>-6</v>
      </c>
      <c r="C23" s="5" t="n">
        <v>-93</v>
      </c>
    </row>
    <row r="24" spans="1:6">
      <c r="A24" s="4" t="s">
        <v>2068</v>
      </c>
      <c r="B24" s="5" t="n">
        <v>-357</v>
      </c>
      <c r="C24" s="5" t="n">
        <v>2700</v>
      </c>
    </row>
    <row r="25" spans="1:6">
      <c r="A25" s="4" t="s">
        <v>2083</v>
      </c>
      <c r="B25" s="5" t="n">
        <v>21830</v>
      </c>
      <c r="C25" s="5" t="n">
        <v>22297</v>
      </c>
      <c r="D25" s="5" t="n">
        <v>12850</v>
      </c>
    </row>
    <row r="26" spans="1:6">
      <c r="A26" s="4" t="s">
        <v>2084</v>
      </c>
    </row>
    <row r="27" spans="1:6">
      <c r="A27" s="3" t="s">
        <v>2064</v>
      </c>
    </row>
    <row r="28" spans="1:6">
      <c r="A28" s="4" t="s">
        <v>2065</v>
      </c>
      <c r="B28" s="5" t="n">
        <v>37842</v>
      </c>
      <c r="C28" s="5" t="n">
        <v>25363</v>
      </c>
    </row>
    <row r="29" spans="1:6">
      <c r="A29" s="4" t="s">
        <v>2066</v>
      </c>
      <c r="B29" s="5" t="n">
        <v>4080</v>
      </c>
      <c r="C29" s="5" t="n">
        <v>4050</v>
      </c>
    </row>
    <row r="30" spans="1:6">
      <c r="A30" s="4" t="s">
        <v>2085</v>
      </c>
      <c r="B30" s="5" t="n">
        <v>325</v>
      </c>
      <c r="C30" s="5" t="n">
        <v>427</v>
      </c>
    </row>
    <row r="31" spans="1:6">
      <c r="A31" s="4" t="s">
        <v>2086</v>
      </c>
      <c r="B31" s="5" t="n">
        <v>3755</v>
      </c>
      <c r="C31" s="5" t="n">
        <v>3623</v>
      </c>
    </row>
    <row r="32" spans="1:6">
      <c r="A32" s="4" t="s">
        <v>2067</v>
      </c>
      <c r="B32" s="5" t="n">
        <v>298</v>
      </c>
      <c r="C32" s="5" t="n">
        <v>250</v>
      </c>
    </row>
    <row r="33" spans="1:6">
      <c r="A33" s="4" t="s">
        <v>2087</v>
      </c>
      <c r="B33" s="5" t="n">
        <v>68</v>
      </c>
      <c r="C33" s="5" t="n">
        <v>92</v>
      </c>
    </row>
    <row r="34" spans="1:6">
      <c r="A34" s="4" t="s">
        <v>2088</v>
      </c>
      <c r="B34" s="5" t="n">
        <v>-2408</v>
      </c>
      <c r="C34" s="5" t="n">
        <v>-1701</v>
      </c>
    </row>
    <row r="35" spans="1:6">
      <c r="A35" s="4" t="s">
        <v>2089</v>
      </c>
      <c r="B35" s="5" t="n">
        <v>-3207</v>
      </c>
      <c r="C35" s="5" t="n">
        <v>-2146</v>
      </c>
    </row>
    <row r="36" spans="1:6">
      <c r="A36" s="4" t="s">
        <v>2090</v>
      </c>
      <c r="B36" s="5" t="n">
        <v>-80</v>
      </c>
      <c r="C36" s="5" t="n">
        <v>29</v>
      </c>
    </row>
    <row r="37" spans="1:6">
      <c r="A37" s="4" t="s">
        <v>2091</v>
      </c>
      <c r="B37" s="5" t="n">
        <v>846</v>
      </c>
      <c r="C37" s="5" t="n">
        <v>6833</v>
      </c>
    </row>
    <row r="38" spans="1:6">
      <c r="A38" s="4" t="s">
        <v>37</v>
      </c>
      <c r="B38" s="5" t="n">
        <v>-6</v>
      </c>
      <c r="C38" s="5" t="n">
        <v>-128</v>
      </c>
    </row>
    <row r="39" spans="1:6">
      <c r="A39" s="4" t="s">
        <v>2068</v>
      </c>
      <c r="B39" s="5" t="n">
        <v>-578</v>
      </c>
      <c r="C39" s="5" t="n">
        <v>5200</v>
      </c>
    </row>
    <row r="40" spans="1:6">
      <c r="A40" s="4" t="s">
        <v>2069</v>
      </c>
      <c r="B40" s="5" t="n">
        <v>36855</v>
      </c>
      <c r="C40" s="5" t="n">
        <v>37842</v>
      </c>
      <c r="D40" s="5" t="n">
        <v>25363</v>
      </c>
    </row>
    <row r="41" spans="1:6">
      <c r="A41" s="3" t="s">
        <v>2070</v>
      </c>
    </row>
    <row r="42" spans="1:6">
      <c r="A42" s="4" t="s">
        <v>2068</v>
      </c>
      <c r="B42" s="5" t="n">
        <v>578</v>
      </c>
      <c r="C42" s="5" t="n">
        <v>-5200</v>
      </c>
    </row>
    <row r="43" spans="1:6">
      <c r="A43" s="3" t="s">
        <v>2073</v>
      </c>
    </row>
    <row r="44" spans="1:6">
      <c r="A44" s="4" t="s">
        <v>2074</v>
      </c>
      <c r="B44" s="5" t="n">
        <v>37842</v>
      </c>
      <c r="C44" s="5" t="n">
        <v>25363</v>
      </c>
      <c r="D44" s="5" t="n">
        <v>25363</v>
      </c>
      <c r="E44" s="5" t="n">
        <v>36855</v>
      </c>
      <c r="F44" s="5" t="n">
        <v>37842</v>
      </c>
    </row>
    <row r="45" spans="1:6">
      <c r="A45" s="3" t="s">
        <v>2077</v>
      </c>
    </row>
    <row r="46" spans="1:6">
      <c r="A46" s="4" t="s">
        <v>2068</v>
      </c>
      <c r="B46" s="5" t="n">
        <v>578</v>
      </c>
      <c r="C46" s="5" t="n">
        <v>-5200</v>
      </c>
    </row>
    <row r="47" spans="1:6">
      <c r="A47" s="4" t="s">
        <v>2092</v>
      </c>
    </row>
    <row r="48" spans="1:6">
      <c r="A48" s="3" t="s">
        <v>2064</v>
      </c>
    </row>
    <row r="49" spans="1:6">
      <c r="A49" s="4" t="s">
        <v>2068</v>
      </c>
      <c r="B49" s="5" t="n">
        <v>221</v>
      </c>
      <c r="C49" s="5" t="n">
        <v>-2500</v>
      </c>
    </row>
    <row r="50" spans="1:6">
      <c r="A50" s="3" t="s">
        <v>2070</v>
      </c>
    </row>
    <row r="51" spans="1:6">
      <c r="A51" s="4" t="s">
        <v>2071</v>
      </c>
      <c r="B51" s="5" t="n">
        <v>15545</v>
      </c>
      <c r="C51" s="5" t="n">
        <v>12513</v>
      </c>
    </row>
    <row r="52" spans="1:6">
      <c r="A52" s="4" t="s">
        <v>2093</v>
      </c>
      <c r="B52" s="5" t="n">
        <v>1652</v>
      </c>
      <c r="C52" s="5" t="n">
        <v>1996</v>
      </c>
    </row>
    <row r="53" spans="1:6">
      <c r="A53" s="4" t="s">
        <v>2094</v>
      </c>
      <c r="E53" s="5" t="n">
        <v>699</v>
      </c>
      <c r="F53" s="5" t="n">
        <v>558</v>
      </c>
    </row>
    <row r="54" spans="1:6">
      <c r="A54" s="4" t="s">
        <v>2087</v>
      </c>
      <c r="E54" s="5" t="n">
        <v>68</v>
      </c>
      <c r="F54" s="5" t="n">
        <v>92</v>
      </c>
    </row>
    <row r="55" spans="1:6">
      <c r="A55" s="4" t="s">
        <v>2095</v>
      </c>
      <c r="B55" s="5" t="n">
        <v>223</v>
      </c>
      <c r="C55" s="5" t="n">
        <v>202</v>
      </c>
    </row>
    <row r="56" spans="1:6">
      <c r="A56" s="4" t="s">
        <v>2096</v>
      </c>
      <c r="B56" s="5" t="n">
        <v>-2408</v>
      </c>
      <c r="C56" s="5" t="n">
        <v>-1701</v>
      </c>
    </row>
    <row r="57" spans="1:6">
      <c r="A57" s="4" t="s">
        <v>2097</v>
      </c>
      <c r="B57" s="5" t="n">
        <v>-533</v>
      </c>
      <c r="C57" s="5" t="n">
        <v>-580</v>
      </c>
    </row>
    <row r="58" spans="1:6">
      <c r="A58" s="4" t="s">
        <v>37</v>
      </c>
      <c r="F58" s="5" t="n">
        <v>-35</v>
      </c>
    </row>
    <row r="59" spans="1:6">
      <c r="A59" s="4" t="s">
        <v>2068</v>
      </c>
      <c r="B59" s="5" t="n">
        <v>-221</v>
      </c>
      <c r="C59" s="5" t="n">
        <v>2500</v>
      </c>
    </row>
    <row r="60" spans="1:6">
      <c r="A60" s="4" t="s">
        <v>2072</v>
      </c>
      <c r="B60" s="5" t="n">
        <v>15025</v>
      </c>
      <c r="C60" s="5" t="n">
        <v>15545</v>
      </c>
      <c r="D60" s="5" t="n">
        <v>12513</v>
      </c>
    </row>
    <row r="61" spans="1:6">
      <c r="A61" s="3" t="s">
        <v>2073</v>
      </c>
    </row>
    <row r="62" spans="1:6">
      <c r="A62" s="4" t="s">
        <v>2075</v>
      </c>
      <c r="B62" s="5" t="n">
        <v>-15545</v>
      </c>
      <c r="C62" s="5" t="n">
        <v>-12513</v>
      </c>
      <c r="D62" s="5" t="n">
        <v>-12513</v>
      </c>
      <c r="E62" s="5" t="n">
        <v>-15025</v>
      </c>
      <c r="F62" s="5" t="n">
        <v>-15545</v>
      </c>
    </row>
    <row r="63" spans="1:6">
      <c r="A63" s="3" t="s">
        <v>2077</v>
      </c>
    </row>
    <row r="64" spans="1:6">
      <c r="A64" s="4" t="s">
        <v>2068</v>
      </c>
      <c r="B64" s="5" t="n">
        <v>-221</v>
      </c>
      <c r="C64" s="5" t="n">
        <v>2500</v>
      </c>
    </row>
    <row r="65" spans="1:6">
      <c r="A65" s="4" t="s">
        <v>1941</v>
      </c>
    </row>
    <row r="66" spans="1:6">
      <c r="A66" s="3" t="s">
        <v>2064</v>
      </c>
    </row>
    <row r="67" spans="1:6">
      <c r="A67" s="4" t="s">
        <v>2065</v>
      </c>
      <c r="B67" s="5" t="n">
        <v>25872</v>
      </c>
    </row>
    <row r="68" spans="1:6">
      <c r="A68" s="4" t="s">
        <v>2066</v>
      </c>
      <c r="B68" s="5" t="n">
        <v>-1167</v>
      </c>
      <c r="C68" s="5" t="n">
        <v>-945</v>
      </c>
      <c r="D68" s="5" t="n">
        <v>-801</v>
      </c>
    </row>
    <row r="69" spans="1:6">
      <c r="A69" s="4" t="s">
        <v>2067</v>
      </c>
      <c r="B69" s="5" t="n">
        <v>-89</v>
      </c>
      <c r="C69" s="5" t="n">
        <v>-83</v>
      </c>
      <c r="D69" s="5" t="n">
        <v>-77</v>
      </c>
    </row>
    <row r="70" spans="1:6">
      <c r="A70" s="4" t="s">
        <v>2068</v>
      </c>
      <c r="B70" s="5" t="n">
        <v>173</v>
      </c>
      <c r="C70" s="5" t="n">
        <v>-1249</v>
      </c>
    </row>
    <row r="71" spans="1:6">
      <c r="A71" s="4" t="s">
        <v>2069</v>
      </c>
      <c r="B71" s="5" t="n">
        <v>25081</v>
      </c>
      <c r="C71" s="5" t="n">
        <v>25872</v>
      </c>
    </row>
    <row r="72" spans="1:6">
      <c r="A72" s="3" t="s">
        <v>2070</v>
      </c>
    </row>
    <row r="73" spans="1:6">
      <c r="A73" s="4" t="s">
        <v>2071</v>
      </c>
      <c r="B73" s="5" t="n">
        <v>15120</v>
      </c>
    </row>
    <row r="74" spans="1:6">
      <c r="A74" s="4" t="s">
        <v>2068</v>
      </c>
      <c r="B74" s="5" t="n">
        <v>-173</v>
      </c>
      <c r="C74" s="5" t="n">
        <v>1249</v>
      </c>
    </row>
    <row r="75" spans="1:6">
      <c r="A75" s="4" t="s">
        <v>2072</v>
      </c>
      <c r="B75" s="5" t="n">
        <v>14353</v>
      </c>
      <c r="C75" s="5" t="n">
        <v>15120</v>
      </c>
    </row>
    <row r="76" spans="1:6">
      <c r="A76" s="3" t="s">
        <v>2073</v>
      </c>
    </row>
    <row r="77" spans="1:6">
      <c r="A77" s="4" t="s">
        <v>2074</v>
      </c>
      <c r="B77" s="5" t="n">
        <v>25872</v>
      </c>
      <c r="C77" s="5" t="n">
        <v>25872</v>
      </c>
      <c r="E77" s="5" t="n">
        <v>25081</v>
      </c>
      <c r="F77" s="5" t="n">
        <v>25872</v>
      </c>
    </row>
    <row r="78" spans="1:6">
      <c r="A78" s="4" t="s">
        <v>2075</v>
      </c>
      <c r="B78" s="5" t="n">
        <v>-15120</v>
      </c>
      <c r="C78" s="5" t="n">
        <v>-15120</v>
      </c>
      <c r="E78" s="5" t="n">
        <v>-14353</v>
      </c>
      <c r="F78" s="5" t="n">
        <v>-15120</v>
      </c>
    </row>
    <row r="79" spans="1:6">
      <c r="A79" s="4" t="s">
        <v>2076</v>
      </c>
      <c r="E79" s="5" t="n">
        <v>10728</v>
      </c>
      <c r="F79" s="5" t="n">
        <v>10752</v>
      </c>
    </row>
    <row r="80" spans="1:6">
      <c r="A80" s="3" t="s">
        <v>2077</v>
      </c>
    </row>
    <row r="81" spans="1:6">
      <c r="A81" s="4" t="s">
        <v>2078</v>
      </c>
      <c r="B81" s="5" t="n">
        <v>10752</v>
      </c>
      <c r="C81" s="5" t="n">
        <v>5937</v>
      </c>
    </row>
    <row r="82" spans="1:6">
      <c r="A82" s="4" t="s">
        <v>2079</v>
      </c>
      <c r="B82" s="5" t="n">
        <v>-654</v>
      </c>
      <c r="C82" s="5" t="n">
        <v>2935</v>
      </c>
    </row>
    <row r="83" spans="1:6">
      <c r="A83" s="4" t="s">
        <v>2080</v>
      </c>
      <c r="B83" s="5" t="n">
        <v>1256</v>
      </c>
      <c r="C83" s="5" t="n">
        <v>1028</v>
      </c>
    </row>
    <row r="84" spans="1:6">
      <c r="A84" s="4" t="s">
        <v>2081</v>
      </c>
      <c r="B84" s="5" t="n">
        <v>-230</v>
      </c>
      <c r="C84" s="5" t="n">
        <v>-195</v>
      </c>
    </row>
    <row r="85" spans="1:6">
      <c r="A85" s="4" t="s">
        <v>2082</v>
      </c>
      <c r="B85" s="5" t="n">
        <v>-223</v>
      </c>
      <c r="C85" s="5" t="n">
        <v>-202</v>
      </c>
    </row>
    <row r="86" spans="1:6">
      <c r="A86" s="4" t="s">
        <v>2068</v>
      </c>
      <c r="B86" s="5" t="n">
        <v>-173</v>
      </c>
      <c r="C86" s="5" t="n">
        <v>1249</v>
      </c>
    </row>
    <row r="87" spans="1:6">
      <c r="A87" s="4" t="s">
        <v>2083</v>
      </c>
      <c r="B87" s="5" t="n">
        <v>10728</v>
      </c>
      <c r="C87" s="5" t="n">
        <v>10752</v>
      </c>
      <c r="D87" s="5" t="n">
        <v>5937</v>
      </c>
    </row>
    <row r="88" spans="1:6">
      <c r="A88" s="4" t="s">
        <v>2098</v>
      </c>
    </row>
    <row r="89" spans="1:6">
      <c r="A89" s="3" t="s">
        <v>2064</v>
      </c>
    </row>
    <row r="90" spans="1:6">
      <c r="A90" s="4" t="s">
        <v>2065</v>
      </c>
      <c r="B90" s="5" t="n">
        <v>25872</v>
      </c>
      <c r="C90" s="5" t="n">
        <v>18170</v>
      </c>
    </row>
    <row r="91" spans="1:6">
      <c r="A91" s="4" t="s">
        <v>2066</v>
      </c>
      <c r="B91" s="5" t="n">
        <v>2776</v>
      </c>
      <c r="C91" s="5" t="n">
        <v>2900</v>
      </c>
    </row>
    <row r="92" spans="1:6">
      <c r="A92" s="4" t="s">
        <v>2085</v>
      </c>
      <c r="B92" s="5" t="n">
        <v>325</v>
      </c>
      <c r="C92" s="5" t="n">
        <v>427</v>
      </c>
    </row>
    <row r="93" spans="1:6">
      <c r="A93" s="4" t="s">
        <v>2086</v>
      </c>
      <c r="B93" s="5" t="n">
        <v>2451</v>
      </c>
      <c r="C93" s="5" t="n">
        <v>2473</v>
      </c>
    </row>
    <row r="94" spans="1:6">
      <c r="A94" s="4" t="s">
        <v>2067</v>
      </c>
      <c r="B94" s="5" t="n">
        <v>89</v>
      </c>
      <c r="C94" s="5" t="n">
        <v>83</v>
      </c>
    </row>
    <row r="95" spans="1:6">
      <c r="A95" s="4" t="s">
        <v>2087</v>
      </c>
      <c r="B95" s="5" t="n">
        <v>68</v>
      </c>
      <c r="C95" s="5" t="n">
        <v>92</v>
      </c>
    </row>
    <row r="96" spans="1:6">
      <c r="A96" s="4" t="s">
        <v>2088</v>
      </c>
      <c r="B96" s="5" t="n">
        <v>-1905</v>
      </c>
      <c r="C96" s="5" t="n">
        <v>-1332</v>
      </c>
    </row>
    <row r="97" spans="1:6">
      <c r="A97" s="4" t="s">
        <v>2089</v>
      </c>
      <c r="B97" s="5" t="n">
        <v>-2755</v>
      </c>
      <c r="C97" s="5" t="n">
        <v>-1357</v>
      </c>
    </row>
    <row r="98" spans="1:6">
      <c r="A98" s="4" t="s">
        <v>2090</v>
      </c>
      <c r="B98" s="5" t="n">
        <v>22</v>
      </c>
      <c r="C98" s="5" t="n">
        <v>74</v>
      </c>
    </row>
    <row r="99" spans="1:6">
      <c r="A99" s="4" t="s">
        <v>2091</v>
      </c>
      <c r="B99" s="5" t="n">
        <v>1293</v>
      </c>
      <c r="C99" s="5" t="n">
        <v>3551</v>
      </c>
    </row>
    <row r="100" spans="1:6">
      <c r="A100" s="4" t="s">
        <v>2068</v>
      </c>
      <c r="B100" s="5" t="n">
        <v>-379</v>
      </c>
      <c r="C100" s="5" t="n">
        <v>3691</v>
      </c>
    </row>
    <row r="101" spans="1:6">
      <c r="A101" s="4" t="s">
        <v>2069</v>
      </c>
      <c r="B101" s="5" t="n">
        <v>25081</v>
      </c>
      <c r="C101" s="5" t="n">
        <v>25872</v>
      </c>
      <c r="D101" s="5" t="n">
        <v>18170</v>
      </c>
    </row>
    <row r="102" spans="1:6">
      <c r="A102" s="3" t="s">
        <v>2070</v>
      </c>
    </row>
    <row r="103" spans="1:6">
      <c r="A103" s="4" t="s">
        <v>2068</v>
      </c>
      <c r="B103" s="5" t="n">
        <v>379</v>
      </c>
      <c r="C103" s="5" t="n">
        <v>-3691</v>
      </c>
    </row>
    <row r="104" spans="1:6">
      <c r="A104" s="3" t="s">
        <v>2073</v>
      </c>
    </row>
    <row r="105" spans="1:6">
      <c r="A105" s="4" t="s">
        <v>2074</v>
      </c>
      <c r="B105" s="5" t="n">
        <v>25872</v>
      </c>
      <c r="C105" s="5" t="n">
        <v>18170</v>
      </c>
      <c r="D105" s="5" t="n">
        <v>18170</v>
      </c>
      <c r="E105" s="5" t="n">
        <v>25081</v>
      </c>
      <c r="F105" s="5" t="n">
        <v>25872</v>
      </c>
    </row>
    <row r="106" spans="1:6">
      <c r="A106" s="3" t="s">
        <v>2077</v>
      </c>
    </row>
    <row r="107" spans="1:6">
      <c r="A107" s="4" t="s">
        <v>2068</v>
      </c>
      <c r="B107" s="5" t="n">
        <v>379</v>
      </c>
      <c r="C107" s="5" t="n">
        <v>-3691</v>
      </c>
    </row>
    <row r="108" spans="1:6">
      <c r="A108" s="4" t="s">
        <v>2099</v>
      </c>
    </row>
    <row r="109" spans="1:6">
      <c r="A109" s="3" t="s">
        <v>2064</v>
      </c>
    </row>
    <row r="110" spans="1:6">
      <c r="A110" s="4" t="s">
        <v>2068</v>
      </c>
      <c r="B110" s="5" t="n">
        <v>206</v>
      </c>
      <c r="C110" s="5" t="n">
        <v>-2442</v>
      </c>
    </row>
    <row r="111" spans="1:6">
      <c r="A111" s="3" t="s">
        <v>2070</v>
      </c>
    </row>
    <row r="112" spans="1:6">
      <c r="A112" s="4" t="s">
        <v>2071</v>
      </c>
      <c r="B112" s="5" t="n">
        <v>15120</v>
      </c>
      <c r="C112" s="5" t="n">
        <v>12233</v>
      </c>
    </row>
    <row r="113" spans="1:6">
      <c r="A113" s="4" t="s">
        <v>2093</v>
      </c>
      <c r="B113" s="5" t="n">
        <v>1609</v>
      </c>
      <c r="C113" s="5" t="n">
        <v>1955</v>
      </c>
    </row>
    <row r="114" spans="1:6">
      <c r="A114" s="4" t="s">
        <v>2094</v>
      </c>
      <c r="E114" s="5" t="n">
        <v>230</v>
      </c>
      <c r="F114" s="5" t="n">
        <v>195</v>
      </c>
    </row>
    <row r="115" spans="1:6">
      <c r="A115" s="4" t="s">
        <v>2087</v>
      </c>
      <c r="E115" s="5" t="n">
        <v>68</v>
      </c>
      <c r="F115" s="5" t="n">
        <v>92</v>
      </c>
    </row>
    <row r="116" spans="1:6">
      <c r="A116" s="4" t="s">
        <v>2095</v>
      </c>
      <c r="B116" s="5" t="n">
        <v>223</v>
      </c>
      <c r="C116" s="5" t="n">
        <v>202</v>
      </c>
    </row>
    <row r="117" spans="1:6">
      <c r="A117" s="4" t="s">
        <v>2096</v>
      </c>
      <c r="B117" s="5" t="n">
        <v>-1905</v>
      </c>
      <c r="C117" s="5" t="n">
        <v>-1332</v>
      </c>
    </row>
    <row r="118" spans="1:6">
      <c r="A118" s="4" t="s">
        <v>2097</v>
      </c>
      <c r="B118" s="5" t="n">
        <v>-786</v>
      </c>
      <c r="C118" s="5" t="n">
        <v>-667</v>
      </c>
    </row>
    <row r="119" spans="1:6">
      <c r="A119" s="4" t="s">
        <v>2068</v>
      </c>
      <c r="B119" s="5" t="n">
        <v>-206</v>
      </c>
      <c r="C119" s="5" t="n">
        <v>2442</v>
      </c>
    </row>
    <row r="120" spans="1:6">
      <c r="A120" s="4" t="s">
        <v>2072</v>
      </c>
      <c r="B120" s="5" t="n">
        <v>14353</v>
      </c>
      <c r="C120" s="5" t="n">
        <v>15120</v>
      </c>
      <c r="D120" s="5" t="n">
        <v>12233</v>
      </c>
    </row>
    <row r="121" spans="1:6">
      <c r="A121" s="3" t="s">
        <v>2073</v>
      </c>
    </row>
    <row r="122" spans="1:6">
      <c r="A122" s="4" t="s">
        <v>2075</v>
      </c>
      <c r="B122" s="5" t="n">
        <v>-15120</v>
      </c>
      <c r="C122" s="5" t="n">
        <v>-12233</v>
      </c>
      <c r="D122" s="5" t="n">
        <v>-12233</v>
      </c>
      <c r="E122" s="5" t="n">
        <v>-14353</v>
      </c>
      <c r="F122" s="5" t="n">
        <v>-15120</v>
      </c>
    </row>
    <row r="123" spans="1:6">
      <c r="A123" s="3" t="s">
        <v>2077</v>
      </c>
    </row>
    <row r="124" spans="1:6">
      <c r="A124" s="4" t="s">
        <v>2068</v>
      </c>
      <c r="B124" s="5" t="n">
        <v>-206</v>
      </c>
      <c r="C124" s="5" t="n">
        <v>2442</v>
      </c>
    </row>
    <row r="125" spans="1:6">
      <c r="A125" s="4" t="s">
        <v>1942</v>
      </c>
    </row>
    <row r="126" spans="1:6">
      <c r="A126" s="3" t="s">
        <v>2064</v>
      </c>
    </row>
    <row r="127" spans="1:6">
      <c r="A127" s="4" t="s">
        <v>2065</v>
      </c>
      <c r="B127" s="5" t="n">
        <v>678</v>
      </c>
    </row>
    <row r="128" spans="1:6">
      <c r="A128" s="4" t="s">
        <v>2066</v>
      </c>
      <c r="B128" s="5" t="n">
        <v>-32</v>
      </c>
      <c r="C128" s="5" t="n">
        <v>-12</v>
      </c>
      <c r="D128" s="5" t="n">
        <v>-29</v>
      </c>
    </row>
    <row r="129" spans="1:6">
      <c r="A129" s="4" t="s">
        <v>2067</v>
      </c>
      <c r="B129" s="5" t="n">
        <v>-44</v>
      </c>
      <c r="C129" s="5" t="n">
        <v>-21</v>
      </c>
      <c r="D129" s="5" t="n">
        <v>-35</v>
      </c>
    </row>
    <row r="130" spans="1:6">
      <c r="A130" s="4" t="s">
        <v>2068</v>
      </c>
      <c r="B130" s="5" t="n">
        <v>4</v>
      </c>
      <c r="C130" s="5" t="n">
        <v>-18</v>
      </c>
    </row>
    <row r="131" spans="1:6">
      <c r="A131" s="4" t="s">
        <v>2069</v>
      </c>
      <c r="B131" s="5" t="n">
        <v>887</v>
      </c>
      <c r="C131" s="5" t="n">
        <v>678</v>
      </c>
    </row>
    <row r="132" spans="1:6">
      <c r="A132" s="3" t="s">
        <v>2070</v>
      </c>
    </row>
    <row r="133" spans="1:6">
      <c r="A133" s="4" t="s">
        <v>2071</v>
      </c>
      <c r="B133" s="5" t="n">
        <v>385</v>
      </c>
    </row>
    <row r="134" spans="1:6">
      <c r="A134" s="4" t="s">
        <v>2068</v>
      </c>
      <c r="B134" s="5" t="n">
        <v>-4</v>
      </c>
      <c r="C134" s="5" t="n">
        <v>18</v>
      </c>
    </row>
    <row r="135" spans="1:6">
      <c r="A135" s="4" t="s">
        <v>2072</v>
      </c>
      <c r="B135" s="5" t="n">
        <v>627</v>
      </c>
      <c r="C135" s="5" t="n">
        <v>385</v>
      </c>
    </row>
    <row r="136" spans="1:6">
      <c r="A136" s="3" t="s">
        <v>2073</v>
      </c>
    </row>
    <row r="137" spans="1:6">
      <c r="A137" s="4" t="s">
        <v>2074</v>
      </c>
      <c r="B137" s="5" t="n">
        <v>678</v>
      </c>
      <c r="C137" s="5" t="n">
        <v>678</v>
      </c>
      <c r="E137" s="5" t="n">
        <v>887</v>
      </c>
      <c r="F137" s="5" t="n">
        <v>678</v>
      </c>
    </row>
    <row r="138" spans="1:6">
      <c r="A138" s="4" t="s">
        <v>2075</v>
      </c>
      <c r="B138" s="5" t="n">
        <v>-385</v>
      </c>
      <c r="C138" s="5" t="n">
        <v>-385</v>
      </c>
      <c r="E138" s="5" t="n">
        <v>-627</v>
      </c>
      <c r="F138" s="5" t="n">
        <v>-385</v>
      </c>
    </row>
    <row r="139" spans="1:6">
      <c r="A139" s="4" t="s">
        <v>2076</v>
      </c>
      <c r="E139" s="5" t="n">
        <v>260</v>
      </c>
      <c r="F139" s="5" t="n">
        <v>293</v>
      </c>
    </row>
    <row r="140" spans="1:6">
      <c r="A140" s="3" t="s">
        <v>2077</v>
      </c>
    </row>
    <row r="141" spans="1:6">
      <c r="A141" s="4" t="s">
        <v>2078</v>
      </c>
      <c r="B141" s="5" t="n">
        <v>293</v>
      </c>
      <c r="C141" s="5" t="n">
        <v>71</v>
      </c>
    </row>
    <row r="142" spans="1:6">
      <c r="A142" s="4" t="s">
        <v>2079</v>
      </c>
      <c r="B142" s="5" t="n">
        <v>-105</v>
      </c>
      <c r="C142" s="5" t="n">
        <v>171</v>
      </c>
    </row>
    <row r="143" spans="1:6">
      <c r="A143" s="4" t="s">
        <v>2080</v>
      </c>
      <c r="B143" s="5" t="n">
        <v>76</v>
      </c>
      <c r="C143" s="5" t="n">
        <v>33</v>
      </c>
    </row>
    <row r="144" spans="1:6">
      <c r="A144" s="4" t="s">
        <v>2068</v>
      </c>
      <c r="B144" s="5" t="n">
        <v>-4</v>
      </c>
      <c r="C144" s="5" t="n">
        <v>18</v>
      </c>
    </row>
    <row r="145" spans="1:6">
      <c r="A145" s="4" t="s">
        <v>2083</v>
      </c>
      <c r="B145" s="5" t="n">
        <v>260</v>
      </c>
      <c r="C145" s="5" t="n">
        <v>293</v>
      </c>
      <c r="D145" s="5" t="n">
        <v>71</v>
      </c>
    </row>
    <row r="146" spans="1:6">
      <c r="A146" s="4" t="s">
        <v>2100</v>
      </c>
    </row>
    <row r="147" spans="1:6">
      <c r="A147" s="3" t="s">
        <v>2064</v>
      </c>
    </row>
    <row r="148" spans="1:6">
      <c r="A148" s="4" t="s">
        <v>2065</v>
      </c>
      <c r="B148" s="5" t="n">
        <v>678</v>
      </c>
      <c r="C148" s="5" t="n">
        <v>297</v>
      </c>
    </row>
    <row r="149" spans="1:6">
      <c r="A149" s="4" t="s">
        <v>2066</v>
      </c>
      <c r="B149" s="5" t="n">
        <v>72</v>
      </c>
      <c r="C149" s="5" t="n">
        <v>48</v>
      </c>
    </row>
    <row r="150" spans="1:6">
      <c r="A150" s="4" t="s">
        <v>2086</v>
      </c>
      <c r="B150" s="5" t="n">
        <v>72</v>
      </c>
      <c r="C150" s="5" t="n">
        <v>48</v>
      </c>
    </row>
    <row r="151" spans="1:6">
      <c r="A151" s="4" t="s">
        <v>2067</v>
      </c>
      <c r="B151" s="5" t="n">
        <v>44</v>
      </c>
      <c r="C151" s="5" t="n">
        <v>21</v>
      </c>
    </row>
    <row r="152" spans="1:6">
      <c r="A152" s="4" t="s">
        <v>2088</v>
      </c>
      <c r="B152" s="5" t="n">
        <v>-34</v>
      </c>
      <c r="C152" s="5" t="n">
        <v>-16</v>
      </c>
    </row>
    <row r="153" spans="1:6">
      <c r="A153" s="4" t="s">
        <v>2089</v>
      </c>
      <c r="B153" s="5" t="n">
        <v>61</v>
      </c>
      <c r="C153" s="5" t="n">
        <v>-12</v>
      </c>
    </row>
    <row r="154" spans="1:6">
      <c r="A154" s="4" t="s">
        <v>2090</v>
      </c>
      <c r="B154" s="5" t="n">
        <v>-30</v>
      </c>
      <c r="C154" s="5" t="n">
        <v>-6</v>
      </c>
    </row>
    <row r="155" spans="1:6">
      <c r="A155" s="4" t="s">
        <v>2091</v>
      </c>
      <c r="B155" s="5" t="n">
        <v>113</v>
      </c>
      <c r="C155" s="5" t="n">
        <v>276</v>
      </c>
    </row>
    <row r="156" spans="1:6">
      <c r="A156" s="4" t="s">
        <v>2068</v>
      </c>
      <c r="B156" s="5" t="n">
        <v>-17</v>
      </c>
      <c r="C156" s="5" t="n">
        <v>70</v>
      </c>
    </row>
    <row r="157" spans="1:6">
      <c r="A157" s="4" t="s">
        <v>2069</v>
      </c>
      <c r="B157" s="5" t="n">
        <v>887</v>
      </c>
      <c r="C157" s="5" t="n">
        <v>678</v>
      </c>
      <c r="D157" s="5" t="n">
        <v>297</v>
      </c>
    </row>
    <row r="158" spans="1:6">
      <c r="A158" s="3" t="s">
        <v>2070</v>
      </c>
    </row>
    <row r="159" spans="1:6">
      <c r="A159" s="4" t="s">
        <v>2068</v>
      </c>
      <c r="B159" s="5" t="n">
        <v>17</v>
      </c>
      <c r="C159" s="5" t="n">
        <v>-70</v>
      </c>
    </row>
    <row r="160" spans="1:6">
      <c r="A160" s="3" t="s">
        <v>2073</v>
      </c>
    </row>
    <row r="161" spans="1:6">
      <c r="A161" s="4" t="s">
        <v>2074</v>
      </c>
      <c r="B161" s="5" t="n">
        <v>678</v>
      </c>
      <c r="C161" s="5" t="n">
        <v>297</v>
      </c>
      <c r="D161" s="5" t="n">
        <v>297</v>
      </c>
      <c r="E161" s="5" t="n">
        <v>887</v>
      </c>
      <c r="F161" s="5" t="n">
        <v>678</v>
      </c>
    </row>
    <row r="162" spans="1:6">
      <c r="A162" s="3" t="s">
        <v>2077</v>
      </c>
    </row>
    <row r="163" spans="1:6">
      <c r="A163" s="4" t="s">
        <v>2068</v>
      </c>
      <c r="B163" s="5" t="n">
        <v>17</v>
      </c>
      <c r="C163" s="5" t="n">
        <v>-70</v>
      </c>
    </row>
    <row r="164" spans="1:6">
      <c r="A164" s="4" t="s">
        <v>2101</v>
      </c>
    </row>
    <row r="165" spans="1:6">
      <c r="A165" s="3" t="s">
        <v>2064</v>
      </c>
    </row>
    <row r="166" spans="1:6">
      <c r="A166" s="4" t="s">
        <v>2068</v>
      </c>
      <c r="B166" s="5" t="n">
        <v>13</v>
      </c>
      <c r="C166" s="5" t="n">
        <v>-52</v>
      </c>
    </row>
    <row r="167" spans="1:6">
      <c r="A167" s="3" t="s">
        <v>2070</v>
      </c>
    </row>
    <row r="168" spans="1:6">
      <c r="A168" s="4" t="s">
        <v>2071</v>
      </c>
      <c r="B168" s="5" t="n">
        <v>385</v>
      </c>
      <c r="C168" s="5" t="n">
        <v>226</v>
      </c>
    </row>
    <row r="169" spans="1:6">
      <c r="A169" s="4" t="s">
        <v>2093</v>
      </c>
      <c r="B169" s="5" t="n">
        <v>40</v>
      </c>
      <c r="C169" s="5" t="n">
        <v>36</v>
      </c>
    </row>
    <row r="170" spans="1:6">
      <c r="A170" s="4" t="s">
        <v>2096</v>
      </c>
      <c r="B170" s="5" t="n">
        <v>-34</v>
      </c>
      <c r="C170" s="5" t="n">
        <v>-16</v>
      </c>
    </row>
    <row r="171" spans="1:6">
      <c r="A171" s="4" t="s">
        <v>2097</v>
      </c>
      <c r="B171" s="5" t="n">
        <v>249</v>
      </c>
      <c r="C171" s="5" t="n">
        <v>87</v>
      </c>
    </row>
    <row r="172" spans="1:6">
      <c r="A172" s="4" t="s">
        <v>2068</v>
      </c>
      <c r="B172" s="5" t="n">
        <v>-13</v>
      </c>
      <c r="C172" s="5" t="n">
        <v>52</v>
      </c>
    </row>
    <row r="173" spans="1:6">
      <c r="A173" s="4" t="s">
        <v>2072</v>
      </c>
      <c r="B173" s="5" t="n">
        <v>627</v>
      </c>
      <c r="C173" s="5" t="n">
        <v>385</v>
      </c>
      <c r="D173" s="5" t="n">
        <v>226</v>
      </c>
    </row>
    <row r="174" spans="1:6">
      <c r="A174" s="3" t="s">
        <v>2073</v>
      </c>
    </row>
    <row r="175" spans="1:6">
      <c r="A175" s="4" t="s">
        <v>2075</v>
      </c>
      <c r="B175" s="5" t="n">
        <v>-385</v>
      </c>
      <c r="C175" s="5" t="n">
        <v>-226</v>
      </c>
      <c r="D175" s="5" t="n">
        <v>-226</v>
      </c>
      <c r="E175" s="5" t="n">
        <v>-627</v>
      </c>
      <c r="F175" s="5" t="n">
        <v>-385</v>
      </c>
    </row>
    <row r="176" spans="1:6">
      <c r="A176" s="3" t="s">
        <v>2077</v>
      </c>
    </row>
    <row r="177" spans="1:6">
      <c r="A177" s="4" t="s">
        <v>2068</v>
      </c>
      <c r="B177" s="5" t="n">
        <v>-13</v>
      </c>
      <c r="C177" s="5" t="n">
        <v>52</v>
      </c>
    </row>
    <row r="178" spans="1:6">
      <c r="A178" s="4" t="s">
        <v>1943</v>
      </c>
    </row>
    <row r="179" spans="1:6">
      <c r="A179" s="3" t="s">
        <v>2064</v>
      </c>
    </row>
    <row r="180" spans="1:6">
      <c r="A180" s="4" t="s">
        <v>2065</v>
      </c>
      <c r="B180" s="5" t="n">
        <v>11214</v>
      </c>
    </row>
    <row r="181" spans="1:6">
      <c r="A181" s="4" t="s">
        <v>2066</v>
      </c>
      <c r="B181" s="5" t="n">
        <v>-1222</v>
      </c>
      <c r="C181" s="5" t="n">
        <v>-1093</v>
      </c>
      <c r="D181" s="5" t="n">
        <v>-933</v>
      </c>
    </row>
    <row r="182" spans="1:6">
      <c r="A182" s="4" t="s">
        <v>2067</v>
      </c>
      <c r="B182" s="5" t="n">
        <v>-161</v>
      </c>
      <c r="C182" s="5" t="n">
        <v>-128</v>
      </c>
      <c r="D182" s="5" t="n">
        <v>-58</v>
      </c>
    </row>
    <row r="183" spans="1:6">
      <c r="A183" s="4" t="s">
        <v>2068</v>
      </c>
      <c r="B183" s="5" t="n">
        <v>178</v>
      </c>
      <c r="C183" s="5" t="n">
        <v>-1418</v>
      </c>
    </row>
    <row r="184" spans="1:6">
      <c r="A184" s="4" t="s">
        <v>2069</v>
      </c>
      <c r="B184" s="5" t="n">
        <v>10802</v>
      </c>
      <c r="C184" s="5" t="n">
        <v>11214</v>
      </c>
    </row>
    <row r="185" spans="1:6">
      <c r="A185" s="3" t="s">
        <v>2070</v>
      </c>
    </row>
    <row r="186" spans="1:6">
      <c r="A186" s="4" t="s">
        <v>2068</v>
      </c>
      <c r="B186" s="5" t="n">
        <v>-178</v>
      </c>
      <c r="C186" s="5" t="n">
        <v>1418</v>
      </c>
    </row>
    <row r="187" spans="1:6">
      <c r="A187" s="3" t="s">
        <v>2073</v>
      </c>
    </row>
    <row r="188" spans="1:6">
      <c r="A188" s="4" t="s">
        <v>2074</v>
      </c>
      <c r="B188" s="5" t="n">
        <v>11214</v>
      </c>
      <c r="C188" s="5" t="n">
        <v>11214</v>
      </c>
      <c r="E188" s="5" t="n">
        <v>10802</v>
      </c>
      <c r="F188" s="5" t="n">
        <v>11214</v>
      </c>
    </row>
    <row r="189" spans="1:6">
      <c r="A189" s="4" t="s">
        <v>2076</v>
      </c>
      <c r="E189" s="5" t="n">
        <v>10802</v>
      </c>
      <c r="F189" s="5" t="n">
        <v>11214</v>
      </c>
    </row>
    <row r="190" spans="1:6">
      <c r="A190" s="3" t="s">
        <v>2077</v>
      </c>
    </row>
    <row r="191" spans="1:6">
      <c r="A191" s="4" t="s">
        <v>2078</v>
      </c>
      <c r="B191" s="5" t="n">
        <v>11214</v>
      </c>
      <c r="C191" s="5" t="n">
        <v>6753</v>
      </c>
    </row>
    <row r="192" spans="1:6">
      <c r="A192" s="4" t="s">
        <v>2079</v>
      </c>
      <c r="B192" s="5" t="n">
        <v>-1150</v>
      </c>
      <c r="C192" s="5" t="n">
        <v>2176</v>
      </c>
    </row>
    <row r="193" spans="1:6">
      <c r="A193" s="4" t="s">
        <v>2080</v>
      </c>
      <c r="B193" s="5" t="n">
        <v>1383</v>
      </c>
      <c r="C193" s="5" t="n">
        <v>1221</v>
      </c>
    </row>
    <row r="194" spans="1:6">
      <c r="A194" s="4" t="s">
        <v>2081</v>
      </c>
      <c r="B194" s="5" t="n">
        <v>-467</v>
      </c>
      <c r="C194" s="5" t="n">
        <v>-354</v>
      </c>
    </row>
    <row r="195" spans="1:6">
      <c r="A195" s="4" t="s">
        <v>2068</v>
      </c>
      <c r="B195" s="5" t="n">
        <v>-178</v>
      </c>
      <c r="C195" s="5" t="n">
        <v>1418</v>
      </c>
    </row>
    <row r="196" spans="1:6">
      <c r="A196" s="4" t="s">
        <v>2083</v>
      </c>
      <c r="B196" s="5" t="n">
        <v>10802</v>
      </c>
      <c r="C196" s="5" t="n">
        <v>11214</v>
      </c>
      <c r="D196" s="5" t="n">
        <v>6753</v>
      </c>
    </row>
    <row r="197" spans="1:6">
      <c r="A197" s="4" t="s">
        <v>2102</v>
      </c>
    </row>
    <row r="198" spans="1:6">
      <c r="A198" s="3" t="s">
        <v>2064</v>
      </c>
    </row>
    <row r="199" spans="1:6">
      <c r="A199" s="4" t="s">
        <v>2065</v>
      </c>
      <c r="B199" s="5" t="n">
        <v>11214</v>
      </c>
      <c r="C199" s="5" t="n">
        <v>6753</v>
      </c>
    </row>
    <row r="200" spans="1:6">
      <c r="A200" s="4" t="s">
        <v>2066</v>
      </c>
      <c r="B200" s="5" t="n">
        <v>1222</v>
      </c>
      <c r="C200" s="5" t="n">
        <v>1093</v>
      </c>
    </row>
    <row r="201" spans="1:6">
      <c r="A201" s="4" t="s">
        <v>2086</v>
      </c>
      <c r="B201" s="5" t="n">
        <v>1222</v>
      </c>
      <c r="C201" s="5" t="n">
        <v>1093</v>
      </c>
    </row>
    <row r="202" spans="1:6">
      <c r="A202" s="4" t="s">
        <v>2067</v>
      </c>
      <c r="B202" s="5" t="n">
        <v>161</v>
      </c>
      <c r="C202" s="5" t="n">
        <v>128</v>
      </c>
    </row>
    <row r="203" spans="1:6">
      <c r="A203" s="4" t="s">
        <v>2088</v>
      </c>
      <c r="B203" s="5" t="n">
        <v>-466</v>
      </c>
      <c r="C203" s="5" t="n">
        <v>-351</v>
      </c>
    </row>
    <row r="204" spans="1:6">
      <c r="A204" s="4" t="s">
        <v>2089</v>
      </c>
      <c r="B204" s="5" t="n">
        <v>-520</v>
      </c>
      <c r="C204" s="5" t="n">
        <v>-778</v>
      </c>
    </row>
    <row r="205" spans="1:6">
      <c r="A205" s="4" t="s">
        <v>2090</v>
      </c>
      <c r="B205" s="5" t="n">
        <v>-63</v>
      </c>
      <c r="C205" s="5" t="n">
        <v>-40</v>
      </c>
    </row>
    <row r="206" spans="1:6">
      <c r="A206" s="4" t="s">
        <v>2091</v>
      </c>
      <c r="B206" s="5" t="n">
        <v>-567</v>
      </c>
      <c r="C206" s="5" t="n">
        <v>2994</v>
      </c>
    </row>
    <row r="207" spans="1:6">
      <c r="A207" s="4" t="s">
        <v>2068</v>
      </c>
      <c r="B207" s="5" t="n">
        <v>-179</v>
      </c>
      <c r="C207" s="5" t="n">
        <v>1415</v>
      </c>
    </row>
    <row r="208" spans="1:6">
      <c r="A208" s="4" t="s">
        <v>2069</v>
      </c>
      <c r="B208" s="5" t="n">
        <v>10802</v>
      </c>
      <c r="C208" s="5" t="n">
        <v>11214</v>
      </c>
      <c r="D208" s="5" t="n">
        <v>6753</v>
      </c>
    </row>
    <row r="209" spans="1:6">
      <c r="A209" s="3" t="s">
        <v>2070</v>
      </c>
    </row>
    <row r="210" spans="1:6">
      <c r="A210" s="4" t="s">
        <v>2068</v>
      </c>
      <c r="B210" s="5" t="n">
        <v>179</v>
      </c>
      <c r="C210" s="5" t="n">
        <v>-1415</v>
      </c>
    </row>
    <row r="211" spans="1:6">
      <c r="A211" s="3" t="s">
        <v>2073</v>
      </c>
    </row>
    <row r="212" spans="1:6">
      <c r="A212" s="4" t="s">
        <v>2074</v>
      </c>
      <c r="B212" s="5" t="n">
        <v>11214</v>
      </c>
      <c r="C212" s="5" t="n">
        <v>6753</v>
      </c>
      <c r="D212" s="5" t="n">
        <v>6753</v>
      </c>
      <c r="E212" s="5" t="n">
        <v>10802</v>
      </c>
      <c r="F212" s="5" t="n">
        <v>11214</v>
      </c>
    </row>
    <row r="213" spans="1:6">
      <c r="A213" s="3" t="s">
        <v>2077</v>
      </c>
    </row>
    <row r="214" spans="1:6">
      <c r="A214" s="4" t="s">
        <v>2068</v>
      </c>
      <c r="B214" s="5" t="n">
        <v>179</v>
      </c>
      <c r="C214" s="5" t="n">
        <v>-1415</v>
      </c>
    </row>
    <row r="215" spans="1:6">
      <c r="A215" s="4" t="s">
        <v>2103</v>
      </c>
    </row>
    <row r="216" spans="1:6">
      <c r="A216" s="3" t="s">
        <v>2064</v>
      </c>
    </row>
    <row r="217" spans="1:6">
      <c r="A217" s="4" t="s">
        <v>2068</v>
      </c>
      <c r="B217" s="5" t="n">
        <v>1</v>
      </c>
      <c r="C217" s="5" t="n">
        <v>3</v>
      </c>
    </row>
    <row r="218" spans="1:6">
      <c r="A218" s="3" t="s">
        <v>2070</v>
      </c>
    </row>
    <row r="219" spans="1:6">
      <c r="A219" s="4" t="s">
        <v>2071</v>
      </c>
      <c r="B219" s="5" t="n">
        <v>0</v>
      </c>
    </row>
    <row r="220" spans="1:6">
      <c r="A220" s="4" t="s">
        <v>2094</v>
      </c>
      <c r="E220" s="5" t="n">
        <v>467</v>
      </c>
      <c r="F220" s="5" t="n">
        <v>354</v>
      </c>
    </row>
    <row r="221" spans="1:6">
      <c r="A221" s="4" t="s">
        <v>2096</v>
      </c>
      <c r="B221" s="5" t="n">
        <v>-466</v>
      </c>
      <c r="C221" s="5" t="n">
        <v>-351</v>
      </c>
    </row>
    <row r="222" spans="1:6">
      <c r="A222" s="4" t="s">
        <v>2068</v>
      </c>
      <c r="B222" s="5" t="n">
        <v>-1</v>
      </c>
      <c r="C222" s="5" t="n">
        <v>-3</v>
      </c>
    </row>
    <row r="223" spans="1:6">
      <c r="A223" s="4" t="s">
        <v>2072</v>
      </c>
      <c r="B223" s="5" t="n">
        <v>0</v>
      </c>
      <c r="C223" s="5" t="n">
        <v>0</v>
      </c>
    </row>
    <row r="224" spans="1:6">
      <c r="A224" s="3" t="s">
        <v>2073</v>
      </c>
    </row>
    <row r="225" spans="1:6">
      <c r="A225" s="4" t="s">
        <v>2075</v>
      </c>
      <c r="B225" s="5" t="n">
        <v>0</v>
      </c>
      <c r="C225" s="5" t="n">
        <v>0</v>
      </c>
      <c r="E225" s="5" t="n">
        <v>0</v>
      </c>
      <c r="F225" s="5" t="n">
        <v>0</v>
      </c>
    </row>
    <row r="226" spans="1:6">
      <c r="A226" s="3" t="s">
        <v>2077</v>
      </c>
    </row>
    <row r="227" spans="1:6">
      <c r="A227" s="4" t="s">
        <v>2068</v>
      </c>
      <c r="B227" s="5" t="n">
        <v>-1</v>
      </c>
      <c r="C227" s="5" t="n">
        <v>-3</v>
      </c>
    </row>
    <row r="228" spans="1:6">
      <c r="A228" s="4" t="s">
        <v>1944</v>
      </c>
    </row>
    <row r="229" spans="1:6">
      <c r="A229" s="3" t="s">
        <v>2064</v>
      </c>
    </row>
    <row r="230" spans="1:6">
      <c r="A230" s="4" t="s">
        <v>2065</v>
      </c>
      <c r="B230" s="5" t="n">
        <v>78</v>
      </c>
    </row>
    <row r="231" spans="1:6">
      <c r="A231" s="4" t="s">
        <v>2066</v>
      </c>
      <c r="B231" s="5" t="n">
        <v>-7</v>
      </c>
      <c r="C231" s="5" t="n">
        <v>-4</v>
      </c>
      <c r="D231" s="5" t="n">
        <v>-15</v>
      </c>
    </row>
    <row r="232" spans="1:6">
      <c r="A232" s="4" t="s">
        <v>2067</v>
      </c>
      <c r="B232" s="5" t="n">
        <v>-4</v>
      </c>
      <c r="C232" s="5" t="n">
        <v>-18</v>
      </c>
      <c r="D232" s="5" t="n">
        <v>-12</v>
      </c>
    </row>
    <row r="233" spans="1:6">
      <c r="A233" s="4" t="s">
        <v>2068</v>
      </c>
      <c r="B233" s="5" t="n">
        <v>2</v>
      </c>
      <c r="C233" s="5" t="n">
        <v>-15</v>
      </c>
    </row>
    <row r="234" spans="1:6">
      <c r="A234" s="4" t="s">
        <v>2069</v>
      </c>
      <c r="B234" s="5" t="n">
        <v>85</v>
      </c>
      <c r="C234" s="5" t="n">
        <v>78</v>
      </c>
    </row>
    <row r="235" spans="1:6">
      <c r="A235" s="3" t="s">
        <v>2070</v>
      </c>
    </row>
    <row r="236" spans="1:6">
      <c r="A236" s="4" t="s">
        <v>2071</v>
      </c>
      <c r="B236" s="5" t="n">
        <v>40</v>
      </c>
    </row>
    <row r="237" spans="1:6">
      <c r="A237" s="4" t="s">
        <v>2068</v>
      </c>
      <c r="B237" s="5" t="n">
        <v>-2</v>
      </c>
      <c r="C237" s="5" t="n">
        <v>15</v>
      </c>
    </row>
    <row r="238" spans="1:6">
      <c r="A238" s="4" t="s">
        <v>2072</v>
      </c>
      <c r="B238" s="5" t="n">
        <v>45</v>
      </c>
      <c r="C238" s="5" t="n">
        <v>40</v>
      </c>
    </row>
    <row r="239" spans="1:6">
      <c r="A239" s="3" t="s">
        <v>2073</v>
      </c>
    </row>
    <row r="240" spans="1:6">
      <c r="A240" s="4" t="s">
        <v>2074</v>
      </c>
      <c r="B240" s="5" t="n">
        <v>78</v>
      </c>
      <c r="C240" s="5" t="n">
        <v>78</v>
      </c>
      <c r="E240" s="5" t="n">
        <v>85</v>
      </c>
      <c r="F240" s="5" t="n">
        <v>78</v>
      </c>
    </row>
    <row r="241" spans="1:6">
      <c r="A241" s="4" t="s">
        <v>2075</v>
      </c>
      <c r="B241" s="5" t="n">
        <v>-40</v>
      </c>
      <c r="C241" s="5" t="n">
        <v>-40</v>
      </c>
      <c r="E241" s="5" t="n">
        <v>-45</v>
      </c>
      <c r="F241" s="5" t="n">
        <v>-40</v>
      </c>
    </row>
    <row r="242" spans="1:6">
      <c r="A242" s="4" t="s">
        <v>2076</v>
      </c>
      <c r="E242" s="5" t="n">
        <v>40</v>
      </c>
      <c r="F242" s="5" t="n">
        <v>38</v>
      </c>
    </row>
    <row r="243" spans="1:6">
      <c r="A243" s="3" t="s">
        <v>2077</v>
      </c>
    </row>
    <row r="244" spans="1:6">
      <c r="A244" s="4" t="s">
        <v>2078</v>
      </c>
      <c r="B244" s="5" t="n">
        <v>38</v>
      </c>
      <c r="C244" s="5" t="n">
        <v>89</v>
      </c>
    </row>
    <row r="245" spans="1:6">
      <c r="A245" s="4" t="s">
        <v>2079</v>
      </c>
      <c r="B245" s="5" t="n">
        <v>1</v>
      </c>
      <c r="C245" s="5" t="n">
        <v>14</v>
      </c>
    </row>
    <row r="246" spans="1:6">
      <c r="A246" s="4" t="s">
        <v>2080</v>
      </c>
      <c r="B246" s="5" t="n">
        <v>11</v>
      </c>
      <c r="C246" s="5" t="n">
        <v>22</v>
      </c>
    </row>
    <row r="247" spans="1:6">
      <c r="A247" s="4" t="s">
        <v>2081</v>
      </c>
      <c r="B247" s="5" t="n">
        <v>-2</v>
      </c>
      <c r="C247" s="5" t="n">
        <v>-9</v>
      </c>
    </row>
    <row r="248" spans="1:6">
      <c r="A248" s="4" t="s">
        <v>37</v>
      </c>
      <c r="B248" s="5" t="n">
        <v>-6</v>
      </c>
      <c r="C248" s="5" t="n">
        <v>-93</v>
      </c>
    </row>
    <row r="249" spans="1:6">
      <c r="A249" s="4" t="s">
        <v>2068</v>
      </c>
      <c r="B249" s="5" t="n">
        <v>-2</v>
      </c>
      <c r="C249" s="5" t="n">
        <v>15</v>
      </c>
    </row>
    <row r="250" spans="1:6">
      <c r="A250" s="4" t="s">
        <v>2083</v>
      </c>
      <c r="B250" s="5" t="n">
        <v>40</v>
      </c>
      <c r="C250" s="5" t="n">
        <v>38</v>
      </c>
      <c r="D250" s="5" t="n">
        <v>89</v>
      </c>
    </row>
    <row r="251" spans="1:6">
      <c r="A251" s="4" t="s">
        <v>2104</v>
      </c>
    </row>
    <row r="252" spans="1:6">
      <c r="A252" s="3" t="s">
        <v>2064</v>
      </c>
    </row>
    <row r="253" spans="1:6">
      <c r="A253" s="4" t="s">
        <v>2065</v>
      </c>
      <c r="B253" s="5" t="n">
        <v>78</v>
      </c>
      <c r="C253" s="5" t="n">
        <v>143</v>
      </c>
    </row>
    <row r="254" spans="1:6">
      <c r="A254" s="4" t="s">
        <v>2066</v>
      </c>
      <c r="B254" s="5" t="n">
        <v>10</v>
      </c>
      <c r="C254" s="5" t="n">
        <v>9</v>
      </c>
    </row>
    <row r="255" spans="1:6">
      <c r="A255" s="4" t="s">
        <v>2086</v>
      </c>
      <c r="B255" s="5" t="n">
        <v>10</v>
      </c>
      <c r="C255" s="5" t="n">
        <v>9</v>
      </c>
    </row>
    <row r="256" spans="1:6">
      <c r="A256" s="4" t="s">
        <v>2067</v>
      </c>
      <c r="B256" s="5" t="n">
        <v>4</v>
      </c>
      <c r="C256" s="5" t="n">
        <v>18</v>
      </c>
    </row>
    <row r="257" spans="1:6">
      <c r="A257" s="4" t="s">
        <v>2088</v>
      </c>
      <c r="B257" s="5" t="n">
        <v>-3</v>
      </c>
      <c r="C257" s="5" t="n">
        <v>-2</v>
      </c>
    </row>
    <row r="258" spans="1:6">
      <c r="A258" s="4" t="s">
        <v>2089</v>
      </c>
      <c r="B258" s="5" t="n">
        <v>7</v>
      </c>
      <c r="C258" s="5" t="n">
        <v>1</v>
      </c>
    </row>
    <row r="259" spans="1:6">
      <c r="A259" s="4" t="s">
        <v>2090</v>
      </c>
      <c r="B259" s="5" t="n">
        <v>-9</v>
      </c>
      <c r="C259" s="5" t="n">
        <v>1</v>
      </c>
    </row>
    <row r="260" spans="1:6">
      <c r="A260" s="4" t="s">
        <v>2091</v>
      </c>
      <c r="B260" s="5" t="n">
        <v>7</v>
      </c>
      <c r="C260" s="5" t="n">
        <v>12</v>
      </c>
    </row>
    <row r="261" spans="1:6">
      <c r="A261" s="4" t="s">
        <v>37</v>
      </c>
      <c r="B261" s="5" t="n">
        <v>-6</v>
      </c>
      <c r="C261" s="5" t="n">
        <v>-128</v>
      </c>
    </row>
    <row r="262" spans="1:6">
      <c r="A262" s="4" t="s">
        <v>2068</v>
      </c>
      <c r="B262" s="5" t="n">
        <v>-3</v>
      </c>
      <c r="C262" s="5" t="n">
        <v>24</v>
      </c>
    </row>
    <row r="263" spans="1:6">
      <c r="A263" s="4" t="s">
        <v>2069</v>
      </c>
      <c r="B263" s="5" t="n">
        <v>85</v>
      </c>
      <c r="C263" s="5" t="n">
        <v>78</v>
      </c>
      <c r="D263" s="5" t="n">
        <v>143</v>
      </c>
    </row>
    <row r="264" spans="1:6">
      <c r="A264" s="3" t="s">
        <v>2070</v>
      </c>
    </row>
    <row r="265" spans="1:6">
      <c r="A265" s="4" t="s">
        <v>2068</v>
      </c>
      <c r="B265" s="5" t="n">
        <v>3</v>
      </c>
      <c r="C265" s="5" t="n">
        <v>-24</v>
      </c>
    </row>
    <row r="266" spans="1:6">
      <c r="A266" s="3" t="s">
        <v>2073</v>
      </c>
    </row>
    <row r="267" spans="1:6">
      <c r="A267" s="4" t="s">
        <v>2074</v>
      </c>
      <c r="B267" s="5" t="n">
        <v>78</v>
      </c>
      <c r="C267" s="5" t="n">
        <v>143</v>
      </c>
      <c r="D267" s="5" t="n">
        <v>143</v>
      </c>
      <c r="E267" s="5" t="n">
        <v>85</v>
      </c>
      <c r="F267" s="5" t="n">
        <v>78</v>
      </c>
    </row>
    <row r="268" spans="1:6">
      <c r="A268" s="3" t="s">
        <v>2077</v>
      </c>
    </row>
    <row r="269" spans="1:6">
      <c r="A269" s="4" t="s">
        <v>2068</v>
      </c>
      <c r="B269" s="5" t="n">
        <v>3</v>
      </c>
      <c r="C269" s="5" t="n">
        <v>-24</v>
      </c>
    </row>
    <row r="270" spans="1:6">
      <c r="A270" s="4" t="s">
        <v>2105</v>
      </c>
    </row>
    <row r="271" spans="1:6">
      <c r="A271" s="3" t="s">
        <v>2064</v>
      </c>
    </row>
    <row r="272" spans="1:6">
      <c r="A272" s="4" t="s">
        <v>2068</v>
      </c>
      <c r="B272" s="5" t="n">
        <v>1</v>
      </c>
      <c r="C272" s="5" t="n">
        <v>-9</v>
      </c>
    </row>
    <row r="273" spans="1:6">
      <c r="A273" s="3" t="s">
        <v>2070</v>
      </c>
    </row>
    <row r="274" spans="1:6">
      <c r="A274" s="4" t="s">
        <v>2071</v>
      </c>
      <c r="B274" s="5" t="n">
        <v>40</v>
      </c>
      <c r="C274" s="5" t="n">
        <v>54</v>
      </c>
    </row>
    <row r="275" spans="1:6">
      <c r="A275" s="4" t="s">
        <v>2093</v>
      </c>
      <c r="B275" s="5" t="n">
        <v>3</v>
      </c>
      <c r="C275" s="5" t="n">
        <v>5</v>
      </c>
    </row>
    <row r="276" spans="1:6">
      <c r="A276" s="4" t="s">
        <v>2094</v>
      </c>
      <c r="E276" s="5" t="n">
        <v>2</v>
      </c>
      <c r="F276" s="5" t="n">
        <v>9</v>
      </c>
    </row>
    <row r="277" spans="1:6">
      <c r="A277" s="4" t="s">
        <v>2096</v>
      </c>
      <c r="B277" s="5" t="n">
        <v>-3</v>
      </c>
      <c r="C277" s="5" t="n">
        <v>-2</v>
      </c>
    </row>
    <row r="278" spans="1:6">
      <c r="A278" s="4" t="s">
        <v>2097</v>
      </c>
      <c r="B278" s="5" t="n">
        <v>4</v>
      </c>
    </row>
    <row r="279" spans="1:6">
      <c r="A279" s="4" t="s">
        <v>37</v>
      </c>
      <c r="F279" s="5" t="n">
        <v>-35</v>
      </c>
    </row>
    <row r="280" spans="1:6">
      <c r="A280" s="4" t="s">
        <v>2068</v>
      </c>
      <c r="B280" s="5" t="n">
        <v>-1</v>
      </c>
      <c r="C280" s="5" t="n">
        <v>9</v>
      </c>
    </row>
    <row r="281" spans="1:6">
      <c r="A281" s="4" t="s">
        <v>2072</v>
      </c>
      <c r="B281" s="5" t="n">
        <v>45</v>
      </c>
      <c r="C281" s="5" t="n">
        <v>40</v>
      </c>
      <c r="D281" s="5" t="n">
        <v>54</v>
      </c>
    </row>
    <row r="282" spans="1:6">
      <c r="A282" s="3" t="s">
        <v>2073</v>
      </c>
    </row>
    <row r="283" spans="1:6">
      <c r="A283" s="4" t="s">
        <v>2075</v>
      </c>
      <c r="B283" s="5" t="n">
        <v>-40</v>
      </c>
      <c r="C283" s="5" t="n">
        <v>-54</v>
      </c>
      <c r="D283" s="6" t="n">
        <v>-54</v>
      </c>
      <c r="E283" s="6" t="n">
        <v>-45</v>
      </c>
      <c r="F283" s="6" t="n">
        <v>-40</v>
      </c>
    </row>
    <row r="284" spans="1:6">
      <c r="A284" s="3" t="s">
        <v>2077</v>
      </c>
    </row>
    <row r="285" spans="1:6">
      <c r="A285" s="4" t="s">
        <v>2068</v>
      </c>
      <c r="B285" s="6" t="n">
        <v>-1</v>
      </c>
      <c r="C285" s="6" t="n">
        <v>9</v>
      </c>
    </row>
  </sheetData>
  <mergeCells count="2">
    <mergeCell ref="A1:A2"/>
    <mergeCell ref="B1:D1"/>
  </mergeCells>
  <pageMargins bottom="1" footer="0.5" header="0.5" left="0.75" right="0.75" top="1"/>
</worksheet>
</file>

<file path=xl/worksheets/sheet156.xml><?xml version="1.0" encoding="utf-8"?>
<worksheet xmlns="http://schemas.openxmlformats.org/spreadsheetml/2006/main">
  <sheetPr>
    <outlinePr summaryBelow="1" summaryRight="1"/>
    <pageSetUpPr/>
  </sheetPr>
  <dimension ref="A1:D7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106</v>
      </c>
      <c r="B1" s="2" t="s">
        <v>1</v>
      </c>
    </row>
    <row r="2" spans="1:4">
      <c r="B2" s="2" t="s">
        <v>27</v>
      </c>
      <c r="C2" s="2" t="s">
        <v>28</v>
      </c>
      <c r="D2" s="2" t="s">
        <v>74</v>
      </c>
    </row>
    <row r="3" spans="1:4">
      <c r="A3" s="3" t="s">
        <v>1946</v>
      </c>
    </row>
    <row r="4" spans="1:4">
      <c r="A4" s="4" t="s">
        <v>2107</v>
      </c>
      <c r="B4" s="6" t="n">
        <v>298</v>
      </c>
      <c r="C4" s="6" t="n">
        <v>250</v>
      </c>
      <c r="D4" s="6" t="n">
        <v>182</v>
      </c>
    </row>
    <row r="5" spans="1:4">
      <c r="A5" s="4" t="s">
        <v>2108</v>
      </c>
      <c r="B5" s="5" t="n">
        <v>2428</v>
      </c>
      <c r="C5" s="5" t="n">
        <v>2054</v>
      </c>
      <c r="D5" s="5" t="n">
        <v>1778</v>
      </c>
    </row>
    <row r="6" spans="1:4">
      <c r="A6" s="4" t="s">
        <v>2109</v>
      </c>
      <c r="B6" s="5" t="n">
        <v>2726</v>
      </c>
      <c r="C6" s="5" t="n">
        <v>2304</v>
      </c>
      <c r="D6" s="5" t="n">
        <v>1960</v>
      </c>
    </row>
    <row r="7" spans="1:4">
      <c r="A7" s="4" t="s">
        <v>2110</v>
      </c>
    </row>
    <row r="8" spans="1:4">
      <c r="A8" s="3" t="s">
        <v>1946</v>
      </c>
    </row>
    <row r="9" spans="1:4">
      <c r="A9" s="4" t="s">
        <v>2109</v>
      </c>
      <c r="B9" s="5" t="n">
        <v>1914</v>
      </c>
      <c r="C9" s="5" t="n">
        <v>1428</v>
      </c>
      <c r="D9" s="5" t="n">
        <v>1151</v>
      </c>
    </row>
    <row r="10" spans="1:4">
      <c r="A10" s="4" t="s">
        <v>2111</v>
      </c>
    </row>
    <row r="11" spans="1:4">
      <c r="A11" s="3" t="s">
        <v>1946</v>
      </c>
    </row>
    <row r="12" spans="1:4">
      <c r="A12" s="4" t="s">
        <v>2109</v>
      </c>
      <c r="B12" s="5" t="n">
        <v>539</v>
      </c>
      <c r="C12" s="5" t="n">
        <v>564</v>
      </c>
      <c r="D12" s="5" t="n">
        <v>497</v>
      </c>
    </row>
    <row r="13" spans="1:4">
      <c r="A13" s="4" t="s">
        <v>2112</v>
      </c>
    </row>
    <row r="14" spans="1:4">
      <c r="A14" s="3" t="s">
        <v>1946</v>
      </c>
    </row>
    <row r="15" spans="1:4">
      <c r="A15" s="4" t="s">
        <v>2109</v>
      </c>
      <c r="B15" s="5" t="n">
        <v>273</v>
      </c>
      <c r="C15" s="5" t="n">
        <v>312</v>
      </c>
      <c r="D15" s="5" t="n">
        <v>312</v>
      </c>
    </row>
    <row r="16" spans="1:4">
      <c r="A16" s="4" t="s">
        <v>1941</v>
      </c>
    </row>
    <row r="17" spans="1:4">
      <c r="A17" s="3" t="s">
        <v>1946</v>
      </c>
    </row>
    <row r="18" spans="1:4">
      <c r="A18" s="4" t="s">
        <v>2107</v>
      </c>
      <c r="B18" s="5" t="n">
        <v>89</v>
      </c>
      <c r="C18" s="5" t="n">
        <v>83</v>
      </c>
      <c r="D18" s="5" t="n">
        <v>77</v>
      </c>
    </row>
    <row r="19" spans="1:4">
      <c r="A19" s="4" t="s">
        <v>2108</v>
      </c>
      <c r="B19" s="5" t="n">
        <v>1167</v>
      </c>
      <c r="C19" s="5" t="n">
        <v>945</v>
      </c>
      <c r="D19" s="5" t="n">
        <v>801</v>
      </c>
    </row>
    <row r="20" spans="1:4">
      <c r="A20" s="4" t="s">
        <v>2109</v>
      </c>
      <c r="B20" s="5" t="n">
        <v>1256</v>
      </c>
      <c r="C20" s="5" t="n">
        <v>1028</v>
      </c>
      <c r="D20" s="5" t="n">
        <v>878</v>
      </c>
    </row>
    <row r="21" spans="1:4">
      <c r="A21" s="4" t="s">
        <v>2113</v>
      </c>
    </row>
    <row r="22" spans="1:4">
      <c r="A22" s="3" t="s">
        <v>1946</v>
      </c>
    </row>
    <row r="23" spans="1:4">
      <c r="A23" s="4" t="s">
        <v>2109</v>
      </c>
      <c r="B23" s="5" t="n">
        <v>917</v>
      </c>
      <c r="C23" s="5" t="n">
        <v>643</v>
      </c>
      <c r="D23" s="5" t="n">
        <v>487</v>
      </c>
    </row>
    <row r="24" spans="1:4">
      <c r="A24" s="4" t="s">
        <v>2114</v>
      </c>
    </row>
    <row r="25" spans="1:4">
      <c r="A25" s="3" t="s">
        <v>1946</v>
      </c>
    </row>
    <row r="26" spans="1:4">
      <c r="A26" s="4" t="s">
        <v>2109</v>
      </c>
      <c r="B26" s="5" t="n">
        <v>236</v>
      </c>
      <c r="C26" s="5" t="n">
        <v>257</v>
      </c>
      <c r="D26" s="5" t="n">
        <v>258</v>
      </c>
    </row>
    <row r="27" spans="1:4">
      <c r="A27" s="4" t="s">
        <v>2115</v>
      </c>
    </row>
    <row r="28" spans="1:4">
      <c r="A28" s="3" t="s">
        <v>1946</v>
      </c>
    </row>
    <row r="29" spans="1:4">
      <c r="A29" s="4" t="s">
        <v>2109</v>
      </c>
      <c r="B29" s="5" t="n">
        <v>103</v>
      </c>
      <c r="C29" s="5" t="n">
        <v>128</v>
      </c>
      <c r="D29" s="5" t="n">
        <v>133</v>
      </c>
    </row>
    <row r="30" spans="1:4">
      <c r="A30" s="4" t="s">
        <v>1942</v>
      </c>
    </row>
    <row r="31" spans="1:4">
      <c r="A31" s="3" t="s">
        <v>1946</v>
      </c>
    </row>
    <row r="32" spans="1:4">
      <c r="A32" s="4" t="s">
        <v>2107</v>
      </c>
      <c r="B32" s="5" t="n">
        <v>44</v>
      </c>
      <c r="C32" s="5" t="n">
        <v>21</v>
      </c>
      <c r="D32" s="5" t="n">
        <v>35</v>
      </c>
    </row>
    <row r="33" spans="1:4">
      <c r="A33" s="4" t="s">
        <v>2108</v>
      </c>
      <c r="B33" s="5" t="n">
        <v>32</v>
      </c>
      <c r="C33" s="5" t="n">
        <v>12</v>
      </c>
      <c r="D33" s="5" t="n">
        <v>29</v>
      </c>
    </row>
    <row r="34" spans="1:4">
      <c r="A34" s="4" t="s">
        <v>2109</v>
      </c>
      <c r="B34" s="5" t="n">
        <v>76</v>
      </c>
      <c r="C34" s="5" t="n">
        <v>33</v>
      </c>
      <c r="D34" s="5" t="n">
        <v>64</v>
      </c>
    </row>
    <row r="35" spans="1:4">
      <c r="A35" s="4" t="s">
        <v>2116</v>
      </c>
    </row>
    <row r="36" spans="1:4">
      <c r="A36" s="3" t="s">
        <v>1946</v>
      </c>
    </row>
    <row r="37" spans="1:4">
      <c r="A37" s="4" t="s">
        <v>2109</v>
      </c>
      <c r="B37" s="5" t="n">
        <v>12</v>
      </c>
      <c r="C37" s="5" t="n">
        <v>4</v>
      </c>
      <c r="D37" s="5" t="n">
        <v>4</v>
      </c>
    </row>
    <row r="38" spans="1:4">
      <c r="A38" s="4" t="s">
        <v>2117</v>
      </c>
    </row>
    <row r="39" spans="1:4">
      <c r="A39" s="3" t="s">
        <v>1946</v>
      </c>
    </row>
    <row r="40" spans="1:4">
      <c r="A40" s="4" t="s">
        <v>2109</v>
      </c>
      <c r="B40" s="5" t="n">
        <v>40</v>
      </c>
      <c r="C40" s="5" t="n">
        <v>18</v>
      </c>
      <c r="D40" s="5" t="n">
        <v>33</v>
      </c>
    </row>
    <row r="41" spans="1:4">
      <c r="A41" s="4" t="s">
        <v>2118</v>
      </c>
    </row>
    <row r="42" spans="1:4">
      <c r="A42" s="3" t="s">
        <v>1946</v>
      </c>
    </row>
    <row r="43" spans="1:4">
      <c r="A43" s="4" t="s">
        <v>2109</v>
      </c>
      <c r="B43" s="5" t="n">
        <v>24</v>
      </c>
      <c r="C43" s="5" t="n">
        <v>11</v>
      </c>
      <c r="D43" s="5" t="n">
        <v>27</v>
      </c>
    </row>
    <row r="44" spans="1:4">
      <c r="A44" s="4" t="s">
        <v>1943</v>
      </c>
    </row>
    <row r="45" spans="1:4">
      <c r="A45" s="3" t="s">
        <v>1946</v>
      </c>
    </row>
    <row r="46" spans="1:4">
      <c r="A46" s="4" t="s">
        <v>2107</v>
      </c>
      <c r="B46" s="5" t="n">
        <v>161</v>
      </c>
      <c r="C46" s="5" t="n">
        <v>128</v>
      </c>
      <c r="D46" s="5" t="n">
        <v>58</v>
      </c>
    </row>
    <row r="47" spans="1:4">
      <c r="A47" s="4" t="s">
        <v>2108</v>
      </c>
      <c r="B47" s="5" t="n">
        <v>1222</v>
      </c>
      <c r="C47" s="5" t="n">
        <v>1093</v>
      </c>
      <c r="D47" s="5" t="n">
        <v>933</v>
      </c>
    </row>
    <row r="48" spans="1:4">
      <c r="A48" s="4" t="s">
        <v>2109</v>
      </c>
      <c r="B48" s="5" t="n">
        <v>1383</v>
      </c>
      <c r="C48" s="5" t="n">
        <v>1221</v>
      </c>
      <c r="D48" s="5" t="n">
        <v>991</v>
      </c>
    </row>
    <row r="49" spans="1:4">
      <c r="A49" s="4" t="s">
        <v>2119</v>
      </c>
    </row>
    <row r="50" spans="1:4">
      <c r="A50" s="3" t="s">
        <v>1946</v>
      </c>
    </row>
    <row r="51" spans="1:4">
      <c r="A51" s="4" t="s">
        <v>2109</v>
      </c>
      <c r="B51" s="5" t="n">
        <v>984</v>
      </c>
      <c r="C51" s="5" t="n">
        <v>780</v>
      </c>
      <c r="D51" s="5" t="n">
        <v>659</v>
      </c>
    </row>
    <row r="52" spans="1:4">
      <c r="A52" s="4" t="s">
        <v>2120</v>
      </c>
    </row>
    <row r="53" spans="1:4">
      <c r="A53" s="3" t="s">
        <v>1946</v>
      </c>
    </row>
    <row r="54" spans="1:4">
      <c r="A54" s="4" t="s">
        <v>2109</v>
      </c>
      <c r="B54" s="5" t="n">
        <v>263</v>
      </c>
      <c r="C54" s="5" t="n">
        <v>287</v>
      </c>
      <c r="D54" s="5" t="n">
        <v>204</v>
      </c>
    </row>
    <row r="55" spans="1:4">
      <c r="A55" s="4" t="s">
        <v>2121</v>
      </c>
    </row>
    <row r="56" spans="1:4">
      <c r="A56" s="3" t="s">
        <v>1946</v>
      </c>
    </row>
    <row r="57" spans="1:4">
      <c r="A57" s="4" t="s">
        <v>2109</v>
      </c>
      <c r="B57" s="5" t="n">
        <v>136</v>
      </c>
      <c r="C57" s="5" t="n">
        <v>154</v>
      </c>
      <c r="D57" s="5" t="n">
        <v>128</v>
      </c>
    </row>
    <row r="58" spans="1:4">
      <c r="A58" s="4" t="s">
        <v>1944</v>
      </c>
    </row>
    <row r="59" spans="1:4">
      <c r="A59" s="3" t="s">
        <v>1946</v>
      </c>
    </row>
    <row r="60" spans="1:4">
      <c r="A60" s="4" t="s">
        <v>2107</v>
      </c>
      <c r="B60" s="5" t="n">
        <v>4</v>
      </c>
      <c r="C60" s="5" t="n">
        <v>18</v>
      </c>
      <c r="D60" s="5" t="n">
        <v>12</v>
      </c>
    </row>
    <row r="61" spans="1:4">
      <c r="A61" s="4" t="s">
        <v>2108</v>
      </c>
      <c r="B61" s="5" t="n">
        <v>7</v>
      </c>
      <c r="C61" s="5" t="n">
        <v>4</v>
      </c>
      <c r="D61" s="5" t="n">
        <v>15</v>
      </c>
    </row>
    <row r="62" spans="1:4">
      <c r="A62" s="4" t="s">
        <v>2109</v>
      </c>
      <c r="B62" s="5" t="n">
        <v>11</v>
      </c>
      <c r="C62" s="5" t="n">
        <v>22</v>
      </c>
      <c r="D62" s="5" t="n">
        <v>27</v>
      </c>
    </row>
    <row r="63" spans="1:4">
      <c r="A63" s="4" t="s">
        <v>2122</v>
      </c>
    </row>
    <row r="64" spans="1:4">
      <c r="A64" s="3" t="s">
        <v>1946</v>
      </c>
    </row>
    <row r="65" spans="1:4">
      <c r="A65" s="4" t="s">
        <v>2109</v>
      </c>
      <c r="B65" s="5" t="n">
        <v>1</v>
      </c>
      <c r="C65" s="5" t="n">
        <v>1</v>
      </c>
      <c r="D65" s="5" t="n">
        <v>1</v>
      </c>
    </row>
    <row r="66" spans="1:4">
      <c r="A66" s="4" t="s">
        <v>2123</v>
      </c>
    </row>
    <row r="67" spans="1:4">
      <c r="A67" s="3" t="s">
        <v>1946</v>
      </c>
    </row>
    <row r="68" spans="1:4">
      <c r="A68" s="4" t="s">
        <v>2109</v>
      </c>
      <c r="C68" s="5" t="n">
        <v>2</v>
      </c>
      <c r="D68" s="5" t="n">
        <v>2</v>
      </c>
    </row>
    <row r="69" spans="1:4">
      <c r="A69" s="4" t="s">
        <v>2124</v>
      </c>
    </row>
    <row r="70" spans="1:4">
      <c r="A70" s="3" t="s">
        <v>1946</v>
      </c>
    </row>
    <row r="71" spans="1:4">
      <c r="A71" s="4" t="s">
        <v>2109</v>
      </c>
      <c r="B71" s="6" t="n">
        <v>10</v>
      </c>
      <c r="C71" s="6" t="n">
        <v>19</v>
      </c>
      <c r="D71" s="6" t="n">
        <v>24</v>
      </c>
    </row>
  </sheetData>
  <mergeCells count="2">
    <mergeCell ref="A1:A2"/>
    <mergeCell ref="B1:D1"/>
  </mergeCells>
  <pageMargins bottom="1" footer="0.5" header="0.5" left="0.75" right="0.75" top="1"/>
</worksheet>
</file>

<file path=xl/worksheets/sheet157.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80"/>
    <col customWidth="1" max="2" min="2" width="21"/>
  </cols>
  <sheetData>
    <row r="1" spans="1:2">
      <c r="A1" s="1" t="s">
        <v>2125</v>
      </c>
      <c r="B1" s="2" t="s">
        <v>1</v>
      </c>
    </row>
    <row r="2" spans="1:2">
      <c r="B2" s="2" t="s">
        <v>824</v>
      </c>
    </row>
    <row r="3" spans="1:2">
      <c r="A3" s="4" t="s">
        <v>2126</v>
      </c>
    </row>
    <row r="4" spans="1:2">
      <c r="A4" s="3" t="s">
        <v>2127</v>
      </c>
    </row>
    <row r="5" spans="1:2">
      <c r="A5" s="4" t="s">
        <v>2128</v>
      </c>
      <c r="B5" s="6" t="n">
        <v>-2642</v>
      </c>
    </row>
    <row r="6" spans="1:2">
      <c r="A6" s="4" t="s">
        <v>2129</v>
      </c>
      <c r="B6" s="5" t="n">
        <v>-63</v>
      </c>
    </row>
    <row r="7" spans="1:2">
      <c r="A7" s="4" t="s">
        <v>2130</v>
      </c>
    </row>
    <row r="8" spans="1:2">
      <c r="A8" s="3" t="s">
        <v>2127</v>
      </c>
    </row>
    <row r="9" spans="1:2">
      <c r="A9" s="4" t="s">
        <v>2128</v>
      </c>
      <c r="B9" s="5" t="n">
        <v>3247</v>
      </c>
    </row>
    <row r="10" spans="1:2">
      <c r="A10" s="4" t="s">
        <v>2129</v>
      </c>
      <c r="B10" s="5" t="n">
        <v>78</v>
      </c>
    </row>
    <row r="11" spans="1:2">
      <c r="A11" s="4" t="s">
        <v>2131</v>
      </c>
    </row>
    <row r="12" spans="1:2">
      <c r="A12" s="3" t="s">
        <v>2127</v>
      </c>
    </row>
    <row r="13" spans="1:2">
      <c r="A13" s="4" t="s">
        <v>2128</v>
      </c>
      <c r="B13" s="5" t="n">
        <v>-1268</v>
      </c>
    </row>
    <row r="14" spans="1:2">
      <c r="A14" s="4" t="s">
        <v>2129</v>
      </c>
      <c r="B14" s="5" t="n">
        <v>-60</v>
      </c>
    </row>
    <row r="15" spans="1:2">
      <c r="A15" s="4" t="s">
        <v>2132</v>
      </c>
    </row>
    <row r="16" spans="1:2">
      <c r="A16" s="3" t="s">
        <v>2127</v>
      </c>
    </row>
    <row r="17" spans="1:2">
      <c r="A17" s="4" t="s">
        <v>2128</v>
      </c>
      <c r="B17" s="5" t="n">
        <v>1568</v>
      </c>
    </row>
    <row r="18" spans="1:2">
      <c r="A18" s="4" t="s">
        <v>2129</v>
      </c>
      <c r="B18" s="5" t="n">
        <v>72</v>
      </c>
    </row>
    <row r="19" spans="1:2">
      <c r="A19" s="4" t="s">
        <v>2133</v>
      </c>
    </row>
    <row r="20" spans="1:2">
      <c r="A20" s="3" t="s">
        <v>2127</v>
      </c>
    </row>
    <row r="21" spans="1:2">
      <c r="A21" s="4" t="s">
        <v>2128</v>
      </c>
      <c r="B21" s="5" t="n">
        <v>1687</v>
      </c>
    </row>
    <row r="22" spans="1:2">
      <c r="A22" s="4" t="s">
        <v>2129</v>
      </c>
      <c r="B22" s="5" t="n">
        <v>213</v>
      </c>
    </row>
    <row r="23" spans="1:2">
      <c r="A23" s="4" t="s">
        <v>2134</v>
      </c>
    </row>
    <row r="24" spans="1:2">
      <c r="A24" s="3" t="s">
        <v>2127</v>
      </c>
    </row>
    <row r="25" spans="1:2">
      <c r="A25" s="4" t="s">
        <v>2128</v>
      </c>
      <c r="B25" s="5" t="n">
        <v>-1380</v>
      </c>
    </row>
    <row r="26" spans="1:2">
      <c r="A26" s="4" t="s">
        <v>2129</v>
      </c>
      <c r="B26" s="6" t="n">
        <v>-170</v>
      </c>
    </row>
  </sheetData>
  <mergeCells count="1">
    <mergeCell ref="A1:A2"/>
  </mergeCells>
  <pageMargins bottom="1" footer="0.5" header="0.5" left="0.75" right="0.75" top="1"/>
</worksheet>
</file>

<file path=xl/worksheets/sheet158.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75"/>
    <col customWidth="1" max="3" min="3" width="76"/>
  </cols>
  <sheetData>
    <row r="1" spans="1:3">
      <c r="A1" s="1" t="s">
        <v>2135</v>
      </c>
      <c r="B1" s="2" t="s">
        <v>1</v>
      </c>
    </row>
    <row r="2" spans="1:3">
      <c r="B2" s="2" t="s">
        <v>27</v>
      </c>
      <c r="C2" s="2" t="s">
        <v>28</v>
      </c>
    </row>
    <row r="3" spans="1:3">
      <c r="A3" s="3" t="s">
        <v>2127</v>
      </c>
    </row>
    <row r="4" spans="1:3">
      <c r="A4" s="4" t="s">
        <v>2136</v>
      </c>
      <c r="B4" s="4" t="s">
        <v>2137</v>
      </c>
      <c r="C4" s="4" t="s">
        <v>2138</v>
      </c>
    </row>
    <row r="5" spans="1:3">
      <c r="A5" s="4" t="s">
        <v>2139</v>
      </c>
      <c r="B5" s="4" t="s">
        <v>2140</v>
      </c>
      <c r="C5" s="4" t="s">
        <v>2141</v>
      </c>
    </row>
    <row r="6" spans="1:3">
      <c r="A6" s="4" t="s">
        <v>2142</v>
      </c>
      <c r="B6" s="4" t="s">
        <v>1976</v>
      </c>
      <c r="C6" s="4" t="s">
        <v>1976</v>
      </c>
    </row>
    <row r="7" spans="1:3">
      <c r="A7" s="4" t="s">
        <v>2143</v>
      </c>
      <c r="B7" s="4" t="s">
        <v>2144</v>
      </c>
      <c r="C7" s="4" t="s">
        <v>2145</v>
      </c>
    </row>
    <row r="8" spans="1:3">
      <c r="A8" s="4" t="s">
        <v>2146</v>
      </c>
      <c r="B8" s="4" t="s">
        <v>2147</v>
      </c>
      <c r="C8" s="4" t="s">
        <v>2148</v>
      </c>
    </row>
    <row r="9" spans="1:3">
      <c r="A9" s="4" t="s">
        <v>2149</v>
      </c>
      <c r="B9" s="4" t="s">
        <v>2150</v>
      </c>
      <c r="C9" s="4" t="s">
        <v>2150</v>
      </c>
    </row>
    <row r="10" spans="1:3">
      <c r="A10" s="4" t="s">
        <v>2151</v>
      </c>
      <c r="B10" s="6" t="n">
        <v>811</v>
      </c>
      <c r="C10" s="6" t="n">
        <v>199</v>
      </c>
    </row>
    <row r="11" spans="1:3">
      <c r="A11" s="4" t="s">
        <v>2152</v>
      </c>
      <c r="B11" s="5" t="n">
        <v>-237</v>
      </c>
      <c r="C11" s="5" t="n">
        <v>-11</v>
      </c>
    </row>
    <row r="12" spans="1:3">
      <c r="A12" s="4" t="s">
        <v>2153</v>
      </c>
      <c r="B12" s="5" t="n">
        <v>-558</v>
      </c>
      <c r="C12" s="5" t="n">
        <v>-656</v>
      </c>
    </row>
    <row r="13" spans="1:3">
      <c r="A13" s="4" t="s">
        <v>635</v>
      </c>
      <c r="B13" s="5" t="n">
        <v>18</v>
      </c>
      <c r="C13" s="5" t="n">
        <v>40</v>
      </c>
    </row>
    <row r="14" spans="1:3">
      <c r="A14" s="4" t="s">
        <v>1002</v>
      </c>
      <c r="B14" s="5" t="n">
        <v>34</v>
      </c>
      <c r="C14" s="5" t="n">
        <v>811</v>
      </c>
    </row>
    <row r="15" spans="1:3">
      <c r="A15" s="4" t="s">
        <v>605</v>
      </c>
      <c r="B15" s="5" t="n">
        <v>34</v>
      </c>
      <c r="C15" s="5" t="n">
        <v>811</v>
      </c>
    </row>
    <row r="16" spans="1:3">
      <c r="A16" s="4" t="s">
        <v>606</v>
      </c>
      <c r="B16" s="6" t="n">
        <v>0</v>
      </c>
      <c r="C16" s="6" t="n">
        <v>0</v>
      </c>
    </row>
    <row r="17" spans="1:3">
      <c r="A17" s="4" t="s">
        <v>1226</v>
      </c>
    </row>
    <row r="18" spans="1:3">
      <c r="A18" s="3" t="s">
        <v>2127</v>
      </c>
    </row>
    <row r="19" spans="1:3">
      <c r="A19" s="4" t="s">
        <v>2139</v>
      </c>
      <c r="B19" s="4" t="s">
        <v>2154</v>
      </c>
      <c r="C19" s="4" t="s">
        <v>2155</v>
      </c>
    </row>
    <row r="20" spans="1:3">
      <c r="A20" s="4" t="s">
        <v>1231</v>
      </c>
    </row>
    <row r="21" spans="1:3">
      <c r="A21" s="3" t="s">
        <v>2127</v>
      </c>
    </row>
    <row r="22" spans="1:3">
      <c r="A22" s="4" t="s">
        <v>2139</v>
      </c>
      <c r="B22" s="4" t="s">
        <v>1506</v>
      </c>
      <c r="C22" s="4" t="s">
        <v>1961</v>
      </c>
    </row>
    <row r="23" spans="1:3">
      <c r="A23" s="4" t="s">
        <v>1941</v>
      </c>
    </row>
    <row r="24" spans="1:3">
      <c r="A24" s="3" t="s">
        <v>2127</v>
      </c>
    </row>
    <row r="25" spans="1:3">
      <c r="A25" s="4" t="s">
        <v>2156</v>
      </c>
      <c r="B25" s="4" t="s">
        <v>2157</v>
      </c>
      <c r="C25" s="4" t="s">
        <v>2158</v>
      </c>
    </row>
    <row r="26" spans="1:3">
      <c r="A26" s="4" t="s">
        <v>2159</v>
      </c>
      <c r="B26" s="4" t="s">
        <v>2160</v>
      </c>
      <c r="C26" s="4" t="s">
        <v>2161</v>
      </c>
    </row>
    <row r="27" spans="1:3">
      <c r="A27" s="4" t="s">
        <v>2162</v>
      </c>
      <c r="B27" s="4" t="s">
        <v>2163</v>
      </c>
      <c r="C27" s="4" t="s">
        <v>2164</v>
      </c>
    </row>
    <row r="28" spans="1:3">
      <c r="A28" s="4" t="s">
        <v>2165</v>
      </c>
      <c r="B28" s="4" t="s">
        <v>2166</v>
      </c>
      <c r="C28" s="4" t="s">
        <v>2167</v>
      </c>
    </row>
    <row r="29" spans="1:3">
      <c r="A29" s="4" t="s">
        <v>2168</v>
      </c>
      <c r="B29" s="4" t="s">
        <v>2169</v>
      </c>
      <c r="C29" s="14" t="n">
        <v>1927</v>
      </c>
    </row>
    <row r="30" spans="1:3">
      <c r="A30" s="4" t="s">
        <v>1942</v>
      </c>
    </row>
    <row r="31" spans="1:3">
      <c r="A31" s="3" t="s">
        <v>2127</v>
      </c>
    </row>
    <row r="32" spans="1:3">
      <c r="A32" s="4" t="s">
        <v>2156</v>
      </c>
      <c r="B32" s="4" t="s">
        <v>2170</v>
      </c>
      <c r="C32" s="4" t="s">
        <v>2171</v>
      </c>
    </row>
    <row r="33" spans="1:3">
      <c r="A33" s="4" t="s">
        <v>2159</v>
      </c>
      <c r="B33" s="4" t="s">
        <v>2172</v>
      </c>
      <c r="C33" s="4" t="s">
        <v>2173</v>
      </c>
    </row>
    <row r="34" spans="1:3">
      <c r="A34" s="4" t="s">
        <v>2162</v>
      </c>
      <c r="B34" s="4" t="s">
        <v>2174</v>
      </c>
      <c r="C34" s="4" t="s">
        <v>2175</v>
      </c>
    </row>
    <row r="35" spans="1:3">
      <c r="A35" s="4" t="s">
        <v>2165</v>
      </c>
      <c r="B35" s="4" t="s">
        <v>2176</v>
      </c>
      <c r="C35" s="4" t="s">
        <v>2177</v>
      </c>
    </row>
    <row r="36" spans="1:3">
      <c r="A36" s="4" t="s">
        <v>2168</v>
      </c>
      <c r="B36" s="4" t="s">
        <v>2178</v>
      </c>
      <c r="C36" s="4" t="s">
        <v>2179</v>
      </c>
    </row>
    <row r="37" spans="1:3">
      <c r="A37" s="4" t="s">
        <v>1943</v>
      </c>
    </row>
    <row r="38" spans="1:3">
      <c r="A38" s="3" t="s">
        <v>2127</v>
      </c>
    </row>
    <row r="39" spans="1:3">
      <c r="A39" s="4" t="s">
        <v>2156</v>
      </c>
      <c r="B39" s="4" t="s">
        <v>2180</v>
      </c>
      <c r="C39" s="4" t="s">
        <v>2181</v>
      </c>
    </row>
    <row r="40" spans="1:3">
      <c r="A40" s="4" t="s">
        <v>2159</v>
      </c>
      <c r="B40" s="4" t="s">
        <v>2182</v>
      </c>
      <c r="C40" s="4" t="s">
        <v>2183</v>
      </c>
    </row>
    <row r="41" spans="1:3">
      <c r="A41" s="4" t="s">
        <v>2184</v>
      </c>
    </row>
    <row r="42" spans="1:3">
      <c r="A42" s="3" t="s">
        <v>2127</v>
      </c>
    </row>
    <row r="43" spans="1:3">
      <c r="A43" s="4" t="s">
        <v>2185</v>
      </c>
      <c r="C43" s="6" t="n">
        <v>1239</v>
      </c>
    </row>
  </sheetData>
  <mergeCells count="2">
    <mergeCell ref="A1:A2"/>
    <mergeCell ref="B1:C1"/>
  </mergeCells>
  <pageMargins bottom="1" footer="0.5" header="0.5" left="0.75" right="0.75" top="1"/>
</worksheet>
</file>

<file path=xl/worksheets/sheet15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14"/>
  </cols>
  <sheetData>
    <row r="1" spans="1:2">
      <c r="A1" s="1" t="s">
        <v>2186</v>
      </c>
      <c r="B1" s="2" t="s">
        <v>28</v>
      </c>
    </row>
    <row r="2" spans="1:2">
      <c r="A2" s="3" t="s">
        <v>2187</v>
      </c>
    </row>
    <row r="3" spans="1:2">
      <c r="A3" s="4" t="s">
        <v>2188</v>
      </c>
      <c r="B3" s="4" t="s">
        <v>723</v>
      </c>
    </row>
  </sheetData>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43</v>
      </c>
      <c r="B1" s="2" t="s">
        <v>1</v>
      </c>
    </row>
    <row r="2" spans="1:2">
      <c r="B2" s="2" t="s">
        <v>27</v>
      </c>
    </row>
    <row r="3" spans="1:2">
      <c r="A3" s="3" t="s">
        <v>198</v>
      </c>
    </row>
    <row r="4" spans="1:2">
      <c r="A4" s="4" t="s">
        <v>143</v>
      </c>
      <c r="B4" s="4" t="s">
        <v>214</v>
      </c>
    </row>
  </sheetData>
  <mergeCells count="1">
    <mergeCell ref="A1:A2"/>
  </mergeCells>
  <pageMargins bottom="1" footer="0.5" header="0.5" left="0.75" right="0.75" top="1"/>
</worksheet>
</file>

<file path=xl/worksheets/sheet160.xml><?xml version="1.0" encoding="utf-8"?>
<worksheet xmlns="http://schemas.openxmlformats.org/spreadsheetml/2006/main">
  <sheetPr>
    <outlinePr summaryBelow="1" summaryRight="1"/>
    <pageSetUpPr/>
  </sheetPr>
  <dimension ref="A1:C9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189</v>
      </c>
      <c r="B1" s="2" t="s">
        <v>27</v>
      </c>
      <c r="C1" s="2" t="s">
        <v>28</v>
      </c>
    </row>
    <row r="2" spans="1:3">
      <c r="A2" s="3" t="s">
        <v>2190</v>
      </c>
    </row>
    <row r="3" spans="1:3">
      <c r="A3" s="4" t="s">
        <v>57</v>
      </c>
      <c r="B3" s="6" t="n">
        <v>36855</v>
      </c>
      <c r="C3" s="6" t="n">
        <v>37842</v>
      </c>
    </row>
    <row r="4" spans="1:3">
      <c r="A4" s="4" t="s">
        <v>1530</v>
      </c>
    </row>
    <row r="5" spans="1:3">
      <c r="A5" s="3" t="s">
        <v>2190</v>
      </c>
    </row>
    <row r="6" spans="1:3">
      <c r="A6" s="4" t="s">
        <v>57</v>
      </c>
      <c r="B6" s="5" t="n">
        <v>1932</v>
      </c>
    </row>
    <row r="7" spans="1:3">
      <c r="A7" s="4" t="s">
        <v>1561</v>
      </c>
    </row>
    <row r="8" spans="1:3">
      <c r="A8" s="3" t="s">
        <v>2190</v>
      </c>
    </row>
    <row r="9" spans="1:3">
      <c r="A9" s="4" t="s">
        <v>57</v>
      </c>
      <c r="B9" s="5" t="n">
        <v>1897</v>
      </c>
    </row>
    <row r="10" spans="1:3">
      <c r="A10" s="4" t="s">
        <v>1581</v>
      </c>
    </row>
    <row r="11" spans="1:3">
      <c r="A11" s="3" t="s">
        <v>2190</v>
      </c>
    </row>
    <row r="12" spans="1:3">
      <c r="A12" s="4" t="s">
        <v>57</v>
      </c>
      <c r="B12" s="5" t="n">
        <v>1865</v>
      </c>
    </row>
    <row r="13" spans="1:3">
      <c r="A13" s="4" t="s">
        <v>1601</v>
      </c>
    </row>
    <row r="14" spans="1:3">
      <c r="A14" s="3" t="s">
        <v>2190</v>
      </c>
    </row>
    <row r="15" spans="1:3">
      <c r="A15" s="4" t="s">
        <v>57</v>
      </c>
      <c r="B15" s="5" t="n">
        <v>1838</v>
      </c>
    </row>
    <row r="16" spans="1:3">
      <c r="A16" s="4" t="s">
        <v>1695</v>
      </c>
    </row>
    <row r="17" spans="1:3">
      <c r="A17" s="3" t="s">
        <v>2190</v>
      </c>
    </row>
    <row r="18" spans="1:3">
      <c r="A18" s="4" t="s">
        <v>57</v>
      </c>
      <c r="B18" s="5" t="n">
        <v>29323</v>
      </c>
    </row>
    <row r="19" spans="1:3">
      <c r="A19" s="4" t="s">
        <v>1941</v>
      </c>
    </row>
    <row r="20" spans="1:3">
      <c r="A20" s="3" t="s">
        <v>2190</v>
      </c>
    </row>
    <row r="21" spans="1:3">
      <c r="A21" s="4" t="s">
        <v>57</v>
      </c>
      <c r="B21" s="5" t="n">
        <v>25081</v>
      </c>
      <c r="C21" s="5" t="n">
        <v>25872</v>
      </c>
    </row>
    <row r="22" spans="1:3">
      <c r="A22" s="4" t="s">
        <v>2191</v>
      </c>
    </row>
    <row r="23" spans="1:3">
      <c r="A23" s="3" t="s">
        <v>2190</v>
      </c>
    </row>
    <row r="24" spans="1:3">
      <c r="A24" s="4" t="s">
        <v>57</v>
      </c>
      <c r="B24" s="5" t="n">
        <v>1495</v>
      </c>
    </row>
    <row r="25" spans="1:3">
      <c r="A25" s="4" t="s">
        <v>2192</v>
      </c>
    </row>
    <row r="26" spans="1:3">
      <c r="A26" s="3" t="s">
        <v>2190</v>
      </c>
    </row>
    <row r="27" spans="1:3">
      <c r="A27" s="4" t="s">
        <v>57</v>
      </c>
      <c r="B27" s="5" t="n">
        <v>1446</v>
      </c>
    </row>
    <row r="28" spans="1:3">
      <c r="A28" s="4" t="s">
        <v>2193</v>
      </c>
    </row>
    <row r="29" spans="1:3">
      <c r="A29" s="3" t="s">
        <v>2190</v>
      </c>
    </row>
    <row r="30" spans="1:3">
      <c r="A30" s="4" t="s">
        <v>57</v>
      </c>
      <c r="B30" s="5" t="n">
        <v>1402</v>
      </c>
    </row>
    <row r="31" spans="1:3">
      <c r="A31" s="4" t="s">
        <v>2194</v>
      </c>
    </row>
    <row r="32" spans="1:3">
      <c r="A32" s="3" t="s">
        <v>2190</v>
      </c>
    </row>
    <row r="33" spans="1:3">
      <c r="A33" s="4" t="s">
        <v>57</v>
      </c>
      <c r="B33" s="5" t="n">
        <v>1364</v>
      </c>
    </row>
    <row r="34" spans="1:3">
      <c r="A34" s="4" t="s">
        <v>2195</v>
      </c>
    </row>
    <row r="35" spans="1:3">
      <c r="A35" s="3" t="s">
        <v>2190</v>
      </c>
    </row>
    <row r="36" spans="1:3">
      <c r="A36" s="4" t="s">
        <v>57</v>
      </c>
      <c r="B36" s="5" t="n">
        <v>19374</v>
      </c>
    </row>
    <row r="37" spans="1:3">
      <c r="A37" s="4" t="s">
        <v>1942</v>
      </c>
    </row>
    <row r="38" spans="1:3">
      <c r="A38" s="3" t="s">
        <v>2190</v>
      </c>
    </row>
    <row r="39" spans="1:3">
      <c r="A39" s="4" t="s">
        <v>57</v>
      </c>
      <c r="B39" s="5" t="n">
        <v>887</v>
      </c>
      <c r="C39" s="5" t="n">
        <v>678</v>
      </c>
    </row>
    <row r="40" spans="1:3">
      <c r="A40" s="4" t="s">
        <v>2196</v>
      </c>
    </row>
    <row r="41" spans="1:3">
      <c r="A41" s="3" t="s">
        <v>2190</v>
      </c>
    </row>
    <row r="42" spans="1:3">
      <c r="A42" s="4" t="s">
        <v>57</v>
      </c>
      <c r="B42" s="5" t="n">
        <v>32</v>
      </c>
    </row>
    <row r="43" spans="1:3">
      <c r="A43" s="4" t="s">
        <v>2197</v>
      </c>
    </row>
    <row r="44" spans="1:3">
      <c r="A44" s="3" t="s">
        <v>2190</v>
      </c>
    </row>
    <row r="45" spans="1:3">
      <c r="A45" s="4" t="s">
        <v>57</v>
      </c>
      <c r="B45" s="5" t="n">
        <v>31</v>
      </c>
    </row>
    <row r="46" spans="1:3">
      <c r="A46" s="4" t="s">
        <v>2198</v>
      </c>
    </row>
    <row r="47" spans="1:3">
      <c r="A47" s="3" t="s">
        <v>2190</v>
      </c>
    </row>
    <row r="48" spans="1:3">
      <c r="A48" s="4" t="s">
        <v>57</v>
      </c>
      <c r="B48" s="5" t="n">
        <v>30</v>
      </c>
    </row>
    <row r="49" spans="1:3">
      <c r="A49" s="4" t="s">
        <v>2199</v>
      </c>
    </row>
    <row r="50" spans="1:3">
      <c r="A50" s="3" t="s">
        <v>2190</v>
      </c>
    </row>
    <row r="51" spans="1:3">
      <c r="A51" s="4" t="s">
        <v>57</v>
      </c>
      <c r="B51" s="5" t="n">
        <v>30</v>
      </c>
    </row>
    <row r="52" spans="1:3">
      <c r="A52" s="4" t="s">
        <v>2200</v>
      </c>
    </row>
    <row r="53" spans="1:3">
      <c r="A53" s="3" t="s">
        <v>2190</v>
      </c>
    </row>
    <row r="54" spans="1:3">
      <c r="A54" s="4" t="s">
        <v>57</v>
      </c>
      <c r="B54" s="5" t="n">
        <v>764</v>
      </c>
    </row>
    <row r="55" spans="1:3">
      <c r="A55" s="4" t="s">
        <v>1943</v>
      </c>
    </row>
    <row r="56" spans="1:3">
      <c r="A56" s="3" t="s">
        <v>2190</v>
      </c>
    </row>
    <row r="57" spans="1:3">
      <c r="A57" s="4" t="s">
        <v>57</v>
      </c>
      <c r="B57" s="5" t="n">
        <v>10802</v>
      </c>
      <c r="C57" s="5" t="n">
        <v>11214</v>
      </c>
    </row>
    <row r="58" spans="1:3">
      <c r="A58" s="4" t="s">
        <v>2201</v>
      </c>
    </row>
    <row r="59" spans="1:3">
      <c r="A59" s="3" t="s">
        <v>2190</v>
      </c>
    </row>
    <row r="60" spans="1:3">
      <c r="A60" s="4" t="s">
        <v>57</v>
      </c>
      <c r="B60" s="5" t="n">
        <v>403</v>
      </c>
    </row>
    <row r="61" spans="1:3">
      <c r="A61" s="4" t="s">
        <v>2202</v>
      </c>
    </row>
    <row r="62" spans="1:3">
      <c r="A62" s="3" t="s">
        <v>2190</v>
      </c>
    </row>
    <row r="63" spans="1:3">
      <c r="A63" s="4" t="s">
        <v>57</v>
      </c>
      <c r="B63" s="5" t="n">
        <v>419</v>
      </c>
    </row>
    <row r="64" spans="1:3">
      <c r="A64" s="4" t="s">
        <v>2203</v>
      </c>
    </row>
    <row r="65" spans="1:3">
      <c r="A65" s="3" t="s">
        <v>2190</v>
      </c>
    </row>
    <row r="66" spans="1:3">
      <c r="A66" s="4" t="s">
        <v>57</v>
      </c>
      <c r="B66" s="5" t="n">
        <v>432</v>
      </c>
    </row>
    <row r="67" spans="1:3">
      <c r="A67" s="4" t="s">
        <v>2204</v>
      </c>
    </row>
    <row r="68" spans="1:3">
      <c r="A68" s="3" t="s">
        <v>2190</v>
      </c>
    </row>
    <row r="69" spans="1:3">
      <c r="A69" s="4" t="s">
        <v>57</v>
      </c>
      <c r="B69" s="5" t="n">
        <v>443</v>
      </c>
    </row>
    <row r="70" spans="1:3">
      <c r="A70" s="4" t="s">
        <v>2205</v>
      </c>
    </row>
    <row r="71" spans="1:3">
      <c r="A71" s="3" t="s">
        <v>2190</v>
      </c>
    </row>
    <row r="72" spans="1:3">
      <c r="A72" s="4" t="s">
        <v>57</v>
      </c>
      <c r="B72" s="5" t="n">
        <v>9105</v>
      </c>
    </row>
    <row r="73" spans="1:3">
      <c r="A73" s="4" t="s">
        <v>1944</v>
      </c>
    </row>
    <row r="74" spans="1:3">
      <c r="A74" s="3" t="s">
        <v>2190</v>
      </c>
    </row>
    <row r="75" spans="1:3">
      <c r="A75" s="4" t="s">
        <v>57</v>
      </c>
      <c r="B75" s="5" t="n">
        <v>85</v>
      </c>
      <c r="C75" s="6" t="n">
        <v>78</v>
      </c>
    </row>
    <row r="76" spans="1:3">
      <c r="A76" s="4" t="s">
        <v>2206</v>
      </c>
    </row>
    <row r="77" spans="1:3">
      <c r="A77" s="3" t="s">
        <v>2190</v>
      </c>
    </row>
    <row r="78" spans="1:3">
      <c r="A78" s="4" t="s">
        <v>57</v>
      </c>
      <c r="B78" s="5" t="n">
        <v>2</v>
      </c>
    </row>
    <row r="79" spans="1:3">
      <c r="A79" s="4" t="s">
        <v>2207</v>
      </c>
    </row>
    <row r="80" spans="1:3">
      <c r="A80" s="3" t="s">
        <v>2190</v>
      </c>
    </row>
    <row r="81" spans="1:3">
      <c r="A81" s="4" t="s">
        <v>57</v>
      </c>
      <c r="B81" s="5" t="n">
        <v>1</v>
      </c>
    </row>
    <row r="82" spans="1:3">
      <c r="A82" s="4" t="s">
        <v>2208</v>
      </c>
    </row>
    <row r="83" spans="1:3">
      <c r="A83" s="3" t="s">
        <v>2190</v>
      </c>
    </row>
    <row r="84" spans="1:3">
      <c r="A84" s="4" t="s">
        <v>57</v>
      </c>
      <c r="B84" s="5" t="n">
        <v>1</v>
      </c>
    </row>
    <row r="85" spans="1:3">
      <c r="A85" s="4" t="s">
        <v>2209</v>
      </c>
    </row>
    <row r="86" spans="1:3">
      <c r="A86" s="3" t="s">
        <v>2190</v>
      </c>
    </row>
    <row r="87" spans="1:3">
      <c r="A87" s="4" t="s">
        <v>57</v>
      </c>
      <c r="B87" s="5" t="n">
        <v>1</v>
      </c>
    </row>
    <row r="88" spans="1:3">
      <c r="A88" s="4" t="s">
        <v>2210</v>
      </c>
    </row>
    <row r="89" spans="1:3">
      <c r="A89" s="3" t="s">
        <v>2190</v>
      </c>
    </row>
    <row r="90" spans="1:3">
      <c r="A90" s="4" t="s">
        <v>57</v>
      </c>
      <c r="B90" s="6" t="n">
        <v>80</v>
      </c>
    </row>
  </sheetData>
  <pageMargins bottom="1" footer="0.5" header="0.5" left="0.75" right="0.75" top="1"/>
</worksheet>
</file>

<file path=xl/worksheets/sheet161.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22"/>
  </cols>
  <sheetData>
    <row r="1" spans="1:2">
      <c r="A1" s="1" t="s">
        <v>2211</v>
      </c>
      <c r="B1" s="2" t="s">
        <v>1</v>
      </c>
    </row>
    <row r="2" spans="1:2">
      <c r="B2" s="2" t="s">
        <v>2212</v>
      </c>
    </row>
    <row r="3" spans="1:2">
      <c r="A3" s="3" t="s">
        <v>1946</v>
      </c>
    </row>
    <row r="4" spans="1:2">
      <c r="A4" s="4" t="s">
        <v>2213</v>
      </c>
      <c r="B4" s="5" t="n">
        <v>21662</v>
      </c>
    </row>
    <row r="5" spans="1:2">
      <c r="A5" s="4" t="s">
        <v>2214</v>
      </c>
      <c r="B5" s="5" t="n">
        <v>-18119</v>
      </c>
    </row>
    <row r="6" spans="1:2">
      <c r="A6" s="4" t="s">
        <v>2215</v>
      </c>
      <c r="B6" s="5" t="n">
        <v>-3269</v>
      </c>
    </row>
    <row r="7" spans="1:2">
      <c r="A7" s="4" t="s">
        <v>2216</v>
      </c>
      <c r="B7" s="5" t="n">
        <v>274</v>
      </c>
    </row>
    <row r="8" spans="1:2">
      <c r="A8" s="4" t="s">
        <v>1120</v>
      </c>
    </row>
    <row r="9" spans="1:2">
      <c r="A9" s="3" t="s">
        <v>1946</v>
      </c>
    </row>
    <row r="10" spans="1:2">
      <c r="A10" s="4" t="s">
        <v>2213</v>
      </c>
      <c r="B10" s="5" t="n">
        <v>19499</v>
      </c>
    </row>
    <row r="11" spans="1:2">
      <c r="A11" s="4" t="s">
        <v>2214</v>
      </c>
      <c r="B11" s="5" t="n">
        <v>-16441</v>
      </c>
    </row>
    <row r="12" spans="1:2">
      <c r="A12" s="4" t="s">
        <v>2215</v>
      </c>
      <c r="B12" s="5" t="n">
        <v>-2801</v>
      </c>
    </row>
    <row r="13" spans="1:2">
      <c r="A13" s="4" t="s">
        <v>2216</v>
      </c>
      <c r="B13" s="5" t="n">
        <v>257</v>
      </c>
    </row>
    <row r="14" spans="1:2">
      <c r="A14" s="4" t="s">
        <v>938</v>
      </c>
    </row>
    <row r="15" spans="1:2">
      <c r="A15" s="3" t="s">
        <v>1946</v>
      </c>
    </row>
    <row r="16" spans="1:2">
      <c r="A16" s="4" t="s">
        <v>2213</v>
      </c>
      <c r="B16" s="5" t="n">
        <v>2163</v>
      </c>
    </row>
    <row r="17" spans="1:2">
      <c r="A17" s="4" t="s">
        <v>2214</v>
      </c>
      <c r="B17" s="5" t="n">
        <v>-1678</v>
      </c>
    </row>
    <row r="18" spans="1:2">
      <c r="A18" s="4" t="s">
        <v>2215</v>
      </c>
      <c r="B18" s="5" t="n">
        <v>-468</v>
      </c>
    </row>
    <row r="19" spans="1:2">
      <c r="A19" s="4" t="s">
        <v>2216</v>
      </c>
      <c r="B19" s="5" t="n">
        <v>17</v>
      </c>
    </row>
  </sheetData>
  <mergeCells count="1">
    <mergeCell ref="A1:A2"/>
  </mergeCells>
  <pageMargins bottom="1" footer="0.5" header="0.5" left="0.75" right="0.75" top="1"/>
</worksheet>
</file>

<file path=xl/worksheets/sheet162.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outlineLevelCol="0"/>
  <cols>
    <col customWidth="1" max="1" min="1" width="80"/>
    <col customWidth="1" max="2" min="2" width="17"/>
    <col customWidth="1" max="3" min="3" width="17"/>
    <col customWidth="1" max="4" min="4" width="16"/>
    <col customWidth="1" max="5" min="5" width="14"/>
  </cols>
  <sheetData>
    <row r="1" spans="1:5">
      <c r="A1" s="1" t="s">
        <v>2217</v>
      </c>
      <c r="B1" s="2" t="s">
        <v>1</v>
      </c>
    </row>
    <row r="2" spans="1:5">
      <c r="B2" s="2" t="s">
        <v>27</v>
      </c>
      <c r="C2" s="2" t="s">
        <v>28</v>
      </c>
      <c r="D2" s="2" t="s">
        <v>74</v>
      </c>
      <c r="E2" s="2" t="s">
        <v>575</v>
      </c>
    </row>
    <row r="3" spans="1:5">
      <c r="A3" s="3" t="s">
        <v>2218</v>
      </c>
    </row>
    <row r="4" spans="1:5">
      <c r="A4" s="4" t="s">
        <v>2219</v>
      </c>
      <c r="B4" s="6" t="n">
        <v>107380000000</v>
      </c>
      <c r="C4" s="6" t="n">
        <v>107380000000</v>
      </c>
    </row>
    <row r="5" spans="1:5">
      <c r="A5" s="4" t="s">
        <v>2220</v>
      </c>
      <c r="B5" s="5" t="n">
        <v>279000000</v>
      </c>
      <c r="C5" s="5" t="n">
        <v>279000000</v>
      </c>
    </row>
    <row r="6" spans="1:5">
      <c r="A6" s="4" t="s">
        <v>2221</v>
      </c>
      <c r="B6" s="5" t="n">
        <v>0</v>
      </c>
      <c r="C6" s="5" t="n">
        <v>0</v>
      </c>
    </row>
    <row r="7" spans="1:5">
      <c r="A7" s="4" t="s">
        <v>2222</v>
      </c>
      <c r="B7" s="6" t="n">
        <v>479000000</v>
      </c>
    </row>
    <row r="8" spans="1:5">
      <c r="A8" s="4" t="s">
        <v>2223</v>
      </c>
      <c r="B8" s="4" t="s">
        <v>906</v>
      </c>
    </row>
    <row r="9" spans="1:5">
      <c r="A9" s="4" t="s">
        <v>2224</v>
      </c>
      <c r="B9" s="6" t="n">
        <v>39000000</v>
      </c>
      <c r="C9" s="5" t="n">
        <v>39000000</v>
      </c>
      <c r="D9" s="6" t="n">
        <v>39000000</v>
      </c>
      <c r="E9" s="6" t="n">
        <v>39000000</v>
      </c>
    </row>
    <row r="10" spans="1:5">
      <c r="A10" s="4" t="s">
        <v>2225</v>
      </c>
      <c r="B10" s="5" t="n">
        <v>87000000</v>
      </c>
    </row>
    <row r="11" spans="1:5">
      <c r="A11" s="4" t="s">
        <v>635</v>
      </c>
      <c r="B11" s="5" t="n">
        <v>-851000000</v>
      </c>
      <c r="C11" s="5" t="n">
        <v>9529000000</v>
      </c>
      <c r="D11" s="5" t="n">
        <v>-29248000000</v>
      </c>
    </row>
    <row r="12" spans="1:5">
      <c r="A12" s="4" t="s">
        <v>2226</v>
      </c>
      <c r="B12" s="5" t="n">
        <v>37000000</v>
      </c>
      <c r="C12" s="5" t="n">
        <v>1457000000</v>
      </c>
    </row>
    <row r="13" spans="1:5">
      <c r="A13" s="4" t="s">
        <v>104</v>
      </c>
      <c r="B13" s="5" t="n">
        <v>1635000000</v>
      </c>
      <c r="C13" s="5" t="n">
        <v>-4238000000</v>
      </c>
      <c r="D13" s="5" t="n">
        <v>-67000000</v>
      </c>
    </row>
    <row r="14" spans="1:5">
      <c r="A14" s="4" t="s">
        <v>2227</v>
      </c>
      <c r="B14" s="5" t="n">
        <v>-543000000</v>
      </c>
      <c r="C14" s="5" t="n">
        <v>10779000000</v>
      </c>
      <c r="D14" s="6" t="n">
        <v>-21132000000</v>
      </c>
    </row>
    <row r="15" spans="1:5">
      <c r="A15" s="4" t="s">
        <v>2228</v>
      </c>
      <c r="B15" s="6" t="n">
        <v>-81422000000</v>
      </c>
      <c r="C15" s="6" t="n">
        <v>-84093000000</v>
      </c>
    </row>
    <row r="16" spans="1:5">
      <c r="A16" s="4" t="s">
        <v>2229</v>
      </c>
      <c r="B16" s="4" t="s">
        <v>537</v>
      </c>
    </row>
    <row r="17" spans="1:5">
      <c r="A17" s="4" t="s">
        <v>2230</v>
      </c>
      <c r="B17" s="4" t="s">
        <v>906</v>
      </c>
    </row>
    <row r="18" spans="1:5">
      <c r="A18" s="4" t="s">
        <v>174</v>
      </c>
    </row>
    <row r="19" spans="1:5">
      <c r="A19" s="3" t="s">
        <v>2218</v>
      </c>
    </row>
    <row r="20" spans="1:5">
      <c r="A20" s="4" t="s">
        <v>2227</v>
      </c>
      <c r="B20" s="6" t="n">
        <v>1724000000</v>
      </c>
    </row>
    <row r="21" spans="1:5">
      <c r="A21" s="4" t="s">
        <v>2228</v>
      </c>
      <c r="B21" s="6" t="n">
        <v>9573000000</v>
      </c>
    </row>
    <row r="22" spans="1:5">
      <c r="A22" s="4" t="s">
        <v>1226</v>
      </c>
    </row>
    <row r="23" spans="1:5">
      <c r="A23" s="3" t="s">
        <v>2218</v>
      </c>
    </row>
    <row r="24" spans="1:5">
      <c r="A24" s="4" t="s">
        <v>2223</v>
      </c>
      <c r="B24" s="4" t="s">
        <v>2231</v>
      </c>
    </row>
    <row r="25" spans="1:5">
      <c r="A25" s="4" t="s">
        <v>1231</v>
      </c>
    </row>
    <row r="26" spans="1:5">
      <c r="A26" s="3" t="s">
        <v>2218</v>
      </c>
    </row>
    <row r="27" spans="1:5">
      <c r="A27" s="4" t="s">
        <v>2223</v>
      </c>
      <c r="B27" s="4" t="s">
        <v>906</v>
      </c>
    </row>
    <row r="28" spans="1:5">
      <c r="A28" s="4" t="s">
        <v>2232</v>
      </c>
    </row>
    <row r="29" spans="1:5">
      <c r="A29" s="3" t="s">
        <v>2218</v>
      </c>
    </row>
    <row r="30" spans="1:5">
      <c r="A30" s="4" t="s">
        <v>2233</v>
      </c>
      <c r="B30" s="5" t="n">
        <v>7442454142</v>
      </c>
      <c r="C30" s="5" t="n">
        <v>7442454142</v>
      </c>
    </row>
    <row r="31" spans="1:5">
      <c r="A31" s="4" t="s">
        <v>2234</v>
      </c>
    </row>
    <row r="32" spans="1:5">
      <c r="A32" s="3" t="s">
        <v>2218</v>
      </c>
    </row>
    <row r="33" spans="1:5">
      <c r="A33" s="4" t="s">
        <v>2233</v>
      </c>
      <c r="B33" s="5" t="n">
        <v>5602042788</v>
      </c>
      <c r="C33" s="5" t="n">
        <v>5602042788</v>
      </c>
    </row>
  </sheetData>
  <mergeCells count="2">
    <mergeCell ref="A1:A2"/>
    <mergeCell ref="B1:D1"/>
  </mergeCells>
  <pageMargins bottom="1" footer="0.5" header="0.5" left="0.75" right="0.75" top="1"/>
</worksheet>
</file>

<file path=xl/worksheets/sheet163.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235</v>
      </c>
      <c r="B1" s="2" t="s">
        <v>1</v>
      </c>
    </row>
    <row r="2" spans="1:4">
      <c r="B2" s="2" t="s">
        <v>27</v>
      </c>
      <c r="C2" s="2" t="s">
        <v>28</v>
      </c>
      <c r="D2" s="2" t="s">
        <v>74</v>
      </c>
    </row>
    <row r="3" spans="1:4">
      <c r="A3" s="3" t="s">
        <v>804</v>
      </c>
    </row>
    <row r="4" spans="1:4">
      <c r="A4" s="4" t="s">
        <v>2236</v>
      </c>
      <c r="B4" s="6" t="n">
        <v>-91</v>
      </c>
      <c r="C4" s="6" t="n">
        <v>-4838</v>
      </c>
      <c r="D4" s="6" t="n">
        <v>-8450</v>
      </c>
    </row>
    <row r="5" spans="1:4">
      <c r="A5" s="4" t="s">
        <v>2237</v>
      </c>
      <c r="B5" s="5" t="n">
        <v>13044496930</v>
      </c>
      <c r="C5" s="5" t="n">
        <v>13044496930</v>
      </c>
      <c r="D5" s="5" t="n">
        <v>13044496930</v>
      </c>
    </row>
    <row r="6" spans="1:4">
      <c r="A6" s="4" t="s">
        <v>2238</v>
      </c>
      <c r="B6" s="7" t="n">
        <v>-0.01</v>
      </c>
      <c r="C6" s="7" t="n">
        <v>-0.37</v>
      </c>
      <c r="D6" s="7" t="n">
        <v>-0.65</v>
      </c>
    </row>
    <row r="7" spans="1:4">
      <c r="A7" s="4" t="s">
        <v>2239</v>
      </c>
      <c r="B7" s="7" t="n">
        <v>-0.02</v>
      </c>
      <c r="C7" s="7" t="n">
        <v>-0.74</v>
      </c>
      <c r="D7" s="7" t="n">
        <v>-1.3</v>
      </c>
    </row>
    <row r="8" spans="1:4">
      <c r="A8" s="4" t="s">
        <v>2232</v>
      </c>
    </row>
    <row r="9" spans="1:4">
      <c r="A9" s="3" t="s">
        <v>804</v>
      </c>
    </row>
    <row r="10" spans="1:4">
      <c r="A10" s="4" t="s">
        <v>2236</v>
      </c>
      <c r="B10" s="6" t="n">
        <v>-52</v>
      </c>
      <c r="C10" s="6" t="n">
        <v>-2760</v>
      </c>
      <c r="D10" s="6" t="n">
        <v>-4821</v>
      </c>
    </row>
    <row r="11" spans="1:4">
      <c r="A11" s="4" t="s">
        <v>2237</v>
      </c>
      <c r="B11" s="5" t="n">
        <v>7442454142</v>
      </c>
      <c r="C11" s="5" t="n">
        <v>7442454142</v>
      </c>
      <c r="D11" s="5" t="n">
        <v>7442454142</v>
      </c>
    </row>
    <row r="12" spans="1:4">
      <c r="A12" s="4" t="s">
        <v>2238</v>
      </c>
      <c r="B12" s="7" t="n">
        <v>-0.01</v>
      </c>
      <c r="C12" s="7" t="n">
        <v>-0.37</v>
      </c>
      <c r="D12" s="7" t="n">
        <v>-0.65</v>
      </c>
    </row>
    <row r="13" spans="1:4">
      <c r="A13" s="4" t="s">
        <v>2239</v>
      </c>
      <c r="B13" s="7" t="n">
        <v>-0.02</v>
      </c>
      <c r="C13" s="7" t="n">
        <v>-0.74</v>
      </c>
      <c r="D13" s="7" t="n">
        <v>-1.3</v>
      </c>
    </row>
    <row r="14" spans="1:4">
      <c r="A14" s="4" t="s">
        <v>2234</v>
      </c>
    </row>
    <row r="15" spans="1:4">
      <c r="A15" s="3" t="s">
        <v>804</v>
      </c>
    </row>
    <row r="16" spans="1:4">
      <c r="A16" s="4" t="s">
        <v>2236</v>
      </c>
      <c r="B16" s="6" t="n">
        <v>-39</v>
      </c>
      <c r="C16" s="6" t="n">
        <v>-2078</v>
      </c>
      <c r="D16" s="6" t="n">
        <v>-3629</v>
      </c>
    </row>
    <row r="17" spans="1:4">
      <c r="A17" s="4" t="s">
        <v>2237</v>
      </c>
      <c r="B17" s="5" t="n">
        <v>5602042788</v>
      </c>
      <c r="C17" s="5" t="n">
        <v>5602042788</v>
      </c>
      <c r="D17" s="5" t="n">
        <v>5602042788</v>
      </c>
    </row>
    <row r="18" spans="1:4">
      <c r="A18" s="4" t="s">
        <v>2238</v>
      </c>
      <c r="B18" s="7" t="n">
        <v>-0.01</v>
      </c>
      <c r="C18" s="7" t="n">
        <v>-0.37</v>
      </c>
      <c r="D18" s="7" t="n">
        <v>-0.65</v>
      </c>
    </row>
    <row r="19" spans="1:4">
      <c r="A19" s="4" t="s">
        <v>2239</v>
      </c>
      <c r="B19" s="7" t="n">
        <v>-0.02</v>
      </c>
      <c r="C19" s="7" t="n">
        <v>-0.74</v>
      </c>
      <c r="D19" s="7" t="n">
        <v>-1.3</v>
      </c>
    </row>
  </sheetData>
  <mergeCells count="2">
    <mergeCell ref="A1:A2"/>
    <mergeCell ref="B1:D1"/>
  </mergeCells>
  <pageMargins bottom="1" footer="0.5" header="0.5" left="0.75" right="0.75" top="1"/>
</worksheet>
</file>

<file path=xl/worksheets/sheet164.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240</v>
      </c>
      <c r="B1" s="2" t="s">
        <v>1</v>
      </c>
    </row>
    <row r="2" spans="1:4">
      <c r="B2" s="2" t="s">
        <v>27</v>
      </c>
      <c r="C2" s="2" t="s">
        <v>28</v>
      </c>
      <c r="D2" s="2" t="s">
        <v>74</v>
      </c>
    </row>
    <row r="3" spans="1:4">
      <c r="A3" s="3" t="s">
        <v>2241</v>
      </c>
    </row>
    <row r="4" spans="1:4">
      <c r="A4" s="4" t="s">
        <v>76</v>
      </c>
      <c r="B4" s="6" t="n">
        <v>88827</v>
      </c>
      <c r="C4" s="6" t="n">
        <v>81405</v>
      </c>
      <c r="D4" s="6" t="n">
        <v>97314</v>
      </c>
    </row>
    <row r="5" spans="1:4">
      <c r="A5" s="4" t="s">
        <v>1413</v>
      </c>
    </row>
    <row r="6" spans="1:4">
      <c r="A6" s="3" t="s">
        <v>2241</v>
      </c>
    </row>
    <row r="7" spans="1:4">
      <c r="A7" s="4" t="s">
        <v>76</v>
      </c>
      <c r="B7" s="5" t="n">
        <v>70333</v>
      </c>
      <c r="C7" s="5" t="n">
        <v>64902</v>
      </c>
      <c r="D7" s="5" t="n">
        <v>76029</v>
      </c>
    </row>
    <row r="8" spans="1:4">
      <c r="A8" s="4" t="s">
        <v>2242</v>
      </c>
    </row>
    <row r="9" spans="1:4">
      <c r="A9" s="3" t="s">
        <v>2241</v>
      </c>
    </row>
    <row r="10" spans="1:4">
      <c r="A10" s="4" t="s">
        <v>76</v>
      </c>
      <c r="B10" s="5" t="n">
        <v>5174</v>
      </c>
      <c r="C10" s="5" t="n">
        <v>3952</v>
      </c>
      <c r="D10" s="5" t="n">
        <v>5894</v>
      </c>
    </row>
    <row r="11" spans="1:4">
      <c r="A11" s="4" t="s">
        <v>2243</v>
      </c>
    </row>
    <row r="12" spans="1:4">
      <c r="A12" s="3" t="s">
        <v>2241</v>
      </c>
    </row>
    <row r="13" spans="1:4">
      <c r="A13" s="4" t="s">
        <v>76</v>
      </c>
      <c r="B13" s="5" t="n">
        <v>3878</v>
      </c>
      <c r="C13" s="5" t="n">
        <v>3743</v>
      </c>
      <c r="D13" s="5" t="n">
        <v>3868</v>
      </c>
    </row>
    <row r="14" spans="1:4">
      <c r="A14" s="4" t="s">
        <v>2244</v>
      </c>
    </row>
    <row r="15" spans="1:4">
      <c r="A15" s="3" t="s">
        <v>2241</v>
      </c>
    </row>
    <row r="16" spans="1:4">
      <c r="A16" s="4" t="s">
        <v>76</v>
      </c>
      <c r="B16" s="5" t="n">
        <v>3620</v>
      </c>
      <c r="C16" s="5" t="n">
        <v>1942</v>
      </c>
      <c r="D16" s="5" t="n">
        <v>3944</v>
      </c>
    </row>
    <row r="17" spans="1:4">
      <c r="A17" s="4" t="s">
        <v>2245</v>
      </c>
    </row>
    <row r="18" spans="1:4">
      <c r="A18" s="3" t="s">
        <v>2241</v>
      </c>
    </row>
    <row r="19" spans="1:4">
      <c r="A19" s="4" t="s">
        <v>76</v>
      </c>
      <c r="B19" s="5" t="n">
        <v>913</v>
      </c>
      <c r="C19" s="5" t="n">
        <v>811</v>
      </c>
      <c r="D19" s="5" t="n">
        <v>906</v>
      </c>
    </row>
    <row r="20" spans="1:4">
      <c r="A20" s="4" t="s">
        <v>2246</v>
      </c>
    </row>
    <row r="21" spans="1:4">
      <c r="A21" s="3" t="s">
        <v>2241</v>
      </c>
    </row>
    <row r="22" spans="1:4">
      <c r="A22" s="4" t="s">
        <v>76</v>
      </c>
      <c r="B22" s="5" t="n">
        <v>56748</v>
      </c>
      <c r="C22" s="5" t="n">
        <v>54454</v>
      </c>
      <c r="D22" s="5" t="n">
        <v>61417</v>
      </c>
    </row>
    <row r="23" spans="1:4">
      <c r="A23" s="4" t="s">
        <v>2247</v>
      </c>
    </row>
    <row r="24" spans="1:4">
      <c r="A24" s="3" t="s">
        <v>2241</v>
      </c>
    </row>
    <row r="25" spans="1:4">
      <c r="A25" s="4" t="s">
        <v>76</v>
      </c>
      <c r="B25" s="5" t="n">
        <v>25049</v>
      </c>
      <c r="C25" s="5" t="n">
        <v>25524</v>
      </c>
      <c r="D25" s="5" t="n">
        <v>30532</v>
      </c>
    </row>
    <row r="26" spans="1:4">
      <c r="A26" s="4" t="s">
        <v>2248</v>
      </c>
    </row>
    <row r="27" spans="1:4">
      <c r="A27" s="3" t="s">
        <v>2241</v>
      </c>
    </row>
    <row r="28" spans="1:4">
      <c r="A28" s="4" t="s">
        <v>76</v>
      </c>
      <c r="B28" s="5" t="n">
        <v>16765</v>
      </c>
      <c r="C28" s="5" t="n">
        <v>16263</v>
      </c>
      <c r="D28" s="5" t="n">
        <v>16320</v>
      </c>
    </row>
    <row r="29" spans="1:4">
      <c r="A29" s="4" t="s">
        <v>2249</v>
      </c>
    </row>
    <row r="30" spans="1:4">
      <c r="A30" s="3" t="s">
        <v>2241</v>
      </c>
    </row>
    <row r="31" spans="1:4">
      <c r="A31" s="4" t="s">
        <v>76</v>
      </c>
      <c r="B31" s="5" t="n">
        <v>3131</v>
      </c>
      <c r="C31" s="5" t="n">
        <v>2573</v>
      </c>
      <c r="D31" s="5" t="n">
        <v>3325</v>
      </c>
    </row>
    <row r="32" spans="1:4">
      <c r="A32" s="4" t="s">
        <v>2250</v>
      </c>
    </row>
    <row r="33" spans="1:4">
      <c r="A33" s="3" t="s">
        <v>2241</v>
      </c>
    </row>
    <row r="34" spans="1:4">
      <c r="A34" s="4" t="s">
        <v>76</v>
      </c>
      <c r="B34" s="5" t="n">
        <v>3999</v>
      </c>
      <c r="C34" s="5" t="n">
        <v>3083</v>
      </c>
      <c r="D34" s="5" t="n">
        <v>2881</v>
      </c>
    </row>
    <row r="35" spans="1:4">
      <c r="A35" s="4" t="s">
        <v>2251</v>
      </c>
    </row>
    <row r="36" spans="1:4">
      <c r="A36" s="3" t="s">
        <v>2241</v>
      </c>
    </row>
    <row r="37" spans="1:4">
      <c r="A37" s="4" t="s">
        <v>76</v>
      </c>
      <c r="B37" s="5" t="n">
        <v>2637</v>
      </c>
      <c r="C37" s="5" t="n">
        <v>2472</v>
      </c>
      <c r="D37" s="5" t="n">
        <v>2594</v>
      </c>
    </row>
    <row r="38" spans="1:4">
      <c r="A38" s="4" t="s">
        <v>2252</v>
      </c>
    </row>
    <row r="39" spans="1:4">
      <c r="A39" s="3" t="s">
        <v>2241</v>
      </c>
    </row>
    <row r="40" spans="1:4">
      <c r="A40" s="4" t="s">
        <v>76</v>
      </c>
      <c r="B40" s="5" t="n">
        <v>1392</v>
      </c>
      <c r="C40" s="5" t="n">
        <v>1167</v>
      </c>
      <c r="D40" s="5" t="n">
        <v>2297</v>
      </c>
    </row>
    <row r="41" spans="1:4">
      <c r="A41" s="4" t="s">
        <v>2253</v>
      </c>
    </row>
    <row r="42" spans="1:4">
      <c r="A42" s="3" t="s">
        <v>2241</v>
      </c>
    </row>
    <row r="43" spans="1:4">
      <c r="A43" s="4" t="s">
        <v>76</v>
      </c>
      <c r="B43" s="5" t="n">
        <v>3775</v>
      </c>
      <c r="C43" s="5" t="n">
        <v>3372</v>
      </c>
      <c r="D43" s="5" t="n">
        <v>3468</v>
      </c>
    </row>
    <row r="44" spans="1:4">
      <c r="A44" s="4" t="s">
        <v>2254</v>
      </c>
    </row>
    <row r="45" spans="1:4">
      <c r="A45" s="3" t="s">
        <v>2241</v>
      </c>
    </row>
    <row r="46" spans="1:4">
      <c r="A46" s="4" t="s">
        <v>76</v>
      </c>
      <c r="B46" s="5" t="n">
        <v>18494</v>
      </c>
      <c r="C46" s="5" t="n">
        <v>16503</v>
      </c>
      <c r="D46" s="5" t="n">
        <v>21285</v>
      </c>
    </row>
    <row r="47" spans="1:4">
      <c r="A47" s="4" t="s">
        <v>2255</v>
      </c>
    </row>
    <row r="48" spans="1:4">
      <c r="A48" s="3" t="s">
        <v>2241</v>
      </c>
    </row>
    <row r="49" spans="1:4">
      <c r="A49" s="4" t="s">
        <v>76</v>
      </c>
      <c r="B49" s="5" t="n">
        <v>13075</v>
      </c>
      <c r="C49" s="5" t="n">
        <v>8439</v>
      </c>
      <c r="D49" s="5" t="n">
        <v>9692</v>
      </c>
    </row>
    <row r="50" spans="1:4">
      <c r="A50" s="4" t="s">
        <v>2256</v>
      </c>
    </row>
    <row r="51" spans="1:4">
      <c r="A51" s="3" t="s">
        <v>2241</v>
      </c>
    </row>
    <row r="52" spans="1:4">
      <c r="A52" s="4" t="s">
        <v>76</v>
      </c>
      <c r="B52" s="6" t="n">
        <v>5419</v>
      </c>
      <c r="C52" s="6" t="n">
        <v>8064</v>
      </c>
      <c r="D52" s="6" t="n">
        <v>11593</v>
      </c>
    </row>
  </sheetData>
  <mergeCells count="2">
    <mergeCell ref="A1:A2"/>
    <mergeCell ref="B1:D1"/>
  </mergeCells>
  <pageMargins bottom="1" footer="0.5" header="0.5" left="0.75" right="0.75" top="1"/>
</worksheet>
</file>

<file path=xl/worksheets/sheet16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65"/>
    <col customWidth="1" max="2" min="2" width="29"/>
    <col customWidth="1" max="3" min="3" width="29"/>
    <col customWidth="1" max="4" min="4" width="21"/>
  </cols>
  <sheetData>
    <row r="1" spans="1:4">
      <c r="A1" s="1" t="s">
        <v>2257</v>
      </c>
      <c r="B1" s="2" t="s">
        <v>1</v>
      </c>
    </row>
    <row r="2" spans="1:4">
      <c r="B2" s="2" t="s">
        <v>2258</v>
      </c>
      <c r="C2" s="2" t="s">
        <v>2259</v>
      </c>
      <c r="D2" s="2" t="s">
        <v>534</v>
      </c>
    </row>
    <row r="3" spans="1:4">
      <c r="A3" s="3" t="s">
        <v>2241</v>
      </c>
    </row>
    <row r="4" spans="1:4">
      <c r="A4" s="4" t="s">
        <v>2260</v>
      </c>
      <c r="B4" s="5" t="n">
        <v>0</v>
      </c>
      <c r="C4" s="5" t="n">
        <v>2</v>
      </c>
    </row>
    <row r="5" spans="1:4">
      <c r="A5" s="4" t="s">
        <v>76</v>
      </c>
      <c r="B5" s="6" t="n">
        <v>88827</v>
      </c>
      <c r="C5" s="6" t="n">
        <v>81405</v>
      </c>
      <c r="D5" s="6" t="n">
        <v>97314</v>
      </c>
    </row>
    <row r="6" spans="1:4">
      <c r="A6" s="4" t="s">
        <v>2261</v>
      </c>
    </row>
    <row r="7" spans="1:4">
      <c r="A7" s="3" t="s">
        <v>2241</v>
      </c>
    </row>
    <row r="8" spans="1:4">
      <c r="A8" s="4" t="s">
        <v>76</v>
      </c>
      <c r="C8" s="5" t="n">
        <v>8640</v>
      </c>
      <c r="D8" s="5" t="n">
        <v>9793</v>
      </c>
    </row>
    <row r="9" spans="1:4">
      <c r="A9" s="4" t="s">
        <v>2262</v>
      </c>
    </row>
    <row r="10" spans="1:4">
      <c r="A10" s="3" t="s">
        <v>2241</v>
      </c>
    </row>
    <row r="11" spans="1:4">
      <c r="A11" s="4" t="s">
        <v>76</v>
      </c>
      <c r="C11" s="6" t="n">
        <v>7691</v>
      </c>
      <c r="D11" s="6" t="n">
        <v>8146</v>
      </c>
    </row>
  </sheetData>
  <mergeCells count="2">
    <mergeCell ref="A1:A2"/>
    <mergeCell ref="B1:D1"/>
  </mergeCells>
  <pageMargins bottom="1" footer="0.5" header="0.5" left="0.75" right="0.75" top="1"/>
</worksheet>
</file>

<file path=xl/worksheets/sheet166.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263</v>
      </c>
      <c r="B1" s="2" t="s">
        <v>1</v>
      </c>
    </row>
    <row r="2" spans="1:4">
      <c r="B2" s="2" t="s">
        <v>27</v>
      </c>
      <c r="C2" s="2" t="s">
        <v>28</v>
      </c>
      <c r="D2" s="2" t="s">
        <v>74</v>
      </c>
    </row>
    <row r="3" spans="1:4">
      <c r="A3" s="3" t="s">
        <v>2264</v>
      </c>
    </row>
    <row r="4" spans="1:4">
      <c r="A4" s="4" t="s">
        <v>141</v>
      </c>
      <c r="B4" s="6" t="n">
        <v>-3449</v>
      </c>
    </row>
    <row r="5" spans="1:4">
      <c r="A5" s="4" t="s">
        <v>2265</v>
      </c>
      <c r="B5" s="5" t="n">
        <v>-2726</v>
      </c>
      <c r="C5" s="6" t="n">
        <v>-2304</v>
      </c>
      <c r="D5" s="6" t="n">
        <v>-1960</v>
      </c>
    </row>
    <row r="6" spans="1:4">
      <c r="A6" s="4" t="s">
        <v>2266</v>
      </c>
      <c r="B6" s="5" t="n">
        <v>-1598</v>
      </c>
      <c r="C6" s="5" t="n">
        <v>-1859</v>
      </c>
      <c r="D6" s="5" t="n">
        <v>-1239</v>
      </c>
    </row>
    <row r="7" spans="1:4">
      <c r="A7" s="4" t="s">
        <v>2267</v>
      </c>
      <c r="B7" s="5" t="n">
        <v>-898</v>
      </c>
      <c r="C7" s="5" t="n">
        <v>-1393</v>
      </c>
      <c r="D7" s="5" t="n">
        <v>-1569</v>
      </c>
    </row>
    <row r="8" spans="1:4">
      <c r="A8" s="4" t="s">
        <v>2268</v>
      </c>
      <c r="B8" s="5" t="n">
        <v>-432</v>
      </c>
      <c r="C8" s="5" t="n">
        <v>-671</v>
      </c>
      <c r="D8" s="5" t="n">
        <v>-374</v>
      </c>
    </row>
    <row r="9" spans="1:4">
      <c r="A9" s="4" t="s">
        <v>2269</v>
      </c>
      <c r="B9" s="5" t="n">
        <v>-258</v>
      </c>
      <c r="C9" s="5" t="n">
        <v>-253</v>
      </c>
      <c r="D9" s="5" t="n">
        <v>-428</v>
      </c>
    </row>
    <row r="10" spans="1:4">
      <c r="A10" s="4" t="s">
        <v>2270</v>
      </c>
      <c r="B10" s="5" t="n">
        <v>-151</v>
      </c>
    </row>
    <row r="11" spans="1:4">
      <c r="A11" s="4" t="s">
        <v>2271</v>
      </c>
      <c r="B11" s="5" t="n">
        <v>-70</v>
      </c>
      <c r="C11" s="5" t="n">
        <v>-80</v>
      </c>
      <c r="D11" s="5" t="n">
        <v>-95</v>
      </c>
    </row>
    <row r="12" spans="1:4">
      <c r="A12" s="4" t="s">
        <v>2272</v>
      </c>
      <c r="B12" s="5" t="n">
        <v>-67</v>
      </c>
      <c r="C12" s="5" t="n">
        <v>-96</v>
      </c>
      <c r="D12" s="5" t="n">
        <v>-119</v>
      </c>
    </row>
    <row r="13" spans="1:4">
      <c r="A13" s="4" t="s">
        <v>2273</v>
      </c>
      <c r="B13" s="5" t="n">
        <v>-37</v>
      </c>
      <c r="C13" s="5" t="n">
        <v>-1457</v>
      </c>
    </row>
    <row r="14" spans="1:4">
      <c r="A14" s="4" t="s">
        <v>2274</v>
      </c>
      <c r="C14" s="5" t="n">
        <v>-105</v>
      </c>
    </row>
    <row r="15" spans="1:4">
      <c r="A15" s="4" t="s">
        <v>299</v>
      </c>
      <c r="B15" s="5" t="n">
        <v>91</v>
      </c>
      <c r="C15" s="5" t="n">
        <v>173</v>
      </c>
      <c r="D15" s="5" t="n">
        <v>17</v>
      </c>
    </row>
    <row r="16" spans="1:4">
      <c r="A16" s="4" t="s">
        <v>140</v>
      </c>
      <c r="B16" s="5" t="n">
        <v>217</v>
      </c>
    </row>
    <row r="17" spans="1:4">
      <c r="A17" s="4" t="s">
        <v>2275</v>
      </c>
      <c r="B17" s="5" t="n">
        <v>237</v>
      </c>
      <c r="C17" s="5" t="n">
        <v>-1228</v>
      </c>
      <c r="D17" s="5" t="n">
        <v>-115</v>
      </c>
    </row>
    <row r="18" spans="1:4">
      <c r="A18" s="4" t="s">
        <v>2276</v>
      </c>
      <c r="B18" s="5" t="n">
        <v>252</v>
      </c>
      <c r="C18" s="5" t="n">
        <v>131</v>
      </c>
      <c r="D18" s="5" t="n">
        <v>72</v>
      </c>
    </row>
    <row r="19" spans="1:4">
      <c r="A19" s="4" t="s">
        <v>2277</v>
      </c>
      <c r="B19" s="5" t="n">
        <v>337</v>
      </c>
      <c r="C19" s="5" t="n">
        <v>1491</v>
      </c>
      <c r="D19" s="5" t="n">
        <v>-144</v>
      </c>
    </row>
    <row r="20" spans="1:4">
      <c r="A20" s="4" t="s">
        <v>2278</v>
      </c>
      <c r="B20" s="5" t="n">
        <v>372</v>
      </c>
      <c r="C20" s="5" t="n">
        <v>569</v>
      </c>
      <c r="D20" s="5" t="n">
        <v>530</v>
      </c>
    </row>
    <row r="21" spans="1:4">
      <c r="A21" s="4" t="s">
        <v>2279</v>
      </c>
      <c r="B21" s="5" t="n">
        <v>543</v>
      </c>
      <c r="C21" s="5" t="n">
        <v>282</v>
      </c>
      <c r="D21" s="5" t="n">
        <v>225</v>
      </c>
    </row>
    <row r="22" spans="1:4">
      <c r="A22" s="4" t="s">
        <v>2280</v>
      </c>
      <c r="B22" s="5" t="n">
        <v>1498</v>
      </c>
      <c r="C22" s="5" t="n">
        <v>293</v>
      </c>
      <c r="D22" s="5" t="n">
        <v>-758</v>
      </c>
    </row>
    <row r="23" spans="1:4">
      <c r="A23" s="4" t="s">
        <v>37</v>
      </c>
      <c r="B23" s="5" t="n">
        <v>-272</v>
      </c>
      <c r="C23" s="5" t="n">
        <v>424</v>
      </c>
      <c r="D23" s="5" t="n">
        <v>-197</v>
      </c>
    </row>
    <row r="24" spans="1:4">
      <c r="A24" s="4" t="s">
        <v>169</v>
      </c>
      <c r="B24" s="5" t="n">
        <v>-5599</v>
      </c>
      <c r="C24" s="5" t="n">
        <v>-5207</v>
      </c>
      <c r="D24" s="5" t="n">
        <v>-5345</v>
      </c>
    </row>
    <row r="25" spans="1:4">
      <c r="A25" s="4" t="s">
        <v>2110</v>
      </c>
    </row>
    <row r="26" spans="1:4">
      <c r="A26" s="3" t="s">
        <v>2264</v>
      </c>
    </row>
    <row r="27" spans="1:4">
      <c r="A27" s="4" t="s">
        <v>2265</v>
      </c>
      <c r="B27" s="6" t="n">
        <v>-1914</v>
      </c>
      <c r="C27" s="6" t="n">
        <v>-1428</v>
      </c>
      <c r="D27" s="6" t="n">
        <v>-1151</v>
      </c>
    </row>
  </sheetData>
  <mergeCells count="2">
    <mergeCell ref="A1:A2"/>
    <mergeCell ref="B1:D1"/>
  </mergeCells>
  <pageMargins bottom="1" footer="0.5" header="0.5" left="0.75" right="0.75" top="1"/>
</worksheet>
</file>

<file path=xl/worksheets/sheet167.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281</v>
      </c>
      <c r="B1" s="2" t="s">
        <v>1</v>
      </c>
    </row>
    <row r="2" spans="1:4">
      <c r="B2" s="2" t="s">
        <v>27</v>
      </c>
      <c r="C2" s="2" t="s">
        <v>28</v>
      </c>
      <c r="D2" s="2" t="s">
        <v>74</v>
      </c>
    </row>
    <row r="3" spans="1:4">
      <c r="A3" s="3" t="s">
        <v>2282</v>
      </c>
    </row>
    <row r="4" spans="1:4">
      <c r="A4" s="4" t="s">
        <v>2283</v>
      </c>
      <c r="B4" s="6" t="n">
        <v>-20053</v>
      </c>
      <c r="C4" s="6" t="n">
        <v>-18870</v>
      </c>
      <c r="D4" s="6" t="n">
        <v>-29110</v>
      </c>
    </row>
    <row r="5" spans="1:4">
      <c r="A5" s="4" t="s">
        <v>2284</v>
      </c>
      <c r="B5" s="5" t="n">
        <v>-19049</v>
      </c>
      <c r="C5" s="5" t="n">
        <v>-14920</v>
      </c>
      <c r="D5" s="5" t="n">
        <v>-20951</v>
      </c>
    </row>
    <row r="6" spans="1:4">
      <c r="A6" s="4" t="s">
        <v>130</v>
      </c>
      <c r="B6" s="5" t="n">
        <v>-13307</v>
      </c>
      <c r="C6" s="5" t="n">
        <v>-13965</v>
      </c>
      <c r="D6" s="5" t="n">
        <v>-11591</v>
      </c>
    </row>
    <row r="7" spans="1:4">
      <c r="A7" s="4" t="s">
        <v>2285</v>
      </c>
      <c r="B7" s="5" t="n">
        <v>-9045</v>
      </c>
      <c r="C7" s="5" t="n">
        <v>-9984</v>
      </c>
      <c r="D7" s="5" t="n">
        <v>-9079</v>
      </c>
    </row>
    <row r="8" spans="1:4">
      <c r="A8" s="4" t="s">
        <v>2286</v>
      </c>
      <c r="B8" s="5" t="n">
        <v>-7900</v>
      </c>
      <c r="C8" s="5" t="n">
        <v>-4879</v>
      </c>
      <c r="D8" s="5" t="n">
        <v>-6064</v>
      </c>
    </row>
    <row r="9" spans="1:4">
      <c r="A9" s="4" t="s">
        <v>141</v>
      </c>
      <c r="B9" s="5" t="n">
        <v>-3449</v>
      </c>
    </row>
    <row r="10" spans="1:4">
      <c r="A10" s="4" t="s">
        <v>84</v>
      </c>
      <c r="B10" s="5" t="n">
        <v>-1843</v>
      </c>
      <c r="C10" s="5" t="n">
        <v>-714</v>
      </c>
      <c r="D10" s="5" t="n">
        <v>-2796</v>
      </c>
    </row>
    <row r="11" spans="1:4">
      <c r="A11" s="4" t="s">
        <v>2266</v>
      </c>
      <c r="B11" s="5" t="n">
        <v>-1598</v>
      </c>
      <c r="C11" s="5" t="n">
        <v>-1859</v>
      </c>
      <c r="D11" s="5" t="n">
        <v>-1239</v>
      </c>
    </row>
    <row r="12" spans="1:4">
      <c r="A12" s="4" t="s">
        <v>221</v>
      </c>
      <c r="B12" s="5" t="n">
        <v>-1191</v>
      </c>
      <c r="C12" s="5" t="n">
        <v>-6193</v>
      </c>
      <c r="D12" s="5" t="n">
        <v>-12299</v>
      </c>
    </row>
    <row r="13" spans="1:4">
      <c r="A13" s="4" t="s">
        <v>2287</v>
      </c>
      <c r="B13" s="5" t="n">
        <v>-898</v>
      </c>
      <c r="C13" s="5" t="n">
        <v>-1393</v>
      </c>
      <c r="D13" s="5" t="n">
        <v>-1569</v>
      </c>
    </row>
    <row r="14" spans="1:4">
      <c r="A14" s="4" t="s">
        <v>2288</v>
      </c>
      <c r="B14" s="5" t="n">
        <v>-708</v>
      </c>
      <c r="C14" s="5" t="n">
        <v>-1131</v>
      </c>
      <c r="D14" s="5" t="n">
        <v>-941</v>
      </c>
    </row>
    <row r="15" spans="1:4">
      <c r="A15" s="4" t="s">
        <v>1370</v>
      </c>
      <c r="B15" s="5" t="n">
        <v>-279</v>
      </c>
      <c r="C15" s="5" t="n">
        <v>-1281</v>
      </c>
      <c r="D15" s="5" t="n">
        <v>-1441</v>
      </c>
    </row>
    <row r="16" spans="1:4">
      <c r="A16" s="4" t="s">
        <v>2269</v>
      </c>
      <c r="B16" s="5" t="n">
        <v>-258</v>
      </c>
      <c r="C16" s="5" t="n">
        <v>-253</v>
      </c>
      <c r="D16" s="5" t="n">
        <v>-428</v>
      </c>
    </row>
    <row r="17" spans="1:4">
      <c r="A17" s="4" t="s">
        <v>2289</v>
      </c>
      <c r="B17" s="5" t="n">
        <v>110</v>
      </c>
      <c r="C17" s="5" t="n">
        <v>-437</v>
      </c>
      <c r="D17" s="5" t="n">
        <v>-155</v>
      </c>
    </row>
    <row r="18" spans="1:4">
      <c r="A18" s="4" t="s">
        <v>2271</v>
      </c>
      <c r="B18" s="5" t="n">
        <v>-70</v>
      </c>
      <c r="C18" s="5" t="n">
        <v>-80</v>
      </c>
      <c r="D18" s="5" t="n">
        <v>-95</v>
      </c>
    </row>
    <row r="19" spans="1:4">
      <c r="A19" s="4" t="s">
        <v>2226</v>
      </c>
      <c r="B19" s="5" t="n">
        <v>-37</v>
      </c>
      <c r="C19" s="5" t="n">
        <v>-1457</v>
      </c>
    </row>
    <row r="20" spans="1:4">
      <c r="A20" s="4" t="s">
        <v>2290</v>
      </c>
      <c r="C20" s="5" t="n">
        <v>-105</v>
      </c>
    </row>
    <row r="21" spans="1:4">
      <c r="A21" s="4" t="s">
        <v>2276</v>
      </c>
      <c r="B21" s="5" t="n">
        <v>252</v>
      </c>
      <c r="C21" s="5" t="n">
        <v>131</v>
      </c>
      <c r="D21" s="5" t="n">
        <v>72</v>
      </c>
    </row>
    <row r="22" spans="1:4">
      <c r="A22" s="4" t="s">
        <v>140</v>
      </c>
      <c r="B22" s="5" t="n">
        <v>217</v>
      </c>
    </row>
    <row r="23" spans="1:4">
      <c r="A23" s="4" t="s">
        <v>2291</v>
      </c>
      <c r="B23" s="5" t="n">
        <v>1498</v>
      </c>
      <c r="C23" s="5" t="n">
        <v>293</v>
      </c>
      <c r="D23" s="5" t="n">
        <v>-758</v>
      </c>
    </row>
    <row r="24" spans="1:4">
      <c r="A24" s="4" t="s">
        <v>169</v>
      </c>
      <c r="B24" s="5" t="n">
        <v>-77608</v>
      </c>
      <c r="C24" s="5" t="n">
        <v>-77097</v>
      </c>
      <c r="D24" s="5" t="n">
        <v>-98444</v>
      </c>
    </row>
    <row r="25" spans="1:4">
      <c r="A25" s="3" t="s">
        <v>2292</v>
      </c>
    </row>
    <row r="26" spans="1:4">
      <c r="A26" s="4" t="s">
        <v>77</v>
      </c>
      <c r="B26" s="5" t="n">
        <v>-60147</v>
      </c>
      <c r="C26" s="5" t="n">
        <v>-55417</v>
      </c>
      <c r="D26" s="5" t="n">
        <v>-67485</v>
      </c>
    </row>
    <row r="27" spans="1:4">
      <c r="A27" s="4" t="s">
        <v>80</v>
      </c>
      <c r="B27" s="5" t="n">
        <v>-4538</v>
      </c>
      <c r="C27" s="5" t="n">
        <v>-3963</v>
      </c>
      <c r="D27" s="5" t="n">
        <v>-4627</v>
      </c>
    </row>
    <row r="28" spans="1:4">
      <c r="A28" s="4" t="s">
        <v>81</v>
      </c>
      <c r="B28" s="5" t="n">
        <v>-2918</v>
      </c>
      <c r="C28" s="5" t="n">
        <v>-3319</v>
      </c>
      <c r="D28" s="5" t="n">
        <v>-3351</v>
      </c>
    </row>
    <row r="29" spans="1:4">
      <c r="A29" s="4" t="s">
        <v>82</v>
      </c>
      <c r="B29" s="5" t="n">
        <v>-800</v>
      </c>
      <c r="C29" s="5" t="n">
        <v>-1761</v>
      </c>
      <c r="D29" s="5" t="n">
        <v>-1911</v>
      </c>
    </row>
    <row r="30" spans="1:4">
      <c r="A30" s="4" t="s">
        <v>83</v>
      </c>
      <c r="B30" s="5" t="n">
        <v>-572</v>
      </c>
      <c r="C30" s="5" t="n">
        <v>-523</v>
      </c>
      <c r="D30" s="5" t="n">
        <v>-630</v>
      </c>
    </row>
    <row r="31" spans="1:4">
      <c r="A31" s="4" t="s">
        <v>84</v>
      </c>
      <c r="B31" s="5" t="n">
        <v>-1843</v>
      </c>
      <c r="C31" s="5" t="n">
        <v>-714</v>
      </c>
      <c r="D31" s="5" t="n">
        <v>-2796</v>
      </c>
    </row>
    <row r="32" spans="1:4">
      <c r="A32" s="4" t="s">
        <v>85</v>
      </c>
      <c r="B32" s="5" t="n">
        <v>-1191</v>
      </c>
      <c r="C32" s="5" t="n">
        <v>-6193</v>
      </c>
      <c r="D32" s="5" t="n">
        <v>-12299</v>
      </c>
    </row>
    <row r="33" spans="1:4">
      <c r="A33" s="4" t="s">
        <v>86</v>
      </c>
      <c r="B33" s="6" t="n">
        <v>-5599</v>
      </c>
      <c r="C33" s="6" t="n">
        <v>-5207</v>
      </c>
      <c r="D33" s="6" t="n">
        <v>-5345</v>
      </c>
    </row>
  </sheetData>
  <mergeCells count="2">
    <mergeCell ref="A1:A2"/>
    <mergeCell ref="B1:D1"/>
  </mergeCells>
  <pageMargins bottom="1" footer="0.5" header="0.5" left="0.75" right="0.75" top="1"/>
</worksheet>
</file>

<file path=xl/worksheets/sheet168.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293</v>
      </c>
      <c r="B1" s="2" t="s">
        <v>1</v>
      </c>
    </row>
    <row r="2" spans="1:4">
      <c r="B2" s="2" t="s">
        <v>27</v>
      </c>
      <c r="C2" s="2" t="s">
        <v>28</v>
      </c>
      <c r="D2" s="2" t="s">
        <v>74</v>
      </c>
    </row>
    <row r="3" spans="1:4">
      <c r="A3" s="3" t="s">
        <v>2294</v>
      </c>
    </row>
    <row r="4" spans="1:4">
      <c r="A4" s="4" t="s">
        <v>2295</v>
      </c>
      <c r="B4" s="6" t="n">
        <v>-7388</v>
      </c>
      <c r="C4" s="6" t="n">
        <v>-7764</v>
      </c>
      <c r="D4" s="6" t="n">
        <v>-6858</v>
      </c>
    </row>
    <row r="5" spans="1:4">
      <c r="A5" s="4" t="s">
        <v>2296</v>
      </c>
      <c r="B5" s="5" t="n">
        <v>-4129</v>
      </c>
      <c r="C5" s="5" t="n">
        <v>-2507</v>
      </c>
      <c r="D5" s="5" t="n">
        <v>-3834</v>
      </c>
    </row>
    <row r="6" spans="1:4">
      <c r="A6" s="4" t="s">
        <v>2297</v>
      </c>
      <c r="B6" s="5" t="n">
        <v>580</v>
      </c>
      <c r="C6" s="5" t="n">
        <v>547</v>
      </c>
      <c r="D6" s="5" t="n">
        <v>693</v>
      </c>
    </row>
    <row r="7" spans="1:4">
      <c r="A7" s="4" t="s">
        <v>2298</v>
      </c>
      <c r="B7" s="5" t="n">
        <v>-10937</v>
      </c>
      <c r="C7" s="5" t="n">
        <v>-9724</v>
      </c>
      <c r="D7" s="5" t="n">
        <v>-9999</v>
      </c>
    </row>
    <row r="8" spans="1:4">
      <c r="A8" s="4" t="s">
        <v>998</v>
      </c>
      <c r="B8" s="5" t="n">
        <v>1976</v>
      </c>
      <c r="C8" s="5" t="n">
        <v>1729</v>
      </c>
      <c r="D8" s="5" t="n">
        <v>1773</v>
      </c>
    </row>
    <row r="9" spans="1:4">
      <c r="A9" s="4" t="s">
        <v>2299</v>
      </c>
      <c r="B9" s="5" t="n">
        <v>-64</v>
      </c>
      <c r="C9" s="5" t="n">
        <v>-111</v>
      </c>
      <c r="D9" s="5" t="n">
        <v>256</v>
      </c>
    </row>
    <row r="10" spans="1:4">
      <c r="A10" s="4" t="s">
        <v>2300</v>
      </c>
      <c r="B10" s="5" t="n">
        <v>24</v>
      </c>
      <c r="C10" s="5" t="n">
        <v>5</v>
      </c>
      <c r="D10" s="5" t="n">
        <v>25</v>
      </c>
    </row>
    <row r="11" spans="1:4">
      <c r="A11" s="4" t="s">
        <v>2301</v>
      </c>
      <c r="B11" s="5" t="n">
        <v>-762</v>
      </c>
      <c r="C11" s="5" t="n">
        <v>-662</v>
      </c>
      <c r="D11" s="5" t="n">
        <v>-231</v>
      </c>
    </row>
    <row r="12" spans="1:4">
      <c r="A12" s="4" t="s">
        <v>2302</v>
      </c>
      <c r="B12" s="5" t="n">
        <v>-622</v>
      </c>
      <c r="C12" s="5" t="n">
        <v>291</v>
      </c>
      <c r="D12" s="5" t="n">
        <v>-659</v>
      </c>
    </row>
    <row r="13" spans="1:4">
      <c r="A13" s="4" t="s">
        <v>2303</v>
      </c>
      <c r="B13" s="5" t="n">
        <v>490</v>
      </c>
      <c r="C13" s="5" t="n">
        <v>717</v>
      </c>
      <c r="D13" s="5" t="n">
        <v>394</v>
      </c>
    </row>
    <row r="14" spans="1:4">
      <c r="A14" s="4" t="s">
        <v>92</v>
      </c>
      <c r="B14" s="5" t="n">
        <v>-9895</v>
      </c>
      <c r="C14" s="5" t="n">
        <v>-7755</v>
      </c>
      <c r="D14" s="5" t="n">
        <v>-8441</v>
      </c>
    </row>
    <row r="15" spans="1:4">
      <c r="A15" s="4" t="s">
        <v>2304</v>
      </c>
      <c r="B15" s="5" t="n">
        <v>1047</v>
      </c>
      <c r="C15" s="5" t="n">
        <v>1053</v>
      </c>
      <c r="D15" s="5" t="n">
        <v>1412</v>
      </c>
    </row>
    <row r="16" spans="1:4">
      <c r="A16" s="4" t="s">
        <v>2305</v>
      </c>
      <c r="B16" s="5" t="n">
        <v>-7395</v>
      </c>
      <c r="C16" s="5" t="n">
        <v>-6958</v>
      </c>
      <c r="D16" s="5" t="n">
        <v>-6437</v>
      </c>
    </row>
    <row r="17" spans="1:4">
      <c r="A17" s="4" t="s">
        <v>2306</v>
      </c>
      <c r="B17" s="5" t="n">
        <v>-3547</v>
      </c>
      <c r="C17" s="5" t="n">
        <v>-1850</v>
      </c>
      <c r="D17" s="5" t="n">
        <v>-3416</v>
      </c>
    </row>
    <row r="18" spans="1:4">
      <c r="A18" s="4" t="s">
        <v>169</v>
      </c>
      <c r="B18" s="6" t="n">
        <v>-9895</v>
      </c>
      <c r="C18" s="6" t="n">
        <v>-7755</v>
      </c>
      <c r="D18" s="6" t="n">
        <v>-8441</v>
      </c>
    </row>
  </sheetData>
  <mergeCells count="2">
    <mergeCell ref="A1:A2"/>
    <mergeCell ref="B1:D1"/>
  </mergeCells>
  <pageMargins bottom="1" footer="0.5" header="0.5" left="0.75" right="0.75" top="1"/>
</worksheet>
</file>

<file path=xl/worksheets/sheet16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307</v>
      </c>
      <c r="B1" s="2" t="s">
        <v>1</v>
      </c>
    </row>
    <row r="2" spans="1:4">
      <c r="B2" s="2" t="s">
        <v>27</v>
      </c>
      <c r="C2" s="2" t="s">
        <v>28</v>
      </c>
      <c r="D2" s="2" t="s">
        <v>74</v>
      </c>
    </row>
    <row r="3" spans="1:4">
      <c r="A3" s="3" t="s">
        <v>2308</v>
      </c>
    </row>
    <row r="4" spans="1:4">
      <c r="A4" s="4" t="s">
        <v>2309</v>
      </c>
      <c r="B4" s="6" t="n">
        <v>857</v>
      </c>
      <c r="C4" s="6" t="n">
        <v>932</v>
      </c>
      <c r="D4" s="6" t="n">
        <v>1034</v>
      </c>
    </row>
    <row r="5" spans="1:4">
      <c r="A5" s="3" t="s">
        <v>2310</v>
      </c>
    </row>
    <row r="6" spans="1:4">
      <c r="A6" s="4" t="s">
        <v>2311</v>
      </c>
      <c r="B6" s="5" t="n">
        <v>133</v>
      </c>
      <c r="C6" s="5" t="n">
        <v>123</v>
      </c>
      <c r="D6" s="5" t="n">
        <v>171</v>
      </c>
    </row>
    <row r="7" spans="1:4">
      <c r="A7" s="4" t="s">
        <v>2312</v>
      </c>
      <c r="B7" s="5" t="n">
        <v>86</v>
      </c>
      <c r="C7" s="5" t="n">
        <v>90</v>
      </c>
    </row>
    <row r="8" spans="1:4">
      <c r="A8" s="4" t="s">
        <v>2313</v>
      </c>
      <c r="B8" s="5" t="n">
        <v>4503</v>
      </c>
      <c r="C8" s="5" t="n">
        <v>937</v>
      </c>
      <c r="D8" s="5" t="n">
        <v>4145</v>
      </c>
    </row>
    <row r="9" spans="1:4">
      <c r="A9" s="4" t="s">
        <v>2314</v>
      </c>
      <c r="B9" s="6" t="n">
        <v>314</v>
      </c>
      <c r="C9" s="6" t="n">
        <v>138</v>
      </c>
      <c r="D9" s="6" t="n">
        <v>960</v>
      </c>
    </row>
  </sheetData>
  <mergeCells count="2">
    <mergeCell ref="A1:A2"/>
    <mergeCell ref="B1:D1"/>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215</v>
      </c>
      <c r="B1" s="2" t="s">
        <v>1</v>
      </c>
    </row>
    <row r="2" spans="1:2">
      <c r="B2" s="2" t="s">
        <v>27</v>
      </c>
    </row>
    <row r="3" spans="1:2">
      <c r="A3" s="3" t="s">
        <v>198</v>
      </c>
    </row>
    <row r="4" spans="1:2">
      <c r="A4" s="4" t="s">
        <v>215</v>
      </c>
      <c r="B4" s="4" t="s">
        <v>216</v>
      </c>
    </row>
  </sheetData>
  <mergeCells count="1">
    <mergeCell ref="A1:A2"/>
  </mergeCells>
  <pageMargins bottom="1" footer="0.5" header="0.5" left="0.75" right="0.75" top="1"/>
</worksheet>
</file>

<file path=xl/worksheets/sheet170.xml><?xml version="1.0" encoding="utf-8"?>
<worksheet xmlns="http://schemas.openxmlformats.org/spreadsheetml/2006/main">
  <sheetPr>
    <outlinePr summaryBelow="1" summaryRight="1"/>
    <pageSetUpPr/>
  </sheetPr>
  <dimension ref="A1:D11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315</v>
      </c>
      <c r="B1" s="2" t="s">
        <v>27</v>
      </c>
      <c r="C1" s="2" t="s">
        <v>28</v>
      </c>
      <c r="D1" s="2" t="s">
        <v>74</v>
      </c>
    </row>
    <row r="2" spans="1:4">
      <c r="A2" s="3" t="s">
        <v>2316</v>
      </c>
    </row>
    <row r="3" spans="1:4">
      <c r="A3" s="4" t="s">
        <v>29</v>
      </c>
      <c r="B3" s="6" t="n">
        <v>47131</v>
      </c>
      <c r="C3" s="6" t="n">
        <v>44769</v>
      </c>
    </row>
    <row r="4" spans="1:4">
      <c r="A4" s="4" t="s">
        <v>48</v>
      </c>
      <c r="B4" s="5" t="n">
        <v>204235</v>
      </c>
      <c r="C4" s="5" t="n">
        <v>202214</v>
      </c>
    </row>
    <row r="5" spans="1:4">
      <c r="A5" s="4" t="s">
        <v>40</v>
      </c>
      <c r="B5" s="5" t="n">
        <v>21450</v>
      </c>
      <c r="C5" s="5" t="n">
        <v>20420</v>
      </c>
    </row>
    <row r="6" spans="1:4">
      <c r="A6" s="4" t="s">
        <v>45</v>
      </c>
      <c r="B6" s="5" t="n">
        <v>3795</v>
      </c>
      <c r="C6" s="5" t="n">
        <v>3052</v>
      </c>
    </row>
    <row r="7" spans="1:4">
      <c r="A7" s="4" t="s">
        <v>46</v>
      </c>
      <c r="B7" s="5" t="n">
        <v>176650</v>
      </c>
      <c r="C7" s="5" t="n">
        <v>175470</v>
      </c>
      <c r="D7" s="6" t="n">
        <v>161297</v>
      </c>
    </row>
    <row r="8" spans="1:4">
      <c r="A8" s="4" t="s">
        <v>47</v>
      </c>
      <c r="B8" s="5" t="n">
        <v>2340</v>
      </c>
      <c r="C8" s="5" t="n">
        <v>3272</v>
      </c>
      <c r="D8" s="5" t="n">
        <v>3092</v>
      </c>
    </row>
    <row r="9" spans="1:4">
      <c r="A9" s="4" t="s">
        <v>49</v>
      </c>
      <c r="B9" s="5" t="n">
        <v>251366</v>
      </c>
      <c r="C9" s="5" t="n">
        <v>246983</v>
      </c>
    </row>
    <row r="10" spans="1:4">
      <c r="A10" s="4" t="s">
        <v>2317</v>
      </c>
    </row>
    <row r="11" spans="1:4">
      <c r="A11" s="3" t="s">
        <v>2316</v>
      </c>
    </row>
    <row r="12" spans="1:4">
      <c r="A12" s="4" t="s">
        <v>46</v>
      </c>
      <c r="B12" s="5" t="n">
        <v>134129</v>
      </c>
      <c r="C12" s="5" t="n">
        <v>136901</v>
      </c>
    </row>
    <row r="13" spans="1:4">
      <c r="A13" s="4" t="s">
        <v>1024</v>
      </c>
    </row>
    <row r="14" spans="1:4">
      <c r="A14" s="3" t="s">
        <v>2316</v>
      </c>
    </row>
    <row r="15" spans="1:4">
      <c r="A15" s="4" t="s">
        <v>46</v>
      </c>
      <c r="B15" s="5" t="n">
        <v>42521</v>
      </c>
      <c r="C15" s="5" t="n">
        <v>38569</v>
      </c>
      <c r="D15" s="6" t="n">
        <v>37610</v>
      </c>
    </row>
    <row r="16" spans="1:4">
      <c r="A16" s="4" t="s">
        <v>2318</v>
      </c>
    </row>
    <row r="17" spans="1:4">
      <c r="A17" s="3" t="s">
        <v>2316</v>
      </c>
    </row>
    <row r="18" spans="1:4">
      <c r="A18" s="4" t="s">
        <v>29</v>
      </c>
      <c r="B18" s="5" t="n">
        <v>7575</v>
      </c>
      <c r="C18" s="5" t="n">
        <v>5604</v>
      </c>
    </row>
    <row r="19" spans="1:4">
      <c r="A19" s="4" t="s">
        <v>48</v>
      </c>
      <c r="B19" s="5" t="n">
        <v>137044</v>
      </c>
      <c r="C19" s="5" t="n">
        <v>134492</v>
      </c>
    </row>
    <row r="20" spans="1:4">
      <c r="A20" s="4" t="s">
        <v>40</v>
      </c>
      <c r="B20" s="5" t="n">
        <v>7619</v>
      </c>
      <c r="C20" s="5" t="n">
        <v>7630</v>
      </c>
    </row>
    <row r="21" spans="1:4">
      <c r="A21" s="4" t="s">
        <v>45</v>
      </c>
      <c r="B21" s="5" t="n">
        <v>1429</v>
      </c>
      <c r="C21" s="5" t="n">
        <v>1449</v>
      </c>
    </row>
    <row r="22" spans="1:4">
      <c r="A22" s="4" t="s">
        <v>46</v>
      </c>
      <c r="B22" s="5" t="n">
        <v>126487</v>
      </c>
      <c r="C22" s="5" t="n">
        <v>123056</v>
      </c>
    </row>
    <row r="23" spans="1:4">
      <c r="A23" s="4" t="s">
        <v>47</v>
      </c>
      <c r="B23" s="5" t="n">
        <v>1509</v>
      </c>
      <c r="C23" s="5" t="n">
        <v>2357</v>
      </c>
    </row>
    <row r="24" spans="1:4">
      <c r="A24" s="4" t="s">
        <v>49</v>
      </c>
      <c r="B24" s="5" t="n">
        <v>144619</v>
      </c>
      <c r="C24" s="5" t="n">
        <v>140096</v>
      </c>
    </row>
    <row r="25" spans="1:4">
      <c r="A25" s="4" t="s">
        <v>2319</v>
      </c>
    </row>
    <row r="26" spans="1:4">
      <c r="A26" s="3" t="s">
        <v>2316</v>
      </c>
    </row>
    <row r="27" spans="1:4">
      <c r="A27" s="4" t="s">
        <v>46</v>
      </c>
      <c r="B27" s="5" t="n">
        <v>91386</v>
      </c>
      <c r="C27" s="5" t="n">
        <v>90716</v>
      </c>
    </row>
    <row r="28" spans="1:4">
      <c r="A28" s="4" t="s">
        <v>2320</v>
      </c>
    </row>
    <row r="29" spans="1:4">
      <c r="A29" s="3" t="s">
        <v>2316</v>
      </c>
    </row>
    <row r="30" spans="1:4">
      <c r="A30" s="4" t="s">
        <v>46</v>
      </c>
      <c r="B30" s="5" t="n">
        <v>35101</v>
      </c>
      <c r="C30" s="5" t="n">
        <v>32340</v>
      </c>
    </row>
    <row r="31" spans="1:4">
      <c r="A31" s="4" t="s">
        <v>2321</v>
      </c>
    </row>
    <row r="32" spans="1:4">
      <c r="A32" s="3" t="s">
        <v>2316</v>
      </c>
    </row>
    <row r="33" spans="1:4">
      <c r="A33" s="4" t="s">
        <v>29</v>
      </c>
      <c r="B33" s="5" t="n">
        <v>12670</v>
      </c>
      <c r="C33" s="5" t="n">
        <v>12460</v>
      </c>
    </row>
    <row r="34" spans="1:4">
      <c r="A34" s="4" t="s">
        <v>48</v>
      </c>
      <c r="B34" s="5" t="n">
        <v>38396</v>
      </c>
      <c r="C34" s="5" t="n">
        <v>40120</v>
      </c>
    </row>
    <row r="35" spans="1:4">
      <c r="A35" s="4" t="s">
        <v>40</v>
      </c>
      <c r="B35" s="5" t="n">
        <v>3330</v>
      </c>
      <c r="C35" s="5" t="n">
        <v>3312</v>
      </c>
    </row>
    <row r="36" spans="1:4">
      <c r="A36" s="4" t="s">
        <v>45</v>
      </c>
      <c r="B36" s="5" t="n">
        <v>1492</v>
      </c>
      <c r="C36" s="5" t="n">
        <v>1104</v>
      </c>
    </row>
    <row r="37" spans="1:4">
      <c r="A37" s="4" t="s">
        <v>46</v>
      </c>
      <c r="B37" s="5" t="n">
        <v>33400</v>
      </c>
      <c r="C37" s="5" t="n">
        <v>35515</v>
      </c>
    </row>
    <row r="38" spans="1:4">
      <c r="A38" s="4" t="s">
        <v>47</v>
      </c>
      <c r="B38" s="5" t="n">
        <v>174</v>
      </c>
      <c r="C38" s="5" t="n">
        <v>189</v>
      </c>
    </row>
    <row r="39" spans="1:4">
      <c r="A39" s="4" t="s">
        <v>49</v>
      </c>
      <c r="B39" s="5" t="n">
        <v>51066</v>
      </c>
      <c r="C39" s="5" t="n">
        <v>52580</v>
      </c>
    </row>
    <row r="40" spans="1:4">
      <c r="A40" s="4" t="s">
        <v>2322</v>
      </c>
    </row>
    <row r="41" spans="1:4">
      <c r="A41" s="3" t="s">
        <v>2316</v>
      </c>
    </row>
    <row r="42" spans="1:4">
      <c r="A42" s="4" t="s">
        <v>46</v>
      </c>
      <c r="B42" s="5" t="n">
        <v>29217</v>
      </c>
      <c r="C42" s="5" t="n">
        <v>31150</v>
      </c>
    </row>
    <row r="43" spans="1:4">
      <c r="A43" s="4" t="s">
        <v>2323</v>
      </c>
    </row>
    <row r="44" spans="1:4">
      <c r="A44" s="3" t="s">
        <v>2316</v>
      </c>
    </row>
    <row r="45" spans="1:4">
      <c r="A45" s="4" t="s">
        <v>46</v>
      </c>
      <c r="B45" s="5" t="n">
        <v>4183</v>
      </c>
      <c r="C45" s="5" t="n">
        <v>4365</v>
      </c>
    </row>
    <row r="46" spans="1:4">
      <c r="A46" s="4" t="s">
        <v>2324</v>
      </c>
    </row>
    <row r="47" spans="1:4">
      <c r="A47" s="3" t="s">
        <v>2316</v>
      </c>
    </row>
    <row r="48" spans="1:4">
      <c r="A48" s="4" t="s">
        <v>29</v>
      </c>
      <c r="B48" s="5" t="n">
        <v>1811</v>
      </c>
      <c r="C48" s="5" t="n">
        <v>3592</v>
      </c>
    </row>
    <row r="49" spans="1:4">
      <c r="A49" s="4" t="s">
        <v>48</v>
      </c>
      <c r="B49" s="5" t="n">
        <v>16744</v>
      </c>
      <c r="C49" s="5" t="n">
        <v>15896</v>
      </c>
    </row>
    <row r="50" spans="1:4">
      <c r="A50" s="4" t="s">
        <v>40</v>
      </c>
      <c r="B50" s="5" t="n">
        <v>2395</v>
      </c>
      <c r="C50" s="5" t="n">
        <v>2006</v>
      </c>
    </row>
    <row r="51" spans="1:4">
      <c r="A51" s="4" t="s">
        <v>45</v>
      </c>
      <c r="B51" s="5" t="n">
        <v>830</v>
      </c>
      <c r="C51" s="5" t="n">
        <v>466</v>
      </c>
    </row>
    <row r="52" spans="1:4">
      <c r="A52" s="4" t="s">
        <v>46</v>
      </c>
      <c r="B52" s="5" t="n">
        <v>13231</v>
      </c>
      <c r="C52" s="5" t="n">
        <v>13094</v>
      </c>
    </row>
    <row r="53" spans="1:4">
      <c r="A53" s="4" t="s">
        <v>47</v>
      </c>
      <c r="B53" s="5" t="n">
        <v>288</v>
      </c>
      <c r="C53" s="5" t="n">
        <v>330</v>
      </c>
    </row>
    <row r="54" spans="1:4">
      <c r="A54" s="4" t="s">
        <v>49</v>
      </c>
      <c r="B54" s="5" t="n">
        <v>18555</v>
      </c>
      <c r="C54" s="5" t="n">
        <v>19488</v>
      </c>
    </row>
    <row r="55" spans="1:4">
      <c r="A55" s="4" t="s">
        <v>2325</v>
      </c>
    </row>
    <row r="56" spans="1:4">
      <c r="A56" s="3" t="s">
        <v>2316</v>
      </c>
    </row>
    <row r="57" spans="1:4">
      <c r="A57" s="4" t="s">
        <v>46</v>
      </c>
      <c r="B57" s="5" t="n">
        <v>10580</v>
      </c>
      <c r="C57" s="5" t="n">
        <v>11862</v>
      </c>
    </row>
    <row r="58" spans="1:4">
      <c r="A58" s="4" t="s">
        <v>2326</v>
      </c>
    </row>
    <row r="59" spans="1:4">
      <c r="A59" s="3" t="s">
        <v>2316</v>
      </c>
    </row>
    <row r="60" spans="1:4">
      <c r="A60" s="4" t="s">
        <v>46</v>
      </c>
      <c r="B60" s="5" t="n">
        <v>2651</v>
      </c>
      <c r="C60" s="5" t="n">
        <v>1232</v>
      </c>
    </row>
    <row r="61" spans="1:4">
      <c r="A61" s="4" t="s">
        <v>2327</v>
      </c>
    </row>
    <row r="62" spans="1:4">
      <c r="A62" s="3" t="s">
        <v>2316</v>
      </c>
    </row>
    <row r="63" spans="1:4">
      <c r="A63" s="4" t="s">
        <v>29</v>
      </c>
      <c r="B63" s="5" t="n">
        <v>64</v>
      </c>
      <c r="C63" s="5" t="n">
        <v>405</v>
      </c>
    </row>
    <row r="64" spans="1:4">
      <c r="A64" s="4" t="s">
        <v>48</v>
      </c>
      <c r="B64" s="5" t="n">
        <v>126</v>
      </c>
      <c r="C64" s="5" t="n">
        <v>117</v>
      </c>
    </row>
    <row r="65" spans="1:4">
      <c r="A65" s="4" t="s">
        <v>40</v>
      </c>
      <c r="B65" s="5" t="n">
        <v>4</v>
      </c>
      <c r="C65" s="5" t="n">
        <v>4</v>
      </c>
    </row>
    <row r="66" spans="1:4">
      <c r="A66" s="4" t="s">
        <v>45</v>
      </c>
      <c r="B66" s="5" t="n">
        <v>33</v>
      </c>
      <c r="C66" s="5" t="n">
        <v>13</v>
      </c>
    </row>
    <row r="67" spans="1:4">
      <c r="A67" s="4" t="s">
        <v>46</v>
      </c>
      <c r="B67" s="5" t="n">
        <v>89</v>
      </c>
      <c r="C67" s="5" t="n">
        <v>100</v>
      </c>
    </row>
    <row r="68" spans="1:4">
      <c r="A68" s="4" t="s">
        <v>49</v>
      </c>
      <c r="B68" s="5" t="n">
        <v>190</v>
      </c>
      <c r="C68" s="5" t="n">
        <v>522</v>
      </c>
    </row>
    <row r="69" spans="1:4">
      <c r="A69" s="4" t="s">
        <v>2328</v>
      </c>
    </row>
    <row r="70" spans="1:4">
      <c r="A70" s="3" t="s">
        <v>2316</v>
      </c>
    </row>
    <row r="71" spans="1:4">
      <c r="A71" s="4" t="s">
        <v>46</v>
      </c>
      <c r="B71" s="5" t="n">
        <v>85</v>
      </c>
      <c r="C71" s="5" t="n">
        <v>97</v>
      </c>
    </row>
    <row r="72" spans="1:4">
      <c r="A72" s="4" t="s">
        <v>2329</v>
      </c>
    </row>
    <row r="73" spans="1:4">
      <c r="A73" s="3" t="s">
        <v>2316</v>
      </c>
    </row>
    <row r="74" spans="1:4">
      <c r="A74" s="4" t="s">
        <v>46</v>
      </c>
      <c r="B74" s="5" t="n">
        <v>4</v>
      </c>
      <c r="C74" s="5" t="n">
        <v>3</v>
      </c>
    </row>
    <row r="75" spans="1:4">
      <c r="A75" s="4" t="s">
        <v>2330</v>
      </c>
    </row>
    <row r="76" spans="1:4">
      <c r="A76" s="3" t="s">
        <v>2316</v>
      </c>
    </row>
    <row r="77" spans="1:4">
      <c r="A77" s="4" t="s">
        <v>29</v>
      </c>
      <c r="B77" s="5" t="n">
        <v>2961</v>
      </c>
      <c r="C77" s="5" t="n">
        <v>3039</v>
      </c>
    </row>
    <row r="78" spans="1:4">
      <c r="A78" s="4" t="s">
        <v>48</v>
      </c>
      <c r="B78" s="5" t="n">
        <v>3160</v>
      </c>
      <c r="C78" s="5" t="n">
        <v>3191</v>
      </c>
    </row>
    <row r="79" spans="1:4">
      <c r="A79" s="4" t="s">
        <v>40</v>
      </c>
      <c r="B79" s="5" t="n">
        <v>1074</v>
      </c>
      <c r="C79" s="5" t="n">
        <v>1017</v>
      </c>
    </row>
    <row r="80" spans="1:4">
      <c r="A80" s="4" t="s">
        <v>45</v>
      </c>
      <c r="B80" s="5" t="n">
        <v>5</v>
      </c>
      <c r="C80" s="5" t="n">
        <v>14</v>
      </c>
    </row>
    <row r="81" spans="1:4">
      <c r="A81" s="4" t="s">
        <v>46</v>
      </c>
      <c r="B81" s="5" t="n">
        <v>1862</v>
      </c>
      <c r="C81" s="5" t="n">
        <v>1936</v>
      </c>
    </row>
    <row r="82" spans="1:4">
      <c r="A82" s="4" t="s">
        <v>47</v>
      </c>
      <c r="B82" s="5" t="n">
        <v>219</v>
      </c>
      <c r="C82" s="5" t="n">
        <v>224</v>
      </c>
    </row>
    <row r="83" spans="1:4">
      <c r="A83" s="4" t="s">
        <v>49</v>
      </c>
      <c r="B83" s="5" t="n">
        <v>6121</v>
      </c>
      <c r="C83" s="5" t="n">
        <v>6230</v>
      </c>
    </row>
    <row r="84" spans="1:4">
      <c r="A84" s="4" t="s">
        <v>2331</v>
      </c>
    </row>
    <row r="85" spans="1:4">
      <c r="A85" s="3" t="s">
        <v>2316</v>
      </c>
    </row>
    <row r="86" spans="1:4">
      <c r="A86" s="4" t="s">
        <v>46</v>
      </c>
      <c r="B86" s="5" t="n">
        <v>1603</v>
      </c>
      <c r="C86" s="5" t="n">
        <v>1654</v>
      </c>
    </row>
    <row r="87" spans="1:4">
      <c r="A87" s="4" t="s">
        <v>2332</v>
      </c>
    </row>
    <row r="88" spans="1:4">
      <c r="A88" s="3" t="s">
        <v>2316</v>
      </c>
    </row>
    <row r="89" spans="1:4">
      <c r="A89" s="4" t="s">
        <v>46</v>
      </c>
      <c r="B89" s="5" t="n">
        <v>259</v>
      </c>
      <c r="C89" s="5" t="n">
        <v>282</v>
      </c>
    </row>
    <row r="90" spans="1:4">
      <c r="A90" s="4" t="s">
        <v>2333</v>
      </c>
    </row>
    <row r="91" spans="1:4">
      <c r="A91" s="3" t="s">
        <v>2316</v>
      </c>
    </row>
    <row r="92" spans="1:4">
      <c r="A92" s="4" t="s">
        <v>29</v>
      </c>
      <c r="B92" s="5" t="n">
        <v>27472</v>
      </c>
      <c r="C92" s="5" t="n">
        <v>24934</v>
      </c>
    </row>
    <row r="93" spans="1:4">
      <c r="A93" s="4" t="s">
        <v>48</v>
      </c>
      <c r="B93" s="5" t="n">
        <v>9274</v>
      </c>
      <c r="C93" s="5" t="n">
        <v>8835</v>
      </c>
    </row>
    <row r="94" spans="1:4">
      <c r="A94" s="4" t="s">
        <v>40</v>
      </c>
      <c r="B94" s="5" t="n">
        <v>7489</v>
      </c>
      <c r="C94" s="5" t="n">
        <v>6838</v>
      </c>
    </row>
    <row r="95" spans="1:4">
      <c r="A95" s="4" t="s">
        <v>45</v>
      </c>
      <c r="B95" s="5" t="n">
        <v>6</v>
      </c>
      <c r="C95" s="5" t="n">
        <v>6</v>
      </c>
    </row>
    <row r="96" spans="1:4">
      <c r="A96" s="4" t="s">
        <v>46</v>
      </c>
      <c r="B96" s="5" t="n">
        <v>1629</v>
      </c>
      <c r="C96" s="5" t="n">
        <v>1819</v>
      </c>
    </row>
    <row r="97" spans="1:4">
      <c r="A97" s="4" t="s">
        <v>47</v>
      </c>
      <c r="B97" s="5" t="n">
        <v>150</v>
      </c>
      <c r="C97" s="5" t="n">
        <v>172</v>
      </c>
    </row>
    <row r="98" spans="1:4">
      <c r="A98" s="4" t="s">
        <v>49</v>
      </c>
      <c r="B98" s="5" t="n">
        <v>36746</v>
      </c>
      <c r="C98" s="5" t="n">
        <v>33769</v>
      </c>
    </row>
    <row r="99" spans="1:4">
      <c r="A99" s="4" t="s">
        <v>2334</v>
      </c>
    </row>
    <row r="100" spans="1:4">
      <c r="A100" s="3" t="s">
        <v>2316</v>
      </c>
    </row>
    <row r="101" spans="1:4">
      <c r="A101" s="4" t="s">
        <v>46</v>
      </c>
      <c r="B101" s="5" t="n">
        <v>1306</v>
      </c>
      <c r="C101" s="5" t="n">
        <v>1472</v>
      </c>
    </row>
    <row r="102" spans="1:4">
      <c r="A102" s="4" t="s">
        <v>2335</v>
      </c>
    </row>
    <row r="103" spans="1:4">
      <c r="A103" s="3" t="s">
        <v>2316</v>
      </c>
    </row>
    <row r="104" spans="1:4">
      <c r="A104" s="4" t="s">
        <v>46</v>
      </c>
      <c r="B104" s="5" t="n">
        <v>323</v>
      </c>
      <c r="C104" s="5" t="n">
        <v>347</v>
      </c>
    </row>
    <row r="105" spans="1:4">
      <c r="A105" s="4" t="s">
        <v>2336</v>
      </c>
    </row>
    <row r="106" spans="1:4">
      <c r="A106" s="3" t="s">
        <v>2316</v>
      </c>
    </row>
    <row r="107" spans="1:4">
      <c r="A107" s="4" t="s">
        <v>29</v>
      </c>
      <c r="B107" s="5" t="n">
        <v>-5422</v>
      </c>
      <c r="C107" s="5" t="n">
        <v>-5265</v>
      </c>
    </row>
    <row r="108" spans="1:4">
      <c r="A108" s="4" t="s">
        <v>48</v>
      </c>
      <c r="B108" s="5" t="n">
        <v>-509</v>
      </c>
      <c r="C108" s="5" t="n">
        <v>-437</v>
      </c>
    </row>
    <row r="109" spans="1:4">
      <c r="A109" s="4" t="s">
        <v>40</v>
      </c>
      <c r="B109" s="5" t="n">
        <v>-461</v>
      </c>
      <c r="C109" s="5" t="n">
        <v>-387</v>
      </c>
    </row>
    <row r="110" spans="1:4">
      <c r="A110" s="4" t="s">
        <v>46</v>
      </c>
      <c r="B110" s="5" t="n">
        <v>-48</v>
      </c>
      <c r="C110" s="5" t="n">
        <v>-50</v>
      </c>
    </row>
    <row r="111" spans="1:4">
      <c r="A111" s="4" t="s">
        <v>49</v>
      </c>
      <c r="B111" s="5" t="n">
        <v>-5931</v>
      </c>
      <c r="C111" s="5" t="n">
        <v>-5702</v>
      </c>
    </row>
    <row r="112" spans="1:4">
      <c r="A112" s="4" t="s">
        <v>2337</v>
      </c>
    </row>
    <row r="113" spans="1:4">
      <c r="A113" s="3" t="s">
        <v>2316</v>
      </c>
    </row>
    <row r="114" spans="1:4">
      <c r="A114" s="4" t="s">
        <v>46</v>
      </c>
      <c r="B114" s="6" t="n">
        <v>-48</v>
      </c>
      <c r="C114" s="6" t="n">
        <v>-50</v>
      </c>
    </row>
  </sheetData>
  <pageMargins bottom="1" footer="0.5" header="0.5" left="0.75" right="0.75" top="1"/>
</worksheet>
</file>

<file path=xl/worksheets/sheet171.xml><?xml version="1.0" encoding="utf-8"?>
<worksheet xmlns="http://schemas.openxmlformats.org/spreadsheetml/2006/main">
  <sheetPr>
    <outlinePr summaryBelow="1" summaryRight="1"/>
    <pageSetUpPr/>
  </sheetPr>
  <dimension ref="A1:D19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338</v>
      </c>
      <c r="B1" s="2" t="s">
        <v>1</v>
      </c>
    </row>
    <row r="2" spans="1:4">
      <c r="B2" s="2" t="s">
        <v>27</v>
      </c>
      <c r="C2" s="2" t="s">
        <v>28</v>
      </c>
      <c r="D2" s="2" t="s">
        <v>74</v>
      </c>
    </row>
    <row r="3" spans="1:4">
      <c r="A3" s="3" t="s">
        <v>2316</v>
      </c>
    </row>
    <row r="4" spans="1:4">
      <c r="A4" s="4" t="s">
        <v>76</v>
      </c>
      <c r="B4" s="6" t="n">
        <v>88827</v>
      </c>
      <c r="C4" s="6" t="n">
        <v>81405</v>
      </c>
      <c r="D4" s="6" t="n">
        <v>97314</v>
      </c>
    </row>
    <row r="5" spans="1:4">
      <c r="A5" s="4" t="s">
        <v>77</v>
      </c>
      <c r="B5" s="5" t="n">
        <v>-60147</v>
      </c>
      <c r="C5" s="5" t="n">
        <v>-55417</v>
      </c>
      <c r="D5" s="5" t="n">
        <v>-67485</v>
      </c>
    </row>
    <row r="6" spans="1:4">
      <c r="A6" s="4" t="s">
        <v>2339</v>
      </c>
      <c r="B6" s="5" t="n">
        <v>28680</v>
      </c>
      <c r="C6" s="5" t="n">
        <v>25988</v>
      </c>
      <c r="D6" s="5" t="n">
        <v>29829</v>
      </c>
    </row>
    <row r="7" spans="1:4">
      <c r="A7" s="4" t="s">
        <v>79</v>
      </c>
      <c r="B7" s="5" t="n">
        <v>-17461</v>
      </c>
      <c r="C7" s="5" t="n">
        <v>-21680</v>
      </c>
      <c r="D7" s="5" t="n">
        <v>-30959</v>
      </c>
    </row>
    <row r="8" spans="1:4">
      <c r="A8" s="4" t="s">
        <v>2340</v>
      </c>
      <c r="B8" s="5" t="n">
        <v>-4538</v>
      </c>
      <c r="C8" s="5" t="n">
        <v>-3963</v>
      </c>
      <c r="D8" s="5" t="n">
        <v>-4627</v>
      </c>
    </row>
    <row r="9" spans="1:4">
      <c r="A9" s="4" t="s">
        <v>2341</v>
      </c>
      <c r="B9" s="5" t="n">
        <v>-2918</v>
      </c>
      <c r="C9" s="5" t="n">
        <v>-3319</v>
      </c>
      <c r="D9" s="5" t="n">
        <v>-3351</v>
      </c>
    </row>
    <row r="10" spans="1:4">
      <c r="A10" s="4" t="s">
        <v>82</v>
      </c>
      <c r="B10" s="5" t="n">
        <v>-800</v>
      </c>
      <c r="C10" s="5" t="n">
        <v>-1761</v>
      </c>
      <c r="D10" s="5" t="n">
        <v>-1911</v>
      </c>
    </row>
    <row r="11" spans="1:4">
      <c r="A11" s="4" t="s">
        <v>2342</v>
      </c>
      <c r="B11" s="5" t="n">
        <v>-572</v>
      </c>
      <c r="C11" s="5" t="n">
        <v>-523</v>
      </c>
      <c r="D11" s="5" t="n">
        <v>-630</v>
      </c>
    </row>
    <row r="12" spans="1:4">
      <c r="A12" s="4" t="s">
        <v>84</v>
      </c>
      <c r="B12" s="5" t="n">
        <v>-1843</v>
      </c>
      <c r="C12" s="5" t="n">
        <v>-714</v>
      </c>
      <c r="D12" s="5" t="n">
        <v>-2796</v>
      </c>
    </row>
    <row r="13" spans="1:4">
      <c r="A13" s="4" t="s">
        <v>85</v>
      </c>
      <c r="B13" s="5" t="n">
        <v>-1191</v>
      </c>
      <c r="C13" s="5" t="n">
        <v>-6193</v>
      </c>
      <c r="D13" s="5" t="n">
        <v>-12299</v>
      </c>
    </row>
    <row r="14" spans="1:4">
      <c r="A14" s="4" t="s">
        <v>86</v>
      </c>
      <c r="B14" s="5" t="n">
        <v>-5599</v>
      </c>
      <c r="C14" s="5" t="n">
        <v>-5207</v>
      </c>
      <c r="D14" s="5" t="n">
        <v>-5345</v>
      </c>
    </row>
    <row r="15" spans="1:4">
      <c r="A15" s="4" t="s">
        <v>2343</v>
      </c>
      <c r="B15" s="5" t="n">
        <v>11219</v>
      </c>
      <c r="C15" s="5" t="n">
        <v>4308</v>
      </c>
      <c r="D15" s="5" t="n">
        <v>-1130</v>
      </c>
    </row>
    <row r="16" spans="1:4">
      <c r="A16" s="4" t="s">
        <v>2344</v>
      </c>
      <c r="B16" s="5" t="n">
        <v>-9895</v>
      </c>
      <c r="C16" s="5" t="n">
        <v>-7755</v>
      </c>
      <c r="D16" s="5" t="n">
        <v>-8441</v>
      </c>
    </row>
    <row r="17" spans="1:4">
      <c r="A17" s="4" t="s">
        <v>93</v>
      </c>
      <c r="B17" s="5" t="n">
        <v>673</v>
      </c>
      <c r="C17" s="5" t="n">
        <v>-218</v>
      </c>
      <c r="D17" s="5" t="n">
        <v>-177</v>
      </c>
    </row>
    <row r="18" spans="1:4">
      <c r="A18" s="4" t="s">
        <v>94</v>
      </c>
      <c r="B18" s="5" t="n">
        <v>1997</v>
      </c>
      <c r="C18" s="5" t="n">
        <v>-3665</v>
      </c>
      <c r="D18" s="5" t="n">
        <v>-9748</v>
      </c>
    </row>
    <row r="19" spans="1:4">
      <c r="A19" s="4" t="s">
        <v>95</v>
      </c>
      <c r="B19" s="5" t="n">
        <v>-1828</v>
      </c>
      <c r="C19" s="5" t="n">
        <v>-684</v>
      </c>
      <c r="D19" s="5" t="n">
        <v>1137</v>
      </c>
    </row>
    <row r="20" spans="1:4">
      <c r="A20" s="4" t="s">
        <v>189</v>
      </c>
      <c r="B20" s="5" t="n">
        <v>169</v>
      </c>
      <c r="C20" s="5" t="n">
        <v>-4349</v>
      </c>
      <c r="D20" s="5" t="n">
        <v>-8611</v>
      </c>
    </row>
    <row r="21" spans="1:4">
      <c r="A21" s="3" t="s">
        <v>2345</v>
      </c>
    </row>
    <row r="22" spans="1:4">
      <c r="A22" s="4" t="s">
        <v>98</v>
      </c>
      <c r="B22" s="5" t="n">
        <v>-91</v>
      </c>
      <c r="C22" s="5" t="n">
        <v>-4838</v>
      </c>
      <c r="D22" s="5" t="n">
        <v>-8450</v>
      </c>
    </row>
    <row r="23" spans="1:4">
      <c r="A23" s="4" t="s">
        <v>70</v>
      </c>
      <c r="B23" s="5" t="n">
        <v>260</v>
      </c>
      <c r="C23" s="5" t="n">
        <v>489</v>
      </c>
      <c r="D23" s="5" t="n">
        <v>-161</v>
      </c>
    </row>
    <row r="24" spans="1:4">
      <c r="A24" s="4" t="s">
        <v>189</v>
      </c>
      <c r="B24" s="5" t="n">
        <v>169</v>
      </c>
      <c r="C24" s="5" t="n">
        <v>-4349</v>
      </c>
      <c r="D24" s="5" t="n">
        <v>-8611</v>
      </c>
    </row>
    <row r="25" spans="1:4">
      <c r="A25" s="4" t="s">
        <v>2346</v>
      </c>
    </row>
    <row r="26" spans="1:4">
      <c r="A26" s="3" t="s">
        <v>2316</v>
      </c>
    </row>
    <row r="27" spans="1:4">
      <c r="A27" s="4" t="s">
        <v>76</v>
      </c>
      <c r="B27" s="5" t="n">
        <v>88827</v>
      </c>
      <c r="C27" s="5" t="n">
        <v>81405</v>
      </c>
      <c r="D27" s="5" t="n">
        <v>97314</v>
      </c>
    </row>
    <row r="28" spans="1:4">
      <c r="A28" s="4" t="s">
        <v>2336</v>
      </c>
    </row>
    <row r="29" spans="1:4">
      <c r="A29" s="3" t="s">
        <v>2316</v>
      </c>
    </row>
    <row r="30" spans="1:4">
      <c r="A30" s="4" t="s">
        <v>76</v>
      </c>
      <c r="B30" s="5" t="n">
        <v>-60548</v>
      </c>
      <c r="C30" s="5" t="n">
        <v>-52426</v>
      </c>
      <c r="D30" s="5" t="n">
        <v>-59467</v>
      </c>
    </row>
    <row r="31" spans="1:4">
      <c r="A31" s="4" t="s">
        <v>77</v>
      </c>
      <c r="B31" s="5" t="n">
        <v>60088</v>
      </c>
      <c r="C31" s="5" t="n">
        <v>50701</v>
      </c>
      <c r="D31" s="5" t="n">
        <v>59710</v>
      </c>
    </row>
    <row r="32" spans="1:4">
      <c r="A32" s="4" t="s">
        <v>2339</v>
      </c>
      <c r="B32" s="5" t="n">
        <v>-460</v>
      </c>
      <c r="C32" s="5" t="n">
        <v>-1725</v>
      </c>
      <c r="D32" s="5" t="n">
        <v>243</v>
      </c>
    </row>
    <row r="33" spans="1:4">
      <c r="A33" s="4" t="s">
        <v>79</v>
      </c>
      <c r="B33" s="5" t="n">
        <v>73</v>
      </c>
      <c r="C33" s="5" t="n">
        <v>87</v>
      </c>
      <c r="D33" s="5" t="n">
        <v>212</v>
      </c>
    </row>
    <row r="34" spans="1:4">
      <c r="A34" s="4" t="s">
        <v>2340</v>
      </c>
      <c r="B34" s="5" t="n">
        <v>81</v>
      </c>
      <c r="C34" s="5" t="n">
        <v>95</v>
      </c>
      <c r="D34" s="5" t="n">
        <v>214</v>
      </c>
    </row>
    <row r="35" spans="1:4">
      <c r="A35" s="4" t="s">
        <v>86</v>
      </c>
      <c r="B35" s="5" t="n">
        <v>-8</v>
      </c>
      <c r="C35" s="5" t="n">
        <v>-8</v>
      </c>
      <c r="D35" s="5" t="n">
        <v>-2</v>
      </c>
    </row>
    <row r="36" spans="1:4">
      <c r="A36" s="4" t="s">
        <v>2343</v>
      </c>
      <c r="B36" s="5" t="n">
        <v>-387</v>
      </c>
      <c r="C36" s="5" t="n">
        <v>-1638</v>
      </c>
      <c r="D36" s="5" t="n">
        <v>455</v>
      </c>
    </row>
    <row r="37" spans="1:4">
      <c r="A37" s="4" t="s">
        <v>94</v>
      </c>
      <c r="B37" s="5" t="n">
        <v>-387</v>
      </c>
      <c r="C37" s="5" t="n">
        <v>-1638</v>
      </c>
      <c r="D37" s="5" t="n">
        <v>455</v>
      </c>
    </row>
    <row r="38" spans="1:4">
      <c r="A38" s="4" t="s">
        <v>95</v>
      </c>
      <c r="B38" s="5" t="n">
        <v>132</v>
      </c>
      <c r="C38" s="5" t="n">
        <v>556</v>
      </c>
      <c r="D38" s="5" t="n">
        <v>-155</v>
      </c>
    </row>
    <row r="39" spans="1:4">
      <c r="A39" s="4" t="s">
        <v>189</v>
      </c>
      <c r="B39" s="5" t="n">
        <v>-255</v>
      </c>
      <c r="C39" s="5" t="n">
        <v>-1082</v>
      </c>
      <c r="D39" s="5" t="n">
        <v>300</v>
      </c>
    </row>
    <row r="40" spans="1:4">
      <c r="A40" s="3" t="s">
        <v>2345</v>
      </c>
    </row>
    <row r="41" spans="1:4">
      <c r="A41" s="4" t="s">
        <v>98</v>
      </c>
      <c r="B41" s="5" t="n">
        <v>-255</v>
      </c>
      <c r="C41" s="5" t="n">
        <v>-1082</v>
      </c>
      <c r="D41" s="5" t="n">
        <v>300</v>
      </c>
    </row>
    <row r="42" spans="1:4">
      <c r="A42" s="4" t="s">
        <v>189</v>
      </c>
      <c r="B42" s="5" t="n">
        <v>-255</v>
      </c>
      <c r="C42" s="5" t="n">
        <v>-1082</v>
      </c>
      <c r="D42" s="5" t="n">
        <v>300</v>
      </c>
    </row>
    <row r="43" spans="1:4">
      <c r="A43" s="4" t="s">
        <v>2347</v>
      </c>
    </row>
    <row r="44" spans="1:4">
      <c r="A44" s="3" t="s">
        <v>2316</v>
      </c>
    </row>
    <row r="45" spans="1:4">
      <c r="A45" s="4" t="s">
        <v>76</v>
      </c>
      <c r="B45" s="5" t="n">
        <v>1422</v>
      </c>
      <c r="C45" s="5" t="n">
        <v>1480</v>
      </c>
      <c r="D45" s="5" t="n">
        <v>1502</v>
      </c>
    </row>
    <row r="46" spans="1:4">
      <c r="A46" s="4" t="s">
        <v>2348</v>
      </c>
    </row>
    <row r="47" spans="1:4">
      <c r="A47" s="3" t="s">
        <v>2316</v>
      </c>
    </row>
    <row r="48" spans="1:4">
      <c r="A48" s="4" t="s">
        <v>76</v>
      </c>
      <c r="B48" s="5" t="n">
        <v>42184</v>
      </c>
      <c r="C48" s="5" t="n">
        <v>33675</v>
      </c>
      <c r="D48" s="5" t="n">
        <v>35680</v>
      </c>
    </row>
    <row r="49" spans="1:4">
      <c r="A49" s="4" t="s">
        <v>77</v>
      </c>
      <c r="B49" s="5" t="n">
        <v>-27937</v>
      </c>
      <c r="C49" s="5" t="n">
        <v>-24863</v>
      </c>
      <c r="D49" s="5" t="n">
        <v>-25171</v>
      </c>
    </row>
    <row r="50" spans="1:4">
      <c r="A50" s="4" t="s">
        <v>2339</v>
      </c>
      <c r="B50" s="5" t="n">
        <v>14247</v>
      </c>
      <c r="C50" s="5" t="n">
        <v>8812</v>
      </c>
      <c r="D50" s="5" t="n">
        <v>10509</v>
      </c>
    </row>
    <row r="51" spans="1:4">
      <c r="A51" s="4" t="s">
        <v>79</v>
      </c>
      <c r="B51" s="5" t="n">
        <v>-3750</v>
      </c>
      <c r="C51" s="5" t="n">
        <v>-6789</v>
      </c>
      <c r="D51" s="5" t="n">
        <v>-13883</v>
      </c>
    </row>
    <row r="52" spans="1:4">
      <c r="A52" s="4" t="s">
        <v>2340</v>
      </c>
      <c r="B52" s="5" t="n">
        <v>-125</v>
      </c>
      <c r="C52" s="5" t="n">
        <v>-143</v>
      </c>
      <c r="D52" s="5" t="n">
        <v>-225</v>
      </c>
    </row>
    <row r="53" spans="1:4">
      <c r="A53" s="4" t="s">
        <v>2341</v>
      </c>
      <c r="B53" s="5" t="n">
        <v>-331</v>
      </c>
      <c r="C53" s="5" t="n">
        <v>-346</v>
      </c>
      <c r="D53" s="5" t="n">
        <v>-418</v>
      </c>
    </row>
    <row r="54" spans="1:4">
      <c r="A54" s="4" t="s">
        <v>82</v>
      </c>
      <c r="B54" s="5" t="n">
        <v>-800</v>
      </c>
      <c r="C54" s="5" t="n">
        <v>-1761</v>
      </c>
      <c r="D54" s="5" t="n">
        <v>-1911</v>
      </c>
    </row>
    <row r="55" spans="1:4">
      <c r="A55" s="4" t="s">
        <v>2342</v>
      </c>
      <c r="B55" s="5" t="n">
        <v>-333</v>
      </c>
      <c r="C55" s="5" t="n">
        <v>-198</v>
      </c>
      <c r="D55" s="5" t="n">
        <v>-172</v>
      </c>
    </row>
    <row r="56" spans="1:4">
      <c r="A56" s="4" t="s">
        <v>84</v>
      </c>
      <c r="B56" s="5" t="n">
        <v>-503</v>
      </c>
      <c r="C56" s="5" t="n">
        <v>-85</v>
      </c>
      <c r="D56" s="5" t="n">
        <v>-160</v>
      </c>
    </row>
    <row r="57" spans="1:4">
      <c r="A57" s="4" t="s">
        <v>85</v>
      </c>
      <c r="B57" s="5" t="n">
        <v>43</v>
      </c>
      <c r="C57" s="5" t="n">
        <v>-3272</v>
      </c>
      <c r="D57" s="5" t="n">
        <v>-9830</v>
      </c>
    </row>
    <row r="58" spans="1:4">
      <c r="A58" s="4" t="s">
        <v>86</v>
      </c>
      <c r="B58" s="5" t="n">
        <v>-1701</v>
      </c>
      <c r="C58" s="5" t="n">
        <v>-984</v>
      </c>
      <c r="D58" s="5" t="n">
        <v>-1167</v>
      </c>
    </row>
    <row r="59" spans="1:4">
      <c r="A59" s="4" t="s">
        <v>2343</v>
      </c>
      <c r="B59" s="5" t="n">
        <v>10497</v>
      </c>
      <c r="C59" s="5" t="n">
        <v>2023</v>
      </c>
      <c r="D59" s="5" t="n">
        <v>-3374</v>
      </c>
    </row>
    <row r="60" spans="1:4">
      <c r="A60" s="4" t="s">
        <v>93</v>
      </c>
      <c r="B60" s="5" t="n">
        <v>136</v>
      </c>
      <c r="C60" s="5" t="n">
        <v>32</v>
      </c>
      <c r="D60" s="5" t="n">
        <v>-309</v>
      </c>
    </row>
    <row r="61" spans="1:4">
      <c r="A61" s="4" t="s">
        <v>94</v>
      </c>
      <c r="B61" s="5" t="n">
        <v>10633</v>
      </c>
      <c r="C61" s="5" t="n">
        <v>2055</v>
      </c>
      <c r="D61" s="5" t="n">
        <v>-3683</v>
      </c>
    </row>
    <row r="62" spans="1:4">
      <c r="A62" s="4" t="s">
        <v>95</v>
      </c>
      <c r="B62" s="5" t="n">
        <v>-3571</v>
      </c>
      <c r="C62" s="5" t="n">
        <v>-687</v>
      </c>
      <c r="D62" s="5" t="n">
        <v>1200</v>
      </c>
    </row>
    <row r="63" spans="1:4">
      <c r="A63" s="4" t="s">
        <v>189</v>
      </c>
      <c r="B63" s="5" t="n">
        <v>7062</v>
      </c>
      <c r="C63" s="5" t="n">
        <v>1368</v>
      </c>
      <c r="D63" s="5" t="n">
        <v>-2483</v>
      </c>
    </row>
    <row r="64" spans="1:4">
      <c r="A64" s="3" t="s">
        <v>2345</v>
      </c>
    </row>
    <row r="65" spans="1:4">
      <c r="A65" s="4" t="s">
        <v>98</v>
      </c>
      <c r="B65" s="5" t="n">
        <v>7021</v>
      </c>
      <c r="C65" s="5" t="n">
        <v>1425</v>
      </c>
      <c r="D65" s="5" t="n">
        <v>-2480</v>
      </c>
    </row>
    <row r="66" spans="1:4">
      <c r="A66" s="4" t="s">
        <v>70</v>
      </c>
      <c r="B66" s="5" t="n">
        <v>41</v>
      </c>
      <c r="C66" s="5" t="n">
        <v>-57</v>
      </c>
      <c r="D66" s="5" t="n">
        <v>-3</v>
      </c>
    </row>
    <row r="67" spans="1:4">
      <c r="A67" s="4" t="s">
        <v>189</v>
      </c>
      <c r="B67" s="5" t="n">
        <v>7062</v>
      </c>
      <c r="C67" s="5" t="n">
        <v>1368</v>
      </c>
      <c r="D67" s="5" t="n">
        <v>-2483</v>
      </c>
    </row>
    <row r="68" spans="1:4">
      <c r="A68" s="4" t="s">
        <v>2349</v>
      </c>
    </row>
    <row r="69" spans="1:4">
      <c r="A69" s="3" t="s">
        <v>2316</v>
      </c>
    </row>
    <row r="70" spans="1:4">
      <c r="A70" s="4" t="s">
        <v>76</v>
      </c>
      <c r="B70" s="5" t="n">
        <v>40762</v>
      </c>
      <c r="C70" s="5" t="n">
        <v>32195</v>
      </c>
      <c r="D70" s="5" t="n">
        <v>34178</v>
      </c>
    </row>
    <row r="71" spans="1:4">
      <c r="A71" s="4" t="s">
        <v>2350</v>
      </c>
    </row>
    <row r="72" spans="1:4">
      <c r="A72" s="3" t="s">
        <v>2316</v>
      </c>
    </row>
    <row r="73" spans="1:4">
      <c r="A73" s="4" t="s">
        <v>76</v>
      </c>
      <c r="B73" s="5" t="n">
        <v>50895</v>
      </c>
      <c r="C73" s="5" t="n">
        <v>45498</v>
      </c>
      <c r="D73" s="5" t="n">
        <v>51870</v>
      </c>
    </row>
    <row r="74" spans="1:4">
      <c r="A74" s="4" t="s">
        <v>2351</v>
      </c>
    </row>
    <row r="75" spans="1:4">
      <c r="A75" s="3" t="s">
        <v>2316</v>
      </c>
    </row>
    <row r="76" spans="1:4">
      <c r="A76" s="4" t="s">
        <v>76</v>
      </c>
      <c r="B76" s="5" t="n">
        <v>67037</v>
      </c>
      <c r="C76" s="5" t="n">
        <v>62588</v>
      </c>
      <c r="D76" s="5" t="n">
        <v>74321</v>
      </c>
    </row>
    <row r="77" spans="1:4">
      <c r="A77" s="4" t="s">
        <v>77</v>
      </c>
      <c r="B77" s="5" t="n">
        <v>-57778</v>
      </c>
      <c r="C77" s="5" t="n">
        <v>-48444</v>
      </c>
      <c r="D77" s="5" t="n">
        <v>-60384</v>
      </c>
    </row>
    <row r="78" spans="1:4">
      <c r="A78" s="4" t="s">
        <v>2339</v>
      </c>
      <c r="B78" s="5" t="n">
        <v>9259</v>
      </c>
      <c r="C78" s="5" t="n">
        <v>14144</v>
      </c>
      <c r="D78" s="5" t="n">
        <v>13937</v>
      </c>
    </row>
    <row r="79" spans="1:4">
      <c r="A79" s="4" t="s">
        <v>79</v>
      </c>
      <c r="B79" s="5" t="n">
        <v>-3603</v>
      </c>
      <c r="C79" s="5" t="n">
        <v>-5425</v>
      </c>
      <c r="D79" s="5" t="n">
        <v>-5834</v>
      </c>
    </row>
    <row r="80" spans="1:4">
      <c r="A80" s="4" t="s">
        <v>2340</v>
      </c>
      <c r="B80" s="5" t="n">
        <v>-1731</v>
      </c>
      <c r="C80" s="5" t="n">
        <v>-1846</v>
      </c>
      <c r="D80" s="5" t="n">
        <v>-1999</v>
      </c>
    </row>
    <row r="81" spans="1:4">
      <c r="A81" s="4" t="s">
        <v>2341</v>
      </c>
      <c r="B81" s="5" t="n">
        <v>-457</v>
      </c>
      <c r="C81" s="5" t="n">
        <v>-442</v>
      </c>
      <c r="D81" s="5" t="n">
        <v>-438</v>
      </c>
    </row>
    <row r="82" spans="1:4">
      <c r="A82" s="4" t="s">
        <v>2342</v>
      </c>
      <c r="B82" s="5" t="n">
        <v>-13</v>
      </c>
      <c r="C82" s="5" t="n">
        <v>-57</v>
      </c>
      <c r="D82" s="5" t="n">
        <v>-117</v>
      </c>
    </row>
    <row r="83" spans="1:4">
      <c r="A83" s="4" t="s">
        <v>84</v>
      </c>
      <c r="B83" s="5" t="n">
        <v>-203</v>
      </c>
      <c r="C83" s="5" t="n">
        <v>-98</v>
      </c>
      <c r="D83" s="5" t="n">
        <v>-709</v>
      </c>
    </row>
    <row r="84" spans="1:4">
      <c r="A84" s="4" t="s">
        <v>85</v>
      </c>
      <c r="B84" s="5" t="n">
        <v>-781</v>
      </c>
      <c r="C84" s="5" t="n">
        <v>-2457</v>
      </c>
      <c r="D84" s="5" t="n">
        <v>-1664</v>
      </c>
    </row>
    <row r="85" spans="1:4">
      <c r="A85" s="4" t="s">
        <v>86</v>
      </c>
      <c r="B85" s="5" t="n">
        <v>-418</v>
      </c>
      <c r="C85" s="5" t="n">
        <v>-525</v>
      </c>
      <c r="D85" s="5" t="n">
        <v>-907</v>
      </c>
    </row>
    <row r="86" spans="1:4">
      <c r="A86" s="4" t="s">
        <v>2343</v>
      </c>
      <c r="B86" s="5" t="n">
        <v>5656</v>
      </c>
      <c r="C86" s="5" t="n">
        <v>8719</v>
      </c>
      <c r="D86" s="5" t="n">
        <v>8103</v>
      </c>
    </row>
    <row r="87" spans="1:4">
      <c r="A87" s="4" t="s">
        <v>93</v>
      </c>
      <c r="B87" s="5" t="n">
        <v>443</v>
      </c>
      <c r="C87" s="5" t="n">
        <v>-75</v>
      </c>
      <c r="D87" s="5" t="n">
        <v>356</v>
      </c>
    </row>
    <row r="88" spans="1:4">
      <c r="A88" s="4" t="s">
        <v>94</v>
      </c>
      <c r="B88" s="5" t="n">
        <v>6099</v>
      </c>
      <c r="C88" s="5" t="n">
        <v>8644</v>
      </c>
      <c r="D88" s="5" t="n">
        <v>8459</v>
      </c>
    </row>
    <row r="89" spans="1:4">
      <c r="A89" s="4" t="s">
        <v>95</v>
      </c>
      <c r="B89" s="5" t="n">
        <v>-1922</v>
      </c>
      <c r="C89" s="5" t="n">
        <v>-2964</v>
      </c>
      <c r="D89" s="5" t="n">
        <v>-2746</v>
      </c>
    </row>
    <row r="90" spans="1:4">
      <c r="A90" s="4" t="s">
        <v>189</v>
      </c>
      <c r="B90" s="5" t="n">
        <v>4177</v>
      </c>
      <c r="C90" s="5" t="n">
        <v>5680</v>
      </c>
      <c r="D90" s="5" t="n">
        <v>5713</v>
      </c>
    </row>
    <row r="91" spans="1:4">
      <c r="A91" s="3" t="s">
        <v>2345</v>
      </c>
    </row>
    <row r="92" spans="1:4">
      <c r="A92" s="4" t="s">
        <v>98</v>
      </c>
      <c r="B92" s="5" t="n">
        <v>4235</v>
      </c>
      <c r="C92" s="5" t="n">
        <v>5746</v>
      </c>
      <c r="D92" s="5" t="n">
        <v>5727</v>
      </c>
    </row>
    <row r="93" spans="1:4">
      <c r="A93" s="4" t="s">
        <v>70</v>
      </c>
      <c r="B93" s="5" t="n">
        <v>-58</v>
      </c>
      <c r="C93" s="5" t="n">
        <v>-66</v>
      </c>
      <c r="D93" s="5" t="n">
        <v>-14</v>
      </c>
    </row>
    <row r="94" spans="1:4">
      <c r="A94" s="4" t="s">
        <v>189</v>
      </c>
      <c r="B94" s="5" t="n">
        <v>4177</v>
      </c>
      <c r="C94" s="5" t="n">
        <v>5680</v>
      </c>
      <c r="D94" s="5" t="n">
        <v>5713</v>
      </c>
    </row>
    <row r="95" spans="1:4">
      <c r="A95" s="4" t="s">
        <v>2352</v>
      </c>
    </row>
    <row r="96" spans="1:4">
      <c r="A96" s="3" t="s">
        <v>2316</v>
      </c>
    </row>
    <row r="97" spans="1:4">
      <c r="A97" s="4" t="s">
        <v>76</v>
      </c>
      <c r="B97" s="5" t="n">
        <v>16142</v>
      </c>
      <c r="C97" s="5" t="n">
        <v>17090</v>
      </c>
      <c r="D97" s="5" t="n">
        <v>22451</v>
      </c>
    </row>
    <row r="98" spans="1:4">
      <c r="A98" s="4" t="s">
        <v>2353</v>
      </c>
    </row>
    <row r="99" spans="1:4">
      <c r="A99" s="3" t="s">
        <v>2316</v>
      </c>
    </row>
    <row r="100" spans="1:4">
      <c r="A100" s="4" t="s">
        <v>76</v>
      </c>
      <c r="B100" s="5" t="n">
        <v>9347</v>
      </c>
      <c r="C100" s="5" t="n">
        <v>6911</v>
      </c>
      <c r="D100" s="5" t="n">
        <v>11072</v>
      </c>
    </row>
    <row r="101" spans="1:4">
      <c r="A101" s="4" t="s">
        <v>2354</v>
      </c>
    </row>
    <row r="102" spans="1:4">
      <c r="A102" s="3" t="s">
        <v>2316</v>
      </c>
    </row>
    <row r="103" spans="1:4">
      <c r="A103" s="4" t="s">
        <v>76</v>
      </c>
      <c r="B103" s="5" t="n">
        <v>12374</v>
      </c>
      <c r="C103" s="5" t="n">
        <v>9401</v>
      </c>
      <c r="D103" s="5" t="n">
        <v>13145</v>
      </c>
    </row>
    <row r="104" spans="1:4">
      <c r="A104" s="4" t="s">
        <v>77</v>
      </c>
      <c r="B104" s="5" t="n">
        <v>-8797</v>
      </c>
      <c r="C104" s="5" t="n">
        <v>-6790</v>
      </c>
      <c r="D104" s="5" t="n">
        <v>-10539</v>
      </c>
    </row>
    <row r="105" spans="1:4">
      <c r="A105" s="4" t="s">
        <v>2339</v>
      </c>
      <c r="B105" s="5" t="n">
        <v>3577</v>
      </c>
      <c r="C105" s="5" t="n">
        <v>2611</v>
      </c>
      <c r="D105" s="5" t="n">
        <v>2606</v>
      </c>
    </row>
    <row r="106" spans="1:4">
      <c r="A106" s="4" t="s">
        <v>79</v>
      </c>
      <c r="B106" s="5" t="n">
        <v>-676</v>
      </c>
      <c r="C106" s="5" t="n">
        <v>-1439</v>
      </c>
      <c r="D106" s="5" t="n">
        <v>-2211</v>
      </c>
    </row>
    <row r="107" spans="1:4">
      <c r="A107" s="4" t="s">
        <v>2340</v>
      </c>
      <c r="B107" s="5" t="n">
        <v>-1793</v>
      </c>
      <c r="C107" s="5" t="n">
        <v>-768</v>
      </c>
      <c r="D107" s="5" t="n">
        <v>-511</v>
      </c>
    </row>
    <row r="108" spans="1:4">
      <c r="A108" s="4" t="s">
        <v>2341</v>
      </c>
      <c r="B108" s="5" t="n">
        <v>-165</v>
      </c>
      <c r="C108" s="5" t="n">
        <v>-206</v>
      </c>
      <c r="D108" s="5" t="n">
        <v>-236</v>
      </c>
    </row>
    <row r="109" spans="1:4">
      <c r="A109" s="4" t="s">
        <v>2342</v>
      </c>
      <c r="B109" s="5" t="n">
        <v>-26</v>
      </c>
      <c r="C109" s="5" t="n">
        <v>-17</v>
      </c>
      <c r="D109" s="5" t="n">
        <v>-53</v>
      </c>
    </row>
    <row r="110" spans="1:4">
      <c r="A110" s="4" t="s">
        <v>84</v>
      </c>
      <c r="B110" s="5" t="n">
        <v>-258</v>
      </c>
      <c r="C110" s="5" t="n">
        <v>-220</v>
      </c>
      <c r="D110" s="5" t="n">
        <v>-412</v>
      </c>
    </row>
    <row r="111" spans="1:4">
      <c r="A111" s="4" t="s">
        <v>85</v>
      </c>
      <c r="B111" s="5" t="n">
        <v>-446</v>
      </c>
      <c r="C111" s="5" t="n">
        <v>-375</v>
      </c>
      <c r="D111" s="5" t="n">
        <v>-683</v>
      </c>
    </row>
    <row r="112" spans="1:4">
      <c r="A112" s="4" t="s">
        <v>86</v>
      </c>
      <c r="B112" s="5" t="n">
        <v>2012</v>
      </c>
      <c r="C112" s="5" t="n">
        <v>147</v>
      </c>
      <c r="D112" s="5" t="n">
        <v>-316</v>
      </c>
    </row>
    <row r="113" spans="1:4">
      <c r="A113" s="4" t="s">
        <v>2343</v>
      </c>
      <c r="B113" s="5" t="n">
        <v>2901</v>
      </c>
      <c r="C113" s="5" t="n">
        <v>1172</v>
      </c>
      <c r="D113" s="5" t="n">
        <v>395</v>
      </c>
    </row>
    <row r="114" spans="1:4">
      <c r="A114" s="4" t="s">
        <v>93</v>
      </c>
      <c r="B114" s="5" t="n">
        <v>117</v>
      </c>
      <c r="C114" s="5" t="n">
        <v>80</v>
      </c>
      <c r="D114" s="5" t="n">
        <v>123</v>
      </c>
    </row>
    <row r="115" spans="1:4">
      <c r="A115" s="4" t="s">
        <v>94</v>
      </c>
      <c r="B115" s="5" t="n">
        <v>3018</v>
      </c>
      <c r="C115" s="5" t="n">
        <v>1252</v>
      </c>
      <c r="D115" s="5" t="n">
        <v>518</v>
      </c>
    </row>
    <row r="116" spans="1:4">
      <c r="A116" s="4" t="s">
        <v>95</v>
      </c>
      <c r="B116" s="5" t="n">
        <v>-985</v>
      </c>
      <c r="C116" s="5" t="n">
        <v>-397</v>
      </c>
      <c r="D116" s="5" t="n">
        <v>-132</v>
      </c>
    </row>
    <row r="117" spans="1:4">
      <c r="A117" s="4" t="s">
        <v>189</v>
      </c>
      <c r="B117" s="5" t="n">
        <v>2033</v>
      </c>
      <c r="C117" s="5" t="n">
        <v>855</v>
      </c>
      <c r="D117" s="5" t="n">
        <v>386</v>
      </c>
    </row>
    <row r="118" spans="1:4">
      <c r="A118" s="3" t="s">
        <v>2345</v>
      </c>
    </row>
    <row r="119" spans="1:4">
      <c r="A119" s="4" t="s">
        <v>98</v>
      </c>
      <c r="B119" s="5" t="n">
        <v>1915</v>
      </c>
      <c r="C119" s="5" t="n">
        <v>732</v>
      </c>
      <c r="D119" s="5" t="n">
        <v>237</v>
      </c>
    </row>
    <row r="120" spans="1:4">
      <c r="A120" s="4" t="s">
        <v>70</v>
      </c>
      <c r="B120" s="5" t="n">
        <v>118</v>
      </c>
      <c r="C120" s="5" t="n">
        <v>123</v>
      </c>
      <c r="D120" s="5" t="n">
        <v>149</v>
      </c>
    </row>
    <row r="121" spans="1:4">
      <c r="A121" s="4" t="s">
        <v>189</v>
      </c>
      <c r="B121" s="5" t="n">
        <v>2033</v>
      </c>
      <c r="C121" s="5" t="n">
        <v>855</v>
      </c>
      <c r="D121" s="5" t="n">
        <v>386</v>
      </c>
    </row>
    <row r="122" spans="1:4">
      <c r="A122" s="4" t="s">
        <v>2355</v>
      </c>
    </row>
    <row r="123" spans="1:4">
      <c r="A123" s="3" t="s">
        <v>2316</v>
      </c>
    </row>
    <row r="124" spans="1:4">
      <c r="A124" s="4" t="s">
        <v>76</v>
      </c>
      <c r="B124" s="5" t="n">
        <v>3027</v>
      </c>
      <c r="C124" s="5" t="n">
        <v>2490</v>
      </c>
      <c r="D124" s="5" t="n">
        <v>2073</v>
      </c>
    </row>
    <row r="125" spans="1:4">
      <c r="A125" s="4" t="s">
        <v>2356</v>
      </c>
    </row>
    <row r="126" spans="1:4">
      <c r="A126" s="3" t="s">
        <v>2316</v>
      </c>
    </row>
    <row r="127" spans="1:4">
      <c r="A127" s="4" t="s">
        <v>76</v>
      </c>
      <c r="B127" s="5" t="n">
        <v>12</v>
      </c>
      <c r="C127" s="5" t="n">
        <v>9</v>
      </c>
      <c r="D127" s="5" t="n">
        <v>16</v>
      </c>
    </row>
    <row r="128" spans="1:4">
      <c r="A128" s="4" t="s">
        <v>2357</v>
      </c>
    </row>
    <row r="129" spans="1:4">
      <c r="A129" s="3" t="s">
        <v>2316</v>
      </c>
    </row>
    <row r="130" spans="1:4">
      <c r="A130" s="4" t="s">
        <v>76</v>
      </c>
      <c r="B130" s="5" t="n">
        <v>213</v>
      </c>
      <c r="C130" s="5" t="n">
        <v>240</v>
      </c>
      <c r="D130" s="5" t="n">
        <v>229</v>
      </c>
    </row>
    <row r="131" spans="1:4">
      <c r="A131" s="4" t="s">
        <v>77</v>
      </c>
      <c r="B131" s="5" t="n">
        <v>-222</v>
      </c>
      <c r="C131" s="5" t="n">
        <v>-264</v>
      </c>
      <c r="D131" s="5" t="n">
        <v>-252</v>
      </c>
    </row>
    <row r="132" spans="1:4">
      <c r="A132" s="4" t="s">
        <v>2339</v>
      </c>
      <c r="B132" s="5" t="n">
        <v>-9</v>
      </c>
      <c r="C132" s="5" t="n">
        <v>-24</v>
      </c>
      <c r="D132" s="5" t="n">
        <v>-23</v>
      </c>
    </row>
    <row r="133" spans="1:4">
      <c r="A133" s="4" t="s">
        <v>79</v>
      </c>
      <c r="B133" s="5" t="n">
        <v>-22</v>
      </c>
      <c r="C133" s="5" t="n">
        <v>-62</v>
      </c>
      <c r="D133" s="5" t="n">
        <v>-95</v>
      </c>
    </row>
    <row r="134" spans="1:4">
      <c r="A134" s="4" t="s">
        <v>2340</v>
      </c>
      <c r="B134" s="5" t="n">
        <v>-2</v>
      </c>
      <c r="C134" s="5" t="n">
        <v>-2</v>
      </c>
      <c r="D134" s="5" t="n">
        <v>-2</v>
      </c>
    </row>
    <row r="135" spans="1:4">
      <c r="A135" s="4" t="s">
        <v>2341</v>
      </c>
      <c r="B135" s="5" t="n">
        <v>-22</v>
      </c>
      <c r="C135" s="5" t="n">
        <v>-25</v>
      </c>
      <c r="D135" s="5" t="n">
        <v>-29</v>
      </c>
    </row>
    <row r="136" spans="1:4">
      <c r="A136" s="4" t="s">
        <v>2342</v>
      </c>
      <c r="C136" s="5" t="n">
        <v>-1</v>
      </c>
      <c r="D136" s="5" t="n">
        <v>-9</v>
      </c>
    </row>
    <row r="137" spans="1:4">
      <c r="A137" s="4" t="s">
        <v>84</v>
      </c>
      <c r="B137" s="5" t="n">
        <v>-7</v>
      </c>
      <c r="C137" s="5" t="n">
        <v>-4</v>
      </c>
      <c r="D137" s="5" t="n">
        <v>-2</v>
      </c>
    </row>
    <row r="138" spans="1:4">
      <c r="A138" s="4" t="s">
        <v>85</v>
      </c>
      <c r="B138" s="5" t="n">
        <v>-7</v>
      </c>
      <c r="C138" s="5" t="n">
        <v>-7</v>
      </c>
      <c r="D138" s="5" t="n">
        <v>-46</v>
      </c>
    </row>
    <row r="139" spans="1:4">
      <c r="A139" s="4" t="s">
        <v>86</v>
      </c>
      <c r="B139" s="5" t="n">
        <v>16</v>
      </c>
      <c r="C139" s="5" t="n">
        <v>-23</v>
      </c>
      <c r="D139" s="5" t="n">
        <v>-7</v>
      </c>
    </row>
    <row r="140" spans="1:4">
      <c r="A140" s="4" t="s">
        <v>2343</v>
      </c>
      <c r="B140" s="5" t="n">
        <v>-31</v>
      </c>
      <c r="C140" s="5" t="n">
        <v>-86</v>
      </c>
      <c r="D140" s="5" t="n">
        <v>-118</v>
      </c>
    </row>
    <row r="141" spans="1:4">
      <c r="A141" s="4" t="s">
        <v>93</v>
      </c>
      <c r="B141" s="5" t="n">
        <v>-26</v>
      </c>
      <c r="C141" s="5" t="n">
        <v>-265</v>
      </c>
      <c r="D141" s="5" t="n">
        <v>-199</v>
      </c>
    </row>
    <row r="142" spans="1:4">
      <c r="A142" s="4" t="s">
        <v>94</v>
      </c>
      <c r="B142" s="5" t="n">
        <v>-57</v>
      </c>
      <c r="C142" s="5" t="n">
        <v>-351</v>
      </c>
      <c r="D142" s="5" t="n">
        <v>-317</v>
      </c>
    </row>
    <row r="143" spans="1:4">
      <c r="A143" s="4" t="s">
        <v>95</v>
      </c>
      <c r="B143" s="5" t="n">
        <v>10</v>
      </c>
      <c r="C143" s="5" t="n">
        <v>28</v>
      </c>
      <c r="D143" s="5" t="n">
        <v>41</v>
      </c>
    </row>
    <row r="144" spans="1:4">
      <c r="A144" s="4" t="s">
        <v>189</v>
      </c>
      <c r="B144" s="5" t="n">
        <v>-47</v>
      </c>
      <c r="C144" s="5" t="n">
        <v>-323</v>
      </c>
      <c r="D144" s="5" t="n">
        <v>-276</v>
      </c>
    </row>
    <row r="145" spans="1:4">
      <c r="A145" s="3" t="s">
        <v>2345</v>
      </c>
    </row>
    <row r="146" spans="1:4">
      <c r="A146" s="4" t="s">
        <v>98</v>
      </c>
      <c r="B146" s="5" t="n">
        <v>-47</v>
      </c>
      <c r="C146" s="5" t="n">
        <v>-323</v>
      </c>
      <c r="D146" s="5" t="n">
        <v>-276</v>
      </c>
    </row>
    <row r="147" spans="1:4">
      <c r="A147" s="4" t="s">
        <v>189</v>
      </c>
      <c r="B147" s="5" t="n">
        <v>-47</v>
      </c>
      <c r="C147" s="5" t="n">
        <v>-323</v>
      </c>
      <c r="D147" s="5" t="n">
        <v>-276</v>
      </c>
    </row>
    <row r="148" spans="1:4">
      <c r="A148" s="4" t="s">
        <v>2358</v>
      </c>
    </row>
    <row r="149" spans="1:4">
      <c r="A149" s="3" t="s">
        <v>2316</v>
      </c>
    </row>
    <row r="150" spans="1:4">
      <c r="A150" s="4" t="s">
        <v>76</v>
      </c>
      <c r="B150" s="5" t="n">
        <v>201</v>
      </c>
      <c r="C150" s="5" t="n">
        <v>231</v>
      </c>
      <c r="D150" s="5" t="n">
        <v>213</v>
      </c>
    </row>
    <row r="151" spans="1:4">
      <c r="A151" s="4" t="s">
        <v>2359</v>
      </c>
    </row>
    <row r="152" spans="1:4">
      <c r="A152" s="3" t="s">
        <v>2316</v>
      </c>
    </row>
    <row r="153" spans="1:4">
      <c r="A153" s="4" t="s">
        <v>76</v>
      </c>
      <c r="B153" s="5" t="n">
        <v>27151</v>
      </c>
      <c r="C153" s="5" t="n">
        <v>27507</v>
      </c>
      <c r="D153" s="5" t="n">
        <v>32854</v>
      </c>
    </row>
    <row r="154" spans="1:4">
      <c r="A154" s="4" t="s">
        <v>2360</v>
      </c>
    </row>
    <row r="155" spans="1:4">
      <c r="A155" s="3" t="s">
        <v>2316</v>
      </c>
    </row>
    <row r="156" spans="1:4">
      <c r="A156" s="4" t="s">
        <v>76</v>
      </c>
      <c r="B156" s="5" t="n">
        <v>27567</v>
      </c>
      <c r="C156" s="5" t="n">
        <v>27927</v>
      </c>
      <c r="D156" s="5" t="n">
        <v>33406</v>
      </c>
    </row>
    <row r="157" spans="1:4">
      <c r="A157" s="4" t="s">
        <v>77</v>
      </c>
      <c r="B157" s="5" t="n">
        <v>-25501</v>
      </c>
      <c r="C157" s="5" t="n">
        <v>-25757</v>
      </c>
      <c r="D157" s="5" t="n">
        <v>-30849</v>
      </c>
    </row>
    <row r="158" spans="1:4">
      <c r="A158" s="4" t="s">
        <v>2339</v>
      </c>
      <c r="B158" s="5" t="n">
        <v>2066</v>
      </c>
      <c r="C158" s="5" t="n">
        <v>2170</v>
      </c>
      <c r="D158" s="5" t="n">
        <v>2557</v>
      </c>
    </row>
    <row r="159" spans="1:4">
      <c r="A159" s="4" t="s">
        <v>79</v>
      </c>
      <c r="B159" s="5" t="n">
        <v>-1266</v>
      </c>
      <c r="C159" s="5" t="n">
        <v>-2084</v>
      </c>
      <c r="D159" s="5" t="n">
        <v>-2785</v>
      </c>
    </row>
    <row r="160" spans="1:4">
      <c r="A160" s="4" t="s">
        <v>2340</v>
      </c>
      <c r="B160" s="5" t="n">
        <v>-995</v>
      </c>
      <c r="C160" s="5" t="n">
        <v>-1309</v>
      </c>
      <c r="D160" s="5" t="n">
        <v>-2124</v>
      </c>
    </row>
    <row r="161" spans="1:4">
      <c r="A161" s="4" t="s">
        <v>2341</v>
      </c>
      <c r="B161" s="5" t="n">
        <v>-274</v>
      </c>
      <c r="C161" s="5" t="n">
        <v>-271</v>
      </c>
      <c r="D161" s="5" t="n">
        <v>-277</v>
      </c>
    </row>
    <row r="162" spans="1:4">
      <c r="A162" s="4" t="s">
        <v>2342</v>
      </c>
      <c r="D162" s="5" t="n">
        <v>-1</v>
      </c>
    </row>
    <row r="163" spans="1:4">
      <c r="A163" s="4" t="s">
        <v>84</v>
      </c>
      <c r="B163" s="5" t="n">
        <v>-42</v>
      </c>
      <c r="C163" s="5" t="n">
        <v>-29</v>
      </c>
      <c r="D163" s="5" t="n">
        <v>-69</v>
      </c>
    </row>
    <row r="164" spans="1:4">
      <c r="A164" s="4" t="s">
        <v>85</v>
      </c>
      <c r="C164" s="5" t="n">
        <v>-82</v>
      </c>
      <c r="D164" s="5" t="n">
        <v>-76</v>
      </c>
    </row>
    <row r="165" spans="1:4">
      <c r="A165" s="4" t="s">
        <v>86</v>
      </c>
      <c r="B165" s="5" t="n">
        <v>45</v>
      </c>
      <c r="C165" s="5" t="n">
        <v>-393</v>
      </c>
      <c r="D165" s="5" t="n">
        <v>-238</v>
      </c>
    </row>
    <row r="166" spans="1:4">
      <c r="A166" s="4" t="s">
        <v>2343</v>
      </c>
      <c r="B166" s="5" t="n">
        <v>800</v>
      </c>
      <c r="C166" s="5" t="n">
        <v>86</v>
      </c>
      <c r="D166" s="5" t="n">
        <v>-228</v>
      </c>
    </row>
    <row r="167" spans="1:4">
      <c r="A167" s="4" t="s">
        <v>93</v>
      </c>
      <c r="B167" s="5" t="n">
        <v>2</v>
      </c>
      <c r="C167" s="5" t="n">
        <v>10</v>
      </c>
      <c r="D167" s="5" t="n">
        <v>9</v>
      </c>
    </row>
    <row r="168" spans="1:4">
      <c r="A168" s="4" t="s">
        <v>94</v>
      </c>
      <c r="B168" s="5" t="n">
        <v>802</v>
      </c>
      <c r="C168" s="5" t="n">
        <v>96</v>
      </c>
      <c r="D168" s="5" t="n">
        <v>-219</v>
      </c>
    </row>
    <row r="169" spans="1:4">
      <c r="A169" s="4" t="s">
        <v>95</v>
      </c>
      <c r="B169" s="5" t="n">
        <v>-272</v>
      </c>
      <c r="C169" s="5" t="n">
        <v>-29</v>
      </c>
      <c r="D169" s="5" t="n">
        <v>78</v>
      </c>
    </row>
    <row r="170" spans="1:4">
      <c r="A170" s="4" t="s">
        <v>189</v>
      </c>
      <c r="B170" s="5" t="n">
        <v>530</v>
      </c>
      <c r="C170" s="5" t="n">
        <v>67</v>
      </c>
      <c r="D170" s="5" t="n">
        <v>-141</v>
      </c>
    </row>
    <row r="171" spans="1:4">
      <c r="A171" s="3" t="s">
        <v>2345</v>
      </c>
    </row>
    <row r="172" spans="1:4">
      <c r="A172" s="4" t="s">
        <v>98</v>
      </c>
      <c r="B172" s="5" t="n">
        <v>521</v>
      </c>
      <c r="C172" s="5" t="n">
        <v>67</v>
      </c>
      <c r="D172" s="5" t="n">
        <v>-142</v>
      </c>
    </row>
    <row r="173" spans="1:4">
      <c r="A173" s="4" t="s">
        <v>70</v>
      </c>
      <c r="B173" s="5" t="n">
        <v>9</v>
      </c>
      <c r="D173" s="5" t="n">
        <v>1</v>
      </c>
    </row>
    <row r="174" spans="1:4">
      <c r="A174" s="4" t="s">
        <v>189</v>
      </c>
      <c r="B174" s="5" t="n">
        <v>530</v>
      </c>
      <c r="C174" s="5" t="n">
        <v>67</v>
      </c>
      <c r="D174" s="5" t="n">
        <v>-141</v>
      </c>
    </row>
    <row r="175" spans="1:4">
      <c r="A175" s="4" t="s">
        <v>2361</v>
      </c>
    </row>
    <row r="176" spans="1:4">
      <c r="A176" s="3" t="s">
        <v>2316</v>
      </c>
    </row>
    <row r="177" spans="1:4">
      <c r="A177" s="4" t="s">
        <v>76</v>
      </c>
      <c r="B177" s="5" t="n">
        <v>416</v>
      </c>
      <c r="C177" s="5" t="n">
        <v>420</v>
      </c>
      <c r="D177" s="5" t="n">
        <v>552</v>
      </c>
    </row>
    <row r="178" spans="1:4">
      <c r="A178" s="4" t="s">
        <v>2362</v>
      </c>
    </row>
    <row r="179" spans="1:4">
      <c r="A179" s="3" t="s">
        <v>2316</v>
      </c>
    </row>
    <row r="180" spans="1:4">
      <c r="A180" s="4" t="s">
        <v>79</v>
      </c>
      <c r="B180" s="5" t="n">
        <v>-8217</v>
      </c>
      <c r="C180" s="5" t="n">
        <v>-5968</v>
      </c>
      <c r="D180" s="5" t="n">
        <v>-6363</v>
      </c>
    </row>
    <row r="181" spans="1:4">
      <c r="A181" s="4" t="s">
        <v>2340</v>
      </c>
      <c r="B181" s="5" t="n">
        <v>27</v>
      </c>
      <c r="C181" s="5" t="n">
        <v>10</v>
      </c>
      <c r="D181" s="5" t="n">
        <v>20</v>
      </c>
    </row>
    <row r="182" spans="1:4">
      <c r="A182" s="4" t="s">
        <v>2341</v>
      </c>
      <c r="B182" s="5" t="n">
        <v>-1669</v>
      </c>
      <c r="C182" s="5" t="n">
        <v>-2029</v>
      </c>
      <c r="D182" s="5" t="n">
        <v>-1953</v>
      </c>
    </row>
    <row r="183" spans="1:4">
      <c r="A183" s="4" t="s">
        <v>2342</v>
      </c>
      <c r="B183" s="5" t="n">
        <v>-200</v>
      </c>
      <c r="C183" s="5" t="n">
        <v>-250</v>
      </c>
      <c r="D183" s="5" t="n">
        <v>-278</v>
      </c>
    </row>
    <row r="184" spans="1:4">
      <c r="A184" s="4" t="s">
        <v>84</v>
      </c>
      <c r="B184" s="5" t="n">
        <v>-830</v>
      </c>
      <c r="C184" s="5" t="n">
        <v>-278</v>
      </c>
      <c r="D184" s="5" t="n">
        <v>-1444</v>
      </c>
    </row>
    <row r="185" spans="1:4">
      <c r="A185" s="4" t="s">
        <v>86</v>
      </c>
      <c r="B185" s="5" t="n">
        <v>-5545</v>
      </c>
      <c r="C185" s="5" t="n">
        <v>-3421</v>
      </c>
      <c r="D185" s="5" t="n">
        <v>-2708</v>
      </c>
    </row>
    <row r="186" spans="1:4">
      <c r="A186" s="4" t="s">
        <v>2343</v>
      </c>
      <c r="B186" s="5" t="n">
        <v>-8217</v>
      </c>
      <c r="C186" s="5" t="n">
        <v>-5968</v>
      </c>
      <c r="D186" s="5" t="n">
        <v>-6363</v>
      </c>
    </row>
    <row r="187" spans="1:4">
      <c r="A187" s="4" t="s">
        <v>2344</v>
      </c>
      <c r="B187" s="5" t="n">
        <v>-9895</v>
      </c>
      <c r="C187" s="5" t="n">
        <v>-7755</v>
      </c>
      <c r="D187" s="5" t="n">
        <v>-8441</v>
      </c>
    </row>
    <row r="188" spans="1:4">
      <c r="A188" s="4" t="s">
        <v>93</v>
      </c>
      <c r="B188" s="5" t="n">
        <v>1</v>
      </c>
      <c r="D188" s="5" t="n">
        <v>-157</v>
      </c>
    </row>
    <row r="189" spans="1:4">
      <c r="A189" s="4" t="s">
        <v>94</v>
      </c>
      <c r="B189" s="5" t="n">
        <v>-18111</v>
      </c>
      <c r="C189" s="5" t="n">
        <v>-13723</v>
      </c>
      <c r="D189" s="5" t="n">
        <v>-14961</v>
      </c>
    </row>
    <row r="190" spans="1:4">
      <c r="A190" s="4" t="s">
        <v>95</v>
      </c>
      <c r="B190" s="5" t="n">
        <v>4780</v>
      </c>
      <c r="C190" s="5" t="n">
        <v>2809</v>
      </c>
      <c r="D190" s="5" t="n">
        <v>2851</v>
      </c>
    </row>
    <row r="191" spans="1:4">
      <c r="A191" s="4" t="s">
        <v>189</v>
      </c>
      <c r="B191" s="5" t="n">
        <v>-13331</v>
      </c>
      <c r="C191" s="5" t="n">
        <v>-10914</v>
      </c>
      <c r="D191" s="5" t="n">
        <v>-12110</v>
      </c>
    </row>
    <row r="192" spans="1:4">
      <c r="A192" s="3" t="s">
        <v>2345</v>
      </c>
    </row>
    <row r="193" spans="1:4">
      <c r="A193" s="4" t="s">
        <v>98</v>
      </c>
      <c r="B193" s="5" t="n">
        <v>-13481</v>
      </c>
      <c r="C193" s="5" t="n">
        <v>-11403</v>
      </c>
      <c r="D193" s="5" t="n">
        <v>-11816</v>
      </c>
    </row>
    <row r="194" spans="1:4">
      <c r="A194" s="4" t="s">
        <v>70</v>
      </c>
      <c r="B194" s="5" t="n">
        <v>150</v>
      </c>
      <c r="C194" s="5" t="n">
        <v>489</v>
      </c>
      <c r="D194" s="5" t="n">
        <v>-294</v>
      </c>
    </row>
    <row r="195" spans="1:4">
      <c r="A195" s="4" t="s">
        <v>189</v>
      </c>
      <c r="B195" s="6" t="n">
        <v>-13331</v>
      </c>
      <c r="C195" s="6" t="n">
        <v>-10914</v>
      </c>
      <c r="D195" s="6" t="n">
        <v>-12110</v>
      </c>
    </row>
  </sheetData>
  <mergeCells count="2">
    <mergeCell ref="A1:A2"/>
    <mergeCell ref="B1:D1"/>
  </mergeCells>
  <pageMargins bottom="1" footer="0.5" header="0.5" left="0.75" right="0.75" top="1"/>
</worksheet>
</file>

<file path=xl/worksheets/sheet172.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363</v>
      </c>
      <c r="B1" s="2" t="s">
        <v>27</v>
      </c>
      <c r="C1" s="2" t="s">
        <v>28</v>
      </c>
      <c r="D1" s="2" t="s">
        <v>74</v>
      </c>
    </row>
    <row r="2" spans="1:4">
      <c r="A2" s="3" t="s">
        <v>2364</v>
      </c>
    </row>
    <row r="3" spans="1:4">
      <c r="A3" s="4" t="s">
        <v>2365</v>
      </c>
      <c r="B3" s="6" t="n">
        <v>7026</v>
      </c>
      <c r="C3" s="6" t="n">
        <v>3391</v>
      </c>
      <c r="D3" s="6" t="n">
        <v>2247</v>
      </c>
    </row>
    <row r="4" spans="1:4">
      <c r="A4" s="4" t="s">
        <v>50</v>
      </c>
      <c r="B4" s="5" t="n">
        <v>2256</v>
      </c>
    </row>
    <row r="5" spans="1:4">
      <c r="A5" s="4" t="s">
        <v>61</v>
      </c>
      <c r="B5" s="5" t="n">
        <v>4770</v>
      </c>
      <c r="C5" s="5" t="n">
        <v>3391</v>
      </c>
    </row>
    <row r="6" spans="1:4">
      <c r="A6" s="4" t="s">
        <v>2366</v>
      </c>
    </row>
    <row r="7" spans="1:4">
      <c r="A7" s="3" t="s">
        <v>2364</v>
      </c>
    </row>
    <row r="8" spans="1:4">
      <c r="A8" s="4" t="s">
        <v>2365</v>
      </c>
      <c r="B8" s="5" t="n">
        <v>4342</v>
      </c>
      <c r="C8" s="5" t="n">
        <v>575</v>
      </c>
    </row>
    <row r="9" spans="1:4">
      <c r="A9" s="4" t="s">
        <v>2367</v>
      </c>
    </row>
    <row r="10" spans="1:4">
      <c r="A10" s="3" t="s">
        <v>2364</v>
      </c>
    </row>
    <row r="11" spans="1:4">
      <c r="A11" s="4" t="s">
        <v>2365</v>
      </c>
      <c r="B11" s="5" t="n">
        <v>1364</v>
      </c>
      <c r="C11" s="5" t="n">
        <v>1226</v>
      </c>
    </row>
    <row r="12" spans="1:4">
      <c r="A12" s="4" t="s">
        <v>2368</v>
      </c>
    </row>
    <row r="13" spans="1:4">
      <c r="A13" s="3" t="s">
        <v>2364</v>
      </c>
    </row>
    <row r="14" spans="1:4">
      <c r="A14" s="4" t="s">
        <v>2365</v>
      </c>
      <c r="B14" s="5" t="n">
        <v>1229</v>
      </c>
      <c r="C14" s="5" t="n">
        <v>1528</v>
      </c>
    </row>
    <row r="15" spans="1:4">
      <c r="A15" s="4" t="s">
        <v>2369</v>
      </c>
    </row>
    <row r="16" spans="1:4">
      <c r="A16" s="3" t="s">
        <v>2364</v>
      </c>
    </row>
    <row r="17" spans="1:4">
      <c r="A17" s="4" t="s">
        <v>2365</v>
      </c>
      <c r="B17" s="6" t="n">
        <v>91</v>
      </c>
      <c r="C17" s="5" t="n">
        <v>60</v>
      </c>
    </row>
    <row r="18" spans="1:4">
      <c r="A18" s="4" t="s">
        <v>2370</v>
      </c>
    </row>
    <row r="19" spans="1:4">
      <c r="A19" s="3" t="s">
        <v>2364</v>
      </c>
    </row>
    <row r="20" spans="1:4">
      <c r="A20" s="4" t="s">
        <v>2365</v>
      </c>
      <c r="C20" s="6" t="n">
        <v>2</v>
      </c>
    </row>
  </sheetData>
  <pageMargins bottom="1" footer="0.5" header="0.5" left="0.75" right="0.75" top="1"/>
</worksheet>
</file>

<file path=xl/worksheets/sheet17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371</v>
      </c>
      <c r="B1" s="2" t="s">
        <v>1</v>
      </c>
    </row>
    <row r="2" spans="1:3">
      <c r="B2" s="2" t="s">
        <v>27</v>
      </c>
      <c r="C2" s="2" t="s">
        <v>28</v>
      </c>
    </row>
    <row r="3" spans="1:3">
      <c r="A3" s="3" t="s">
        <v>2372</v>
      </c>
    </row>
    <row r="4" spans="1:3">
      <c r="A4" s="4" t="s">
        <v>2151</v>
      </c>
      <c r="B4" s="6" t="n">
        <v>3391</v>
      </c>
      <c r="C4" s="6" t="n">
        <v>2247</v>
      </c>
    </row>
    <row r="5" spans="1:3">
      <c r="A5" s="4" t="s">
        <v>632</v>
      </c>
      <c r="B5" s="5" t="n">
        <v>3937</v>
      </c>
      <c r="C5" s="5" t="n">
        <v>997</v>
      </c>
    </row>
    <row r="6" spans="1:3">
      <c r="A6" s="4" t="s">
        <v>2373</v>
      </c>
      <c r="B6" s="5" t="n">
        <v>-454</v>
      </c>
      <c r="C6" s="5" t="n">
        <v>-654</v>
      </c>
    </row>
    <row r="7" spans="1:3">
      <c r="A7" s="4" t="s">
        <v>2374</v>
      </c>
      <c r="B7" s="5" t="n">
        <v>285</v>
      </c>
      <c r="C7" s="5" t="n">
        <v>350</v>
      </c>
    </row>
    <row r="8" spans="1:3">
      <c r="A8" s="4" t="s">
        <v>37</v>
      </c>
      <c r="C8" s="5" t="n">
        <v>-52</v>
      </c>
    </row>
    <row r="9" spans="1:3">
      <c r="A9" s="4" t="s">
        <v>635</v>
      </c>
      <c r="B9" s="5" t="n">
        <v>-133</v>
      </c>
      <c r="C9" s="5" t="n">
        <v>503</v>
      </c>
    </row>
    <row r="10" spans="1:3">
      <c r="A10" s="4" t="s">
        <v>1002</v>
      </c>
      <c r="B10" s="6" t="n">
        <v>7026</v>
      </c>
      <c r="C10" s="6" t="n">
        <v>3391</v>
      </c>
    </row>
  </sheetData>
  <mergeCells count="2">
    <mergeCell ref="A1:A2"/>
    <mergeCell ref="B1:C1"/>
  </mergeCells>
  <pageMargins bottom="1" footer="0.5" header="0.5" left="0.75" right="0.75" top="1"/>
</worksheet>
</file>

<file path=xl/worksheets/sheet17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375</v>
      </c>
      <c r="B1" s="2" t="s">
        <v>27</v>
      </c>
      <c r="C1" s="2" t="s">
        <v>28</v>
      </c>
      <c r="D1" s="2" t="s">
        <v>74</v>
      </c>
    </row>
    <row r="2" spans="1:4">
      <c r="A2" s="3" t="s">
        <v>2376</v>
      </c>
    </row>
    <row r="3" spans="1:4">
      <c r="A3" s="4" t="s">
        <v>2377</v>
      </c>
      <c r="B3" s="6" t="n">
        <v>3302</v>
      </c>
      <c r="C3" s="6" t="n">
        <v>1803</v>
      </c>
    </row>
    <row r="4" spans="1:4">
      <c r="A4" s="4" t="s">
        <v>2378</v>
      </c>
      <c r="B4" s="5" t="n">
        <v>891</v>
      </c>
      <c r="C4" s="5" t="n">
        <v>1101</v>
      </c>
    </row>
    <row r="5" spans="1:4">
      <c r="A5" s="4" t="s">
        <v>2379</v>
      </c>
      <c r="B5" s="5" t="n">
        <v>1209</v>
      </c>
      <c r="C5" s="5" t="n">
        <v>1006</v>
      </c>
    </row>
    <row r="6" spans="1:4">
      <c r="A6" s="4" t="s">
        <v>2380</v>
      </c>
      <c r="B6" s="5" t="n">
        <v>176</v>
      </c>
      <c r="C6" s="5" t="n">
        <v>84</v>
      </c>
    </row>
    <row r="7" spans="1:4">
      <c r="A7" s="4" t="s">
        <v>37</v>
      </c>
      <c r="B7" s="5" t="n">
        <v>4</v>
      </c>
      <c r="C7" s="5" t="n">
        <v>5</v>
      </c>
    </row>
    <row r="8" spans="1:4">
      <c r="A8" s="4" t="s">
        <v>169</v>
      </c>
      <c r="B8" s="6" t="n">
        <v>5582</v>
      </c>
      <c r="C8" s="6" t="n">
        <v>3999</v>
      </c>
      <c r="D8" s="6" t="n">
        <v>2499</v>
      </c>
    </row>
  </sheetData>
  <pageMargins bottom="1" footer="0.5" header="0.5" left="0.75" right="0.75" top="1"/>
</worksheet>
</file>

<file path=xl/worksheets/sheet17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381</v>
      </c>
      <c r="B1" s="2" t="s">
        <v>1</v>
      </c>
    </row>
    <row r="2" spans="1:3">
      <c r="B2" s="2" t="s">
        <v>27</v>
      </c>
      <c r="C2" s="2" t="s">
        <v>28</v>
      </c>
    </row>
    <row r="3" spans="1:3">
      <c r="A3" s="3" t="s">
        <v>2376</v>
      </c>
    </row>
    <row r="4" spans="1:3">
      <c r="A4" s="4" t="s">
        <v>2151</v>
      </c>
      <c r="B4" s="6" t="n">
        <v>3999</v>
      </c>
      <c r="C4" s="6" t="n">
        <v>2499</v>
      </c>
    </row>
    <row r="5" spans="1:3">
      <c r="A5" s="4" t="s">
        <v>632</v>
      </c>
      <c r="B5" s="5" t="n">
        <v>1601</v>
      </c>
      <c r="C5" s="5" t="n">
        <v>952</v>
      </c>
    </row>
    <row r="6" spans="1:3">
      <c r="A6" s="4" t="s">
        <v>2373</v>
      </c>
      <c r="B6" s="5" t="n">
        <v>-138</v>
      </c>
      <c r="C6" s="5" t="n">
        <v>-147</v>
      </c>
    </row>
    <row r="7" spans="1:3">
      <c r="A7" s="4" t="s">
        <v>2374</v>
      </c>
      <c r="B7" s="5" t="n">
        <v>226</v>
      </c>
      <c r="C7" s="5" t="n">
        <v>185</v>
      </c>
    </row>
    <row r="8" spans="1:3">
      <c r="A8" s="4" t="s">
        <v>37</v>
      </c>
      <c r="C8" s="5" t="n">
        <v>-28</v>
      </c>
    </row>
    <row r="9" spans="1:3">
      <c r="A9" s="4" t="s">
        <v>635</v>
      </c>
      <c r="B9" s="5" t="n">
        <v>-106</v>
      </c>
      <c r="C9" s="5" t="n">
        <v>538</v>
      </c>
    </row>
    <row r="10" spans="1:3">
      <c r="A10" s="4" t="s">
        <v>1002</v>
      </c>
      <c r="B10" s="6" t="n">
        <v>5582</v>
      </c>
      <c r="C10" s="6" t="n">
        <v>3999</v>
      </c>
    </row>
  </sheetData>
  <mergeCells count="2">
    <mergeCell ref="A1:A2"/>
    <mergeCell ref="B1:C1"/>
  </mergeCells>
  <pageMargins bottom="1" footer="0.5" header="0.5" left="0.75" right="0.75" top="1"/>
</worksheet>
</file>

<file path=xl/worksheets/sheet176.xml><?xml version="1.0" encoding="utf-8"?>
<worksheet xmlns="http://schemas.openxmlformats.org/spreadsheetml/2006/main">
  <sheetPr>
    <outlinePr summaryBelow="1" summaryRight="1"/>
    <pageSetUpPr/>
  </sheetPr>
  <dimension ref="A1:I24"/>
  <sheetViews>
    <sheetView workbookViewId="0">
      <selection activeCell="A1" sqref="A1"/>
    </sheetView>
  </sheetViews>
  <sheetFormatPr baseColWidth="8" defaultRowHeight="15" outlineLevelCol="0"/>
  <cols>
    <col customWidth="1" max="1" min="1" width="80"/>
    <col customWidth="1" max="2" min="2" width="21"/>
    <col customWidth="1" max="3" min="3" width="22"/>
    <col customWidth="1" max="4" min="4" width="21"/>
    <col customWidth="1" max="5" min="5" width="31"/>
    <col customWidth="1" max="6" min="6" width="29"/>
    <col customWidth="1" max="7" min="7" width="21"/>
    <col customWidth="1" max="8" min="8" width="21"/>
    <col customWidth="1" max="9" min="9" width="21"/>
  </cols>
  <sheetData>
    <row r="1" spans="1:9">
      <c r="A1" s="1" t="s">
        <v>2382</v>
      </c>
      <c r="B1" s="2" t="s">
        <v>2383</v>
      </c>
      <c r="C1" s="2" t="s">
        <v>2384</v>
      </c>
      <c r="D1" s="2" t="s">
        <v>824</v>
      </c>
      <c r="E1" s="2" t="s">
        <v>2385</v>
      </c>
      <c r="F1" s="2" t="s">
        <v>2386</v>
      </c>
      <c r="G1" s="2" t="s">
        <v>533</v>
      </c>
      <c r="H1" s="2" t="s">
        <v>824</v>
      </c>
      <c r="I1" s="2" t="s">
        <v>534</v>
      </c>
    </row>
    <row r="2" spans="1:9">
      <c r="A2" s="3" t="s">
        <v>2364</v>
      </c>
    </row>
    <row r="3" spans="1:9">
      <c r="A3" s="4" t="s">
        <v>41</v>
      </c>
      <c r="D3" s="6" t="n">
        <v>5582</v>
      </c>
      <c r="F3" s="6" t="n">
        <v>5582</v>
      </c>
      <c r="G3" s="6" t="n">
        <v>3999</v>
      </c>
      <c r="H3" s="6" t="n">
        <v>5582</v>
      </c>
      <c r="I3" s="6" t="n">
        <v>2499</v>
      </c>
    </row>
    <row r="4" spans="1:9">
      <c r="A4" s="4" t="s">
        <v>2387</v>
      </c>
      <c r="C4" s="5" t="n">
        <v>5</v>
      </c>
      <c r="F4" s="5" t="n">
        <v>33</v>
      </c>
    </row>
    <row r="5" spans="1:9">
      <c r="A5" s="4" t="s">
        <v>2388</v>
      </c>
      <c r="E5" s="5" t="n">
        <v>21</v>
      </c>
    </row>
    <row r="6" spans="1:9">
      <c r="A6" s="4" t="s">
        <v>2389</v>
      </c>
      <c r="E6" s="5" t="n">
        <v>13</v>
      </c>
    </row>
    <row r="7" spans="1:9">
      <c r="A7" s="4" t="s">
        <v>2390</v>
      </c>
      <c r="D7" s="5" t="n">
        <v>2950</v>
      </c>
      <c r="F7" s="6" t="n">
        <v>76</v>
      </c>
      <c r="G7" s="5" t="n">
        <v>372</v>
      </c>
      <c r="H7" s="5" t="n">
        <v>448</v>
      </c>
    </row>
    <row r="8" spans="1:9">
      <c r="A8" s="4" t="s">
        <v>2391</v>
      </c>
      <c r="D8" s="5" t="n">
        <v>3449</v>
      </c>
    </row>
    <row r="9" spans="1:9">
      <c r="A9" s="4" t="s">
        <v>44</v>
      </c>
      <c r="D9" s="5" t="n">
        <v>21450</v>
      </c>
      <c r="F9" s="5" t="n">
        <v>21450</v>
      </c>
      <c r="G9" s="5" t="n">
        <v>20420</v>
      </c>
      <c r="H9" s="5" t="n">
        <v>21450</v>
      </c>
    </row>
    <row r="10" spans="1:9">
      <c r="A10" s="4" t="s">
        <v>2392</v>
      </c>
    </row>
    <row r="11" spans="1:9">
      <c r="A11" s="3" t="s">
        <v>2364</v>
      </c>
    </row>
    <row r="12" spans="1:9">
      <c r="A12" s="4" t="s">
        <v>2390</v>
      </c>
      <c r="D12" s="5" t="n">
        <v>983</v>
      </c>
    </row>
    <row r="13" spans="1:9">
      <c r="A13" s="4" t="s">
        <v>2393</v>
      </c>
    </row>
    <row r="14" spans="1:9">
      <c r="A14" s="3" t="s">
        <v>2364</v>
      </c>
    </row>
    <row r="15" spans="1:9">
      <c r="A15" s="4" t="s">
        <v>2390</v>
      </c>
      <c r="D15" s="5" t="n">
        <v>984</v>
      </c>
    </row>
    <row r="16" spans="1:9">
      <c r="A16" s="4" t="s">
        <v>2394</v>
      </c>
    </row>
    <row r="17" spans="1:9">
      <c r="A17" s="3" t="s">
        <v>2364</v>
      </c>
    </row>
    <row r="18" spans="1:9">
      <c r="A18" s="4" t="s">
        <v>44</v>
      </c>
      <c r="D18" s="5" t="n">
        <v>944</v>
      </c>
      <c r="F18" s="5" t="n">
        <v>944</v>
      </c>
      <c r="G18" s="6" t="n">
        <v>980</v>
      </c>
      <c r="H18" s="5" t="n">
        <v>944</v>
      </c>
    </row>
    <row r="19" spans="1:9">
      <c r="A19" s="4" t="s">
        <v>2395</v>
      </c>
    </row>
    <row r="20" spans="1:9">
      <c r="A20" s="3" t="s">
        <v>2364</v>
      </c>
    </row>
    <row r="21" spans="1:9">
      <c r="A21" s="4" t="s">
        <v>2396</v>
      </c>
      <c r="B21" s="6" t="n">
        <v>983</v>
      </c>
    </row>
    <row r="22" spans="1:9">
      <c r="A22" s="4" t="s">
        <v>2397</v>
      </c>
    </row>
    <row r="23" spans="1:9">
      <c r="A23" s="3" t="s">
        <v>2364</v>
      </c>
    </row>
    <row r="24" spans="1:9">
      <c r="A24" s="4" t="s">
        <v>41</v>
      </c>
      <c r="D24" s="6" t="n">
        <v>1601</v>
      </c>
      <c r="F24" s="6" t="n">
        <v>1601</v>
      </c>
      <c r="H24" s="6" t="n">
        <v>1601</v>
      </c>
    </row>
  </sheetData>
  <pageMargins bottom="1" footer="0.5" header="0.5" left="0.75" right="0.75" top="1"/>
</worksheet>
</file>

<file path=xl/worksheets/sheet17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398</v>
      </c>
      <c r="B1" s="2" t="s">
        <v>27</v>
      </c>
      <c r="C1" s="2" t="s">
        <v>28</v>
      </c>
    </row>
    <row r="2" spans="1:3">
      <c r="A2" s="3" t="s">
        <v>2399</v>
      </c>
    </row>
    <row r="3" spans="1:3">
      <c r="A3" s="4" t="s">
        <v>169</v>
      </c>
      <c r="B3" s="6" t="n">
        <v>58314</v>
      </c>
      <c r="C3" s="6" t="n">
        <v>66277</v>
      </c>
    </row>
    <row r="4" spans="1:3">
      <c r="A4" s="4" t="s">
        <v>2400</v>
      </c>
    </row>
    <row r="5" spans="1:3">
      <c r="A5" s="3" t="s">
        <v>2399</v>
      </c>
    </row>
    <row r="6" spans="1:3">
      <c r="A6" s="4" t="s">
        <v>169</v>
      </c>
      <c r="B6" s="5" t="n">
        <v>39137</v>
      </c>
      <c r="C6" s="5" t="n">
        <v>47830</v>
      </c>
    </row>
    <row r="7" spans="1:3">
      <c r="A7" s="4" t="s">
        <v>2401</v>
      </c>
    </row>
    <row r="8" spans="1:3">
      <c r="A8" s="3" t="s">
        <v>2399</v>
      </c>
    </row>
    <row r="9" spans="1:3">
      <c r="A9" s="4" t="s">
        <v>169</v>
      </c>
      <c r="B9" s="5" t="n">
        <v>7202</v>
      </c>
      <c r="C9" s="5" t="n">
        <v>7225</v>
      </c>
    </row>
    <row r="10" spans="1:3">
      <c r="A10" s="4" t="s">
        <v>2402</v>
      </c>
    </row>
    <row r="11" spans="1:3">
      <c r="A11" s="3" t="s">
        <v>2399</v>
      </c>
    </row>
    <row r="12" spans="1:3">
      <c r="A12" s="4" t="s">
        <v>169</v>
      </c>
      <c r="B12" s="5" t="n">
        <v>9621</v>
      </c>
      <c r="C12" s="5" t="n">
        <v>9049</v>
      </c>
    </row>
    <row r="13" spans="1:3">
      <c r="A13" s="4" t="s">
        <v>2403</v>
      </c>
    </row>
    <row r="14" spans="1:3">
      <c r="A14" s="3" t="s">
        <v>2399</v>
      </c>
    </row>
    <row r="15" spans="1:3">
      <c r="A15" s="4" t="s">
        <v>169</v>
      </c>
      <c r="B15" s="6" t="n">
        <v>2354</v>
      </c>
      <c r="C15" s="5" t="n">
        <v>2172</v>
      </c>
    </row>
    <row r="16" spans="1:3">
      <c r="A16" s="4" t="s">
        <v>2404</v>
      </c>
    </row>
    <row r="17" spans="1:3">
      <c r="A17" s="3" t="s">
        <v>2399</v>
      </c>
    </row>
    <row r="18" spans="1:3">
      <c r="A18" s="4" t="s">
        <v>169</v>
      </c>
      <c r="C18" s="6" t="n">
        <v>1</v>
      </c>
    </row>
  </sheetData>
  <pageMargins bottom="1" footer="0.5" header="0.5" left="0.75" right="0.75" top="1"/>
</worksheet>
</file>

<file path=xl/worksheets/sheet178.xml><?xml version="1.0" encoding="utf-8"?>
<worksheet xmlns="http://schemas.openxmlformats.org/spreadsheetml/2006/main">
  <sheetPr>
    <outlinePr summaryBelow="1" summaryRight="1"/>
    <pageSetUpPr/>
  </sheetPr>
  <dimension ref="A1:C187"/>
  <sheetViews>
    <sheetView workbookViewId="0">
      <selection activeCell="A1" sqref="A1"/>
    </sheetView>
  </sheetViews>
  <sheetFormatPr baseColWidth="8" defaultRowHeight="15" outlineLevelCol="0"/>
  <cols>
    <col customWidth="1" max="1" min="1" width="80"/>
    <col customWidth="1" max="2" min="2" width="80"/>
    <col customWidth="1" max="3" min="3" width="80"/>
  </cols>
  <sheetData>
    <row r="1" spans="1:3">
      <c r="A1" s="1" t="s">
        <v>2405</v>
      </c>
      <c r="B1" s="2" t="s">
        <v>1</v>
      </c>
    </row>
    <row r="2" spans="1:3">
      <c r="B2" s="2" t="s">
        <v>27</v>
      </c>
      <c r="C2" s="2" t="s">
        <v>28</v>
      </c>
    </row>
    <row r="3" spans="1:3">
      <c r="A3" s="3" t="s">
        <v>2406</v>
      </c>
    </row>
    <row r="4" spans="1:3">
      <c r="A4" s="4" t="s">
        <v>2407</v>
      </c>
      <c r="B4" s="6" t="n">
        <v>58314</v>
      </c>
      <c r="C4" s="6" t="n">
        <v>66277</v>
      </c>
    </row>
    <row r="5" spans="1:3">
      <c r="A5" s="4" t="s">
        <v>2400</v>
      </c>
    </row>
    <row r="6" spans="1:3">
      <c r="A6" s="3" t="s">
        <v>2406</v>
      </c>
    </row>
    <row r="7" spans="1:3">
      <c r="A7" s="4" t="s">
        <v>2407</v>
      </c>
      <c r="B7" s="6" t="n">
        <v>39137</v>
      </c>
      <c r="C7" s="6" t="n">
        <v>47830</v>
      </c>
    </row>
    <row r="8" spans="1:3">
      <c r="A8" s="4" t="s">
        <v>2408</v>
      </c>
    </row>
    <row r="9" spans="1:3">
      <c r="A9" s="3" t="s">
        <v>2406</v>
      </c>
    </row>
    <row r="10" spans="1:3">
      <c r="A10" s="4" t="s">
        <v>2409</v>
      </c>
      <c r="B10" s="4" t="s">
        <v>2410</v>
      </c>
      <c r="C10" s="4" t="s">
        <v>2411</v>
      </c>
    </row>
    <row r="11" spans="1:3">
      <c r="A11" s="4" t="s">
        <v>2412</v>
      </c>
      <c r="B11" s="4" t="s">
        <v>2413</v>
      </c>
      <c r="C11" s="4" t="s">
        <v>2414</v>
      </c>
    </row>
    <row r="12" spans="1:3">
      <c r="A12" s="4" t="s">
        <v>2407</v>
      </c>
      <c r="B12" s="6" t="n">
        <v>13041</v>
      </c>
      <c r="C12" s="6" t="n">
        <v>15479</v>
      </c>
    </row>
    <row r="13" spans="1:3">
      <c r="A13" s="4" t="s">
        <v>2415</v>
      </c>
    </row>
    <row r="14" spans="1:3">
      <c r="A14" s="3" t="s">
        <v>2406</v>
      </c>
    </row>
    <row r="15" spans="1:3">
      <c r="A15" s="4" t="s">
        <v>2409</v>
      </c>
      <c r="B15" s="4" t="s">
        <v>2416</v>
      </c>
      <c r="C15" s="4" t="s">
        <v>2416</v>
      </c>
    </row>
    <row r="16" spans="1:3">
      <c r="A16" s="4" t="s">
        <v>2412</v>
      </c>
      <c r="B16" s="4" t="s">
        <v>2417</v>
      </c>
      <c r="C16" s="4" t="s">
        <v>2417</v>
      </c>
    </row>
    <row r="17" spans="1:3">
      <c r="A17" s="4" t="s">
        <v>2407</v>
      </c>
      <c r="B17" s="6" t="n">
        <v>3988</v>
      </c>
      <c r="C17" s="6" t="n">
        <v>3095</v>
      </c>
    </row>
    <row r="18" spans="1:3">
      <c r="A18" s="4" t="s">
        <v>2418</v>
      </c>
    </row>
    <row r="19" spans="1:3">
      <c r="A19" s="3" t="s">
        <v>2406</v>
      </c>
    </row>
    <row r="20" spans="1:3">
      <c r="A20" s="4" t="s">
        <v>2409</v>
      </c>
      <c r="B20" s="4" t="s">
        <v>2419</v>
      </c>
      <c r="C20" s="4" t="s">
        <v>2419</v>
      </c>
    </row>
    <row r="21" spans="1:3">
      <c r="A21" s="4" t="s">
        <v>2412</v>
      </c>
      <c r="B21" s="4" t="s">
        <v>2420</v>
      </c>
      <c r="C21" s="4" t="s">
        <v>2420</v>
      </c>
    </row>
    <row r="22" spans="1:3">
      <c r="A22" s="4" t="s">
        <v>2407</v>
      </c>
      <c r="B22" s="6" t="n">
        <v>3621</v>
      </c>
      <c r="C22" s="6" t="n">
        <v>3375</v>
      </c>
    </row>
    <row r="23" spans="1:3">
      <c r="A23" s="4" t="s">
        <v>2421</v>
      </c>
    </row>
    <row r="24" spans="1:3">
      <c r="A24" s="3" t="s">
        <v>2406</v>
      </c>
    </row>
    <row r="25" spans="1:3">
      <c r="A25" s="4" t="s">
        <v>2409</v>
      </c>
      <c r="B25" s="4" t="s">
        <v>2422</v>
      </c>
      <c r="C25" s="4" t="s">
        <v>2422</v>
      </c>
    </row>
    <row r="26" spans="1:3">
      <c r="A26" s="4" t="s">
        <v>2412</v>
      </c>
      <c r="B26" s="4" t="s">
        <v>2423</v>
      </c>
      <c r="C26" s="4" t="s">
        <v>2424</v>
      </c>
    </row>
    <row r="27" spans="1:3">
      <c r="A27" s="4" t="s">
        <v>2407</v>
      </c>
      <c r="B27" s="6" t="n">
        <v>1541</v>
      </c>
      <c r="C27" s="6" t="n">
        <v>1053</v>
      </c>
    </row>
    <row r="28" spans="1:3">
      <c r="A28" s="4" t="s">
        <v>2425</v>
      </c>
    </row>
    <row r="29" spans="1:3">
      <c r="A29" s="3" t="s">
        <v>2406</v>
      </c>
    </row>
    <row r="30" spans="1:3">
      <c r="A30" s="4" t="s">
        <v>2409</v>
      </c>
      <c r="B30" s="4" t="s">
        <v>2426</v>
      </c>
      <c r="C30" s="4" t="s">
        <v>2427</v>
      </c>
    </row>
    <row r="31" spans="1:3">
      <c r="A31" s="4" t="s">
        <v>2412</v>
      </c>
      <c r="B31" s="4" t="s">
        <v>2428</v>
      </c>
      <c r="C31" s="4" t="s">
        <v>2428</v>
      </c>
    </row>
    <row r="32" spans="1:3">
      <c r="A32" s="4" t="s">
        <v>2407</v>
      </c>
      <c r="B32" s="6" t="n">
        <v>672</v>
      </c>
      <c r="C32" s="6" t="n">
        <v>656</v>
      </c>
    </row>
    <row r="33" spans="1:3">
      <c r="A33" s="4" t="s">
        <v>2429</v>
      </c>
    </row>
    <row r="34" spans="1:3">
      <c r="A34" s="3" t="s">
        <v>2406</v>
      </c>
    </row>
    <row r="35" spans="1:3">
      <c r="A35" s="4" t="s">
        <v>2409</v>
      </c>
      <c r="B35" s="4" t="s">
        <v>2430</v>
      </c>
      <c r="C35" s="4" t="s">
        <v>2430</v>
      </c>
    </row>
    <row r="36" spans="1:3">
      <c r="A36" s="4" t="s">
        <v>2412</v>
      </c>
      <c r="B36" s="4" t="s">
        <v>2431</v>
      </c>
      <c r="C36" s="4" t="s">
        <v>2431</v>
      </c>
    </row>
    <row r="37" spans="1:3">
      <c r="A37" s="4" t="s">
        <v>2407</v>
      </c>
      <c r="B37" s="6" t="n">
        <v>613</v>
      </c>
      <c r="C37" s="6" t="n">
        <v>2355</v>
      </c>
    </row>
    <row r="38" spans="1:3">
      <c r="A38" s="4" t="s">
        <v>2432</v>
      </c>
    </row>
    <row r="39" spans="1:3">
      <c r="A39" s="3" t="s">
        <v>2406</v>
      </c>
    </row>
    <row r="40" spans="1:3">
      <c r="A40" s="4" t="s">
        <v>2409</v>
      </c>
      <c r="B40" s="4" t="s">
        <v>2433</v>
      </c>
      <c r="C40" s="4" t="s">
        <v>2433</v>
      </c>
    </row>
    <row r="41" spans="1:3">
      <c r="A41" s="4" t="s">
        <v>2412</v>
      </c>
      <c r="B41" s="4" t="s">
        <v>2434</v>
      </c>
      <c r="C41" s="4" t="s">
        <v>2434</v>
      </c>
    </row>
    <row r="42" spans="1:3">
      <c r="A42" s="4" t="s">
        <v>2407</v>
      </c>
      <c r="C42" s="6" t="n">
        <v>6305</v>
      </c>
    </row>
    <row r="43" spans="1:3">
      <c r="A43" s="4" t="s">
        <v>2435</v>
      </c>
    </row>
    <row r="44" spans="1:3">
      <c r="A44" s="3" t="s">
        <v>2406</v>
      </c>
    </row>
    <row r="45" spans="1:3">
      <c r="A45" s="4" t="s">
        <v>2409</v>
      </c>
      <c r="B45" s="4" t="s">
        <v>2436</v>
      </c>
      <c r="C45" s="4" t="s">
        <v>2436</v>
      </c>
    </row>
    <row r="46" spans="1:3">
      <c r="A46" s="4" t="s">
        <v>2412</v>
      </c>
      <c r="B46" s="4" t="s">
        <v>2437</v>
      </c>
      <c r="C46" s="4" t="s">
        <v>2437</v>
      </c>
    </row>
    <row r="47" spans="1:3">
      <c r="A47" s="4" t="s">
        <v>2407</v>
      </c>
      <c r="B47" s="6" t="n">
        <v>761</v>
      </c>
      <c r="C47" s="6" t="n">
        <v>1703</v>
      </c>
    </row>
    <row r="48" spans="1:3">
      <c r="A48" s="4" t="s">
        <v>2438</v>
      </c>
    </row>
    <row r="49" spans="1:3">
      <c r="A49" s="3" t="s">
        <v>2406</v>
      </c>
    </row>
    <row r="50" spans="1:3">
      <c r="A50" s="4" t="s">
        <v>2409</v>
      </c>
      <c r="B50" s="4" t="s">
        <v>2439</v>
      </c>
      <c r="C50" s="4" t="s">
        <v>2439</v>
      </c>
    </row>
    <row r="51" spans="1:3">
      <c r="A51" s="4" t="s">
        <v>2412</v>
      </c>
      <c r="B51" s="4" t="s">
        <v>2440</v>
      </c>
      <c r="C51" s="4" t="s">
        <v>2440</v>
      </c>
    </row>
    <row r="52" spans="1:3">
      <c r="A52" s="4" t="s">
        <v>2407</v>
      </c>
      <c r="B52" s="6" t="n">
        <v>887</v>
      </c>
      <c r="C52" s="6" t="n">
        <v>834</v>
      </c>
    </row>
    <row r="53" spans="1:3">
      <c r="A53" s="4" t="s">
        <v>2441</v>
      </c>
    </row>
    <row r="54" spans="1:3">
      <c r="A54" s="3" t="s">
        <v>2406</v>
      </c>
    </row>
    <row r="55" spans="1:3">
      <c r="A55" s="4" t="s">
        <v>2409</v>
      </c>
      <c r="B55" s="4" t="s">
        <v>2442</v>
      </c>
      <c r="C55" s="4" t="s">
        <v>2443</v>
      </c>
    </row>
    <row r="56" spans="1:3">
      <c r="A56" s="4" t="s">
        <v>2412</v>
      </c>
      <c r="B56" s="4" t="s">
        <v>2444</v>
      </c>
      <c r="C56" s="4" t="s">
        <v>2444</v>
      </c>
    </row>
    <row r="57" spans="1:3">
      <c r="A57" s="4" t="s">
        <v>2407</v>
      </c>
      <c r="B57" s="6" t="n">
        <v>1366</v>
      </c>
      <c r="C57" s="6" t="n">
        <v>1354</v>
      </c>
    </row>
    <row r="58" spans="1:3">
      <c r="A58" s="4" t="s">
        <v>2445</v>
      </c>
    </row>
    <row r="59" spans="1:3">
      <c r="A59" s="3" t="s">
        <v>2406</v>
      </c>
    </row>
    <row r="60" spans="1:3">
      <c r="A60" s="4" t="s">
        <v>2409</v>
      </c>
      <c r="B60" s="4" t="s">
        <v>2446</v>
      </c>
      <c r="C60" s="4" t="s">
        <v>2446</v>
      </c>
    </row>
    <row r="61" spans="1:3">
      <c r="A61" s="4" t="s">
        <v>2412</v>
      </c>
      <c r="B61" s="4" t="s">
        <v>2444</v>
      </c>
      <c r="C61" s="4" t="s">
        <v>2444</v>
      </c>
    </row>
    <row r="62" spans="1:3">
      <c r="A62" s="4" t="s">
        <v>2407</v>
      </c>
      <c r="B62" s="6" t="n">
        <v>1224</v>
      </c>
      <c r="C62" s="6" t="n">
        <v>1117</v>
      </c>
    </row>
    <row r="63" spans="1:3">
      <c r="A63" s="4" t="s">
        <v>2447</v>
      </c>
    </row>
    <row r="64" spans="1:3">
      <c r="A64" s="3" t="s">
        <v>2406</v>
      </c>
    </row>
    <row r="65" spans="1:3">
      <c r="A65" s="4" t="s">
        <v>2409</v>
      </c>
      <c r="B65" s="4" t="s">
        <v>2448</v>
      </c>
      <c r="C65" s="4" t="s">
        <v>2448</v>
      </c>
    </row>
    <row r="66" spans="1:3">
      <c r="A66" s="4" t="s">
        <v>2412</v>
      </c>
      <c r="B66" s="4" t="s">
        <v>2449</v>
      </c>
      <c r="C66" s="4" t="s">
        <v>2449</v>
      </c>
    </row>
    <row r="67" spans="1:3">
      <c r="A67" s="4" t="s">
        <v>2407</v>
      </c>
      <c r="B67" s="6" t="n">
        <v>1087</v>
      </c>
      <c r="C67" s="6" t="n">
        <v>1285</v>
      </c>
    </row>
    <row r="68" spans="1:3">
      <c r="A68" s="4" t="s">
        <v>2450</v>
      </c>
    </row>
    <row r="69" spans="1:3">
      <c r="A69" s="3" t="s">
        <v>2406</v>
      </c>
    </row>
    <row r="70" spans="1:3">
      <c r="A70" s="4" t="s">
        <v>2409</v>
      </c>
      <c r="B70" s="4" t="s">
        <v>2451</v>
      </c>
      <c r="C70" s="4" t="s">
        <v>2451</v>
      </c>
    </row>
    <row r="71" spans="1:3">
      <c r="A71" s="4" t="s">
        <v>2412</v>
      </c>
      <c r="B71" s="4" t="s">
        <v>2452</v>
      </c>
      <c r="C71" s="4" t="s">
        <v>2452</v>
      </c>
    </row>
    <row r="72" spans="1:3">
      <c r="A72" s="4" t="s">
        <v>2407</v>
      </c>
      <c r="B72" s="6" t="n">
        <v>976</v>
      </c>
      <c r="C72" s="6" t="n">
        <v>840</v>
      </c>
    </row>
    <row r="73" spans="1:3">
      <c r="A73" s="4" t="s">
        <v>2453</v>
      </c>
    </row>
    <row r="74" spans="1:3">
      <c r="A74" s="3" t="s">
        <v>2406</v>
      </c>
    </row>
    <row r="75" spans="1:3">
      <c r="A75" s="4" t="s">
        <v>2409</v>
      </c>
      <c r="B75" s="4" t="s">
        <v>2454</v>
      </c>
      <c r="C75" s="4" t="s">
        <v>2454</v>
      </c>
    </row>
    <row r="76" spans="1:3">
      <c r="A76" s="4" t="s">
        <v>2412</v>
      </c>
      <c r="B76" s="4" t="s">
        <v>2444</v>
      </c>
      <c r="C76" s="4" t="s">
        <v>2444</v>
      </c>
    </row>
    <row r="77" spans="1:3">
      <c r="A77" s="4" t="s">
        <v>2407</v>
      </c>
      <c r="B77" s="6" t="n">
        <v>994</v>
      </c>
      <c r="C77" s="6" t="n">
        <v>490</v>
      </c>
    </row>
    <row r="78" spans="1:3">
      <c r="A78" s="4" t="s">
        <v>2455</v>
      </c>
    </row>
    <row r="79" spans="1:3">
      <c r="A79" s="3" t="s">
        <v>2406</v>
      </c>
    </row>
    <row r="80" spans="1:3">
      <c r="A80" s="4" t="s">
        <v>2409</v>
      </c>
      <c r="B80" s="4" t="s">
        <v>2456</v>
      </c>
      <c r="C80" s="4" t="s">
        <v>2456</v>
      </c>
    </row>
    <row r="81" spans="1:3">
      <c r="A81" s="4" t="s">
        <v>2412</v>
      </c>
      <c r="B81" s="4" t="s">
        <v>2444</v>
      </c>
      <c r="C81" s="4" t="s">
        <v>2444</v>
      </c>
    </row>
    <row r="82" spans="1:3">
      <c r="A82" s="4" t="s">
        <v>2407</v>
      </c>
      <c r="B82" s="6" t="n">
        <v>1029</v>
      </c>
      <c r="C82" s="6" t="n">
        <v>755</v>
      </c>
    </row>
    <row r="83" spans="1:3">
      <c r="A83" s="4" t="s">
        <v>2457</v>
      </c>
    </row>
    <row r="84" spans="1:3">
      <c r="A84" s="3" t="s">
        <v>2406</v>
      </c>
    </row>
    <row r="85" spans="1:3">
      <c r="A85" s="4" t="s">
        <v>2409</v>
      </c>
      <c r="B85" s="4" t="s">
        <v>2458</v>
      </c>
      <c r="C85" s="4" t="s">
        <v>2458</v>
      </c>
    </row>
    <row r="86" spans="1:3">
      <c r="A86" s="4" t="s">
        <v>2412</v>
      </c>
      <c r="B86" s="4" t="s">
        <v>2459</v>
      </c>
      <c r="C86" s="4" t="s">
        <v>2459</v>
      </c>
    </row>
    <row r="87" spans="1:3">
      <c r="A87" s="4" t="s">
        <v>2407</v>
      </c>
      <c r="B87" s="6" t="n">
        <v>852</v>
      </c>
      <c r="C87" s="6" t="n">
        <v>827</v>
      </c>
    </row>
    <row r="88" spans="1:3">
      <c r="A88" s="4" t="s">
        <v>2460</v>
      </c>
    </row>
    <row r="89" spans="1:3">
      <c r="A89" s="3" t="s">
        <v>2406</v>
      </c>
    </row>
    <row r="90" spans="1:3">
      <c r="A90" s="4" t="s">
        <v>2409</v>
      </c>
      <c r="B90" s="4" t="s">
        <v>2461</v>
      </c>
      <c r="C90" s="4" t="s">
        <v>2461</v>
      </c>
    </row>
    <row r="91" spans="1:3">
      <c r="A91" s="4" t="s">
        <v>2412</v>
      </c>
      <c r="B91" s="4" t="s">
        <v>2462</v>
      </c>
      <c r="C91" s="4" t="s">
        <v>2462</v>
      </c>
    </row>
    <row r="92" spans="1:3">
      <c r="A92" s="4" t="s">
        <v>2407</v>
      </c>
      <c r="B92" s="6" t="n">
        <v>578</v>
      </c>
      <c r="C92" s="6" t="n">
        <v>566</v>
      </c>
    </row>
    <row r="93" spans="1:3">
      <c r="A93" s="4" t="s">
        <v>2463</v>
      </c>
    </row>
    <row r="94" spans="1:3">
      <c r="A94" s="3" t="s">
        <v>2406</v>
      </c>
    </row>
    <row r="95" spans="1:3">
      <c r="A95" s="4" t="s">
        <v>2409</v>
      </c>
      <c r="B95" s="4" t="s">
        <v>2464</v>
      </c>
      <c r="C95" s="4" t="s">
        <v>2464</v>
      </c>
    </row>
    <row r="96" spans="1:3">
      <c r="A96" s="4" t="s">
        <v>2412</v>
      </c>
      <c r="B96" s="4" t="s">
        <v>2444</v>
      </c>
      <c r="C96" s="4" t="s">
        <v>2444</v>
      </c>
    </row>
    <row r="97" spans="1:3">
      <c r="A97" s="4" t="s">
        <v>2407</v>
      </c>
      <c r="B97" s="6" t="n">
        <v>448</v>
      </c>
      <c r="C97" s="6" t="n">
        <v>351</v>
      </c>
    </row>
    <row r="98" spans="1:3">
      <c r="A98" s="4" t="s">
        <v>2465</v>
      </c>
    </row>
    <row r="99" spans="1:3">
      <c r="A99" s="3" t="s">
        <v>2406</v>
      </c>
    </row>
    <row r="100" spans="1:3">
      <c r="A100" s="4" t="s">
        <v>2409</v>
      </c>
      <c r="B100" s="4" t="s">
        <v>2466</v>
      </c>
      <c r="C100" s="4" t="s">
        <v>2466</v>
      </c>
    </row>
    <row r="101" spans="1:3">
      <c r="A101" s="4" t="s">
        <v>2412</v>
      </c>
      <c r="B101" s="4" t="s">
        <v>2467</v>
      </c>
      <c r="C101" s="4" t="s">
        <v>2467</v>
      </c>
    </row>
    <row r="102" spans="1:3">
      <c r="A102" s="4" t="s">
        <v>2407</v>
      </c>
      <c r="B102" s="6" t="n">
        <v>513</v>
      </c>
      <c r="C102" s="6" t="n">
        <v>405</v>
      </c>
    </row>
    <row r="103" spans="1:3">
      <c r="A103" s="4" t="s">
        <v>2468</v>
      </c>
    </row>
    <row r="104" spans="1:3">
      <c r="A104" s="3" t="s">
        <v>2406</v>
      </c>
    </row>
    <row r="105" spans="1:3">
      <c r="A105" s="4" t="s">
        <v>2409</v>
      </c>
      <c r="B105" s="4" t="s">
        <v>2469</v>
      </c>
      <c r="C105" s="4" t="s">
        <v>2469</v>
      </c>
    </row>
    <row r="106" spans="1:3">
      <c r="A106" s="4" t="s">
        <v>2412</v>
      </c>
      <c r="B106" s="4" t="s">
        <v>2444</v>
      </c>
      <c r="C106" s="4" t="s">
        <v>2444</v>
      </c>
    </row>
    <row r="107" spans="1:3">
      <c r="A107" s="4" t="s">
        <v>2407</v>
      </c>
      <c r="B107" s="6" t="n">
        <v>284</v>
      </c>
      <c r="C107" s="6" t="n">
        <v>341</v>
      </c>
    </row>
    <row r="108" spans="1:3">
      <c r="A108" s="4" t="s">
        <v>2470</v>
      </c>
    </row>
    <row r="109" spans="1:3">
      <c r="A109" s="3" t="s">
        <v>2406</v>
      </c>
    </row>
    <row r="110" spans="1:3">
      <c r="A110" s="4" t="s">
        <v>2409</v>
      </c>
      <c r="B110" s="4" t="s">
        <v>2471</v>
      </c>
      <c r="C110" s="4" t="s">
        <v>2471</v>
      </c>
    </row>
    <row r="111" spans="1:3">
      <c r="A111" s="4" t="s">
        <v>2412</v>
      </c>
      <c r="B111" s="4" t="s">
        <v>2444</v>
      </c>
      <c r="C111" s="4" t="s">
        <v>2472</v>
      </c>
    </row>
    <row r="112" spans="1:3">
      <c r="A112" s="4" t="s">
        <v>2407</v>
      </c>
      <c r="B112" s="6" t="n">
        <v>335</v>
      </c>
      <c r="C112" s="6" t="n">
        <v>312</v>
      </c>
    </row>
    <row r="113" spans="1:3">
      <c r="A113" s="4" t="s">
        <v>2473</v>
      </c>
    </row>
    <row r="114" spans="1:3">
      <c r="A114" s="3" t="s">
        <v>2406</v>
      </c>
    </row>
    <row r="115" spans="1:3">
      <c r="A115" s="4" t="s">
        <v>2409</v>
      </c>
      <c r="B115" s="4" t="s">
        <v>2474</v>
      </c>
      <c r="C115" s="4" t="s">
        <v>2474</v>
      </c>
    </row>
    <row r="116" spans="1:3">
      <c r="A116" s="4" t="s">
        <v>2407</v>
      </c>
      <c r="B116" s="6" t="n">
        <v>4327</v>
      </c>
      <c r="C116" s="6" t="n">
        <v>4332</v>
      </c>
    </row>
    <row r="117" spans="1:3">
      <c r="A117" s="4" t="s">
        <v>2401</v>
      </c>
    </row>
    <row r="118" spans="1:3">
      <c r="A118" s="3" t="s">
        <v>2406</v>
      </c>
    </row>
    <row r="119" spans="1:3">
      <c r="A119" s="4" t="s">
        <v>2407</v>
      </c>
      <c r="B119" s="6" t="n">
        <v>7202</v>
      </c>
      <c r="C119" s="6" t="n">
        <v>7225</v>
      </c>
    </row>
    <row r="120" spans="1:3">
      <c r="A120" s="4" t="s">
        <v>2475</v>
      </c>
    </row>
    <row r="121" spans="1:3">
      <c r="A121" s="3" t="s">
        <v>2406</v>
      </c>
    </row>
    <row r="122" spans="1:3">
      <c r="A122" s="4" t="s">
        <v>2476</v>
      </c>
      <c r="B122" s="4" t="s">
        <v>2477</v>
      </c>
      <c r="C122" s="4" t="s">
        <v>2477</v>
      </c>
    </row>
    <row r="123" spans="1:3">
      <c r="A123" s="4" t="s">
        <v>2412</v>
      </c>
      <c r="B123" s="4" t="s">
        <v>2478</v>
      </c>
      <c r="C123" s="4" t="s">
        <v>2478</v>
      </c>
    </row>
    <row r="124" spans="1:3">
      <c r="A124" s="4" t="s">
        <v>2407</v>
      </c>
      <c r="B124" s="6" t="n">
        <v>4516</v>
      </c>
      <c r="C124" s="6" t="n">
        <v>4383</v>
      </c>
    </row>
    <row r="125" spans="1:3">
      <c r="A125" s="4" t="s">
        <v>2479</v>
      </c>
    </row>
    <row r="126" spans="1:3">
      <c r="A126" s="3" t="s">
        <v>2406</v>
      </c>
    </row>
    <row r="127" spans="1:3">
      <c r="A127" s="4" t="s">
        <v>2476</v>
      </c>
      <c r="B127" s="4" t="s">
        <v>2480</v>
      </c>
      <c r="C127" s="4" t="s">
        <v>2480</v>
      </c>
    </row>
    <row r="128" spans="1:3">
      <c r="A128" s="4" t="s">
        <v>2412</v>
      </c>
      <c r="B128" s="4" t="s">
        <v>2481</v>
      </c>
      <c r="C128" s="4" t="s">
        <v>2481</v>
      </c>
    </row>
    <row r="129" spans="1:3">
      <c r="A129" s="4" t="s">
        <v>2407</v>
      </c>
      <c r="B129" s="6" t="n">
        <v>389</v>
      </c>
      <c r="C129" s="6" t="n">
        <v>369</v>
      </c>
    </row>
    <row r="130" spans="1:3">
      <c r="A130" s="4" t="s">
        <v>2482</v>
      </c>
    </row>
    <row r="131" spans="1:3">
      <c r="A131" s="3" t="s">
        <v>2406</v>
      </c>
    </row>
    <row r="132" spans="1:3">
      <c r="A132" s="4" t="s">
        <v>2476</v>
      </c>
      <c r="B132" s="4" t="s">
        <v>2483</v>
      </c>
      <c r="C132" s="4" t="s">
        <v>2483</v>
      </c>
    </row>
    <row r="133" spans="1:3">
      <c r="A133" s="4" t="s">
        <v>2412</v>
      </c>
      <c r="B133" s="4" t="s">
        <v>2484</v>
      </c>
      <c r="C133" s="4" t="s">
        <v>2484</v>
      </c>
    </row>
    <row r="134" spans="1:3">
      <c r="A134" s="4" t="s">
        <v>2407</v>
      </c>
      <c r="B134" s="6" t="n">
        <v>121</v>
      </c>
      <c r="C134" s="6" t="n">
        <v>311</v>
      </c>
    </row>
    <row r="135" spans="1:3">
      <c r="A135" s="4" t="s">
        <v>2485</v>
      </c>
    </row>
    <row r="136" spans="1:3">
      <c r="A136" s="3" t="s">
        <v>2406</v>
      </c>
    </row>
    <row r="137" spans="1:3">
      <c r="A137" s="4" t="s">
        <v>2476</v>
      </c>
      <c r="B137" s="4" t="s">
        <v>2486</v>
      </c>
      <c r="C137" s="4" t="s">
        <v>2486</v>
      </c>
    </row>
    <row r="138" spans="1:3">
      <c r="A138" s="4" t="s">
        <v>2407</v>
      </c>
      <c r="B138" s="6" t="n">
        <v>2176</v>
      </c>
      <c r="C138" s="6" t="n">
        <v>2162</v>
      </c>
    </row>
    <row r="139" spans="1:3">
      <c r="A139" s="4" t="s">
        <v>2402</v>
      </c>
    </row>
    <row r="140" spans="1:3">
      <c r="A140" s="3" t="s">
        <v>2406</v>
      </c>
    </row>
    <row r="141" spans="1:3">
      <c r="A141" s="4" t="s">
        <v>2407</v>
      </c>
      <c r="B141" s="6" t="n">
        <v>9621</v>
      </c>
      <c r="C141" s="6" t="n">
        <v>9049</v>
      </c>
    </row>
    <row r="142" spans="1:3">
      <c r="A142" s="4" t="s">
        <v>2487</v>
      </c>
    </row>
    <row r="143" spans="1:3">
      <c r="A143" s="3" t="s">
        <v>2406</v>
      </c>
    </row>
    <row r="144" spans="1:3">
      <c r="A144" s="4" t="s">
        <v>2488</v>
      </c>
      <c r="B144" s="4" t="s">
        <v>2489</v>
      </c>
      <c r="C144" s="4" t="s">
        <v>2489</v>
      </c>
    </row>
    <row r="145" spans="1:3">
      <c r="A145" s="4" t="s">
        <v>2412</v>
      </c>
      <c r="B145" s="4" t="s">
        <v>2490</v>
      </c>
      <c r="C145" s="4" t="s">
        <v>2490</v>
      </c>
    </row>
    <row r="146" spans="1:3">
      <c r="A146" s="4" t="s">
        <v>2407</v>
      </c>
      <c r="B146" s="6" t="n">
        <v>2633</v>
      </c>
      <c r="C146" s="6" t="n">
        <v>1992</v>
      </c>
    </row>
    <row r="147" spans="1:3">
      <c r="A147" s="4" t="s">
        <v>2491</v>
      </c>
    </row>
    <row r="148" spans="1:3">
      <c r="A148" s="3" t="s">
        <v>2406</v>
      </c>
    </row>
    <row r="149" spans="1:3">
      <c r="A149" s="4" t="s">
        <v>2409</v>
      </c>
      <c r="B149" s="4" t="s">
        <v>2492</v>
      </c>
      <c r="C149" s="4" t="s">
        <v>2492</v>
      </c>
    </row>
    <row r="150" spans="1:3">
      <c r="A150" s="4" t="s">
        <v>2412</v>
      </c>
      <c r="B150" s="4" t="s">
        <v>2493</v>
      </c>
      <c r="C150" s="4" t="s">
        <v>2493</v>
      </c>
    </row>
    <row r="151" spans="1:3">
      <c r="A151" s="4" t="s">
        <v>2407</v>
      </c>
      <c r="B151" s="6" t="n">
        <v>1635</v>
      </c>
      <c r="C151" s="6" t="n">
        <v>1668</v>
      </c>
    </row>
    <row r="152" spans="1:3">
      <c r="A152" s="4" t="s">
        <v>2494</v>
      </c>
    </row>
    <row r="153" spans="1:3">
      <c r="A153" s="3" t="s">
        <v>2406</v>
      </c>
    </row>
    <row r="154" spans="1:3">
      <c r="A154" s="4" t="s">
        <v>2488</v>
      </c>
      <c r="B154" s="4" t="s">
        <v>2495</v>
      </c>
      <c r="C154" s="4" t="s">
        <v>2495</v>
      </c>
    </row>
    <row r="155" spans="1:3">
      <c r="A155" s="4" t="s">
        <v>2412</v>
      </c>
      <c r="B155" s="4" t="s">
        <v>2496</v>
      </c>
      <c r="C155" s="4" t="s">
        <v>2496</v>
      </c>
    </row>
    <row r="156" spans="1:3">
      <c r="A156" s="4" t="s">
        <v>2407</v>
      </c>
      <c r="B156" s="6" t="n">
        <v>2127</v>
      </c>
      <c r="C156" s="6" t="n">
        <v>1644</v>
      </c>
    </row>
    <row r="157" spans="1:3">
      <c r="A157" s="4" t="s">
        <v>2497</v>
      </c>
    </row>
    <row r="158" spans="1:3">
      <c r="A158" s="3" t="s">
        <v>2406</v>
      </c>
    </row>
    <row r="159" spans="1:3">
      <c r="A159" s="4" t="s">
        <v>2409</v>
      </c>
      <c r="B159" s="4" t="s">
        <v>2498</v>
      </c>
      <c r="C159" s="4" t="s">
        <v>2498</v>
      </c>
    </row>
    <row r="160" spans="1:3">
      <c r="A160" s="4" t="s">
        <v>2412</v>
      </c>
      <c r="B160" s="4" t="s">
        <v>2499</v>
      </c>
      <c r="C160" s="4" t="s">
        <v>2499</v>
      </c>
    </row>
    <row r="161" spans="1:3">
      <c r="A161" s="4" t="s">
        <v>2407</v>
      </c>
      <c r="C161" s="6" t="n">
        <v>575</v>
      </c>
    </row>
    <row r="162" spans="1:3">
      <c r="A162" s="4" t="s">
        <v>2500</v>
      </c>
    </row>
    <row r="163" spans="1:3">
      <c r="A163" s="3" t="s">
        <v>2406</v>
      </c>
    </row>
    <row r="164" spans="1:3">
      <c r="A164" s="4" t="s">
        <v>2488</v>
      </c>
      <c r="B164" s="4" t="s">
        <v>2501</v>
      </c>
      <c r="C164" s="4" t="s">
        <v>2501</v>
      </c>
    </row>
    <row r="165" spans="1:3">
      <c r="A165" s="4" t="s">
        <v>2412</v>
      </c>
      <c r="B165" s="4" t="s">
        <v>2502</v>
      </c>
      <c r="C165" s="4" t="s">
        <v>2502</v>
      </c>
    </row>
    <row r="166" spans="1:3">
      <c r="A166" s="4" t="s">
        <v>2407</v>
      </c>
      <c r="B166" s="6" t="n">
        <v>400</v>
      </c>
      <c r="C166" s="6" t="n">
        <v>400</v>
      </c>
    </row>
    <row r="167" spans="1:3">
      <c r="A167" s="4" t="s">
        <v>2503</v>
      </c>
    </row>
    <row r="168" spans="1:3">
      <c r="A168" s="3" t="s">
        <v>2406</v>
      </c>
    </row>
    <row r="169" spans="1:3">
      <c r="A169" s="4" t="s">
        <v>2488</v>
      </c>
      <c r="B169" s="4" t="s">
        <v>2504</v>
      </c>
      <c r="C169" s="4" t="s">
        <v>2504</v>
      </c>
    </row>
    <row r="170" spans="1:3">
      <c r="A170" s="4" t="s">
        <v>2407</v>
      </c>
      <c r="B170" s="6" t="n">
        <v>2826</v>
      </c>
      <c r="C170" s="6" t="n">
        <v>2770</v>
      </c>
    </row>
    <row r="171" spans="1:3">
      <c r="A171" s="4" t="s">
        <v>2403</v>
      </c>
    </row>
    <row r="172" spans="1:3">
      <c r="A172" s="3" t="s">
        <v>2406</v>
      </c>
    </row>
    <row r="173" spans="1:3">
      <c r="A173" s="4" t="s">
        <v>2407</v>
      </c>
      <c r="B173" s="6" t="n">
        <v>2354</v>
      </c>
      <c r="C173" s="6" t="n">
        <v>2172</v>
      </c>
    </row>
    <row r="174" spans="1:3">
      <c r="A174" s="4" t="s">
        <v>2505</v>
      </c>
    </row>
    <row r="175" spans="1:3">
      <c r="A175" s="3" t="s">
        <v>2406</v>
      </c>
    </row>
    <row r="176" spans="1:3">
      <c r="A176" s="4" t="s">
        <v>2506</v>
      </c>
      <c r="B176" s="4" t="s">
        <v>2507</v>
      </c>
      <c r="C176" s="4" t="s">
        <v>2507</v>
      </c>
    </row>
    <row r="177" spans="1:3">
      <c r="A177" s="4" t="s">
        <v>2412</v>
      </c>
      <c r="B177" s="4" t="s">
        <v>2508</v>
      </c>
      <c r="C177" s="4" t="s">
        <v>2508</v>
      </c>
    </row>
    <row r="178" spans="1:3">
      <c r="A178" s="4" t="s">
        <v>2407</v>
      </c>
      <c r="B178" s="6" t="n">
        <v>942</v>
      </c>
      <c r="C178" s="6" t="n">
        <v>855</v>
      </c>
    </row>
    <row r="179" spans="1:3">
      <c r="A179" s="4" t="s">
        <v>2509</v>
      </c>
    </row>
    <row r="180" spans="1:3">
      <c r="A180" s="3" t="s">
        <v>2406</v>
      </c>
    </row>
    <row r="181" spans="1:3">
      <c r="A181" s="4" t="s">
        <v>2506</v>
      </c>
      <c r="B181" s="4" t="s">
        <v>2510</v>
      </c>
      <c r="C181" s="4" t="s">
        <v>2510</v>
      </c>
    </row>
    <row r="182" spans="1:3">
      <c r="A182" s="4" t="s">
        <v>2412</v>
      </c>
      <c r="B182" s="4" t="s">
        <v>2511</v>
      </c>
      <c r="C182" s="4" t="s">
        <v>2511</v>
      </c>
    </row>
    <row r="183" spans="1:3">
      <c r="A183" s="4" t="s">
        <v>2407</v>
      </c>
      <c r="B183" s="6" t="n">
        <v>444</v>
      </c>
      <c r="C183" s="6" t="n">
        <v>442</v>
      </c>
    </row>
    <row r="184" spans="1:3">
      <c r="A184" s="4" t="s">
        <v>2512</v>
      </c>
    </row>
    <row r="185" spans="1:3">
      <c r="A185" s="3" t="s">
        <v>2406</v>
      </c>
    </row>
    <row r="186" spans="1:3">
      <c r="A186" s="4" t="s">
        <v>2506</v>
      </c>
      <c r="B186" s="4" t="s">
        <v>2513</v>
      </c>
      <c r="C186" s="4" t="s">
        <v>2513</v>
      </c>
    </row>
    <row r="187" spans="1:3">
      <c r="A187" s="4" t="s">
        <v>2407</v>
      </c>
      <c r="B187" s="6" t="n">
        <v>968</v>
      </c>
      <c r="C187" s="6" t="n">
        <v>876</v>
      </c>
    </row>
  </sheetData>
  <mergeCells count="2">
    <mergeCell ref="A1:A2"/>
    <mergeCell ref="B1:C1"/>
  </mergeCells>
  <pageMargins bottom="1" footer="0.5" header="0.5" left="0.75" right="0.75" top="1"/>
</worksheet>
</file>

<file path=xl/worksheets/sheet17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3"/>
  </cols>
  <sheetData>
    <row r="1" spans="1:2">
      <c r="A1" s="1" t="s">
        <v>2514</v>
      </c>
      <c r="B1" s="2" t="s">
        <v>1</v>
      </c>
    </row>
    <row r="2" spans="1:2">
      <c r="B2" s="2" t="s">
        <v>2515</v>
      </c>
    </row>
    <row r="3" spans="1:2">
      <c r="A3" s="3" t="s">
        <v>2516</v>
      </c>
    </row>
    <row r="4" spans="1:2">
      <c r="A4" s="4" t="s">
        <v>2517</v>
      </c>
      <c r="B4" s="5" t="n">
        <v>22000000</v>
      </c>
    </row>
    <row r="5" spans="1:2">
      <c r="A5" s="4" t="s">
        <v>2518</v>
      </c>
      <c r="B5" s="5" t="n">
        <v>30080</v>
      </c>
    </row>
    <row r="6" spans="1:2">
      <c r="A6" s="4" t="s">
        <v>2519</v>
      </c>
      <c r="B6" s="6" t="n">
        <v>3420</v>
      </c>
    </row>
    <row r="7" spans="1:2">
      <c r="A7" s="4" t="s">
        <v>2520</v>
      </c>
      <c r="B7" s="6" t="n">
        <v>340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45</v>
      </c>
      <c r="B1" s="2" t="s">
        <v>1</v>
      </c>
    </row>
    <row r="2" spans="1:2">
      <c r="B2" s="2" t="s">
        <v>27</v>
      </c>
    </row>
    <row r="3" spans="1:2">
      <c r="A3" s="3" t="s">
        <v>198</v>
      </c>
    </row>
    <row r="4" spans="1:2">
      <c r="A4" s="4" t="s">
        <v>45</v>
      </c>
      <c r="B4" s="4" t="s">
        <v>217</v>
      </c>
    </row>
  </sheetData>
  <mergeCells count="1">
    <mergeCell ref="A1:A2"/>
  </mergeCells>
  <pageMargins bottom="1" footer="0.5" header="0.5" left="0.75" right="0.75" top="1"/>
</worksheet>
</file>

<file path=xl/worksheets/sheet18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1"/>
  </cols>
  <sheetData>
    <row r="1" spans="1:2">
      <c r="A1" s="1" t="s">
        <v>2521</v>
      </c>
      <c r="B1" s="2" t="s">
        <v>824</v>
      </c>
    </row>
    <row r="2" spans="1:2">
      <c r="A2" s="3" t="s">
        <v>2522</v>
      </c>
    </row>
    <row r="3" spans="1:2">
      <c r="A3" s="4" t="s">
        <v>2523</v>
      </c>
      <c r="B3" s="6" t="n">
        <v>2205</v>
      </c>
    </row>
    <row r="4" spans="1:2">
      <c r="A4" s="4" t="s">
        <v>2524</v>
      </c>
      <c r="B4" s="5" t="n">
        <v>878</v>
      </c>
    </row>
    <row r="5" spans="1:2">
      <c r="A5" s="4" t="s">
        <v>2525</v>
      </c>
    </row>
    <row r="6" spans="1:2">
      <c r="A6" s="3" t="s">
        <v>2522</v>
      </c>
    </row>
    <row r="7" spans="1:2">
      <c r="A7" s="4" t="s">
        <v>2526</v>
      </c>
      <c r="B7" s="5" t="n">
        <v>806</v>
      </c>
    </row>
    <row r="8" spans="1:2">
      <c r="A8" s="4" t="s">
        <v>2527</v>
      </c>
    </row>
    <row r="9" spans="1:2">
      <c r="A9" s="3" t="s">
        <v>2522</v>
      </c>
    </row>
    <row r="10" spans="1:2">
      <c r="A10" s="4" t="s">
        <v>2526</v>
      </c>
      <c r="B10" s="6" t="n">
        <v>72</v>
      </c>
    </row>
  </sheetData>
  <pageMargins bottom="1" footer="0.5" header="0.5" left="0.75" right="0.75" top="1"/>
</worksheet>
</file>

<file path=xl/worksheets/sheet181.xml><?xml version="1.0" encoding="utf-8"?>
<worksheet xmlns="http://schemas.openxmlformats.org/spreadsheetml/2006/main">
  <sheetPr>
    <outlinePr summaryBelow="1" summaryRight="1"/>
    <pageSetUpPr/>
  </sheetPr>
  <dimension ref="A1:D59"/>
  <sheetViews>
    <sheetView workbookViewId="0">
      <selection activeCell="A1" sqref="A1"/>
    </sheetView>
  </sheetViews>
  <sheetFormatPr baseColWidth="8" defaultRowHeight="15" outlineLevelCol="0"/>
  <cols>
    <col customWidth="1" max="1" min="1" width="80"/>
    <col customWidth="1" max="2" min="2" width="24"/>
    <col customWidth="1" max="3" min="3" width="24"/>
    <col customWidth="1" max="4" min="4" width="24"/>
  </cols>
  <sheetData>
    <row r="1" spans="1:4">
      <c r="A1" s="1" t="s">
        <v>2528</v>
      </c>
      <c r="B1" s="2" t="s">
        <v>1</v>
      </c>
    </row>
    <row r="2" spans="1:4">
      <c r="B2" s="2" t="s">
        <v>2529</v>
      </c>
      <c r="C2" s="2" t="s">
        <v>2530</v>
      </c>
      <c r="D2" s="2" t="s">
        <v>2531</v>
      </c>
    </row>
    <row r="3" spans="1:4">
      <c r="A3" s="3" t="s">
        <v>2532</v>
      </c>
    </row>
    <row r="4" spans="1:4">
      <c r="A4" s="4" t="s">
        <v>2533</v>
      </c>
      <c r="B4" s="6" t="n">
        <v>7</v>
      </c>
      <c r="D4" s="10" t="n">
        <v>-17.7</v>
      </c>
    </row>
    <row r="5" spans="1:4">
      <c r="A5" s="4" t="s">
        <v>2534</v>
      </c>
    </row>
    <row r="6" spans="1:4">
      <c r="A6" s="3" t="s">
        <v>2532</v>
      </c>
    </row>
    <row r="7" spans="1:4">
      <c r="A7" s="4" t="s">
        <v>2533</v>
      </c>
      <c r="D7" s="13" t="n">
        <v>0.3</v>
      </c>
    </row>
    <row r="8" spans="1:4">
      <c r="A8" s="4" t="s">
        <v>2535</v>
      </c>
    </row>
    <row r="9" spans="1:4">
      <c r="A9" s="3" t="s">
        <v>2532</v>
      </c>
    </row>
    <row r="10" spans="1:4">
      <c r="A10" s="4" t="s">
        <v>2536</v>
      </c>
      <c r="B10" s="5" t="n">
        <v>55</v>
      </c>
    </row>
    <row r="11" spans="1:4">
      <c r="A11" s="4" t="s">
        <v>2533</v>
      </c>
      <c r="B11" s="10" t="n">
        <v>0.3</v>
      </c>
    </row>
    <row r="12" spans="1:4">
      <c r="A12" s="4" t="s">
        <v>1673</v>
      </c>
      <c r="B12" s="5" t="n">
        <v>2018</v>
      </c>
    </row>
    <row r="13" spans="1:4">
      <c r="A13" s="4" t="s">
        <v>2537</v>
      </c>
    </row>
    <row r="14" spans="1:4">
      <c r="A14" s="3" t="s">
        <v>2532</v>
      </c>
    </row>
    <row r="15" spans="1:4">
      <c r="A15" s="4" t="s">
        <v>2536</v>
      </c>
      <c r="B15" s="6" t="n">
        <v>78</v>
      </c>
      <c r="D15" s="5" t="n">
        <v>15</v>
      </c>
    </row>
    <row r="16" spans="1:4">
      <c r="A16" s="4" t="s">
        <v>2533</v>
      </c>
      <c r="B16" s="10" t="n">
        <v>-0.3</v>
      </c>
      <c r="D16" s="13" t="n">
        <v>0.3</v>
      </c>
    </row>
    <row r="17" spans="1:4">
      <c r="A17" s="4" t="s">
        <v>1673</v>
      </c>
      <c r="B17" s="5" t="n">
        <v>2018</v>
      </c>
    </row>
    <row r="18" spans="1:4">
      <c r="A18" s="4" t="s">
        <v>2538</v>
      </c>
    </row>
    <row r="19" spans="1:4">
      <c r="A19" s="3" t="s">
        <v>2532</v>
      </c>
    </row>
    <row r="20" spans="1:4">
      <c r="A20" s="4" t="s">
        <v>2533</v>
      </c>
      <c r="B20" s="6" t="n">
        <v>105</v>
      </c>
    </row>
    <row r="21" spans="1:4">
      <c r="A21" s="4" t="s">
        <v>2539</v>
      </c>
    </row>
    <row r="22" spans="1:4">
      <c r="A22" s="3" t="s">
        <v>2532</v>
      </c>
    </row>
    <row r="23" spans="1:4">
      <c r="A23" s="4" t="s">
        <v>2533</v>
      </c>
      <c r="D23" s="5" t="n">
        <v>-10</v>
      </c>
    </row>
    <row r="24" spans="1:4">
      <c r="A24" s="4" t="s">
        <v>2540</v>
      </c>
    </row>
    <row r="25" spans="1:4">
      <c r="A25" s="3" t="s">
        <v>2532</v>
      </c>
    </row>
    <row r="26" spans="1:4">
      <c r="A26" s="4" t="s">
        <v>2541</v>
      </c>
      <c r="C26" s="9" t="n">
        <v>700</v>
      </c>
    </row>
    <row r="27" spans="1:4">
      <c r="A27" s="4" t="s">
        <v>2533</v>
      </c>
      <c r="B27" s="6" t="n">
        <v>92</v>
      </c>
    </row>
    <row r="28" spans="1:4">
      <c r="A28" s="4" t="s">
        <v>1673</v>
      </c>
      <c r="B28" s="5" t="n">
        <v>2026</v>
      </c>
    </row>
    <row r="29" spans="1:4">
      <c r="A29" s="4" t="s">
        <v>2542</v>
      </c>
    </row>
    <row r="30" spans="1:4">
      <c r="A30" s="3" t="s">
        <v>2532</v>
      </c>
    </row>
    <row r="31" spans="1:4">
      <c r="A31" s="4" t="s">
        <v>2541</v>
      </c>
      <c r="C31" s="9" t="n">
        <v>600</v>
      </c>
    </row>
    <row r="32" spans="1:4">
      <c r="A32" s="4" t="s">
        <v>2533</v>
      </c>
      <c r="B32" s="6" t="n">
        <v>13</v>
      </c>
    </row>
    <row r="33" spans="1:4">
      <c r="A33" s="4" t="s">
        <v>1673</v>
      </c>
      <c r="B33" s="5" t="n">
        <v>2034</v>
      </c>
    </row>
    <row r="34" spans="1:4">
      <c r="A34" s="4" t="s">
        <v>2543</v>
      </c>
    </row>
    <row r="35" spans="1:4">
      <c r="A35" s="3" t="s">
        <v>2532</v>
      </c>
    </row>
    <row r="36" spans="1:4">
      <c r="A36" s="4" t="s">
        <v>2536</v>
      </c>
      <c r="B36" s="6" t="n">
        <v>0</v>
      </c>
      <c r="D36" s="5" t="n">
        <v>371</v>
      </c>
    </row>
    <row r="37" spans="1:4">
      <c r="A37" s="4" t="s">
        <v>2533</v>
      </c>
      <c r="D37" s="6" t="n">
        <v>-10</v>
      </c>
    </row>
    <row r="38" spans="1:4">
      <c r="A38" s="4" t="s">
        <v>2544</v>
      </c>
    </row>
    <row r="39" spans="1:4">
      <c r="A39" s="3" t="s">
        <v>2532</v>
      </c>
    </row>
    <row r="40" spans="1:4">
      <c r="A40" s="4" t="s">
        <v>2545</v>
      </c>
      <c r="B40" s="5" t="n">
        <v>-15561</v>
      </c>
      <c r="C40" s="5" t="n">
        <v>-15561</v>
      </c>
      <c r="D40" s="5" t="n">
        <v>-1866</v>
      </c>
    </row>
    <row r="41" spans="1:4">
      <c r="A41" s="4" t="s">
        <v>2533</v>
      </c>
      <c r="B41" s="6" t="n">
        <v>-98</v>
      </c>
      <c r="D41" s="6" t="n">
        <v>-8</v>
      </c>
    </row>
    <row r="42" spans="1:4">
      <c r="A42" s="4" t="s">
        <v>2546</v>
      </c>
    </row>
    <row r="43" spans="1:4">
      <c r="A43" s="3" t="s">
        <v>2532</v>
      </c>
    </row>
    <row r="44" spans="1:4">
      <c r="A44" s="4" t="s">
        <v>2545</v>
      </c>
      <c r="B44" s="5" t="n">
        <v>43862</v>
      </c>
      <c r="C44" s="5" t="n">
        <v>43862</v>
      </c>
      <c r="D44" s="5" t="n">
        <v>88303</v>
      </c>
    </row>
    <row r="45" spans="1:4">
      <c r="A45" s="4" t="s">
        <v>1673</v>
      </c>
      <c r="B45" s="5" t="n">
        <v>2018</v>
      </c>
    </row>
    <row r="46" spans="1:4">
      <c r="A46" s="4" t="s">
        <v>2547</v>
      </c>
    </row>
    <row r="47" spans="1:4">
      <c r="A47" s="3" t="s">
        <v>2532</v>
      </c>
    </row>
    <row r="48" spans="1:4">
      <c r="A48" s="4" t="s">
        <v>2545</v>
      </c>
      <c r="B48" s="5" t="n">
        <v>-59423</v>
      </c>
      <c r="C48" s="5" t="n">
        <v>-59423</v>
      </c>
      <c r="D48" s="5" t="n">
        <v>-90169</v>
      </c>
    </row>
    <row r="49" spans="1:4">
      <c r="A49" s="4" t="s">
        <v>1673</v>
      </c>
      <c r="B49" s="5" t="n">
        <v>2018</v>
      </c>
    </row>
    <row r="50" spans="1:4">
      <c r="A50" s="4" t="s">
        <v>2548</v>
      </c>
    </row>
    <row r="51" spans="1:4">
      <c r="A51" s="3" t="s">
        <v>2532</v>
      </c>
    </row>
    <row r="52" spans="1:4">
      <c r="A52" s="4" t="s">
        <v>2545</v>
      </c>
      <c r="D52" s="5" t="n">
        <v>120</v>
      </c>
    </row>
    <row r="53" spans="1:4">
      <c r="A53" s="4" t="s">
        <v>2549</v>
      </c>
    </row>
    <row r="54" spans="1:4">
      <c r="A54" s="3" t="s">
        <v>2532</v>
      </c>
    </row>
    <row r="55" spans="1:4">
      <c r="A55" s="4" t="s">
        <v>1673</v>
      </c>
      <c r="B55" s="5" t="n">
        <v>2018</v>
      </c>
    </row>
    <row r="56" spans="1:4">
      <c r="A56" s="4" t="s">
        <v>2550</v>
      </c>
    </row>
    <row r="57" spans="1:4">
      <c r="A57" s="3" t="s">
        <v>2532</v>
      </c>
    </row>
    <row r="58" spans="1:4">
      <c r="A58" s="4" t="s">
        <v>2545</v>
      </c>
      <c r="D58" s="5" t="n">
        <v>120</v>
      </c>
    </row>
    <row r="59" spans="1:4">
      <c r="A59" s="4" t="s">
        <v>1673</v>
      </c>
      <c r="B59" s="5" t="n">
        <v>2018</v>
      </c>
    </row>
  </sheetData>
  <mergeCells count="1">
    <mergeCell ref="A1:A2"/>
  </mergeCells>
  <pageMargins bottom="1" footer="0.5" header="0.5" left="0.75" right="0.75" top="1"/>
</worksheet>
</file>

<file path=xl/worksheets/sheet182.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551</v>
      </c>
      <c r="B1" s="2" t="s">
        <v>1</v>
      </c>
    </row>
    <row r="2" spans="1:4">
      <c r="B2" s="2" t="s">
        <v>27</v>
      </c>
      <c r="C2" s="2" t="s">
        <v>28</v>
      </c>
      <c r="D2" s="2" t="s">
        <v>74</v>
      </c>
    </row>
    <row r="3" spans="1:4">
      <c r="A3" s="3" t="s">
        <v>2552</v>
      </c>
    </row>
    <row r="4" spans="1:4">
      <c r="A4" s="4" t="s">
        <v>2553</v>
      </c>
      <c r="B4" s="6" t="n">
        <v>-3218</v>
      </c>
      <c r="C4" s="6" t="n">
        <v>-2952</v>
      </c>
      <c r="D4" s="6" t="n">
        <v>-1801</v>
      </c>
    </row>
    <row r="5" spans="1:4">
      <c r="A5" s="4" t="s">
        <v>2554</v>
      </c>
      <c r="B5" s="5" t="n">
        <v>2609</v>
      </c>
      <c r="C5" s="5" t="n">
        <v>13631</v>
      </c>
      <c r="D5" s="5" t="n">
        <v>-19065</v>
      </c>
    </row>
    <row r="6" spans="1:4">
      <c r="A6" s="4" t="s">
        <v>2555</v>
      </c>
      <c r="B6" s="5" t="n">
        <v>155</v>
      </c>
      <c r="C6" s="5" t="n">
        <v>55</v>
      </c>
    </row>
    <row r="7" spans="1:4">
      <c r="A7" s="4" t="s">
        <v>2556</v>
      </c>
    </row>
    <row r="8" spans="1:4">
      <c r="A8" s="3" t="s">
        <v>2552</v>
      </c>
    </row>
    <row r="9" spans="1:4">
      <c r="A9" s="4" t="s">
        <v>2553</v>
      </c>
      <c r="B9" s="5" t="n">
        <v>-64</v>
      </c>
      <c r="C9" s="5" t="n">
        <v>-111</v>
      </c>
      <c r="D9" s="5" t="n">
        <v>256</v>
      </c>
    </row>
    <row r="10" spans="1:4">
      <c r="A10" s="4" t="s">
        <v>2554</v>
      </c>
      <c r="B10" s="5" t="n">
        <v>-2</v>
      </c>
      <c r="C10" s="5" t="n">
        <v>11</v>
      </c>
      <c r="D10" s="5" t="n">
        <v>10</v>
      </c>
    </row>
    <row r="11" spans="1:4">
      <c r="A11" s="4" t="s">
        <v>2555</v>
      </c>
      <c r="B11" s="5" t="n">
        <v>155</v>
      </c>
      <c r="C11" s="5" t="n">
        <v>55</v>
      </c>
    </row>
    <row r="12" spans="1:4">
      <c r="A12" s="4" t="s">
        <v>2557</v>
      </c>
    </row>
    <row r="13" spans="1:4">
      <c r="A13" s="3" t="s">
        <v>2552</v>
      </c>
    </row>
    <row r="14" spans="1:4">
      <c r="A14" s="4" t="s">
        <v>2553</v>
      </c>
      <c r="B14" s="5" t="n">
        <v>-144</v>
      </c>
      <c r="C14" s="5" t="n">
        <v>-48</v>
      </c>
      <c r="D14" s="5" t="n">
        <v>238</v>
      </c>
    </row>
    <row r="15" spans="1:4">
      <c r="A15" s="4" t="s">
        <v>2554</v>
      </c>
      <c r="B15" s="5" t="n">
        <v>-9</v>
      </c>
    </row>
    <row r="16" spans="1:4">
      <c r="A16" s="4" t="s">
        <v>2555</v>
      </c>
      <c r="B16" s="5" t="n">
        <v>205</v>
      </c>
      <c r="C16" s="5" t="n">
        <v>55</v>
      </c>
    </row>
    <row r="17" spans="1:4">
      <c r="A17" s="4" t="s">
        <v>2558</v>
      </c>
    </row>
    <row r="18" spans="1:4">
      <c r="A18" s="3" t="s">
        <v>2552</v>
      </c>
    </row>
    <row r="19" spans="1:4">
      <c r="A19" s="4" t="s">
        <v>2553</v>
      </c>
      <c r="B19" s="5" t="n">
        <v>89</v>
      </c>
      <c r="C19" s="5" t="n">
        <v>-55</v>
      </c>
      <c r="D19" s="5" t="n">
        <v>27</v>
      </c>
    </row>
    <row r="20" spans="1:4">
      <c r="A20" s="4" t="s">
        <v>2554</v>
      </c>
      <c r="B20" s="5" t="n">
        <v>1</v>
      </c>
      <c r="C20" s="5" t="n">
        <v>7</v>
      </c>
      <c r="D20" s="5" t="n">
        <v>9</v>
      </c>
    </row>
    <row r="21" spans="1:4">
      <c r="A21" s="4" t="s">
        <v>2555</v>
      </c>
      <c r="B21" s="5" t="n">
        <v>-50</v>
      </c>
    </row>
    <row r="22" spans="1:4">
      <c r="A22" s="4" t="s">
        <v>2559</v>
      </c>
    </row>
    <row r="23" spans="1:4">
      <c r="A23" s="3" t="s">
        <v>2552</v>
      </c>
    </row>
    <row r="24" spans="1:4">
      <c r="A24" s="4" t="s">
        <v>2553</v>
      </c>
      <c r="B24" s="5" t="n">
        <v>-9</v>
      </c>
      <c r="C24" s="5" t="n">
        <v>-8</v>
      </c>
      <c r="D24" s="5" t="n">
        <v>-9</v>
      </c>
    </row>
    <row r="25" spans="1:4">
      <c r="A25" s="4" t="s">
        <v>2554</v>
      </c>
      <c r="B25" s="5" t="n">
        <v>6</v>
      </c>
      <c r="C25" s="5" t="n">
        <v>4</v>
      </c>
      <c r="D25" s="5" t="n">
        <v>1</v>
      </c>
    </row>
    <row r="26" spans="1:4">
      <c r="A26" s="4" t="s">
        <v>2560</v>
      </c>
    </row>
    <row r="27" spans="1:4">
      <c r="A27" s="3" t="s">
        <v>2552</v>
      </c>
    </row>
    <row r="28" spans="1:4">
      <c r="A28" s="4" t="s">
        <v>2553</v>
      </c>
      <c r="B28" s="5" t="n">
        <v>-3154</v>
      </c>
      <c r="C28" s="5" t="n">
        <v>-2841</v>
      </c>
      <c r="D28" s="5" t="n">
        <v>-2057</v>
      </c>
    </row>
    <row r="29" spans="1:4">
      <c r="A29" s="4" t="s">
        <v>2554</v>
      </c>
      <c r="B29" s="6" t="n">
        <v>2611</v>
      </c>
      <c r="C29" s="6" t="n">
        <v>13620</v>
      </c>
      <c r="D29" s="6" t="n">
        <v>-19075</v>
      </c>
    </row>
  </sheetData>
  <mergeCells count="2">
    <mergeCell ref="A1:A2"/>
    <mergeCell ref="B1:D1"/>
  </mergeCells>
  <pageMargins bottom="1" footer="0.5" header="0.5" left="0.75" right="0.75" top="1"/>
</worksheet>
</file>

<file path=xl/worksheets/sheet183.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outlineLevelCol="0"/>
  <cols>
    <col customWidth="1" max="1" min="1" width="80"/>
    <col customWidth="1" max="2" min="2" width="21"/>
  </cols>
  <sheetData>
    <row r="1" spans="1:2">
      <c r="A1" s="1" t="s">
        <v>2561</v>
      </c>
      <c r="B1" s="2" t="s">
        <v>824</v>
      </c>
    </row>
    <row r="2" spans="1:2">
      <c r="A2" s="4" t="s">
        <v>2562</v>
      </c>
    </row>
    <row r="3" spans="1:2">
      <c r="A3" s="3" t="s">
        <v>2563</v>
      </c>
    </row>
    <row r="4" spans="1:2">
      <c r="A4" s="4" t="s">
        <v>2564</v>
      </c>
      <c r="B4" s="6" t="n">
        <v>-5545</v>
      </c>
    </row>
    <row r="5" spans="1:2">
      <c r="A5" s="4" t="s">
        <v>2565</v>
      </c>
    </row>
    <row r="6" spans="1:2">
      <c r="A6" s="3" t="s">
        <v>2563</v>
      </c>
    </row>
    <row r="7" spans="1:2">
      <c r="A7" s="4" t="s">
        <v>2564</v>
      </c>
      <c r="B7" s="13" t="n">
        <v>-0.3</v>
      </c>
    </row>
    <row r="8" spans="1:2">
      <c r="A8" s="4" t="s">
        <v>2566</v>
      </c>
    </row>
    <row r="9" spans="1:2">
      <c r="A9" s="3" t="s">
        <v>2563</v>
      </c>
    </row>
    <row r="10" spans="1:2">
      <c r="A10" s="4" t="s">
        <v>2564</v>
      </c>
      <c r="B10" s="5" t="n">
        <v>57</v>
      </c>
    </row>
    <row r="11" spans="1:2">
      <c r="A11" s="4" t="s">
        <v>2567</v>
      </c>
    </row>
    <row r="12" spans="1:2">
      <c r="A12" s="3" t="s">
        <v>2563</v>
      </c>
    </row>
    <row r="13" spans="1:2">
      <c r="A13" s="4" t="s">
        <v>2564</v>
      </c>
      <c r="B13" s="13" t="n">
        <v>-0.3</v>
      </c>
    </row>
    <row r="14" spans="1:2">
      <c r="A14" s="4" t="s">
        <v>2568</v>
      </c>
    </row>
    <row r="15" spans="1:2">
      <c r="A15" s="3" t="s">
        <v>2563</v>
      </c>
    </row>
    <row r="16" spans="1:2">
      <c r="A16" s="4" t="s">
        <v>2564</v>
      </c>
      <c r="B16" s="5" t="n">
        <v>-235</v>
      </c>
    </row>
    <row r="17" spans="1:2">
      <c r="A17" s="4" t="s">
        <v>2569</v>
      </c>
    </row>
    <row r="18" spans="1:2">
      <c r="A18" s="3" t="s">
        <v>2563</v>
      </c>
    </row>
    <row r="19" spans="1:2">
      <c r="A19" s="4" t="s">
        <v>2564</v>
      </c>
      <c r="B19" s="5" t="n">
        <v>-240</v>
      </c>
    </row>
    <row r="20" spans="1:2">
      <c r="A20" s="4" t="s">
        <v>2570</v>
      </c>
    </row>
    <row r="21" spans="1:2">
      <c r="A21" s="3" t="s">
        <v>2563</v>
      </c>
    </row>
    <row r="22" spans="1:2">
      <c r="A22" s="4" t="s">
        <v>2564</v>
      </c>
      <c r="B22" s="5" t="n">
        <v>5</v>
      </c>
    </row>
    <row r="23" spans="1:2">
      <c r="A23" s="4" t="s">
        <v>2571</v>
      </c>
    </row>
    <row r="24" spans="1:2">
      <c r="A24" s="3" t="s">
        <v>2563</v>
      </c>
    </row>
    <row r="25" spans="1:2">
      <c r="A25" s="4" t="s">
        <v>2564</v>
      </c>
      <c r="B25" s="5" t="n">
        <v>-468</v>
      </c>
    </row>
    <row r="26" spans="1:2">
      <c r="A26" s="4" t="s">
        <v>2572</v>
      </c>
    </row>
    <row r="27" spans="1:2">
      <c r="A27" s="3" t="s">
        <v>2563</v>
      </c>
    </row>
    <row r="28" spans="1:2">
      <c r="A28" s="4" t="s">
        <v>2564</v>
      </c>
      <c r="B28" s="5" t="n">
        <v>-479</v>
      </c>
    </row>
    <row r="29" spans="1:2">
      <c r="A29" s="4" t="s">
        <v>2573</v>
      </c>
    </row>
    <row r="30" spans="1:2">
      <c r="A30" s="3" t="s">
        <v>2563</v>
      </c>
    </row>
    <row r="31" spans="1:2">
      <c r="A31" s="4" t="s">
        <v>2564</v>
      </c>
      <c r="B31" s="6" t="n">
        <v>11</v>
      </c>
    </row>
  </sheetData>
  <pageMargins bottom="1" footer="0.5" header="0.5" left="0.75" right="0.75" top="1"/>
</worksheet>
</file>

<file path=xl/worksheets/sheet18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16"/>
  </cols>
  <sheetData>
    <row r="1" spans="1:2">
      <c r="A1" s="1" t="s">
        <v>2574</v>
      </c>
      <c r="B1" s="2" t="s">
        <v>1</v>
      </c>
    </row>
    <row r="2" spans="1:2">
      <c r="B2" s="2" t="s">
        <v>27</v>
      </c>
    </row>
    <row r="3" spans="1:2">
      <c r="A3" s="4" t="s">
        <v>2575</v>
      </c>
    </row>
    <row r="4" spans="1:2">
      <c r="A4" s="3" t="s">
        <v>2563</v>
      </c>
    </row>
    <row r="5" spans="1:2">
      <c r="A5" s="4" t="s">
        <v>2576</v>
      </c>
      <c r="B5" s="4" t="s">
        <v>2577</v>
      </c>
    </row>
  </sheetData>
  <mergeCells count="1">
    <mergeCell ref="A1:A2"/>
  </mergeCells>
  <pageMargins bottom="1" footer="0.5" header="0.5" left="0.75" right="0.75" top="1"/>
</worksheet>
</file>

<file path=xl/worksheets/sheet185.xml><?xml version="1.0" encoding="utf-8"?>
<worksheet xmlns="http://schemas.openxmlformats.org/spreadsheetml/2006/main">
  <sheetPr>
    <outlinePr summaryBelow="1" summaryRight="1"/>
    <pageSetUpPr/>
  </sheetPr>
  <dimension ref="A1:I26"/>
  <sheetViews>
    <sheetView workbookViewId="0">
      <selection activeCell="A1" sqref="A1"/>
    </sheetView>
  </sheetViews>
  <sheetFormatPr baseColWidth="8" defaultRowHeight="15" outlineLevelCol="0"/>
  <cols>
    <col customWidth="1" max="1" min="1" width="80"/>
    <col customWidth="1" max="2" min="2" width="25"/>
    <col customWidth="1" max="3" min="3" width="80"/>
    <col customWidth="1" max="4" min="4" width="80"/>
    <col customWidth="1" max="5" min="5" width="18"/>
    <col customWidth="1" max="6" min="6" width="18"/>
    <col customWidth="1" max="7" min="7" width="18"/>
    <col customWidth="1" max="8" min="8" width="18"/>
    <col customWidth="1" max="9" min="9" width="18"/>
  </cols>
  <sheetData>
    <row r="1" spans="1:9">
      <c r="A1" s="1" t="s">
        <v>2578</v>
      </c>
      <c r="B1" s="2" t="s">
        <v>519</v>
      </c>
      <c r="C1" s="2" t="s">
        <v>1</v>
      </c>
    </row>
    <row r="2" spans="1:9">
      <c r="B2" s="2" t="s">
        <v>2579</v>
      </c>
      <c r="C2" s="2" t="s">
        <v>1169</v>
      </c>
      <c r="D2" s="2" t="s">
        <v>2580</v>
      </c>
      <c r="E2" s="2" t="s">
        <v>1170</v>
      </c>
      <c r="F2" s="2" t="s">
        <v>2581</v>
      </c>
      <c r="G2" s="2" t="s">
        <v>2582</v>
      </c>
      <c r="H2" s="2" t="s">
        <v>1175</v>
      </c>
      <c r="I2" s="2" t="s">
        <v>1176</v>
      </c>
    </row>
    <row r="3" spans="1:9">
      <c r="A3" s="3" t="s">
        <v>2532</v>
      </c>
    </row>
    <row r="4" spans="1:9">
      <c r="A4" s="4" t="s">
        <v>2583</v>
      </c>
      <c r="B4" s="8" t="n">
        <v>3.17</v>
      </c>
      <c r="C4" s="8" t="n">
        <v>3.31</v>
      </c>
      <c r="D4" s="8" t="n">
        <v>3.26</v>
      </c>
      <c r="E4" s="8" t="n">
        <v>3.17</v>
      </c>
      <c r="F4" s="8" t="n">
        <v>3.31</v>
      </c>
      <c r="G4" s="8" t="n">
        <v>3.25</v>
      </c>
      <c r="H4" s="8" t="n">
        <v>3.21</v>
      </c>
      <c r="I4" s="8" t="n">
        <v>3.56</v>
      </c>
    </row>
    <row r="5" spans="1:9">
      <c r="A5" s="4" t="s">
        <v>2584</v>
      </c>
      <c r="C5" s="4" t="s">
        <v>2585</v>
      </c>
    </row>
    <row r="6" spans="1:9">
      <c r="A6" s="4" t="s">
        <v>2586</v>
      </c>
      <c r="C6" s="4" t="s">
        <v>2587</v>
      </c>
    </row>
    <row r="7" spans="1:9">
      <c r="A7" s="4" t="s">
        <v>2588</v>
      </c>
      <c r="C7" s="4" t="s">
        <v>2589</v>
      </c>
    </row>
    <row r="8" spans="1:9">
      <c r="A8" s="4" t="s">
        <v>2590</v>
      </c>
      <c r="C8" s="4" t="s">
        <v>2591</v>
      </c>
    </row>
    <row r="9" spans="1:9">
      <c r="A9" s="4" t="s">
        <v>2592</v>
      </c>
      <c r="C9" s="6" t="n">
        <v>180</v>
      </c>
    </row>
    <row r="10" spans="1:9">
      <c r="A10" s="4" t="s">
        <v>2593</v>
      </c>
    </row>
    <row r="11" spans="1:9">
      <c r="A11" s="3" t="s">
        <v>2532</v>
      </c>
    </row>
    <row r="12" spans="1:9">
      <c r="A12" s="4" t="s">
        <v>2594</v>
      </c>
      <c r="B12" s="9" t="n">
        <v>1300</v>
      </c>
    </row>
    <row r="13" spans="1:9">
      <c r="A13" s="4" t="s">
        <v>2595</v>
      </c>
    </row>
    <row r="14" spans="1:9">
      <c r="A14" s="3" t="s">
        <v>2532</v>
      </c>
    </row>
    <row r="15" spans="1:9">
      <c r="A15" s="4" t="s">
        <v>2596</v>
      </c>
      <c r="B15" s="9" t="n">
        <v>700</v>
      </c>
    </row>
    <row r="16" spans="1:9">
      <c r="A16" s="4" t="s">
        <v>2597</v>
      </c>
      <c r="B16" s="5" t="n">
        <v>2026</v>
      </c>
    </row>
    <row r="17" spans="1:9">
      <c r="A17" s="4" t="s">
        <v>2598</v>
      </c>
    </row>
    <row r="18" spans="1:9">
      <c r="A18" s="3" t="s">
        <v>2532</v>
      </c>
    </row>
    <row r="19" spans="1:9">
      <c r="A19" s="4" t="s">
        <v>2596</v>
      </c>
      <c r="B19" s="9" t="n">
        <v>600</v>
      </c>
    </row>
    <row r="20" spans="1:9">
      <c r="A20" s="4" t="s">
        <v>2597</v>
      </c>
      <c r="B20" s="5" t="n">
        <v>2034</v>
      </c>
    </row>
    <row r="21" spans="1:9">
      <c r="A21" s="4" t="s">
        <v>2599</v>
      </c>
    </row>
    <row r="22" spans="1:9">
      <c r="A22" s="3" t="s">
        <v>2532</v>
      </c>
    </row>
    <row r="23" spans="1:9">
      <c r="A23" s="4" t="s">
        <v>2600</v>
      </c>
      <c r="D23" s="6" t="n">
        <v>21000</v>
      </c>
    </row>
    <row r="24" spans="1:9">
      <c r="A24" s="4" t="s">
        <v>2562</v>
      </c>
    </row>
    <row r="25" spans="1:9">
      <c r="A25" s="3" t="s">
        <v>2532</v>
      </c>
    </row>
    <row r="26" spans="1:9">
      <c r="A26" s="4" t="s">
        <v>2601</v>
      </c>
      <c r="D26" s="4" t="s">
        <v>2602</v>
      </c>
    </row>
  </sheetData>
  <mergeCells count="2">
    <mergeCell ref="A1:A2"/>
    <mergeCell ref="C1:D1"/>
  </mergeCells>
  <pageMargins bottom="1" footer="0.5" header="0.5" left="0.75" right="0.75" top="1"/>
</worksheet>
</file>

<file path=xl/worksheets/sheet186.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80"/>
    <col customWidth="1" max="3" min="3" width="80"/>
    <col customWidth="1" max="4" min="4" width="21"/>
    <col customWidth="1" max="5" min="5" width="21"/>
  </cols>
  <sheetData>
    <row r="1" spans="1:5">
      <c r="A1" s="1" t="s">
        <v>2603</v>
      </c>
      <c r="B1" s="2" t="s">
        <v>1</v>
      </c>
    </row>
    <row r="2" spans="1:5">
      <c r="B2" s="2" t="s">
        <v>824</v>
      </c>
      <c r="C2" s="2" t="s">
        <v>2604</v>
      </c>
      <c r="D2" s="2" t="s">
        <v>533</v>
      </c>
      <c r="E2" s="2" t="s">
        <v>534</v>
      </c>
    </row>
    <row r="3" spans="1:5">
      <c r="A3" s="3" t="s">
        <v>2605</v>
      </c>
    </row>
    <row r="4" spans="1:5">
      <c r="A4" s="4" t="s">
        <v>2606</v>
      </c>
      <c r="B4" s="6" t="n">
        <v>-3218</v>
      </c>
      <c r="D4" s="6" t="n">
        <v>-2952</v>
      </c>
      <c r="E4" s="6" t="n">
        <v>-1801</v>
      </c>
    </row>
    <row r="5" spans="1:5">
      <c r="A5" s="4" t="s">
        <v>2607</v>
      </c>
    </row>
    <row r="6" spans="1:5">
      <c r="A6" s="3" t="s">
        <v>2605</v>
      </c>
    </row>
    <row r="7" spans="1:5">
      <c r="A7" s="4" t="s">
        <v>661</v>
      </c>
      <c r="B7" s="6" t="n">
        <v>61763</v>
      </c>
      <c r="C7" s="12" t="s">
        <v>2608</v>
      </c>
    </row>
    <row r="8" spans="1:5">
      <c r="A8" s="4" t="s">
        <v>2609</v>
      </c>
      <c r="B8" s="4" t="s">
        <v>2610</v>
      </c>
      <c r="C8" s="4" t="s">
        <v>2610</v>
      </c>
    </row>
    <row r="9" spans="1:5">
      <c r="A9" s="4" t="s">
        <v>2611</v>
      </c>
      <c r="B9" s="6" t="n">
        <v>21129</v>
      </c>
      <c r="C9" s="12" t="s">
        <v>2612</v>
      </c>
    </row>
    <row r="10" spans="1:5">
      <c r="A10" s="4" t="s">
        <v>2613</v>
      </c>
      <c r="B10" s="4" t="s">
        <v>2614</v>
      </c>
      <c r="C10" s="4" t="s">
        <v>2614</v>
      </c>
    </row>
    <row r="11" spans="1:5">
      <c r="A11" s="4" t="s">
        <v>2615</v>
      </c>
      <c r="B11" s="6" t="n">
        <v>-3986</v>
      </c>
      <c r="C11" s="12" t="s">
        <v>2616</v>
      </c>
    </row>
    <row r="12" spans="1:5">
      <c r="A12" s="4" t="s">
        <v>2617</v>
      </c>
      <c r="B12" s="4" t="s">
        <v>2618</v>
      </c>
      <c r="C12" s="4" t="s">
        <v>2618</v>
      </c>
    </row>
    <row r="13" spans="1:5">
      <c r="A13" s="4" t="s">
        <v>2619</v>
      </c>
      <c r="B13" s="6" t="n">
        <v>-20506</v>
      </c>
      <c r="C13" s="12" t="s">
        <v>2620</v>
      </c>
    </row>
    <row r="14" spans="1:5">
      <c r="A14" s="4" t="s">
        <v>1134</v>
      </c>
      <c r="B14" s="5" t="n">
        <v>61763</v>
      </c>
      <c r="C14" s="5" t="n">
        <v>201293</v>
      </c>
      <c r="D14" s="5" t="n">
        <v>61763</v>
      </c>
    </row>
    <row r="15" spans="1:5">
      <c r="A15" s="4" t="s">
        <v>2621</v>
      </c>
      <c r="C15" s="5" t="n">
        <v>2073</v>
      </c>
    </row>
    <row r="16" spans="1:5">
      <c r="A16" s="4" t="s">
        <v>662</v>
      </c>
      <c r="B16" s="6" t="n">
        <v>58400</v>
      </c>
      <c r="C16" s="12" t="s">
        <v>2622</v>
      </c>
      <c r="D16" s="6" t="n">
        <v>61763</v>
      </c>
    </row>
  </sheetData>
  <mergeCells count="2">
    <mergeCell ref="A1:A2"/>
    <mergeCell ref="B1:E1"/>
  </mergeCells>
  <pageMargins bottom="1" footer="0.5" header="0.5" left="0.75" right="0.75" top="1"/>
</worksheet>
</file>

<file path=xl/worksheets/sheet187.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623</v>
      </c>
      <c r="B1" s="2" t="s">
        <v>1</v>
      </c>
    </row>
    <row r="2" spans="1:3">
      <c r="B2" s="2" t="s">
        <v>27</v>
      </c>
      <c r="C2" s="2" t="s">
        <v>28</v>
      </c>
    </row>
    <row r="3" spans="1:3">
      <c r="A3" s="3" t="s">
        <v>2624</v>
      </c>
    </row>
    <row r="4" spans="1:3">
      <c r="A4" s="4" t="s">
        <v>2625</v>
      </c>
      <c r="B4" s="6" t="n">
        <v>77550</v>
      </c>
      <c r="C4" s="6" t="n">
        <v>66055</v>
      </c>
    </row>
    <row r="5" spans="1:3">
      <c r="A5" s="4" t="s">
        <v>2626</v>
      </c>
      <c r="B5" s="5" t="n">
        <v>81502</v>
      </c>
      <c r="C5" s="5" t="n">
        <v>77550</v>
      </c>
    </row>
    <row r="6" spans="1:3">
      <c r="A6" s="4" t="s">
        <v>175</v>
      </c>
    </row>
    <row r="7" spans="1:3">
      <c r="A7" s="3" t="s">
        <v>2624</v>
      </c>
    </row>
    <row r="8" spans="1:3">
      <c r="A8" s="4" t="s">
        <v>2625</v>
      </c>
      <c r="B8" s="5" t="n">
        <v>-11297</v>
      </c>
      <c r="C8" s="5" t="n">
        <v>-20288</v>
      </c>
    </row>
    <row r="9" spans="1:3">
      <c r="A9" s="4" t="s">
        <v>1889</v>
      </c>
      <c r="B9" s="5" t="n">
        <v>-358</v>
      </c>
      <c r="C9" s="5" t="n">
        <v>7114</v>
      </c>
    </row>
    <row r="10" spans="1:3">
      <c r="A10" s="4" t="s">
        <v>2626</v>
      </c>
      <c r="B10" s="5" t="n">
        <v>-9573</v>
      </c>
      <c r="C10" s="5" t="n">
        <v>-11297</v>
      </c>
    </row>
    <row r="11" spans="1:3">
      <c r="A11" s="4" t="s">
        <v>2627</v>
      </c>
    </row>
    <row r="12" spans="1:3">
      <c r="A12" s="3" t="s">
        <v>2624</v>
      </c>
    </row>
    <row r="13" spans="1:3">
      <c r="A13" s="4" t="s">
        <v>112</v>
      </c>
      <c r="B13" s="5" t="n">
        <v>2080</v>
      </c>
      <c r="C13" s="5" t="n">
        <v>1678</v>
      </c>
    </row>
    <row r="14" spans="1:3">
      <c r="A14" s="4" t="s">
        <v>2628</v>
      </c>
    </row>
    <row r="15" spans="1:3">
      <c r="A15" s="3" t="s">
        <v>2624</v>
      </c>
    </row>
    <row r="16" spans="1:3">
      <c r="A16" s="4" t="s">
        <v>112</v>
      </c>
      <c r="B16" s="5" t="n">
        <v>2</v>
      </c>
      <c r="C16" s="5" t="n">
        <v>199</v>
      </c>
    </row>
    <row r="17" spans="1:3">
      <c r="A17" s="4" t="s">
        <v>2629</v>
      </c>
    </row>
    <row r="18" spans="1:3">
      <c r="A18" s="3" t="s">
        <v>2624</v>
      </c>
    </row>
    <row r="19" spans="1:3">
      <c r="A19" s="4" t="s">
        <v>2625</v>
      </c>
      <c r="B19" s="5" t="n">
        <v>-17119</v>
      </c>
      <c r="C19" s="5" t="n">
        <v>-30739</v>
      </c>
    </row>
    <row r="20" spans="1:3">
      <c r="A20" s="4" t="s">
        <v>1889</v>
      </c>
      <c r="B20" s="5" t="n">
        <v>-543</v>
      </c>
      <c r="C20" s="5" t="n">
        <v>10779</v>
      </c>
    </row>
    <row r="21" spans="1:3">
      <c r="A21" s="4" t="s">
        <v>2626</v>
      </c>
      <c r="B21" s="5" t="n">
        <v>-14508</v>
      </c>
      <c r="C21" s="5" t="n">
        <v>-17119</v>
      </c>
    </row>
    <row r="22" spans="1:3">
      <c r="A22" s="4" t="s">
        <v>2630</v>
      </c>
    </row>
    <row r="23" spans="1:3">
      <c r="A23" s="3" t="s">
        <v>2624</v>
      </c>
    </row>
    <row r="24" spans="1:3">
      <c r="A24" s="4" t="s">
        <v>112</v>
      </c>
      <c r="B24" s="5" t="n">
        <v>3151</v>
      </c>
      <c r="C24" s="5" t="n">
        <v>2542</v>
      </c>
    </row>
    <row r="25" spans="1:3">
      <c r="A25" s="4" t="s">
        <v>2631</v>
      </c>
    </row>
    <row r="26" spans="1:3">
      <c r="A26" s="3" t="s">
        <v>2624</v>
      </c>
    </row>
    <row r="27" spans="1:3">
      <c r="A27" s="4" t="s">
        <v>112</v>
      </c>
      <c r="B27" s="5" t="n">
        <v>3</v>
      </c>
      <c r="C27" s="5" t="n">
        <v>299</v>
      </c>
    </row>
    <row r="28" spans="1:3">
      <c r="A28" s="4" t="s">
        <v>2632</v>
      </c>
    </row>
    <row r="29" spans="1:3">
      <c r="A29" s="3" t="s">
        <v>2624</v>
      </c>
    </row>
    <row r="30" spans="1:3">
      <c r="A30" s="4" t="s">
        <v>2625</v>
      </c>
      <c r="B30" s="5" t="n">
        <v>5822</v>
      </c>
      <c r="C30" s="5" t="n">
        <v>10451</v>
      </c>
    </row>
    <row r="31" spans="1:3">
      <c r="A31" s="4" t="s">
        <v>1889</v>
      </c>
      <c r="B31" s="5" t="n">
        <v>185</v>
      </c>
      <c r="C31" s="5" t="n">
        <v>-3665</v>
      </c>
    </row>
    <row r="32" spans="1:3">
      <c r="A32" s="4" t="s">
        <v>2626</v>
      </c>
      <c r="B32" s="5" t="n">
        <v>4935</v>
      </c>
      <c r="C32" s="5" t="n">
        <v>5822</v>
      </c>
    </row>
    <row r="33" spans="1:3">
      <c r="A33" s="4" t="s">
        <v>2633</v>
      </c>
    </row>
    <row r="34" spans="1:3">
      <c r="A34" s="3" t="s">
        <v>2624</v>
      </c>
    </row>
    <row r="35" spans="1:3">
      <c r="A35" s="4" t="s">
        <v>112</v>
      </c>
      <c r="B35" s="5" t="n">
        <v>-1071</v>
      </c>
      <c r="C35" s="5" t="n">
        <v>-864</v>
      </c>
    </row>
    <row r="36" spans="1:3">
      <c r="A36" s="4" t="s">
        <v>2634</v>
      </c>
    </row>
    <row r="37" spans="1:3">
      <c r="A37" s="3" t="s">
        <v>2624</v>
      </c>
    </row>
    <row r="38" spans="1:3">
      <c r="A38" s="4" t="s">
        <v>112</v>
      </c>
      <c r="B38" s="6" t="n">
        <v>-1</v>
      </c>
      <c r="C38" s="6" t="n">
        <v>-100</v>
      </c>
    </row>
  </sheetData>
  <mergeCells count="2">
    <mergeCell ref="A1:A2"/>
    <mergeCell ref="B1:C1"/>
  </mergeCells>
  <pageMargins bottom="1" footer="0.5" header="0.5" left="0.75" right="0.75" top="1"/>
</worksheet>
</file>

<file path=xl/worksheets/sheet188.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outlineLevelCol="0"/>
  <cols>
    <col customWidth="1" max="1" min="1" width="80"/>
    <col customWidth="1" max="2" min="2" width="21"/>
  </cols>
  <sheetData>
    <row r="1" spans="1:2">
      <c r="A1" s="1" t="s">
        <v>2635</v>
      </c>
      <c r="B1" s="2" t="s">
        <v>1</v>
      </c>
    </row>
    <row r="2" spans="1:2">
      <c r="B2" s="2" t="s">
        <v>824</v>
      </c>
    </row>
    <row r="3" spans="1:2">
      <c r="A3" s="4" t="s">
        <v>1861</v>
      </c>
    </row>
    <row r="4" spans="1:2">
      <c r="A4" s="3" t="s">
        <v>2636</v>
      </c>
    </row>
    <row r="5" spans="1:2">
      <c r="A5" s="4" t="s">
        <v>2637</v>
      </c>
      <c r="B5" s="6" t="n">
        <v>-5063</v>
      </c>
    </row>
    <row r="6" spans="1:2">
      <c r="A6" s="4" t="s">
        <v>1581</v>
      </c>
    </row>
    <row r="7" spans="1:2">
      <c r="A7" s="3" t="s">
        <v>2636</v>
      </c>
    </row>
    <row r="8" spans="1:2">
      <c r="A8" s="4" t="s">
        <v>2637</v>
      </c>
      <c r="B8" s="5" t="n">
        <v>-3487</v>
      </c>
    </row>
    <row r="9" spans="1:2">
      <c r="A9" s="4" t="s">
        <v>1601</v>
      </c>
    </row>
    <row r="10" spans="1:2">
      <c r="A10" s="3" t="s">
        <v>2636</v>
      </c>
    </row>
    <row r="11" spans="1:2">
      <c r="A11" s="4" t="s">
        <v>2637</v>
      </c>
      <c r="B11" s="5" t="n">
        <v>-2812</v>
      </c>
    </row>
    <row r="12" spans="1:2">
      <c r="A12" s="4" t="s">
        <v>1622</v>
      </c>
    </row>
    <row r="13" spans="1:2">
      <c r="A13" s="3" t="s">
        <v>2636</v>
      </c>
    </row>
    <row r="14" spans="1:2">
      <c r="A14" s="4" t="s">
        <v>2637</v>
      </c>
      <c r="B14" s="5" t="n">
        <v>-2401</v>
      </c>
    </row>
    <row r="15" spans="1:2">
      <c r="A15" s="4" t="s">
        <v>2638</v>
      </c>
    </row>
    <row r="16" spans="1:2">
      <c r="A16" s="3" t="s">
        <v>2636</v>
      </c>
    </row>
    <row r="17" spans="1:2">
      <c r="A17" s="4" t="s">
        <v>2637</v>
      </c>
      <c r="B17" s="5" t="n">
        <v>-2730</v>
      </c>
    </row>
    <row r="18" spans="1:2">
      <c r="A18" s="4" t="s">
        <v>2639</v>
      </c>
    </row>
    <row r="19" spans="1:2">
      <c r="A19" s="3" t="s">
        <v>2636</v>
      </c>
    </row>
    <row r="20" spans="1:2">
      <c r="A20" s="4" t="s">
        <v>2637</v>
      </c>
      <c r="B20" s="5" t="n">
        <v>-1455</v>
      </c>
    </row>
    <row r="21" spans="1:2">
      <c r="A21" s="4" t="s">
        <v>2640</v>
      </c>
    </row>
    <row r="22" spans="1:2">
      <c r="A22" s="3" t="s">
        <v>2636</v>
      </c>
    </row>
    <row r="23" spans="1:2">
      <c r="A23" s="4" t="s">
        <v>2637</v>
      </c>
      <c r="B23" s="5" t="n">
        <v>-311</v>
      </c>
    </row>
    <row r="24" spans="1:2">
      <c r="A24" s="4" t="s">
        <v>2641</v>
      </c>
    </row>
    <row r="25" spans="1:2">
      <c r="A25" s="3" t="s">
        <v>2636</v>
      </c>
    </row>
    <row r="26" spans="1:2">
      <c r="A26" s="4" t="s">
        <v>2637</v>
      </c>
      <c r="B26" s="5" t="n">
        <v>3751</v>
      </c>
    </row>
    <row r="27" spans="1:2">
      <c r="A27" s="4" t="s">
        <v>2642</v>
      </c>
    </row>
    <row r="28" spans="1:2">
      <c r="A28" s="3" t="s">
        <v>2636</v>
      </c>
    </row>
    <row r="29" spans="1:2">
      <c r="A29" s="4" t="s">
        <v>2637</v>
      </c>
      <c r="B29" s="6" t="n">
        <v>-14508</v>
      </c>
    </row>
  </sheetData>
  <mergeCells count="1">
    <mergeCell ref="A1:A2"/>
  </mergeCells>
  <pageMargins bottom="1" footer="0.5" header="0.5" left="0.75" right="0.75" top="1"/>
</worksheet>
</file>

<file path=xl/worksheets/sheet189.xml><?xml version="1.0" encoding="utf-8"?>
<worksheet xmlns="http://schemas.openxmlformats.org/spreadsheetml/2006/main">
  <sheetPr>
    <outlinePr summaryBelow="1" summaryRight="1"/>
    <pageSetUpPr/>
  </sheetPr>
  <dimension ref="A1:B229"/>
  <sheetViews>
    <sheetView workbookViewId="0">
      <selection activeCell="A1" sqref="A1"/>
    </sheetView>
  </sheetViews>
  <sheetFormatPr baseColWidth="8" defaultRowHeight="15" outlineLevelCol="0"/>
  <cols>
    <col customWidth="1" max="1" min="1" width="80"/>
    <col customWidth="1" max="2" min="2" width="21"/>
  </cols>
  <sheetData>
    <row r="1" spans="1:2">
      <c r="A1" s="1" t="s">
        <v>2643</v>
      </c>
      <c r="B1" s="2" t="s">
        <v>824</v>
      </c>
    </row>
    <row r="2" spans="1:2">
      <c r="A2" s="4" t="s">
        <v>2644</v>
      </c>
    </row>
    <row r="3" spans="1:2">
      <c r="A3" s="3" t="s">
        <v>2645</v>
      </c>
    </row>
    <row r="4" spans="1:2">
      <c r="A4" s="4" t="s">
        <v>2646</v>
      </c>
      <c r="B4" s="6" t="n">
        <v>-1271</v>
      </c>
    </row>
    <row r="5" spans="1:2">
      <c r="A5" s="4" t="s">
        <v>2647</v>
      </c>
    </row>
    <row r="6" spans="1:2">
      <c r="A6" s="3" t="s">
        <v>2645</v>
      </c>
    </row>
    <row r="7" spans="1:2">
      <c r="A7" s="4" t="s">
        <v>2646</v>
      </c>
      <c r="B7" s="5" t="n">
        <v>-96</v>
      </c>
    </row>
    <row r="8" spans="1:2">
      <c r="A8" s="4" t="s">
        <v>2648</v>
      </c>
    </row>
    <row r="9" spans="1:2">
      <c r="A9" s="3" t="s">
        <v>2645</v>
      </c>
    </row>
    <row r="10" spans="1:2">
      <c r="A10" s="4" t="s">
        <v>2646</v>
      </c>
      <c r="B10" s="5" t="n">
        <v>-23</v>
      </c>
    </row>
    <row r="11" spans="1:2">
      <c r="A11" s="4" t="s">
        <v>2649</v>
      </c>
    </row>
    <row r="12" spans="1:2">
      <c r="A12" s="3" t="s">
        <v>2645</v>
      </c>
    </row>
    <row r="13" spans="1:2">
      <c r="A13" s="4" t="s">
        <v>2646</v>
      </c>
      <c r="B13" s="5" t="n">
        <v>-4284</v>
      </c>
    </row>
    <row r="14" spans="1:2">
      <c r="A14" s="4" t="s">
        <v>2650</v>
      </c>
    </row>
    <row r="15" spans="1:2">
      <c r="A15" s="3" t="s">
        <v>2645</v>
      </c>
    </row>
    <row r="16" spans="1:2">
      <c r="A16" s="4" t="s">
        <v>2646</v>
      </c>
      <c r="B16" s="5" t="n">
        <v>-21</v>
      </c>
    </row>
    <row r="17" spans="1:2">
      <c r="A17" s="4" t="s">
        <v>2651</v>
      </c>
    </row>
    <row r="18" spans="1:2">
      <c r="A18" s="3" t="s">
        <v>2645</v>
      </c>
    </row>
    <row r="19" spans="1:2">
      <c r="A19" s="4" t="s">
        <v>2646</v>
      </c>
      <c r="B19" s="5" t="n">
        <v>150</v>
      </c>
    </row>
    <row r="20" spans="1:2">
      <c r="A20" s="4" t="s">
        <v>2562</v>
      </c>
    </row>
    <row r="21" spans="1:2">
      <c r="A21" s="3" t="s">
        <v>2645</v>
      </c>
    </row>
    <row r="22" spans="1:2">
      <c r="A22" s="4" t="s">
        <v>2646</v>
      </c>
      <c r="B22" s="5" t="n">
        <v>-5545</v>
      </c>
    </row>
    <row r="23" spans="1:2">
      <c r="A23" s="4" t="s">
        <v>2652</v>
      </c>
    </row>
    <row r="24" spans="1:2">
      <c r="A24" s="3" t="s">
        <v>2645</v>
      </c>
    </row>
    <row r="25" spans="1:2">
      <c r="A25" s="4" t="s">
        <v>2646</v>
      </c>
      <c r="B25" s="5" t="n">
        <v>1757</v>
      </c>
    </row>
    <row r="26" spans="1:2">
      <c r="A26" s="4" t="s">
        <v>2653</v>
      </c>
    </row>
    <row r="27" spans="1:2">
      <c r="A27" s="3" t="s">
        <v>2645</v>
      </c>
    </row>
    <row r="28" spans="1:2">
      <c r="A28" s="4" t="s">
        <v>2646</v>
      </c>
      <c r="B28" s="5" t="n">
        <v>58401</v>
      </c>
    </row>
    <row r="29" spans="1:2">
      <c r="A29" s="4" t="s">
        <v>2654</v>
      </c>
    </row>
    <row r="30" spans="1:2">
      <c r="A30" s="3" t="s">
        <v>2645</v>
      </c>
    </row>
    <row r="31" spans="1:2">
      <c r="A31" s="4" t="s">
        <v>2646</v>
      </c>
      <c r="B31" s="5" t="n">
        <v>3783</v>
      </c>
    </row>
    <row r="32" spans="1:2">
      <c r="A32" s="4" t="s">
        <v>2655</v>
      </c>
    </row>
    <row r="33" spans="1:2">
      <c r="A33" s="3" t="s">
        <v>2645</v>
      </c>
    </row>
    <row r="34" spans="1:2">
      <c r="A34" s="4" t="s">
        <v>2646</v>
      </c>
      <c r="B34" s="5" t="n">
        <v>3</v>
      </c>
    </row>
    <row r="35" spans="1:2">
      <c r="A35" s="4" t="s">
        <v>2656</v>
      </c>
    </row>
    <row r="36" spans="1:2">
      <c r="A36" s="3" t="s">
        <v>2645</v>
      </c>
    </row>
    <row r="37" spans="1:2">
      <c r="A37" s="4" t="s">
        <v>2646</v>
      </c>
      <c r="B37" s="5" t="n">
        <v>6308</v>
      </c>
    </row>
    <row r="38" spans="1:2">
      <c r="A38" s="4" t="s">
        <v>2657</v>
      </c>
    </row>
    <row r="39" spans="1:2">
      <c r="A39" s="3" t="s">
        <v>2645</v>
      </c>
    </row>
    <row r="40" spans="1:2">
      <c r="A40" s="4" t="s">
        <v>2646</v>
      </c>
      <c r="B40" s="5" t="n">
        <v>2</v>
      </c>
    </row>
    <row r="41" spans="1:2">
      <c r="A41" s="4" t="s">
        <v>2658</v>
      </c>
    </row>
    <row r="42" spans="1:2">
      <c r="A42" s="3" t="s">
        <v>2645</v>
      </c>
    </row>
    <row r="43" spans="1:2">
      <c r="A43" s="4" t="s">
        <v>2646</v>
      </c>
      <c r="B43" s="5" t="n">
        <v>3209</v>
      </c>
    </row>
    <row r="44" spans="1:2">
      <c r="A44" s="4" t="s">
        <v>2659</v>
      </c>
    </row>
    <row r="45" spans="1:2">
      <c r="A45" s="3" t="s">
        <v>2645</v>
      </c>
    </row>
    <row r="46" spans="1:2">
      <c r="A46" s="4" t="s">
        <v>2646</v>
      </c>
      <c r="B46" s="5" t="n">
        <v>-63455</v>
      </c>
    </row>
    <row r="47" spans="1:2">
      <c r="A47" s="4" t="s">
        <v>2660</v>
      </c>
    </row>
    <row r="48" spans="1:2">
      <c r="A48" s="3" t="s">
        <v>2645</v>
      </c>
    </row>
    <row r="49" spans="1:2">
      <c r="A49" s="4" t="s">
        <v>2646</v>
      </c>
      <c r="B49" s="5" t="n">
        <v>-96</v>
      </c>
    </row>
    <row r="50" spans="1:2">
      <c r="A50" s="4" t="s">
        <v>2661</v>
      </c>
    </row>
    <row r="51" spans="1:2">
      <c r="A51" s="3" t="s">
        <v>2645</v>
      </c>
    </row>
    <row r="52" spans="1:2">
      <c r="A52" s="4" t="s">
        <v>2646</v>
      </c>
      <c r="B52" s="5" t="n">
        <v>-26</v>
      </c>
    </row>
    <row r="53" spans="1:2">
      <c r="A53" s="4" t="s">
        <v>2662</v>
      </c>
    </row>
    <row r="54" spans="1:2">
      <c r="A54" s="3" t="s">
        <v>2645</v>
      </c>
    </row>
    <row r="55" spans="1:2">
      <c r="A55" s="4" t="s">
        <v>2646</v>
      </c>
      <c r="B55" s="5" t="n">
        <v>-10592</v>
      </c>
    </row>
    <row r="56" spans="1:2">
      <c r="A56" s="4" t="s">
        <v>2663</v>
      </c>
    </row>
    <row r="57" spans="1:2">
      <c r="A57" s="3" t="s">
        <v>2645</v>
      </c>
    </row>
    <row r="58" spans="1:2">
      <c r="A58" s="4" t="s">
        <v>2646</v>
      </c>
      <c r="B58" s="5" t="n">
        <v>-23</v>
      </c>
    </row>
    <row r="59" spans="1:2">
      <c r="A59" s="4" t="s">
        <v>2664</v>
      </c>
    </row>
    <row r="60" spans="1:2">
      <c r="A60" s="3" t="s">
        <v>2645</v>
      </c>
    </row>
    <row r="61" spans="1:2">
      <c r="A61" s="4" t="s">
        <v>2646</v>
      </c>
      <c r="B61" s="5" t="n">
        <v>-4816</v>
      </c>
    </row>
    <row r="62" spans="1:2">
      <c r="A62" s="4" t="s">
        <v>2665</v>
      </c>
    </row>
    <row r="63" spans="1:2">
      <c r="A63" s="3" t="s">
        <v>2645</v>
      </c>
    </row>
    <row r="64" spans="1:2">
      <c r="A64" s="4" t="s">
        <v>2646</v>
      </c>
      <c r="B64" s="5" t="n">
        <v>22</v>
      </c>
    </row>
    <row r="65" spans="1:2">
      <c r="A65" s="4" t="s">
        <v>2666</v>
      </c>
    </row>
    <row r="66" spans="1:2">
      <c r="A66" s="3" t="s">
        <v>2645</v>
      </c>
    </row>
    <row r="67" spans="1:2">
      <c r="A67" s="4" t="s">
        <v>2646</v>
      </c>
      <c r="B67" s="5" t="n">
        <v>1</v>
      </c>
    </row>
    <row r="68" spans="1:2">
      <c r="A68" s="4" t="s">
        <v>2667</v>
      </c>
    </row>
    <row r="69" spans="1:2">
      <c r="A69" s="3" t="s">
        <v>2645</v>
      </c>
    </row>
    <row r="70" spans="1:2">
      <c r="A70" s="4" t="s">
        <v>2646</v>
      </c>
      <c r="B70" s="5" t="n">
        <v>35</v>
      </c>
    </row>
    <row r="71" spans="1:2">
      <c r="A71" s="4" t="s">
        <v>2668</v>
      </c>
    </row>
    <row r="72" spans="1:2">
      <c r="A72" s="3" t="s">
        <v>2645</v>
      </c>
    </row>
    <row r="73" spans="1:2">
      <c r="A73" s="4" t="s">
        <v>2646</v>
      </c>
      <c r="B73" s="5" t="n">
        <v>1</v>
      </c>
    </row>
    <row r="74" spans="1:2">
      <c r="A74" s="4" t="s">
        <v>2669</v>
      </c>
    </row>
    <row r="75" spans="1:2">
      <c r="A75" s="3" t="s">
        <v>2645</v>
      </c>
    </row>
    <row r="76" spans="1:2">
      <c r="A76" s="4" t="s">
        <v>2646</v>
      </c>
      <c r="B76" s="5" t="n">
        <v>-2</v>
      </c>
    </row>
    <row r="77" spans="1:2">
      <c r="A77" s="4" t="s">
        <v>2566</v>
      </c>
    </row>
    <row r="78" spans="1:2">
      <c r="A78" s="3" t="s">
        <v>2645</v>
      </c>
    </row>
    <row r="79" spans="1:2">
      <c r="A79" s="4" t="s">
        <v>2646</v>
      </c>
      <c r="B79" s="5" t="n">
        <v>57</v>
      </c>
    </row>
    <row r="80" spans="1:2">
      <c r="A80" s="4" t="s">
        <v>2670</v>
      </c>
    </row>
    <row r="81" spans="1:2">
      <c r="A81" s="3" t="s">
        <v>2645</v>
      </c>
    </row>
    <row r="82" spans="1:2">
      <c r="A82" s="4" t="s">
        <v>2646</v>
      </c>
      <c r="B82" s="5" t="n">
        <v>-28</v>
      </c>
    </row>
    <row r="83" spans="1:2">
      <c r="A83" s="4" t="s">
        <v>2671</v>
      </c>
    </row>
    <row r="84" spans="1:2">
      <c r="A84" s="3" t="s">
        <v>2645</v>
      </c>
    </row>
    <row r="85" spans="1:2">
      <c r="A85" s="4" t="s">
        <v>2646</v>
      </c>
      <c r="B85" s="5" t="n">
        <v>-1024</v>
      </c>
    </row>
    <row r="86" spans="1:2">
      <c r="A86" s="4" t="s">
        <v>2672</v>
      </c>
    </row>
    <row r="87" spans="1:2">
      <c r="A87" s="3" t="s">
        <v>2645</v>
      </c>
    </row>
    <row r="88" spans="1:2">
      <c r="A88" s="4" t="s">
        <v>2646</v>
      </c>
      <c r="B88" s="5" t="n">
        <v>-66</v>
      </c>
    </row>
    <row r="89" spans="1:2">
      <c r="A89" s="4" t="s">
        <v>2673</v>
      </c>
    </row>
    <row r="90" spans="1:2">
      <c r="A90" s="3" t="s">
        <v>2645</v>
      </c>
    </row>
    <row r="91" spans="1:2">
      <c r="A91" s="4" t="s">
        <v>2646</v>
      </c>
      <c r="B91" s="5" t="n">
        <v>-51</v>
      </c>
    </row>
    <row r="92" spans="1:2">
      <c r="A92" s="4" t="s">
        <v>2674</v>
      </c>
    </row>
    <row r="93" spans="1:2">
      <c r="A93" s="3" t="s">
        <v>2645</v>
      </c>
    </row>
    <row r="94" spans="1:2">
      <c r="A94" s="4" t="s">
        <v>2646</v>
      </c>
      <c r="B94" s="5" t="n">
        <v>-50</v>
      </c>
    </row>
    <row r="95" spans="1:2">
      <c r="A95" s="4" t="s">
        <v>2675</v>
      </c>
    </row>
    <row r="96" spans="1:2">
      <c r="A96" s="3" t="s">
        <v>2645</v>
      </c>
    </row>
    <row r="97" spans="1:2">
      <c r="A97" s="4" t="s">
        <v>2646</v>
      </c>
      <c r="B97" s="5" t="n">
        <v>1112</v>
      </c>
    </row>
    <row r="98" spans="1:2">
      <c r="A98" s="4" t="s">
        <v>2676</v>
      </c>
    </row>
    <row r="99" spans="1:2">
      <c r="A99" s="3" t="s">
        <v>2645</v>
      </c>
    </row>
    <row r="100" spans="1:2">
      <c r="A100" s="4" t="s">
        <v>2646</v>
      </c>
      <c r="B100" s="5" t="n">
        <v>1</v>
      </c>
    </row>
    <row r="101" spans="1:2">
      <c r="A101" s="4" t="s">
        <v>2677</v>
      </c>
    </row>
    <row r="102" spans="1:2">
      <c r="A102" s="3" t="s">
        <v>2645</v>
      </c>
    </row>
    <row r="103" spans="1:2">
      <c r="A103" s="4" t="s">
        <v>2646</v>
      </c>
      <c r="B103" s="5" t="n">
        <v>86</v>
      </c>
    </row>
    <row r="104" spans="1:2">
      <c r="A104" s="4" t="s">
        <v>2678</v>
      </c>
    </row>
    <row r="105" spans="1:2">
      <c r="A105" s="3" t="s">
        <v>2645</v>
      </c>
    </row>
    <row r="106" spans="1:2">
      <c r="A106" s="4" t="s">
        <v>2646</v>
      </c>
      <c r="B106" s="5" t="n">
        <v>1</v>
      </c>
    </row>
    <row r="107" spans="1:2">
      <c r="A107" s="4" t="s">
        <v>2679</v>
      </c>
    </row>
    <row r="108" spans="1:2">
      <c r="A108" s="3" t="s">
        <v>2645</v>
      </c>
    </row>
    <row r="109" spans="1:2">
      <c r="A109" s="4" t="s">
        <v>2646</v>
      </c>
      <c r="B109" s="5" t="n">
        <v>76</v>
      </c>
    </row>
    <row r="110" spans="1:2">
      <c r="A110" s="4" t="s">
        <v>2680</v>
      </c>
    </row>
    <row r="111" spans="1:2">
      <c r="A111" s="3" t="s">
        <v>2645</v>
      </c>
    </row>
    <row r="112" spans="1:2">
      <c r="A112" s="4" t="s">
        <v>2646</v>
      </c>
      <c r="B112" s="5" t="n">
        <v>-318</v>
      </c>
    </row>
    <row r="113" spans="1:2">
      <c r="A113" s="4" t="s">
        <v>2681</v>
      </c>
    </row>
    <row r="114" spans="1:2">
      <c r="A114" s="3" t="s">
        <v>2645</v>
      </c>
    </row>
    <row r="115" spans="1:2">
      <c r="A115" s="4" t="s">
        <v>2646</v>
      </c>
      <c r="B115" s="5" t="n">
        <v>-24</v>
      </c>
    </row>
    <row r="116" spans="1:2">
      <c r="A116" s="4" t="s">
        <v>2682</v>
      </c>
    </row>
    <row r="117" spans="1:2">
      <c r="A117" s="3" t="s">
        <v>2645</v>
      </c>
    </row>
    <row r="118" spans="1:2">
      <c r="A118" s="4" t="s">
        <v>2646</v>
      </c>
      <c r="B118" s="5" t="n">
        <v>-6</v>
      </c>
    </row>
    <row r="119" spans="1:2">
      <c r="A119" s="4" t="s">
        <v>2683</v>
      </c>
    </row>
    <row r="120" spans="1:2">
      <c r="A120" s="3" t="s">
        <v>2645</v>
      </c>
    </row>
    <row r="121" spans="1:2">
      <c r="A121" s="4" t="s">
        <v>2646</v>
      </c>
      <c r="B121" s="5" t="n">
        <v>-1071</v>
      </c>
    </row>
    <row r="122" spans="1:2">
      <c r="A122" s="4" t="s">
        <v>2684</v>
      </c>
    </row>
    <row r="123" spans="1:2">
      <c r="A123" s="3" t="s">
        <v>2645</v>
      </c>
    </row>
    <row r="124" spans="1:2">
      <c r="A124" s="4" t="s">
        <v>2646</v>
      </c>
      <c r="B124" s="5" t="n">
        <v>-5</v>
      </c>
    </row>
    <row r="125" spans="1:2">
      <c r="A125" s="4" t="s">
        <v>2685</v>
      </c>
    </row>
    <row r="126" spans="1:2">
      <c r="A126" s="3" t="s">
        <v>2645</v>
      </c>
    </row>
    <row r="127" spans="1:2">
      <c r="A127" s="4" t="s">
        <v>2646</v>
      </c>
      <c r="B127" s="5" t="n">
        <v>37</v>
      </c>
    </row>
    <row r="128" spans="1:2">
      <c r="A128" s="4" t="s">
        <v>2686</v>
      </c>
    </row>
    <row r="129" spans="1:2">
      <c r="A129" s="3" t="s">
        <v>2645</v>
      </c>
    </row>
    <row r="130" spans="1:2">
      <c r="A130" s="4" t="s">
        <v>2646</v>
      </c>
      <c r="B130" s="5" t="n">
        <v>-1387</v>
      </c>
    </row>
    <row r="131" spans="1:2">
      <c r="A131" s="4" t="s">
        <v>2687</v>
      </c>
    </row>
    <row r="132" spans="1:2">
      <c r="A132" s="3" t="s">
        <v>2645</v>
      </c>
    </row>
    <row r="133" spans="1:2">
      <c r="A133" s="4" t="s">
        <v>2646</v>
      </c>
      <c r="B133" s="5" t="n">
        <v>439</v>
      </c>
    </row>
    <row r="134" spans="1:2">
      <c r="A134" s="4" t="s">
        <v>2688</v>
      </c>
    </row>
    <row r="135" spans="1:2">
      <c r="A135" s="3" t="s">
        <v>2645</v>
      </c>
    </row>
    <row r="136" spans="1:2">
      <c r="A136" s="4" t="s">
        <v>2646</v>
      </c>
      <c r="B136" s="5" t="n">
        <v>14600</v>
      </c>
    </row>
    <row r="137" spans="1:2">
      <c r="A137" s="4" t="s">
        <v>2689</v>
      </c>
    </row>
    <row r="138" spans="1:2">
      <c r="A138" s="3" t="s">
        <v>2645</v>
      </c>
    </row>
    <row r="139" spans="1:2">
      <c r="A139" s="4" t="s">
        <v>2646</v>
      </c>
      <c r="B139" s="5" t="n">
        <v>946</v>
      </c>
    </row>
    <row r="140" spans="1:2">
      <c r="A140" s="4" t="s">
        <v>2690</v>
      </c>
    </row>
    <row r="141" spans="1:2">
      <c r="A141" s="3" t="s">
        <v>2645</v>
      </c>
    </row>
    <row r="142" spans="1:2">
      <c r="A142" s="4" t="s">
        <v>2646</v>
      </c>
      <c r="B142" s="5" t="n">
        <v>1</v>
      </c>
    </row>
    <row r="143" spans="1:2">
      <c r="A143" s="4" t="s">
        <v>2691</v>
      </c>
    </row>
    <row r="144" spans="1:2">
      <c r="A144" s="3" t="s">
        <v>2645</v>
      </c>
    </row>
    <row r="145" spans="1:2">
      <c r="A145" s="4" t="s">
        <v>2646</v>
      </c>
      <c r="B145" s="5" t="n">
        <v>1577</v>
      </c>
    </row>
    <row r="146" spans="1:2">
      <c r="A146" s="4" t="s">
        <v>2692</v>
      </c>
    </row>
    <row r="147" spans="1:2">
      <c r="A147" s="3" t="s">
        <v>2645</v>
      </c>
    </row>
    <row r="148" spans="1:2">
      <c r="A148" s="4" t="s">
        <v>2646</v>
      </c>
      <c r="B148" s="5" t="n">
        <v>1</v>
      </c>
    </row>
    <row r="149" spans="1:2">
      <c r="A149" s="4" t="s">
        <v>2693</v>
      </c>
    </row>
    <row r="150" spans="1:2">
      <c r="A150" s="3" t="s">
        <v>2645</v>
      </c>
    </row>
    <row r="151" spans="1:2">
      <c r="A151" s="4" t="s">
        <v>2646</v>
      </c>
      <c r="B151" s="5" t="n">
        <v>802</v>
      </c>
    </row>
    <row r="152" spans="1:2">
      <c r="A152" s="4" t="s">
        <v>2694</v>
      </c>
    </row>
    <row r="153" spans="1:2">
      <c r="A153" s="3" t="s">
        <v>2645</v>
      </c>
    </row>
    <row r="154" spans="1:2">
      <c r="A154" s="4" t="s">
        <v>2646</v>
      </c>
      <c r="B154" s="5" t="n">
        <v>-15864</v>
      </c>
    </row>
    <row r="155" spans="1:2">
      <c r="A155" s="4" t="s">
        <v>2695</v>
      </c>
    </row>
    <row r="156" spans="1:2">
      <c r="A156" s="3" t="s">
        <v>2645</v>
      </c>
    </row>
    <row r="157" spans="1:2">
      <c r="A157" s="4" t="s">
        <v>2646</v>
      </c>
      <c r="B157" s="5" t="n">
        <v>-24</v>
      </c>
    </row>
    <row r="158" spans="1:2">
      <c r="A158" s="4" t="s">
        <v>2696</v>
      </c>
    </row>
    <row r="159" spans="1:2">
      <c r="A159" s="3" t="s">
        <v>2645</v>
      </c>
    </row>
    <row r="160" spans="1:2">
      <c r="A160" s="4" t="s">
        <v>2646</v>
      </c>
      <c r="B160" s="5" t="n">
        <v>-7</v>
      </c>
    </row>
    <row r="161" spans="1:2">
      <c r="A161" s="4" t="s">
        <v>2697</v>
      </c>
    </row>
    <row r="162" spans="1:2">
      <c r="A162" s="3" t="s">
        <v>2645</v>
      </c>
    </row>
    <row r="163" spans="1:2">
      <c r="A163" s="4" t="s">
        <v>2646</v>
      </c>
      <c r="B163" s="5" t="n">
        <v>-2648</v>
      </c>
    </row>
    <row r="164" spans="1:2">
      <c r="A164" s="4" t="s">
        <v>2698</v>
      </c>
    </row>
    <row r="165" spans="1:2">
      <c r="A165" s="3" t="s">
        <v>2645</v>
      </c>
    </row>
    <row r="166" spans="1:2">
      <c r="A166" s="4" t="s">
        <v>2646</v>
      </c>
      <c r="B166" s="5" t="n">
        <v>-6</v>
      </c>
    </row>
    <row r="167" spans="1:2">
      <c r="A167" s="4" t="s">
        <v>2699</v>
      </c>
    </row>
    <row r="168" spans="1:2">
      <c r="A168" s="3" t="s">
        <v>2645</v>
      </c>
    </row>
    <row r="169" spans="1:2">
      <c r="A169" s="4" t="s">
        <v>2646</v>
      </c>
      <c r="B169" s="5" t="n">
        <v>-1204</v>
      </c>
    </row>
    <row r="170" spans="1:2">
      <c r="A170" s="4" t="s">
        <v>2700</v>
      </c>
    </row>
    <row r="171" spans="1:2">
      <c r="A171" s="3" t="s">
        <v>2645</v>
      </c>
    </row>
    <row r="172" spans="1:2">
      <c r="A172" s="4" t="s">
        <v>2646</v>
      </c>
      <c r="B172" s="5" t="n">
        <v>-637</v>
      </c>
    </row>
    <row r="173" spans="1:2">
      <c r="A173" s="4" t="s">
        <v>2701</v>
      </c>
    </row>
    <row r="174" spans="1:2">
      <c r="A174" s="3" t="s">
        <v>2645</v>
      </c>
    </row>
    <row r="175" spans="1:2">
      <c r="A175" s="4" t="s">
        <v>2646</v>
      </c>
      <c r="B175" s="5" t="n">
        <v>-48</v>
      </c>
    </row>
    <row r="176" spans="1:2">
      <c r="A176" s="4" t="s">
        <v>2702</v>
      </c>
    </row>
    <row r="177" spans="1:2">
      <c r="A177" s="3" t="s">
        <v>2645</v>
      </c>
    </row>
    <row r="178" spans="1:2">
      <c r="A178" s="4" t="s">
        <v>2646</v>
      </c>
      <c r="B178" s="5" t="n">
        <v>-11</v>
      </c>
    </row>
    <row r="179" spans="1:2">
      <c r="A179" s="4" t="s">
        <v>2703</v>
      </c>
    </row>
    <row r="180" spans="1:2">
      <c r="A180" s="3" t="s">
        <v>2645</v>
      </c>
    </row>
    <row r="181" spans="1:2">
      <c r="A181" s="4" t="s">
        <v>2646</v>
      </c>
      <c r="B181" s="5" t="n">
        <v>-2142</v>
      </c>
    </row>
    <row r="182" spans="1:2">
      <c r="A182" s="4" t="s">
        <v>2704</v>
      </c>
    </row>
    <row r="183" spans="1:2">
      <c r="A183" s="3" t="s">
        <v>2645</v>
      </c>
    </row>
    <row r="184" spans="1:2">
      <c r="A184" s="4" t="s">
        <v>2646</v>
      </c>
      <c r="B184" s="5" t="n">
        <v>-10</v>
      </c>
    </row>
    <row r="185" spans="1:2">
      <c r="A185" s="4" t="s">
        <v>2705</v>
      </c>
    </row>
    <row r="186" spans="1:2">
      <c r="A186" s="3" t="s">
        <v>2645</v>
      </c>
    </row>
    <row r="187" spans="1:2">
      <c r="A187" s="4" t="s">
        <v>2646</v>
      </c>
      <c r="B187" s="5" t="n">
        <v>76</v>
      </c>
    </row>
    <row r="188" spans="1:2">
      <c r="A188" s="4" t="s">
        <v>2706</v>
      </c>
    </row>
    <row r="189" spans="1:2">
      <c r="A189" s="3" t="s">
        <v>2645</v>
      </c>
    </row>
    <row r="190" spans="1:2">
      <c r="A190" s="4" t="s">
        <v>2646</v>
      </c>
      <c r="B190" s="5" t="n">
        <v>-2772</v>
      </c>
    </row>
    <row r="191" spans="1:2">
      <c r="A191" s="4" t="s">
        <v>2707</v>
      </c>
    </row>
    <row r="192" spans="1:2">
      <c r="A192" s="3" t="s">
        <v>2645</v>
      </c>
    </row>
    <row r="193" spans="1:2">
      <c r="A193" s="4" t="s">
        <v>2646</v>
      </c>
      <c r="B193" s="5" t="n">
        <v>879</v>
      </c>
    </row>
    <row r="194" spans="1:2">
      <c r="A194" s="4" t="s">
        <v>2708</v>
      </c>
    </row>
    <row r="195" spans="1:2">
      <c r="A195" s="3" t="s">
        <v>2645</v>
      </c>
    </row>
    <row r="196" spans="1:2">
      <c r="A196" s="4" t="s">
        <v>2646</v>
      </c>
      <c r="B196" s="5" t="n">
        <v>29200</v>
      </c>
    </row>
    <row r="197" spans="1:2">
      <c r="A197" s="4" t="s">
        <v>2709</v>
      </c>
    </row>
    <row r="198" spans="1:2">
      <c r="A198" s="3" t="s">
        <v>2645</v>
      </c>
    </row>
    <row r="199" spans="1:2">
      <c r="A199" s="4" t="s">
        <v>2646</v>
      </c>
      <c r="B199" s="5" t="n">
        <v>1891</v>
      </c>
    </row>
    <row r="200" spans="1:2">
      <c r="A200" s="4" t="s">
        <v>2710</v>
      </c>
    </row>
    <row r="201" spans="1:2">
      <c r="A201" s="3" t="s">
        <v>2645</v>
      </c>
    </row>
    <row r="202" spans="1:2">
      <c r="A202" s="4" t="s">
        <v>2646</v>
      </c>
      <c r="B202" s="5" t="n">
        <v>2</v>
      </c>
    </row>
    <row r="203" spans="1:2">
      <c r="A203" s="4" t="s">
        <v>2711</v>
      </c>
    </row>
    <row r="204" spans="1:2">
      <c r="A204" s="3" t="s">
        <v>2645</v>
      </c>
    </row>
    <row r="205" spans="1:2">
      <c r="A205" s="4" t="s">
        <v>2646</v>
      </c>
      <c r="B205" s="5" t="n">
        <v>3154</v>
      </c>
    </row>
    <row r="206" spans="1:2">
      <c r="A206" s="4" t="s">
        <v>2712</v>
      </c>
    </row>
    <row r="207" spans="1:2">
      <c r="A207" s="3" t="s">
        <v>2645</v>
      </c>
    </row>
    <row r="208" spans="1:2">
      <c r="A208" s="4" t="s">
        <v>2646</v>
      </c>
      <c r="B208" s="5" t="n">
        <v>1</v>
      </c>
    </row>
    <row r="209" spans="1:2">
      <c r="A209" s="4" t="s">
        <v>2713</v>
      </c>
    </row>
    <row r="210" spans="1:2">
      <c r="A210" s="3" t="s">
        <v>2645</v>
      </c>
    </row>
    <row r="211" spans="1:2">
      <c r="A211" s="4" t="s">
        <v>2646</v>
      </c>
      <c r="B211" s="5" t="n">
        <v>1605</v>
      </c>
    </row>
    <row r="212" spans="1:2">
      <c r="A212" s="4" t="s">
        <v>2714</v>
      </c>
    </row>
    <row r="213" spans="1:2">
      <c r="A213" s="3" t="s">
        <v>2645</v>
      </c>
    </row>
    <row r="214" spans="1:2">
      <c r="A214" s="4" t="s">
        <v>2646</v>
      </c>
      <c r="B214" s="5" t="n">
        <v>-31728</v>
      </c>
    </row>
    <row r="215" spans="1:2">
      <c r="A215" s="4" t="s">
        <v>2715</v>
      </c>
    </row>
    <row r="216" spans="1:2">
      <c r="A216" s="3" t="s">
        <v>2645</v>
      </c>
    </row>
    <row r="217" spans="1:2">
      <c r="A217" s="4" t="s">
        <v>2646</v>
      </c>
      <c r="B217" s="5" t="n">
        <v>-48</v>
      </c>
    </row>
    <row r="218" spans="1:2">
      <c r="A218" s="4" t="s">
        <v>2716</v>
      </c>
    </row>
    <row r="219" spans="1:2">
      <c r="A219" s="3" t="s">
        <v>2645</v>
      </c>
    </row>
    <row r="220" spans="1:2">
      <c r="A220" s="4" t="s">
        <v>2646</v>
      </c>
      <c r="B220" s="5" t="n">
        <v>-13</v>
      </c>
    </row>
    <row r="221" spans="1:2">
      <c r="A221" s="4" t="s">
        <v>2717</v>
      </c>
    </row>
    <row r="222" spans="1:2">
      <c r="A222" s="3" t="s">
        <v>2645</v>
      </c>
    </row>
    <row r="223" spans="1:2">
      <c r="A223" s="4" t="s">
        <v>2646</v>
      </c>
      <c r="B223" s="5" t="n">
        <v>-5296</v>
      </c>
    </row>
    <row r="224" spans="1:2">
      <c r="A224" s="4" t="s">
        <v>2718</v>
      </c>
    </row>
    <row r="225" spans="1:2">
      <c r="A225" s="3" t="s">
        <v>2645</v>
      </c>
    </row>
    <row r="226" spans="1:2">
      <c r="A226" s="4" t="s">
        <v>2646</v>
      </c>
      <c r="B226" s="5" t="n">
        <v>-11</v>
      </c>
    </row>
    <row r="227" spans="1:2">
      <c r="A227" s="4" t="s">
        <v>2719</v>
      </c>
    </row>
    <row r="228" spans="1:2">
      <c r="A228" s="3" t="s">
        <v>2645</v>
      </c>
    </row>
    <row r="229" spans="1:2">
      <c r="A229" s="4" t="s">
        <v>2646</v>
      </c>
      <c r="B229" s="6" t="n">
        <v>-2408</v>
      </c>
    </row>
  </sheetData>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46</v>
      </c>
      <c r="B1" s="2" t="s">
        <v>1</v>
      </c>
    </row>
    <row r="2" spans="1:2">
      <c r="B2" s="2" t="s">
        <v>27</v>
      </c>
    </row>
    <row r="3" spans="1:2">
      <c r="A3" s="3" t="s">
        <v>198</v>
      </c>
    </row>
    <row r="4" spans="1:2">
      <c r="A4" s="4" t="s">
        <v>46</v>
      </c>
      <c r="B4" s="4" t="s">
        <v>218</v>
      </c>
    </row>
  </sheetData>
  <mergeCells count="1">
    <mergeCell ref="A1:A2"/>
  </mergeCells>
  <pageMargins bottom="1" footer="0.5" header="0.5" left="0.75" right="0.75" top="1"/>
</worksheet>
</file>

<file path=xl/worksheets/sheet190.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14"/>
  </cols>
  <sheetData>
    <row r="1" spans="1:2">
      <c r="A1" s="1" t="s">
        <v>2720</v>
      </c>
      <c r="B1" s="2" t="s">
        <v>27</v>
      </c>
    </row>
    <row r="2" spans="1:2">
      <c r="A2" s="4" t="s">
        <v>2721</v>
      </c>
    </row>
    <row r="3" spans="1:2">
      <c r="A3" s="3" t="s">
        <v>2645</v>
      </c>
    </row>
    <row r="4" spans="1:2">
      <c r="A4" s="4" t="s">
        <v>2722</v>
      </c>
      <c r="B4" s="4" t="s">
        <v>2577</v>
      </c>
    </row>
    <row r="5" spans="1:2">
      <c r="A5" s="4" t="s">
        <v>2723</v>
      </c>
    </row>
    <row r="6" spans="1:2">
      <c r="A6" s="3" t="s">
        <v>2645</v>
      </c>
    </row>
    <row r="7" spans="1:2">
      <c r="A7" s="4" t="s">
        <v>2722</v>
      </c>
      <c r="B7" s="4" t="s">
        <v>1504</v>
      </c>
    </row>
    <row r="8" spans="1:2">
      <c r="A8" s="4" t="s">
        <v>2724</v>
      </c>
    </row>
    <row r="9" spans="1:2">
      <c r="A9" s="3" t="s">
        <v>2645</v>
      </c>
    </row>
    <row r="10" spans="1:2">
      <c r="A10" s="4" t="s">
        <v>2722</v>
      </c>
      <c r="B10" s="4" t="s">
        <v>2725</v>
      </c>
    </row>
    <row r="11" spans="1:2">
      <c r="A11" s="4" t="s">
        <v>2726</v>
      </c>
    </row>
    <row r="12" spans="1:2">
      <c r="A12" s="3" t="s">
        <v>2645</v>
      </c>
    </row>
    <row r="13" spans="1:2">
      <c r="A13" s="4" t="s">
        <v>2722</v>
      </c>
      <c r="B13" s="4" t="s">
        <v>2727</v>
      </c>
    </row>
    <row r="14" spans="1:2">
      <c r="A14" s="4" t="s">
        <v>2728</v>
      </c>
    </row>
    <row r="15" spans="1:2">
      <c r="A15" s="3" t="s">
        <v>2645</v>
      </c>
    </row>
    <row r="16" spans="1:2">
      <c r="A16" s="4" t="s">
        <v>2722</v>
      </c>
      <c r="B16" s="4" t="s">
        <v>1631</v>
      </c>
    </row>
    <row r="17" spans="1:2">
      <c r="A17" s="4" t="s">
        <v>2729</v>
      </c>
    </row>
    <row r="18" spans="1:2">
      <c r="A18" s="3" t="s">
        <v>2645</v>
      </c>
    </row>
    <row r="19" spans="1:2">
      <c r="A19" s="4" t="s">
        <v>2722</v>
      </c>
      <c r="B19" s="4" t="s">
        <v>1611</v>
      </c>
    </row>
  </sheetData>
  <pageMargins bottom="1" footer="0.5" header="0.5" left="0.75" right="0.75" top="1"/>
</worksheet>
</file>

<file path=xl/worksheets/sheet191.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2730</v>
      </c>
      <c r="B1" s="2" t="s">
        <v>27</v>
      </c>
      <c r="C1" s="2" t="s">
        <v>28</v>
      </c>
      <c r="D1" s="2" t="s">
        <v>74</v>
      </c>
      <c r="E1" s="2" t="s">
        <v>575</v>
      </c>
    </row>
    <row r="2" spans="1:5">
      <c r="A2" s="3" t="s">
        <v>2731</v>
      </c>
    </row>
    <row r="3" spans="1:5">
      <c r="A3" s="4" t="s">
        <v>30</v>
      </c>
      <c r="B3" s="6" t="n">
        <v>22519</v>
      </c>
      <c r="C3" s="6" t="n">
        <v>21205</v>
      </c>
      <c r="D3" s="6" t="n">
        <v>25058</v>
      </c>
      <c r="E3" s="6" t="n">
        <v>16655</v>
      </c>
    </row>
    <row r="4" spans="1:5">
      <c r="A4" s="4" t="s">
        <v>31</v>
      </c>
      <c r="B4" s="5" t="n">
        <v>1949</v>
      </c>
      <c r="C4" s="5" t="n">
        <v>874</v>
      </c>
    </row>
    <row r="5" spans="1:5">
      <c r="A5" s="4" t="s">
        <v>2732</v>
      </c>
    </row>
    <row r="6" spans="1:5">
      <c r="A6" s="3" t="s">
        <v>2731</v>
      </c>
    </row>
    <row r="7" spans="1:5">
      <c r="A7" s="4" t="s">
        <v>30</v>
      </c>
      <c r="C7" s="5" t="n">
        <v>5217</v>
      </c>
    </row>
    <row r="8" spans="1:5">
      <c r="A8" s="4" t="s">
        <v>2733</v>
      </c>
    </row>
    <row r="9" spans="1:5">
      <c r="A9" s="3" t="s">
        <v>2731</v>
      </c>
    </row>
    <row r="10" spans="1:5">
      <c r="A10" s="4" t="s">
        <v>30</v>
      </c>
      <c r="B10" s="5" t="n">
        <v>752</v>
      </c>
      <c r="C10" s="5" t="n">
        <v>7</v>
      </c>
    </row>
    <row r="11" spans="1:5">
      <c r="A11" s="4" t="s">
        <v>31</v>
      </c>
      <c r="B11" s="5" t="n">
        <v>609</v>
      </c>
    </row>
    <row r="12" spans="1:5">
      <c r="A12" s="4" t="s">
        <v>2734</v>
      </c>
    </row>
    <row r="13" spans="1:5">
      <c r="A13" s="3" t="s">
        <v>2731</v>
      </c>
    </row>
    <row r="14" spans="1:5">
      <c r="A14" s="4" t="s">
        <v>30</v>
      </c>
      <c r="B14" s="5" t="n">
        <v>14864</v>
      </c>
      <c r="C14" s="5" t="n">
        <v>11372</v>
      </c>
    </row>
    <row r="15" spans="1:5">
      <c r="A15" s="4" t="s">
        <v>2735</v>
      </c>
    </row>
    <row r="16" spans="1:5">
      <c r="A16" s="3" t="s">
        <v>2731</v>
      </c>
    </row>
    <row r="17" spans="1:5">
      <c r="A17" s="4" t="s">
        <v>30</v>
      </c>
      <c r="B17" s="5" t="n">
        <v>801</v>
      </c>
      <c r="C17" s="5" t="n">
        <v>42</v>
      </c>
    </row>
    <row r="18" spans="1:5">
      <c r="A18" s="4" t="s">
        <v>2736</v>
      </c>
    </row>
    <row r="19" spans="1:5">
      <c r="A19" s="3" t="s">
        <v>2731</v>
      </c>
    </row>
    <row r="20" spans="1:5">
      <c r="A20" s="4" t="s">
        <v>30</v>
      </c>
      <c r="B20" s="5" t="n">
        <v>3566</v>
      </c>
      <c r="C20" s="5" t="n">
        <v>2794</v>
      </c>
    </row>
    <row r="21" spans="1:5">
      <c r="A21" s="4" t="s">
        <v>2737</v>
      </c>
    </row>
    <row r="22" spans="1:5">
      <c r="A22" s="3" t="s">
        <v>2731</v>
      </c>
    </row>
    <row r="23" spans="1:5">
      <c r="A23" s="4" t="s">
        <v>30</v>
      </c>
      <c r="B23" s="5" t="n">
        <v>4</v>
      </c>
      <c r="C23" s="5" t="n">
        <v>10</v>
      </c>
    </row>
    <row r="24" spans="1:5">
      <c r="A24" s="4" t="s">
        <v>2738</v>
      </c>
    </row>
    <row r="25" spans="1:5">
      <c r="A25" s="3" t="s">
        <v>2731</v>
      </c>
    </row>
    <row r="26" spans="1:5">
      <c r="A26" s="4" t="s">
        <v>30</v>
      </c>
      <c r="B26" s="5" t="n">
        <v>126</v>
      </c>
      <c r="C26" s="5" t="n">
        <v>373</v>
      </c>
    </row>
    <row r="27" spans="1:5">
      <c r="A27" s="4" t="s">
        <v>31</v>
      </c>
      <c r="C27" s="5" t="n">
        <v>874</v>
      </c>
    </row>
    <row r="28" spans="1:5">
      <c r="A28" s="4" t="s">
        <v>2739</v>
      </c>
    </row>
    <row r="29" spans="1:5">
      <c r="A29" s="3" t="s">
        <v>2731</v>
      </c>
    </row>
    <row r="30" spans="1:5">
      <c r="A30" s="4" t="s">
        <v>30</v>
      </c>
      <c r="B30" s="5" t="n">
        <v>818</v>
      </c>
      <c r="C30" s="5" t="n">
        <v>1369</v>
      </c>
    </row>
    <row r="31" spans="1:5">
      <c r="A31" s="4" t="s">
        <v>2740</v>
      </c>
    </row>
    <row r="32" spans="1:5">
      <c r="A32" s="3" t="s">
        <v>2731</v>
      </c>
    </row>
    <row r="33" spans="1:5">
      <c r="A33" s="4" t="s">
        <v>30</v>
      </c>
      <c r="B33" s="5" t="n">
        <v>1239</v>
      </c>
    </row>
    <row r="34" spans="1:5">
      <c r="A34" s="4" t="s">
        <v>2741</v>
      </c>
    </row>
    <row r="35" spans="1:5">
      <c r="A35" s="3" t="s">
        <v>2731</v>
      </c>
    </row>
    <row r="36" spans="1:5">
      <c r="A36" s="4" t="s">
        <v>30</v>
      </c>
      <c r="B36" s="5" t="n">
        <v>317</v>
      </c>
    </row>
    <row r="37" spans="1:5">
      <c r="A37" s="4" t="s">
        <v>31</v>
      </c>
      <c r="B37" s="5" t="n">
        <v>1162</v>
      </c>
    </row>
    <row r="38" spans="1:5">
      <c r="A38" s="4" t="s">
        <v>2742</v>
      </c>
    </row>
    <row r="39" spans="1:5">
      <c r="A39" s="3" t="s">
        <v>2731</v>
      </c>
    </row>
    <row r="40" spans="1:5">
      <c r="A40" s="4" t="s">
        <v>30</v>
      </c>
      <c r="B40" s="6" t="n">
        <v>32</v>
      </c>
      <c r="C40" s="6" t="n">
        <v>21</v>
      </c>
    </row>
  </sheetData>
  <pageMargins bottom="1" footer="0.5" header="0.5" left="0.75" right="0.75" top="1"/>
</worksheet>
</file>

<file path=xl/worksheets/sheet192.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743</v>
      </c>
      <c r="B1" s="2" t="s">
        <v>1</v>
      </c>
    </row>
    <row r="2" spans="1:3">
      <c r="B2" s="2" t="s">
        <v>27</v>
      </c>
      <c r="C2" s="2" t="s">
        <v>28</v>
      </c>
    </row>
    <row r="3" spans="1:3">
      <c r="A3" s="3" t="s">
        <v>2744</v>
      </c>
    </row>
    <row r="4" spans="1:3">
      <c r="A4" s="4" t="s">
        <v>169</v>
      </c>
      <c r="B4" s="6" t="n">
        <v>109046</v>
      </c>
      <c r="C4" s="6" t="n">
        <v>118126</v>
      </c>
    </row>
    <row r="5" spans="1:3">
      <c r="A5" s="4" t="s">
        <v>2745</v>
      </c>
    </row>
    <row r="6" spans="1:3">
      <c r="A6" s="3" t="s">
        <v>2744</v>
      </c>
    </row>
    <row r="7" spans="1:3">
      <c r="A7" s="4" t="s">
        <v>2746</v>
      </c>
      <c r="B7" s="5" t="n">
        <v>110530</v>
      </c>
      <c r="C7" s="5" t="n">
        <v>119734</v>
      </c>
    </row>
    <row r="8" spans="1:3">
      <c r="A8" s="4" t="s">
        <v>2747</v>
      </c>
      <c r="B8" s="5" t="n">
        <v>60728</v>
      </c>
      <c r="C8" s="5" t="n">
        <v>58406</v>
      </c>
    </row>
    <row r="9" spans="1:3">
      <c r="A9" s="4" t="s">
        <v>169</v>
      </c>
      <c r="B9" s="5" t="n">
        <v>171258</v>
      </c>
      <c r="C9" s="5" t="n">
        <v>178140</v>
      </c>
    </row>
    <row r="10" spans="1:3">
      <c r="A10" s="4" t="s">
        <v>1530</v>
      </c>
    </row>
    <row r="11" spans="1:3">
      <c r="A11" s="3" t="s">
        <v>2744</v>
      </c>
    </row>
    <row r="12" spans="1:3">
      <c r="A12" s="4" t="s">
        <v>169</v>
      </c>
      <c r="C12" s="5" t="n">
        <v>9755</v>
      </c>
    </row>
    <row r="13" spans="1:3">
      <c r="A13" s="4" t="s">
        <v>2748</v>
      </c>
    </row>
    <row r="14" spans="1:3">
      <c r="A14" s="3" t="s">
        <v>2744</v>
      </c>
    </row>
    <row r="15" spans="1:3">
      <c r="A15" s="4" t="s">
        <v>2746</v>
      </c>
      <c r="B15" s="5" t="n">
        <v>5524</v>
      </c>
    </row>
    <row r="16" spans="1:3">
      <c r="A16" s="4" t="s">
        <v>2747</v>
      </c>
      <c r="B16" s="5" t="n">
        <v>6055</v>
      </c>
    </row>
    <row r="17" spans="1:3">
      <c r="A17" s="4" t="s">
        <v>169</v>
      </c>
      <c r="B17" s="5" t="n">
        <v>11579</v>
      </c>
    </row>
    <row r="18" spans="1:3">
      <c r="A18" s="4" t="s">
        <v>1561</v>
      </c>
    </row>
    <row r="19" spans="1:3">
      <c r="A19" s="3" t="s">
        <v>2744</v>
      </c>
    </row>
    <row r="20" spans="1:3">
      <c r="A20" s="4" t="s">
        <v>169</v>
      </c>
      <c r="C20" s="5" t="n">
        <v>11216</v>
      </c>
    </row>
    <row r="21" spans="1:3">
      <c r="A21" s="4" t="s">
        <v>2749</v>
      </c>
    </row>
    <row r="22" spans="1:3">
      <c r="A22" s="3" t="s">
        <v>2744</v>
      </c>
    </row>
    <row r="23" spans="1:3">
      <c r="A23" s="4" t="s">
        <v>2746</v>
      </c>
      <c r="B23" s="5" t="n">
        <v>6570</v>
      </c>
    </row>
    <row r="24" spans="1:3">
      <c r="A24" s="4" t="s">
        <v>2747</v>
      </c>
      <c r="B24" s="5" t="n">
        <v>5845</v>
      </c>
    </row>
    <row r="25" spans="1:3">
      <c r="A25" s="4" t="s">
        <v>169</v>
      </c>
      <c r="B25" s="5" t="n">
        <v>12415</v>
      </c>
    </row>
    <row r="26" spans="1:3">
      <c r="A26" s="4" t="s">
        <v>1581</v>
      </c>
    </row>
    <row r="27" spans="1:3">
      <c r="A27" s="3" t="s">
        <v>2744</v>
      </c>
    </row>
    <row r="28" spans="1:3">
      <c r="A28" s="4" t="s">
        <v>169</v>
      </c>
      <c r="C28" s="5" t="n">
        <v>20898</v>
      </c>
    </row>
    <row r="29" spans="1:3">
      <c r="A29" s="4" t="s">
        <v>2750</v>
      </c>
    </row>
    <row r="30" spans="1:3">
      <c r="A30" s="3" t="s">
        <v>2744</v>
      </c>
    </row>
    <row r="31" spans="1:3">
      <c r="A31" s="4" t="s">
        <v>2746</v>
      </c>
      <c r="B31" s="5" t="n">
        <v>9849</v>
      </c>
    </row>
    <row r="32" spans="1:3">
      <c r="A32" s="4" t="s">
        <v>2747</v>
      </c>
      <c r="B32" s="5" t="n">
        <v>5398</v>
      </c>
    </row>
    <row r="33" spans="1:3">
      <c r="A33" s="4" t="s">
        <v>169</v>
      </c>
      <c r="B33" s="5" t="n">
        <v>15247</v>
      </c>
    </row>
    <row r="34" spans="1:3">
      <c r="A34" s="4" t="s">
        <v>1601</v>
      </c>
    </row>
    <row r="35" spans="1:3">
      <c r="A35" s="3" t="s">
        <v>2744</v>
      </c>
    </row>
    <row r="36" spans="1:3">
      <c r="A36" s="4" t="s">
        <v>169</v>
      </c>
      <c r="C36" s="5" t="n">
        <v>16313</v>
      </c>
    </row>
    <row r="37" spans="1:3">
      <c r="A37" s="4" t="s">
        <v>2751</v>
      </c>
    </row>
    <row r="38" spans="1:3">
      <c r="A38" s="3" t="s">
        <v>2744</v>
      </c>
    </row>
    <row r="39" spans="1:3">
      <c r="A39" s="4" t="s">
        <v>2746</v>
      </c>
      <c r="B39" s="5" t="n">
        <v>12927</v>
      </c>
    </row>
    <row r="40" spans="1:3">
      <c r="A40" s="4" t="s">
        <v>2747</v>
      </c>
      <c r="B40" s="5" t="n">
        <v>4782</v>
      </c>
    </row>
    <row r="41" spans="1:3">
      <c r="A41" s="4" t="s">
        <v>169</v>
      </c>
      <c r="B41" s="5" t="n">
        <v>17709</v>
      </c>
    </row>
    <row r="42" spans="1:3">
      <c r="A42" s="4" t="s">
        <v>1622</v>
      </c>
    </row>
    <row r="43" spans="1:3">
      <c r="A43" s="3" t="s">
        <v>2744</v>
      </c>
    </row>
    <row r="44" spans="1:3">
      <c r="A44" s="4" t="s">
        <v>169</v>
      </c>
      <c r="C44" s="6" t="n">
        <v>18777</v>
      </c>
    </row>
    <row r="45" spans="1:3">
      <c r="A45" s="4" t="s">
        <v>2752</v>
      </c>
    </row>
    <row r="46" spans="1:3">
      <c r="A46" s="3" t="s">
        <v>2744</v>
      </c>
    </row>
    <row r="47" spans="1:3">
      <c r="A47" s="4" t="s">
        <v>2746</v>
      </c>
      <c r="B47" s="5" t="n">
        <v>18183</v>
      </c>
    </row>
    <row r="48" spans="1:3">
      <c r="A48" s="4" t="s">
        <v>2747</v>
      </c>
      <c r="B48" s="5" t="n">
        <v>4000</v>
      </c>
    </row>
    <row r="49" spans="1:3">
      <c r="A49" s="4" t="s">
        <v>169</v>
      </c>
      <c r="B49" s="5" t="n">
        <v>22183</v>
      </c>
    </row>
    <row r="50" spans="1:3">
      <c r="A50" s="4" t="s">
        <v>2753</v>
      </c>
    </row>
    <row r="51" spans="1:3">
      <c r="A51" s="3" t="s">
        <v>2744</v>
      </c>
    </row>
    <row r="52" spans="1:3">
      <c r="A52" s="4" t="s">
        <v>2746</v>
      </c>
      <c r="B52" s="5" t="n">
        <v>57477</v>
      </c>
    </row>
    <row r="53" spans="1:3">
      <c r="A53" s="4" t="s">
        <v>2747</v>
      </c>
      <c r="B53" s="5" t="n">
        <v>34647</v>
      </c>
    </row>
    <row r="54" spans="1:3">
      <c r="A54" s="4" t="s">
        <v>169</v>
      </c>
      <c r="B54" s="6" t="n">
        <v>92124</v>
      </c>
    </row>
  </sheetData>
  <mergeCells count="2">
    <mergeCell ref="A1:A2"/>
    <mergeCell ref="B1:C1"/>
  </mergeCells>
  <pageMargins bottom="1" footer="0.5" header="0.5" left="0.75" right="0.75" top="1"/>
</worksheet>
</file>

<file path=xl/worksheets/sheet193.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21"/>
  </cols>
  <sheetData>
    <row r="1" spans="1:2">
      <c r="A1" s="1" t="s">
        <v>2754</v>
      </c>
      <c r="B1" s="2" t="s">
        <v>1</v>
      </c>
    </row>
    <row r="2" spans="1:2">
      <c r="B2" s="2" t="s">
        <v>824</v>
      </c>
    </row>
    <row r="3" spans="1:2">
      <c r="A3" s="3" t="s">
        <v>2755</v>
      </c>
    </row>
    <row r="4" spans="1:2">
      <c r="A4" s="4" t="s">
        <v>2756</v>
      </c>
      <c r="B4" s="6" t="n">
        <v>193117</v>
      </c>
    </row>
    <row r="5" spans="1:2">
      <c r="A5" s="4" t="s">
        <v>2757</v>
      </c>
    </row>
    <row r="6" spans="1:2">
      <c r="A6" s="3" t="s">
        <v>2755</v>
      </c>
    </row>
    <row r="7" spans="1:2">
      <c r="A7" s="4" t="s">
        <v>2756</v>
      </c>
      <c r="B7" s="5" t="n">
        <v>155352</v>
      </c>
    </row>
    <row r="8" spans="1:2">
      <c r="A8" s="4" t="s">
        <v>2758</v>
      </c>
    </row>
    <row r="9" spans="1:2">
      <c r="A9" s="3" t="s">
        <v>2755</v>
      </c>
    </row>
    <row r="10" spans="1:2">
      <c r="A10" s="4" t="s">
        <v>2756</v>
      </c>
      <c r="B10" s="5" t="n">
        <v>3525</v>
      </c>
    </row>
    <row r="11" spans="1:2">
      <c r="A11" s="4" t="s">
        <v>2759</v>
      </c>
    </row>
    <row r="12" spans="1:2">
      <c r="A12" s="3" t="s">
        <v>2755</v>
      </c>
    </row>
    <row r="13" spans="1:2">
      <c r="A13" s="4" t="s">
        <v>2756</v>
      </c>
      <c r="B13" s="6" t="n">
        <v>34240</v>
      </c>
    </row>
  </sheetData>
  <mergeCells count="1">
    <mergeCell ref="A1:A2"/>
  </mergeCells>
  <pageMargins bottom="1" footer="0.5" header="0.5" left="0.75" right="0.75" top="1"/>
</worksheet>
</file>

<file path=xl/worksheets/sheet194.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60</v>
      </c>
      <c r="B1" s="2" t="s">
        <v>27</v>
      </c>
      <c r="C1" s="2" t="s">
        <v>28</v>
      </c>
    </row>
    <row r="2" spans="1:3">
      <c r="A2" s="3" t="s">
        <v>2761</v>
      </c>
    </row>
    <row r="3" spans="1:3">
      <c r="A3" s="4" t="s">
        <v>1703</v>
      </c>
      <c r="B3" s="6" t="n">
        <v>251366</v>
      </c>
      <c r="C3" s="6" t="n">
        <v>246983</v>
      </c>
    </row>
    <row r="4" spans="1:3">
      <c r="A4" s="4" t="s">
        <v>1704</v>
      </c>
      <c r="B4" s="5" t="n">
        <v>169864</v>
      </c>
      <c r="C4" s="5" t="n">
        <v>169433</v>
      </c>
    </row>
    <row r="5" spans="1:3">
      <c r="A5" s="4" t="s">
        <v>2762</v>
      </c>
    </row>
    <row r="6" spans="1:3">
      <c r="A6" s="3" t="s">
        <v>2761</v>
      </c>
    </row>
    <row r="7" spans="1:3">
      <c r="A7" s="4" t="s">
        <v>1703</v>
      </c>
      <c r="B7" s="5" t="n">
        <v>1934</v>
      </c>
      <c r="C7" s="13" t="n">
        <v>784.3</v>
      </c>
    </row>
    <row r="8" spans="1:3">
      <c r="A8" s="4" t="s">
        <v>1704</v>
      </c>
      <c r="B8" s="5" t="n">
        <v>-98</v>
      </c>
      <c r="C8" s="5" t="n">
        <v>-18</v>
      </c>
    </row>
    <row r="9" spans="1:3">
      <c r="A9" s="4" t="s">
        <v>2763</v>
      </c>
    </row>
    <row r="10" spans="1:3">
      <c r="A10" s="3" t="s">
        <v>2761</v>
      </c>
    </row>
    <row r="11" spans="1:3">
      <c r="A11" s="4" t="s">
        <v>1704</v>
      </c>
      <c r="B11" s="5" t="n">
        <v>-98</v>
      </c>
    </row>
    <row r="12" spans="1:3">
      <c r="A12" s="4" t="s">
        <v>2764</v>
      </c>
    </row>
    <row r="13" spans="1:3">
      <c r="A13" s="3" t="s">
        <v>2761</v>
      </c>
    </row>
    <row r="14" spans="1:3">
      <c r="A14" s="4" t="s">
        <v>1703</v>
      </c>
      <c r="B14" s="5" t="n">
        <v>1829</v>
      </c>
    </row>
    <row r="15" spans="1:3">
      <c r="A15" s="4" t="s">
        <v>2765</v>
      </c>
    </row>
    <row r="16" spans="1:3">
      <c r="A16" s="3" t="s">
        <v>2761</v>
      </c>
    </row>
    <row r="17" spans="1:3">
      <c r="A17" s="4" t="s">
        <v>1703</v>
      </c>
      <c r="B17" s="5" t="n">
        <v>105</v>
      </c>
    </row>
    <row r="18" spans="1:3">
      <c r="A18" s="4" t="s">
        <v>2766</v>
      </c>
    </row>
    <row r="19" spans="1:3">
      <c r="A19" s="3" t="s">
        <v>2761</v>
      </c>
    </row>
    <row r="20" spans="1:3">
      <c r="A20" s="4" t="s">
        <v>1703</v>
      </c>
      <c r="B20" s="5" t="n">
        <v>1829</v>
      </c>
      <c r="C20" s="5" t="n">
        <v>784</v>
      </c>
    </row>
    <row r="21" spans="1:3">
      <c r="A21" s="4" t="s">
        <v>1704</v>
      </c>
      <c r="B21" s="5" t="n">
        <v>-98</v>
      </c>
      <c r="C21" s="5" t="n">
        <v>-8</v>
      </c>
    </row>
    <row r="22" spans="1:3">
      <c r="A22" s="4" t="s">
        <v>2767</v>
      </c>
    </row>
    <row r="23" spans="1:3">
      <c r="A23" s="3" t="s">
        <v>2761</v>
      </c>
    </row>
    <row r="24" spans="1:3">
      <c r="A24" s="4" t="s">
        <v>1704</v>
      </c>
      <c r="B24" s="5" t="n">
        <v>-98</v>
      </c>
    </row>
    <row r="25" spans="1:3">
      <c r="A25" s="4" t="s">
        <v>2768</v>
      </c>
    </row>
    <row r="26" spans="1:3">
      <c r="A26" s="3" t="s">
        <v>2761</v>
      </c>
    </row>
    <row r="27" spans="1:3">
      <c r="A27" s="4" t="s">
        <v>1703</v>
      </c>
      <c r="B27" s="5" t="n">
        <v>1829</v>
      </c>
    </row>
    <row r="28" spans="1:3">
      <c r="A28" s="4" t="s">
        <v>2769</v>
      </c>
    </row>
    <row r="29" spans="1:3">
      <c r="A29" s="3" t="s">
        <v>2761</v>
      </c>
    </row>
    <row r="30" spans="1:3">
      <c r="A30" s="4" t="s">
        <v>1703</v>
      </c>
      <c r="B30" s="5" t="n">
        <v>105</v>
      </c>
      <c r="C30" s="13" t="n">
        <v>0.3</v>
      </c>
    </row>
    <row r="31" spans="1:3">
      <c r="A31" s="4" t="s">
        <v>1704</v>
      </c>
      <c r="C31" s="6" t="n">
        <v>-10</v>
      </c>
    </row>
    <row r="32" spans="1:3">
      <c r="A32" s="4" t="s">
        <v>2770</v>
      </c>
    </row>
    <row r="33" spans="1:3">
      <c r="A33" s="3" t="s">
        <v>2761</v>
      </c>
    </row>
    <row r="34" spans="1:3">
      <c r="A34" s="4" t="s">
        <v>1703</v>
      </c>
      <c r="B34" s="6" t="n">
        <v>105</v>
      </c>
    </row>
  </sheetData>
  <pageMargins bottom="1" footer="0.5" header="0.5" left="0.75" right="0.75" top="1"/>
</worksheet>
</file>

<file path=xl/worksheets/sheet195.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25"/>
    <col customWidth="1" max="3" min="3" width="21"/>
    <col customWidth="1" max="4" min="4" width="21"/>
    <col customWidth="1" max="5" min="5" width="21"/>
  </cols>
  <sheetData>
    <row r="1" spans="1:5">
      <c r="A1" s="1" t="s">
        <v>2771</v>
      </c>
      <c r="B1" s="2" t="s">
        <v>2772</v>
      </c>
      <c r="C1" s="2" t="s">
        <v>2773</v>
      </c>
      <c r="D1" s="2" t="s">
        <v>2774</v>
      </c>
      <c r="E1" s="2" t="s">
        <v>824</v>
      </c>
    </row>
    <row r="2" spans="1:5">
      <c r="A2" s="3" t="s">
        <v>2775</v>
      </c>
    </row>
    <row r="3" spans="1:5">
      <c r="A3" s="4" t="s">
        <v>2776</v>
      </c>
      <c r="E3" s="6" t="n">
        <v>3642000</v>
      </c>
    </row>
    <row r="4" spans="1:5">
      <c r="A4" s="4" t="s">
        <v>2777</v>
      </c>
    </row>
    <row r="5" spans="1:5">
      <c r="A5" s="3" t="s">
        <v>2775</v>
      </c>
    </row>
    <row r="6" spans="1:5">
      <c r="A6" s="4" t="s">
        <v>2778</v>
      </c>
      <c r="B6" s="5" t="n">
        <v>17</v>
      </c>
    </row>
    <row r="7" spans="1:5">
      <c r="A7" s="4" t="s">
        <v>2776</v>
      </c>
      <c r="B7" s="6" t="n">
        <v>4350</v>
      </c>
    </row>
    <row r="8" spans="1:5">
      <c r="A8" s="4" t="s">
        <v>2779</v>
      </c>
      <c r="B8" s="15" t="n">
        <v>2023</v>
      </c>
    </row>
    <row r="9" spans="1:5">
      <c r="A9" s="4" t="s">
        <v>2780</v>
      </c>
      <c r="B9" s="4" t="s">
        <v>2781</v>
      </c>
    </row>
    <row r="10" spans="1:5">
      <c r="A10" s="4" t="s">
        <v>2782</v>
      </c>
    </row>
    <row r="11" spans="1:5">
      <c r="A11" s="3" t="s">
        <v>2775</v>
      </c>
    </row>
    <row r="12" spans="1:5">
      <c r="A12" s="4" t="s">
        <v>2783</v>
      </c>
      <c r="B12" s="4" t="s">
        <v>2784</v>
      </c>
    </row>
    <row r="13" spans="1:5">
      <c r="A13" s="4" t="s">
        <v>2785</v>
      </c>
      <c r="B13" s="4" t="s">
        <v>2786</v>
      </c>
    </row>
    <row r="14" spans="1:5">
      <c r="A14" s="4" t="s">
        <v>2787</v>
      </c>
      <c r="B14" s="4" t="s">
        <v>573</v>
      </c>
    </row>
    <row r="15" spans="1:5">
      <c r="A15" s="4" t="s">
        <v>2788</v>
      </c>
    </row>
    <row r="16" spans="1:5">
      <c r="A16" s="3" t="s">
        <v>2775</v>
      </c>
    </row>
    <row r="17" spans="1:5">
      <c r="A17" s="4" t="s">
        <v>2783</v>
      </c>
      <c r="B17" s="4" t="s">
        <v>2789</v>
      </c>
    </row>
    <row r="18" spans="1:5">
      <c r="A18" s="4" t="s">
        <v>2785</v>
      </c>
      <c r="B18" s="4" t="s">
        <v>2786</v>
      </c>
    </row>
    <row r="19" spans="1:5">
      <c r="A19" s="4" t="s">
        <v>2787</v>
      </c>
      <c r="B19" s="4" t="s">
        <v>2790</v>
      </c>
    </row>
    <row r="20" spans="1:5">
      <c r="A20" s="4" t="s">
        <v>2791</v>
      </c>
    </row>
    <row r="21" spans="1:5">
      <c r="A21" s="3" t="s">
        <v>2775</v>
      </c>
    </row>
    <row r="22" spans="1:5">
      <c r="A22" s="4" t="s">
        <v>2792</v>
      </c>
      <c r="C22" s="6" t="n">
        <v>300000</v>
      </c>
    </row>
    <row r="23" spans="1:5">
      <c r="A23" s="4" t="s">
        <v>2793</v>
      </c>
    </row>
    <row r="24" spans="1:5">
      <c r="A24" s="3" t="s">
        <v>2775</v>
      </c>
    </row>
    <row r="25" spans="1:5">
      <c r="A25" s="4" t="s">
        <v>2794</v>
      </c>
      <c r="D25" s="6" t="n">
        <v>900000</v>
      </c>
    </row>
  </sheetData>
  <pageMargins bottom="1" footer="0.5" header="0.5" left="0.75" right="0.75" top="1"/>
</worksheet>
</file>

<file path=xl/worksheets/sheet196.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2795</v>
      </c>
      <c r="B1" s="2" t="s">
        <v>1</v>
      </c>
    </row>
    <row r="2" spans="1:4">
      <c r="B2" s="2" t="s">
        <v>27</v>
      </c>
      <c r="C2" s="2" t="s">
        <v>28</v>
      </c>
      <c r="D2" s="2" t="s">
        <v>74</v>
      </c>
    </row>
    <row r="3" spans="1:4">
      <c r="A3" s="3" t="s">
        <v>2796</v>
      </c>
    </row>
    <row r="4" spans="1:4">
      <c r="A4" s="4" t="s">
        <v>833</v>
      </c>
      <c r="B4" s="4" t="s">
        <v>723</v>
      </c>
    </row>
    <row r="5" spans="1:4">
      <c r="A5" s="4" t="s">
        <v>2797</v>
      </c>
      <c r="B5" s="4" t="s">
        <v>2798</v>
      </c>
    </row>
    <row r="6" spans="1:4">
      <c r="A6" s="4" t="s">
        <v>2799</v>
      </c>
      <c r="B6" s="13" t="n">
        <v>670.1</v>
      </c>
    </row>
    <row r="7" spans="1:4">
      <c r="A7" s="4" t="s">
        <v>2800</v>
      </c>
      <c r="B7" s="13" t="n">
        <v>82.5</v>
      </c>
    </row>
    <row r="8" spans="1:4">
      <c r="A8" s="4" t="s">
        <v>2801</v>
      </c>
      <c r="B8" s="13" t="n">
        <v>919.8</v>
      </c>
      <c r="C8" s="5" t="n">
        <v>925</v>
      </c>
      <c r="D8" s="5" t="n">
        <v>932</v>
      </c>
    </row>
    <row r="9" spans="1:4">
      <c r="A9" s="4" t="s">
        <v>2802</v>
      </c>
      <c r="B9" s="13" t="n">
        <v>9751.700000000001</v>
      </c>
      <c r="C9" s="5" t="n">
        <v>844</v>
      </c>
      <c r="D9" s="5" t="n">
        <v>2625</v>
      </c>
    </row>
    <row r="10" spans="1:4">
      <c r="A10" s="4" t="s">
        <v>2803</v>
      </c>
      <c r="B10" s="5" t="n">
        <v>169</v>
      </c>
    </row>
    <row r="11" spans="1:4">
      <c r="A11" s="4" t="s">
        <v>2804</v>
      </c>
      <c r="B11" s="5" t="n">
        <v>16</v>
      </c>
    </row>
    <row r="12" spans="1:4">
      <c r="A12" s="4" t="s">
        <v>2805</v>
      </c>
      <c r="B12" s="5" t="n">
        <v>153</v>
      </c>
    </row>
    <row r="13" spans="1:4">
      <c r="A13" s="4" t="s">
        <v>2806</v>
      </c>
      <c r="C13" s="5" t="n">
        <v>81</v>
      </c>
    </row>
    <row r="14" spans="1:4">
      <c r="A14" s="4" t="s">
        <v>2807</v>
      </c>
      <c r="D14" s="5" t="n">
        <v>2186</v>
      </c>
    </row>
    <row r="15" spans="1:4">
      <c r="A15" s="4" t="s">
        <v>2808</v>
      </c>
      <c r="D15" s="5" t="n">
        <v>22</v>
      </c>
    </row>
    <row r="16" spans="1:4">
      <c r="A16" s="4" t="s">
        <v>2809</v>
      </c>
      <c r="D16" s="5" t="n">
        <v>494</v>
      </c>
    </row>
    <row r="17" spans="1:4">
      <c r="A17" s="4" t="s">
        <v>2810</v>
      </c>
      <c r="D17" s="5" t="n">
        <v>22</v>
      </c>
    </row>
    <row r="18" spans="1:4">
      <c r="A18" s="4" t="s">
        <v>2811</v>
      </c>
      <c r="D18" s="5" t="n">
        <v>1692</v>
      </c>
    </row>
    <row r="19" spans="1:4">
      <c r="A19" s="4" t="s">
        <v>2812</v>
      </c>
      <c r="B19" s="4" t="s">
        <v>723</v>
      </c>
    </row>
    <row r="20" spans="1:4">
      <c r="A20" s="4" t="s">
        <v>580</v>
      </c>
    </row>
    <row r="21" spans="1:4">
      <c r="A21" s="3" t="s">
        <v>2796</v>
      </c>
    </row>
    <row r="22" spans="1:4">
      <c r="A22" s="4" t="s">
        <v>2800</v>
      </c>
      <c r="C22" s="5" t="n">
        <v>103</v>
      </c>
    </row>
    <row r="23" spans="1:4">
      <c r="A23" s="4" t="s">
        <v>2813</v>
      </c>
      <c r="C23" s="5" t="n">
        <v>131</v>
      </c>
    </row>
    <row r="24" spans="1:4">
      <c r="A24" s="4" t="s">
        <v>2814</v>
      </c>
    </row>
    <row r="25" spans="1:4">
      <c r="A25" s="3" t="s">
        <v>2796</v>
      </c>
    </row>
    <row r="26" spans="1:4">
      <c r="A26" s="4" t="s">
        <v>2815</v>
      </c>
      <c r="B26" s="4" t="s">
        <v>771</v>
      </c>
    </row>
    <row r="27" spans="1:4">
      <c r="A27" s="4" t="s">
        <v>2816</v>
      </c>
    </row>
    <row r="28" spans="1:4">
      <c r="A28" s="3" t="s">
        <v>2796</v>
      </c>
    </row>
    <row r="29" spans="1:4">
      <c r="A29" s="4" t="s">
        <v>2799</v>
      </c>
      <c r="B29" s="13" t="n">
        <v>355.4</v>
      </c>
    </row>
    <row r="30" spans="1:4">
      <c r="A30" s="4" t="s">
        <v>2817</v>
      </c>
    </row>
    <row r="31" spans="1:4">
      <c r="A31" s="3" t="s">
        <v>2796</v>
      </c>
    </row>
    <row r="32" spans="1:4">
      <c r="A32" s="4" t="s">
        <v>2799</v>
      </c>
      <c r="B32" s="13" t="n">
        <v>314.7</v>
      </c>
    </row>
    <row r="33" spans="1:4">
      <c r="A33" s="4" t="s">
        <v>2818</v>
      </c>
    </row>
    <row r="34" spans="1:4">
      <c r="A34" s="3" t="s">
        <v>2796</v>
      </c>
    </row>
    <row r="35" spans="1:4">
      <c r="A35" s="4" t="s">
        <v>2799</v>
      </c>
      <c r="B35" s="13" t="n">
        <v>246.7</v>
      </c>
    </row>
    <row r="36" spans="1:4">
      <c r="A36" s="4" t="s">
        <v>2819</v>
      </c>
    </row>
    <row r="37" spans="1:4">
      <c r="A37" s="3" t="s">
        <v>2796</v>
      </c>
    </row>
    <row r="38" spans="1:4">
      <c r="A38" s="4" t="s">
        <v>2815</v>
      </c>
      <c r="B38" s="4" t="s">
        <v>2820</v>
      </c>
    </row>
    <row r="39" spans="1:4">
      <c r="A39" s="4" t="s">
        <v>2821</v>
      </c>
    </row>
    <row r="40" spans="1:4">
      <c r="A40" s="3" t="s">
        <v>2796</v>
      </c>
    </row>
    <row r="41" spans="1:4">
      <c r="A41" s="4" t="s">
        <v>837</v>
      </c>
      <c r="B41" s="4" t="s">
        <v>2822</v>
      </c>
    </row>
    <row r="42" spans="1:4">
      <c r="A42" s="4" t="s">
        <v>833</v>
      </c>
      <c r="B42" s="4" t="s">
        <v>771</v>
      </c>
    </row>
    <row r="43" spans="1:4">
      <c r="A43" s="4" t="s">
        <v>2823</v>
      </c>
      <c r="B43" s="4" t="s">
        <v>1976</v>
      </c>
    </row>
  </sheetData>
  <mergeCells count="2">
    <mergeCell ref="A1:A2"/>
    <mergeCell ref="B1:C1"/>
  </mergeCells>
  <pageMargins bottom="1" footer="0.5" header="0.5" left="0.75" right="0.75" top="1"/>
</worksheet>
</file>

<file path=xl/worksheets/sheet197.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824</v>
      </c>
      <c r="B1" s="2" t="s">
        <v>27</v>
      </c>
      <c r="C1" s="2" t="s">
        <v>28</v>
      </c>
      <c r="D1" s="2" t="s">
        <v>74</v>
      </c>
    </row>
    <row r="2" spans="1:4">
      <c r="A2" s="4" t="s">
        <v>2825</v>
      </c>
    </row>
    <row r="3" spans="1:4">
      <c r="A3" s="3" t="s">
        <v>2826</v>
      </c>
    </row>
    <row r="4" spans="1:4">
      <c r="A4" s="4" t="s">
        <v>2827</v>
      </c>
      <c r="B4" s="6" t="n">
        <v>5912</v>
      </c>
      <c r="C4" s="6" t="n">
        <v>7369</v>
      </c>
      <c r="D4" s="6" t="n">
        <v>7249</v>
      </c>
    </row>
    <row r="5" spans="1:4">
      <c r="A5" s="4" t="s">
        <v>2828</v>
      </c>
      <c r="B5" s="5" t="n">
        <v>100962</v>
      </c>
      <c r="C5" s="5" t="n">
        <v>92277</v>
      </c>
      <c r="D5" s="5" t="n">
        <v>76945</v>
      </c>
    </row>
    <row r="6" spans="1:4">
      <c r="A6" s="4" t="s">
        <v>2829</v>
      </c>
      <c r="B6" s="5" t="n">
        <v>87100</v>
      </c>
      <c r="C6" s="5" t="n">
        <v>85096</v>
      </c>
      <c r="D6" s="5" t="n">
        <v>72066</v>
      </c>
    </row>
    <row r="7" spans="1:4">
      <c r="A7" s="4" t="s">
        <v>2830</v>
      </c>
      <c r="B7" s="5" t="n">
        <v>193974</v>
      </c>
      <c r="C7" s="5" t="n">
        <v>184742</v>
      </c>
      <c r="D7" s="5" t="n">
        <v>156260</v>
      </c>
    </row>
    <row r="8" spans="1:4">
      <c r="A8" s="4" t="s">
        <v>130</v>
      </c>
      <c r="B8" s="5" t="n">
        <v>-65978</v>
      </c>
      <c r="C8" s="5" t="n">
        <v>-57849</v>
      </c>
      <c r="D8" s="5" t="n">
        <v>-44378</v>
      </c>
    </row>
    <row r="9" spans="1:4">
      <c r="A9" s="4" t="s">
        <v>2831</v>
      </c>
      <c r="B9" s="5" t="n">
        <v>127996</v>
      </c>
      <c r="C9" s="5" t="n">
        <v>126893</v>
      </c>
      <c r="D9" s="5" t="n">
        <v>111882</v>
      </c>
    </row>
    <row r="10" spans="1:4">
      <c r="A10" s="4" t="s">
        <v>2832</v>
      </c>
    </row>
    <row r="11" spans="1:4">
      <c r="A11" s="3" t="s">
        <v>2826</v>
      </c>
    </row>
    <row r="12" spans="1:4">
      <c r="A12" s="4" t="s">
        <v>2827</v>
      </c>
      <c r="B12" s="5" t="n">
        <v>5803</v>
      </c>
      <c r="C12" s="5" t="n">
        <v>6978</v>
      </c>
      <c r="D12" s="5" t="n">
        <v>6720</v>
      </c>
    </row>
    <row r="13" spans="1:4">
      <c r="A13" s="4" t="s">
        <v>2828</v>
      </c>
      <c r="B13" s="5" t="n">
        <v>96195</v>
      </c>
      <c r="C13" s="5" t="n">
        <v>87925</v>
      </c>
      <c r="D13" s="5" t="n">
        <v>70822</v>
      </c>
    </row>
    <row r="14" spans="1:4">
      <c r="A14" s="4" t="s">
        <v>2829</v>
      </c>
      <c r="B14" s="5" t="n">
        <v>86021</v>
      </c>
      <c r="C14" s="5" t="n">
        <v>84549</v>
      </c>
      <c r="D14" s="5" t="n">
        <v>70931</v>
      </c>
    </row>
    <row r="15" spans="1:4">
      <c r="A15" s="4" t="s">
        <v>2830</v>
      </c>
      <c r="B15" s="5" t="n">
        <v>188019</v>
      </c>
      <c r="C15" s="5" t="n">
        <v>179452</v>
      </c>
      <c r="D15" s="5" t="n">
        <v>148473</v>
      </c>
    </row>
    <row r="16" spans="1:4">
      <c r="A16" s="4" t="s">
        <v>130</v>
      </c>
      <c r="B16" s="5" t="n">
        <v>-63245</v>
      </c>
      <c r="C16" s="5" t="n">
        <v>-55580</v>
      </c>
      <c r="D16" s="5" t="n">
        <v>-40763</v>
      </c>
    </row>
    <row r="17" spans="1:4">
      <c r="A17" s="4" t="s">
        <v>2831</v>
      </c>
      <c r="B17" s="5" t="n">
        <v>124774</v>
      </c>
      <c r="C17" s="5" t="n">
        <v>123872</v>
      </c>
      <c r="D17" s="5" t="n">
        <v>107710</v>
      </c>
    </row>
    <row r="18" spans="1:4">
      <c r="A18" s="4" t="s">
        <v>2833</v>
      </c>
    </row>
    <row r="19" spans="1:4">
      <c r="A19" s="3" t="s">
        <v>2826</v>
      </c>
    </row>
    <row r="20" spans="1:4">
      <c r="A20" s="4" t="s">
        <v>2827</v>
      </c>
      <c r="B20" s="5" t="n">
        <v>109</v>
      </c>
      <c r="C20" s="5" t="n">
        <v>115</v>
      </c>
      <c r="D20" s="5" t="n">
        <v>133</v>
      </c>
    </row>
    <row r="21" spans="1:4">
      <c r="A21" s="4" t="s">
        <v>2828</v>
      </c>
      <c r="B21" s="5" t="n">
        <v>111</v>
      </c>
      <c r="C21" s="5" t="n">
        <v>88</v>
      </c>
      <c r="D21" s="5" t="n">
        <v>2016</v>
      </c>
    </row>
    <row r="22" spans="1:4">
      <c r="A22" s="4" t="s">
        <v>2829</v>
      </c>
      <c r="B22" s="5" t="n">
        <v>606</v>
      </c>
      <c r="C22" s="5" t="n">
        <v>473</v>
      </c>
      <c r="D22" s="5" t="n">
        <v>1066</v>
      </c>
    </row>
    <row r="23" spans="1:4">
      <c r="A23" s="4" t="s">
        <v>2830</v>
      </c>
      <c r="B23" s="5" t="n">
        <v>826</v>
      </c>
      <c r="C23" s="5" t="n">
        <v>676</v>
      </c>
      <c r="D23" s="5" t="n">
        <v>3215</v>
      </c>
    </row>
    <row r="24" spans="1:4">
      <c r="A24" s="4" t="s">
        <v>130</v>
      </c>
      <c r="B24" s="5" t="n">
        <v>-504</v>
      </c>
      <c r="C24" s="5" t="n">
        <v>-348</v>
      </c>
      <c r="D24" s="5" t="n">
        <v>-2037</v>
      </c>
    </row>
    <row r="25" spans="1:4">
      <c r="A25" s="4" t="s">
        <v>2831</v>
      </c>
      <c r="B25" s="5" t="n">
        <v>322</v>
      </c>
      <c r="C25" s="5" t="n">
        <v>328</v>
      </c>
      <c r="D25" s="5" t="n">
        <v>1178</v>
      </c>
    </row>
    <row r="26" spans="1:4">
      <c r="A26" s="4" t="s">
        <v>2834</v>
      </c>
    </row>
    <row r="27" spans="1:4">
      <c r="A27" s="3" t="s">
        <v>2826</v>
      </c>
    </row>
    <row r="28" spans="1:4">
      <c r="A28" s="4" t="s">
        <v>2827</v>
      </c>
      <c r="C28" s="5" t="n">
        <v>276</v>
      </c>
      <c r="D28" s="5" t="n">
        <v>396</v>
      </c>
    </row>
    <row r="29" spans="1:4">
      <c r="A29" s="4" t="s">
        <v>2828</v>
      </c>
      <c r="B29" s="5" t="n">
        <v>4656</v>
      </c>
      <c r="C29" s="5" t="n">
        <v>4264</v>
      </c>
      <c r="D29" s="5" t="n">
        <v>4107</v>
      </c>
    </row>
    <row r="30" spans="1:4">
      <c r="A30" s="4" t="s">
        <v>2829</v>
      </c>
      <c r="B30" s="5" t="n">
        <v>81</v>
      </c>
      <c r="C30" s="5" t="n">
        <v>70</v>
      </c>
      <c r="D30" s="5" t="n">
        <v>65</v>
      </c>
    </row>
    <row r="31" spans="1:4">
      <c r="A31" s="4" t="s">
        <v>2830</v>
      </c>
      <c r="B31" s="5" t="n">
        <v>4737</v>
      </c>
      <c r="C31" s="5" t="n">
        <v>4610</v>
      </c>
      <c r="D31" s="5" t="n">
        <v>4568</v>
      </c>
    </row>
    <row r="32" spans="1:4">
      <c r="A32" s="4" t="s">
        <v>130</v>
      </c>
      <c r="B32" s="5" t="n">
        <v>-2217</v>
      </c>
      <c r="C32" s="5" t="n">
        <v>-1917</v>
      </c>
      <c r="D32" s="5" t="n">
        <v>-1574</v>
      </c>
    </row>
    <row r="33" spans="1:4">
      <c r="A33" s="4" t="s">
        <v>2831</v>
      </c>
      <c r="B33" s="5" t="n">
        <v>2520</v>
      </c>
      <c r="C33" s="5" t="n">
        <v>2693</v>
      </c>
      <c r="D33" s="5" t="n">
        <v>2994</v>
      </c>
    </row>
    <row r="34" spans="1:4">
      <c r="A34" s="4" t="s">
        <v>2835</v>
      </c>
    </row>
    <row r="35" spans="1:4">
      <c r="A35" s="3" t="s">
        <v>2826</v>
      </c>
    </row>
    <row r="36" spans="1:4">
      <c r="A36" s="4" t="s">
        <v>2829</v>
      </c>
      <c r="B36" s="5" t="n">
        <v>392</v>
      </c>
      <c r="C36" s="5" t="n">
        <v>4</v>
      </c>
      <c r="D36" s="5" t="n">
        <v>4</v>
      </c>
    </row>
    <row r="37" spans="1:4">
      <c r="A37" s="4" t="s">
        <v>2830</v>
      </c>
      <c r="B37" s="5" t="n">
        <v>392</v>
      </c>
      <c r="C37" s="5" t="n">
        <v>4</v>
      </c>
      <c r="D37" s="5" t="n">
        <v>4</v>
      </c>
    </row>
    <row r="38" spans="1:4">
      <c r="A38" s="4" t="s">
        <v>130</v>
      </c>
      <c r="B38" s="5" t="n">
        <v>-12</v>
      </c>
      <c r="C38" s="5" t="n">
        <v>-4</v>
      </c>
      <c r="D38" s="5" t="n">
        <v>-4</v>
      </c>
    </row>
    <row r="39" spans="1:4">
      <c r="A39" s="4" t="s">
        <v>2831</v>
      </c>
      <c r="B39" s="5" t="n">
        <v>380</v>
      </c>
    </row>
    <row r="40" spans="1:4">
      <c r="A40" s="4" t="s">
        <v>2836</v>
      </c>
    </row>
    <row r="41" spans="1:4">
      <c r="A41" s="3" t="s">
        <v>2826</v>
      </c>
    </row>
    <row r="42" spans="1:4">
      <c r="A42" s="4" t="s">
        <v>2827</v>
      </c>
      <c r="B42" s="5" t="n">
        <v>109</v>
      </c>
      <c r="C42" s="5" t="n">
        <v>391</v>
      </c>
      <c r="D42" s="5" t="n">
        <v>529</v>
      </c>
    </row>
    <row r="43" spans="1:4">
      <c r="A43" s="4" t="s">
        <v>2828</v>
      </c>
      <c r="B43" s="5" t="n">
        <v>4767</v>
      </c>
      <c r="C43" s="5" t="n">
        <v>4352</v>
      </c>
      <c r="D43" s="5" t="n">
        <v>6123</v>
      </c>
    </row>
    <row r="44" spans="1:4">
      <c r="A44" s="4" t="s">
        <v>2829</v>
      </c>
      <c r="B44" s="5" t="n">
        <v>1079</v>
      </c>
      <c r="C44" s="5" t="n">
        <v>547</v>
      </c>
      <c r="D44" s="5" t="n">
        <v>1135</v>
      </c>
    </row>
    <row r="45" spans="1:4">
      <c r="A45" s="4" t="s">
        <v>2830</v>
      </c>
      <c r="B45" s="5" t="n">
        <v>5955</v>
      </c>
      <c r="C45" s="5" t="n">
        <v>5290</v>
      </c>
      <c r="D45" s="5" t="n">
        <v>7787</v>
      </c>
    </row>
    <row r="46" spans="1:4">
      <c r="A46" s="4" t="s">
        <v>130</v>
      </c>
      <c r="B46" s="5" t="n">
        <v>-2733</v>
      </c>
      <c r="C46" s="5" t="n">
        <v>-2269</v>
      </c>
      <c r="D46" s="5" t="n">
        <v>-3615</v>
      </c>
    </row>
    <row r="47" spans="1:4">
      <c r="A47" s="4" t="s">
        <v>2831</v>
      </c>
      <c r="B47" s="5" t="n">
        <v>3222</v>
      </c>
      <c r="C47" s="5" t="n">
        <v>3021</v>
      </c>
      <c r="D47" s="5" t="n">
        <v>4172</v>
      </c>
    </row>
    <row r="48" spans="1:4">
      <c r="A48" s="4" t="s">
        <v>2837</v>
      </c>
    </row>
    <row r="49" spans="1:4">
      <c r="A49" s="3" t="s">
        <v>2826</v>
      </c>
    </row>
    <row r="50" spans="1:4">
      <c r="A50" s="4" t="s">
        <v>2828</v>
      </c>
      <c r="B50" s="5" t="n">
        <v>3134</v>
      </c>
      <c r="C50" s="5" t="n">
        <v>2811</v>
      </c>
      <c r="D50" s="5" t="n">
        <v>2899</v>
      </c>
    </row>
    <row r="51" spans="1:4">
      <c r="A51" s="4" t="s">
        <v>2829</v>
      </c>
      <c r="B51" s="5" t="n">
        <v>6</v>
      </c>
      <c r="C51" s="5" t="n">
        <v>6</v>
      </c>
      <c r="D51" s="5" t="n">
        <v>88</v>
      </c>
    </row>
    <row r="52" spans="1:4">
      <c r="A52" s="4" t="s">
        <v>2830</v>
      </c>
      <c r="B52" s="5" t="n">
        <v>3140</v>
      </c>
      <c r="C52" s="5" t="n">
        <v>2817</v>
      </c>
      <c r="D52" s="5" t="n">
        <v>2987</v>
      </c>
    </row>
    <row r="53" spans="1:4">
      <c r="A53" s="4" t="s">
        <v>130</v>
      </c>
      <c r="B53" s="5" t="n">
        <v>-1287</v>
      </c>
      <c r="C53" s="5" t="n">
        <v>-1165</v>
      </c>
      <c r="D53" s="5" t="n">
        <v>-1282</v>
      </c>
    </row>
    <row r="54" spans="1:4">
      <c r="A54" s="4" t="s">
        <v>2831</v>
      </c>
      <c r="B54" s="6" t="n">
        <v>1853</v>
      </c>
      <c r="C54" s="6" t="n">
        <v>1652</v>
      </c>
      <c r="D54" s="6" t="n">
        <v>1705</v>
      </c>
    </row>
  </sheetData>
  <pageMargins bottom="1" footer="0.5" header="0.5" left="0.75" right="0.75" top="1"/>
</worksheet>
</file>

<file path=xl/worksheets/sheet198.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838</v>
      </c>
      <c r="B1" s="2" t="s">
        <v>1</v>
      </c>
    </row>
    <row r="2" spans="1:4">
      <c r="B2" s="2" t="s">
        <v>27</v>
      </c>
      <c r="C2" s="2" t="s">
        <v>28</v>
      </c>
      <c r="D2" s="2" t="s">
        <v>74</v>
      </c>
    </row>
    <row r="3" spans="1:4">
      <c r="A3" s="4" t="s">
        <v>2825</v>
      </c>
    </row>
    <row r="4" spans="1:4">
      <c r="A4" s="3" t="s">
        <v>2839</v>
      </c>
    </row>
    <row r="5" spans="1:4">
      <c r="A5" s="4" t="s">
        <v>2840</v>
      </c>
      <c r="C5" s="6" t="n">
        <v>98</v>
      </c>
    </row>
    <row r="6" spans="1:4">
      <c r="A6" s="4" t="s">
        <v>2841</v>
      </c>
      <c r="B6" s="6" t="n">
        <v>903</v>
      </c>
    </row>
    <row r="7" spans="1:4">
      <c r="A7" s="4" t="s">
        <v>82</v>
      </c>
      <c r="B7" s="5" t="n">
        <v>1260</v>
      </c>
      <c r="C7" s="5" t="n">
        <v>1510</v>
      </c>
      <c r="D7" s="6" t="n">
        <v>3408</v>
      </c>
    </row>
    <row r="8" spans="1:4">
      <c r="A8" s="4" t="s">
        <v>2842</v>
      </c>
      <c r="B8" s="5" t="n">
        <v>11806</v>
      </c>
      <c r="C8" s="5" t="n">
        <v>12753</v>
      </c>
      <c r="D8" s="5" t="n">
        <v>16384</v>
      </c>
    </row>
    <row r="9" spans="1:4">
      <c r="A9" s="4" t="s">
        <v>169</v>
      </c>
      <c r="B9" s="5" t="n">
        <v>13969</v>
      </c>
      <c r="C9" s="5" t="n">
        <v>14361</v>
      </c>
      <c r="D9" s="5" t="n">
        <v>19792</v>
      </c>
    </row>
    <row r="10" spans="1:4">
      <c r="A10" s="4" t="s">
        <v>2832</v>
      </c>
    </row>
    <row r="11" spans="1:4">
      <c r="A11" s="3" t="s">
        <v>2839</v>
      </c>
    </row>
    <row r="12" spans="1:4">
      <c r="A12" s="4" t="s">
        <v>2841</v>
      </c>
      <c r="B12" s="5" t="n">
        <v>903</v>
      </c>
    </row>
    <row r="13" spans="1:4">
      <c r="A13" s="4" t="s">
        <v>82</v>
      </c>
      <c r="B13" s="5" t="n">
        <v>1223</v>
      </c>
      <c r="C13" s="5" t="n">
        <v>1459</v>
      </c>
      <c r="D13" s="5" t="n">
        <v>3266</v>
      </c>
    </row>
    <row r="14" spans="1:4">
      <c r="A14" s="4" t="s">
        <v>2842</v>
      </c>
      <c r="B14" s="5" t="n">
        <v>11553</v>
      </c>
      <c r="C14" s="5" t="n">
        <v>12429</v>
      </c>
      <c r="D14" s="5" t="n">
        <v>15536</v>
      </c>
    </row>
    <row r="15" spans="1:4">
      <c r="A15" s="4" t="s">
        <v>169</v>
      </c>
      <c r="B15" s="5" t="n">
        <v>13679</v>
      </c>
      <c r="C15" s="5" t="n">
        <v>13888</v>
      </c>
      <c r="D15" s="5" t="n">
        <v>18802</v>
      </c>
    </row>
    <row r="16" spans="1:4">
      <c r="A16" s="4" t="s">
        <v>2833</v>
      </c>
    </row>
    <row r="17" spans="1:4">
      <c r="A17" s="3" t="s">
        <v>2839</v>
      </c>
    </row>
    <row r="18" spans="1:4">
      <c r="A18" s="4" t="s">
        <v>2840</v>
      </c>
      <c r="C18" s="5" t="n">
        <v>98</v>
      </c>
    </row>
    <row r="19" spans="1:4">
      <c r="A19" s="4" t="s">
        <v>82</v>
      </c>
      <c r="B19" s="5" t="n">
        <v>33</v>
      </c>
      <c r="C19" s="5" t="n">
        <v>44</v>
      </c>
      <c r="D19" s="5" t="n">
        <v>59</v>
      </c>
    </row>
    <row r="20" spans="1:4">
      <c r="A20" s="4" t="s">
        <v>2842</v>
      </c>
      <c r="B20" s="5" t="n">
        <v>23</v>
      </c>
      <c r="C20" s="5" t="n">
        <v>176</v>
      </c>
      <c r="D20" s="5" t="n">
        <v>451</v>
      </c>
    </row>
    <row r="21" spans="1:4">
      <c r="A21" s="4" t="s">
        <v>169</v>
      </c>
      <c r="B21" s="5" t="n">
        <v>56</v>
      </c>
      <c r="C21" s="5" t="n">
        <v>318</v>
      </c>
      <c r="D21" s="5" t="n">
        <v>510</v>
      </c>
    </row>
    <row r="22" spans="1:4">
      <c r="A22" s="4" t="s">
        <v>2834</v>
      </c>
    </row>
    <row r="23" spans="1:4">
      <c r="A23" s="3" t="s">
        <v>2839</v>
      </c>
    </row>
    <row r="24" spans="1:4">
      <c r="A24" s="4" t="s">
        <v>82</v>
      </c>
      <c r="B24" s="5" t="n">
        <v>4</v>
      </c>
      <c r="C24" s="5" t="n">
        <v>6</v>
      </c>
      <c r="D24" s="5" t="n">
        <v>83</v>
      </c>
    </row>
    <row r="25" spans="1:4">
      <c r="A25" s="4" t="s">
        <v>2842</v>
      </c>
      <c r="B25" s="5" t="n">
        <v>230</v>
      </c>
      <c r="C25" s="5" t="n">
        <v>148</v>
      </c>
      <c r="D25" s="5" t="n">
        <v>397</v>
      </c>
    </row>
    <row r="26" spans="1:4">
      <c r="A26" s="4" t="s">
        <v>169</v>
      </c>
      <c r="B26" s="5" t="n">
        <v>234</v>
      </c>
      <c r="C26" s="5" t="n">
        <v>154</v>
      </c>
      <c r="D26" s="5" t="n">
        <v>480</v>
      </c>
    </row>
    <row r="27" spans="1:4">
      <c r="A27" s="4" t="s">
        <v>2835</v>
      </c>
    </row>
    <row r="28" spans="1:4">
      <c r="A28" s="3" t="s">
        <v>2839</v>
      </c>
    </row>
    <row r="29" spans="1:4">
      <c r="A29" s="4" t="s">
        <v>82</v>
      </c>
      <c r="C29" s="5" t="n">
        <v>1</v>
      </c>
    </row>
    <row r="30" spans="1:4">
      <c r="A30" s="4" t="s">
        <v>169</v>
      </c>
      <c r="C30" s="5" t="n">
        <v>1</v>
      </c>
    </row>
    <row r="31" spans="1:4">
      <c r="A31" s="4" t="s">
        <v>2836</v>
      </c>
    </row>
    <row r="32" spans="1:4">
      <c r="A32" s="3" t="s">
        <v>2839</v>
      </c>
    </row>
    <row r="33" spans="1:4">
      <c r="A33" s="4" t="s">
        <v>2840</v>
      </c>
      <c r="C33" s="5" t="n">
        <v>98</v>
      </c>
    </row>
    <row r="34" spans="1:4">
      <c r="A34" s="4" t="s">
        <v>82</v>
      </c>
      <c r="B34" s="5" t="n">
        <v>37</v>
      </c>
      <c r="C34" s="5" t="n">
        <v>51</v>
      </c>
      <c r="D34" s="5" t="n">
        <v>142</v>
      </c>
    </row>
    <row r="35" spans="1:4">
      <c r="A35" s="4" t="s">
        <v>2842</v>
      </c>
      <c r="B35" s="5" t="n">
        <v>253</v>
      </c>
      <c r="C35" s="5" t="n">
        <v>324</v>
      </c>
      <c r="D35" s="5" t="n">
        <v>848</v>
      </c>
    </row>
    <row r="36" spans="1:4">
      <c r="A36" s="4" t="s">
        <v>169</v>
      </c>
      <c r="B36" s="5" t="n">
        <v>290</v>
      </c>
      <c r="C36" s="5" t="n">
        <v>473</v>
      </c>
      <c r="D36" s="5" t="n">
        <v>990</v>
      </c>
    </row>
    <row r="37" spans="1:4">
      <c r="A37" s="4" t="s">
        <v>2837</v>
      </c>
    </row>
    <row r="38" spans="1:4">
      <c r="A38" s="3" t="s">
        <v>2839</v>
      </c>
    </row>
    <row r="39" spans="1:4">
      <c r="A39" s="4" t="s">
        <v>82</v>
      </c>
      <c r="B39" s="5" t="n">
        <v>4</v>
      </c>
      <c r="C39" s="5" t="n">
        <v>5</v>
      </c>
      <c r="D39" s="5" t="n">
        <v>10</v>
      </c>
    </row>
    <row r="40" spans="1:4">
      <c r="A40" s="4" t="s">
        <v>2842</v>
      </c>
      <c r="B40" s="5" t="n">
        <v>294</v>
      </c>
      <c r="C40" s="5" t="n">
        <v>389</v>
      </c>
      <c r="D40" s="5" t="n">
        <v>431</v>
      </c>
    </row>
    <row r="41" spans="1:4">
      <c r="A41" s="4" t="s">
        <v>169</v>
      </c>
      <c r="B41" s="6" t="n">
        <v>298</v>
      </c>
      <c r="C41" s="6" t="n">
        <v>394</v>
      </c>
      <c r="D41" s="6" t="n">
        <v>441</v>
      </c>
    </row>
  </sheetData>
  <mergeCells count="2">
    <mergeCell ref="A1:A2"/>
    <mergeCell ref="B1:D1"/>
  </mergeCells>
  <pageMargins bottom="1" footer="0.5" header="0.5" left="0.75" right="0.75" top="1"/>
</worksheet>
</file>

<file path=xl/worksheets/sheet199.xml><?xml version="1.0" encoding="utf-8"?>
<worksheet xmlns="http://schemas.openxmlformats.org/spreadsheetml/2006/main">
  <sheetPr>
    <outlinePr summaryBelow="1" summaryRight="1"/>
    <pageSetUpPr/>
  </sheetPr>
  <dimension ref="A1:D9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843</v>
      </c>
      <c r="B1" s="2" t="s">
        <v>1</v>
      </c>
    </row>
    <row r="2" spans="1:4">
      <c r="B2" s="2" t="s">
        <v>27</v>
      </c>
      <c r="C2" s="2" t="s">
        <v>28</v>
      </c>
      <c r="D2" s="2" t="s">
        <v>74</v>
      </c>
    </row>
    <row r="3" spans="1:4">
      <c r="A3" s="3" t="s">
        <v>2844</v>
      </c>
    </row>
    <row r="4" spans="1:4">
      <c r="A4" s="4" t="s">
        <v>2845</v>
      </c>
      <c r="B4" s="6" t="n">
        <v>-88827</v>
      </c>
      <c r="C4" s="6" t="n">
        <v>-81405</v>
      </c>
      <c r="D4" s="6" t="n">
        <v>-97314</v>
      </c>
    </row>
    <row r="5" spans="1:4">
      <c r="A5" s="4" t="s">
        <v>2846</v>
      </c>
      <c r="B5" s="5" t="n">
        <v>800</v>
      </c>
      <c r="C5" s="5" t="n">
        <v>1761</v>
      </c>
      <c r="D5" s="5" t="n">
        <v>1911</v>
      </c>
    </row>
    <row r="6" spans="1:4">
      <c r="A6" s="4" t="s">
        <v>130</v>
      </c>
      <c r="B6" s="5" t="n">
        <v>13307</v>
      </c>
      <c r="C6" s="5" t="n">
        <v>13965</v>
      </c>
      <c r="D6" s="5" t="n">
        <v>11591</v>
      </c>
    </row>
    <row r="7" spans="1:4">
      <c r="A7" s="4" t="s">
        <v>1362</v>
      </c>
    </row>
    <row r="8" spans="1:4">
      <c r="A8" s="3" t="s">
        <v>2844</v>
      </c>
    </row>
    <row r="9" spans="1:4">
      <c r="A9" s="4" t="s">
        <v>2847</v>
      </c>
      <c r="B9" s="5" t="n">
        <v>1422</v>
      </c>
      <c r="C9" s="5" t="n">
        <v>1480</v>
      </c>
      <c r="D9" s="5" t="n">
        <v>3760</v>
      </c>
    </row>
    <row r="10" spans="1:4">
      <c r="A10" s="4" t="s">
        <v>2848</v>
      </c>
      <c r="B10" s="5" t="n">
        <v>40762</v>
      </c>
      <c r="C10" s="5" t="n">
        <v>32195</v>
      </c>
      <c r="D10" s="5" t="n">
        <v>31920</v>
      </c>
    </row>
    <row r="11" spans="1:4">
      <c r="A11" s="4" t="s">
        <v>2845</v>
      </c>
      <c r="B11" s="5" t="n">
        <v>42184</v>
      </c>
      <c r="C11" s="5" t="n">
        <v>33675</v>
      </c>
      <c r="D11" s="5" t="n">
        <v>35680</v>
      </c>
    </row>
    <row r="12" spans="1:4">
      <c r="A12" s="4" t="s">
        <v>2849</v>
      </c>
      <c r="B12" s="5" t="n">
        <v>-18128</v>
      </c>
      <c r="C12" s="5" t="n">
        <v>-14386</v>
      </c>
      <c r="D12" s="5" t="n">
        <v>-17768</v>
      </c>
    </row>
    <row r="13" spans="1:4">
      <c r="A13" s="4" t="s">
        <v>2846</v>
      </c>
      <c r="B13" s="5" t="n">
        <v>-800</v>
      </c>
      <c r="C13" s="5" t="n">
        <v>-1761</v>
      </c>
      <c r="D13" s="5" t="n">
        <v>-1911</v>
      </c>
    </row>
    <row r="14" spans="1:4">
      <c r="A14" s="4" t="s">
        <v>130</v>
      </c>
      <c r="B14" s="5" t="n">
        <v>-9820</v>
      </c>
      <c r="C14" s="5" t="n">
        <v>-10477</v>
      </c>
      <c r="D14" s="5" t="n">
        <v>-7950</v>
      </c>
    </row>
    <row r="15" spans="1:4">
      <c r="A15" s="4" t="s">
        <v>2850</v>
      </c>
      <c r="B15" s="5" t="n">
        <v>43</v>
      </c>
      <c r="C15" s="5" t="n">
        <v>-3272</v>
      </c>
      <c r="D15" s="5" t="n">
        <v>-9830</v>
      </c>
    </row>
    <row r="16" spans="1:4">
      <c r="A16" s="4" t="s">
        <v>2851</v>
      </c>
      <c r="B16" s="5" t="n">
        <v>-2982</v>
      </c>
      <c r="C16" s="5" t="n">
        <v>-1756</v>
      </c>
      <c r="D16" s="5" t="n">
        <v>-3136</v>
      </c>
    </row>
    <row r="17" spans="1:4">
      <c r="A17" s="4" t="s">
        <v>2852</v>
      </c>
      <c r="B17" s="5" t="n">
        <v>10497</v>
      </c>
      <c r="C17" s="5" t="n">
        <v>2023</v>
      </c>
      <c r="D17" s="5" t="n">
        <v>-4915</v>
      </c>
    </row>
    <row r="18" spans="1:4">
      <c r="A18" s="4" t="s">
        <v>2853</v>
      </c>
      <c r="B18" s="5" t="n">
        <v>-3571</v>
      </c>
      <c r="C18" s="5" t="n">
        <v>-777</v>
      </c>
      <c r="D18" s="5" t="n">
        <v>1398</v>
      </c>
    </row>
    <row r="19" spans="1:4">
      <c r="A19" s="4" t="s">
        <v>2854</v>
      </c>
      <c r="B19" s="5" t="n">
        <v>6926</v>
      </c>
      <c r="C19" s="5" t="n">
        <v>1246</v>
      </c>
      <c r="D19" s="5" t="n">
        <v>-3517</v>
      </c>
    </row>
    <row r="20" spans="1:4">
      <c r="A20" s="4" t="s">
        <v>2855</v>
      </c>
    </row>
    <row r="21" spans="1:4">
      <c r="A21" s="3" t="s">
        <v>2844</v>
      </c>
    </row>
    <row r="22" spans="1:4">
      <c r="A22" s="4" t="s">
        <v>2847</v>
      </c>
      <c r="B22" s="5" t="n">
        <v>443</v>
      </c>
      <c r="C22" s="5" t="n">
        <v>381</v>
      </c>
      <c r="D22" s="5" t="n">
        <v>561</v>
      </c>
    </row>
    <row r="23" spans="1:4">
      <c r="A23" s="4" t="s">
        <v>2848</v>
      </c>
      <c r="C23" s="5" t="n">
        <v>31</v>
      </c>
      <c r="D23" s="5" t="n">
        <v>19</v>
      </c>
    </row>
    <row r="24" spans="1:4">
      <c r="A24" s="4" t="s">
        <v>2845</v>
      </c>
      <c r="B24" s="5" t="n">
        <v>443</v>
      </c>
      <c r="C24" s="5" t="n">
        <v>412</v>
      </c>
      <c r="D24" s="5" t="n">
        <v>580</v>
      </c>
    </row>
    <row r="25" spans="1:4">
      <c r="A25" s="4" t="s">
        <v>2849</v>
      </c>
      <c r="B25" s="5" t="n">
        <v>-51</v>
      </c>
      <c r="C25" s="5" t="n">
        <v>-56</v>
      </c>
      <c r="D25" s="5" t="n">
        <v>-209</v>
      </c>
    </row>
    <row r="26" spans="1:4">
      <c r="A26" s="4" t="s">
        <v>2846</v>
      </c>
      <c r="B26" s="5" t="n">
        <v>1</v>
      </c>
      <c r="C26" s="5" t="n">
        <v>-4</v>
      </c>
      <c r="D26" s="5" t="n">
        <v>-30</v>
      </c>
    </row>
    <row r="27" spans="1:4">
      <c r="A27" s="4" t="s">
        <v>130</v>
      </c>
      <c r="B27" s="5" t="n">
        <v>-123</v>
      </c>
      <c r="C27" s="5" t="n">
        <v>-170</v>
      </c>
      <c r="D27" s="5" t="n">
        <v>-187</v>
      </c>
    </row>
    <row r="28" spans="1:4">
      <c r="A28" s="4" t="s">
        <v>2850</v>
      </c>
      <c r="D28" s="5" t="n">
        <v>-278</v>
      </c>
    </row>
    <row r="29" spans="1:4">
      <c r="A29" s="4" t="s">
        <v>2851</v>
      </c>
      <c r="B29" s="5" t="n">
        <v>-19</v>
      </c>
      <c r="C29" s="5" t="n">
        <v>-28</v>
      </c>
      <c r="D29" s="5" t="n">
        <v>-43</v>
      </c>
    </row>
    <row r="30" spans="1:4">
      <c r="A30" s="4" t="s">
        <v>2852</v>
      </c>
      <c r="B30" s="5" t="n">
        <v>251</v>
      </c>
      <c r="C30" s="5" t="n">
        <v>154</v>
      </c>
      <c r="D30" s="5" t="n">
        <v>-167</v>
      </c>
    </row>
    <row r="31" spans="1:4">
      <c r="A31" s="4" t="s">
        <v>2853</v>
      </c>
      <c r="B31" s="5" t="n">
        <v>-98</v>
      </c>
      <c r="C31" s="5" t="n">
        <v>-108</v>
      </c>
      <c r="D31" s="5" t="n">
        <v>-84</v>
      </c>
    </row>
    <row r="32" spans="1:4">
      <c r="A32" s="4" t="s">
        <v>2854</v>
      </c>
      <c r="B32" s="5" t="n">
        <v>153</v>
      </c>
      <c r="C32" s="5" t="n">
        <v>46</v>
      </c>
      <c r="D32" s="5" t="n">
        <v>-251</v>
      </c>
    </row>
    <row r="33" spans="1:4">
      <c r="A33" s="4" t="s">
        <v>2856</v>
      </c>
    </row>
    <row r="34" spans="1:4">
      <c r="A34" s="3" t="s">
        <v>2844</v>
      </c>
    </row>
    <row r="35" spans="1:4">
      <c r="A35" s="4" t="s">
        <v>2847</v>
      </c>
      <c r="B35" s="5" t="n">
        <v>940</v>
      </c>
      <c r="C35" s="5" t="n">
        <v>787</v>
      </c>
      <c r="D35" s="5" t="n">
        <v>893</v>
      </c>
    </row>
    <row r="36" spans="1:4">
      <c r="A36" s="4" t="s">
        <v>2848</v>
      </c>
      <c r="C36" s="5" t="n">
        <v>506</v>
      </c>
      <c r="D36" s="5" t="n">
        <v>969</v>
      </c>
    </row>
    <row r="37" spans="1:4">
      <c r="A37" s="4" t="s">
        <v>2845</v>
      </c>
      <c r="B37" s="5" t="n">
        <v>940</v>
      </c>
      <c r="C37" s="5" t="n">
        <v>1293</v>
      </c>
      <c r="D37" s="5" t="n">
        <v>1862</v>
      </c>
    </row>
    <row r="38" spans="1:4">
      <c r="A38" s="4" t="s">
        <v>2849</v>
      </c>
      <c r="B38" s="5" t="n">
        <v>-234</v>
      </c>
      <c r="C38" s="5" t="n">
        <v>-447</v>
      </c>
      <c r="D38" s="5" t="n">
        <v>-745</v>
      </c>
    </row>
    <row r="39" spans="1:4">
      <c r="A39" s="4" t="s">
        <v>2846</v>
      </c>
      <c r="B39" s="5" t="n">
        <v>-114</v>
      </c>
      <c r="C39" s="5" t="n">
        <v>-158</v>
      </c>
      <c r="D39" s="5" t="n">
        <v>-329</v>
      </c>
    </row>
    <row r="40" spans="1:4">
      <c r="A40" s="4" t="s">
        <v>130</v>
      </c>
      <c r="B40" s="5" t="n">
        <v>-354</v>
      </c>
      <c r="C40" s="5" t="n">
        <v>-426</v>
      </c>
      <c r="D40" s="5" t="n">
        <v>-547</v>
      </c>
    </row>
    <row r="41" spans="1:4">
      <c r="A41" s="4" t="s">
        <v>2850</v>
      </c>
      <c r="B41" s="5" t="n">
        <v>-126</v>
      </c>
      <c r="C41" s="5" t="n">
        <v>-170</v>
      </c>
      <c r="D41" s="5" t="n">
        <v>-665</v>
      </c>
    </row>
    <row r="42" spans="1:4">
      <c r="A42" s="4" t="s">
        <v>2851</v>
      </c>
      <c r="B42" s="5" t="n">
        <v>-411</v>
      </c>
      <c r="C42" s="5" t="n">
        <v>-259</v>
      </c>
      <c r="D42" s="5" t="n">
        <v>-204</v>
      </c>
    </row>
    <row r="43" spans="1:4">
      <c r="A43" s="4" t="s">
        <v>2852</v>
      </c>
      <c r="B43" s="5" t="n">
        <v>-299</v>
      </c>
      <c r="C43" s="5" t="n">
        <v>-167</v>
      </c>
      <c r="D43" s="5" t="n">
        <v>-628</v>
      </c>
    </row>
    <row r="44" spans="1:4">
      <c r="A44" s="4" t="s">
        <v>2853</v>
      </c>
      <c r="B44" s="5" t="n">
        <v>101</v>
      </c>
      <c r="C44" s="5" t="n">
        <v>-32</v>
      </c>
      <c r="D44" s="5" t="n">
        <v>-60</v>
      </c>
    </row>
    <row r="45" spans="1:4">
      <c r="A45" s="4" t="s">
        <v>2854</v>
      </c>
      <c r="B45" s="5" t="n">
        <v>-198</v>
      </c>
      <c r="C45" s="5" t="n">
        <v>-199</v>
      </c>
      <c r="D45" s="5" t="n">
        <v>-688</v>
      </c>
    </row>
    <row r="46" spans="1:4">
      <c r="A46" s="4" t="s">
        <v>2857</v>
      </c>
    </row>
    <row r="47" spans="1:4">
      <c r="A47" s="3" t="s">
        <v>2844</v>
      </c>
    </row>
    <row r="48" spans="1:4">
      <c r="A48" s="4" t="s">
        <v>2847</v>
      </c>
      <c r="B48" s="5" t="n">
        <v>482</v>
      </c>
      <c r="C48" s="5" t="n">
        <v>693</v>
      </c>
      <c r="D48" s="5" t="n">
        <v>2867</v>
      </c>
    </row>
    <row r="49" spans="1:4">
      <c r="A49" s="4" t="s">
        <v>2848</v>
      </c>
      <c r="B49" s="5" t="n">
        <v>40762</v>
      </c>
      <c r="C49" s="5" t="n">
        <v>31689</v>
      </c>
      <c r="D49" s="5" t="n">
        <v>30951</v>
      </c>
    </row>
    <row r="50" spans="1:4">
      <c r="A50" s="4" t="s">
        <v>2845</v>
      </c>
      <c r="B50" s="5" t="n">
        <v>41244</v>
      </c>
      <c r="C50" s="5" t="n">
        <v>32382</v>
      </c>
      <c r="D50" s="5" t="n">
        <v>33818</v>
      </c>
    </row>
    <row r="51" spans="1:4">
      <c r="A51" s="4" t="s">
        <v>2849</v>
      </c>
      <c r="B51" s="5" t="n">
        <v>-17894</v>
      </c>
      <c r="C51" s="5" t="n">
        <v>-13939</v>
      </c>
      <c r="D51" s="5" t="n">
        <v>-17023</v>
      </c>
    </row>
    <row r="52" spans="1:4">
      <c r="A52" s="4" t="s">
        <v>2846</v>
      </c>
      <c r="B52" s="5" t="n">
        <v>-686</v>
      </c>
      <c r="C52" s="5" t="n">
        <v>-1603</v>
      </c>
      <c r="D52" s="5" t="n">
        <v>-1582</v>
      </c>
    </row>
    <row r="53" spans="1:4">
      <c r="A53" s="4" t="s">
        <v>130</v>
      </c>
      <c r="B53" s="5" t="n">
        <v>-9466</v>
      </c>
      <c r="C53" s="5" t="n">
        <v>-10051</v>
      </c>
      <c r="D53" s="5" t="n">
        <v>-7403</v>
      </c>
    </row>
    <row r="54" spans="1:4">
      <c r="A54" s="4" t="s">
        <v>2850</v>
      </c>
      <c r="B54" s="5" t="n">
        <v>169</v>
      </c>
      <c r="C54" s="5" t="n">
        <v>-3102</v>
      </c>
      <c r="D54" s="5" t="n">
        <v>-9165</v>
      </c>
    </row>
    <row r="55" spans="1:4">
      <c r="A55" s="4" t="s">
        <v>2851</v>
      </c>
      <c r="B55" s="5" t="n">
        <v>-2571</v>
      </c>
      <c r="C55" s="5" t="n">
        <v>-1497</v>
      </c>
      <c r="D55" s="5" t="n">
        <v>-2932</v>
      </c>
    </row>
    <row r="56" spans="1:4">
      <c r="A56" s="4" t="s">
        <v>2852</v>
      </c>
      <c r="B56" s="5" t="n">
        <v>10796</v>
      </c>
      <c r="C56" s="5" t="n">
        <v>2190</v>
      </c>
      <c r="D56" s="5" t="n">
        <v>-4287</v>
      </c>
    </row>
    <row r="57" spans="1:4">
      <c r="A57" s="4" t="s">
        <v>2853</v>
      </c>
      <c r="B57" s="5" t="n">
        <v>-3672</v>
      </c>
      <c r="C57" s="5" t="n">
        <v>-745</v>
      </c>
      <c r="D57" s="5" t="n">
        <v>1458</v>
      </c>
    </row>
    <row r="58" spans="1:4">
      <c r="A58" s="4" t="s">
        <v>2854</v>
      </c>
      <c r="B58" s="5" t="n">
        <v>7124</v>
      </c>
      <c r="C58" s="5" t="n">
        <v>1445</v>
      </c>
      <c r="D58" s="5" t="n">
        <v>-2829</v>
      </c>
    </row>
    <row r="59" spans="1:4">
      <c r="A59" s="4" t="s">
        <v>2858</v>
      </c>
    </row>
    <row r="60" spans="1:4">
      <c r="A60" s="3" t="s">
        <v>2844</v>
      </c>
    </row>
    <row r="61" spans="1:4">
      <c r="A61" s="4" t="s">
        <v>2847</v>
      </c>
      <c r="B61" s="5" t="n">
        <v>215</v>
      </c>
      <c r="C61" s="5" t="n">
        <v>224</v>
      </c>
      <c r="D61" s="5" t="n">
        <v>303</v>
      </c>
    </row>
    <row r="62" spans="1:4">
      <c r="A62" s="4" t="s">
        <v>2848</v>
      </c>
      <c r="C62" s="5" t="n">
        <v>506</v>
      </c>
      <c r="D62" s="5" t="n">
        <v>969</v>
      </c>
    </row>
    <row r="63" spans="1:4">
      <c r="A63" s="4" t="s">
        <v>2845</v>
      </c>
      <c r="B63" s="5" t="n">
        <v>215</v>
      </c>
      <c r="C63" s="5" t="n">
        <v>730</v>
      </c>
      <c r="D63" s="5" t="n">
        <v>1272</v>
      </c>
    </row>
    <row r="64" spans="1:4">
      <c r="A64" s="4" t="s">
        <v>2849</v>
      </c>
      <c r="B64" s="5" t="n">
        <v>-71</v>
      </c>
      <c r="C64" s="5" t="n">
        <v>-315</v>
      </c>
      <c r="D64" s="5" t="n">
        <v>-556</v>
      </c>
    </row>
    <row r="65" spans="1:4">
      <c r="A65" s="4" t="s">
        <v>2846</v>
      </c>
      <c r="B65" s="5" t="n">
        <v>-37</v>
      </c>
      <c r="C65" s="5" t="n">
        <v>-35</v>
      </c>
      <c r="D65" s="5" t="n">
        <v>-18</v>
      </c>
    </row>
    <row r="66" spans="1:4">
      <c r="A66" s="4" t="s">
        <v>130</v>
      </c>
      <c r="B66" s="5" t="n">
        <v>-44</v>
      </c>
      <c r="C66" s="5" t="n">
        <v>-99</v>
      </c>
      <c r="D66" s="5" t="n">
        <v>-301</v>
      </c>
    </row>
    <row r="67" spans="1:4">
      <c r="A67" s="4" t="s">
        <v>2850</v>
      </c>
      <c r="B67" s="5" t="n">
        <v>-13</v>
      </c>
      <c r="C67" s="5" t="n">
        <v>-126</v>
      </c>
      <c r="D67" s="5" t="n">
        <v>-207</v>
      </c>
    </row>
    <row r="68" spans="1:4">
      <c r="A68" s="4" t="s">
        <v>2851</v>
      </c>
      <c r="B68" s="5" t="n">
        <v>-12</v>
      </c>
      <c r="C68" s="5" t="n">
        <v>-97</v>
      </c>
      <c r="D68" s="5" t="n">
        <v>47</v>
      </c>
    </row>
    <row r="69" spans="1:4">
      <c r="A69" s="4" t="s">
        <v>2852</v>
      </c>
      <c r="B69" s="5" t="n">
        <v>38</v>
      </c>
      <c r="C69" s="5" t="n">
        <v>58</v>
      </c>
      <c r="D69" s="5" t="n">
        <v>237</v>
      </c>
    </row>
    <row r="70" spans="1:4">
      <c r="A70" s="4" t="s">
        <v>2853</v>
      </c>
      <c r="B70" s="5" t="n">
        <v>-13</v>
      </c>
      <c r="C70" s="5" t="n">
        <v>-44</v>
      </c>
      <c r="D70" s="5" t="n">
        <v>-77</v>
      </c>
    </row>
    <row r="71" spans="1:4">
      <c r="A71" s="4" t="s">
        <v>2854</v>
      </c>
      <c r="B71" s="5" t="n">
        <v>25</v>
      </c>
      <c r="C71" s="5" t="n">
        <v>14</v>
      </c>
      <c r="D71" s="5" t="n">
        <v>160</v>
      </c>
    </row>
    <row r="72" spans="1:4">
      <c r="A72" s="4" t="s">
        <v>2859</v>
      </c>
    </row>
    <row r="73" spans="1:4">
      <c r="A73" s="3" t="s">
        <v>2844</v>
      </c>
    </row>
    <row r="74" spans="1:4">
      <c r="A74" s="4" t="s">
        <v>2847</v>
      </c>
      <c r="B74" s="5" t="n">
        <v>725</v>
      </c>
      <c r="C74" s="5" t="n">
        <v>563</v>
      </c>
      <c r="D74" s="5" t="n">
        <v>590</v>
      </c>
    </row>
    <row r="75" spans="1:4">
      <c r="A75" s="4" t="s">
        <v>2845</v>
      </c>
      <c r="B75" s="5" t="n">
        <v>725</v>
      </c>
      <c r="C75" s="5" t="n">
        <v>563</v>
      </c>
      <c r="D75" s="5" t="n">
        <v>590</v>
      </c>
    </row>
    <row r="76" spans="1:4">
      <c r="A76" s="4" t="s">
        <v>2849</v>
      </c>
      <c r="B76" s="5" t="n">
        <v>-163</v>
      </c>
      <c r="C76" s="5" t="n">
        <v>-132</v>
      </c>
      <c r="D76" s="5" t="n">
        <v>-189</v>
      </c>
    </row>
    <row r="77" spans="1:4">
      <c r="A77" s="4" t="s">
        <v>2846</v>
      </c>
      <c r="B77" s="5" t="n">
        <v>-77</v>
      </c>
      <c r="C77" s="5" t="n">
        <v>-122</v>
      </c>
      <c r="D77" s="5" t="n">
        <v>-311</v>
      </c>
    </row>
    <row r="78" spans="1:4">
      <c r="A78" s="4" t="s">
        <v>130</v>
      </c>
      <c r="B78" s="5" t="n">
        <v>-302</v>
      </c>
      <c r="C78" s="5" t="n">
        <v>-327</v>
      </c>
      <c r="D78" s="5" t="n">
        <v>-246</v>
      </c>
    </row>
    <row r="79" spans="1:4">
      <c r="A79" s="4" t="s">
        <v>2850</v>
      </c>
      <c r="B79" s="5" t="n">
        <v>-113</v>
      </c>
      <c r="C79" s="5" t="n">
        <v>-44</v>
      </c>
      <c r="D79" s="5" t="n">
        <v>-458</v>
      </c>
    </row>
    <row r="80" spans="1:4">
      <c r="A80" s="4" t="s">
        <v>2851</v>
      </c>
      <c r="B80" s="5" t="n">
        <v>-125</v>
      </c>
      <c r="C80" s="5" t="n">
        <v>-184</v>
      </c>
      <c r="D80" s="5" t="n">
        <v>-91</v>
      </c>
    </row>
    <row r="81" spans="1:4">
      <c r="A81" s="4" t="s">
        <v>2852</v>
      </c>
      <c r="B81" s="5" t="n">
        <v>-55</v>
      </c>
      <c r="C81" s="5" t="n">
        <v>-246</v>
      </c>
      <c r="D81" s="5" t="n">
        <v>-705</v>
      </c>
    </row>
    <row r="82" spans="1:4">
      <c r="A82" s="4" t="s">
        <v>2853</v>
      </c>
      <c r="B82" s="5" t="n">
        <v>18</v>
      </c>
      <c r="D82" s="5" t="n">
        <v>1</v>
      </c>
    </row>
    <row r="83" spans="1:4">
      <c r="A83" s="4" t="s">
        <v>2854</v>
      </c>
      <c r="B83" s="5" t="n">
        <v>-37</v>
      </c>
      <c r="C83" s="5" t="n">
        <v>-246</v>
      </c>
      <c r="D83" s="5" t="n">
        <v>-704</v>
      </c>
    </row>
    <row r="84" spans="1:4">
      <c r="A84" s="4" t="s">
        <v>2860</v>
      </c>
    </row>
    <row r="85" spans="1:4">
      <c r="A85" s="3" t="s">
        <v>2844</v>
      </c>
    </row>
    <row r="86" spans="1:4">
      <c r="A86" s="4" t="s">
        <v>2846</v>
      </c>
      <c r="C86" s="5" t="n">
        <v>-1</v>
      </c>
    </row>
    <row r="87" spans="1:4">
      <c r="A87" s="4" t="s">
        <v>130</v>
      </c>
      <c r="B87" s="5" t="n">
        <v>-8</v>
      </c>
    </row>
    <row r="88" spans="1:4">
      <c r="A88" s="4" t="s">
        <v>2851</v>
      </c>
      <c r="B88" s="5" t="n">
        <v>-274</v>
      </c>
      <c r="C88" s="5" t="n">
        <v>22</v>
      </c>
      <c r="D88" s="5" t="n">
        <v>-160</v>
      </c>
    </row>
    <row r="89" spans="1:4">
      <c r="A89" s="4" t="s">
        <v>2852</v>
      </c>
      <c r="B89" s="5" t="n">
        <v>-282</v>
      </c>
      <c r="C89" s="5" t="n">
        <v>21</v>
      </c>
      <c r="D89" s="5" t="n">
        <v>-160</v>
      </c>
    </row>
    <row r="90" spans="1:4">
      <c r="A90" s="4" t="s">
        <v>2853</v>
      </c>
      <c r="B90" s="5" t="n">
        <v>96</v>
      </c>
      <c r="C90" s="5" t="n">
        <v>12</v>
      </c>
      <c r="D90" s="5" t="n">
        <v>16</v>
      </c>
    </row>
    <row r="91" spans="1:4">
      <c r="A91" s="4" t="s">
        <v>2854</v>
      </c>
      <c r="B91" s="6" t="n">
        <v>-186</v>
      </c>
      <c r="C91" s="6" t="n">
        <v>33</v>
      </c>
      <c r="D91" s="6" t="n">
        <v>-144</v>
      </c>
    </row>
  </sheetData>
  <mergeCells count="2">
    <mergeCell ref="A1:A2"/>
    <mergeCell ref="B1:D1"/>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v>
      </c>
      <c r="B1" s="2" t="s">
        <v>27</v>
      </c>
      <c r="C1" s="2" t="s">
        <v>28</v>
      </c>
    </row>
    <row r="2" spans="1:3">
      <c r="A2" s="3" t="s">
        <v>29</v>
      </c>
    </row>
    <row r="3" spans="1:3">
      <c r="A3" s="4" t="s">
        <v>30</v>
      </c>
      <c r="B3" s="6" t="n">
        <v>22519</v>
      </c>
      <c r="C3" s="6" t="n">
        <v>21205</v>
      </c>
    </row>
    <row r="4" spans="1:3">
      <c r="A4" s="4" t="s">
        <v>31</v>
      </c>
      <c r="B4" s="5" t="n">
        <v>1885</v>
      </c>
      <c r="C4" s="5" t="n">
        <v>784</v>
      </c>
    </row>
    <row r="5" spans="1:3">
      <c r="A5" s="4" t="s">
        <v>32</v>
      </c>
      <c r="B5" s="5" t="n">
        <v>4972</v>
      </c>
      <c r="C5" s="5" t="n">
        <v>4769</v>
      </c>
    </row>
    <row r="6" spans="1:3">
      <c r="A6" s="4" t="s">
        <v>33</v>
      </c>
      <c r="B6" s="5" t="n">
        <v>8489</v>
      </c>
      <c r="C6" s="5" t="n">
        <v>8475</v>
      </c>
    </row>
    <row r="7" spans="1:3">
      <c r="A7" s="4" t="s">
        <v>34</v>
      </c>
      <c r="B7" s="5" t="n">
        <v>479</v>
      </c>
      <c r="C7" s="5" t="n">
        <v>602</v>
      </c>
    </row>
    <row r="8" spans="1:3">
      <c r="A8" s="4" t="s">
        <v>35</v>
      </c>
      <c r="B8" s="5" t="n">
        <v>1958</v>
      </c>
      <c r="C8" s="5" t="n">
        <v>1900</v>
      </c>
    </row>
    <row r="9" spans="1:3">
      <c r="A9" s="4" t="s">
        <v>36</v>
      </c>
      <c r="B9" s="5" t="n">
        <v>78</v>
      </c>
      <c r="C9" s="5" t="n">
        <v>166</v>
      </c>
    </row>
    <row r="10" spans="1:3">
      <c r="A10" s="4" t="s">
        <v>37</v>
      </c>
      <c r="B10" s="5" t="n">
        <v>1433</v>
      </c>
      <c r="C10" s="5" t="n">
        <v>1140</v>
      </c>
    </row>
    <row r="11" spans="1:3">
      <c r="A11" s="4" t="s">
        <v>38</v>
      </c>
      <c r="B11" s="5" t="n">
        <v>41813</v>
      </c>
      <c r="C11" s="5" t="n">
        <v>39041</v>
      </c>
    </row>
    <row r="12" spans="1:3">
      <c r="A12" s="4" t="s">
        <v>39</v>
      </c>
      <c r="B12" s="5" t="n">
        <v>5318</v>
      </c>
      <c r="C12" s="5" t="n">
        <v>5728</v>
      </c>
    </row>
    <row r="13" spans="1:3">
      <c r="A13" s="4" t="s">
        <v>29</v>
      </c>
      <c r="B13" s="5" t="n">
        <v>47131</v>
      </c>
      <c r="C13" s="5" t="n">
        <v>44769</v>
      </c>
    </row>
    <row r="14" spans="1:3">
      <c r="A14" s="3" t="s">
        <v>40</v>
      </c>
    </row>
    <row r="15" spans="1:3">
      <c r="A15" s="4" t="s">
        <v>32</v>
      </c>
      <c r="B15" s="5" t="n">
        <v>5175</v>
      </c>
      <c r="C15" s="5" t="n">
        <v>4551</v>
      </c>
    </row>
    <row r="16" spans="1:3">
      <c r="A16" s="4" t="s">
        <v>31</v>
      </c>
      <c r="B16" s="5" t="n">
        <v>64</v>
      </c>
      <c r="C16" s="5" t="n">
        <v>90</v>
      </c>
    </row>
    <row r="17" spans="1:3">
      <c r="A17" s="4" t="s">
        <v>41</v>
      </c>
      <c r="B17" s="5" t="n">
        <v>5582</v>
      </c>
      <c r="C17" s="5" t="n">
        <v>3999</v>
      </c>
    </row>
    <row r="18" spans="1:3">
      <c r="A18" s="4" t="s">
        <v>42</v>
      </c>
      <c r="B18" s="5" t="n">
        <v>3438</v>
      </c>
      <c r="C18" s="5" t="n">
        <v>4307</v>
      </c>
    </row>
    <row r="19" spans="1:3">
      <c r="A19" s="4" t="s">
        <v>43</v>
      </c>
      <c r="B19" s="5" t="n">
        <v>3075</v>
      </c>
      <c r="C19" s="5" t="n">
        <v>3141</v>
      </c>
    </row>
    <row r="20" spans="1:3">
      <c r="A20" s="4" t="s">
        <v>36</v>
      </c>
      <c r="B20" s="5" t="n">
        <v>1032</v>
      </c>
      <c r="C20" s="5" t="n">
        <v>1148</v>
      </c>
    </row>
    <row r="21" spans="1:3">
      <c r="A21" s="4" t="s">
        <v>37</v>
      </c>
      <c r="B21" s="5" t="n">
        <v>3084</v>
      </c>
      <c r="C21" s="5" t="n">
        <v>3184</v>
      </c>
    </row>
    <row r="22" spans="1:3">
      <c r="A22" s="4" t="s">
        <v>44</v>
      </c>
      <c r="B22" s="5" t="n">
        <v>21450</v>
      </c>
      <c r="C22" s="5" t="n">
        <v>20420</v>
      </c>
    </row>
    <row r="23" spans="1:3">
      <c r="A23" s="4" t="s">
        <v>45</v>
      </c>
      <c r="B23" s="5" t="n">
        <v>3795</v>
      </c>
      <c r="C23" s="5" t="n">
        <v>3052</v>
      </c>
    </row>
    <row r="24" spans="1:3">
      <c r="A24" s="4" t="s">
        <v>46</v>
      </c>
      <c r="B24" s="5" t="n">
        <v>176650</v>
      </c>
      <c r="C24" s="5" t="n">
        <v>175470</v>
      </c>
    </row>
    <row r="25" spans="1:3">
      <c r="A25" s="4" t="s">
        <v>47</v>
      </c>
      <c r="B25" s="5" t="n">
        <v>2340</v>
      </c>
      <c r="C25" s="5" t="n">
        <v>3272</v>
      </c>
    </row>
    <row r="26" spans="1:3">
      <c r="A26" s="4" t="s">
        <v>48</v>
      </c>
      <c r="B26" s="5" t="n">
        <v>204235</v>
      </c>
      <c r="C26" s="5" t="n">
        <v>202214</v>
      </c>
    </row>
    <row r="27" spans="1:3">
      <c r="A27" s="4" t="s">
        <v>49</v>
      </c>
      <c r="B27" s="5" t="n">
        <v>251366</v>
      </c>
      <c r="C27" s="5" t="n">
        <v>246983</v>
      </c>
    </row>
    <row r="28" spans="1:3">
      <c r="A28" s="3" t="s">
        <v>50</v>
      </c>
    </row>
    <row r="29" spans="1:3">
      <c r="A29" s="4" t="s">
        <v>51</v>
      </c>
      <c r="B29" s="5" t="n">
        <v>5767</v>
      </c>
      <c r="C29" s="5" t="n">
        <v>5762</v>
      </c>
    </row>
    <row r="30" spans="1:3">
      <c r="A30" s="4" t="s">
        <v>52</v>
      </c>
      <c r="B30" s="5" t="n">
        <v>7001</v>
      </c>
      <c r="C30" s="5" t="n">
        <v>9755</v>
      </c>
    </row>
    <row r="31" spans="1:3">
      <c r="A31" s="4" t="s">
        <v>53</v>
      </c>
      <c r="B31" s="5" t="n">
        <v>25</v>
      </c>
      <c r="C31" s="5" t="n">
        <v>18</v>
      </c>
    </row>
    <row r="32" spans="1:3">
      <c r="A32" s="4" t="s">
        <v>54</v>
      </c>
      <c r="B32" s="5" t="n">
        <v>299</v>
      </c>
      <c r="C32" s="5" t="n">
        <v>127</v>
      </c>
    </row>
    <row r="33" spans="1:3">
      <c r="A33" s="4" t="s">
        <v>55</v>
      </c>
      <c r="B33" s="5" t="n">
        <v>4548</v>
      </c>
      <c r="C33" s="5" t="n">
        <v>3628</v>
      </c>
    </row>
    <row r="34" spans="1:3">
      <c r="A34" s="4" t="s">
        <v>56</v>
      </c>
      <c r="B34" s="5" t="n">
        <v>1309</v>
      </c>
      <c r="C34" s="5" t="n">
        <v>2197</v>
      </c>
    </row>
    <row r="35" spans="1:3">
      <c r="A35" s="4" t="s">
        <v>57</v>
      </c>
      <c r="B35" s="5" t="n">
        <v>844</v>
      </c>
      <c r="C35" s="5" t="n">
        <v>820</v>
      </c>
    </row>
    <row r="36" spans="1:3">
      <c r="A36" s="4" t="s">
        <v>58</v>
      </c>
      <c r="B36" s="5" t="n">
        <v>2256</v>
      </c>
    </row>
    <row r="37" spans="1:3">
      <c r="A37" s="4" t="s">
        <v>37</v>
      </c>
      <c r="B37" s="5" t="n">
        <v>2508</v>
      </c>
      <c r="C37" s="5" t="n">
        <v>2104</v>
      </c>
    </row>
    <row r="38" spans="1:3">
      <c r="A38" s="4" t="s">
        <v>59</v>
      </c>
      <c r="B38" s="5" t="n">
        <v>24557</v>
      </c>
      <c r="C38" s="5" t="n">
        <v>24411</v>
      </c>
    </row>
    <row r="39" spans="1:3">
      <c r="A39" s="4" t="s">
        <v>60</v>
      </c>
      <c r="B39" s="5" t="n">
        <v>391</v>
      </c>
      <c r="C39" s="5" t="n">
        <v>492</v>
      </c>
    </row>
    <row r="40" spans="1:3">
      <c r="A40" s="4" t="s">
        <v>50</v>
      </c>
      <c r="B40" s="5" t="n">
        <v>24948</v>
      </c>
      <c r="C40" s="5" t="n">
        <v>24903</v>
      </c>
    </row>
    <row r="41" spans="1:3">
      <c r="A41" s="3" t="s">
        <v>61</v>
      </c>
    </row>
    <row r="42" spans="1:3">
      <c r="A42" s="4" t="s">
        <v>52</v>
      </c>
      <c r="B42" s="5" t="n">
        <v>102045</v>
      </c>
      <c r="C42" s="5" t="n">
        <v>108371</v>
      </c>
    </row>
    <row r="43" spans="1:3">
      <c r="A43" s="4" t="s">
        <v>53</v>
      </c>
      <c r="B43" s="5" t="n">
        <v>204</v>
      </c>
      <c r="C43" s="5" t="n">
        <v>226</v>
      </c>
    </row>
    <row r="44" spans="1:3">
      <c r="A44" s="4" t="s">
        <v>54</v>
      </c>
      <c r="B44" s="5" t="n">
        <v>671</v>
      </c>
    </row>
    <row r="45" spans="1:3">
      <c r="A45" s="4" t="s">
        <v>42</v>
      </c>
      <c r="B45" s="5" t="n">
        <v>1196</v>
      </c>
      <c r="C45" s="5" t="n">
        <v>263</v>
      </c>
    </row>
    <row r="46" spans="1:3">
      <c r="A46" s="4" t="s">
        <v>57</v>
      </c>
      <c r="B46" s="5" t="n">
        <v>20986</v>
      </c>
      <c r="C46" s="5" t="n">
        <v>21477</v>
      </c>
    </row>
    <row r="47" spans="1:3">
      <c r="A47" s="4" t="s">
        <v>58</v>
      </c>
      <c r="B47" s="5" t="n">
        <v>4770</v>
      </c>
      <c r="C47" s="5" t="n">
        <v>3391</v>
      </c>
    </row>
    <row r="48" spans="1:3">
      <c r="A48" s="4" t="s">
        <v>62</v>
      </c>
      <c r="B48" s="5" t="n">
        <v>14143</v>
      </c>
      <c r="C48" s="5" t="n">
        <v>10252</v>
      </c>
    </row>
    <row r="49" spans="1:3">
      <c r="A49" s="4" t="s">
        <v>37</v>
      </c>
      <c r="B49" s="5" t="n">
        <v>901</v>
      </c>
      <c r="C49" s="5" t="n">
        <v>550</v>
      </c>
    </row>
    <row r="50" spans="1:3">
      <c r="A50" s="4" t="s">
        <v>61</v>
      </c>
      <c r="B50" s="5" t="n">
        <v>144916</v>
      </c>
      <c r="C50" s="5" t="n">
        <v>144530</v>
      </c>
    </row>
    <row r="51" spans="1:3">
      <c r="A51" s="4" t="s">
        <v>63</v>
      </c>
      <c r="B51" s="5" t="n">
        <v>169864</v>
      </c>
      <c r="C51" s="5" t="n">
        <v>169433</v>
      </c>
    </row>
    <row r="52" spans="1:3">
      <c r="A52" s="3" t="s">
        <v>64</v>
      </c>
    </row>
    <row r="53" spans="1:3">
      <c r="A53" s="4" t="s">
        <v>65</v>
      </c>
      <c r="B53" s="5" t="n">
        <v>107101</v>
      </c>
      <c r="C53" s="5" t="n">
        <v>107101</v>
      </c>
    </row>
    <row r="54" spans="1:3">
      <c r="A54" s="4" t="s">
        <v>66</v>
      </c>
      <c r="B54" s="5" t="n">
        <v>1067</v>
      </c>
      <c r="C54" s="5" t="n">
        <v>628</v>
      </c>
    </row>
    <row r="55" spans="1:3">
      <c r="A55" s="4" t="s">
        <v>67</v>
      </c>
      <c r="B55" s="5" t="n">
        <v>53056</v>
      </c>
      <c r="C55" s="5" t="n">
        <v>53143</v>
      </c>
    </row>
    <row r="56" spans="1:3">
      <c r="A56" s="4" t="s">
        <v>68</v>
      </c>
      <c r="B56" s="5" t="n">
        <v>-81422</v>
      </c>
      <c r="C56" s="5" t="n">
        <v>-84093</v>
      </c>
    </row>
    <row r="57" spans="1:3">
      <c r="A57" s="4" t="s">
        <v>69</v>
      </c>
      <c r="B57" s="5" t="n">
        <v>79802</v>
      </c>
      <c r="C57" s="5" t="n">
        <v>76779</v>
      </c>
    </row>
    <row r="58" spans="1:3">
      <c r="A58" s="4" t="s">
        <v>70</v>
      </c>
      <c r="B58" s="5" t="n">
        <v>1700</v>
      </c>
      <c r="C58" s="5" t="n">
        <v>771</v>
      </c>
    </row>
    <row r="59" spans="1:3">
      <c r="A59" s="4" t="s">
        <v>71</v>
      </c>
      <c r="B59" s="5" t="n">
        <v>81502</v>
      </c>
      <c r="C59" s="5" t="n">
        <v>77550</v>
      </c>
    </row>
    <row r="60" spans="1:3">
      <c r="A60" s="4" t="s">
        <v>72</v>
      </c>
      <c r="B60" s="6" t="n">
        <v>251366</v>
      </c>
      <c r="C60" s="6" t="n">
        <v>24698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19</v>
      </c>
      <c r="B1" s="2" t="s">
        <v>1</v>
      </c>
    </row>
    <row r="2" spans="1:2">
      <c r="B2" s="2" t="s">
        <v>27</v>
      </c>
    </row>
    <row r="3" spans="1:2">
      <c r="A3" s="3" t="s">
        <v>198</v>
      </c>
    </row>
    <row r="4" spans="1:2">
      <c r="A4" s="4" t="s">
        <v>219</v>
      </c>
      <c r="B4" s="4" t="s">
        <v>220</v>
      </c>
    </row>
  </sheetData>
  <mergeCells count="1">
    <mergeCell ref="A1:A2"/>
  </mergeCells>
  <pageMargins bottom="1" footer="0.5" header="0.5" left="0.75" right="0.75" top="1"/>
</worksheet>
</file>

<file path=xl/worksheets/sheet200.xml><?xml version="1.0" encoding="utf-8"?>
<worksheet xmlns="http://schemas.openxmlformats.org/spreadsheetml/2006/main">
  <sheetPr>
    <outlinePr summaryBelow="1" summaryRight="1"/>
    <pageSetUpPr/>
  </sheetPr>
  <dimension ref="A1:D8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861</v>
      </c>
      <c r="B1" s="2" t="s">
        <v>1</v>
      </c>
    </row>
    <row r="2" spans="1:4">
      <c r="B2" s="2" t="s">
        <v>27</v>
      </c>
      <c r="C2" s="2" t="s">
        <v>28</v>
      </c>
      <c r="D2" s="2" t="s">
        <v>74</v>
      </c>
    </row>
    <row r="3" spans="1:4">
      <c r="A3" s="4" t="s">
        <v>2825</v>
      </c>
    </row>
    <row r="4" spans="1:4">
      <c r="A4" s="3" t="s">
        <v>2862</v>
      </c>
    </row>
    <row r="5" spans="1:4">
      <c r="A5" s="4" t="s">
        <v>661</v>
      </c>
      <c r="B5" s="13" t="n">
        <v>8167.1</v>
      </c>
      <c r="C5" s="13" t="n">
        <v>8693.9</v>
      </c>
      <c r="D5" s="13" t="n">
        <v>11045.1</v>
      </c>
    </row>
    <row r="6" spans="1:4">
      <c r="A6" s="4" t="s">
        <v>2863</v>
      </c>
      <c r="B6" s="13" t="n">
        <v>681.1</v>
      </c>
      <c r="C6" s="13" t="n">
        <v>198.4</v>
      </c>
      <c r="D6" s="13" t="n">
        <v>-1990.4</v>
      </c>
    </row>
    <row r="7" spans="1:4">
      <c r="A7" s="4" t="s">
        <v>2864</v>
      </c>
      <c r="B7" s="13" t="n">
        <v>69.40000000000001</v>
      </c>
      <c r="C7" s="13" t="n">
        <v>87.8</v>
      </c>
      <c r="D7" s="13" t="n">
        <v>411.9</v>
      </c>
    </row>
    <row r="8" spans="1:4">
      <c r="A8" s="4" t="s">
        <v>2865</v>
      </c>
      <c r="B8" s="13" t="n">
        <v>212.7</v>
      </c>
      <c r="D8" s="13" t="n">
        <v>1.1</v>
      </c>
    </row>
    <row r="9" spans="1:4">
      <c r="A9" s="4" t="s">
        <v>2866</v>
      </c>
      <c r="C9" s="13" t="n">
        <v>-46.6</v>
      </c>
      <c r="D9" s="13" t="n">
        <v>-6.8</v>
      </c>
    </row>
    <row r="10" spans="1:4">
      <c r="A10" s="4" t="s">
        <v>2867</v>
      </c>
      <c r="C10" s="13" t="n">
        <v>0.7</v>
      </c>
    </row>
    <row r="11" spans="1:4">
      <c r="A11" s="4" t="s">
        <v>2868</v>
      </c>
      <c r="B11" s="5" t="n">
        <v>-759</v>
      </c>
      <c r="C11" s="13" t="n">
        <v>-767.2</v>
      </c>
      <c r="D11" s="5" t="n">
        <v>-767</v>
      </c>
    </row>
    <row r="12" spans="1:4">
      <c r="A12" s="4" t="s">
        <v>662</v>
      </c>
      <c r="B12" s="13" t="n">
        <v>8371.299999999999</v>
      </c>
      <c r="C12" s="13" t="n">
        <v>8167.1</v>
      </c>
      <c r="D12" s="13" t="n">
        <v>8693.9</v>
      </c>
    </row>
    <row r="13" spans="1:4">
      <c r="A13" s="4" t="s">
        <v>2832</v>
      </c>
    </row>
    <row r="14" spans="1:4">
      <c r="A14" s="3" t="s">
        <v>2862</v>
      </c>
    </row>
    <row r="15" spans="1:4">
      <c r="A15" s="4" t="s">
        <v>661</v>
      </c>
      <c r="B15" s="5" t="n">
        <v>8063</v>
      </c>
      <c r="C15" s="13" t="n">
        <v>8544.1</v>
      </c>
      <c r="D15" s="13" t="n">
        <v>10850.9</v>
      </c>
    </row>
    <row r="16" spans="1:4">
      <c r="A16" s="4" t="s">
        <v>2863</v>
      </c>
      <c r="B16" s="13" t="n">
        <v>649.3</v>
      </c>
      <c r="C16" s="13" t="n">
        <v>179.5</v>
      </c>
      <c r="D16" s="13" t="n">
        <v>-1968.9</v>
      </c>
    </row>
    <row r="17" spans="1:4">
      <c r="A17" s="4" t="s">
        <v>2864</v>
      </c>
      <c r="B17" s="13" t="n">
        <v>69.09999999999999</v>
      </c>
      <c r="C17" s="13" t="n">
        <v>87.8</v>
      </c>
      <c r="D17" s="13" t="n">
        <v>407.1</v>
      </c>
    </row>
    <row r="18" spans="1:4">
      <c r="A18" s="4" t="s">
        <v>2865</v>
      </c>
      <c r="B18" s="13" t="n">
        <v>212.7</v>
      </c>
      <c r="D18" s="13" t="n">
        <v>0.4</v>
      </c>
    </row>
    <row r="19" spans="1:4">
      <c r="A19" s="4" t="s">
        <v>2866</v>
      </c>
      <c r="D19" s="13" t="n">
        <v>-2.3</v>
      </c>
    </row>
    <row r="20" spans="1:4">
      <c r="A20" s="4" t="s">
        <v>2868</v>
      </c>
      <c r="B20" s="13" t="n">
        <v>-744.6</v>
      </c>
      <c r="C20" s="13" t="n">
        <v>-748.5</v>
      </c>
      <c r="D20" s="13" t="n">
        <v>-743.1</v>
      </c>
    </row>
    <row r="21" spans="1:4">
      <c r="A21" s="4" t="s">
        <v>662</v>
      </c>
      <c r="B21" s="13" t="n">
        <v>8249.4</v>
      </c>
      <c r="C21" s="5" t="n">
        <v>8063</v>
      </c>
      <c r="D21" s="13" t="n">
        <v>8544.1</v>
      </c>
    </row>
    <row r="22" spans="1:4">
      <c r="A22" s="4" t="s">
        <v>2869</v>
      </c>
    </row>
    <row r="23" spans="1:4">
      <c r="A23" s="3" t="s">
        <v>2862</v>
      </c>
    </row>
    <row r="24" spans="1:4">
      <c r="A24" s="4" t="s">
        <v>661</v>
      </c>
      <c r="B24" s="13" t="n">
        <v>97.3</v>
      </c>
      <c r="C24" s="13" t="n">
        <v>142.9</v>
      </c>
      <c r="D24" s="13" t="n">
        <v>186.5</v>
      </c>
    </row>
    <row r="25" spans="1:4">
      <c r="A25" s="4" t="s">
        <v>2863</v>
      </c>
      <c r="B25" s="13" t="n">
        <v>31.7</v>
      </c>
      <c r="C25" s="5" t="n">
        <v>18</v>
      </c>
      <c r="D25" s="13" t="n">
        <v>-21.6</v>
      </c>
    </row>
    <row r="26" spans="1:4">
      <c r="A26" s="4" t="s">
        <v>2864</v>
      </c>
      <c r="B26" s="13" t="n">
        <v>0.3</v>
      </c>
      <c r="D26" s="13" t="n">
        <v>4.8</v>
      </c>
    </row>
    <row r="27" spans="1:4">
      <c r="A27" s="4" t="s">
        <v>2865</v>
      </c>
      <c r="D27" s="13" t="n">
        <v>0.7</v>
      </c>
    </row>
    <row r="28" spans="1:4">
      <c r="A28" s="4" t="s">
        <v>2866</v>
      </c>
      <c r="C28" s="13" t="n">
        <v>-46.6</v>
      </c>
      <c r="D28" s="13" t="n">
        <v>-4.5</v>
      </c>
    </row>
    <row r="29" spans="1:4">
      <c r="A29" s="4" t="s">
        <v>2867</v>
      </c>
      <c r="C29" s="13" t="n">
        <v>0.7</v>
      </c>
    </row>
    <row r="30" spans="1:4">
      <c r="A30" s="4" t="s">
        <v>2868</v>
      </c>
      <c r="B30" s="13" t="n">
        <v>-13.4</v>
      </c>
      <c r="C30" s="13" t="n">
        <v>-17.8</v>
      </c>
      <c r="D30" s="13" t="n">
        <v>-22.8</v>
      </c>
    </row>
    <row r="31" spans="1:4">
      <c r="A31" s="4" t="s">
        <v>662</v>
      </c>
      <c r="B31" s="13" t="n">
        <v>115.8</v>
      </c>
      <c r="C31" s="13" t="n">
        <v>97.3</v>
      </c>
      <c r="D31" s="13" t="n">
        <v>142.9</v>
      </c>
    </row>
    <row r="32" spans="1:4">
      <c r="A32" s="4" t="s">
        <v>2870</v>
      </c>
    </row>
    <row r="33" spans="1:4">
      <c r="A33" s="3" t="s">
        <v>2862</v>
      </c>
    </row>
    <row r="34" spans="1:4">
      <c r="A34" s="4" t="s">
        <v>661</v>
      </c>
      <c r="B34" s="13" t="n">
        <v>0.8</v>
      </c>
      <c r="C34" s="13" t="n">
        <v>52.3</v>
      </c>
      <c r="D34" s="13" t="n">
        <v>66.5</v>
      </c>
    </row>
    <row r="35" spans="1:4">
      <c r="A35" s="4" t="s">
        <v>2863</v>
      </c>
      <c r="B35" s="13" t="n">
        <v>0.3</v>
      </c>
      <c r="C35" s="13" t="n">
        <v>0.1</v>
      </c>
      <c r="D35" s="13" t="n">
        <v>-3.5</v>
      </c>
    </row>
    <row r="36" spans="1:4">
      <c r="A36" s="4" t="s">
        <v>2864</v>
      </c>
      <c r="B36" s="13" t="n">
        <v>0.3</v>
      </c>
      <c r="D36" s="13" t="n">
        <v>4.8</v>
      </c>
    </row>
    <row r="37" spans="1:4">
      <c r="A37" s="4" t="s">
        <v>2865</v>
      </c>
      <c r="D37" s="13" t="n">
        <v>0.7</v>
      </c>
    </row>
    <row r="38" spans="1:4">
      <c r="A38" s="4" t="s">
        <v>2866</v>
      </c>
      <c r="C38" s="13" t="n">
        <v>-46.6</v>
      </c>
      <c r="D38" s="13" t="n">
        <v>-4.5</v>
      </c>
    </row>
    <row r="39" spans="1:4">
      <c r="A39" s="4" t="s">
        <v>2867</v>
      </c>
      <c r="C39" s="13" t="n">
        <v>0.7</v>
      </c>
    </row>
    <row r="40" spans="1:4">
      <c r="A40" s="4" t="s">
        <v>2868</v>
      </c>
      <c r="B40" s="13" t="n">
        <v>-0.2</v>
      </c>
      <c r="C40" s="13" t="n">
        <v>-5.7</v>
      </c>
      <c r="D40" s="13" t="n">
        <v>-11.7</v>
      </c>
    </row>
    <row r="41" spans="1:4">
      <c r="A41" s="4" t="s">
        <v>662</v>
      </c>
      <c r="B41" s="13" t="n">
        <v>1.2</v>
      </c>
      <c r="C41" s="13" t="n">
        <v>0.8</v>
      </c>
      <c r="D41" s="13" t="n">
        <v>52.3</v>
      </c>
    </row>
    <row r="42" spans="1:4">
      <c r="A42" s="4" t="s">
        <v>2871</v>
      </c>
    </row>
    <row r="43" spans="1:4">
      <c r="A43" s="3" t="s">
        <v>2862</v>
      </c>
    </row>
    <row r="44" spans="1:4">
      <c r="A44" s="4" t="s">
        <v>661</v>
      </c>
      <c r="B44" s="13" t="n">
        <v>96.40000000000001</v>
      </c>
      <c r="C44" s="13" t="n">
        <v>90.59999999999999</v>
      </c>
      <c r="D44" s="13" t="n">
        <v>119.9</v>
      </c>
    </row>
    <row r="45" spans="1:4">
      <c r="A45" s="4" t="s">
        <v>2863</v>
      </c>
      <c r="B45" s="13" t="n">
        <v>31.4</v>
      </c>
      <c r="C45" s="13" t="n">
        <v>17.9</v>
      </c>
      <c r="D45" s="13" t="n">
        <v>-18.1</v>
      </c>
    </row>
    <row r="46" spans="1:4">
      <c r="A46" s="4" t="s">
        <v>2868</v>
      </c>
      <c r="B46" s="13" t="n">
        <v>-13.2</v>
      </c>
      <c r="C46" s="13" t="n">
        <v>-12.1</v>
      </c>
      <c r="D46" s="13" t="n">
        <v>-11.2</v>
      </c>
    </row>
    <row r="47" spans="1:4">
      <c r="A47" s="4" t="s">
        <v>662</v>
      </c>
      <c r="B47" s="13" t="n">
        <v>114.6</v>
      </c>
      <c r="C47" s="13" t="n">
        <v>96.40000000000001</v>
      </c>
      <c r="D47" s="13" t="n">
        <v>90.59999999999999</v>
      </c>
    </row>
    <row r="48" spans="1:4">
      <c r="A48" s="4" t="s">
        <v>2872</v>
      </c>
    </row>
    <row r="49" spans="1:4">
      <c r="A49" s="3" t="s">
        <v>2862</v>
      </c>
    </row>
    <row r="50" spans="1:4">
      <c r="A50" s="4" t="s">
        <v>661</v>
      </c>
      <c r="B50" s="13" t="n">
        <v>6.8</v>
      </c>
      <c r="C50" s="13" t="n">
        <v>6.9</v>
      </c>
      <c r="D50" s="13" t="n">
        <v>7.9</v>
      </c>
    </row>
    <row r="51" spans="1:4">
      <c r="A51" s="4" t="s">
        <v>2863</v>
      </c>
      <c r="B51" s="13" t="n">
        <v>0.2</v>
      </c>
      <c r="C51" s="13" t="n">
        <v>0.8</v>
      </c>
      <c r="D51" s="13" t="n">
        <v>0.1</v>
      </c>
    </row>
    <row r="52" spans="1:4">
      <c r="A52" s="4" t="s">
        <v>2868</v>
      </c>
      <c r="B52" s="5" t="n">
        <v>-1</v>
      </c>
      <c r="C52" s="13" t="n">
        <v>-0.9</v>
      </c>
      <c r="D52" s="5" t="n">
        <v>-1</v>
      </c>
    </row>
    <row r="53" spans="1:4">
      <c r="A53" s="4" t="s">
        <v>662</v>
      </c>
      <c r="B53" s="5" t="n">
        <v>6</v>
      </c>
      <c r="C53" s="13" t="n">
        <v>6.8</v>
      </c>
      <c r="D53" s="13" t="n">
        <v>6.9</v>
      </c>
    </row>
    <row r="54" spans="1:4">
      <c r="A54" s="4" t="s">
        <v>2837</v>
      </c>
    </row>
    <row r="55" spans="1:4">
      <c r="A55" s="3" t="s">
        <v>2862</v>
      </c>
    </row>
    <row r="56" spans="1:4">
      <c r="A56" s="4" t="s">
        <v>661</v>
      </c>
      <c r="B56" s="5" t="n">
        <v>69</v>
      </c>
      <c r="C56" s="13" t="n">
        <v>80.40000000000001</v>
      </c>
      <c r="D56" s="13" t="n">
        <v>72.09999999999999</v>
      </c>
    </row>
    <row r="57" spans="1:4">
      <c r="A57" s="4" t="s">
        <v>2863</v>
      </c>
      <c r="B57" s="13" t="n">
        <v>2.6</v>
      </c>
      <c r="C57" s="13" t="n">
        <v>11.9</v>
      </c>
      <c r="D57" s="13" t="n">
        <v>3.1</v>
      </c>
    </row>
    <row r="58" spans="1:4">
      <c r="A58" s="4" t="s">
        <v>2865</v>
      </c>
      <c r="D58" s="13" t="n">
        <v>16.2</v>
      </c>
    </row>
    <row r="59" spans="1:4">
      <c r="A59" s="4" t="s">
        <v>2866</v>
      </c>
      <c r="C59" s="13" t="n">
        <v>-14.1</v>
      </c>
    </row>
    <row r="60" spans="1:4">
      <c r="A60" s="4" t="s">
        <v>2868</v>
      </c>
      <c r="B60" s="13" t="n">
        <v>-8.199999999999999</v>
      </c>
      <c r="C60" s="13" t="n">
        <v>-9.199999999999999</v>
      </c>
      <c r="D60" s="13" t="n">
        <v>-10.9</v>
      </c>
    </row>
    <row r="61" spans="1:4">
      <c r="A61" s="4" t="s">
        <v>662</v>
      </c>
      <c r="B61" s="13" t="n">
        <v>63.4</v>
      </c>
      <c r="C61" s="5" t="n">
        <v>69</v>
      </c>
      <c r="D61" s="13" t="n">
        <v>80.40000000000001</v>
      </c>
    </row>
    <row r="62" spans="1:4">
      <c r="A62" s="4" t="s">
        <v>2873</v>
      </c>
    </row>
    <row r="63" spans="1:4">
      <c r="A63" s="3" t="s">
        <v>2862</v>
      </c>
    </row>
    <row r="64" spans="1:4">
      <c r="A64" s="4" t="s">
        <v>661</v>
      </c>
      <c r="B64" s="5" t="n">
        <v>69</v>
      </c>
      <c r="C64" s="13" t="n">
        <v>80.40000000000001</v>
      </c>
      <c r="D64" s="13" t="n">
        <v>72.09999999999999</v>
      </c>
    </row>
    <row r="65" spans="1:4">
      <c r="A65" s="4" t="s">
        <v>2863</v>
      </c>
      <c r="B65" s="13" t="n">
        <v>2.6</v>
      </c>
      <c r="C65" s="13" t="n">
        <v>11.9</v>
      </c>
      <c r="D65" s="13" t="n">
        <v>3.1</v>
      </c>
    </row>
    <row r="66" spans="1:4">
      <c r="A66" s="4" t="s">
        <v>2865</v>
      </c>
      <c r="D66" s="13" t="n">
        <v>16.2</v>
      </c>
    </row>
    <row r="67" spans="1:4">
      <c r="A67" s="4" t="s">
        <v>2866</v>
      </c>
      <c r="C67" s="13" t="n">
        <v>-14.1</v>
      </c>
    </row>
    <row r="68" spans="1:4">
      <c r="A68" s="4" t="s">
        <v>2868</v>
      </c>
      <c r="B68" s="13" t="n">
        <v>-8.199999999999999</v>
      </c>
      <c r="C68" s="13" t="n">
        <v>-9.199999999999999</v>
      </c>
      <c r="D68" s="13" t="n">
        <v>-10.9</v>
      </c>
    </row>
    <row r="69" spans="1:4">
      <c r="A69" s="4" t="s">
        <v>662</v>
      </c>
      <c r="B69" s="13" t="n">
        <v>63.4</v>
      </c>
      <c r="C69" s="5" t="n">
        <v>69</v>
      </c>
      <c r="D69" s="13" t="n">
        <v>80.40000000000001</v>
      </c>
    </row>
    <row r="70" spans="1:4">
      <c r="A70" s="4" t="s">
        <v>2874</v>
      </c>
    </row>
    <row r="71" spans="1:4">
      <c r="A71" s="3" t="s">
        <v>2862</v>
      </c>
    </row>
    <row r="72" spans="1:4">
      <c r="A72" s="4" t="s">
        <v>661</v>
      </c>
      <c r="C72" s="13" t="n">
        <v>14.6</v>
      </c>
      <c r="D72" s="5" t="n">
        <v>18</v>
      </c>
    </row>
    <row r="73" spans="1:4">
      <c r="A73" s="4" t="s">
        <v>2863</v>
      </c>
      <c r="D73" s="13" t="n">
        <v>-2.2</v>
      </c>
    </row>
    <row r="74" spans="1:4">
      <c r="A74" s="4" t="s">
        <v>2866</v>
      </c>
      <c r="C74" s="13" t="n">
        <v>-14.1</v>
      </c>
    </row>
    <row r="75" spans="1:4">
      <c r="A75" s="4" t="s">
        <v>2868</v>
      </c>
      <c r="C75" s="13" t="n">
        <v>-0.5</v>
      </c>
      <c r="D75" s="13" t="n">
        <v>-1.2</v>
      </c>
    </row>
    <row r="76" spans="1:4">
      <c r="A76" s="4" t="s">
        <v>662</v>
      </c>
      <c r="D76" s="13" t="n">
        <v>14.6</v>
      </c>
    </row>
    <row r="77" spans="1:4">
      <c r="A77" s="4" t="s">
        <v>2875</v>
      </c>
    </row>
    <row r="78" spans="1:4">
      <c r="A78" s="3" t="s">
        <v>2862</v>
      </c>
    </row>
    <row r="79" spans="1:4">
      <c r="A79" s="4" t="s">
        <v>661</v>
      </c>
      <c r="B79" s="5" t="n">
        <v>69</v>
      </c>
      <c r="C79" s="13" t="n">
        <v>65.8</v>
      </c>
      <c r="D79" s="13" t="n">
        <v>54.1</v>
      </c>
    </row>
    <row r="80" spans="1:4">
      <c r="A80" s="4" t="s">
        <v>2863</v>
      </c>
      <c r="B80" s="13" t="n">
        <v>2.6</v>
      </c>
      <c r="C80" s="13" t="n">
        <v>11.9</v>
      </c>
      <c r="D80" s="13" t="n">
        <v>5.2</v>
      </c>
    </row>
    <row r="81" spans="1:4">
      <c r="A81" s="4" t="s">
        <v>2865</v>
      </c>
      <c r="D81" s="13" t="n">
        <v>16.2</v>
      </c>
    </row>
    <row r="82" spans="1:4">
      <c r="A82" s="4" t="s">
        <v>2868</v>
      </c>
      <c r="B82" s="13" t="n">
        <v>-8.199999999999999</v>
      </c>
      <c r="C82" s="13" t="n">
        <v>-8.699999999999999</v>
      </c>
      <c r="D82" s="13" t="n">
        <v>-9.699999999999999</v>
      </c>
    </row>
    <row r="83" spans="1:4">
      <c r="A83" s="4" t="s">
        <v>662</v>
      </c>
      <c r="B83" s="13" t="n">
        <v>63.4</v>
      </c>
      <c r="C83" s="5" t="n">
        <v>69</v>
      </c>
      <c r="D83" s="13" t="n">
        <v>65.8</v>
      </c>
    </row>
  </sheetData>
  <mergeCells count="2">
    <mergeCell ref="A1:A2"/>
    <mergeCell ref="B1:D1"/>
  </mergeCells>
  <pageMargins bottom="1" footer="0.5" header="0.5" left="0.75" right="0.75" top="1"/>
</worksheet>
</file>

<file path=xl/worksheets/sheet201.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2876</v>
      </c>
      <c r="B1" s="2" t="s">
        <v>27</v>
      </c>
      <c r="C1" s="2" t="s">
        <v>28</v>
      </c>
      <c r="D1" s="2" t="s">
        <v>74</v>
      </c>
      <c r="E1" s="2" t="s">
        <v>575</v>
      </c>
    </row>
    <row r="2" spans="1:5">
      <c r="A2" s="3" t="s">
        <v>2862</v>
      </c>
    </row>
    <row r="3" spans="1:5">
      <c r="A3" s="4" t="s">
        <v>2877</v>
      </c>
      <c r="B3" s="13" t="n">
        <v>8371.299999999999</v>
      </c>
      <c r="C3" s="13" t="n">
        <v>8167.1</v>
      </c>
      <c r="D3" s="13" t="n">
        <v>8693.9</v>
      </c>
      <c r="E3" s="13" t="n">
        <v>11045.1</v>
      </c>
    </row>
    <row r="4" spans="1:5">
      <c r="A4" s="4" t="s">
        <v>580</v>
      </c>
    </row>
    <row r="5" spans="1:5">
      <c r="A5" s="3" t="s">
        <v>2862</v>
      </c>
    </row>
    <row r="6" spans="1:5">
      <c r="A6" s="4" t="s">
        <v>2877</v>
      </c>
      <c r="B6" s="13" t="n">
        <v>8249.4</v>
      </c>
      <c r="C6" s="5" t="n">
        <v>8063</v>
      </c>
      <c r="D6" s="13" t="n">
        <v>8544.1</v>
      </c>
      <c r="E6" s="13" t="n">
        <v>10850.9</v>
      </c>
    </row>
    <row r="7" spans="1:5">
      <c r="A7" s="4" t="s">
        <v>2878</v>
      </c>
    </row>
    <row r="8" spans="1:5">
      <c r="A8" s="3" t="s">
        <v>2862</v>
      </c>
    </row>
    <row r="9" spans="1:5">
      <c r="A9" s="4" t="s">
        <v>2877</v>
      </c>
      <c r="B9" s="13" t="n">
        <v>263.7</v>
      </c>
    </row>
  </sheetData>
  <pageMargins bottom="1" footer="0.5" header="0.5" left="0.75" right="0.75" top="1"/>
</worksheet>
</file>

<file path=xl/worksheets/sheet202.xml><?xml version="1.0" encoding="utf-8"?>
<worksheet xmlns="http://schemas.openxmlformats.org/spreadsheetml/2006/main">
  <sheetPr>
    <outlinePr summaryBelow="1" summaryRight="1"/>
    <pageSetUpPr/>
  </sheetPr>
  <dimension ref="A1:D8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879</v>
      </c>
      <c r="B1" s="2" t="s">
        <v>1</v>
      </c>
    </row>
    <row r="2" spans="1:4">
      <c r="B2" s="2" t="s">
        <v>27</v>
      </c>
      <c r="C2" s="2" t="s">
        <v>28</v>
      </c>
      <c r="D2" s="2" t="s">
        <v>74</v>
      </c>
    </row>
    <row r="3" spans="1:4">
      <c r="A3" s="4" t="s">
        <v>2825</v>
      </c>
    </row>
    <row r="4" spans="1:4">
      <c r="A4" s="3" t="s">
        <v>2862</v>
      </c>
    </row>
    <row r="5" spans="1:4">
      <c r="A5" s="4" t="s">
        <v>661</v>
      </c>
      <c r="B5" s="13" t="n">
        <v>8604.299999999999</v>
      </c>
      <c r="C5" s="13" t="n">
        <v>10416.1</v>
      </c>
      <c r="D5" s="13" t="n">
        <v>12091.5</v>
      </c>
    </row>
    <row r="6" spans="1:4">
      <c r="A6" s="4" t="s">
        <v>2863</v>
      </c>
      <c r="B6" s="13" t="n">
        <v>-86.90000000000001</v>
      </c>
      <c r="C6" s="13" t="n">
        <v>-471.4</v>
      </c>
      <c r="D6" s="13" t="n">
        <v>-1178.3</v>
      </c>
    </row>
    <row r="7" spans="1:4">
      <c r="A7" s="4" t="s">
        <v>2864</v>
      </c>
      <c r="B7" s="13" t="n">
        <v>78.40000000000001</v>
      </c>
      <c r="C7" s="13" t="n">
        <v>92.09999999999999</v>
      </c>
      <c r="D7" s="13" t="n">
        <v>492.2</v>
      </c>
    </row>
    <row r="8" spans="1:4">
      <c r="A8" s="4" t="s">
        <v>2865</v>
      </c>
      <c r="B8" s="13" t="n">
        <v>204.2</v>
      </c>
      <c r="C8" s="13" t="n">
        <v>0.1</v>
      </c>
      <c r="D8" s="13" t="n">
        <v>27.9</v>
      </c>
    </row>
    <row r="9" spans="1:4">
      <c r="A9" s="4" t="s">
        <v>2866</v>
      </c>
      <c r="C9" s="13" t="n">
        <v>-631.9</v>
      </c>
      <c r="D9" s="13" t="n">
        <v>-91.5</v>
      </c>
    </row>
    <row r="10" spans="1:4">
      <c r="A10" s="4" t="s">
        <v>2867</v>
      </c>
      <c r="C10" s="13" t="n">
        <v>93.3</v>
      </c>
    </row>
    <row r="11" spans="1:4">
      <c r="A11" s="4" t="s">
        <v>2868</v>
      </c>
      <c r="B11" s="13" t="n">
        <v>-914.6</v>
      </c>
      <c r="C11" s="5" t="n">
        <v>-894</v>
      </c>
      <c r="D11" s="13" t="n">
        <v>-925.9</v>
      </c>
    </row>
    <row r="12" spans="1:4">
      <c r="A12" s="4" t="s">
        <v>662</v>
      </c>
      <c r="B12" s="13" t="n">
        <v>7885.3</v>
      </c>
      <c r="C12" s="13" t="n">
        <v>8604.299999999999</v>
      </c>
      <c r="D12" s="13" t="n">
        <v>10416.1</v>
      </c>
    </row>
    <row r="13" spans="1:4">
      <c r="A13" s="4" t="s">
        <v>2832</v>
      </c>
    </row>
    <row r="14" spans="1:4">
      <c r="A14" s="3" t="s">
        <v>2862</v>
      </c>
    </row>
    <row r="15" spans="1:4">
      <c r="A15" s="4" t="s">
        <v>661</v>
      </c>
      <c r="B15" s="5" t="n">
        <v>8394</v>
      </c>
      <c r="C15" s="13" t="n">
        <v>9587.700000000001</v>
      </c>
      <c r="D15" s="13" t="n">
        <v>11170.3</v>
      </c>
    </row>
    <row r="16" spans="1:4">
      <c r="A16" s="4" t="s">
        <v>2863</v>
      </c>
      <c r="B16" s="13" t="n">
        <v>-81.5</v>
      </c>
      <c r="C16" s="13" t="n">
        <v>-476.2</v>
      </c>
      <c r="D16" s="13" t="n">
        <v>-1178.3</v>
      </c>
    </row>
    <row r="17" spans="1:4">
      <c r="A17" s="4" t="s">
        <v>2864</v>
      </c>
      <c r="B17" s="13" t="n">
        <v>37.4</v>
      </c>
      <c r="C17" s="13" t="n">
        <v>92.09999999999999</v>
      </c>
      <c r="D17" s="13" t="n">
        <v>417.6</v>
      </c>
    </row>
    <row r="18" spans="1:4">
      <c r="A18" s="4" t="s">
        <v>2865</v>
      </c>
      <c r="B18" s="13" t="n">
        <v>204.2</v>
      </c>
      <c r="C18" s="13" t="n">
        <v>0.1</v>
      </c>
      <c r="D18" s="13" t="n">
        <v>0.2</v>
      </c>
    </row>
    <row r="19" spans="1:4">
      <c r="A19" s="4" t="s">
        <v>2866</v>
      </c>
      <c r="D19" s="13" t="n">
        <v>-1.3</v>
      </c>
    </row>
    <row r="20" spans="1:4">
      <c r="A20" s="4" t="s">
        <v>2868</v>
      </c>
      <c r="B20" s="13" t="n">
        <v>-877.9</v>
      </c>
      <c r="C20" s="13" t="n">
        <v>-809.7</v>
      </c>
      <c r="D20" s="13" t="n">
        <v>-820.8</v>
      </c>
    </row>
    <row r="21" spans="1:4">
      <c r="A21" s="4" t="s">
        <v>662</v>
      </c>
      <c r="B21" s="13" t="n">
        <v>7676.1</v>
      </c>
      <c r="C21" s="5" t="n">
        <v>8394</v>
      </c>
      <c r="D21" s="13" t="n">
        <v>9587.700000000001</v>
      </c>
    </row>
    <row r="22" spans="1:4">
      <c r="A22" s="4" t="s">
        <v>2869</v>
      </c>
    </row>
    <row r="23" spans="1:4">
      <c r="A23" s="3" t="s">
        <v>2862</v>
      </c>
    </row>
    <row r="24" spans="1:4">
      <c r="A24" s="4" t="s">
        <v>661</v>
      </c>
      <c r="B24" s="13" t="n">
        <v>201.1</v>
      </c>
      <c r="C24" s="13" t="n">
        <v>819.1</v>
      </c>
      <c r="D24" s="13" t="n">
        <v>910.8</v>
      </c>
    </row>
    <row r="25" spans="1:4">
      <c r="A25" s="4" t="s">
        <v>2863</v>
      </c>
      <c r="B25" s="13" t="n">
        <v>-5.5</v>
      </c>
      <c r="C25" s="13" t="n">
        <v>3.6</v>
      </c>
      <c r="D25" s="13" t="n">
        <v>-0.2</v>
      </c>
    </row>
    <row r="26" spans="1:4">
      <c r="A26" s="4" t="s">
        <v>2864</v>
      </c>
      <c r="B26" s="5" t="n">
        <v>41</v>
      </c>
      <c r="D26" s="13" t="n">
        <v>74.59999999999999</v>
      </c>
    </row>
    <row r="27" spans="1:4">
      <c r="A27" s="4" t="s">
        <v>2865</v>
      </c>
      <c r="D27" s="13" t="n">
        <v>27.7</v>
      </c>
    </row>
    <row r="28" spans="1:4">
      <c r="A28" s="4" t="s">
        <v>2866</v>
      </c>
      <c r="C28" s="13" t="n">
        <v>-631.9</v>
      </c>
      <c r="D28" s="13" t="n">
        <v>-90.2</v>
      </c>
    </row>
    <row r="29" spans="1:4">
      <c r="A29" s="4" t="s">
        <v>2867</v>
      </c>
      <c r="C29" s="13" t="n">
        <v>93.3</v>
      </c>
    </row>
    <row r="30" spans="1:4">
      <c r="A30" s="4" t="s">
        <v>2868</v>
      </c>
      <c r="B30" s="13" t="n">
        <v>-35.5</v>
      </c>
      <c r="C30" s="13" t="n">
        <v>-82.90000000000001</v>
      </c>
      <c r="D30" s="13" t="n">
        <v>-103.7</v>
      </c>
    </row>
    <row r="31" spans="1:4">
      <c r="A31" s="4" t="s">
        <v>662</v>
      </c>
      <c r="B31" s="13" t="n">
        <v>201.1</v>
      </c>
      <c r="C31" s="13" t="n">
        <v>201.1</v>
      </c>
      <c r="D31" s="13" t="n">
        <v>819.1</v>
      </c>
    </row>
    <row r="32" spans="1:4">
      <c r="A32" s="4" t="s">
        <v>2870</v>
      </c>
    </row>
    <row r="33" spans="1:4">
      <c r="A33" s="3" t="s">
        <v>2862</v>
      </c>
    </row>
    <row r="34" spans="1:4">
      <c r="A34" s="4" t="s">
        <v>661</v>
      </c>
      <c r="B34" s="13" t="n">
        <v>113.9</v>
      </c>
      <c r="C34" s="13" t="n">
        <v>680.5</v>
      </c>
      <c r="D34" s="13" t="n">
        <v>730.8</v>
      </c>
    </row>
    <row r="35" spans="1:4">
      <c r="A35" s="4" t="s">
        <v>2863</v>
      </c>
      <c r="B35" s="13" t="n">
        <v>19.5</v>
      </c>
      <c r="C35" s="13" t="n">
        <v>22.9</v>
      </c>
      <c r="D35" s="13" t="n">
        <v>16.8</v>
      </c>
    </row>
    <row r="36" spans="1:4">
      <c r="A36" s="4" t="s">
        <v>2864</v>
      </c>
      <c r="B36" s="5" t="n">
        <v>41</v>
      </c>
      <c r="D36" s="13" t="n">
        <v>74.59999999999999</v>
      </c>
    </row>
    <row r="37" spans="1:4">
      <c r="A37" s="4" t="s">
        <v>2865</v>
      </c>
      <c r="D37" s="13" t="n">
        <v>27.7</v>
      </c>
    </row>
    <row r="38" spans="1:4">
      <c r="A38" s="4" t="s">
        <v>2866</v>
      </c>
      <c r="C38" s="13" t="n">
        <v>-631.9</v>
      </c>
      <c r="D38" s="13" t="n">
        <v>-90.2</v>
      </c>
    </row>
    <row r="39" spans="1:4">
      <c r="A39" s="4" t="s">
        <v>2867</v>
      </c>
      <c r="C39" s="13" t="n">
        <v>93.3</v>
      </c>
    </row>
    <row r="40" spans="1:4">
      <c r="A40" s="4" t="s">
        <v>2868</v>
      </c>
      <c r="B40" s="13" t="n">
        <v>-14.2</v>
      </c>
      <c r="C40" s="13" t="n">
        <v>-50.9</v>
      </c>
      <c r="D40" s="13" t="n">
        <v>-79.2</v>
      </c>
    </row>
    <row r="41" spans="1:4">
      <c r="A41" s="4" t="s">
        <v>662</v>
      </c>
      <c r="B41" s="13" t="n">
        <v>160.2</v>
      </c>
      <c r="C41" s="13" t="n">
        <v>113.9</v>
      </c>
      <c r="D41" s="13" t="n">
        <v>680.5</v>
      </c>
    </row>
    <row r="42" spans="1:4">
      <c r="A42" s="4" t="s">
        <v>2871</v>
      </c>
    </row>
    <row r="43" spans="1:4">
      <c r="A43" s="3" t="s">
        <v>2862</v>
      </c>
    </row>
    <row r="44" spans="1:4">
      <c r="A44" s="4" t="s">
        <v>661</v>
      </c>
      <c r="B44" s="13" t="n">
        <v>87.2</v>
      </c>
      <c r="C44" s="13" t="n">
        <v>138.5</v>
      </c>
      <c r="D44" s="5" t="n">
        <v>180</v>
      </c>
    </row>
    <row r="45" spans="1:4">
      <c r="A45" s="4" t="s">
        <v>2863</v>
      </c>
      <c r="B45" s="13" t="n">
        <v>-24.9</v>
      </c>
      <c r="C45" s="13" t="n">
        <v>-19.3</v>
      </c>
      <c r="D45" s="5" t="n">
        <v>-17</v>
      </c>
    </row>
    <row r="46" spans="1:4">
      <c r="A46" s="4" t="s">
        <v>2868</v>
      </c>
      <c r="B46" s="13" t="n">
        <v>-21.3</v>
      </c>
      <c r="C46" s="13" t="n">
        <v>-32.1</v>
      </c>
      <c r="D46" s="13" t="n">
        <v>-24.5</v>
      </c>
    </row>
    <row r="47" spans="1:4">
      <c r="A47" s="4" t="s">
        <v>662</v>
      </c>
      <c r="B47" s="13" t="n">
        <v>40.9</v>
      </c>
      <c r="C47" s="13" t="n">
        <v>87.2</v>
      </c>
      <c r="D47" s="13" t="n">
        <v>138.5</v>
      </c>
    </row>
    <row r="48" spans="1:4">
      <c r="A48" s="4" t="s">
        <v>2872</v>
      </c>
    </row>
    <row r="49" spans="1:4">
      <c r="A49" s="3" t="s">
        <v>2862</v>
      </c>
    </row>
    <row r="50" spans="1:4">
      <c r="A50" s="4" t="s">
        <v>661</v>
      </c>
      <c r="B50" s="13" t="n">
        <v>9.199999999999999</v>
      </c>
      <c r="C50" s="13" t="n">
        <v>9.300000000000001</v>
      </c>
      <c r="D50" s="13" t="n">
        <v>10.6</v>
      </c>
    </row>
    <row r="51" spans="1:4">
      <c r="A51" s="4" t="s">
        <v>2863</v>
      </c>
      <c r="B51" s="13" t="n">
        <v>0.1</v>
      </c>
      <c r="C51" s="13" t="n">
        <v>1.2</v>
      </c>
      <c r="D51" s="13" t="n">
        <v>0.2</v>
      </c>
    </row>
    <row r="52" spans="1:4">
      <c r="A52" s="4" t="s">
        <v>2868</v>
      </c>
      <c r="B52" s="13" t="n">
        <v>-1.2</v>
      </c>
      <c r="C52" s="13" t="n">
        <v>-1.4</v>
      </c>
      <c r="D52" s="13" t="n">
        <v>-1.4</v>
      </c>
    </row>
    <row r="53" spans="1:4">
      <c r="A53" s="4" t="s">
        <v>662</v>
      </c>
      <c r="B53" s="13" t="n">
        <v>8.1</v>
      </c>
      <c r="C53" s="13" t="n">
        <v>9.199999999999999</v>
      </c>
      <c r="D53" s="13" t="n">
        <v>9.300000000000001</v>
      </c>
    </row>
    <row r="54" spans="1:4">
      <c r="A54" s="4" t="s">
        <v>2837</v>
      </c>
    </row>
    <row r="55" spans="1:4">
      <c r="A55" s="3" t="s">
        <v>2862</v>
      </c>
    </row>
    <row r="56" spans="1:4">
      <c r="A56" s="4" t="s">
        <v>661</v>
      </c>
      <c r="B56" s="13" t="n">
        <v>12.5</v>
      </c>
      <c r="C56" s="13" t="n">
        <v>33.5</v>
      </c>
      <c r="D56" s="13" t="n">
        <v>46.9</v>
      </c>
    </row>
    <row r="57" spans="1:4">
      <c r="A57" s="4" t="s">
        <v>2863</v>
      </c>
      <c r="B57" s="13" t="n">
        <v>5.7</v>
      </c>
      <c r="C57" s="13" t="n">
        <v>-4.1</v>
      </c>
      <c r="D57" s="13" t="n">
        <v>-13.1</v>
      </c>
    </row>
    <row r="58" spans="1:4">
      <c r="A58" s="4" t="s">
        <v>2866</v>
      </c>
      <c r="C58" s="13" t="n">
        <v>-16.8</v>
      </c>
    </row>
    <row r="59" spans="1:4">
      <c r="A59" s="4" t="s">
        <v>2868</v>
      </c>
      <c r="B59" s="13" t="n">
        <v>-0.9</v>
      </c>
      <c r="C59" s="13" t="n">
        <v>-0.1</v>
      </c>
      <c r="D59" s="13" t="n">
        <v>-0.3</v>
      </c>
    </row>
    <row r="60" spans="1:4">
      <c r="A60" s="4" t="s">
        <v>662</v>
      </c>
      <c r="B60" s="13" t="n">
        <v>17.3</v>
      </c>
      <c r="C60" s="13" t="n">
        <v>12.5</v>
      </c>
      <c r="D60" s="13" t="n">
        <v>33.5</v>
      </c>
    </row>
    <row r="61" spans="1:4">
      <c r="A61" s="4" t="s">
        <v>2873</v>
      </c>
    </row>
    <row r="62" spans="1:4">
      <c r="A62" s="3" t="s">
        <v>2862</v>
      </c>
    </row>
    <row r="63" spans="1:4">
      <c r="A63" s="4" t="s">
        <v>661</v>
      </c>
      <c r="B63" s="13" t="n">
        <v>12.5</v>
      </c>
      <c r="C63" s="13" t="n">
        <v>33.5</v>
      </c>
      <c r="D63" s="13" t="n">
        <v>46.9</v>
      </c>
    </row>
    <row r="64" spans="1:4">
      <c r="A64" s="4" t="s">
        <v>2863</v>
      </c>
      <c r="B64" s="13" t="n">
        <v>5.7</v>
      </c>
      <c r="C64" s="13" t="n">
        <v>-4.1</v>
      </c>
      <c r="D64" s="13" t="n">
        <v>-13.1</v>
      </c>
    </row>
    <row r="65" spans="1:4">
      <c r="A65" s="4" t="s">
        <v>2866</v>
      </c>
      <c r="C65" s="13" t="n">
        <v>-16.8</v>
      </c>
    </row>
    <row r="66" spans="1:4">
      <c r="A66" s="4" t="s">
        <v>2868</v>
      </c>
      <c r="B66" s="13" t="n">
        <v>-0.9</v>
      </c>
      <c r="C66" s="13" t="n">
        <v>-0.1</v>
      </c>
      <c r="D66" s="13" t="n">
        <v>-0.3</v>
      </c>
    </row>
    <row r="67" spans="1:4">
      <c r="A67" s="4" t="s">
        <v>662</v>
      </c>
      <c r="B67" s="13" t="n">
        <v>17.3</v>
      </c>
      <c r="C67" s="13" t="n">
        <v>12.5</v>
      </c>
      <c r="D67" s="13" t="n">
        <v>33.5</v>
      </c>
    </row>
    <row r="68" spans="1:4">
      <c r="A68" s="4" t="s">
        <v>2874</v>
      </c>
    </row>
    <row r="69" spans="1:4">
      <c r="A69" s="3" t="s">
        <v>2862</v>
      </c>
    </row>
    <row r="70" spans="1:4">
      <c r="A70" s="4" t="s">
        <v>661</v>
      </c>
      <c r="C70" s="13" t="n">
        <v>16.9</v>
      </c>
      <c r="D70" s="13" t="n">
        <v>27.6</v>
      </c>
    </row>
    <row r="71" spans="1:4">
      <c r="A71" s="4" t="s">
        <v>2863</v>
      </c>
      <c r="D71" s="13" t="n">
        <v>-10.4</v>
      </c>
    </row>
    <row r="72" spans="1:4">
      <c r="A72" s="4" t="s">
        <v>2866</v>
      </c>
      <c r="C72" s="13" t="n">
        <v>-16.8</v>
      </c>
    </row>
    <row r="73" spans="1:4">
      <c r="A73" s="4" t="s">
        <v>2868</v>
      </c>
      <c r="C73" s="13" t="n">
        <v>-0.1</v>
      </c>
      <c r="D73" s="13" t="n">
        <v>-0.3</v>
      </c>
    </row>
    <row r="74" spans="1:4">
      <c r="A74" s="4" t="s">
        <v>662</v>
      </c>
      <c r="D74" s="13" t="n">
        <v>16.9</v>
      </c>
    </row>
    <row r="75" spans="1:4">
      <c r="A75" s="4" t="s">
        <v>2875</v>
      </c>
    </row>
    <row r="76" spans="1:4">
      <c r="A76" s="3" t="s">
        <v>2862</v>
      </c>
    </row>
    <row r="77" spans="1:4">
      <c r="A77" s="4" t="s">
        <v>661</v>
      </c>
      <c r="B77" s="13" t="n">
        <v>12.5</v>
      </c>
      <c r="C77" s="13" t="n">
        <v>16.6</v>
      </c>
      <c r="D77" s="13" t="n">
        <v>19.3</v>
      </c>
    </row>
    <row r="78" spans="1:4">
      <c r="A78" s="4" t="s">
        <v>2863</v>
      </c>
      <c r="B78" s="13" t="n">
        <v>5.7</v>
      </c>
      <c r="C78" s="13" t="n">
        <v>-4.1</v>
      </c>
      <c r="D78" s="13" t="n">
        <v>-2.7</v>
      </c>
    </row>
    <row r="79" spans="1:4">
      <c r="A79" s="4" t="s">
        <v>2868</v>
      </c>
      <c r="B79" s="13" t="n">
        <v>-0.9</v>
      </c>
    </row>
    <row r="80" spans="1:4">
      <c r="A80" s="4" t="s">
        <v>662</v>
      </c>
      <c r="B80" s="13" t="n">
        <v>17.3</v>
      </c>
      <c r="C80" s="13" t="n">
        <v>12.5</v>
      </c>
      <c r="D80" s="13" t="n">
        <v>16.6</v>
      </c>
    </row>
  </sheetData>
  <mergeCells count="2">
    <mergeCell ref="A1:A2"/>
    <mergeCell ref="B1:D1"/>
  </mergeCells>
  <pageMargins bottom="1" footer="0.5" header="0.5" left="0.75" right="0.75" top="1"/>
</worksheet>
</file>

<file path=xl/worksheets/sheet203.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2880</v>
      </c>
      <c r="B1" s="2" t="s">
        <v>27</v>
      </c>
      <c r="C1" s="2" t="s">
        <v>28</v>
      </c>
      <c r="D1" s="2" t="s">
        <v>74</v>
      </c>
      <c r="E1" s="2" t="s">
        <v>575</v>
      </c>
    </row>
    <row r="2" spans="1:5">
      <c r="A2" s="3" t="s">
        <v>2862</v>
      </c>
    </row>
    <row r="3" spans="1:5">
      <c r="A3" s="4" t="s">
        <v>2877</v>
      </c>
      <c r="B3" s="13" t="n">
        <v>7885.3</v>
      </c>
      <c r="C3" s="13" t="n">
        <v>8604.299999999999</v>
      </c>
      <c r="D3" s="13" t="n">
        <v>10416.1</v>
      </c>
      <c r="E3" s="13" t="n">
        <v>12091.5</v>
      </c>
    </row>
    <row r="4" spans="1:5">
      <c r="A4" s="4" t="s">
        <v>580</v>
      </c>
    </row>
    <row r="5" spans="1:5">
      <c r="A5" s="3" t="s">
        <v>2862</v>
      </c>
    </row>
    <row r="6" spans="1:5">
      <c r="A6" s="4" t="s">
        <v>2877</v>
      </c>
      <c r="B6" s="13" t="n">
        <v>7676.1</v>
      </c>
      <c r="C6" s="5" t="n">
        <v>8394</v>
      </c>
      <c r="D6" s="13" t="n">
        <v>9587.700000000001</v>
      </c>
      <c r="E6" s="13" t="n">
        <v>11170.3</v>
      </c>
    </row>
    <row r="7" spans="1:5">
      <c r="A7" s="4" t="s">
        <v>2878</v>
      </c>
    </row>
    <row r="8" spans="1:5">
      <c r="A8" s="3" t="s">
        <v>2862</v>
      </c>
    </row>
    <row r="9" spans="1:5">
      <c r="A9" s="4" t="s">
        <v>2877</v>
      </c>
      <c r="B9" s="13" t="n">
        <v>173.7</v>
      </c>
    </row>
  </sheetData>
  <pageMargins bottom="1" footer="0.5" header="0.5" left="0.75" right="0.75" top="1"/>
</worksheet>
</file>

<file path=xl/worksheets/sheet204.xml><?xml version="1.0" encoding="utf-8"?>
<worksheet xmlns="http://schemas.openxmlformats.org/spreadsheetml/2006/main">
  <sheetPr>
    <outlinePr summaryBelow="1" summaryRight="1"/>
    <pageSetUpPr/>
  </sheetPr>
  <dimension ref="A1:D14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881</v>
      </c>
      <c r="B1" s="2" t="s">
        <v>1</v>
      </c>
    </row>
    <row r="2" spans="1:4">
      <c r="B2" s="2" t="s">
        <v>27</v>
      </c>
      <c r="C2" s="2" t="s">
        <v>28</v>
      </c>
      <c r="D2" s="2" t="s">
        <v>74</v>
      </c>
    </row>
    <row r="3" spans="1:4">
      <c r="A3" s="4" t="s">
        <v>2825</v>
      </c>
    </row>
    <row r="4" spans="1:4">
      <c r="A4" s="3" t="s">
        <v>2862</v>
      </c>
    </row>
    <row r="5" spans="1:4">
      <c r="A5" s="4" t="s">
        <v>661</v>
      </c>
      <c r="B5" s="13" t="n">
        <v>9601.1</v>
      </c>
      <c r="C5" s="5" t="n">
        <v>10430</v>
      </c>
      <c r="D5" s="13" t="n">
        <v>13060.7</v>
      </c>
    </row>
    <row r="6" spans="1:4">
      <c r="A6" s="4" t="s">
        <v>2863</v>
      </c>
      <c r="B6" s="13" t="n">
        <v>666.6</v>
      </c>
      <c r="C6" s="13" t="n">
        <v>119.8</v>
      </c>
      <c r="D6" s="13" t="n">
        <v>-2187.1</v>
      </c>
    </row>
    <row r="7" spans="1:4">
      <c r="A7" s="4" t="s">
        <v>2864</v>
      </c>
      <c r="B7" s="13" t="n">
        <v>82.5</v>
      </c>
      <c r="C7" s="13" t="n">
        <v>103.2</v>
      </c>
      <c r="D7" s="5" t="n">
        <v>494</v>
      </c>
    </row>
    <row r="8" spans="1:4">
      <c r="A8" s="4" t="s">
        <v>2865</v>
      </c>
      <c r="B8" s="13" t="n">
        <v>246.7</v>
      </c>
      <c r="D8" s="13" t="n">
        <v>5.8</v>
      </c>
    </row>
    <row r="9" spans="1:4">
      <c r="A9" s="4" t="s">
        <v>2866</v>
      </c>
      <c r="C9" s="13" t="n">
        <v>-151.9</v>
      </c>
      <c r="D9" s="5" t="n">
        <v>-22</v>
      </c>
    </row>
    <row r="10" spans="1:4">
      <c r="A10" s="4" t="s">
        <v>2867</v>
      </c>
      <c r="C10" s="13" t="n">
        <v>16.3</v>
      </c>
    </row>
    <row r="11" spans="1:4">
      <c r="A11" s="4" t="s">
        <v>2868</v>
      </c>
      <c r="B11" s="13" t="n">
        <v>-911.4</v>
      </c>
      <c r="C11" s="13" t="n">
        <v>-916.2</v>
      </c>
      <c r="D11" s="13" t="n">
        <v>-921.3</v>
      </c>
    </row>
    <row r="12" spans="1:4">
      <c r="A12" s="4" t="s">
        <v>662</v>
      </c>
      <c r="B12" s="13" t="n">
        <v>9685.5</v>
      </c>
      <c r="C12" s="13" t="n">
        <v>9601.1</v>
      </c>
      <c r="D12" s="5" t="n">
        <v>10430</v>
      </c>
    </row>
    <row r="13" spans="1:4">
      <c r="A13" s="4" t="s">
        <v>2832</v>
      </c>
    </row>
    <row r="14" spans="1:4">
      <c r="A14" s="3" t="s">
        <v>2862</v>
      </c>
    </row>
    <row r="15" spans="1:4">
      <c r="A15" s="4" t="s">
        <v>661</v>
      </c>
      <c r="B15" s="5" t="n">
        <v>9462</v>
      </c>
      <c r="C15" s="13" t="n">
        <v>10142.1</v>
      </c>
      <c r="D15" s="13" t="n">
        <v>12712.6</v>
      </c>
    </row>
    <row r="16" spans="1:4">
      <c r="A16" s="4" t="s">
        <v>2863</v>
      </c>
      <c r="B16" s="13" t="n">
        <v>635.7</v>
      </c>
      <c r="C16" s="13" t="n">
        <v>100.2</v>
      </c>
      <c r="D16" s="13" t="n">
        <v>-2165.3</v>
      </c>
    </row>
    <row r="17" spans="1:4">
      <c r="A17" s="4" t="s">
        <v>2864</v>
      </c>
      <c r="B17" s="13" t="n">
        <v>75.40000000000001</v>
      </c>
      <c r="C17" s="13" t="n">
        <v>103.2</v>
      </c>
      <c r="D17" s="13" t="n">
        <v>476.7</v>
      </c>
    </row>
    <row r="18" spans="1:4">
      <c r="A18" s="4" t="s">
        <v>2865</v>
      </c>
      <c r="B18" s="13" t="n">
        <v>246.7</v>
      </c>
      <c r="D18" s="13" t="n">
        <v>0.4</v>
      </c>
    </row>
    <row r="19" spans="1:4">
      <c r="A19" s="4" t="s">
        <v>2866</v>
      </c>
      <c r="D19" s="13" t="n">
        <v>-2.5</v>
      </c>
    </row>
    <row r="20" spans="1:4">
      <c r="A20" s="4" t="s">
        <v>2868</v>
      </c>
      <c r="B20" s="5" t="n">
        <v>-891</v>
      </c>
      <c r="C20" s="13" t="n">
        <v>-883.4</v>
      </c>
      <c r="D20" s="13" t="n">
        <v>-879.9</v>
      </c>
    </row>
    <row r="21" spans="1:4">
      <c r="A21" s="4" t="s">
        <v>662</v>
      </c>
      <c r="B21" s="13" t="n">
        <v>9528.799999999999</v>
      </c>
      <c r="C21" s="5" t="n">
        <v>9462</v>
      </c>
      <c r="D21" s="13" t="n">
        <v>10142.1</v>
      </c>
    </row>
    <row r="22" spans="1:4">
      <c r="A22" s="4" t="s">
        <v>2869</v>
      </c>
    </row>
    <row r="23" spans="1:4">
      <c r="A23" s="3" t="s">
        <v>2862</v>
      </c>
    </row>
    <row r="24" spans="1:4">
      <c r="A24" s="4" t="s">
        <v>661</v>
      </c>
      <c r="B24" s="13" t="n">
        <v>130.8</v>
      </c>
      <c r="C24" s="13" t="n">
        <v>279.4</v>
      </c>
      <c r="D24" s="13" t="n">
        <v>338.3</v>
      </c>
    </row>
    <row r="25" spans="1:4">
      <c r="A25" s="4" t="s">
        <v>2863</v>
      </c>
      <c r="B25" s="13" t="n">
        <v>30.7</v>
      </c>
      <c r="C25" s="13" t="n">
        <v>18.6</v>
      </c>
      <c r="D25" s="13" t="n">
        <v>-21.6</v>
      </c>
    </row>
    <row r="26" spans="1:4">
      <c r="A26" s="4" t="s">
        <v>2864</v>
      </c>
      <c r="B26" s="13" t="n">
        <v>7.1</v>
      </c>
      <c r="D26" s="13" t="n">
        <v>17.2</v>
      </c>
    </row>
    <row r="27" spans="1:4">
      <c r="A27" s="4" t="s">
        <v>2865</v>
      </c>
      <c r="D27" s="13" t="n">
        <v>5.3</v>
      </c>
    </row>
    <row r="28" spans="1:4">
      <c r="A28" s="4" t="s">
        <v>2866</v>
      </c>
      <c r="C28" s="13" t="n">
        <v>-151.9</v>
      </c>
      <c r="D28" s="13" t="n">
        <v>-19.5</v>
      </c>
    </row>
    <row r="29" spans="1:4">
      <c r="A29" s="4" t="s">
        <v>2867</v>
      </c>
      <c r="C29" s="13" t="n">
        <v>16.3</v>
      </c>
    </row>
    <row r="30" spans="1:4">
      <c r="A30" s="4" t="s">
        <v>2868</v>
      </c>
      <c r="B30" s="13" t="n">
        <v>-19.3</v>
      </c>
      <c r="C30" s="13" t="n">
        <v>-31.6</v>
      </c>
      <c r="D30" s="13" t="n">
        <v>-40.2</v>
      </c>
    </row>
    <row r="31" spans="1:4">
      <c r="A31" s="4" t="s">
        <v>662</v>
      </c>
      <c r="B31" s="13" t="n">
        <v>149.3</v>
      </c>
      <c r="C31" s="13" t="n">
        <v>130.8</v>
      </c>
      <c r="D31" s="13" t="n">
        <v>279.4</v>
      </c>
    </row>
    <row r="32" spans="1:4">
      <c r="A32" s="4" t="s">
        <v>2870</v>
      </c>
    </row>
    <row r="33" spans="1:4">
      <c r="A33" s="3" t="s">
        <v>2862</v>
      </c>
    </row>
    <row r="34" spans="1:4">
      <c r="A34" s="4" t="s">
        <v>661</v>
      </c>
      <c r="B34" s="13" t="n">
        <v>19.8</v>
      </c>
      <c r="C34" s="13" t="n">
        <v>165.7</v>
      </c>
      <c r="D34" s="13" t="n">
        <v>188.3</v>
      </c>
    </row>
    <row r="35" spans="1:4">
      <c r="A35" s="4" t="s">
        <v>2863</v>
      </c>
      <c r="B35" s="13" t="n">
        <v>3.5</v>
      </c>
      <c r="C35" s="13" t="n">
        <v>3.9</v>
      </c>
      <c r="D35" s="13" t="n">
        <v>-0.7</v>
      </c>
    </row>
    <row r="36" spans="1:4">
      <c r="A36" s="4" t="s">
        <v>2864</v>
      </c>
      <c r="B36" s="13" t="n">
        <v>7.1</v>
      </c>
      <c r="D36" s="13" t="n">
        <v>17.2</v>
      </c>
    </row>
    <row r="37" spans="1:4">
      <c r="A37" s="4" t="s">
        <v>2865</v>
      </c>
      <c r="D37" s="13" t="n">
        <v>5.3</v>
      </c>
    </row>
    <row r="38" spans="1:4">
      <c r="A38" s="4" t="s">
        <v>2866</v>
      </c>
      <c r="C38" s="13" t="n">
        <v>-151.9</v>
      </c>
      <c r="D38" s="13" t="n">
        <v>-19.5</v>
      </c>
    </row>
    <row r="39" spans="1:4">
      <c r="A39" s="4" t="s">
        <v>2867</v>
      </c>
      <c r="C39" s="13" t="n">
        <v>16.3</v>
      </c>
    </row>
    <row r="40" spans="1:4">
      <c r="A40" s="4" t="s">
        <v>2868</v>
      </c>
      <c r="B40" s="13" t="n">
        <v>-2.6</v>
      </c>
      <c r="C40" s="13" t="n">
        <v>-14.2</v>
      </c>
      <c r="D40" s="13" t="n">
        <v>-24.9</v>
      </c>
    </row>
    <row r="41" spans="1:4">
      <c r="A41" s="4" t="s">
        <v>662</v>
      </c>
      <c r="B41" s="13" t="n">
        <v>27.9</v>
      </c>
      <c r="C41" s="13" t="n">
        <v>19.8</v>
      </c>
      <c r="D41" s="13" t="n">
        <v>165.7</v>
      </c>
    </row>
    <row r="42" spans="1:4">
      <c r="A42" s="4" t="s">
        <v>2871</v>
      </c>
    </row>
    <row r="43" spans="1:4">
      <c r="A43" s="3" t="s">
        <v>2862</v>
      </c>
    </row>
    <row r="44" spans="1:4">
      <c r="A44" s="4" t="s">
        <v>661</v>
      </c>
      <c r="B44" s="5" t="n">
        <v>111</v>
      </c>
      <c r="C44" s="13" t="n">
        <v>113.7</v>
      </c>
      <c r="D44" s="13" t="n">
        <v>150.1</v>
      </c>
    </row>
    <row r="45" spans="1:4">
      <c r="A45" s="4" t="s">
        <v>2863</v>
      </c>
      <c r="B45" s="13" t="n">
        <v>27.2</v>
      </c>
      <c r="C45" s="13" t="n">
        <v>14.7</v>
      </c>
      <c r="D45" s="13" t="n">
        <v>-20.9</v>
      </c>
    </row>
    <row r="46" spans="1:4">
      <c r="A46" s="4" t="s">
        <v>2868</v>
      </c>
      <c r="B46" s="13" t="n">
        <v>-16.7</v>
      </c>
      <c r="C46" s="13" t="n">
        <v>-17.4</v>
      </c>
      <c r="D46" s="13" t="n">
        <v>-15.3</v>
      </c>
    </row>
    <row r="47" spans="1:4">
      <c r="A47" s="4" t="s">
        <v>662</v>
      </c>
      <c r="B47" s="13" t="n">
        <v>121.5</v>
      </c>
      <c r="C47" s="5" t="n">
        <v>111</v>
      </c>
      <c r="D47" s="13" t="n">
        <v>113.7</v>
      </c>
    </row>
    <row r="48" spans="1:4">
      <c r="A48" s="4" t="s">
        <v>2872</v>
      </c>
    </row>
    <row r="49" spans="1:4">
      <c r="A49" s="3" t="s">
        <v>2862</v>
      </c>
    </row>
    <row r="50" spans="1:4">
      <c r="A50" s="4" t="s">
        <v>661</v>
      </c>
      <c r="B50" s="13" t="n">
        <v>8.300000000000001</v>
      </c>
      <c r="C50" s="13" t="n">
        <v>8.5</v>
      </c>
      <c r="D50" s="13" t="n">
        <v>9.6</v>
      </c>
    </row>
    <row r="51" spans="1:4">
      <c r="A51" s="4" t="s">
        <v>2863</v>
      </c>
      <c r="B51" s="13" t="n">
        <v>0.2</v>
      </c>
      <c r="C51" s="5" t="n">
        <v>1</v>
      </c>
      <c r="D51" s="13" t="n">
        <v>0.1</v>
      </c>
    </row>
    <row r="52" spans="1:4">
      <c r="A52" s="4" t="s">
        <v>2868</v>
      </c>
      <c r="B52" s="13" t="n">
        <v>-1.2</v>
      </c>
      <c r="C52" s="13" t="n">
        <v>-1.2</v>
      </c>
      <c r="D52" s="13" t="n">
        <v>-1.3</v>
      </c>
    </row>
    <row r="53" spans="1:4">
      <c r="A53" s="4" t="s">
        <v>662</v>
      </c>
      <c r="B53" s="13" t="n">
        <v>7.4</v>
      </c>
      <c r="C53" s="13" t="n">
        <v>8.300000000000001</v>
      </c>
      <c r="D53" s="13" t="n">
        <v>8.5</v>
      </c>
    </row>
    <row r="54" spans="1:4">
      <c r="A54" s="4" t="s">
        <v>2837</v>
      </c>
    </row>
    <row r="55" spans="1:4">
      <c r="A55" s="3" t="s">
        <v>2862</v>
      </c>
    </row>
    <row r="56" spans="1:4">
      <c r="A56" s="4" t="s">
        <v>661</v>
      </c>
      <c r="B56" s="13" t="n">
        <v>71.09999999999999</v>
      </c>
      <c r="C56" s="5" t="n">
        <v>86</v>
      </c>
      <c r="D56" s="13" t="n">
        <v>79.90000000000001</v>
      </c>
    </row>
    <row r="57" spans="1:4">
      <c r="A57" s="4" t="s">
        <v>2863</v>
      </c>
      <c r="B57" s="13" t="n">
        <v>3.5</v>
      </c>
      <c r="C57" s="13" t="n">
        <v>11.2</v>
      </c>
      <c r="D57" s="13" t="n">
        <v>0.9</v>
      </c>
    </row>
    <row r="58" spans="1:4">
      <c r="A58" s="4" t="s">
        <v>2865</v>
      </c>
      <c r="D58" s="13" t="n">
        <v>16.2</v>
      </c>
    </row>
    <row r="59" spans="1:4">
      <c r="A59" s="4" t="s">
        <v>2866</v>
      </c>
      <c r="C59" s="13" t="n">
        <v>-16.9</v>
      </c>
    </row>
    <row r="60" spans="1:4">
      <c r="A60" s="4" t="s">
        <v>2868</v>
      </c>
      <c r="B60" s="13" t="n">
        <v>-8.300000000000001</v>
      </c>
      <c r="C60" s="13" t="n">
        <v>-9.199999999999999</v>
      </c>
      <c r="D60" s="5" t="n">
        <v>-11</v>
      </c>
    </row>
    <row r="61" spans="1:4">
      <c r="A61" s="4" t="s">
        <v>662</v>
      </c>
      <c r="B61" s="13" t="n">
        <v>66.3</v>
      </c>
      <c r="C61" s="13" t="n">
        <v>71.09999999999999</v>
      </c>
      <c r="D61" s="5" t="n">
        <v>86</v>
      </c>
    </row>
    <row r="62" spans="1:4">
      <c r="A62" s="4" t="s">
        <v>2873</v>
      </c>
    </row>
    <row r="63" spans="1:4">
      <c r="A63" s="3" t="s">
        <v>2862</v>
      </c>
    </row>
    <row r="64" spans="1:4">
      <c r="A64" s="4" t="s">
        <v>661</v>
      </c>
      <c r="B64" s="13" t="n">
        <v>71.09999999999999</v>
      </c>
      <c r="C64" s="5" t="n">
        <v>86</v>
      </c>
      <c r="D64" s="13" t="n">
        <v>79.90000000000001</v>
      </c>
    </row>
    <row r="65" spans="1:4">
      <c r="A65" s="4" t="s">
        <v>2863</v>
      </c>
      <c r="B65" s="13" t="n">
        <v>3.5</v>
      </c>
      <c r="C65" s="13" t="n">
        <v>11.2</v>
      </c>
      <c r="D65" s="13" t="n">
        <v>0.9</v>
      </c>
    </row>
    <row r="66" spans="1:4">
      <c r="A66" s="4" t="s">
        <v>2865</v>
      </c>
      <c r="D66" s="13" t="n">
        <v>16.2</v>
      </c>
    </row>
    <row r="67" spans="1:4">
      <c r="A67" s="4" t="s">
        <v>2866</v>
      </c>
      <c r="C67" s="13" t="n">
        <v>-16.9</v>
      </c>
    </row>
    <row r="68" spans="1:4">
      <c r="A68" s="4" t="s">
        <v>2868</v>
      </c>
      <c r="B68" s="13" t="n">
        <v>-8.300000000000001</v>
      </c>
      <c r="C68" s="13" t="n">
        <v>-9.199999999999999</v>
      </c>
      <c r="D68" s="5" t="n">
        <v>-11</v>
      </c>
    </row>
    <row r="69" spans="1:4">
      <c r="A69" s="4" t="s">
        <v>662</v>
      </c>
      <c r="B69" s="13" t="n">
        <v>66.3</v>
      </c>
      <c r="C69" s="13" t="n">
        <v>71.09999999999999</v>
      </c>
      <c r="D69" s="5" t="n">
        <v>86</v>
      </c>
    </row>
    <row r="70" spans="1:4">
      <c r="A70" s="4" t="s">
        <v>2874</v>
      </c>
    </row>
    <row r="71" spans="1:4">
      <c r="A71" s="3" t="s">
        <v>2862</v>
      </c>
    </row>
    <row r="72" spans="1:4">
      <c r="A72" s="4" t="s">
        <v>661</v>
      </c>
      <c r="B72" s="5" t="n">
        <v>0</v>
      </c>
      <c r="C72" s="13" t="n">
        <v>17.4</v>
      </c>
      <c r="D72" s="13" t="n">
        <v>22.6</v>
      </c>
    </row>
    <row r="73" spans="1:4">
      <c r="A73" s="4" t="s">
        <v>2863</v>
      </c>
      <c r="D73" s="13" t="n">
        <v>-3.9</v>
      </c>
    </row>
    <row r="74" spans="1:4">
      <c r="A74" s="4" t="s">
        <v>2866</v>
      </c>
      <c r="C74" s="13" t="n">
        <v>-16.9</v>
      </c>
    </row>
    <row r="75" spans="1:4">
      <c r="A75" s="4" t="s">
        <v>2868</v>
      </c>
      <c r="C75" s="13" t="n">
        <v>-0.5</v>
      </c>
      <c r="D75" s="13" t="n">
        <v>-1.3</v>
      </c>
    </row>
    <row r="76" spans="1:4">
      <c r="A76" s="4" t="s">
        <v>662</v>
      </c>
      <c r="C76" s="5" t="n">
        <v>0</v>
      </c>
      <c r="D76" s="13" t="n">
        <v>17.4</v>
      </c>
    </row>
    <row r="77" spans="1:4">
      <c r="A77" s="4" t="s">
        <v>2875</v>
      </c>
    </row>
    <row r="78" spans="1:4">
      <c r="A78" s="3" t="s">
        <v>2862</v>
      </c>
    </row>
    <row r="79" spans="1:4">
      <c r="A79" s="4" t="s">
        <v>661</v>
      </c>
      <c r="B79" s="13" t="n">
        <v>71.09999999999999</v>
      </c>
      <c r="C79" s="13" t="n">
        <v>68.59999999999999</v>
      </c>
      <c r="D79" s="13" t="n">
        <v>57.3</v>
      </c>
    </row>
    <row r="80" spans="1:4">
      <c r="A80" s="4" t="s">
        <v>2863</v>
      </c>
      <c r="B80" s="13" t="n">
        <v>3.5</v>
      </c>
      <c r="C80" s="13" t="n">
        <v>11.2</v>
      </c>
      <c r="D80" s="13" t="n">
        <v>4.8</v>
      </c>
    </row>
    <row r="81" spans="1:4">
      <c r="A81" s="4" t="s">
        <v>2865</v>
      </c>
      <c r="D81" s="13" t="n">
        <v>16.2</v>
      </c>
    </row>
    <row r="82" spans="1:4">
      <c r="A82" s="4" t="s">
        <v>2868</v>
      </c>
      <c r="B82" s="13" t="n">
        <v>-8.300000000000001</v>
      </c>
      <c r="C82" s="13" t="n">
        <v>-8.699999999999999</v>
      </c>
      <c r="D82" s="13" t="n">
        <v>-9.699999999999999</v>
      </c>
    </row>
    <row r="83" spans="1:4">
      <c r="A83" s="4" t="s">
        <v>662</v>
      </c>
      <c r="B83" s="13" t="n">
        <v>66.3</v>
      </c>
      <c r="C83" s="13" t="n">
        <v>71.09999999999999</v>
      </c>
      <c r="D83" s="13" t="n">
        <v>68.59999999999999</v>
      </c>
    </row>
    <row r="84" spans="1:4">
      <c r="A84" s="4" t="s">
        <v>2882</v>
      </c>
    </row>
    <row r="85" spans="1:4">
      <c r="A85" s="3" t="s">
        <v>2862</v>
      </c>
    </row>
    <row r="86" spans="1:4">
      <c r="A86" s="4" t="s">
        <v>661</v>
      </c>
      <c r="B86" s="13" t="n">
        <v>9672.200000000001</v>
      </c>
      <c r="C86" s="5" t="n">
        <v>10516</v>
      </c>
      <c r="D86" s="13" t="n">
        <v>13140.6</v>
      </c>
    </row>
    <row r="87" spans="1:4">
      <c r="A87" s="4" t="s">
        <v>2863</v>
      </c>
      <c r="B87" s="13" t="n">
        <v>670.1</v>
      </c>
      <c r="C87" s="5" t="n">
        <v>131</v>
      </c>
      <c r="D87" s="13" t="n">
        <v>-2186.2</v>
      </c>
    </row>
    <row r="88" spans="1:4">
      <c r="A88" s="4" t="s">
        <v>2864</v>
      </c>
      <c r="B88" s="13" t="n">
        <v>82.5</v>
      </c>
      <c r="C88" s="13" t="n">
        <v>103.2</v>
      </c>
      <c r="D88" s="13" t="n">
        <v>493.9</v>
      </c>
    </row>
    <row r="89" spans="1:4">
      <c r="A89" s="4" t="s">
        <v>2865</v>
      </c>
      <c r="B89" s="13" t="n">
        <v>246.7</v>
      </c>
      <c r="D89" s="13" t="n">
        <v>21.9</v>
      </c>
    </row>
    <row r="90" spans="1:4">
      <c r="A90" s="4" t="s">
        <v>2866</v>
      </c>
      <c r="C90" s="13" t="n">
        <v>-168.8</v>
      </c>
      <c r="D90" s="5" t="n">
        <v>-22</v>
      </c>
    </row>
    <row r="91" spans="1:4">
      <c r="A91" s="4" t="s">
        <v>2867</v>
      </c>
      <c r="C91" s="13" t="n">
        <v>16.3</v>
      </c>
    </row>
    <row r="92" spans="1:4">
      <c r="A92" s="4" t="s">
        <v>2868</v>
      </c>
      <c r="B92" s="13" t="n">
        <v>-919.8</v>
      </c>
      <c r="C92" s="13" t="n">
        <v>-925.4</v>
      </c>
      <c r="D92" s="13" t="n">
        <v>-932.3</v>
      </c>
    </row>
    <row r="93" spans="1:4">
      <c r="A93" s="4" t="s">
        <v>662</v>
      </c>
      <c r="B93" s="13" t="n">
        <v>9751.700000000001</v>
      </c>
      <c r="C93" s="13" t="n">
        <v>9672.200000000001</v>
      </c>
      <c r="D93" s="5" t="n">
        <v>10516</v>
      </c>
    </row>
    <row r="94" spans="1:4">
      <c r="A94" s="4" t="s">
        <v>2883</v>
      </c>
    </row>
    <row r="95" spans="1:4">
      <c r="A95" s="3" t="s">
        <v>2862</v>
      </c>
    </row>
    <row r="96" spans="1:4">
      <c r="A96" s="4" t="s">
        <v>661</v>
      </c>
      <c r="B96" s="5" t="n">
        <v>9462</v>
      </c>
      <c r="C96" s="13" t="n">
        <v>10142.1</v>
      </c>
      <c r="D96" s="13" t="n">
        <v>12712.6</v>
      </c>
    </row>
    <row r="97" spans="1:4">
      <c r="A97" s="4" t="s">
        <v>2863</v>
      </c>
      <c r="B97" s="13" t="n">
        <v>635.7</v>
      </c>
      <c r="C97" s="13" t="n">
        <v>100.2</v>
      </c>
      <c r="D97" s="13" t="n">
        <v>-2165.3</v>
      </c>
    </row>
    <row r="98" spans="1:4">
      <c r="A98" s="4" t="s">
        <v>2864</v>
      </c>
      <c r="B98" s="13" t="n">
        <v>75.40000000000001</v>
      </c>
      <c r="C98" s="13" t="n">
        <v>103.2</v>
      </c>
      <c r="D98" s="13" t="n">
        <v>476.7</v>
      </c>
    </row>
    <row r="99" spans="1:4">
      <c r="A99" s="4" t="s">
        <v>2865</v>
      </c>
      <c r="B99" s="13" t="n">
        <v>246.7</v>
      </c>
      <c r="D99" s="13" t="n">
        <v>0.4</v>
      </c>
    </row>
    <row r="100" spans="1:4">
      <c r="A100" s="4" t="s">
        <v>2866</v>
      </c>
      <c r="D100" s="13" t="n">
        <v>-2.5</v>
      </c>
    </row>
    <row r="101" spans="1:4">
      <c r="A101" s="4" t="s">
        <v>2868</v>
      </c>
      <c r="B101" s="5" t="n">
        <v>-891</v>
      </c>
      <c r="C101" s="13" t="n">
        <v>-883.4</v>
      </c>
      <c r="D101" s="13" t="n">
        <v>-879.9</v>
      </c>
    </row>
    <row r="102" spans="1:4">
      <c r="A102" s="4" t="s">
        <v>662</v>
      </c>
      <c r="B102" s="13" t="n">
        <v>9528.799999999999</v>
      </c>
      <c r="C102" s="5" t="n">
        <v>9462</v>
      </c>
      <c r="D102" s="13" t="n">
        <v>10142.1</v>
      </c>
    </row>
    <row r="103" spans="1:4">
      <c r="A103" s="4" t="s">
        <v>2884</v>
      </c>
    </row>
    <row r="104" spans="1:4">
      <c r="A104" s="3" t="s">
        <v>2862</v>
      </c>
    </row>
    <row r="105" spans="1:4">
      <c r="A105" s="4" t="s">
        <v>661</v>
      </c>
      <c r="B105" s="13" t="n">
        <v>201.8</v>
      </c>
      <c r="C105" s="13" t="n">
        <v>365.4</v>
      </c>
      <c r="D105" s="13" t="n">
        <v>418.4</v>
      </c>
    </row>
    <row r="106" spans="1:4">
      <c r="A106" s="4" t="s">
        <v>2863</v>
      </c>
      <c r="B106" s="13" t="n">
        <v>34.3</v>
      </c>
      <c r="C106" s="13" t="n">
        <v>29.8</v>
      </c>
      <c r="D106" s="13" t="n">
        <v>-20.8</v>
      </c>
    </row>
    <row r="107" spans="1:4">
      <c r="A107" s="4" t="s">
        <v>2864</v>
      </c>
      <c r="B107" s="13" t="n">
        <v>7.1</v>
      </c>
      <c r="D107" s="13" t="n">
        <v>17.2</v>
      </c>
    </row>
    <row r="108" spans="1:4">
      <c r="A108" s="4" t="s">
        <v>2865</v>
      </c>
      <c r="D108" s="13" t="n">
        <v>21.5</v>
      </c>
    </row>
    <row r="109" spans="1:4">
      <c r="A109" s="4" t="s">
        <v>2866</v>
      </c>
      <c r="C109" s="13" t="n">
        <v>-168.8</v>
      </c>
      <c r="D109" s="13" t="n">
        <v>-19.5</v>
      </c>
    </row>
    <row r="110" spans="1:4">
      <c r="A110" s="4" t="s">
        <v>2867</v>
      </c>
      <c r="C110" s="13" t="n">
        <v>16.3</v>
      </c>
    </row>
    <row r="111" spans="1:4">
      <c r="A111" s="4" t="s">
        <v>2868</v>
      </c>
      <c r="B111" s="13" t="n">
        <v>-27.7</v>
      </c>
      <c r="C111" s="13" t="n">
        <v>-40.8</v>
      </c>
      <c r="D111" s="13" t="n">
        <v>-51.2</v>
      </c>
    </row>
    <row r="112" spans="1:4">
      <c r="A112" s="4" t="s">
        <v>662</v>
      </c>
      <c r="B112" s="13" t="n">
        <v>215.6</v>
      </c>
      <c r="C112" s="13" t="n">
        <v>201.8</v>
      </c>
      <c r="D112" s="13" t="n">
        <v>365.4</v>
      </c>
    </row>
    <row r="113" spans="1:4">
      <c r="A113" s="4" t="s">
        <v>2885</v>
      </c>
    </row>
    <row r="114" spans="1:4">
      <c r="A114" s="3" t="s">
        <v>2862</v>
      </c>
    </row>
    <row r="115" spans="1:4">
      <c r="A115" s="4" t="s">
        <v>661</v>
      </c>
      <c r="B115" s="13" t="n">
        <v>19.8</v>
      </c>
      <c r="C115" s="13" t="n">
        <v>183.1</v>
      </c>
      <c r="D115" s="5" t="n">
        <v>211</v>
      </c>
    </row>
    <row r="116" spans="1:4">
      <c r="A116" s="4" t="s">
        <v>2863</v>
      </c>
      <c r="B116" s="13" t="n">
        <v>3.5</v>
      </c>
      <c r="C116" s="13" t="n">
        <v>3.9</v>
      </c>
      <c r="D116" s="13" t="n">
        <v>-4.6</v>
      </c>
    </row>
    <row r="117" spans="1:4">
      <c r="A117" s="4" t="s">
        <v>2864</v>
      </c>
      <c r="B117" s="13" t="n">
        <v>7.1</v>
      </c>
      <c r="D117" s="13" t="n">
        <v>17.2</v>
      </c>
    </row>
    <row r="118" spans="1:4">
      <c r="A118" s="4" t="s">
        <v>2865</v>
      </c>
      <c r="D118" s="13" t="n">
        <v>5.3</v>
      </c>
    </row>
    <row r="119" spans="1:4">
      <c r="A119" s="4" t="s">
        <v>2866</v>
      </c>
      <c r="C119" s="13" t="n">
        <v>-168.8</v>
      </c>
      <c r="D119" s="13" t="n">
        <v>-19.5</v>
      </c>
    </row>
    <row r="120" spans="1:4">
      <c r="A120" s="4" t="s">
        <v>2867</v>
      </c>
      <c r="C120" s="13" t="n">
        <v>16.3</v>
      </c>
    </row>
    <row r="121" spans="1:4">
      <c r="A121" s="4" t="s">
        <v>2868</v>
      </c>
      <c r="B121" s="13" t="n">
        <v>-2.6</v>
      </c>
      <c r="C121" s="13" t="n">
        <v>-14.7</v>
      </c>
      <c r="D121" s="13" t="n">
        <v>-26.2</v>
      </c>
    </row>
    <row r="122" spans="1:4">
      <c r="A122" s="4" t="s">
        <v>662</v>
      </c>
      <c r="B122" s="13" t="n">
        <v>27.9</v>
      </c>
      <c r="C122" s="13" t="n">
        <v>19.8</v>
      </c>
      <c r="D122" s="13" t="n">
        <v>183.1</v>
      </c>
    </row>
    <row r="123" spans="1:4">
      <c r="A123" s="4" t="s">
        <v>2886</v>
      </c>
    </row>
    <row r="124" spans="1:4">
      <c r="A124" s="3" t="s">
        <v>2862</v>
      </c>
    </row>
    <row r="125" spans="1:4">
      <c r="A125" s="4" t="s">
        <v>661</v>
      </c>
      <c r="B125" s="5" t="n">
        <v>111</v>
      </c>
      <c r="C125" s="13" t="n">
        <v>113.7</v>
      </c>
      <c r="D125" s="13" t="n">
        <v>150.1</v>
      </c>
    </row>
    <row r="126" spans="1:4">
      <c r="A126" s="4" t="s">
        <v>2863</v>
      </c>
      <c r="B126" s="13" t="n">
        <v>27.2</v>
      </c>
      <c r="C126" s="13" t="n">
        <v>14.7</v>
      </c>
      <c r="D126" s="13" t="n">
        <v>-20.9</v>
      </c>
    </row>
    <row r="127" spans="1:4">
      <c r="A127" s="4" t="s">
        <v>2868</v>
      </c>
      <c r="B127" s="13" t="n">
        <v>-16.7</v>
      </c>
      <c r="C127" s="13" t="n">
        <v>-17.4</v>
      </c>
      <c r="D127" s="13" t="n">
        <v>-15.3</v>
      </c>
    </row>
    <row r="128" spans="1:4">
      <c r="A128" s="4" t="s">
        <v>662</v>
      </c>
      <c r="B128" s="13" t="n">
        <v>121.5</v>
      </c>
      <c r="C128" s="5" t="n">
        <v>111</v>
      </c>
      <c r="D128" s="13" t="n">
        <v>113.7</v>
      </c>
    </row>
    <row r="129" spans="1:4">
      <c r="A129" s="4" t="s">
        <v>2887</v>
      </c>
    </row>
    <row r="130" spans="1:4">
      <c r="A130" s="3" t="s">
        <v>2862</v>
      </c>
    </row>
    <row r="131" spans="1:4">
      <c r="A131" s="4" t="s">
        <v>661</v>
      </c>
      <c r="B131" s="13" t="n">
        <v>71.09999999999999</v>
      </c>
      <c r="C131" s="13" t="n">
        <v>68.59999999999999</v>
      </c>
      <c r="D131" s="13" t="n">
        <v>57.3</v>
      </c>
    </row>
    <row r="132" spans="1:4">
      <c r="A132" s="4" t="s">
        <v>2863</v>
      </c>
      <c r="B132" s="13" t="n">
        <v>3.5</v>
      </c>
      <c r="C132" s="13" t="n">
        <v>11.2</v>
      </c>
      <c r="D132" s="13" t="n">
        <v>4.8</v>
      </c>
    </row>
    <row r="133" spans="1:4">
      <c r="A133" s="4" t="s">
        <v>2865</v>
      </c>
      <c r="D133" s="13" t="n">
        <v>16.2</v>
      </c>
    </row>
    <row r="134" spans="1:4">
      <c r="A134" s="4" t="s">
        <v>2868</v>
      </c>
      <c r="B134" s="13" t="n">
        <v>-8.300000000000001</v>
      </c>
      <c r="C134" s="13" t="n">
        <v>-8.699999999999999</v>
      </c>
      <c r="D134" s="13" t="n">
        <v>-9.699999999999999</v>
      </c>
    </row>
    <row r="135" spans="1:4">
      <c r="A135" s="4" t="s">
        <v>662</v>
      </c>
      <c r="B135" s="13" t="n">
        <v>66.3</v>
      </c>
      <c r="C135" s="13" t="n">
        <v>71.09999999999999</v>
      </c>
      <c r="D135" s="13" t="n">
        <v>68.59999999999999</v>
      </c>
    </row>
    <row r="136" spans="1:4">
      <c r="A136" s="4" t="s">
        <v>2888</v>
      </c>
    </row>
    <row r="137" spans="1:4">
      <c r="A137" s="3" t="s">
        <v>2862</v>
      </c>
    </row>
    <row r="138" spans="1:4">
      <c r="A138" s="4" t="s">
        <v>661</v>
      </c>
      <c r="B138" s="13" t="n">
        <v>8.300000000000001</v>
      </c>
      <c r="C138" s="13" t="n">
        <v>8.5</v>
      </c>
      <c r="D138" s="13" t="n">
        <v>9.6</v>
      </c>
    </row>
    <row r="139" spans="1:4">
      <c r="A139" s="4" t="s">
        <v>2863</v>
      </c>
      <c r="B139" s="13" t="n">
        <v>0.2</v>
      </c>
      <c r="C139" s="5" t="n">
        <v>1</v>
      </c>
      <c r="D139" s="13" t="n">
        <v>0.1</v>
      </c>
    </row>
    <row r="140" spans="1:4">
      <c r="A140" s="4" t="s">
        <v>2868</v>
      </c>
      <c r="B140" s="13" t="n">
        <v>-1.2</v>
      </c>
      <c r="C140" s="13" t="n">
        <v>-1.2</v>
      </c>
      <c r="D140" s="13" t="n">
        <v>-1.3</v>
      </c>
    </row>
    <row r="141" spans="1:4">
      <c r="A141" s="4" t="s">
        <v>662</v>
      </c>
      <c r="B141" s="13" t="n">
        <v>7.4</v>
      </c>
      <c r="C141" s="13" t="n">
        <v>8.300000000000001</v>
      </c>
      <c r="D141" s="13" t="n">
        <v>8.5</v>
      </c>
    </row>
  </sheetData>
  <mergeCells count="2">
    <mergeCell ref="A1:A2"/>
    <mergeCell ref="B1:D1"/>
  </mergeCells>
  <pageMargins bottom="1" footer="0.5" header="0.5" left="0.75" right="0.75" top="1"/>
</worksheet>
</file>

<file path=xl/worksheets/sheet205.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2889</v>
      </c>
      <c r="B1" s="2" t="s">
        <v>27</v>
      </c>
      <c r="C1" s="2" t="s">
        <v>28</v>
      </c>
      <c r="D1" s="2" t="s">
        <v>74</v>
      </c>
      <c r="E1" s="2" t="s">
        <v>575</v>
      </c>
    </row>
    <row r="2" spans="1:5">
      <c r="A2" s="4" t="s">
        <v>2825</v>
      </c>
    </row>
    <row r="3" spans="1:5">
      <c r="A3" s="3" t="s">
        <v>2862</v>
      </c>
    </row>
    <row r="4" spans="1:5">
      <c r="A4" s="4" t="s">
        <v>2877</v>
      </c>
      <c r="B4" s="13" t="n">
        <v>9685.5</v>
      </c>
      <c r="C4" s="13" t="n">
        <v>9601.1</v>
      </c>
      <c r="D4" s="5" t="n">
        <v>10430</v>
      </c>
      <c r="E4" s="13" t="n">
        <v>13060.7</v>
      </c>
    </row>
    <row r="5" spans="1:5">
      <c r="A5" s="4" t="s">
        <v>2832</v>
      </c>
    </row>
    <row r="6" spans="1:5">
      <c r="A6" s="3" t="s">
        <v>2862</v>
      </c>
    </row>
    <row r="7" spans="1:5">
      <c r="A7" s="4" t="s">
        <v>2877</v>
      </c>
      <c r="B7" s="13" t="n">
        <v>9528.799999999999</v>
      </c>
      <c r="C7" s="5" t="n">
        <v>9462</v>
      </c>
      <c r="D7" s="13" t="n">
        <v>10142.1</v>
      </c>
      <c r="E7" s="13" t="n">
        <v>12712.6</v>
      </c>
    </row>
    <row r="8" spans="1:5">
      <c r="A8" s="4" t="s">
        <v>2890</v>
      </c>
    </row>
    <row r="9" spans="1:5">
      <c r="A9" s="3" t="s">
        <v>2862</v>
      </c>
    </row>
    <row r="10" spans="1:5">
      <c r="A10" s="4" t="s">
        <v>2877</v>
      </c>
      <c r="B10" s="13" t="n">
        <v>292.7</v>
      </c>
    </row>
    <row r="11" spans="1:5">
      <c r="A11" s="4" t="s">
        <v>2882</v>
      </c>
    </row>
    <row r="12" spans="1:5">
      <c r="A12" s="3" t="s">
        <v>2862</v>
      </c>
    </row>
    <row r="13" spans="1:5">
      <c r="A13" s="4" t="s">
        <v>2877</v>
      </c>
      <c r="B13" s="13" t="n">
        <v>9751.700000000001</v>
      </c>
      <c r="C13" s="13" t="n">
        <v>9672.200000000001</v>
      </c>
      <c r="D13" s="5" t="n">
        <v>10516</v>
      </c>
      <c r="E13" s="13" t="n">
        <v>13140.6</v>
      </c>
    </row>
    <row r="14" spans="1:5">
      <c r="A14" s="4" t="s">
        <v>2883</v>
      </c>
    </row>
    <row r="15" spans="1:5">
      <c r="A15" s="3" t="s">
        <v>2862</v>
      </c>
    </row>
    <row r="16" spans="1:5">
      <c r="A16" s="4" t="s">
        <v>2877</v>
      </c>
      <c r="B16" s="13" t="n">
        <v>9528.799999999999</v>
      </c>
      <c r="C16" s="5" t="n">
        <v>9462</v>
      </c>
      <c r="D16" s="13" t="n">
        <v>10142.1</v>
      </c>
      <c r="E16" s="13" t="n">
        <v>12712.6</v>
      </c>
    </row>
    <row r="17" spans="1:5">
      <c r="A17" s="4" t="s">
        <v>2891</v>
      </c>
    </row>
    <row r="18" spans="1:5">
      <c r="A18" s="3" t="s">
        <v>2862</v>
      </c>
    </row>
    <row r="19" spans="1:5">
      <c r="A19" s="4" t="s">
        <v>2877</v>
      </c>
      <c r="B19" s="13" t="n">
        <v>292.7</v>
      </c>
    </row>
  </sheetData>
  <pageMargins bottom="1" footer="0.5" header="0.5" left="0.75" right="0.75" top="1"/>
</worksheet>
</file>

<file path=xl/worksheets/sheet206.xml><?xml version="1.0" encoding="utf-8"?>
<worksheet xmlns="http://schemas.openxmlformats.org/spreadsheetml/2006/main">
  <sheetPr>
    <outlinePr summaryBelow="1" summaryRight="1"/>
    <pageSetUpPr/>
  </sheetPr>
  <dimension ref="A1:D99"/>
  <sheetViews>
    <sheetView workbookViewId="0">
      <selection activeCell="A1" sqref="A1"/>
    </sheetView>
  </sheetViews>
  <sheetFormatPr baseColWidth="8" defaultRowHeight="15" outlineLevelCol="0"/>
  <cols>
    <col customWidth="1" max="1" min="1" width="80"/>
    <col customWidth="1" max="2" min="2" width="23"/>
    <col customWidth="1" max="3" min="3" width="23"/>
    <col customWidth="1" max="4" min="4" width="23"/>
  </cols>
  <sheetData>
    <row r="1" spans="1:4">
      <c r="A1" s="1" t="s">
        <v>2892</v>
      </c>
      <c r="B1" s="2" t="s">
        <v>2893</v>
      </c>
      <c r="C1" s="2" t="s">
        <v>2894</v>
      </c>
      <c r="D1" s="2" t="s">
        <v>2895</v>
      </c>
    </row>
    <row r="2" spans="1:4">
      <c r="A2" s="4" t="s">
        <v>2896</v>
      </c>
    </row>
    <row r="3" spans="1:4">
      <c r="A3" s="3" t="s">
        <v>2897</v>
      </c>
    </row>
    <row r="4" spans="1:4">
      <c r="A4" s="4" t="s">
        <v>2898</v>
      </c>
      <c r="B4" s="13" t="n">
        <v>4384.6</v>
      </c>
      <c r="C4" s="13" t="n">
        <v>4362.7</v>
      </c>
      <c r="D4" s="13" t="n">
        <v>4394.5</v>
      </c>
    </row>
    <row r="5" spans="1:4">
      <c r="A5" s="4" t="s">
        <v>2899</v>
      </c>
      <c r="B5" s="5" t="n">
        <v>4044</v>
      </c>
      <c r="C5" s="13" t="n">
        <v>3866.5</v>
      </c>
      <c r="D5" s="13" t="n">
        <v>4372.9</v>
      </c>
    </row>
    <row r="6" spans="1:4">
      <c r="A6" s="4" t="s">
        <v>2900</v>
      </c>
    </row>
    <row r="7" spans="1:4">
      <c r="A7" s="3" t="s">
        <v>2897</v>
      </c>
    </row>
    <row r="8" spans="1:4">
      <c r="A8" s="4" t="s">
        <v>2898</v>
      </c>
      <c r="B8" s="5" t="n">
        <v>4355</v>
      </c>
      <c r="C8" s="13" t="n">
        <v>4330.2</v>
      </c>
      <c r="D8" s="13" t="n">
        <v>4359.8</v>
      </c>
    </row>
    <row r="9" spans="1:4">
      <c r="A9" s="4" t="s">
        <v>2899</v>
      </c>
      <c r="B9" s="13" t="n">
        <v>4010.2</v>
      </c>
      <c r="C9" s="5" t="n">
        <v>3830</v>
      </c>
      <c r="D9" s="13" t="n">
        <v>4327.2</v>
      </c>
    </row>
    <row r="10" spans="1:4">
      <c r="A10" s="4" t="s">
        <v>2901</v>
      </c>
    </row>
    <row r="11" spans="1:4">
      <c r="A11" s="3" t="s">
        <v>2897</v>
      </c>
    </row>
    <row r="12" spans="1:4">
      <c r="A12" s="4" t="s">
        <v>2898</v>
      </c>
      <c r="B12" s="13" t="n">
        <v>4282.2</v>
      </c>
      <c r="C12" s="13" t="n">
        <v>4250.1</v>
      </c>
      <c r="D12" s="13" t="n">
        <v>4266.5</v>
      </c>
    </row>
    <row r="13" spans="1:4">
      <c r="A13" s="4" t="s">
        <v>2899</v>
      </c>
      <c r="B13" s="13" t="n">
        <v>3967.2</v>
      </c>
      <c r="C13" s="13" t="n">
        <v>3812.9</v>
      </c>
      <c r="D13" s="13" t="n">
        <v>4277.7</v>
      </c>
    </row>
    <row r="14" spans="1:4">
      <c r="A14" s="4" t="s">
        <v>2902</v>
      </c>
    </row>
    <row r="15" spans="1:4">
      <c r="A15" s="3" t="s">
        <v>2897</v>
      </c>
    </row>
    <row r="16" spans="1:4">
      <c r="A16" s="4" t="s">
        <v>2898</v>
      </c>
      <c r="B16" s="13" t="n">
        <v>72.8</v>
      </c>
      <c r="C16" s="13" t="n">
        <v>80.09999999999999</v>
      </c>
      <c r="D16" s="13" t="n">
        <v>93.40000000000001</v>
      </c>
    </row>
    <row r="17" spans="1:4">
      <c r="A17" s="4" t="s">
        <v>2899</v>
      </c>
      <c r="B17" s="5" t="n">
        <v>43</v>
      </c>
      <c r="C17" s="13" t="n">
        <v>17.1</v>
      </c>
      <c r="D17" s="13" t="n">
        <v>49.5</v>
      </c>
    </row>
    <row r="18" spans="1:4">
      <c r="A18" s="4" t="s">
        <v>2903</v>
      </c>
    </row>
    <row r="19" spans="1:4">
      <c r="A19" s="3" t="s">
        <v>2897</v>
      </c>
    </row>
    <row r="20" spans="1:4">
      <c r="A20" s="4" t="s">
        <v>2898</v>
      </c>
      <c r="B20" s="13" t="n">
        <v>0.7</v>
      </c>
      <c r="C20" s="13" t="n">
        <v>0.5</v>
      </c>
      <c r="D20" s="13" t="n">
        <v>39.7</v>
      </c>
    </row>
    <row r="21" spans="1:4">
      <c r="A21" s="4" t="s">
        <v>2899</v>
      </c>
      <c r="B21" s="13" t="n">
        <v>0.5</v>
      </c>
      <c r="C21" s="13" t="n">
        <v>0.3</v>
      </c>
      <c r="D21" s="13" t="n">
        <v>12.5</v>
      </c>
    </row>
    <row r="22" spans="1:4">
      <c r="A22" s="4" t="s">
        <v>2904</v>
      </c>
    </row>
    <row r="23" spans="1:4">
      <c r="A23" s="3" t="s">
        <v>2897</v>
      </c>
    </row>
    <row r="24" spans="1:4">
      <c r="A24" s="4" t="s">
        <v>2898</v>
      </c>
      <c r="B24" s="13" t="n">
        <v>72.09999999999999</v>
      </c>
      <c r="C24" s="13" t="n">
        <v>79.59999999999999</v>
      </c>
      <c r="D24" s="13" t="n">
        <v>53.6</v>
      </c>
    </row>
    <row r="25" spans="1:4">
      <c r="A25" s="4" t="s">
        <v>2899</v>
      </c>
      <c r="B25" s="13" t="n">
        <v>42.6</v>
      </c>
      <c r="C25" s="13" t="n">
        <v>16.8</v>
      </c>
      <c r="D25" s="5" t="n">
        <v>37</v>
      </c>
    </row>
    <row r="26" spans="1:4">
      <c r="A26" s="4" t="s">
        <v>2905</v>
      </c>
    </row>
    <row r="27" spans="1:4">
      <c r="A27" s="3" t="s">
        <v>2897</v>
      </c>
    </row>
    <row r="28" spans="1:4">
      <c r="A28" s="4" t="s">
        <v>2898</v>
      </c>
      <c r="B28" s="13" t="n">
        <v>29.6</v>
      </c>
      <c r="C28" s="13" t="n">
        <v>32.5</v>
      </c>
      <c r="D28" s="13" t="n">
        <v>34.7</v>
      </c>
    </row>
    <row r="29" spans="1:4">
      <c r="A29" s="4" t="s">
        <v>2899</v>
      </c>
      <c r="B29" s="13" t="n">
        <v>33.8</v>
      </c>
      <c r="C29" s="13" t="n">
        <v>36.5</v>
      </c>
      <c r="D29" s="13" t="n">
        <v>45.7</v>
      </c>
    </row>
    <row r="30" spans="1:4">
      <c r="A30" s="4" t="s">
        <v>2906</v>
      </c>
    </row>
    <row r="31" spans="1:4">
      <c r="A31" s="3" t="s">
        <v>2897</v>
      </c>
    </row>
    <row r="32" spans="1:4">
      <c r="A32" s="4" t="s">
        <v>2898</v>
      </c>
      <c r="B32" s="13" t="n">
        <v>29.6</v>
      </c>
      <c r="C32" s="13" t="n">
        <v>32.5</v>
      </c>
      <c r="D32" s="13" t="n">
        <v>34.7</v>
      </c>
    </row>
    <row r="33" spans="1:4">
      <c r="A33" s="4" t="s">
        <v>2899</v>
      </c>
      <c r="B33" s="13" t="n">
        <v>33.8</v>
      </c>
      <c r="C33" s="13" t="n">
        <v>36.5</v>
      </c>
      <c r="D33" s="13" t="n">
        <v>45.7</v>
      </c>
    </row>
    <row r="34" spans="1:4">
      <c r="A34" s="4" t="s">
        <v>2907</v>
      </c>
    </row>
    <row r="35" spans="1:4">
      <c r="A35" s="3" t="s">
        <v>2897</v>
      </c>
    </row>
    <row r="36" spans="1:4">
      <c r="A36" s="4" t="s">
        <v>2898</v>
      </c>
      <c r="D36" s="13" t="n">
        <v>6.6</v>
      </c>
    </row>
    <row r="37" spans="1:4">
      <c r="A37" s="4" t="s">
        <v>2899</v>
      </c>
      <c r="D37" s="13" t="n">
        <v>7.9</v>
      </c>
    </row>
    <row r="38" spans="1:4">
      <c r="A38" s="4" t="s">
        <v>2908</v>
      </c>
    </row>
    <row r="39" spans="1:4">
      <c r="A39" s="3" t="s">
        <v>2897</v>
      </c>
    </row>
    <row r="40" spans="1:4">
      <c r="A40" s="4" t="s">
        <v>2898</v>
      </c>
      <c r="B40" s="13" t="n">
        <v>29.6</v>
      </c>
      <c r="C40" s="13" t="n">
        <v>32.5</v>
      </c>
      <c r="D40" s="5" t="n">
        <v>28</v>
      </c>
    </row>
    <row r="41" spans="1:4">
      <c r="A41" s="4" t="s">
        <v>2899</v>
      </c>
      <c r="B41" s="13" t="n">
        <v>33.8</v>
      </c>
      <c r="C41" s="13" t="n">
        <v>36.5</v>
      </c>
      <c r="D41" s="13" t="n">
        <v>37.8</v>
      </c>
    </row>
    <row r="42" spans="1:4">
      <c r="A42" s="4" t="s">
        <v>2909</v>
      </c>
    </row>
    <row r="43" spans="1:4">
      <c r="A43" s="3" t="s">
        <v>2897</v>
      </c>
    </row>
    <row r="44" spans="1:4">
      <c r="A44" s="4" t="s">
        <v>2898</v>
      </c>
      <c r="B44" s="5" t="n">
        <v>6</v>
      </c>
      <c r="C44" s="13" t="n">
        <v>6.8</v>
      </c>
      <c r="D44" s="13" t="n">
        <v>6.9</v>
      </c>
    </row>
    <row r="45" spans="1:4">
      <c r="A45" s="4" t="s">
        <v>2910</v>
      </c>
    </row>
    <row r="46" spans="1:4">
      <c r="A46" s="3" t="s">
        <v>2897</v>
      </c>
    </row>
    <row r="47" spans="1:4">
      <c r="A47" s="4" t="s">
        <v>2898</v>
      </c>
      <c r="B47" s="5" t="n">
        <v>6</v>
      </c>
      <c r="C47" s="13" t="n">
        <v>6.8</v>
      </c>
      <c r="D47" s="13" t="n">
        <v>6.9</v>
      </c>
    </row>
    <row r="48" spans="1:4">
      <c r="A48" s="4" t="s">
        <v>2911</v>
      </c>
    </row>
    <row r="49" spans="1:4">
      <c r="A49" s="3" t="s">
        <v>2897</v>
      </c>
    </row>
    <row r="50" spans="1:4">
      <c r="A50" s="4" t="s">
        <v>2898</v>
      </c>
      <c r="B50" s="5" t="n">
        <v>6</v>
      </c>
      <c r="C50" s="13" t="n">
        <v>6.8</v>
      </c>
      <c r="D50" s="13" t="n">
        <v>6.9</v>
      </c>
    </row>
    <row r="51" spans="1:4">
      <c r="A51" s="4" t="s">
        <v>2912</v>
      </c>
    </row>
    <row r="52" spans="1:4">
      <c r="A52" s="3" t="s">
        <v>2897</v>
      </c>
    </row>
    <row r="53" spans="1:4">
      <c r="A53" s="4" t="s">
        <v>2913</v>
      </c>
      <c r="B53" s="5" t="n">
        <v>4606</v>
      </c>
      <c r="C53" s="13" t="n">
        <v>5160.1</v>
      </c>
      <c r="D53" s="13" t="n">
        <v>5827.7</v>
      </c>
    </row>
    <row r="54" spans="1:4">
      <c r="A54" s="4" t="s">
        <v>2914</v>
      </c>
      <c r="B54" s="13" t="n">
        <v>3288.5</v>
      </c>
      <c r="C54" s="13" t="n">
        <v>3447.5</v>
      </c>
      <c r="D54" s="13" t="n">
        <v>4612.6</v>
      </c>
    </row>
    <row r="55" spans="1:4">
      <c r="A55" s="4" t="s">
        <v>2819</v>
      </c>
    </row>
    <row r="56" spans="1:4">
      <c r="A56" s="3" t="s">
        <v>2897</v>
      </c>
    </row>
    <row r="57" spans="1:4">
      <c r="A57" s="4" t="s">
        <v>2913</v>
      </c>
      <c r="B57" s="13" t="n">
        <v>4596.8</v>
      </c>
      <c r="C57" s="13" t="n">
        <v>5151.5</v>
      </c>
      <c r="D57" s="13" t="n">
        <v>5809.3</v>
      </c>
    </row>
    <row r="58" spans="1:4">
      <c r="A58" s="4" t="s">
        <v>2914</v>
      </c>
      <c r="B58" s="13" t="n">
        <v>3280.5</v>
      </c>
      <c r="C58" s="13" t="n">
        <v>3443.6</v>
      </c>
      <c r="D58" s="13" t="n">
        <v>4597.5</v>
      </c>
    </row>
    <row r="59" spans="1:4">
      <c r="A59" s="4" t="s">
        <v>2915</v>
      </c>
    </row>
    <row r="60" spans="1:4">
      <c r="A60" s="3" t="s">
        <v>2897</v>
      </c>
    </row>
    <row r="61" spans="1:4">
      <c r="A61" s="4" t="s">
        <v>2913</v>
      </c>
      <c r="B61" s="13" t="n">
        <v>4515.9</v>
      </c>
      <c r="C61" s="13" t="n">
        <v>5034.2</v>
      </c>
      <c r="D61" s="13" t="n">
        <v>5320.5</v>
      </c>
    </row>
    <row r="62" spans="1:4">
      <c r="A62" s="4" t="s">
        <v>2914</v>
      </c>
      <c r="B62" s="13" t="n">
        <v>3160.2</v>
      </c>
      <c r="C62" s="13" t="n">
        <v>3359.7</v>
      </c>
      <c r="D62" s="13" t="n">
        <v>4267.2</v>
      </c>
    </row>
    <row r="63" spans="1:4">
      <c r="A63" s="4" t="s">
        <v>2916</v>
      </c>
    </row>
    <row r="64" spans="1:4">
      <c r="A64" s="3" t="s">
        <v>2897</v>
      </c>
    </row>
    <row r="65" spans="1:4">
      <c r="A65" s="4" t="s">
        <v>2913</v>
      </c>
      <c r="B65" s="13" t="n">
        <v>80.90000000000001</v>
      </c>
      <c r="C65" s="13" t="n">
        <v>117.3</v>
      </c>
      <c r="D65" s="13" t="n">
        <v>488.8</v>
      </c>
    </row>
    <row r="66" spans="1:4">
      <c r="A66" s="4" t="s">
        <v>2914</v>
      </c>
      <c r="B66" s="13" t="n">
        <v>120.2</v>
      </c>
      <c r="C66" s="13" t="n">
        <v>83.8</v>
      </c>
      <c r="D66" s="13" t="n">
        <v>330.3</v>
      </c>
    </row>
    <row r="67" spans="1:4">
      <c r="A67" s="4" t="s">
        <v>2917</v>
      </c>
    </row>
    <row r="68" spans="1:4">
      <c r="A68" s="3" t="s">
        <v>2897</v>
      </c>
    </row>
    <row r="69" spans="1:4">
      <c r="A69" s="4" t="s">
        <v>2913</v>
      </c>
      <c r="B69" s="13" t="n">
        <v>56.7</v>
      </c>
      <c r="C69" s="13" t="n">
        <v>33.7</v>
      </c>
      <c r="D69" s="13" t="n">
        <v>366.3</v>
      </c>
    </row>
    <row r="70" spans="1:4">
      <c r="A70" s="4" t="s">
        <v>2914</v>
      </c>
      <c r="B70" s="13" t="n">
        <v>103.5</v>
      </c>
      <c r="C70" s="13" t="n">
        <v>80.2</v>
      </c>
      <c r="D70" s="13" t="n">
        <v>314.2</v>
      </c>
    </row>
    <row r="71" spans="1:4">
      <c r="A71" s="4" t="s">
        <v>2918</v>
      </c>
    </row>
    <row r="72" spans="1:4">
      <c r="A72" s="3" t="s">
        <v>2897</v>
      </c>
    </row>
    <row r="73" spans="1:4">
      <c r="A73" s="4" t="s">
        <v>2913</v>
      </c>
      <c r="B73" s="13" t="n">
        <v>24.2</v>
      </c>
      <c r="C73" s="13" t="n">
        <v>83.59999999999999</v>
      </c>
      <c r="D73" s="13" t="n">
        <v>122.5</v>
      </c>
    </row>
    <row r="74" spans="1:4">
      <c r="A74" s="4" t="s">
        <v>2914</v>
      </c>
      <c r="B74" s="13" t="n">
        <v>16.7</v>
      </c>
      <c r="C74" s="13" t="n">
        <v>3.6</v>
      </c>
      <c r="D74" s="5" t="n">
        <v>16</v>
      </c>
    </row>
    <row r="75" spans="1:4">
      <c r="A75" s="4" t="s">
        <v>2919</v>
      </c>
    </row>
    <row r="76" spans="1:4">
      <c r="A76" s="3" t="s">
        <v>2897</v>
      </c>
    </row>
    <row r="77" spans="1:4">
      <c r="A77" s="4" t="s">
        <v>2913</v>
      </c>
      <c r="B77" s="13" t="n">
        <v>9.300000000000001</v>
      </c>
      <c r="C77" s="13" t="n">
        <v>8.6</v>
      </c>
      <c r="D77" s="13" t="n">
        <v>18.4</v>
      </c>
    </row>
    <row r="78" spans="1:4">
      <c r="A78" s="4" t="s">
        <v>2914</v>
      </c>
      <c r="B78" s="5" t="n">
        <v>8</v>
      </c>
      <c r="C78" s="13" t="n">
        <v>3.9</v>
      </c>
      <c r="D78" s="13" t="n">
        <v>15.1</v>
      </c>
    </row>
    <row r="79" spans="1:4">
      <c r="A79" s="4" t="s">
        <v>2920</v>
      </c>
    </row>
    <row r="80" spans="1:4">
      <c r="A80" s="3" t="s">
        <v>2897</v>
      </c>
    </row>
    <row r="81" spans="1:4">
      <c r="A81" s="4" t="s">
        <v>2913</v>
      </c>
      <c r="B81" s="13" t="n">
        <v>9.300000000000001</v>
      </c>
      <c r="C81" s="13" t="n">
        <v>8.6</v>
      </c>
      <c r="D81" s="13" t="n">
        <v>18.4</v>
      </c>
    </row>
    <row r="82" spans="1:4">
      <c r="A82" s="4" t="s">
        <v>2914</v>
      </c>
      <c r="B82" s="5" t="n">
        <v>8</v>
      </c>
      <c r="C82" s="13" t="n">
        <v>3.9</v>
      </c>
      <c r="D82" s="13" t="n">
        <v>15.1</v>
      </c>
    </row>
    <row r="83" spans="1:4">
      <c r="A83" s="4" t="s">
        <v>2921</v>
      </c>
    </row>
    <row r="84" spans="1:4">
      <c r="A84" s="3" t="s">
        <v>2897</v>
      </c>
    </row>
    <row r="85" spans="1:4">
      <c r="A85" s="4" t="s">
        <v>2913</v>
      </c>
      <c r="D85" s="5" t="n">
        <v>8</v>
      </c>
    </row>
    <row r="86" spans="1:4">
      <c r="A86" s="4" t="s">
        <v>2914</v>
      </c>
      <c r="D86" s="13" t="n">
        <v>8.9</v>
      </c>
    </row>
    <row r="87" spans="1:4">
      <c r="A87" s="4" t="s">
        <v>2922</v>
      </c>
    </row>
    <row r="88" spans="1:4">
      <c r="A88" s="3" t="s">
        <v>2897</v>
      </c>
    </row>
    <row r="89" spans="1:4">
      <c r="A89" s="4" t="s">
        <v>2913</v>
      </c>
      <c r="B89" s="13" t="n">
        <v>9.300000000000001</v>
      </c>
      <c r="C89" s="13" t="n">
        <v>8.6</v>
      </c>
      <c r="D89" s="13" t="n">
        <v>10.4</v>
      </c>
    </row>
    <row r="90" spans="1:4">
      <c r="A90" s="4" t="s">
        <v>2914</v>
      </c>
      <c r="B90" s="5" t="n">
        <v>8</v>
      </c>
      <c r="C90" s="13" t="n">
        <v>3.9</v>
      </c>
      <c r="D90" s="13" t="n">
        <v>6.2</v>
      </c>
    </row>
    <row r="91" spans="1:4">
      <c r="A91" s="4" t="s">
        <v>2923</v>
      </c>
    </row>
    <row r="92" spans="1:4">
      <c r="A92" s="3" t="s">
        <v>2897</v>
      </c>
    </row>
    <row r="93" spans="1:4">
      <c r="A93" s="4" t="s">
        <v>2913</v>
      </c>
      <c r="B93" s="13" t="n">
        <v>8.1</v>
      </c>
      <c r="C93" s="13" t="n">
        <v>9.199999999999999</v>
      </c>
      <c r="D93" s="13" t="n">
        <v>9.300000000000001</v>
      </c>
    </row>
    <row r="94" spans="1:4">
      <c r="A94" s="4" t="s">
        <v>2924</v>
      </c>
    </row>
    <row r="95" spans="1:4">
      <c r="A95" s="3" t="s">
        <v>2897</v>
      </c>
    </row>
    <row r="96" spans="1:4">
      <c r="A96" s="4" t="s">
        <v>2913</v>
      </c>
      <c r="B96" s="13" t="n">
        <v>8.1</v>
      </c>
      <c r="C96" s="13" t="n">
        <v>9.199999999999999</v>
      </c>
      <c r="D96" s="13" t="n">
        <v>9.300000000000001</v>
      </c>
    </row>
    <row r="97" spans="1:4">
      <c r="A97" s="4" t="s">
        <v>2925</v>
      </c>
    </row>
    <row r="98" spans="1:4">
      <c r="A98" s="3" t="s">
        <v>2897</v>
      </c>
    </row>
    <row r="99" spans="1:4">
      <c r="A99" s="4" t="s">
        <v>2913</v>
      </c>
      <c r="B99" s="13" t="n">
        <v>8.1</v>
      </c>
      <c r="C99" s="13" t="n">
        <v>9.199999999999999</v>
      </c>
      <c r="D99" s="13" t="n">
        <v>9.300000000000001</v>
      </c>
    </row>
  </sheetData>
  <pageMargins bottom="1" footer="0.5" header="0.5" left="0.75" right="0.75" top="1"/>
</worksheet>
</file>

<file path=xl/worksheets/sheet207.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80"/>
    <col customWidth="1" max="2" min="2" width="23"/>
    <col customWidth="1" max="3" min="3" width="23"/>
    <col customWidth="1" max="4" min="4" width="23"/>
  </cols>
  <sheetData>
    <row r="1" spans="1:4">
      <c r="A1" s="1" t="s">
        <v>2926</v>
      </c>
      <c r="B1" s="2" t="s">
        <v>2893</v>
      </c>
      <c r="C1" s="2" t="s">
        <v>2894</v>
      </c>
      <c r="D1" s="2" t="s">
        <v>2895</v>
      </c>
    </row>
    <row r="2" spans="1:4">
      <c r="A2" s="4" t="s">
        <v>2896</v>
      </c>
    </row>
    <row r="3" spans="1:4">
      <c r="A3" s="3" t="s">
        <v>2897</v>
      </c>
    </row>
    <row r="4" spans="1:4">
      <c r="A4" s="4" t="s">
        <v>2898</v>
      </c>
      <c r="B4" s="13" t="n">
        <v>4384.6</v>
      </c>
      <c r="C4" s="13" t="n">
        <v>4362.7</v>
      </c>
      <c r="D4" s="13" t="n">
        <v>4394.5</v>
      </c>
    </row>
    <row r="5" spans="1:4">
      <c r="A5" s="4" t="s">
        <v>2899</v>
      </c>
      <c r="B5" s="5" t="n">
        <v>4044</v>
      </c>
      <c r="C5" s="13" t="n">
        <v>3866.5</v>
      </c>
      <c r="D5" s="13" t="n">
        <v>4372.9</v>
      </c>
    </row>
    <row r="6" spans="1:4">
      <c r="A6" s="4" t="s">
        <v>2912</v>
      </c>
    </row>
    <row r="7" spans="1:4">
      <c r="A7" s="3" t="s">
        <v>2897</v>
      </c>
    </row>
    <row r="8" spans="1:4">
      <c r="A8" s="4" t="s">
        <v>2913</v>
      </c>
      <c r="B8" s="5" t="n">
        <v>4606</v>
      </c>
      <c r="C8" s="13" t="n">
        <v>5160.1</v>
      </c>
      <c r="D8" s="13" t="n">
        <v>5827.7</v>
      </c>
    </row>
    <row r="9" spans="1:4">
      <c r="A9" s="4" t="s">
        <v>2914</v>
      </c>
      <c r="B9" s="13" t="n">
        <v>3288.5</v>
      </c>
      <c r="C9" s="13" t="n">
        <v>3447.5</v>
      </c>
      <c r="D9" s="13" t="n">
        <v>4612.6</v>
      </c>
    </row>
    <row r="10" spans="1:4">
      <c r="A10" s="4" t="s">
        <v>2927</v>
      </c>
    </row>
    <row r="11" spans="1:4">
      <c r="A11" s="3" t="s">
        <v>2897</v>
      </c>
    </row>
    <row r="12" spans="1:4">
      <c r="A12" s="4" t="s">
        <v>2898</v>
      </c>
      <c r="B12" s="5" t="n">
        <v>4355</v>
      </c>
      <c r="C12" s="13" t="n">
        <v>4330.2</v>
      </c>
      <c r="D12" s="13" t="n">
        <v>4359.8</v>
      </c>
    </row>
    <row r="13" spans="1:4">
      <c r="A13" s="4" t="s">
        <v>2899</v>
      </c>
      <c r="B13" s="13" t="n">
        <v>4010.2</v>
      </c>
      <c r="C13" s="5" t="n">
        <v>3830</v>
      </c>
      <c r="D13" s="13" t="n">
        <v>4327.2</v>
      </c>
    </row>
    <row r="14" spans="1:4">
      <c r="A14" s="4" t="s">
        <v>2928</v>
      </c>
    </row>
    <row r="15" spans="1:4">
      <c r="A15" s="3" t="s">
        <v>2897</v>
      </c>
    </row>
    <row r="16" spans="1:4">
      <c r="A16" s="4" t="s">
        <v>2913</v>
      </c>
      <c r="B16" s="13" t="n">
        <v>4596.8</v>
      </c>
      <c r="C16" s="13" t="n">
        <v>5151.5</v>
      </c>
      <c r="D16" s="13" t="n">
        <v>5809.3</v>
      </c>
    </row>
    <row r="17" spans="1:4">
      <c r="A17" s="4" t="s">
        <v>2914</v>
      </c>
      <c r="B17" s="13" t="n">
        <v>3280.5</v>
      </c>
      <c r="C17" s="13" t="n">
        <v>3443.6</v>
      </c>
      <c r="D17" s="13" t="n">
        <v>4597.5</v>
      </c>
    </row>
    <row r="18" spans="1:4">
      <c r="A18" s="4" t="s">
        <v>2929</v>
      </c>
    </row>
    <row r="19" spans="1:4">
      <c r="A19" s="3" t="s">
        <v>2897</v>
      </c>
    </row>
    <row r="20" spans="1:4">
      <c r="A20" s="4" t="s">
        <v>2898</v>
      </c>
      <c r="B20" s="13" t="n">
        <v>4282.2</v>
      </c>
      <c r="C20" s="13" t="n">
        <v>4250.1</v>
      </c>
      <c r="D20" s="13" t="n">
        <v>4266.5</v>
      </c>
    </row>
    <row r="21" spans="1:4">
      <c r="A21" s="4" t="s">
        <v>2899</v>
      </c>
      <c r="B21" s="13" t="n">
        <v>3967.2</v>
      </c>
      <c r="C21" s="13" t="n">
        <v>3812.9</v>
      </c>
      <c r="D21" s="13" t="n">
        <v>4277.7</v>
      </c>
    </row>
    <row r="22" spans="1:4">
      <c r="A22" s="4" t="s">
        <v>2930</v>
      </c>
    </row>
    <row r="23" spans="1:4">
      <c r="A23" s="3" t="s">
        <v>2897</v>
      </c>
    </row>
    <row r="24" spans="1:4">
      <c r="A24" s="4" t="s">
        <v>2913</v>
      </c>
      <c r="B24" s="13" t="n">
        <v>4515.9</v>
      </c>
      <c r="C24" s="13" t="n">
        <v>5034.2</v>
      </c>
      <c r="D24" s="13" t="n">
        <v>5320.5</v>
      </c>
    </row>
    <row r="25" spans="1:4">
      <c r="A25" s="4" t="s">
        <v>2914</v>
      </c>
      <c r="B25" s="13" t="n">
        <v>3160.2</v>
      </c>
      <c r="C25" s="13" t="n">
        <v>3359.7</v>
      </c>
      <c r="D25" s="13" t="n">
        <v>4267.2</v>
      </c>
    </row>
    <row r="26" spans="1:4">
      <c r="A26" s="4" t="s">
        <v>2931</v>
      </c>
    </row>
    <row r="27" spans="1:4">
      <c r="A27" s="3" t="s">
        <v>2897</v>
      </c>
    </row>
    <row r="28" spans="1:4">
      <c r="A28" s="4" t="s">
        <v>2898</v>
      </c>
      <c r="B28" s="13" t="n">
        <v>191.9</v>
      </c>
    </row>
    <row r="29" spans="1:4">
      <c r="A29" s="4" t="s">
        <v>2899</v>
      </c>
      <c r="B29" s="13" t="n">
        <v>71.90000000000001</v>
      </c>
    </row>
    <row r="30" spans="1:4">
      <c r="A30" s="4" t="s">
        <v>2932</v>
      </c>
    </row>
    <row r="31" spans="1:4">
      <c r="A31" s="3" t="s">
        <v>2897</v>
      </c>
    </row>
    <row r="32" spans="1:4">
      <c r="A32" s="4" t="s">
        <v>2913</v>
      </c>
      <c r="B32" s="13" t="n">
        <v>131.8</v>
      </c>
    </row>
    <row r="33" spans="1:4">
      <c r="A33" s="4" t="s">
        <v>2914</v>
      </c>
      <c r="B33" s="13" t="n">
        <v>41.9</v>
      </c>
    </row>
  </sheetData>
  <pageMargins bottom="1" footer="0.5" header="0.5" left="0.75" right="0.75" top="1"/>
</worksheet>
</file>

<file path=xl/worksheets/sheet208.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933</v>
      </c>
      <c r="B1" s="2" t="s">
        <v>27</v>
      </c>
      <c r="C1" s="2" t="s">
        <v>28</v>
      </c>
      <c r="D1" s="2" t="s">
        <v>74</v>
      </c>
    </row>
    <row r="2" spans="1:4">
      <c r="A2" s="4" t="s">
        <v>2837</v>
      </c>
    </row>
    <row r="3" spans="1:4">
      <c r="A3" s="3" t="s">
        <v>2934</v>
      </c>
    </row>
    <row r="4" spans="1:4">
      <c r="A4" s="4" t="s">
        <v>2935</v>
      </c>
      <c r="B4" s="6" t="n">
        <v>3487</v>
      </c>
      <c r="C4" s="6" t="n">
        <v>2950</v>
      </c>
      <c r="D4" s="6" t="n">
        <v>3942</v>
      </c>
    </row>
    <row r="5" spans="1:4">
      <c r="A5" s="4" t="s">
        <v>2936</v>
      </c>
      <c r="B5" s="5" t="n">
        <v>-857</v>
      </c>
      <c r="C5" s="5" t="n">
        <v>-1088</v>
      </c>
      <c r="D5" s="5" t="n">
        <v>-1404</v>
      </c>
    </row>
    <row r="6" spans="1:4">
      <c r="A6" s="4" t="s">
        <v>2937</v>
      </c>
      <c r="B6" s="5" t="n">
        <v>-524</v>
      </c>
      <c r="C6" s="5" t="n">
        <v>-703</v>
      </c>
      <c r="D6" s="5" t="n">
        <v>-1228</v>
      </c>
    </row>
    <row r="7" spans="1:4">
      <c r="A7" s="4" t="s">
        <v>2938</v>
      </c>
      <c r="B7" s="5" t="n">
        <v>-339</v>
      </c>
      <c r="C7" s="5" t="n">
        <v>-229</v>
      </c>
      <c r="D7" s="5" t="n">
        <v>-349</v>
      </c>
    </row>
    <row r="8" spans="1:4">
      <c r="A8" s="4" t="s">
        <v>2939</v>
      </c>
      <c r="B8" s="5" t="n">
        <v>1768</v>
      </c>
      <c r="C8" s="5" t="n">
        <v>929</v>
      </c>
      <c r="D8" s="5" t="n">
        <v>961</v>
      </c>
    </row>
    <row r="9" spans="1:4">
      <c r="A9" s="4" t="s">
        <v>2940</v>
      </c>
      <c r="B9" s="5" t="n">
        <v>-474</v>
      </c>
      <c r="C9" s="5" t="n">
        <v>-346</v>
      </c>
      <c r="D9" s="5" t="n">
        <v>-449</v>
      </c>
    </row>
    <row r="10" spans="1:4">
      <c r="A10" s="4" t="s">
        <v>2941</v>
      </c>
      <c r="B10" s="5" t="n">
        <v>1294</v>
      </c>
      <c r="C10" s="5" t="n">
        <v>584</v>
      </c>
      <c r="D10" s="5" t="n">
        <v>512</v>
      </c>
    </row>
    <row r="11" spans="1:4">
      <c r="A11" s="4" t="s">
        <v>2825</v>
      </c>
    </row>
    <row r="12" spans="1:4">
      <c r="A12" s="3" t="s">
        <v>2934</v>
      </c>
    </row>
    <row r="13" spans="1:4">
      <c r="A13" s="4" t="s">
        <v>2935</v>
      </c>
      <c r="B13" s="5" t="n">
        <v>445332</v>
      </c>
      <c r="C13" s="5" t="n">
        <v>361783</v>
      </c>
      <c r="D13" s="5" t="n">
        <v>473625</v>
      </c>
    </row>
    <row r="14" spans="1:4">
      <c r="A14" s="4" t="s">
        <v>2936</v>
      </c>
      <c r="B14" s="5" t="n">
        <v>-215740</v>
      </c>
      <c r="C14" s="5" t="n">
        <v>-211806</v>
      </c>
      <c r="D14" s="5" t="n">
        <v>-261979</v>
      </c>
    </row>
    <row r="15" spans="1:4">
      <c r="A15" s="4" t="s">
        <v>2937</v>
      </c>
      <c r="B15" s="5" t="n">
        <v>-47527</v>
      </c>
      <c r="C15" s="5" t="n">
        <v>-43009</v>
      </c>
      <c r="D15" s="5" t="n">
        <v>-67497</v>
      </c>
    </row>
    <row r="16" spans="1:4">
      <c r="A16" s="4" t="s">
        <v>2938</v>
      </c>
      <c r="B16" s="5" t="n">
        <v>-63262</v>
      </c>
      <c r="C16" s="5" t="n">
        <v>-46338</v>
      </c>
      <c r="D16" s="5" t="n">
        <v>-61958</v>
      </c>
    </row>
    <row r="17" spans="1:4">
      <c r="A17" s="4" t="s">
        <v>2939</v>
      </c>
      <c r="B17" s="5" t="n">
        <v>118803</v>
      </c>
      <c r="C17" s="5" t="n">
        <v>60630</v>
      </c>
      <c r="D17" s="5" t="n">
        <v>82191</v>
      </c>
    </row>
    <row r="18" spans="1:4">
      <c r="A18" s="4" t="s">
        <v>2940</v>
      </c>
      <c r="B18" s="5" t="n">
        <v>-53361</v>
      </c>
      <c r="C18" s="5" t="n">
        <v>-25279</v>
      </c>
      <c r="D18" s="5" t="n">
        <v>-37344</v>
      </c>
    </row>
    <row r="19" spans="1:4">
      <c r="A19" s="4" t="s">
        <v>2941</v>
      </c>
      <c r="B19" s="5" t="n">
        <v>65442</v>
      </c>
      <c r="C19" s="5" t="n">
        <v>35351</v>
      </c>
      <c r="D19" s="5" t="n">
        <v>44847</v>
      </c>
    </row>
    <row r="20" spans="1:4">
      <c r="A20" s="4" t="s">
        <v>2832</v>
      </c>
    </row>
    <row r="21" spans="1:4">
      <c r="A21" s="3" t="s">
        <v>2934</v>
      </c>
    </row>
    <row r="22" spans="1:4">
      <c r="A22" s="4" t="s">
        <v>2935</v>
      </c>
      <c r="B22" s="5" t="n">
        <v>439058</v>
      </c>
      <c r="C22" s="5" t="n">
        <v>357374</v>
      </c>
      <c r="D22" s="5" t="n">
        <v>462364</v>
      </c>
    </row>
    <row r="23" spans="1:4">
      <c r="A23" s="4" t="s">
        <v>2936</v>
      </c>
      <c r="B23" s="5" t="n">
        <v>-213037</v>
      </c>
      <c r="C23" s="5" t="n">
        <v>-209413</v>
      </c>
      <c r="D23" s="5" t="n">
        <v>-256130</v>
      </c>
    </row>
    <row r="24" spans="1:4">
      <c r="A24" s="4" t="s">
        <v>2937</v>
      </c>
      <c r="B24" s="5" t="n">
        <v>-46731</v>
      </c>
      <c r="C24" s="5" t="n">
        <v>-42357</v>
      </c>
      <c r="D24" s="5" t="n">
        <v>-65449</v>
      </c>
    </row>
    <row r="25" spans="1:4">
      <c r="A25" s="4" t="s">
        <v>2938</v>
      </c>
      <c r="B25" s="5" t="n">
        <v>-63087</v>
      </c>
      <c r="C25" s="5" t="n">
        <v>-46234</v>
      </c>
      <c r="D25" s="5" t="n">
        <v>-61408</v>
      </c>
    </row>
    <row r="26" spans="1:4">
      <c r="A26" s="4" t="s">
        <v>2939</v>
      </c>
      <c r="B26" s="5" t="n">
        <v>116204</v>
      </c>
      <c r="C26" s="5" t="n">
        <v>59370</v>
      </c>
      <c r="D26" s="5" t="n">
        <v>79377</v>
      </c>
    </row>
    <row r="27" spans="1:4">
      <c r="A27" s="4" t="s">
        <v>2940</v>
      </c>
      <c r="B27" s="5" t="n">
        <v>-52516</v>
      </c>
      <c r="C27" s="5" t="n">
        <v>-24946</v>
      </c>
      <c r="D27" s="5" t="n">
        <v>-36608</v>
      </c>
    </row>
    <row r="28" spans="1:4">
      <c r="A28" s="4" t="s">
        <v>2941</v>
      </c>
      <c r="B28" s="5" t="n">
        <v>63687</v>
      </c>
      <c r="C28" s="5" t="n">
        <v>34424</v>
      </c>
      <c r="D28" s="5" t="n">
        <v>42769</v>
      </c>
    </row>
    <row r="29" spans="1:4">
      <c r="A29" s="4" t="s">
        <v>2942</v>
      </c>
    </row>
    <row r="30" spans="1:4">
      <c r="A30" s="3" t="s">
        <v>2934</v>
      </c>
    </row>
    <row r="31" spans="1:4">
      <c r="A31" s="4" t="s">
        <v>2935</v>
      </c>
      <c r="B31" s="5" t="n">
        <v>6274</v>
      </c>
      <c r="C31" s="5" t="n">
        <v>4408</v>
      </c>
      <c r="D31" s="5" t="n">
        <v>11261</v>
      </c>
    </row>
    <row r="32" spans="1:4">
      <c r="A32" s="4" t="s">
        <v>2936</v>
      </c>
      <c r="B32" s="5" t="n">
        <v>-2703</v>
      </c>
      <c r="C32" s="5" t="n">
        <v>-2392</v>
      </c>
      <c r="D32" s="5" t="n">
        <v>-5849</v>
      </c>
    </row>
    <row r="33" spans="1:4">
      <c r="A33" s="4" t="s">
        <v>2937</v>
      </c>
      <c r="B33" s="5" t="n">
        <v>-796</v>
      </c>
      <c r="C33" s="5" t="n">
        <v>-652</v>
      </c>
      <c r="D33" s="5" t="n">
        <v>-2048</v>
      </c>
    </row>
    <row r="34" spans="1:4">
      <c r="A34" s="4" t="s">
        <v>2938</v>
      </c>
      <c r="B34" s="5" t="n">
        <v>-175</v>
      </c>
      <c r="C34" s="5" t="n">
        <v>-105</v>
      </c>
      <c r="D34" s="5" t="n">
        <v>-550</v>
      </c>
    </row>
    <row r="35" spans="1:4">
      <c r="A35" s="4" t="s">
        <v>2939</v>
      </c>
      <c r="B35" s="5" t="n">
        <v>2600</v>
      </c>
      <c r="C35" s="5" t="n">
        <v>1259</v>
      </c>
      <c r="D35" s="5" t="n">
        <v>2814</v>
      </c>
    </row>
    <row r="36" spans="1:4">
      <c r="A36" s="4" t="s">
        <v>2940</v>
      </c>
      <c r="B36" s="5" t="n">
        <v>-845</v>
      </c>
      <c r="C36" s="5" t="n">
        <v>-332</v>
      </c>
      <c r="D36" s="5" t="n">
        <v>-736</v>
      </c>
    </row>
    <row r="37" spans="1:4">
      <c r="A37" s="4" t="s">
        <v>2941</v>
      </c>
      <c r="B37" s="5" t="n">
        <v>1755</v>
      </c>
      <c r="C37" s="5" t="n">
        <v>927</v>
      </c>
      <c r="D37" s="5" t="n">
        <v>2078</v>
      </c>
    </row>
    <row r="38" spans="1:4">
      <c r="A38" s="4" t="s">
        <v>2943</v>
      </c>
    </row>
    <row r="39" spans="1:4">
      <c r="A39" s="3" t="s">
        <v>2934</v>
      </c>
    </row>
    <row r="40" spans="1:4">
      <c r="A40" s="4" t="s">
        <v>2935</v>
      </c>
      <c r="B40" s="5" t="n">
        <v>912</v>
      </c>
      <c r="C40" s="5" t="n">
        <v>600</v>
      </c>
      <c r="D40" s="5" t="n">
        <v>6541</v>
      </c>
    </row>
    <row r="41" spans="1:4">
      <c r="A41" s="4" t="s">
        <v>2936</v>
      </c>
      <c r="B41" s="5" t="n">
        <v>-412</v>
      </c>
      <c r="C41" s="5" t="n">
        <v>-239</v>
      </c>
      <c r="D41" s="5" t="n">
        <v>-3165</v>
      </c>
    </row>
    <row r="42" spans="1:4">
      <c r="A42" s="4" t="s">
        <v>2937</v>
      </c>
      <c r="B42" s="5" t="n">
        <v>-147</v>
      </c>
      <c r="C42" s="5" t="n">
        <v>-120</v>
      </c>
      <c r="D42" s="5" t="n">
        <v>-1056</v>
      </c>
    </row>
    <row r="43" spans="1:4">
      <c r="A43" s="4" t="s">
        <v>2938</v>
      </c>
      <c r="B43" s="5" t="n">
        <v>-89</v>
      </c>
      <c r="C43" s="5" t="n">
        <v>-65</v>
      </c>
      <c r="D43" s="5" t="n">
        <v>-527</v>
      </c>
    </row>
    <row r="44" spans="1:4">
      <c r="A44" s="4" t="s">
        <v>2939</v>
      </c>
      <c r="B44" s="5" t="n">
        <v>265</v>
      </c>
      <c r="C44" s="5" t="n">
        <v>175</v>
      </c>
      <c r="D44" s="5" t="n">
        <v>1793</v>
      </c>
    </row>
    <row r="45" spans="1:4">
      <c r="A45" s="4" t="s">
        <v>2940</v>
      </c>
      <c r="B45" s="5" t="n">
        <v>-138</v>
      </c>
      <c r="C45" s="5" t="n">
        <v>-78</v>
      </c>
      <c r="D45" s="5" t="n">
        <v>-588</v>
      </c>
    </row>
    <row r="46" spans="1:4">
      <c r="A46" s="4" t="s">
        <v>2941</v>
      </c>
      <c r="B46" s="5" t="n">
        <v>126</v>
      </c>
      <c r="C46" s="5" t="n">
        <v>98</v>
      </c>
      <c r="D46" s="5" t="n">
        <v>1205</v>
      </c>
    </row>
    <row r="47" spans="1:4">
      <c r="A47" s="4" t="s">
        <v>2944</v>
      </c>
    </row>
    <row r="48" spans="1:4">
      <c r="A48" s="3" t="s">
        <v>2934</v>
      </c>
    </row>
    <row r="49" spans="1:4">
      <c r="A49" s="4" t="s">
        <v>2935</v>
      </c>
      <c r="B49" s="5" t="n">
        <v>5361</v>
      </c>
      <c r="C49" s="5" t="n">
        <v>3809</v>
      </c>
      <c r="D49" s="5" t="n">
        <v>4720</v>
      </c>
    </row>
    <row r="50" spans="1:4">
      <c r="A50" s="4" t="s">
        <v>2936</v>
      </c>
      <c r="B50" s="5" t="n">
        <v>-2291</v>
      </c>
      <c r="C50" s="5" t="n">
        <v>-2153</v>
      </c>
      <c r="D50" s="5" t="n">
        <v>-2684</v>
      </c>
    </row>
    <row r="51" spans="1:4">
      <c r="A51" s="4" t="s">
        <v>2937</v>
      </c>
      <c r="B51" s="5" t="n">
        <v>-649</v>
      </c>
      <c r="C51" s="5" t="n">
        <v>-531</v>
      </c>
      <c r="D51" s="5" t="n">
        <v>-992</v>
      </c>
    </row>
    <row r="52" spans="1:4">
      <c r="A52" s="4" t="s">
        <v>2938</v>
      </c>
      <c r="B52" s="5" t="n">
        <v>-86</v>
      </c>
      <c r="C52" s="5" t="n">
        <v>-40</v>
      </c>
      <c r="D52" s="5" t="n">
        <v>-23</v>
      </c>
    </row>
    <row r="53" spans="1:4">
      <c r="A53" s="4" t="s">
        <v>2939</v>
      </c>
      <c r="B53" s="5" t="n">
        <v>2335</v>
      </c>
      <c r="C53" s="5" t="n">
        <v>1084</v>
      </c>
      <c r="D53" s="5" t="n">
        <v>1021</v>
      </c>
    </row>
    <row r="54" spans="1:4">
      <c r="A54" s="4" t="s">
        <v>2940</v>
      </c>
      <c r="B54" s="5" t="n">
        <v>-707</v>
      </c>
      <c r="C54" s="5" t="n">
        <v>-255</v>
      </c>
      <c r="D54" s="5" t="n">
        <v>-148</v>
      </c>
    </row>
    <row r="55" spans="1:4">
      <c r="A55" s="4" t="s">
        <v>2941</v>
      </c>
      <c r="B55" s="6" t="n">
        <v>1628</v>
      </c>
      <c r="C55" s="6" t="n">
        <v>830</v>
      </c>
      <c r="D55" s="6" t="n">
        <v>873</v>
      </c>
    </row>
  </sheetData>
  <pageMargins bottom="1" footer="0.5" header="0.5" left="0.75" right="0.75" top="1"/>
</worksheet>
</file>

<file path=xl/worksheets/sheet20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2945</v>
      </c>
      <c r="B1" s="2" t="s">
        <v>1</v>
      </c>
    </row>
    <row r="2" spans="1:2">
      <c r="B2" s="2" t="s">
        <v>824</v>
      </c>
    </row>
    <row r="3" spans="1:2">
      <c r="A3" s="4" t="s">
        <v>2832</v>
      </c>
    </row>
    <row r="4" spans="1:2">
      <c r="A4" s="3" t="s">
        <v>2934</v>
      </c>
    </row>
    <row r="5" spans="1:2">
      <c r="A5" s="4" t="s">
        <v>2946</v>
      </c>
      <c r="B5" s="6" t="n">
        <v>177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21</v>
      </c>
      <c r="B1" s="2" t="s">
        <v>1</v>
      </c>
    </row>
    <row r="2" spans="1:2">
      <c r="B2" s="2" t="s">
        <v>27</v>
      </c>
    </row>
    <row r="3" spans="1:2">
      <c r="A3" s="3" t="s">
        <v>198</v>
      </c>
    </row>
    <row r="4" spans="1:2">
      <c r="A4" s="4" t="s">
        <v>221</v>
      </c>
      <c r="B4" s="4" t="s">
        <v>222</v>
      </c>
    </row>
  </sheetData>
  <mergeCells count="1">
    <mergeCell ref="A1:A2"/>
  </mergeCells>
  <pageMargins bottom="1" footer="0.5" header="0.5" left="0.75" right="0.75" top="1"/>
</worksheet>
</file>

<file path=xl/worksheets/sheet210.xml><?xml version="1.0" encoding="utf-8"?>
<worksheet xmlns="http://schemas.openxmlformats.org/spreadsheetml/2006/main">
  <sheetPr>
    <outlinePr summaryBelow="1" summaryRight="1"/>
    <pageSetUpPr/>
  </sheetPr>
  <dimension ref="A1:D9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947</v>
      </c>
      <c r="B1" s="2" t="s">
        <v>1</v>
      </c>
    </row>
    <row r="2" spans="1:4">
      <c r="B2" s="2" t="s">
        <v>27</v>
      </c>
      <c r="C2" s="2" t="s">
        <v>28</v>
      </c>
      <c r="D2" s="2" t="s">
        <v>74</v>
      </c>
    </row>
    <row r="3" spans="1:4">
      <c r="A3" s="4" t="s">
        <v>2837</v>
      </c>
    </row>
    <row r="4" spans="1:4">
      <c r="A4" s="3" t="s">
        <v>2948</v>
      </c>
    </row>
    <row r="5" spans="1:4">
      <c r="A5" s="4" t="s">
        <v>661</v>
      </c>
      <c r="B5" s="6" t="n">
        <v>583</v>
      </c>
      <c r="C5" s="6" t="n">
        <v>511</v>
      </c>
    </row>
    <row r="6" spans="1:4">
      <c r="A6" s="4" t="s">
        <v>2949</v>
      </c>
      <c r="B6" s="5" t="n">
        <v>-261</v>
      </c>
      <c r="C6" s="5" t="n">
        <v>-208</v>
      </c>
    </row>
    <row r="7" spans="1:4">
      <c r="A7" s="4" t="s">
        <v>2950</v>
      </c>
      <c r="B7" s="5" t="n">
        <v>294</v>
      </c>
      <c r="C7" s="5" t="n">
        <v>389</v>
      </c>
    </row>
    <row r="8" spans="1:4">
      <c r="A8" s="4" t="s">
        <v>2951</v>
      </c>
      <c r="C8" s="5" t="n">
        <v>-54</v>
      </c>
    </row>
    <row r="9" spans="1:4">
      <c r="A9" s="4" t="s">
        <v>2952</v>
      </c>
      <c r="C9" s="5" t="n">
        <v>67</v>
      </c>
    </row>
    <row r="10" spans="1:4">
      <c r="A10" s="4" t="s">
        <v>2953</v>
      </c>
      <c r="B10" s="5" t="n">
        <v>51</v>
      </c>
      <c r="C10" s="5" t="n">
        <v>242</v>
      </c>
    </row>
    <row r="11" spans="1:4">
      <c r="A11" s="4" t="s">
        <v>2954</v>
      </c>
      <c r="B11" s="5" t="n">
        <v>494</v>
      </c>
      <c r="C11" s="5" t="n">
        <v>-477</v>
      </c>
    </row>
    <row r="12" spans="1:4">
      <c r="A12" s="4" t="s">
        <v>2955</v>
      </c>
      <c r="B12" s="5" t="n">
        <v>-25</v>
      </c>
      <c r="C12" s="5" t="n">
        <v>-18</v>
      </c>
    </row>
    <row r="13" spans="1:4">
      <c r="A13" s="4" t="s">
        <v>2956</v>
      </c>
      <c r="B13" s="5" t="n">
        <v>58</v>
      </c>
      <c r="C13" s="5" t="n">
        <v>52</v>
      </c>
    </row>
    <row r="14" spans="1:4">
      <c r="A14" s="4" t="s">
        <v>2957</v>
      </c>
      <c r="B14" s="5" t="n">
        <v>-92</v>
      </c>
      <c r="C14" s="5" t="n">
        <v>62</v>
      </c>
    </row>
    <row r="15" spans="1:4">
      <c r="A15" s="4" t="s">
        <v>2958</v>
      </c>
      <c r="B15" s="5" t="n">
        <v>190</v>
      </c>
      <c r="C15" s="5" t="n">
        <v>17</v>
      </c>
    </row>
    <row r="16" spans="1:4">
      <c r="A16" s="4" t="s">
        <v>662</v>
      </c>
      <c r="B16" s="5" t="n">
        <v>1294</v>
      </c>
      <c r="C16" s="5" t="n">
        <v>583</v>
      </c>
    </row>
    <row r="17" spans="1:4">
      <c r="A17" s="4" t="s">
        <v>2825</v>
      </c>
    </row>
    <row r="18" spans="1:4">
      <c r="A18" s="3" t="s">
        <v>2948</v>
      </c>
    </row>
    <row r="19" spans="1:4">
      <c r="A19" s="4" t="s">
        <v>661</v>
      </c>
      <c r="B19" s="5" t="n">
        <v>35351</v>
      </c>
      <c r="C19" s="5" t="n">
        <v>44848</v>
      </c>
      <c r="D19" s="6" t="n">
        <v>1292</v>
      </c>
    </row>
    <row r="20" spans="1:4">
      <c r="A20" s="4" t="s">
        <v>2949</v>
      </c>
      <c r="B20" s="5" t="n">
        <v>-24018</v>
      </c>
      <c r="C20" s="5" t="n">
        <v>-19208</v>
      </c>
      <c r="D20" s="5" t="n">
        <v>-248</v>
      </c>
    </row>
    <row r="21" spans="1:4">
      <c r="A21" s="4" t="s">
        <v>2950</v>
      </c>
      <c r="B21" s="5" t="n">
        <v>11806</v>
      </c>
      <c r="C21" s="5" t="n">
        <v>12753</v>
      </c>
      <c r="D21" s="5" t="n">
        <v>431</v>
      </c>
    </row>
    <row r="22" spans="1:4">
      <c r="A22" s="4" t="s">
        <v>2951</v>
      </c>
      <c r="C22" s="5" t="n">
        <v>-1094</v>
      </c>
    </row>
    <row r="23" spans="1:4">
      <c r="A23" s="4" t="s">
        <v>2952</v>
      </c>
      <c r="B23" s="5" t="n">
        <v>4256</v>
      </c>
      <c r="C23" s="5" t="n">
        <v>1718</v>
      </c>
      <c r="D23" s="5" t="n">
        <v>487</v>
      </c>
    </row>
    <row r="24" spans="1:4">
      <c r="A24" s="4" t="s">
        <v>2953</v>
      </c>
      <c r="B24" s="5" t="n">
        <v>8744</v>
      </c>
      <c r="C24" s="5" t="n">
        <v>1420</v>
      </c>
      <c r="D24" s="5" t="n">
        <v>134</v>
      </c>
    </row>
    <row r="25" spans="1:4">
      <c r="A25" s="4" t="s">
        <v>2954</v>
      </c>
      <c r="B25" s="5" t="n">
        <v>51064</v>
      </c>
      <c r="C25" s="5" t="n">
        <v>-27791</v>
      </c>
      <c r="D25" s="5" t="n">
        <v>-1737</v>
      </c>
    </row>
    <row r="26" spans="1:4">
      <c r="A26" s="4" t="s">
        <v>2955</v>
      </c>
      <c r="B26" s="5" t="n">
        <v>-16053</v>
      </c>
      <c r="C26" s="5" t="n">
        <v>9406</v>
      </c>
      <c r="D26" s="5" t="n">
        <v>-121</v>
      </c>
    </row>
    <row r="27" spans="1:4">
      <c r="A27" s="4" t="s">
        <v>2956</v>
      </c>
      <c r="B27" s="5" t="n">
        <v>3532</v>
      </c>
      <c r="C27" s="5" t="n">
        <v>4521</v>
      </c>
      <c r="D27" s="5" t="n">
        <v>130</v>
      </c>
    </row>
    <row r="28" spans="1:4">
      <c r="A28" s="4" t="s">
        <v>2957</v>
      </c>
      <c r="B28" s="5" t="n">
        <v>-9257</v>
      </c>
      <c r="C28" s="5" t="n">
        <v>8798</v>
      </c>
      <c r="D28" s="5" t="n">
        <v>337</v>
      </c>
    </row>
    <row r="29" spans="1:4">
      <c r="A29" s="4" t="s">
        <v>2958</v>
      </c>
      <c r="B29" s="5" t="n">
        <v>16</v>
      </c>
      <c r="C29" s="5" t="n">
        <v>-19</v>
      </c>
      <c r="D29" s="5" t="n">
        <v>-193</v>
      </c>
    </row>
    <row r="30" spans="1:4">
      <c r="A30" s="4" t="s">
        <v>662</v>
      </c>
      <c r="B30" s="5" t="n">
        <v>65442</v>
      </c>
      <c r="C30" s="5" t="n">
        <v>35351</v>
      </c>
      <c r="D30" s="5" t="n">
        <v>512</v>
      </c>
    </row>
    <row r="31" spans="1:4">
      <c r="A31" s="4" t="s">
        <v>2832</v>
      </c>
    </row>
    <row r="32" spans="1:4">
      <c r="A32" s="3" t="s">
        <v>2948</v>
      </c>
    </row>
    <row r="33" spans="1:4">
      <c r="A33" s="4" t="s">
        <v>661</v>
      </c>
      <c r="B33" s="5" t="n">
        <v>34424</v>
      </c>
      <c r="C33" s="5" t="n">
        <v>42770</v>
      </c>
      <c r="D33" s="5" t="n">
        <v>173707</v>
      </c>
    </row>
    <row r="34" spans="1:4">
      <c r="A34" s="4" t="s">
        <v>2949</v>
      </c>
      <c r="B34" s="5" t="n">
        <v>-23394</v>
      </c>
      <c r="C34" s="5" t="n">
        <v>-18425</v>
      </c>
      <c r="D34" s="5" t="n">
        <v>-17330</v>
      </c>
    </row>
    <row r="35" spans="1:4">
      <c r="A35" s="4" t="s">
        <v>2950</v>
      </c>
      <c r="B35" s="5" t="n">
        <v>11553</v>
      </c>
      <c r="C35" s="5" t="n">
        <v>12429</v>
      </c>
      <c r="D35" s="5" t="n">
        <v>15536</v>
      </c>
    </row>
    <row r="36" spans="1:4">
      <c r="A36" s="4" t="s">
        <v>2951</v>
      </c>
      <c r="D36" s="5" t="n">
        <v>-34</v>
      </c>
    </row>
    <row r="37" spans="1:4">
      <c r="A37" s="4" t="s">
        <v>2952</v>
      </c>
      <c r="B37" s="5" t="n">
        <v>4187</v>
      </c>
      <c r="C37" s="5" t="n">
        <v>1234</v>
      </c>
      <c r="D37" s="5" t="n">
        <v>6522</v>
      </c>
    </row>
    <row r="38" spans="1:4">
      <c r="A38" s="4" t="s">
        <v>2953</v>
      </c>
      <c r="B38" s="5" t="n">
        <v>8264</v>
      </c>
      <c r="C38" s="5" t="n">
        <v>1197</v>
      </c>
      <c r="D38" s="5" t="n">
        <v>-29592</v>
      </c>
    </row>
    <row r="39" spans="1:4">
      <c r="A39" s="4" t="s">
        <v>2954</v>
      </c>
      <c r="B39" s="5" t="n">
        <v>50326</v>
      </c>
      <c r="C39" s="5" t="n">
        <v>-27031</v>
      </c>
      <c r="D39" s="5" t="n">
        <v>-185071</v>
      </c>
    </row>
    <row r="40" spans="1:4">
      <c r="A40" s="4" t="s">
        <v>2955</v>
      </c>
      <c r="B40" s="5" t="n">
        <v>-15878</v>
      </c>
      <c r="C40" s="5" t="n">
        <v>9175</v>
      </c>
      <c r="D40" s="5" t="n">
        <v>-6948</v>
      </c>
    </row>
    <row r="41" spans="1:4">
      <c r="A41" s="4" t="s">
        <v>2956</v>
      </c>
      <c r="B41" s="5" t="n">
        <v>3442</v>
      </c>
      <c r="C41" s="5" t="n">
        <v>4277</v>
      </c>
      <c r="D41" s="5" t="n">
        <v>17371</v>
      </c>
    </row>
    <row r="42" spans="1:4">
      <c r="A42" s="4" t="s">
        <v>2957</v>
      </c>
      <c r="B42" s="5" t="n">
        <v>-9237</v>
      </c>
      <c r="C42" s="5" t="n">
        <v>8799</v>
      </c>
      <c r="D42" s="5" t="n">
        <v>68608</v>
      </c>
    </row>
    <row r="43" spans="1:4">
      <c r="A43" s="4" t="s">
        <v>662</v>
      </c>
      <c r="B43" s="5" t="n">
        <v>63687</v>
      </c>
      <c r="C43" s="5" t="n">
        <v>34424</v>
      </c>
      <c r="D43" s="5" t="n">
        <v>42769</v>
      </c>
    </row>
    <row r="44" spans="1:4">
      <c r="A44" s="4" t="s">
        <v>2942</v>
      </c>
    </row>
    <row r="45" spans="1:4">
      <c r="A45" s="3" t="s">
        <v>2948</v>
      </c>
    </row>
    <row r="46" spans="1:4">
      <c r="A46" s="4" t="s">
        <v>661</v>
      </c>
      <c r="B46" s="5" t="n">
        <v>927</v>
      </c>
      <c r="C46" s="5" t="n">
        <v>2078</v>
      </c>
      <c r="D46" s="5" t="n">
        <v>178095</v>
      </c>
    </row>
    <row r="47" spans="1:4">
      <c r="A47" s="4" t="s">
        <v>2949</v>
      </c>
      <c r="B47" s="5" t="n">
        <v>-624</v>
      </c>
      <c r="C47" s="5" t="n">
        <v>-783</v>
      </c>
      <c r="D47" s="5" t="n">
        <v>-18293</v>
      </c>
    </row>
    <row r="48" spans="1:4">
      <c r="A48" s="4" t="s">
        <v>2950</v>
      </c>
      <c r="B48" s="5" t="n">
        <v>253</v>
      </c>
      <c r="C48" s="5" t="n">
        <v>324</v>
      </c>
      <c r="D48" s="5" t="n">
        <v>16384</v>
      </c>
    </row>
    <row r="49" spans="1:4">
      <c r="A49" s="4" t="s">
        <v>2951</v>
      </c>
      <c r="C49" s="5" t="n">
        <v>-1094</v>
      </c>
      <c r="D49" s="5" t="n">
        <v>-92</v>
      </c>
    </row>
    <row r="50" spans="1:4">
      <c r="A50" s="4" t="s">
        <v>2952</v>
      </c>
      <c r="B50" s="5" t="n">
        <v>69</v>
      </c>
      <c r="C50" s="5" t="n">
        <v>484</v>
      </c>
      <c r="D50" s="5" t="n">
        <v>6846</v>
      </c>
    </row>
    <row r="51" spans="1:4">
      <c r="A51" s="4" t="s">
        <v>2953</v>
      </c>
      <c r="B51" s="5" t="n">
        <v>480</v>
      </c>
      <c r="C51" s="5" t="n">
        <v>223</v>
      </c>
    </row>
    <row r="52" spans="1:4">
      <c r="A52" s="4" t="s">
        <v>2954</v>
      </c>
      <c r="B52" s="5" t="n">
        <v>738</v>
      </c>
      <c r="C52" s="5" t="n">
        <v>-760</v>
      </c>
    </row>
    <row r="53" spans="1:4">
      <c r="A53" s="4" t="s">
        <v>2955</v>
      </c>
      <c r="B53" s="5" t="n">
        <v>-175</v>
      </c>
      <c r="C53" s="5" t="n">
        <v>231</v>
      </c>
      <c r="D53" s="5" t="n">
        <v>-6780</v>
      </c>
    </row>
    <row r="54" spans="1:4">
      <c r="A54" s="4" t="s">
        <v>2956</v>
      </c>
      <c r="B54" s="5" t="n">
        <v>90</v>
      </c>
      <c r="C54" s="5" t="n">
        <v>244</v>
      </c>
      <c r="D54" s="5" t="n">
        <v>17842</v>
      </c>
    </row>
    <row r="55" spans="1:4">
      <c r="A55" s="4" t="s">
        <v>2957</v>
      </c>
      <c r="B55" s="5" t="n">
        <v>-20</v>
      </c>
      <c r="C55" s="5" t="n">
        <v>-1</v>
      </c>
      <c r="D55" s="5" t="n">
        <v>68768</v>
      </c>
    </row>
    <row r="56" spans="1:4">
      <c r="A56" s="4" t="s">
        <v>2958</v>
      </c>
      <c r="B56" s="5" t="n">
        <v>16</v>
      </c>
      <c r="C56" s="5" t="n">
        <v>-19</v>
      </c>
      <c r="D56" s="5" t="n">
        <v>52</v>
      </c>
    </row>
    <row r="57" spans="1:4">
      <c r="A57" s="4" t="s">
        <v>662</v>
      </c>
      <c r="B57" s="5" t="n">
        <v>1755</v>
      </c>
      <c r="C57" s="5" t="n">
        <v>927</v>
      </c>
      <c r="D57" s="5" t="n">
        <v>44847</v>
      </c>
    </row>
    <row r="58" spans="1:4">
      <c r="A58" s="4" t="s">
        <v>2943</v>
      </c>
    </row>
    <row r="59" spans="1:4">
      <c r="A59" s="3" t="s">
        <v>2948</v>
      </c>
    </row>
    <row r="60" spans="1:4">
      <c r="A60" s="4" t="s">
        <v>661</v>
      </c>
      <c r="B60" s="5" t="n">
        <v>98</v>
      </c>
      <c r="C60" s="5" t="n">
        <v>1205</v>
      </c>
      <c r="D60" s="5" t="n">
        <v>1082</v>
      </c>
    </row>
    <row r="61" spans="1:4">
      <c r="A61" s="4" t="s">
        <v>2949</v>
      </c>
      <c r="B61" s="5" t="n">
        <v>-60</v>
      </c>
      <c r="C61" s="5" t="n">
        <v>-351</v>
      </c>
      <c r="D61" s="5" t="n">
        <v>-560</v>
      </c>
    </row>
    <row r="62" spans="1:4">
      <c r="A62" s="4" t="s">
        <v>2950</v>
      </c>
      <c r="B62" s="5" t="n">
        <v>23</v>
      </c>
      <c r="C62" s="5" t="n">
        <v>176</v>
      </c>
      <c r="D62" s="5" t="n">
        <v>451</v>
      </c>
    </row>
    <row r="63" spans="1:4">
      <c r="A63" s="4" t="s">
        <v>2951</v>
      </c>
      <c r="C63" s="5" t="n">
        <v>-1094</v>
      </c>
      <c r="D63" s="5" t="n">
        <v>-58</v>
      </c>
    </row>
    <row r="64" spans="1:4">
      <c r="A64" s="4" t="s">
        <v>2952</v>
      </c>
      <c r="B64" s="5" t="n">
        <v>69</v>
      </c>
      <c r="D64" s="5" t="n">
        <v>324</v>
      </c>
    </row>
    <row r="65" spans="1:4">
      <c r="A65" s="4" t="s">
        <v>2953</v>
      </c>
      <c r="B65" s="5" t="n">
        <v>37</v>
      </c>
      <c r="D65" s="5" t="n">
        <v>2</v>
      </c>
    </row>
    <row r="66" spans="1:4">
      <c r="A66" s="4" t="s">
        <v>2954</v>
      </c>
      <c r="B66" s="5" t="n">
        <v>3</v>
      </c>
      <c r="D66" s="5" t="n">
        <v>150</v>
      </c>
    </row>
    <row r="67" spans="1:4">
      <c r="A67" s="4" t="s">
        <v>2955</v>
      </c>
      <c r="B67" s="5" t="n">
        <v>-31</v>
      </c>
      <c r="D67" s="5" t="n">
        <v>-370</v>
      </c>
    </row>
    <row r="68" spans="1:4">
      <c r="A68" s="4" t="s">
        <v>2956</v>
      </c>
      <c r="B68" s="5" t="n">
        <v>14</v>
      </c>
      <c r="C68" s="5" t="n">
        <v>162</v>
      </c>
      <c r="D68" s="5" t="n">
        <v>157</v>
      </c>
    </row>
    <row r="69" spans="1:4">
      <c r="A69" s="4" t="s">
        <v>2957</v>
      </c>
      <c r="B69" s="5" t="n">
        <v>-18</v>
      </c>
      <c r="D69" s="5" t="n">
        <v>67</v>
      </c>
    </row>
    <row r="70" spans="1:4">
      <c r="A70" s="4" t="s">
        <v>2958</v>
      </c>
      <c r="B70" s="5" t="n">
        <v>-9</v>
      </c>
      <c r="C70" s="5" t="n">
        <v>-1</v>
      </c>
      <c r="D70" s="5" t="n">
        <v>-40</v>
      </c>
    </row>
    <row r="71" spans="1:4">
      <c r="A71" s="4" t="s">
        <v>662</v>
      </c>
      <c r="B71" s="5" t="n">
        <v>126</v>
      </c>
      <c r="C71" s="5" t="n">
        <v>98</v>
      </c>
      <c r="D71" s="5" t="n">
        <v>1205</v>
      </c>
    </row>
    <row r="72" spans="1:4">
      <c r="A72" s="4" t="s">
        <v>2944</v>
      </c>
    </row>
    <row r="73" spans="1:4">
      <c r="A73" s="3" t="s">
        <v>2948</v>
      </c>
    </row>
    <row r="74" spans="1:4">
      <c r="A74" s="4" t="s">
        <v>661</v>
      </c>
      <c r="B74" s="5" t="n">
        <v>830</v>
      </c>
      <c r="C74" s="5" t="n">
        <v>873</v>
      </c>
      <c r="D74" s="5" t="n">
        <v>3306</v>
      </c>
    </row>
    <row r="75" spans="1:4">
      <c r="A75" s="4" t="s">
        <v>2949</v>
      </c>
      <c r="B75" s="5" t="n">
        <v>-564</v>
      </c>
      <c r="C75" s="5" t="n">
        <v>-432</v>
      </c>
      <c r="D75" s="5" t="n">
        <v>-403</v>
      </c>
    </row>
    <row r="76" spans="1:4">
      <c r="A76" s="4" t="s">
        <v>2950</v>
      </c>
      <c r="B76" s="5" t="n">
        <v>230</v>
      </c>
      <c r="C76" s="5" t="n">
        <v>148</v>
      </c>
      <c r="D76" s="5" t="n">
        <v>397</v>
      </c>
    </row>
    <row r="77" spans="1:4">
      <c r="A77" s="4" t="s">
        <v>2952</v>
      </c>
      <c r="C77" s="5" t="n">
        <v>484</v>
      </c>
    </row>
    <row r="78" spans="1:4">
      <c r="A78" s="4" t="s">
        <v>2953</v>
      </c>
      <c r="B78" s="5" t="n">
        <v>443</v>
      </c>
      <c r="C78" s="5" t="n">
        <v>223</v>
      </c>
      <c r="D78" s="5" t="n">
        <v>-655</v>
      </c>
    </row>
    <row r="79" spans="1:4">
      <c r="A79" s="4" t="s">
        <v>2954</v>
      </c>
      <c r="B79" s="5" t="n">
        <v>735</v>
      </c>
      <c r="C79" s="5" t="n">
        <v>-760</v>
      </c>
      <c r="D79" s="5" t="n">
        <v>-2809</v>
      </c>
    </row>
    <row r="80" spans="1:4">
      <c r="A80" s="4" t="s">
        <v>2955</v>
      </c>
      <c r="B80" s="5" t="n">
        <v>-144</v>
      </c>
      <c r="C80" s="5" t="n">
        <v>231</v>
      </c>
      <c r="D80" s="5" t="n">
        <v>538</v>
      </c>
    </row>
    <row r="81" spans="1:4">
      <c r="A81" s="4" t="s">
        <v>2956</v>
      </c>
      <c r="B81" s="5" t="n">
        <v>76</v>
      </c>
      <c r="C81" s="5" t="n">
        <v>82</v>
      </c>
      <c r="D81" s="5" t="n">
        <v>314</v>
      </c>
    </row>
    <row r="82" spans="1:4">
      <c r="A82" s="4" t="s">
        <v>2957</v>
      </c>
      <c r="B82" s="5" t="n">
        <v>-2</v>
      </c>
      <c r="C82" s="5" t="n">
        <v>-1</v>
      </c>
      <c r="D82" s="5" t="n">
        <v>93</v>
      </c>
    </row>
    <row r="83" spans="1:4">
      <c r="A83" s="4" t="s">
        <v>2958</v>
      </c>
      <c r="B83" s="5" t="n">
        <v>25</v>
      </c>
      <c r="C83" s="5" t="n">
        <v>-19</v>
      </c>
      <c r="D83" s="5" t="n">
        <v>92</v>
      </c>
    </row>
    <row r="84" spans="1:4">
      <c r="A84" s="4" t="s">
        <v>662</v>
      </c>
      <c r="B84" s="6" t="n">
        <v>1628</v>
      </c>
      <c r="C84" s="6" t="n">
        <v>830</v>
      </c>
      <c r="D84" s="5" t="n">
        <v>873</v>
      </c>
    </row>
    <row r="85" spans="1:4">
      <c r="A85" s="4" t="s">
        <v>2959</v>
      </c>
    </row>
    <row r="86" spans="1:4">
      <c r="A86" s="3" t="s">
        <v>2948</v>
      </c>
    </row>
    <row r="87" spans="1:4">
      <c r="A87" s="4" t="s">
        <v>661</v>
      </c>
      <c r="D87" s="5" t="n">
        <v>4388</v>
      </c>
    </row>
    <row r="88" spans="1:4">
      <c r="A88" s="4" t="s">
        <v>2949</v>
      </c>
      <c r="D88" s="5" t="n">
        <v>-963</v>
      </c>
    </row>
    <row r="89" spans="1:4">
      <c r="A89" s="4" t="s">
        <v>2950</v>
      </c>
      <c r="D89" s="5" t="n">
        <v>848</v>
      </c>
    </row>
    <row r="90" spans="1:4">
      <c r="A90" s="4" t="s">
        <v>2951</v>
      </c>
      <c r="D90" s="5" t="n">
        <v>-58</v>
      </c>
    </row>
    <row r="91" spans="1:4">
      <c r="A91" s="4" t="s">
        <v>2952</v>
      </c>
      <c r="D91" s="5" t="n">
        <v>324</v>
      </c>
    </row>
    <row r="92" spans="1:4">
      <c r="A92" s="4" t="s">
        <v>2953</v>
      </c>
      <c r="D92" s="5" t="n">
        <v>-653</v>
      </c>
    </row>
    <row r="93" spans="1:4">
      <c r="A93" s="4" t="s">
        <v>2954</v>
      </c>
      <c r="D93" s="5" t="n">
        <v>-2659</v>
      </c>
    </row>
    <row r="94" spans="1:4">
      <c r="A94" s="4" t="s">
        <v>2955</v>
      </c>
      <c r="D94" s="5" t="n">
        <v>168</v>
      </c>
    </row>
    <row r="95" spans="1:4">
      <c r="A95" s="4" t="s">
        <v>2956</v>
      </c>
      <c r="D95" s="5" t="n">
        <v>471</v>
      </c>
    </row>
    <row r="96" spans="1:4">
      <c r="A96" s="4" t="s">
        <v>2957</v>
      </c>
      <c r="D96" s="5" t="n">
        <v>160</v>
      </c>
    </row>
    <row r="97" spans="1:4">
      <c r="A97" s="4" t="s">
        <v>2958</v>
      </c>
      <c r="D97" s="5" t="n">
        <v>52</v>
      </c>
    </row>
    <row r="98" spans="1:4">
      <c r="A98" s="4" t="s">
        <v>662</v>
      </c>
      <c r="D98" s="6" t="n">
        <v>2078</v>
      </c>
    </row>
  </sheetData>
  <mergeCells count="2">
    <mergeCell ref="A1:A2"/>
    <mergeCell ref="B1:D1"/>
  </mergeCells>
  <pageMargins bottom="1" footer="0.5" header="0.5" left="0.75" right="0.75" top="1"/>
</worksheet>
</file>

<file path=xl/worksheets/sheet21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2960</v>
      </c>
      <c r="B1" s="2" t="s">
        <v>1</v>
      </c>
    </row>
    <row r="2" spans="1:2">
      <c r="B2" s="2" t="s">
        <v>824</v>
      </c>
    </row>
    <row r="3" spans="1:2">
      <c r="A3" s="4" t="s">
        <v>2832</v>
      </c>
    </row>
    <row r="4" spans="1:2">
      <c r="A4" s="3" t="s">
        <v>2948</v>
      </c>
    </row>
    <row r="5" spans="1:2">
      <c r="A5" s="4" t="s">
        <v>2961</v>
      </c>
      <c r="B5" s="6" t="n">
        <v>177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23</v>
      </c>
      <c r="B1" s="2" t="s">
        <v>1</v>
      </c>
    </row>
    <row r="2" spans="1:2">
      <c r="B2" s="2" t="s">
        <v>27</v>
      </c>
    </row>
    <row r="3" spans="1:2">
      <c r="A3" s="3" t="s">
        <v>198</v>
      </c>
    </row>
    <row r="4" spans="1:2">
      <c r="A4" s="4" t="s">
        <v>223</v>
      </c>
      <c r="B4" s="4" t="s">
        <v>22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51</v>
      </c>
      <c r="B1" s="2" t="s">
        <v>1</v>
      </c>
    </row>
    <row r="2" spans="1:2">
      <c r="B2" s="2" t="s">
        <v>27</v>
      </c>
    </row>
    <row r="3" spans="1:2">
      <c r="A3" s="3" t="s">
        <v>198</v>
      </c>
    </row>
    <row r="4" spans="1:2">
      <c r="A4" s="4" t="s">
        <v>51</v>
      </c>
      <c r="B4" s="4" t="s">
        <v>22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52</v>
      </c>
      <c r="B1" s="2" t="s">
        <v>1</v>
      </c>
    </row>
    <row r="2" spans="1:2">
      <c r="B2" s="2" t="s">
        <v>27</v>
      </c>
    </row>
    <row r="3" spans="1:2">
      <c r="A3" s="3" t="s">
        <v>198</v>
      </c>
    </row>
    <row r="4" spans="1:2">
      <c r="A4" s="4" t="s">
        <v>52</v>
      </c>
      <c r="B4" s="4" t="s">
        <v>22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27</v>
      </c>
      <c r="B1" s="2" t="s">
        <v>1</v>
      </c>
    </row>
    <row r="2" spans="1:2">
      <c r="B2" s="2" t="s">
        <v>27</v>
      </c>
    </row>
    <row r="3" spans="1:2">
      <c r="A3" s="3" t="s">
        <v>198</v>
      </c>
    </row>
    <row r="4" spans="1:2">
      <c r="A4" s="4" t="s">
        <v>227</v>
      </c>
      <c r="B4" s="4" t="s">
        <v>22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29</v>
      </c>
      <c r="B1" s="2" t="s">
        <v>1</v>
      </c>
    </row>
    <row r="2" spans="1:2">
      <c r="B2" s="2" t="s">
        <v>27</v>
      </c>
    </row>
    <row r="3" spans="1:2">
      <c r="A3" s="3" t="s">
        <v>198</v>
      </c>
    </row>
    <row r="4" spans="1:2">
      <c r="A4" s="4" t="s">
        <v>229</v>
      </c>
      <c r="B4" s="4" t="s">
        <v>23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62</v>
      </c>
      <c r="B1" s="2" t="s">
        <v>1</v>
      </c>
    </row>
    <row r="2" spans="1:2">
      <c r="B2" s="2" t="s">
        <v>27</v>
      </c>
    </row>
    <row r="3" spans="1:2">
      <c r="A3" s="3" t="s">
        <v>198</v>
      </c>
    </row>
    <row r="4" spans="1:2">
      <c r="A4" s="4" t="s">
        <v>62</v>
      </c>
      <c r="B4" s="4" t="s">
        <v>23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32</v>
      </c>
      <c r="B1" s="2" t="s">
        <v>1</v>
      </c>
    </row>
    <row r="2" spans="1:2">
      <c r="B2" s="2" t="s">
        <v>27</v>
      </c>
    </row>
    <row r="3" spans="1:2">
      <c r="A3" s="3" t="s">
        <v>198</v>
      </c>
    </row>
    <row r="4" spans="1:2">
      <c r="A4" s="4" t="s">
        <v>232</v>
      </c>
      <c r="B4" s="4" t="s">
        <v>23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34</v>
      </c>
      <c r="B1" s="2" t="s">
        <v>1</v>
      </c>
    </row>
    <row r="2" spans="1:2">
      <c r="B2" s="2" t="s">
        <v>27</v>
      </c>
    </row>
    <row r="3" spans="1:2">
      <c r="A3" s="3" t="s">
        <v>198</v>
      </c>
    </row>
    <row r="4" spans="1:2">
      <c r="A4" s="4" t="s">
        <v>234</v>
      </c>
      <c r="B4" s="4" t="s">
        <v>23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3</v>
      </c>
      <c r="B1" s="2" t="s">
        <v>1</v>
      </c>
    </row>
    <row r="2" spans="1:4">
      <c r="B2" s="2" t="s">
        <v>27</v>
      </c>
      <c r="C2" s="2" t="s">
        <v>28</v>
      </c>
      <c r="D2" s="2" t="s">
        <v>74</v>
      </c>
    </row>
    <row r="3" spans="1:4">
      <c r="A3" s="3" t="s">
        <v>75</v>
      </c>
    </row>
    <row r="4" spans="1:4">
      <c r="A4" s="4" t="s">
        <v>76</v>
      </c>
      <c r="B4" s="6" t="n">
        <v>88827</v>
      </c>
      <c r="C4" s="6" t="n">
        <v>81405</v>
      </c>
      <c r="D4" s="6" t="n">
        <v>97314</v>
      </c>
    </row>
    <row r="5" spans="1:4">
      <c r="A5" s="4" t="s">
        <v>77</v>
      </c>
      <c r="B5" s="5" t="n">
        <v>-60147</v>
      </c>
      <c r="C5" s="5" t="n">
        <v>-55417</v>
      </c>
      <c r="D5" s="5" t="n">
        <v>-67485</v>
      </c>
    </row>
    <row r="6" spans="1:4">
      <c r="A6" s="4" t="s">
        <v>78</v>
      </c>
      <c r="B6" s="5" t="n">
        <v>28680</v>
      </c>
      <c r="C6" s="5" t="n">
        <v>25988</v>
      </c>
      <c r="D6" s="5" t="n">
        <v>29829</v>
      </c>
    </row>
    <row r="7" spans="1:4">
      <c r="A7" s="3" t="s">
        <v>79</v>
      </c>
    </row>
    <row r="8" spans="1:4">
      <c r="A8" s="4" t="s">
        <v>80</v>
      </c>
      <c r="B8" s="5" t="n">
        <v>-4538</v>
      </c>
      <c r="C8" s="5" t="n">
        <v>-3963</v>
      </c>
      <c r="D8" s="5" t="n">
        <v>-4627</v>
      </c>
    </row>
    <row r="9" spans="1:4">
      <c r="A9" s="4" t="s">
        <v>81</v>
      </c>
      <c r="B9" s="5" t="n">
        <v>-2918</v>
      </c>
      <c r="C9" s="5" t="n">
        <v>-3319</v>
      </c>
      <c r="D9" s="5" t="n">
        <v>-3351</v>
      </c>
    </row>
    <row r="10" spans="1:4">
      <c r="A10" s="4" t="s">
        <v>82</v>
      </c>
      <c r="B10" s="5" t="n">
        <v>-800</v>
      </c>
      <c r="C10" s="5" t="n">
        <v>-1761</v>
      </c>
      <c r="D10" s="5" t="n">
        <v>-1911</v>
      </c>
    </row>
    <row r="11" spans="1:4">
      <c r="A11" s="4" t="s">
        <v>83</v>
      </c>
      <c r="B11" s="5" t="n">
        <v>-572</v>
      </c>
      <c r="C11" s="5" t="n">
        <v>-523</v>
      </c>
      <c r="D11" s="5" t="n">
        <v>-630</v>
      </c>
    </row>
    <row r="12" spans="1:4">
      <c r="A12" s="4" t="s">
        <v>84</v>
      </c>
      <c r="B12" s="5" t="n">
        <v>-1843</v>
      </c>
      <c r="C12" s="5" t="n">
        <v>-714</v>
      </c>
      <c r="D12" s="5" t="n">
        <v>-2796</v>
      </c>
    </row>
    <row r="13" spans="1:4">
      <c r="A13" s="4" t="s">
        <v>85</v>
      </c>
      <c r="B13" s="5" t="n">
        <v>-1191</v>
      </c>
      <c r="C13" s="5" t="n">
        <v>-6193</v>
      </c>
      <c r="D13" s="5" t="n">
        <v>-12299</v>
      </c>
    </row>
    <row r="14" spans="1:4">
      <c r="A14" s="4" t="s">
        <v>86</v>
      </c>
      <c r="B14" s="5" t="n">
        <v>-5599</v>
      </c>
      <c r="C14" s="5" t="n">
        <v>-5207</v>
      </c>
      <c r="D14" s="5" t="n">
        <v>-5345</v>
      </c>
    </row>
    <row r="15" spans="1:4">
      <c r="A15" s="4" t="s">
        <v>87</v>
      </c>
      <c r="B15" s="5" t="n">
        <v>-17461</v>
      </c>
      <c r="C15" s="5" t="n">
        <v>-21680</v>
      </c>
      <c r="D15" s="5" t="n">
        <v>-30959</v>
      </c>
    </row>
    <row r="16" spans="1:4">
      <c r="A16" s="4" t="s">
        <v>88</v>
      </c>
      <c r="B16" s="5" t="n">
        <v>11219</v>
      </c>
      <c r="C16" s="5" t="n">
        <v>4308</v>
      </c>
      <c r="D16" s="5" t="n">
        <v>-1130</v>
      </c>
    </row>
    <row r="17" spans="1:4">
      <c r="A17" s="4" t="s">
        <v>89</v>
      </c>
      <c r="B17" s="5" t="n">
        <v>1047</v>
      </c>
      <c r="C17" s="5" t="n">
        <v>1053</v>
      </c>
      <c r="D17" s="5" t="n">
        <v>1412</v>
      </c>
    </row>
    <row r="18" spans="1:4">
      <c r="A18" s="4" t="s">
        <v>90</v>
      </c>
      <c r="B18" s="5" t="n">
        <v>-7395</v>
      </c>
      <c r="C18" s="5" t="n">
        <v>-6958</v>
      </c>
      <c r="D18" s="5" t="n">
        <v>-6437</v>
      </c>
    </row>
    <row r="19" spans="1:4">
      <c r="A19" s="4" t="s">
        <v>91</v>
      </c>
      <c r="B19" s="5" t="n">
        <v>-3547</v>
      </c>
      <c r="C19" s="5" t="n">
        <v>-1850</v>
      </c>
      <c r="D19" s="5" t="n">
        <v>-3416</v>
      </c>
    </row>
    <row r="20" spans="1:4">
      <c r="A20" s="4" t="s">
        <v>92</v>
      </c>
      <c r="B20" s="5" t="n">
        <v>-9895</v>
      </c>
      <c r="C20" s="5" t="n">
        <v>-7755</v>
      </c>
      <c r="D20" s="5" t="n">
        <v>-8441</v>
      </c>
    </row>
    <row r="21" spans="1:4">
      <c r="A21" s="4" t="s">
        <v>93</v>
      </c>
      <c r="B21" s="5" t="n">
        <v>673</v>
      </c>
      <c r="C21" s="5" t="n">
        <v>-218</v>
      </c>
      <c r="D21" s="5" t="n">
        <v>-177</v>
      </c>
    </row>
    <row r="22" spans="1:4">
      <c r="A22" s="4" t="s">
        <v>94</v>
      </c>
      <c r="B22" s="5" t="n">
        <v>1997</v>
      </c>
      <c r="C22" s="5" t="n">
        <v>-3665</v>
      </c>
      <c r="D22" s="5" t="n">
        <v>-9748</v>
      </c>
    </row>
    <row r="23" spans="1:4">
      <c r="A23" s="4" t="s">
        <v>95</v>
      </c>
      <c r="B23" s="5" t="n">
        <v>-1828</v>
      </c>
      <c r="C23" s="5" t="n">
        <v>-684</v>
      </c>
      <c r="D23" s="5" t="n">
        <v>1137</v>
      </c>
    </row>
    <row r="24" spans="1:4">
      <c r="A24" s="4" t="s">
        <v>96</v>
      </c>
      <c r="B24" s="5" t="n">
        <v>169</v>
      </c>
      <c r="C24" s="5" t="n">
        <v>-4349</v>
      </c>
      <c r="D24" s="5" t="n">
        <v>-8611</v>
      </c>
    </row>
    <row r="25" spans="1:4">
      <c r="A25" s="3" t="s">
        <v>97</v>
      </c>
    </row>
    <row r="26" spans="1:4">
      <c r="A26" s="4" t="s">
        <v>98</v>
      </c>
      <c r="B26" s="5" t="n">
        <v>-91</v>
      </c>
      <c r="C26" s="5" t="n">
        <v>-4838</v>
      </c>
      <c r="D26" s="5" t="n">
        <v>-8450</v>
      </c>
    </row>
    <row r="27" spans="1:4">
      <c r="A27" s="4" t="s">
        <v>70</v>
      </c>
      <c r="B27" s="5" t="n">
        <v>260</v>
      </c>
      <c r="C27" s="5" t="n">
        <v>489</v>
      </c>
      <c r="D27" s="5" t="n">
        <v>-161</v>
      </c>
    </row>
    <row r="28" spans="1:4">
      <c r="A28" s="4" t="s">
        <v>96</v>
      </c>
      <c r="B28" s="6" t="n">
        <v>169</v>
      </c>
      <c r="C28" s="6" t="n">
        <v>-4349</v>
      </c>
      <c r="D28" s="6" t="n">
        <v>-8611</v>
      </c>
    </row>
    <row r="29" spans="1:4">
      <c r="A29" s="4" t="s">
        <v>99</v>
      </c>
      <c r="B29" s="7" t="n">
        <v>-0.01</v>
      </c>
      <c r="C29" s="7" t="n">
        <v>-0.37</v>
      </c>
      <c r="D29" s="7" t="n">
        <v>-0.65</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64</v>
      </c>
      <c r="B1" s="2" t="s">
        <v>1</v>
      </c>
    </row>
    <row r="2" spans="1:2">
      <c r="B2" s="2" t="s">
        <v>27</v>
      </c>
    </row>
    <row r="3" spans="1:2">
      <c r="A3" s="3" t="s">
        <v>198</v>
      </c>
    </row>
    <row r="4" spans="1:2">
      <c r="A4" s="4" t="s">
        <v>64</v>
      </c>
      <c r="B4" s="4" t="s">
        <v>23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76</v>
      </c>
      <c r="B1" s="2" t="s">
        <v>1</v>
      </c>
    </row>
    <row r="2" spans="1:2">
      <c r="B2" s="2" t="s">
        <v>27</v>
      </c>
    </row>
    <row r="3" spans="1:2">
      <c r="A3" s="3" t="s">
        <v>198</v>
      </c>
    </row>
    <row r="4" spans="1:2">
      <c r="A4" s="4" t="s">
        <v>76</v>
      </c>
      <c r="B4" s="4" t="s">
        <v>23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86</v>
      </c>
      <c r="B1" s="2" t="s">
        <v>1</v>
      </c>
    </row>
    <row r="2" spans="1:2">
      <c r="B2" s="2" t="s">
        <v>27</v>
      </c>
    </row>
    <row r="3" spans="1:2">
      <c r="A3" s="3" t="s">
        <v>198</v>
      </c>
    </row>
    <row r="4" spans="1:2">
      <c r="A4" s="4" t="s">
        <v>86</v>
      </c>
      <c r="B4" s="4" t="s">
        <v>23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39</v>
      </c>
      <c r="B1" s="2" t="s">
        <v>1</v>
      </c>
    </row>
    <row r="2" spans="1:2">
      <c r="B2" s="2" t="s">
        <v>27</v>
      </c>
    </row>
    <row r="3" spans="1:2">
      <c r="A3" s="3" t="s">
        <v>198</v>
      </c>
    </row>
    <row r="4" spans="1:2">
      <c r="A4" s="4" t="s">
        <v>239</v>
      </c>
      <c r="B4" s="4" t="s">
        <v>24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92</v>
      </c>
      <c r="B1" s="2" t="s">
        <v>1</v>
      </c>
    </row>
    <row r="2" spans="1:2">
      <c r="B2" s="2" t="s">
        <v>27</v>
      </c>
    </row>
    <row r="3" spans="1:2">
      <c r="A3" s="3" t="s">
        <v>198</v>
      </c>
    </row>
    <row r="4" spans="1:2">
      <c r="A4" s="4" t="s">
        <v>92</v>
      </c>
      <c r="B4" s="4" t="s">
        <v>24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42</v>
      </c>
      <c r="B1" s="2" t="s">
        <v>1</v>
      </c>
    </row>
    <row r="2" spans="1:2">
      <c r="B2" s="2" t="s">
        <v>27</v>
      </c>
    </row>
    <row r="3" spans="1:2">
      <c r="A3" s="3" t="s">
        <v>198</v>
      </c>
    </row>
    <row r="4" spans="1:2">
      <c r="A4" s="4" t="s">
        <v>242</v>
      </c>
      <c r="B4" s="4" t="s">
        <v>24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44</v>
      </c>
      <c r="B1" s="2" t="s">
        <v>1</v>
      </c>
    </row>
    <row r="2" spans="1:2">
      <c r="B2" s="2" t="s">
        <v>27</v>
      </c>
    </row>
    <row r="3" spans="1:2">
      <c r="A3" s="3" t="s">
        <v>198</v>
      </c>
    </row>
    <row r="4" spans="1:2">
      <c r="A4" s="4" t="s">
        <v>244</v>
      </c>
      <c r="B4" s="4" t="s">
        <v>24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58</v>
      </c>
      <c r="B1" s="2" t="s">
        <v>1</v>
      </c>
    </row>
    <row r="2" spans="1:2">
      <c r="B2" s="2" t="s">
        <v>27</v>
      </c>
    </row>
    <row r="3" spans="1:2">
      <c r="A3" s="3" t="s">
        <v>198</v>
      </c>
    </row>
    <row r="4" spans="1:2">
      <c r="A4" s="4" t="s">
        <v>58</v>
      </c>
      <c r="B4" s="4" t="s">
        <v>246</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47</v>
      </c>
      <c r="B1" s="2" t="s">
        <v>1</v>
      </c>
    </row>
    <row r="2" spans="1:2">
      <c r="B2" s="2" t="s">
        <v>27</v>
      </c>
    </row>
    <row r="3" spans="1:2">
      <c r="A3" s="3" t="s">
        <v>198</v>
      </c>
    </row>
    <row r="4" spans="1:2">
      <c r="A4" s="4" t="s">
        <v>247</v>
      </c>
      <c r="B4" s="4" t="s">
        <v>248</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249</v>
      </c>
      <c r="B1" s="2" t="s">
        <v>1</v>
      </c>
    </row>
    <row r="2" spans="1:2">
      <c r="B2" s="2" t="s">
        <v>27</v>
      </c>
    </row>
    <row r="3" spans="1:2">
      <c r="A3" s="3" t="s">
        <v>198</v>
      </c>
    </row>
    <row r="4" spans="1:2">
      <c r="A4" s="4" t="s">
        <v>249</v>
      </c>
      <c r="B4" s="4" t="s">
        <v>25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outlineLevelCol="0"/>
  <cols>
    <col customWidth="1" max="1" min="1" width="78"/>
    <col customWidth="1" max="2" min="2" width="80"/>
    <col customWidth="1" max="3" min="3" width="16"/>
    <col customWidth="1" max="4" min="4" width="14"/>
    <col customWidth="1" max="5" min="5" width="14"/>
  </cols>
  <sheetData>
    <row r="1" spans="1:5">
      <c r="A1" s="1" t="s">
        <v>100</v>
      </c>
      <c r="C1" s="2" t="s">
        <v>1</v>
      </c>
    </row>
    <row r="2" spans="1:5">
      <c r="C2" s="2" t="s">
        <v>27</v>
      </c>
      <c r="D2" s="2" t="s">
        <v>28</v>
      </c>
      <c r="E2" s="2" t="s">
        <v>74</v>
      </c>
    </row>
    <row r="3" spans="1:5">
      <c r="A3" s="3" t="s">
        <v>101</v>
      </c>
    </row>
    <row r="4" spans="1:5">
      <c r="A4" s="4" t="s">
        <v>102</v>
      </c>
      <c r="C4" s="6" t="n">
        <v>169</v>
      </c>
      <c r="D4" s="6" t="n">
        <v>-4349</v>
      </c>
      <c r="E4" s="6" t="n">
        <v>-8611</v>
      </c>
    </row>
    <row r="5" spans="1:5">
      <c r="A5" s="3" t="s">
        <v>103</v>
      </c>
    </row>
    <row r="6" spans="1:5">
      <c r="A6" s="4" t="s">
        <v>104</v>
      </c>
      <c r="C6" s="5" t="n">
        <v>1908</v>
      </c>
      <c r="D6" s="5" t="n">
        <v>-5296</v>
      </c>
      <c r="E6" s="5" t="n">
        <v>-53</v>
      </c>
    </row>
    <row r="7" spans="1:5">
      <c r="A7" s="4" t="s">
        <v>105</v>
      </c>
      <c r="C7" s="5" t="n">
        <v>-273</v>
      </c>
      <c r="D7" s="5" t="n">
        <v>1058</v>
      </c>
      <c r="E7" s="5" t="n">
        <v>-14</v>
      </c>
    </row>
    <row r="8" spans="1:5">
      <c r="A8" s="4" t="s">
        <v>106</v>
      </c>
      <c r="C8" s="5" t="n">
        <v>1635</v>
      </c>
      <c r="D8" s="5" t="n">
        <v>-4238</v>
      </c>
      <c r="E8" s="5" t="n">
        <v>-67</v>
      </c>
    </row>
    <row r="9" spans="1:5">
      <c r="A9" s="4" t="s">
        <v>107</v>
      </c>
      <c r="C9" s="5" t="n">
        <v>-1</v>
      </c>
      <c r="D9" s="5" t="n">
        <v>-3</v>
      </c>
      <c r="E9" s="5" t="n">
        <v>-1</v>
      </c>
    </row>
    <row r="10" spans="1:5">
      <c r="A10" s="3" t="s">
        <v>108</v>
      </c>
    </row>
    <row r="11" spans="1:5">
      <c r="A11" s="4" t="s">
        <v>109</v>
      </c>
      <c r="C11" s="5" t="n">
        <v>15</v>
      </c>
      <c r="D11" s="5" t="n">
        <v>0</v>
      </c>
      <c r="E11" s="5" t="n">
        <v>0</v>
      </c>
    </row>
    <row r="12" spans="1:5">
      <c r="A12" s="4" t="s">
        <v>105</v>
      </c>
      <c r="C12" s="5" t="n">
        <v>-4</v>
      </c>
      <c r="D12" s="5" t="n">
        <v>0</v>
      </c>
      <c r="E12" s="5" t="n">
        <v>0</v>
      </c>
    </row>
    <row r="13" spans="1:5">
      <c r="A13" s="4" t="s">
        <v>110</v>
      </c>
      <c r="C13" s="5" t="n">
        <v>11</v>
      </c>
      <c r="D13" s="5" t="n">
        <v>0</v>
      </c>
      <c r="E13" s="5" t="n">
        <v>0</v>
      </c>
    </row>
    <row r="14" spans="1:5">
      <c r="A14" s="4" t="s">
        <v>111</v>
      </c>
      <c r="C14" s="5" t="n">
        <v>1724</v>
      </c>
      <c r="D14" s="5" t="n">
        <v>8991</v>
      </c>
      <c r="E14" s="5" t="n">
        <v>-12589</v>
      </c>
    </row>
    <row r="15" spans="1:5">
      <c r="A15" s="4" t="s">
        <v>109</v>
      </c>
      <c r="C15" s="5" t="n">
        <v>-543</v>
      </c>
      <c r="D15" s="5" t="n">
        <v>10779</v>
      </c>
      <c r="E15" s="5" t="n">
        <v>-21132</v>
      </c>
    </row>
    <row r="16" spans="1:5">
      <c r="A16" s="4" t="s">
        <v>112</v>
      </c>
      <c r="C16" s="5" t="n">
        <v>3154</v>
      </c>
      <c r="D16" s="5" t="n">
        <v>2841</v>
      </c>
      <c r="E16" s="5" t="n">
        <v>2057</v>
      </c>
    </row>
    <row r="17" spans="1:5">
      <c r="A17" s="4" t="s">
        <v>105</v>
      </c>
      <c r="C17" s="5" t="n">
        <v>-887</v>
      </c>
      <c r="D17" s="5" t="n">
        <v>-4629</v>
      </c>
      <c r="E17" s="5" t="n">
        <v>6486</v>
      </c>
    </row>
    <row r="18" spans="1:5">
      <c r="A18" s="4" t="s">
        <v>109</v>
      </c>
      <c r="C18" s="5" t="n">
        <v>-5</v>
      </c>
      <c r="D18" s="5" t="n">
        <v>8</v>
      </c>
      <c r="E18" s="5" t="n">
        <v>10</v>
      </c>
    </row>
    <row r="19" spans="1:5">
      <c r="A19" s="4" t="s">
        <v>113</v>
      </c>
      <c r="C19" s="5" t="n">
        <v>-5</v>
      </c>
      <c r="D19" s="5" t="n">
        <v>8</v>
      </c>
      <c r="E19" s="5" t="n">
        <v>10</v>
      </c>
    </row>
    <row r="20" spans="1:5">
      <c r="A20" s="3" t="s">
        <v>114</v>
      </c>
    </row>
    <row r="21" spans="1:5">
      <c r="A21" s="4" t="s">
        <v>109</v>
      </c>
      <c r="C21" s="5" t="n">
        <v>-851</v>
      </c>
      <c r="D21" s="5" t="n">
        <v>9529</v>
      </c>
      <c r="E21" s="5" t="n">
        <v>-29248</v>
      </c>
    </row>
    <row r="22" spans="1:5">
      <c r="A22" s="4" t="s">
        <v>112</v>
      </c>
      <c r="C22" s="5" t="n">
        <v>37</v>
      </c>
      <c r="D22" s="5" t="n">
        <v>1457</v>
      </c>
    </row>
    <row r="23" spans="1:5">
      <c r="A23" s="4" t="s">
        <v>115</v>
      </c>
      <c r="B23" s="4" t="s">
        <v>116</v>
      </c>
      <c r="C23" s="5" t="n">
        <v>-814</v>
      </c>
      <c r="D23" s="5" t="n">
        <v>10986</v>
      </c>
      <c r="E23" s="5" t="n">
        <v>-29248</v>
      </c>
    </row>
    <row r="24" spans="1:5">
      <c r="A24" s="3" t="s">
        <v>117</v>
      </c>
    </row>
    <row r="25" spans="1:5">
      <c r="A25" s="4" t="s">
        <v>109</v>
      </c>
      <c r="C25" s="5" t="n">
        <v>134</v>
      </c>
      <c r="D25" s="5" t="n">
        <v>344</v>
      </c>
      <c r="E25" s="5" t="n">
        <v>-860</v>
      </c>
    </row>
    <row r="26" spans="1:5">
      <c r="A26" s="4" t="s">
        <v>112</v>
      </c>
      <c r="C26" s="5" t="n">
        <v>22</v>
      </c>
      <c r="D26" s="5" t="n">
        <v>0</v>
      </c>
      <c r="E26" s="5" t="n">
        <v>0</v>
      </c>
    </row>
    <row r="27" spans="1:5">
      <c r="A27" s="4" t="s">
        <v>118</v>
      </c>
      <c r="C27" s="5" t="n">
        <v>156</v>
      </c>
      <c r="D27" s="5" t="n">
        <v>344</v>
      </c>
      <c r="E27" s="5" t="n">
        <v>-860</v>
      </c>
    </row>
    <row r="28" spans="1:5">
      <c r="A28" s="4" t="s">
        <v>119</v>
      </c>
      <c r="C28" s="5" t="n">
        <v>2706</v>
      </c>
      <c r="D28" s="5" t="n">
        <v>16088</v>
      </c>
      <c r="E28" s="5" t="n">
        <v>-42755</v>
      </c>
    </row>
    <row r="29" spans="1:5">
      <c r="A29" s="4" t="s">
        <v>120</v>
      </c>
      <c r="C29" s="5" t="n">
        <v>2875</v>
      </c>
      <c r="D29" s="5" t="n">
        <v>11739</v>
      </c>
      <c r="E29" s="5" t="n">
        <v>-51366</v>
      </c>
    </row>
    <row r="30" spans="1:5">
      <c r="A30" s="3" t="s">
        <v>121</v>
      </c>
    </row>
    <row r="31" spans="1:5">
      <c r="A31" s="4" t="s">
        <v>98</v>
      </c>
      <c r="C31" s="5" t="n">
        <v>2584</v>
      </c>
      <c r="D31" s="5" t="n">
        <v>11236</v>
      </c>
      <c r="E31" s="5" t="n">
        <v>-51209</v>
      </c>
    </row>
    <row r="32" spans="1:5">
      <c r="A32" s="4" t="s">
        <v>70</v>
      </c>
      <c r="C32" s="5" t="n">
        <v>291</v>
      </c>
      <c r="D32" s="5" t="n">
        <v>503</v>
      </c>
      <c r="E32" s="5" t="n">
        <v>-157</v>
      </c>
    </row>
    <row r="33" spans="1:5">
      <c r="A33" s="4" t="s">
        <v>120</v>
      </c>
      <c r="C33" s="6" t="n">
        <v>2875</v>
      </c>
      <c r="D33" s="6" t="n">
        <v>11739</v>
      </c>
      <c r="E33" s="6" t="n">
        <v>-51366</v>
      </c>
    </row>
    <row r="34" spans="1:5"/>
    <row r="35" spans="1:5">
      <c r="A35" s="4" t="s">
        <v>116</v>
      </c>
      <c r="B35" s="4" t="s">
        <v>122</v>
      </c>
    </row>
  </sheetData>
  <mergeCells count="4">
    <mergeCell ref="A1:B2"/>
    <mergeCell ref="C1:E1"/>
    <mergeCell ref="A34:D34"/>
    <mergeCell ref="B35:D35"/>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51</v>
      </c>
      <c r="B1" s="2" t="s">
        <v>1</v>
      </c>
    </row>
    <row r="2" spans="1:2">
      <c r="B2" s="2" t="s">
        <v>27</v>
      </c>
    </row>
    <row r="3" spans="1:2">
      <c r="A3" s="3" t="s">
        <v>198</v>
      </c>
    </row>
    <row r="4" spans="1:2">
      <c r="A4" s="4" t="s">
        <v>251</v>
      </c>
      <c r="B4" s="4" t="s">
        <v>252</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53</v>
      </c>
      <c r="B1" s="2" t="s">
        <v>1</v>
      </c>
    </row>
    <row r="2" spans="1:2">
      <c r="B2" s="2" t="s">
        <v>27</v>
      </c>
    </row>
    <row r="3" spans="1:2">
      <c r="A3" s="3" t="s">
        <v>198</v>
      </c>
    </row>
    <row r="4" spans="1:2">
      <c r="A4" s="4" t="s">
        <v>253</v>
      </c>
      <c r="B4" s="4" t="s">
        <v>254</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55</v>
      </c>
      <c r="B1" s="2" t="s">
        <v>1</v>
      </c>
    </row>
    <row r="2" spans="1:2">
      <c r="B2" s="2" t="s">
        <v>27</v>
      </c>
    </row>
    <row r="3" spans="1:2">
      <c r="A3" s="3" t="s">
        <v>198</v>
      </c>
    </row>
    <row r="4" spans="1:2">
      <c r="A4" s="4" t="s">
        <v>255</v>
      </c>
      <c r="B4" s="4" t="s">
        <v>256</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57</v>
      </c>
      <c r="B1" s="2" t="s">
        <v>1</v>
      </c>
    </row>
    <row r="2" spans="1:2">
      <c r="B2" s="2" t="s">
        <v>27</v>
      </c>
    </row>
    <row r="3" spans="1:2">
      <c r="A3" s="3" t="s">
        <v>198</v>
      </c>
    </row>
    <row r="4" spans="1:2">
      <c r="A4" s="4" t="s">
        <v>257</v>
      </c>
      <c r="B4" s="4" t="s">
        <v>258</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outlineLevelCol="0"/>
  <cols>
    <col customWidth="1" max="1" min="1" width="75"/>
    <col customWidth="1" max="2" min="2" width="80"/>
  </cols>
  <sheetData>
    <row r="1" spans="1:2">
      <c r="A1" s="1" t="s">
        <v>259</v>
      </c>
      <c r="B1" s="2" t="s">
        <v>1</v>
      </c>
    </row>
    <row r="2" spans="1:2">
      <c r="B2" s="2" t="s">
        <v>27</v>
      </c>
    </row>
    <row r="3" spans="1:2">
      <c r="A3" s="3" t="s">
        <v>198</v>
      </c>
    </row>
    <row r="4" spans="1:2">
      <c r="A4" s="4" t="s">
        <v>260</v>
      </c>
      <c r="B4" s="4" t="s">
        <v>261</v>
      </c>
    </row>
    <row r="5" spans="1:2">
      <c r="A5" s="4" t="s">
        <v>262</v>
      </c>
      <c r="B5" s="4" t="s">
        <v>263</v>
      </c>
    </row>
    <row r="6" spans="1:2">
      <c r="A6" s="4" t="s">
        <v>30</v>
      </c>
      <c r="B6" s="4" t="s">
        <v>264</v>
      </c>
    </row>
    <row r="7" spans="1:2">
      <c r="A7" s="4" t="s">
        <v>31</v>
      </c>
      <c r="B7" s="4" t="s">
        <v>265</v>
      </c>
    </row>
    <row r="8" spans="1:2">
      <c r="A8" s="4" t="s">
        <v>266</v>
      </c>
      <c r="B8" s="4" t="s">
        <v>267</v>
      </c>
    </row>
    <row r="9" spans="1:2">
      <c r="A9" s="4" t="s">
        <v>268</v>
      </c>
      <c r="B9" s="4" t="s">
        <v>269</v>
      </c>
    </row>
    <row r="10" spans="1:2">
      <c r="A10" s="4" t="s">
        <v>270</v>
      </c>
      <c r="B10" s="4" t="s">
        <v>271</v>
      </c>
    </row>
    <row r="11" spans="1:2">
      <c r="A11" s="4" t="s">
        <v>272</v>
      </c>
      <c r="B11" s="4" t="s">
        <v>273</v>
      </c>
    </row>
    <row r="12" spans="1:2">
      <c r="A12" s="4" t="s">
        <v>143</v>
      </c>
      <c r="B12" s="4" t="s">
        <v>274</v>
      </c>
    </row>
    <row r="13" spans="1:2">
      <c r="A13" s="4" t="s">
        <v>275</v>
      </c>
      <c r="B13" s="4" t="s">
        <v>276</v>
      </c>
    </row>
    <row r="14" spans="1:2">
      <c r="A14" s="4" t="s">
        <v>277</v>
      </c>
      <c r="B14" s="4" t="s">
        <v>278</v>
      </c>
    </row>
    <row r="15" spans="1:2">
      <c r="A15" s="4" t="s">
        <v>279</v>
      </c>
      <c r="B15" s="4" t="s">
        <v>280</v>
      </c>
    </row>
    <row r="16" spans="1:2">
      <c r="A16" s="4" t="s">
        <v>46</v>
      </c>
      <c r="B16" s="4" t="s">
        <v>281</v>
      </c>
    </row>
    <row r="17" spans="1:2">
      <c r="A17" s="4" t="s">
        <v>47</v>
      </c>
      <c r="B17" s="4" t="s">
        <v>282</v>
      </c>
    </row>
    <row r="18" spans="1:2">
      <c r="A18" s="4" t="s">
        <v>283</v>
      </c>
      <c r="B18" s="4" t="s">
        <v>284</v>
      </c>
    </row>
    <row r="19" spans="1:2">
      <c r="A19" s="4" t="s">
        <v>285</v>
      </c>
      <c r="B19" s="4" t="s">
        <v>286</v>
      </c>
    </row>
    <row r="20" spans="1:2">
      <c r="A20" s="4" t="s">
        <v>227</v>
      </c>
      <c r="B20" s="4" t="s">
        <v>287</v>
      </c>
    </row>
    <row r="21" spans="1:2">
      <c r="A21" s="4" t="s">
        <v>39</v>
      </c>
      <c r="B21" s="4" t="s">
        <v>288</v>
      </c>
    </row>
    <row r="22" spans="1:2">
      <c r="A22" s="4" t="s">
        <v>289</v>
      </c>
      <c r="B22" s="4" t="s">
        <v>290</v>
      </c>
    </row>
    <row r="23" spans="1:2">
      <c r="A23" s="4" t="s">
        <v>291</v>
      </c>
      <c r="B23" s="4" t="s">
        <v>292</v>
      </c>
    </row>
    <row r="24" spans="1:2">
      <c r="A24" s="4" t="s">
        <v>95</v>
      </c>
      <c r="B24" s="4" t="s">
        <v>293</v>
      </c>
    </row>
    <row r="25" spans="1:2">
      <c r="A25" s="4" t="s">
        <v>234</v>
      </c>
      <c r="B25" s="4" t="s">
        <v>294</v>
      </c>
    </row>
    <row r="26" spans="1:2">
      <c r="A26" s="4" t="s">
        <v>295</v>
      </c>
      <c r="B26" s="4" t="s">
        <v>296</v>
      </c>
    </row>
    <row r="27" spans="1:2">
      <c r="A27" s="4" t="s">
        <v>297</v>
      </c>
      <c r="B27" s="4" t="s">
        <v>298</v>
      </c>
    </row>
    <row r="28" spans="1:2">
      <c r="A28" s="4" t="s">
        <v>299</v>
      </c>
      <c r="B28" s="4" t="s">
        <v>300</v>
      </c>
    </row>
    <row r="29" spans="1:2">
      <c r="A29" s="4" t="s">
        <v>301</v>
      </c>
      <c r="B29" s="4" t="s">
        <v>302</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303</v>
      </c>
      <c r="B1" s="2" t="s">
        <v>1</v>
      </c>
    </row>
    <row r="2" spans="1:2">
      <c r="B2" s="2" t="s">
        <v>27</v>
      </c>
    </row>
    <row r="3" spans="1:2">
      <c r="A3" s="3" t="s">
        <v>198</v>
      </c>
    </row>
    <row r="4" spans="1:2">
      <c r="A4" s="4" t="s">
        <v>304</v>
      </c>
      <c r="B4" s="4" t="s">
        <v>305</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06</v>
      </c>
      <c r="B1" s="2" t="s">
        <v>1</v>
      </c>
    </row>
    <row r="2" spans="1:2">
      <c r="B2" s="2" t="s">
        <v>27</v>
      </c>
    </row>
    <row r="3" spans="1:2">
      <c r="A3" s="3" t="s">
        <v>198</v>
      </c>
    </row>
    <row r="4" spans="1:2">
      <c r="A4" s="4" t="s">
        <v>307</v>
      </c>
      <c r="B4" s="4" t="s">
        <v>308</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1"/>
    <col customWidth="1" max="2" min="2" width="80"/>
  </cols>
  <sheetData>
    <row r="1" spans="1:2">
      <c r="A1" s="1" t="s">
        <v>309</v>
      </c>
      <c r="B1" s="2" t="s">
        <v>1</v>
      </c>
    </row>
    <row r="2" spans="1:2">
      <c r="B2" s="2" t="s">
        <v>27</v>
      </c>
    </row>
    <row r="3" spans="1:2">
      <c r="A3" s="3" t="s">
        <v>198</v>
      </c>
    </row>
    <row r="4" spans="1:2">
      <c r="A4" s="4" t="s">
        <v>310</v>
      </c>
      <c r="B4" s="4" t="s">
        <v>311</v>
      </c>
    </row>
    <row r="5" spans="1:2">
      <c r="A5" s="4" t="s">
        <v>312</v>
      </c>
      <c r="B5" s="4" t="s">
        <v>313</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9"/>
    <col customWidth="1" max="2" min="2" width="80"/>
  </cols>
  <sheetData>
    <row r="1" spans="1:2">
      <c r="A1" s="1" t="s">
        <v>314</v>
      </c>
      <c r="B1" s="2" t="s">
        <v>1</v>
      </c>
    </row>
    <row r="2" spans="1:2">
      <c r="B2" s="2" t="s">
        <v>27</v>
      </c>
    </row>
    <row r="3" spans="1:2">
      <c r="A3" s="3" t="s">
        <v>198</v>
      </c>
    </row>
    <row r="4" spans="1:2">
      <c r="A4" s="4" t="s">
        <v>315</v>
      </c>
      <c r="B4" s="4" t="s">
        <v>316</v>
      </c>
    </row>
    <row r="5" spans="1:2">
      <c r="A5" s="4" t="s">
        <v>317</v>
      </c>
      <c r="B5" s="4" t="s">
        <v>318</v>
      </c>
    </row>
    <row r="6" spans="1:2">
      <c r="A6" s="4" t="s">
        <v>319</v>
      </c>
      <c r="B6" s="4" t="s">
        <v>320</v>
      </c>
    </row>
    <row r="7" spans="1:2">
      <c r="A7" s="4" t="s">
        <v>321</v>
      </c>
      <c r="B7" s="4" t="s">
        <v>322</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323</v>
      </c>
      <c r="B1" s="2" t="s">
        <v>1</v>
      </c>
    </row>
    <row r="2" spans="1:2">
      <c r="B2" s="2" t="s">
        <v>27</v>
      </c>
    </row>
    <row r="3" spans="1:2">
      <c r="A3" s="3" t="s">
        <v>198</v>
      </c>
    </row>
    <row r="4" spans="1:2">
      <c r="A4" s="4" t="s">
        <v>324</v>
      </c>
      <c r="B4" s="4" t="s">
        <v>325</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s>
  <sheetData>
    <row r="1" spans="1:4">
      <c r="A1" s="1" t="s">
        <v>123</v>
      </c>
      <c r="C1" s="2" t="s">
        <v>1</v>
      </c>
    </row>
    <row r="2" spans="1:4">
      <c r="C2" s="2" t="s">
        <v>27</v>
      </c>
      <c r="D2" s="2" t="s">
        <v>28</v>
      </c>
    </row>
    <row r="3" spans="1:4">
      <c r="A3" s="3" t="s">
        <v>124</v>
      </c>
    </row>
    <row r="4" spans="1:4">
      <c r="A4" s="4" t="s">
        <v>115</v>
      </c>
      <c r="B4" s="4" t="s">
        <v>116</v>
      </c>
      <c r="C4" s="6" t="n">
        <v>-814</v>
      </c>
      <c r="D4" s="6" t="n">
        <v>10986</v>
      </c>
    </row>
    <row r="5" spans="1:4">
      <c r="A5" s="4" t="s">
        <v>125</v>
      </c>
    </row>
    <row r="6" spans="1:4">
      <c r="A6" s="3" t="s">
        <v>124</v>
      </c>
    </row>
    <row r="7" spans="1:4">
      <c r="A7" s="4" t="s">
        <v>115</v>
      </c>
      <c r="C7" s="6" t="n">
        <v>-49</v>
      </c>
      <c r="D7" s="6" t="n">
        <v>-413</v>
      </c>
    </row>
    <row r="8" spans="1:4"/>
    <row r="9" spans="1:4">
      <c r="A9" s="4" t="s">
        <v>116</v>
      </c>
      <c r="B9" s="4" t="s">
        <v>122</v>
      </c>
    </row>
  </sheetData>
  <mergeCells count="4">
    <mergeCell ref="A1:B2"/>
    <mergeCell ref="C1:D1"/>
    <mergeCell ref="A8:C8"/>
    <mergeCell ref="B9:C9"/>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4"/>
    <col customWidth="1" max="2" min="2" width="80"/>
  </cols>
  <sheetData>
    <row r="1" spans="1:2">
      <c r="A1" s="1" t="s">
        <v>326</v>
      </c>
      <c r="B1" s="2" t="s">
        <v>1</v>
      </c>
    </row>
    <row r="2" spans="1:2">
      <c r="B2" s="2" t="s">
        <v>27</v>
      </c>
    </row>
    <row r="3" spans="1:2">
      <c r="A3" s="3" t="s">
        <v>198</v>
      </c>
    </row>
    <row r="4" spans="1:2">
      <c r="A4" s="4" t="s">
        <v>327</v>
      </c>
      <c r="B4" s="4" t="s">
        <v>328</v>
      </c>
    </row>
    <row r="5" spans="1:2">
      <c r="A5" s="4" t="s">
        <v>329</v>
      </c>
      <c r="B5" s="4" t="s">
        <v>330</v>
      </c>
    </row>
    <row r="6" spans="1:2">
      <c r="A6" s="4" t="s">
        <v>331</v>
      </c>
      <c r="B6" s="4" t="s">
        <v>332</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33</v>
      </c>
      <c r="B1" s="2" t="s">
        <v>1</v>
      </c>
    </row>
    <row r="2" spans="1:2">
      <c r="B2" s="2" t="s">
        <v>27</v>
      </c>
    </row>
    <row r="3" spans="1:2">
      <c r="A3" s="3" t="s">
        <v>198</v>
      </c>
    </row>
    <row r="4" spans="1:2">
      <c r="A4" s="4" t="s">
        <v>334</v>
      </c>
      <c r="B4" s="4" t="s">
        <v>335</v>
      </c>
    </row>
    <row r="5" spans="1:2">
      <c r="A5" s="4" t="s">
        <v>336</v>
      </c>
      <c r="B5" s="4" t="s">
        <v>337</v>
      </c>
    </row>
    <row r="6" spans="1:2">
      <c r="A6" s="4" t="s">
        <v>338</v>
      </c>
      <c r="B6" s="4" t="s">
        <v>339</v>
      </c>
    </row>
    <row r="7" spans="1:2">
      <c r="A7" s="4" t="s">
        <v>340</v>
      </c>
      <c r="B7" s="4" t="s">
        <v>341</v>
      </c>
    </row>
    <row r="8" spans="1:2">
      <c r="A8" s="4" t="s">
        <v>342</v>
      </c>
      <c r="B8" s="4" t="s">
        <v>343</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5"/>
    <col customWidth="1" max="2" min="2" width="80"/>
  </cols>
  <sheetData>
    <row r="1" spans="1:2">
      <c r="A1" s="1" t="s">
        <v>344</v>
      </c>
      <c r="B1" s="2" t="s">
        <v>1</v>
      </c>
    </row>
    <row r="2" spans="1:2">
      <c r="B2" s="2" t="s">
        <v>27</v>
      </c>
    </row>
    <row r="3" spans="1:2">
      <c r="A3" s="3" t="s">
        <v>198</v>
      </c>
    </row>
    <row r="4" spans="1:2">
      <c r="A4" s="4" t="s">
        <v>345</v>
      </c>
      <c r="B4" s="4" t="s">
        <v>346</v>
      </c>
    </row>
    <row r="5" spans="1:2">
      <c r="A5" s="4" t="s">
        <v>347</v>
      </c>
      <c r="B5" s="4" t="s">
        <v>348</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9"/>
    <col customWidth="1" max="2" min="2" width="80"/>
  </cols>
  <sheetData>
    <row r="1" spans="1:2">
      <c r="A1" s="1" t="s">
        <v>349</v>
      </c>
      <c r="B1" s="2" t="s">
        <v>1</v>
      </c>
    </row>
    <row r="2" spans="1:2">
      <c r="B2" s="2" t="s">
        <v>27</v>
      </c>
    </row>
    <row r="3" spans="1:2">
      <c r="A3" s="3" t="s">
        <v>198</v>
      </c>
    </row>
    <row r="4" spans="1:2">
      <c r="A4" s="4" t="s">
        <v>350</v>
      </c>
      <c r="B4" s="4" t="s">
        <v>351</v>
      </c>
    </row>
    <row r="5" spans="1:2">
      <c r="A5" s="4" t="s">
        <v>352</v>
      </c>
      <c r="B5" s="4" t="s">
        <v>353</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54</v>
      </c>
      <c r="B1" s="2" t="s">
        <v>1</v>
      </c>
    </row>
    <row r="2" spans="1:2">
      <c r="B2" s="2" t="s">
        <v>27</v>
      </c>
    </row>
    <row r="3" spans="1:2">
      <c r="A3" s="3" t="s">
        <v>198</v>
      </c>
    </row>
    <row r="4" spans="1:2">
      <c r="A4" s="4" t="s">
        <v>355</v>
      </c>
      <c r="B4" s="4" t="s">
        <v>356</v>
      </c>
    </row>
    <row r="5" spans="1:2">
      <c r="A5" s="4" t="s">
        <v>357</v>
      </c>
      <c r="B5" s="4" t="s">
        <v>358</v>
      </c>
    </row>
    <row r="6" spans="1:2">
      <c r="A6" s="4" t="s">
        <v>359</v>
      </c>
      <c r="B6" s="4" t="s">
        <v>360</v>
      </c>
    </row>
    <row r="7" spans="1:2">
      <c r="A7" s="4" t="s">
        <v>361</v>
      </c>
      <c r="B7" s="4" t="s">
        <v>362</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2"/>
    <col customWidth="1" max="2" min="2" width="80"/>
  </cols>
  <sheetData>
    <row r="1" spans="1:2">
      <c r="A1" s="1" t="s">
        <v>363</v>
      </c>
      <c r="B1" s="2" t="s">
        <v>1</v>
      </c>
    </row>
    <row r="2" spans="1:2">
      <c r="B2" s="2" t="s">
        <v>27</v>
      </c>
    </row>
    <row r="3" spans="1:2">
      <c r="A3" s="3" t="s">
        <v>198</v>
      </c>
    </row>
    <row r="4" spans="1:2">
      <c r="A4" s="4" t="s">
        <v>364</v>
      </c>
      <c r="B4" s="4" t="s">
        <v>365</v>
      </c>
    </row>
    <row r="5" spans="1:2">
      <c r="A5" s="4" t="s">
        <v>366</v>
      </c>
      <c r="B5" s="4" t="s">
        <v>367</v>
      </c>
    </row>
    <row r="6" spans="1:2">
      <c r="A6" s="4" t="s">
        <v>368</v>
      </c>
      <c r="B6" s="4" t="s">
        <v>369</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370</v>
      </c>
      <c r="B1" s="2" t="s">
        <v>1</v>
      </c>
    </row>
    <row r="2" spans="1:2">
      <c r="B2" s="2" t="s">
        <v>27</v>
      </c>
    </row>
    <row r="3" spans="1:2">
      <c r="A3" s="3" t="s">
        <v>198</v>
      </c>
    </row>
    <row r="4" spans="1:2">
      <c r="A4" s="4" t="s">
        <v>371</v>
      </c>
      <c r="B4" s="4" t="s">
        <v>372</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7"/>
    <col customWidth="1" max="2" min="2" width="80"/>
  </cols>
  <sheetData>
    <row r="1" spans="1:2">
      <c r="A1" s="1" t="s">
        <v>373</v>
      </c>
      <c r="B1" s="2" t="s">
        <v>1</v>
      </c>
    </row>
    <row r="2" spans="1:2">
      <c r="B2" s="2" t="s">
        <v>27</v>
      </c>
    </row>
    <row r="3" spans="1:2">
      <c r="A3" s="3" t="s">
        <v>198</v>
      </c>
    </row>
    <row r="4" spans="1:2">
      <c r="A4" s="4" t="s">
        <v>374</v>
      </c>
      <c r="B4" s="4" t="s">
        <v>375</v>
      </c>
    </row>
    <row r="5" spans="1:2">
      <c r="A5" s="4" t="s">
        <v>376</v>
      </c>
      <c r="B5" s="4" t="s">
        <v>377</v>
      </c>
    </row>
    <row r="6" spans="1:2">
      <c r="A6" s="4" t="s">
        <v>378</v>
      </c>
      <c r="B6" s="4" t="s">
        <v>379</v>
      </c>
    </row>
    <row r="7" spans="1:2">
      <c r="A7" s="4" t="s">
        <v>380</v>
      </c>
      <c r="B7" s="4" t="s">
        <v>381</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0"/>
    <col customWidth="1" max="2" min="2" width="80"/>
  </cols>
  <sheetData>
    <row r="1" spans="1:2">
      <c r="A1" s="1" t="s">
        <v>382</v>
      </c>
      <c r="B1" s="2" t="s">
        <v>1</v>
      </c>
    </row>
    <row r="2" spans="1:2">
      <c r="B2" s="2" t="s">
        <v>27</v>
      </c>
    </row>
    <row r="3" spans="1:2">
      <c r="A3" s="3" t="s">
        <v>198</v>
      </c>
    </row>
    <row r="4" spans="1:2">
      <c r="A4" s="4" t="s">
        <v>383</v>
      </c>
      <c r="B4" s="4" t="s">
        <v>384</v>
      </c>
    </row>
    <row r="5" spans="1:2">
      <c r="A5" s="4" t="s">
        <v>385</v>
      </c>
      <c r="B5" s="4" t="s">
        <v>386</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87</v>
      </c>
      <c r="B1" s="2" t="s">
        <v>1</v>
      </c>
    </row>
    <row r="2" spans="1:2">
      <c r="B2" s="2" t="s">
        <v>27</v>
      </c>
    </row>
    <row r="3" spans="1:2">
      <c r="A3" s="3" t="s">
        <v>198</v>
      </c>
    </row>
    <row r="4" spans="1:2">
      <c r="A4" s="4" t="s">
        <v>388</v>
      </c>
      <c r="B4" s="4" t="s">
        <v>389</v>
      </c>
    </row>
    <row r="5" spans="1:2">
      <c r="A5" s="4" t="s">
        <v>390</v>
      </c>
      <c r="B5" s="4" t="s">
        <v>391</v>
      </c>
    </row>
    <row r="6" spans="1:2">
      <c r="A6" s="4" t="s">
        <v>392</v>
      </c>
      <c r="B6" s="4" t="s">
        <v>393</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6</v>
      </c>
      <c r="B1" s="2" t="s">
        <v>1</v>
      </c>
    </row>
    <row r="2" spans="1:4">
      <c r="B2" s="2" t="s">
        <v>27</v>
      </c>
      <c r="C2" s="2" t="s">
        <v>28</v>
      </c>
      <c r="D2" s="2" t="s">
        <v>74</v>
      </c>
    </row>
    <row r="3" spans="1:4">
      <c r="A3" s="3" t="s">
        <v>127</v>
      </c>
    </row>
    <row r="4" spans="1:4">
      <c r="A4" s="4" t="s">
        <v>102</v>
      </c>
      <c r="B4" s="6" t="n">
        <v>169</v>
      </c>
      <c r="C4" s="6" t="n">
        <v>-4349</v>
      </c>
      <c r="D4" s="6" t="n">
        <v>-8611</v>
      </c>
    </row>
    <row r="5" spans="1:4">
      <c r="A5" s="3" t="s">
        <v>128</v>
      </c>
    </row>
    <row r="6" spans="1:4">
      <c r="A6" s="4" t="s">
        <v>129</v>
      </c>
      <c r="B6" s="5" t="n">
        <v>2726</v>
      </c>
      <c r="C6" s="5" t="n">
        <v>2304</v>
      </c>
      <c r="D6" s="5" t="n">
        <v>1960</v>
      </c>
    </row>
    <row r="7" spans="1:4">
      <c r="A7" s="4" t="s">
        <v>93</v>
      </c>
      <c r="B7" s="5" t="n">
        <v>-673</v>
      </c>
      <c r="C7" s="5" t="n">
        <v>218</v>
      </c>
      <c r="D7" s="5" t="n">
        <v>177</v>
      </c>
    </row>
    <row r="8" spans="1:4">
      <c r="A8" s="4" t="s">
        <v>130</v>
      </c>
      <c r="B8" s="5" t="n">
        <v>13307</v>
      </c>
      <c r="C8" s="5" t="n">
        <v>13965</v>
      </c>
      <c r="D8" s="5" t="n">
        <v>11591</v>
      </c>
    </row>
    <row r="9" spans="1:4">
      <c r="A9" s="4" t="s">
        <v>131</v>
      </c>
      <c r="B9" s="5" t="n">
        <v>1191</v>
      </c>
      <c r="C9" s="5" t="n">
        <v>6193</v>
      </c>
      <c r="D9" s="5" t="n">
        <v>12299</v>
      </c>
    </row>
    <row r="10" spans="1:4">
      <c r="A10" s="4" t="s">
        <v>132</v>
      </c>
      <c r="B10" s="5" t="n">
        <v>279</v>
      </c>
      <c r="C10" s="5" t="n">
        <v>1281</v>
      </c>
      <c r="D10" s="5" t="n">
        <v>1441</v>
      </c>
    </row>
    <row r="11" spans="1:4">
      <c r="A11" s="4" t="s">
        <v>133</v>
      </c>
      <c r="B11" s="5" t="n">
        <v>-1498</v>
      </c>
      <c r="C11" s="5" t="n">
        <v>-293</v>
      </c>
      <c r="D11" s="5" t="n">
        <v>758</v>
      </c>
    </row>
    <row r="12" spans="1:4">
      <c r="A12" s="4" t="s">
        <v>134</v>
      </c>
      <c r="B12" s="5" t="n">
        <v>9602</v>
      </c>
      <c r="C12" s="5" t="n">
        <v>7962</v>
      </c>
      <c r="D12" s="5" t="n">
        <v>9172</v>
      </c>
    </row>
    <row r="13" spans="1:4">
      <c r="A13" s="4" t="s">
        <v>135</v>
      </c>
      <c r="B13" s="5" t="n">
        <v>467</v>
      </c>
      <c r="C13" s="5" t="n">
        <v>-913</v>
      </c>
      <c r="D13" s="5" t="n">
        <v>-2043</v>
      </c>
    </row>
    <row r="14" spans="1:4">
      <c r="A14" s="4" t="s">
        <v>136</v>
      </c>
      <c r="B14" s="5" t="n">
        <v>708</v>
      </c>
      <c r="C14" s="5" t="n">
        <v>1131</v>
      </c>
      <c r="D14" s="5" t="n">
        <v>941</v>
      </c>
    </row>
    <row r="15" spans="1:4">
      <c r="A15" s="4" t="s">
        <v>137</v>
      </c>
      <c r="B15" s="5" t="n">
        <v>66</v>
      </c>
      <c r="C15" s="5" t="n">
        <v>343</v>
      </c>
      <c r="D15" s="5" t="n">
        <v>431</v>
      </c>
    </row>
    <row r="16" spans="1:4">
      <c r="A16" s="4" t="s">
        <v>138</v>
      </c>
      <c r="B16" s="5" t="n">
        <v>59</v>
      </c>
      <c r="C16" s="5" t="n">
        <v>1457</v>
      </c>
      <c r="D16" s="5" t="n">
        <v>0</v>
      </c>
    </row>
    <row r="17" spans="1:4">
      <c r="A17" s="4" t="s">
        <v>139</v>
      </c>
      <c r="B17" s="5" t="n">
        <v>425</v>
      </c>
      <c r="C17" s="5" t="n">
        <v>-836</v>
      </c>
      <c r="D17" s="5" t="n">
        <v>382</v>
      </c>
    </row>
    <row r="18" spans="1:4">
      <c r="A18" s="4" t="s">
        <v>140</v>
      </c>
      <c r="B18" s="5" t="n">
        <v>-217</v>
      </c>
      <c r="C18" s="5" t="n">
        <v>0</v>
      </c>
      <c r="D18" s="5" t="n">
        <v>0</v>
      </c>
    </row>
    <row r="19" spans="1:4">
      <c r="A19" s="4" t="s">
        <v>141</v>
      </c>
      <c r="B19" s="5" t="n">
        <v>3449</v>
      </c>
      <c r="C19" s="5" t="n">
        <v>0</v>
      </c>
      <c r="D19" s="5" t="n">
        <v>0</v>
      </c>
    </row>
    <row r="20" spans="1:4">
      <c r="A20" s="3" t="s">
        <v>142</v>
      </c>
    </row>
    <row r="21" spans="1:4">
      <c r="A21" s="4" t="s">
        <v>32</v>
      </c>
      <c r="B21" s="5" t="n">
        <v>-978</v>
      </c>
      <c r="C21" s="5" t="n">
        <v>-39</v>
      </c>
      <c r="D21" s="5" t="n">
        <v>-396</v>
      </c>
    </row>
    <row r="22" spans="1:4">
      <c r="A22" s="4" t="s">
        <v>143</v>
      </c>
      <c r="B22" s="5" t="n">
        <v>-336</v>
      </c>
      <c r="C22" s="5" t="n">
        <v>-518</v>
      </c>
      <c r="D22" s="5" t="n">
        <v>291</v>
      </c>
    </row>
    <row r="23" spans="1:4">
      <c r="A23" s="4" t="s">
        <v>41</v>
      </c>
      <c r="B23" s="5" t="n">
        <v>-1671</v>
      </c>
      <c r="C23" s="5" t="n">
        <v>-986</v>
      </c>
      <c r="D23" s="5" t="n">
        <v>-789</v>
      </c>
    </row>
    <row r="24" spans="1:4">
      <c r="A24" s="4" t="s">
        <v>144</v>
      </c>
      <c r="B24" s="5" t="n">
        <v>-223</v>
      </c>
      <c r="C24" s="5" t="n">
        <v>-319</v>
      </c>
      <c r="D24" s="5" t="n">
        <v>-819</v>
      </c>
    </row>
    <row r="25" spans="1:4">
      <c r="A25" s="3" t="s">
        <v>145</v>
      </c>
    </row>
    <row r="26" spans="1:4">
      <c r="A26" s="4" t="s">
        <v>51</v>
      </c>
      <c r="B26" s="5" t="n">
        <v>-62</v>
      </c>
      <c r="C26" s="5" t="n">
        <v>-1060</v>
      </c>
      <c r="D26" s="5" t="n">
        <v>-1226</v>
      </c>
    </row>
    <row r="27" spans="1:4">
      <c r="A27" s="4" t="s">
        <v>55</v>
      </c>
      <c r="B27" s="5" t="n">
        <v>2952</v>
      </c>
      <c r="C27" s="5" t="n">
        <v>1047</v>
      </c>
      <c r="D27" s="5" t="n">
        <v>1628</v>
      </c>
    </row>
    <row r="28" spans="1:4">
      <c r="A28" s="4" t="s">
        <v>57</v>
      </c>
      <c r="B28" s="5" t="n">
        <v>-919</v>
      </c>
      <c r="C28" s="5" t="n">
        <v>-766</v>
      </c>
      <c r="D28" s="5" t="n">
        <v>-709</v>
      </c>
    </row>
    <row r="29" spans="1:4">
      <c r="A29" s="4" t="s">
        <v>146</v>
      </c>
      <c r="B29" s="5" t="n">
        <v>-912</v>
      </c>
      <c r="C29" s="5" t="n">
        <v>664</v>
      </c>
      <c r="D29" s="5" t="n">
        <v>76</v>
      </c>
    </row>
    <row r="30" spans="1:4">
      <c r="A30" s="4" t="s">
        <v>147</v>
      </c>
      <c r="B30" s="5" t="n">
        <v>-799</v>
      </c>
      <c r="C30" s="5" t="n">
        <v>-372</v>
      </c>
      <c r="D30" s="5" t="n">
        <v>-567</v>
      </c>
    </row>
    <row r="31" spans="1:4">
      <c r="A31" s="4" t="s">
        <v>148</v>
      </c>
      <c r="B31" s="5" t="n">
        <v>27112</v>
      </c>
      <c r="C31" s="5" t="n">
        <v>26114</v>
      </c>
      <c r="D31" s="5" t="n">
        <v>25987</v>
      </c>
    </row>
    <row r="32" spans="1:4">
      <c r="A32" s="3" t="s">
        <v>149</v>
      </c>
    </row>
    <row r="33" spans="1:4">
      <c r="A33" s="4" t="s">
        <v>150</v>
      </c>
      <c r="B33" s="5" t="n">
        <v>-13639</v>
      </c>
      <c r="C33" s="5" t="n">
        <v>-14085</v>
      </c>
      <c r="D33" s="5" t="n">
        <v>-21653</v>
      </c>
    </row>
    <row r="34" spans="1:4">
      <c r="A34" s="4" t="s">
        <v>151</v>
      </c>
      <c r="B34" s="5" t="n">
        <v>-75</v>
      </c>
      <c r="C34" s="5" t="n">
        <v>-125</v>
      </c>
      <c r="D34" s="5" t="n">
        <v>-108</v>
      </c>
    </row>
    <row r="35" spans="1:4">
      <c r="A35" s="4" t="s">
        <v>152</v>
      </c>
      <c r="B35" s="5" t="n">
        <v>3091</v>
      </c>
      <c r="C35" s="5" t="n">
        <v>2205</v>
      </c>
      <c r="D35" s="5" t="n">
        <v>224</v>
      </c>
    </row>
    <row r="36" spans="1:4">
      <c r="A36" s="4" t="s">
        <v>153</v>
      </c>
      <c r="B36" s="5" t="n">
        <v>-861</v>
      </c>
      <c r="C36" s="5" t="n">
        <v>229</v>
      </c>
      <c r="D36" s="5" t="n">
        <v>7982</v>
      </c>
    </row>
    <row r="37" spans="1:4">
      <c r="A37" s="4" t="s">
        <v>154</v>
      </c>
      <c r="B37" s="5" t="n">
        <v>452</v>
      </c>
      <c r="C37" s="5" t="n">
        <v>473</v>
      </c>
      <c r="D37" s="5" t="n">
        <v>259</v>
      </c>
    </row>
    <row r="38" spans="1:4">
      <c r="A38" s="4" t="s">
        <v>155</v>
      </c>
      <c r="B38" s="5" t="n">
        <v>-11032</v>
      </c>
      <c r="C38" s="5" t="n">
        <v>-11303</v>
      </c>
      <c r="D38" s="5" t="n">
        <v>-13296</v>
      </c>
    </row>
    <row r="39" spans="1:4">
      <c r="A39" s="3" t="s">
        <v>156</v>
      </c>
    </row>
    <row r="40" spans="1:4">
      <c r="A40" s="4" t="s">
        <v>157</v>
      </c>
      <c r="B40" s="5" t="n">
        <v>19</v>
      </c>
      <c r="C40" s="5" t="n">
        <v>29</v>
      </c>
      <c r="D40" s="5" t="n">
        <v>100</v>
      </c>
    </row>
    <row r="41" spans="1:4">
      <c r="A41" s="4" t="s">
        <v>158</v>
      </c>
      <c r="B41" s="5" t="n">
        <v>27075</v>
      </c>
      <c r="C41" s="5" t="n">
        <v>18897</v>
      </c>
      <c r="D41" s="5" t="n">
        <v>17420</v>
      </c>
    </row>
    <row r="42" spans="1:4">
      <c r="A42" s="4" t="s">
        <v>159</v>
      </c>
      <c r="B42" s="5" t="n">
        <v>-36095</v>
      </c>
      <c r="C42" s="5" t="n">
        <v>-30660</v>
      </c>
      <c r="D42" s="5" t="n">
        <v>-14809</v>
      </c>
    </row>
    <row r="43" spans="1:4">
      <c r="A43" s="4" t="s">
        <v>160</v>
      </c>
      <c r="B43" s="5" t="n">
        <v>-6981</v>
      </c>
      <c r="C43" s="5" t="n">
        <v>-7308</v>
      </c>
      <c r="D43" s="5" t="n">
        <v>-6305</v>
      </c>
    </row>
    <row r="44" spans="1:4">
      <c r="A44" s="4" t="s">
        <v>161</v>
      </c>
      <c r="B44" s="5" t="n">
        <v>-167</v>
      </c>
      <c r="C44" s="5" t="n">
        <v>-72</v>
      </c>
      <c r="D44" s="5" t="n">
        <v>-74</v>
      </c>
    </row>
    <row r="45" spans="1:4">
      <c r="A45" s="4" t="s">
        <v>162</v>
      </c>
      <c r="B45" s="5" t="n">
        <v>1511</v>
      </c>
      <c r="D45" s="5" t="n">
        <v>503</v>
      </c>
    </row>
    <row r="46" spans="1:4">
      <c r="A46" s="4" t="s">
        <v>163</v>
      </c>
      <c r="B46" s="5" t="n">
        <v>-14638</v>
      </c>
      <c r="C46" s="5" t="n">
        <v>-19114</v>
      </c>
      <c r="D46" s="5" t="n">
        <v>-3165</v>
      </c>
    </row>
    <row r="47" spans="1:4">
      <c r="A47" s="4" t="s">
        <v>164</v>
      </c>
      <c r="B47" s="5" t="n">
        <v>-128</v>
      </c>
      <c r="C47" s="5" t="n">
        <v>450</v>
      </c>
      <c r="D47" s="5" t="n">
        <v>-1123</v>
      </c>
    </row>
    <row r="48" spans="1:4">
      <c r="A48" s="4" t="s">
        <v>165</v>
      </c>
      <c r="B48" s="5" t="n">
        <v>1314</v>
      </c>
      <c r="C48" s="5" t="n">
        <v>-3853</v>
      </c>
      <c r="D48" s="5" t="n">
        <v>8403</v>
      </c>
    </row>
    <row r="49" spans="1:4">
      <c r="A49" s="4" t="s">
        <v>166</v>
      </c>
      <c r="B49" s="5" t="n">
        <v>21205</v>
      </c>
      <c r="C49" s="5" t="n">
        <v>25058</v>
      </c>
      <c r="D49" s="5" t="n">
        <v>16655</v>
      </c>
    </row>
    <row r="50" spans="1:4">
      <c r="A50" s="4" t="s">
        <v>167</v>
      </c>
      <c r="B50" s="6" t="n">
        <v>22519</v>
      </c>
      <c r="C50" s="6" t="n">
        <v>21205</v>
      </c>
      <c r="D50" s="6" t="n">
        <v>25058</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394</v>
      </c>
      <c r="B1" s="2" t="s">
        <v>1</v>
      </c>
    </row>
    <row r="2" spans="1:2">
      <c r="B2" s="2" t="s">
        <v>27</v>
      </c>
    </row>
    <row r="3" spans="1:2">
      <c r="A3" s="3" t="s">
        <v>198</v>
      </c>
    </row>
    <row r="4" spans="1:2">
      <c r="A4" s="4" t="s">
        <v>395</v>
      </c>
      <c r="B4" s="4" t="s">
        <v>396</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80"/>
  </cols>
  <sheetData>
    <row r="1" spans="1:2">
      <c r="A1" s="1" t="s">
        <v>397</v>
      </c>
      <c r="B1" s="2" t="s">
        <v>1</v>
      </c>
    </row>
    <row r="2" spans="1:2">
      <c r="B2" s="2" t="s">
        <v>27</v>
      </c>
    </row>
    <row r="3" spans="1:2">
      <c r="A3" s="3" t="s">
        <v>198</v>
      </c>
    </row>
    <row r="4" spans="1:2">
      <c r="A4" s="4" t="s">
        <v>398</v>
      </c>
      <c r="B4" s="4" t="s">
        <v>399</v>
      </c>
    </row>
    <row r="5" spans="1:2">
      <c r="A5" s="4" t="s">
        <v>400</v>
      </c>
      <c r="B5" s="4" t="s">
        <v>401</v>
      </c>
    </row>
    <row r="6" spans="1:2">
      <c r="A6" s="4" t="s">
        <v>402</v>
      </c>
      <c r="B6" s="4" t="s">
        <v>403</v>
      </c>
    </row>
    <row r="7" spans="1:2">
      <c r="A7" s="4" t="s">
        <v>404</v>
      </c>
      <c r="B7" s="4" t="s">
        <v>405</v>
      </c>
    </row>
    <row r="8" spans="1:2">
      <c r="A8" s="4" t="s">
        <v>406</v>
      </c>
      <c r="B8" s="4" t="s">
        <v>407</v>
      </c>
    </row>
    <row r="9" spans="1:2">
      <c r="A9" s="4" t="s">
        <v>408</v>
      </c>
      <c r="B9" s="4" t="s">
        <v>409</v>
      </c>
    </row>
    <row r="10" spans="1:2">
      <c r="A10" s="4" t="s">
        <v>410</v>
      </c>
      <c r="B10" s="4" t="s">
        <v>411</v>
      </c>
    </row>
    <row r="11" spans="1:2">
      <c r="A11" s="4" t="s">
        <v>412</v>
      </c>
      <c r="B11" s="4" t="s">
        <v>413</v>
      </c>
    </row>
    <row r="12" spans="1:2">
      <c r="A12" s="4" t="s">
        <v>414</v>
      </c>
      <c r="B12" s="4" t="s">
        <v>415</v>
      </c>
    </row>
    <row r="13" spans="1:2">
      <c r="A13" s="4" t="s">
        <v>416</v>
      </c>
      <c r="B13" s="4" t="s">
        <v>417</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80"/>
  </cols>
  <sheetData>
    <row r="1" spans="1:2">
      <c r="A1" s="1" t="s">
        <v>418</v>
      </c>
      <c r="B1" s="2" t="s">
        <v>1</v>
      </c>
    </row>
    <row r="2" spans="1:2">
      <c r="B2" s="2" t="s">
        <v>27</v>
      </c>
    </row>
    <row r="3" spans="1:2">
      <c r="A3" s="3" t="s">
        <v>198</v>
      </c>
    </row>
    <row r="4" spans="1:2">
      <c r="A4" s="4" t="s">
        <v>419</v>
      </c>
      <c r="B4" s="4" t="s">
        <v>420</v>
      </c>
    </row>
    <row r="5" spans="1:2">
      <c r="A5" s="4" t="s">
        <v>421</v>
      </c>
      <c r="B5" s="4" t="s">
        <v>422</v>
      </c>
    </row>
    <row r="6" spans="1:2">
      <c r="A6" s="4" t="s">
        <v>423</v>
      </c>
      <c r="B6" s="4" t="s">
        <v>424</v>
      </c>
    </row>
    <row r="7" spans="1:2">
      <c r="A7" s="4" t="s">
        <v>425</v>
      </c>
      <c r="B7" s="4" t="s">
        <v>426</v>
      </c>
    </row>
    <row r="8" spans="1:2">
      <c r="A8" s="4" t="s">
        <v>427</v>
      </c>
      <c r="B8" s="4" t="s">
        <v>428</v>
      </c>
    </row>
    <row r="9" spans="1:2">
      <c r="A9" s="4" t="s">
        <v>429</v>
      </c>
      <c r="B9" s="4" t="s">
        <v>430</v>
      </c>
    </row>
    <row r="10" spans="1:2">
      <c r="A10" s="4" t="s">
        <v>431</v>
      </c>
      <c r="B10" s="4" t="s">
        <v>432</v>
      </c>
    </row>
    <row r="11" spans="1:2">
      <c r="A11" s="4" t="s">
        <v>433</v>
      </c>
      <c r="B11" s="4" t="s">
        <v>434</v>
      </c>
    </row>
    <row r="12" spans="1:2">
      <c r="A12" s="4" t="s">
        <v>435</v>
      </c>
      <c r="B12" s="4" t="s">
        <v>436</v>
      </c>
    </row>
    <row r="13" spans="1:2">
      <c r="A13" s="4" t="s">
        <v>437</v>
      </c>
      <c r="B13" s="4" t="s">
        <v>438</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439</v>
      </c>
      <c r="B1" s="2" t="s">
        <v>1</v>
      </c>
    </row>
    <row r="2" spans="1:2">
      <c r="B2" s="2" t="s">
        <v>27</v>
      </c>
    </row>
    <row r="3" spans="1:2">
      <c r="A3" s="3" t="s">
        <v>198</v>
      </c>
    </row>
    <row r="4" spans="1:2">
      <c r="A4" s="4" t="s">
        <v>440</v>
      </c>
      <c r="B4" s="4" t="s">
        <v>441</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442</v>
      </c>
      <c r="B1" s="2" t="s">
        <v>1</v>
      </c>
    </row>
    <row r="2" spans="1:2">
      <c r="B2" s="2" t="s">
        <v>27</v>
      </c>
    </row>
    <row r="3" spans="1:2">
      <c r="A3" s="3" t="s">
        <v>198</v>
      </c>
    </row>
    <row r="4" spans="1:2">
      <c r="A4" s="4" t="s">
        <v>443</v>
      </c>
      <c r="B4" s="4" t="s">
        <v>444</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445</v>
      </c>
      <c r="B1" s="2" t="s">
        <v>1</v>
      </c>
    </row>
    <row r="2" spans="1:2">
      <c r="B2" s="2" t="s">
        <v>27</v>
      </c>
    </row>
    <row r="3" spans="1:2">
      <c r="A3" s="3" t="s">
        <v>198</v>
      </c>
    </row>
    <row r="4" spans="1:2">
      <c r="A4" s="4" t="s">
        <v>446</v>
      </c>
      <c r="B4" s="4" t="s">
        <v>447</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448</v>
      </c>
      <c r="B1" s="2" t="s">
        <v>1</v>
      </c>
    </row>
    <row r="2" spans="1:2">
      <c r="B2" s="2" t="s">
        <v>27</v>
      </c>
    </row>
    <row r="3" spans="1:2">
      <c r="A3" s="3" t="s">
        <v>198</v>
      </c>
    </row>
    <row r="4" spans="1:2">
      <c r="A4" s="4" t="s">
        <v>449</v>
      </c>
      <c r="B4" s="4" t="s">
        <v>450</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451</v>
      </c>
      <c r="B1" s="2" t="s">
        <v>1</v>
      </c>
    </row>
    <row r="2" spans="1:2">
      <c r="B2" s="2" t="s">
        <v>27</v>
      </c>
    </row>
    <row r="3" spans="1:2">
      <c r="A3" s="3" t="s">
        <v>198</v>
      </c>
    </row>
    <row r="4" spans="1:2">
      <c r="A4" s="4" t="s">
        <v>452</v>
      </c>
      <c r="B4" s="4" t="s">
        <v>453</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454</v>
      </c>
      <c r="B1" s="2" t="s">
        <v>1</v>
      </c>
    </row>
    <row r="2" spans="1:2">
      <c r="B2" s="2" t="s">
        <v>27</v>
      </c>
    </row>
    <row r="3" spans="1:2">
      <c r="A3" s="3" t="s">
        <v>198</v>
      </c>
    </row>
    <row r="4" spans="1:2">
      <c r="A4" s="4" t="s">
        <v>455</v>
      </c>
      <c r="B4" s="4" t="s">
        <v>456</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457</v>
      </c>
      <c r="B1" s="2" t="s">
        <v>1</v>
      </c>
    </row>
    <row r="2" spans="1:2">
      <c r="B2" s="2" t="s">
        <v>27</v>
      </c>
    </row>
    <row r="3" spans="1:2">
      <c r="A3" s="3" t="s">
        <v>198</v>
      </c>
    </row>
    <row r="4" spans="1:2">
      <c r="A4" s="4" t="s">
        <v>458</v>
      </c>
      <c r="B4" s="4" t="s">
        <v>459</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S26"/>
  <sheetViews>
    <sheetView workbookViewId="0">
      <selection activeCell="A1" sqref="A1"/>
    </sheetView>
  </sheetViews>
  <sheetFormatPr baseColWidth="8" defaultRowHeight="15" outlineLevelCol="0"/>
  <cols>
    <col customWidth="1" max="1" min="1" width="80"/>
    <col customWidth="1" max="2" min="2" width="11"/>
    <col customWidth="1" max="3" min="3" width="30"/>
    <col customWidth="1" max="4" min="4" width="23"/>
    <col customWidth="1" max="5" min="5" width="24"/>
    <col customWidth="1" max="6" min="6" width="36"/>
    <col customWidth="1" max="7" min="7" width="43"/>
    <col customWidth="1" max="8" min="8" width="56"/>
    <col customWidth="1" max="9" min="9" width="67"/>
    <col customWidth="1" max="10" min="10" width="68"/>
    <col customWidth="1" max="11" min="11" width="48"/>
    <col customWidth="1" max="12" min="12" width="23"/>
    <col customWidth="1" max="13" min="13" width="27"/>
    <col customWidth="1" max="14" min="14" width="32"/>
    <col customWidth="1" max="15" min="15" width="34"/>
    <col customWidth="1" max="16" min="16" width="25"/>
    <col customWidth="1" max="17" min="17" width="27"/>
    <col customWidth="1" max="18" min="18" width="58"/>
    <col customWidth="1" max="19" min="19" width="35"/>
  </cols>
  <sheetData>
    <row r="1" spans="1:19">
      <c r="A1" s="1" t="s">
        <v>168</v>
      </c>
      <c r="B1" s="2" t="s">
        <v>169</v>
      </c>
      <c r="C1" s="2" t="s">
        <v>170</v>
      </c>
      <c r="D1" s="2" t="s">
        <v>171</v>
      </c>
      <c r="E1" s="2" t="s">
        <v>172</v>
      </c>
      <c r="F1" s="2" t="s">
        <v>173</v>
      </c>
      <c r="G1" s="2" t="s">
        <v>174</v>
      </c>
      <c r="H1" s="2" t="s">
        <v>175</v>
      </c>
      <c r="I1" s="2" t="s">
        <v>176</v>
      </c>
      <c r="J1" s="2" t="s">
        <v>177</v>
      </c>
      <c r="K1" s="2" t="s">
        <v>178</v>
      </c>
      <c r="L1" s="2" t="s">
        <v>179</v>
      </c>
      <c r="M1" s="2" t="s">
        <v>180</v>
      </c>
      <c r="N1" s="2" t="s">
        <v>181</v>
      </c>
      <c r="O1" s="2" t="s">
        <v>182</v>
      </c>
      <c r="P1" s="2" t="s">
        <v>183</v>
      </c>
      <c r="Q1" s="2" t="s">
        <v>184</v>
      </c>
      <c r="R1" s="2" t="s">
        <v>185</v>
      </c>
      <c r="S1" s="2" t="s">
        <v>186</v>
      </c>
    </row>
    <row r="2" spans="1:19">
      <c r="A2" s="4" t="s">
        <v>187</v>
      </c>
      <c r="B2" s="6" t="n">
        <v>116978</v>
      </c>
      <c r="C2" s="6" t="n">
        <v>107380</v>
      </c>
      <c r="D2" s="6" t="n">
        <v>-279</v>
      </c>
      <c r="E2" s="6" t="n">
        <v>107101</v>
      </c>
      <c r="F2" s="6" t="n">
        <v>148</v>
      </c>
      <c r="G2" s="6" t="n">
        <v>-41968</v>
      </c>
      <c r="H2" s="6" t="n">
        <v>-7699</v>
      </c>
      <c r="I2" s="6" t="n">
        <v>-7295</v>
      </c>
      <c r="J2" s="6" t="n">
        <v>-438</v>
      </c>
      <c r="K2" s="6" t="n">
        <v>-57400</v>
      </c>
      <c r="L2" s="6" t="n">
        <v>7919</v>
      </c>
      <c r="M2" s="6" t="n">
        <v>2182</v>
      </c>
      <c r="N2" s="6" t="n">
        <v>720</v>
      </c>
      <c r="O2" s="6" t="n">
        <v>55602</v>
      </c>
      <c r="P2" s="6" t="n">
        <v>66423</v>
      </c>
      <c r="R2" s="6" t="n">
        <v>116272</v>
      </c>
      <c r="S2" s="6" t="n">
        <v>706</v>
      </c>
    </row>
    <row r="3" spans="1:19">
      <c r="A3" s="4" t="s">
        <v>188</v>
      </c>
      <c r="J3" s="5" t="n">
        <v>-4</v>
      </c>
      <c r="Q3" s="6" t="n">
        <v>4</v>
      </c>
    </row>
    <row r="4" spans="1:19">
      <c r="A4" s="4" t="s">
        <v>66</v>
      </c>
      <c r="B4" s="5" t="n">
        <v>511</v>
      </c>
      <c r="F4" s="5" t="n">
        <v>173</v>
      </c>
      <c r="R4" s="5" t="n">
        <v>173</v>
      </c>
      <c r="S4" s="5" t="n">
        <v>338</v>
      </c>
    </row>
    <row r="5" spans="1:19">
      <c r="A5" s="4" t="s">
        <v>189</v>
      </c>
      <c r="B5" s="5" t="n">
        <v>-8611</v>
      </c>
      <c r="Q5" s="5" t="n">
        <v>-8450</v>
      </c>
      <c r="R5" s="5" t="n">
        <v>-8450</v>
      </c>
      <c r="S5" s="5" t="n">
        <v>-161</v>
      </c>
    </row>
    <row r="6" spans="1:19">
      <c r="A6" s="4" t="s">
        <v>190</v>
      </c>
      <c r="B6" s="5" t="n">
        <v>-42755</v>
      </c>
      <c r="G6" s="5" t="n">
        <v>-29252</v>
      </c>
      <c r="H6" s="5" t="n">
        <v>-12589</v>
      </c>
      <c r="I6" s="5" t="n">
        <v>-67</v>
      </c>
      <c r="J6" s="5" t="n">
        <v>-851</v>
      </c>
      <c r="R6" s="5" t="n">
        <v>-42759</v>
      </c>
      <c r="S6" s="5" t="n">
        <v>4</v>
      </c>
    </row>
    <row r="7" spans="1:19">
      <c r="A7" s="3" t="s">
        <v>191</v>
      </c>
    </row>
    <row r="8" spans="1:19">
      <c r="A8" s="4" t="s">
        <v>192</v>
      </c>
      <c r="O8" s="5" t="n">
        <v>-8446</v>
      </c>
      <c r="Q8" s="5" t="n">
        <v>8446</v>
      </c>
    </row>
    <row r="9" spans="1:19">
      <c r="A9" s="4" t="s">
        <v>193</v>
      </c>
      <c r="B9" s="5" t="n">
        <v>-68</v>
      </c>
      <c r="S9" s="5" t="n">
        <v>-68</v>
      </c>
    </row>
    <row r="10" spans="1:19">
      <c r="A10" s="4" t="s">
        <v>194</v>
      </c>
      <c r="B10" s="5" t="n">
        <v>66055</v>
      </c>
      <c r="C10" s="5" t="n">
        <v>107380</v>
      </c>
      <c r="D10" s="5" t="n">
        <v>-279</v>
      </c>
      <c r="E10" s="5" t="n">
        <v>107101</v>
      </c>
      <c r="F10" s="5" t="n">
        <v>321</v>
      </c>
      <c r="G10" s="5" t="n">
        <v>-71220</v>
      </c>
      <c r="H10" s="5" t="n">
        <v>-20288</v>
      </c>
      <c r="I10" s="5" t="n">
        <v>-7362</v>
      </c>
      <c r="J10" s="5" t="n">
        <v>-1293</v>
      </c>
      <c r="K10" s="5" t="n">
        <v>-100163</v>
      </c>
      <c r="L10" s="5" t="n">
        <v>7919</v>
      </c>
      <c r="M10" s="5" t="n">
        <v>2182</v>
      </c>
      <c r="N10" s="5" t="n">
        <v>720</v>
      </c>
      <c r="O10" s="5" t="n">
        <v>47156</v>
      </c>
      <c r="P10" s="5" t="n">
        <v>57977</v>
      </c>
      <c r="R10" s="5" t="n">
        <v>65236</v>
      </c>
      <c r="S10" s="5" t="n">
        <v>819</v>
      </c>
    </row>
    <row r="11" spans="1:19">
      <c r="A11" s="4" t="s">
        <v>188</v>
      </c>
      <c r="J11" s="5" t="n">
        <v>-4</v>
      </c>
      <c r="Q11" s="5" t="n">
        <v>4</v>
      </c>
    </row>
    <row r="12" spans="1:19">
      <c r="A12" s="4" t="s">
        <v>66</v>
      </c>
      <c r="B12" s="5" t="n">
        <v>-120</v>
      </c>
      <c r="F12" s="5" t="n">
        <v>307</v>
      </c>
      <c r="R12" s="5" t="n">
        <v>307</v>
      </c>
      <c r="S12" s="5" t="n">
        <v>-427</v>
      </c>
    </row>
    <row r="13" spans="1:19">
      <c r="A13" s="4" t="s">
        <v>189</v>
      </c>
      <c r="B13" s="5" t="n">
        <v>-4349</v>
      </c>
      <c r="Q13" s="5" t="n">
        <v>-4838</v>
      </c>
      <c r="R13" s="5" t="n">
        <v>-4838</v>
      </c>
      <c r="S13" s="5" t="n">
        <v>489</v>
      </c>
    </row>
    <row r="14" spans="1:19">
      <c r="A14" s="4" t="s">
        <v>190</v>
      </c>
      <c r="B14" s="5" t="n">
        <v>16088</v>
      </c>
      <c r="G14" s="5" t="n">
        <v>10972</v>
      </c>
      <c r="H14" s="5" t="n">
        <v>8991</v>
      </c>
      <c r="I14" s="5" t="n">
        <v>-4238</v>
      </c>
      <c r="J14" s="5" t="n">
        <v>349</v>
      </c>
      <c r="R14" s="5" t="n">
        <v>16074</v>
      </c>
      <c r="S14" s="5" t="n">
        <v>14</v>
      </c>
    </row>
    <row r="15" spans="1:19">
      <c r="A15" s="3" t="s">
        <v>191</v>
      </c>
    </row>
    <row r="16" spans="1:19">
      <c r="A16" s="4" t="s">
        <v>192</v>
      </c>
      <c r="O16" s="5" t="n">
        <v>-4834</v>
      </c>
      <c r="Q16" s="5" t="n">
        <v>4834</v>
      </c>
    </row>
    <row r="17" spans="1:19">
      <c r="A17" s="4" t="s">
        <v>193</v>
      </c>
      <c r="B17" s="5" t="n">
        <v>-124</v>
      </c>
      <c r="S17" s="5" t="n">
        <v>-124</v>
      </c>
    </row>
    <row r="18" spans="1:19">
      <c r="A18" s="4" t="s">
        <v>195</v>
      </c>
      <c r="B18" s="5" t="n">
        <v>77550</v>
      </c>
      <c r="C18" s="5" t="n">
        <v>107380</v>
      </c>
      <c r="D18" s="5" t="n">
        <v>-279</v>
      </c>
      <c r="E18" s="5" t="n">
        <v>107101</v>
      </c>
      <c r="F18" s="5" t="n">
        <v>628</v>
      </c>
      <c r="G18" s="5" t="n">
        <v>-60248</v>
      </c>
      <c r="H18" s="5" t="n">
        <v>-11297</v>
      </c>
      <c r="I18" s="5" t="n">
        <v>-11600</v>
      </c>
      <c r="J18" s="5" t="n">
        <v>-948</v>
      </c>
      <c r="K18" s="5" t="n">
        <v>-84093</v>
      </c>
      <c r="L18" s="5" t="n">
        <v>7919</v>
      </c>
      <c r="M18" s="5" t="n">
        <v>2182</v>
      </c>
      <c r="N18" s="5" t="n">
        <v>720</v>
      </c>
      <c r="O18" s="5" t="n">
        <v>42322</v>
      </c>
      <c r="P18" s="5" t="n">
        <v>53143</v>
      </c>
      <c r="R18" s="5" t="n">
        <v>76779</v>
      </c>
      <c r="S18" s="5" t="n">
        <v>771</v>
      </c>
    </row>
    <row r="19" spans="1:19">
      <c r="A19" s="4" t="s">
        <v>188</v>
      </c>
      <c r="J19" s="5" t="n">
        <v>-4</v>
      </c>
      <c r="Q19" s="5" t="n">
        <v>4</v>
      </c>
    </row>
    <row r="20" spans="1:19">
      <c r="A20" s="4" t="s">
        <v>66</v>
      </c>
      <c r="B20" s="5" t="n">
        <v>1231</v>
      </c>
      <c r="F20" s="5" t="n">
        <v>439</v>
      </c>
      <c r="R20" s="5" t="n">
        <v>439</v>
      </c>
      <c r="S20" s="5" t="n">
        <v>792</v>
      </c>
    </row>
    <row r="21" spans="1:19">
      <c r="A21" s="4" t="s">
        <v>189</v>
      </c>
      <c r="B21" s="5" t="n">
        <v>169</v>
      </c>
      <c r="Q21" s="5" t="n">
        <v>-91</v>
      </c>
      <c r="R21" s="5" t="n">
        <v>-91</v>
      </c>
      <c r="S21" s="5" t="n">
        <v>260</v>
      </c>
    </row>
    <row r="22" spans="1:19">
      <c r="A22" s="4" t="s">
        <v>190</v>
      </c>
      <c r="B22" s="5" t="n">
        <v>2706</v>
      </c>
      <c r="G22" s="5" t="n">
        <v>-795</v>
      </c>
      <c r="H22" s="5" t="n">
        <v>1724</v>
      </c>
      <c r="I22" s="5" t="n">
        <v>1585</v>
      </c>
      <c r="J22" s="5" t="n">
        <v>161</v>
      </c>
      <c r="R22" s="5" t="n">
        <v>2675</v>
      </c>
      <c r="S22" s="5" t="n">
        <v>31</v>
      </c>
    </row>
    <row r="23" spans="1:19">
      <c r="A23" s="3" t="s">
        <v>191</v>
      </c>
    </row>
    <row r="24" spans="1:19">
      <c r="A24" s="4" t="s">
        <v>192</v>
      </c>
      <c r="O24" s="5" t="n">
        <v>-87</v>
      </c>
      <c r="Q24" s="6" t="n">
        <v>87</v>
      </c>
    </row>
    <row r="25" spans="1:19">
      <c r="A25" s="4" t="s">
        <v>193</v>
      </c>
      <c r="B25" s="5" t="n">
        <v>-154</v>
      </c>
      <c r="S25" s="5" t="n">
        <v>-154</v>
      </c>
    </row>
    <row r="26" spans="1:19">
      <c r="A26" s="4" t="s">
        <v>196</v>
      </c>
      <c r="B26" s="6" t="n">
        <v>81502</v>
      </c>
      <c r="C26" s="6" t="n">
        <v>107380</v>
      </c>
      <c r="D26" s="6" t="n">
        <v>-279</v>
      </c>
      <c r="E26" s="6" t="n">
        <v>107101</v>
      </c>
      <c r="F26" s="6" t="n">
        <v>1067</v>
      </c>
      <c r="G26" s="6" t="n">
        <v>-61043</v>
      </c>
      <c r="H26" s="6" t="n">
        <v>-9573</v>
      </c>
      <c r="I26" s="6" t="n">
        <v>-10015</v>
      </c>
      <c r="J26" s="6" t="n">
        <v>-791</v>
      </c>
      <c r="K26" s="6" t="n">
        <v>-81422</v>
      </c>
      <c r="L26" s="6" t="n">
        <v>7919</v>
      </c>
      <c r="M26" s="6" t="n">
        <v>2182</v>
      </c>
      <c r="N26" s="6" t="n">
        <v>720</v>
      </c>
      <c r="O26" s="6" t="n">
        <v>42235</v>
      </c>
      <c r="P26" s="6" t="n">
        <v>53056</v>
      </c>
      <c r="R26" s="6" t="n">
        <v>79802</v>
      </c>
      <c r="S26" s="6" t="n">
        <v>1700</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0"/>
    <col customWidth="1" max="2" min="2" width="80"/>
  </cols>
  <sheetData>
    <row r="1" spans="1:2">
      <c r="A1" s="1" t="s">
        <v>460</v>
      </c>
      <c r="B1" s="2" t="s">
        <v>1</v>
      </c>
    </row>
    <row r="2" spans="1:2">
      <c r="B2" s="2" t="s">
        <v>27</v>
      </c>
    </row>
    <row r="3" spans="1:2">
      <c r="A3" s="3" t="s">
        <v>198</v>
      </c>
    </row>
    <row r="4" spans="1:2">
      <c r="A4" s="4" t="s">
        <v>461</v>
      </c>
      <c r="B4" s="4" t="s">
        <v>462</v>
      </c>
    </row>
    <row r="5" spans="1:2">
      <c r="A5" s="4" t="s">
        <v>463</v>
      </c>
      <c r="B5" s="4" t="s">
        <v>464</v>
      </c>
    </row>
    <row r="6" spans="1:2">
      <c r="A6" s="4" t="s">
        <v>465</v>
      </c>
      <c r="B6" s="4" t="s">
        <v>466</v>
      </c>
    </row>
    <row r="7" spans="1:2">
      <c r="A7" s="4" t="s">
        <v>467</v>
      </c>
      <c r="B7" s="4" t="s">
        <v>468</v>
      </c>
    </row>
    <row r="8" spans="1:2">
      <c r="A8" s="4" t="s">
        <v>469</v>
      </c>
      <c r="B8" s="4" t="s">
        <v>470</v>
      </c>
    </row>
    <row r="9" spans="1:2">
      <c r="A9" s="4" t="s">
        <v>471</v>
      </c>
      <c r="B9" s="4" t="s">
        <v>472</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80"/>
  </cols>
  <sheetData>
    <row r="1" spans="1:2">
      <c r="A1" s="1" t="s">
        <v>473</v>
      </c>
      <c r="B1" s="2" t="s">
        <v>1</v>
      </c>
    </row>
    <row r="2" spans="1:2">
      <c r="B2" s="2" t="s">
        <v>27</v>
      </c>
    </row>
    <row r="3" spans="1:2">
      <c r="A3" s="4" t="s">
        <v>474</v>
      </c>
      <c r="B3" s="4" t="s">
        <v>475</v>
      </c>
    </row>
    <row r="4" spans="1:2">
      <c r="A4" s="4" t="s">
        <v>476</v>
      </c>
      <c r="B4" s="4" t="s">
        <v>477</v>
      </c>
    </row>
    <row r="5" spans="1:2">
      <c r="A5" s="4" t="s">
        <v>478</v>
      </c>
      <c r="B5" s="4" t="s">
        <v>479</v>
      </c>
    </row>
    <row r="6" spans="1:2">
      <c r="A6" s="4" t="s">
        <v>480</v>
      </c>
      <c r="B6" s="4" t="s">
        <v>481</v>
      </c>
    </row>
    <row r="7" spans="1:2">
      <c r="A7" s="4" t="s">
        <v>482</v>
      </c>
      <c r="B7" s="4" t="s">
        <v>483</v>
      </c>
    </row>
    <row r="8" spans="1:2">
      <c r="A8" s="4" t="s">
        <v>484</v>
      </c>
      <c r="B8" s="4" t="s">
        <v>485</v>
      </c>
    </row>
    <row r="9" spans="1:2">
      <c r="A9" s="4" t="s">
        <v>486</v>
      </c>
      <c r="B9" s="4" t="s">
        <v>487</v>
      </c>
    </row>
    <row r="10" spans="1:2">
      <c r="A10" s="4" t="s">
        <v>488</v>
      </c>
      <c r="B10" s="4" t="s">
        <v>489</v>
      </c>
    </row>
    <row r="11" spans="1:2">
      <c r="A11" s="4" t="s">
        <v>490</v>
      </c>
      <c r="B11" s="4" t="s">
        <v>491</v>
      </c>
    </row>
    <row r="12" spans="1:2">
      <c r="A12" s="4" t="s">
        <v>492</v>
      </c>
    </row>
    <row r="13" spans="1:2">
      <c r="A13" s="4" t="s">
        <v>482</v>
      </c>
      <c r="B13" s="4" t="s">
        <v>493</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494</v>
      </c>
      <c r="B1" s="2" t="s">
        <v>1</v>
      </c>
    </row>
    <row r="2" spans="1:2">
      <c r="B2" s="2" t="s">
        <v>27</v>
      </c>
    </row>
    <row r="3" spans="1:2">
      <c r="A3" s="3" t="s">
        <v>198</v>
      </c>
    </row>
    <row r="4" spans="1:2">
      <c r="A4" s="4" t="s">
        <v>495</v>
      </c>
      <c r="B4" s="4" t="s">
        <v>496</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497</v>
      </c>
      <c r="B1" s="2" t="s">
        <v>1</v>
      </c>
    </row>
    <row r="2" spans="1:2">
      <c r="B2" s="2" t="s">
        <v>27</v>
      </c>
    </row>
    <row r="3" spans="1:2">
      <c r="A3" s="3" t="s">
        <v>198</v>
      </c>
    </row>
    <row r="4" spans="1:2">
      <c r="A4" s="4" t="s">
        <v>498</v>
      </c>
      <c r="B4" s="4" t="s">
        <v>499</v>
      </c>
    </row>
    <row r="5" spans="1:2">
      <c r="A5" s="4" t="s">
        <v>500</v>
      </c>
      <c r="B5" s="4" t="s">
        <v>501</v>
      </c>
    </row>
    <row r="6" spans="1:2">
      <c r="A6" s="4" t="s">
        <v>502</v>
      </c>
      <c r="B6" s="4" t="s">
        <v>503</v>
      </c>
    </row>
    <row r="7" spans="1:2">
      <c r="A7" s="4" t="s">
        <v>504</v>
      </c>
      <c r="B7" s="4" t="s">
        <v>505</v>
      </c>
    </row>
    <row r="8" spans="1:2">
      <c r="A8" s="4" t="s">
        <v>506</v>
      </c>
      <c r="B8" s="4" t="s">
        <v>507</v>
      </c>
    </row>
    <row r="9" spans="1:2">
      <c r="A9" s="4" t="s">
        <v>508</v>
      </c>
      <c r="B9" s="4" t="s">
        <v>509</v>
      </c>
    </row>
    <row r="10" spans="1:2">
      <c r="A10" s="4" t="s">
        <v>510</v>
      </c>
      <c r="B10" s="4" t="s">
        <v>511</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5"/>
    <col customWidth="1" max="2" min="2" width="80"/>
  </cols>
  <sheetData>
    <row r="1" spans="1:2">
      <c r="A1" s="1" t="s">
        <v>512</v>
      </c>
      <c r="B1" s="2" t="s">
        <v>1</v>
      </c>
    </row>
    <row r="2" spans="1:2">
      <c r="B2" s="2" t="s">
        <v>27</v>
      </c>
    </row>
    <row r="3" spans="1:2">
      <c r="A3" s="3" t="s">
        <v>513</v>
      </c>
    </row>
    <row r="4" spans="1:2">
      <c r="A4" s="4" t="s">
        <v>514</v>
      </c>
      <c r="B4" s="4" t="s">
        <v>515</v>
      </c>
    </row>
    <row r="5" spans="1:2">
      <c r="A5" s="4" t="s">
        <v>516</v>
      </c>
      <c r="B5" s="4" t="s">
        <v>517</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I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518</v>
      </c>
      <c r="B1" s="2" t="s">
        <v>519</v>
      </c>
    </row>
    <row r="2" spans="1:9">
      <c r="B2" s="2" t="s">
        <v>27</v>
      </c>
      <c r="C2" s="2" t="s">
        <v>520</v>
      </c>
      <c r="D2" s="2" t="s">
        <v>521</v>
      </c>
      <c r="E2" s="2" t="s">
        <v>522</v>
      </c>
      <c r="F2" s="2" t="s">
        <v>28</v>
      </c>
      <c r="G2" s="2" t="s">
        <v>523</v>
      </c>
      <c r="H2" s="2" t="s">
        <v>524</v>
      </c>
      <c r="I2" s="2" t="s">
        <v>525</v>
      </c>
    </row>
    <row r="3" spans="1:9">
      <c r="A3" s="3" t="s">
        <v>526</v>
      </c>
    </row>
    <row r="4" spans="1:9">
      <c r="A4" s="4" t="s">
        <v>527</v>
      </c>
      <c r="B4" s="8" t="n">
        <v>3.25</v>
      </c>
      <c r="C4" s="8" t="n">
        <v>3.16</v>
      </c>
      <c r="D4" s="8" t="n">
        <v>3.22</v>
      </c>
      <c r="E4" s="8" t="n">
        <v>3.15</v>
      </c>
      <c r="F4" s="8" t="n">
        <v>3.29</v>
      </c>
      <c r="G4" s="8" t="n">
        <v>3.25</v>
      </c>
      <c r="H4" s="8" t="n">
        <v>3.51</v>
      </c>
      <c r="I4" s="8" t="n">
        <v>3.91</v>
      </c>
    </row>
    <row r="5" spans="1:9">
      <c r="A5" s="4" t="s">
        <v>528</v>
      </c>
      <c r="B5" s="8" t="n">
        <v>3.31</v>
      </c>
      <c r="C5" s="8" t="n">
        <v>3.17</v>
      </c>
      <c r="D5" s="8" t="n">
        <v>3.31</v>
      </c>
      <c r="E5" s="8" t="n">
        <v>3.17</v>
      </c>
      <c r="F5" s="8" t="n">
        <v>3.26</v>
      </c>
      <c r="G5" s="8" t="n">
        <v>3.25</v>
      </c>
      <c r="H5" s="8" t="n">
        <v>3.21</v>
      </c>
      <c r="I5" s="8" t="n">
        <v>3.56</v>
      </c>
    </row>
  </sheetData>
  <mergeCells count="2">
    <mergeCell ref="A1:A2"/>
    <mergeCell ref="B1:I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21"/>
    <col customWidth="1" max="3" min="3" width="42"/>
    <col customWidth="1" max="4" min="4" width="21"/>
    <col customWidth="1" max="5" min="5" width="21"/>
  </cols>
  <sheetData>
    <row r="1" spans="1:5">
      <c r="A1" s="1" t="s">
        <v>529</v>
      </c>
      <c r="B1" s="2" t="s">
        <v>530</v>
      </c>
      <c r="C1" s="2" t="s">
        <v>1</v>
      </c>
    </row>
    <row r="2" spans="1:5">
      <c r="B2" s="2" t="s">
        <v>531</v>
      </c>
      <c r="C2" s="2" t="s">
        <v>532</v>
      </c>
      <c r="D2" s="2" t="s">
        <v>533</v>
      </c>
      <c r="E2" s="2" t="s">
        <v>534</v>
      </c>
    </row>
    <row r="3" spans="1:5">
      <c r="A3" s="3" t="s">
        <v>535</v>
      </c>
    </row>
    <row r="4" spans="1:5">
      <c r="A4" s="4" t="s">
        <v>536</v>
      </c>
      <c r="C4" s="4" t="s">
        <v>537</v>
      </c>
    </row>
    <row r="5" spans="1:5">
      <c r="A5" s="4" t="s">
        <v>538</v>
      </c>
      <c r="C5" s="5" t="n">
        <v>45</v>
      </c>
    </row>
    <row r="6" spans="1:5">
      <c r="A6" s="4" t="s">
        <v>539</v>
      </c>
      <c r="C6" s="5" t="n">
        <v>4</v>
      </c>
    </row>
    <row r="7" spans="1:5">
      <c r="A7" s="4" t="s">
        <v>540</v>
      </c>
      <c r="C7" s="5" t="n">
        <v>17000</v>
      </c>
    </row>
    <row r="8" spans="1:5">
      <c r="A8" s="4" t="s">
        <v>541</v>
      </c>
      <c r="C8" s="5" t="n">
        <v>15</v>
      </c>
    </row>
    <row r="9" spans="1:5">
      <c r="A9" s="4" t="s">
        <v>542</v>
      </c>
      <c r="C9" s="6" t="n">
        <v>252</v>
      </c>
      <c r="D9" s="6" t="n">
        <v>131</v>
      </c>
      <c r="E9" s="6" t="n">
        <v>72</v>
      </c>
    </row>
    <row r="10" spans="1:5">
      <c r="A10" s="4" t="s">
        <v>543</v>
      </c>
    </row>
    <row r="11" spans="1:5">
      <c r="A11" s="3" t="s">
        <v>535</v>
      </c>
    </row>
    <row r="12" spans="1:5">
      <c r="A12" s="4" t="s">
        <v>544</v>
      </c>
      <c r="B12" s="6" t="n">
        <v>2527</v>
      </c>
      <c r="C12" s="6" t="n">
        <v>2527</v>
      </c>
    </row>
  </sheetData>
  <mergeCells count="2">
    <mergeCell ref="A1:A2"/>
    <mergeCell ref="C1:E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545</v>
      </c>
      <c r="B1" s="2" t="s">
        <v>1</v>
      </c>
    </row>
    <row r="2" spans="1:2">
      <c r="B2" s="2" t="s">
        <v>27</v>
      </c>
    </row>
    <row r="3" spans="1:2">
      <c r="A3" s="4" t="s">
        <v>546</v>
      </c>
    </row>
    <row r="4" spans="1:2">
      <c r="A4" s="3" t="s">
        <v>547</v>
      </c>
    </row>
    <row r="5" spans="1:2">
      <c r="A5" s="4" t="s">
        <v>548</v>
      </c>
      <c r="B5" s="4" t="s">
        <v>549</v>
      </c>
    </row>
    <row r="6" spans="1:2">
      <c r="A6" s="4" t="s">
        <v>550</v>
      </c>
    </row>
    <row r="7" spans="1:2">
      <c r="A7" s="3" t="s">
        <v>547</v>
      </c>
    </row>
    <row r="8" spans="1:2">
      <c r="A8" s="4" t="s">
        <v>548</v>
      </c>
      <c r="B8" s="4" t="s">
        <v>551</v>
      </c>
    </row>
    <row r="9" spans="1:2">
      <c r="A9" s="4" t="s">
        <v>552</v>
      </c>
    </row>
    <row r="10" spans="1:2">
      <c r="A10" s="3" t="s">
        <v>547</v>
      </c>
    </row>
    <row r="11" spans="1:2">
      <c r="A11" s="4" t="s">
        <v>548</v>
      </c>
      <c r="B11" s="4" t="s">
        <v>553</v>
      </c>
    </row>
  </sheetData>
  <mergeCells count="1">
    <mergeCell ref="A1:A2"/>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21"/>
    <col customWidth="1" max="3" min="3" width="80"/>
  </cols>
  <sheetData>
    <row r="1" spans="1:3">
      <c r="A1" s="1" t="s">
        <v>554</v>
      </c>
      <c r="B1" s="2" t="s">
        <v>530</v>
      </c>
      <c r="C1" s="2" t="s">
        <v>1</v>
      </c>
    </row>
    <row r="2" spans="1:3">
      <c r="B2" s="2" t="s">
        <v>531</v>
      </c>
      <c r="C2" s="2" t="s">
        <v>555</v>
      </c>
    </row>
    <row r="3" spans="1:3">
      <c r="A3" s="3" t="s">
        <v>556</v>
      </c>
    </row>
    <row r="4" spans="1:3">
      <c r="A4" s="4" t="s">
        <v>557</v>
      </c>
      <c r="C4" s="4" t="s">
        <v>558</v>
      </c>
    </row>
    <row r="5" spans="1:3">
      <c r="A5" s="4" t="s">
        <v>559</v>
      </c>
      <c r="C5" s="4" t="s">
        <v>560</v>
      </c>
    </row>
    <row r="6" spans="1:3">
      <c r="A6" s="4" t="s">
        <v>561</v>
      </c>
      <c r="C6" s="5" t="n">
        <v>179</v>
      </c>
    </row>
    <row r="7" spans="1:3">
      <c r="A7" s="4" t="s">
        <v>562</v>
      </c>
      <c r="C7" s="4" t="s">
        <v>563</v>
      </c>
    </row>
    <row r="8" spans="1:3">
      <c r="A8" s="4" t="s">
        <v>564</v>
      </c>
      <c r="C8" s="4" t="s">
        <v>565</v>
      </c>
    </row>
    <row r="9" spans="1:3">
      <c r="A9" s="4" t="s">
        <v>566</v>
      </c>
    </row>
    <row r="10" spans="1:3">
      <c r="A10" s="3" t="s">
        <v>556</v>
      </c>
    </row>
    <row r="11" spans="1:3">
      <c r="A11" s="4" t="s">
        <v>567</v>
      </c>
      <c r="C11" s="5" t="n">
        <v>2014</v>
      </c>
    </row>
    <row r="12" spans="1:3">
      <c r="A12" s="4" t="s">
        <v>568</v>
      </c>
    </row>
    <row r="13" spans="1:3">
      <c r="A13" s="3" t="s">
        <v>556</v>
      </c>
    </row>
    <row r="14" spans="1:3">
      <c r="A14" s="4" t="s">
        <v>567</v>
      </c>
      <c r="C14" s="5" t="n">
        <v>2014</v>
      </c>
    </row>
    <row r="15" spans="1:3">
      <c r="A15" s="4" t="s">
        <v>543</v>
      </c>
    </row>
    <row r="16" spans="1:3">
      <c r="A16" s="3" t="s">
        <v>556</v>
      </c>
    </row>
    <row r="17" spans="1:3">
      <c r="A17" s="4" t="s">
        <v>569</v>
      </c>
      <c r="B17" s="6" t="n">
        <v>2527</v>
      </c>
      <c r="C17" s="6" t="n">
        <v>2527</v>
      </c>
    </row>
  </sheetData>
  <mergeCells count="1">
    <mergeCell ref="A1:A2"/>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16"/>
  </cols>
  <sheetData>
    <row r="1" spans="1:2">
      <c r="A1" s="1" t="s">
        <v>570</v>
      </c>
      <c r="B1" s="2" t="s">
        <v>1</v>
      </c>
    </row>
    <row r="2" spans="1:2">
      <c r="B2" s="2" t="s">
        <v>27</v>
      </c>
    </row>
    <row r="3" spans="1:2">
      <c r="A3" s="3" t="s">
        <v>571</v>
      </c>
    </row>
    <row r="4" spans="1:2">
      <c r="A4" s="4" t="s">
        <v>572</v>
      </c>
      <c r="B4" s="4" t="s">
        <v>57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97</v>
      </c>
      <c r="B1" s="2" t="s">
        <v>1</v>
      </c>
    </row>
    <row r="2" spans="1:2">
      <c r="B2" s="2" t="s">
        <v>27</v>
      </c>
    </row>
    <row r="3" spans="1:2">
      <c r="A3" s="3" t="s">
        <v>198</v>
      </c>
    </row>
    <row r="4" spans="1:2">
      <c r="A4" s="4" t="s">
        <v>197</v>
      </c>
      <c r="B4" s="4" t="s">
        <v>199</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574</v>
      </c>
      <c r="B1" s="2" t="s">
        <v>27</v>
      </c>
      <c r="C1" s="2" t="s">
        <v>28</v>
      </c>
      <c r="D1" s="2" t="s">
        <v>74</v>
      </c>
      <c r="E1" s="2" t="s">
        <v>575</v>
      </c>
    </row>
    <row r="2" spans="1:5">
      <c r="A2" s="3" t="s">
        <v>576</v>
      </c>
    </row>
    <row r="3" spans="1:5">
      <c r="A3" s="4" t="s">
        <v>577</v>
      </c>
      <c r="B3" s="6" t="n">
        <v>1570</v>
      </c>
      <c r="C3" s="6" t="n">
        <v>591</v>
      </c>
    </row>
    <row r="4" spans="1:5">
      <c r="A4" s="4" t="s">
        <v>578</v>
      </c>
      <c r="B4" s="5" t="n">
        <v>20949</v>
      </c>
      <c r="C4" s="5" t="n">
        <v>20614</v>
      </c>
    </row>
    <row r="5" spans="1:5">
      <c r="A5" s="4" t="s">
        <v>579</v>
      </c>
      <c r="B5" s="5" t="n">
        <v>22519</v>
      </c>
      <c r="C5" s="5" t="n">
        <v>21205</v>
      </c>
      <c r="D5" s="6" t="n">
        <v>25058</v>
      </c>
      <c r="E5" s="6" t="n">
        <v>16655</v>
      </c>
    </row>
    <row r="6" spans="1:5">
      <c r="A6" s="4" t="s">
        <v>580</v>
      </c>
    </row>
    <row r="7" spans="1:5">
      <c r="A7" s="3" t="s">
        <v>576</v>
      </c>
    </row>
    <row r="8" spans="1:5">
      <c r="A8" s="4" t="s">
        <v>581</v>
      </c>
      <c r="B8" s="5" t="n">
        <v>1193</v>
      </c>
      <c r="C8" s="5" t="n">
        <v>1311</v>
      </c>
    </row>
    <row r="9" spans="1:5">
      <c r="A9" s="4" t="s">
        <v>582</v>
      </c>
    </row>
    <row r="10" spans="1:5">
      <c r="A10" s="3" t="s">
        <v>576</v>
      </c>
    </row>
    <row r="11" spans="1:5">
      <c r="A11" s="4" t="s">
        <v>581</v>
      </c>
      <c r="B11" s="5" t="n">
        <v>1176</v>
      </c>
      <c r="C11" s="5" t="n">
        <v>1180</v>
      </c>
    </row>
    <row r="12" spans="1:5">
      <c r="A12" s="4" t="s">
        <v>583</v>
      </c>
    </row>
    <row r="13" spans="1:5">
      <c r="A13" s="3" t="s">
        <v>576</v>
      </c>
    </row>
    <row r="14" spans="1:5">
      <c r="A14" s="4" t="s">
        <v>581</v>
      </c>
      <c r="B14" s="5" t="n">
        <v>17</v>
      </c>
      <c r="C14" s="5" t="n">
        <v>131</v>
      </c>
    </row>
    <row r="15" spans="1:5">
      <c r="A15" s="4" t="s">
        <v>584</v>
      </c>
    </row>
    <row r="16" spans="1:5">
      <c r="A16" s="3" t="s">
        <v>576</v>
      </c>
    </row>
    <row r="17" spans="1:5">
      <c r="A17" s="4" t="s">
        <v>581</v>
      </c>
      <c r="B17" s="5" t="n">
        <v>19756</v>
      </c>
      <c r="C17" s="5" t="n">
        <v>19303</v>
      </c>
    </row>
    <row r="18" spans="1:5">
      <c r="A18" s="4" t="s">
        <v>585</v>
      </c>
    </row>
    <row r="19" spans="1:5">
      <c r="A19" s="3" t="s">
        <v>576</v>
      </c>
    </row>
    <row r="20" spans="1:5">
      <c r="A20" s="4" t="s">
        <v>581</v>
      </c>
      <c r="B20" s="5" t="n">
        <v>6237</v>
      </c>
      <c r="C20" s="5" t="n">
        <v>3085</v>
      </c>
    </row>
    <row r="21" spans="1:5">
      <c r="A21" s="4" t="s">
        <v>586</v>
      </c>
    </row>
    <row r="22" spans="1:5">
      <c r="A22" s="3" t="s">
        <v>576</v>
      </c>
    </row>
    <row r="23" spans="1:5">
      <c r="A23" s="4" t="s">
        <v>581</v>
      </c>
      <c r="B23" s="5" t="n">
        <v>11287</v>
      </c>
      <c r="C23" s="5" t="n">
        <v>9780</v>
      </c>
    </row>
    <row r="24" spans="1:5">
      <c r="A24" s="4" t="s">
        <v>587</v>
      </c>
    </row>
    <row r="25" spans="1:5">
      <c r="A25" s="3" t="s">
        <v>576</v>
      </c>
    </row>
    <row r="26" spans="1:5">
      <c r="A26" s="4" t="s">
        <v>581</v>
      </c>
      <c r="C26" s="5" t="n">
        <v>5217</v>
      </c>
    </row>
    <row r="27" spans="1:5">
      <c r="A27" s="4" t="s">
        <v>588</v>
      </c>
    </row>
    <row r="28" spans="1:5">
      <c r="A28" s="3" t="s">
        <v>576</v>
      </c>
    </row>
    <row r="29" spans="1:5">
      <c r="A29" s="4" t="s">
        <v>581</v>
      </c>
      <c r="B29" s="6" t="n">
        <v>2232</v>
      </c>
      <c r="C29" s="6" t="n">
        <v>1221</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28"/>
    <col customWidth="1" max="3" min="3" width="21"/>
    <col customWidth="1" max="4" min="4" width="21"/>
    <col customWidth="1" max="5" min="5" width="21"/>
  </cols>
  <sheetData>
    <row r="1" spans="1:5">
      <c r="A1" s="1" t="s">
        <v>589</v>
      </c>
      <c r="B1" s="2" t="s">
        <v>1</v>
      </c>
    </row>
    <row r="2" spans="1:5">
      <c r="B2" s="2" t="s">
        <v>590</v>
      </c>
      <c r="C2" s="2" t="s">
        <v>533</v>
      </c>
      <c r="D2" s="2" t="s">
        <v>534</v>
      </c>
      <c r="E2" s="2" t="s">
        <v>591</v>
      </c>
    </row>
    <row r="3" spans="1:5">
      <c r="A3" s="3" t="s">
        <v>576</v>
      </c>
    </row>
    <row r="4" spans="1:5">
      <c r="A4" s="4" t="s">
        <v>592</v>
      </c>
      <c r="B4" s="6" t="n">
        <v>43076</v>
      </c>
    </row>
    <row r="5" spans="1:5">
      <c r="A5" s="4" t="s">
        <v>150</v>
      </c>
      <c r="B5" s="5" t="n">
        <v>13639</v>
      </c>
      <c r="C5" s="6" t="n">
        <v>14085</v>
      </c>
      <c r="D5" s="6" t="n">
        <v>21653</v>
      </c>
    </row>
    <row r="6" spans="1:5">
      <c r="A6" s="4" t="s">
        <v>593</v>
      </c>
      <c r="B6" s="5" t="n">
        <v>27708</v>
      </c>
    </row>
    <row r="7" spans="1:5">
      <c r="A7" s="4" t="s">
        <v>594</v>
      </c>
      <c r="B7" s="5" t="n">
        <v>27112</v>
      </c>
    </row>
    <row r="8" spans="1:5">
      <c r="A8" s="4" t="s">
        <v>595</v>
      </c>
      <c r="B8" s="6" t="n">
        <v>3091</v>
      </c>
      <c r="C8" s="6" t="n">
        <v>2205</v>
      </c>
      <c r="D8" s="6" t="n">
        <v>224</v>
      </c>
    </row>
    <row r="9" spans="1:5">
      <c r="A9" s="4" t="s">
        <v>596</v>
      </c>
      <c r="B9" s="5" t="n">
        <v>24</v>
      </c>
    </row>
    <row r="10" spans="1:5">
      <c r="A10" s="4" t="s">
        <v>597</v>
      </c>
      <c r="B10" s="6" t="n">
        <v>762</v>
      </c>
    </row>
    <row r="11" spans="1:5">
      <c r="A11" s="4" t="s">
        <v>584</v>
      </c>
    </row>
    <row r="12" spans="1:5">
      <c r="A12" s="3" t="s">
        <v>576</v>
      </c>
    </row>
    <row r="13" spans="1:5">
      <c r="A13" s="4" t="s">
        <v>597</v>
      </c>
      <c r="B13" s="6" t="n">
        <v>609</v>
      </c>
    </row>
    <row r="14" spans="1:5">
      <c r="A14" s="4" t="s">
        <v>598</v>
      </c>
    </row>
    <row r="15" spans="1:5">
      <c r="A15" s="3" t="s">
        <v>576</v>
      </c>
    </row>
    <row r="16" spans="1:5">
      <c r="A16" s="4" t="s">
        <v>599</v>
      </c>
      <c r="E16" s="9" t="n">
        <v>475</v>
      </c>
    </row>
    <row r="17" spans="1:5">
      <c r="A17" s="4" t="s">
        <v>600</v>
      </c>
      <c r="B17" s="4" t="s">
        <v>601</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02</v>
      </c>
      <c r="B1" s="2" t="s">
        <v>27</v>
      </c>
      <c r="C1" s="2" t="s">
        <v>28</v>
      </c>
    </row>
    <row r="2" spans="1:3">
      <c r="A2" s="3" t="s">
        <v>31</v>
      </c>
    </row>
    <row r="3" spans="1:3">
      <c r="A3" s="4" t="s">
        <v>603</v>
      </c>
      <c r="B3" s="6" t="n">
        <v>1067</v>
      </c>
    </row>
    <row r="4" spans="1:3">
      <c r="A4" s="4" t="s">
        <v>597</v>
      </c>
      <c r="B4" s="5" t="n">
        <v>762</v>
      </c>
    </row>
    <row r="5" spans="1:3">
      <c r="A5" s="4" t="s">
        <v>604</v>
      </c>
      <c r="B5" s="5" t="n">
        <v>120</v>
      </c>
    </row>
    <row r="6" spans="1:3">
      <c r="A6" s="4" t="s">
        <v>169</v>
      </c>
      <c r="B6" s="5" t="n">
        <v>1949</v>
      </c>
      <c r="C6" s="6" t="n">
        <v>874</v>
      </c>
    </row>
    <row r="7" spans="1:3">
      <c r="A7" s="4" t="s">
        <v>605</v>
      </c>
      <c r="B7" s="5" t="n">
        <v>1885</v>
      </c>
      <c r="C7" s="5" t="n">
        <v>784</v>
      </c>
    </row>
    <row r="8" spans="1:3">
      <c r="A8" s="4" t="s">
        <v>606</v>
      </c>
      <c r="B8" s="5" t="n">
        <v>64</v>
      </c>
      <c r="C8" s="5" t="n">
        <v>90</v>
      </c>
    </row>
    <row r="9" spans="1:3">
      <c r="A9" s="4" t="s">
        <v>580</v>
      </c>
    </row>
    <row r="10" spans="1:3">
      <c r="A10" s="3" t="s">
        <v>31</v>
      </c>
    </row>
    <row r="11" spans="1:3">
      <c r="A11" s="4" t="s">
        <v>603</v>
      </c>
      <c r="B11" s="5" t="n">
        <v>1067</v>
      </c>
      <c r="C11" s="5" t="n">
        <v>784</v>
      </c>
    </row>
    <row r="12" spans="1:3">
      <c r="A12" s="4" t="s">
        <v>597</v>
      </c>
      <c r="B12" s="5" t="n">
        <v>153</v>
      </c>
    </row>
    <row r="13" spans="1:3">
      <c r="A13" s="4" t="s">
        <v>604</v>
      </c>
      <c r="B13" s="5" t="n">
        <v>120</v>
      </c>
      <c r="C13" s="5" t="n">
        <v>90</v>
      </c>
    </row>
    <row r="14" spans="1:3">
      <c r="A14" s="4" t="s">
        <v>169</v>
      </c>
      <c r="B14" s="5" t="n">
        <v>1340</v>
      </c>
      <c r="C14" s="5" t="n">
        <v>874</v>
      </c>
    </row>
    <row r="15" spans="1:3">
      <c r="A15" s="4" t="s">
        <v>605</v>
      </c>
      <c r="B15" s="5" t="n">
        <v>1276</v>
      </c>
      <c r="C15" s="5" t="n">
        <v>784</v>
      </c>
    </row>
    <row r="16" spans="1:3">
      <c r="A16" s="4" t="s">
        <v>606</v>
      </c>
      <c r="B16" s="5" t="n">
        <v>64</v>
      </c>
      <c r="C16" s="6" t="n">
        <v>90</v>
      </c>
    </row>
    <row r="17" spans="1:3">
      <c r="A17" s="4" t="s">
        <v>584</v>
      </c>
    </row>
    <row r="18" spans="1:3">
      <c r="A18" s="3" t="s">
        <v>31</v>
      </c>
    </row>
    <row r="19" spans="1:3">
      <c r="A19" s="4" t="s">
        <v>597</v>
      </c>
      <c r="B19" s="5" t="n">
        <v>609</v>
      </c>
    </row>
    <row r="20" spans="1:3">
      <c r="A20" s="4" t="s">
        <v>169</v>
      </c>
      <c r="B20" s="5" t="n">
        <v>609</v>
      </c>
    </row>
    <row r="21" spans="1:3">
      <c r="A21" s="4" t="s">
        <v>605</v>
      </c>
      <c r="B21" s="6" t="n">
        <v>609</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07</v>
      </c>
      <c r="B1" s="2" t="s">
        <v>1</v>
      </c>
    </row>
    <row r="2" spans="1:4">
      <c r="B2" s="2" t="s">
        <v>27</v>
      </c>
      <c r="C2" s="2" t="s">
        <v>28</v>
      </c>
      <c r="D2" s="2" t="s">
        <v>74</v>
      </c>
    </row>
    <row r="3" spans="1:4">
      <c r="A3" s="3" t="s">
        <v>608</v>
      </c>
    </row>
    <row r="4" spans="1:4">
      <c r="A4" s="4" t="s">
        <v>609</v>
      </c>
      <c r="B4" s="6" t="n">
        <v>-5945</v>
      </c>
      <c r="C4" s="6" t="n">
        <v>-5426</v>
      </c>
      <c r="D4" s="6" t="n">
        <v>-3656</v>
      </c>
    </row>
    <row r="5" spans="1:4">
      <c r="A5" s="4" t="s">
        <v>169</v>
      </c>
      <c r="B5" s="5" t="n">
        <v>10147</v>
      </c>
      <c r="C5" s="5" t="n">
        <v>9320</v>
      </c>
    </row>
    <row r="6" spans="1:4">
      <c r="A6" s="4" t="s">
        <v>605</v>
      </c>
      <c r="B6" s="5" t="n">
        <v>4972</v>
      </c>
      <c r="C6" s="5" t="n">
        <v>4769</v>
      </c>
    </row>
    <row r="7" spans="1:4">
      <c r="A7" s="4" t="s">
        <v>606</v>
      </c>
      <c r="B7" s="5" t="n">
        <v>5175</v>
      </c>
      <c r="C7" s="5" t="n">
        <v>4551</v>
      </c>
    </row>
    <row r="8" spans="1:4">
      <c r="A8" s="4" t="s">
        <v>610</v>
      </c>
    </row>
    <row r="9" spans="1:4">
      <c r="A9" s="3" t="s">
        <v>608</v>
      </c>
    </row>
    <row r="10" spans="1:4">
      <c r="A10" s="4" t="s">
        <v>611</v>
      </c>
      <c r="B10" s="5" t="n">
        <v>550</v>
      </c>
      <c r="C10" s="5" t="n">
        <v>1223</v>
      </c>
    </row>
    <row r="11" spans="1:4">
      <c r="A11" s="4" t="s">
        <v>612</v>
      </c>
      <c r="B11" s="5" t="n">
        <v>1647</v>
      </c>
      <c r="C11" s="5" t="n">
        <v>1650</v>
      </c>
    </row>
    <row r="12" spans="1:4">
      <c r="A12" s="4" t="s">
        <v>212</v>
      </c>
      <c r="B12" s="5" t="n">
        <v>16092</v>
      </c>
      <c r="C12" s="5" t="n">
        <v>14746</v>
      </c>
    </row>
    <row r="13" spans="1:4">
      <c r="A13" s="4" t="s">
        <v>613</v>
      </c>
    </row>
    <row r="14" spans="1:4">
      <c r="A14" s="3" t="s">
        <v>608</v>
      </c>
    </row>
    <row r="15" spans="1:4">
      <c r="A15" s="4" t="s">
        <v>266</v>
      </c>
      <c r="B15" s="5" t="n">
        <v>6995</v>
      </c>
      <c r="C15" s="5" t="n">
        <v>6128</v>
      </c>
    </row>
    <row r="16" spans="1:4">
      <c r="A16" s="4" t="s">
        <v>614</v>
      </c>
    </row>
    <row r="17" spans="1:4">
      <c r="A17" s="3" t="s">
        <v>608</v>
      </c>
    </row>
    <row r="18" spans="1:4">
      <c r="A18" s="4" t="s">
        <v>212</v>
      </c>
      <c r="B18" s="5" t="n">
        <v>530</v>
      </c>
      <c r="C18" s="5" t="n">
        <v>555</v>
      </c>
    </row>
    <row r="19" spans="1:4">
      <c r="A19" s="4" t="s">
        <v>615</v>
      </c>
    </row>
    <row r="20" spans="1:4">
      <c r="A20" s="3" t="s">
        <v>608</v>
      </c>
    </row>
    <row r="21" spans="1:4">
      <c r="A21" s="4" t="s">
        <v>212</v>
      </c>
      <c r="B21" s="5" t="n">
        <v>251</v>
      </c>
      <c r="C21" s="5" t="n">
        <v>268</v>
      </c>
    </row>
    <row r="22" spans="1:4">
      <c r="A22" s="4" t="s">
        <v>616</v>
      </c>
    </row>
    <row r="23" spans="1:4">
      <c r="A23" s="3" t="s">
        <v>608</v>
      </c>
    </row>
    <row r="24" spans="1:4">
      <c r="A24" s="4" t="s">
        <v>617</v>
      </c>
      <c r="B24" s="5" t="n">
        <v>872</v>
      </c>
    </row>
    <row r="25" spans="1:4">
      <c r="A25" s="4" t="s">
        <v>618</v>
      </c>
    </row>
    <row r="26" spans="1:4">
      <c r="A26" s="3" t="s">
        <v>608</v>
      </c>
    </row>
    <row r="27" spans="1:4">
      <c r="A27" s="4" t="s">
        <v>212</v>
      </c>
      <c r="B27" s="5" t="n">
        <v>5247</v>
      </c>
      <c r="C27" s="5" t="n">
        <v>4922</v>
      </c>
    </row>
    <row r="28" spans="1:4">
      <c r="A28" s="4" t="s">
        <v>619</v>
      </c>
    </row>
    <row r="29" spans="1:4">
      <c r="A29" s="3" t="s">
        <v>608</v>
      </c>
    </row>
    <row r="30" spans="1:4">
      <c r="A30" s="4" t="s">
        <v>609</v>
      </c>
      <c r="B30" s="6" t="n">
        <v>-5945</v>
      </c>
      <c r="C30" s="6" t="n">
        <v>-5426</v>
      </c>
    </row>
  </sheetData>
  <mergeCells count="1">
    <mergeCell ref="A1:A2"/>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20</v>
      </c>
      <c r="B1" s="2" t="s">
        <v>27</v>
      </c>
      <c r="C1" s="2" t="s">
        <v>28</v>
      </c>
    </row>
    <row r="2" spans="1:3">
      <c r="A2" s="4" t="s">
        <v>621</v>
      </c>
    </row>
    <row r="3" spans="1:3">
      <c r="A3" s="3" t="s">
        <v>608</v>
      </c>
    </row>
    <row r="4" spans="1:3">
      <c r="A4" s="4" t="s">
        <v>622</v>
      </c>
      <c r="B4" s="6" t="n">
        <v>239</v>
      </c>
      <c r="C4" s="6" t="n">
        <v>251</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23</v>
      </c>
      <c r="B1" s="2" t="s">
        <v>27</v>
      </c>
      <c r="C1" s="2" t="s">
        <v>28</v>
      </c>
    </row>
    <row r="2" spans="1:3">
      <c r="A2" s="3" t="s">
        <v>608</v>
      </c>
    </row>
    <row r="3" spans="1:3">
      <c r="A3" s="4" t="s">
        <v>624</v>
      </c>
      <c r="B3" s="6" t="n">
        <v>4304</v>
      </c>
      <c r="C3" s="6" t="n">
        <v>3531</v>
      </c>
    </row>
    <row r="4" spans="1:3">
      <c r="A4" s="4" t="s">
        <v>625</v>
      </c>
    </row>
    <row r="5" spans="1:3">
      <c r="A5" s="3" t="s">
        <v>608</v>
      </c>
    </row>
    <row r="6" spans="1:3">
      <c r="A6" s="4" t="s">
        <v>624</v>
      </c>
      <c r="B6" s="5" t="n">
        <v>596</v>
      </c>
      <c r="C6" s="5" t="n">
        <v>403</v>
      </c>
    </row>
    <row r="7" spans="1:3">
      <c r="A7" s="4" t="s">
        <v>626</v>
      </c>
    </row>
    <row r="8" spans="1:3">
      <c r="A8" s="3" t="s">
        <v>608</v>
      </c>
    </row>
    <row r="9" spans="1:3">
      <c r="A9" s="4" t="s">
        <v>624</v>
      </c>
      <c r="B9" s="5" t="n">
        <v>52</v>
      </c>
      <c r="C9" s="5" t="n">
        <v>67</v>
      </c>
    </row>
    <row r="10" spans="1:3">
      <c r="A10" s="4" t="s">
        <v>627</v>
      </c>
    </row>
    <row r="11" spans="1:3">
      <c r="A11" s="3" t="s">
        <v>608</v>
      </c>
    </row>
    <row r="12" spans="1:3">
      <c r="A12" s="4" t="s">
        <v>624</v>
      </c>
      <c r="B12" s="5" t="n">
        <v>83</v>
      </c>
      <c r="C12" s="5" t="n">
        <v>411</v>
      </c>
    </row>
    <row r="13" spans="1:3">
      <c r="A13" s="4" t="s">
        <v>628</v>
      </c>
    </row>
    <row r="14" spans="1:3">
      <c r="A14" s="3" t="s">
        <v>608</v>
      </c>
    </row>
    <row r="15" spans="1:3">
      <c r="A15" s="4" t="s">
        <v>624</v>
      </c>
      <c r="B15" s="6" t="n">
        <v>3573</v>
      </c>
      <c r="C15" s="6" t="n">
        <v>2650</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29</v>
      </c>
      <c r="B1" s="2" t="s">
        <v>1</v>
      </c>
    </row>
    <row r="2" spans="1:3">
      <c r="B2" s="2" t="s">
        <v>27</v>
      </c>
      <c r="C2" s="2" t="s">
        <v>28</v>
      </c>
    </row>
    <row r="3" spans="1:3">
      <c r="A3" s="3" t="s">
        <v>630</v>
      </c>
    </row>
    <row r="4" spans="1:3">
      <c r="A4" s="4" t="s">
        <v>631</v>
      </c>
      <c r="B4" s="6" t="n">
        <v>5426</v>
      </c>
      <c r="C4" s="6" t="n">
        <v>3656</v>
      </c>
    </row>
    <row r="5" spans="1:3">
      <c r="A5" s="4" t="s">
        <v>632</v>
      </c>
      <c r="B5" s="5" t="n">
        <v>843</v>
      </c>
      <c r="C5" s="5" t="n">
        <v>1325</v>
      </c>
    </row>
    <row r="6" spans="1:3">
      <c r="A6" s="4" t="s">
        <v>633</v>
      </c>
      <c r="B6" s="5" t="n">
        <v>-110</v>
      </c>
      <c r="C6" s="5" t="n">
        <v>-9</v>
      </c>
    </row>
    <row r="7" spans="1:3">
      <c r="A7" s="4" t="s">
        <v>634</v>
      </c>
      <c r="B7" s="5" t="n">
        <v>-135</v>
      </c>
      <c r="C7" s="5" t="n">
        <v>-171</v>
      </c>
    </row>
    <row r="8" spans="1:3">
      <c r="A8" s="4" t="s">
        <v>635</v>
      </c>
      <c r="B8" s="5" t="n">
        <v>-79</v>
      </c>
      <c r="C8" s="5" t="n">
        <v>625</v>
      </c>
    </row>
    <row r="9" spans="1:3">
      <c r="A9" s="4" t="s">
        <v>636</v>
      </c>
      <c r="B9" s="5" t="n">
        <v>5945</v>
      </c>
      <c r="C9" s="5" t="n">
        <v>5426</v>
      </c>
    </row>
    <row r="10" spans="1:3">
      <c r="A10" s="4" t="s">
        <v>605</v>
      </c>
      <c r="B10" s="5" t="n">
        <v>2068</v>
      </c>
      <c r="C10" s="5" t="n">
        <v>2010</v>
      </c>
    </row>
    <row r="11" spans="1:3">
      <c r="A11" s="4" t="s">
        <v>606</v>
      </c>
      <c r="B11" s="6" t="n">
        <v>3877</v>
      </c>
      <c r="C11" s="6" t="n">
        <v>3416</v>
      </c>
    </row>
  </sheetData>
  <mergeCells count="2">
    <mergeCell ref="A1:A2"/>
    <mergeCell ref="B1:C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66"/>
    <col customWidth="1" max="6" min="6" width="14"/>
    <col customWidth="1" max="7" min="7" width="14"/>
  </cols>
  <sheetData>
    <row r="1" spans="1:7">
      <c r="A1" s="1" t="s">
        <v>637</v>
      </c>
      <c r="B1" s="2" t="s">
        <v>638</v>
      </c>
      <c r="C1" s="2" t="s">
        <v>520</v>
      </c>
      <c r="D1" s="2" t="s">
        <v>521</v>
      </c>
      <c r="E1" s="2" t="s">
        <v>27</v>
      </c>
      <c r="F1" s="2" t="s">
        <v>28</v>
      </c>
      <c r="G1" s="2" t="s">
        <v>74</v>
      </c>
    </row>
    <row r="2" spans="1:7">
      <c r="A2" s="3" t="s">
        <v>608</v>
      </c>
    </row>
    <row r="3" spans="1:7">
      <c r="A3" s="4" t="s">
        <v>46</v>
      </c>
      <c r="E3" s="6" t="n">
        <v>176650</v>
      </c>
      <c r="F3" s="6" t="n">
        <v>175470</v>
      </c>
      <c r="G3" s="6" t="n">
        <v>161297</v>
      </c>
    </row>
    <row r="4" spans="1:7">
      <c r="A4" s="4" t="s">
        <v>639</v>
      </c>
      <c r="E4" s="6" t="n">
        <v>1889</v>
      </c>
    </row>
    <row r="5" spans="1:7">
      <c r="A5" s="4" t="s">
        <v>640</v>
      </c>
      <c r="E5" s="4" t="s">
        <v>641</v>
      </c>
    </row>
    <row r="6" spans="1:7">
      <c r="A6" s="4" t="s">
        <v>642</v>
      </c>
      <c r="E6" s="4" t="s">
        <v>643</v>
      </c>
    </row>
    <row r="7" spans="1:7">
      <c r="A7" s="4" t="s">
        <v>644</v>
      </c>
      <c r="E7" s="4" t="s">
        <v>645</v>
      </c>
    </row>
    <row r="8" spans="1:7">
      <c r="A8" s="4" t="s">
        <v>646</v>
      </c>
      <c r="E8" s="4" t="s">
        <v>647</v>
      </c>
    </row>
    <row r="9" spans="1:7">
      <c r="A9" s="4" t="s">
        <v>648</v>
      </c>
      <c r="E9" s="4" t="s">
        <v>649</v>
      </c>
    </row>
    <row r="10" spans="1:7">
      <c r="A10" s="4" t="s">
        <v>650</v>
      </c>
      <c r="E10" s="6" t="n">
        <v>210</v>
      </c>
      <c r="F10" s="6" t="n">
        <v>345</v>
      </c>
    </row>
    <row r="11" spans="1:7">
      <c r="A11" s="4" t="s">
        <v>651</v>
      </c>
    </row>
    <row r="12" spans="1:7">
      <c r="A12" s="3" t="s">
        <v>608</v>
      </c>
    </row>
    <row r="13" spans="1:7">
      <c r="A13" s="4" t="s">
        <v>652</v>
      </c>
      <c r="E13" s="6" t="n">
        <v>2202</v>
      </c>
    </row>
    <row r="14" spans="1:7">
      <c r="A14" s="4" t="s">
        <v>653</v>
      </c>
    </row>
    <row r="15" spans="1:7">
      <c r="A15" s="3" t="s">
        <v>608</v>
      </c>
    </row>
    <row r="16" spans="1:7">
      <c r="A16" s="4" t="s">
        <v>654</v>
      </c>
      <c r="B16" s="4" t="s">
        <v>655</v>
      </c>
    </row>
    <row r="17" spans="1:7">
      <c r="A17" s="4" t="s">
        <v>656</v>
      </c>
      <c r="C17" s="6" t="n">
        <v>24</v>
      </c>
    </row>
    <row r="18" spans="1:7">
      <c r="A18" s="4" t="s">
        <v>46</v>
      </c>
      <c r="C18" s="6" t="n">
        <v>387</v>
      </c>
    </row>
    <row r="19" spans="1:7">
      <c r="A19" s="4" t="s">
        <v>657</v>
      </c>
    </row>
    <row r="20" spans="1:7">
      <c r="A20" s="3" t="s">
        <v>608</v>
      </c>
    </row>
    <row r="21" spans="1:7">
      <c r="A21" s="4" t="s">
        <v>658</v>
      </c>
      <c r="D21" s="6" t="n">
        <v>254</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C14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59</v>
      </c>
      <c r="B1" s="2" t="s">
        <v>1</v>
      </c>
    </row>
    <row r="2" spans="1:3">
      <c r="B2" s="2" t="s">
        <v>27</v>
      </c>
      <c r="C2" s="2" t="s">
        <v>28</v>
      </c>
    </row>
    <row r="3" spans="1:3">
      <c r="A3" s="3" t="s">
        <v>608</v>
      </c>
    </row>
    <row r="4" spans="1:3">
      <c r="A4" s="4" t="s">
        <v>660</v>
      </c>
      <c r="B4" s="6" t="n">
        <v>-210</v>
      </c>
      <c r="C4" s="6" t="n">
        <v>-345</v>
      </c>
    </row>
    <row r="5" spans="1:3">
      <c r="A5" s="4" t="s">
        <v>613</v>
      </c>
    </row>
    <row r="6" spans="1:3">
      <c r="A6" s="3" t="s">
        <v>608</v>
      </c>
    </row>
    <row r="7" spans="1:3">
      <c r="A7" s="4" t="s">
        <v>661</v>
      </c>
      <c r="B7" s="5" t="n">
        <v>6128</v>
      </c>
    </row>
    <row r="8" spans="1:3">
      <c r="A8" s="4" t="s">
        <v>662</v>
      </c>
      <c r="B8" s="5" t="n">
        <v>6995</v>
      </c>
      <c r="C8" s="5" t="n">
        <v>6128</v>
      </c>
    </row>
    <row r="9" spans="1:3">
      <c r="A9" s="4" t="s">
        <v>663</v>
      </c>
    </row>
    <row r="10" spans="1:3">
      <c r="A10" s="3" t="s">
        <v>608</v>
      </c>
    </row>
    <row r="11" spans="1:3">
      <c r="A11" s="4" t="s">
        <v>661</v>
      </c>
      <c r="B11" s="5" t="n">
        <v>3086</v>
      </c>
    </row>
    <row r="12" spans="1:3">
      <c r="A12" s="4" t="s">
        <v>664</v>
      </c>
      <c r="B12" s="5" t="n">
        <v>1402</v>
      </c>
    </row>
    <row r="13" spans="1:3">
      <c r="A13" s="4" t="s">
        <v>665</v>
      </c>
      <c r="B13" s="5" t="n">
        <v>-1339</v>
      </c>
    </row>
    <row r="14" spans="1:3">
      <c r="A14" s="4" t="s">
        <v>660</v>
      </c>
      <c r="B14" s="5" t="n">
        <v>-45</v>
      </c>
    </row>
    <row r="15" spans="1:3">
      <c r="A15" s="4" t="s">
        <v>666</v>
      </c>
      <c r="B15" s="5" t="n">
        <v>-210</v>
      </c>
    </row>
    <row r="16" spans="1:3">
      <c r="A16" s="4" t="s">
        <v>667</v>
      </c>
      <c r="B16" s="5" t="n">
        <v>359</v>
      </c>
    </row>
    <row r="17" spans="1:3">
      <c r="A17" s="4" t="s">
        <v>668</v>
      </c>
      <c r="B17" s="5" t="n">
        <v>-51</v>
      </c>
    </row>
    <row r="18" spans="1:3">
      <c r="A18" s="4" t="s">
        <v>662</v>
      </c>
      <c r="B18" s="5" t="n">
        <v>3202</v>
      </c>
      <c r="C18" s="5" t="n">
        <v>3086</v>
      </c>
    </row>
    <row r="19" spans="1:3">
      <c r="A19" s="4" t="s">
        <v>669</v>
      </c>
    </row>
    <row r="20" spans="1:3">
      <c r="A20" s="3" t="s">
        <v>608</v>
      </c>
    </row>
    <row r="21" spans="1:3">
      <c r="A21" s="4" t="s">
        <v>661</v>
      </c>
      <c r="B21" s="5" t="n">
        <v>2939</v>
      </c>
    </row>
    <row r="22" spans="1:3">
      <c r="A22" s="4" t="s">
        <v>664</v>
      </c>
      <c r="B22" s="5" t="n">
        <v>295</v>
      </c>
    </row>
    <row r="23" spans="1:3">
      <c r="A23" s="4" t="s">
        <v>665</v>
      </c>
      <c r="B23" s="5" t="n">
        <v>-620</v>
      </c>
    </row>
    <row r="24" spans="1:3">
      <c r="A24" s="4" t="s">
        <v>670</v>
      </c>
      <c r="B24" s="5" t="n">
        <v>405</v>
      </c>
    </row>
    <row r="25" spans="1:3">
      <c r="A25" s="4" t="s">
        <v>660</v>
      </c>
      <c r="B25" s="5" t="n">
        <v>-18</v>
      </c>
    </row>
    <row r="26" spans="1:3">
      <c r="A26" s="4" t="s">
        <v>666</v>
      </c>
      <c r="B26" s="5" t="n">
        <v>-250</v>
      </c>
    </row>
    <row r="27" spans="1:3">
      <c r="A27" s="4" t="s">
        <v>667</v>
      </c>
      <c r="B27" s="5" t="n">
        <v>349</v>
      </c>
    </row>
    <row r="28" spans="1:3">
      <c r="A28" s="4" t="s">
        <v>668</v>
      </c>
      <c r="B28" s="5" t="n">
        <v>-50</v>
      </c>
    </row>
    <row r="29" spans="1:3">
      <c r="A29" s="4" t="s">
        <v>662</v>
      </c>
      <c r="B29" s="5" t="n">
        <v>3050</v>
      </c>
      <c r="C29" s="5" t="n">
        <v>2939</v>
      </c>
    </row>
    <row r="30" spans="1:3">
      <c r="A30" s="4" t="s">
        <v>671</v>
      </c>
    </row>
    <row r="31" spans="1:3">
      <c r="A31" s="3" t="s">
        <v>608</v>
      </c>
    </row>
    <row r="32" spans="1:3">
      <c r="A32" s="4" t="s">
        <v>661</v>
      </c>
      <c r="B32" s="5" t="n">
        <v>147</v>
      </c>
    </row>
    <row r="33" spans="1:3">
      <c r="A33" s="4" t="s">
        <v>664</v>
      </c>
      <c r="B33" s="5" t="n">
        <v>1107</v>
      </c>
    </row>
    <row r="34" spans="1:3">
      <c r="A34" s="4" t="s">
        <v>665</v>
      </c>
      <c r="B34" s="5" t="n">
        <v>-719</v>
      </c>
    </row>
    <row r="35" spans="1:3">
      <c r="A35" s="4" t="s">
        <v>670</v>
      </c>
      <c r="B35" s="5" t="n">
        <v>-405</v>
      </c>
    </row>
    <row r="36" spans="1:3">
      <c r="A36" s="4" t="s">
        <v>660</v>
      </c>
      <c r="B36" s="5" t="n">
        <v>-27</v>
      </c>
    </row>
    <row r="37" spans="1:3">
      <c r="A37" s="4" t="s">
        <v>666</v>
      </c>
      <c r="B37" s="5" t="n">
        <v>40</v>
      </c>
    </row>
    <row r="38" spans="1:3">
      <c r="A38" s="4" t="s">
        <v>667</v>
      </c>
      <c r="B38" s="5" t="n">
        <v>10</v>
      </c>
    </row>
    <row r="39" spans="1:3">
      <c r="A39" s="4" t="s">
        <v>668</v>
      </c>
      <c r="B39" s="5" t="n">
        <v>-1</v>
      </c>
    </row>
    <row r="40" spans="1:3">
      <c r="A40" s="4" t="s">
        <v>662</v>
      </c>
      <c r="B40" s="5" t="n">
        <v>152</v>
      </c>
      <c r="C40" s="5" t="n">
        <v>147</v>
      </c>
    </row>
    <row r="41" spans="1:3">
      <c r="A41" s="4" t="s">
        <v>672</v>
      </c>
    </row>
    <row r="42" spans="1:3">
      <c r="A42" s="3" t="s">
        <v>608</v>
      </c>
    </row>
    <row r="43" spans="1:3">
      <c r="A43" s="4" t="s">
        <v>661</v>
      </c>
      <c r="B43" s="5" t="n">
        <v>5437</v>
      </c>
    </row>
    <row r="44" spans="1:3">
      <c r="A44" s="4" t="s">
        <v>664</v>
      </c>
      <c r="B44" s="5" t="n">
        <v>1402</v>
      </c>
    </row>
    <row r="45" spans="1:3">
      <c r="A45" s="4" t="s">
        <v>665</v>
      </c>
      <c r="B45" s="5" t="n">
        <v>-1339</v>
      </c>
    </row>
    <row r="46" spans="1:3">
      <c r="A46" s="4" t="s">
        <v>660</v>
      </c>
      <c r="B46" s="5" t="n">
        <v>-45</v>
      </c>
    </row>
    <row r="47" spans="1:3">
      <c r="A47" s="4" t="s">
        <v>667</v>
      </c>
      <c r="B47" s="5" t="n">
        <v>359</v>
      </c>
    </row>
    <row r="48" spans="1:3">
      <c r="A48" s="4" t="s">
        <v>668</v>
      </c>
      <c r="B48" s="5" t="n">
        <v>-91</v>
      </c>
    </row>
    <row r="49" spans="1:3">
      <c r="A49" s="4" t="s">
        <v>662</v>
      </c>
      <c r="B49" s="5" t="n">
        <v>5723</v>
      </c>
      <c r="C49" s="5" t="n">
        <v>5437</v>
      </c>
    </row>
    <row r="50" spans="1:3">
      <c r="A50" s="4" t="s">
        <v>673</v>
      </c>
    </row>
    <row r="51" spans="1:3">
      <c r="A51" s="3" t="s">
        <v>608</v>
      </c>
    </row>
    <row r="52" spans="1:3">
      <c r="A52" s="4" t="s">
        <v>661</v>
      </c>
      <c r="B52" s="5" t="n">
        <v>4922</v>
      </c>
    </row>
    <row r="53" spans="1:3">
      <c r="A53" s="4" t="s">
        <v>664</v>
      </c>
      <c r="B53" s="5" t="n">
        <v>295</v>
      </c>
    </row>
    <row r="54" spans="1:3">
      <c r="A54" s="4" t="s">
        <v>665</v>
      </c>
      <c r="B54" s="5" t="n">
        <v>-620</v>
      </c>
    </row>
    <row r="55" spans="1:3">
      <c r="A55" s="4" t="s">
        <v>670</v>
      </c>
      <c r="B55" s="5" t="n">
        <v>405</v>
      </c>
    </row>
    <row r="56" spans="1:3">
      <c r="A56" s="4" t="s">
        <v>660</v>
      </c>
      <c r="B56" s="5" t="n">
        <v>-18</v>
      </c>
    </row>
    <row r="57" spans="1:3">
      <c r="A57" s="4" t="s">
        <v>667</v>
      </c>
      <c r="B57" s="5" t="n">
        <v>349</v>
      </c>
    </row>
    <row r="58" spans="1:3">
      <c r="A58" s="4" t="s">
        <v>668</v>
      </c>
      <c r="B58" s="5" t="n">
        <v>-86</v>
      </c>
    </row>
    <row r="59" spans="1:3">
      <c r="A59" s="4" t="s">
        <v>662</v>
      </c>
      <c r="B59" s="5" t="n">
        <v>5247</v>
      </c>
      <c r="C59" s="5" t="n">
        <v>4922</v>
      </c>
    </row>
    <row r="60" spans="1:3">
      <c r="A60" s="4" t="s">
        <v>674</v>
      </c>
    </row>
    <row r="61" spans="1:3">
      <c r="A61" s="3" t="s">
        <v>608</v>
      </c>
    </row>
    <row r="62" spans="1:3">
      <c r="A62" s="4" t="s">
        <v>661</v>
      </c>
      <c r="B62" s="5" t="n">
        <v>515</v>
      </c>
    </row>
    <row r="63" spans="1:3">
      <c r="A63" s="4" t="s">
        <v>664</v>
      </c>
      <c r="B63" s="5" t="n">
        <v>1107</v>
      </c>
    </row>
    <row r="64" spans="1:3">
      <c r="A64" s="4" t="s">
        <v>665</v>
      </c>
      <c r="B64" s="5" t="n">
        <v>-719</v>
      </c>
    </row>
    <row r="65" spans="1:3">
      <c r="A65" s="4" t="s">
        <v>670</v>
      </c>
      <c r="B65" s="5" t="n">
        <v>-405</v>
      </c>
    </row>
    <row r="66" spans="1:3">
      <c r="A66" s="4" t="s">
        <v>660</v>
      </c>
      <c r="B66" s="5" t="n">
        <v>-27</v>
      </c>
    </row>
    <row r="67" spans="1:3">
      <c r="A67" s="4" t="s">
        <v>667</v>
      </c>
      <c r="B67" s="5" t="n">
        <v>10</v>
      </c>
    </row>
    <row r="68" spans="1:3">
      <c r="A68" s="4" t="s">
        <v>668</v>
      </c>
      <c r="B68" s="5" t="n">
        <v>-5</v>
      </c>
    </row>
    <row r="69" spans="1:3">
      <c r="A69" s="4" t="s">
        <v>662</v>
      </c>
      <c r="B69" s="5" t="n">
        <v>476</v>
      </c>
      <c r="C69" s="5" t="n">
        <v>515</v>
      </c>
    </row>
    <row r="70" spans="1:3">
      <c r="A70" s="4" t="s">
        <v>675</v>
      </c>
    </row>
    <row r="71" spans="1:3">
      <c r="A71" s="3" t="s">
        <v>608</v>
      </c>
    </row>
    <row r="72" spans="1:3">
      <c r="A72" s="4" t="s">
        <v>661</v>
      </c>
      <c r="B72" s="5" t="n">
        <v>-2351</v>
      </c>
    </row>
    <row r="73" spans="1:3">
      <c r="A73" s="4" t="s">
        <v>666</v>
      </c>
      <c r="B73" s="5" t="n">
        <v>-210</v>
      </c>
    </row>
    <row r="74" spans="1:3">
      <c r="A74" s="4" t="s">
        <v>668</v>
      </c>
      <c r="B74" s="5" t="n">
        <v>40</v>
      </c>
    </row>
    <row r="75" spans="1:3">
      <c r="A75" s="4" t="s">
        <v>662</v>
      </c>
      <c r="B75" s="5" t="n">
        <v>-2521</v>
      </c>
      <c r="C75" s="5" t="n">
        <v>-2351</v>
      </c>
    </row>
    <row r="76" spans="1:3">
      <c r="A76" s="4" t="s">
        <v>676</v>
      </c>
    </row>
    <row r="77" spans="1:3">
      <c r="A77" s="3" t="s">
        <v>608</v>
      </c>
    </row>
    <row r="78" spans="1:3">
      <c r="A78" s="4" t="s">
        <v>661</v>
      </c>
      <c r="B78" s="5" t="n">
        <v>-1983</v>
      </c>
    </row>
    <row r="79" spans="1:3">
      <c r="A79" s="4" t="s">
        <v>666</v>
      </c>
      <c r="B79" s="5" t="n">
        <v>-250</v>
      </c>
    </row>
    <row r="80" spans="1:3">
      <c r="A80" s="4" t="s">
        <v>668</v>
      </c>
      <c r="B80" s="5" t="n">
        <v>36</v>
      </c>
    </row>
    <row r="81" spans="1:3">
      <c r="A81" s="4" t="s">
        <v>662</v>
      </c>
      <c r="B81" s="5" t="n">
        <v>-2197</v>
      </c>
      <c r="C81" s="5" t="n">
        <v>-1983</v>
      </c>
    </row>
    <row r="82" spans="1:3">
      <c r="A82" s="4" t="s">
        <v>677</v>
      </c>
    </row>
    <row r="83" spans="1:3">
      <c r="A83" s="3" t="s">
        <v>608</v>
      </c>
    </row>
    <row r="84" spans="1:3">
      <c r="A84" s="4" t="s">
        <v>661</v>
      </c>
      <c r="B84" s="5" t="n">
        <v>-368</v>
      </c>
    </row>
    <row r="85" spans="1:3">
      <c r="A85" s="4" t="s">
        <v>666</v>
      </c>
      <c r="B85" s="5" t="n">
        <v>40</v>
      </c>
    </row>
    <row r="86" spans="1:3">
      <c r="A86" s="4" t="s">
        <v>668</v>
      </c>
      <c r="B86" s="5" t="n">
        <v>4</v>
      </c>
    </row>
    <row r="87" spans="1:3">
      <c r="A87" s="4" t="s">
        <v>662</v>
      </c>
      <c r="B87" s="5" t="n">
        <v>-324</v>
      </c>
      <c r="C87" s="5" t="n">
        <v>-368</v>
      </c>
    </row>
    <row r="88" spans="1:3">
      <c r="A88" s="4" t="s">
        <v>678</v>
      </c>
    </row>
    <row r="89" spans="1:3">
      <c r="A89" s="3" t="s">
        <v>608</v>
      </c>
    </row>
    <row r="90" spans="1:3">
      <c r="A90" s="4" t="s">
        <v>661</v>
      </c>
      <c r="B90" s="5" t="n">
        <v>2475</v>
      </c>
    </row>
    <row r="91" spans="1:3">
      <c r="A91" s="4" t="s">
        <v>664</v>
      </c>
      <c r="B91" s="5" t="n">
        <v>248</v>
      </c>
    </row>
    <row r="92" spans="1:3">
      <c r="A92" s="4" t="s">
        <v>665</v>
      </c>
      <c r="B92" s="5" t="n">
        <v>-549</v>
      </c>
    </row>
    <row r="93" spans="1:3">
      <c r="A93" s="4" t="s">
        <v>670</v>
      </c>
      <c r="B93" s="5" t="n">
        <v>405</v>
      </c>
    </row>
    <row r="94" spans="1:3">
      <c r="A94" s="4" t="s">
        <v>666</v>
      </c>
      <c r="B94" s="5" t="n">
        <v>-277</v>
      </c>
    </row>
    <row r="95" spans="1:3">
      <c r="A95" s="4" t="s">
        <v>667</v>
      </c>
      <c r="B95" s="5" t="n">
        <v>303</v>
      </c>
    </row>
    <row r="96" spans="1:3">
      <c r="A96" s="4" t="s">
        <v>668</v>
      </c>
      <c r="B96" s="5" t="n">
        <v>-42</v>
      </c>
    </row>
    <row r="97" spans="1:3">
      <c r="A97" s="4" t="s">
        <v>662</v>
      </c>
      <c r="B97" s="5" t="n">
        <v>2563</v>
      </c>
      <c r="C97" s="5" t="n">
        <v>2475</v>
      </c>
    </row>
    <row r="98" spans="1:3">
      <c r="A98" s="4" t="s">
        <v>679</v>
      </c>
    </row>
    <row r="99" spans="1:3">
      <c r="A99" s="3" t="s">
        <v>608</v>
      </c>
    </row>
    <row r="100" spans="1:3">
      <c r="A100" s="4" t="s">
        <v>661</v>
      </c>
      <c r="B100" s="5" t="n">
        <v>369</v>
      </c>
    </row>
    <row r="101" spans="1:3">
      <c r="A101" s="4" t="s">
        <v>665</v>
      </c>
      <c r="B101" s="5" t="n">
        <v>-21</v>
      </c>
    </row>
    <row r="102" spans="1:3">
      <c r="A102" s="4" t="s">
        <v>667</v>
      </c>
      <c r="B102" s="5" t="n">
        <v>34</v>
      </c>
    </row>
    <row r="103" spans="1:3">
      <c r="A103" s="4" t="s">
        <v>668</v>
      </c>
      <c r="B103" s="5" t="n">
        <v>-7</v>
      </c>
    </row>
    <row r="104" spans="1:3">
      <c r="A104" s="4" t="s">
        <v>662</v>
      </c>
      <c r="B104" s="5" t="n">
        <v>375</v>
      </c>
      <c r="C104" s="5" t="n">
        <v>369</v>
      </c>
    </row>
    <row r="105" spans="1:3">
      <c r="A105" s="4" t="s">
        <v>680</v>
      </c>
    </row>
    <row r="106" spans="1:3">
      <c r="A106" s="3" t="s">
        <v>608</v>
      </c>
    </row>
    <row r="107" spans="1:3">
      <c r="A107" s="4" t="s">
        <v>661</v>
      </c>
      <c r="B107" s="5" t="n">
        <v>95</v>
      </c>
    </row>
    <row r="108" spans="1:3">
      <c r="A108" s="4" t="s">
        <v>664</v>
      </c>
      <c r="B108" s="5" t="n">
        <v>47</v>
      </c>
    </row>
    <row r="109" spans="1:3">
      <c r="A109" s="4" t="s">
        <v>665</v>
      </c>
      <c r="B109" s="5" t="n">
        <v>-50</v>
      </c>
    </row>
    <row r="110" spans="1:3">
      <c r="A110" s="4" t="s">
        <v>660</v>
      </c>
      <c r="B110" s="5" t="n">
        <v>-18</v>
      </c>
    </row>
    <row r="111" spans="1:3">
      <c r="A111" s="4" t="s">
        <v>666</v>
      </c>
      <c r="B111" s="5" t="n">
        <v>27</v>
      </c>
    </row>
    <row r="112" spans="1:3">
      <c r="A112" s="4" t="s">
        <v>667</v>
      </c>
      <c r="B112" s="5" t="n">
        <v>12</v>
      </c>
    </row>
    <row r="113" spans="1:3">
      <c r="A113" s="4" t="s">
        <v>668</v>
      </c>
      <c r="B113" s="5" t="n">
        <v>-1</v>
      </c>
    </row>
    <row r="114" spans="1:3">
      <c r="A114" s="4" t="s">
        <v>662</v>
      </c>
      <c r="B114" s="5" t="n">
        <v>112</v>
      </c>
      <c r="C114" s="5" t="n">
        <v>95</v>
      </c>
    </row>
    <row r="115" spans="1:3">
      <c r="A115" s="4" t="s">
        <v>681</v>
      </c>
    </row>
    <row r="116" spans="1:3">
      <c r="A116" s="3" t="s">
        <v>608</v>
      </c>
    </row>
    <row r="117" spans="1:3">
      <c r="A117" s="4" t="s">
        <v>661</v>
      </c>
      <c r="B117" s="5" t="n">
        <v>143</v>
      </c>
    </row>
    <row r="118" spans="1:3">
      <c r="A118" s="4" t="s">
        <v>664</v>
      </c>
      <c r="B118" s="5" t="n">
        <v>793</v>
      </c>
    </row>
    <row r="119" spans="1:3">
      <c r="A119" s="4" t="s">
        <v>665</v>
      </c>
      <c r="B119" s="5" t="n">
        <v>-395</v>
      </c>
    </row>
    <row r="120" spans="1:3">
      <c r="A120" s="4" t="s">
        <v>670</v>
      </c>
      <c r="B120" s="5" t="n">
        <v>-405</v>
      </c>
    </row>
    <row r="121" spans="1:3">
      <c r="A121" s="4" t="s">
        <v>666</v>
      </c>
      <c r="B121" s="5" t="n">
        <v>-3</v>
      </c>
    </row>
    <row r="122" spans="1:3">
      <c r="A122" s="4" t="s">
        <v>667</v>
      </c>
      <c r="B122" s="5" t="n">
        <v>8</v>
      </c>
    </row>
    <row r="123" spans="1:3">
      <c r="A123" s="4" t="s">
        <v>662</v>
      </c>
      <c r="B123" s="5" t="n">
        <v>141</v>
      </c>
      <c r="C123" s="5" t="n">
        <v>143</v>
      </c>
    </row>
    <row r="124" spans="1:3">
      <c r="A124" s="4" t="s">
        <v>682</v>
      </c>
    </row>
    <row r="125" spans="1:3">
      <c r="A125" s="3" t="s">
        <v>608</v>
      </c>
    </row>
    <row r="126" spans="1:3">
      <c r="A126" s="4" t="s">
        <v>664</v>
      </c>
      <c r="B126" s="5" t="n">
        <v>104</v>
      </c>
    </row>
    <row r="127" spans="1:3">
      <c r="A127" s="4" t="s">
        <v>665</v>
      </c>
      <c r="B127" s="5" t="n">
        <v>-129</v>
      </c>
    </row>
    <row r="128" spans="1:3">
      <c r="A128" s="4" t="s">
        <v>660</v>
      </c>
      <c r="B128" s="5" t="n">
        <v>-8</v>
      </c>
    </row>
    <row r="129" spans="1:3">
      <c r="A129" s="4" t="s">
        <v>666</v>
      </c>
      <c r="B129" s="5" t="n">
        <v>35</v>
      </c>
    </row>
    <row r="130" spans="1:3">
      <c r="A130" s="4" t="s">
        <v>662</v>
      </c>
      <c r="B130" s="5" t="n">
        <v>2</v>
      </c>
    </row>
    <row r="131" spans="1:3">
      <c r="A131" s="4" t="s">
        <v>683</v>
      </c>
    </row>
    <row r="132" spans="1:3">
      <c r="A132" s="3" t="s">
        <v>608</v>
      </c>
    </row>
    <row r="133" spans="1:3">
      <c r="A133" s="4" t="s">
        <v>661</v>
      </c>
      <c r="B133" s="5" t="n">
        <v>4</v>
      </c>
    </row>
    <row r="134" spans="1:3">
      <c r="A134" s="4" t="s">
        <v>664</v>
      </c>
      <c r="B134" s="5" t="n">
        <v>210</v>
      </c>
    </row>
    <row r="135" spans="1:3">
      <c r="A135" s="4" t="s">
        <v>665</v>
      </c>
      <c r="B135" s="5" t="n">
        <v>-195</v>
      </c>
    </row>
    <row r="136" spans="1:3">
      <c r="A136" s="4" t="s">
        <v>660</v>
      </c>
      <c r="B136" s="5" t="n">
        <v>-19</v>
      </c>
    </row>
    <row r="137" spans="1:3">
      <c r="A137" s="4" t="s">
        <v>666</v>
      </c>
      <c r="B137" s="5" t="n">
        <v>8</v>
      </c>
    </row>
    <row r="138" spans="1:3">
      <c r="A138" s="4" t="s">
        <v>667</v>
      </c>
      <c r="B138" s="5" t="n">
        <v>2</v>
      </c>
    </row>
    <row r="139" spans="1:3">
      <c r="A139" s="4" t="s">
        <v>668</v>
      </c>
      <c r="B139" s="5" t="n">
        <v>-1</v>
      </c>
    </row>
    <row r="140" spans="1:3">
      <c r="A140" s="4" t="s">
        <v>662</v>
      </c>
      <c r="B140" s="6" t="n">
        <v>9</v>
      </c>
      <c r="C140" s="6" t="n">
        <v>4</v>
      </c>
    </row>
  </sheetData>
  <mergeCells count="2">
    <mergeCell ref="A1:A2"/>
    <mergeCell ref="B1:C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684</v>
      </c>
      <c r="B1" s="2" t="s">
        <v>27</v>
      </c>
      <c r="C1" s="2" t="s">
        <v>28</v>
      </c>
    </row>
    <row r="2" spans="1:3">
      <c r="A2" s="3" t="s">
        <v>685</v>
      </c>
    </row>
    <row r="3" spans="1:3">
      <c r="A3" s="4" t="s">
        <v>686</v>
      </c>
      <c r="B3" s="6" t="n">
        <v>3647</v>
      </c>
      <c r="C3" s="6" t="n">
        <v>3524</v>
      </c>
    </row>
    <row r="4" spans="1:3">
      <c r="A4" s="4" t="s">
        <v>687</v>
      </c>
      <c r="B4" s="5" t="n">
        <v>2814</v>
      </c>
      <c r="C4" s="5" t="n">
        <v>2649</v>
      </c>
    </row>
    <row r="5" spans="1:3">
      <c r="A5" s="4" t="s">
        <v>688</v>
      </c>
      <c r="B5" s="5" t="n">
        <v>613</v>
      </c>
      <c r="C5" s="5" t="n">
        <v>700</v>
      </c>
    </row>
    <row r="6" spans="1:3">
      <c r="A6" s="4" t="s">
        <v>689</v>
      </c>
      <c r="B6" s="5" t="n">
        <v>67</v>
      </c>
      <c r="C6" s="5" t="n">
        <v>134</v>
      </c>
    </row>
    <row r="7" spans="1:3">
      <c r="A7" s="4" t="s">
        <v>690</v>
      </c>
      <c r="B7" s="5" t="n">
        <v>173</v>
      </c>
      <c r="C7" s="5" t="n">
        <v>211</v>
      </c>
    </row>
    <row r="8" spans="1:3">
      <c r="A8" s="4" t="s">
        <v>691</v>
      </c>
      <c r="B8" s="5" t="n">
        <v>25</v>
      </c>
      <c r="C8" s="5" t="n">
        <v>26</v>
      </c>
    </row>
    <row r="9" spans="1:3">
      <c r="A9" s="4" t="s">
        <v>692</v>
      </c>
      <c r="B9" s="5" t="n">
        <v>7339</v>
      </c>
      <c r="C9" s="5" t="n">
        <v>7244</v>
      </c>
    </row>
    <row r="10" spans="1:3">
      <c r="A10" s="4" t="s">
        <v>693</v>
      </c>
      <c r="B10" s="5" t="n">
        <v>1150</v>
      </c>
      <c r="C10" s="5" t="n">
        <v>1243</v>
      </c>
    </row>
    <row r="11" spans="1:3">
      <c r="A11" s="4" t="s">
        <v>169</v>
      </c>
      <c r="B11" s="5" t="n">
        <v>8489</v>
      </c>
      <c r="C11" s="5" t="n">
        <v>8487</v>
      </c>
    </row>
    <row r="12" spans="1:3">
      <c r="A12" s="4" t="s">
        <v>605</v>
      </c>
      <c r="B12" s="6" t="n">
        <v>8489</v>
      </c>
      <c r="C12" s="5" t="n">
        <v>8475</v>
      </c>
    </row>
    <row r="13" spans="1:3">
      <c r="A13" s="4" t="s">
        <v>606</v>
      </c>
      <c r="C13" s="6" t="n">
        <v>12</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00</v>
      </c>
      <c r="B1" s="2" t="s">
        <v>1</v>
      </c>
    </row>
    <row r="2" spans="1:2">
      <c r="B2" s="2" t="s">
        <v>27</v>
      </c>
    </row>
    <row r="3" spans="1:2">
      <c r="A3" s="3" t="s">
        <v>198</v>
      </c>
    </row>
    <row r="4" spans="1:2">
      <c r="A4" s="4" t="s">
        <v>200</v>
      </c>
      <c r="B4" s="4" t="s">
        <v>201</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0"/>
    <col customWidth="1" max="2" min="2" width="16"/>
    <col customWidth="1" max="3" min="3" width="14"/>
  </cols>
  <sheetData>
    <row r="1" spans="1:3">
      <c r="A1" s="1" t="s">
        <v>694</v>
      </c>
      <c r="B1" s="2" t="s">
        <v>1</v>
      </c>
    </row>
    <row r="2" spans="1:3">
      <c r="B2" s="2" t="s">
        <v>27</v>
      </c>
      <c r="C2" s="2" t="s">
        <v>28</v>
      </c>
    </row>
    <row r="3" spans="1:3">
      <c r="A3" s="3" t="s">
        <v>685</v>
      </c>
    </row>
    <row r="4" spans="1:3">
      <c r="A4" s="4" t="s">
        <v>695</v>
      </c>
      <c r="B4" s="6" t="n">
        <v>66</v>
      </c>
    </row>
    <row r="5" spans="1:3">
      <c r="A5" s="4" t="s">
        <v>696</v>
      </c>
      <c r="C5" s="6" t="n">
        <v>343</v>
      </c>
    </row>
    <row r="6" spans="1:3">
      <c r="A6" s="4" t="s">
        <v>697</v>
      </c>
      <c r="B6" s="6" t="n">
        <v>4067</v>
      </c>
      <c r="C6" s="6" t="n">
        <v>1979</v>
      </c>
    </row>
  </sheetData>
  <mergeCells count="1">
    <mergeCell ref="A1:A2"/>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Z12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 customWidth="1" max="16" min="16" width="14"/>
    <col customWidth="1" max="17" min="17" width="14"/>
    <col customWidth="1" max="18" min="18" width="14"/>
    <col customWidth="1" max="19" min="19" width="14"/>
    <col customWidth="1" max="20" min="20" width="14"/>
    <col customWidth="1" max="21" min="21" width="14"/>
    <col customWidth="1" max="22" min="22" width="14"/>
    <col customWidth="1" max="23" min="23" width="14"/>
    <col customWidth="1" max="24" min="24" width="14"/>
    <col customWidth="1" max="25" min="25" width="14"/>
    <col customWidth="1" max="26" min="26" width="14"/>
  </cols>
  <sheetData>
    <row r="1" spans="1:26">
      <c r="A1" s="1" t="s">
        <v>698</v>
      </c>
      <c r="B1" s="2" t="s">
        <v>699</v>
      </c>
      <c r="C1" s="2" t="s">
        <v>700</v>
      </c>
      <c r="D1" s="2" t="s">
        <v>701</v>
      </c>
      <c r="E1" s="2" t="s">
        <v>702</v>
      </c>
      <c r="F1" s="2" t="s">
        <v>703</v>
      </c>
      <c r="G1" s="2" t="s">
        <v>704</v>
      </c>
      <c r="H1" s="2" t="s">
        <v>705</v>
      </c>
      <c r="I1" s="2" t="s">
        <v>706</v>
      </c>
      <c r="J1" s="2" t="s">
        <v>707</v>
      </c>
      <c r="K1" s="2" t="s">
        <v>708</v>
      </c>
      <c r="L1" s="2" t="s">
        <v>709</v>
      </c>
      <c r="M1" s="2" t="s">
        <v>710</v>
      </c>
      <c r="N1" s="2" t="s">
        <v>711</v>
      </c>
      <c r="O1" s="2" t="s">
        <v>712</v>
      </c>
      <c r="P1" s="2" t="s">
        <v>713</v>
      </c>
      <c r="Q1" s="2" t="s">
        <v>714</v>
      </c>
      <c r="R1" s="2" t="s">
        <v>522</v>
      </c>
      <c r="S1" s="2" t="s">
        <v>715</v>
      </c>
      <c r="T1" s="2" t="s">
        <v>27</v>
      </c>
      <c r="U1" s="2" t="s">
        <v>28</v>
      </c>
      <c r="V1" s="2" t="s">
        <v>74</v>
      </c>
      <c r="W1" s="2" t="s">
        <v>716</v>
      </c>
      <c r="X1" s="2" t="s">
        <v>717</v>
      </c>
      <c r="Y1" s="2" t="s">
        <v>718</v>
      </c>
      <c r="Z1" s="2" t="s">
        <v>719</v>
      </c>
    </row>
    <row r="2" spans="1:26">
      <c r="A2" s="3" t="s">
        <v>720</v>
      </c>
    </row>
    <row r="3" spans="1:26">
      <c r="A3" s="4" t="s">
        <v>721</v>
      </c>
      <c r="T3" s="6" t="n">
        <v>3091</v>
      </c>
      <c r="U3" s="6" t="n">
        <v>2205</v>
      </c>
      <c r="V3" s="6" t="n">
        <v>224</v>
      </c>
    </row>
    <row r="4" spans="1:26">
      <c r="A4" s="4" t="s">
        <v>722</v>
      </c>
      <c r="T4" s="4" t="s">
        <v>723</v>
      </c>
    </row>
    <row r="5" spans="1:26">
      <c r="A5" s="4" t="s">
        <v>724</v>
      </c>
      <c r="T5" s="4" t="s">
        <v>725</v>
      </c>
    </row>
    <row r="6" spans="1:26">
      <c r="A6" s="4" t="s">
        <v>726</v>
      </c>
      <c r="T6" s="6" t="n">
        <v>107101</v>
      </c>
      <c r="U6" s="5" t="n">
        <v>107101</v>
      </c>
    </row>
    <row r="7" spans="1:26">
      <c r="A7" s="4" t="s">
        <v>727</v>
      </c>
      <c r="F7" s="6" t="n">
        <v>2006</v>
      </c>
    </row>
    <row r="8" spans="1:26">
      <c r="A8" s="4" t="s">
        <v>728</v>
      </c>
    </row>
    <row r="9" spans="1:26">
      <c r="A9" s="3" t="s">
        <v>720</v>
      </c>
    </row>
    <row r="10" spans="1:26">
      <c r="A10" s="4" t="s">
        <v>729</v>
      </c>
      <c r="B10" s="5" t="n">
        <v>24000000</v>
      </c>
    </row>
    <row r="11" spans="1:26">
      <c r="A11" s="4" t="s">
        <v>730</v>
      </c>
      <c r="B11" s="7" t="n">
        <v>5.72</v>
      </c>
    </row>
    <row r="12" spans="1:26">
      <c r="A12" s="4" t="s">
        <v>731</v>
      </c>
    </row>
    <row r="13" spans="1:26">
      <c r="A13" s="3" t="s">
        <v>720</v>
      </c>
    </row>
    <row r="14" spans="1:26">
      <c r="A14" s="4" t="s">
        <v>732</v>
      </c>
      <c r="Q14" s="4" t="s">
        <v>733</v>
      </c>
    </row>
    <row r="15" spans="1:26">
      <c r="A15" s="4" t="s">
        <v>734</v>
      </c>
    </row>
    <row r="16" spans="1:26">
      <c r="A16" s="3" t="s">
        <v>720</v>
      </c>
    </row>
    <row r="17" spans="1:26">
      <c r="A17" s="4" t="s">
        <v>735</v>
      </c>
      <c r="T17" s="4" t="s">
        <v>736</v>
      </c>
    </row>
    <row r="18" spans="1:26">
      <c r="A18" s="4" t="s">
        <v>737</v>
      </c>
    </row>
    <row r="19" spans="1:26">
      <c r="A19" s="3" t="s">
        <v>720</v>
      </c>
    </row>
    <row r="20" spans="1:26">
      <c r="A20" s="4" t="s">
        <v>738</v>
      </c>
      <c r="H20" s="6" t="n">
        <v>1675</v>
      </c>
    </row>
    <row r="21" spans="1:26">
      <c r="A21" s="4" t="s">
        <v>739</v>
      </c>
      <c r="H21" s="5" t="n">
        <v>150</v>
      </c>
    </row>
    <row r="22" spans="1:26">
      <c r="A22" s="4" t="s">
        <v>740</v>
      </c>
      <c r="I22" s="5" t="n">
        <v>24000000</v>
      </c>
    </row>
    <row r="23" spans="1:26">
      <c r="A23" s="4" t="s">
        <v>741</v>
      </c>
      <c r="I23" s="4" t="s">
        <v>742</v>
      </c>
    </row>
    <row r="24" spans="1:26">
      <c r="A24" s="4" t="s">
        <v>743</v>
      </c>
    </row>
    <row r="25" spans="1:26">
      <c r="A25" s="3" t="s">
        <v>720</v>
      </c>
    </row>
    <row r="26" spans="1:26">
      <c r="A26" s="4" t="s">
        <v>744</v>
      </c>
      <c r="S26" s="6" t="n">
        <v>21000</v>
      </c>
    </row>
    <row r="27" spans="1:26">
      <c r="A27" s="4" t="s">
        <v>745</v>
      </c>
    </row>
    <row r="28" spans="1:26">
      <c r="A28" s="3" t="s">
        <v>720</v>
      </c>
    </row>
    <row r="29" spans="1:26">
      <c r="A29" s="4" t="s">
        <v>746</v>
      </c>
      <c r="T29" s="4" t="s">
        <v>747</v>
      </c>
    </row>
    <row r="30" spans="1:26">
      <c r="A30" s="4" t="s">
        <v>748</v>
      </c>
    </row>
    <row r="31" spans="1:26">
      <c r="A31" s="3" t="s">
        <v>720</v>
      </c>
    </row>
    <row r="32" spans="1:26">
      <c r="A32" s="4" t="s">
        <v>749</v>
      </c>
      <c r="E32" s="6" t="n">
        <v>2189</v>
      </c>
      <c r="T32" s="6" t="n">
        <v>2169</v>
      </c>
    </row>
    <row r="33" spans="1:26">
      <c r="A33" s="4" t="s">
        <v>750</v>
      </c>
      <c r="Z33" s="4" t="s">
        <v>751</v>
      </c>
    </row>
    <row r="34" spans="1:26">
      <c r="A34" s="4" t="s">
        <v>752</v>
      </c>
      <c r="T34" s="5" t="n">
        <v>711</v>
      </c>
    </row>
    <row r="35" spans="1:26">
      <c r="A35" s="4" t="s">
        <v>753</v>
      </c>
      <c r="T35" s="5" t="n">
        <v>800</v>
      </c>
    </row>
    <row r="36" spans="1:26">
      <c r="A36" s="4" t="s">
        <v>754</v>
      </c>
      <c r="G36" s="6" t="n">
        <v>5080</v>
      </c>
    </row>
    <row r="37" spans="1:26">
      <c r="A37" s="4" t="s">
        <v>755</v>
      </c>
      <c r="G37" s="5" t="n">
        <v>4230</v>
      </c>
    </row>
    <row r="38" spans="1:26">
      <c r="A38" s="4" t="s">
        <v>756</v>
      </c>
      <c r="G38" s="5" t="n">
        <v>2590</v>
      </c>
    </row>
    <row r="39" spans="1:26">
      <c r="A39" s="4" t="s">
        <v>757</v>
      </c>
      <c r="G39" s="5" t="n">
        <v>109</v>
      </c>
    </row>
    <row r="40" spans="1:26">
      <c r="A40" s="4" t="s">
        <v>758</v>
      </c>
      <c r="G40" s="6" t="n">
        <v>1640</v>
      </c>
    </row>
    <row r="41" spans="1:26">
      <c r="A41" s="4" t="s">
        <v>759</v>
      </c>
      <c r="G41" s="4" t="s">
        <v>760</v>
      </c>
    </row>
    <row r="42" spans="1:26">
      <c r="A42" s="4" t="s">
        <v>761</v>
      </c>
      <c r="T42" s="6" t="n">
        <v>217</v>
      </c>
    </row>
    <row r="43" spans="1:26">
      <c r="A43" s="4" t="s">
        <v>722</v>
      </c>
      <c r="T43" s="4" t="s">
        <v>723</v>
      </c>
    </row>
    <row r="44" spans="1:26">
      <c r="A44" s="4" t="s">
        <v>762</v>
      </c>
      <c r="E44" s="6" t="n">
        <v>20</v>
      </c>
    </row>
    <row r="45" spans="1:26">
      <c r="A45" s="4" t="s">
        <v>763</v>
      </c>
    </row>
    <row r="46" spans="1:26">
      <c r="A46" s="3" t="s">
        <v>720</v>
      </c>
    </row>
    <row r="47" spans="1:26">
      <c r="A47" s="4" t="s">
        <v>764</v>
      </c>
      <c r="G47" s="6" t="n">
        <v>850</v>
      </c>
    </row>
    <row r="48" spans="1:26">
      <c r="A48" s="4" t="s">
        <v>765</v>
      </c>
    </row>
    <row r="49" spans="1:26">
      <c r="A49" s="3" t="s">
        <v>720</v>
      </c>
    </row>
    <row r="50" spans="1:26">
      <c r="A50" s="4" t="s">
        <v>766</v>
      </c>
      <c r="W50" s="6" t="n">
        <v>88</v>
      </c>
    </row>
    <row r="51" spans="1:26">
      <c r="A51" s="4" t="s">
        <v>767</v>
      </c>
    </row>
    <row r="52" spans="1:26">
      <c r="A52" s="3" t="s">
        <v>720</v>
      </c>
    </row>
    <row r="53" spans="1:26">
      <c r="A53" s="4" t="s">
        <v>768</v>
      </c>
      <c r="P53" s="6" t="n">
        <v>828</v>
      </c>
    </row>
    <row r="54" spans="1:26">
      <c r="A54" s="4" t="s">
        <v>769</v>
      </c>
    </row>
    <row r="55" spans="1:26">
      <c r="A55" s="3" t="s">
        <v>720</v>
      </c>
    </row>
    <row r="56" spans="1:26">
      <c r="A56" s="4" t="s">
        <v>768</v>
      </c>
      <c r="L56" s="6" t="n">
        <v>385</v>
      </c>
    </row>
    <row r="57" spans="1:26">
      <c r="A57" s="4" t="s">
        <v>770</v>
      </c>
    </row>
    <row r="58" spans="1:26">
      <c r="A58" s="3" t="s">
        <v>720</v>
      </c>
    </row>
    <row r="59" spans="1:26">
      <c r="A59" s="4" t="s">
        <v>722</v>
      </c>
      <c r="T59" s="4" t="s">
        <v>771</v>
      </c>
    </row>
    <row r="60" spans="1:26">
      <c r="A60" s="4" t="s">
        <v>746</v>
      </c>
      <c r="T60" s="4" t="s">
        <v>772</v>
      </c>
    </row>
    <row r="61" spans="1:26">
      <c r="A61" s="4" t="s">
        <v>724</v>
      </c>
      <c r="T61" s="4" t="s">
        <v>773</v>
      </c>
    </row>
    <row r="62" spans="1:26">
      <c r="A62" s="4" t="s">
        <v>774</v>
      </c>
    </row>
    <row r="63" spans="1:26">
      <c r="A63" s="3" t="s">
        <v>720</v>
      </c>
    </row>
    <row r="64" spans="1:26">
      <c r="A64" s="4" t="s">
        <v>775</v>
      </c>
      <c r="T64" s="6" t="n">
        <v>47</v>
      </c>
    </row>
    <row r="65" spans="1:26">
      <c r="A65" s="4" t="s">
        <v>776</v>
      </c>
    </row>
    <row r="66" spans="1:26">
      <c r="A66" s="3" t="s">
        <v>720</v>
      </c>
    </row>
    <row r="67" spans="1:26">
      <c r="A67" s="4" t="s">
        <v>777</v>
      </c>
      <c r="H67" s="6" t="n">
        <v>400</v>
      </c>
    </row>
    <row r="68" spans="1:26">
      <c r="A68" s="4" t="s">
        <v>778</v>
      </c>
    </row>
    <row r="69" spans="1:26">
      <c r="A69" s="3" t="s">
        <v>720</v>
      </c>
    </row>
    <row r="70" spans="1:26">
      <c r="A70" s="4" t="s">
        <v>779</v>
      </c>
      <c r="X70" s="6" t="n">
        <v>1950</v>
      </c>
    </row>
    <row r="71" spans="1:26">
      <c r="A71" s="4" t="s">
        <v>780</v>
      </c>
    </row>
    <row r="72" spans="1:26">
      <c r="A72" s="3" t="s">
        <v>720</v>
      </c>
    </row>
    <row r="73" spans="1:26">
      <c r="A73" s="4" t="s">
        <v>746</v>
      </c>
      <c r="T73" s="4" t="s">
        <v>781</v>
      </c>
    </row>
    <row r="74" spans="1:26">
      <c r="A74" s="4" t="s">
        <v>782</v>
      </c>
    </row>
    <row r="75" spans="1:26">
      <c r="A75" s="3" t="s">
        <v>720</v>
      </c>
    </row>
    <row r="76" spans="1:26">
      <c r="A76" s="4" t="s">
        <v>735</v>
      </c>
      <c r="M76" s="4" t="s">
        <v>783</v>
      </c>
    </row>
    <row r="77" spans="1:26">
      <c r="A77" s="4" t="s">
        <v>784</v>
      </c>
    </row>
    <row r="78" spans="1:26">
      <c r="A78" s="3" t="s">
        <v>720</v>
      </c>
    </row>
    <row r="79" spans="1:26">
      <c r="A79" s="4" t="s">
        <v>785</v>
      </c>
      <c r="O79" s="4" t="s">
        <v>771</v>
      </c>
    </row>
    <row r="80" spans="1:26">
      <c r="A80" s="4" t="s">
        <v>721</v>
      </c>
      <c r="K80" s="6" t="n">
        <v>470</v>
      </c>
      <c r="N80" s="6" t="n">
        <v>380</v>
      </c>
    </row>
    <row r="81" spans="1:26">
      <c r="A81" s="4" t="s">
        <v>154</v>
      </c>
      <c r="N81" s="6" t="n">
        <v>90</v>
      </c>
    </row>
    <row r="82" spans="1:26">
      <c r="A82" s="4" t="s">
        <v>749</v>
      </c>
      <c r="R82" s="10" t="n">
        <v>0.8</v>
      </c>
    </row>
    <row r="83" spans="1:26">
      <c r="A83" s="4" t="s">
        <v>786</v>
      </c>
      <c r="U83" s="6" t="n">
        <v>82</v>
      </c>
    </row>
    <row r="84" spans="1:26">
      <c r="A84" s="4" t="s">
        <v>787</v>
      </c>
      <c r="T84" s="6" t="n">
        <v>79</v>
      </c>
    </row>
    <row r="85" spans="1:26">
      <c r="A85" s="4" t="s">
        <v>788</v>
      </c>
    </row>
    <row r="86" spans="1:26">
      <c r="A86" s="3" t="s">
        <v>720</v>
      </c>
    </row>
    <row r="87" spans="1:26">
      <c r="A87" s="4" t="s">
        <v>787</v>
      </c>
      <c r="T87" s="5" t="n">
        <v>42</v>
      </c>
    </row>
    <row r="88" spans="1:26">
      <c r="A88" s="4" t="s">
        <v>750</v>
      </c>
      <c r="L88" s="4" t="s">
        <v>789</v>
      </c>
    </row>
    <row r="89" spans="1:26">
      <c r="A89" s="4" t="s">
        <v>768</v>
      </c>
      <c r="J89" s="6" t="n">
        <v>203</v>
      </c>
    </row>
    <row r="90" spans="1:26">
      <c r="A90" s="4" t="s">
        <v>775</v>
      </c>
      <c r="J90" s="6" t="n">
        <v>118</v>
      </c>
    </row>
    <row r="91" spans="1:26">
      <c r="A91" s="4" t="s">
        <v>790</v>
      </c>
      <c r="T91" s="6" t="n">
        <v>22</v>
      </c>
    </row>
    <row r="92" spans="1:26">
      <c r="A92" s="4" t="s">
        <v>791</v>
      </c>
    </row>
    <row r="93" spans="1:26">
      <c r="A93" s="3" t="s">
        <v>720</v>
      </c>
    </row>
    <row r="94" spans="1:26">
      <c r="A94" s="4" t="s">
        <v>749</v>
      </c>
      <c r="C94" s="6" t="n">
        <v>719</v>
      </c>
    </row>
    <row r="95" spans="1:26">
      <c r="A95" s="4" t="s">
        <v>792</v>
      </c>
      <c r="C95" s="5" t="n">
        <v>334937500</v>
      </c>
      <c r="T95" s="5" t="n">
        <v>334937500</v>
      </c>
    </row>
    <row r="96" spans="1:26">
      <c r="A96" s="4" t="s">
        <v>793</v>
      </c>
      <c r="T96" s="7" t="n">
        <v>4.5</v>
      </c>
    </row>
    <row r="97" spans="1:26">
      <c r="A97" s="4" t="s">
        <v>726</v>
      </c>
      <c r="C97" s="6" t="n">
        <v>1507</v>
      </c>
      <c r="T97" s="6" t="n">
        <v>1507</v>
      </c>
    </row>
    <row r="98" spans="1:26">
      <c r="A98" s="4" t="s">
        <v>794</v>
      </c>
      <c r="C98" s="4" t="s">
        <v>795</v>
      </c>
    </row>
    <row r="99" spans="1:26">
      <c r="A99" s="4" t="s">
        <v>796</v>
      </c>
      <c r="C99" s="6" t="n">
        <v>479</v>
      </c>
    </row>
    <row r="100" spans="1:26">
      <c r="A100" s="4" t="s">
        <v>797</v>
      </c>
    </row>
    <row r="101" spans="1:26">
      <c r="A101" s="3" t="s">
        <v>720</v>
      </c>
    </row>
    <row r="102" spans="1:26">
      <c r="A102" s="4" t="s">
        <v>792</v>
      </c>
      <c r="T102" s="5" t="n">
        <v>291250000</v>
      </c>
    </row>
    <row r="103" spans="1:26">
      <c r="A103" s="4" t="s">
        <v>793</v>
      </c>
      <c r="T103" s="7" t="n">
        <v>4.5</v>
      </c>
    </row>
    <row r="104" spans="1:26">
      <c r="A104" s="4" t="s">
        <v>726</v>
      </c>
      <c r="T104" s="6" t="n">
        <v>1310</v>
      </c>
    </row>
    <row r="105" spans="1:26">
      <c r="A105" s="4" t="s">
        <v>798</v>
      </c>
    </row>
    <row r="106" spans="1:26">
      <c r="A106" s="3" t="s">
        <v>720</v>
      </c>
    </row>
    <row r="107" spans="1:26">
      <c r="A107" s="4" t="s">
        <v>792</v>
      </c>
      <c r="T107" s="5" t="n">
        <v>43687500</v>
      </c>
    </row>
    <row r="108" spans="1:26">
      <c r="A108" s="4" t="s">
        <v>793</v>
      </c>
      <c r="T108" s="7" t="n">
        <v>4.5</v>
      </c>
    </row>
    <row r="109" spans="1:26">
      <c r="A109" s="4" t="s">
        <v>726</v>
      </c>
      <c r="T109" s="6" t="n">
        <v>197</v>
      </c>
    </row>
    <row r="110" spans="1:26">
      <c r="A110" s="4" t="s">
        <v>799</v>
      </c>
    </row>
    <row r="111" spans="1:26">
      <c r="A111" s="3" t="s">
        <v>720</v>
      </c>
    </row>
    <row r="112" spans="1:26">
      <c r="A112" s="4" t="s">
        <v>785</v>
      </c>
      <c r="D112" s="4" t="s">
        <v>736</v>
      </c>
    </row>
    <row r="113" spans="1:26">
      <c r="A113" s="4" t="s">
        <v>800</v>
      </c>
    </row>
    <row r="114" spans="1:26">
      <c r="A114" s="3" t="s">
        <v>720</v>
      </c>
    </row>
    <row r="115" spans="1:26">
      <c r="A115" s="4" t="s">
        <v>779</v>
      </c>
      <c r="Y115" s="10" t="n">
        <v>54.5</v>
      </c>
    </row>
    <row r="116" spans="1:26">
      <c r="A116" s="4" t="s">
        <v>801</v>
      </c>
    </row>
    <row r="117" spans="1:26">
      <c r="A117" s="3" t="s">
        <v>720</v>
      </c>
    </row>
    <row r="118" spans="1:26">
      <c r="A118" s="4" t="s">
        <v>721</v>
      </c>
      <c r="T118" s="5" t="n">
        <v>2900</v>
      </c>
    </row>
    <row r="119" spans="1:26">
      <c r="A119" s="4" t="s">
        <v>739</v>
      </c>
      <c r="T119" s="5" t="n">
        <v>550</v>
      </c>
    </row>
    <row r="120" spans="1:26">
      <c r="A120" s="4" t="s">
        <v>802</v>
      </c>
      <c r="T120" s="6" t="n">
        <v>118</v>
      </c>
    </row>
  </sheetData>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03</v>
      </c>
      <c r="B1" s="2" t="s">
        <v>1</v>
      </c>
    </row>
    <row r="2" spans="1:4">
      <c r="B2" s="2" t="s">
        <v>27</v>
      </c>
      <c r="C2" s="2" t="s">
        <v>28</v>
      </c>
      <c r="D2" s="2" t="s">
        <v>700</v>
      </c>
    </row>
    <row r="3" spans="1:4">
      <c r="A3" s="3" t="s">
        <v>804</v>
      </c>
    </row>
    <row r="4" spans="1:4">
      <c r="A4" s="4" t="s">
        <v>805</v>
      </c>
      <c r="B4" s="6" t="n">
        <v>107101</v>
      </c>
      <c r="C4" s="6" t="n">
        <v>107101</v>
      </c>
    </row>
    <row r="5" spans="1:4">
      <c r="A5" s="4" t="s">
        <v>806</v>
      </c>
      <c r="B5" s="6" t="n">
        <v>-279</v>
      </c>
      <c r="C5" s="6" t="n">
        <v>-279</v>
      </c>
    </row>
    <row r="6" spans="1:4">
      <c r="A6" s="4" t="s">
        <v>791</v>
      </c>
    </row>
    <row r="7" spans="1:4">
      <c r="A7" s="3" t="s">
        <v>804</v>
      </c>
    </row>
    <row r="8" spans="1:4">
      <c r="A8" s="4" t="s">
        <v>807</v>
      </c>
      <c r="B8" s="4" t="s">
        <v>795</v>
      </c>
    </row>
    <row r="9" spans="1:4">
      <c r="A9" s="4" t="s">
        <v>808</v>
      </c>
      <c r="B9" s="5" t="n">
        <v>334937500</v>
      </c>
      <c r="D9" s="5" t="n">
        <v>334937500</v>
      </c>
    </row>
    <row r="10" spans="1:4">
      <c r="A10" s="4" t="s">
        <v>809</v>
      </c>
      <c r="B10" s="7" t="n">
        <v>4.5</v>
      </c>
    </row>
    <row r="11" spans="1:4">
      <c r="A11" s="4" t="s">
        <v>805</v>
      </c>
      <c r="B11" s="6" t="n">
        <v>1507</v>
      </c>
      <c r="D11" s="6" t="n">
        <v>1507</v>
      </c>
    </row>
    <row r="12" spans="1:4">
      <c r="A12" s="4" t="s">
        <v>810</v>
      </c>
      <c r="B12" s="5" t="n">
        <v>-752</v>
      </c>
    </row>
    <row r="13" spans="1:4">
      <c r="A13" s="4" t="s">
        <v>806</v>
      </c>
      <c r="B13" s="5" t="n">
        <v>-36</v>
      </c>
    </row>
    <row r="14" spans="1:4">
      <c r="A14" s="4" t="s">
        <v>811</v>
      </c>
      <c r="B14" s="6" t="n">
        <v>719</v>
      </c>
    </row>
    <row r="15" spans="1:4">
      <c r="A15" s="4" t="s">
        <v>812</v>
      </c>
    </row>
    <row r="16" spans="1:4">
      <c r="A16" s="3" t="s">
        <v>804</v>
      </c>
    </row>
    <row r="17" spans="1:4">
      <c r="A17" s="4" t="s">
        <v>807</v>
      </c>
      <c r="B17" s="4" t="s">
        <v>736</v>
      </c>
    </row>
    <row r="18" spans="1:4">
      <c r="A18" s="4" t="s">
        <v>808</v>
      </c>
      <c r="B18" s="5" t="n">
        <v>291250000</v>
      </c>
    </row>
    <row r="19" spans="1:4">
      <c r="A19" s="4" t="s">
        <v>809</v>
      </c>
      <c r="B19" s="7" t="n">
        <v>4.5</v>
      </c>
    </row>
    <row r="20" spans="1:4">
      <c r="A20" s="4" t="s">
        <v>805</v>
      </c>
      <c r="B20" s="6" t="n">
        <v>1310</v>
      </c>
    </row>
    <row r="21" spans="1:4">
      <c r="A21" s="4" t="s">
        <v>810</v>
      </c>
      <c r="B21" s="5" t="n">
        <v>-654</v>
      </c>
    </row>
    <row r="22" spans="1:4">
      <c r="A22" s="4" t="s">
        <v>806</v>
      </c>
      <c r="B22" s="5" t="n">
        <v>-31</v>
      </c>
    </row>
    <row r="23" spans="1:4">
      <c r="A23" s="4" t="s">
        <v>811</v>
      </c>
      <c r="B23" s="6" t="n">
        <v>625</v>
      </c>
    </row>
    <row r="24" spans="1:4">
      <c r="A24" s="4" t="s">
        <v>813</v>
      </c>
    </row>
    <row r="25" spans="1:4">
      <c r="A25" s="3" t="s">
        <v>804</v>
      </c>
    </row>
    <row r="26" spans="1:4">
      <c r="A26" s="4" t="s">
        <v>807</v>
      </c>
      <c r="B26" s="4" t="s">
        <v>814</v>
      </c>
    </row>
    <row r="27" spans="1:4">
      <c r="A27" s="4" t="s">
        <v>808</v>
      </c>
      <c r="B27" s="5" t="n">
        <v>43687500</v>
      </c>
    </row>
    <row r="28" spans="1:4">
      <c r="A28" s="4" t="s">
        <v>809</v>
      </c>
      <c r="B28" s="7" t="n">
        <v>4.5</v>
      </c>
    </row>
    <row r="29" spans="1:4">
      <c r="A29" s="4" t="s">
        <v>805</v>
      </c>
      <c r="B29" s="6" t="n">
        <v>197</v>
      </c>
    </row>
    <row r="30" spans="1:4">
      <c r="A30" s="4" t="s">
        <v>810</v>
      </c>
      <c r="B30" s="5" t="n">
        <v>-98</v>
      </c>
    </row>
    <row r="31" spans="1:4">
      <c r="A31" s="4" t="s">
        <v>806</v>
      </c>
      <c r="B31" s="5" t="n">
        <v>-5</v>
      </c>
    </row>
    <row r="32" spans="1:4">
      <c r="A32" s="4" t="s">
        <v>811</v>
      </c>
      <c r="B32" s="6" t="n">
        <v>94</v>
      </c>
    </row>
  </sheetData>
  <mergeCells count="2">
    <mergeCell ref="A1:A2"/>
    <mergeCell ref="B1:C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15</v>
      </c>
      <c r="B1" s="2" t="s">
        <v>27</v>
      </c>
      <c r="C1" s="2" t="s">
        <v>28</v>
      </c>
    </row>
    <row r="2" spans="1:3">
      <c r="A2" s="3" t="s">
        <v>816</v>
      </c>
    </row>
    <row r="3" spans="1:3">
      <c r="A3" s="4" t="s">
        <v>817</v>
      </c>
      <c r="B3" s="6" t="n">
        <v>8</v>
      </c>
      <c r="C3" s="6" t="n">
        <v>109</v>
      </c>
    </row>
    <row r="4" spans="1:3">
      <c r="A4" s="4" t="s">
        <v>266</v>
      </c>
      <c r="B4" s="5" t="n">
        <v>117</v>
      </c>
      <c r="C4" s="5" t="n">
        <v>205</v>
      </c>
    </row>
    <row r="5" spans="1:3">
      <c r="A5" s="4" t="s">
        <v>143</v>
      </c>
      <c r="B5" s="5" t="n">
        <v>128</v>
      </c>
      <c r="C5" s="5" t="n">
        <v>172</v>
      </c>
    </row>
    <row r="6" spans="1:3">
      <c r="A6" s="4" t="s">
        <v>45</v>
      </c>
      <c r="B6" s="5" t="n">
        <v>5</v>
      </c>
      <c r="C6" s="5" t="n">
        <v>378</v>
      </c>
    </row>
    <row r="7" spans="1:3">
      <c r="A7" s="4" t="s">
        <v>46</v>
      </c>
      <c r="B7" s="5" t="n">
        <v>4751</v>
      </c>
      <c r="C7" s="5" t="n">
        <v>4420</v>
      </c>
    </row>
    <row r="8" spans="1:3">
      <c r="A8" s="4" t="s">
        <v>37</v>
      </c>
      <c r="B8" s="5" t="n">
        <v>309</v>
      </c>
      <c r="C8" s="5" t="n">
        <v>444</v>
      </c>
    </row>
    <row r="9" spans="1:3">
      <c r="A9" s="4" t="s">
        <v>169</v>
      </c>
      <c r="B9" s="5" t="n">
        <v>5318</v>
      </c>
      <c r="C9" s="5" t="n">
        <v>5728</v>
      </c>
    </row>
    <row r="10" spans="1:3">
      <c r="A10" s="4" t="s">
        <v>818</v>
      </c>
      <c r="B10" s="5" t="n">
        <v>102</v>
      </c>
      <c r="C10" s="5" t="n">
        <v>135</v>
      </c>
    </row>
    <row r="11" spans="1:3">
      <c r="A11" s="4" t="s">
        <v>52</v>
      </c>
      <c r="C11" s="5" t="n">
        <v>14</v>
      </c>
    </row>
    <row r="12" spans="1:3">
      <c r="A12" s="4" t="s">
        <v>62</v>
      </c>
      <c r="B12" s="5" t="n">
        <v>170</v>
      </c>
      <c r="C12" s="5" t="n">
        <v>52</v>
      </c>
    </row>
    <row r="13" spans="1:3">
      <c r="A13" s="4" t="s">
        <v>37</v>
      </c>
      <c r="B13" s="5" t="n">
        <v>119</v>
      </c>
      <c r="C13" s="5" t="n">
        <v>291</v>
      </c>
    </row>
    <row r="14" spans="1:3">
      <c r="A14" s="4" t="s">
        <v>169</v>
      </c>
      <c r="B14" s="5" t="n">
        <v>391</v>
      </c>
      <c r="C14" s="6" t="n">
        <v>492</v>
      </c>
    </row>
    <row r="15" spans="1:3">
      <c r="A15" s="4" t="s">
        <v>819</v>
      </c>
    </row>
    <row r="16" spans="1:3">
      <c r="A16" s="3" t="s">
        <v>816</v>
      </c>
    </row>
    <row r="17" spans="1:3">
      <c r="A17" s="4" t="s">
        <v>46</v>
      </c>
      <c r="B17" s="5" t="n">
        <v>4370</v>
      </c>
    </row>
    <row r="18" spans="1:3">
      <c r="A18" s="4" t="s">
        <v>169</v>
      </c>
      <c r="B18" s="5" t="n">
        <v>4370</v>
      </c>
    </row>
    <row r="19" spans="1:3">
      <c r="A19" s="4" t="s">
        <v>818</v>
      </c>
      <c r="B19" s="5" t="n">
        <v>29</v>
      </c>
    </row>
    <row r="20" spans="1:3">
      <c r="A20" s="4" t="s">
        <v>62</v>
      </c>
      <c r="B20" s="5" t="n">
        <v>170</v>
      </c>
    </row>
    <row r="21" spans="1:3">
      <c r="A21" s="4" t="s">
        <v>169</v>
      </c>
      <c r="B21" s="5" t="n">
        <v>199</v>
      </c>
    </row>
    <row r="22" spans="1:3">
      <c r="A22" s="4" t="s">
        <v>820</v>
      </c>
    </row>
    <row r="23" spans="1:3">
      <c r="A23" s="3" t="s">
        <v>816</v>
      </c>
    </row>
    <row r="24" spans="1:3">
      <c r="A24" s="4" t="s">
        <v>46</v>
      </c>
      <c r="B24" s="5" t="n">
        <v>1</v>
      </c>
    </row>
    <row r="25" spans="1:3">
      <c r="A25" s="4" t="s">
        <v>169</v>
      </c>
      <c r="B25" s="5" t="n">
        <v>1</v>
      </c>
    </row>
    <row r="26" spans="1:3">
      <c r="A26" s="4" t="s">
        <v>821</v>
      </c>
    </row>
    <row r="27" spans="1:3">
      <c r="A27" s="3" t="s">
        <v>816</v>
      </c>
    </row>
    <row r="28" spans="1:3">
      <c r="A28" s="4" t="s">
        <v>817</v>
      </c>
      <c r="B28" s="5" t="n">
        <v>8</v>
      </c>
    </row>
    <row r="29" spans="1:3">
      <c r="A29" s="4" t="s">
        <v>266</v>
      </c>
      <c r="B29" s="5" t="n">
        <v>117</v>
      </c>
    </row>
    <row r="30" spans="1:3">
      <c r="A30" s="4" t="s">
        <v>143</v>
      </c>
      <c r="B30" s="5" t="n">
        <v>128</v>
      </c>
    </row>
    <row r="31" spans="1:3">
      <c r="A31" s="4" t="s">
        <v>45</v>
      </c>
      <c r="B31" s="5" t="n">
        <v>5</v>
      </c>
    </row>
    <row r="32" spans="1:3">
      <c r="A32" s="4" t="s">
        <v>46</v>
      </c>
      <c r="B32" s="5" t="n">
        <v>285</v>
      </c>
    </row>
    <row r="33" spans="1:3">
      <c r="A33" s="4" t="s">
        <v>37</v>
      </c>
      <c r="B33" s="5" t="n">
        <v>309</v>
      </c>
    </row>
    <row r="34" spans="1:3">
      <c r="A34" s="4" t="s">
        <v>169</v>
      </c>
      <c r="B34" s="5" t="n">
        <v>852</v>
      </c>
    </row>
    <row r="35" spans="1:3">
      <c r="A35" s="4" t="s">
        <v>818</v>
      </c>
      <c r="B35" s="5" t="n">
        <v>73</v>
      </c>
    </row>
    <row r="36" spans="1:3">
      <c r="A36" s="4" t="s">
        <v>37</v>
      </c>
      <c r="B36" s="5" t="n">
        <v>119</v>
      </c>
    </row>
    <row r="37" spans="1:3">
      <c r="A37" s="4" t="s">
        <v>169</v>
      </c>
      <c r="B37" s="5" t="n">
        <v>192</v>
      </c>
    </row>
    <row r="38" spans="1:3">
      <c r="A38" s="4" t="s">
        <v>822</v>
      </c>
    </row>
    <row r="39" spans="1:3">
      <c r="A39" s="3" t="s">
        <v>816</v>
      </c>
    </row>
    <row r="40" spans="1:3">
      <c r="A40" s="4" t="s">
        <v>46</v>
      </c>
      <c r="B40" s="5" t="n">
        <v>95</v>
      </c>
    </row>
    <row r="41" spans="1:3">
      <c r="A41" s="4" t="s">
        <v>169</v>
      </c>
      <c r="B41" s="6" t="n">
        <v>95</v>
      </c>
    </row>
  </sheetData>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21"/>
  </cols>
  <sheetData>
    <row r="1" spans="1:2">
      <c r="A1" s="1" t="s">
        <v>823</v>
      </c>
      <c r="B1" s="2" t="s">
        <v>1</v>
      </c>
    </row>
    <row r="2" spans="1:2">
      <c r="B2" s="2" t="s">
        <v>824</v>
      </c>
    </row>
    <row r="3" spans="1:2">
      <c r="A3" s="3" t="s">
        <v>825</v>
      </c>
    </row>
    <row r="4" spans="1:2">
      <c r="A4" s="4" t="s">
        <v>826</v>
      </c>
      <c r="B4" s="6" t="n">
        <v>2951</v>
      </c>
    </row>
    <row r="5" spans="1:2">
      <c r="A5" s="4" t="s">
        <v>827</v>
      </c>
      <c r="B5" s="5" t="n">
        <v>-192</v>
      </c>
    </row>
    <row r="6" spans="1:2">
      <c r="A6" s="4" t="s">
        <v>828</v>
      </c>
      <c r="B6" s="5" t="n">
        <v>2759</v>
      </c>
    </row>
    <row r="7" spans="1:2">
      <c r="A7" s="4" t="s">
        <v>829</v>
      </c>
    </row>
    <row r="8" spans="1:2">
      <c r="A8" s="3" t="s">
        <v>825</v>
      </c>
    </row>
    <row r="9" spans="1:2">
      <c r="A9" s="4" t="s">
        <v>826</v>
      </c>
      <c r="B9" s="5" t="n">
        <v>2481</v>
      </c>
    </row>
    <row r="10" spans="1:2">
      <c r="A10" s="4" t="s">
        <v>827</v>
      </c>
      <c r="B10" s="5" t="n">
        <v>-88</v>
      </c>
    </row>
    <row r="11" spans="1:2">
      <c r="A11" s="4" t="s">
        <v>828</v>
      </c>
      <c r="B11" s="5" t="n">
        <v>2393</v>
      </c>
    </row>
    <row r="12" spans="1:2">
      <c r="A12" s="4" t="s">
        <v>830</v>
      </c>
    </row>
    <row r="13" spans="1:2">
      <c r="A13" s="3" t="s">
        <v>825</v>
      </c>
    </row>
    <row r="14" spans="1:2">
      <c r="A14" s="4" t="s">
        <v>826</v>
      </c>
      <c r="B14" s="5" t="n">
        <v>470</v>
      </c>
    </row>
    <row r="15" spans="1:2">
      <c r="A15" s="4" t="s">
        <v>827</v>
      </c>
      <c r="B15" s="5" t="n">
        <v>-104</v>
      </c>
    </row>
    <row r="16" spans="1:2">
      <c r="A16" s="4" t="s">
        <v>828</v>
      </c>
      <c r="B16" s="6" t="n">
        <v>366</v>
      </c>
    </row>
  </sheetData>
  <mergeCells count="1">
    <mergeCell ref="A1:A2"/>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E387"/>
  <sheetViews>
    <sheetView workbookViewId="0">
      <selection activeCell="A1" sqref="A1"/>
    </sheetView>
  </sheetViews>
  <sheetFormatPr baseColWidth="8" defaultRowHeight="15" outlineLevelCol="0"/>
  <cols>
    <col customWidth="1" max="1" min="1" width="80"/>
    <col customWidth="1" max="2" min="2" width="17"/>
    <col customWidth="1" max="3" min="3" width="14"/>
    <col customWidth="1" max="4" min="4" width="14"/>
    <col customWidth="1" max="5" min="5" width="14"/>
  </cols>
  <sheetData>
    <row r="1" spans="1:5">
      <c r="A1" s="1" t="s">
        <v>831</v>
      </c>
      <c r="B1" s="2" t="s">
        <v>1</v>
      </c>
    </row>
    <row r="2" spans="1:5">
      <c r="B2" s="2" t="s">
        <v>27</v>
      </c>
      <c r="C2" s="2" t="s">
        <v>28</v>
      </c>
      <c r="D2" s="2" t="s">
        <v>74</v>
      </c>
      <c r="E2" s="2" t="s">
        <v>575</v>
      </c>
    </row>
    <row r="3" spans="1:5">
      <c r="A3" s="3" t="s">
        <v>832</v>
      </c>
    </row>
    <row r="4" spans="1:5">
      <c r="A4" s="4" t="s">
        <v>833</v>
      </c>
      <c r="B4" s="4" t="s">
        <v>723</v>
      </c>
    </row>
    <row r="5" spans="1:5">
      <c r="A5" s="4" t="s">
        <v>834</v>
      </c>
      <c r="B5" s="6" t="n">
        <v>81502</v>
      </c>
      <c r="C5" s="6" t="n">
        <v>77550</v>
      </c>
      <c r="D5" s="6" t="n">
        <v>66055</v>
      </c>
      <c r="E5" s="6" t="n">
        <v>116978</v>
      </c>
    </row>
    <row r="6" spans="1:5">
      <c r="A6" s="4" t="s">
        <v>835</v>
      </c>
      <c r="B6" s="6" t="n">
        <v>169</v>
      </c>
      <c r="C6" s="6" t="n">
        <v>-4349</v>
      </c>
      <c r="D6" s="6" t="n">
        <v>-8611</v>
      </c>
    </row>
    <row r="7" spans="1:5">
      <c r="A7" s="4" t="s">
        <v>836</v>
      </c>
    </row>
    <row r="8" spans="1:5">
      <c r="A8" s="3" t="s">
        <v>832</v>
      </c>
    </row>
    <row r="9" spans="1:5">
      <c r="A9" s="4" t="s">
        <v>837</v>
      </c>
      <c r="B9" s="4" t="s">
        <v>838</v>
      </c>
    </row>
    <row r="10" spans="1:5">
      <c r="A10" s="4" t="s">
        <v>833</v>
      </c>
      <c r="B10" s="4" t="s">
        <v>771</v>
      </c>
    </row>
    <row r="11" spans="1:5">
      <c r="A11" s="4" t="s">
        <v>839</v>
      </c>
      <c r="B11" s="4" t="s">
        <v>771</v>
      </c>
    </row>
    <row r="12" spans="1:5">
      <c r="A12" s="4" t="s">
        <v>834</v>
      </c>
      <c r="B12" s="6" t="n">
        <v>27120</v>
      </c>
    </row>
    <row r="13" spans="1:5">
      <c r="A13" s="4" t="s">
        <v>835</v>
      </c>
      <c r="B13" s="6" t="n">
        <v>2568</v>
      </c>
    </row>
    <row r="14" spans="1:5">
      <c r="A14" s="4" t="s">
        <v>840</v>
      </c>
      <c r="B14" s="4" t="s">
        <v>841</v>
      </c>
    </row>
    <row r="15" spans="1:5">
      <c r="A15" s="4" t="s">
        <v>842</v>
      </c>
    </row>
    <row r="16" spans="1:5">
      <c r="A16" s="3" t="s">
        <v>832</v>
      </c>
    </row>
    <row r="17" spans="1:5">
      <c r="A17" s="4" t="s">
        <v>837</v>
      </c>
      <c r="B17" s="4" t="s">
        <v>843</v>
      </c>
    </row>
    <row r="18" spans="1:5">
      <c r="A18" s="4" t="s">
        <v>833</v>
      </c>
      <c r="B18" s="4" t="s">
        <v>844</v>
      </c>
    </row>
    <row r="19" spans="1:5">
      <c r="A19" s="4" t="s">
        <v>839</v>
      </c>
      <c r="B19" s="4" t="s">
        <v>844</v>
      </c>
    </row>
    <row r="20" spans="1:5">
      <c r="A20" s="4" t="s">
        <v>834</v>
      </c>
      <c r="B20" s="6" t="n">
        <v>2668</v>
      </c>
    </row>
    <row r="21" spans="1:5">
      <c r="A21" s="4" t="s">
        <v>835</v>
      </c>
      <c r="B21" s="6" t="n">
        <v>360</v>
      </c>
    </row>
    <row r="22" spans="1:5">
      <c r="A22" s="4" t="s">
        <v>840</v>
      </c>
      <c r="B22" s="4" t="s">
        <v>845</v>
      </c>
    </row>
    <row r="23" spans="1:5">
      <c r="A23" s="4" t="s">
        <v>846</v>
      </c>
    </row>
    <row r="24" spans="1:5">
      <c r="A24" s="3" t="s">
        <v>832</v>
      </c>
    </row>
    <row r="25" spans="1:5">
      <c r="A25" s="4" t="s">
        <v>837</v>
      </c>
      <c r="B25" s="4" t="s">
        <v>847</v>
      </c>
    </row>
    <row r="26" spans="1:5">
      <c r="A26" s="4" t="s">
        <v>833</v>
      </c>
      <c r="B26" s="4" t="s">
        <v>771</v>
      </c>
    </row>
    <row r="27" spans="1:5">
      <c r="A27" s="4" t="s">
        <v>839</v>
      </c>
      <c r="B27" s="4" t="s">
        <v>771</v>
      </c>
    </row>
    <row r="28" spans="1:5">
      <c r="A28" s="4" t="s">
        <v>834</v>
      </c>
      <c r="B28" s="6" t="n">
        <v>8197</v>
      </c>
    </row>
    <row r="29" spans="1:5">
      <c r="A29" s="4" t="s">
        <v>835</v>
      </c>
      <c r="B29" s="6" t="n">
        <v>-1700</v>
      </c>
    </row>
    <row r="30" spans="1:5">
      <c r="A30" s="4" t="s">
        <v>840</v>
      </c>
      <c r="B30" s="4" t="s">
        <v>841</v>
      </c>
    </row>
    <row r="31" spans="1:5">
      <c r="A31" s="4" t="s">
        <v>848</v>
      </c>
    </row>
    <row r="32" spans="1:5">
      <c r="A32" s="3" t="s">
        <v>832</v>
      </c>
    </row>
    <row r="33" spans="1:5">
      <c r="A33" s="4" t="s">
        <v>837</v>
      </c>
      <c r="B33" s="4" t="s">
        <v>849</v>
      </c>
    </row>
    <row r="34" spans="1:5">
      <c r="A34" s="4" t="s">
        <v>833</v>
      </c>
      <c r="B34" s="4" t="s">
        <v>771</v>
      </c>
    </row>
    <row r="35" spans="1:5">
      <c r="A35" s="4" t="s">
        <v>839</v>
      </c>
      <c r="B35" s="4" t="s">
        <v>771</v>
      </c>
    </row>
    <row r="36" spans="1:5">
      <c r="A36" s="4" t="s">
        <v>834</v>
      </c>
      <c r="B36" s="6" t="n">
        <v>1278</v>
      </c>
    </row>
    <row r="37" spans="1:5">
      <c r="A37" s="4" t="s">
        <v>835</v>
      </c>
      <c r="B37" s="6" t="n">
        <v>38</v>
      </c>
    </row>
    <row r="38" spans="1:5">
      <c r="A38" s="4" t="s">
        <v>840</v>
      </c>
      <c r="B38" s="4" t="s">
        <v>845</v>
      </c>
    </row>
    <row r="39" spans="1:5">
      <c r="A39" s="4" t="s">
        <v>850</v>
      </c>
    </row>
    <row r="40" spans="1:5">
      <c r="A40" s="3" t="s">
        <v>832</v>
      </c>
    </row>
    <row r="41" spans="1:5">
      <c r="A41" s="4" t="s">
        <v>837</v>
      </c>
      <c r="B41" s="4" t="s">
        <v>838</v>
      </c>
    </row>
    <row r="42" spans="1:5">
      <c r="A42" s="4" t="s">
        <v>833</v>
      </c>
      <c r="B42" s="4" t="s">
        <v>771</v>
      </c>
    </row>
    <row r="43" spans="1:5">
      <c r="A43" s="4" t="s">
        <v>839</v>
      </c>
      <c r="B43" s="4" t="s">
        <v>771</v>
      </c>
    </row>
    <row r="44" spans="1:5">
      <c r="A44" s="4" t="s">
        <v>834</v>
      </c>
      <c r="B44" s="6" t="n">
        <v>1189</v>
      </c>
    </row>
    <row r="45" spans="1:5">
      <c r="A45" s="4" t="s">
        <v>835</v>
      </c>
      <c r="B45" s="6" t="n">
        <v>247</v>
      </c>
    </row>
    <row r="46" spans="1:5">
      <c r="A46" s="4" t="s">
        <v>840</v>
      </c>
      <c r="B46" s="4" t="s">
        <v>851</v>
      </c>
    </row>
    <row r="47" spans="1:5">
      <c r="A47" s="4" t="s">
        <v>852</v>
      </c>
    </row>
    <row r="48" spans="1:5">
      <c r="A48" s="3" t="s">
        <v>832</v>
      </c>
    </row>
    <row r="49" spans="1:5">
      <c r="A49" s="4" t="s">
        <v>837</v>
      </c>
      <c r="B49" s="4" t="s">
        <v>853</v>
      </c>
    </row>
    <row r="50" spans="1:5">
      <c r="A50" s="4" t="s">
        <v>833</v>
      </c>
      <c r="B50" s="4" t="s">
        <v>771</v>
      </c>
    </row>
    <row r="51" spans="1:5">
      <c r="A51" s="4" t="s">
        <v>839</v>
      </c>
      <c r="B51" s="4" t="s">
        <v>771</v>
      </c>
    </row>
    <row r="52" spans="1:5">
      <c r="A52" s="4" t="s">
        <v>834</v>
      </c>
      <c r="B52" s="6" t="n">
        <v>3766</v>
      </c>
    </row>
    <row r="53" spans="1:5">
      <c r="A53" s="4" t="s">
        <v>835</v>
      </c>
      <c r="B53" s="6" t="n">
        <v>731</v>
      </c>
    </row>
    <row r="54" spans="1:5">
      <c r="A54" s="4" t="s">
        <v>840</v>
      </c>
      <c r="B54" s="4" t="s">
        <v>851</v>
      </c>
    </row>
    <row r="55" spans="1:5">
      <c r="A55" s="4" t="s">
        <v>854</v>
      </c>
    </row>
    <row r="56" spans="1:5">
      <c r="A56" s="3" t="s">
        <v>832</v>
      </c>
    </row>
    <row r="57" spans="1:5">
      <c r="A57" s="4" t="s">
        <v>837</v>
      </c>
      <c r="B57" s="4" t="s">
        <v>853</v>
      </c>
    </row>
    <row r="58" spans="1:5">
      <c r="A58" s="4" t="s">
        <v>833</v>
      </c>
      <c r="B58" s="4" t="s">
        <v>855</v>
      </c>
    </row>
    <row r="59" spans="1:5">
      <c r="A59" s="4" t="s">
        <v>839</v>
      </c>
      <c r="B59" s="4" t="s">
        <v>855</v>
      </c>
    </row>
    <row r="60" spans="1:5">
      <c r="A60" s="4" t="s">
        <v>834</v>
      </c>
      <c r="B60" s="6" t="n">
        <v>590</v>
      </c>
    </row>
    <row r="61" spans="1:5">
      <c r="A61" s="4" t="s">
        <v>835</v>
      </c>
      <c r="B61" s="6" t="n">
        <v>81</v>
      </c>
    </row>
    <row r="62" spans="1:5">
      <c r="A62" s="4" t="s">
        <v>840</v>
      </c>
      <c r="B62" s="4" t="s">
        <v>851</v>
      </c>
    </row>
    <row r="63" spans="1:5">
      <c r="A63" s="4" t="s">
        <v>856</v>
      </c>
    </row>
    <row r="64" spans="1:5">
      <c r="A64" s="3" t="s">
        <v>832</v>
      </c>
    </row>
    <row r="65" spans="1:5">
      <c r="A65" s="4" t="s">
        <v>837</v>
      </c>
      <c r="B65" s="4" t="s">
        <v>857</v>
      </c>
    </row>
    <row r="66" spans="1:5">
      <c r="A66" s="4" t="s">
        <v>833</v>
      </c>
      <c r="B66" s="4" t="s">
        <v>771</v>
      </c>
    </row>
    <row r="67" spans="1:5">
      <c r="A67" s="4" t="s">
        <v>839</v>
      </c>
      <c r="B67" s="4" t="s">
        <v>771</v>
      </c>
    </row>
    <row r="68" spans="1:5">
      <c r="A68" s="4" t="s">
        <v>834</v>
      </c>
      <c r="B68" s="6" t="n">
        <v>451</v>
      </c>
    </row>
    <row r="69" spans="1:5">
      <c r="A69" s="4" t="s">
        <v>835</v>
      </c>
      <c r="B69" s="6" t="n">
        <v>50</v>
      </c>
    </row>
    <row r="70" spans="1:5">
      <c r="A70" s="4" t="s">
        <v>840</v>
      </c>
      <c r="B70" s="4" t="s">
        <v>845</v>
      </c>
    </row>
    <row r="71" spans="1:5">
      <c r="A71" s="4" t="s">
        <v>858</v>
      </c>
    </row>
    <row r="72" spans="1:5">
      <c r="A72" s="3" t="s">
        <v>832</v>
      </c>
    </row>
    <row r="73" spans="1:5">
      <c r="A73" s="4" t="s">
        <v>837</v>
      </c>
      <c r="B73" s="4" t="s">
        <v>859</v>
      </c>
    </row>
    <row r="74" spans="1:5">
      <c r="A74" s="4" t="s">
        <v>833</v>
      </c>
      <c r="B74" s="4" t="s">
        <v>771</v>
      </c>
    </row>
    <row r="75" spans="1:5">
      <c r="A75" s="4" t="s">
        <v>839</v>
      </c>
      <c r="B75" s="4" t="s">
        <v>771</v>
      </c>
    </row>
    <row r="76" spans="1:5">
      <c r="A76" s="4" t="s">
        <v>834</v>
      </c>
      <c r="B76" s="6" t="n">
        <v>188</v>
      </c>
    </row>
    <row r="77" spans="1:5">
      <c r="A77" s="4" t="s">
        <v>835</v>
      </c>
      <c r="B77" s="6" t="n">
        <v>98</v>
      </c>
    </row>
    <row r="78" spans="1:5">
      <c r="A78" s="4" t="s">
        <v>840</v>
      </c>
      <c r="B78" s="4" t="s">
        <v>851</v>
      </c>
    </row>
    <row r="79" spans="1:5">
      <c r="A79" s="4" t="s">
        <v>860</v>
      </c>
    </row>
    <row r="80" spans="1:5">
      <c r="A80" s="3" t="s">
        <v>832</v>
      </c>
    </row>
    <row r="81" spans="1:5">
      <c r="A81" s="4" t="s">
        <v>837</v>
      </c>
      <c r="B81" s="4" t="s">
        <v>861</v>
      </c>
    </row>
    <row r="82" spans="1:5">
      <c r="A82" s="4" t="s">
        <v>833</v>
      </c>
      <c r="B82" s="4" t="s">
        <v>771</v>
      </c>
    </row>
    <row r="83" spans="1:5">
      <c r="A83" s="4" t="s">
        <v>839</v>
      </c>
      <c r="B83" s="4" t="s">
        <v>771</v>
      </c>
    </row>
    <row r="84" spans="1:5">
      <c r="A84" s="4" t="s">
        <v>834</v>
      </c>
      <c r="B84" s="6" t="n">
        <v>294</v>
      </c>
    </row>
    <row r="85" spans="1:5">
      <c r="A85" s="4" t="s">
        <v>835</v>
      </c>
      <c r="B85" s="6" t="n">
        <v>33</v>
      </c>
    </row>
    <row r="86" spans="1:5">
      <c r="A86" s="4" t="s">
        <v>840</v>
      </c>
      <c r="B86" s="4" t="s">
        <v>845</v>
      </c>
    </row>
    <row r="87" spans="1:5">
      <c r="A87" s="4" t="s">
        <v>862</v>
      </c>
    </row>
    <row r="88" spans="1:5">
      <c r="A88" s="3" t="s">
        <v>832</v>
      </c>
    </row>
    <row r="89" spans="1:5">
      <c r="A89" s="4" t="s">
        <v>837</v>
      </c>
      <c r="B89" s="4" t="s">
        <v>853</v>
      </c>
    </row>
    <row r="90" spans="1:5">
      <c r="A90" s="4" t="s">
        <v>833</v>
      </c>
      <c r="B90" s="4" t="s">
        <v>771</v>
      </c>
    </row>
    <row r="91" spans="1:5">
      <c r="A91" s="4" t="s">
        <v>839</v>
      </c>
      <c r="B91" s="4" t="s">
        <v>771</v>
      </c>
    </row>
    <row r="92" spans="1:5">
      <c r="A92" s="4" t="s">
        <v>834</v>
      </c>
      <c r="B92" s="6" t="n">
        <v>53</v>
      </c>
    </row>
    <row r="93" spans="1:5">
      <c r="A93" s="4" t="s">
        <v>835</v>
      </c>
      <c r="B93" s="6" t="n">
        <v>-152</v>
      </c>
    </row>
    <row r="94" spans="1:5">
      <c r="A94" s="4" t="s">
        <v>840</v>
      </c>
      <c r="B94" s="4" t="s">
        <v>845</v>
      </c>
    </row>
    <row r="95" spans="1:5">
      <c r="A95" s="4" t="s">
        <v>863</v>
      </c>
    </row>
    <row r="96" spans="1:5">
      <c r="A96" s="3" t="s">
        <v>832</v>
      </c>
    </row>
    <row r="97" spans="1:5">
      <c r="A97" s="4" t="s">
        <v>837</v>
      </c>
      <c r="B97" s="4" t="s">
        <v>853</v>
      </c>
    </row>
    <row r="98" spans="1:5">
      <c r="A98" s="4" t="s">
        <v>833</v>
      </c>
      <c r="B98" s="4" t="s">
        <v>771</v>
      </c>
    </row>
    <row r="99" spans="1:5">
      <c r="A99" s="4" t="s">
        <v>839</v>
      </c>
      <c r="B99" s="4" t="s">
        <v>771</v>
      </c>
    </row>
    <row r="100" spans="1:5">
      <c r="A100" s="4" t="s">
        <v>834</v>
      </c>
      <c r="B100" s="6" t="n">
        <v>26</v>
      </c>
    </row>
    <row r="101" spans="1:5">
      <c r="A101" s="4" t="s">
        <v>835</v>
      </c>
      <c r="B101" s="6" t="n">
        <v>-188</v>
      </c>
    </row>
    <row r="102" spans="1:5">
      <c r="A102" s="4" t="s">
        <v>840</v>
      </c>
      <c r="B102" s="4" t="s">
        <v>851</v>
      </c>
    </row>
    <row r="103" spans="1:5">
      <c r="A103" s="4" t="s">
        <v>864</v>
      </c>
    </row>
    <row r="104" spans="1:5">
      <c r="A104" s="3" t="s">
        <v>832</v>
      </c>
    </row>
    <row r="105" spans="1:5">
      <c r="A105" s="4" t="s">
        <v>837</v>
      </c>
      <c r="B105" s="4" t="s">
        <v>865</v>
      </c>
    </row>
    <row r="106" spans="1:5">
      <c r="A106" s="4" t="s">
        <v>833</v>
      </c>
      <c r="B106" s="4" t="s">
        <v>771</v>
      </c>
    </row>
    <row r="107" spans="1:5">
      <c r="A107" s="4" t="s">
        <v>839</v>
      </c>
      <c r="B107" s="4" t="s">
        <v>771</v>
      </c>
    </row>
    <row r="108" spans="1:5">
      <c r="A108" s="4" t="s">
        <v>834</v>
      </c>
      <c r="B108" s="6" t="n">
        <v>176</v>
      </c>
    </row>
    <row r="109" spans="1:5">
      <c r="A109" s="4" t="s">
        <v>835</v>
      </c>
      <c r="B109" s="6" t="n">
        <v>9</v>
      </c>
    </row>
    <row r="110" spans="1:5">
      <c r="A110" s="4" t="s">
        <v>840</v>
      </c>
      <c r="B110" s="4" t="s">
        <v>866</v>
      </c>
    </row>
    <row r="111" spans="1:5">
      <c r="A111" s="4" t="s">
        <v>867</v>
      </c>
    </row>
    <row r="112" spans="1:5">
      <c r="A112" s="3" t="s">
        <v>832</v>
      </c>
    </row>
    <row r="113" spans="1:5">
      <c r="A113" s="4" t="s">
        <v>837</v>
      </c>
      <c r="B113" s="4" t="s">
        <v>853</v>
      </c>
    </row>
    <row r="114" spans="1:5">
      <c r="A114" s="4" t="s">
        <v>833</v>
      </c>
      <c r="B114" s="4" t="s">
        <v>868</v>
      </c>
    </row>
    <row r="115" spans="1:5">
      <c r="A115" s="4" t="s">
        <v>839</v>
      </c>
      <c r="B115" s="4" t="s">
        <v>868</v>
      </c>
    </row>
    <row r="116" spans="1:5">
      <c r="A116" s="4" t="s">
        <v>834</v>
      </c>
      <c r="B116" s="6" t="n">
        <v>219</v>
      </c>
    </row>
    <row r="117" spans="1:5">
      <c r="A117" s="4" t="s">
        <v>835</v>
      </c>
      <c r="B117" s="6" t="n">
        <v>14</v>
      </c>
    </row>
    <row r="118" spans="1:5">
      <c r="A118" s="4" t="s">
        <v>840</v>
      </c>
      <c r="B118" s="4" t="s">
        <v>851</v>
      </c>
    </row>
    <row r="119" spans="1:5">
      <c r="A119" s="4" t="s">
        <v>869</v>
      </c>
    </row>
    <row r="120" spans="1:5">
      <c r="A120" s="3" t="s">
        <v>832</v>
      </c>
    </row>
    <row r="121" spans="1:5">
      <c r="A121" s="4" t="s">
        <v>837</v>
      </c>
      <c r="B121" s="4" t="s">
        <v>861</v>
      </c>
    </row>
    <row r="122" spans="1:5">
      <c r="A122" s="4" t="s">
        <v>833</v>
      </c>
      <c r="B122" s="4" t="s">
        <v>771</v>
      </c>
    </row>
    <row r="123" spans="1:5">
      <c r="A123" s="4" t="s">
        <v>839</v>
      </c>
      <c r="B123" s="4" t="s">
        <v>771</v>
      </c>
    </row>
    <row r="124" spans="1:5">
      <c r="A124" s="4" t="s">
        <v>834</v>
      </c>
      <c r="B124" s="6" t="n">
        <v>81</v>
      </c>
    </row>
    <row r="125" spans="1:5">
      <c r="A125" s="4" t="s">
        <v>835</v>
      </c>
      <c r="B125" s="6" t="n">
        <v>-56</v>
      </c>
    </row>
    <row r="126" spans="1:5">
      <c r="A126" s="4" t="s">
        <v>840</v>
      </c>
      <c r="B126" s="4" t="s">
        <v>851</v>
      </c>
    </row>
    <row r="127" spans="1:5">
      <c r="A127" s="4" t="s">
        <v>870</v>
      </c>
    </row>
    <row r="128" spans="1:5">
      <c r="A128" s="3" t="s">
        <v>832</v>
      </c>
    </row>
    <row r="129" spans="1:5">
      <c r="A129" s="4" t="s">
        <v>837</v>
      </c>
      <c r="B129" s="4" t="s">
        <v>853</v>
      </c>
    </row>
    <row r="130" spans="1:5">
      <c r="A130" s="4" t="s">
        <v>833</v>
      </c>
      <c r="B130" s="4" t="s">
        <v>871</v>
      </c>
    </row>
    <row r="131" spans="1:5">
      <c r="A131" s="4" t="s">
        <v>839</v>
      </c>
      <c r="B131" s="4" t="s">
        <v>871</v>
      </c>
    </row>
    <row r="132" spans="1:5">
      <c r="A132" s="4" t="s">
        <v>834</v>
      </c>
      <c r="B132" s="6" t="n">
        <v>185</v>
      </c>
    </row>
    <row r="133" spans="1:5">
      <c r="A133" s="4" t="s">
        <v>835</v>
      </c>
      <c r="B133" s="6" t="n">
        <v>19</v>
      </c>
    </row>
    <row r="134" spans="1:5">
      <c r="A134" s="4" t="s">
        <v>840</v>
      </c>
      <c r="B134" s="4" t="s">
        <v>851</v>
      </c>
    </row>
    <row r="135" spans="1:5">
      <c r="A135" s="4" t="s">
        <v>872</v>
      </c>
    </row>
    <row r="136" spans="1:5">
      <c r="A136" s="3" t="s">
        <v>832</v>
      </c>
    </row>
    <row r="137" spans="1:5">
      <c r="A137" s="4" t="s">
        <v>837</v>
      </c>
      <c r="B137" s="4" t="s">
        <v>861</v>
      </c>
    </row>
    <row r="138" spans="1:5">
      <c r="A138" s="4" t="s">
        <v>833</v>
      </c>
      <c r="B138" s="4" t="s">
        <v>771</v>
      </c>
    </row>
    <row r="139" spans="1:5">
      <c r="A139" s="4" t="s">
        <v>839</v>
      </c>
      <c r="B139" s="4" t="s">
        <v>771</v>
      </c>
    </row>
    <row r="140" spans="1:5">
      <c r="A140" s="4" t="s">
        <v>834</v>
      </c>
      <c r="B140" s="6" t="n">
        <v>-3</v>
      </c>
    </row>
    <row r="141" spans="1:5">
      <c r="A141" s="4" t="s">
        <v>835</v>
      </c>
      <c r="B141" s="6" t="n">
        <v>-26</v>
      </c>
    </row>
    <row r="142" spans="1:5">
      <c r="A142" s="4" t="s">
        <v>840</v>
      </c>
      <c r="B142" s="4" t="s">
        <v>851</v>
      </c>
    </row>
    <row r="143" spans="1:5">
      <c r="A143" s="4" t="s">
        <v>873</v>
      </c>
    </row>
    <row r="144" spans="1:5">
      <c r="A144" s="3" t="s">
        <v>832</v>
      </c>
    </row>
    <row r="145" spans="1:5">
      <c r="A145" s="4" t="s">
        <v>837</v>
      </c>
      <c r="B145" s="4" t="s">
        <v>853</v>
      </c>
    </row>
    <row r="146" spans="1:5">
      <c r="A146" s="4" t="s">
        <v>833</v>
      </c>
      <c r="B146" s="4" t="s">
        <v>771</v>
      </c>
    </row>
    <row r="147" spans="1:5">
      <c r="A147" s="4" t="s">
        <v>839</v>
      </c>
      <c r="B147" s="4" t="s">
        <v>771</v>
      </c>
    </row>
    <row r="148" spans="1:5">
      <c r="A148" s="4" t="s">
        <v>834</v>
      </c>
      <c r="B148" s="6" t="n">
        <v>98</v>
      </c>
    </row>
    <row r="149" spans="1:5">
      <c r="A149" s="4" t="s">
        <v>835</v>
      </c>
      <c r="B149" s="6" t="n">
        <v>30</v>
      </c>
    </row>
    <row r="150" spans="1:5">
      <c r="A150" s="4" t="s">
        <v>840</v>
      </c>
      <c r="B150" s="4" t="s">
        <v>851</v>
      </c>
    </row>
    <row r="151" spans="1:5">
      <c r="A151" s="4" t="s">
        <v>874</v>
      </c>
    </row>
    <row r="152" spans="1:5">
      <c r="A152" s="3" t="s">
        <v>832</v>
      </c>
    </row>
    <row r="153" spans="1:5">
      <c r="A153" s="4" t="s">
        <v>837</v>
      </c>
      <c r="B153" s="4" t="s">
        <v>853</v>
      </c>
    </row>
    <row r="154" spans="1:5">
      <c r="A154" s="4" t="s">
        <v>833</v>
      </c>
      <c r="B154" s="4" t="s">
        <v>875</v>
      </c>
    </row>
    <row r="155" spans="1:5">
      <c r="A155" s="4" t="s">
        <v>839</v>
      </c>
      <c r="B155" s="4" t="s">
        <v>875</v>
      </c>
    </row>
    <row r="156" spans="1:5">
      <c r="A156" s="4" t="s">
        <v>834</v>
      </c>
      <c r="B156" s="6" t="n">
        <v>28</v>
      </c>
    </row>
    <row r="157" spans="1:5">
      <c r="A157" s="4" t="s">
        <v>835</v>
      </c>
      <c r="B157" s="6" t="n">
        <v>4</v>
      </c>
    </row>
    <row r="158" spans="1:5">
      <c r="A158" s="4" t="s">
        <v>840</v>
      </c>
      <c r="B158" s="4" t="s">
        <v>851</v>
      </c>
    </row>
    <row r="159" spans="1:5">
      <c r="A159" s="4" t="s">
        <v>876</v>
      </c>
    </row>
    <row r="160" spans="1:5">
      <c r="A160" s="3" t="s">
        <v>832</v>
      </c>
    </row>
    <row r="161" spans="1:5">
      <c r="A161" s="4" t="s">
        <v>837</v>
      </c>
      <c r="B161" s="4" t="s">
        <v>838</v>
      </c>
    </row>
    <row r="162" spans="1:5">
      <c r="A162" s="4" t="s">
        <v>833</v>
      </c>
      <c r="B162" s="4" t="s">
        <v>877</v>
      </c>
    </row>
    <row r="163" spans="1:5">
      <c r="A163" s="4" t="s">
        <v>839</v>
      </c>
      <c r="B163" s="4" t="s">
        <v>877</v>
      </c>
    </row>
    <row r="164" spans="1:5">
      <c r="A164" s="4" t="s">
        <v>834</v>
      </c>
      <c r="B164" s="6" t="n">
        <v>45</v>
      </c>
    </row>
    <row r="165" spans="1:5">
      <c r="A165" s="4" t="s">
        <v>835</v>
      </c>
      <c r="B165" s="6" t="n">
        <v>14</v>
      </c>
    </row>
    <row r="166" spans="1:5">
      <c r="A166" s="4" t="s">
        <v>840</v>
      </c>
      <c r="B166" s="4" t="s">
        <v>851</v>
      </c>
    </row>
    <row r="167" spans="1:5">
      <c r="A167" s="4" t="s">
        <v>878</v>
      </c>
    </row>
    <row r="168" spans="1:5">
      <c r="A168" s="3" t="s">
        <v>832</v>
      </c>
    </row>
    <row r="169" spans="1:5">
      <c r="A169" s="4" t="s">
        <v>837</v>
      </c>
      <c r="B169" s="4" t="s">
        <v>865</v>
      </c>
    </row>
    <row r="170" spans="1:5">
      <c r="A170" s="4" t="s">
        <v>833</v>
      </c>
      <c r="B170" s="4" t="s">
        <v>771</v>
      </c>
    </row>
    <row r="171" spans="1:5">
      <c r="A171" s="4" t="s">
        <v>839</v>
      </c>
      <c r="B171" s="4" t="s">
        <v>771</v>
      </c>
    </row>
    <row r="172" spans="1:5">
      <c r="A172" s="4" t="s">
        <v>834</v>
      </c>
      <c r="B172" s="6" t="n">
        <v>11</v>
      </c>
    </row>
    <row r="173" spans="1:5">
      <c r="A173" s="4" t="s">
        <v>835</v>
      </c>
      <c r="B173" s="6" t="n">
        <v>1</v>
      </c>
    </row>
    <row r="174" spans="1:5">
      <c r="A174" s="4" t="s">
        <v>840</v>
      </c>
      <c r="B174" s="4" t="s">
        <v>851</v>
      </c>
    </row>
    <row r="175" spans="1:5">
      <c r="A175" s="4" t="s">
        <v>879</v>
      </c>
    </row>
    <row r="176" spans="1:5">
      <c r="A176" s="3" t="s">
        <v>832</v>
      </c>
    </row>
    <row r="177" spans="1:5">
      <c r="A177" s="4" t="s">
        <v>837</v>
      </c>
      <c r="B177" s="4" t="s">
        <v>853</v>
      </c>
    </row>
    <row r="178" spans="1:5">
      <c r="A178" s="4" t="s">
        <v>833</v>
      </c>
      <c r="B178" s="4" t="s">
        <v>880</v>
      </c>
    </row>
    <row r="179" spans="1:5">
      <c r="A179" s="4" t="s">
        <v>839</v>
      </c>
      <c r="B179" s="4" t="s">
        <v>880</v>
      </c>
    </row>
    <row r="180" spans="1:5">
      <c r="A180" s="4" t="s">
        <v>834</v>
      </c>
      <c r="B180" s="6" t="n">
        <v>3</v>
      </c>
    </row>
    <row r="181" spans="1:5">
      <c r="A181" s="4" t="s">
        <v>840</v>
      </c>
      <c r="B181" s="4" t="s">
        <v>851</v>
      </c>
    </row>
    <row r="182" spans="1:5">
      <c r="A182" s="4" t="s">
        <v>881</v>
      </c>
    </row>
    <row r="183" spans="1:5">
      <c r="A183" s="3" t="s">
        <v>832</v>
      </c>
    </row>
    <row r="184" spans="1:5">
      <c r="A184" s="4" t="s">
        <v>837</v>
      </c>
      <c r="B184" s="4" t="s">
        <v>865</v>
      </c>
    </row>
    <row r="185" spans="1:5">
      <c r="A185" s="4" t="s">
        <v>833</v>
      </c>
      <c r="B185" s="4" t="s">
        <v>771</v>
      </c>
    </row>
    <row r="186" spans="1:5">
      <c r="A186" s="4" t="s">
        <v>839</v>
      </c>
      <c r="B186" s="4" t="s">
        <v>771</v>
      </c>
    </row>
    <row r="187" spans="1:5">
      <c r="A187" s="4" t="s">
        <v>840</v>
      </c>
      <c r="B187" s="4" t="s">
        <v>851</v>
      </c>
    </row>
    <row r="188" spans="1:5">
      <c r="A188" s="4" t="s">
        <v>882</v>
      </c>
    </row>
    <row r="189" spans="1:5">
      <c r="A189" s="3" t="s">
        <v>832</v>
      </c>
    </row>
    <row r="190" spans="1:5">
      <c r="A190" s="4" t="s">
        <v>837</v>
      </c>
      <c r="B190" s="4" t="s">
        <v>865</v>
      </c>
    </row>
    <row r="191" spans="1:5">
      <c r="A191" s="4" t="s">
        <v>833</v>
      </c>
      <c r="B191" s="4" t="s">
        <v>771</v>
      </c>
    </row>
    <row r="192" spans="1:5">
      <c r="A192" s="4" t="s">
        <v>839</v>
      </c>
      <c r="B192" s="4" t="s">
        <v>771</v>
      </c>
    </row>
    <row r="193" spans="1:5">
      <c r="A193" s="4" t="s">
        <v>834</v>
      </c>
      <c r="B193" s="6" t="n">
        <v>-51</v>
      </c>
    </row>
    <row r="194" spans="1:5">
      <c r="A194" s="4" t="s">
        <v>835</v>
      </c>
      <c r="B194" s="6" t="n">
        <v>-53</v>
      </c>
    </row>
    <row r="195" spans="1:5">
      <c r="A195" s="4" t="s">
        <v>840</v>
      </c>
      <c r="B195" s="4" t="s">
        <v>851</v>
      </c>
    </row>
    <row r="196" spans="1:5">
      <c r="A196" s="4" t="s">
        <v>883</v>
      </c>
    </row>
    <row r="197" spans="1:5">
      <c r="A197" s="3" t="s">
        <v>832</v>
      </c>
    </row>
    <row r="198" spans="1:5">
      <c r="A198" s="4" t="s">
        <v>837</v>
      </c>
      <c r="B198" s="4" t="s">
        <v>861</v>
      </c>
    </row>
    <row r="199" spans="1:5">
      <c r="A199" s="4" t="s">
        <v>833</v>
      </c>
      <c r="B199" s="4" t="s">
        <v>781</v>
      </c>
    </row>
    <row r="200" spans="1:5">
      <c r="A200" s="4" t="s">
        <v>839</v>
      </c>
      <c r="B200" s="4" t="s">
        <v>781</v>
      </c>
    </row>
    <row r="201" spans="1:5">
      <c r="A201" s="4" t="s">
        <v>834</v>
      </c>
      <c r="B201" s="6" t="n">
        <v>77</v>
      </c>
    </row>
    <row r="202" spans="1:5">
      <c r="A202" s="4" t="s">
        <v>835</v>
      </c>
      <c r="B202" s="6" t="n">
        <v>22</v>
      </c>
    </row>
    <row r="203" spans="1:5">
      <c r="A203" s="4" t="s">
        <v>840</v>
      </c>
      <c r="B203" s="4" t="s">
        <v>851</v>
      </c>
    </row>
    <row r="204" spans="1:5">
      <c r="A204" s="4" t="s">
        <v>884</v>
      </c>
    </row>
    <row r="205" spans="1:5">
      <c r="A205" s="3" t="s">
        <v>832</v>
      </c>
    </row>
    <row r="206" spans="1:5">
      <c r="A206" s="4" t="s">
        <v>837</v>
      </c>
      <c r="B206" s="4" t="s">
        <v>861</v>
      </c>
    </row>
    <row r="207" spans="1:5">
      <c r="A207" s="4" t="s">
        <v>833</v>
      </c>
      <c r="B207" s="4" t="s">
        <v>885</v>
      </c>
    </row>
    <row r="208" spans="1:5">
      <c r="A208" s="4" t="s">
        <v>839</v>
      </c>
      <c r="B208" s="4" t="s">
        <v>885</v>
      </c>
    </row>
    <row r="209" spans="1:5">
      <c r="A209" s="4" t="s">
        <v>834</v>
      </c>
      <c r="B209" s="6" t="n">
        <v>315</v>
      </c>
    </row>
    <row r="210" spans="1:5">
      <c r="A210" s="4" t="s">
        <v>835</v>
      </c>
      <c r="B210" s="6" t="n">
        <v>-47</v>
      </c>
    </row>
    <row r="211" spans="1:5">
      <c r="A211" s="4" t="s">
        <v>840</v>
      </c>
      <c r="B211" s="4" t="s">
        <v>851</v>
      </c>
    </row>
    <row r="212" spans="1:5">
      <c r="A212" s="4" t="s">
        <v>886</v>
      </c>
    </row>
    <row r="213" spans="1:5">
      <c r="A213" s="3" t="s">
        <v>832</v>
      </c>
    </row>
    <row r="214" spans="1:5">
      <c r="A214" s="4" t="s">
        <v>837</v>
      </c>
      <c r="B214" s="4" t="s">
        <v>853</v>
      </c>
    </row>
    <row r="215" spans="1:5">
      <c r="A215" s="4" t="s">
        <v>833</v>
      </c>
      <c r="B215" s="4" t="s">
        <v>781</v>
      </c>
    </row>
    <row r="216" spans="1:5">
      <c r="A216" s="4" t="s">
        <v>839</v>
      </c>
      <c r="B216" s="4" t="s">
        <v>781</v>
      </c>
    </row>
    <row r="217" spans="1:5">
      <c r="A217" s="4" t="s">
        <v>834</v>
      </c>
      <c r="B217" s="6" t="n">
        <v>56</v>
      </c>
    </row>
    <row r="218" spans="1:5">
      <c r="A218" s="4" t="s">
        <v>835</v>
      </c>
      <c r="B218" s="6" t="n">
        <v>12</v>
      </c>
    </row>
    <row r="219" spans="1:5">
      <c r="A219" s="4" t="s">
        <v>840</v>
      </c>
      <c r="B219" s="4" t="s">
        <v>851</v>
      </c>
    </row>
    <row r="220" spans="1:5">
      <c r="A220" s="4" t="s">
        <v>887</v>
      </c>
    </row>
    <row r="221" spans="1:5">
      <c r="A221" s="3" t="s">
        <v>832</v>
      </c>
    </row>
    <row r="222" spans="1:5">
      <c r="A222" s="4" t="s">
        <v>837</v>
      </c>
      <c r="B222" s="4" t="s">
        <v>853</v>
      </c>
    </row>
    <row r="223" spans="1:5">
      <c r="A223" s="4" t="s">
        <v>833</v>
      </c>
      <c r="B223" s="4" t="s">
        <v>888</v>
      </c>
    </row>
    <row r="224" spans="1:5">
      <c r="A224" s="4" t="s">
        <v>839</v>
      </c>
      <c r="B224" s="4" t="s">
        <v>888</v>
      </c>
    </row>
    <row r="225" spans="1:5">
      <c r="A225" s="4" t="s">
        <v>834</v>
      </c>
      <c r="B225" s="6" t="n">
        <v>39</v>
      </c>
    </row>
    <row r="226" spans="1:5">
      <c r="A226" s="4" t="s">
        <v>835</v>
      </c>
      <c r="B226" s="6" t="n">
        <v>2</v>
      </c>
    </row>
    <row r="227" spans="1:5">
      <c r="A227" s="4" t="s">
        <v>840</v>
      </c>
      <c r="B227" s="4" t="s">
        <v>851</v>
      </c>
    </row>
    <row r="228" spans="1:5">
      <c r="A228" s="4" t="s">
        <v>889</v>
      </c>
    </row>
    <row r="229" spans="1:5">
      <c r="A229" s="3" t="s">
        <v>832</v>
      </c>
    </row>
    <row r="230" spans="1:5">
      <c r="A230" s="4" t="s">
        <v>837</v>
      </c>
      <c r="B230" s="4" t="s">
        <v>861</v>
      </c>
    </row>
    <row r="231" spans="1:5">
      <c r="A231" s="4" t="s">
        <v>833</v>
      </c>
      <c r="B231" s="4" t="s">
        <v>781</v>
      </c>
    </row>
    <row r="232" spans="1:5">
      <c r="A232" s="4" t="s">
        <v>839</v>
      </c>
      <c r="B232" s="4" t="s">
        <v>781</v>
      </c>
    </row>
    <row r="233" spans="1:5">
      <c r="A233" s="4" t="s">
        <v>834</v>
      </c>
      <c r="B233" s="6" t="n">
        <v>56</v>
      </c>
    </row>
    <row r="234" spans="1:5">
      <c r="A234" s="4" t="s">
        <v>835</v>
      </c>
      <c r="B234" s="6" t="n">
        <v>19</v>
      </c>
    </row>
    <row r="235" spans="1:5">
      <c r="A235" s="4" t="s">
        <v>840</v>
      </c>
      <c r="B235" s="4" t="s">
        <v>851</v>
      </c>
    </row>
    <row r="236" spans="1:5">
      <c r="A236" s="4" t="s">
        <v>890</v>
      </c>
    </row>
    <row r="237" spans="1:5">
      <c r="A237" s="3" t="s">
        <v>832</v>
      </c>
    </row>
    <row r="238" spans="1:5">
      <c r="A238" s="4" t="s">
        <v>837</v>
      </c>
      <c r="B238" s="4" t="s">
        <v>861</v>
      </c>
    </row>
    <row r="239" spans="1:5">
      <c r="A239" s="4" t="s">
        <v>833</v>
      </c>
      <c r="B239" s="4" t="s">
        <v>891</v>
      </c>
    </row>
    <row r="240" spans="1:5">
      <c r="A240" s="4" t="s">
        <v>839</v>
      </c>
      <c r="B240" s="4" t="s">
        <v>891</v>
      </c>
    </row>
    <row r="241" spans="1:5">
      <c r="A241" s="4" t="s">
        <v>834</v>
      </c>
      <c r="B241" s="6" t="n">
        <v>54</v>
      </c>
    </row>
    <row r="242" spans="1:5">
      <c r="A242" s="4" t="s">
        <v>835</v>
      </c>
      <c r="B242" s="6" t="n">
        <v>33</v>
      </c>
    </row>
    <row r="243" spans="1:5">
      <c r="A243" s="4" t="s">
        <v>840</v>
      </c>
      <c r="B243" s="4" t="s">
        <v>851</v>
      </c>
    </row>
    <row r="244" spans="1:5">
      <c r="A244" s="4" t="s">
        <v>892</v>
      </c>
    </row>
    <row r="245" spans="1:5">
      <c r="A245" s="3" t="s">
        <v>832</v>
      </c>
    </row>
    <row r="246" spans="1:5">
      <c r="A246" s="4" t="s">
        <v>837</v>
      </c>
      <c r="B246" s="4" t="s">
        <v>853</v>
      </c>
    </row>
    <row r="247" spans="1:5">
      <c r="A247" s="4" t="s">
        <v>833</v>
      </c>
      <c r="B247" s="4" t="s">
        <v>733</v>
      </c>
    </row>
    <row r="248" spans="1:5">
      <c r="A248" s="4" t="s">
        <v>839</v>
      </c>
      <c r="B248" s="4" t="s">
        <v>733</v>
      </c>
    </row>
    <row r="249" spans="1:5">
      <c r="A249" s="4" t="s">
        <v>834</v>
      </c>
      <c r="B249" s="6" t="n">
        <v>25</v>
      </c>
    </row>
    <row r="250" spans="1:5">
      <c r="A250" s="4" t="s">
        <v>835</v>
      </c>
      <c r="B250" s="6" t="n">
        <v>2</v>
      </c>
    </row>
    <row r="251" spans="1:5">
      <c r="A251" s="4" t="s">
        <v>840</v>
      </c>
      <c r="B251" s="4" t="s">
        <v>851</v>
      </c>
    </row>
    <row r="252" spans="1:5">
      <c r="A252" s="4" t="s">
        <v>893</v>
      </c>
    </row>
    <row r="253" spans="1:5">
      <c r="A253" s="3" t="s">
        <v>832</v>
      </c>
    </row>
    <row r="254" spans="1:5">
      <c r="A254" s="4" t="s">
        <v>837</v>
      </c>
      <c r="B254" s="4" t="s">
        <v>853</v>
      </c>
    </row>
    <row r="255" spans="1:5">
      <c r="A255" s="4" t="s">
        <v>833</v>
      </c>
      <c r="B255" s="4" t="s">
        <v>894</v>
      </c>
    </row>
    <row r="256" spans="1:5">
      <c r="A256" s="4" t="s">
        <v>839</v>
      </c>
      <c r="B256" s="4" t="s">
        <v>894</v>
      </c>
    </row>
    <row r="257" spans="1:5">
      <c r="A257" s="4" t="s">
        <v>834</v>
      </c>
      <c r="B257" s="6" t="n">
        <v>26</v>
      </c>
    </row>
    <row r="258" spans="1:5">
      <c r="A258" s="4" t="s">
        <v>835</v>
      </c>
      <c r="B258" s="6" t="n">
        <v>1</v>
      </c>
    </row>
    <row r="259" spans="1:5">
      <c r="A259" s="4" t="s">
        <v>840</v>
      </c>
      <c r="B259" s="4" t="s">
        <v>851</v>
      </c>
    </row>
    <row r="260" spans="1:5">
      <c r="A260" s="4" t="s">
        <v>895</v>
      </c>
    </row>
    <row r="261" spans="1:5">
      <c r="A261" s="3" t="s">
        <v>832</v>
      </c>
    </row>
    <row r="262" spans="1:5">
      <c r="A262" s="4" t="s">
        <v>837</v>
      </c>
      <c r="B262" s="4" t="s">
        <v>861</v>
      </c>
    </row>
    <row r="263" spans="1:5">
      <c r="A263" s="4" t="s">
        <v>833</v>
      </c>
      <c r="B263" s="4" t="s">
        <v>896</v>
      </c>
    </row>
    <row r="264" spans="1:5">
      <c r="A264" s="4" t="s">
        <v>839</v>
      </c>
      <c r="B264" s="4" t="s">
        <v>896</v>
      </c>
    </row>
    <row r="265" spans="1:5">
      <c r="A265" s="4" t="s">
        <v>834</v>
      </c>
      <c r="B265" s="6" t="n">
        <v>8</v>
      </c>
    </row>
    <row r="266" spans="1:5">
      <c r="A266" s="4" t="s">
        <v>835</v>
      </c>
      <c r="B266" s="6" t="n">
        <v>1</v>
      </c>
    </row>
    <row r="267" spans="1:5">
      <c r="A267" s="4" t="s">
        <v>840</v>
      </c>
      <c r="B267" s="4" t="s">
        <v>851</v>
      </c>
    </row>
    <row r="268" spans="1:5">
      <c r="A268" s="4" t="s">
        <v>897</v>
      </c>
    </row>
    <row r="269" spans="1:5">
      <c r="A269" s="3" t="s">
        <v>832</v>
      </c>
    </row>
    <row r="270" spans="1:5">
      <c r="A270" s="4" t="s">
        <v>837</v>
      </c>
      <c r="B270" s="4" t="s">
        <v>898</v>
      </c>
    </row>
    <row r="271" spans="1:5">
      <c r="A271" s="4" t="s">
        <v>833</v>
      </c>
      <c r="B271" s="4" t="s">
        <v>783</v>
      </c>
    </row>
    <row r="272" spans="1:5">
      <c r="A272" s="4" t="s">
        <v>839</v>
      </c>
      <c r="B272" s="4" t="s">
        <v>783</v>
      </c>
    </row>
    <row r="273" spans="1:5">
      <c r="A273" s="4" t="s">
        <v>834</v>
      </c>
      <c r="B273" s="6" t="n">
        <v>13</v>
      </c>
    </row>
    <row r="274" spans="1:5">
      <c r="A274" s="4" t="s">
        <v>835</v>
      </c>
      <c r="B274" s="6" t="n">
        <v>2</v>
      </c>
    </row>
    <row r="275" spans="1:5">
      <c r="A275" s="4" t="s">
        <v>840</v>
      </c>
      <c r="B275" s="4" t="s">
        <v>845</v>
      </c>
    </row>
    <row r="276" spans="1:5">
      <c r="A276" s="4" t="s">
        <v>899</v>
      </c>
    </row>
    <row r="277" spans="1:5">
      <c r="A277" s="3" t="s">
        <v>832</v>
      </c>
    </row>
    <row r="278" spans="1:5">
      <c r="A278" s="4" t="s">
        <v>837</v>
      </c>
      <c r="B278" s="4" t="s">
        <v>853</v>
      </c>
    </row>
    <row r="279" spans="1:5">
      <c r="A279" s="4" t="s">
        <v>833</v>
      </c>
      <c r="B279" s="4" t="s">
        <v>783</v>
      </c>
    </row>
    <row r="280" spans="1:5">
      <c r="A280" s="4" t="s">
        <v>839</v>
      </c>
      <c r="B280" s="4" t="s">
        <v>783</v>
      </c>
    </row>
    <row r="281" spans="1:5">
      <c r="A281" s="4" t="s">
        <v>834</v>
      </c>
      <c r="B281" s="6" t="n">
        <v>13</v>
      </c>
    </row>
    <row r="282" spans="1:5">
      <c r="A282" s="4" t="s">
        <v>835</v>
      </c>
      <c r="B282" s="6" t="n">
        <v>1</v>
      </c>
    </row>
    <row r="283" spans="1:5">
      <c r="A283" s="4" t="s">
        <v>840</v>
      </c>
      <c r="B283" s="4" t="s">
        <v>851</v>
      </c>
    </row>
    <row r="284" spans="1:5">
      <c r="A284" s="4" t="s">
        <v>900</v>
      </c>
    </row>
    <row r="285" spans="1:5">
      <c r="A285" s="3" t="s">
        <v>832</v>
      </c>
    </row>
    <row r="286" spans="1:5">
      <c r="A286" s="4" t="s">
        <v>837</v>
      </c>
      <c r="B286" s="4" t="s">
        <v>853</v>
      </c>
    </row>
    <row r="287" spans="1:5">
      <c r="A287" s="4" t="s">
        <v>833</v>
      </c>
      <c r="B287" s="4" t="s">
        <v>783</v>
      </c>
    </row>
    <row r="288" spans="1:5">
      <c r="A288" s="4" t="s">
        <v>839</v>
      </c>
      <c r="B288" s="4" t="s">
        <v>783</v>
      </c>
    </row>
    <row r="289" spans="1:5">
      <c r="A289" s="4" t="s">
        <v>834</v>
      </c>
      <c r="B289" s="6" t="n">
        <v>12</v>
      </c>
    </row>
    <row r="290" spans="1:5">
      <c r="A290" s="4" t="s">
        <v>835</v>
      </c>
      <c r="B290" s="6" t="n">
        <v>1</v>
      </c>
    </row>
    <row r="291" spans="1:5">
      <c r="A291" s="4" t="s">
        <v>840</v>
      </c>
      <c r="B291" s="4" t="s">
        <v>851</v>
      </c>
    </row>
    <row r="292" spans="1:5">
      <c r="A292" s="4" t="s">
        <v>901</v>
      </c>
    </row>
    <row r="293" spans="1:5">
      <c r="A293" s="3" t="s">
        <v>832</v>
      </c>
    </row>
    <row r="294" spans="1:5">
      <c r="A294" s="4" t="s">
        <v>837</v>
      </c>
      <c r="B294" s="4" t="s">
        <v>853</v>
      </c>
    </row>
    <row r="295" spans="1:5">
      <c r="A295" s="4" t="s">
        <v>833</v>
      </c>
      <c r="B295" s="4" t="s">
        <v>855</v>
      </c>
    </row>
    <row r="296" spans="1:5">
      <c r="A296" s="4" t="s">
        <v>839</v>
      </c>
      <c r="B296" s="4" t="s">
        <v>855</v>
      </c>
    </row>
    <row r="297" spans="1:5">
      <c r="A297" s="4" t="s">
        <v>834</v>
      </c>
      <c r="B297" s="6" t="n">
        <v>12</v>
      </c>
    </row>
    <row r="298" spans="1:5">
      <c r="A298" s="4" t="s">
        <v>835</v>
      </c>
      <c r="B298" s="6" t="n">
        <v>1</v>
      </c>
    </row>
    <row r="299" spans="1:5">
      <c r="A299" s="4" t="s">
        <v>840</v>
      </c>
      <c r="B299" s="4" t="s">
        <v>851</v>
      </c>
    </row>
    <row r="300" spans="1:5">
      <c r="A300" s="4" t="s">
        <v>902</v>
      </c>
    </row>
    <row r="301" spans="1:5">
      <c r="A301" s="3" t="s">
        <v>832</v>
      </c>
    </row>
    <row r="302" spans="1:5">
      <c r="A302" s="4" t="s">
        <v>837</v>
      </c>
      <c r="B302" s="4" t="s">
        <v>861</v>
      </c>
    </row>
    <row r="303" spans="1:5">
      <c r="A303" s="4" t="s">
        <v>833</v>
      </c>
      <c r="B303" s="4" t="s">
        <v>903</v>
      </c>
    </row>
    <row r="304" spans="1:5">
      <c r="A304" s="4" t="s">
        <v>839</v>
      </c>
      <c r="B304" s="4" t="s">
        <v>903</v>
      </c>
    </row>
    <row r="305" spans="1:5">
      <c r="A305" s="4" t="s">
        <v>834</v>
      </c>
      <c r="B305" s="6" t="n">
        <v>-2</v>
      </c>
    </row>
    <row r="306" spans="1:5">
      <c r="A306" s="4" t="s">
        <v>835</v>
      </c>
      <c r="B306" s="6" t="n">
        <v>-3</v>
      </c>
    </row>
    <row r="307" spans="1:5">
      <c r="A307" s="4" t="s">
        <v>840</v>
      </c>
      <c r="B307" s="4" t="s">
        <v>851</v>
      </c>
    </row>
    <row r="308" spans="1:5">
      <c r="A308" s="4" t="s">
        <v>904</v>
      </c>
    </row>
    <row r="309" spans="1:5">
      <c r="A309" s="3" t="s">
        <v>832</v>
      </c>
    </row>
    <row r="310" spans="1:5">
      <c r="A310" s="4" t="s">
        <v>837</v>
      </c>
      <c r="B310" s="4" t="s">
        <v>690</v>
      </c>
    </row>
    <row r="311" spans="1:5">
      <c r="A311" s="4" t="s">
        <v>833</v>
      </c>
      <c r="B311" s="4" t="s">
        <v>781</v>
      </c>
    </row>
    <row r="312" spans="1:5">
      <c r="A312" s="4" t="s">
        <v>839</v>
      </c>
      <c r="B312" s="4" t="s">
        <v>781</v>
      </c>
    </row>
    <row r="313" spans="1:5">
      <c r="A313" s="4" t="s">
        <v>840</v>
      </c>
      <c r="B313" s="4" t="s">
        <v>851</v>
      </c>
    </row>
    <row r="314" spans="1:5">
      <c r="A314" s="4" t="s">
        <v>905</v>
      </c>
    </row>
    <row r="315" spans="1:5">
      <c r="A315" s="3" t="s">
        <v>832</v>
      </c>
    </row>
    <row r="316" spans="1:5">
      <c r="A316" s="4" t="s">
        <v>837</v>
      </c>
      <c r="B316" s="4" t="s">
        <v>838</v>
      </c>
    </row>
    <row r="317" spans="1:5">
      <c r="A317" s="4" t="s">
        <v>833</v>
      </c>
      <c r="B317" s="4" t="s">
        <v>906</v>
      </c>
    </row>
    <row r="318" spans="1:5">
      <c r="A318" s="4" t="s">
        <v>839</v>
      </c>
      <c r="B318" s="4" t="s">
        <v>906</v>
      </c>
    </row>
    <row r="319" spans="1:5">
      <c r="A319" s="4" t="s">
        <v>834</v>
      </c>
      <c r="B319" s="6" t="n">
        <v>-6789</v>
      </c>
    </row>
    <row r="320" spans="1:5">
      <c r="A320" s="4" t="s">
        <v>835</v>
      </c>
      <c r="B320" s="6" t="n">
        <v>-81</v>
      </c>
    </row>
    <row r="321" spans="1:5">
      <c r="A321" s="4" t="s">
        <v>840</v>
      </c>
      <c r="B321" s="4" t="s">
        <v>851</v>
      </c>
    </row>
    <row r="322" spans="1:5">
      <c r="A322" s="4" t="s">
        <v>907</v>
      </c>
    </row>
    <row r="323" spans="1:5">
      <c r="A323" s="3" t="s">
        <v>832</v>
      </c>
    </row>
    <row r="324" spans="1:5">
      <c r="A324" s="4" t="s">
        <v>837</v>
      </c>
      <c r="B324" s="4" t="s">
        <v>838</v>
      </c>
    </row>
    <row r="325" spans="1:5">
      <c r="A325" s="4" t="s">
        <v>833</v>
      </c>
      <c r="B325" s="4" t="s">
        <v>908</v>
      </c>
    </row>
    <row r="326" spans="1:5">
      <c r="A326" s="4" t="s">
        <v>839</v>
      </c>
      <c r="B326" s="4" t="s">
        <v>908</v>
      </c>
    </row>
    <row r="327" spans="1:5">
      <c r="A327" s="4" t="s">
        <v>835</v>
      </c>
      <c r="B327" s="6" t="n">
        <v>-1</v>
      </c>
    </row>
    <row r="328" spans="1:5">
      <c r="A328" s="4" t="s">
        <v>840</v>
      </c>
      <c r="B328" s="4" t="s">
        <v>851</v>
      </c>
    </row>
    <row r="329" spans="1:5">
      <c r="A329" s="4" t="s">
        <v>909</v>
      </c>
    </row>
    <row r="330" spans="1:5">
      <c r="A330" s="3" t="s">
        <v>832</v>
      </c>
    </row>
    <row r="331" spans="1:5">
      <c r="A331" s="4" t="s">
        <v>837</v>
      </c>
      <c r="B331" s="4" t="s">
        <v>861</v>
      </c>
    </row>
    <row r="332" spans="1:5">
      <c r="A332" s="4" t="s">
        <v>833</v>
      </c>
      <c r="B332" s="4" t="s">
        <v>910</v>
      </c>
    </row>
    <row r="333" spans="1:5">
      <c r="A333" s="4" t="s">
        <v>839</v>
      </c>
      <c r="B333" s="4" t="s">
        <v>911</v>
      </c>
    </row>
    <row r="334" spans="1:5">
      <c r="A334" s="4" t="s">
        <v>834</v>
      </c>
      <c r="B334" s="6" t="n">
        <v>2352</v>
      </c>
    </row>
    <row r="335" spans="1:5">
      <c r="A335" s="4" t="s">
        <v>835</v>
      </c>
      <c r="B335" s="6" t="n">
        <v>1158</v>
      </c>
    </row>
    <row r="336" spans="1:5">
      <c r="A336" s="4" t="s">
        <v>840</v>
      </c>
      <c r="B336" s="4" t="s">
        <v>851</v>
      </c>
    </row>
    <row r="337" spans="1:5">
      <c r="A337" s="4" t="s">
        <v>912</v>
      </c>
    </row>
    <row r="338" spans="1:5">
      <c r="A338" s="3" t="s">
        <v>832</v>
      </c>
    </row>
    <row r="339" spans="1:5">
      <c r="A339" s="4" t="s">
        <v>837</v>
      </c>
      <c r="B339" s="4" t="s">
        <v>853</v>
      </c>
    </row>
    <row r="340" spans="1:5">
      <c r="A340" s="4" t="s">
        <v>833</v>
      </c>
      <c r="B340" s="4" t="s">
        <v>733</v>
      </c>
    </row>
    <row r="341" spans="1:5">
      <c r="A341" s="4" t="s">
        <v>839</v>
      </c>
      <c r="B341" s="4" t="s">
        <v>733</v>
      </c>
    </row>
    <row r="342" spans="1:5">
      <c r="A342" s="4" t="s">
        <v>834</v>
      </c>
      <c r="B342" s="6" t="n">
        <v>158</v>
      </c>
    </row>
    <row r="343" spans="1:5">
      <c r="A343" s="4" t="s">
        <v>835</v>
      </c>
      <c r="B343" s="6" t="n">
        <v>-16</v>
      </c>
    </row>
    <row r="344" spans="1:5">
      <c r="A344" s="4" t="s">
        <v>840</v>
      </c>
      <c r="B344" s="4" t="s">
        <v>851</v>
      </c>
    </row>
    <row r="345" spans="1:5">
      <c r="A345" s="4" t="s">
        <v>913</v>
      </c>
    </row>
    <row r="346" spans="1:5">
      <c r="A346" s="3" t="s">
        <v>832</v>
      </c>
    </row>
    <row r="347" spans="1:5">
      <c r="A347" s="4" t="s">
        <v>837</v>
      </c>
      <c r="B347" s="4" t="s">
        <v>861</v>
      </c>
    </row>
    <row r="348" spans="1:5">
      <c r="A348" s="4" t="s">
        <v>833</v>
      </c>
      <c r="B348" s="4" t="s">
        <v>914</v>
      </c>
    </row>
    <row r="349" spans="1:5">
      <c r="A349" s="4" t="s">
        <v>839</v>
      </c>
      <c r="B349" s="4" t="s">
        <v>914</v>
      </c>
    </row>
    <row r="350" spans="1:5">
      <c r="A350" s="4" t="s">
        <v>834</v>
      </c>
      <c r="B350" s="6" t="n">
        <v>119</v>
      </c>
    </row>
    <row r="351" spans="1:5">
      <c r="A351" s="4" t="s">
        <v>835</v>
      </c>
      <c r="B351" s="6" t="n">
        <v>19</v>
      </c>
    </row>
    <row r="352" spans="1:5">
      <c r="A352" s="4" t="s">
        <v>840</v>
      </c>
      <c r="B352" s="4" t="s">
        <v>851</v>
      </c>
    </row>
    <row r="353" spans="1:5">
      <c r="A353" s="4" t="s">
        <v>915</v>
      </c>
    </row>
    <row r="354" spans="1:5">
      <c r="A354" s="3" t="s">
        <v>832</v>
      </c>
    </row>
    <row r="355" spans="1:5">
      <c r="A355" s="4" t="s">
        <v>837</v>
      </c>
      <c r="B355" s="4" t="s">
        <v>853</v>
      </c>
    </row>
    <row r="356" spans="1:5">
      <c r="A356" s="4" t="s">
        <v>833</v>
      </c>
      <c r="B356" s="4" t="s">
        <v>733</v>
      </c>
    </row>
    <row r="357" spans="1:5">
      <c r="A357" s="4" t="s">
        <v>839</v>
      </c>
      <c r="B357" s="4" t="s">
        <v>733</v>
      </c>
    </row>
    <row r="358" spans="1:5">
      <c r="A358" s="4" t="s">
        <v>834</v>
      </c>
      <c r="B358" s="6" t="n">
        <v>98</v>
      </c>
    </row>
    <row r="359" spans="1:5">
      <c r="A359" s="4" t="s">
        <v>835</v>
      </c>
      <c r="B359" s="6" t="n">
        <v>38</v>
      </c>
    </row>
    <row r="360" spans="1:5">
      <c r="A360" s="4" t="s">
        <v>840</v>
      </c>
      <c r="B360" s="4" t="s">
        <v>851</v>
      </c>
    </row>
    <row r="361" spans="1:5">
      <c r="A361" s="4" t="s">
        <v>916</v>
      </c>
    </row>
    <row r="362" spans="1:5">
      <c r="A362" s="3" t="s">
        <v>832</v>
      </c>
    </row>
    <row r="363" spans="1:5">
      <c r="A363" s="4" t="s">
        <v>837</v>
      </c>
      <c r="B363" s="4" t="s">
        <v>853</v>
      </c>
    </row>
    <row r="364" spans="1:5">
      <c r="A364" s="4" t="s">
        <v>833</v>
      </c>
      <c r="B364" s="4" t="s">
        <v>733</v>
      </c>
    </row>
    <row r="365" spans="1:5">
      <c r="A365" s="4" t="s">
        <v>839</v>
      </c>
      <c r="B365" s="4" t="s">
        <v>733</v>
      </c>
    </row>
    <row r="366" spans="1:5">
      <c r="A366" s="4" t="s">
        <v>834</v>
      </c>
      <c r="B366" s="6" t="n">
        <v>33</v>
      </c>
    </row>
    <row r="367" spans="1:5">
      <c r="A367" s="4" t="s">
        <v>840</v>
      </c>
      <c r="B367" s="4" t="s">
        <v>851</v>
      </c>
    </row>
    <row r="368" spans="1:5">
      <c r="A368" s="4" t="s">
        <v>917</v>
      </c>
    </row>
    <row r="369" spans="1:5">
      <c r="A369" s="3" t="s">
        <v>832</v>
      </c>
    </row>
    <row r="370" spans="1:5">
      <c r="A370" s="4" t="s">
        <v>837</v>
      </c>
      <c r="B370" s="4" t="s">
        <v>861</v>
      </c>
    </row>
    <row r="371" spans="1:5">
      <c r="A371" s="4" t="s">
        <v>833</v>
      </c>
      <c r="B371" s="4" t="s">
        <v>918</v>
      </c>
    </row>
    <row r="372" spans="1:5">
      <c r="A372" s="4" t="s">
        <v>839</v>
      </c>
      <c r="B372" s="4" t="s">
        <v>918</v>
      </c>
    </row>
    <row r="373" spans="1:5">
      <c r="A373" s="4" t="s">
        <v>840</v>
      </c>
      <c r="B373" s="4" t="s">
        <v>851</v>
      </c>
    </row>
    <row r="374" spans="1:5">
      <c r="A374" s="4" t="s">
        <v>919</v>
      </c>
    </row>
    <row r="375" spans="1:5">
      <c r="A375" s="3" t="s">
        <v>832</v>
      </c>
    </row>
    <row r="376" spans="1:5">
      <c r="A376" s="4" t="s">
        <v>837</v>
      </c>
      <c r="B376" s="4" t="s">
        <v>853</v>
      </c>
    </row>
    <row r="377" spans="1:5">
      <c r="A377" s="4" t="s">
        <v>833</v>
      </c>
      <c r="B377" s="4" t="s">
        <v>894</v>
      </c>
    </row>
    <row r="378" spans="1:5">
      <c r="A378" s="4" t="s">
        <v>839</v>
      </c>
      <c r="B378" s="4" t="s">
        <v>894</v>
      </c>
    </row>
    <row r="379" spans="1:5">
      <c r="A379" s="4" t="s">
        <v>840</v>
      </c>
      <c r="B379" s="4" t="s">
        <v>851</v>
      </c>
    </row>
    <row r="380" spans="1:5">
      <c r="A380" s="4" t="s">
        <v>920</v>
      </c>
    </row>
    <row r="381" spans="1:5">
      <c r="A381" s="3" t="s">
        <v>832</v>
      </c>
    </row>
    <row r="382" spans="1:5">
      <c r="A382" s="4" t="s">
        <v>837</v>
      </c>
      <c r="B382" s="4" t="s">
        <v>853</v>
      </c>
    </row>
    <row r="383" spans="1:5">
      <c r="A383" s="4" t="s">
        <v>833</v>
      </c>
      <c r="B383" s="4" t="s">
        <v>723</v>
      </c>
    </row>
    <row r="384" spans="1:5">
      <c r="A384" s="4" t="s">
        <v>839</v>
      </c>
      <c r="B384" s="4" t="s">
        <v>723</v>
      </c>
    </row>
    <row r="385" spans="1:5">
      <c r="A385" s="4" t="s">
        <v>834</v>
      </c>
      <c r="B385" s="6" t="n">
        <v>1192</v>
      </c>
    </row>
    <row r="386" spans="1:5">
      <c r="A386" s="4" t="s">
        <v>835</v>
      </c>
      <c r="B386" s="6" t="n">
        <v>433</v>
      </c>
    </row>
    <row r="387" spans="1:5">
      <c r="A387" s="4" t="s">
        <v>840</v>
      </c>
      <c r="B387" s="4" t="s">
        <v>851</v>
      </c>
    </row>
  </sheetData>
  <mergeCells count="2">
    <mergeCell ref="A1:A2"/>
    <mergeCell ref="B1:D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16"/>
  </cols>
  <sheetData>
    <row r="1" spans="1:2">
      <c r="A1" s="1" t="s">
        <v>921</v>
      </c>
      <c r="B1" s="2" t="s">
        <v>1</v>
      </c>
    </row>
    <row r="2" spans="1:2">
      <c r="B2" s="2" t="s">
        <v>27</v>
      </c>
    </row>
    <row r="3" spans="1:2">
      <c r="A3" s="4" t="s">
        <v>922</v>
      </c>
    </row>
    <row r="4" spans="1:2">
      <c r="A4" s="3" t="s">
        <v>832</v>
      </c>
    </row>
    <row r="5" spans="1:2">
      <c r="A5" s="4" t="s">
        <v>923</v>
      </c>
      <c r="B5" s="4" t="s">
        <v>924</v>
      </c>
    </row>
  </sheetData>
  <mergeCells count="1">
    <mergeCell ref="A1:A2"/>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70"/>
    <col customWidth="1" max="2" min="2" width="16"/>
    <col customWidth="1" max="3" min="3" width="14"/>
  </cols>
  <sheetData>
    <row r="1" spans="1:3">
      <c r="A1" s="1" t="s">
        <v>925</v>
      </c>
      <c r="B1" s="2" t="s">
        <v>1</v>
      </c>
    </row>
    <row r="2" spans="1:3">
      <c r="B2" s="2" t="s">
        <v>27</v>
      </c>
      <c r="C2" s="2" t="s">
        <v>28</v>
      </c>
    </row>
    <row r="3" spans="1:3">
      <c r="A3" s="3" t="s">
        <v>926</v>
      </c>
    </row>
    <row r="4" spans="1:3">
      <c r="A4" s="4" t="s">
        <v>927</v>
      </c>
      <c r="B4" s="4" t="s">
        <v>723</v>
      </c>
    </row>
    <row r="5" spans="1:3">
      <c r="A5" s="4" t="s">
        <v>928</v>
      </c>
      <c r="B5" s="6" t="n">
        <v>1700</v>
      </c>
      <c r="C5" s="6" t="n">
        <v>771</v>
      </c>
    </row>
    <row r="6" spans="1:3">
      <c r="A6" s="4" t="s">
        <v>929</v>
      </c>
    </row>
    <row r="7" spans="1:3">
      <c r="A7" s="3" t="s">
        <v>926</v>
      </c>
    </row>
    <row r="8" spans="1:3">
      <c r="A8" s="4" t="s">
        <v>927</v>
      </c>
      <c r="B8" s="4" t="s">
        <v>930</v>
      </c>
    </row>
    <row r="9" spans="1:3">
      <c r="A9" s="4" t="s">
        <v>931</v>
      </c>
    </row>
    <row r="10" spans="1:3">
      <c r="A10" s="3" t="s">
        <v>926</v>
      </c>
    </row>
    <row r="11" spans="1:3">
      <c r="A11" s="4" t="s">
        <v>927</v>
      </c>
      <c r="B11" s="4" t="s">
        <v>903</v>
      </c>
    </row>
    <row r="12" spans="1:3">
      <c r="A12" s="4" t="s">
        <v>932</v>
      </c>
    </row>
    <row r="13" spans="1:3">
      <c r="A13" s="3" t="s">
        <v>926</v>
      </c>
    </row>
    <row r="14" spans="1:3">
      <c r="A14" s="4" t="s">
        <v>927</v>
      </c>
      <c r="B14" s="4" t="s">
        <v>751</v>
      </c>
    </row>
    <row r="15" spans="1:3">
      <c r="A15" s="4" t="s">
        <v>933</v>
      </c>
    </row>
    <row r="16" spans="1:3">
      <c r="A16" s="3" t="s">
        <v>926</v>
      </c>
    </row>
    <row r="17" spans="1:3">
      <c r="A17" s="4" t="s">
        <v>927</v>
      </c>
      <c r="B17" s="4" t="s">
        <v>888</v>
      </c>
    </row>
    <row r="18" spans="1:3">
      <c r="A18" s="4" t="s">
        <v>934</v>
      </c>
    </row>
    <row r="19" spans="1:3">
      <c r="A19" s="3" t="s">
        <v>926</v>
      </c>
    </row>
    <row r="20" spans="1:3">
      <c r="A20" s="4" t="s">
        <v>927</v>
      </c>
      <c r="B20" s="4" t="s">
        <v>935</v>
      </c>
    </row>
    <row r="21" spans="1:3">
      <c r="A21" s="4" t="s">
        <v>936</v>
      </c>
    </row>
    <row r="22" spans="1:3">
      <c r="A22" s="3" t="s">
        <v>926</v>
      </c>
    </row>
    <row r="23" spans="1:3">
      <c r="A23" s="4" t="s">
        <v>927</v>
      </c>
      <c r="B23" s="4" t="s">
        <v>771</v>
      </c>
    </row>
    <row r="24" spans="1:3">
      <c r="A24" s="4" t="s">
        <v>937</v>
      </c>
    </row>
    <row r="25" spans="1:3">
      <c r="A25" s="3" t="s">
        <v>926</v>
      </c>
    </row>
    <row r="26" spans="1:3">
      <c r="A26" s="4" t="s">
        <v>746</v>
      </c>
      <c r="B26" s="4" t="s">
        <v>781</v>
      </c>
    </row>
    <row r="27" spans="1:3">
      <c r="A27" s="4" t="s">
        <v>938</v>
      </c>
    </row>
    <row r="28" spans="1:3">
      <c r="A28" s="3" t="s">
        <v>926</v>
      </c>
    </row>
    <row r="29" spans="1:3">
      <c r="A29" s="4" t="s">
        <v>927</v>
      </c>
      <c r="B29" s="4" t="s">
        <v>844</v>
      </c>
    </row>
    <row r="30" spans="1:3">
      <c r="A30" s="4" t="s">
        <v>928</v>
      </c>
      <c r="B30" s="6" t="n">
        <v>792</v>
      </c>
    </row>
    <row r="31" spans="1:3">
      <c r="A31" s="4" t="s">
        <v>939</v>
      </c>
    </row>
    <row r="32" spans="1:3">
      <c r="A32" s="3" t="s">
        <v>926</v>
      </c>
    </row>
    <row r="33" spans="1:3">
      <c r="A33" s="4" t="s">
        <v>927</v>
      </c>
      <c r="B33" s="4" t="s">
        <v>855</v>
      </c>
    </row>
    <row r="34" spans="1:3">
      <c r="A34" s="4" t="s">
        <v>928</v>
      </c>
      <c r="B34" s="6" t="n">
        <v>289</v>
      </c>
      <c r="C34" s="5" t="n">
        <v>281</v>
      </c>
    </row>
    <row r="35" spans="1:3">
      <c r="A35" s="4" t="s">
        <v>940</v>
      </c>
    </row>
    <row r="36" spans="1:3">
      <c r="A36" s="3" t="s">
        <v>926</v>
      </c>
    </row>
    <row r="37" spans="1:3">
      <c r="A37" s="4" t="s">
        <v>927</v>
      </c>
      <c r="B37" s="4" t="s">
        <v>855</v>
      </c>
    </row>
    <row r="38" spans="1:3">
      <c r="A38" s="4" t="s">
        <v>928</v>
      </c>
      <c r="B38" s="6" t="n">
        <v>76</v>
      </c>
      <c r="C38" s="5" t="n">
        <v>99</v>
      </c>
    </row>
    <row r="39" spans="1:3">
      <c r="A39" s="4" t="s">
        <v>941</v>
      </c>
    </row>
    <row r="40" spans="1:3">
      <c r="A40" s="3" t="s">
        <v>926</v>
      </c>
    </row>
    <row r="41" spans="1:3">
      <c r="A41" s="4" t="s">
        <v>928</v>
      </c>
      <c r="B41" s="6" t="n">
        <v>284</v>
      </c>
      <c r="C41" s="6" t="n">
        <v>175</v>
      </c>
    </row>
  </sheetData>
  <mergeCells count="1">
    <mergeCell ref="A1:A2"/>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D8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42</v>
      </c>
      <c r="B1" s="2" t="s">
        <v>1</v>
      </c>
    </row>
    <row r="2" spans="1:4">
      <c r="B2" s="2" t="s">
        <v>27</v>
      </c>
      <c r="C2" s="2" t="s">
        <v>28</v>
      </c>
      <c r="D2" s="2" t="s">
        <v>74</v>
      </c>
    </row>
    <row r="3" spans="1:4">
      <c r="A3" s="3" t="s">
        <v>832</v>
      </c>
    </row>
    <row r="4" spans="1:4">
      <c r="A4" s="4" t="s">
        <v>943</v>
      </c>
      <c r="B4" s="6" t="n">
        <v>-13</v>
      </c>
    </row>
    <row r="5" spans="1:4">
      <c r="A5" s="4" t="s">
        <v>93</v>
      </c>
      <c r="B5" s="5" t="n">
        <v>673</v>
      </c>
      <c r="C5" s="6" t="n">
        <v>-218</v>
      </c>
      <c r="D5" s="6" t="n">
        <v>-177</v>
      </c>
    </row>
    <row r="6" spans="1:4">
      <c r="A6" s="4" t="s">
        <v>661</v>
      </c>
      <c r="B6" s="5" t="n">
        <v>3052</v>
      </c>
    </row>
    <row r="7" spans="1:4">
      <c r="A7" s="4" t="s">
        <v>45</v>
      </c>
      <c r="B7" s="5" t="n">
        <v>104</v>
      </c>
    </row>
    <row r="8" spans="1:4">
      <c r="A8" s="4" t="s">
        <v>944</v>
      </c>
      <c r="B8" s="5" t="n">
        <v>293</v>
      </c>
    </row>
    <row r="9" spans="1:4">
      <c r="A9" s="4" t="s">
        <v>945</v>
      </c>
      <c r="B9" s="5" t="n">
        <v>686</v>
      </c>
    </row>
    <row r="10" spans="1:4">
      <c r="A10" s="4" t="s">
        <v>668</v>
      </c>
      <c r="B10" s="5" t="n">
        <v>-49</v>
      </c>
    </row>
    <row r="11" spans="1:4">
      <c r="A11" s="4" t="s">
        <v>946</v>
      </c>
      <c r="B11" s="5" t="n">
        <v>134</v>
      </c>
    </row>
    <row r="12" spans="1:4">
      <c r="A12" s="4" t="s">
        <v>193</v>
      </c>
      <c r="B12" s="5" t="n">
        <v>-425</v>
      </c>
    </row>
    <row r="13" spans="1:4">
      <c r="A13" s="4" t="s">
        <v>662</v>
      </c>
      <c r="B13" s="5" t="n">
        <v>3795</v>
      </c>
      <c r="C13" s="5" t="n">
        <v>3052</v>
      </c>
    </row>
    <row r="14" spans="1:4">
      <c r="A14" s="4" t="s">
        <v>947</v>
      </c>
    </row>
    <row r="15" spans="1:4">
      <c r="A15" s="3" t="s">
        <v>832</v>
      </c>
    </row>
    <row r="16" spans="1:4">
      <c r="A16" s="4" t="s">
        <v>661</v>
      </c>
      <c r="B16" s="5" t="n">
        <v>103</v>
      </c>
    </row>
    <row r="17" spans="1:4">
      <c r="A17" s="4" t="s">
        <v>45</v>
      </c>
      <c r="B17" s="5" t="n">
        <v>100</v>
      </c>
    </row>
    <row r="18" spans="1:4">
      <c r="A18" s="4" t="s">
        <v>944</v>
      </c>
      <c r="B18" s="5" t="n">
        <v>-5</v>
      </c>
    </row>
    <row r="19" spans="1:4">
      <c r="A19" s="4" t="s">
        <v>945</v>
      </c>
      <c r="B19" s="5" t="n">
        <v>-81</v>
      </c>
    </row>
    <row r="20" spans="1:4">
      <c r="A20" s="4" t="s">
        <v>946</v>
      </c>
      <c r="B20" s="5" t="n">
        <v>3</v>
      </c>
    </row>
    <row r="21" spans="1:4">
      <c r="A21" s="4" t="s">
        <v>193</v>
      </c>
      <c r="B21" s="5" t="n">
        <v>-16</v>
      </c>
    </row>
    <row r="22" spans="1:4">
      <c r="A22" s="4" t="s">
        <v>662</v>
      </c>
      <c r="B22" s="5" t="n">
        <v>104</v>
      </c>
      <c r="C22" s="5" t="n">
        <v>103</v>
      </c>
    </row>
    <row r="23" spans="1:4">
      <c r="A23" s="4" t="s">
        <v>948</v>
      </c>
    </row>
    <row r="24" spans="1:4">
      <c r="A24" s="3" t="s">
        <v>832</v>
      </c>
    </row>
    <row r="25" spans="1:4">
      <c r="A25" s="4" t="s">
        <v>661</v>
      </c>
      <c r="B25" s="5" t="n">
        <v>1428</v>
      </c>
    </row>
    <row r="26" spans="1:4">
      <c r="A26" s="4" t="s">
        <v>945</v>
      </c>
      <c r="B26" s="5" t="n">
        <v>133</v>
      </c>
    </row>
    <row r="27" spans="1:4">
      <c r="A27" s="4" t="s">
        <v>193</v>
      </c>
      <c r="B27" s="5" t="n">
        <v>-151</v>
      </c>
    </row>
    <row r="28" spans="1:4">
      <c r="A28" s="4" t="s">
        <v>662</v>
      </c>
      <c r="B28" s="5" t="n">
        <v>1410</v>
      </c>
      <c r="C28" s="5" t="n">
        <v>1428</v>
      </c>
    </row>
    <row r="29" spans="1:4">
      <c r="A29" s="4" t="s">
        <v>949</v>
      </c>
    </row>
    <row r="30" spans="1:4">
      <c r="A30" s="3" t="s">
        <v>832</v>
      </c>
    </row>
    <row r="31" spans="1:4">
      <c r="A31" s="4" t="s">
        <v>661</v>
      </c>
      <c r="B31" s="5" t="n">
        <v>330</v>
      </c>
    </row>
    <row r="32" spans="1:4">
      <c r="A32" s="4" t="s">
        <v>945</v>
      </c>
      <c r="B32" s="5" t="n">
        <v>80</v>
      </c>
    </row>
    <row r="33" spans="1:4">
      <c r="A33" s="4" t="s">
        <v>668</v>
      </c>
      <c r="B33" s="5" t="n">
        <v>-5</v>
      </c>
    </row>
    <row r="34" spans="1:4">
      <c r="A34" s="4" t="s">
        <v>193</v>
      </c>
      <c r="B34" s="5" t="n">
        <v>-60</v>
      </c>
    </row>
    <row r="35" spans="1:4">
      <c r="A35" s="4" t="s">
        <v>662</v>
      </c>
      <c r="B35" s="5" t="n">
        <v>345</v>
      </c>
      <c r="C35" s="5" t="n">
        <v>330</v>
      </c>
    </row>
    <row r="36" spans="1:4">
      <c r="A36" s="4" t="s">
        <v>950</v>
      </c>
    </row>
    <row r="37" spans="1:4">
      <c r="A37" s="3" t="s">
        <v>832</v>
      </c>
    </row>
    <row r="38" spans="1:4">
      <c r="A38" s="4" t="s">
        <v>661</v>
      </c>
      <c r="B38" s="5" t="n">
        <v>36</v>
      </c>
    </row>
    <row r="39" spans="1:4">
      <c r="A39" s="4" t="s">
        <v>945</v>
      </c>
      <c r="B39" s="5" t="n">
        <v>25</v>
      </c>
    </row>
    <row r="40" spans="1:4">
      <c r="A40" s="4" t="s">
        <v>668</v>
      </c>
      <c r="B40" s="5" t="n">
        <v>-1</v>
      </c>
    </row>
    <row r="41" spans="1:4">
      <c r="A41" s="4" t="s">
        <v>193</v>
      </c>
      <c r="B41" s="5" t="n">
        <v>-11</v>
      </c>
    </row>
    <row r="42" spans="1:4">
      <c r="A42" s="4" t="s">
        <v>662</v>
      </c>
      <c r="B42" s="5" t="n">
        <v>49</v>
      </c>
      <c r="C42" s="5" t="n">
        <v>36</v>
      </c>
    </row>
    <row r="43" spans="1:4">
      <c r="A43" s="4" t="s">
        <v>951</v>
      </c>
    </row>
    <row r="44" spans="1:4">
      <c r="A44" s="3" t="s">
        <v>832</v>
      </c>
    </row>
    <row r="45" spans="1:4">
      <c r="A45" s="4" t="s">
        <v>661</v>
      </c>
      <c r="B45" s="5" t="n">
        <v>25</v>
      </c>
    </row>
    <row r="46" spans="1:4">
      <c r="A46" s="4" t="s">
        <v>945</v>
      </c>
      <c r="B46" s="5" t="n">
        <v>9</v>
      </c>
    </row>
    <row r="47" spans="1:4">
      <c r="A47" s="4" t="s">
        <v>668</v>
      </c>
      <c r="B47" s="5" t="n">
        <v>-1</v>
      </c>
    </row>
    <row r="48" spans="1:4">
      <c r="A48" s="4" t="s">
        <v>193</v>
      </c>
      <c r="B48" s="5" t="n">
        <v>-4</v>
      </c>
    </row>
    <row r="49" spans="1:4">
      <c r="A49" s="4" t="s">
        <v>662</v>
      </c>
      <c r="B49" s="5" t="n">
        <v>29</v>
      </c>
      <c r="C49" s="5" t="n">
        <v>25</v>
      </c>
    </row>
    <row r="50" spans="1:4">
      <c r="A50" s="4" t="s">
        <v>952</v>
      </c>
    </row>
    <row r="51" spans="1:4">
      <c r="A51" s="3" t="s">
        <v>832</v>
      </c>
    </row>
    <row r="52" spans="1:4">
      <c r="A52" s="4" t="s">
        <v>661</v>
      </c>
      <c r="B52" s="5" t="n">
        <v>1064</v>
      </c>
    </row>
    <row r="53" spans="1:4">
      <c r="A53" s="4" t="s">
        <v>944</v>
      </c>
      <c r="B53" s="5" t="n">
        <v>-55</v>
      </c>
    </row>
    <row r="54" spans="1:4">
      <c r="A54" s="4" t="s">
        <v>945</v>
      </c>
      <c r="B54" s="5" t="n">
        <v>464</v>
      </c>
    </row>
    <row r="55" spans="1:4">
      <c r="A55" s="4" t="s">
        <v>668</v>
      </c>
      <c r="B55" s="5" t="n">
        <v>-32</v>
      </c>
    </row>
    <row r="56" spans="1:4">
      <c r="A56" s="4" t="s">
        <v>946</v>
      </c>
      <c r="B56" s="5" t="n">
        <v>131</v>
      </c>
    </row>
    <row r="57" spans="1:4">
      <c r="A57" s="4" t="s">
        <v>193</v>
      </c>
      <c r="B57" s="5" t="n">
        <v>-111</v>
      </c>
    </row>
    <row r="58" spans="1:4">
      <c r="A58" s="4" t="s">
        <v>662</v>
      </c>
      <c r="B58" s="5" t="n">
        <v>1461</v>
      </c>
      <c r="C58" s="5" t="n">
        <v>1064</v>
      </c>
    </row>
    <row r="59" spans="1:4">
      <c r="A59" s="4" t="s">
        <v>953</v>
      </c>
    </row>
    <row r="60" spans="1:4">
      <c r="A60" s="3" t="s">
        <v>832</v>
      </c>
    </row>
    <row r="61" spans="1:4">
      <c r="A61" s="4" t="s">
        <v>944</v>
      </c>
      <c r="B61" s="5" t="n">
        <v>357</v>
      </c>
    </row>
    <row r="62" spans="1:4">
      <c r="A62" s="4" t="s">
        <v>945</v>
      </c>
      <c r="B62" s="5" t="n">
        <v>43</v>
      </c>
    </row>
    <row r="63" spans="1:4">
      <c r="A63" s="4" t="s">
        <v>668</v>
      </c>
      <c r="B63" s="5" t="n">
        <v>-8</v>
      </c>
    </row>
    <row r="64" spans="1:4">
      <c r="A64" s="4" t="s">
        <v>193</v>
      </c>
      <c r="B64" s="5" t="n">
        <v>-61</v>
      </c>
    </row>
    <row r="65" spans="1:4">
      <c r="A65" s="4" t="s">
        <v>662</v>
      </c>
      <c r="B65" s="5" t="n">
        <v>331</v>
      </c>
    </row>
    <row r="66" spans="1:4">
      <c r="A66" s="4" t="s">
        <v>954</v>
      </c>
    </row>
    <row r="67" spans="1:4">
      <c r="A67" s="3" t="s">
        <v>832</v>
      </c>
    </row>
    <row r="68" spans="1:4">
      <c r="A68" s="4" t="s">
        <v>661</v>
      </c>
      <c r="B68" s="5" t="n">
        <v>50</v>
      </c>
    </row>
    <row r="69" spans="1:4">
      <c r="A69" s="4" t="s">
        <v>944</v>
      </c>
      <c r="B69" s="5" t="n">
        <v>-3</v>
      </c>
    </row>
    <row r="70" spans="1:4">
      <c r="A70" s="4" t="s">
        <v>945</v>
      </c>
      <c r="B70" s="5" t="n">
        <v>13</v>
      </c>
    </row>
    <row r="71" spans="1:4">
      <c r="A71" s="4" t="s">
        <v>668</v>
      </c>
      <c r="B71" s="5" t="n">
        <v>-1</v>
      </c>
    </row>
    <row r="72" spans="1:4">
      <c r="A72" s="4" t="s">
        <v>193</v>
      </c>
      <c r="B72" s="5" t="n">
        <v>-11</v>
      </c>
    </row>
    <row r="73" spans="1:4">
      <c r="A73" s="4" t="s">
        <v>662</v>
      </c>
      <c r="B73" s="5" t="n">
        <v>48</v>
      </c>
      <c r="C73" s="5" t="n">
        <v>50</v>
      </c>
    </row>
    <row r="74" spans="1:4">
      <c r="A74" s="4" t="s">
        <v>955</v>
      </c>
    </row>
    <row r="75" spans="1:4">
      <c r="A75" s="3" t="s">
        <v>832</v>
      </c>
    </row>
    <row r="76" spans="1:4">
      <c r="A76" s="4" t="s">
        <v>661</v>
      </c>
      <c r="B76" s="5" t="n">
        <v>16</v>
      </c>
    </row>
    <row r="77" spans="1:4">
      <c r="A77" s="4" t="s">
        <v>45</v>
      </c>
      <c r="B77" s="5" t="n">
        <v>4</v>
      </c>
    </row>
    <row r="78" spans="1:4">
      <c r="A78" s="4" t="s">
        <v>944</v>
      </c>
      <c r="B78" s="5" t="n">
        <v>-1</v>
      </c>
    </row>
    <row r="79" spans="1:4">
      <c r="A79" s="4" t="s">
        <v>668</v>
      </c>
      <c r="B79" s="5" t="n">
        <v>-1</v>
      </c>
    </row>
    <row r="80" spans="1:4">
      <c r="A80" s="4" t="s">
        <v>662</v>
      </c>
      <c r="B80" s="6" t="n">
        <v>18</v>
      </c>
      <c r="C80" s="6" t="n">
        <v>16</v>
      </c>
    </row>
  </sheetData>
  <mergeCells count="2">
    <mergeCell ref="A1:A2"/>
    <mergeCell ref="B1:D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76"/>
    <col customWidth="1" max="2" min="2" width="17"/>
    <col customWidth="1" max="3" min="3" width="17"/>
  </cols>
  <sheetData>
    <row r="1" spans="1:3">
      <c r="A1" s="1" t="s">
        <v>956</v>
      </c>
      <c r="B1" s="2" t="s">
        <v>1</v>
      </c>
    </row>
    <row r="2" spans="1:3">
      <c r="B2" s="2" t="s">
        <v>27</v>
      </c>
      <c r="C2" s="2" t="s">
        <v>28</v>
      </c>
    </row>
    <row r="3" spans="1:3">
      <c r="A3" s="3" t="s">
        <v>957</v>
      </c>
    </row>
    <row r="4" spans="1:3">
      <c r="A4" s="4" t="s">
        <v>958</v>
      </c>
      <c r="B4" s="4" t="s">
        <v>959</v>
      </c>
    </row>
    <row r="5" spans="1:3">
      <c r="A5" s="4" t="s">
        <v>169</v>
      </c>
      <c r="B5" s="6" t="n">
        <v>3776</v>
      </c>
      <c r="C5" s="6" t="n">
        <v>2751</v>
      </c>
    </row>
    <row r="6" spans="1:3">
      <c r="A6" s="4" t="s">
        <v>960</v>
      </c>
    </row>
    <row r="7" spans="1:3">
      <c r="A7" s="3" t="s">
        <v>957</v>
      </c>
    </row>
    <row r="8" spans="1:3">
      <c r="A8" s="4" t="s">
        <v>958</v>
      </c>
      <c r="B8" s="4" t="s">
        <v>959</v>
      </c>
    </row>
    <row r="9" spans="1:3">
      <c r="A9" s="4" t="s">
        <v>961</v>
      </c>
    </row>
    <row r="10" spans="1:3">
      <c r="A10" s="3" t="s">
        <v>957</v>
      </c>
    </row>
    <row r="11" spans="1:3">
      <c r="A11" s="4" t="s">
        <v>962</v>
      </c>
      <c r="B11" s="6" t="n">
        <v>212427000000</v>
      </c>
      <c r="C11" s="6" t="n">
        <v>212427000000</v>
      </c>
    </row>
    <row r="12" spans="1:3">
      <c r="A12" s="4" t="s">
        <v>963</v>
      </c>
      <c r="B12" s="7" t="n">
        <v>13.15</v>
      </c>
      <c r="C12" s="7" t="n">
        <v>9.199999999999999</v>
      </c>
    </row>
    <row r="13" spans="1:3">
      <c r="A13" s="4" t="s">
        <v>964</v>
      </c>
      <c r="B13" s="6" t="n">
        <v>2794</v>
      </c>
      <c r="C13" s="6" t="n">
        <v>1955</v>
      </c>
    </row>
    <row r="14" spans="1:3">
      <c r="A14" s="4" t="s">
        <v>965</v>
      </c>
    </row>
    <row r="15" spans="1:3">
      <c r="A15" s="3" t="s">
        <v>957</v>
      </c>
    </row>
    <row r="16" spans="1:3">
      <c r="A16" s="4" t="s">
        <v>962</v>
      </c>
      <c r="B16" s="6" t="n">
        <v>75762000000</v>
      </c>
      <c r="C16" s="6" t="n">
        <v>75762000000</v>
      </c>
    </row>
    <row r="17" spans="1:3">
      <c r="A17" s="4" t="s">
        <v>963</v>
      </c>
      <c r="B17" s="7" t="n">
        <v>12.96</v>
      </c>
      <c r="C17" s="7" t="n">
        <v>10.51</v>
      </c>
    </row>
    <row r="18" spans="1:3">
      <c r="A18" s="4" t="s">
        <v>964</v>
      </c>
      <c r="B18" s="6" t="n">
        <v>982</v>
      </c>
      <c r="C18" s="6" t="n">
        <v>79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4-18T08:16:51Z</dcterms:created>
  <dcterms:modified xmlns:dcterms="http://purl.org/dc/terms/" xmlns:xsi="http://www.w3.org/2001/XMLSchema-instance" xsi:type="dcterms:W3CDTF">2018-04-18T08:16:51Z</dcterms:modified>
</cp:coreProperties>
</file>